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76" r:id="rId6"/>
    <sheet name="Consolidated_Balance_Sheets_Pa" sheetId="7" r:id="rId7"/>
    <sheet name="Consolidated_Statements_of_Sto" sheetId="77" r:id="rId8"/>
    <sheet name="Consolidated_Statements_of_Cas" sheetId="9" r:id="rId9"/>
    <sheet name="Basis_of_Presentation" sheetId="78" r:id="rId10"/>
    <sheet name="Acquisitions_and_Dispositions" sheetId="79" r:id="rId11"/>
    <sheet name="Other_Income_Notes" sheetId="80" r:id="rId12"/>
    <sheet name="Pension_and_OPEB_Periodic_Cost" sheetId="81" r:id="rId13"/>
    <sheet name="CWP_and_Workers_Comp_Net_Perio" sheetId="82" r:id="rId14"/>
    <sheet name="Income_Taxes" sheetId="83" r:id="rId15"/>
    <sheet name="Inventories" sheetId="84" r:id="rId16"/>
    <sheet name="Accounts_Receivable_Securitiza" sheetId="85" r:id="rId17"/>
    <sheet name="Property_Plant_and_Equipment" sheetId="86" r:id="rId18"/>
    <sheet name="ShortTerm_Notes_Payable" sheetId="87" r:id="rId19"/>
    <sheet name="LongTerm_Debt" sheetId="88" r:id="rId20"/>
    <sheet name="Commitments_and_Contingencies" sheetId="89" r:id="rId21"/>
    <sheet name="Derivative_Instruments" sheetId="90" r:id="rId22"/>
    <sheet name="Fair_Value_of_Financial_Instru" sheetId="91" r:id="rId23"/>
    <sheet name="Segment_Information" sheetId="92" r:id="rId24"/>
    <sheet name="Related_Party_Transaction" sheetId="93" r:id="rId25"/>
    <sheet name="New_Accounting_Pronouncements_" sheetId="94" r:id="rId26"/>
    <sheet name="Subsequent_Event_Notes" sheetId="95" r:id="rId27"/>
    <sheet name="Basis_of_Presentation_Tables" sheetId="96" r:id="rId28"/>
    <sheet name="Pension_and_OPEB_Periodic_Cost1" sheetId="97" r:id="rId29"/>
    <sheet name="CWP_and_Workers_Comp_Net_Perio1" sheetId="98" r:id="rId30"/>
    <sheet name="Inventories_Tables" sheetId="99" r:id="rId31"/>
    <sheet name="Property_Plant_and_Equipment_T" sheetId="100" r:id="rId32"/>
    <sheet name="LongTerm_Debt_Tables" sheetId="101" r:id="rId33"/>
    <sheet name="Commitments_and_Contingencies_" sheetId="102" r:id="rId34"/>
    <sheet name="Derivative_Instruments_Tables" sheetId="103" r:id="rId35"/>
    <sheet name="Fair_Value_of_Financial_Instru1" sheetId="104" r:id="rId36"/>
    <sheet name="Segment_Information_Tables" sheetId="105" r:id="rId37"/>
    <sheet name="Guarantor_Subsidiaries_Financi" sheetId="106" r:id="rId38"/>
    <sheet name="Related_Party_Transaction_Tabl" sheetId="107" r:id="rId39"/>
    <sheet name="Basis_of_Presentation_AntiDilu" sheetId="40" r:id="rId40"/>
    <sheet name="Basis_of_Presentation_Sharebas" sheetId="41" r:id="rId41"/>
    <sheet name="Basis_of_Presentation_Earnings" sheetId="42" r:id="rId42"/>
    <sheet name="Basis_of_Presentation_Changes_" sheetId="43" r:id="rId43"/>
    <sheet name="Basis_of_Presentation_Reclassi" sheetId="44" r:id="rId44"/>
    <sheet name="Dispositions_Details" sheetId="108" r:id="rId45"/>
    <sheet name="Acquisitions_Details" sheetId="109" r:id="rId46"/>
    <sheet name="Other_Income_Details" sheetId="47" r:id="rId47"/>
    <sheet name="Pension_and_OPEB_Periodic_Cost2" sheetId="110" r:id="rId48"/>
    <sheet name="CWP_and_Workers_Comp_Net_Perio2" sheetId="49" r:id="rId49"/>
    <sheet name="Income_Taxes_Income_Tax_Reconc" sheetId="111" r:id="rId50"/>
    <sheet name="Income_Taxes_Additional_Inform" sheetId="51" r:id="rId51"/>
    <sheet name="Income_Taxes_Tax_Examinations_" sheetId="112" r:id="rId52"/>
    <sheet name="Income_Taxes_Discrete_Items_De" sheetId="53" r:id="rId53"/>
    <sheet name="Inventory_Components_Details" sheetId="113" r:id="rId54"/>
    <sheet name="Accounts_Receivable_Securitiza1" sheetId="55" r:id="rId55"/>
    <sheet name="Property_Plant_and_Equipment_D" sheetId="114" r:id="rId56"/>
    <sheet name="Property_Plant_and_Equipment_J" sheetId="115" r:id="rId57"/>
    <sheet name="ShortTerm_Notes_Payable_Detail" sheetId="116" r:id="rId58"/>
    <sheet name="LongTerm_Debt_Details" sheetId="117" r:id="rId59"/>
    <sheet name="Commitments_and_Contingencies_1" sheetId="118" r:id="rId60"/>
    <sheet name="Unrecorded_Unconditional_Purch" sheetId="61" r:id="rId61"/>
    <sheet name="Costs_Related_to_Purchase_Obli" sheetId="62" r:id="rId62"/>
    <sheet name="Derivative_Instruments_Details" sheetId="119" r:id="rId63"/>
    <sheet name="The_Effect_of_Derivative_Instr" sheetId="64" r:id="rId64"/>
    <sheet name="Financial_Instruments_Measured" sheetId="120" r:id="rId65"/>
    <sheet name="Carrying_Amounts_and_Fair_Valu" sheetId="121" r:id="rId66"/>
    <sheet name="Industry_Segment_Results_Detai" sheetId="67" r:id="rId67"/>
    <sheet name="Reconciliation_of_Segment_Info" sheetId="68" r:id="rId68"/>
    <sheet name="Reconciliation_of_Segment_Info1" sheetId="122" r:id="rId69"/>
    <sheet name="Guarantor_Subsidiaries_Financi1" sheetId="123" r:id="rId70"/>
    <sheet name="Guarantor_Subsidiaries_Income_" sheetId="71" r:id="rId71"/>
    <sheet name="Guarantor_Subsidiaries_Balance" sheetId="124" r:id="rId72"/>
    <sheet name="Guarantor_Subsidiaries_Condens" sheetId="73" r:id="rId73"/>
    <sheet name="Guarantor_Subsidiaries_Financi2" sheetId="74" r:id="rId74"/>
    <sheet name="Related_Party_Transaction_Deta" sheetId="75" r:id="rId75"/>
  </sheets>
  <calcPr calcId="0"/>
</workbook>
</file>

<file path=xl/sharedStrings.xml><?xml version="1.0" encoding="utf-8"?>
<sst xmlns="http://schemas.openxmlformats.org/spreadsheetml/2006/main" count="8986" uniqueCount="1296">
  <si>
    <t>Document and Entity Information</t>
  </si>
  <si>
    <t>6 Months Ended</t>
  </si>
  <si>
    <t>Jun. 30, 2014</t>
  </si>
  <si>
    <t>Jul. 16, 2014</t>
  </si>
  <si>
    <t>Document Information [Abstract]</t>
  </si>
  <si>
    <t>'</t>
  </si>
  <si>
    <t>Document Type</t>
  </si>
  <si>
    <t>'10-Q</t>
  </si>
  <si>
    <t>Amendment Flag</t>
  </si>
  <si>
    <t>'false</t>
  </si>
  <si>
    <t>Document Period End Date</t>
  </si>
  <si>
    <t>Document Fiscal Year Focus</t>
  </si>
  <si>
    <t>'2014</t>
  </si>
  <si>
    <t>Document Fiscal Period Focus</t>
  </si>
  <si>
    <t>'Q2</t>
  </si>
  <si>
    <t>Entity Registrant Name</t>
  </si>
  <si>
    <t>'CONSOL Energy Inc</t>
  </si>
  <si>
    <t>Entity Central Index Key</t>
  </si>
  <si>
    <t>'0001070412</t>
  </si>
  <si>
    <t>Current Fiscal Year End Date</t>
  </si>
  <si>
    <t>'--12-31</t>
  </si>
  <si>
    <t>Entity Filer Category</t>
  </si>
  <si>
    <t>'Large Accelerated Filer</t>
  </si>
  <si>
    <t>Entity Common Stock, Shares Outstanding</t>
  </si>
  <si>
    <t>Consolidated Statements of Income (USD $)</t>
  </si>
  <si>
    <t>In Thousands, unless otherwise specified</t>
  </si>
  <si>
    <t>3 Months Ended</t>
  </si>
  <si>
    <t>Jun. 30, 2013</t>
  </si>
  <si>
    <t>Income Statement [Abstract]</t>
  </si>
  <si>
    <t>Natural Gas, NGLs and Oil Sales</t>
  </si>
  <si>
    <t>Coal Sales</t>
  </si>
  <si>
    <t>Other Revenue, Net</t>
  </si>
  <si>
    <t>Gas Royalty Interests and Purchased Gas Sales</t>
  </si>
  <si>
    <t>Freight-Outside</t>
  </si>
  <si>
    <t>Other Income (including equity earnings)</t>
  </si>
  <si>
    <t>Gain (Loss) on Disposition of Assets</t>
  </si>
  <si>
    <t>Total Revenue and Other Income</t>
  </si>
  <si>
    <t>Oil and Gas Property, Lease Operating Expense</t>
  </si>
  <si>
    <t>Gas Gathering, Transportation, Marketing and Processing Costs</t>
  </si>
  <si>
    <t>Production Tax Expense</t>
  </si>
  <si>
    <t>E&amp;P Direct Administration and Selling</t>
  </si>
  <si>
    <t>E&amp;P Depreciation, Depletion, and Amortization</t>
  </si>
  <si>
    <t>Exploration and Production Costs</t>
  </si>
  <si>
    <t>Production Royalty Interests and Purchased Gas Costs</t>
  </si>
  <si>
    <t>Other Expenses</t>
  </si>
  <si>
    <t>Results of Operations, General and Administrative Related to Oil and Gas Producing Activities</t>
  </si>
  <si>
    <t>Oil and Gas Production Expense</t>
  </si>
  <si>
    <t>Operating Expenses</t>
  </si>
  <si>
    <t>Taxes, Miscellaneous</t>
  </si>
  <si>
    <t>Direct Administration, Selling and Other Costs</t>
  </si>
  <si>
    <t>Coal Depreciation, Depletion, Amortization</t>
  </si>
  <si>
    <t>Freight Expense</t>
  </si>
  <si>
    <t>General and Administrative Expense</t>
  </si>
  <si>
    <t>Other Cost and Expense, Operating</t>
  </si>
  <si>
    <t>Cost of Coal Products and Services</t>
  </si>
  <si>
    <t>Other Nonoperating Expense</t>
  </si>
  <si>
    <t>Other General and Administrative Expense</t>
  </si>
  <si>
    <t>Depreciation, Depletion and Amortization, Nonproduction</t>
  </si>
  <si>
    <t>Gains (Losses) on Extinguishment of Debt</t>
  </si>
  <si>
    <t>Interest Expense</t>
  </si>
  <si>
    <t>Other General Expense</t>
  </si>
  <si>
    <t>Total Costs</t>
  </si>
  <si>
    <t>Income (Loss) from Continuing Operations before Income Taxes, Domestic</t>
  </si>
  <si>
    <t>Income Tax Expense (Benefit)</t>
  </si>
  <si>
    <t>Income (Loss) from Continuing Operations Attributable to Parent</t>
  </si>
  <si>
    <t>Income (Loss) from Discontinued Operations, Net of Tax, Attributable to Parent</t>
  </si>
  <si>
    <t>Net Income (Loss), Including Portion Attributable to Noncontrolling Interest</t>
  </si>
  <si>
    <t>Net Income (Loss) Attributable to Noncontrolling Interest</t>
  </si>
  <si>
    <t>Net Income (Loss)</t>
  </si>
  <si>
    <t>Consolidated Statements of Income Earnings Per Share (USD $)</t>
  </si>
  <si>
    <t>Earnings Per Share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Common Stock, Dividends, Per Share, Cash Paid</t>
  </si>
  <si>
    <t>Consolidated Statements of Comprehensive Income (USD $)</t>
  </si>
  <si>
    <t>Net Income (Loss), Including Portion Attributable to Noncontrolling Interest [Abstract]</t>
  </si>
  <si>
    <t>Other Comprehensive Income (Loss), Pension and Other Postretirement Benefit Plans, Adjustment, Net of Tax, Portion Attributable to Parent [Abstract]</t>
  </si>
  <si>
    <t>Other Comprehensive Income (Loss), Pension and Other Postretirement Benefit Plans, Adjustment, Net of Tax</t>
  </si>
  <si>
    <t>Other Comprehensive Income (Loss), Unrealized Gain (Loss) on Derivatives Arising During Period, Net of Tax</t>
  </si>
  <si>
    <t>Derivative Instruments, Gain (Loss) Reclassification from Accumulated OCI to Income, Estimated Net Amount to be Transferred</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Comprehensive Income (Parentheticals) (USD $)</t>
  </si>
  <si>
    <t>Other Comprehensive Income (Loss), Tax</t>
  </si>
  <si>
    <t>Adjustment For Actuarially Determined Liabilities [Member]</t>
  </si>
  <si>
    <t>Cash Flow Hedging [Member]</t>
  </si>
  <si>
    <t>Consolidated Balance Sheets (USD $)</t>
  </si>
  <si>
    <t>Dec. 31, 2013</t>
  </si>
  <si>
    <t>Current Assets:</t>
  </si>
  <si>
    <t>Cash and Cash Equivalents</t>
  </si>
  <si>
    <t>Accounts and Notes Receivable:</t>
  </si>
  <si>
    <t>Trade</t>
  </si>
  <si>
    <t>Notes, Loans and Financing Receivable, Net, Current</t>
  </si>
  <si>
    <t>Other Receivables</t>
  </si>
  <si>
    <t>Inventories</t>
  </si>
  <si>
    <t>Deferred Income Taxes</t>
  </si>
  <si>
    <t>Recoverable Income Taxes</t>
  </si>
  <si>
    <t>Prepaid Expenses</t>
  </si>
  <si>
    <t>Total Current Assets</t>
  </si>
  <si>
    <t>Property, Plant and Equipment:</t>
  </si>
  <si>
    <t>Property, Plant and Equipment</t>
  </si>
  <si>
    <t>Less-Accumulated Depreciation, Depletion and Amortization</t>
  </si>
  <si>
    <t>Total Property, Plant and Equipment-Net</t>
  </si>
  <si>
    <t>Other Assets:</t>
  </si>
  <si>
    <t>Investments in and Advance to Affiliates, Subsidiaries, Associates, and Joint Ventures</t>
  </si>
  <si>
    <t>Notes, Loans and Financing Receivable, Net, Noncurrent</t>
  </si>
  <si>
    <t>Other</t>
  </si>
  <si>
    <t>Total Other Assets</t>
  </si>
  <si>
    <t>Total Assets</t>
  </si>
  <si>
    <t>Current Liabilities:</t>
  </si>
  <si>
    <t>Accounts Payable</t>
  </si>
  <si>
    <t>Current Portion of Long-Term Debt</t>
  </si>
  <si>
    <t>Other Accrued Liabilities</t>
  </si>
  <si>
    <t>Liabilities of Disposal Group, Including Discontinued Operation, Current</t>
  </si>
  <si>
    <t>Total Current Liabilities</t>
  </si>
  <si>
    <t>Long-Term Debt:</t>
  </si>
  <si>
    <t>Long-Term Debt</t>
  </si>
  <si>
    <t>Capital Lease Obligations</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Total Deferred Credits and Other Liabilities</t>
  </si>
  <si>
    <t>TOTAL LIABILITIES</t>
  </si>
  <si>
    <t>Stockholders' Equity:</t>
  </si>
  <si>
    <t>Common Stock, $.01 Par Value; 500,000,000 Shares Authorized, 230,165,816 Issued and Outstanding at June 30, 2014; 229,145,736 Issued and Outstanding at December 31, 2013</t>
  </si>
  <si>
    <t>Capital in Excess of Par Value</t>
  </si>
  <si>
    <t>Preferred Stock, 15,000,000 shares authorized, None issued and outstanding</t>
  </si>
  <si>
    <t>Retained Earnings</t>
  </si>
  <si>
    <t>Accumulated Other Comprehensive Loss</t>
  </si>
  <si>
    <t>Stockholders' Equity Attributable to Parent</t>
  </si>
  <si>
    <t>TOTAL LIABILITIES AND EQUITY</t>
  </si>
  <si>
    <t>Consolidated Balance Sheets (Parentheticals) (USD $)</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USD $)</t>
  </si>
  <si>
    <t>Total</t>
  </si>
  <si>
    <t>Capital in Excess of Par Value [Member]</t>
  </si>
  <si>
    <t>Retained Earnings (Deficit) [Member]</t>
  </si>
  <si>
    <t>Accumulated Other Comprehensive Income (Loss) [Member]</t>
  </si>
  <si>
    <t>Total CONSOL Energy Inc. Stockholders' Equity [Member]</t>
  </si>
  <si>
    <t>Stockholders' Equity, Including Portion Attributable to Noncontrolling Interest at Dec. 31, 2013</t>
  </si>
  <si>
    <t>Increase (Decrease) in Stockholders' Equity [Roll Forward]</t>
  </si>
  <si>
    <t>Proceeds from Issuance of Common Stock</t>
  </si>
  <si>
    <t>Stock Issued During Period, Value, Treasury Stock Reissued</t>
  </si>
  <si>
    <t>Adjustments to Additional Paid in Capital, Income Tax Benefit from Share-based Compensation</t>
  </si>
  <si>
    <t>Adjustments to Additional Paid in Capital, Share-based Compensation, Requisite Service Period Recognition</t>
  </si>
  <si>
    <t>Dividends, Cash</t>
  </si>
  <si>
    <t>Stockholders' Equity, Including Portion Attributable to Noncontrolling Interest at Jun. 30, 2014</t>
  </si>
  <si>
    <t>Consolidated Statements of Cash Flows (USD $)</t>
  </si>
  <si>
    <t>Adjustments to Reconcile Net Income to Net Cash Provided By Operating Activities:</t>
  </si>
  <si>
    <t>Depreciation, Depletion and Amortization</t>
  </si>
  <si>
    <t>Stock-Based Compensation</t>
  </si>
  <si>
    <t>(Gain) Loss on Sale of Assets</t>
  </si>
  <si>
    <t>Equity in Earnings of Affiliates</t>
  </si>
  <si>
    <t>Changes in Operating Assets:</t>
  </si>
  <si>
    <t>Accounts and Notes Receivable</t>
  </si>
  <si>
    <t>Changes in Other Assets</t>
  </si>
  <si>
    <t>Changes in Operating Liabilities:</t>
  </si>
  <si>
    <t>Increase (Decrease) in Interest Payable, Net</t>
  </si>
  <si>
    <t>Other Operating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Increase (Decrease) in Restricted Cash</t>
  </si>
  <si>
    <t>Proceeds from Sale of Productive Assets</t>
  </si>
  <si>
    <t>Net Investment in Equity Affiliates</t>
  </si>
  <si>
    <t>Net Cash Provided by (Used in) Investing Activities, Continuing Operations</t>
  </si>
  <si>
    <t>Cash Provided by (Used in) Investing Activities, Discontinued Operations</t>
  </si>
  <si>
    <t>Net Cash Used in Investing Activities</t>
  </si>
  <si>
    <t>Financing Activities:</t>
  </si>
  <si>
    <t>(Payments on) Proceeds from Short-Term Borrowings</t>
  </si>
  <si>
    <t>Payments on Miscellaneous Borrowings</t>
  </si>
  <si>
    <t>Proceeds from Issuance of Long-term Debt</t>
  </si>
  <si>
    <t>Proceeds from Long-Term Borrowings</t>
  </si>
  <si>
    <t>Payments on Securitzation Facility</t>
  </si>
  <si>
    <t>Tax Benefit from Stock-Based Compensation</t>
  </si>
  <si>
    <t>Dividends Paid</t>
  </si>
  <si>
    <t>Net Cash Provided by (Used in) Financing Activities, Continuing Operations</t>
  </si>
  <si>
    <t>Cash Provided by (Used in) Financing Activities, Discontinued Operations</t>
  </si>
  <si>
    <t>Net Cash (Used in) Provided by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t>
    </r>
    <r>
      <rPr>
        <sz val="10"/>
        <color rgb="FF000000"/>
        <rFont val="Inherit"/>
      </rPr>
      <t>June 30, 2014</t>
    </r>
    <r>
      <rPr>
        <sz val="10"/>
        <color theme="1"/>
        <rFont val="Inherit"/>
      </rPr>
      <t xml:space="preserve"> are not necessarily indicative of the results that may be expected for future periods.</t>
    </r>
  </si>
  <si>
    <r>
      <t xml:space="preserve">The balance sheet at </t>
    </r>
    <r>
      <rPr>
        <sz val="10"/>
        <color rgb="FF000000"/>
        <rFont val="Inherit"/>
      </rPr>
      <t>December 31, 2013</t>
    </r>
    <r>
      <rPr>
        <sz val="10"/>
        <color theme="1"/>
        <rFont val="Inherit"/>
      </rPr>
      <t xml:space="preserve">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t>
    </r>
    <r>
      <rPr>
        <sz val="10"/>
        <color rgb="FF000000"/>
        <rFont val="Inherit"/>
      </rPr>
      <t>December 31, 2013</t>
    </r>
    <r>
      <rPr>
        <sz val="10"/>
        <color theme="1"/>
        <rFont val="Inherit"/>
      </rPr>
      <t xml:space="preserve"> included in CONSOL Energy Inc.'s Form 10-K.</t>
    </r>
  </si>
  <si>
    <t xml:space="preserve">Certain amounts in prior periods have been reclassified to conform with the report classifications of the year ended December 31, 2013, with no effect on previously reported net income or stockholders' equity. </t>
  </si>
  <si>
    <t>Basic earnings per share are computed by dividing net income (loss) attributable to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CONSOL stock units, and restricted and performance share units, if dilutive. The number of additional shares is calculated by assuming that outstanding stock options and performance share options were exercised, that outstanding restricted stock units, performance share units, and CONSOL stock units were released, and that the proceeds from such activities were used to acquire shares of common stock at the average market price during the reporting period. CONSOL Energy Inc. (CONSOL Energy or the Compan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t>
  </si>
  <si>
    <t>Three Months Ended June 30,</t>
  </si>
  <si>
    <t>Six Months Ended June 30,</t>
  </si>
  <si>
    <t>Anti-Dilutive Options</t>
  </si>
  <si>
    <t>Anti-Dilutive Restricted Stock Units</t>
  </si>
  <si>
    <t>—</t>
  </si>
  <si>
    <t>Anti-Dilutive Performance Share Units</t>
  </si>
  <si>
    <t>Anti-Dilutive Performance Share Options</t>
  </si>
  <si>
    <t>The table below sets forth the share-based awards that have been exercised or released:</t>
  </si>
  <si>
    <t>Options</t>
  </si>
  <si>
    <t>Restricted Stock Units</t>
  </si>
  <si>
    <t>Performance Share Units</t>
  </si>
  <si>
    <r>
      <t xml:space="preserve">The weighted average exercise price per share of the options exercised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57</t>
    </r>
    <r>
      <rPr>
        <sz val="10"/>
        <color theme="1"/>
        <rFont val="Inherit"/>
      </rPr>
      <t xml:space="preserve"> and $</t>
    </r>
    <r>
      <rPr>
        <sz val="10"/>
        <color rgb="FF000000"/>
        <rFont val="Times New Roman"/>
        <family val="1"/>
      </rPr>
      <t>9.90</t>
    </r>
    <r>
      <rPr>
        <sz val="10"/>
        <color theme="1"/>
        <rFont val="Inherit"/>
      </rPr>
      <t xml:space="preserve">, respectively. The weighted average exercise price per share of the options exercised during the six months ended June 30, 2014 and </t>
    </r>
    <r>
      <rPr>
        <sz val="10"/>
        <color rgb="FF000000"/>
        <rFont val="Inherit"/>
      </rPr>
      <t>2013</t>
    </r>
    <r>
      <rPr>
        <sz val="10"/>
        <color theme="1"/>
        <rFont val="Inherit"/>
      </rPr>
      <t xml:space="preserve"> was $</t>
    </r>
    <r>
      <rPr>
        <sz val="10"/>
        <color rgb="FF000000"/>
        <rFont val="Inherit"/>
      </rPr>
      <t>20.41</t>
    </r>
    <r>
      <rPr>
        <sz val="10"/>
        <color theme="1"/>
        <rFont val="Inherit"/>
      </rPr>
      <t xml:space="preserve"> and $</t>
    </r>
    <r>
      <rPr>
        <sz val="10"/>
        <color rgb="FF000000"/>
        <rFont val="Inherit"/>
      </rPr>
      <t>10.16</t>
    </r>
    <r>
      <rPr>
        <sz val="10"/>
        <color theme="1"/>
        <rFont val="Inherit"/>
      </rPr>
      <t>, respectively.</t>
    </r>
  </si>
  <si>
    <t>The computations for basic and dilutive earnings per share are as follows:</t>
  </si>
  <si>
    <t>(Loss) Income from Continuing Operations</t>
  </si>
  <si>
    <t>$</t>
  </si>
  <si>
    <t>(24,935</t>
  </si>
  <si>
    <t>)</t>
  </si>
  <si>
    <t>(Loss) Income from Discontinuing Operations</t>
  </si>
  <si>
    <t>(21,375</t>
  </si>
  <si>
    <t>(5,687</t>
  </si>
  <si>
    <t>(19,472</t>
  </si>
  <si>
    <t> Less: Net Loss Attributable to Noncontrolling Interest</t>
  </si>
  <si>
    <t>(287</t>
  </si>
  <si>
    <t>(544</t>
  </si>
  <si>
    <t>Net (Loss) Income Attributable to CONSOL Energy Inc. Shareholders</t>
  </si>
  <si>
    <t>(12,526</t>
  </si>
  <si>
    <t>(14,090</t>
  </si>
  <si>
    <t>Weighted average shares of common stock outstanding:</t>
  </si>
  <si>
    <t>Basic</t>
  </si>
  <si>
    <t>Effect of stock-based compensation awards</t>
  </si>
  <si>
    <t>Dilutive</t>
  </si>
  <si>
    <t>Earnings per share:</t>
  </si>
  <si>
    <t>Basic (Continuing Operations)</t>
  </si>
  <si>
    <t>(0.11</t>
  </si>
  <si>
    <t>Basic (Discontinuing Operations)</t>
  </si>
  <si>
    <t>(0.09</t>
  </si>
  <si>
    <t>(0.02</t>
  </si>
  <si>
    <t>(0.08</t>
  </si>
  <si>
    <t>Total Basic</t>
  </si>
  <si>
    <t>(0.05</t>
  </si>
  <si>
    <t>(0.06</t>
  </si>
  <si>
    <t>Dilutive (Continuing Operations)</t>
  </si>
  <si>
    <t>Dilutive (Discontinuing Operations)</t>
  </si>
  <si>
    <t>(0.03</t>
  </si>
  <si>
    <t>Total Dilutive</t>
  </si>
  <si>
    <t>Changes in Accumulated Other Comprehensive Income / (Loss) by component, net of tax, were as follows:</t>
  </si>
  <si>
    <t>Gains and Losses on Cash Flow Hedges</t>
  </si>
  <si>
    <t>Postretirement Benefits</t>
  </si>
  <si>
    <t>Balance at December 31, 2013</t>
  </si>
  <si>
    <t>(367,610</t>
  </si>
  <si>
    <t>(325,117</t>
  </si>
  <si>
    <t>Other comprehensive income before reclassifications</t>
  </si>
  <si>
    <t>(59,183</t>
  </si>
  <si>
    <t>(22,133</t>
  </si>
  <si>
    <t>(81,316</t>
  </si>
  <si>
    <t xml:space="preserve">Amounts reclassified from accumulated other comprehensive income </t>
  </si>
  <si>
    <t>Current period other comprehensive income</t>
  </si>
  <si>
    <t>(35,919</t>
  </si>
  <si>
    <t>(34,598</t>
  </si>
  <si>
    <t>Balance at June 30, 2014</t>
  </si>
  <si>
    <t>(366,289</t>
  </si>
  <si>
    <t>(359,715</t>
  </si>
  <si>
    <t>The following table shows the reclassification of adjustments out of Accumulated Other Comprehensive Loss:</t>
  </si>
  <si>
    <t>Derivative Instruments (Note 13)</t>
  </si>
  <si>
    <t>Natural gas price swaps and options</t>
  </si>
  <si>
    <t>(18,088</t>
  </si>
  <si>
    <t>(54,767</t>
  </si>
  <si>
    <t>Tax (expense) benefit</t>
  </si>
  <si>
    <t>(6,642</t>
  </si>
  <si>
    <t>(17,593</t>
  </si>
  <si>
    <t>Net of tax</t>
  </si>
  <si>
    <t>(9,528</t>
  </si>
  <si>
    <t>(32,241</t>
  </si>
  <si>
    <t>Actuarially Determined Long-Term Liability Adjustments*(Note 4 and Note 5)</t>
  </si>
  <si>
    <t>Amortization of prior service costs</t>
  </si>
  <si>
    <t>(2,542</t>
  </si>
  <si>
    <t>(8,211</t>
  </si>
  <si>
    <t>(5,084</t>
  </si>
  <si>
    <t>(16,423</t>
  </si>
  <si>
    <t>Recognized net actuarial loss</t>
  </si>
  <si>
    <t>Settlement loss</t>
  </si>
  <si>
    <t>Tax expense</t>
  </si>
  <si>
    <t>(10,691</t>
  </si>
  <si>
    <t>(7,800</t>
  </si>
  <si>
    <t>(13,676</t>
  </si>
  <si>
    <t>(24,631</t>
  </si>
  <si>
    <t>Acquisitions and Dispositions</t>
  </si>
  <si>
    <t>ACQUISITIONS AND DISPOSITIONS: [Abstract]</t>
  </si>
  <si>
    <t>Acquisitions and Dispositions:</t>
  </si>
  <si>
    <t>ACQUISITIONS AND DISPOSITIONS:</t>
  </si>
  <si>
    <r>
      <t>In March 2014, CONSOL Energy completed a sale-leaseback of longwall shields for the Harvey Mine (formerly the BMX Mine). Cash proceeds for the sale offset the basis of $</t>
    </r>
    <r>
      <rPr>
        <sz val="10"/>
        <color rgb="FF000000"/>
        <rFont val="Times New Roman"/>
        <family val="1"/>
      </rPr>
      <t>75,357</t>
    </r>
    <r>
      <rPr>
        <sz val="10"/>
        <color theme="1"/>
        <rFont val="Inherit"/>
      </rPr>
      <t xml:space="preserve">; therefore, no gain or loss was recognized on the sale. The lease has been accounted for as an operating lease. The lease term is five years.  </t>
    </r>
  </si>
  <si>
    <t xml:space="preserve">In December 2013, CONSOL Energy completed the sale of its Consolidation Coal Company (CCC) subsidiary, which includes all five of its longwall coal mines in West Virginia, to a subsidiary of Murray Energy Corporation (Murray Energy). CONSOL Energy retained overriding royalty interests in certain reserves sold in the transaction. Murray Energy also assumed $2,050,656 of CONSOL Energy's employee benefit obligations valued as of December 5, 2013 and its UMWA 1974 Pension Trust obligations. Murray Energy is primarily liable for all 1993 Coal Act liabilities. Cash proceeds of $825,285 were received related to this transaction, which were net of $24,715 in transaction fees. Proceeds are subject to adjustments related to working capital. A pre-tax gain of $1,035,346 was included in Income from Discontinued Operations on the Consolidated Statement of Income. In the first quarter of 2014, there was a pre-tax reduction in gain on sale of $7,044 related to the estimated working capital adjustment and various other miscellaneous items. Final settlement of working capital adjustments are currently being evaluated and are not expected to be material. For all periods presented in the accompanying Consolidated Statements of Income, the sale of CCC was classified as discontinued operations. There were no other active businesses classified as discontinued operations in the presented periods. </t>
  </si>
  <si>
    <t>In December 2013, CONSOL Energy acquired the gas drilling rights to approximately 90,000 contiguous acres from Dominion Transmission, a unit of Dominion Resources. The acreage, which is associated with Dominion’s Fink-Kennedy, Lost Creek, and Racket Newberne gas storage fields in West Virginia, lies in the northern portion of Lewis County and the southern portion of Harrison County. CONSOL Energy anticipates that over one-half of the acres will have wet gas. CONSOL Energy has acquired the gas rights to both the Marcellus Shale and the Upper Devonian formations in the storage fields. Consideration of up to $190,000 will be paid by CONSOL Energy in two installments: 50% was paid at closing and the balance is due over time as the acres are drilled. In addition, CONSOL Energy will pay an overriding royalty to Dominion Resources based on a sliding scale. With respect to production from this area, CONSOL Energy has committed to be an anchor shipper on Dominion’s transmission system for 250,000 Dth/d with a primary term of 15 years. CONSOL Energy paid $91,243 in 2013 related to this transaction. In the six months ended June 30, 2014, CONSOL Energy made an additional bonus payment of $16,000 to Dominion Transmission. Noble Energy, our joint venture partner, acquired 50% of the acres and reimbursed CONSOL Energy for 50% of the associated costs.</t>
  </si>
  <si>
    <t>In June 2013, CONSOL Energy completed the sale of Potomac coal reserves in Grant and Tucker Counties in West Virginia. Cash proceeds for the sale were $25,000. A gain of $24,663 was included in Other Income in the Consolidated Statement of Income.    </t>
  </si>
  <si>
    <t>In April 2013, the Company and the Commonwealth of Pennsylvania (Commonwealth) entered into a Settlement Agreement and Release Settlement settling all of the Commonwealth's claims regarding the Ryerson Park Dam (Dam) and the Ryerson Park Lake (Lake). The Settlement provides in part for the payment to the Commonwealth of $36,000 for use to rebuild the Dam and restore the Lake with $13,728 of the settlement amount credited to lease bonus and royalty payments on the Commonwealth's Marcellus gas interests within the Park, subject to the Company's agreement to extract the gas from surface facilities located outside of the boundaries of the Park.  The Settlement also provides in part for the conveyance by the Company to the Commonwealth of eight surface parcels (Parcels) containing approximately 506 acres of land adjoining the Park after the Parcels are no longer needed for the Company's operations and the conveyance by the Commonwealth to the Company of certain coal and mining rights in an area of the Bailey Mine where a mining permit application is currently pending.</t>
  </si>
  <si>
    <t xml:space="preserve">In March 2013, CNX Gas Company LLC (CNX Gas Company), a wholly owned subsidiary of CONSOL Energy, completed negotiations with the Allegheny County Airport Authority, which operates the Pittsburgh International Airport and the Allegheny County Airport, for the lease of the oil and gas rights on approximately 9.3 thousand acres.  A majority of these contiguous acres are in the liquids area of the Marcellus Shale play. CNX Gas Company paid $46,315 as an up-front bonus payment at closing. Approximately 7.6% of the bonus payment was placed into escrow while negotiations continue for a portion of the acres associated with the Allegheny County Airport and other acres that have potentially defective title. CNX Gas Company must spud a well by February 21, 2015 and proceed with due diligence to complete the well or the lease terminates and CNX Gas Company foregoes the bonus. Our joint venture partner, Noble Energy, acquired a 50% undivided interest in the acreage and has reimbursed CNX Gas Company for 50% of the associated acquisition costs during the year ended December 31, 2013. </t>
  </si>
  <si>
    <t>In January 2013, CONSOL Energy completed a sale-leaseback of longwall shields for the Bailey Mine. Cash proceeds for the sale were $71,166. A loss of $358 was recognized due to transaction fees and is included in Other Income in the Consolidated Statement of Income. The lease has been accounted for as an operating lease. The lease term is five years.</t>
  </si>
  <si>
    <t>Other Income (Notes)</t>
  </si>
  <si>
    <t>Component of Operating Income [Abstract]</t>
  </si>
  <si>
    <t>Other Income and Other Expense Disclosure [Text Block]</t>
  </si>
  <si>
    <t>Three Months Ended</t>
  </si>
  <si>
    <t>Six Months Ended</t>
  </si>
  <si>
    <t>June 30,</t>
  </si>
  <si>
    <t>Coal Contract Settlement</t>
  </si>
  <si>
    <t>Rental Income</t>
  </si>
  <si>
    <t>Gathering Revenue</t>
  </si>
  <si>
    <t>Royalty Income</t>
  </si>
  <si>
    <t>Bailey Belt Settlement</t>
  </si>
  <si>
    <t>Right of Way Issuance</t>
  </si>
  <si>
    <t>Interest Income</t>
  </si>
  <si>
    <t>Business Interruption Insurance</t>
  </si>
  <si>
    <t>Total Other Income</t>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t>
  </si>
  <si>
    <r>
      <t xml:space="preserve">Components of net periodic costs (benefits) for the three and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are as follows:</t>
    </r>
  </si>
  <si>
    <t>Pension Benefits</t>
  </si>
  <si>
    <t>Other Post-Employment Benefits</t>
  </si>
  <si>
    <t>June 30,</t>
  </si>
  <si>
    <t>Service cost</t>
  </si>
  <si>
    <t>Interest cost</t>
  </si>
  <si>
    <t>Expected return on plan assets</t>
  </si>
  <si>
    <t>(12,765</t>
  </si>
  <si>
    <t>(12,711</t>
  </si>
  <si>
    <t>(25,512</t>
  </si>
  <si>
    <t>(24,855</t>
  </si>
  <si>
    <t>Amortization of prior service credits</t>
  </si>
  <si>
    <t>(346</t>
  </si>
  <si>
    <t>(407</t>
  </si>
  <si>
    <t>(692</t>
  </si>
  <si>
    <t>(815</t>
  </si>
  <si>
    <t>(2,196</t>
  </si>
  <si>
    <t>(7,804</t>
  </si>
  <si>
    <t>(4,392</t>
  </si>
  <si>
    <t>(15,608</t>
  </si>
  <si>
    <t>Net periodic benefit cost</t>
  </si>
  <si>
    <r>
      <t xml:space="preserve">Expenses attributable to discontinued operations included in net periodic cost above were $2,517 and $5,380 for the three and </t>
    </r>
    <r>
      <rPr>
        <sz val="10"/>
        <color rgb="FF000000"/>
        <rFont val="Inherit"/>
      </rPr>
      <t>six</t>
    </r>
    <r>
      <rPr>
        <sz val="10"/>
        <color theme="1"/>
        <rFont val="Inherit"/>
      </rPr>
      <t xml:space="preserve"> months ended June 30, 2013, respectively, for the Pension Plans; and were $25,504 and $50,898 for the three and </t>
    </r>
    <r>
      <rPr>
        <sz val="10"/>
        <color rgb="FF000000"/>
        <rFont val="Inherit"/>
      </rPr>
      <t>six</t>
    </r>
    <r>
      <rPr>
        <sz val="10"/>
        <color theme="1"/>
        <rFont val="Inherit"/>
      </rPr>
      <t xml:space="preserve"> months ended June 30, 2013, respectively, for the Other Post-Employment Benefit Plan.</t>
    </r>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
    </r>
    <r>
      <rPr>
        <sz val="10"/>
        <color rgb="FF000000"/>
        <rFont val="Inherit"/>
      </rPr>
      <t>16,387</t>
    </r>
    <r>
      <rPr>
        <sz val="10"/>
        <color theme="1"/>
        <rFont val="Inherit"/>
      </rPr>
      <t xml:space="preserve"> was paid to the pension trust from operating cash flows. Currently, depending upon asset values and asset returns held in the trust, we expect to contribute an additional $9,000 to the pension trust in 2014. Net periodic benefit costs are allocated to Exploration and Production Costs, Direct Administrative and Selling Expenses and Coal Costs, Operating and Other Costs in the Consolidated Statements of Income.</t>
    </r>
  </si>
  <si>
    <r>
      <t xml:space="preserve">According to the Defined Benefit Plans Topic of the Financial Accounting Standards Board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three and six months ended June 30, 2014. Accordingly, CONSOL Energy recognized settlement expense of $20,707 for the three and six months ended June 30, 2014 in Other Costs - Miscellaneous Operating Expense in the Consolidated Statements of Income. The settlement charges represented a pro rata portion of the net unrecognized loss based on the percentage reduction in the projected benefit obligation due to the lump sum payments. The settlement accounting was triggered in May 2014, resulting in a remeasurement at May 31. Additional lump sum distributions during June 2014 resulted in another remeasurement at June 30, 2014. The May 31 and June 30, 2014 remeasurements used a discount rate of 4.26% at May 31 and </t>
    </r>
    <r>
      <rPr>
        <sz val="10"/>
        <color rgb="FF000000"/>
        <rFont val="Inherit"/>
      </rPr>
      <t>June 30, 2014</t>
    </r>
    <r>
      <rPr>
        <sz val="10"/>
        <color theme="1"/>
        <rFont val="Inherit"/>
      </rPr>
      <t xml:space="preserve">, a decrease from 4.87% used at December 31, 2013. The May remeasurement increased the pension liability by $41,527. The May settlement and corresponding remeasurement of the pension plan resulted in a decrease of $14,193 in Other Comprehensive Income, net of $8,276 in deferred taxes. The June remeasurement decreased the pension liability by $6,490. The June settlement and corresponding remeasurement of the pension plan resulted in an increase of $5,141 in Other Comprehensive Income, net of $2,998 in deferred taxes. If CONSOL Energy incurs additional lump sum distributions from the plan in 2014, additional settlement charges will be recorded. </t>
    </r>
  </si>
  <si>
    <t xml:space="preserve">Lump sum payments also exceeded the settlement threshold during the three and six months ended June 30, 2013. Accordingly, CONSOL Energy recognized settlement expense of $5,087 and $32,202 for the three and six months ended June 30, 2013, respectively, in Other Costs - Miscellaneous Operating Expense in the Consolidated Statements of Income. The settlement charges represented a pro rata portion of the net unrecognized loss based on the percentage reduction in the projected benefit obligation due to the lump sum payments. The 2013 settlement charges also resulted in a remeasurement of the pension plan at June 30 and March 31, 2013. The June 30, 2013 remeasurement resulted in a change to the discount rate to 4.84% from 4.12% at March 31, 2013. The June remeasurement reduced the pension liability by $48,957. The June settlement and corresponding remeasurement of the pension plan resulted in an increase of $33,414 in Other Comprehensive Income, net of $20,630 in deferred taxes. The March 31, 2013 remeasurement resulted in a change to the discount rate to 4.12% from 4.00% at December 31, 2012. The March remeasurement reduced the pension liability by $29,916. The March settlement and corresponding remeasurement of the pension plan resulted in an increase of $35,261 in Other Comprehensive Income, net of $21,770 in deferred taxes. </t>
  </si>
  <si>
    <r>
      <t xml:space="preserve">CONSOL Energy does not expect to contribute to the other post-employment benefits plan in </t>
    </r>
    <r>
      <rPr>
        <sz val="10"/>
        <color rgb="FF000000"/>
        <rFont val="Inherit"/>
      </rPr>
      <t>2014</t>
    </r>
    <r>
      <rPr>
        <sz val="10"/>
        <color theme="1"/>
        <rFont val="Inherit"/>
      </rPr>
      <t xml:space="preserve">. We intend to pay benefit claims as they become du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29,915</t>
    </r>
    <r>
      <rPr>
        <sz val="10"/>
        <color theme="1"/>
        <rFont val="Inherit"/>
      </rPr>
      <t xml:space="preserve"> of other post-employment benefits have been paid.</t>
    </r>
  </si>
  <si>
    <t>CWP and Workers Comp - Net Periodic Costs</t>
  </si>
  <si>
    <t>CWP And Workers Comp Net Periodic Cost [Abstract]</t>
  </si>
  <si>
    <t>Coal Workers' Pneumoconiosis (CWP) and Workers' Compensation:</t>
  </si>
  <si>
    <t>COMPONENTS OF COAL WORKERS’ PNEUMOCONIOSIS (CWP) AND WORKERS’ COMPENSATION NET PERIODIC BENEFIT COSTS:</t>
  </si>
  <si>
    <t>CWP</t>
  </si>
  <si>
    <t>Amortization of actuarial gain</t>
  </si>
  <si>
    <t>(1,549</t>
  </si>
  <si>
    <t>(4,212</t>
  </si>
  <si>
    <t>(3,098</t>
  </si>
  <si>
    <t>(8,425</t>
  </si>
  <si>
    <t>(96</t>
  </si>
  <si>
    <t>(699</t>
  </si>
  <si>
    <t>(191</t>
  </si>
  <si>
    <t>(1,398</t>
  </si>
  <si>
    <t>State administrative fees and insurance bond premiums</t>
  </si>
  <si>
    <t>Legal and administrative costs</t>
  </si>
  <si>
    <t>Net periodic cost (benefit)</t>
  </si>
  <si>
    <t>(269</t>
  </si>
  <si>
    <t>(539</t>
  </si>
  <si>
    <r>
      <t xml:space="preserve">Expenses (income) attributable to discontinued operations included in the net periodic cost (benefit) above were ($165) and ($330) for the three and </t>
    </r>
    <r>
      <rPr>
        <sz val="10"/>
        <color rgb="FF000000"/>
        <rFont val="Inherit"/>
      </rPr>
      <t>six</t>
    </r>
    <r>
      <rPr>
        <sz val="10"/>
        <color theme="1"/>
        <rFont val="Inherit"/>
      </rPr>
      <t xml:space="preserve"> months ended June 30, 2013, respectively, for CWP; and were $2,318 and $4,853 for the three and </t>
    </r>
    <r>
      <rPr>
        <sz val="10"/>
        <color rgb="FF000000"/>
        <rFont val="Inherit"/>
      </rPr>
      <t>six</t>
    </r>
    <r>
      <rPr>
        <sz val="10"/>
        <color theme="1"/>
        <rFont val="Inherit"/>
      </rPr>
      <t xml:space="preserve"> months ended June 30, 2013, respectively, for Workers' Compensation.</t>
    </r>
  </si>
  <si>
    <r>
      <t xml:space="preserve">CONSOL Energy does not expect to contribute to the CWP plan in 2014. We intend to pay benefit claims as they become du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
    </r>
    <r>
      <rPr>
        <sz val="10"/>
        <color rgb="FF000000"/>
        <rFont val="Inherit"/>
      </rPr>
      <t>6,062</t>
    </r>
    <r>
      <rPr>
        <sz val="10"/>
        <color theme="1"/>
        <rFont val="Inherit"/>
      </rPr>
      <t xml:space="preserve"> of CWP benefit claims have been paid.</t>
    </r>
  </si>
  <si>
    <r>
      <t xml:space="preserve">CONSOL Energy does not expect to contribute to the workers’ compensation plan in 2014. We intend to pay benefit claims as they become du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
    </r>
    <r>
      <rPr>
        <sz val="10"/>
        <color rgb="FF000000"/>
        <rFont val="Inherit"/>
      </rPr>
      <t>6,914</t>
    </r>
    <r>
      <rPr>
        <sz val="10"/>
        <color theme="1"/>
        <rFont val="Inherit"/>
      </rPr>
      <t xml:space="preserve"> of workers’ compensation benefits, state administrative fees and surety bond premiums have been paid.</t>
    </r>
  </si>
  <si>
    <t>Income Taxes</t>
  </si>
  <si>
    <t>Income Tax Disclosure [Abstract]</t>
  </si>
  <si>
    <t>INCOME TAXES:</t>
  </si>
  <si>
    <t>The effective tax rate on continuing operations for the six months ended June 30, 2014 and 2013 was 9.1% and 85.6%, respectively.</t>
  </si>
  <si>
    <r>
      <t xml:space="preserve">The effective rate for the six months ended June 30, 2014 differs from the U.S. federal statutory rate of </t>
    </r>
    <r>
      <rPr>
        <sz val="10"/>
        <color rgb="FF000000"/>
        <rFont val="Times New Roman"/>
        <family val="1"/>
      </rPr>
      <t>35%</t>
    </r>
    <r>
      <rPr>
        <sz val="10"/>
        <color theme="1"/>
        <rFont val="Inherit"/>
      </rPr>
      <t xml:space="preserve"> primarily due to a </t>
    </r>
    <r>
      <rPr>
        <sz val="10"/>
        <color rgb="FF000000"/>
        <rFont val="Times New Roman"/>
        <family val="1"/>
      </rPr>
      <t>$20,480</t>
    </r>
    <r>
      <rPr>
        <sz val="10"/>
        <color theme="1"/>
        <rFont val="Inherit"/>
      </rPr>
      <t xml:space="preserve"> income tax benefit for excess depletion, </t>
    </r>
    <r>
      <rPr>
        <sz val="10"/>
        <color rgb="FF000000"/>
        <rFont val="Times New Roman"/>
        <family val="1"/>
      </rPr>
      <t>$8,820</t>
    </r>
    <r>
      <rPr>
        <sz val="10"/>
        <color theme="1"/>
        <rFont val="Inherit"/>
      </rPr>
      <t xml:space="preserve"> discrete income tax benefit related to the completion of the Internal Revenue Service audit of tax years 2008 and 2009, and </t>
    </r>
    <r>
      <rPr>
        <sz val="10"/>
        <color rgb="FF000000"/>
        <rFont val="Times New Roman"/>
        <family val="1"/>
      </rPr>
      <t>$7,395</t>
    </r>
    <r>
      <rPr>
        <sz val="10"/>
        <color theme="1"/>
        <rFont val="Inherit"/>
      </rPr>
      <t xml:space="preserve"> discrete income tax benefit as a result of changes in estimates of excess percentage depletion and Domestic Production Activities Deduction related to the prior-year tax provision.</t>
    </r>
  </si>
  <si>
    <t>For the six months ended June 30, 2014, CONSOL Energy recognized certain tax benefits as a result of changes in estimates related to a prior-year tax provision. The tax benefit of $8,351 related to increased percentage depletion deductions offset by $956 of tax expense related to changes in the Domestic Production Activities Deduction and various other estimates.</t>
  </si>
  <si>
    <r>
      <t>The rate for the six months ended June 30, 2013 differs from the U.S. federal statutory rate of 35% primarily due to a $</t>
    </r>
    <r>
      <rPr>
        <sz val="10"/>
        <color rgb="FF000000"/>
        <rFont val="Times New Roman"/>
        <family val="1"/>
      </rPr>
      <t>25,471</t>
    </r>
    <r>
      <rPr>
        <sz val="10"/>
        <color theme="1"/>
        <rFont val="Inherit"/>
      </rPr>
      <t xml:space="preserve"> income tax charge for excess depletion, $</t>
    </r>
    <r>
      <rPr>
        <sz val="10"/>
        <color rgb="FF000000"/>
        <rFont val="Times New Roman"/>
        <family val="1"/>
      </rPr>
      <t>8,269</t>
    </r>
    <r>
      <rPr>
        <sz val="10"/>
        <color theme="1"/>
        <rFont val="Inherit"/>
      </rPr>
      <t xml:space="preserve"> discrete income tax charge related to the gain on sale of the Potomac coal reserves and a $</t>
    </r>
    <r>
      <rPr>
        <sz val="10"/>
        <color rgb="FF000000"/>
        <rFont val="Times New Roman"/>
        <family val="1"/>
      </rPr>
      <t>1,585</t>
    </r>
    <r>
      <rPr>
        <sz val="10"/>
        <color theme="1"/>
        <rFont val="Inherit"/>
      </rPr>
      <t xml:space="preserve"> income tax benefit due to a refund claim related to prior year Commonwealth of Pennsylvania taxes.</t>
    </r>
  </si>
  <si>
    <r>
      <t xml:space="preserve">The total amounts of uncertain tax positions at June 30, 2014 and December 31, 2013 were </t>
    </r>
    <r>
      <rPr>
        <sz val="10"/>
        <color rgb="FF000000"/>
        <rFont val="Times New Roman"/>
        <family val="1"/>
      </rPr>
      <t>$2,540</t>
    </r>
    <r>
      <rPr>
        <sz val="10"/>
        <color theme="1"/>
        <rFont val="Inherit"/>
      </rPr>
      <t xml:space="preserve"> and </t>
    </r>
    <r>
      <rPr>
        <sz val="10"/>
        <color rgb="FF000000"/>
        <rFont val="Times New Roman"/>
        <family val="1"/>
      </rPr>
      <t>$22,770</t>
    </r>
    <r>
      <rPr>
        <sz val="10"/>
        <color theme="1"/>
        <rFont val="Inherit"/>
      </rPr>
      <t xml:space="preserve">, respectively. If these uncertain tax positions were recognized, approximately </t>
    </r>
    <r>
      <rPr>
        <sz val="10"/>
        <color rgb="FF000000"/>
        <rFont val="Times New Roman"/>
        <family val="1"/>
      </rPr>
      <t>$1,651</t>
    </r>
    <r>
      <rPr>
        <sz val="10"/>
        <color theme="1"/>
        <rFont val="Inherit"/>
      </rPr>
      <t xml:space="preserve"> and </t>
    </r>
    <r>
      <rPr>
        <sz val="10"/>
        <color rgb="FF000000"/>
        <rFont val="Times New Roman"/>
        <family val="1"/>
      </rPr>
      <t>$2,071</t>
    </r>
    <r>
      <rPr>
        <sz val="10"/>
        <color theme="1"/>
        <rFont val="Inherit"/>
      </rPr>
      <t>, respectively, would affect CONSOL Energy’s effective tax rate. There were no additions to the liability for unrecognized tax benefits during the six months ended June 30, 2014 and 2013. The reduction in uncertain tax positions was due to the completion of the Internal Revenue Service audit of the 2008 and 2009 tax years.</t>
    </r>
  </si>
  <si>
    <r>
      <t xml:space="preserve">CONSOL Energy recognizes interest accrued related to uncertain tax positions in its interest expense. As of June 30, 2014 and December 31, 2013, the Company reported an accrued interest liability relating to uncertain tax positions of $1,302 and $6,200, respectively. The accrued interest liability includes </t>
    </r>
    <r>
      <rPr>
        <sz val="10"/>
        <color rgb="FF000000"/>
        <rFont val="Times New Roman"/>
        <family val="1"/>
      </rPr>
      <t>$4,898</t>
    </r>
    <r>
      <rPr>
        <sz val="10"/>
        <color theme="1"/>
        <rFont val="Inherit"/>
      </rPr>
      <t xml:space="preserve"> of interest income and </t>
    </r>
    <r>
      <rPr>
        <sz val="10"/>
        <color rgb="FF000000"/>
        <rFont val="Times New Roman"/>
        <family val="1"/>
      </rPr>
      <t>$675</t>
    </r>
    <r>
      <rPr>
        <sz val="10"/>
        <color theme="1"/>
        <rFont val="Inherit"/>
      </rPr>
      <t xml:space="preserve"> of interest expense that is reflected in the Company’s Consolidated Statements of Income for the six months ended June 30, 2014 and 2013, respectively. </t>
    </r>
  </si>
  <si>
    <t>CONSOL Energy recognizes penalties accrued related to uncertain tax positions in its income tax expense. As of June 30, 2014 and December 31, 2013, CONSOL Energy had no accrued liability for tax penalties.</t>
  </si>
  <si>
    <r>
      <t>CONSOL Energy and its subsidiaries file federal income tax returns with the United States and returns within various states and Canadian jurisdictions. With few exceptions, the Company is no longer subject to United States federal, state, local, or non-U.S. income tax examinations by tax authorities for the years before 2010. The Internal Revenue Service has issued its audit report related to the examination of CONSOL Energy’s 2008 and 2009 U.S. income tax returns during the six months ended June 30, 2014. As a result of these findings, CONSOL Energy paid federal income tax deficiencies of $4,464 and $1,001, respectively. The deficiencies were the result of changes in the timing of certain tax deductions. The changes in timing of these tax deductions increased the tax benefit of percentage depletion by $2,925 and $4,493 in tax years 2008 and 2009, respectively. The Company also recognized additional tax benefits of $1,402 primarily related to an increase in the Domestic Production Activities Deduction for the audited periods. Also, as a result of closing the IRS audit, CONSOL was required to file amended state income tax returns for the changes. In the quarter ended June 30, 2014, the Company filed the required amended returns and realized a discrete state income tax charge of $</t>
    </r>
    <r>
      <rPr>
        <sz val="10"/>
        <color rgb="FF000000"/>
        <rFont val="Times New Roman"/>
        <family val="1"/>
      </rPr>
      <t>5,144</t>
    </r>
    <r>
      <rPr>
        <sz val="10"/>
        <color theme="1"/>
        <rFont val="Inherit"/>
      </rPr>
      <t xml:space="preserve"> which was offset by a federal income tax benefit of $</t>
    </r>
    <r>
      <rPr>
        <sz val="10"/>
        <color rgb="FF000000"/>
        <rFont val="Times New Roman"/>
        <family val="1"/>
      </rPr>
      <t>1,800</t>
    </r>
    <r>
      <rPr>
        <sz val="10"/>
        <color theme="1"/>
        <rFont val="Inherit"/>
      </rPr>
      <t>.</t>
    </r>
  </si>
  <si>
    <t>Inventory Disclosure [Abstract]</t>
  </si>
  <si>
    <t>INVENTORIES:</t>
  </si>
  <si>
    <t>Inventory components consist of the following:</t>
  </si>
  <si>
    <t>December 31,</t>
  </si>
  <si>
    <t>Coal</t>
  </si>
  <si>
    <t>Merchandise for resale</t>
  </si>
  <si>
    <t>Supplies</t>
  </si>
  <si>
    <t>Total Inventories</t>
  </si>
  <si>
    <t xml:space="preserve">Inventories are stated at the lower of cost or market. The cost of coal inventories is determined by the first-in, first-out (FIFO) method. Coal inventory costs include labor, supplies, equipment costs, operating overhead, depreciation, depletion and amortization, and other related costs. </t>
  </si>
  <si>
    <r>
      <t>Merchandise for resale is valued using the last-in, first-out (LIFO) cost method. The excess of replacement cost of merchandise for resale inventories over carrying LIFO value was $</t>
    </r>
    <r>
      <rPr>
        <sz val="10"/>
        <color rgb="FF000000"/>
        <rFont val="Inherit"/>
      </rPr>
      <t>19,418</t>
    </r>
    <r>
      <rPr>
        <sz val="10"/>
        <color theme="1"/>
        <rFont val="Inherit"/>
      </rPr>
      <t xml:space="preserve"> and $</t>
    </r>
    <r>
      <rPr>
        <sz val="10"/>
        <color rgb="FF000000"/>
        <rFont val="Inherit"/>
      </rPr>
      <t>18,836</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ounts Receivable Securitization</t>
  </si>
  <si>
    <t>ACCOUNTS RECEIVABLE SECURITIZATION: [Abstract]</t>
  </si>
  <si>
    <t>ACCOUNTS RECEIVABLE SECURITIZATION:</t>
  </si>
  <si>
    <r>
      <t xml:space="preserve">CONSOL Energy and certain of our U.S. subsidiaries are party to a trade accounts receivable facility with financial institutions for the sale on a continuous basis of eligible trade accounts receivable. The facility allows CONSOL Energy to receive on a revolving basis up to </t>
    </r>
    <r>
      <rPr>
        <sz val="10"/>
        <color rgb="FF000000"/>
        <rFont val="Inherit"/>
      </rPr>
      <t>$125,000</t>
    </r>
    <r>
      <rPr>
        <sz val="10"/>
        <color theme="1"/>
        <rFont val="Inherit"/>
      </rPr>
      <t xml:space="preserve">. The facility also allows for the issuance of letters of credit against the </t>
    </r>
    <r>
      <rPr>
        <sz val="10"/>
        <color rgb="FF000000"/>
        <rFont val="Inherit"/>
      </rPr>
      <t>$125,000</t>
    </r>
    <r>
      <rPr>
        <sz val="10"/>
        <color theme="1"/>
        <rFont val="Inherit"/>
      </rPr>
      <t xml:space="preserve"> capacity. At </t>
    </r>
    <r>
      <rPr>
        <sz val="10"/>
        <color rgb="FF000000"/>
        <rFont val="Inherit"/>
      </rPr>
      <t>June 30, 2014</t>
    </r>
    <r>
      <rPr>
        <sz val="10"/>
        <color theme="1"/>
        <rFont val="Inherit"/>
      </rPr>
      <t xml:space="preserve">, there were letters of credit outstanding against the facility of </t>
    </r>
    <r>
      <rPr>
        <sz val="10"/>
        <color rgb="FF000000"/>
        <rFont val="Inherit"/>
      </rPr>
      <t>$61,930</t>
    </r>
    <r>
      <rPr>
        <sz val="10"/>
        <color theme="1"/>
        <rFont val="Inherit"/>
      </rPr>
      <t xml:space="preserve">. CONSOL Energy management believes that these letters of credit will expire without being funded, and therefore the commitments will not have a material adverse effect on the Company's financial condition. No amounts related to these financial guarantees and letters of credit are recorded as liabilities on the financial statements. </t>
    </r>
  </si>
  <si>
    <t>CNX Funding Corporation, a wholly owned, special purpose, bankruptcy-remote subsidiary, buys and sells eligible trade receivables generated by certain subsidiaries of CONSOL Energy. Under the receivables facility, CONSOL Energy and certain subsidiaries, irrevocably and without recourse, sell all of their eligible trade accounts receivable to CNX Funding Corporation, which in turn sells these receivables to financial institutions and their affiliates, while maintaining a subordinated interest in a portion of the pool of trade receivables. This retained interest, which is included in Accounts and Notes Receivable Trade in the Consolidated Balance Sheets, is recorded at fair value. Due to a short average collection cycle for such receivables, our collection experience history and the composition of the designated pool of trade accounts receivable that are part of this program, the fair value of our retained interest approximates the total amount of the designated pool of accounts receivable. CONSOL Energy will continue to service the sold trade receivables for the financial institutions for a fee based upon market rates for similar services.</t>
  </si>
  <si>
    <t xml:space="preserve">In accordance with the Transfers and Servicing Topics of the Financial Accounting Standards Board (FASB) Accounting Standards Codification, CONSOL Energy records transactions under the securitization facility as secured borrowings on the Consolidated Balance Sheets. The pledge of collateral is reported as Accounts Receivable - Securitized and the borrowings are classified as debt in Borrowings under Securitization Facility. </t>
  </si>
  <si>
    <r>
      <t xml:space="preserve">The cost of funds under this facility is based upon commercial paper rates or LIBOR, plus a charge for administrative services paid to the financial institutions. Costs associated with the receivables facility totaled $484 and $913 for the six months ended </t>
    </r>
    <r>
      <rPr>
        <sz val="10"/>
        <color rgb="FF000000"/>
        <rFont val="Inherit"/>
      </rPr>
      <t>June 30, 2014</t>
    </r>
    <r>
      <rPr>
        <sz val="10"/>
        <color theme="1"/>
        <rFont val="Inherit"/>
      </rPr>
      <t xml:space="preserve"> and 2013, respectively. These costs have been recorded as financing fees which are included in in the Other Costs - Miscellaneous Operating Expense in the Consolidated Statements of Income. No servicing asset or liability has been recorded. The receivables facility expires in </t>
    </r>
    <r>
      <rPr>
        <sz val="10"/>
        <color rgb="FF000000"/>
        <rFont val="Inherit"/>
      </rPr>
      <t>March 2015</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eligible accounts receivable totaled </t>
    </r>
    <r>
      <rPr>
        <sz val="10"/>
        <color rgb="FF000000"/>
        <rFont val="Inherit"/>
      </rPr>
      <t>$85,900</t>
    </r>
    <r>
      <rPr>
        <sz val="10"/>
        <color theme="1"/>
        <rFont val="Inherit"/>
      </rPr>
      <t xml:space="preserve"> and $115,000, respectively. There was $23,970 subordinated retained interest at </t>
    </r>
    <r>
      <rPr>
        <sz val="10"/>
        <color rgb="FF000000"/>
        <rFont val="Inherit"/>
      </rPr>
      <t>June 30, 2014</t>
    </r>
    <r>
      <rPr>
        <sz val="10"/>
        <color theme="1"/>
        <rFont val="Inherit"/>
      </rPr>
      <t xml:space="preserve"> and $48,945 subordinated retained interest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under the Securitization Facility recorded on the Consolidated Balance Sheet as of </t>
    </r>
    <r>
      <rPr>
        <sz val="10"/>
        <color rgb="FF000000"/>
        <rFont val="Inherit"/>
      </rPr>
      <t>June 30, 2014</t>
    </r>
    <r>
      <rPr>
        <sz val="10"/>
        <color theme="1"/>
        <rFont val="Inherit"/>
      </rPr>
      <t xml:space="preserve"> and </t>
    </r>
    <r>
      <rPr>
        <sz val="10"/>
        <color rgb="FF000000"/>
        <rFont val="Times New Roman"/>
        <family val="1"/>
      </rPr>
      <t>no</t>
    </r>
    <r>
      <rPr>
        <sz val="10"/>
        <color theme="1"/>
        <rFont val="Inherit"/>
      </rPr>
      <t xml:space="preserve"> borrowings at </t>
    </r>
    <r>
      <rPr>
        <sz val="10"/>
        <color rgb="FF000000"/>
        <rFont val="Inherit"/>
      </rPr>
      <t>December 31, 2013</t>
    </r>
    <r>
      <rPr>
        <sz val="10"/>
        <color theme="1"/>
        <rFont val="Inherit"/>
      </rPr>
      <t xml:space="preserve">. The accounts receivable securitization program had </t>
    </r>
    <r>
      <rPr>
        <sz val="10"/>
        <color rgb="FF000000"/>
        <rFont val="Inherit"/>
      </rPr>
      <t>no change</t>
    </r>
    <r>
      <rPr>
        <sz val="10"/>
        <color theme="1"/>
        <rFont val="Inherit"/>
      </rPr>
      <t xml:space="preserve"> in the </t>
    </r>
    <r>
      <rPr>
        <sz val="10"/>
        <color rgb="FF000000"/>
        <rFont val="Inherit"/>
      </rPr>
      <t>six</t>
    </r>
    <r>
      <rPr>
        <sz val="10"/>
        <color theme="1"/>
        <rFont val="Inherit"/>
      </rPr>
      <t xml:space="preserve"> months ended June 30, 2014 and increased by $2,873 in the </t>
    </r>
    <r>
      <rPr>
        <sz val="10"/>
        <color rgb="FF000000"/>
        <rFont val="Inherit"/>
      </rPr>
      <t>six</t>
    </r>
    <r>
      <rPr>
        <sz val="10"/>
        <color theme="1"/>
        <rFont val="Inherit"/>
      </rPr>
      <t xml:space="preserve"> months ended </t>
    </r>
    <r>
      <rPr>
        <sz val="10"/>
        <color rgb="FF000000"/>
        <rFont val="Inherit"/>
      </rPr>
      <t>June 30, 2013</t>
    </r>
    <r>
      <rPr>
        <sz val="10"/>
        <color theme="1"/>
        <rFont val="Inherit"/>
      </rPr>
      <t>. The increase is reflected in the Net Cash Used in Financing Activities in the Consolidated Statement of Cash Flows. In accordance with the facility agreement, the Company is able to receive proceeds based upon the eligible accounts receivable at the previous month end.</t>
    </r>
  </si>
  <si>
    <t>Property, Plant and Equipment [Abstract]</t>
  </si>
  <si>
    <t>PROPERTY, PLANT AND EQUIPMENT:</t>
  </si>
  <si>
    <t>Coal and other plant and equipment</t>
  </si>
  <si>
    <t>Intangible drilling cost</t>
  </si>
  <si>
    <t>Proven gas properties</t>
  </si>
  <si>
    <t>Unproven gas properties</t>
  </si>
  <si>
    <t>Coal properties and surface lands</t>
  </si>
  <si>
    <t>Gas gathering equipment</t>
  </si>
  <si>
    <t>Gas wells and related equipment</t>
  </si>
  <si>
    <t>Airshafts</t>
  </si>
  <si>
    <t>Mine development</t>
  </si>
  <si>
    <t>Leased coal lands</t>
  </si>
  <si>
    <t>Coal advance mining royalties</t>
  </si>
  <si>
    <t>Other gas assets</t>
  </si>
  <si>
    <t>Gas advance royalties</t>
  </si>
  <si>
    <t>Total Property Plant and Equipment</t>
  </si>
  <si>
    <t>Less: Accumulated DD&amp;A</t>
  </si>
  <si>
    <t>Total Net PP&amp;E</t>
  </si>
  <si>
    <t>    </t>
  </si>
  <si>
    <t>Industry Participation Agreements</t>
  </si>
  <si>
    <t xml:space="preserve">CONSOL Energy has two significant industry participation agreements (referred to as "joint ventures" or "JVs") that provided drilling and completion carries for our retained interests. </t>
  </si>
  <si>
    <r>
      <t xml:space="preserve">CNX Gas Company LLC (CNX Gas Company), a wholly owned subsidiary of CONSOL Energy, is party to a joint development agreement with Hess Ohio Developments, LLC (Hess) with respect to approximately </t>
    </r>
    <r>
      <rPr>
        <sz val="10"/>
        <color rgb="FF000000"/>
        <rFont val="Times New Roman"/>
        <family val="1"/>
      </rPr>
      <t>144</t>
    </r>
    <r>
      <rPr>
        <sz val="10"/>
        <color theme="1"/>
        <rFont val="Inherit"/>
      </rPr>
      <t xml:space="preserve"> thousand net Utica Shale acres in Ohio in which each party has a 50% undivided interest. Under the agreement, as amended, Hess is obligated to pay a total of approximately $335,000 in the form of a 50% drilling carry of certain CONSOL Energy working interest obligations as the acreage is developed. As of June 30, 2014, Hess’ remaining carry obligation is $</t>
    </r>
    <r>
      <rPr>
        <sz val="10"/>
        <color rgb="FF000000"/>
        <rFont val="Times New Roman"/>
        <family val="1"/>
      </rPr>
      <t>175,582</t>
    </r>
    <r>
      <rPr>
        <sz val="10"/>
        <color theme="1"/>
        <rFont val="Inherit"/>
      </rPr>
      <t>.  </t>
    </r>
  </si>
  <si>
    <r>
      <t xml:space="preserve">CNX Gas Company is party to a joint development agreement with Noble Energy, Inc. (Noble) with respect to approximately </t>
    </r>
    <r>
      <rPr>
        <sz val="10"/>
        <color rgb="FF000000"/>
        <rFont val="Times New Roman"/>
        <family val="1"/>
      </rPr>
      <t>696</t>
    </r>
    <r>
      <rPr>
        <sz val="10"/>
        <color theme="1"/>
        <rFont val="Inherit"/>
      </rPr>
      <t xml:space="preserve"> thousand net Marcellus Shale oil and gas acres in West Virginia and Pennsylvania, in which each party owns a 50% undivided interest. Under the agreement, as amended, Noble Energy is obligated to pay a total of approximately $1,884,000 in the form of a one-third drilling carry of certain of CONSOL Energy’s working interest obligations as the property is developed, subject to certain limitations. These limitations include the suspension of the carry if average Henry Hub natural gas prices are below $4.00 per million British thermal units (MMbtu) for three consecutive months. Due to the increase in average natural gas prices, the carry is in effect beginning March 1, 2014, and will remain effective until average natural gas prices are below $4.00/MMbtu for three consecutive months. Restrictions also include a $400,000 annual maximum on Noble Energy's carried cost obligation. As of June 30, 2014, Noble Energy’s remaining carry obligation is $1,816,095.</t>
    </r>
  </si>
  <si>
    <t>Short-Term Notes Payable</t>
  </si>
  <si>
    <t>Short-term Debt, Other Disclosures [Abstract]</t>
  </si>
  <si>
    <t>Short-Term Notes Payable:</t>
  </si>
  <si>
    <t>SHORT-TERM NOTES PAYABLE:</t>
  </si>
  <si>
    <r>
      <t>CONSOL Energy entered into a new Amended and Restated Credit Agreement dated June 18, 2014 for a $</t>
    </r>
    <r>
      <rPr>
        <sz val="10"/>
        <color rgb="FF000000"/>
        <rFont val="Inherit"/>
      </rPr>
      <t>2,000,000</t>
    </r>
    <r>
      <rPr>
        <sz val="10"/>
        <color theme="1"/>
        <rFont val="Inherit"/>
      </rPr>
      <t xml:space="preserve"> senior secured revolving credit facility which expires on June 18, 2019. The new senior revolving credit facility replaced CONSOL Energy's existing $1,000,000 senior secured revolving credit facility which had been entered into as of April 12, 2011 and amended and restated on December 5, 2013 and the existing </t>
    </r>
    <r>
      <rPr>
        <sz val="10"/>
        <color rgb="FF000000"/>
        <rFont val="Inherit"/>
      </rPr>
      <t>$1,000,000</t>
    </r>
    <r>
      <rPr>
        <sz val="10"/>
        <color theme="1"/>
        <rFont val="Inherit"/>
      </rPr>
      <t xml:space="preserve"> senior secured revolving credit facility of CNX Gas Corporation and its subsidiaries that had been entered into as of April 12, 2011. The new senior secured revolving credit facility resulted in the acceleration of previously deferred financing charges of $2,989 during the quarter ended June 30, 2014. The facility is secured by substantially all of the assets of CONSOL Energy and certain of its subsidiaries. CONSOL Energy's credit facility allows for up to </t>
    </r>
    <r>
      <rPr>
        <sz val="10"/>
        <color rgb="FF000000"/>
        <rFont val="Inherit"/>
      </rPr>
      <t>$2,000,000</t>
    </r>
    <r>
      <rPr>
        <sz val="10"/>
        <color theme="1"/>
        <rFont val="Inherit"/>
      </rPr>
      <t xml:space="preserve"> of borrowings, which includes $750,000 in letters of credit aggregate sub-limit. CONSOL Energy can request an additional $</t>
    </r>
    <r>
      <rPr>
        <sz val="10"/>
        <color rgb="FF000000"/>
        <rFont val="Inherit"/>
      </rPr>
      <t>500,000</t>
    </r>
    <r>
      <rPr>
        <sz val="10"/>
        <color theme="1"/>
        <rFont val="Inherit"/>
      </rPr>
      <t xml:space="preserve"> increase in the aggregate borrowing limit amount. Fees and interest rate spreads are based on the percentage of facility utilization, measured quarterly. Availability under the facility is generally limited to a borrowing base, which is determined by the required number of lenders in good faith by calculating a loan value of CONSOL Energy's proved gas reserves. The facility includes a minimum interest coverage ratio covenant of no less than </t>
    </r>
    <r>
      <rPr>
        <sz val="10"/>
        <color rgb="FF000000"/>
        <rFont val="Inherit"/>
      </rPr>
      <t>2.50</t>
    </r>
    <r>
      <rPr>
        <sz val="10"/>
        <color theme="1"/>
        <rFont val="Inherit"/>
      </rPr>
      <t xml:space="preserve"> to 1.00, measured quarterly. The interest coverage ratio was </t>
    </r>
    <r>
      <rPr>
        <sz val="10"/>
        <color rgb="FF000000"/>
        <rFont val="Inherit"/>
      </rPr>
      <t>4.15</t>
    </r>
    <r>
      <rPr>
        <sz val="10"/>
        <color theme="1"/>
        <rFont val="Inherit"/>
      </rPr>
      <t xml:space="preserve"> to 1.00 at </t>
    </r>
    <r>
      <rPr>
        <sz val="10"/>
        <color rgb="FF000000"/>
        <rFont val="Inherit"/>
      </rPr>
      <t>June 30, 2014</t>
    </r>
    <r>
      <rPr>
        <sz val="10"/>
        <color theme="1"/>
        <rFont val="Inherit"/>
      </rPr>
      <t xml:space="preserve">. The facility includes a minimum current ratio covenant of no less than </t>
    </r>
    <r>
      <rPr>
        <sz val="10"/>
        <color rgb="FF000000"/>
        <rFont val="Times New Roman"/>
        <family val="1"/>
      </rPr>
      <t>1.00</t>
    </r>
    <r>
      <rPr>
        <sz val="10"/>
        <color theme="1"/>
        <rFont val="Inherit"/>
      </rPr>
      <t xml:space="preserve"> to 1.00, measured quarterly. The minimum current ratio was </t>
    </r>
    <r>
      <rPr>
        <sz val="10"/>
        <color rgb="FF000000"/>
        <rFont val="Inherit"/>
      </rPr>
      <t>2.59</t>
    </r>
    <r>
      <rPr>
        <sz val="10"/>
        <color theme="1"/>
        <rFont val="Inherit"/>
      </rPr>
      <t xml:space="preserve"> to 1.00 at </t>
    </r>
    <r>
      <rPr>
        <sz val="10"/>
        <color rgb="FF000000"/>
        <rFont val="Inherit"/>
      </rPr>
      <t>June 30, 2014</t>
    </r>
    <r>
      <rPr>
        <sz val="10"/>
        <color theme="1"/>
        <rFont val="Inherit"/>
      </rPr>
      <t xml:space="preserve">. Affirmative and negative covenants in the facility limit our ability to dispose of assets, make investments, purchase or redeem CONSOL Energy common stock, pay dividends, merge with another corporation and amend, modify or restate the senior unsecured notes. The credit facility allows unlimited investments in joint ventures for the development and operation of gas gathering systems. The facility permits CONSOL Energy to separate its gas and coal businesses if the leverage ratio (which, is essentially, the ratio of debt to EBITDA) of the gas business immediately after the separation would not be greater than 2.75 to 1.00. At </t>
    </r>
    <r>
      <rPr>
        <sz val="10"/>
        <color rgb="FF000000"/>
        <rFont val="Inherit"/>
      </rPr>
      <t>June 30, 2014</t>
    </r>
    <r>
      <rPr>
        <sz val="10"/>
        <color theme="1"/>
        <rFont val="Inherit"/>
      </rPr>
      <t xml:space="preserve">, the </t>
    </r>
    <r>
      <rPr>
        <sz val="10"/>
        <color rgb="FF000000"/>
        <rFont val="Inherit"/>
      </rPr>
      <t>$2,000,000</t>
    </r>
    <r>
      <rPr>
        <sz val="10"/>
        <color theme="1"/>
        <rFont val="Inherit"/>
      </rPr>
      <t xml:space="preserve"> facility had no borrowings outstanding and $</t>
    </r>
    <r>
      <rPr>
        <sz val="10"/>
        <color rgb="FF000000"/>
        <rFont val="Inherit"/>
      </rPr>
      <t>260,473</t>
    </r>
    <r>
      <rPr>
        <sz val="10"/>
        <color theme="1"/>
        <rFont val="Inherit"/>
      </rPr>
      <t xml:space="preserve"> of letters of credit outstanding, leaving $</t>
    </r>
    <r>
      <rPr>
        <sz val="10"/>
        <color rgb="FF000000"/>
        <rFont val="Inherit"/>
      </rPr>
      <t>1,739,527</t>
    </r>
    <r>
      <rPr>
        <sz val="10"/>
        <color theme="1"/>
        <rFont val="Inherit"/>
      </rPr>
      <t xml:space="preserve"> of unused capacity. At </t>
    </r>
    <r>
      <rPr>
        <sz val="10"/>
        <color rgb="FF000000"/>
        <rFont val="Inherit"/>
      </rPr>
      <t>December 31, 2013</t>
    </r>
    <r>
      <rPr>
        <sz val="10"/>
        <color theme="1"/>
        <rFont val="Inherit"/>
      </rPr>
      <t>, the prior CONSOL Energy $1,000,000 facility had no borrowings outstanding and $</t>
    </r>
    <r>
      <rPr>
        <sz val="10"/>
        <color rgb="FF000000"/>
        <rFont val="Inherit"/>
      </rPr>
      <t>206,988</t>
    </r>
    <r>
      <rPr>
        <sz val="10"/>
        <color theme="1"/>
        <rFont val="Inherit"/>
      </rPr>
      <t xml:space="preserve"> of letters of credit outstanding, leaving $</t>
    </r>
    <r>
      <rPr>
        <sz val="10"/>
        <color rgb="FF000000"/>
        <rFont val="Inherit"/>
      </rPr>
      <t>793,012</t>
    </r>
    <r>
      <rPr>
        <sz val="10"/>
        <color theme="1"/>
        <rFont val="Inherit"/>
      </rPr>
      <t xml:space="preserve"> of unused capacity. At </t>
    </r>
    <r>
      <rPr>
        <sz val="10"/>
        <color rgb="FF000000"/>
        <rFont val="Inherit"/>
      </rPr>
      <t>December 31, 2013</t>
    </r>
    <r>
      <rPr>
        <sz val="10"/>
        <color theme="1"/>
        <rFont val="Inherit"/>
      </rPr>
      <t>, the prior CNX Gas Corporation $</t>
    </r>
    <r>
      <rPr>
        <sz val="10"/>
        <color rgb="FF000000"/>
        <rFont val="Inherit"/>
      </rPr>
      <t>1,000,000</t>
    </r>
    <r>
      <rPr>
        <sz val="10"/>
        <color theme="1"/>
        <rFont val="Inherit"/>
      </rPr>
      <t xml:space="preserve"> facility had no borrowings outstanding and $</t>
    </r>
    <r>
      <rPr>
        <sz val="10"/>
        <color rgb="FF000000"/>
        <rFont val="Inherit"/>
      </rPr>
      <t>87,643</t>
    </r>
    <r>
      <rPr>
        <sz val="10"/>
        <color theme="1"/>
        <rFont val="Inherit"/>
      </rPr>
      <t xml:space="preserve"> of letters of credit outstanding, leaving $</t>
    </r>
    <r>
      <rPr>
        <sz val="10"/>
        <color rgb="FF000000"/>
        <rFont val="Inherit"/>
      </rPr>
      <t>912,357</t>
    </r>
    <r>
      <rPr>
        <sz val="10"/>
        <color theme="1"/>
        <rFont val="Inherit"/>
      </rPr>
      <t xml:space="preserve"> of unused capacity.</t>
    </r>
  </si>
  <si>
    <t>Long-term Debt, Other Disclosures [Abstract]</t>
  </si>
  <si>
    <t>Long-term Debt</t>
  </si>
  <si>
    <t>LONG-TERM DEBT:</t>
  </si>
  <si>
    <t>Debt:</t>
  </si>
  <si>
    <t>Senior notes due April 2017 at 8.00%, issued at par value</t>
  </si>
  <si>
    <t>Senior notes due April 2020 at 8.25%, issued at par value</t>
  </si>
  <si>
    <t>Senior notes due March 2021 at 6.375%, issued at par value</t>
  </si>
  <si>
    <t>Senior notes due April 2022 at 5.875%, issued at par value</t>
  </si>
  <si>
    <t>MEDCO revenue bonds in series due September 2025 at 5.75%</t>
  </si>
  <si>
    <t>Advance royalty commitments (7.93% weighted average interest rate for June 30, 2014 and December 31, 2013)</t>
  </si>
  <si>
    <t>Other long-term notes maturing at various dates through 2031 (total value of $5,236 and $5,923 less unamortized discount of $835 and $1,050 at June 30, 2014 and December 31, 2013, respectively).</t>
  </si>
  <si>
    <t>Less amounts due in one year *</t>
  </si>
  <si>
    <r>
      <t xml:space="preserve">* Excludes current portion of Capital Lease Obligations of </t>
    </r>
    <r>
      <rPr>
        <sz val="10"/>
        <color rgb="FF000000"/>
        <rFont val="Inherit"/>
      </rPr>
      <t>$8,592</t>
    </r>
    <r>
      <rPr>
        <sz val="10"/>
        <color theme="1"/>
        <rFont val="Inherit"/>
      </rPr>
      <t xml:space="preserve"> and $</t>
    </r>
    <r>
      <rPr>
        <sz val="10"/>
        <color rgb="FF000000"/>
        <rFont val="Inherit"/>
      </rPr>
      <t>8,498</t>
    </r>
    <r>
      <rPr>
        <sz val="10"/>
        <color theme="1"/>
        <rFont val="Inherit"/>
      </rPr>
      <t xml:space="preserve"> at </t>
    </r>
    <r>
      <rPr>
        <sz val="10"/>
        <color rgb="FF000000"/>
        <rFont val="Inherit"/>
      </rPr>
      <t>June 30, 2014</t>
    </r>
    <r>
      <rPr>
        <sz val="10"/>
        <color theme="1"/>
        <rFont val="Inherit"/>
      </rPr>
      <t xml:space="preserve"> and December 31, 2013, respectively.</t>
    </r>
  </si>
  <si>
    <r>
      <t>Accrued interest related to Long-Term Debt of $</t>
    </r>
    <r>
      <rPr>
        <sz val="10"/>
        <color rgb="FF000000"/>
        <rFont val="Inherit"/>
      </rPr>
      <t>52,859</t>
    </r>
    <r>
      <rPr>
        <sz val="10"/>
        <color theme="1"/>
        <rFont val="Inherit"/>
      </rPr>
      <t xml:space="preserve"> and $</t>
    </r>
    <r>
      <rPr>
        <sz val="10"/>
        <color rgb="FF000000"/>
        <rFont val="Inherit"/>
      </rPr>
      <t>63,272</t>
    </r>
    <r>
      <rPr>
        <sz val="10"/>
        <color theme="1"/>
        <rFont val="Inherit"/>
      </rPr>
      <t xml:space="preserve"> was included in Other Accrued Liabilities i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ommitments and Contingencies</t>
  </si>
  <si>
    <t>Commitments and Contingencies Disclosure [Abstract]</t>
  </si>
  <si>
    <t>COMMITMENTS AND CONTINGENT LIABILITIES:</t>
  </si>
  <si>
    <r>
      <t xml:space="preserve">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t>
    </r>
    <r>
      <rPr>
        <sz val="10"/>
        <color rgb="FF000000"/>
        <rFont val="Inherit"/>
      </rPr>
      <t>$390,096</t>
    </r>
    <r>
      <rPr>
        <sz val="10"/>
        <color theme="1"/>
        <rFont val="Inherit"/>
      </rPr>
      <t>.</t>
    </r>
  </si>
  <si>
    <t>The following lawsuits and claims include those for which a loss is probable and an accrual has been recognized.</t>
  </si>
  <si>
    <t xml:space="preserve">Asbestos-Related Litigation: One of our subsidiaries, Fairmont Supply Company (Fairmont), which distributes industrial supplies, currently is named as a defendant in approximately 6,900 asbestos-related claims in state courts in Pennsylvania, Ohio, West Virginia, Maryland, Texas and Illinois. Because a very small percentage of products manufactured by third parties and supplied by Fairmont in the past may have contained asbestos, and since many of the pending claims are asserted against dozens of defendants in any given action, it has been difficult for Fairmont to determine how many of the pending cases actually involve valid claims or plaintiffs who were actually exposed to asbestos-containing products supplied by Fairmont. In addition, while Fairmont may be entitled to indemnity or contribution in certain jurisdictions from manufacturers of identified products, the availability of such indemnity or contribution is unclear at this time, and in recent years, some of the manufacturers named as defendants in these actions have sought protection from these claims under bankruptcy laws. Fairmont has no insurance coverage with respect to these asbestos cases. Based on nearly 20 years of experience with this litigation, we have established an accrual to cover our estimated liability for these cases. This accrual is immaterial to the overall financial position of CONSOL Energy and was included in Other Accrued Liabilities on the Consolidated Balance Sheets. Past payments by Fairmont with respect to asbestos cases have not been material. </t>
  </si>
  <si>
    <t xml:space="preserve">Hale Litigation: A purported class action lawsuit was filed on September 23, 2010 in the U.S. District Court in Abingdon, Virginia styled Hale v. CNX Gas Company, et. al. The lawsuit alleges that the putative class consists of forced-pooled unleased gas owners whose gas ownership was declared to be in conflict with rights of others even where the Virginia Supreme Court and General Assembly have purportedly decided that coalbed methane (CBM) belongs to the owner of the gas estate; that the Virginia Gas and Oil Act of 1990 unconstitutionally provides only a 1/8 net proceeds royalty to CBM owners for gas produced under the forced-pooled orders; and, that CNX Gas Company relied upon control of only the coal estate in force pooling the CBM notwithstanding decisions by the Virginia Supreme Court. The lawsuit seeks a judicial declaration of ownership of the CBM and that the entire net proceeds of CBM production (that is, the 1/8 royalty and the 7/8 of net revenues since production began) be distributed to the class members. The lawsuit also alleges CNX Gas Company failed to either pay royalties due to conflicting claimants, or deemed lessors or paid them less than required because of the alleged practice of improper below market sales and/or taking alleged improper post-production deductions. In ruling on our Motion to Dismiss, the District Judge decided that the deemed lease provision of the Gas and Oil Act is constitutional, as is the 1/8 royalty. An amended complaint was filed, which added additional allegations that include gas hedging receipts should have been used as the basis for royalty payments, severance tax should not be allowed as a post-production deduction from royalties, and damages incurred because gas was produced prior to the entry of pooling orders. A motion to dismiss the Amended Complaint was filed and denied. The Magistrate Judge issued a Report &amp; Recommendation on June 5, 2013, recommending that the District Judge grant plaintiffs' Motion for Class Certification. On September 30, 2013, the District Judge entered an Order overruling CNX Gas Company’s Objections, adopting the Report &amp; Recommendation and certifying the class with a modified class definition. CONSOL Energy believes this case cannot properly proceed as a class action and filed a Petition asking the U.S. Court of Appeals for the Fourth Circuit to review the class certification Order. On November 13, 2013, the Fourth Circuit entered an Order deferring a ruling on the Petition but assigning the case to a merits panel. The appeal was fully briefed, and oral argument was held before a three-judge panel of the Fourth Circuit on May 13, 2014. Plaintiffs filed Motions for Summary Judgment on the issue of ownership of the gas royalty escrow accounts and seeking an accounting. The Fourth Circuit denied a Motion to Stay the trial court proceedings while it considers the class certification issues, and the District Judge heard argument on the summary judgment motions on January 6, 2014, but has not ruled on the Motions. CONSOL Energy believes that the case has meritorious defenses and intends to defend it vigorously. We have established an accrual to cover our estimated liability for this case. This accrual is immaterial to the overall financial position of CONSOL Energy and is included in Other Accrued Liabilities on the Consolidated Balance Sheets. </t>
  </si>
  <si>
    <t>Addison Litigation: A putative class action lawsuit was filed on April 28, 2010 in the United States District Court in Abingdon, Virginia styled Addison v. CNX Gas Company, et al.  The lawsuit alleges that the plaintiff class consists of gas lessors whose gas ownership is in conflict. The lawsuit alleges that the Virginia Supreme Court and General Assembly have decided that the plaintiffs own the gas and are entitled to royalties held in escrow by the Commonwealth of Virginia or CNX Gas Company. The lawsuit also alleges CNX Gas Company failed to either pay royalties due these conflicting claimant lessors or paid them less than required because of the alleged practice of improper below market sales and/or taking alleged improper post-production deductions. Plaintiff seeks a declaratory judgment regarding ownership, an accounting and compensatory and punitive damages for breach of contract; conversion; negligence (voluntary undertaking) for improperly asserting that conflicting ownership exists, negligence (breach of duties as an operator); breach of fiduciary duties; and unjust enrichment. The District Judge granted, in part, CNX Gas Company’s Motion to Dismiss. An Amended Complaint was filed which added an additional allegation that gas hedging receipts should have been used as the basis for royalty payments. A motion to dismiss those claims was filed and was denied. The Magistrate Judge issued a Report &amp; Recommendation on June 5, 2013, recommending that the District Judge grant plaintiffs' Motion for Class Certification. On September 30, 2013, the District Judge entered an Order overruling CNX Gas Company’s Objections, adopting the Report &amp; Recommendation and certifying the class with a modified class definition. CNX Gas believes this case cannot properly proceed as a class action and filed a Petition asking the U.S. Court of Appeals for the Fourth Circuit to review the class certification Order. On November 13, 2013, the Fourth Circuit entered an Order deferring a ruling on the Petition but assigning the case to a merits panel. The appeal was fully briefed, and a three-judge panel of the Fourth Circuit heard oral argument on May 13, 2014. Plaintiffs have filed Motions for Summary Judgment on the issue of ownership of the gas royalty escrow accounts and seeking an accounting. The Fourth Circuit denied a Motion to Stay the trial court proceedings while it considers the class certification issues, and the District Judge heard argument on the summary judgment motions on January 6, 2014, but has not ruled on the Motions. CONSOL Energy believes that the case has meritorious defenses and intends to defend it vigorously. We have established an accrual to cover our estimated liability for this case. This accrual is immaterial to the overall financial position of CONSOL Energy and was included in Other Accrued Liabilities on the Consolidated Balance Sheets.</t>
  </si>
  <si>
    <t>The following royalty and land right lawsuits and claims include those for which a loss is reasonably possible, but not probable, and accordingly, no accrual has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are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t>
  </si>
  <si>
    <t>Ratliff Litigation: On January 30, 2013, the Company was served with a complaint filed on behalf of four individuals against Consolidation Coal Company (CCC), Island Creek Coal Company (ICCC), CNX Gas Company, as well as CONSOL Energy itself in the United States District Court for the Western District of Virginia. The complaint seeks damages and injunctive relief in connection with the deposit of water from mining activities at the Buchanan Mine into nearby void spaces at some of the mines of ICCC, voids ostensibly underlying their property. The suit alleges damage to coal and coalbed methane and seeks recovery in tort, contract and assumpsit (quasi-contract). The suit seeks damages of approximately $50,000 plus punitive damages. The defendants have asserted Virginia's Mine Void Statute as a defense to plaintiffs’ claims and the plaintiffs have challenged the constitutionality of that statute. On March 18, 2014, the District Court concluded, in ruling on Defendants’ Motion to Dismiss, it could not resolve either the constitutionality or the applicability of the Mine Void Statute on the current record. Discovery is ongoing. CONSOL Energy intends to vigorously defend the suit.</t>
  </si>
  <si>
    <t>    Kennedy Litigation: The Company is a party to a case filed on March 26, 2008 captioned Earl Kennedy (and others) v. CNX Gas Company and CONSOL Energy in the Court of Common Pleas of Greene County, Pennsylvania. The lawsuit alleges that CNX Gas Company and CONSOL Energy trespassed and converted gas and other minerals allegedly belonging to the plaintiffs in connection with wells drilled by CNX Gas Company. The complaint, as amended, seeks injunctive relief, including removing CNX Gas Company from the property, and compensatory damages of $20,000. The suit also sought to overturn existing law as to the ownership of coalbed methane in Pennsylvania, but that claim was dismissed by the court. The suit further sought a determination that the Pittsburgh 8 coal seam does not include the “roof/rider” coal. The court held a bench trial on the “roof/rider” coal issue in November 2011 and ruled in favor of CNX Gas Company and CONSOL Energy. On March 3, 2014, the Company won summary judgment on Counts 1 through 10 of the Amended Complaint, each relating to the alleged trespass of horizontal CBM wells into strata other than the Pittsburgh 8 Seam. The Court rejected each of those claims, essentially holding that if CNX Gas Company went out of the coal seam, it had no intention to do so and, in any event, the plaintiff could not prove any damages as a result. The last remaining Count, seeking to quiet title to approximately 40 acres of Pittsburgh Seam coal, was nonsuited by Plaintiffs, without prejudice, on March 26, 2014. On March 28, 2014, Plaintiffs filed Notices of Appeal with the Pennsylvania Superior Court on all issues decided in CONSOL Energy’s favor.</t>
  </si>
  <si>
    <t>Rowland Litigation: Rowland Land Company filed a complaint in May 2011 against CONSOL Energy, CNX Gas Company, Dominion Resources Inc., and EQT Production Company (EQT) in Raleigh County Circuit Court, West Virginia. Rowland is the lessor on a 33,000 acre oil and gas lease in southern West Virginia. EQT was the original lessee, but farmed out the development of the lease to Dominion Resources in exchange for an overriding royalty. Dominion Resources sold the indirect subsidiary that held the lease to a subsidiary of CONSOL Energy on April 30, 2010. Subsequent to that acquisition, the subsidiary that held the lease was merged into CNX Gas Company as part of an internal reorganization. Rowland alleges that (i) Dominion Resources' sale of the subsidiary to CONSOL Energy was a change in control that required its consent under the terms of the farmout agreement and lease, and/or (ii) the subsequent merger of the subsidiary into CNX Gas Company was an assignment that required its consent under the lease. Rowland has recently been permitted to file its Third Amended Complaint to include additional allegations that CONSOL Energy has slandered Rowland's title. A motion to dismiss will be filed. Although initial mediation efforts were unsuccessful, another mediation session was held on May 27, 2014, and the parties continue to discuss settlement. CONSOL Energy believes that the case is without merit and intends to defend it vigorously. Consequently, we have not recognized any liability related to these actions.</t>
  </si>
  <si>
    <r>
      <t xml:space="preserve">At </t>
    </r>
    <r>
      <rPr>
        <sz val="10"/>
        <color rgb="FF000000"/>
        <rFont val="Inherit"/>
      </rPr>
      <t>June 30, 2014</t>
    </r>
    <r>
      <rPr>
        <sz val="10"/>
        <color theme="1"/>
        <rFont val="Inherit"/>
      </rPr>
      <t>, CONSOL Energy has provided the following financial guarantees, unconditional purchase obligations and letters of credit to certain third parties, as described by major category in the following table. These amounts represent the maximum potential total of future payments that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CONSOL Energy management believes that these guarantees will expire without being funded, and therefore the commitments will not have a material adverse effect on financial condition.</t>
    </r>
  </si>
  <si>
    <t>Amount of Commitment Expiration Per Period</t>
  </si>
  <si>
    <t>Amounts</t>
  </si>
  <si>
    <t>Committed</t>
  </si>
  <si>
    <t>Less Than</t>
  </si>
  <si>
    <t>1  Year</t>
  </si>
  <si>
    <t>1-3 Years</t>
  </si>
  <si>
    <t>3-5 Years</t>
  </si>
  <si>
    <t>Beyond</t>
  </si>
  <si>
    <t>5  Years</t>
  </si>
  <si>
    <t>Letters of Credit:</t>
  </si>
  <si>
    <t>Employee-Related</t>
  </si>
  <si>
    <t>Environmental</t>
  </si>
  <si>
    <t>Total Letters of Credit</t>
  </si>
  <si>
    <t>Surety Bonds:</t>
  </si>
  <si>
    <t>Total Surety Bonds</t>
  </si>
  <si>
    <t>Guarantees:</t>
  </si>
  <si>
    <t>Total Guarantees</t>
  </si>
  <si>
    <t>Total Commitments</t>
  </si>
  <si>
    <t>Included in the above table are commitments and guarantees entered into in conjunction with the sale of CCC and certain of its subsidiaries, which contain all five of its longwall coal mines in West Virginia, and its river operations to a subsidiary of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June 30, 2014, the fair value of these guarantees was $3,000 and was included in Other Accrued Liabilities on the Consolidated Balance Sheets. The fair value of certain guarantees was determined using CONSOL Energy’s risk 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t>
  </si>
  <si>
    <t xml:space="preserve">CONSOL Energy regularly evaluates the likelihood of default for all guarantees based on an expected loss analysis and records the fair value, if any, of its guarantees as an obligation in the consolidated financial statements.  </t>
  </si>
  <si>
    <r>
      <t xml:space="preserve">CONSOL Energy and CNX Gas enter into long-term unconditional purchase obligations to procure major equipment purchases, natural gas firm transportation, gas drilling services and other operating goods and services. These purchase obligations are not recorded on the Consolidated Balance Sheets. As of </t>
    </r>
    <r>
      <rPr>
        <sz val="10"/>
        <color rgb="FF000000"/>
        <rFont val="Inherit"/>
      </rPr>
      <t>June 30, 2014</t>
    </r>
    <r>
      <rPr>
        <sz val="10"/>
        <color theme="1"/>
        <rFont val="Inherit"/>
      </rPr>
      <t>, the purchase obligations for each of the next five years and beyond were as follows:</t>
    </r>
  </si>
  <si>
    <t>Obligations Due</t>
  </si>
  <si>
    <t>Amount</t>
  </si>
  <si>
    <t>Less than 1 year</t>
  </si>
  <si>
    <t>1 - 3 years</t>
  </si>
  <si>
    <t>3 - 5 years</t>
  </si>
  <si>
    <t>More than 5 years</t>
  </si>
  <si>
    <t>Total Purchase Obligations</t>
  </si>
  <si>
    <t>Costs related to these purchase obligations include:</t>
  </si>
  <si>
    <t>Major Equipment Purchases</t>
  </si>
  <si>
    <t>Firm Transportation and Processing Expense</t>
  </si>
  <si>
    <t>Gas Drilling Obligations</t>
  </si>
  <si>
    <t>Total Costs Related to Purchase Obligations</t>
  </si>
  <si>
    <t>Derivative Instruments</t>
  </si>
  <si>
    <t>Derivative Instruments and Hedging Activities Disclosure [Abstract]</t>
  </si>
  <si>
    <t>Derivative Instruments:</t>
  </si>
  <si>
    <t>DERIVATIVE INSTRUMENTS:</t>
  </si>
  <si>
    <t>CONSOL Energy enters into financial derivative instruments to manage our exposure to commodity price volatility. The fair value of CONSOL Energy's derivatives (natural gas price swaps and options) are based on pricing models which utilize inputs that are either readily available in the public market, such as natural gas forward curves, or can be corroborated from active markets or broker quotes. These values are then compared to the values given by our counterparties for reasonableness. Changes in the fair value of the derivatives are recorded currently in earnings unless special hedge accounting criteria are met. For derivatives designated as fair value hedges, the changes in fair value of both the derivative instrument and the hedged item are recorded in earnings. For derivatives designated as cash flow hedges, the effective portions of changes in the fair value of the derivatives are reported in Other Comprehensive Income or Loss (OCI) on the Consolidated Balance Sheets and reclassified into Natural Gas, NGL's and Oil Sales on the Consolidated Statements of Income in the same period or periods which the forecasted transaction affects earnings. The ineffective portions of hedges are recognized in earnings in the current period. CONSOL Energy currently utilizes only cash flow hedges that are considered highly effective.</t>
  </si>
  <si>
    <t>CONSOL Energy formally assesses both at inception of the hedge and on an ongoing basis whether each derivative is highly effective in offsetting changes in the fair values or the cash flows of the hedged item. If it is determined that a derivative is not highly effective as a hedge or if a derivative ceases to be a highly effective hedge, CONSOL Energy will discontinue hedge accounting prospectively.</t>
  </si>
  <si>
    <t>CONSOL Energy is exposed to credit risk in the event of nonperformance by counterparties. The creditworthiness of counterparties is subject to continuing review. The Company has not experienced any issues of non-performance by derivative counterparties.</t>
  </si>
  <si>
    <t>None of our counterparty master agreements currently require CONSOL Energy to post collateral for any of its hedges. However, as stated in the counterparty master agreements, if CONSOL Energy's obligations with one of its counterparties cease to be secured on the same basis as similar obligations with the other lenders under the credit facility, CONSOL Energy would have to post collateral for hedges in a liabilities position in excess of defined thresholds. All of our derivative instruments are subject to master netting arrangements with our counterparties.  CONSOL Energy recognizes all financial derivative instruments as either assets or liabilities at fair value on the Consolidated Balance Sheets on a gross basis.</t>
  </si>
  <si>
    <t xml:space="preserve">                Each of CONSOL Energy's counterparty master agreements allows, in the event of default, the ability to elect early termination of outstanding contracts. If early termination is elected, CONSOL Energy and the applicable counterparty would net settle all open hedge positions. </t>
  </si>
  <si>
    <r>
      <t xml:space="preserve">CONSOL Energy has entered into swap and option contracts for natural gas to manage the price risk associated with the forecasted natural gas sales. The objective of these hedges is to reduce the variability of the cash flows associated with the forecasted sales from the underlying commodity. As of </t>
    </r>
    <r>
      <rPr>
        <sz val="10"/>
        <color rgb="FF000000"/>
        <rFont val="Inherit"/>
      </rPr>
      <t>June 30, 2014</t>
    </r>
    <r>
      <rPr>
        <sz val="10"/>
        <color theme="1"/>
        <rFont val="Inherit"/>
      </rPr>
      <t>, the total notional amount of the Company’s outstanding derivative instruments was 241.4 billion cubic feet. These derivative instruments are forecasted to settle through December 31, 2016 and meet the criteria for cash flow hedge accounting. As these contracts settle, the cash received and/or paid will be shown on the Consolidated Statements of Cash Flows as Changes in Prepaid Expenses, Changes in Other Assets, Changes in Other Operating Liabilities and/or Changes in Other Liabilities. Assuming no changes in price during the next twelve months, $319 of unrealized loss is expected to be reclassified from Other Comprehensive Income on the Consolidated Balance Sheets and into Natural Gas, NGL's and Oil Sales on the Consolidated Statements of Income, as a result of the gross settlements of cash flow hedges. No gains or losses have been reclassified into earnings as a result of the discontinuance of cash flow hedges.</t>
    </r>
  </si>
  <si>
    <r>
      <t xml:space="preserve">The gross fair value at </t>
    </r>
    <r>
      <rPr>
        <sz val="10"/>
        <color rgb="FF000000"/>
        <rFont val="Inherit"/>
      </rPr>
      <t>June 30, 2014</t>
    </r>
    <r>
      <rPr>
        <sz val="10"/>
        <color theme="1"/>
        <rFont val="Inherit"/>
      </rPr>
      <t xml:space="preserve"> of CONSOL Energy's derivative instruments, which all qualify as cash flow hedges, was an asset of $41,362 and a liability of $32,601. The total asset is comprised of $27,593 and $13,769 which were included in Prepaid Expense and Other Assets, respectively, on the Consolidated Balance Sheets. The total liability is comprised of $28,458 and $4,143 which were included in Other Accrued Liabilities and Other Liabilities, respectively, on the Consolidated Balance Sheets. </t>
    </r>
  </si>
  <si>
    <r>
      <t xml:space="preserve">The gross fair value at </t>
    </r>
    <r>
      <rPr>
        <sz val="10"/>
        <color rgb="FF000000"/>
        <rFont val="Inherit"/>
      </rPr>
      <t>December 31, 2013</t>
    </r>
    <r>
      <rPr>
        <sz val="10"/>
        <color theme="1"/>
        <rFont val="Inherit"/>
      </rPr>
      <t xml:space="preserve"> of CONSOL Energy's derivative instruments, which all qualify as cash flow hedges, was an asset of </t>
    </r>
    <r>
      <rPr>
        <sz val="10"/>
        <color rgb="FF000000"/>
        <rFont val="Inherit"/>
      </rPr>
      <t>$83,661</t>
    </r>
    <r>
      <rPr>
        <sz val="10"/>
        <color theme="1"/>
        <rFont val="Inherit"/>
      </rPr>
      <t xml:space="preserve"> and a liability of </t>
    </r>
    <r>
      <rPr>
        <sz val="10"/>
        <color rgb="FF000000"/>
        <rFont val="Times New Roman"/>
        <family val="1"/>
      </rPr>
      <t>$18,212</t>
    </r>
    <r>
      <rPr>
        <sz val="10"/>
        <color theme="1"/>
        <rFont val="Inherit"/>
      </rPr>
      <t xml:space="preserve">. The total asset is comprised of </t>
    </r>
    <r>
      <rPr>
        <sz val="10"/>
        <color rgb="FF000000"/>
        <rFont val="Inherit"/>
      </rPr>
      <t>$59,605</t>
    </r>
    <r>
      <rPr>
        <sz val="10"/>
        <color theme="1"/>
        <rFont val="Inherit"/>
      </rPr>
      <t xml:space="preserve"> and </t>
    </r>
    <r>
      <rPr>
        <sz val="10"/>
        <color rgb="FF000000"/>
        <rFont val="Inherit"/>
      </rPr>
      <t>$24,056</t>
    </r>
    <r>
      <rPr>
        <sz val="10"/>
        <color theme="1"/>
        <rFont val="Inherit"/>
      </rPr>
      <t xml:space="preserve"> which were included in Prepaid Expense and Other Assets, respectively, on the Consolidated Balance Sheets. The total liability is comprised of </t>
    </r>
    <r>
      <rPr>
        <sz val="10"/>
        <color rgb="FF000000"/>
        <rFont val="Inherit"/>
      </rPr>
      <t>$12,327</t>
    </r>
    <r>
      <rPr>
        <sz val="10"/>
        <color theme="1"/>
        <rFont val="Inherit"/>
      </rPr>
      <t xml:space="preserve"> and </t>
    </r>
    <r>
      <rPr>
        <sz val="10"/>
        <color rgb="FF000000"/>
        <rFont val="Inherit"/>
      </rPr>
      <t>$5,885</t>
    </r>
    <r>
      <rPr>
        <sz val="10"/>
        <color theme="1"/>
        <rFont val="Inherit"/>
      </rPr>
      <t xml:space="preserve"> which were included in Other Accrued Liabilities and Other Liabilities, respectively, on the Consolidated Balance Sheets.</t>
    </r>
  </si>
  <si>
    <t>The effect of derivative instruments in cash flow hedging relationships on the Consolidated Statements of Income and the Consolidated Statements of Stockholders' Equity net of tax were as follows:</t>
  </si>
  <si>
    <t>For the Three Months Ended June 30,</t>
  </si>
  <si>
    <t>Natural Gas Price Swaps and Options</t>
  </si>
  <si>
    <t>Beginning Balance – Accumulated OCI</t>
  </si>
  <si>
    <t>(Loss)/Gain recognized in Accumulated OCI</t>
  </si>
  <si>
    <t>(12,218</t>
  </si>
  <si>
    <t>Less: (Loss)/Gain reclassified from Accumulated OCI into Natural Gas, NGL's and Oil Sales</t>
  </si>
  <si>
    <t>(6,951</t>
  </si>
  <si>
    <t>Ending Balance – Accumulated OCI</t>
  </si>
  <si>
    <t>Gain/(Loss) recognized in Natural Gas, NGL's and Oil Sales for ineffectiveness </t>
  </si>
  <si>
    <t>(3,753</t>
  </si>
  <si>
    <t>For the Six Months Ended June 30,</t>
  </si>
  <si>
    <t>(23,264</t>
  </si>
  <si>
    <t>(2,712</t>
  </si>
  <si>
    <t>There were no amounts excluded from the assessment of hedge effectiveness in 2014 or 2013.</t>
  </si>
  <si>
    <t>Fair Value of Financial Instruments</t>
  </si>
  <si>
    <t>Fair Value Disclosures [Abstract]</t>
  </si>
  <si>
    <t>FAIR VALUE OF FINANCIAL INSTRUMENTS:</t>
  </si>
  <si>
    <t>The financial instruments measured at fair value on a recurring basis are summarized below:</t>
  </si>
  <si>
    <t>Fair Value Measurements at June 30, 2014</t>
  </si>
  <si>
    <t>Fair Value Measurements at December 31, 2013</t>
  </si>
  <si>
    <t>Description</t>
  </si>
  <si>
    <t>Quoted Prices in</t>
  </si>
  <si>
    <t>Active Markets</t>
  </si>
  <si>
    <t>for Identical</t>
  </si>
  <si>
    <t>Liabilities</t>
  </si>
  <si>
    <t>(Level 1)</t>
  </si>
  <si>
    <t>Significant</t>
  </si>
  <si>
    <t>Observable</t>
  </si>
  <si>
    <t>Inputs</t>
  </si>
  <si>
    <t>(Level 2)</t>
  </si>
  <si>
    <t>Unobservable</t>
  </si>
  <si>
    <t>(Level 3)</t>
  </si>
  <si>
    <t>Gas Cash Flow Hedges</t>
  </si>
  <si>
    <t>Murray Energy Guarantees</t>
  </si>
  <si>
    <t>The following methods and assumptions were used to estimate the fair value for which the fair value option was not elected:</t>
  </si>
  <si>
    <r>
      <t>Cash and cash equivalents:</t>
    </r>
    <r>
      <rPr>
        <sz val="10"/>
        <color theme="1"/>
        <rFont val="Inherit"/>
      </rPr>
      <t xml:space="preserve"> The carrying amount reported in the balance sheets for cash and cash equivalents approximates its fair value due to the short-term maturity of these instruments.</t>
    </r>
  </si>
  <si>
    <r>
      <t>Long-term debt:</t>
    </r>
    <r>
      <rPr>
        <sz val="10"/>
        <color theme="1"/>
        <rFont val="Inherit"/>
      </rPr>
      <t xml:space="preserve"> The fair value of long-term debt is measured using unadjusted quoted market prices or estimated using discounted cash flow analyses. The discounted cash flow analyses are based on current market rates for instruments with similar cash flows.</t>
    </r>
  </si>
  <si>
    <t>The carrying amounts and fair values of financial instruments for which the fair value option was not elected are as follows:</t>
  </si>
  <si>
    <t>June 30, 2014</t>
  </si>
  <si>
    <t>December 31, 2013</t>
  </si>
  <si>
    <t>Carrying</t>
  </si>
  <si>
    <t>Fair</t>
  </si>
  <si>
    <t>Value</t>
  </si>
  <si>
    <t>(3,218,448</t>
  </si>
  <si>
    <t>(3,430,827</t>
  </si>
  <si>
    <t>(3,118,920</t>
  </si>
  <si>
    <t>(3,299,875</t>
  </si>
  <si>
    <t>Segment Information</t>
  </si>
  <si>
    <t>Segment Reporting Information [Line Items]</t>
  </si>
  <si>
    <t>Segment Reporting Disclosure [Text Block]</t>
  </si>
  <si>
    <t>SEGMENT INFORMATION:</t>
  </si>
  <si>
    <t>CONSOL Energy has two principal business divisions: Exploration and Production (E&amp;P) and Coal. The principal activity of the E&amp;P division is to produce pipeline quality natural gas for sale primarily to gas wholesalers. The E&amp;P division includes four reportable segments. These reportable segments are Marcellus, Coalbed Methane, Shallow Oil and Gas and Other Gas. The Other Gas segment includes our purchased gas activities, general and administrative activities as well as various other activities assigned to the E&amp;P division but not allocated to each individual well type. The principal activities of the Coal division are mining, preparation and marketing of thermal coal, sold primarily to power generators, and metallurgical coal, sold to metal and coke producers. The Coal division includes four reportable segments. These reportable segments are Thermal, Low Volatile Metallurgical, High Volatile Metallurgical and Other Coal. Each of these reportable segments includes a number of operating segments (mines or type of coal sold). For the three months ended June 30, 2014, the Thermal aggregated segment includes the following mines: Bailey Complex, Enlow Fork, Harvey Mine and Miller Creek Complex. For the three months ended June 30, 2014, the Low Volatile Metallurgical aggregated segment includes the Buchanan Mine. For the three months ended June 30, 2014, the High Volatile Metallurgical aggregated segment includes: Bailey Complex, Enlow Fork, and Harvey Mine coal sales. The Other Coal segment includes our purchased coal activities, idled mine activities, general and administrative activities as well as various other activities assigned to the Coal division but not allocated to each individual mine. CONSOL Energy’s All Other segment includes industrial supplies, coal terminal operations and various other corporate activities that are not allocated to the E&amp;P or coal segment. Intersegment sales have been recorded at amounts approximating market. Operating profit for each segment is based on sales less identifiable operating and non-operating expenses. Assets are reflected at the division level only (E&amp;P, coal, and other) and are not allocated between each individual segment. This presentation is consistent with the information regularly reviewed by the chief operating decision maker. The assets are not allocated to each individual segment due to the diverse asset base controlled by CONSOL Energy where each individual asset may service more than one segment within the division. An allocation of such asset base would not be meaningful or representative on a segment by segment basis.</t>
  </si>
  <si>
    <t>Related Party Transaction</t>
  </si>
  <si>
    <t>Related Party Transaction [Line Items]</t>
  </si>
  <si>
    <t>Related Party Transactions Disclosure [Text Block]</t>
  </si>
  <si>
    <t>RELATED PARTY TRANSACTIONS:</t>
  </si>
  <si>
    <t>CONE Gathering LLC Related Party Transaction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CONE Gathering LLC (CONE), a </t>
    </r>
    <r>
      <rPr>
        <sz val="10"/>
        <color rgb="FF000000"/>
        <rFont val="Inherit"/>
      </rPr>
      <t>50%</t>
    </r>
    <r>
      <rPr>
        <sz val="10"/>
        <color theme="1"/>
        <rFont val="Inherit"/>
      </rPr>
      <t xml:space="preserve"> owned affiliate, provided CNX Gas Company LLC (CNX Gas Company) gathering services in the ordinary course of business. Gathering services received from CONE were $14,382 and $26,207 for the three and six months ended </t>
    </r>
    <r>
      <rPr>
        <sz val="10"/>
        <color rgb="FF000000"/>
        <rFont val="Inherit"/>
      </rPr>
      <t>June 30, 2014</t>
    </r>
    <r>
      <rPr>
        <sz val="10"/>
        <color theme="1"/>
        <rFont val="Inherit"/>
      </rPr>
      <t xml:space="preserve">, respectively, and were $6,301 and $14,781 for the three and six months ended June 30, 2013, respectively, which were included in Exploration and Production Costs - Transportation, Gathering and Compression on the Consolidated Statements of Incom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CONSOL Energy had a net payable of $</t>
    </r>
    <r>
      <rPr>
        <sz val="10"/>
        <color rgb="FF000000"/>
        <rFont val="Inherit"/>
      </rPr>
      <t>4,267</t>
    </r>
    <r>
      <rPr>
        <sz val="10"/>
        <color theme="1"/>
        <rFont val="Inherit"/>
      </rPr>
      <t xml:space="preserve"> and $</t>
    </r>
    <r>
      <rPr>
        <sz val="10"/>
        <color rgb="FF000000"/>
        <rFont val="Inherit"/>
      </rPr>
      <t>5,448</t>
    </r>
    <r>
      <rPr>
        <sz val="10"/>
        <color theme="1"/>
        <rFont val="Inherit"/>
      </rPr>
      <t>, respectively, due to CONE which was comprised of the following items:</t>
    </r>
  </si>
  <si>
    <t>December 31,</t>
  </si>
  <si>
    <t>Location on Balance Sheet</t>
  </si>
  <si>
    <t>Reimbursement for CONE Expenses</t>
  </si>
  <si>
    <t>(478</t>
  </si>
  <si>
    <t>(2,168</t>
  </si>
  <si>
    <t>Accounts Receivable–Other</t>
  </si>
  <si>
    <t>Reimbursement for Services Provided to CONE</t>
  </si>
  <si>
    <t>(83</t>
  </si>
  <si>
    <t>(265</t>
  </si>
  <si>
    <t>CONE Gathering Capital Reimbursement</t>
  </si>
  <si>
    <t>(283</t>
  </si>
  <si>
    <t>CONE Gathering Fee Payable</t>
  </si>
  <si>
    <t>Net Payable due to CONE</t>
  </si>
  <si>
    <t>New Accounting Pronouncements (Notes)</t>
  </si>
  <si>
    <t>Recent Accounting Pronouncements [Abstract]</t>
  </si>
  <si>
    <t>New Accounting Pronouncements and Changes in Accounting Principles [Text Block]</t>
  </si>
  <si>
    <t xml:space="preserve">In June 2014, the Financial Accounting Standards Board (FASB) issued Update 2014-12 - Compensation-Stock Compensation (Topic 718): Accounting for Share-Based Payments When the Terms of an Award Provide That a Performance Target Could Be Achieved after the Requisite Service Period. The objective of the amendments in this update is to resolve the diverse accounting treatment of share-based payment awards. The amendments in this update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either (i) the period in which it becomes probable that the performance target will be achieved and should represent the compensation cost attributable to the period(s) for which the requisite service has already been rendered or (ii)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will reflect the number of awards that are expected to vest and will be adjusted to reflect those awards that ultimately vest. The requisite service period ends when the employee can cease rendering service and still be eligible to vest in the award if the performance target is achieved.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still evaluating the impact this guidance may have on our operations. </t>
  </si>
  <si>
    <t>In May 2014, the Financial Accounting Standards Board issued Update 2014-09 - Revenue from Contracts with Customers (Topic 606). The objective of the amendments in this update is to improve financial reporting by creating common revenue recognition guidance for accounting principles generally accepted in the United States (U.S. GAAP) and International Financial Reporting Standards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6, including interim periods within that reporting period. Early application is not permitted. We believe adoption of this new guidance will not have a material impact on CONSOL Energy's financial statements.</t>
  </si>
  <si>
    <t>In April 2014, the Financial Accounting Standards Board issued Update 2014-08 - Presentation of Financial Statements (Topic 205) and Property, Plant, and Equipment (Topic 360): Reporting Discontinued Operations and Disclosures of Disposals of Components of an Entity. The objective of the amendments in this update is to change the criteria for reporting discontinued operations and enhance convergence of the FASB's and the International Accounting Standard Board's (IASB) reporting requirements for discontinued operations.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also require additional disclosures about discontinued operations. Public business entities must apply the amendments in this update prospectively to both of the following: (1) All disposals (or classifications as held for sale) of components of an entity that occur within annual periods beginning on or after December 15, 2014, and interim periods within those years; (2) All businesses or nonprofit activiti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believe adoption of this new guidance will not have a material impact on CONSOL Energy's financial statements.</t>
  </si>
  <si>
    <t>Subsequent Event (Notes)</t>
  </si>
  <si>
    <t>Subsequent Events [Abstract]</t>
  </si>
  <si>
    <t>Subsequent Events [Text Block]</t>
  </si>
  <si>
    <t>NOTE 19—SUBSEQUENT EVENT:</t>
  </si>
  <si>
    <t>On July 29, 2014, CONSOL Energy closed on the private placement of $250,000 of 5.875% senior notes due 2022. The notes were an add-on to the $1,600,000 of 5.875% senior notes due 2022 that closed on April 16, 2014, collectively these will represent $1,850,000 of 5.875% senior notes due 2022 (the “Notes”).  The Notes are guaranteed by substantially all of CONSOL Energy's wholly-owned domestic restricted subsidiaries. CONSOL Energy intends to use the net proceeds of the sale of the add-on notes to repurchase a portion of the $1,250,000 of 8.25% senior notes due 2020 and for general corporate purposes.</t>
  </si>
  <si>
    <t>The notes have not been registered under the Securities Act of 1933, as amended (the "Securities Act"), or any state securities laws and, unless so registered, may not be offered or sold in the United States except pursuant to an exemption from, or in a transaction not subject to, the registration requirements of the Securities Act and the rules promulgated thereunder and applicable state securities laws. The Notes were offered only to qualified institutional buyers in reliance on Rule 144A under the Securities Act and non-U.S. persons in transactions outside the United States in reliance on Regulation S under the Securities Act.</t>
  </si>
  <si>
    <t>Basis of Presentation (Tables)</t>
  </si>
  <si>
    <t>Schedule of Earnings Per Share, Basic and Diluted [Table Text Block]</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t>
  </si>
  <si>
    <t>Schedule of Changes in Accumulated Other Comprehensive Income/(Loss) by Component [Table Text Block]</t>
  </si>
  <si>
    <t>Schedule of Reclassification of Adjustments to Accumulated Other Comprehensive Income [Table Text Block]</t>
  </si>
  <si>
    <t>Schedule of Share-based Compensation, Restricted Stock and Restricted Stock Units Activity [Table Text Block]</t>
  </si>
  <si>
    <t>Pension and OPEB - Periodic Cost (Tables)</t>
  </si>
  <si>
    <t>Components of Net Periodic Costs</t>
  </si>
  <si>
    <t>CWP and Workers Comp - Net Periodic Costs (Tables)</t>
  </si>
  <si>
    <t>CWP And Workers Comp Net Periodic Costs [Abstract]</t>
  </si>
  <si>
    <t>Components of Net Periodic Benefit Costs</t>
  </si>
  <si>
    <t>Inventories (Tables)</t>
  </si>
  <si>
    <t>Inventory components</t>
  </si>
  <si>
    <t>Property, Plant and Equipment (Tables)</t>
  </si>
  <si>
    <t>Long-Term Debt (Tables)</t>
  </si>
  <si>
    <t>Schedule of Long-term Debt</t>
  </si>
  <si>
    <t>Commitments and Contingencies (Tables)</t>
  </si>
  <si>
    <t>Long-term Purchase Commitment [Table Text Block]</t>
  </si>
  <si>
    <t>Unrecorded Unconditional Purchase Obligations Disclosure</t>
  </si>
  <si>
    <r>
      <t xml:space="preserve">ONSOL Energy and CNX Gas enter into long-term unconditional purchase obligations to procure major equipment purchases, natural gas firm transportation, gas drilling services and other operating goods and services. These purchase obligations are not recorded on the Consolidated Balance Sheets. As of </t>
    </r>
    <r>
      <rPr>
        <sz val="10"/>
        <color rgb="FF000000"/>
        <rFont val="Inherit"/>
      </rPr>
      <t>June 30, 2014</t>
    </r>
    <r>
      <rPr>
        <sz val="10"/>
        <color theme="1"/>
        <rFont val="Inherit"/>
      </rPr>
      <t>, the purchase obligations for each of the next five years and beyond were as follows:</t>
    </r>
  </si>
  <si>
    <t>Supply Commitment [Table Text Block]</t>
  </si>
  <si>
    <t>osts related to these purchase obligations include:</t>
  </si>
  <si>
    <t>Derivative Instruments (Tables)</t>
  </si>
  <si>
    <t>Schedule of Derivative Instruments</t>
  </si>
  <si>
    <t>Fair Value of Financial Instruments (Tables)</t>
  </si>
  <si>
    <t>Fair Value, Assets Measured on Recurring Basis [Table Text Block]</t>
  </si>
  <si>
    <t>Fair Value, Assets and Liabilities Measured on Nonrecurring Basis [Table Text Block]</t>
  </si>
  <si>
    <t>Segment Information (Tables)</t>
  </si>
  <si>
    <t>Segment Reporting [Abstract]</t>
  </si>
  <si>
    <t>Industry segment results</t>
  </si>
  <si>
    <t>Marcellus</t>
  </si>
  <si>
    <t>Shale</t>
  </si>
  <si>
    <t>Coalbed</t>
  </si>
  <si>
    <t>Methane</t>
  </si>
  <si>
    <t>Shallow Oil and Gas</t>
  </si>
  <si>
    <t>Gas</t>
  </si>
  <si>
    <t>E&amp;P</t>
  </si>
  <si>
    <t>Thermal</t>
  </si>
  <si>
    <t>Low Volatile</t>
  </si>
  <si>
    <t>Metallurgical</t>
  </si>
  <si>
    <t>High Volatile</t>
  </si>
  <si>
    <t>Total Coal</t>
  </si>
  <si>
    <t>All</t>
  </si>
  <si>
    <t>Corporate,</t>
  </si>
  <si>
    <t>Adjustments</t>
  </si>
  <si>
    <t>&amp;</t>
  </si>
  <si>
    <t>Eliminations</t>
  </si>
  <si>
    <t>Consolidated</t>
  </si>
  <si>
    <t>Sales—outside</t>
  </si>
  <si>
    <t>(A)</t>
  </si>
  <si>
    <t>Sales—purchased gas</t>
  </si>
  <si>
    <t>  </t>
  </si>
  <si>
    <t>Sales—gas royalty interests</t>
  </si>
  <si>
    <t>Freight—outside</t>
  </si>
  <si>
    <t>Intersegment transfers</t>
  </si>
  <si>
    <t>(20,589</t>
  </si>
  <si>
    <t>Total Sales and Freight</t>
  </si>
  <si>
    <t>Earnings (Loss) Before Income Taxes</t>
  </si>
  <si>
    <t>(5,096</t>
  </si>
  <si>
    <t>(24,242</t>
  </si>
  <si>
    <t>(9,167</t>
  </si>
  <si>
    <t>(168,453</t>
  </si>
  <si>
    <t>(23,721</t>
  </si>
  <si>
    <t>(B)</t>
  </si>
  <si>
    <t>Segment assets</t>
  </si>
  <si>
    <t>(C)</t>
  </si>
  <si>
    <t>Depreciation, depletion and amortization</t>
  </si>
  <si>
    <t>Capital expenditures</t>
  </si>
  <si>
    <t>(A)    Included in the Coal segment are sales of $104,919 to Duke Energy, which comprises over 10% of sales.</t>
  </si>
  <si>
    <t>(B)     Includes equity in earnings of unconsolidated affiliates of $6,996, $6,933 and $133 for E&amp;P, Coal and All Other, respectively.</t>
  </si>
  <si>
    <t>(C)    Includes investments in unconsolidated equity affiliates of $259,870, $23,128 and $69,189 for E&amp;P, Coal and All Other, respectively.</t>
  </si>
  <si>
    <t>Total E&amp;P</t>
  </si>
  <si>
    <t>Low Volatile</t>
  </si>
  <si>
    <t>High Volatile</t>
  </si>
  <si>
    <t>(D)</t>
  </si>
  <si>
    <t>(33,353</t>
  </si>
  <si>
    <t>(5,591</t>
  </si>
  <si>
    <t>(32,821</t>
  </si>
  <si>
    <t>(4,607</t>
  </si>
  <si>
    <t>(29,716</t>
  </si>
  <si>
    <t>(67,938</t>
  </si>
  <si>
    <t>(E)</t>
  </si>
  <si>
    <t>(F)</t>
  </si>
  <si>
    <t>Included in the Coal segment are sales of $127,734 and $84,602 to Xcoal Energy &amp; Resources and Duke Energy, which comprises over 10% of sales.</t>
  </si>
  <si>
    <t xml:space="preserve">(E) </t>
  </si>
  <si>
    <t>Includes equity in earnings of unconsolidated affiliates of $1,031, $10,762 and $76 for E&amp;P, Coal and All Other, respectively.</t>
  </si>
  <si>
    <t>(F)    Includes investments in unconsolidated equity affiliates of $170,589, $22,119 and $63,389 for E&amp;P, Coal and All Other, respectively.</t>
  </si>
  <si>
    <t>Reconciliation of Revenue and Operating Income from Segments to Consolidated</t>
  </si>
  <si>
    <t>Earnings Before Income Taxes:</t>
  </si>
  <si>
    <t>Segment Earnings Before Income Taxes for total reportable business segments</t>
  </si>
  <si>
    <t>Segment Earnings Before Income Taxes for all other businesses</t>
  </si>
  <si>
    <t>Interest expense, net and other non-operating activity (M)</t>
  </si>
  <si>
    <t>(144,013</t>
  </si>
  <si>
    <t>(56,403</t>
  </si>
  <si>
    <t>(197,956</t>
  </si>
  <si>
    <t>(109,063</t>
  </si>
  <si>
    <t>Other Corporate Items (M)</t>
  </si>
  <si>
    <t>(24,440</t>
  </si>
  <si>
    <t>(11,535</t>
  </si>
  <si>
    <t>(26,522</t>
  </si>
  <si>
    <t>(65,079</t>
  </si>
  <si>
    <t>Earnings Before Income Taxes</t>
  </si>
  <si>
    <t>Reconciliation of Assets and Liabilities from Segment to Consolidated</t>
  </si>
  <si>
    <t>Total Assets:</t>
  </si>
  <si>
    <t>Segment assets for total reportable business segments</t>
  </si>
  <si>
    <t>Segment assets for all other businesses</t>
  </si>
  <si>
    <t>Items excluded from segment assets:</t>
  </si>
  <si>
    <t>Cash and other investments (M)</t>
  </si>
  <si>
    <t>Recoverable income taxes</t>
  </si>
  <si>
    <t>Deferred tax assets</t>
  </si>
  <si>
    <t>Bond issuance costs</t>
  </si>
  <si>
    <t>Discontinued Operations</t>
  </si>
  <si>
    <t>Total Consolidated Assets</t>
  </si>
  <si>
    <t>_________________________ </t>
  </si>
  <si>
    <t>(M) Excludes amounts specifically related to the E&amp;P segment.</t>
  </si>
  <si>
    <t>Guarantor Subsidiaries Financial Information (Tables)</t>
  </si>
  <si>
    <t>Condensed Financial Statements, Captions [Line Items]</t>
  </si>
  <si>
    <t>Guarantor FInancial Statements [Table Text Block] [Table Text Block]</t>
  </si>
  <si>
    <r>
      <t xml:space="preserve">Income Statement for the Three Months Ended </t>
    </r>
    <r>
      <rPr>
        <b/>
        <sz val="10"/>
        <color rgb="FF000000"/>
        <rFont val="Inherit"/>
      </rPr>
      <t>June 30, 2013</t>
    </r>
    <r>
      <rPr>
        <b/>
        <sz val="10"/>
        <color theme="1"/>
        <rFont val="Inherit"/>
      </rPr>
      <t xml:space="preserve"> (unaudited):</t>
    </r>
  </si>
  <si>
    <t>Parent</t>
  </si>
  <si>
    <t>Issuer</t>
  </si>
  <si>
    <t>CNX Gas</t>
  </si>
  <si>
    <t>Guarantor</t>
  </si>
  <si>
    <t>Subsidiary</t>
  </si>
  <si>
    <t>Guarantors</t>
  </si>
  <si>
    <t>Non-</t>
  </si>
  <si>
    <t>Elimination</t>
  </si>
  <si>
    <t>Revenues and Other Income:</t>
  </si>
  <si>
    <t>(903</t>
  </si>
  <si>
    <t>Other Outside Sales</t>
  </si>
  <si>
    <t>Freight-Outside Coal</t>
  </si>
  <si>
    <t>Miscellaneous Other Income</t>
  </si>
  <si>
    <t>(12,257</t>
  </si>
  <si>
    <t>(168,924</t>
  </si>
  <si>
    <t>Gain (Loss) on Sale of Assets</t>
  </si>
  <si>
    <t>(3</t>
  </si>
  <si>
    <t>(169,827</t>
  </si>
  <si>
    <t>Costs and Expenses:</t>
  </si>
  <si>
    <t>Lease Operating Expense</t>
  </si>
  <si>
    <t>Transportation, Gathering and Compression</t>
  </si>
  <si>
    <t>Production, Ad Valorem, and Other Fees</t>
  </si>
  <si>
    <t>Direct Administrative and Selling</t>
  </si>
  <si>
    <t>Exploration and Production Related Other Costs</t>
  </si>
  <si>
    <t>(10</t>
  </si>
  <si>
    <t>Other Corporate Expenses</t>
  </si>
  <si>
    <t>General and Administrative</t>
  </si>
  <si>
    <t>Total Exploration and Production Costs</t>
  </si>
  <si>
    <t>Coal Costs</t>
  </si>
  <si>
    <t>Operating and Other Costs</t>
  </si>
  <si>
    <t>Royalties and Production Taxes</t>
  </si>
  <si>
    <t>General and Administrative Costs</t>
  </si>
  <si>
    <t>Total Coal Costs</t>
  </si>
  <si>
    <t>Other Costs</t>
  </si>
  <si>
    <t>Miscellaneous Operating Expense</t>
  </si>
  <si>
    <t>(8,352</t>
  </si>
  <si>
    <t>Loss on Extinguishment of Debt</t>
  </si>
  <si>
    <t>(114</t>
  </si>
  <si>
    <t>Total Other Costs</t>
  </si>
  <si>
    <t>(8,466</t>
  </si>
  <si>
    <t>Total Costs And Expenses</t>
  </si>
  <si>
    <t>Earnings (Loss) Before Income Tax</t>
  </si>
  <si>
    <t>(4,496</t>
  </si>
  <si>
    <t>(224,514</t>
  </si>
  <si>
    <t>(1,747</t>
  </si>
  <si>
    <t>(81,749</t>
  </si>
  <si>
    <t>(4,045</t>
  </si>
  <si>
    <t>(Loss) Income From Continuing Operations</t>
  </si>
  <si>
    <t>(2,749</t>
  </si>
  <si>
    <t>Loss From Discontinued Operations, net</t>
  </si>
  <si>
    <t>Net (Loss) Income</t>
  </si>
  <si>
    <t>(13,805</t>
  </si>
  <si>
    <t>(12,813</t>
  </si>
  <si>
    <t>Less: Net Loss Attributable to Noncontrolling Interests</t>
  </si>
  <si>
    <t>Net (Loss) Income Attributable to CONSOL Energy Shareholders</t>
  </si>
  <si>
    <t>(2,462</t>
  </si>
  <si>
    <r>
      <t xml:space="preserve">Income Statement for the Three Months Ended </t>
    </r>
    <r>
      <rPr>
        <b/>
        <sz val="10"/>
        <color rgb="FF000000"/>
        <rFont val="Inherit"/>
      </rPr>
      <t>June 30, 2014</t>
    </r>
    <r>
      <rPr>
        <b/>
        <sz val="10"/>
        <color theme="1"/>
        <rFont val="Inherit"/>
      </rPr>
      <t xml:space="preserve"> (unaudited):</t>
    </r>
  </si>
  <si>
    <t>(556</t>
  </si>
  <si>
    <t>(92,027</t>
  </si>
  <si>
    <t>(1,505</t>
  </si>
  <si>
    <t>(92,583</t>
  </si>
  <si>
    <t>(1,144</t>
  </si>
  <si>
    <t>Loss on Debt Extinguishment</t>
  </si>
  <si>
    <t>(1,322</t>
  </si>
  <si>
    <t>(2,466</t>
  </si>
  <si>
    <t>(3,022</t>
  </si>
  <si>
    <t>(Loss) Earnings Before Income Tax</t>
  </si>
  <si>
    <t>(94,454</t>
  </si>
  <si>
    <t>(89,561</t>
  </si>
  <si>
    <t>(69,519</t>
  </si>
  <si>
    <t>Income From Discontinued Operations, net</t>
  </si>
  <si>
    <t>Guarantor Condensed Cash Flow [Table Text Block]</t>
  </si>
  <si>
    <r>
      <t xml:space="preserve">Cash Flow for the </t>
    </r>
    <r>
      <rPr>
        <b/>
        <sz val="10"/>
        <color rgb="FF000000"/>
        <rFont val="Inherit"/>
      </rPr>
      <t>Six Months Ended</t>
    </r>
    <r>
      <rPr>
        <b/>
        <sz val="10"/>
        <color theme="1"/>
        <rFont val="Inherit"/>
      </rPr>
      <t xml:space="preserve"> </t>
    </r>
    <r>
      <rPr>
        <b/>
        <sz val="10"/>
        <color rgb="FF000000"/>
        <rFont val="Inherit"/>
      </rPr>
      <t>June 30, 2013</t>
    </r>
    <r>
      <rPr>
        <b/>
        <sz val="10"/>
        <color theme="1"/>
        <rFont val="Inherit"/>
      </rPr>
      <t xml:space="preserve"> (unaudited):</t>
    </r>
  </si>
  <si>
    <t>Other Subsidiary Guarantors</t>
  </si>
  <si>
    <t>Net Cash Provided by (Used in) Continuing Operations</t>
  </si>
  <si>
    <t>(4,205</t>
  </si>
  <si>
    <t>(173,594</t>
  </si>
  <si>
    <t>Net Cash Provided by Discontinued Operating Activities</t>
  </si>
  <si>
    <t>Net Cash Provided by (Used in) Operating Activities</t>
  </si>
  <si>
    <t>(86,150</t>
  </si>
  <si>
    <t>Cash Flows from Investing Activities:</t>
  </si>
  <si>
    <t>(7,511</t>
  </si>
  <si>
    <t>(395,593</t>
  </si>
  <si>
    <t>(304,348</t>
  </si>
  <si>
    <t>(707,452</t>
  </si>
  <si>
    <t>Change in Restricted Cash</t>
  </si>
  <si>
    <t>Proceeds From Sales of Assets</t>
  </si>
  <si>
    <t>(133,175</t>
  </si>
  <si>
    <t>(Investments in), net of Distributions from, Equity Affiliates</t>
  </si>
  <si>
    <t>(22,501</t>
  </si>
  <si>
    <t>(16,600</t>
  </si>
  <si>
    <t>Net Cash (Used in) Provided by Continuing Operations</t>
  </si>
  <si>
    <t>(140,686</t>
  </si>
  <si>
    <t>(412,450</t>
  </si>
  <si>
    <t>(547,753</t>
  </si>
  <si>
    <t>Net Cash Provided by Discontinued Investing Activities</t>
  </si>
  <si>
    <t>Net Cash (Used in) Provided by Investing Activities</t>
  </si>
  <si>
    <t>(465,126</t>
  </si>
  <si>
    <t>Cash Flows from Financing Activities:</t>
  </si>
  <si>
    <t>Proceeds from (Payments on) Short-Term Borrowings</t>
  </si>
  <si>
    <t>(51,800</t>
  </si>
  <si>
    <t>(26,280</t>
  </si>
  <si>
    <t>(3,357</t>
  </si>
  <si>
    <t>(327</t>
  </si>
  <si>
    <t>(29,964</t>
  </si>
  <si>
    <t>Proceeds from Securitization Facility</t>
  </si>
  <si>
    <t>(50,000</t>
  </si>
  <si>
    <t>(28,601</t>
  </si>
  <si>
    <t>Capital Lease Payments</t>
  </si>
  <si>
    <t>(2,135</t>
  </si>
  <si>
    <t>(199</t>
  </si>
  <si>
    <t>(1,222</t>
  </si>
  <si>
    <t>Net Cash Used in Discontinued Financing Activities</t>
  </si>
  <si>
    <t>(198</t>
  </si>
  <si>
    <r>
      <t xml:space="preserve">Cash Flow for the </t>
    </r>
    <r>
      <rPr>
        <b/>
        <sz val="10"/>
        <color rgb="FF000000"/>
        <rFont val="Inherit"/>
      </rPr>
      <t>Six Months Ended</t>
    </r>
    <r>
      <rPr>
        <b/>
        <sz val="10"/>
        <color theme="1"/>
        <rFont val="Inherit"/>
      </rPr>
      <t xml:space="preserve"> </t>
    </r>
    <r>
      <rPr>
        <b/>
        <sz val="10"/>
        <color rgb="FF000000"/>
        <rFont val="Inherit"/>
      </rPr>
      <t>June 30, 2014</t>
    </r>
    <r>
      <rPr>
        <b/>
        <sz val="10"/>
        <color theme="1"/>
        <rFont val="Inherit"/>
      </rPr>
      <t xml:space="preserve"> (unaudited):</t>
    </r>
  </si>
  <si>
    <t>(159,864</t>
  </si>
  <si>
    <t>Net Cash Used in Discontinued Operating Activities</t>
  </si>
  <si>
    <t>(20,872</t>
  </si>
  <si>
    <t>Net Cash (Used in) Provided by Operating Activities</t>
  </si>
  <si>
    <t>(1,139</t>
  </si>
  <si>
    <t>(570,456</t>
  </si>
  <si>
    <t>(247,700</t>
  </si>
  <si>
    <t>(819,295</t>
  </si>
  <si>
    <t>(13,627</t>
  </si>
  <si>
    <t>(41,000</t>
  </si>
  <si>
    <t>(39,000</t>
  </si>
  <si>
    <t>(14,766</t>
  </si>
  <si>
    <t>(559,024</t>
  </si>
  <si>
    <t>(151,435</t>
  </si>
  <si>
    <t>(725,220</t>
  </si>
  <si>
    <t>Net Cash Used in Discontinued Investing Activities</t>
  </si>
  <si>
    <t>(11,736</t>
  </si>
  <si>
    <t>(262,613</t>
  </si>
  <si>
    <t>(2,493</t>
  </si>
  <si>
    <t>(252</t>
  </si>
  <si>
    <t>(422</t>
  </si>
  <si>
    <t>(3,167</t>
  </si>
  <si>
    <t>Payments on Long-Term Borrowings</t>
  </si>
  <si>
    <t>(1,583,965</t>
  </si>
  <si>
    <t>(28,733</t>
  </si>
  <si>
    <t>Other Financing Activities</t>
  </si>
  <si>
    <t>(2,956</t>
  </si>
  <si>
    <t>(11,280</t>
  </si>
  <si>
    <t>(11,954</t>
  </si>
  <si>
    <t>Guarantor Condensed Comprehensive Income [Table Text Block]</t>
  </si>
  <si>
    <r>
      <t xml:space="preserve">Statement of Comprehensive Income for the Six Months Ended </t>
    </r>
    <r>
      <rPr>
        <b/>
        <sz val="10"/>
        <color rgb="FF000000"/>
        <rFont val="Inherit"/>
      </rPr>
      <t>June 30, 2013</t>
    </r>
    <r>
      <rPr>
        <b/>
        <sz val="10"/>
        <color theme="1"/>
        <rFont val="Inherit"/>
      </rPr>
      <t xml:space="preserve"> (unaudited):</t>
    </r>
  </si>
  <si>
    <t>(3,074</t>
  </si>
  <si>
    <t>(9,674</t>
  </si>
  <si>
    <t>(328,618</t>
  </si>
  <si>
    <t>(14,634</t>
  </si>
  <si>
    <t>Other Comprehensive Income (Loss):</t>
  </si>
  <si>
    <t>  Actuarially Determined Long-Term Liability Adjustments</t>
  </si>
  <si>
    <t>(88,661</t>
  </si>
  <si>
    <t>  Net Increase (Decrease) in the Value of Cash Flow Hedge</t>
  </si>
  <si>
    <t>(27,154</t>
  </si>
  <si>
    <t>  Reclassification of Cash Flow Hedge from OCI to Earnings</t>
  </si>
  <si>
    <t>(5,087</t>
  </si>
  <si>
    <t>(83,574</t>
  </si>
  <si>
    <t xml:space="preserve">Comprehensive Income (Loss) </t>
  </si>
  <si>
    <t>(8,161</t>
  </si>
  <si>
    <t>(412,192</t>
  </si>
  <si>
    <t>  Less: Comprehensive (Loss) Attributable to Noncontrolling Interest</t>
  </si>
  <si>
    <t>Comprehensive Income (Loss) Attributable to CONSOL Energy Inc. Shareholders</t>
  </si>
  <si>
    <t>(7,617</t>
  </si>
  <si>
    <t>Other Comprehensive (Loss) Income:</t>
  </si>
  <si>
    <t> Actuarially Determined Long-Term Liability Adjustments</t>
  </si>
  <si>
    <t>(3,798</t>
  </si>
  <si>
    <t> Net (Decrease) Increase in the Value of Cash Flow Hedge</t>
  </si>
  <si>
    <t> Reclassification of Cash Flow Hedge from OCI to Earnings</t>
  </si>
  <si>
    <t>(9,065</t>
  </si>
  <si>
    <t>(5,267</t>
  </si>
  <si>
    <t>Comprehensive (Loss) Income Attributable to CONSOL Energy Inc. Shareholders</t>
  </si>
  <si>
    <t>(34,000</t>
  </si>
  <si>
    <t>(80,496</t>
  </si>
  <si>
    <r>
      <t xml:space="preserve">Statement of Comprehensive Income for the Three Months Ended </t>
    </r>
    <r>
      <rPr>
        <b/>
        <sz val="10"/>
        <color rgb="FF000000"/>
        <rFont val="Inherit"/>
      </rPr>
      <t>June 30, 2013</t>
    </r>
    <r>
      <rPr>
        <b/>
        <sz val="10"/>
        <color theme="1"/>
        <rFont val="Inherit"/>
      </rPr>
      <t xml:space="preserve"> (unaudited):</t>
    </r>
  </si>
  <si>
    <t>(42,904</t>
  </si>
  <si>
    <t> Net Increase (Decrease) in the Value of Cash Flow Hedge</t>
  </si>
  <si>
    <t>(45,749</t>
  </si>
  <si>
    <t>(79,125</t>
  </si>
  <si>
    <t>Comprehensive Income (Loss)</t>
  </si>
  <si>
    <t>(303,639</t>
  </si>
  <si>
    <t>Guarantor Balance Sheet [Table Text Block]</t>
  </si>
  <si>
    <r>
      <t xml:space="preserve">lance Sheet at </t>
    </r>
    <r>
      <rPr>
        <b/>
        <sz val="10"/>
        <color rgb="FF000000"/>
        <rFont val="Inherit"/>
      </rPr>
      <t>June 30, 2014</t>
    </r>
    <r>
      <rPr>
        <b/>
        <sz val="10"/>
        <color theme="1"/>
        <rFont val="Inherit"/>
      </rPr>
      <t xml:space="preserve"> (unaudited):</t>
    </r>
  </si>
  <si>
    <t>Assets:</t>
  </si>
  <si>
    <t>Notes Receivable</t>
  </si>
  <si>
    <t>Investment in Affiliates</t>
  </si>
  <si>
    <t>(12,109,812</t>
  </si>
  <si>
    <t>Liabilities and Equity:</t>
  </si>
  <si>
    <t>Accounts Payable (Recoverable)—Related Parties</t>
  </si>
  <si>
    <t>(5,188,815</t>
  </si>
  <si>
    <t>Current Portion Long-Term Debt</t>
  </si>
  <si>
    <t>(595,100</t>
  </si>
  <si>
    <t>Current Liabilities of Discontinued Operations</t>
  </si>
  <si>
    <t>(4,778,868</t>
  </si>
  <si>
    <t>Deferred Credits and Other Liabilities:</t>
  </si>
  <si>
    <t>(198,720</t>
  </si>
  <si>
    <t>Workers’ Compensation</t>
  </si>
  <si>
    <t>(75,991</t>
  </si>
  <si>
    <t>Total CONSOL Energy Inc. Stockholders’ Equity</t>
  </si>
  <si>
    <t>Total Liabilities and Equity</t>
  </si>
  <si>
    <t>Balance Sheet at December 31, 2013:</t>
  </si>
  <si>
    <t>(8,263</t>
  </si>
  <si>
    <t>(16,262</t>
  </si>
  <si>
    <t>(11,949,661</t>
  </si>
  <si>
    <t>Accounts Payable (Recoverable)-Related Parties</t>
  </si>
  <si>
    <t>(5,121,727</t>
  </si>
  <si>
    <t>(332,487</t>
  </si>
  <si>
    <t>(4,706,548</t>
  </si>
  <si>
    <t>(232,904</t>
  </si>
  <si>
    <t>(129,425</t>
  </si>
  <si>
    <t>Related Party Transaction (Tables)</t>
  </si>
  <si>
    <t>NOTE 16- RELATED PARTY TRANSACTIONS [Abstract]</t>
  </si>
  <si>
    <t>Related Party Receivables Payables [Table Text Block]</t>
  </si>
  <si>
    <t>Basis of Presentation Anti-Dilutive Options and Units Exluded from Earnings Per Share (Details) (USD $)</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Share Units [Member]</t>
  </si>
  <si>
    <t>Performance Options [Member]</t>
  </si>
  <si>
    <t>Employee Stock Option [Member]</t>
  </si>
  <si>
    <t>Share-based comp Options Granted Weighted average exercise price</t>
  </si>
  <si>
    <t>Basis of Presentation Share-based Compensation (Details) (USD $)</t>
  </si>
  <si>
    <t>Share-based Compensation Arrangement by Share-based Payment Award [Line Items]</t>
  </si>
  <si>
    <t>Stock Issued During Period, Shares, Share-based Compensation, Net of Forfeitures</t>
  </si>
  <si>
    <t>Equity awards other than options, vested</t>
  </si>
  <si>
    <t>Options Exercised</t>
  </si>
  <si>
    <t>Restricted Stock [Member]</t>
  </si>
  <si>
    <t>Basis of Presentation Earnings Per Share (Details) (USD $)</t>
  </si>
  <si>
    <t>In Thousands, except Share data, unless otherwise specified</t>
  </si>
  <si>
    <t>Earnings Per Share:</t>
  </si>
  <si>
    <t>Basis of Presentation Changes in Accumulated Other Comprehensive Income / (Loss) by component (Details) (USD $)</t>
  </si>
  <si>
    <t>Defined Benefit Plans and Other Postretirement Benefit Plans Table Text Block [Line Items]</t>
  </si>
  <si>
    <t>Accumulated Other Comprehensive Income (Loss), Net of Tax</t>
  </si>
  <si>
    <t>Amounts reclassified from accumulated other comprehensive income</t>
  </si>
  <si>
    <t>Accumulated Net Gain (Loss) from Designated or Qualifying Cash Flow Hedges [Member]</t>
  </si>
  <si>
    <t>Accumulated Defined Benefit Plans Adjustment [Member]</t>
  </si>
  <si>
    <t>Basis of Presentation Reclassification of adjustments out of Accumulated Other Comprehensive Loss (Details) (USD $)</t>
  </si>
  <si>
    <t>Natural Gas Swaps</t>
  </si>
  <si>
    <t>Tax Benefit of Natural Gas Swaps</t>
  </si>
  <si>
    <t>Natural Gas Swaps, Net of Tax</t>
  </si>
  <si>
    <t>Defined Benefit Plan, Amortization of Prior Service Cost (Credit)</t>
  </si>
  <si>
    <t>Defined Benefit Plan, Amortization of Gains (Losses)</t>
  </si>
  <si>
    <t>Other Comprehensive Income (Loss), Finalization of Pension and Non-Pension Postretirement Plan Valuation, Net of Tax</t>
  </si>
  <si>
    <t>Net periodic (benefit) cost</t>
  </si>
  <si>
    <t>Tax Expense on Actuarially Determined Long-Term Liabilities</t>
  </si>
  <si>
    <t>Actuarially Determined Long-Term Liability Adjustments, Net of Tax</t>
  </si>
  <si>
    <t>Pension Plans, Defined Benefit [Member]</t>
  </si>
  <si>
    <t>Dispositions (Details) (USD $)</t>
  </si>
  <si>
    <t>12 Months Ended</t>
  </si>
  <si>
    <t>Mar. 31, 2014</t>
  </si>
  <si>
    <t>Discontinued Operations [Member]</t>
  </si>
  <si>
    <t>Mar. 31, 2013</t>
  </si>
  <si>
    <t>Bailey Longwall Shields [Member]</t>
  </si>
  <si>
    <t>Potomac coal reserves [Member]</t>
  </si>
  <si>
    <t>Ryerson Park Lake and Dam [Member]</t>
  </si>
  <si>
    <t>Apr. 30, 2013</t>
  </si>
  <si>
    <t>acre</t>
  </si>
  <si>
    <t>Income Statement, Balance Sheet and Additional Disclosures by Disposal Groups, Including Discontinued Operations [Line Items]</t>
  </si>
  <si>
    <t>Sale Leaseback Transaction, Net Book Value</t>
  </si>
  <si>
    <t>Benefit Obligations Assumed By Murray Energy</t>
  </si>
  <si>
    <t>Sale Leaseback Transaction, Net Proceeds</t>
  </si>
  <si>
    <t>Proceeds from Sale of Property, Plant, and Equipment</t>
  </si>
  <si>
    <t>Gain (Loss) on Sale of Property Plant Equipment</t>
  </si>
  <si>
    <t>Litigation Settlement, Amount</t>
  </si>
  <si>
    <t>Restructuring Costs</t>
  </si>
  <si>
    <t>Discontinued Operations amount of adjustment to prior period gain on disposal</t>
  </si>
  <si>
    <t>Bonus Payment</t>
  </si>
  <si>
    <t>Gas and Oil Area, Undeveloped, Gross</t>
  </si>
  <si>
    <t>Acquisitions (Details) (USD $)</t>
  </si>
  <si>
    <t>Dominion Acquisition Member</t>
  </si>
  <si>
    <t>Allegheny County Airport b_x0013_ Allegheny County Airport [Member]</t>
  </si>
  <si>
    <t>Allegheny County Airport b_x0013_ Pittsburgh International Airport [Member] [Member]</t>
  </si>
  <si>
    <t>Business Acquisition [Line Items]</t>
  </si>
  <si>
    <t>Business Combination, Contingent Consideration Arrangements, Change in Range of Outcomes, Contingent Consideration, Liability, Value, High</t>
  </si>
  <si>
    <t>Reimbursement From JV Partner</t>
  </si>
  <si>
    <t>Payments to Acquire Property, Plant, and Equipment</t>
  </si>
  <si>
    <t>Bonus Payment in Escrow</t>
  </si>
  <si>
    <t>Other Income (Details) (USD $)</t>
  </si>
  <si>
    <t>Contracts Revenue</t>
  </si>
  <si>
    <t>Rental Income, Nonoperating</t>
  </si>
  <si>
    <t>Proceeds from Contributions from Affiliates</t>
  </si>
  <si>
    <t>Gas Gathering, Transportation, Marketing and Processing Revenue</t>
  </si>
  <si>
    <t>Royalty Revenue</t>
  </si>
  <si>
    <t>Interest Income, Other</t>
  </si>
  <si>
    <t>Gain on Business Interruption Insurance Recovery</t>
  </si>
  <si>
    <t>Other Nonoperating Income</t>
  </si>
  <si>
    <t>Pension and OPEB - Periodic Cost (Details) (USD $)</t>
  </si>
  <si>
    <t>1 Months Ended</t>
  </si>
  <si>
    <t>5 Months Ended</t>
  </si>
  <si>
    <t>Pension Plan, Defined Benefit [Member]</t>
  </si>
  <si>
    <t>Other Postretirement Benefit Plan, Defined Benefit [Member]</t>
  </si>
  <si>
    <t>Change in Assumptions for Pension Plans [Member]</t>
  </si>
  <si>
    <t>Dec. 31, 2012</t>
  </si>
  <si>
    <t>Defined Benefit Plan, Net Periodic Benefit Cost [Abstract]</t>
  </si>
  <si>
    <t>Defined Benefit Plan, Assumptions Used Calculating Net Periodic Benefit Cost, Discount Rate</t>
  </si>
  <si>
    <t>Pension Contributions</t>
  </si>
  <si>
    <t>Defined Benefit Plan, Expected Contributions in Current Fiscal Year</t>
  </si>
  <si>
    <t>Defined Benefit Plan, Plan Amendments</t>
  </si>
  <si>
    <t>Defined Benefit Plan, Benefits Paid</t>
  </si>
  <si>
    <t>CWP and Workers Comp - Net Periodic Costs (Details) (USD $)</t>
  </si>
  <si>
    <t>Schedule of Net Periodic Benefit Costs and Assumptions for Defined Benefit Postretirement Plans [Line Items]</t>
  </si>
  <si>
    <t>Coal Workers Pneumoconiosis [Member]</t>
  </si>
  <si>
    <t>Payments for Coal Workers Pnenumoconiosis</t>
  </si>
  <si>
    <t>Workers Compensation [Member]</t>
  </si>
  <si>
    <t>Payments for workers compensation benefits, state administrative fees and surety bond premiums</t>
  </si>
  <si>
    <t>Discontinued Operations [Member] | Coal Workers Pneumoconiosis [Member]</t>
  </si>
  <si>
    <t>Discontinued Operations [Member] | Workers Compensation [Member]</t>
  </si>
  <si>
    <t>Income Taxes Income Tax Reconciliation (Details) (USD $)</t>
  </si>
  <si>
    <t>Rate</t>
  </si>
  <si>
    <t>Mar. 31, 2009</t>
  </si>
  <si>
    <t>Internal Revenue Service (IRS) [Member]</t>
  </si>
  <si>
    <t>Mar. 31, 2008</t>
  </si>
  <si>
    <t>Reconciliation of Statutory Federal Tax Rate [Line Items]</t>
  </si>
  <si>
    <t>Effective Income Tax Rate Reconciliation, Percent</t>
  </si>
  <si>
    <t>Unusual or Infrequent, Tax Effect</t>
  </si>
  <si>
    <t>Depletion</t>
  </si>
  <si>
    <t>Effective Income Tax Rate Reconciliation, Deduction, Qualified Production Activity, Amount</t>
  </si>
  <si>
    <t>Income Tax Reconciliation, Nondeductible Expense, Depletion</t>
  </si>
  <si>
    <t>Percent</t>
  </si>
  <si>
    <t>Statutory U.S. Federal Income Tax Rate</t>
  </si>
  <si>
    <t>Gain (Loss) on Sale of Properties, Applicable Income Taxes</t>
  </si>
  <si>
    <t>Income Taxes Additional Information (Details) (USD $)</t>
  </si>
  <si>
    <t>Income Tax Examination, Increase (Decrease) in Liability from Prior Year</t>
  </si>
  <si>
    <t>Income Tax Examination, Liability (Refund) Adjustment from Settlement with Taxing Authority</t>
  </si>
  <si>
    <t>Uncertain tax positions</t>
  </si>
  <si>
    <t>Uncertain tax positions that, if recognized, would impact effective tax rate</t>
  </si>
  <si>
    <t>Accrued interest liability relating to uncertain tax positions</t>
  </si>
  <si>
    <t>Interest expense included in accrued interest liability</t>
  </si>
  <si>
    <t>Income Taxes Tax Examinations (Details) (USD $)</t>
  </si>
  <si>
    <t>Income Tax Examination [Line Items]</t>
  </si>
  <si>
    <t>Unrecognized Tax Benefits, Income Tax Penalties Expense</t>
  </si>
  <si>
    <t>Income Taxes Discrete Items (Details) (USD $)</t>
  </si>
  <si>
    <t>Federal Income Tax Expense (Benefit), Continuing Operations</t>
  </si>
  <si>
    <t>Inventory Components (Details) (USD $)</t>
  </si>
  <si>
    <t>Excess of replacement cost of merchandise for resl inventories over carrying LIFO value</t>
  </si>
  <si>
    <t>Accounts Receivable Securitization (Details) (USD $)</t>
  </si>
  <si>
    <t>Subordinated Debt</t>
  </si>
  <si>
    <t>Line of Credit Facility, Collateral Fees, Amount</t>
  </si>
  <si>
    <t>Proceeds from Accounts Receivable Securitization</t>
  </si>
  <si>
    <t>AR securitization facility [Member]</t>
  </si>
  <si>
    <t>Line of Credit Facility, Maximum Borrowing Capacity</t>
  </si>
  <si>
    <t>Current borrowing capacity of receivable facility</t>
  </si>
  <si>
    <t>Letters of credit amount outstanding</t>
  </si>
  <si>
    <t>Expiration date of receivables facility</t>
  </si>
  <si>
    <t>Property, Plant and Equipment (Details) (USD $)</t>
  </si>
  <si>
    <t>Property, Plant and Equipment [Line Items]</t>
  </si>
  <si>
    <t>Coal and other plant and equipment</t>
  </si>
  <si>
    <t>Drilling Cost</t>
  </si>
  <si>
    <t>Total property plant and equipment</t>
  </si>
  <si>
    <t>Less Accumulated depreciation, depletion and amortization</t>
  </si>
  <si>
    <t>Property, Plant and Equipment Joint Venture Activity (Details) (USD $)</t>
  </si>
  <si>
    <t>Dec. 31, 2011</t>
  </si>
  <si>
    <t>Jun. 30, 2012</t>
  </si>
  <si>
    <t>Noble JV [Member]</t>
  </si>
  <si>
    <t>Significant Acquisitions and Disposals [Line Items]</t>
  </si>
  <si>
    <t>drill carry remaining</t>
  </si>
  <si>
    <t>Drilling commitment carry</t>
  </si>
  <si>
    <t>Maximum Drilling Commitment Carry</t>
  </si>
  <si>
    <t>Gas and Oil Acreage, Unproved, Net</t>
  </si>
  <si>
    <t>Hess [Member]</t>
  </si>
  <si>
    <t>Short-Term Notes Payable (Details) (USD $)</t>
  </si>
  <si>
    <t>Revolving Credit Facility [Member]</t>
  </si>
  <si>
    <t>Senior Secured Credit Facility April122016 Member [Member]</t>
  </si>
  <si>
    <t>CNX Gas Senior Secured Credit Facility April122016 Member [Member]</t>
  </si>
  <si>
    <t>Short-term Debt [Line Items]</t>
  </si>
  <si>
    <t>Credit facility, face amount</t>
  </si>
  <si>
    <t>Letters of Credit Outstanding, Amount</t>
  </si>
  <si>
    <t>Letters Of Credit</t>
  </si>
  <si>
    <t>Deferred Finance Costs, Own-share Lending Arrangement, Issuance Costs, Adjustment</t>
  </si>
  <si>
    <t>Additional Capacity Available On Credit Lines At Request</t>
  </si>
  <si>
    <t>Minimum interest coverage ratio</t>
  </si>
  <si>
    <t>Interest coverage ratio</t>
  </si>
  <si>
    <t>Senior secured leverage ratio, maximum</t>
  </si>
  <si>
    <t>Current secured leverage ratio</t>
  </si>
  <si>
    <t>Letters of credit outstanding</t>
  </si>
  <si>
    <t>Borrowings and issuance of letters of credit remaining capacity</t>
  </si>
  <si>
    <t>Interest Payable, Current</t>
  </si>
  <si>
    <t>Long-Term Debt (Details) (USD $)</t>
  </si>
  <si>
    <t>Debt Instrument [Line Items]</t>
  </si>
  <si>
    <t>Capital Lease Obligations, Current</t>
  </si>
  <si>
    <t>Debt</t>
  </si>
  <si>
    <t>Less amounts due in one year</t>
  </si>
  <si>
    <t>Accrued interest</t>
  </si>
  <si>
    <t>Senior Notes Due April 2017 at 8.00%</t>
  </si>
  <si>
    <t>Senior notes due April 2020 at 8.25%</t>
  </si>
  <si>
    <t>Senior notes due March 2021 at 6.375%</t>
  </si>
  <si>
    <t>Senior Secured Notes Due April 2022 Par Value [Member]</t>
  </si>
  <si>
    <t>Baltimore Port Facility revenue bonds in series due September 2025 at 5.75%</t>
  </si>
  <si>
    <t>Advance royalty commitments</t>
  </si>
  <si>
    <t>Other long-term notes maturing at various dates through 2031</t>
  </si>
  <si>
    <t>Commitments and Contingencies Additional Information (Details) (USD $)</t>
  </si>
  <si>
    <t>Subsidiaries [Member]</t>
  </si>
  <si>
    <t>Earl Kennedy [Member]</t>
  </si>
  <si>
    <t>Ratliff [Member]</t>
  </si>
  <si>
    <t>Commitments and Contingencies Disclosure [Line Items]</t>
  </si>
  <si>
    <t>Loss Contingency, Range of Possible Loss, Portion Not Accrued</t>
  </si>
  <si>
    <t>Remaining liability in PCB soil removal action</t>
  </si>
  <si>
    <t>Loss Contingency, Pending Claims, Number</t>
  </si>
  <si>
    <t>Loss Contingency, Damages Sought</t>
  </si>
  <si>
    <t>'20000</t>
  </si>
  <si>
    <t>'50000</t>
  </si>
  <si>
    <t>Unrecorded Unconditional Purchase Obligation (Details) (USD $)</t>
  </si>
  <si>
    <t>Unrecorded Unconditional Purchase Obligation [Line Items]</t>
  </si>
  <si>
    <t>Total costs related to purchase obligations</t>
  </si>
  <si>
    <t>Guarantor Obligations, Maximum Exposure, Undiscounted</t>
  </si>
  <si>
    <t>Purchase Commitment [Member]</t>
  </si>
  <si>
    <t>Balance on First Anniversary [Member]</t>
  </si>
  <si>
    <t>More Than One And Within Three Years From Balance Sheet Date [Member]</t>
  </si>
  <si>
    <t>More Than Three And Within Five Years From Balance Sheet Date [Member]</t>
  </si>
  <si>
    <t>Beyond Five Years of Balance Sheet Date [Member]</t>
  </si>
  <si>
    <t>Standby Letters of Credit [Member]</t>
  </si>
  <si>
    <t>Standby Letters of Credit [Member] | Balance on First Anniversary [Member]</t>
  </si>
  <si>
    <t>Standby Letters of Credit [Member] | More Than One And Within Three Years From Balance Sheet Date [Member]</t>
  </si>
  <si>
    <t>Standby Letters of Credit [Member] | More Than Three And Within Five Years From Balance Sheet Date [Member]</t>
  </si>
  <si>
    <t>Standby Letters of Credit [Member] | Beyond Five Years of Balance Sheet Date [Member]</t>
  </si>
  <si>
    <t>Surety Bonds [Member]</t>
  </si>
  <si>
    <t>Surety Bonds [Member] | Balance on First Anniversary [Member]</t>
  </si>
  <si>
    <t>Surety Bonds [Member] | More Than One And Within Three Years From Balance Sheet Date [Member]</t>
  </si>
  <si>
    <t>Surety Bonds [Member] | More Than Three And Within Five Years From Balance Sheet Date [Member]</t>
  </si>
  <si>
    <t>Surety Bonds [Member] | Beyond Five Years of Balance Sheet Date [Member]</t>
  </si>
  <si>
    <t>Guarantees [Member]</t>
  </si>
  <si>
    <t>Guarantees [Member] | Balance on First Anniversary [Member]</t>
  </si>
  <si>
    <t>Guarantees [Member] | More Than One And Within Three Years From Balance Sheet Date [Member]</t>
  </si>
  <si>
    <t>Guarantees [Member] | More Than Three And Within Five Years From Balance Sheet Date [Member]</t>
  </si>
  <si>
    <t>Guarantee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Other Commitments [Member] | Guarantees [Member]</t>
  </si>
  <si>
    <t>Other Commitments [Member] | Guarantees [Member] | Balance on First Anniversary [Member]</t>
  </si>
  <si>
    <t>Other Commitments [Member] | Guarantees [Member] | More Than One And Within Three Years From Balance Sheet Date [Member]</t>
  </si>
  <si>
    <t>Other Commitments [Member] | Guarantees [Member] | More Than Three And Within Five Years From Balance Sheet Date [Member]</t>
  </si>
  <si>
    <t>Other Commitments [Member] | Guarantees [Member] | Beyond Five Years of Balance Sheet Date [Member]</t>
  </si>
  <si>
    <t>Coal Segment [Member] | Guarantees [Member]</t>
  </si>
  <si>
    <t>Coal Segment [Member] | Guarantees [Member] | Balance on First Anniversary [Member]</t>
  </si>
  <si>
    <t>Coal Segment [Member] | Guarantees [Member] | More Than One And Within Three Years From Balance Sheet Date [Member]</t>
  </si>
  <si>
    <t>Coal Segment [Member] | Guarantees [Member] | More Than Three And Within Five Years From Balance Sheet Date [Member]</t>
  </si>
  <si>
    <t>Coal Segment [Member] | Guarantees [Member] | Beyond Five Years of Balance Sheet Date [Member]</t>
  </si>
  <si>
    <t>Murray Energy [Member]</t>
  </si>
  <si>
    <t>Contractual Obligation</t>
  </si>
  <si>
    <t>Costs Related to Purchase Obligations (Details) (USD $)</t>
  </si>
  <si>
    <t>Schedule of Costs Related to Purchase Obligations [Line Items]</t>
  </si>
  <si>
    <t>Major equipment purchases</t>
  </si>
  <si>
    <t>486210 Pipeline Transportation of Natural Gas [Member]</t>
  </si>
  <si>
    <t>Gas drilling obligations</t>
  </si>
  <si>
    <t>Derivative Instruments (Details) (USD $)</t>
  </si>
  <si>
    <t>MMcf</t>
  </si>
  <si>
    <t>Commodity Contract [Member]</t>
  </si>
  <si>
    <t>Accrued Liabilities [Member]</t>
  </si>
  <si>
    <t>Other Liabilities [Member]</t>
  </si>
  <si>
    <t>Assets, Total [Member]</t>
  </si>
  <si>
    <t>Liabilities, Total [Member]</t>
  </si>
  <si>
    <t>Prepaid Expenses [Member]</t>
  </si>
  <si>
    <t>Other Assets [Member]</t>
  </si>
  <si>
    <t>Natural Gas [Member]</t>
  </si>
  <si>
    <t>Swap [Member]</t>
  </si>
  <si>
    <t>Other Accrued Liabilities [Member]</t>
  </si>
  <si>
    <t>Derivative [Line Items]</t>
  </si>
  <si>
    <t>Derivative Liability, Current</t>
  </si>
  <si>
    <t>Derivative Liability, Noncurrent</t>
  </si>
  <si>
    <t>Derivative, Nonmonetary Notional Amount</t>
  </si>
  <si>
    <t>Price Risk Cash Flow Hedge Unrealized Gain (Loss) to be Reclassified During Next 12 Months</t>
  </si>
  <si>
    <t>Derivative Asset, Fair Value, Gross Asset</t>
  </si>
  <si>
    <t>Derivative Liability, Fair Value, Gross Liability</t>
  </si>
  <si>
    <t>Derivative Asset, Current</t>
  </si>
  <si>
    <t>Derivative Asset, Noncurrent</t>
  </si>
  <si>
    <t>The Effect of Derivative Instruments on the Consolidated Statement of Income (Details) (Swap [Member], Cash Flow Hedging [Member], Natural Gas [Member], USD $)</t>
  </si>
  <si>
    <t>Swap [Member] | Cash Flow Hedging [Member] | Natural Gas [Member]</t>
  </si>
  <si>
    <t>Accumulated Other Comprehensive Income (Loss), Cumulative Changes in Net Gain (Loss) from Cash Flow Hedges, Effect Net of Tax</t>
  </si>
  <si>
    <t>Derivative Instruments, Gain (Loss) Recognized in Other Comprehensive Income (Loss), Effective Portion, Net</t>
  </si>
  <si>
    <t>Derivative Instruments, Gain (Loss) Reclassified from Accumulated OCI into Income, Effective Portion, Net</t>
  </si>
  <si>
    <t>Derivative, Gain (Loss) on Derivative, Net</t>
  </si>
  <si>
    <t>Financial Instruments Measured at Fair Value on a Recurring Basis (Details) (USD $)</t>
  </si>
  <si>
    <t>Quoted Prices in Active Markets for Identical Liabilities (Level 1)</t>
  </si>
  <si>
    <t>Fair Value, Assets Measured on Recurring Basis, Financial Statement Captions [Line Items]</t>
  </si>
  <si>
    <t>Gas Cash Flow hedges</t>
  </si>
  <si>
    <t>Significant Other Observable Inputs (Level 2)</t>
  </si>
  <si>
    <t>Significant Unobservable Inputs (Level 3)</t>
  </si>
  <si>
    <t>Discontinued Operations [Member] | Quoted Prices in Active Markets for Identical Liabilities (Level 1)</t>
  </si>
  <si>
    <t>Discontinued Operations [Member] | Significant Other Observable Inputs (Level 2)</t>
  </si>
  <si>
    <t>Discontinued Operations [Member] | Significant Unobservable Inputs (Level 3)</t>
  </si>
  <si>
    <t>Carrying Amounts and Fair Values of Financial Instruments for Which the Fair Value Option Was Not Elected (Details) (USD $)</t>
  </si>
  <si>
    <t>Fair Value, Option, Disclosures Related to Election, Items Existing at Effective Date [Line Items]</t>
  </si>
  <si>
    <t>Long-term debt</t>
  </si>
  <si>
    <t>Carrying Amount</t>
  </si>
  <si>
    <t>Estimate of Fair Value Measurement [Member]</t>
  </si>
  <si>
    <t>Industry Segment Results (Details) (USD $)</t>
  </si>
  <si>
    <t>Sales-Outside</t>
  </si>
  <si>
    <t>Revenue from Purchased Oil and Gas</t>
  </si>
  <si>
    <t>Royalty Interest Gas Revenue</t>
  </si>
  <si>
    <t>Segment Reporting - Intersegment Transfers</t>
  </si>
  <si>
    <t>Revenue, Net</t>
  </si>
  <si>
    <t>Segment Reporting - Capital Expenditures</t>
  </si>
  <si>
    <t>Income (Loss) from Equity Method Investments</t>
  </si>
  <si>
    <t>XCoal Energy and Resources [Member]</t>
  </si>
  <si>
    <t>Duke Energy [Member]</t>
  </si>
  <si>
    <t>Total Reportable Segments [Member]</t>
  </si>
  <si>
    <t>Equity Method Investments</t>
  </si>
  <si>
    <t>Gas | Marcellus Shale [Member]</t>
  </si>
  <si>
    <t>Gas | Coalbed Methane [Member]</t>
  </si>
  <si>
    <t>Gas | Conventional Gas [Member]</t>
  </si>
  <si>
    <t>Gas | Other Gas</t>
  </si>
  <si>
    <t>Coal Segment [Member]</t>
  </si>
  <si>
    <t>Coal Segment [Member] | Steam [Member]</t>
  </si>
  <si>
    <t>Coal Segment [Member] | Low Volatile Metallurgical [Member]</t>
  </si>
  <si>
    <t>Coal Segment [Member] | High Volatile Metallurgical [member]</t>
  </si>
  <si>
    <t>Coal Segment [Member] | Other Coal [Member]</t>
  </si>
  <si>
    <t>Other Segments [Member]</t>
  </si>
  <si>
    <t>Intersegment Eliminations [Member]</t>
  </si>
  <si>
    <t>All Other</t>
  </si>
  <si>
    <t>Reconciliation of Segment Information, Revenue and Other Income (Details) (USD $)</t>
  </si>
  <si>
    <t>Segment Reporting, Reconciling Item for Operating Profit (Loss) from Segment to Consolidated [Line Items]</t>
  </si>
  <si>
    <t>Excludes Gas Segment [Member]</t>
  </si>
  <si>
    <t>Interest Income (Expense), Net and Other Non-operating Activity</t>
  </si>
  <si>
    <t>Fees for Disposing Non-core Assets</t>
  </si>
  <si>
    <t>Reconciliation of Segment Information, Total Assets (Details) (USD $)</t>
  </si>
  <si>
    <t>Cash and Other Investments</t>
  </si>
  <si>
    <t>Deferred Tax Assets</t>
  </si>
  <si>
    <t>Bond Issuance Costs</t>
  </si>
  <si>
    <t>Assets of Disposal Group, Including Discontinued Operation</t>
  </si>
  <si>
    <t>Guarantor Subsidiaries Financial Information Additional Information (Details) (USD $)</t>
  </si>
  <si>
    <t>Debt Instrument, Face Amount</t>
  </si>
  <si>
    <t>Notes Receivable, Related Parties, Current</t>
  </si>
  <si>
    <t>Debt Instrument, Interest Rate, Stated Percentage</t>
  </si>
  <si>
    <t>Guarantor Subsidiaries Income Statement (Details) (USD $)</t>
  </si>
  <si>
    <t>Schedule of Condensed Consolidating Statement of Operations [Line Items]</t>
  </si>
  <si>
    <t>Parent Issuer [Member]</t>
  </si>
  <si>
    <t>CNX Gas Guarantor [Member]</t>
  </si>
  <si>
    <t>Other Guarantors Subsidiaries [Member]</t>
  </si>
  <si>
    <t>Non-Guarantors [Member]</t>
  </si>
  <si>
    <t>Consolidation, Eliminations [Member]</t>
  </si>
  <si>
    <t>'  </t>
  </si>
  <si>
    <t>Guarantor Subsidiaries Balance Sheet (Details) (USD $)</t>
  </si>
  <si>
    <t>Schedule of Condensed Consolidating Balance Sheets [Line Items]</t>
  </si>
  <si>
    <t>Notes, Loans and Financing Receivable, Net</t>
  </si>
  <si>
    <t>Accounts Payable (Recoverable)- Related Parties</t>
  </si>
  <si>
    <t>Deferred Tax Liabilities, Net</t>
  </si>
  <si>
    <t>Pneumoconiosis</t>
  </si>
  <si>
    <t>Total CONSOL Energy Inc. Stockholders' Equity</t>
  </si>
  <si>
    <t>Guarantor Subsidiaries, Condensed Statement of Cash Flows (Details) (USD $)</t>
  </si>
  <si>
    <t>Schedule of Condensed Consolidating Statement of Cash Flows [Line Items]</t>
  </si>
  <si>
    <t>Payments of Dividends</t>
  </si>
  <si>
    <t>Payments for (Proceeds from) Businesses and Interest in Affiliates</t>
  </si>
  <si>
    <t>Repayments of Secured Debt</t>
  </si>
  <si>
    <t>Repayments of Other Debt</t>
  </si>
  <si>
    <t>Proceeds from (Payments for) Other Financing Activities</t>
  </si>
  <si>
    <t>Guarantor Subsidiaries Financial Information Gurantor Subsidiaries Statement of Comprehensive Income (Details) (USD $)</t>
  </si>
  <si>
    <t>Related Party Transaction (Details) (USD $)</t>
  </si>
  <si>
    <t>Equity Method Investment, Ownership Percentage</t>
  </si>
  <si>
    <t>CONE [Member]</t>
  </si>
  <si>
    <t>Due from Related Parties</t>
  </si>
  <si>
    <t>Related Party Transaction, Expenses from Transactions with Related Party</t>
  </si>
  <si>
    <t>CONE [Member] | Reimbursement for CONE Expenses [Member]</t>
  </si>
  <si>
    <t>CONE [Member] | Reimbursement for Services Provided to Cone [Member]</t>
  </si>
  <si>
    <t>CONE [Member] | CONE Capital Reimbursement [Member]</t>
  </si>
  <si>
    <t>CONE [Member] | CONE Gathering Fees [Member]</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i/>
      <sz val="10"/>
      <color theme="1"/>
      <name val="Inherit"/>
    </font>
    <font>
      <b/>
      <u/>
      <sz val="8"/>
      <color theme="1"/>
      <name val="Inherit"/>
    </font>
    <font>
      <u/>
      <sz val="10"/>
      <color theme="1"/>
      <name val="Inherit"/>
    </font>
    <font>
      <b/>
      <sz val="7"/>
      <color theme="1"/>
      <name val="Inherit"/>
    </font>
    <font>
      <sz val="7"/>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left" wrapText="1" indent="3"/>
    </xf>
    <xf numFmtId="0" fontId="20" fillId="0" borderId="13" xfId="0" applyFont="1" applyBorder="1" applyAlignment="1">
      <alignment wrapText="1"/>
    </xf>
    <xf numFmtId="0" fontId="23" fillId="0" borderId="0" xfId="0" applyFont="1" applyAlignment="1">
      <alignment horizontal="center"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13"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left" wrapText="1" indent="3"/>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xf>
    <xf numFmtId="3" fontId="20" fillId="0" borderId="0" xfId="0" applyNumberFormat="1" applyFont="1" applyAlignment="1">
      <alignment horizontal="right" vertical="top" wrapText="1"/>
    </xf>
    <xf numFmtId="0" fontId="20" fillId="0" borderId="10" xfId="0" applyFont="1" applyBorder="1" applyAlignment="1">
      <alignment horizontal="left" wrapText="1"/>
    </xf>
    <xf numFmtId="0" fontId="20" fillId="33" borderId="0" xfId="0" applyFont="1" applyFill="1" applyAlignment="1">
      <alignment vertical="top"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0" borderId="15" xfId="0" applyFont="1" applyBorder="1" applyAlignment="1">
      <alignment horizontal="left" wrapText="1"/>
    </xf>
    <xf numFmtId="0" fontId="20" fillId="0" borderId="15" xfId="0" applyFont="1" applyBorder="1" applyAlignment="1">
      <alignment wrapText="1"/>
    </xf>
    <xf numFmtId="0" fontId="18" fillId="0" borderId="0" xfId="0" applyFont="1" applyAlignment="1">
      <alignment horizontal="center"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2" fillId="0" borderId="0" xfId="0" applyFont="1" applyAlignment="1">
      <alignment horizontal="left" wrapText="1"/>
    </xf>
    <xf numFmtId="0" fontId="26"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2"/>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30" fillId="33" borderId="15" xfId="0" applyFont="1" applyFill="1" applyBorder="1" applyAlignment="1">
      <alignment horizontal="left" wrapText="1"/>
    </xf>
    <xf numFmtId="0" fontId="30" fillId="33" borderId="14" xfId="0" applyFont="1" applyFill="1" applyBorder="1" applyAlignment="1">
      <alignment horizontal="left" wrapText="1"/>
    </xf>
    <xf numFmtId="3" fontId="30" fillId="33" borderId="15"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5" xfId="0" applyFont="1" applyFill="1" applyBorder="1" applyAlignment="1">
      <alignment horizontal="right" wrapText="1"/>
    </xf>
    <xf numFmtId="0" fontId="30" fillId="33" borderId="14" xfId="0" applyFont="1" applyFill="1" applyBorder="1" applyAlignment="1">
      <alignment horizontal="righ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2"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23" fillId="33" borderId="0" xfId="0" applyFont="1" applyFill="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3"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0" borderId="0" xfId="0" applyFont="1" applyAlignment="1">
      <alignment horizontal="left" wrapText="1" inden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3"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32"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0" xfId="0" applyFont="1" applyFill="1" applyAlignment="1">
      <alignment wrapText="1"/>
    </xf>
    <xf numFmtId="0" fontId="22" fillId="33" borderId="10" xfId="0" applyFont="1" applyFill="1" applyBorder="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5"/>
    </xf>
    <xf numFmtId="0" fontId="25" fillId="0" borderId="0" xfId="0" applyFont="1" applyAlignment="1">
      <alignment horizontal="left" wrapText="1" indent="5"/>
    </xf>
    <xf numFmtId="0" fontId="22" fillId="0" borderId="12" xfId="0" applyFont="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left" vertical="top" wrapText="1"/>
    </xf>
    <xf numFmtId="0" fontId="22" fillId="0" borderId="0" xfId="0" applyFont="1" applyAlignment="1">
      <alignment horizontal="left" vertical="top" wrapText="1" indent="5"/>
    </xf>
    <xf numFmtId="0" fontId="22" fillId="0" borderId="0"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0" borderId="0" xfId="0" applyFont="1" applyAlignment="1">
      <alignment horizontal="justify" vertical="top" wrapText="1"/>
    </xf>
    <xf numFmtId="0" fontId="22"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0166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6.42578125" customWidth="1"/>
    <col min="4" max="6" width="29.42578125" customWidth="1"/>
    <col min="7" max="7" width="5" customWidth="1"/>
    <col min="8" max="8" width="29.42578125" customWidth="1"/>
    <col min="9" max="9" width="6.42578125" customWidth="1"/>
    <col min="10" max="12" width="29.42578125" customWidth="1"/>
    <col min="13" max="13" width="5" customWidth="1"/>
    <col min="14" max="14" width="29.42578125" customWidth="1"/>
    <col min="15" max="15" width="6.42578125" customWidth="1"/>
    <col min="16" max="18" width="29.42578125" customWidth="1"/>
    <col min="19" max="19" width="5" customWidth="1"/>
    <col min="20" max="20" width="29.42578125" customWidth="1"/>
    <col min="21" max="21" width="6.42578125" customWidth="1"/>
    <col min="22" max="24" width="29.42578125" customWidth="1"/>
    <col min="25" max="25" width="5" customWidth="1"/>
  </cols>
  <sheetData>
    <row r="1" spans="1:25" ht="15" customHeight="1">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07</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206</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68"/>
      <c r="B5" s="69" t="s">
        <v>208</v>
      </c>
      <c r="C5" s="69"/>
      <c r="D5" s="69"/>
      <c r="E5" s="69"/>
      <c r="F5" s="69"/>
      <c r="G5" s="69"/>
      <c r="H5" s="69"/>
      <c r="I5" s="69"/>
      <c r="J5" s="69"/>
      <c r="K5" s="69"/>
      <c r="L5" s="69"/>
      <c r="M5" s="69"/>
      <c r="N5" s="69"/>
      <c r="O5" s="69"/>
      <c r="P5" s="69"/>
      <c r="Q5" s="69"/>
      <c r="R5" s="69"/>
      <c r="S5" s="69"/>
      <c r="T5" s="69"/>
      <c r="U5" s="69"/>
      <c r="V5" s="69"/>
      <c r="W5" s="69"/>
      <c r="X5" s="69"/>
      <c r="Y5" s="69"/>
    </row>
    <row r="6" spans="1:25">
      <c r="A6" s="68"/>
      <c r="B6" s="67"/>
      <c r="C6" s="67"/>
      <c r="D6" s="67"/>
      <c r="E6" s="67"/>
      <c r="F6" s="67"/>
      <c r="G6" s="67"/>
      <c r="H6" s="67"/>
      <c r="I6" s="67"/>
      <c r="J6" s="67"/>
      <c r="K6" s="67"/>
      <c r="L6" s="67"/>
      <c r="M6" s="67"/>
      <c r="N6" s="67"/>
      <c r="O6" s="67"/>
      <c r="P6" s="67"/>
      <c r="Q6" s="67"/>
      <c r="R6" s="67"/>
      <c r="S6" s="67"/>
      <c r="T6" s="67"/>
      <c r="U6" s="67"/>
      <c r="V6" s="67"/>
      <c r="W6" s="67"/>
      <c r="X6" s="67"/>
      <c r="Y6" s="67"/>
    </row>
    <row r="7" spans="1:25" ht="25.5" customHeight="1">
      <c r="A7" s="68"/>
      <c r="B7" s="37" t="s">
        <v>209</v>
      </c>
      <c r="C7" s="37"/>
      <c r="D7" s="37"/>
      <c r="E7" s="37"/>
      <c r="F7" s="37"/>
      <c r="G7" s="37"/>
      <c r="H7" s="37"/>
      <c r="I7" s="37"/>
      <c r="J7" s="37"/>
      <c r="K7" s="37"/>
      <c r="L7" s="37"/>
      <c r="M7" s="37"/>
      <c r="N7" s="37"/>
      <c r="O7" s="37"/>
      <c r="P7" s="37"/>
      <c r="Q7" s="37"/>
      <c r="R7" s="37"/>
      <c r="S7" s="37"/>
      <c r="T7" s="37"/>
      <c r="U7" s="37"/>
      <c r="V7" s="37"/>
      <c r="W7" s="37"/>
      <c r="X7" s="37"/>
      <c r="Y7" s="37"/>
    </row>
    <row r="8" spans="1:25">
      <c r="A8" s="68"/>
      <c r="B8" s="67"/>
      <c r="C8" s="67"/>
      <c r="D8" s="67"/>
      <c r="E8" s="67"/>
      <c r="F8" s="67"/>
      <c r="G8" s="67"/>
      <c r="H8" s="67"/>
      <c r="I8" s="67"/>
      <c r="J8" s="67"/>
      <c r="K8" s="67"/>
      <c r="L8" s="67"/>
      <c r="M8" s="67"/>
      <c r="N8" s="67"/>
      <c r="O8" s="67"/>
      <c r="P8" s="67"/>
      <c r="Q8" s="67"/>
      <c r="R8" s="67"/>
      <c r="S8" s="67"/>
      <c r="T8" s="67"/>
      <c r="U8" s="67"/>
      <c r="V8" s="67"/>
      <c r="W8" s="67"/>
      <c r="X8" s="67"/>
      <c r="Y8" s="67"/>
    </row>
    <row r="9" spans="1:25">
      <c r="A9" s="68"/>
      <c r="B9" s="37" t="s">
        <v>210</v>
      </c>
      <c r="C9" s="37"/>
      <c r="D9" s="37"/>
      <c r="E9" s="37"/>
      <c r="F9" s="37"/>
      <c r="G9" s="37"/>
      <c r="H9" s="37"/>
      <c r="I9" s="37"/>
      <c r="J9" s="37"/>
      <c r="K9" s="37"/>
      <c r="L9" s="37"/>
      <c r="M9" s="37"/>
      <c r="N9" s="37"/>
      <c r="O9" s="37"/>
      <c r="P9" s="37"/>
      <c r="Q9" s="37"/>
      <c r="R9" s="37"/>
      <c r="S9" s="37"/>
      <c r="T9" s="37"/>
      <c r="U9" s="37"/>
      <c r="V9" s="37"/>
      <c r="W9" s="37"/>
      <c r="X9" s="37"/>
      <c r="Y9" s="37"/>
    </row>
    <row r="10" spans="1:25">
      <c r="A10" s="68"/>
      <c r="B10" s="67"/>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68"/>
      <c r="B11" s="70" t="s">
        <v>211</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68"/>
      <c r="B12" s="67"/>
      <c r="C12" s="67"/>
      <c r="D12" s="67"/>
      <c r="E12" s="67"/>
      <c r="F12" s="67"/>
      <c r="G12" s="67"/>
      <c r="H12" s="67"/>
      <c r="I12" s="67"/>
      <c r="J12" s="67"/>
      <c r="K12" s="67"/>
      <c r="L12" s="67"/>
      <c r="M12" s="67"/>
      <c r="N12" s="67"/>
      <c r="O12" s="67"/>
      <c r="P12" s="67"/>
      <c r="Q12" s="67"/>
      <c r="R12" s="67"/>
      <c r="S12" s="67"/>
      <c r="T12" s="67"/>
      <c r="U12" s="67"/>
      <c r="V12" s="67"/>
      <c r="W12" s="67"/>
      <c r="X12" s="67"/>
      <c r="Y12" s="67"/>
    </row>
    <row r="13" spans="1:25" ht="38.25" customHeight="1">
      <c r="A13" s="68"/>
      <c r="B13" s="37" t="s">
        <v>212</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68"/>
      <c r="B14" s="22"/>
      <c r="C14" s="22"/>
      <c r="D14" s="22"/>
      <c r="E14" s="22"/>
      <c r="F14" s="22"/>
      <c r="G14" s="22"/>
      <c r="H14" s="22"/>
      <c r="I14" s="22"/>
      <c r="J14" s="22"/>
      <c r="K14" s="22"/>
      <c r="L14" s="22"/>
      <c r="M14" s="22"/>
      <c r="N14" s="22"/>
      <c r="O14" s="22"/>
      <c r="P14" s="22"/>
      <c r="Q14" s="22"/>
      <c r="R14" s="22"/>
      <c r="S14" s="22"/>
      <c r="T14" s="22"/>
      <c r="U14" s="22"/>
    </row>
    <row r="15" spans="1:25">
      <c r="A15" s="68"/>
      <c r="B15" s="13"/>
      <c r="C15" s="13"/>
      <c r="D15" s="13"/>
      <c r="E15" s="13"/>
      <c r="F15" s="13"/>
      <c r="G15" s="13"/>
      <c r="H15" s="13"/>
      <c r="I15" s="13"/>
      <c r="J15" s="13"/>
      <c r="K15" s="13"/>
      <c r="L15" s="13"/>
      <c r="M15" s="13"/>
      <c r="N15" s="13"/>
      <c r="O15" s="13"/>
      <c r="P15" s="13"/>
      <c r="Q15" s="13"/>
      <c r="R15" s="13"/>
      <c r="S15" s="13"/>
      <c r="T15" s="13"/>
      <c r="U15" s="13"/>
    </row>
    <row r="16" spans="1:25" ht="15.75" thickBot="1">
      <c r="A16" s="68"/>
      <c r="B16" s="14"/>
      <c r="C16" s="23" t="s">
        <v>213</v>
      </c>
      <c r="D16" s="23"/>
      <c r="E16" s="23"/>
      <c r="F16" s="23"/>
      <c r="G16" s="23"/>
      <c r="H16" s="23"/>
      <c r="I16" s="23"/>
      <c r="J16" s="23"/>
      <c r="K16" s="23"/>
      <c r="L16" s="11"/>
      <c r="M16" s="23" t="s">
        <v>214</v>
      </c>
      <c r="N16" s="23"/>
      <c r="O16" s="23"/>
      <c r="P16" s="23"/>
      <c r="Q16" s="23"/>
      <c r="R16" s="23"/>
      <c r="S16" s="23"/>
      <c r="T16" s="23"/>
      <c r="U16" s="23"/>
    </row>
    <row r="17" spans="1:25" ht="15.75" thickBot="1">
      <c r="A17" s="68"/>
      <c r="B17" s="14"/>
      <c r="C17" s="24">
        <v>2014</v>
      </c>
      <c r="D17" s="24"/>
      <c r="E17" s="24"/>
      <c r="F17" s="24"/>
      <c r="G17" s="15"/>
      <c r="H17" s="24">
        <v>2013</v>
      </c>
      <c r="I17" s="24"/>
      <c r="J17" s="24"/>
      <c r="K17" s="24"/>
      <c r="L17" s="11"/>
      <c r="M17" s="24">
        <v>2014</v>
      </c>
      <c r="N17" s="24"/>
      <c r="O17" s="24"/>
      <c r="P17" s="24"/>
      <c r="Q17" s="15"/>
      <c r="R17" s="24">
        <v>2013</v>
      </c>
      <c r="S17" s="24"/>
      <c r="T17" s="24"/>
      <c r="U17" s="24"/>
    </row>
    <row r="18" spans="1:25">
      <c r="A18" s="68"/>
      <c r="B18" s="16" t="s">
        <v>215</v>
      </c>
      <c r="C18" s="25">
        <v>4123949</v>
      </c>
      <c r="D18" s="25"/>
      <c r="E18" s="25"/>
      <c r="F18" s="17"/>
      <c r="G18" s="18"/>
      <c r="H18" s="25">
        <v>4845029</v>
      </c>
      <c r="I18" s="25"/>
      <c r="J18" s="25"/>
      <c r="K18" s="17"/>
      <c r="L18" s="18"/>
      <c r="M18" s="25">
        <v>359488</v>
      </c>
      <c r="N18" s="25"/>
      <c r="O18" s="25"/>
      <c r="P18" s="17"/>
      <c r="Q18" s="18"/>
      <c r="R18" s="25">
        <v>4845029</v>
      </c>
      <c r="S18" s="25"/>
      <c r="T18" s="25"/>
      <c r="U18" s="17"/>
    </row>
    <row r="19" spans="1:25">
      <c r="A19" s="68"/>
      <c r="B19" s="12" t="s">
        <v>216</v>
      </c>
      <c r="C19" s="26">
        <v>1265237</v>
      </c>
      <c r="D19" s="26"/>
      <c r="E19" s="26"/>
      <c r="F19" s="11"/>
      <c r="G19" s="11"/>
      <c r="H19" s="26">
        <v>1383908</v>
      </c>
      <c r="I19" s="26"/>
      <c r="J19" s="26"/>
      <c r="K19" s="11"/>
      <c r="L19" s="11"/>
      <c r="M19" s="27" t="s">
        <v>217</v>
      </c>
      <c r="N19" s="27"/>
      <c r="O19" s="27"/>
      <c r="P19" s="11"/>
      <c r="Q19" s="11"/>
      <c r="R19" s="26">
        <v>1383908</v>
      </c>
      <c r="S19" s="26"/>
      <c r="T19" s="26"/>
      <c r="U19" s="11"/>
    </row>
    <row r="20" spans="1:25">
      <c r="A20" s="68"/>
      <c r="B20" s="16" t="s">
        <v>218</v>
      </c>
      <c r="C20" s="28">
        <v>523357</v>
      </c>
      <c r="D20" s="28"/>
      <c r="E20" s="28"/>
      <c r="F20" s="18"/>
      <c r="G20" s="18"/>
      <c r="H20" s="28">
        <v>83356</v>
      </c>
      <c r="I20" s="28"/>
      <c r="J20" s="28"/>
      <c r="K20" s="18"/>
      <c r="L20" s="18"/>
      <c r="M20" s="29" t="s">
        <v>217</v>
      </c>
      <c r="N20" s="29"/>
      <c r="O20" s="29"/>
      <c r="P20" s="18"/>
      <c r="Q20" s="18"/>
      <c r="R20" s="28">
        <v>83356</v>
      </c>
      <c r="S20" s="28"/>
      <c r="T20" s="28"/>
      <c r="U20" s="18"/>
    </row>
    <row r="21" spans="1:25" ht="15.75" thickBot="1">
      <c r="A21" s="68"/>
      <c r="B21" s="12" t="s">
        <v>219</v>
      </c>
      <c r="C21" s="30">
        <v>802804</v>
      </c>
      <c r="D21" s="30"/>
      <c r="E21" s="30"/>
      <c r="F21" s="11"/>
      <c r="G21" s="11"/>
      <c r="H21" s="30">
        <v>602101</v>
      </c>
      <c r="I21" s="30"/>
      <c r="J21" s="30"/>
      <c r="K21" s="11"/>
      <c r="L21" s="11"/>
      <c r="M21" s="31" t="s">
        <v>217</v>
      </c>
      <c r="N21" s="31"/>
      <c r="O21" s="31"/>
      <c r="P21" s="11"/>
      <c r="Q21" s="11"/>
      <c r="R21" s="30">
        <v>602101</v>
      </c>
      <c r="S21" s="30"/>
      <c r="T21" s="30"/>
      <c r="U21" s="11"/>
    </row>
    <row r="22" spans="1:25" ht="15.75" thickBot="1">
      <c r="A22" s="68"/>
      <c r="B22" s="18"/>
      <c r="C22" s="32">
        <v>6715347</v>
      </c>
      <c r="D22" s="32"/>
      <c r="E22" s="32"/>
      <c r="F22" s="21"/>
      <c r="G22" s="18"/>
      <c r="H22" s="32">
        <v>6914394</v>
      </c>
      <c r="I22" s="32"/>
      <c r="J22" s="32"/>
      <c r="K22" s="21"/>
      <c r="L22" s="18"/>
      <c r="M22" s="32">
        <v>359488</v>
      </c>
      <c r="N22" s="32"/>
      <c r="O22" s="32"/>
      <c r="P22" s="21"/>
      <c r="Q22" s="18"/>
      <c r="R22" s="32">
        <v>6914394</v>
      </c>
      <c r="S22" s="32"/>
      <c r="T22" s="32"/>
      <c r="U22" s="21"/>
    </row>
    <row r="23" spans="1:25" ht="15.75" thickTop="1">
      <c r="A23" s="68"/>
      <c r="B23" s="67"/>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68"/>
      <c r="B24" s="37" t="s">
        <v>220</v>
      </c>
      <c r="C24" s="37"/>
      <c r="D24" s="37"/>
      <c r="E24" s="37"/>
      <c r="F24" s="37"/>
      <c r="G24" s="37"/>
      <c r="H24" s="37"/>
      <c r="I24" s="37"/>
      <c r="J24" s="37"/>
      <c r="K24" s="37"/>
      <c r="L24" s="37"/>
      <c r="M24" s="37"/>
      <c r="N24" s="37"/>
      <c r="O24" s="37"/>
      <c r="P24" s="37"/>
      <c r="Q24" s="37"/>
      <c r="R24" s="37"/>
      <c r="S24" s="37"/>
      <c r="T24" s="37"/>
      <c r="U24" s="37"/>
      <c r="V24" s="37"/>
      <c r="W24" s="37"/>
      <c r="X24" s="37"/>
      <c r="Y24" s="37"/>
    </row>
    <row r="25" spans="1:25">
      <c r="A25" s="68"/>
      <c r="B25" s="22"/>
      <c r="C25" s="22"/>
      <c r="D25" s="22"/>
      <c r="E25" s="22"/>
      <c r="F25" s="22"/>
      <c r="G25" s="22"/>
      <c r="H25" s="22"/>
      <c r="I25" s="22"/>
      <c r="J25" s="22"/>
      <c r="K25" s="22"/>
      <c r="L25" s="22"/>
      <c r="M25" s="22"/>
      <c r="N25" s="22"/>
      <c r="O25" s="22"/>
      <c r="P25" s="22"/>
      <c r="Q25" s="22"/>
    </row>
    <row r="26" spans="1:25">
      <c r="A26" s="68"/>
      <c r="B26" s="13"/>
      <c r="C26" s="13"/>
      <c r="D26" s="13"/>
      <c r="E26" s="13"/>
      <c r="F26" s="13"/>
      <c r="G26" s="13"/>
      <c r="H26" s="13"/>
      <c r="I26" s="13"/>
      <c r="J26" s="13"/>
      <c r="K26" s="13"/>
      <c r="L26" s="13"/>
      <c r="M26" s="13"/>
      <c r="N26" s="13"/>
      <c r="O26" s="13"/>
      <c r="P26" s="13"/>
      <c r="Q26" s="13"/>
    </row>
    <row r="27" spans="1:25" ht="15.75" thickBot="1">
      <c r="A27" s="68"/>
      <c r="B27" s="12"/>
      <c r="C27" s="23" t="s">
        <v>213</v>
      </c>
      <c r="D27" s="23"/>
      <c r="E27" s="23"/>
      <c r="F27" s="23"/>
      <c r="G27" s="23"/>
      <c r="H27" s="23"/>
      <c r="I27" s="23"/>
      <c r="J27" s="11"/>
      <c r="K27" s="23" t="s">
        <v>214</v>
      </c>
      <c r="L27" s="23"/>
      <c r="M27" s="23"/>
      <c r="N27" s="23"/>
      <c r="O27" s="23"/>
      <c r="P27" s="23"/>
      <c r="Q27" s="23"/>
    </row>
    <row r="28" spans="1:25" ht="15.75" thickBot="1">
      <c r="A28" s="68"/>
      <c r="B28" s="33"/>
      <c r="C28" s="24">
        <v>2014</v>
      </c>
      <c r="D28" s="24"/>
      <c r="E28" s="24"/>
      <c r="F28" s="15"/>
      <c r="G28" s="24">
        <v>2013</v>
      </c>
      <c r="H28" s="24"/>
      <c r="I28" s="24"/>
      <c r="J28" s="11"/>
      <c r="K28" s="24">
        <v>2014</v>
      </c>
      <c r="L28" s="24"/>
      <c r="M28" s="24"/>
      <c r="N28" s="15"/>
      <c r="O28" s="24">
        <v>2013</v>
      </c>
      <c r="P28" s="24"/>
      <c r="Q28" s="24"/>
    </row>
    <row r="29" spans="1:25">
      <c r="A29" s="68"/>
      <c r="B29" s="16" t="s">
        <v>221</v>
      </c>
      <c r="C29" s="25">
        <v>382773</v>
      </c>
      <c r="D29" s="25"/>
      <c r="E29" s="17"/>
      <c r="F29" s="18"/>
      <c r="G29" s="25">
        <v>160119</v>
      </c>
      <c r="H29" s="25"/>
      <c r="I29" s="17"/>
      <c r="J29" s="18"/>
      <c r="K29" s="25">
        <v>648112</v>
      </c>
      <c r="L29" s="25"/>
      <c r="M29" s="17"/>
      <c r="N29" s="18"/>
      <c r="O29" s="25">
        <v>245113</v>
      </c>
      <c r="P29" s="25"/>
      <c r="Q29" s="17"/>
    </row>
    <row r="30" spans="1:25">
      <c r="A30" s="68"/>
      <c r="B30" s="12" t="s">
        <v>222</v>
      </c>
      <c r="C30" s="26">
        <v>56403</v>
      </c>
      <c r="D30" s="26"/>
      <c r="E30" s="11"/>
      <c r="F30" s="11"/>
      <c r="G30" s="26">
        <v>89632</v>
      </c>
      <c r="H30" s="26"/>
      <c r="I30" s="11"/>
      <c r="J30" s="11"/>
      <c r="K30" s="26">
        <v>390802</v>
      </c>
      <c r="L30" s="26"/>
      <c r="M30" s="11"/>
      <c r="N30" s="11"/>
      <c r="O30" s="26">
        <v>568141</v>
      </c>
      <c r="P30" s="26"/>
      <c r="Q30" s="11"/>
    </row>
    <row r="31" spans="1:25" ht="15.75" thickBot="1">
      <c r="A31" s="68"/>
      <c r="B31" s="16" t="s">
        <v>223</v>
      </c>
      <c r="C31" s="35" t="s">
        <v>217</v>
      </c>
      <c r="D31" s="35"/>
      <c r="E31" s="34"/>
      <c r="F31" s="18"/>
      <c r="G31" s="35" t="s">
        <v>217</v>
      </c>
      <c r="H31" s="35"/>
      <c r="I31" s="34"/>
      <c r="J31" s="18"/>
      <c r="K31" s="36">
        <v>378971</v>
      </c>
      <c r="L31" s="36"/>
      <c r="M31" s="34"/>
      <c r="N31" s="18"/>
      <c r="O31" s="36">
        <v>159228</v>
      </c>
      <c r="P31" s="36"/>
      <c r="Q31" s="34"/>
    </row>
    <row r="32" spans="1:25">
      <c r="A32" s="68"/>
      <c r="B32" s="37"/>
      <c r="C32" s="38">
        <v>439176</v>
      </c>
      <c r="D32" s="38"/>
      <c r="E32" s="40"/>
      <c r="F32" s="37"/>
      <c r="G32" s="38">
        <v>249751</v>
      </c>
      <c r="H32" s="38"/>
      <c r="I32" s="40"/>
      <c r="J32" s="37"/>
      <c r="K32" s="38">
        <v>1417885</v>
      </c>
      <c r="L32" s="38"/>
      <c r="M32" s="40"/>
      <c r="N32" s="37"/>
      <c r="O32" s="38">
        <v>972482</v>
      </c>
      <c r="P32" s="38"/>
      <c r="Q32" s="40"/>
    </row>
    <row r="33" spans="1:25" ht="15.75" thickBot="1">
      <c r="A33" s="68"/>
      <c r="B33" s="37"/>
      <c r="C33" s="39"/>
      <c r="D33" s="39"/>
      <c r="E33" s="41"/>
      <c r="F33" s="37"/>
      <c r="G33" s="39"/>
      <c r="H33" s="39"/>
      <c r="I33" s="41"/>
      <c r="J33" s="37"/>
      <c r="K33" s="39"/>
      <c r="L33" s="39"/>
      <c r="M33" s="41"/>
      <c r="N33" s="37"/>
      <c r="O33" s="39"/>
      <c r="P33" s="39"/>
      <c r="Q33" s="41"/>
    </row>
    <row r="34" spans="1:25" ht="15.75" thickTop="1">
      <c r="A34" s="68"/>
      <c r="B34" s="67"/>
      <c r="C34" s="67"/>
      <c r="D34" s="67"/>
      <c r="E34" s="67"/>
      <c r="F34" s="67"/>
      <c r="G34" s="67"/>
      <c r="H34" s="67"/>
      <c r="I34" s="67"/>
      <c r="J34" s="67"/>
      <c r="K34" s="67"/>
      <c r="L34" s="67"/>
      <c r="M34" s="67"/>
      <c r="N34" s="67"/>
      <c r="O34" s="67"/>
      <c r="P34" s="67"/>
      <c r="Q34" s="67"/>
      <c r="R34" s="67"/>
      <c r="S34" s="67"/>
      <c r="T34" s="67"/>
      <c r="U34" s="67"/>
      <c r="V34" s="67"/>
      <c r="W34" s="67"/>
      <c r="X34" s="67"/>
      <c r="Y34" s="67"/>
    </row>
    <row r="35" spans="1:25">
      <c r="A35" s="68"/>
      <c r="B35" s="37" t="s">
        <v>224</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68"/>
      <c r="B36" s="37" t="s">
        <v>225</v>
      </c>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68"/>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68"/>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68"/>
      <c r="B39" s="11"/>
      <c r="C39" s="23" t="s">
        <v>213</v>
      </c>
      <c r="D39" s="23"/>
      <c r="E39" s="23"/>
      <c r="F39" s="23"/>
      <c r="G39" s="23"/>
      <c r="H39" s="23"/>
      <c r="I39" s="23"/>
      <c r="J39" s="23"/>
      <c r="K39" s="23"/>
      <c r="L39" s="23"/>
      <c r="M39" s="23"/>
      <c r="N39" s="11"/>
      <c r="O39" s="23" t="s">
        <v>214</v>
      </c>
      <c r="P39" s="23"/>
      <c r="Q39" s="23"/>
      <c r="R39" s="23"/>
      <c r="S39" s="23"/>
      <c r="T39" s="23"/>
      <c r="U39" s="23"/>
      <c r="V39" s="23"/>
      <c r="W39" s="23"/>
      <c r="X39" s="23"/>
      <c r="Y39" s="23"/>
    </row>
    <row r="40" spans="1:25" ht="15.75" thickBot="1">
      <c r="A40" s="68"/>
      <c r="B40" s="14"/>
      <c r="C40" s="24">
        <v>2014</v>
      </c>
      <c r="D40" s="24"/>
      <c r="E40" s="24"/>
      <c r="F40" s="24"/>
      <c r="G40" s="24"/>
      <c r="H40" s="15"/>
      <c r="I40" s="24">
        <v>2013</v>
      </c>
      <c r="J40" s="24"/>
      <c r="K40" s="24"/>
      <c r="L40" s="24"/>
      <c r="M40" s="24"/>
      <c r="N40" s="11"/>
      <c r="O40" s="24">
        <v>2014</v>
      </c>
      <c r="P40" s="24"/>
      <c r="Q40" s="24"/>
      <c r="R40" s="24"/>
      <c r="S40" s="24"/>
      <c r="T40" s="15"/>
      <c r="U40" s="24">
        <v>2013</v>
      </c>
      <c r="V40" s="24"/>
      <c r="W40" s="24"/>
      <c r="X40" s="24"/>
      <c r="Y40" s="24"/>
    </row>
    <row r="41" spans="1:25" ht="26.25">
      <c r="A41" s="68"/>
      <c r="B41" s="42" t="s">
        <v>226</v>
      </c>
      <c r="C41" s="16" t="s">
        <v>227</v>
      </c>
      <c r="D41" s="52" t="s">
        <v>228</v>
      </c>
      <c r="E41" s="52"/>
      <c r="F41" s="52"/>
      <c r="G41" s="16" t="s">
        <v>229</v>
      </c>
      <c r="H41" s="18"/>
      <c r="I41" s="16" t="s">
        <v>227</v>
      </c>
      <c r="J41" s="25">
        <v>8562</v>
      </c>
      <c r="K41" s="25"/>
      <c r="L41" s="25"/>
      <c r="M41" s="18"/>
      <c r="N41" s="18"/>
      <c r="O41" s="16" t="s">
        <v>227</v>
      </c>
      <c r="P41" s="25">
        <v>96756</v>
      </c>
      <c r="Q41" s="25"/>
      <c r="R41" s="25"/>
      <c r="S41" s="18"/>
      <c r="T41" s="18"/>
      <c r="U41" s="16" t="s">
        <v>227</v>
      </c>
      <c r="V41" s="25">
        <v>4838</v>
      </c>
      <c r="W41" s="25"/>
      <c r="X41" s="25"/>
      <c r="Y41" s="18"/>
    </row>
    <row r="42" spans="1:25" ht="26.25">
      <c r="A42" s="68"/>
      <c r="B42" s="43" t="s">
        <v>230</v>
      </c>
      <c r="C42" s="27" t="s">
        <v>217</v>
      </c>
      <c r="D42" s="27"/>
      <c r="E42" s="27"/>
      <c r="F42" s="27"/>
      <c r="G42" s="11"/>
      <c r="H42" s="11"/>
      <c r="I42" s="27" t="s">
        <v>231</v>
      </c>
      <c r="J42" s="27"/>
      <c r="K42" s="27"/>
      <c r="L42" s="27"/>
      <c r="M42" s="12" t="s">
        <v>229</v>
      </c>
      <c r="N42" s="11"/>
      <c r="O42" s="27" t="s">
        <v>232</v>
      </c>
      <c r="P42" s="27"/>
      <c r="Q42" s="27"/>
      <c r="R42" s="27"/>
      <c r="S42" s="12" t="s">
        <v>229</v>
      </c>
      <c r="T42" s="11"/>
      <c r="U42" s="27" t="s">
        <v>233</v>
      </c>
      <c r="V42" s="27"/>
      <c r="W42" s="27"/>
      <c r="X42" s="27"/>
      <c r="Y42" s="12" t="s">
        <v>229</v>
      </c>
    </row>
    <row r="43" spans="1:25" ht="27" thickBot="1">
      <c r="A43" s="68"/>
      <c r="B43" s="44" t="s">
        <v>234</v>
      </c>
      <c r="C43" s="35" t="s">
        <v>217</v>
      </c>
      <c r="D43" s="35"/>
      <c r="E43" s="35"/>
      <c r="F43" s="35"/>
      <c r="G43" s="34"/>
      <c r="H43" s="18"/>
      <c r="I43" s="35" t="s">
        <v>235</v>
      </c>
      <c r="J43" s="35"/>
      <c r="K43" s="35"/>
      <c r="L43" s="35"/>
      <c r="M43" s="45" t="s">
        <v>229</v>
      </c>
      <c r="N43" s="18"/>
      <c r="O43" s="35" t="s">
        <v>217</v>
      </c>
      <c r="P43" s="35"/>
      <c r="Q43" s="35"/>
      <c r="R43" s="35"/>
      <c r="S43" s="34"/>
      <c r="T43" s="18"/>
      <c r="U43" s="35" t="s">
        <v>236</v>
      </c>
      <c r="V43" s="35"/>
      <c r="W43" s="35"/>
      <c r="X43" s="35"/>
      <c r="Y43" s="45" t="s">
        <v>229</v>
      </c>
    </row>
    <row r="44" spans="1:25" ht="27" thickBot="1">
      <c r="A44" s="68"/>
      <c r="B44" s="43" t="s">
        <v>237</v>
      </c>
      <c r="C44" s="46" t="s">
        <v>227</v>
      </c>
      <c r="D44" s="53" t="s">
        <v>228</v>
      </c>
      <c r="E44" s="53"/>
      <c r="F44" s="53"/>
      <c r="G44" s="47" t="s">
        <v>229</v>
      </c>
      <c r="H44" s="11"/>
      <c r="I44" s="47" t="s">
        <v>227</v>
      </c>
      <c r="J44" s="53" t="s">
        <v>238</v>
      </c>
      <c r="K44" s="53"/>
      <c r="L44" s="53"/>
      <c r="M44" s="47" t="s">
        <v>229</v>
      </c>
      <c r="N44" s="11"/>
      <c r="O44" s="46" t="s">
        <v>227</v>
      </c>
      <c r="P44" s="55">
        <v>91069</v>
      </c>
      <c r="Q44" s="55"/>
      <c r="R44" s="55"/>
      <c r="S44" s="48"/>
      <c r="T44" s="11"/>
      <c r="U44" s="47" t="s">
        <v>227</v>
      </c>
      <c r="V44" s="53" t="s">
        <v>239</v>
      </c>
      <c r="W44" s="53"/>
      <c r="X44" s="53"/>
      <c r="Y44" s="47" t="s">
        <v>229</v>
      </c>
    </row>
    <row r="45" spans="1:25" ht="27" thickTop="1">
      <c r="A45" s="68"/>
      <c r="B45" s="16" t="s">
        <v>240</v>
      </c>
      <c r="C45" s="57"/>
      <c r="D45" s="57"/>
      <c r="E45" s="57"/>
      <c r="F45" s="57"/>
      <c r="G45" s="57"/>
      <c r="H45" s="18"/>
      <c r="I45" s="57"/>
      <c r="J45" s="57"/>
      <c r="K45" s="57"/>
      <c r="L45" s="57"/>
      <c r="M45" s="57"/>
      <c r="N45" s="18"/>
      <c r="O45" s="57"/>
      <c r="P45" s="57"/>
      <c r="Q45" s="57"/>
      <c r="R45" s="57"/>
      <c r="S45" s="57"/>
      <c r="T45" s="18"/>
      <c r="U45" s="57"/>
      <c r="V45" s="57"/>
      <c r="W45" s="57"/>
      <c r="X45" s="57"/>
      <c r="Y45" s="57"/>
    </row>
    <row r="46" spans="1:25">
      <c r="A46" s="68"/>
      <c r="B46" s="49" t="s">
        <v>241</v>
      </c>
      <c r="C46" s="26">
        <v>230061395</v>
      </c>
      <c r="D46" s="26"/>
      <c r="E46" s="26"/>
      <c r="F46" s="26"/>
      <c r="G46" s="11"/>
      <c r="H46" s="11"/>
      <c r="I46" s="26">
        <v>228721980</v>
      </c>
      <c r="J46" s="26"/>
      <c r="K46" s="26"/>
      <c r="L46" s="26"/>
      <c r="M46" s="11"/>
      <c r="N46" s="11"/>
      <c r="O46" s="26">
        <v>229795193</v>
      </c>
      <c r="P46" s="26"/>
      <c r="Q46" s="26"/>
      <c r="R46" s="26"/>
      <c r="S46" s="11"/>
      <c r="T46" s="11"/>
      <c r="U46" s="26">
        <v>228520886</v>
      </c>
      <c r="V46" s="26"/>
      <c r="W46" s="26"/>
      <c r="X46" s="26"/>
      <c r="Y46" s="11"/>
    </row>
    <row r="47" spans="1:25" ht="27" thickBot="1">
      <c r="A47" s="68"/>
      <c r="B47" s="44" t="s">
        <v>242</v>
      </c>
      <c r="C47" s="35" t="s">
        <v>217</v>
      </c>
      <c r="D47" s="35"/>
      <c r="E47" s="35"/>
      <c r="F47" s="35"/>
      <c r="G47" s="18"/>
      <c r="H47" s="18"/>
      <c r="I47" s="35" t="s">
        <v>217</v>
      </c>
      <c r="J47" s="35"/>
      <c r="K47" s="35"/>
      <c r="L47" s="35"/>
      <c r="M47" s="18"/>
      <c r="N47" s="18"/>
      <c r="O47" s="36">
        <v>1595988</v>
      </c>
      <c r="P47" s="36"/>
      <c r="Q47" s="36"/>
      <c r="R47" s="36"/>
      <c r="S47" s="18"/>
      <c r="T47" s="18"/>
      <c r="U47" s="35" t="s">
        <v>217</v>
      </c>
      <c r="V47" s="35"/>
      <c r="W47" s="35"/>
      <c r="X47" s="35"/>
      <c r="Y47" s="18"/>
    </row>
    <row r="48" spans="1:25" ht="15.75" thickBot="1">
      <c r="A48" s="68"/>
      <c r="B48" s="49" t="s">
        <v>243</v>
      </c>
      <c r="C48" s="55">
        <v>230061395</v>
      </c>
      <c r="D48" s="55"/>
      <c r="E48" s="55"/>
      <c r="F48" s="55"/>
      <c r="G48" s="50"/>
      <c r="H48" s="11"/>
      <c r="I48" s="55">
        <v>228721980</v>
      </c>
      <c r="J48" s="55"/>
      <c r="K48" s="55"/>
      <c r="L48" s="55"/>
      <c r="M48" s="50"/>
      <c r="N48" s="11"/>
      <c r="O48" s="55">
        <v>231391181</v>
      </c>
      <c r="P48" s="55"/>
      <c r="Q48" s="55"/>
      <c r="R48" s="55"/>
      <c r="S48" s="50"/>
      <c r="T48" s="11"/>
      <c r="U48" s="55">
        <v>228520886</v>
      </c>
      <c r="V48" s="55"/>
      <c r="W48" s="55"/>
      <c r="X48" s="55"/>
      <c r="Y48" s="50"/>
    </row>
    <row r="49" spans="1:25" ht="15.75" thickTop="1">
      <c r="A49" s="68"/>
      <c r="B49" s="16" t="s">
        <v>244</v>
      </c>
      <c r="C49" s="57"/>
      <c r="D49" s="57"/>
      <c r="E49" s="57"/>
      <c r="F49" s="57"/>
      <c r="G49" s="57"/>
      <c r="H49" s="18"/>
      <c r="I49" s="57"/>
      <c r="J49" s="57"/>
      <c r="K49" s="57"/>
      <c r="L49" s="57"/>
      <c r="M49" s="57"/>
      <c r="N49" s="18"/>
      <c r="O49" s="57"/>
      <c r="P49" s="57"/>
      <c r="Q49" s="57"/>
      <c r="R49" s="57"/>
      <c r="S49" s="57"/>
      <c r="T49" s="18"/>
      <c r="U49" s="57"/>
      <c r="V49" s="57"/>
      <c r="W49" s="57"/>
      <c r="X49" s="57"/>
      <c r="Y49" s="57"/>
    </row>
    <row r="50" spans="1:25">
      <c r="A50" s="68"/>
      <c r="B50" s="49" t="s">
        <v>245</v>
      </c>
      <c r="C50" s="12" t="s">
        <v>227</v>
      </c>
      <c r="D50" s="27" t="s">
        <v>246</v>
      </c>
      <c r="E50" s="27"/>
      <c r="F50" s="27"/>
      <c r="G50" s="12" t="s">
        <v>229</v>
      </c>
      <c r="H50" s="11"/>
      <c r="I50" s="12" t="s">
        <v>227</v>
      </c>
      <c r="J50" s="27">
        <v>0.04</v>
      </c>
      <c r="K50" s="27"/>
      <c r="L50" s="27"/>
      <c r="M50" s="11"/>
      <c r="N50" s="11"/>
      <c r="O50" s="12" t="s">
        <v>227</v>
      </c>
      <c r="P50" s="27">
        <v>0.42</v>
      </c>
      <c r="Q50" s="27"/>
      <c r="R50" s="27"/>
      <c r="S50" s="11"/>
      <c r="T50" s="11"/>
      <c r="U50" s="12" t="s">
        <v>227</v>
      </c>
      <c r="V50" s="27">
        <v>0.02</v>
      </c>
      <c r="W50" s="27"/>
      <c r="X50" s="27"/>
      <c r="Y50" s="11"/>
    </row>
    <row r="51" spans="1:25" ht="15.75" thickBot="1">
      <c r="A51" s="68"/>
      <c r="B51" s="44" t="s">
        <v>247</v>
      </c>
      <c r="C51" s="35" t="s">
        <v>217</v>
      </c>
      <c r="D51" s="35"/>
      <c r="E51" s="35"/>
      <c r="F51" s="35"/>
      <c r="G51" s="18"/>
      <c r="H51" s="18"/>
      <c r="I51" s="35" t="s">
        <v>248</v>
      </c>
      <c r="J51" s="35"/>
      <c r="K51" s="35"/>
      <c r="L51" s="35"/>
      <c r="M51" s="16" t="s">
        <v>229</v>
      </c>
      <c r="N51" s="18"/>
      <c r="O51" s="35" t="s">
        <v>249</v>
      </c>
      <c r="P51" s="35"/>
      <c r="Q51" s="35"/>
      <c r="R51" s="35"/>
      <c r="S51" s="45" t="s">
        <v>229</v>
      </c>
      <c r="T51" s="18"/>
      <c r="U51" s="35" t="s">
        <v>250</v>
      </c>
      <c r="V51" s="35"/>
      <c r="W51" s="35"/>
      <c r="X51" s="35"/>
      <c r="Y51" s="16" t="s">
        <v>229</v>
      </c>
    </row>
    <row r="52" spans="1:25" ht="15.75" thickBot="1">
      <c r="A52" s="68"/>
      <c r="B52" s="49" t="s">
        <v>251</v>
      </c>
      <c r="C52" s="46" t="s">
        <v>227</v>
      </c>
      <c r="D52" s="53" t="s">
        <v>246</v>
      </c>
      <c r="E52" s="53"/>
      <c r="F52" s="53"/>
      <c r="G52" s="46" t="s">
        <v>229</v>
      </c>
      <c r="H52" s="11"/>
      <c r="I52" s="46" t="s">
        <v>227</v>
      </c>
      <c r="J52" s="53" t="s">
        <v>252</v>
      </c>
      <c r="K52" s="53"/>
      <c r="L52" s="53"/>
      <c r="M52" s="46" t="s">
        <v>229</v>
      </c>
      <c r="N52" s="11"/>
      <c r="O52" s="46" t="s">
        <v>227</v>
      </c>
      <c r="P52" s="53">
        <v>0.4</v>
      </c>
      <c r="Q52" s="53"/>
      <c r="R52" s="53"/>
      <c r="S52" s="50"/>
      <c r="T52" s="11"/>
      <c r="U52" s="46" t="s">
        <v>227</v>
      </c>
      <c r="V52" s="53" t="s">
        <v>253</v>
      </c>
      <c r="W52" s="53"/>
      <c r="X52" s="53"/>
      <c r="Y52" s="46" t="s">
        <v>229</v>
      </c>
    </row>
    <row r="53" spans="1:25" ht="15.75" thickTop="1">
      <c r="A53" s="68"/>
      <c r="B53" s="18"/>
      <c r="C53" s="57"/>
      <c r="D53" s="57"/>
      <c r="E53" s="57"/>
      <c r="F53" s="57"/>
      <c r="G53" s="57"/>
      <c r="H53" s="18"/>
      <c r="I53" s="57"/>
      <c r="J53" s="57"/>
      <c r="K53" s="57"/>
      <c r="L53" s="57"/>
      <c r="M53" s="57"/>
      <c r="N53" s="18"/>
      <c r="O53" s="57"/>
      <c r="P53" s="57"/>
      <c r="Q53" s="57"/>
      <c r="R53" s="57"/>
      <c r="S53" s="57"/>
      <c r="T53" s="18"/>
      <c r="U53" s="57"/>
      <c r="V53" s="57"/>
      <c r="W53" s="57"/>
      <c r="X53" s="57"/>
      <c r="Y53" s="57"/>
    </row>
    <row r="54" spans="1:25">
      <c r="A54" s="68"/>
      <c r="B54" s="49" t="s">
        <v>254</v>
      </c>
      <c r="C54" s="12" t="s">
        <v>227</v>
      </c>
      <c r="D54" s="27" t="s">
        <v>246</v>
      </c>
      <c r="E54" s="27"/>
      <c r="F54" s="27"/>
      <c r="G54" s="12" t="s">
        <v>229</v>
      </c>
      <c r="H54" s="11"/>
      <c r="I54" s="12" t="s">
        <v>227</v>
      </c>
      <c r="J54" s="27">
        <v>0.04</v>
      </c>
      <c r="K54" s="27"/>
      <c r="L54" s="27"/>
      <c r="M54" s="11"/>
      <c r="N54" s="11"/>
      <c r="O54" s="12" t="s">
        <v>227</v>
      </c>
      <c r="P54" s="27">
        <v>0.42</v>
      </c>
      <c r="Q54" s="27"/>
      <c r="R54" s="27"/>
      <c r="S54" s="11"/>
      <c r="T54" s="11"/>
      <c r="U54" s="12" t="s">
        <v>227</v>
      </c>
      <c r="V54" s="27">
        <v>0.02</v>
      </c>
      <c r="W54" s="27"/>
      <c r="X54" s="27"/>
      <c r="Y54" s="11"/>
    </row>
    <row r="55" spans="1:25" ht="15.75" thickBot="1">
      <c r="A55" s="68"/>
      <c r="B55" s="44" t="s">
        <v>255</v>
      </c>
      <c r="C55" s="35" t="s">
        <v>217</v>
      </c>
      <c r="D55" s="35"/>
      <c r="E55" s="35"/>
      <c r="F55" s="35"/>
      <c r="G55" s="18"/>
      <c r="H55" s="18"/>
      <c r="I55" s="35" t="s">
        <v>248</v>
      </c>
      <c r="J55" s="35"/>
      <c r="K55" s="35"/>
      <c r="L55" s="35"/>
      <c r="M55" s="16" t="s">
        <v>229</v>
      </c>
      <c r="N55" s="18"/>
      <c r="O55" s="35" t="s">
        <v>256</v>
      </c>
      <c r="P55" s="35"/>
      <c r="Q55" s="35"/>
      <c r="R55" s="35"/>
      <c r="S55" s="45" t="s">
        <v>229</v>
      </c>
      <c r="T55" s="18"/>
      <c r="U55" s="35" t="s">
        <v>250</v>
      </c>
      <c r="V55" s="35"/>
      <c r="W55" s="35"/>
      <c r="X55" s="35"/>
      <c r="Y55" s="16" t="s">
        <v>229</v>
      </c>
    </row>
    <row r="56" spans="1:25" ht="15.75" thickBot="1">
      <c r="A56" s="68"/>
      <c r="B56" s="49" t="s">
        <v>257</v>
      </c>
      <c r="C56" s="46" t="s">
        <v>227</v>
      </c>
      <c r="D56" s="53" t="s">
        <v>246</v>
      </c>
      <c r="E56" s="53"/>
      <c r="F56" s="53"/>
      <c r="G56" s="46" t="s">
        <v>229</v>
      </c>
      <c r="H56" s="11"/>
      <c r="I56" s="46" t="s">
        <v>227</v>
      </c>
      <c r="J56" s="53" t="s">
        <v>252</v>
      </c>
      <c r="K56" s="53"/>
      <c r="L56" s="53"/>
      <c r="M56" s="46" t="s">
        <v>229</v>
      </c>
      <c r="N56" s="11"/>
      <c r="O56" s="46" t="s">
        <v>227</v>
      </c>
      <c r="P56" s="53">
        <v>0.39</v>
      </c>
      <c r="Q56" s="53"/>
      <c r="R56" s="53"/>
      <c r="S56" s="50"/>
      <c r="T56" s="11"/>
      <c r="U56" s="46" t="s">
        <v>227</v>
      </c>
      <c r="V56" s="53" t="s">
        <v>253</v>
      </c>
      <c r="W56" s="53"/>
      <c r="X56" s="53"/>
      <c r="Y56" s="46" t="s">
        <v>229</v>
      </c>
    </row>
    <row r="57" spans="1:25" ht="15.75" thickTop="1">
      <c r="A57" s="68"/>
      <c r="B57" s="70" t="s">
        <v>258</v>
      </c>
      <c r="C57" s="70"/>
      <c r="D57" s="70"/>
      <c r="E57" s="70"/>
      <c r="F57" s="70"/>
      <c r="G57" s="70"/>
      <c r="H57" s="70"/>
      <c r="I57" s="70"/>
      <c r="J57" s="70"/>
      <c r="K57" s="70"/>
      <c r="L57" s="70"/>
      <c r="M57" s="70"/>
      <c r="N57" s="70"/>
      <c r="O57" s="70"/>
      <c r="P57" s="70"/>
      <c r="Q57" s="70"/>
      <c r="R57" s="70"/>
      <c r="S57" s="70"/>
      <c r="T57" s="70"/>
      <c r="U57" s="70"/>
      <c r="V57" s="70"/>
      <c r="W57" s="70"/>
      <c r="X57" s="70"/>
      <c r="Y57" s="70"/>
    </row>
    <row r="58" spans="1:25">
      <c r="A58" s="68"/>
      <c r="B58" s="22"/>
      <c r="C58" s="22"/>
      <c r="D58" s="22"/>
      <c r="E58" s="22"/>
      <c r="F58" s="22"/>
      <c r="G58" s="22"/>
      <c r="H58" s="22"/>
      <c r="I58" s="22"/>
      <c r="J58" s="22"/>
      <c r="K58" s="22"/>
      <c r="L58" s="22"/>
      <c r="M58" s="22"/>
      <c r="N58" s="22"/>
      <c r="O58" s="22"/>
      <c r="P58" s="22"/>
      <c r="Q58" s="22"/>
      <c r="R58" s="22"/>
      <c r="S58" s="22"/>
    </row>
    <row r="59" spans="1:25">
      <c r="A59" s="68"/>
      <c r="B59" s="13"/>
      <c r="C59" s="13"/>
      <c r="D59" s="13"/>
      <c r="E59" s="13"/>
      <c r="F59" s="13"/>
      <c r="G59" s="13"/>
      <c r="H59" s="13"/>
      <c r="I59" s="13"/>
      <c r="J59" s="13"/>
      <c r="K59" s="13"/>
      <c r="L59" s="13"/>
      <c r="M59" s="13"/>
      <c r="N59" s="13"/>
      <c r="O59" s="13"/>
      <c r="P59" s="13"/>
      <c r="Q59" s="13"/>
      <c r="R59" s="13"/>
      <c r="S59" s="13"/>
    </row>
    <row r="60" spans="1:25" ht="15.75" thickBot="1">
      <c r="A60" s="68"/>
      <c r="B60" s="11"/>
      <c r="C60" s="60" t="s">
        <v>259</v>
      </c>
      <c r="D60" s="60"/>
      <c r="E60" s="60"/>
      <c r="F60" s="60"/>
      <c r="G60" s="60"/>
      <c r="H60" s="11"/>
      <c r="I60" s="60" t="s">
        <v>260</v>
      </c>
      <c r="J60" s="60"/>
      <c r="K60" s="60"/>
      <c r="L60" s="60"/>
      <c r="M60" s="60"/>
      <c r="N60" s="11"/>
      <c r="O60" s="60" t="s">
        <v>156</v>
      </c>
      <c r="P60" s="60"/>
      <c r="Q60" s="60"/>
      <c r="R60" s="60"/>
      <c r="S60" s="60"/>
    </row>
    <row r="61" spans="1:25" ht="15.75" thickBot="1">
      <c r="A61" s="68"/>
      <c r="B61" s="16" t="s">
        <v>261</v>
      </c>
      <c r="C61" s="58" t="s">
        <v>227</v>
      </c>
      <c r="D61" s="32">
        <v>42493</v>
      </c>
      <c r="E61" s="32"/>
      <c r="F61" s="32"/>
      <c r="G61" s="21"/>
      <c r="H61" s="18"/>
      <c r="I61" s="58" t="s">
        <v>227</v>
      </c>
      <c r="J61" s="61" t="s">
        <v>262</v>
      </c>
      <c r="K61" s="61"/>
      <c r="L61" s="61"/>
      <c r="M61" s="58" t="s">
        <v>229</v>
      </c>
      <c r="N61" s="18"/>
      <c r="O61" s="58" t="s">
        <v>227</v>
      </c>
      <c r="P61" s="61" t="s">
        <v>263</v>
      </c>
      <c r="Q61" s="61"/>
      <c r="R61" s="61"/>
      <c r="S61" s="58" t="s">
        <v>229</v>
      </c>
    </row>
    <row r="62" spans="1:25" ht="27" thickTop="1">
      <c r="A62" s="68"/>
      <c r="B62" s="12" t="s">
        <v>264</v>
      </c>
      <c r="C62" s="62" t="s">
        <v>265</v>
      </c>
      <c r="D62" s="62"/>
      <c r="E62" s="62"/>
      <c r="F62" s="62"/>
      <c r="G62" s="12" t="s">
        <v>229</v>
      </c>
      <c r="H62" s="11"/>
      <c r="I62" s="62" t="s">
        <v>266</v>
      </c>
      <c r="J62" s="62"/>
      <c r="K62" s="62"/>
      <c r="L62" s="62"/>
      <c r="M62" s="12" t="s">
        <v>229</v>
      </c>
      <c r="N62" s="11"/>
      <c r="O62" s="62" t="s">
        <v>267</v>
      </c>
      <c r="P62" s="62"/>
      <c r="Q62" s="62"/>
      <c r="R62" s="62"/>
      <c r="S62" s="12" t="s">
        <v>229</v>
      </c>
    </row>
    <row r="63" spans="1:25" ht="27" thickBot="1">
      <c r="A63" s="68"/>
      <c r="B63" s="16" t="s">
        <v>268</v>
      </c>
      <c r="C63" s="36">
        <v>23264</v>
      </c>
      <c r="D63" s="36"/>
      <c r="E63" s="36"/>
      <c r="F63" s="36"/>
      <c r="G63" s="34"/>
      <c r="H63" s="18"/>
      <c r="I63" s="36">
        <v>23454</v>
      </c>
      <c r="J63" s="36"/>
      <c r="K63" s="36"/>
      <c r="L63" s="36"/>
      <c r="M63" s="34"/>
      <c r="N63" s="18"/>
      <c r="O63" s="36">
        <v>46718</v>
      </c>
      <c r="P63" s="36"/>
      <c r="Q63" s="36"/>
      <c r="R63" s="36"/>
      <c r="S63" s="34"/>
    </row>
    <row r="64" spans="1:25" ht="27" thickBot="1">
      <c r="A64" s="68"/>
      <c r="B64" s="12" t="s">
        <v>269</v>
      </c>
      <c r="C64" s="63" t="s">
        <v>270</v>
      </c>
      <c r="D64" s="63"/>
      <c r="E64" s="63"/>
      <c r="F64" s="63"/>
      <c r="G64" s="12" t="s">
        <v>229</v>
      </c>
      <c r="H64" s="11"/>
      <c r="I64" s="64">
        <v>1321</v>
      </c>
      <c r="J64" s="64"/>
      <c r="K64" s="64"/>
      <c r="L64" s="64"/>
      <c r="M64" s="11"/>
      <c r="N64" s="11"/>
      <c r="O64" s="63" t="s">
        <v>271</v>
      </c>
      <c r="P64" s="63"/>
      <c r="Q64" s="63"/>
      <c r="R64" s="63"/>
      <c r="S64" s="12" t="s">
        <v>229</v>
      </c>
    </row>
    <row r="65" spans="1:25" ht="15.75" thickBot="1">
      <c r="A65" s="68"/>
      <c r="B65" s="16" t="s">
        <v>272</v>
      </c>
      <c r="C65" s="58" t="s">
        <v>227</v>
      </c>
      <c r="D65" s="32">
        <v>6574</v>
      </c>
      <c r="E65" s="32"/>
      <c r="F65" s="32"/>
      <c r="G65" s="21"/>
      <c r="H65" s="18"/>
      <c r="I65" s="58" t="s">
        <v>227</v>
      </c>
      <c r="J65" s="61" t="s">
        <v>273</v>
      </c>
      <c r="K65" s="61"/>
      <c r="L65" s="61"/>
      <c r="M65" s="58" t="s">
        <v>229</v>
      </c>
      <c r="N65" s="18"/>
      <c r="O65" s="58" t="s">
        <v>227</v>
      </c>
      <c r="P65" s="61" t="s">
        <v>274</v>
      </c>
      <c r="Q65" s="61"/>
      <c r="R65" s="61"/>
      <c r="S65" s="58" t="s">
        <v>229</v>
      </c>
    </row>
    <row r="66" spans="1:25" ht="15.75" thickTop="1">
      <c r="A66" s="68"/>
      <c r="B66" s="67"/>
      <c r="C66" s="67"/>
      <c r="D66" s="67"/>
      <c r="E66" s="67"/>
      <c r="F66" s="67"/>
      <c r="G66" s="67"/>
      <c r="H66" s="67"/>
      <c r="I66" s="67"/>
      <c r="J66" s="67"/>
      <c r="K66" s="67"/>
      <c r="L66" s="67"/>
      <c r="M66" s="67"/>
      <c r="N66" s="67"/>
      <c r="O66" s="67"/>
      <c r="P66" s="67"/>
      <c r="Q66" s="67"/>
      <c r="R66" s="67"/>
      <c r="S66" s="67"/>
      <c r="T66" s="67"/>
      <c r="U66" s="67"/>
      <c r="V66" s="67"/>
      <c r="W66" s="67"/>
      <c r="X66" s="67"/>
      <c r="Y66" s="67"/>
    </row>
    <row r="67" spans="1:25">
      <c r="A67" s="68"/>
      <c r="B67" s="37" t="s">
        <v>275</v>
      </c>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68"/>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68"/>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ht="15.75" thickBot="1">
      <c r="A70" s="68"/>
      <c r="B70" s="11"/>
      <c r="C70" s="23" t="s">
        <v>213</v>
      </c>
      <c r="D70" s="23"/>
      <c r="E70" s="23"/>
      <c r="F70" s="23"/>
      <c r="G70" s="23"/>
      <c r="H70" s="23"/>
      <c r="I70" s="23"/>
      <c r="J70" s="23"/>
      <c r="K70" s="23"/>
      <c r="L70" s="23"/>
      <c r="M70" s="23"/>
      <c r="N70" s="11"/>
      <c r="O70" s="23" t="s">
        <v>214</v>
      </c>
      <c r="P70" s="23"/>
      <c r="Q70" s="23"/>
      <c r="R70" s="23"/>
      <c r="S70" s="23"/>
      <c r="T70" s="23"/>
      <c r="U70" s="23"/>
      <c r="V70" s="23"/>
      <c r="W70" s="23"/>
      <c r="X70" s="23"/>
      <c r="Y70" s="23"/>
    </row>
    <row r="71" spans="1:25" ht="15.75" thickBot="1">
      <c r="A71" s="68"/>
      <c r="B71" s="11"/>
      <c r="C71" s="24">
        <v>2014</v>
      </c>
      <c r="D71" s="24"/>
      <c r="E71" s="24"/>
      <c r="F71" s="24"/>
      <c r="G71" s="24"/>
      <c r="H71" s="15"/>
      <c r="I71" s="24">
        <v>2013</v>
      </c>
      <c r="J71" s="24"/>
      <c r="K71" s="24"/>
      <c r="L71" s="24"/>
      <c r="M71" s="24"/>
      <c r="N71" s="11"/>
      <c r="O71" s="24">
        <v>2014</v>
      </c>
      <c r="P71" s="24"/>
      <c r="Q71" s="24"/>
      <c r="R71" s="24"/>
      <c r="S71" s="24"/>
      <c r="T71" s="15"/>
      <c r="U71" s="24">
        <v>2013</v>
      </c>
      <c r="V71" s="24"/>
      <c r="W71" s="24"/>
      <c r="X71" s="24"/>
      <c r="Y71" s="24"/>
    </row>
    <row r="72" spans="1:25">
      <c r="A72" s="68"/>
      <c r="B72" s="16" t="s">
        <v>276</v>
      </c>
      <c r="C72" s="66"/>
      <c r="D72" s="66"/>
      <c r="E72" s="66"/>
      <c r="F72" s="66"/>
      <c r="G72" s="66"/>
      <c r="H72" s="18"/>
      <c r="I72" s="66"/>
      <c r="J72" s="66"/>
      <c r="K72" s="66"/>
      <c r="L72" s="66"/>
      <c r="M72" s="66"/>
      <c r="N72" s="18"/>
      <c r="O72" s="66"/>
      <c r="P72" s="66"/>
      <c r="Q72" s="66"/>
      <c r="R72" s="66"/>
      <c r="S72" s="66"/>
      <c r="T72" s="18"/>
      <c r="U72" s="66"/>
      <c r="V72" s="66"/>
      <c r="W72" s="66"/>
      <c r="X72" s="66"/>
      <c r="Y72" s="66"/>
    </row>
    <row r="73" spans="1:25">
      <c r="A73" s="68"/>
      <c r="B73" s="49" t="s">
        <v>277</v>
      </c>
      <c r="C73" s="12" t="s">
        <v>227</v>
      </c>
      <c r="D73" s="26">
        <v>13593</v>
      </c>
      <c r="E73" s="26"/>
      <c r="F73" s="26"/>
      <c r="G73" s="11"/>
      <c r="H73" s="11"/>
      <c r="I73" s="12" t="s">
        <v>227</v>
      </c>
      <c r="J73" s="27" t="s">
        <v>278</v>
      </c>
      <c r="K73" s="27"/>
      <c r="L73" s="27"/>
      <c r="M73" s="12" t="s">
        <v>229</v>
      </c>
      <c r="N73" s="11"/>
      <c r="O73" s="12" t="s">
        <v>227</v>
      </c>
      <c r="P73" s="26">
        <v>40857</v>
      </c>
      <c r="Q73" s="26"/>
      <c r="R73" s="26"/>
      <c r="S73" s="11"/>
      <c r="T73" s="11"/>
      <c r="U73" s="12" t="s">
        <v>227</v>
      </c>
      <c r="V73" s="27" t="s">
        <v>279</v>
      </c>
      <c r="W73" s="27"/>
      <c r="X73" s="27"/>
      <c r="Y73" s="12" t="s">
        <v>229</v>
      </c>
    </row>
    <row r="74" spans="1:25" ht="15.75" thickBot="1">
      <c r="A74" s="68"/>
      <c r="B74" s="44" t="s">
        <v>280</v>
      </c>
      <c r="C74" s="35" t="s">
        <v>281</v>
      </c>
      <c r="D74" s="35"/>
      <c r="E74" s="35"/>
      <c r="F74" s="35"/>
      <c r="G74" s="16" t="s">
        <v>229</v>
      </c>
      <c r="H74" s="18"/>
      <c r="I74" s="36">
        <v>8560</v>
      </c>
      <c r="J74" s="36"/>
      <c r="K74" s="36"/>
      <c r="L74" s="36"/>
      <c r="M74" s="18"/>
      <c r="N74" s="18"/>
      <c r="O74" s="35" t="s">
        <v>282</v>
      </c>
      <c r="P74" s="35"/>
      <c r="Q74" s="35"/>
      <c r="R74" s="35"/>
      <c r="S74" s="16" t="s">
        <v>229</v>
      </c>
      <c r="T74" s="18"/>
      <c r="U74" s="36">
        <v>22526</v>
      </c>
      <c r="V74" s="36"/>
      <c r="W74" s="36"/>
      <c r="X74" s="36"/>
      <c r="Y74" s="18"/>
    </row>
    <row r="75" spans="1:25" ht="15.75" thickBot="1">
      <c r="A75" s="68"/>
      <c r="B75" s="49" t="s">
        <v>283</v>
      </c>
      <c r="C75" s="46" t="s">
        <v>227</v>
      </c>
      <c r="D75" s="55">
        <v>6951</v>
      </c>
      <c r="E75" s="55"/>
      <c r="F75" s="55"/>
      <c r="G75" s="50"/>
      <c r="H75" s="11"/>
      <c r="I75" s="46" t="s">
        <v>227</v>
      </c>
      <c r="J75" s="53" t="s">
        <v>284</v>
      </c>
      <c r="K75" s="53"/>
      <c r="L75" s="53"/>
      <c r="M75" s="46" t="s">
        <v>229</v>
      </c>
      <c r="N75" s="11"/>
      <c r="O75" s="46" t="s">
        <v>227</v>
      </c>
      <c r="P75" s="55">
        <v>23264</v>
      </c>
      <c r="Q75" s="55"/>
      <c r="R75" s="55"/>
      <c r="S75" s="50"/>
      <c r="T75" s="11"/>
      <c r="U75" s="46" t="s">
        <v>227</v>
      </c>
      <c r="V75" s="53" t="s">
        <v>285</v>
      </c>
      <c r="W75" s="53"/>
      <c r="X75" s="53"/>
      <c r="Y75" s="46" t="s">
        <v>229</v>
      </c>
    </row>
    <row r="76" spans="1:25" ht="27" thickTop="1">
      <c r="A76" s="68"/>
      <c r="B76" s="16" t="s">
        <v>286</v>
      </c>
      <c r="C76" s="57"/>
      <c r="D76" s="57"/>
      <c r="E76" s="57"/>
      <c r="F76" s="57"/>
      <c r="G76" s="57"/>
      <c r="H76" s="18"/>
      <c r="I76" s="57"/>
      <c r="J76" s="57"/>
      <c r="K76" s="57"/>
      <c r="L76" s="57"/>
      <c r="M76" s="57"/>
      <c r="N76" s="18"/>
      <c r="O76" s="57"/>
      <c r="P76" s="57"/>
      <c r="Q76" s="57"/>
      <c r="R76" s="57"/>
      <c r="S76" s="57"/>
      <c r="T76" s="18"/>
      <c r="U76" s="57"/>
      <c r="V76" s="57"/>
      <c r="W76" s="57"/>
      <c r="X76" s="57"/>
      <c r="Y76" s="57"/>
    </row>
    <row r="77" spans="1:25">
      <c r="A77" s="68"/>
      <c r="B77" s="49" t="s">
        <v>287</v>
      </c>
      <c r="C77" s="12" t="s">
        <v>227</v>
      </c>
      <c r="D77" s="27" t="s">
        <v>288</v>
      </c>
      <c r="E77" s="27"/>
      <c r="F77" s="27"/>
      <c r="G77" s="12" t="s">
        <v>229</v>
      </c>
      <c r="H77" s="11"/>
      <c r="I77" s="12" t="s">
        <v>227</v>
      </c>
      <c r="J77" s="27" t="s">
        <v>289</v>
      </c>
      <c r="K77" s="27"/>
      <c r="L77" s="27"/>
      <c r="M77" s="12" t="s">
        <v>229</v>
      </c>
      <c r="N77" s="11"/>
      <c r="O77" s="12" t="s">
        <v>227</v>
      </c>
      <c r="P77" s="27" t="s">
        <v>290</v>
      </c>
      <c r="Q77" s="27"/>
      <c r="R77" s="27"/>
      <c r="S77" s="12" t="s">
        <v>229</v>
      </c>
      <c r="T77" s="11"/>
      <c r="U77" s="12" t="s">
        <v>227</v>
      </c>
      <c r="V77" s="27" t="s">
        <v>291</v>
      </c>
      <c r="W77" s="27"/>
      <c r="X77" s="27"/>
      <c r="Y77" s="12" t="s">
        <v>229</v>
      </c>
    </row>
    <row r="78" spans="1:25">
      <c r="A78" s="68"/>
      <c r="B78" s="44" t="s">
        <v>292</v>
      </c>
      <c r="C78" s="28">
        <v>10861</v>
      </c>
      <c r="D78" s="28"/>
      <c r="E78" s="28"/>
      <c r="F78" s="28"/>
      <c r="G78" s="18"/>
      <c r="H78" s="18"/>
      <c r="I78" s="28">
        <v>23559</v>
      </c>
      <c r="J78" s="28"/>
      <c r="K78" s="28"/>
      <c r="L78" s="28"/>
      <c r="M78" s="18"/>
      <c r="N78" s="18"/>
      <c r="O78" s="28">
        <v>21507</v>
      </c>
      <c r="P78" s="28"/>
      <c r="Q78" s="28"/>
      <c r="R78" s="28"/>
      <c r="S78" s="18"/>
      <c r="T78" s="18"/>
      <c r="U78" s="28">
        <v>48747</v>
      </c>
      <c r="V78" s="28"/>
      <c r="W78" s="28"/>
      <c r="X78" s="28"/>
      <c r="Y78" s="18"/>
    </row>
    <row r="79" spans="1:25" ht="15.75" thickBot="1">
      <c r="A79" s="68"/>
      <c r="B79" s="43" t="s">
        <v>293</v>
      </c>
      <c r="C79" s="30">
        <v>20707</v>
      </c>
      <c r="D79" s="30"/>
      <c r="E79" s="30"/>
      <c r="F79" s="30"/>
      <c r="G79" s="65"/>
      <c r="H79" s="11"/>
      <c r="I79" s="30">
        <v>5087</v>
      </c>
      <c r="J79" s="30"/>
      <c r="K79" s="30"/>
      <c r="L79" s="30"/>
      <c r="M79" s="65"/>
      <c r="N79" s="11"/>
      <c r="O79" s="30">
        <v>20707</v>
      </c>
      <c r="P79" s="30"/>
      <c r="Q79" s="30"/>
      <c r="R79" s="30"/>
      <c r="S79" s="65"/>
      <c r="T79" s="11"/>
      <c r="U79" s="30">
        <v>32202</v>
      </c>
      <c r="V79" s="30"/>
      <c r="W79" s="30"/>
      <c r="X79" s="30"/>
      <c r="Y79" s="65"/>
    </row>
    <row r="80" spans="1:25">
      <c r="A80" s="68"/>
      <c r="B80" s="44" t="s">
        <v>156</v>
      </c>
      <c r="C80" s="25">
        <v>29026</v>
      </c>
      <c r="D80" s="25"/>
      <c r="E80" s="25"/>
      <c r="F80" s="25"/>
      <c r="G80" s="18"/>
      <c r="H80" s="18"/>
      <c r="I80" s="25">
        <v>20435</v>
      </c>
      <c r="J80" s="25"/>
      <c r="K80" s="25"/>
      <c r="L80" s="25"/>
      <c r="M80" s="18"/>
      <c r="N80" s="18"/>
      <c r="O80" s="25">
        <v>37130</v>
      </c>
      <c r="P80" s="25"/>
      <c r="Q80" s="25"/>
      <c r="R80" s="25"/>
      <c r="S80" s="18"/>
      <c r="T80" s="18"/>
      <c r="U80" s="25">
        <v>64526</v>
      </c>
      <c r="V80" s="25"/>
      <c r="W80" s="25"/>
      <c r="X80" s="25"/>
      <c r="Y80" s="18"/>
    </row>
    <row r="81" spans="1:25" ht="15.75" thickBot="1">
      <c r="A81" s="68"/>
      <c r="B81" s="49" t="s">
        <v>294</v>
      </c>
      <c r="C81" s="31" t="s">
        <v>295</v>
      </c>
      <c r="D81" s="31"/>
      <c r="E81" s="31"/>
      <c r="F81" s="31"/>
      <c r="G81" s="12" t="s">
        <v>229</v>
      </c>
      <c r="H81" s="11"/>
      <c r="I81" s="31" t="s">
        <v>296</v>
      </c>
      <c r="J81" s="31"/>
      <c r="K81" s="31"/>
      <c r="L81" s="31"/>
      <c r="M81" s="12" t="s">
        <v>229</v>
      </c>
      <c r="N81" s="11"/>
      <c r="O81" s="31" t="s">
        <v>297</v>
      </c>
      <c r="P81" s="31"/>
      <c r="Q81" s="31"/>
      <c r="R81" s="31"/>
      <c r="S81" s="12" t="s">
        <v>229</v>
      </c>
      <c r="T81" s="11"/>
      <c r="U81" s="31" t="s">
        <v>298</v>
      </c>
      <c r="V81" s="31"/>
      <c r="W81" s="31"/>
      <c r="X81" s="31"/>
      <c r="Y81" s="12" t="s">
        <v>229</v>
      </c>
    </row>
    <row r="82" spans="1:25" ht="15.75" thickBot="1">
      <c r="A82" s="68"/>
      <c r="B82" s="44" t="s">
        <v>283</v>
      </c>
      <c r="C82" s="58" t="s">
        <v>227</v>
      </c>
      <c r="D82" s="32">
        <v>18335</v>
      </c>
      <c r="E82" s="32"/>
      <c r="F82" s="32"/>
      <c r="G82" s="21"/>
      <c r="H82" s="18"/>
      <c r="I82" s="58" t="s">
        <v>227</v>
      </c>
      <c r="J82" s="32">
        <v>12635</v>
      </c>
      <c r="K82" s="32"/>
      <c r="L82" s="32"/>
      <c r="M82" s="21"/>
      <c r="N82" s="18"/>
      <c r="O82" s="58" t="s">
        <v>227</v>
      </c>
      <c r="P82" s="32">
        <v>23454</v>
      </c>
      <c r="Q82" s="32"/>
      <c r="R82" s="32"/>
      <c r="S82" s="21"/>
      <c r="T82" s="18"/>
      <c r="U82" s="58" t="s">
        <v>227</v>
      </c>
      <c r="V82" s="32">
        <v>39895</v>
      </c>
      <c r="W82" s="32"/>
      <c r="X82" s="32"/>
      <c r="Y82" s="21"/>
    </row>
    <row r="83" spans="1:25" ht="15.75" thickTop="1">
      <c r="A83" s="68"/>
      <c r="B83" s="37"/>
      <c r="C83" s="37"/>
      <c r="D83" s="37"/>
      <c r="E83" s="37"/>
      <c r="F83" s="37"/>
      <c r="G83" s="37"/>
      <c r="H83" s="37"/>
      <c r="I83" s="37"/>
      <c r="J83" s="37"/>
      <c r="K83" s="37"/>
      <c r="L83" s="37"/>
      <c r="M83" s="37"/>
      <c r="N83" s="37"/>
      <c r="O83" s="37"/>
      <c r="P83" s="37"/>
      <c r="Q83" s="37"/>
      <c r="R83" s="37"/>
      <c r="S83" s="37"/>
      <c r="T83" s="37"/>
      <c r="U83" s="37"/>
      <c r="V83" s="37"/>
      <c r="W83" s="37"/>
      <c r="X83" s="37"/>
      <c r="Y83" s="37"/>
    </row>
    <row r="84" spans="1:25">
      <c r="A84" s="68"/>
      <c r="B84" s="37"/>
      <c r="C84" s="37"/>
      <c r="D84" s="37"/>
      <c r="E84" s="37"/>
      <c r="F84" s="37"/>
      <c r="G84" s="37"/>
      <c r="H84" s="37"/>
      <c r="I84" s="37"/>
      <c r="J84" s="37"/>
      <c r="K84" s="37"/>
      <c r="L84" s="37"/>
      <c r="M84" s="37"/>
      <c r="N84" s="37"/>
      <c r="O84" s="37"/>
      <c r="P84" s="37"/>
      <c r="Q84" s="37"/>
      <c r="R84" s="37"/>
      <c r="S84" s="37"/>
      <c r="T84" s="37"/>
      <c r="U84" s="37"/>
      <c r="V84" s="37"/>
      <c r="W84" s="37"/>
      <c r="X84" s="37"/>
      <c r="Y84" s="37"/>
    </row>
  </sheetData>
  <mergeCells count="224">
    <mergeCell ref="B84:Y84"/>
    <mergeCell ref="B35:Y35"/>
    <mergeCell ref="B36:Y36"/>
    <mergeCell ref="B57:Y57"/>
    <mergeCell ref="B66:Y66"/>
    <mergeCell ref="B67:Y67"/>
    <mergeCell ref="B83:Y83"/>
    <mergeCell ref="B11:Y11"/>
    <mergeCell ref="B12:Y12"/>
    <mergeCell ref="B13:Y13"/>
    <mergeCell ref="B23:Y23"/>
    <mergeCell ref="B24:Y24"/>
    <mergeCell ref="B34:Y34"/>
    <mergeCell ref="B5:Y5"/>
    <mergeCell ref="B6:Y6"/>
    <mergeCell ref="B7:Y7"/>
    <mergeCell ref="B8:Y8"/>
    <mergeCell ref="B9:Y9"/>
    <mergeCell ref="B10:Y10"/>
    <mergeCell ref="D82:F82"/>
    <mergeCell ref="J82:L82"/>
    <mergeCell ref="P82:R82"/>
    <mergeCell ref="V82:X82"/>
    <mergeCell ref="A1:A2"/>
    <mergeCell ref="B1:Y1"/>
    <mergeCell ref="B2:Y2"/>
    <mergeCell ref="B3:Y3"/>
    <mergeCell ref="A4:A84"/>
    <mergeCell ref="B4:Y4"/>
    <mergeCell ref="C80:F80"/>
    <mergeCell ref="I80:L80"/>
    <mergeCell ref="O80:R80"/>
    <mergeCell ref="U80:X80"/>
    <mergeCell ref="C81:F81"/>
    <mergeCell ref="I81:L81"/>
    <mergeCell ref="O81:R81"/>
    <mergeCell ref="U81:X81"/>
    <mergeCell ref="C78:F78"/>
    <mergeCell ref="I78:L78"/>
    <mergeCell ref="O78:R78"/>
    <mergeCell ref="U78:X78"/>
    <mergeCell ref="C79:F79"/>
    <mergeCell ref="I79:L79"/>
    <mergeCell ref="O79:R79"/>
    <mergeCell ref="U79:X79"/>
    <mergeCell ref="C76:G76"/>
    <mergeCell ref="I76:M76"/>
    <mergeCell ref="O76:S76"/>
    <mergeCell ref="U76:Y76"/>
    <mergeCell ref="D77:F77"/>
    <mergeCell ref="J77:L77"/>
    <mergeCell ref="P77:R77"/>
    <mergeCell ref="V77:X77"/>
    <mergeCell ref="C74:F74"/>
    <mergeCell ref="I74:L74"/>
    <mergeCell ref="O74:R74"/>
    <mergeCell ref="U74:X74"/>
    <mergeCell ref="D75:F75"/>
    <mergeCell ref="J75:L75"/>
    <mergeCell ref="P75:R75"/>
    <mergeCell ref="V75:X75"/>
    <mergeCell ref="C72:G72"/>
    <mergeCell ref="I72:M72"/>
    <mergeCell ref="O72:S72"/>
    <mergeCell ref="U72:Y72"/>
    <mergeCell ref="D73:F73"/>
    <mergeCell ref="J73:L73"/>
    <mergeCell ref="P73:R73"/>
    <mergeCell ref="V73:X73"/>
    <mergeCell ref="B68:Y68"/>
    <mergeCell ref="C70:M70"/>
    <mergeCell ref="O70:Y70"/>
    <mergeCell ref="C71:G71"/>
    <mergeCell ref="I71:M71"/>
    <mergeCell ref="O71:S71"/>
    <mergeCell ref="U71:Y71"/>
    <mergeCell ref="C64:F64"/>
    <mergeCell ref="I64:L64"/>
    <mergeCell ref="O64:R64"/>
    <mergeCell ref="D65:F65"/>
    <mergeCell ref="J65:L65"/>
    <mergeCell ref="P65:R65"/>
    <mergeCell ref="C62:F62"/>
    <mergeCell ref="I62:L62"/>
    <mergeCell ref="O62:R62"/>
    <mergeCell ref="C63:F63"/>
    <mergeCell ref="I63:L63"/>
    <mergeCell ref="O63:R63"/>
    <mergeCell ref="B58:S58"/>
    <mergeCell ref="C60:G60"/>
    <mergeCell ref="I60:M60"/>
    <mergeCell ref="O60:S60"/>
    <mergeCell ref="D61:F61"/>
    <mergeCell ref="J61:L61"/>
    <mergeCell ref="P61:R61"/>
    <mergeCell ref="C55:F55"/>
    <mergeCell ref="I55:L55"/>
    <mergeCell ref="O55:R55"/>
    <mergeCell ref="U55:X55"/>
    <mergeCell ref="D56:F56"/>
    <mergeCell ref="J56:L56"/>
    <mergeCell ref="P56:R56"/>
    <mergeCell ref="V56:X56"/>
    <mergeCell ref="C53:G53"/>
    <mergeCell ref="I53:M53"/>
    <mergeCell ref="O53:S53"/>
    <mergeCell ref="U53:Y53"/>
    <mergeCell ref="D54:F54"/>
    <mergeCell ref="J54:L54"/>
    <mergeCell ref="P54:R54"/>
    <mergeCell ref="V54:X54"/>
    <mergeCell ref="C51:F51"/>
    <mergeCell ref="I51:L51"/>
    <mergeCell ref="O51:R51"/>
    <mergeCell ref="U51:X51"/>
    <mergeCell ref="D52:F52"/>
    <mergeCell ref="J52:L52"/>
    <mergeCell ref="P52:R52"/>
    <mergeCell ref="V52:X52"/>
    <mergeCell ref="C49:G49"/>
    <mergeCell ref="I49:M49"/>
    <mergeCell ref="O49:S49"/>
    <mergeCell ref="U49:Y49"/>
    <mergeCell ref="D50:F50"/>
    <mergeCell ref="J50:L50"/>
    <mergeCell ref="P50:R50"/>
    <mergeCell ref="V50:X50"/>
    <mergeCell ref="C47:F47"/>
    <mergeCell ref="I47:L47"/>
    <mergeCell ref="O47:R47"/>
    <mergeCell ref="U47:X47"/>
    <mergeCell ref="C48:F48"/>
    <mergeCell ref="I48:L48"/>
    <mergeCell ref="O48:R48"/>
    <mergeCell ref="U48:X48"/>
    <mergeCell ref="C45:G45"/>
    <mergeCell ref="I45:M45"/>
    <mergeCell ref="O45:S45"/>
    <mergeCell ref="U45:Y45"/>
    <mergeCell ref="C46:F46"/>
    <mergeCell ref="I46:L46"/>
    <mergeCell ref="O46:R46"/>
    <mergeCell ref="U46:X46"/>
    <mergeCell ref="C43:F43"/>
    <mergeCell ref="I43:L43"/>
    <mergeCell ref="O43:R43"/>
    <mergeCell ref="U43:X43"/>
    <mergeCell ref="D44:F44"/>
    <mergeCell ref="J44:L44"/>
    <mergeCell ref="P44:R44"/>
    <mergeCell ref="V44:X44"/>
    <mergeCell ref="D41:F41"/>
    <mergeCell ref="J41:L41"/>
    <mergeCell ref="P41:R41"/>
    <mergeCell ref="V41:X41"/>
    <mergeCell ref="C42:F42"/>
    <mergeCell ref="I42:L42"/>
    <mergeCell ref="O42:R42"/>
    <mergeCell ref="U42:X42"/>
    <mergeCell ref="B37:Y37"/>
    <mergeCell ref="C39:M39"/>
    <mergeCell ref="O39:Y39"/>
    <mergeCell ref="C40:G40"/>
    <mergeCell ref="I40:M40"/>
    <mergeCell ref="O40:S40"/>
    <mergeCell ref="U40:Y40"/>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C31:D31"/>
    <mergeCell ref="G31:H31"/>
    <mergeCell ref="K31:L31"/>
    <mergeCell ref="O31:P31"/>
    <mergeCell ref="C28:E28"/>
    <mergeCell ref="G28:I28"/>
    <mergeCell ref="K28:M28"/>
    <mergeCell ref="O28:Q28"/>
    <mergeCell ref="C29:D29"/>
    <mergeCell ref="G29:H29"/>
    <mergeCell ref="K29:L29"/>
    <mergeCell ref="O29:P29"/>
    <mergeCell ref="C22:E22"/>
    <mergeCell ref="H22:J22"/>
    <mergeCell ref="M22:O22"/>
    <mergeCell ref="R22:T22"/>
    <mergeCell ref="B25:Q25"/>
    <mergeCell ref="C27:I27"/>
    <mergeCell ref="K27:Q27"/>
    <mergeCell ref="C20:E20"/>
    <mergeCell ref="H20:J20"/>
    <mergeCell ref="M20:O20"/>
    <mergeCell ref="R20:T20"/>
    <mergeCell ref="C21:E21"/>
    <mergeCell ref="H21:J21"/>
    <mergeCell ref="M21:O21"/>
    <mergeCell ref="R21:T21"/>
    <mergeCell ref="C18:E18"/>
    <mergeCell ref="H18:J18"/>
    <mergeCell ref="M18:O18"/>
    <mergeCell ref="R18:T18"/>
    <mergeCell ref="C19:E19"/>
    <mergeCell ref="H19:J19"/>
    <mergeCell ref="M19:O19"/>
    <mergeCell ref="R19:T19"/>
    <mergeCell ref="B14:U14"/>
    <mergeCell ref="C16:K16"/>
    <mergeCell ref="M16:U16"/>
    <mergeCell ref="C17:F17"/>
    <mergeCell ref="H17:K17"/>
    <mergeCell ref="M17:P17"/>
    <mergeCell ref="R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5</v>
      </c>
    </row>
    <row r="4" spans="1:2">
      <c r="A4" s="68" t="s">
        <v>301</v>
      </c>
      <c r="B4" s="4" t="s">
        <v>5</v>
      </c>
    </row>
    <row r="5" spans="1:2">
      <c r="A5" s="68"/>
      <c r="B5" s="10" t="s">
        <v>302</v>
      </c>
    </row>
    <row r="6" spans="1:2">
      <c r="A6" s="68"/>
      <c r="B6" s="4"/>
    </row>
    <row r="7" spans="1:2" ht="115.5">
      <c r="A7" s="68"/>
      <c r="B7" s="11" t="s">
        <v>303</v>
      </c>
    </row>
    <row r="8" spans="1:2">
      <c r="A8" s="68"/>
      <c r="B8" s="4"/>
    </row>
    <row r="9" spans="1:2" ht="409.6">
      <c r="A9" s="68"/>
      <c r="B9" s="12" t="s">
        <v>304</v>
      </c>
    </row>
    <row r="10" spans="1:2">
      <c r="A10" s="68"/>
      <c r="B10" s="4"/>
    </row>
    <row r="11" spans="1:2" ht="409.6">
      <c r="A11" s="68"/>
      <c r="B11" s="12" t="s">
        <v>305</v>
      </c>
    </row>
    <row r="12" spans="1:2">
      <c r="A12" s="68"/>
      <c r="B12" s="4"/>
    </row>
    <row r="13" spans="1:2" ht="90">
      <c r="A13" s="68"/>
      <c r="B13" s="12" t="s">
        <v>306</v>
      </c>
    </row>
    <row r="14" spans="1:2">
      <c r="A14" s="68"/>
      <c r="B14" s="4"/>
    </row>
    <row r="15" spans="1:2" ht="383.25">
      <c r="A15" s="68"/>
      <c r="B15" s="12" t="s">
        <v>307</v>
      </c>
    </row>
    <row r="16" spans="1:2">
      <c r="A16" s="68"/>
      <c r="B16" s="4"/>
    </row>
    <row r="17" spans="1:2" ht="370.5">
      <c r="A17" s="68"/>
      <c r="B17" s="12" t="s">
        <v>308</v>
      </c>
    </row>
    <row r="18" spans="1:2">
      <c r="A18" s="68"/>
      <c r="B18" s="4"/>
    </row>
    <row r="19" spans="1:2" ht="128.25">
      <c r="A19" s="68"/>
      <c r="B19" s="12" t="s">
        <v>309</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67" t="s">
        <v>5</v>
      </c>
      <c r="C3" s="67"/>
      <c r="D3" s="67"/>
      <c r="E3" s="67"/>
      <c r="F3" s="67"/>
      <c r="G3" s="67"/>
      <c r="H3" s="67"/>
      <c r="I3" s="67"/>
      <c r="J3" s="67"/>
      <c r="K3" s="67"/>
      <c r="L3" s="67"/>
      <c r="M3" s="67"/>
      <c r="N3" s="67"/>
      <c r="O3" s="67"/>
      <c r="P3" s="67"/>
      <c r="Q3" s="67"/>
    </row>
    <row r="4" spans="1:17" ht="15" customHeight="1">
      <c r="A4" s="68" t="s">
        <v>312</v>
      </c>
      <c r="B4" s="67" t="s">
        <v>5</v>
      </c>
      <c r="C4" s="67"/>
      <c r="D4" s="67"/>
      <c r="E4" s="67"/>
      <c r="F4" s="67"/>
      <c r="G4" s="67"/>
      <c r="H4" s="67"/>
      <c r="I4" s="67"/>
      <c r="J4" s="67"/>
      <c r="K4" s="67"/>
      <c r="L4" s="67"/>
      <c r="M4" s="67"/>
      <c r="N4" s="67"/>
      <c r="O4" s="67"/>
      <c r="P4" s="67"/>
      <c r="Q4" s="67"/>
    </row>
    <row r="5" spans="1:17">
      <c r="A5" s="68"/>
      <c r="B5" s="22"/>
      <c r="C5" s="22"/>
      <c r="D5" s="22"/>
      <c r="E5" s="22"/>
      <c r="F5" s="22"/>
      <c r="G5" s="22"/>
      <c r="H5" s="22"/>
      <c r="I5" s="22"/>
      <c r="J5" s="22"/>
      <c r="K5" s="22"/>
      <c r="L5" s="22"/>
      <c r="M5" s="22"/>
      <c r="N5" s="22"/>
      <c r="O5" s="22"/>
      <c r="P5" s="22"/>
      <c r="Q5" s="22"/>
    </row>
    <row r="6" spans="1:17">
      <c r="A6" s="68"/>
      <c r="B6" s="13"/>
      <c r="C6" s="13"/>
      <c r="D6" s="13"/>
      <c r="E6" s="13"/>
      <c r="F6" s="13"/>
      <c r="G6" s="13"/>
      <c r="H6" s="13"/>
      <c r="I6" s="13"/>
      <c r="J6" s="13"/>
      <c r="K6" s="13"/>
      <c r="L6" s="13"/>
      <c r="M6" s="13"/>
      <c r="N6" s="13"/>
      <c r="O6" s="13"/>
      <c r="P6" s="13"/>
      <c r="Q6" s="13"/>
    </row>
    <row r="7" spans="1:17">
      <c r="A7" s="68"/>
      <c r="B7" s="11"/>
      <c r="C7" s="51" t="s">
        <v>313</v>
      </c>
      <c r="D7" s="51"/>
      <c r="E7" s="51"/>
      <c r="F7" s="51"/>
      <c r="G7" s="51"/>
      <c r="H7" s="51"/>
      <c r="I7" s="51"/>
      <c r="J7" s="11"/>
      <c r="K7" s="51" t="s">
        <v>314</v>
      </c>
      <c r="L7" s="51"/>
      <c r="M7" s="51"/>
      <c r="N7" s="51"/>
      <c r="O7" s="51"/>
      <c r="P7" s="51"/>
      <c r="Q7" s="51"/>
    </row>
    <row r="8" spans="1:17" ht="15.75" thickBot="1">
      <c r="A8" s="68"/>
      <c r="B8" s="71"/>
      <c r="C8" s="23" t="s">
        <v>315</v>
      </c>
      <c r="D8" s="23"/>
      <c r="E8" s="23"/>
      <c r="F8" s="23"/>
      <c r="G8" s="23"/>
      <c r="H8" s="23"/>
      <c r="I8" s="23"/>
      <c r="J8" s="11"/>
      <c r="K8" s="23" t="s">
        <v>315</v>
      </c>
      <c r="L8" s="23"/>
      <c r="M8" s="23"/>
      <c r="N8" s="23"/>
      <c r="O8" s="23"/>
      <c r="P8" s="23"/>
      <c r="Q8" s="23"/>
    </row>
    <row r="9" spans="1:17" ht="15.75" thickBot="1">
      <c r="A9" s="68"/>
      <c r="B9" s="71"/>
      <c r="C9" s="24">
        <v>2014</v>
      </c>
      <c r="D9" s="24"/>
      <c r="E9" s="24"/>
      <c r="F9" s="15"/>
      <c r="G9" s="24">
        <v>2013</v>
      </c>
      <c r="H9" s="24"/>
      <c r="I9" s="24"/>
      <c r="J9" s="11"/>
      <c r="K9" s="24">
        <v>2014</v>
      </c>
      <c r="L9" s="24"/>
      <c r="M9" s="24"/>
      <c r="N9" s="11"/>
      <c r="O9" s="24">
        <v>2013</v>
      </c>
      <c r="P9" s="24"/>
      <c r="Q9" s="24"/>
    </row>
    <row r="10" spans="1:17">
      <c r="A10" s="68"/>
      <c r="B10" s="72" t="s">
        <v>316</v>
      </c>
      <c r="C10" s="73" t="s">
        <v>227</v>
      </c>
      <c r="D10" s="25">
        <v>30000</v>
      </c>
      <c r="E10" s="66"/>
      <c r="F10" s="56"/>
      <c r="G10" s="73" t="s">
        <v>227</v>
      </c>
      <c r="H10" s="52" t="s">
        <v>217</v>
      </c>
      <c r="I10" s="66"/>
      <c r="J10" s="56"/>
      <c r="K10" s="73" t="s">
        <v>227</v>
      </c>
      <c r="L10" s="25">
        <v>30000</v>
      </c>
      <c r="M10" s="66"/>
      <c r="N10" s="56"/>
      <c r="O10" s="73" t="s">
        <v>227</v>
      </c>
      <c r="P10" s="52" t="s">
        <v>217</v>
      </c>
      <c r="Q10" s="66"/>
    </row>
    <row r="11" spans="1:17">
      <c r="A11" s="68"/>
      <c r="B11" s="72"/>
      <c r="C11" s="72"/>
      <c r="D11" s="28"/>
      <c r="E11" s="56"/>
      <c r="F11" s="56"/>
      <c r="G11" s="72"/>
      <c r="H11" s="29"/>
      <c r="I11" s="56"/>
      <c r="J11" s="56"/>
      <c r="K11" s="72"/>
      <c r="L11" s="28"/>
      <c r="M11" s="56"/>
      <c r="N11" s="56"/>
      <c r="O11" s="72"/>
      <c r="P11" s="29"/>
      <c r="Q11" s="56"/>
    </row>
    <row r="12" spans="1:17">
      <c r="A12" s="68"/>
      <c r="B12" s="70" t="s">
        <v>317</v>
      </c>
      <c r="C12" s="26">
        <v>10697</v>
      </c>
      <c r="D12" s="26"/>
      <c r="E12" s="37"/>
      <c r="F12" s="37"/>
      <c r="G12" s="26">
        <v>1111</v>
      </c>
      <c r="H12" s="26"/>
      <c r="I12" s="37"/>
      <c r="J12" s="37"/>
      <c r="K12" s="26">
        <v>25605</v>
      </c>
      <c r="L12" s="26"/>
      <c r="M12" s="37"/>
      <c r="N12" s="37"/>
      <c r="O12" s="26">
        <v>1884</v>
      </c>
      <c r="P12" s="26"/>
      <c r="Q12" s="37"/>
    </row>
    <row r="13" spans="1:17">
      <c r="A13" s="68"/>
      <c r="B13" s="70"/>
      <c r="C13" s="26"/>
      <c r="D13" s="26"/>
      <c r="E13" s="37"/>
      <c r="F13" s="37"/>
      <c r="G13" s="26"/>
      <c r="H13" s="26"/>
      <c r="I13" s="37"/>
      <c r="J13" s="37"/>
      <c r="K13" s="26"/>
      <c r="L13" s="26"/>
      <c r="M13" s="37"/>
      <c r="N13" s="37"/>
      <c r="O13" s="26"/>
      <c r="P13" s="26"/>
      <c r="Q13" s="37"/>
    </row>
    <row r="14" spans="1:17">
      <c r="A14" s="68"/>
      <c r="B14" s="72" t="s">
        <v>174</v>
      </c>
      <c r="C14" s="28">
        <v>14062</v>
      </c>
      <c r="D14" s="28"/>
      <c r="E14" s="56"/>
      <c r="F14" s="56"/>
      <c r="G14" s="28">
        <v>11869</v>
      </c>
      <c r="H14" s="28"/>
      <c r="I14" s="56"/>
      <c r="J14" s="56"/>
      <c r="K14" s="28">
        <v>21512</v>
      </c>
      <c r="L14" s="28"/>
      <c r="M14" s="56"/>
      <c r="N14" s="56"/>
      <c r="O14" s="28">
        <v>16666</v>
      </c>
      <c r="P14" s="28"/>
      <c r="Q14" s="56"/>
    </row>
    <row r="15" spans="1:17">
      <c r="A15" s="68"/>
      <c r="B15" s="72"/>
      <c r="C15" s="28"/>
      <c r="D15" s="28"/>
      <c r="E15" s="56"/>
      <c r="F15" s="56"/>
      <c r="G15" s="28"/>
      <c r="H15" s="28"/>
      <c r="I15" s="56"/>
      <c r="J15" s="56"/>
      <c r="K15" s="28"/>
      <c r="L15" s="28"/>
      <c r="M15" s="56"/>
      <c r="N15" s="56"/>
      <c r="O15" s="28"/>
      <c r="P15" s="28"/>
      <c r="Q15" s="56"/>
    </row>
    <row r="16" spans="1:17">
      <c r="A16" s="68"/>
      <c r="B16" s="70" t="s">
        <v>318</v>
      </c>
      <c r="C16" s="26">
        <v>2020</v>
      </c>
      <c r="D16" s="26"/>
      <c r="E16" s="37"/>
      <c r="F16" s="37"/>
      <c r="G16" s="27">
        <v>733</v>
      </c>
      <c r="H16" s="27"/>
      <c r="I16" s="37"/>
      <c r="J16" s="37"/>
      <c r="K16" s="26">
        <v>20750</v>
      </c>
      <c r="L16" s="26"/>
      <c r="M16" s="37"/>
      <c r="N16" s="37"/>
      <c r="O16" s="26">
        <v>5097</v>
      </c>
      <c r="P16" s="26"/>
      <c r="Q16" s="37"/>
    </row>
    <row r="17" spans="1:17">
      <c r="A17" s="68"/>
      <c r="B17" s="70"/>
      <c r="C17" s="26"/>
      <c r="D17" s="26"/>
      <c r="E17" s="37"/>
      <c r="F17" s="37"/>
      <c r="G17" s="27"/>
      <c r="H17" s="27"/>
      <c r="I17" s="37"/>
      <c r="J17" s="37"/>
      <c r="K17" s="26"/>
      <c r="L17" s="26"/>
      <c r="M17" s="37"/>
      <c r="N17" s="37"/>
      <c r="O17" s="26"/>
      <c r="P17" s="26"/>
      <c r="Q17" s="37"/>
    </row>
    <row r="18" spans="1:17">
      <c r="A18" s="68"/>
      <c r="B18" s="72" t="s">
        <v>319</v>
      </c>
      <c r="C18" s="28">
        <v>4476</v>
      </c>
      <c r="D18" s="28"/>
      <c r="E18" s="56"/>
      <c r="F18" s="56"/>
      <c r="G18" s="28">
        <v>4931</v>
      </c>
      <c r="H18" s="28"/>
      <c r="I18" s="56"/>
      <c r="J18" s="56"/>
      <c r="K18" s="28">
        <v>9755</v>
      </c>
      <c r="L18" s="28"/>
      <c r="M18" s="56"/>
      <c r="N18" s="56"/>
      <c r="O18" s="28">
        <v>8757</v>
      </c>
      <c r="P18" s="28"/>
      <c r="Q18" s="56"/>
    </row>
    <row r="19" spans="1:17">
      <c r="A19" s="68"/>
      <c r="B19" s="72"/>
      <c r="C19" s="28"/>
      <c r="D19" s="28"/>
      <c r="E19" s="56"/>
      <c r="F19" s="56"/>
      <c r="G19" s="28"/>
      <c r="H19" s="28"/>
      <c r="I19" s="56"/>
      <c r="J19" s="56"/>
      <c r="K19" s="28"/>
      <c r="L19" s="28"/>
      <c r="M19" s="56"/>
      <c r="N19" s="56"/>
      <c r="O19" s="28"/>
      <c r="P19" s="28"/>
      <c r="Q19" s="56"/>
    </row>
    <row r="20" spans="1:17">
      <c r="A20" s="68"/>
      <c r="B20" s="70" t="s">
        <v>320</v>
      </c>
      <c r="C20" s="26">
        <v>4275</v>
      </c>
      <c r="D20" s="26"/>
      <c r="E20" s="37"/>
      <c r="F20" s="37"/>
      <c r="G20" s="27" t="s">
        <v>217</v>
      </c>
      <c r="H20" s="27"/>
      <c r="I20" s="37"/>
      <c r="J20" s="37"/>
      <c r="K20" s="26">
        <v>4275</v>
      </c>
      <c r="L20" s="26"/>
      <c r="M20" s="37"/>
      <c r="N20" s="37"/>
      <c r="O20" s="27" t="s">
        <v>217</v>
      </c>
      <c r="P20" s="27"/>
      <c r="Q20" s="37"/>
    </row>
    <row r="21" spans="1:17">
      <c r="A21" s="68"/>
      <c r="B21" s="70"/>
      <c r="C21" s="26"/>
      <c r="D21" s="26"/>
      <c r="E21" s="37"/>
      <c r="F21" s="37"/>
      <c r="G21" s="27"/>
      <c r="H21" s="27"/>
      <c r="I21" s="37"/>
      <c r="J21" s="37"/>
      <c r="K21" s="26"/>
      <c r="L21" s="26"/>
      <c r="M21" s="37"/>
      <c r="N21" s="37"/>
      <c r="O21" s="27"/>
      <c r="P21" s="27"/>
      <c r="Q21" s="37"/>
    </row>
    <row r="22" spans="1:17">
      <c r="A22" s="68"/>
      <c r="B22" s="72" t="s">
        <v>321</v>
      </c>
      <c r="C22" s="29">
        <v>513</v>
      </c>
      <c r="D22" s="29"/>
      <c r="E22" s="56"/>
      <c r="F22" s="56"/>
      <c r="G22" s="29">
        <v>25</v>
      </c>
      <c r="H22" s="29"/>
      <c r="I22" s="56"/>
      <c r="J22" s="56"/>
      <c r="K22" s="28">
        <v>2413</v>
      </c>
      <c r="L22" s="28"/>
      <c r="M22" s="56"/>
      <c r="N22" s="56"/>
      <c r="O22" s="28">
        <v>1708</v>
      </c>
      <c r="P22" s="28"/>
      <c r="Q22" s="56"/>
    </row>
    <row r="23" spans="1:17">
      <c r="A23" s="68"/>
      <c r="B23" s="72"/>
      <c r="C23" s="29"/>
      <c r="D23" s="29"/>
      <c r="E23" s="56"/>
      <c r="F23" s="56"/>
      <c r="G23" s="29"/>
      <c r="H23" s="29"/>
      <c r="I23" s="56"/>
      <c r="J23" s="56"/>
      <c r="K23" s="28"/>
      <c r="L23" s="28"/>
      <c r="M23" s="56"/>
      <c r="N23" s="56"/>
      <c r="O23" s="28"/>
      <c r="P23" s="28"/>
      <c r="Q23" s="56"/>
    </row>
    <row r="24" spans="1:17">
      <c r="A24" s="68"/>
      <c r="B24" s="70" t="s">
        <v>322</v>
      </c>
      <c r="C24" s="27">
        <v>676</v>
      </c>
      <c r="D24" s="27"/>
      <c r="E24" s="37"/>
      <c r="F24" s="37"/>
      <c r="G24" s="26">
        <v>4477</v>
      </c>
      <c r="H24" s="26"/>
      <c r="I24" s="37"/>
      <c r="J24" s="37"/>
      <c r="K24" s="26">
        <v>1300</v>
      </c>
      <c r="L24" s="26"/>
      <c r="M24" s="37"/>
      <c r="N24" s="37"/>
      <c r="O24" s="26">
        <v>11401</v>
      </c>
      <c r="P24" s="26"/>
      <c r="Q24" s="37"/>
    </row>
    <row r="25" spans="1:17">
      <c r="A25" s="68"/>
      <c r="B25" s="70"/>
      <c r="C25" s="27"/>
      <c r="D25" s="27"/>
      <c r="E25" s="37"/>
      <c r="F25" s="37"/>
      <c r="G25" s="26"/>
      <c r="H25" s="26"/>
      <c r="I25" s="37"/>
      <c r="J25" s="37"/>
      <c r="K25" s="26"/>
      <c r="L25" s="26"/>
      <c r="M25" s="37"/>
      <c r="N25" s="37"/>
      <c r="O25" s="26"/>
      <c r="P25" s="26"/>
      <c r="Q25" s="37"/>
    </row>
    <row r="26" spans="1:17">
      <c r="A26" s="68"/>
      <c r="B26" s="72" t="s">
        <v>323</v>
      </c>
      <c r="C26" s="29" t="s">
        <v>217</v>
      </c>
      <c r="D26" s="29"/>
      <c r="E26" s="56"/>
      <c r="F26" s="56"/>
      <c r="G26" s="29" t="s">
        <v>217</v>
      </c>
      <c r="H26" s="29"/>
      <c r="I26" s="56"/>
      <c r="J26" s="56"/>
      <c r="K26" s="29" t="s">
        <v>217</v>
      </c>
      <c r="L26" s="29"/>
      <c r="M26" s="56"/>
      <c r="N26" s="56"/>
      <c r="O26" s="28">
        <v>2700</v>
      </c>
      <c r="P26" s="28"/>
      <c r="Q26" s="56"/>
    </row>
    <row r="27" spans="1:17">
      <c r="A27" s="68"/>
      <c r="B27" s="72"/>
      <c r="C27" s="29"/>
      <c r="D27" s="29"/>
      <c r="E27" s="56"/>
      <c r="F27" s="56"/>
      <c r="G27" s="29"/>
      <c r="H27" s="29"/>
      <c r="I27" s="56"/>
      <c r="J27" s="56"/>
      <c r="K27" s="29"/>
      <c r="L27" s="29"/>
      <c r="M27" s="56"/>
      <c r="N27" s="56"/>
      <c r="O27" s="28"/>
      <c r="P27" s="28"/>
      <c r="Q27" s="56"/>
    </row>
    <row r="28" spans="1:17">
      <c r="A28" s="68"/>
      <c r="B28" s="70" t="s">
        <v>112</v>
      </c>
      <c r="C28" s="26">
        <v>3258</v>
      </c>
      <c r="D28" s="26"/>
      <c r="E28" s="37"/>
      <c r="F28" s="37"/>
      <c r="G28" s="26">
        <v>5374</v>
      </c>
      <c r="H28" s="26"/>
      <c r="I28" s="37"/>
      <c r="J28" s="37"/>
      <c r="K28" s="26">
        <v>9421</v>
      </c>
      <c r="L28" s="26"/>
      <c r="M28" s="37"/>
      <c r="N28" s="37"/>
      <c r="O28" s="26">
        <v>8694</v>
      </c>
      <c r="P28" s="26"/>
      <c r="Q28" s="37"/>
    </row>
    <row r="29" spans="1:17" ht="15.75" thickBot="1">
      <c r="A29" s="68"/>
      <c r="B29" s="70"/>
      <c r="C29" s="30"/>
      <c r="D29" s="30"/>
      <c r="E29" s="74"/>
      <c r="F29" s="37"/>
      <c r="G29" s="30"/>
      <c r="H29" s="30"/>
      <c r="I29" s="74"/>
      <c r="J29" s="37"/>
      <c r="K29" s="30"/>
      <c r="L29" s="30"/>
      <c r="M29" s="74"/>
      <c r="N29" s="37"/>
      <c r="O29" s="30"/>
      <c r="P29" s="30"/>
      <c r="Q29" s="74"/>
    </row>
    <row r="30" spans="1:17">
      <c r="A30" s="68"/>
      <c r="B30" s="75" t="s">
        <v>324</v>
      </c>
      <c r="C30" s="73" t="s">
        <v>227</v>
      </c>
      <c r="D30" s="25">
        <v>69977</v>
      </c>
      <c r="E30" s="66"/>
      <c r="F30" s="56"/>
      <c r="G30" s="73" t="s">
        <v>227</v>
      </c>
      <c r="H30" s="25">
        <v>28520</v>
      </c>
      <c r="I30" s="66"/>
      <c r="J30" s="56"/>
      <c r="K30" s="73" t="s">
        <v>227</v>
      </c>
      <c r="L30" s="25">
        <v>125031</v>
      </c>
      <c r="M30" s="66"/>
      <c r="N30" s="56"/>
      <c r="O30" s="73" t="s">
        <v>227</v>
      </c>
      <c r="P30" s="25">
        <v>56907</v>
      </c>
      <c r="Q30" s="66"/>
    </row>
    <row r="31" spans="1:17" ht="15.75" thickBot="1">
      <c r="A31" s="68"/>
      <c r="B31" s="75"/>
      <c r="C31" s="76"/>
      <c r="D31" s="77"/>
      <c r="E31" s="78"/>
      <c r="F31" s="56"/>
      <c r="G31" s="76"/>
      <c r="H31" s="77"/>
      <c r="I31" s="78"/>
      <c r="J31" s="56"/>
      <c r="K31" s="76"/>
      <c r="L31" s="77"/>
      <c r="M31" s="78"/>
      <c r="N31" s="56"/>
      <c r="O31" s="76"/>
      <c r="P31" s="77"/>
      <c r="Q31" s="78"/>
    </row>
    <row r="32" spans="1:17" ht="15.75" thickTop="1"/>
  </sheetData>
  <mergeCells count="15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36.5703125" customWidth="1"/>
    <col min="3" max="3" width="9.5703125" customWidth="1"/>
    <col min="4" max="4" width="32.5703125" customWidth="1"/>
    <col min="5" max="5" width="7.140625" customWidth="1"/>
    <col min="6" max="6" width="36.5703125" customWidth="1"/>
    <col min="7" max="7" width="9.5703125" customWidth="1"/>
    <col min="8" max="8" width="32.5703125" customWidth="1"/>
    <col min="9" max="9" width="7.140625" customWidth="1"/>
    <col min="10" max="10" width="36.5703125" customWidth="1"/>
    <col min="11" max="11" width="9.5703125" customWidth="1"/>
    <col min="12" max="12" width="32.5703125" customWidth="1"/>
    <col min="13" max="13" width="7.140625" customWidth="1"/>
    <col min="14" max="14" width="36.5703125" customWidth="1"/>
    <col min="15" max="15" width="9.5703125" customWidth="1"/>
    <col min="16" max="16" width="32.5703125" customWidth="1"/>
    <col min="17" max="17" width="7.140625" customWidth="1"/>
    <col min="18" max="18" width="36.5703125" customWidth="1"/>
    <col min="19" max="19" width="9.5703125" customWidth="1"/>
    <col min="20" max="20" width="32.5703125" customWidth="1"/>
    <col min="21" max="21" width="7.140625" customWidth="1"/>
    <col min="22" max="22" width="36.5703125" customWidth="1"/>
    <col min="23" max="23" width="9.5703125" customWidth="1"/>
    <col min="24" max="24" width="32.5703125" customWidth="1"/>
    <col min="25" max="25" width="7.140625" customWidth="1"/>
    <col min="26" max="26" width="36.5703125" customWidth="1"/>
    <col min="27" max="27" width="9.5703125" customWidth="1"/>
    <col min="28" max="28" width="32.5703125" customWidth="1"/>
    <col min="29" max="29" width="7.140625" customWidth="1"/>
    <col min="30" max="30" width="36.5703125" customWidth="1"/>
    <col min="31" max="31" width="9.5703125" customWidth="1"/>
    <col min="32" max="32" width="32.5703125" customWidth="1"/>
    <col min="33" max="33" width="7.140625" customWidth="1"/>
  </cols>
  <sheetData>
    <row r="1" spans="1:33"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26</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68" t="s">
        <v>327</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68"/>
      <c r="B5" s="69" t="s">
        <v>32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68"/>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c r="A7" s="68"/>
      <c r="B7" s="37" t="s">
        <v>32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68"/>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68"/>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68"/>
      <c r="B10" s="14"/>
      <c r="C10" s="23" t="s">
        <v>330</v>
      </c>
      <c r="D10" s="23"/>
      <c r="E10" s="23"/>
      <c r="F10" s="23"/>
      <c r="G10" s="23"/>
      <c r="H10" s="23"/>
      <c r="I10" s="23"/>
      <c r="J10" s="23"/>
      <c r="K10" s="23"/>
      <c r="L10" s="23"/>
      <c r="M10" s="23"/>
      <c r="N10" s="23"/>
      <c r="O10" s="23"/>
      <c r="P10" s="23"/>
      <c r="Q10" s="23"/>
      <c r="R10" s="11"/>
      <c r="S10" s="23" t="s">
        <v>331</v>
      </c>
      <c r="T10" s="23"/>
      <c r="U10" s="23"/>
      <c r="V10" s="23"/>
      <c r="W10" s="23"/>
      <c r="X10" s="23"/>
      <c r="Y10" s="23"/>
      <c r="Z10" s="23"/>
      <c r="AA10" s="23"/>
      <c r="AB10" s="23"/>
      <c r="AC10" s="23"/>
      <c r="AD10" s="23"/>
      <c r="AE10" s="23"/>
      <c r="AF10" s="23"/>
      <c r="AG10" s="23"/>
    </row>
    <row r="11" spans="1:33">
      <c r="A11" s="68"/>
      <c r="B11" s="11"/>
      <c r="C11" s="79" t="s">
        <v>313</v>
      </c>
      <c r="D11" s="79"/>
      <c r="E11" s="79"/>
      <c r="F11" s="79"/>
      <c r="G11" s="79"/>
      <c r="H11" s="79"/>
      <c r="I11" s="79"/>
      <c r="J11" s="11"/>
      <c r="K11" s="79" t="s">
        <v>314</v>
      </c>
      <c r="L11" s="79"/>
      <c r="M11" s="79"/>
      <c r="N11" s="79"/>
      <c r="O11" s="79"/>
      <c r="P11" s="79"/>
      <c r="Q11" s="79"/>
      <c r="R11" s="11"/>
      <c r="S11" s="79" t="s">
        <v>313</v>
      </c>
      <c r="T11" s="79"/>
      <c r="U11" s="79"/>
      <c r="V11" s="79"/>
      <c r="W11" s="79"/>
      <c r="X11" s="79"/>
      <c r="Y11" s="79"/>
      <c r="Z11" s="15"/>
      <c r="AA11" s="79" t="s">
        <v>314</v>
      </c>
      <c r="AB11" s="79"/>
      <c r="AC11" s="79"/>
      <c r="AD11" s="79"/>
      <c r="AE11" s="79"/>
      <c r="AF11" s="79"/>
      <c r="AG11" s="79"/>
    </row>
    <row r="12" spans="1:33" ht="15.75" thickBot="1">
      <c r="A12" s="68"/>
      <c r="B12" s="14"/>
      <c r="C12" s="23" t="s">
        <v>332</v>
      </c>
      <c r="D12" s="23"/>
      <c r="E12" s="23"/>
      <c r="F12" s="23"/>
      <c r="G12" s="23"/>
      <c r="H12" s="23"/>
      <c r="I12" s="23"/>
      <c r="J12" s="11"/>
      <c r="K12" s="23" t="s">
        <v>332</v>
      </c>
      <c r="L12" s="23"/>
      <c r="M12" s="23"/>
      <c r="N12" s="23"/>
      <c r="O12" s="23"/>
      <c r="P12" s="23"/>
      <c r="Q12" s="23"/>
      <c r="R12" s="11"/>
      <c r="S12" s="23" t="s">
        <v>332</v>
      </c>
      <c r="T12" s="23"/>
      <c r="U12" s="23"/>
      <c r="V12" s="23"/>
      <c r="W12" s="23"/>
      <c r="X12" s="23"/>
      <c r="Y12" s="23"/>
      <c r="Z12" s="11"/>
      <c r="AA12" s="23" t="s">
        <v>332</v>
      </c>
      <c r="AB12" s="23"/>
      <c r="AC12" s="23"/>
      <c r="AD12" s="23"/>
      <c r="AE12" s="23"/>
      <c r="AF12" s="23"/>
      <c r="AG12" s="23"/>
    </row>
    <row r="13" spans="1:33" ht="15.75" thickBot="1">
      <c r="A13" s="68"/>
      <c r="B13" s="14"/>
      <c r="C13" s="24">
        <v>2014</v>
      </c>
      <c r="D13" s="24"/>
      <c r="E13" s="24"/>
      <c r="F13" s="15"/>
      <c r="G13" s="24">
        <v>2013</v>
      </c>
      <c r="H13" s="24"/>
      <c r="I13" s="24"/>
      <c r="J13" s="11"/>
      <c r="K13" s="24">
        <v>2014</v>
      </c>
      <c r="L13" s="24"/>
      <c r="M13" s="24"/>
      <c r="N13" s="11"/>
      <c r="O13" s="24">
        <v>2013</v>
      </c>
      <c r="P13" s="24"/>
      <c r="Q13" s="24"/>
      <c r="R13" s="11"/>
      <c r="S13" s="24">
        <v>2014</v>
      </c>
      <c r="T13" s="24"/>
      <c r="U13" s="24"/>
      <c r="V13" s="15"/>
      <c r="W13" s="24">
        <v>2013</v>
      </c>
      <c r="X13" s="24"/>
      <c r="Y13" s="24"/>
      <c r="Z13" s="11"/>
      <c r="AA13" s="24">
        <v>2014</v>
      </c>
      <c r="AB13" s="24"/>
      <c r="AC13" s="24"/>
      <c r="AD13" s="11"/>
      <c r="AE13" s="24">
        <v>2013</v>
      </c>
      <c r="AF13" s="24"/>
      <c r="AG13" s="24"/>
    </row>
    <row r="14" spans="1:33">
      <c r="A14" s="68"/>
      <c r="B14" s="72" t="s">
        <v>333</v>
      </c>
      <c r="C14" s="73" t="s">
        <v>227</v>
      </c>
      <c r="D14" s="25">
        <v>4483</v>
      </c>
      <c r="E14" s="66"/>
      <c r="F14" s="56"/>
      <c r="G14" s="73" t="s">
        <v>227</v>
      </c>
      <c r="H14" s="25">
        <v>5581</v>
      </c>
      <c r="I14" s="66"/>
      <c r="J14" s="56"/>
      <c r="K14" s="73" t="s">
        <v>227</v>
      </c>
      <c r="L14" s="25">
        <v>8791</v>
      </c>
      <c r="M14" s="66"/>
      <c r="N14" s="56"/>
      <c r="O14" s="73" t="s">
        <v>227</v>
      </c>
      <c r="P14" s="25">
        <v>11287</v>
      </c>
      <c r="Q14" s="66"/>
      <c r="R14" s="56"/>
      <c r="S14" s="73" t="s">
        <v>227</v>
      </c>
      <c r="T14" s="25">
        <v>2331</v>
      </c>
      <c r="U14" s="66"/>
      <c r="V14" s="56"/>
      <c r="W14" s="73" t="s">
        <v>227</v>
      </c>
      <c r="X14" s="25">
        <v>4849</v>
      </c>
      <c r="Y14" s="66"/>
      <c r="Z14" s="56"/>
      <c r="AA14" s="73" t="s">
        <v>227</v>
      </c>
      <c r="AB14" s="25">
        <v>4663</v>
      </c>
      <c r="AC14" s="66"/>
      <c r="AD14" s="56"/>
      <c r="AE14" s="73" t="s">
        <v>227</v>
      </c>
      <c r="AF14" s="25">
        <v>9698</v>
      </c>
      <c r="AG14" s="66"/>
    </row>
    <row r="15" spans="1:33">
      <c r="A15" s="68"/>
      <c r="B15" s="72"/>
      <c r="C15" s="80"/>
      <c r="D15" s="81"/>
      <c r="E15" s="82"/>
      <c r="F15" s="56"/>
      <c r="G15" s="80"/>
      <c r="H15" s="81"/>
      <c r="I15" s="82"/>
      <c r="J15" s="56"/>
      <c r="K15" s="80"/>
      <c r="L15" s="81"/>
      <c r="M15" s="82"/>
      <c r="N15" s="56"/>
      <c r="O15" s="72"/>
      <c r="P15" s="28"/>
      <c r="Q15" s="56"/>
      <c r="R15" s="56"/>
      <c r="S15" s="80"/>
      <c r="T15" s="81"/>
      <c r="U15" s="82"/>
      <c r="V15" s="56"/>
      <c r="W15" s="80"/>
      <c r="X15" s="81"/>
      <c r="Y15" s="82"/>
      <c r="Z15" s="56"/>
      <c r="AA15" s="72"/>
      <c r="AB15" s="28"/>
      <c r="AC15" s="56"/>
      <c r="AD15" s="56"/>
      <c r="AE15" s="72"/>
      <c r="AF15" s="28"/>
      <c r="AG15" s="56"/>
    </row>
    <row r="16" spans="1:33">
      <c r="A16" s="68"/>
      <c r="B16" s="70" t="s">
        <v>334</v>
      </c>
      <c r="C16" s="26">
        <v>8993</v>
      </c>
      <c r="D16" s="26"/>
      <c r="E16" s="37"/>
      <c r="F16" s="37"/>
      <c r="G16" s="26">
        <v>8909</v>
      </c>
      <c r="H16" s="26"/>
      <c r="I16" s="37"/>
      <c r="J16" s="37"/>
      <c r="K16" s="26">
        <v>18144</v>
      </c>
      <c r="L16" s="26"/>
      <c r="M16" s="37"/>
      <c r="N16" s="37"/>
      <c r="O16" s="26">
        <v>17752</v>
      </c>
      <c r="P16" s="26"/>
      <c r="Q16" s="37"/>
      <c r="R16" s="37"/>
      <c r="S16" s="26">
        <v>12097</v>
      </c>
      <c r="T16" s="26"/>
      <c r="U16" s="37"/>
      <c r="V16" s="37"/>
      <c r="W16" s="26">
        <v>29619</v>
      </c>
      <c r="X16" s="26"/>
      <c r="Y16" s="37"/>
      <c r="Z16" s="37"/>
      <c r="AA16" s="26">
        <v>24194</v>
      </c>
      <c r="AB16" s="26"/>
      <c r="AC16" s="37"/>
      <c r="AD16" s="37"/>
      <c r="AE16" s="26">
        <v>59237</v>
      </c>
      <c r="AF16" s="26"/>
      <c r="AG16" s="37"/>
    </row>
    <row r="17" spans="1:33">
      <c r="A17" s="68"/>
      <c r="B17" s="70"/>
      <c r="C17" s="26"/>
      <c r="D17" s="26"/>
      <c r="E17" s="37"/>
      <c r="F17" s="37"/>
      <c r="G17" s="26"/>
      <c r="H17" s="26"/>
      <c r="I17" s="37"/>
      <c r="J17" s="37"/>
      <c r="K17" s="26"/>
      <c r="L17" s="26"/>
      <c r="M17" s="37"/>
      <c r="N17" s="37"/>
      <c r="O17" s="26"/>
      <c r="P17" s="26"/>
      <c r="Q17" s="37"/>
      <c r="R17" s="37"/>
      <c r="S17" s="26"/>
      <c r="T17" s="26"/>
      <c r="U17" s="37"/>
      <c r="V17" s="37"/>
      <c r="W17" s="26"/>
      <c r="X17" s="26"/>
      <c r="Y17" s="37"/>
      <c r="Z17" s="37"/>
      <c r="AA17" s="26"/>
      <c r="AB17" s="26"/>
      <c r="AC17" s="37"/>
      <c r="AD17" s="37"/>
      <c r="AE17" s="26"/>
      <c r="AF17" s="26"/>
      <c r="AG17" s="37"/>
    </row>
    <row r="18" spans="1:33">
      <c r="A18" s="68"/>
      <c r="B18" s="83" t="s">
        <v>335</v>
      </c>
      <c r="C18" s="29" t="s">
        <v>336</v>
      </c>
      <c r="D18" s="29"/>
      <c r="E18" s="72" t="s">
        <v>229</v>
      </c>
      <c r="F18" s="56"/>
      <c r="G18" s="29" t="s">
        <v>337</v>
      </c>
      <c r="H18" s="29"/>
      <c r="I18" s="72" t="s">
        <v>229</v>
      </c>
      <c r="J18" s="56"/>
      <c r="K18" s="29" t="s">
        <v>338</v>
      </c>
      <c r="L18" s="29"/>
      <c r="M18" s="72" t="s">
        <v>229</v>
      </c>
      <c r="N18" s="56"/>
      <c r="O18" s="29" t="s">
        <v>339</v>
      </c>
      <c r="P18" s="29"/>
      <c r="Q18" s="72" t="s">
        <v>229</v>
      </c>
      <c r="R18" s="56"/>
      <c r="S18" s="29" t="s">
        <v>217</v>
      </c>
      <c r="T18" s="29"/>
      <c r="U18" s="56"/>
      <c r="V18" s="56"/>
      <c r="W18" s="29" t="s">
        <v>217</v>
      </c>
      <c r="X18" s="29"/>
      <c r="Y18" s="56"/>
      <c r="Z18" s="56"/>
      <c r="AA18" s="29" t="s">
        <v>217</v>
      </c>
      <c r="AB18" s="29"/>
      <c r="AC18" s="56"/>
      <c r="AD18" s="56"/>
      <c r="AE18" s="29" t="s">
        <v>217</v>
      </c>
      <c r="AF18" s="29"/>
      <c r="AG18" s="56"/>
    </row>
    <row r="19" spans="1:33">
      <c r="A19" s="68"/>
      <c r="B19" s="83"/>
      <c r="C19" s="29"/>
      <c r="D19" s="29"/>
      <c r="E19" s="72"/>
      <c r="F19" s="56"/>
      <c r="G19" s="29"/>
      <c r="H19" s="29"/>
      <c r="I19" s="72"/>
      <c r="J19" s="56"/>
      <c r="K19" s="29"/>
      <c r="L19" s="29"/>
      <c r="M19" s="72"/>
      <c r="N19" s="56"/>
      <c r="O19" s="29"/>
      <c r="P19" s="29"/>
      <c r="Q19" s="72"/>
      <c r="R19" s="56"/>
      <c r="S19" s="29"/>
      <c r="T19" s="29"/>
      <c r="U19" s="56"/>
      <c r="V19" s="56"/>
      <c r="W19" s="29"/>
      <c r="X19" s="29"/>
      <c r="Y19" s="56"/>
      <c r="Z19" s="56"/>
      <c r="AA19" s="29"/>
      <c r="AB19" s="29"/>
      <c r="AC19" s="56"/>
      <c r="AD19" s="56"/>
      <c r="AE19" s="29"/>
      <c r="AF19" s="29"/>
      <c r="AG19" s="56"/>
    </row>
    <row r="20" spans="1:33">
      <c r="A20" s="68"/>
      <c r="B20" s="43" t="s">
        <v>340</v>
      </c>
      <c r="C20" s="27" t="s">
        <v>341</v>
      </c>
      <c r="D20" s="27"/>
      <c r="E20" s="12" t="s">
        <v>229</v>
      </c>
      <c r="F20" s="11"/>
      <c r="G20" s="27" t="s">
        <v>342</v>
      </c>
      <c r="H20" s="27"/>
      <c r="I20" s="12" t="s">
        <v>229</v>
      </c>
      <c r="J20" s="11"/>
      <c r="K20" s="27" t="s">
        <v>343</v>
      </c>
      <c r="L20" s="27"/>
      <c r="M20" s="12" t="s">
        <v>229</v>
      </c>
      <c r="N20" s="11"/>
      <c r="O20" s="27" t="s">
        <v>344</v>
      </c>
      <c r="P20" s="27"/>
      <c r="Q20" s="12" t="s">
        <v>229</v>
      </c>
      <c r="R20" s="11"/>
      <c r="S20" s="27" t="s">
        <v>345</v>
      </c>
      <c r="T20" s="27"/>
      <c r="U20" s="12" t="s">
        <v>229</v>
      </c>
      <c r="V20" s="11"/>
      <c r="W20" s="27" t="s">
        <v>346</v>
      </c>
      <c r="X20" s="27"/>
      <c r="Y20" s="12" t="s">
        <v>229</v>
      </c>
      <c r="Z20" s="11"/>
      <c r="AA20" s="27" t="s">
        <v>347</v>
      </c>
      <c r="AB20" s="27"/>
      <c r="AC20" s="12" t="s">
        <v>229</v>
      </c>
      <c r="AD20" s="11"/>
      <c r="AE20" s="27" t="s">
        <v>348</v>
      </c>
      <c r="AF20" s="27"/>
      <c r="AG20" s="12" t="s">
        <v>229</v>
      </c>
    </row>
    <row r="21" spans="1:33">
      <c r="A21" s="68"/>
      <c r="B21" s="83" t="s">
        <v>292</v>
      </c>
      <c r="C21" s="28">
        <v>6106</v>
      </c>
      <c r="D21" s="28"/>
      <c r="E21" s="56"/>
      <c r="F21" s="56"/>
      <c r="G21" s="28">
        <v>10547</v>
      </c>
      <c r="H21" s="28"/>
      <c r="I21" s="56"/>
      <c r="J21" s="56"/>
      <c r="K21" s="28">
        <v>11997</v>
      </c>
      <c r="L21" s="28"/>
      <c r="M21" s="56"/>
      <c r="N21" s="56"/>
      <c r="O21" s="28">
        <v>22722</v>
      </c>
      <c r="P21" s="28"/>
      <c r="Q21" s="56"/>
      <c r="R21" s="56"/>
      <c r="S21" s="28">
        <v>6369</v>
      </c>
      <c r="T21" s="28"/>
      <c r="U21" s="56"/>
      <c r="V21" s="56"/>
      <c r="W21" s="28">
        <v>17595</v>
      </c>
      <c r="X21" s="28"/>
      <c r="Y21" s="56"/>
      <c r="Z21" s="56"/>
      <c r="AA21" s="28">
        <v>12737</v>
      </c>
      <c r="AB21" s="28"/>
      <c r="AC21" s="56"/>
      <c r="AD21" s="56"/>
      <c r="AE21" s="28">
        <v>35190</v>
      </c>
      <c r="AF21" s="28"/>
      <c r="AG21" s="56"/>
    </row>
    <row r="22" spans="1:33">
      <c r="A22" s="68"/>
      <c r="B22" s="83"/>
      <c r="C22" s="28"/>
      <c r="D22" s="28"/>
      <c r="E22" s="56"/>
      <c r="F22" s="56"/>
      <c r="G22" s="28"/>
      <c r="H22" s="28"/>
      <c r="I22" s="56"/>
      <c r="J22" s="56"/>
      <c r="K22" s="28"/>
      <c r="L22" s="28"/>
      <c r="M22" s="56"/>
      <c r="N22" s="56"/>
      <c r="O22" s="28"/>
      <c r="P22" s="28"/>
      <c r="Q22" s="56"/>
      <c r="R22" s="56"/>
      <c r="S22" s="28"/>
      <c r="T22" s="28"/>
      <c r="U22" s="56"/>
      <c r="V22" s="56"/>
      <c r="W22" s="28"/>
      <c r="X22" s="28"/>
      <c r="Y22" s="56"/>
      <c r="Z22" s="56"/>
      <c r="AA22" s="28"/>
      <c r="AB22" s="28"/>
      <c r="AC22" s="56"/>
      <c r="AD22" s="56"/>
      <c r="AE22" s="28"/>
      <c r="AF22" s="28"/>
      <c r="AG22" s="56"/>
    </row>
    <row r="23" spans="1:33">
      <c r="A23" s="68"/>
      <c r="B23" s="84" t="s">
        <v>293</v>
      </c>
      <c r="C23" s="26">
        <v>20707</v>
      </c>
      <c r="D23" s="26"/>
      <c r="E23" s="37"/>
      <c r="F23" s="37"/>
      <c r="G23" s="26">
        <v>5087</v>
      </c>
      <c r="H23" s="26"/>
      <c r="I23" s="37"/>
      <c r="J23" s="37"/>
      <c r="K23" s="26">
        <v>20707</v>
      </c>
      <c r="L23" s="26"/>
      <c r="M23" s="37"/>
      <c r="N23" s="37"/>
      <c r="O23" s="26">
        <v>32202</v>
      </c>
      <c r="P23" s="26"/>
      <c r="Q23" s="37"/>
      <c r="R23" s="37"/>
      <c r="S23" s="27" t="s">
        <v>217</v>
      </c>
      <c r="T23" s="27"/>
      <c r="U23" s="37"/>
      <c r="V23" s="37"/>
      <c r="W23" s="27" t="s">
        <v>217</v>
      </c>
      <c r="X23" s="27"/>
      <c r="Y23" s="37"/>
      <c r="Z23" s="37"/>
      <c r="AA23" s="27" t="s">
        <v>217</v>
      </c>
      <c r="AB23" s="27"/>
      <c r="AC23" s="37"/>
      <c r="AD23" s="37"/>
      <c r="AE23" s="27" t="s">
        <v>217</v>
      </c>
      <c r="AF23" s="27"/>
      <c r="AG23" s="37"/>
    </row>
    <row r="24" spans="1:33" ht="15.75" thickBot="1">
      <c r="A24" s="68"/>
      <c r="B24" s="84"/>
      <c r="C24" s="30"/>
      <c r="D24" s="30"/>
      <c r="E24" s="74"/>
      <c r="F24" s="37"/>
      <c r="G24" s="30"/>
      <c r="H24" s="30"/>
      <c r="I24" s="74"/>
      <c r="J24" s="37"/>
      <c r="K24" s="30"/>
      <c r="L24" s="30"/>
      <c r="M24" s="74"/>
      <c r="N24" s="37"/>
      <c r="O24" s="30"/>
      <c r="P24" s="30"/>
      <c r="Q24" s="74"/>
      <c r="R24" s="37"/>
      <c r="S24" s="31"/>
      <c r="T24" s="31"/>
      <c r="U24" s="74"/>
      <c r="V24" s="37"/>
      <c r="W24" s="31"/>
      <c r="X24" s="31"/>
      <c r="Y24" s="74"/>
      <c r="Z24" s="37"/>
      <c r="AA24" s="31"/>
      <c r="AB24" s="31"/>
      <c r="AC24" s="74"/>
      <c r="AD24" s="37"/>
      <c r="AE24" s="31"/>
      <c r="AF24" s="31"/>
      <c r="AG24" s="74"/>
    </row>
    <row r="25" spans="1:33">
      <c r="A25" s="68"/>
      <c r="B25" s="72" t="s">
        <v>349</v>
      </c>
      <c r="C25" s="73" t="s">
        <v>227</v>
      </c>
      <c r="D25" s="25">
        <v>27178</v>
      </c>
      <c r="E25" s="66"/>
      <c r="F25" s="56"/>
      <c r="G25" s="73" t="s">
        <v>227</v>
      </c>
      <c r="H25" s="25">
        <v>17006</v>
      </c>
      <c r="I25" s="66"/>
      <c r="J25" s="56"/>
      <c r="K25" s="73" t="s">
        <v>227</v>
      </c>
      <c r="L25" s="25">
        <v>33435</v>
      </c>
      <c r="M25" s="66"/>
      <c r="N25" s="56"/>
      <c r="O25" s="73" t="s">
        <v>227</v>
      </c>
      <c r="P25" s="25">
        <v>58293</v>
      </c>
      <c r="Q25" s="66"/>
      <c r="R25" s="56"/>
      <c r="S25" s="73" t="s">
        <v>227</v>
      </c>
      <c r="T25" s="25">
        <v>18601</v>
      </c>
      <c r="U25" s="66"/>
      <c r="V25" s="56"/>
      <c r="W25" s="73" t="s">
        <v>227</v>
      </c>
      <c r="X25" s="25">
        <v>44259</v>
      </c>
      <c r="Y25" s="66"/>
      <c r="Z25" s="56"/>
      <c r="AA25" s="73" t="s">
        <v>227</v>
      </c>
      <c r="AB25" s="25">
        <v>37202</v>
      </c>
      <c r="AC25" s="66"/>
      <c r="AD25" s="56"/>
      <c r="AE25" s="73" t="s">
        <v>227</v>
      </c>
      <c r="AF25" s="25">
        <v>88517</v>
      </c>
      <c r="AG25" s="66"/>
    </row>
    <row r="26" spans="1:33" ht="15.75" thickBot="1">
      <c r="A26" s="68"/>
      <c r="B26" s="72"/>
      <c r="C26" s="76"/>
      <c r="D26" s="77"/>
      <c r="E26" s="78"/>
      <c r="F26" s="56"/>
      <c r="G26" s="76"/>
      <c r="H26" s="77"/>
      <c r="I26" s="78"/>
      <c r="J26" s="56"/>
      <c r="K26" s="76"/>
      <c r="L26" s="77"/>
      <c r="M26" s="78"/>
      <c r="N26" s="56"/>
      <c r="O26" s="76"/>
      <c r="P26" s="77"/>
      <c r="Q26" s="78"/>
      <c r="R26" s="56"/>
      <c r="S26" s="76"/>
      <c r="T26" s="77"/>
      <c r="U26" s="78"/>
      <c r="V26" s="56"/>
      <c r="W26" s="76"/>
      <c r="X26" s="77"/>
      <c r="Y26" s="78"/>
      <c r="Z26" s="56"/>
      <c r="AA26" s="76"/>
      <c r="AB26" s="77"/>
      <c r="AC26" s="78"/>
      <c r="AD26" s="56"/>
      <c r="AE26" s="76"/>
      <c r="AF26" s="77"/>
      <c r="AG26" s="78"/>
    </row>
    <row r="27" spans="1:33" ht="15.75" thickTop="1">
      <c r="A27" s="68"/>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row>
    <row r="28" spans="1:33">
      <c r="A28" s="68"/>
      <c r="B28" s="37" t="s">
        <v>350</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c r="A29" s="68"/>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row>
    <row r="30" spans="1:33">
      <c r="A30" s="68"/>
      <c r="B30" s="37" t="s">
        <v>351</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row r="31" spans="1:33">
      <c r="A31" s="68"/>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row>
    <row r="32" spans="1:33" ht="38.25" customHeight="1">
      <c r="A32" s="68"/>
      <c r="B32" s="37" t="s">
        <v>352</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row r="33" spans="1:33">
      <c r="A33" s="68"/>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row>
    <row r="34" spans="1:33" ht="25.5" customHeight="1">
      <c r="A34" s="68"/>
      <c r="B34" s="37" t="s">
        <v>353</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row>
    <row r="35" spans="1:33">
      <c r="A35" s="68"/>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row>
    <row r="36" spans="1:33">
      <c r="A36" s="68"/>
      <c r="B36" s="37" t="s">
        <v>354</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row>
  </sheetData>
  <mergeCells count="206">
    <mergeCell ref="B32:AG32"/>
    <mergeCell ref="B33:AG33"/>
    <mergeCell ref="B34:AG34"/>
    <mergeCell ref="B35:AG35"/>
    <mergeCell ref="B36:AG36"/>
    <mergeCell ref="B7:AG7"/>
    <mergeCell ref="B27:AG27"/>
    <mergeCell ref="B28:AG28"/>
    <mergeCell ref="B29:AG29"/>
    <mergeCell ref="B30:AG30"/>
    <mergeCell ref="B31:AG31"/>
    <mergeCell ref="AF25:AF26"/>
    <mergeCell ref="AG25:AG26"/>
    <mergeCell ref="A1:A2"/>
    <mergeCell ref="B1:AG1"/>
    <mergeCell ref="B2:AG2"/>
    <mergeCell ref="B3:AG3"/>
    <mergeCell ref="A4:A36"/>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B20"/>
    <mergeCell ref="AE20:AF20"/>
    <mergeCell ref="B21:B22"/>
    <mergeCell ref="C21:D22"/>
    <mergeCell ref="E21:E22"/>
    <mergeCell ref="F21:F22"/>
    <mergeCell ref="G21:H22"/>
    <mergeCell ref="I21:I22"/>
    <mergeCell ref="J21:J22"/>
    <mergeCell ref="K21:L22"/>
    <mergeCell ref="C20:D20"/>
    <mergeCell ref="G20:H20"/>
    <mergeCell ref="K20:L20"/>
    <mergeCell ref="O20:P20"/>
    <mergeCell ref="S20:T20"/>
    <mergeCell ref="W20:X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2:I12"/>
    <mergeCell ref="K12:Q12"/>
    <mergeCell ref="S12:Y12"/>
    <mergeCell ref="AA12:AG12"/>
    <mergeCell ref="C13:E13"/>
    <mergeCell ref="G13:I13"/>
    <mergeCell ref="K13:M13"/>
    <mergeCell ref="O13:Q13"/>
    <mergeCell ref="S13:U13"/>
    <mergeCell ref="W13:Y13"/>
    <mergeCell ref="B8:AG8"/>
    <mergeCell ref="C10:Q10"/>
    <mergeCell ref="S10:AG10"/>
    <mergeCell ref="C11:I11"/>
    <mergeCell ref="K11:Q11"/>
    <mergeCell ref="S11:Y11"/>
    <mergeCell ref="AA11:A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42578125" customWidth="1"/>
    <col min="7" max="7" width="3.140625" customWidth="1"/>
    <col min="8" max="8" width="8.85546875" customWidth="1"/>
    <col min="9" max="9" width="2.42578125" customWidth="1"/>
    <col min="10" max="10" width="14.42578125" customWidth="1"/>
    <col min="11" max="11" width="3.140625" customWidth="1"/>
    <col min="12" max="12" width="8.85546875" customWidth="1"/>
    <col min="13" max="13" width="2.42578125" customWidth="1"/>
    <col min="14" max="14" width="14.42578125" customWidth="1"/>
    <col min="15" max="15" width="3.140625" customWidth="1"/>
    <col min="16" max="16" width="8.85546875" customWidth="1"/>
    <col min="17" max="17" width="2.42578125" customWidth="1"/>
    <col min="18" max="18" width="14.42578125" customWidth="1"/>
    <col min="19" max="19" width="3.140625" customWidth="1"/>
    <col min="20" max="20" width="8.85546875" customWidth="1"/>
    <col min="21" max="21" width="2.42578125" customWidth="1"/>
    <col min="22" max="22" width="14.42578125" customWidth="1"/>
    <col min="23" max="23" width="3.140625" customWidth="1"/>
    <col min="24" max="24" width="8.85546875" customWidth="1"/>
    <col min="25" max="25" width="2.42578125" customWidth="1"/>
    <col min="26" max="26" width="14.42578125" customWidth="1"/>
    <col min="27" max="27" width="3.140625" customWidth="1"/>
    <col min="28" max="28" width="8.85546875" customWidth="1"/>
    <col min="29" max="29" width="2.42578125" customWidth="1"/>
    <col min="30" max="30" width="14.42578125" customWidth="1"/>
    <col min="31" max="31" width="3.140625" customWidth="1"/>
    <col min="32" max="32" width="10.42578125" customWidth="1"/>
    <col min="33" max="33" width="2.42578125" customWidth="1"/>
  </cols>
  <sheetData>
    <row r="1" spans="1:33"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6</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68" t="s">
        <v>357</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68"/>
      <c r="B5" s="69" t="s">
        <v>35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68"/>
      <c r="B6" s="37" t="s">
        <v>32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68"/>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row>
    <row r="8" spans="1:33">
      <c r="A8" s="68"/>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68"/>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68"/>
      <c r="B10" s="14"/>
      <c r="C10" s="23" t="s">
        <v>359</v>
      </c>
      <c r="D10" s="23"/>
      <c r="E10" s="23"/>
      <c r="F10" s="23"/>
      <c r="G10" s="23"/>
      <c r="H10" s="23"/>
      <c r="I10" s="23"/>
      <c r="J10" s="23"/>
      <c r="K10" s="23"/>
      <c r="L10" s="23"/>
      <c r="M10" s="23"/>
      <c r="N10" s="23"/>
      <c r="O10" s="23"/>
      <c r="P10" s="23"/>
      <c r="Q10" s="23"/>
      <c r="R10" s="11"/>
      <c r="S10" s="23" t="s">
        <v>131</v>
      </c>
      <c r="T10" s="23"/>
      <c r="U10" s="23"/>
      <c r="V10" s="23"/>
      <c r="W10" s="23"/>
      <c r="X10" s="23"/>
      <c r="Y10" s="23"/>
      <c r="Z10" s="23"/>
      <c r="AA10" s="23"/>
      <c r="AB10" s="23"/>
      <c r="AC10" s="23"/>
      <c r="AD10" s="23"/>
      <c r="AE10" s="23"/>
      <c r="AF10" s="23"/>
      <c r="AG10" s="23"/>
    </row>
    <row r="11" spans="1:33">
      <c r="A11" s="68"/>
      <c r="B11" s="11"/>
      <c r="C11" s="79" t="s">
        <v>313</v>
      </c>
      <c r="D11" s="79"/>
      <c r="E11" s="79"/>
      <c r="F11" s="79"/>
      <c r="G11" s="79"/>
      <c r="H11" s="79"/>
      <c r="I11" s="79"/>
      <c r="J11" s="11"/>
      <c r="K11" s="79" t="s">
        <v>314</v>
      </c>
      <c r="L11" s="79"/>
      <c r="M11" s="79"/>
      <c r="N11" s="79"/>
      <c r="O11" s="79"/>
      <c r="P11" s="79"/>
      <c r="Q11" s="79"/>
      <c r="R11" s="11"/>
      <c r="S11" s="79" t="s">
        <v>313</v>
      </c>
      <c r="T11" s="79"/>
      <c r="U11" s="79"/>
      <c r="V11" s="79"/>
      <c r="W11" s="79"/>
      <c r="X11" s="79"/>
      <c r="Y11" s="79"/>
      <c r="Z11" s="15"/>
      <c r="AA11" s="79" t="s">
        <v>314</v>
      </c>
      <c r="AB11" s="79"/>
      <c r="AC11" s="79"/>
      <c r="AD11" s="79"/>
      <c r="AE11" s="79"/>
      <c r="AF11" s="79"/>
      <c r="AG11" s="79"/>
    </row>
    <row r="12" spans="1:33" ht="15.75" thickBot="1">
      <c r="A12" s="68"/>
      <c r="B12" s="71"/>
      <c r="C12" s="23" t="s">
        <v>332</v>
      </c>
      <c r="D12" s="23"/>
      <c r="E12" s="23"/>
      <c r="F12" s="23"/>
      <c r="G12" s="23"/>
      <c r="H12" s="23"/>
      <c r="I12" s="23"/>
      <c r="J12" s="11"/>
      <c r="K12" s="23" t="s">
        <v>332</v>
      </c>
      <c r="L12" s="23"/>
      <c r="M12" s="23"/>
      <c r="N12" s="23"/>
      <c r="O12" s="23"/>
      <c r="P12" s="23"/>
      <c r="Q12" s="23"/>
      <c r="R12" s="11"/>
      <c r="S12" s="23" t="s">
        <v>332</v>
      </c>
      <c r="T12" s="23"/>
      <c r="U12" s="23"/>
      <c r="V12" s="23"/>
      <c r="W12" s="23"/>
      <c r="X12" s="23"/>
      <c r="Y12" s="23"/>
      <c r="Z12" s="11"/>
      <c r="AA12" s="23" t="s">
        <v>332</v>
      </c>
      <c r="AB12" s="23"/>
      <c r="AC12" s="23"/>
      <c r="AD12" s="23"/>
      <c r="AE12" s="23"/>
      <c r="AF12" s="23"/>
      <c r="AG12" s="23"/>
    </row>
    <row r="13" spans="1:33" ht="15.75" thickBot="1">
      <c r="A13" s="68"/>
      <c r="B13" s="71"/>
      <c r="C13" s="24">
        <v>2014</v>
      </c>
      <c r="D13" s="24"/>
      <c r="E13" s="24"/>
      <c r="F13" s="15"/>
      <c r="G13" s="24">
        <v>2013</v>
      </c>
      <c r="H13" s="24"/>
      <c r="I13" s="24"/>
      <c r="J13" s="11"/>
      <c r="K13" s="24">
        <v>2014</v>
      </c>
      <c r="L13" s="24"/>
      <c r="M13" s="24"/>
      <c r="N13" s="11"/>
      <c r="O13" s="24">
        <v>2013</v>
      </c>
      <c r="P13" s="24"/>
      <c r="Q13" s="24"/>
      <c r="R13" s="11"/>
      <c r="S13" s="24">
        <v>2014</v>
      </c>
      <c r="T13" s="24"/>
      <c r="U13" s="24"/>
      <c r="V13" s="15"/>
      <c r="W13" s="24">
        <v>2013</v>
      </c>
      <c r="X13" s="24"/>
      <c r="Y13" s="24"/>
      <c r="Z13" s="11"/>
      <c r="AA13" s="24">
        <v>2014</v>
      </c>
      <c r="AB13" s="24"/>
      <c r="AC13" s="24"/>
      <c r="AD13" s="11"/>
      <c r="AE13" s="24">
        <v>2013</v>
      </c>
      <c r="AF13" s="24"/>
      <c r="AG13" s="24"/>
    </row>
    <row r="14" spans="1:33">
      <c r="A14" s="68"/>
      <c r="B14" s="72" t="s">
        <v>333</v>
      </c>
      <c r="C14" s="73" t="s">
        <v>227</v>
      </c>
      <c r="D14" s="25">
        <v>1418</v>
      </c>
      <c r="E14" s="66"/>
      <c r="F14" s="56"/>
      <c r="G14" s="73" t="s">
        <v>227</v>
      </c>
      <c r="H14" s="25">
        <v>2135</v>
      </c>
      <c r="I14" s="66"/>
      <c r="J14" s="56"/>
      <c r="K14" s="73" t="s">
        <v>227</v>
      </c>
      <c r="L14" s="25">
        <v>2837</v>
      </c>
      <c r="M14" s="66"/>
      <c r="N14" s="56"/>
      <c r="O14" s="73" t="s">
        <v>227</v>
      </c>
      <c r="P14" s="25">
        <v>4270</v>
      </c>
      <c r="Q14" s="66"/>
      <c r="R14" s="56"/>
      <c r="S14" s="73" t="s">
        <v>227</v>
      </c>
      <c r="T14" s="25">
        <v>2445</v>
      </c>
      <c r="U14" s="66"/>
      <c r="V14" s="56"/>
      <c r="W14" s="73" t="s">
        <v>227</v>
      </c>
      <c r="X14" s="25">
        <v>3533</v>
      </c>
      <c r="Y14" s="66"/>
      <c r="Z14" s="56"/>
      <c r="AA14" s="73" t="s">
        <v>227</v>
      </c>
      <c r="AB14" s="25">
        <v>4890</v>
      </c>
      <c r="AC14" s="66"/>
      <c r="AD14" s="56"/>
      <c r="AE14" s="73" t="s">
        <v>227</v>
      </c>
      <c r="AF14" s="25">
        <v>7066</v>
      </c>
      <c r="AG14" s="66"/>
    </row>
    <row r="15" spans="1:33">
      <c r="A15" s="68"/>
      <c r="B15" s="72"/>
      <c r="C15" s="80"/>
      <c r="D15" s="81"/>
      <c r="E15" s="82"/>
      <c r="F15" s="56"/>
      <c r="G15" s="80"/>
      <c r="H15" s="81"/>
      <c r="I15" s="82"/>
      <c r="J15" s="56"/>
      <c r="K15" s="80"/>
      <c r="L15" s="81"/>
      <c r="M15" s="82"/>
      <c r="N15" s="56"/>
      <c r="O15" s="80"/>
      <c r="P15" s="81"/>
      <c r="Q15" s="82"/>
      <c r="R15" s="56"/>
      <c r="S15" s="80"/>
      <c r="T15" s="81"/>
      <c r="U15" s="82"/>
      <c r="V15" s="56"/>
      <c r="W15" s="80"/>
      <c r="X15" s="81"/>
      <c r="Y15" s="82"/>
      <c r="Z15" s="56"/>
      <c r="AA15" s="72"/>
      <c r="AB15" s="28"/>
      <c r="AC15" s="56"/>
      <c r="AD15" s="56"/>
      <c r="AE15" s="72"/>
      <c r="AF15" s="28"/>
      <c r="AG15" s="56"/>
    </row>
    <row r="16" spans="1:33">
      <c r="A16" s="68"/>
      <c r="B16" s="70" t="s">
        <v>334</v>
      </c>
      <c r="C16" s="26">
        <v>1385</v>
      </c>
      <c r="D16" s="26"/>
      <c r="E16" s="37"/>
      <c r="F16" s="37"/>
      <c r="G16" s="26">
        <v>1808</v>
      </c>
      <c r="H16" s="26"/>
      <c r="I16" s="37"/>
      <c r="J16" s="37"/>
      <c r="K16" s="26">
        <v>2769</v>
      </c>
      <c r="L16" s="26"/>
      <c r="M16" s="37"/>
      <c r="N16" s="37"/>
      <c r="O16" s="26">
        <v>3616</v>
      </c>
      <c r="P16" s="26"/>
      <c r="Q16" s="37"/>
      <c r="R16" s="37"/>
      <c r="S16" s="27">
        <v>895</v>
      </c>
      <c r="T16" s="27"/>
      <c r="U16" s="37"/>
      <c r="V16" s="37"/>
      <c r="W16" s="26">
        <v>1655</v>
      </c>
      <c r="X16" s="26"/>
      <c r="Y16" s="37"/>
      <c r="Z16" s="37"/>
      <c r="AA16" s="26">
        <v>1789</v>
      </c>
      <c r="AB16" s="26"/>
      <c r="AC16" s="37"/>
      <c r="AD16" s="37"/>
      <c r="AE16" s="26">
        <v>3310</v>
      </c>
      <c r="AF16" s="26"/>
      <c r="AG16" s="37"/>
    </row>
    <row r="17" spans="1:33">
      <c r="A17" s="68"/>
      <c r="B17" s="70"/>
      <c r="C17" s="26"/>
      <c r="D17" s="26"/>
      <c r="E17" s="37"/>
      <c r="F17" s="37"/>
      <c r="G17" s="26"/>
      <c r="H17" s="26"/>
      <c r="I17" s="37"/>
      <c r="J17" s="37"/>
      <c r="K17" s="26"/>
      <c r="L17" s="26"/>
      <c r="M17" s="37"/>
      <c r="N17" s="37"/>
      <c r="O17" s="26"/>
      <c r="P17" s="26"/>
      <c r="Q17" s="37"/>
      <c r="R17" s="37"/>
      <c r="S17" s="27"/>
      <c r="T17" s="27"/>
      <c r="U17" s="37"/>
      <c r="V17" s="37"/>
      <c r="W17" s="26"/>
      <c r="X17" s="26"/>
      <c r="Y17" s="37"/>
      <c r="Z17" s="37"/>
      <c r="AA17" s="26"/>
      <c r="AB17" s="26"/>
      <c r="AC17" s="37"/>
      <c r="AD17" s="37"/>
      <c r="AE17" s="26"/>
      <c r="AF17" s="26"/>
      <c r="AG17" s="37"/>
    </row>
    <row r="18" spans="1:33">
      <c r="A18" s="68"/>
      <c r="B18" s="16" t="s">
        <v>360</v>
      </c>
      <c r="C18" s="29" t="s">
        <v>361</v>
      </c>
      <c r="D18" s="29"/>
      <c r="E18" s="16" t="s">
        <v>229</v>
      </c>
      <c r="F18" s="18"/>
      <c r="G18" s="29" t="s">
        <v>362</v>
      </c>
      <c r="H18" s="29"/>
      <c r="I18" s="16" t="s">
        <v>229</v>
      </c>
      <c r="J18" s="18"/>
      <c r="K18" s="29" t="s">
        <v>363</v>
      </c>
      <c r="L18" s="29"/>
      <c r="M18" s="16" t="s">
        <v>229</v>
      </c>
      <c r="N18" s="18"/>
      <c r="O18" s="29" t="s">
        <v>364</v>
      </c>
      <c r="P18" s="29"/>
      <c r="Q18" s="16" t="s">
        <v>229</v>
      </c>
      <c r="R18" s="18"/>
      <c r="S18" s="29" t="s">
        <v>365</v>
      </c>
      <c r="T18" s="29"/>
      <c r="U18" s="16" t="s">
        <v>229</v>
      </c>
      <c r="V18" s="18"/>
      <c r="W18" s="29" t="s">
        <v>366</v>
      </c>
      <c r="X18" s="29"/>
      <c r="Y18" s="16" t="s">
        <v>229</v>
      </c>
      <c r="Z18" s="18"/>
      <c r="AA18" s="29" t="s">
        <v>367</v>
      </c>
      <c r="AB18" s="29"/>
      <c r="AC18" s="16" t="s">
        <v>229</v>
      </c>
      <c r="AD18" s="18"/>
      <c r="AE18" s="29" t="s">
        <v>368</v>
      </c>
      <c r="AF18" s="29"/>
      <c r="AG18" s="16" t="s">
        <v>229</v>
      </c>
    </row>
    <row r="19" spans="1:33">
      <c r="A19" s="68"/>
      <c r="B19" s="84" t="s">
        <v>369</v>
      </c>
      <c r="C19" s="27" t="s">
        <v>217</v>
      </c>
      <c r="D19" s="27"/>
      <c r="E19" s="37"/>
      <c r="F19" s="37"/>
      <c r="G19" s="27" t="s">
        <v>217</v>
      </c>
      <c r="H19" s="27"/>
      <c r="I19" s="37"/>
      <c r="J19" s="37"/>
      <c r="K19" s="27" t="s">
        <v>217</v>
      </c>
      <c r="L19" s="27"/>
      <c r="M19" s="37"/>
      <c r="N19" s="37"/>
      <c r="O19" s="27" t="s">
        <v>217</v>
      </c>
      <c r="P19" s="27"/>
      <c r="Q19" s="37"/>
      <c r="R19" s="37"/>
      <c r="S19" s="27">
        <v>929</v>
      </c>
      <c r="T19" s="27"/>
      <c r="U19" s="37"/>
      <c r="V19" s="37"/>
      <c r="W19" s="26">
        <v>1345</v>
      </c>
      <c r="X19" s="26"/>
      <c r="Y19" s="37"/>
      <c r="Z19" s="37"/>
      <c r="AA19" s="26">
        <v>2039</v>
      </c>
      <c r="AB19" s="26"/>
      <c r="AC19" s="37"/>
      <c r="AD19" s="37"/>
      <c r="AE19" s="26">
        <v>3004</v>
      </c>
      <c r="AF19" s="26"/>
      <c r="AG19" s="37"/>
    </row>
    <row r="20" spans="1:33">
      <c r="A20" s="68"/>
      <c r="B20" s="84"/>
      <c r="C20" s="27"/>
      <c r="D20" s="27"/>
      <c r="E20" s="37"/>
      <c r="F20" s="37"/>
      <c r="G20" s="27"/>
      <c r="H20" s="27"/>
      <c r="I20" s="37"/>
      <c r="J20" s="37"/>
      <c r="K20" s="27"/>
      <c r="L20" s="27"/>
      <c r="M20" s="37"/>
      <c r="N20" s="37"/>
      <c r="O20" s="27"/>
      <c r="P20" s="27"/>
      <c r="Q20" s="37"/>
      <c r="R20" s="37"/>
      <c r="S20" s="27"/>
      <c r="T20" s="27"/>
      <c r="U20" s="37"/>
      <c r="V20" s="37"/>
      <c r="W20" s="26"/>
      <c r="X20" s="26"/>
      <c r="Y20" s="37"/>
      <c r="Z20" s="37"/>
      <c r="AA20" s="26"/>
      <c r="AB20" s="26"/>
      <c r="AC20" s="37"/>
      <c r="AD20" s="37"/>
      <c r="AE20" s="26"/>
      <c r="AF20" s="26"/>
      <c r="AG20" s="37"/>
    </row>
    <row r="21" spans="1:33">
      <c r="A21" s="68"/>
      <c r="B21" s="72" t="s">
        <v>370</v>
      </c>
      <c r="C21" s="29" t="s">
        <v>217</v>
      </c>
      <c r="D21" s="29"/>
      <c r="E21" s="56"/>
      <c r="F21" s="56"/>
      <c r="G21" s="29" t="s">
        <v>217</v>
      </c>
      <c r="H21" s="29"/>
      <c r="I21" s="56"/>
      <c r="J21" s="56"/>
      <c r="K21" s="29" t="s">
        <v>217</v>
      </c>
      <c r="L21" s="29"/>
      <c r="M21" s="56"/>
      <c r="N21" s="56"/>
      <c r="O21" s="29" t="s">
        <v>217</v>
      </c>
      <c r="P21" s="29"/>
      <c r="Q21" s="56"/>
      <c r="R21" s="56"/>
      <c r="S21" s="29" t="s">
        <v>217</v>
      </c>
      <c r="T21" s="29"/>
      <c r="U21" s="56"/>
      <c r="V21" s="56"/>
      <c r="W21" s="29">
        <v>591</v>
      </c>
      <c r="X21" s="29"/>
      <c r="Y21" s="56"/>
      <c r="Z21" s="56"/>
      <c r="AA21" s="29" t="s">
        <v>217</v>
      </c>
      <c r="AB21" s="29"/>
      <c r="AC21" s="56"/>
      <c r="AD21" s="56"/>
      <c r="AE21" s="28">
        <v>1182</v>
      </c>
      <c r="AF21" s="28"/>
      <c r="AG21" s="56"/>
    </row>
    <row r="22" spans="1:33" ht="15.75" thickBot="1">
      <c r="A22" s="68"/>
      <c r="B22" s="72"/>
      <c r="C22" s="35"/>
      <c r="D22" s="35"/>
      <c r="E22" s="85"/>
      <c r="F22" s="56"/>
      <c r="G22" s="35"/>
      <c r="H22" s="35"/>
      <c r="I22" s="85"/>
      <c r="J22" s="56"/>
      <c r="K22" s="35"/>
      <c r="L22" s="35"/>
      <c r="M22" s="85"/>
      <c r="N22" s="56"/>
      <c r="O22" s="35"/>
      <c r="P22" s="35"/>
      <c r="Q22" s="85"/>
      <c r="R22" s="56"/>
      <c r="S22" s="35"/>
      <c r="T22" s="35"/>
      <c r="U22" s="85"/>
      <c r="V22" s="56"/>
      <c r="W22" s="35"/>
      <c r="X22" s="35"/>
      <c r="Y22" s="85"/>
      <c r="Z22" s="56"/>
      <c r="AA22" s="35"/>
      <c r="AB22" s="35"/>
      <c r="AC22" s="85"/>
      <c r="AD22" s="56"/>
      <c r="AE22" s="36"/>
      <c r="AF22" s="36"/>
      <c r="AG22" s="85"/>
    </row>
    <row r="23" spans="1:33">
      <c r="A23" s="68"/>
      <c r="B23" s="70" t="s">
        <v>371</v>
      </c>
      <c r="C23" s="86" t="s">
        <v>227</v>
      </c>
      <c r="D23" s="38">
        <v>1254</v>
      </c>
      <c r="E23" s="40"/>
      <c r="F23" s="37"/>
      <c r="G23" s="86" t="s">
        <v>227</v>
      </c>
      <c r="H23" s="88" t="s">
        <v>372</v>
      </c>
      <c r="I23" s="86" t="s">
        <v>229</v>
      </c>
      <c r="J23" s="37"/>
      <c r="K23" s="86" t="s">
        <v>227</v>
      </c>
      <c r="L23" s="38">
        <v>2508</v>
      </c>
      <c r="M23" s="40"/>
      <c r="N23" s="37"/>
      <c r="O23" s="86" t="s">
        <v>227</v>
      </c>
      <c r="P23" s="88" t="s">
        <v>373</v>
      </c>
      <c r="Q23" s="86" t="s">
        <v>229</v>
      </c>
      <c r="R23" s="37"/>
      <c r="S23" s="86" t="s">
        <v>227</v>
      </c>
      <c r="T23" s="38">
        <v>4173</v>
      </c>
      <c r="U23" s="40"/>
      <c r="V23" s="37"/>
      <c r="W23" s="86" t="s">
        <v>227</v>
      </c>
      <c r="X23" s="38">
        <v>6425</v>
      </c>
      <c r="Y23" s="40"/>
      <c r="Z23" s="37"/>
      <c r="AA23" s="86" t="s">
        <v>227</v>
      </c>
      <c r="AB23" s="38">
        <v>8527</v>
      </c>
      <c r="AC23" s="40"/>
      <c r="AD23" s="37"/>
      <c r="AE23" s="86" t="s">
        <v>227</v>
      </c>
      <c r="AF23" s="38">
        <v>13164</v>
      </c>
      <c r="AG23" s="40"/>
    </row>
    <row r="24" spans="1:33" ht="15.75" thickBot="1">
      <c r="A24" s="68"/>
      <c r="B24" s="70"/>
      <c r="C24" s="87"/>
      <c r="D24" s="39"/>
      <c r="E24" s="41"/>
      <c r="F24" s="37"/>
      <c r="G24" s="87"/>
      <c r="H24" s="54"/>
      <c r="I24" s="87"/>
      <c r="J24" s="37"/>
      <c r="K24" s="87"/>
      <c r="L24" s="39"/>
      <c r="M24" s="41"/>
      <c r="N24" s="37"/>
      <c r="O24" s="87"/>
      <c r="P24" s="54"/>
      <c r="Q24" s="87"/>
      <c r="R24" s="37"/>
      <c r="S24" s="87"/>
      <c r="T24" s="39"/>
      <c r="U24" s="41"/>
      <c r="V24" s="37"/>
      <c r="W24" s="87"/>
      <c r="X24" s="39"/>
      <c r="Y24" s="41"/>
      <c r="Z24" s="37"/>
      <c r="AA24" s="87"/>
      <c r="AB24" s="39"/>
      <c r="AC24" s="41"/>
      <c r="AD24" s="37"/>
      <c r="AE24" s="87"/>
      <c r="AF24" s="39"/>
      <c r="AG24" s="41"/>
    </row>
    <row r="25" spans="1:33" ht="15.75" thickTop="1">
      <c r="A25" s="68"/>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row>
    <row r="26" spans="1:33" ht="25.5" customHeight="1">
      <c r="A26" s="68"/>
      <c r="B26" s="70" t="s">
        <v>374</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row>
    <row r="27" spans="1:33">
      <c r="A27" s="68"/>
      <c r="B27" s="70" t="s">
        <v>375</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row>
    <row r="28" spans="1:33">
      <c r="A28" s="68"/>
      <c r="B28" s="70" t="s">
        <v>376</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row>
  </sheetData>
  <mergeCells count="176">
    <mergeCell ref="B7:AG7"/>
    <mergeCell ref="B25:AG25"/>
    <mergeCell ref="B26:AG26"/>
    <mergeCell ref="B27:AG27"/>
    <mergeCell ref="B28:AG28"/>
    <mergeCell ref="AF23:AF24"/>
    <mergeCell ref="AG23:AG24"/>
    <mergeCell ref="A1:A2"/>
    <mergeCell ref="B1:AG1"/>
    <mergeCell ref="B2:AG2"/>
    <mergeCell ref="B3:AG3"/>
    <mergeCell ref="A4:A28"/>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B18"/>
    <mergeCell ref="AE18:AF18"/>
    <mergeCell ref="B19:B20"/>
    <mergeCell ref="C19:D20"/>
    <mergeCell ref="E19:E20"/>
    <mergeCell ref="F19:F20"/>
    <mergeCell ref="G19:H20"/>
    <mergeCell ref="I19:I20"/>
    <mergeCell ref="J19:J20"/>
    <mergeCell ref="K19:L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2:I12"/>
    <mergeCell ref="K12:Q12"/>
    <mergeCell ref="S12:Y12"/>
    <mergeCell ref="AA12:AG12"/>
    <mergeCell ref="C13:E13"/>
    <mergeCell ref="G13:I13"/>
    <mergeCell ref="K13:M13"/>
    <mergeCell ref="O13:Q13"/>
    <mergeCell ref="S13:U13"/>
    <mergeCell ref="W13:Y13"/>
    <mergeCell ref="B8:AG8"/>
    <mergeCell ref="C10:Q10"/>
    <mergeCell ref="S10:AG10"/>
    <mergeCell ref="C11:I11"/>
    <mergeCell ref="K11:Q11"/>
    <mergeCell ref="S11:Y11"/>
    <mergeCell ref="AA11:A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377</v>
      </c>
      <c r="B1" s="1" t="s">
        <v>1</v>
      </c>
    </row>
    <row r="2" spans="1:2">
      <c r="A2" s="7"/>
      <c r="B2" s="1" t="s">
        <v>2</v>
      </c>
    </row>
    <row r="3" spans="1:2">
      <c r="A3" s="3" t="s">
        <v>378</v>
      </c>
      <c r="B3" s="4" t="s">
        <v>5</v>
      </c>
    </row>
    <row r="4" spans="1:2">
      <c r="A4" s="68" t="s">
        <v>377</v>
      </c>
      <c r="B4" s="4" t="s">
        <v>5</v>
      </c>
    </row>
    <row r="5" spans="1:2">
      <c r="A5" s="68"/>
      <c r="B5" s="90" t="s">
        <v>379</v>
      </c>
    </row>
    <row r="6" spans="1:2">
      <c r="A6" s="68"/>
      <c r="B6" s="4"/>
    </row>
    <row r="7" spans="1:2" ht="51.75">
      <c r="A7" s="68"/>
      <c r="B7" s="12" t="s">
        <v>380</v>
      </c>
    </row>
    <row r="8" spans="1:2">
      <c r="A8" s="68"/>
      <c r="B8" s="4"/>
    </row>
    <row r="9" spans="1:2" ht="166.5">
      <c r="A9" s="68"/>
      <c r="B9" s="11" t="s">
        <v>381</v>
      </c>
    </row>
    <row r="10" spans="1:2">
      <c r="A10" s="68"/>
      <c r="B10" s="4"/>
    </row>
    <row r="11" spans="1:2" ht="128.25">
      <c r="A11" s="68"/>
      <c r="B11" s="12" t="s">
        <v>382</v>
      </c>
    </row>
    <row r="12" spans="1:2">
      <c r="A12" s="68"/>
      <c r="B12" s="4"/>
    </row>
    <row r="13" spans="1:2" ht="128.25">
      <c r="A13" s="68"/>
      <c r="B13" s="11" t="s">
        <v>383</v>
      </c>
    </row>
    <row r="14" spans="1:2">
      <c r="A14" s="68"/>
      <c r="B14" s="4"/>
    </row>
    <row r="15" spans="1:2" ht="192">
      <c r="A15" s="68"/>
      <c r="B15" s="12" t="s">
        <v>384</v>
      </c>
    </row>
    <row r="16" spans="1:2" ht="166.5">
      <c r="A16" s="68"/>
      <c r="B16" s="12" t="s">
        <v>385</v>
      </c>
    </row>
    <row r="17" spans="1:2" ht="77.25">
      <c r="A17" s="68"/>
      <c r="B17" s="12" t="s">
        <v>386</v>
      </c>
    </row>
    <row r="18" spans="1:2" ht="409.6">
      <c r="A18" s="68"/>
      <c r="B18" s="12" t="s">
        <v>38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7109375" customWidth="1"/>
    <col min="4" max="4" width="25.5703125" customWidth="1"/>
    <col min="5" max="6" width="31" customWidth="1"/>
    <col min="7" max="7" width="6.7109375" customWidth="1"/>
    <col min="8" max="8" width="25.5703125" customWidth="1"/>
    <col min="9" max="9" width="31" customWidth="1"/>
  </cols>
  <sheetData>
    <row r="1" spans="1:9" ht="15" customHeight="1">
      <c r="A1" s="7" t="s">
        <v>100</v>
      </c>
      <c r="B1" s="7" t="s">
        <v>1</v>
      </c>
      <c r="C1" s="7"/>
      <c r="D1" s="7"/>
      <c r="E1" s="7"/>
      <c r="F1" s="7"/>
      <c r="G1" s="7"/>
      <c r="H1" s="7"/>
      <c r="I1" s="7"/>
    </row>
    <row r="2" spans="1:9" ht="15" customHeight="1">
      <c r="A2" s="7"/>
      <c r="B2" s="7" t="s">
        <v>2</v>
      </c>
      <c r="C2" s="7"/>
      <c r="D2" s="7"/>
      <c r="E2" s="7"/>
      <c r="F2" s="7"/>
      <c r="G2" s="7"/>
      <c r="H2" s="7"/>
      <c r="I2" s="7"/>
    </row>
    <row r="3" spans="1:9" ht="15" customHeight="1">
      <c r="A3" s="3" t="s">
        <v>388</v>
      </c>
      <c r="B3" s="67" t="s">
        <v>5</v>
      </c>
      <c r="C3" s="67"/>
      <c r="D3" s="67"/>
      <c r="E3" s="67"/>
      <c r="F3" s="67"/>
      <c r="G3" s="67"/>
      <c r="H3" s="67"/>
      <c r="I3" s="67"/>
    </row>
    <row r="4" spans="1:9" ht="15" customHeight="1">
      <c r="A4" s="68" t="s">
        <v>100</v>
      </c>
      <c r="B4" s="67" t="s">
        <v>5</v>
      </c>
      <c r="C4" s="67"/>
      <c r="D4" s="67"/>
      <c r="E4" s="67"/>
      <c r="F4" s="67"/>
      <c r="G4" s="67"/>
      <c r="H4" s="67"/>
      <c r="I4" s="67"/>
    </row>
    <row r="5" spans="1:9">
      <c r="A5" s="68"/>
      <c r="B5" s="69" t="s">
        <v>389</v>
      </c>
      <c r="C5" s="69"/>
      <c r="D5" s="69"/>
      <c r="E5" s="69"/>
      <c r="F5" s="69"/>
      <c r="G5" s="69"/>
      <c r="H5" s="69"/>
      <c r="I5" s="69"/>
    </row>
    <row r="6" spans="1:9">
      <c r="A6" s="68"/>
      <c r="B6" s="67"/>
      <c r="C6" s="67"/>
      <c r="D6" s="67"/>
      <c r="E6" s="67"/>
      <c r="F6" s="67"/>
      <c r="G6" s="67"/>
      <c r="H6" s="67"/>
      <c r="I6" s="67"/>
    </row>
    <row r="7" spans="1:9">
      <c r="A7" s="68"/>
      <c r="B7" s="37" t="s">
        <v>390</v>
      </c>
      <c r="C7" s="37"/>
      <c r="D7" s="37"/>
      <c r="E7" s="37"/>
      <c r="F7" s="37"/>
      <c r="G7" s="37"/>
      <c r="H7" s="37"/>
      <c r="I7" s="37"/>
    </row>
    <row r="8" spans="1:9">
      <c r="A8" s="68"/>
      <c r="B8" s="22"/>
      <c r="C8" s="22"/>
      <c r="D8" s="22"/>
      <c r="E8" s="22"/>
      <c r="F8" s="22"/>
      <c r="G8" s="22"/>
      <c r="H8" s="22"/>
      <c r="I8" s="22"/>
    </row>
    <row r="9" spans="1:9">
      <c r="A9" s="68"/>
      <c r="B9" s="13"/>
      <c r="C9" s="13"/>
      <c r="D9" s="13"/>
      <c r="E9" s="13"/>
      <c r="F9" s="13"/>
      <c r="G9" s="13"/>
      <c r="H9" s="13"/>
      <c r="I9" s="13"/>
    </row>
    <row r="10" spans="1:9">
      <c r="A10" s="68"/>
      <c r="B10" s="37"/>
      <c r="C10" s="51" t="s">
        <v>332</v>
      </c>
      <c r="D10" s="51"/>
      <c r="E10" s="51"/>
      <c r="F10" s="37"/>
      <c r="G10" s="51" t="s">
        <v>391</v>
      </c>
      <c r="H10" s="51"/>
      <c r="I10" s="51"/>
    </row>
    <row r="11" spans="1:9" ht="15.75" thickBot="1">
      <c r="A11" s="68"/>
      <c r="B11" s="37"/>
      <c r="C11" s="23">
        <v>2014</v>
      </c>
      <c r="D11" s="23"/>
      <c r="E11" s="23"/>
      <c r="F11" s="37"/>
      <c r="G11" s="23">
        <v>2013</v>
      </c>
      <c r="H11" s="23"/>
      <c r="I11" s="23"/>
    </row>
    <row r="12" spans="1:9">
      <c r="A12" s="68"/>
      <c r="B12" s="92" t="s">
        <v>392</v>
      </c>
      <c r="C12" s="73" t="s">
        <v>227</v>
      </c>
      <c r="D12" s="25">
        <v>23953</v>
      </c>
      <c r="E12" s="66"/>
      <c r="F12" s="56"/>
      <c r="G12" s="73" t="s">
        <v>227</v>
      </c>
      <c r="H12" s="25">
        <v>31944</v>
      </c>
      <c r="I12" s="66"/>
    </row>
    <row r="13" spans="1:9">
      <c r="A13" s="68"/>
      <c r="B13" s="92"/>
      <c r="C13" s="80"/>
      <c r="D13" s="81"/>
      <c r="E13" s="82"/>
      <c r="F13" s="56"/>
      <c r="G13" s="72"/>
      <c r="H13" s="28"/>
      <c r="I13" s="56"/>
    </row>
    <row r="14" spans="1:9">
      <c r="A14" s="68"/>
      <c r="B14" s="93" t="s">
        <v>393</v>
      </c>
      <c r="C14" s="26">
        <v>39251</v>
      </c>
      <c r="D14" s="26"/>
      <c r="E14" s="37"/>
      <c r="F14" s="37"/>
      <c r="G14" s="26">
        <v>38263</v>
      </c>
      <c r="H14" s="26"/>
      <c r="I14" s="37"/>
    </row>
    <row r="15" spans="1:9">
      <c r="A15" s="68"/>
      <c r="B15" s="93"/>
      <c r="C15" s="26"/>
      <c r="D15" s="26"/>
      <c r="E15" s="37"/>
      <c r="F15" s="37"/>
      <c r="G15" s="26"/>
      <c r="H15" s="26"/>
      <c r="I15" s="37"/>
    </row>
    <row r="16" spans="1:9">
      <c r="A16" s="68"/>
      <c r="B16" s="92" t="s">
        <v>394</v>
      </c>
      <c r="C16" s="28">
        <v>84801</v>
      </c>
      <c r="D16" s="28"/>
      <c r="E16" s="56"/>
      <c r="F16" s="56"/>
      <c r="G16" s="28">
        <v>87707</v>
      </c>
      <c r="H16" s="28"/>
      <c r="I16" s="56"/>
    </row>
    <row r="17" spans="1:9" ht="15.75" thickBot="1">
      <c r="A17" s="68"/>
      <c r="B17" s="92"/>
      <c r="C17" s="36"/>
      <c r="D17" s="36"/>
      <c r="E17" s="85"/>
      <c r="F17" s="56"/>
      <c r="G17" s="36"/>
      <c r="H17" s="36"/>
      <c r="I17" s="85"/>
    </row>
    <row r="18" spans="1:9">
      <c r="A18" s="68"/>
      <c r="B18" s="70" t="s">
        <v>395</v>
      </c>
      <c r="C18" s="86" t="s">
        <v>227</v>
      </c>
      <c r="D18" s="38">
        <v>148005</v>
      </c>
      <c r="E18" s="40"/>
      <c r="F18" s="37"/>
      <c r="G18" s="86" t="s">
        <v>227</v>
      </c>
      <c r="H18" s="38">
        <v>157914</v>
      </c>
      <c r="I18" s="40"/>
    </row>
    <row r="19" spans="1:9" ht="15.75" thickBot="1">
      <c r="A19" s="68"/>
      <c r="B19" s="70"/>
      <c r="C19" s="87"/>
      <c r="D19" s="39"/>
      <c r="E19" s="41"/>
      <c r="F19" s="37"/>
      <c r="G19" s="87"/>
      <c r="H19" s="39"/>
      <c r="I19" s="41"/>
    </row>
    <row r="20" spans="1:9" ht="15.75" thickTop="1">
      <c r="A20" s="68"/>
      <c r="B20" s="67"/>
      <c r="C20" s="67"/>
      <c r="D20" s="67"/>
      <c r="E20" s="67"/>
      <c r="F20" s="67"/>
      <c r="G20" s="67"/>
      <c r="H20" s="67"/>
      <c r="I20" s="67"/>
    </row>
    <row r="21" spans="1:9" ht="25.5" customHeight="1">
      <c r="A21" s="68"/>
      <c r="B21" s="37" t="s">
        <v>396</v>
      </c>
      <c r="C21" s="37"/>
      <c r="D21" s="37"/>
      <c r="E21" s="37"/>
      <c r="F21" s="37"/>
      <c r="G21" s="37"/>
      <c r="H21" s="37"/>
      <c r="I21" s="37"/>
    </row>
    <row r="22" spans="1:9">
      <c r="A22" s="68"/>
      <c r="B22" s="67"/>
      <c r="C22" s="67"/>
      <c r="D22" s="67"/>
      <c r="E22" s="67"/>
      <c r="F22" s="67"/>
      <c r="G22" s="67"/>
      <c r="H22" s="67"/>
      <c r="I22" s="67"/>
    </row>
    <row r="23" spans="1:9" ht="25.5" customHeight="1">
      <c r="A23" s="68"/>
      <c r="B23" s="37" t="s">
        <v>397</v>
      </c>
      <c r="C23" s="37"/>
      <c r="D23" s="37"/>
      <c r="E23" s="37"/>
      <c r="F23" s="37"/>
      <c r="G23" s="37"/>
      <c r="H23" s="37"/>
      <c r="I23" s="37"/>
    </row>
  </sheetData>
  <mergeCells count="48">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68" t="s">
        <v>398</v>
      </c>
      <c r="B4" s="4" t="s">
        <v>5</v>
      </c>
    </row>
    <row r="5" spans="1:2" ht="26.25">
      <c r="A5" s="68"/>
      <c r="B5" s="10" t="s">
        <v>400</v>
      </c>
    </row>
    <row r="6" spans="1:2" ht="268.5">
      <c r="A6" s="68"/>
      <c r="B6" s="11" t="s">
        <v>401</v>
      </c>
    </row>
    <row r="7" spans="1:2" ht="370.5">
      <c r="A7" s="68"/>
      <c r="B7" s="11" t="s">
        <v>402</v>
      </c>
    </row>
    <row r="8" spans="1:2" ht="153.75">
      <c r="A8" s="68"/>
      <c r="B8" s="11" t="s">
        <v>403</v>
      </c>
    </row>
    <row r="9" spans="1:2" ht="192">
      <c r="A9" s="68"/>
      <c r="B9" s="11" t="s">
        <v>404</v>
      </c>
    </row>
    <row r="10" spans="1:2" ht="281.25">
      <c r="A10" s="68"/>
      <c r="B10" s="11" t="s">
        <v>40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4.5703125" customWidth="1"/>
    <col min="4" max="6" width="21.42578125" customWidth="1"/>
    <col min="7" max="7" width="4.5703125" customWidth="1"/>
    <col min="8" max="9" width="21.42578125" customWidth="1"/>
  </cols>
  <sheetData>
    <row r="1" spans="1:9" ht="15" customHeight="1">
      <c r="A1" s="7" t="s">
        <v>106</v>
      </c>
      <c r="B1" s="7" t="s">
        <v>1</v>
      </c>
      <c r="C1" s="7"/>
      <c r="D1" s="7"/>
      <c r="E1" s="7"/>
      <c r="F1" s="7"/>
      <c r="G1" s="7"/>
      <c r="H1" s="7"/>
      <c r="I1" s="7"/>
    </row>
    <row r="2" spans="1:9" ht="15" customHeight="1">
      <c r="A2" s="7"/>
      <c r="B2" s="7" t="s">
        <v>2</v>
      </c>
      <c r="C2" s="7"/>
      <c r="D2" s="7"/>
      <c r="E2" s="7"/>
      <c r="F2" s="7"/>
      <c r="G2" s="7"/>
      <c r="H2" s="7"/>
      <c r="I2" s="7"/>
    </row>
    <row r="3" spans="1:9" ht="30">
      <c r="A3" s="3" t="s">
        <v>406</v>
      </c>
      <c r="B3" s="67" t="s">
        <v>5</v>
      </c>
      <c r="C3" s="67"/>
      <c r="D3" s="67"/>
      <c r="E3" s="67"/>
      <c r="F3" s="67"/>
      <c r="G3" s="67"/>
      <c r="H3" s="67"/>
      <c r="I3" s="67"/>
    </row>
    <row r="4" spans="1:9" ht="15" customHeight="1">
      <c r="A4" s="68" t="s">
        <v>106</v>
      </c>
      <c r="B4" s="67" t="s">
        <v>5</v>
      </c>
      <c r="C4" s="67"/>
      <c r="D4" s="67"/>
      <c r="E4" s="67"/>
      <c r="F4" s="67"/>
      <c r="G4" s="67"/>
      <c r="H4" s="67"/>
      <c r="I4" s="67"/>
    </row>
    <row r="5" spans="1:9">
      <c r="A5" s="68"/>
      <c r="B5" s="69" t="s">
        <v>407</v>
      </c>
      <c r="C5" s="69"/>
      <c r="D5" s="69"/>
      <c r="E5" s="69"/>
      <c r="F5" s="69"/>
      <c r="G5" s="69"/>
      <c r="H5" s="69"/>
      <c r="I5" s="69"/>
    </row>
    <row r="6" spans="1:9">
      <c r="A6" s="68"/>
      <c r="B6" s="22"/>
      <c r="C6" s="22"/>
      <c r="D6" s="22"/>
      <c r="E6" s="22"/>
      <c r="F6" s="22"/>
      <c r="G6" s="22"/>
      <c r="H6" s="22"/>
      <c r="I6" s="22"/>
    </row>
    <row r="7" spans="1:9">
      <c r="A7" s="68"/>
      <c r="B7" s="13"/>
      <c r="C7" s="13"/>
      <c r="D7" s="13"/>
      <c r="E7" s="13"/>
      <c r="F7" s="13"/>
      <c r="G7" s="13"/>
      <c r="H7" s="13"/>
      <c r="I7" s="13"/>
    </row>
    <row r="8" spans="1:9">
      <c r="A8" s="68"/>
      <c r="B8" s="37"/>
      <c r="C8" s="51" t="s">
        <v>332</v>
      </c>
      <c r="D8" s="51"/>
      <c r="E8" s="51"/>
      <c r="F8" s="37"/>
      <c r="G8" s="51" t="s">
        <v>391</v>
      </c>
      <c r="H8" s="51"/>
      <c r="I8" s="51"/>
    </row>
    <row r="9" spans="1:9" ht="15.75" thickBot="1">
      <c r="A9" s="68"/>
      <c r="B9" s="37"/>
      <c r="C9" s="23">
        <v>2014</v>
      </c>
      <c r="D9" s="23"/>
      <c r="E9" s="23"/>
      <c r="F9" s="37"/>
      <c r="G9" s="23">
        <v>2013</v>
      </c>
      <c r="H9" s="23"/>
      <c r="I9" s="23"/>
    </row>
    <row r="10" spans="1:9">
      <c r="A10" s="68"/>
      <c r="B10" s="92" t="s">
        <v>408</v>
      </c>
      <c r="C10" s="73" t="s">
        <v>227</v>
      </c>
      <c r="D10" s="25">
        <v>3711184</v>
      </c>
      <c r="E10" s="66"/>
      <c r="F10" s="56"/>
      <c r="G10" s="73" t="s">
        <v>227</v>
      </c>
      <c r="H10" s="25">
        <v>3681051</v>
      </c>
      <c r="I10" s="66"/>
    </row>
    <row r="11" spans="1:9">
      <c r="A11" s="68"/>
      <c r="B11" s="92"/>
      <c r="C11" s="80"/>
      <c r="D11" s="81"/>
      <c r="E11" s="82"/>
      <c r="F11" s="56"/>
      <c r="G11" s="80"/>
      <c r="H11" s="81"/>
      <c r="I11" s="82"/>
    </row>
    <row r="12" spans="1:9">
      <c r="A12" s="68"/>
      <c r="B12" s="93" t="s">
        <v>409</v>
      </c>
      <c r="C12" s="26">
        <v>2228806</v>
      </c>
      <c r="D12" s="26"/>
      <c r="E12" s="37"/>
      <c r="F12" s="37"/>
      <c r="G12" s="26">
        <v>1937336</v>
      </c>
      <c r="H12" s="26"/>
      <c r="I12" s="37"/>
    </row>
    <row r="13" spans="1:9">
      <c r="A13" s="68"/>
      <c r="B13" s="93"/>
      <c r="C13" s="26"/>
      <c r="D13" s="26"/>
      <c r="E13" s="37"/>
      <c r="F13" s="37"/>
      <c r="G13" s="26"/>
      <c r="H13" s="26"/>
      <c r="I13" s="37"/>
    </row>
    <row r="14" spans="1:9">
      <c r="A14" s="68"/>
      <c r="B14" s="92" t="s">
        <v>410</v>
      </c>
      <c r="C14" s="28">
        <v>1683052</v>
      </c>
      <c r="D14" s="28"/>
      <c r="E14" s="56"/>
      <c r="F14" s="56"/>
      <c r="G14" s="28">
        <v>1670404</v>
      </c>
      <c r="H14" s="28"/>
      <c r="I14" s="56"/>
    </row>
    <row r="15" spans="1:9">
      <c r="A15" s="68"/>
      <c r="B15" s="92"/>
      <c r="C15" s="28"/>
      <c r="D15" s="28"/>
      <c r="E15" s="56"/>
      <c r="F15" s="56"/>
      <c r="G15" s="28"/>
      <c r="H15" s="28"/>
      <c r="I15" s="56"/>
    </row>
    <row r="16" spans="1:9">
      <c r="A16" s="68"/>
      <c r="B16" s="93" t="s">
        <v>411</v>
      </c>
      <c r="C16" s="26">
        <v>1493708</v>
      </c>
      <c r="D16" s="26"/>
      <c r="E16" s="37"/>
      <c r="F16" s="37"/>
      <c r="G16" s="26">
        <v>1463406</v>
      </c>
      <c r="H16" s="26"/>
      <c r="I16" s="37"/>
    </row>
    <row r="17" spans="1:9">
      <c r="A17" s="68"/>
      <c r="B17" s="93"/>
      <c r="C17" s="26"/>
      <c r="D17" s="26"/>
      <c r="E17" s="37"/>
      <c r="F17" s="37"/>
      <c r="G17" s="26"/>
      <c r="H17" s="26"/>
      <c r="I17" s="37"/>
    </row>
    <row r="18" spans="1:9">
      <c r="A18" s="68"/>
      <c r="B18" s="92" t="s">
        <v>412</v>
      </c>
      <c r="C18" s="28">
        <v>1407518</v>
      </c>
      <c r="D18" s="28"/>
      <c r="E18" s="56"/>
      <c r="F18" s="56"/>
      <c r="G18" s="28">
        <v>1409408</v>
      </c>
      <c r="H18" s="28"/>
      <c r="I18" s="56"/>
    </row>
    <row r="19" spans="1:9">
      <c r="A19" s="68"/>
      <c r="B19" s="92"/>
      <c r="C19" s="28"/>
      <c r="D19" s="28"/>
      <c r="E19" s="56"/>
      <c r="F19" s="56"/>
      <c r="G19" s="28"/>
      <c r="H19" s="28"/>
      <c r="I19" s="56"/>
    </row>
    <row r="20" spans="1:9">
      <c r="A20" s="68"/>
      <c r="B20" s="93" t="s">
        <v>413</v>
      </c>
      <c r="C20" s="26">
        <v>1074265</v>
      </c>
      <c r="D20" s="26"/>
      <c r="E20" s="37"/>
      <c r="F20" s="37"/>
      <c r="G20" s="26">
        <v>1058008</v>
      </c>
      <c r="H20" s="26"/>
      <c r="I20" s="37"/>
    </row>
    <row r="21" spans="1:9">
      <c r="A21" s="68"/>
      <c r="B21" s="93"/>
      <c r="C21" s="26"/>
      <c r="D21" s="26"/>
      <c r="E21" s="37"/>
      <c r="F21" s="37"/>
      <c r="G21" s="26"/>
      <c r="H21" s="26"/>
      <c r="I21" s="37"/>
    </row>
    <row r="22" spans="1:9">
      <c r="A22" s="68"/>
      <c r="B22" s="92" t="s">
        <v>414</v>
      </c>
      <c r="C22" s="28">
        <v>780212</v>
      </c>
      <c r="D22" s="28"/>
      <c r="E22" s="56"/>
      <c r="F22" s="56"/>
      <c r="G22" s="28">
        <v>688548</v>
      </c>
      <c r="H22" s="28"/>
      <c r="I22" s="56"/>
    </row>
    <row r="23" spans="1:9">
      <c r="A23" s="68"/>
      <c r="B23" s="92"/>
      <c r="C23" s="28"/>
      <c r="D23" s="28"/>
      <c r="E23" s="56"/>
      <c r="F23" s="56"/>
      <c r="G23" s="28"/>
      <c r="H23" s="28"/>
      <c r="I23" s="56"/>
    </row>
    <row r="24" spans="1:9">
      <c r="A24" s="68"/>
      <c r="B24" s="93" t="s">
        <v>415</v>
      </c>
      <c r="C24" s="26">
        <v>443657</v>
      </c>
      <c r="D24" s="26"/>
      <c r="E24" s="37"/>
      <c r="F24" s="37"/>
      <c r="G24" s="26">
        <v>397466</v>
      </c>
      <c r="H24" s="26"/>
      <c r="I24" s="37"/>
    </row>
    <row r="25" spans="1:9">
      <c r="A25" s="68"/>
      <c r="B25" s="93"/>
      <c r="C25" s="26"/>
      <c r="D25" s="26"/>
      <c r="E25" s="37"/>
      <c r="F25" s="37"/>
      <c r="G25" s="26"/>
      <c r="H25" s="26"/>
      <c r="I25" s="37"/>
    </row>
    <row r="26" spans="1:9">
      <c r="A26" s="68"/>
      <c r="B26" s="92" t="s">
        <v>416</v>
      </c>
      <c r="C26" s="28">
        <v>416296</v>
      </c>
      <c r="D26" s="28"/>
      <c r="E26" s="56"/>
      <c r="F26" s="56"/>
      <c r="G26" s="28">
        <v>354607</v>
      </c>
      <c r="H26" s="28"/>
      <c r="I26" s="56"/>
    </row>
    <row r="27" spans="1:9">
      <c r="A27" s="68"/>
      <c r="B27" s="92"/>
      <c r="C27" s="28"/>
      <c r="D27" s="28"/>
      <c r="E27" s="56"/>
      <c r="F27" s="56"/>
      <c r="G27" s="28"/>
      <c r="H27" s="28"/>
      <c r="I27" s="56"/>
    </row>
    <row r="28" spans="1:9">
      <c r="A28" s="68"/>
      <c r="B28" s="93" t="s">
        <v>417</v>
      </c>
      <c r="C28" s="26">
        <v>388033</v>
      </c>
      <c r="D28" s="26"/>
      <c r="E28" s="37"/>
      <c r="F28" s="37"/>
      <c r="G28" s="26">
        <v>388020</v>
      </c>
      <c r="H28" s="26"/>
      <c r="I28" s="37"/>
    </row>
    <row r="29" spans="1:9">
      <c r="A29" s="68"/>
      <c r="B29" s="93"/>
      <c r="C29" s="26"/>
      <c r="D29" s="26"/>
      <c r="E29" s="37"/>
      <c r="F29" s="37"/>
      <c r="G29" s="26"/>
      <c r="H29" s="26"/>
      <c r="I29" s="37"/>
    </row>
    <row r="30" spans="1:9">
      <c r="A30" s="68"/>
      <c r="B30" s="92" t="s">
        <v>418</v>
      </c>
      <c r="C30" s="28">
        <v>387199</v>
      </c>
      <c r="D30" s="28"/>
      <c r="E30" s="56"/>
      <c r="F30" s="56"/>
      <c r="G30" s="28">
        <v>381348</v>
      </c>
      <c r="H30" s="28"/>
      <c r="I30" s="56"/>
    </row>
    <row r="31" spans="1:9">
      <c r="A31" s="68"/>
      <c r="B31" s="92"/>
      <c r="C31" s="28"/>
      <c r="D31" s="28"/>
      <c r="E31" s="56"/>
      <c r="F31" s="56"/>
      <c r="G31" s="28"/>
      <c r="H31" s="28"/>
      <c r="I31" s="56"/>
    </row>
    <row r="32" spans="1:9">
      <c r="A32" s="68"/>
      <c r="B32" s="93" t="s">
        <v>419</v>
      </c>
      <c r="C32" s="26">
        <v>124903</v>
      </c>
      <c r="D32" s="26"/>
      <c r="E32" s="37"/>
      <c r="F32" s="37"/>
      <c r="G32" s="26">
        <v>126239</v>
      </c>
      <c r="H32" s="26"/>
      <c r="I32" s="37"/>
    </row>
    <row r="33" spans="1:9">
      <c r="A33" s="68"/>
      <c r="B33" s="93"/>
      <c r="C33" s="26"/>
      <c r="D33" s="26"/>
      <c r="E33" s="37"/>
      <c r="F33" s="37"/>
      <c r="G33" s="26"/>
      <c r="H33" s="26"/>
      <c r="I33" s="37"/>
    </row>
    <row r="34" spans="1:9">
      <c r="A34" s="68"/>
      <c r="B34" s="92" t="s">
        <v>420</v>
      </c>
      <c r="C34" s="28">
        <v>22134</v>
      </c>
      <c r="D34" s="28"/>
      <c r="E34" s="56"/>
      <c r="F34" s="56"/>
      <c r="G34" s="28">
        <v>22668</v>
      </c>
      <c r="H34" s="28"/>
      <c r="I34" s="56"/>
    </row>
    <row r="35" spans="1:9" ht="15.75" thickBot="1">
      <c r="A35" s="68"/>
      <c r="B35" s="92"/>
      <c r="C35" s="36"/>
      <c r="D35" s="36"/>
      <c r="E35" s="85"/>
      <c r="F35" s="56"/>
      <c r="G35" s="36"/>
      <c r="H35" s="36"/>
      <c r="I35" s="85"/>
    </row>
    <row r="36" spans="1:9">
      <c r="A36" s="68"/>
      <c r="B36" s="93" t="s">
        <v>421</v>
      </c>
      <c r="C36" s="38">
        <v>14160967</v>
      </c>
      <c r="D36" s="38"/>
      <c r="E36" s="40"/>
      <c r="F36" s="37"/>
      <c r="G36" s="38">
        <v>13578509</v>
      </c>
      <c r="H36" s="38"/>
      <c r="I36" s="40"/>
    </row>
    <row r="37" spans="1:9">
      <c r="A37" s="68"/>
      <c r="B37" s="93"/>
      <c r="C37" s="94"/>
      <c r="D37" s="94"/>
      <c r="E37" s="95"/>
      <c r="F37" s="37"/>
      <c r="G37" s="94"/>
      <c r="H37" s="94"/>
      <c r="I37" s="95"/>
    </row>
    <row r="38" spans="1:9">
      <c r="A38" s="68"/>
      <c r="B38" s="92" t="s">
        <v>422</v>
      </c>
      <c r="C38" s="28">
        <v>4384209</v>
      </c>
      <c r="D38" s="28"/>
      <c r="E38" s="56"/>
      <c r="F38" s="56"/>
      <c r="G38" s="28">
        <v>4136247</v>
      </c>
      <c r="H38" s="28"/>
      <c r="I38" s="56"/>
    </row>
    <row r="39" spans="1:9" ht="15.75" thickBot="1">
      <c r="A39" s="68"/>
      <c r="B39" s="92"/>
      <c r="C39" s="36"/>
      <c r="D39" s="36"/>
      <c r="E39" s="85"/>
      <c r="F39" s="56"/>
      <c r="G39" s="36"/>
      <c r="H39" s="36"/>
      <c r="I39" s="85"/>
    </row>
    <row r="40" spans="1:9">
      <c r="A40" s="68"/>
      <c r="B40" s="70" t="s">
        <v>423</v>
      </c>
      <c r="C40" s="86" t="s">
        <v>227</v>
      </c>
      <c r="D40" s="38">
        <v>9776758</v>
      </c>
      <c r="E40" s="40"/>
      <c r="F40" s="37"/>
      <c r="G40" s="86" t="s">
        <v>227</v>
      </c>
      <c r="H40" s="38">
        <v>9442262</v>
      </c>
      <c r="I40" s="40"/>
    </row>
    <row r="41" spans="1:9" ht="15.75" thickBot="1">
      <c r="A41" s="68"/>
      <c r="B41" s="70"/>
      <c r="C41" s="87"/>
      <c r="D41" s="39"/>
      <c r="E41" s="41"/>
      <c r="F41" s="37"/>
      <c r="G41" s="87"/>
      <c r="H41" s="39"/>
      <c r="I41" s="41"/>
    </row>
    <row r="42" spans="1:9" ht="15.75" thickTop="1">
      <c r="A42" s="68"/>
      <c r="B42" s="96" t="s">
        <v>424</v>
      </c>
      <c r="C42" s="96"/>
      <c r="D42" s="96"/>
      <c r="E42" s="96"/>
      <c r="F42" s="96"/>
      <c r="G42" s="96"/>
      <c r="H42" s="96"/>
      <c r="I42" s="96"/>
    </row>
    <row r="43" spans="1:9">
      <c r="A43" s="68"/>
      <c r="B43" s="96" t="s">
        <v>425</v>
      </c>
      <c r="C43" s="96"/>
      <c r="D43" s="96"/>
      <c r="E43" s="96"/>
      <c r="F43" s="96"/>
      <c r="G43" s="96"/>
      <c r="H43" s="96"/>
      <c r="I43" s="96"/>
    </row>
    <row r="44" spans="1:9">
      <c r="A44" s="68"/>
      <c r="B44" s="67"/>
      <c r="C44" s="67"/>
      <c r="D44" s="67"/>
      <c r="E44" s="67"/>
      <c r="F44" s="67"/>
      <c r="G44" s="67"/>
      <c r="H44" s="67"/>
      <c r="I44" s="67"/>
    </row>
    <row r="45" spans="1:9">
      <c r="A45" s="68"/>
      <c r="B45" s="70" t="s">
        <v>426</v>
      </c>
      <c r="C45" s="70"/>
      <c r="D45" s="70"/>
      <c r="E45" s="70"/>
      <c r="F45" s="70"/>
      <c r="G45" s="70"/>
      <c r="H45" s="70"/>
      <c r="I45" s="70"/>
    </row>
    <row r="46" spans="1:9">
      <c r="A46" s="68"/>
      <c r="B46" s="67"/>
      <c r="C46" s="67"/>
      <c r="D46" s="67"/>
      <c r="E46" s="67"/>
      <c r="F46" s="67"/>
      <c r="G46" s="67"/>
      <c r="H46" s="67"/>
      <c r="I46" s="67"/>
    </row>
    <row r="47" spans="1:9" ht="51" customHeight="1">
      <c r="A47" s="68"/>
      <c r="B47" s="70" t="s">
        <v>427</v>
      </c>
      <c r="C47" s="70"/>
      <c r="D47" s="70"/>
      <c r="E47" s="70"/>
      <c r="F47" s="70"/>
      <c r="G47" s="70"/>
      <c r="H47" s="70"/>
      <c r="I47" s="70"/>
    </row>
    <row r="48" spans="1:9">
      <c r="A48" s="68"/>
      <c r="B48" s="67"/>
      <c r="C48" s="67"/>
      <c r="D48" s="67"/>
      <c r="E48" s="67"/>
      <c r="F48" s="67"/>
      <c r="G48" s="67"/>
      <c r="H48" s="67"/>
      <c r="I48" s="67"/>
    </row>
    <row r="49" spans="1:9" ht="76.5" customHeight="1">
      <c r="A49" s="68"/>
      <c r="B49" s="70" t="s">
        <v>428</v>
      </c>
      <c r="C49" s="70"/>
      <c r="D49" s="70"/>
      <c r="E49" s="70"/>
      <c r="F49" s="70"/>
      <c r="G49" s="70"/>
      <c r="H49" s="70"/>
      <c r="I49" s="70"/>
    </row>
  </sheetData>
  <mergeCells count="122">
    <mergeCell ref="B49:I49"/>
    <mergeCell ref="B43:I43"/>
    <mergeCell ref="B44:I44"/>
    <mergeCell ref="B45:I45"/>
    <mergeCell ref="B46:I46"/>
    <mergeCell ref="B47:I47"/>
    <mergeCell ref="B48:I48"/>
    <mergeCell ref="H40:H41"/>
    <mergeCell ref="I40:I41"/>
    <mergeCell ref="A1:A2"/>
    <mergeCell ref="B1:I1"/>
    <mergeCell ref="B2:I2"/>
    <mergeCell ref="B3:I3"/>
    <mergeCell ref="A4:A49"/>
    <mergeCell ref="B4:I4"/>
    <mergeCell ref="B5:I5"/>
    <mergeCell ref="B42:I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ht="30">
      <c r="A3" s="3" t="s">
        <v>430</v>
      </c>
      <c r="B3" s="4" t="s">
        <v>5</v>
      </c>
    </row>
    <row r="4" spans="1:2">
      <c r="A4" s="68" t="s">
        <v>431</v>
      </c>
      <c r="B4" s="4" t="s">
        <v>5</v>
      </c>
    </row>
    <row r="5" spans="1:2">
      <c r="A5" s="68"/>
      <c r="B5" s="10" t="s">
        <v>432</v>
      </c>
    </row>
    <row r="6" spans="1:2" ht="409.6">
      <c r="A6" s="68"/>
      <c r="B6" s="11" t="s">
        <v>4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29743</v>
      </c>
      <c r="C4" s="8">
        <v>171236</v>
      </c>
      <c r="D4" s="8">
        <v>496041</v>
      </c>
      <c r="E4" s="8">
        <v>339078</v>
      </c>
    </row>
    <row r="5" spans="1:5">
      <c r="A5" s="2" t="s">
        <v>30</v>
      </c>
      <c r="B5" s="6">
        <v>536298</v>
      </c>
      <c r="C5" s="6">
        <v>505060</v>
      </c>
      <c r="D5" s="6">
        <v>1070979</v>
      </c>
      <c r="E5" s="6">
        <v>1052969</v>
      </c>
    </row>
    <row r="6" spans="1:5">
      <c r="A6" s="2" t="s">
        <v>31</v>
      </c>
      <c r="B6" s="6">
        <v>70087</v>
      </c>
      <c r="C6" s="6">
        <v>65218</v>
      </c>
      <c r="D6" s="6">
        <v>139374</v>
      </c>
      <c r="E6" s="6">
        <v>133902</v>
      </c>
    </row>
    <row r="7" spans="1:5" ht="30">
      <c r="A7" s="2" t="s">
        <v>32</v>
      </c>
      <c r="B7" s="6">
        <v>19739</v>
      </c>
      <c r="C7" s="6">
        <v>18434</v>
      </c>
      <c r="D7" s="6">
        <v>49958</v>
      </c>
      <c r="E7" s="6">
        <v>33996</v>
      </c>
    </row>
    <row r="8" spans="1:5">
      <c r="A8" s="2" t="s">
        <v>33</v>
      </c>
      <c r="B8" s="6">
        <v>10109</v>
      </c>
      <c r="C8" s="6">
        <v>9660</v>
      </c>
      <c r="D8" s="6">
        <v>20054</v>
      </c>
      <c r="E8" s="6">
        <v>21913</v>
      </c>
    </row>
    <row r="9" spans="1:5" ht="30">
      <c r="A9" s="2" t="s">
        <v>34</v>
      </c>
      <c r="B9" s="6">
        <v>69977</v>
      </c>
      <c r="C9" s="6">
        <v>28520</v>
      </c>
      <c r="D9" s="6">
        <v>125031</v>
      </c>
      <c r="E9" s="6">
        <v>56907</v>
      </c>
    </row>
    <row r="10" spans="1:5">
      <c r="A10" s="2" t="s">
        <v>35</v>
      </c>
      <c r="B10" s="6">
        <v>1417</v>
      </c>
      <c r="C10" s="6">
        <v>30039</v>
      </c>
      <c r="D10" s="6">
        <v>5086</v>
      </c>
      <c r="E10" s="6">
        <v>32345</v>
      </c>
    </row>
    <row r="11" spans="1:5">
      <c r="A11" s="2" t="s">
        <v>36</v>
      </c>
      <c r="B11" s="6">
        <v>937370</v>
      </c>
      <c r="C11" s="6">
        <v>828167</v>
      </c>
      <c r="D11" s="6">
        <v>1906523</v>
      </c>
      <c r="E11" s="6">
        <v>1671110</v>
      </c>
    </row>
    <row r="12" spans="1:5" ht="30">
      <c r="A12" s="2" t="s">
        <v>37</v>
      </c>
      <c r="B12" s="6">
        <v>26374</v>
      </c>
      <c r="C12" s="6">
        <v>25221</v>
      </c>
      <c r="D12" s="6">
        <v>55617</v>
      </c>
      <c r="E12" s="6">
        <v>47235</v>
      </c>
    </row>
    <row r="13" spans="1:5" ht="30">
      <c r="A13" s="2" t="s">
        <v>38</v>
      </c>
      <c r="B13" s="6">
        <v>57796</v>
      </c>
      <c r="C13" s="6">
        <v>48871</v>
      </c>
      <c r="D13" s="6">
        <v>111578</v>
      </c>
      <c r="E13" s="6">
        <v>97303</v>
      </c>
    </row>
    <row r="14" spans="1:5">
      <c r="A14" s="2" t="s">
        <v>39</v>
      </c>
      <c r="B14" s="6">
        <v>10145</v>
      </c>
      <c r="C14" s="6">
        <v>7409</v>
      </c>
      <c r="D14" s="6">
        <v>20331</v>
      </c>
      <c r="E14" s="6">
        <v>11978</v>
      </c>
    </row>
    <row r="15" spans="1:5">
      <c r="A15" s="2" t="s">
        <v>40</v>
      </c>
      <c r="B15" s="6">
        <v>13503</v>
      </c>
      <c r="C15" s="6">
        <v>11803</v>
      </c>
      <c r="D15" s="6">
        <v>25156</v>
      </c>
      <c r="E15" s="6">
        <v>22889</v>
      </c>
    </row>
    <row r="16" spans="1:5" ht="30">
      <c r="A16" s="2" t="s">
        <v>41</v>
      </c>
      <c r="B16" s="6">
        <v>71499</v>
      </c>
      <c r="C16" s="6">
        <v>52846</v>
      </c>
      <c r="D16" s="6">
        <v>143228</v>
      </c>
      <c r="E16" s="6">
        <v>105834</v>
      </c>
    </row>
    <row r="17" spans="1:5">
      <c r="A17" s="2" t="s">
        <v>42</v>
      </c>
      <c r="B17" s="6">
        <v>4624</v>
      </c>
      <c r="C17" s="6">
        <v>10406</v>
      </c>
      <c r="D17" s="6">
        <v>7723</v>
      </c>
      <c r="E17" s="6">
        <v>20895</v>
      </c>
    </row>
    <row r="18" spans="1:5" ht="30">
      <c r="A18" s="2" t="s">
        <v>43</v>
      </c>
      <c r="B18" s="6">
        <v>16672</v>
      </c>
      <c r="C18" s="6">
        <v>14595</v>
      </c>
      <c r="D18" s="6">
        <v>42768</v>
      </c>
      <c r="E18" s="6">
        <v>27360</v>
      </c>
    </row>
    <row r="19" spans="1:5">
      <c r="A19" s="2" t="s">
        <v>44</v>
      </c>
      <c r="B19" s="6">
        <v>21012</v>
      </c>
      <c r="C19" s="6">
        <v>22557</v>
      </c>
      <c r="D19" s="6">
        <v>47176</v>
      </c>
      <c r="E19" s="6">
        <v>47950</v>
      </c>
    </row>
    <row r="20" spans="1:5" ht="45">
      <c r="A20" s="2" t="s">
        <v>45</v>
      </c>
      <c r="B20" s="6">
        <v>15517</v>
      </c>
      <c r="C20" s="6">
        <v>10472</v>
      </c>
      <c r="D20" s="6">
        <v>32881</v>
      </c>
      <c r="E20" s="6">
        <v>19062</v>
      </c>
    </row>
    <row r="21" spans="1:5">
      <c r="A21" s="2" t="s">
        <v>46</v>
      </c>
      <c r="B21" s="6">
        <v>237142</v>
      </c>
      <c r="C21" s="6">
        <v>204180</v>
      </c>
      <c r="D21" s="6">
        <v>486458</v>
      </c>
      <c r="E21" s="6">
        <v>400506</v>
      </c>
    </row>
    <row r="22" spans="1:5">
      <c r="A22" s="2" t="s">
        <v>47</v>
      </c>
      <c r="B22" s="6">
        <v>347541</v>
      </c>
      <c r="C22" s="6">
        <v>329934</v>
      </c>
      <c r="D22" s="6">
        <v>674390</v>
      </c>
      <c r="E22" s="6">
        <v>664949</v>
      </c>
    </row>
    <row r="23" spans="1:5">
      <c r="A23" s="2" t="s">
        <v>48</v>
      </c>
      <c r="B23" s="6">
        <v>27603</v>
      </c>
      <c r="C23" s="6">
        <v>26438</v>
      </c>
      <c r="D23" s="6">
        <v>54091</v>
      </c>
      <c r="E23" s="6">
        <v>54877</v>
      </c>
    </row>
    <row r="24" spans="1:5" ht="30">
      <c r="A24" s="2" t="s">
        <v>49</v>
      </c>
      <c r="B24" s="6">
        <v>11816</v>
      </c>
      <c r="C24" s="6">
        <v>12252</v>
      </c>
      <c r="D24" s="6">
        <v>23110</v>
      </c>
      <c r="E24" s="6">
        <v>23136</v>
      </c>
    </row>
    <row r="25" spans="1:5" ht="30">
      <c r="A25" s="2" t="s">
        <v>50</v>
      </c>
      <c r="B25" s="6">
        <v>65086</v>
      </c>
      <c r="C25" s="6">
        <v>55247</v>
      </c>
      <c r="D25" s="6">
        <v>121149</v>
      </c>
      <c r="E25" s="6">
        <v>112437</v>
      </c>
    </row>
    <row r="26" spans="1:5">
      <c r="A26" s="2" t="s">
        <v>51</v>
      </c>
      <c r="B26" s="6">
        <v>10109</v>
      </c>
      <c r="C26" s="6">
        <v>9660</v>
      </c>
      <c r="D26" s="6">
        <v>20054</v>
      </c>
      <c r="E26" s="6">
        <v>21913</v>
      </c>
    </row>
    <row r="27" spans="1:5">
      <c r="A27" s="2" t="s">
        <v>52</v>
      </c>
      <c r="B27" s="6">
        <v>10450</v>
      </c>
      <c r="C27" s="6">
        <v>10038</v>
      </c>
      <c r="D27" s="6">
        <v>22963</v>
      </c>
      <c r="E27" s="6">
        <v>19339</v>
      </c>
    </row>
    <row r="28" spans="1:5">
      <c r="A28" s="2" t="s">
        <v>53</v>
      </c>
      <c r="B28" s="6">
        <v>12035</v>
      </c>
      <c r="C28" s="6">
        <v>11996</v>
      </c>
      <c r="D28" s="6">
        <v>31330</v>
      </c>
      <c r="E28" s="6">
        <v>31911</v>
      </c>
    </row>
    <row r="29" spans="1:5">
      <c r="A29" s="2" t="s">
        <v>54</v>
      </c>
      <c r="B29" s="6">
        <v>484640</v>
      </c>
      <c r="C29" s="6">
        <v>455565</v>
      </c>
      <c r="D29" s="6">
        <v>947087</v>
      </c>
      <c r="E29" s="6">
        <v>928562</v>
      </c>
    </row>
    <row r="30" spans="1:5">
      <c r="A30" s="2" t="s">
        <v>55</v>
      </c>
      <c r="B30" s="6">
        <v>99079</v>
      </c>
      <c r="C30" s="6">
        <v>73872</v>
      </c>
      <c r="D30" s="6">
        <v>173628</v>
      </c>
      <c r="E30" s="6">
        <v>196908</v>
      </c>
    </row>
    <row r="31" spans="1:5" ht="30">
      <c r="A31" s="2" t="s">
        <v>56</v>
      </c>
      <c r="B31" s="4">
        <v>428</v>
      </c>
      <c r="C31" s="4">
        <v>470</v>
      </c>
      <c r="D31" s="4">
        <v>834</v>
      </c>
      <c r="E31" s="4">
        <v>893</v>
      </c>
    </row>
    <row r="32" spans="1:5" ht="30">
      <c r="A32" s="2" t="s">
        <v>57</v>
      </c>
      <c r="B32" s="6">
        <v>1314</v>
      </c>
      <c r="C32" s="6">
        <v>1436</v>
      </c>
      <c r="D32" s="6">
        <v>2638</v>
      </c>
      <c r="E32" s="6">
        <v>2836</v>
      </c>
    </row>
    <row r="33" spans="1:5" ht="30">
      <c r="A33" s="2" t="s">
        <v>58</v>
      </c>
      <c r="B33" s="6">
        <v>74277</v>
      </c>
      <c r="C33" s="4">
        <v>0</v>
      </c>
      <c r="D33" s="6">
        <v>74277</v>
      </c>
      <c r="E33" s="4">
        <v>0</v>
      </c>
    </row>
    <row r="34" spans="1:5">
      <c r="A34" s="2" t="s">
        <v>59</v>
      </c>
      <c r="B34" s="6">
        <v>64211</v>
      </c>
      <c r="C34" s="6">
        <v>54517</v>
      </c>
      <c r="D34" s="6">
        <v>115142</v>
      </c>
      <c r="E34" s="6">
        <v>107894</v>
      </c>
    </row>
    <row r="35" spans="1:5">
      <c r="A35" s="2" t="s">
        <v>60</v>
      </c>
      <c r="B35" s="6">
        <v>239309</v>
      </c>
      <c r="C35" s="6">
        <v>130295</v>
      </c>
      <c r="D35" s="6">
        <v>366519</v>
      </c>
      <c r="E35" s="6">
        <v>308531</v>
      </c>
    </row>
    <row r="36" spans="1:5">
      <c r="A36" s="2" t="s">
        <v>61</v>
      </c>
      <c r="B36" s="6">
        <v>961091</v>
      </c>
      <c r="C36" s="6">
        <v>790040</v>
      </c>
      <c r="D36" s="6">
        <v>1800064</v>
      </c>
      <c r="E36" s="6">
        <v>1637599</v>
      </c>
    </row>
    <row r="37" spans="1:5" ht="45">
      <c r="A37" s="2" t="s">
        <v>62</v>
      </c>
      <c r="B37" s="6">
        <v>-23721</v>
      </c>
      <c r="C37" s="6">
        <v>38127</v>
      </c>
      <c r="D37" s="6">
        <v>106459</v>
      </c>
      <c r="E37" s="6">
        <v>33511</v>
      </c>
    </row>
    <row r="38" spans="1:5">
      <c r="A38" s="2" t="s">
        <v>63</v>
      </c>
      <c r="B38" s="6">
        <v>1214</v>
      </c>
      <c r="C38" s="6">
        <v>29565</v>
      </c>
      <c r="D38" s="6">
        <v>9703</v>
      </c>
      <c r="E38" s="6">
        <v>28673</v>
      </c>
    </row>
    <row r="39" spans="1:5" ht="30">
      <c r="A39" s="2" t="s">
        <v>64</v>
      </c>
      <c r="B39" s="6">
        <v>-24935</v>
      </c>
      <c r="C39" s="6">
        <v>8562</v>
      </c>
      <c r="D39" s="6">
        <v>96756</v>
      </c>
      <c r="E39" s="6">
        <v>4838</v>
      </c>
    </row>
    <row r="40" spans="1:5" ht="45">
      <c r="A40" s="2" t="s">
        <v>65</v>
      </c>
      <c r="B40" s="4">
        <v>0</v>
      </c>
      <c r="C40" s="6">
        <v>-21375</v>
      </c>
      <c r="D40" s="6">
        <v>-5687</v>
      </c>
      <c r="E40" s="6">
        <v>-19472</v>
      </c>
    </row>
    <row r="41" spans="1:5" ht="30">
      <c r="A41" s="2" t="s">
        <v>66</v>
      </c>
      <c r="B41" s="6">
        <v>-24935</v>
      </c>
      <c r="C41" s="6">
        <v>-12813</v>
      </c>
      <c r="D41" s="6">
        <v>91069</v>
      </c>
      <c r="E41" s="6">
        <v>-14634</v>
      </c>
    </row>
    <row r="42" spans="1:5" ht="30">
      <c r="A42" s="2" t="s">
        <v>67</v>
      </c>
      <c r="B42" s="4">
        <v>0</v>
      </c>
      <c r="C42" s="4">
        <v>-287</v>
      </c>
      <c r="D42" s="4">
        <v>0</v>
      </c>
      <c r="E42" s="4">
        <v>-544</v>
      </c>
    </row>
    <row r="43" spans="1:5">
      <c r="A43" s="2" t="s">
        <v>68</v>
      </c>
      <c r="B43" s="8">
        <v>-24935</v>
      </c>
      <c r="C43" s="8">
        <v>-12526</v>
      </c>
      <c r="D43" s="8">
        <v>91069</v>
      </c>
      <c r="E43" s="8">
        <v>-1409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28515625" customWidth="1"/>
    <col min="4" max="6" width="20.28515625" customWidth="1"/>
    <col min="7" max="7" width="4.28515625" customWidth="1"/>
    <col min="8" max="9" width="20.2851562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ht="30">
      <c r="A3" s="3" t="s">
        <v>434</v>
      </c>
      <c r="B3" s="67" t="s">
        <v>5</v>
      </c>
      <c r="C3" s="67"/>
      <c r="D3" s="67"/>
      <c r="E3" s="67"/>
      <c r="F3" s="67"/>
      <c r="G3" s="67"/>
      <c r="H3" s="67"/>
      <c r="I3" s="67"/>
    </row>
    <row r="4" spans="1:9" ht="15" customHeight="1">
      <c r="A4" s="68" t="s">
        <v>435</v>
      </c>
      <c r="B4" s="67" t="s">
        <v>5</v>
      </c>
      <c r="C4" s="67"/>
      <c r="D4" s="67"/>
      <c r="E4" s="67"/>
      <c r="F4" s="67"/>
      <c r="G4" s="67"/>
      <c r="H4" s="67"/>
      <c r="I4" s="67"/>
    </row>
    <row r="5" spans="1:9">
      <c r="A5" s="68"/>
      <c r="B5" s="69" t="s">
        <v>436</v>
      </c>
      <c r="C5" s="69"/>
      <c r="D5" s="69"/>
      <c r="E5" s="69"/>
      <c r="F5" s="69"/>
      <c r="G5" s="69"/>
      <c r="H5" s="69"/>
      <c r="I5" s="69"/>
    </row>
    <row r="6" spans="1:9">
      <c r="A6" s="68"/>
      <c r="B6" s="22"/>
      <c r="C6" s="22"/>
      <c r="D6" s="22"/>
      <c r="E6" s="22"/>
      <c r="F6" s="22"/>
      <c r="G6" s="22"/>
      <c r="H6" s="22"/>
      <c r="I6" s="22"/>
    </row>
    <row r="7" spans="1:9">
      <c r="A7" s="68"/>
      <c r="B7" s="13"/>
      <c r="C7" s="13"/>
      <c r="D7" s="13"/>
      <c r="E7" s="13"/>
      <c r="F7" s="13"/>
      <c r="G7" s="13"/>
      <c r="H7" s="13"/>
      <c r="I7" s="13"/>
    </row>
    <row r="8" spans="1:9">
      <c r="A8" s="68"/>
      <c r="B8" s="37"/>
      <c r="C8" s="51" t="s">
        <v>332</v>
      </c>
      <c r="D8" s="51"/>
      <c r="E8" s="51"/>
      <c r="F8" s="37"/>
      <c r="G8" s="51" t="s">
        <v>391</v>
      </c>
      <c r="H8" s="51"/>
      <c r="I8" s="51"/>
    </row>
    <row r="9" spans="1:9" ht="15.75" thickBot="1">
      <c r="A9" s="68"/>
      <c r="B9" s="37"/>
      <c r="C9" s="23">
        <v>2014</v>
      </c>
      <c r="D9" s="23"/>
      <c r="E9" s="23"/>
      <c r="F9" s="37"/>
      <c r="G9" s="23">
        <v>2013</v>
      </c>
      <c r="H9" s="23"/>
      <c r="I9" s="23"/>
    </row>
    <row r="10" spans="1:9">
      <c r="A10" s="68"/>
      <c r="B10" s="16" t="s">
        <v>437</v>
      </c>
      <c r="C10" s="66"/>
      <c r="D10" s="66"/>
      <c r="E10" s="66"/>
      <c r="F10" s="18"/>
      <c r="G10" s="66"/>
      <c r="H10" s="66"/>
      <c r="I10" s="66"/>
    </row>
    <row r="11" spans="1:9">
      <c r="A11" s="68"/>
      <c r="B11" s="70" t="s">
        <v>438</v>
      </c>
      <c r="C11" s="70" t="s">
        <v>227</v>
      </c>
      <c r="D11" s="27" t="s">
        <v>217</v>
      </c>
      <c r="E11" s="37"/>
      <c r="F11" s="37"/>
      <c r="G11" s="70" t="s">
        <v>227</v>
      </c>
      <c r="H11" s="26">
        <v>1500000</v>
      </c>
      <c r="I11" s="37"/>
    </row>
    <row r="12" spans="1:9">
      <c r="A12" s="68"/>
      <c r="B12" s="70"/>
      <c r="C12" s="70"/>
      <c r="D12" s="27"/>
      <c r="E12" s="37"/>
      <c r="F12" s="37"/>
      <c r="G12" s="70"/>
      <c r="H12" s="26"/>
      <c r="I12" s="37"/>
    </row>
    <row r="13" spans="1:9">
      <c r="A13" s="68"/>
      <c r="B13" s="72" t="s">
        <v>439</v>
      </c>
      <c r="C13" s="28">
        <v>1250000</v>
      </c>
      <c r="D13" s="28"/>
      <c r="E13" s="56"/>
      <c r="F13" s="56"/>
      <c r="G13" s="28">
        <v>1250000</v>
      </c>
      <c r="H13" s="28"/>
      <c r="I13" s="56"/>
    </row>
    <row r="14" spans="1:9">
      <c r="A14" s="68"/>
      <c r="B14" s="72"/>
      <c r="C14" s="28"/>
      <c r="D14" s="28"/>
      <c r="E14" s="56"/>
      <c r="F14" s="56"/>
      <c r="G14" s="28"/>
      <c r="H14" s="28"/>
      <c r="I14" s="56"/>
    </row>
    <row r="15" spans="1:9">
      <c r="A15" s="68"/>
      <c r="B15" s="70" t="s">
        <v>440</v>
      </c>
      <c r="C15" s="26">
        <v>250000</v>
      </c>
      <c r="D15" s="26"/>
      <c r="E15" s="37"/>
      <c r="F15" s="37"/>
      <c r="G15" s="26">
        <v>250000</v>
      </c>
      <c r="H15" s="26"/>
      <c r="I15" s="37"/>
    </row>
    <row r="16" spans="1:9">
      <c r="A16" s="68"/>
      <c r="B16" s="70"/>
      <c r="C16" s="26"/>
      <c r="D16" s="26"/>
      <c r="E16" s="37"/>
      <c r="F16" s="37"/>
      <c r="G16" s="26"/>
      <c r="H16" s="26"/>
      <c r="I16" s="37"/>
    </row>
    <row r="17" spans="1:9">
      <c r="A17" s="68"/>
      <c r="B17" s="72" t="s">
        <v>441</v>
      </c>
      <c r="C17" s="28">
        <v>1600000</v>
      </c>
      <c r="D17" s="28"/>
      <c r="E17" s="56"/>
      <c r="F17" s="56"/>
      <c r="G17" s="29" t="s">
        <v>217</v>
      </c>
      <c r="H17" s="29"/>
      <c r="I17" s="56"/>
    </row>
    <row r="18" spans="1:9">
      <c r="A18" s="68"/>
      <c r="B18" s="72"/>
      <c r="C18" s="28"/>
      <c r="D18" s="28"/>
      <c r="E18" s="56"/>
      <c r="F18" s="56"/>
      <c r="G18" s="29"/>
      <c r="H18" s="29"/>
      <c r="I18" s="56"/>
    </row>
    <row r="19" spans="1:9">
      <c r="A19" s="68"/>
      <c r="B19" s="70" t="s">
        <v>442</v>
      </c>
      <c r="C19" s="26">
        <v>102865</v>
      </c>
      <c r="D19" s="26"/>
      <c r="E19" s="37"/>
      <c r="F19" s="37"/>
      <c r="G19" s="26">
        <v>102865</v>
      </c>
      <c r="H19" s="26"/>
      <c r="I19" s="37"/>
    </row>
    <row r="20" spans="1:9">
      <c r="A20" s="68"/>
      <c r="B20" s="70"/>
      <c r="C20" s="26"/>
      <c r="D20" s="26"/>
      <c r="E20" s="37"/>
      <c r="F20" s="37"/>
      <c r="G20" s="26"/>
      <c r="H20" s="26"/>
      <c r="I20" s="37"/>
    </row>
    <row r="21" spans="1:9" ht="23.25" customHeight="1">
      <c r="A21" s="68"/>
      <c r="B21" s="72" t="s">
        <v>443</v>
      </c>
      <c r="C21" s="28">
        <v>11182</v>
      </c>
      <c r="D21" s="28"/>
      <c r="E21" s="56"/>
      <c r="F21" s="56"/>
      <c r="G21" s="28">
        <v>11182</v>
      </c>
      <c r="H21" s="28"/>
      <c r="I21" s="56"/>
    </row>
    <row r="22" spans="1:9">
      <c r="A22" s="68"/>
      <c r="B22" s="72"/>
      <c r="C22" s="28"/>
      <c r="D22" s="28"/>
      <c r="E22" s="56"/>
      <c r="F22" s="56"/>
      <c r="G22" s="28"/>
      <c r="H22" s="28"/>
      <c r="I22" s="56"/>
    </row>
    <row r="23" spans="1:9" ht="48" customHeight="1">
      <c r="A23" s="68"/>
      <c r="B23" s="70" t="s">
        <v>444</v>
      </c>
      <c r="C23" s="26">
        <v>4401</v>
      </c>
      <c r="D23" s="26"/>
      <c r="E23" s="37"/>
      <c r="F23" s="37"/>
      <c r="G23" s="26">
        <v>4873</v>
      </c>
      <c r="H23" s="26"/>
      <c r="I23" s="37"/>
    </row>
    <row r="24" spans="1:9" ht="15.75" thickBot="1">
      <c r="A24" s="68"/>
      <c r="B24" s="70"/>
      <c r="C24" s="30"/>
      <c r="D24" s="30"/>
      <c r="E24" s="74"/>
      <c r="F24" s="37"/>
      <c r="G24" s="30"/>
      <c r="H24" s="30"/>
      <c r="I24" s="74"/>
    </row>
    <row r="25" spans="1:9">
      <c r="A25" s="68"/>
      <c r="B25" s="56"/>
      <c r="C25" s="25">
        <v>3218448</v>
      </c>
      <c r="D25" s="25"/>
      <c r="E25" s="66"/>
      <c r="F25" s="56"/>
      <c r="G25" s="25">
        <v>3118920</v>
      </c>
      <c r="H25" s="25"/>
      <c r="I25" s="66"/>
    </row>
    <row r="26" spans="1:9">
      <c r="A26" s="68"/>
      <c r="B26" s="56"/>
      <c r="C26" s="28"/>
      <c r="D26" s="28"/>
      <c r="E26" s="56"/>
      <c r="F26" s="56"/>
      <c r="G26" s="28"/>
      <c r="H26" s="28"/>
      <c r="I26" s="56"/>
    </row>
    <row r="27" spans="1:9">
      <c r="A27" s="68"/>
      <c r="B27" s="70" t="s">
        <v>445</v>
      </c>
      <c r="C27" s="26">
        <v>3535</v>
      </c>
      <c r="D27" s="26"/>
      <c r="E27" s="37"/>
      <c r="F27" s="37"/>
      <c r="G27" s="26">
        <v>2957</v>
      </c>
      <c r="H27" s="26"/>
      <c r="I27" s="37"/>
    </row>
    <row r="28" spans="1:9" ht="15.75" thickBot="1">
      <c r="A28" s="68"/>
      <c r="B28" s="70"/>
      <c r="C28" s="30"/>
      <c r="D28" s="30"/>
      <c r="E28" s="74"/>
      <c r="F28" s="37"/>
      <c r="G28" s="30"/>
      <c r="H28" s="30"/>
      <c r="I28" s="74"/>
    </row>
    <row r="29" spans="1:9">
      <c r="A29" s="68"/>
      <c r="B29" s="97" t="s">
        <v>122</v>
      </c>
      <c r="C29" s="73" t="s">
        <v>227</v>
      </c>
      <c r="D29" s="25">
        <v>3214913</v>
      </c>
      <c r="E29" s="66"/>
      <c r="F29" s="56"/>
      <c r="G29" s="73" t="s">
        <v>227</v>
      </c>
      <c r="H29" s="25">
        <v>3115963</v>
      </c>
      <c r="I29" s="66"/>
    </row>
    <row r="30" spans="1:9" ht="15.75" thickBot="1">
      <c r="A30" s="68"/>
      <c r="B30" s="97"/>
      <c r="C30" s="76"/>
      <c r="D30" s="77"/>
      <c r="E30" s="78"/>
      <c r="F30" s="56"/>
      <c r="G30" s="76"/>
      <c r="H30" s="77"/>
      <c r="I30" s="78"/>
    </row>
    <row r="31" spans="1:9" ht="15.75" thickTop="1">
      <c r="A31" s="68"/>
      <c r="B31" s="37" t="s">
        <v>446</v>
      </c>
      <c r="C31" s="37"/>
      <c r="D31" s="37"/>
      <c r="E31" s="37"/>
      <c r="F31" s="37"/>
      <c r="G31" s="37"/>
      <c r="H31" s="37"/>
      <c r="I31" s="37"/>
    </row>
    <row r="32" spans="1:9">
      <c r="A32" s="68"/>
      <c r="B32" s="67"/>
      <c r="C32" s="67"/>
      <c r="D32" s="67"/>
      <c r="E32" s="67"/>
      <c r="F32" s="67"/>
      <c r="G32" s="67"/>
      <c r="H32" s="67"/>
      <c r="I32" s="67"/>
    </row>
    <row r="33" spans="1:9" ht="25.5" customHeight="1">
      <c r="A33" s="68"/>
      <c r="B33" s="37" t="s">
        <v>447</v>
      </c>
      <c r="C33" s="37"/>
      <c r="D33" s="37"/>
      <c r="E33" s="37"/>
      <c r="F33" s="37"/>
      <c r="G33" s="37"/>
      <c r="H33" s="37"/>
      <c r="I33" s="37"/>
    </row>
  </sheetData>
  <mergeCells count="83">
    <mergeCell ref="B32:I32"/>
    <mergeCell ref="B33:I33"/>
    <mergeCell ref="H29:H30"/>
    <mergeCell ref="I29:I30"/>
    <mergeCell ref="A1:A2"/>
    <mergeCell ref="B1:I1"/>
    <mergeCell ref="B2:I2"/>
    <mergeCell ref="B3:I3"/>
    <mergeCell ref="A4:A33"/>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7.140625" customWidth="1"/>
    <col min="4" max="4" width="33" customWidth="1"/>
    <col min="5" max="5" width="23.7109375" customWidth="1"/>
    <col min="6" max="6" width="33" customWidth="1"/>
    <col min="7" max="7" width="7.140625" customWidth="1"/>
    <col min="8" max="8" width="33" customWidth="1"/>
    <col min="9" max="9" width="23.7109375" customWidth="1"/>
    <col min="10" max="10" width="33" customWidth="1"/>
    <col min="11" max="11" width="7.140625" customWidth="1"/>
    <col min="12" max="13" width="27.28515625" customWidth="1"/>
    <col min="14" max="14" width="33" customWidth="1"/>
    <col min="15" max="15" width="7.140625" customWidth="1"/>
    <col min="16" max="16" width="23.7109375" customWidth="1"/>
    <col min="17" max="17" width="27.28515625" customWidth="1"/>
    <col min="18" max="18" width="33" customWidth="1"/>
    <col min="19" max="19" width="7.140625" customWidth="1"/>
    <col min="20" max="20" width="20" customWidth="1"/>
    <col min="21" max="21" width="33" customWidth="1"/>
  </cols>
  <sheetData>
    <row r="1" spans="1:21" ht="15" customHeight="1">
      <c r="A1" s="7" t="s">
        <v>4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9</v>
      </c>
      <c r="B3" s="67" t="s">
        <v>5</v>
      </c>
      <c r="C3" s="67"/>
      <c r="D3" s="67"/>
      <c r="E3" s="67"/>
      <c r="F3" s="67"/>
      <c r="G3" s="67"/>
      <c r="H3" s="67"/>
      <c r="I3" s="67"/>
      <c r="J3" s="67"/>
      <c r="K3" s="67"/>
      <c r="L3" s="67"/>
      <c r="M3" s="67"/>
      <c r="N3" s="67"/>
      <c r="O3" s="67"/>
      <c r="P3" s="67"/>
      <c r="Q3" s="67"/>
      <c r="R3" s="67"/>
      <c r="S3" s="67"/>
      <c r="T3" s="67"/>
      <c r="U3" s="67"/>
    </row>
    <row r="4" spans="1:21" ht="15" customHeight="1">
      <c r="A4" s="68" t="s">
        <v>448</v>
      </c>
      <c r="B4" s="67" t="s">
        <v>5</v>
      </c>
      <c r="C4" s="67"/>
      <c r="D4" s="67"/>
      <c r="E4" s="67"/>
      <c r="F4" s="67"/>
      <c r="G4" s="67"/>
      <c r="H4" s="67"/>
      <c r="I4" s="67"/>
      <c r="J4" s="67"/>
      <c r="K4" s="67"/>
      <c r="L4" s="67"/>
      <c r="M4" s="67"/>
      <c r="N4" s="67"/>
      <c r="O4" s="67"/>
      <c r="P4" s="67"/>
      <c r="Q4" s="67"/>
      <c r="R4" s="67"/>
      <c r="S4" s="67"/>
      <c r="T4" s="67"/>
      <c r="U4" s="67"/>
    </row>
    <row r="5" spans="1:21">
      <c r="A5" s="68"/>
      <c r="B5" s="69" t="s">
        <v>450</v>
      </c>
      <c r="C5" s="69"/>
      <c r="D5" s="69"/>
      <c r="E5" s="69"/>
      <c r="F5" s="69"/>
      <c r="G5" s="69"/>
      <c r="H5" s="69"/>
      <c r="I5" s="69"/>
      <c r="J5" s="69"/>
      <c r="K5" s="69"/>
      <c r="L5" s="69"/>
      <c r="M5" s="69"/>
      <c r="N5" s="69"/>
      <c r="O5" s="69"/>
      <c r="P5" s="69"/>
      <c r="Q5" s="69"/>
      <c r="R5" s="69"/>
      <c r="S5" s="69"/>
      <c r="T5" s="69"/>
      <c r="U5" s="69"/>
    </row>
    <row r="6" spans="1:21" ht="38.25" customHeight="1">
      <c r="A6" s="68"/>
      <c r="B6" s="37" t="s">
        <v>451</v>
      </c>
      <c r="C6" s="37"/>
      <c r="D6" s="37"/>
      <c r="E6" s="37"/>
      <c r="F6" s="37"/>
      <c r="G6" s="37"/>
      <c r="H6" s="37"/>
      <c r="I6" s="37"/>
      <c r="J6" s="37"/>
      <c r="K6" s="37"/>
      <c r="L6" s="37"/>
      <c r="M6" s="37"/>
      <c r="N6" s="37"/>
      <c r="O6" s="37"/>
      <c r="P6" s="37"/>
      <c r="Q6" s="37"/>
      <c r="R6" s="37"/>
      <c r="S6" s="37"/>
      <c r="T6" s="37"/>
      <c r="U6" s="37"/>
    </row>
    <row r="7" spans="1:21">
      <c r="A7" s="68"/>
      <c r="B7" s="67"/>
      <c r="C7" s="67"/>
      <c r="D7" s="67"/>
      <c r="E7" s="67"/>
      <c r="F7" s="67"/>
      <c r="G7" s="67"/>
      <c r="H7" s="67"/>
      <c r="I7" s="67"/>
      <c r="J7" s="67"/>
      <c r="K7" s="67"/>
      <c r="L7" s="67"/>
      <c r="M7" s="67"/>
      <c r="N7" s="67"/>
      <c r="O7" s="67"/>
      <c r="P7" s="67"/>
      <c r="Q7" s="67"/>
      <c r="R7" s="67"/>
      <c r="S7" s="67"/>
      <c r="T7" s="67"/>
      <c r="U7" s="67"/>
    </row>
    <row r="8" spans="1:21">
      <c r="A8" s="68"/>
      <c r="B8" s="70" t="s">
        <v>452</v>
      </c>
      <c r="C8" s="70"/>
      <c r="D8" s="70"/>
      <c r="E8" s="70"/>
      <c r="F8" s="70"/>
      <c r="G8" s="70"/>
      <c r="H8" s="70"/>
      <c r="I8" s="70"/>
      <c r="J8" s="70"/>
      <c r="K8" s="70"/>
      <c r="L8" s="70"/>
      <c r="M8" s="70"/>
      <c r="N8" s="70"/>
      <c r="O8" s="70"/>
      <c r="P8" s="70"/>
      <c r="Q8" s="70"/>
      <c r="R8" s="70"/>
      <c r="S8" s="70"/>
      <c r="T8" s="70"/>
      <c r="U8" s="70"/>
    </row>
    <row r="9" spans="1:21">
      <c r="A9" s="68"/>
      <c r="B9" s="67"/>
      <c r="C9" s="67"/>
      <c r="D9" s="67"/>
      <c r="E9" s="67"/>
      <c r="F9" s="67"/>
      <c r="G9" s="67"/>
      <c r="H9" s="67"/>
      <c r="I9" s="67"/>
      <c r="J9" s="67"/>
      <c r="K9" s="67"/>
      <c r="L9" s="67"/>
      <c r="M9" s="67"/>
      <c r="N9" s="67"/>
      <c r="O9" s="67"/>
      <c r="P9" s="67"/>
      <c r="Q9" s="67"/>
      <c r="R9" s="67"/>
      <c r="S9" s="67"/>
      <c r="T9" s="67"/>
      <c r="U9" s="67"/>
    </row>
    <row r="10" spans="1:21" ht="38.25" customHeight="1">
      <c r="A10" s="68"/>
      <c r="B10" s="70" t="s">
        <v>453</v>
      </c>
      <c r="C10" s="70"/>
      <c r="D10" s="70"/>
      <c r="E10" s="70"/>
      <c r="F10" s="70"/>
      <c r="G10" s="70"/>
      <c r="H10" s="70"/>
      <c r="I10" s="70"/>
      <c r="J10" s="70"/>
      <c r="K10" s="70"/>
      <c r="L10" s="70"/>
      <c r="M10" s="70"/>
      <c r="N10" s="70"/>
      <c r="O10" s="70"/>
      <c r="P10" s="70"/>
      <c r="Q10" s="70"/>
      <c r="R10" s="70"/>
      <c r="S10" s="70"/>
      <c r="T10" s="70"/>
      <c r="U10" s="70"/>
    </row>
    <row r="11" spans="1:21">
      <c r="A11" s="68"/>
      <c r="B11" s="67"/>
      <c r="C11" s="67"/>
      <c r="D11" s="67"/>
      <c r="E11" s="67"/>
      <c r="F11" s="67"/>
      <c r="G11" s="67"/>
      <c r="H11" s="67"/>
      <c r="I11" s="67"/>
      <c r="J11" s="67"/>
      <c r="K11" s="67"/>
      <c r="L11" s="67"/>
      <c r="M11" s="67"/>
      <c r="N11" s="67"/>
      <c r="O11" s="67"/>
      <c r="P11" s="67"/>
      <c r="Q11" s="67"/>
      <c r="R11" s="67"/>
      <c r="S11" s="67"/>
      <c r="T11" s="67"/>
      <c r="U11" s="67"/>
    </row>
    <row r="12" spans="1:21" ht="76.5" customHeight="1">
      <c r="A12" s="68"/>
      <c r="B12" s="70" t="s">
        <v>454</v>
      </c>
      <c r="C12" s="70"/>
      <c r="D12" s="70"/>
      <c r="E12" s="70"/>
      <c r="F12" s="70"/>
      <c r="G12" s="70"/>
      <c r="H12" s="70"/>
      <c r="I12" s="70"/>
      <c r="J12" s="70"/>
      <c r="K12" s="70"/>
      <c r="L12" s="70"/>
      <c r="M12" s="70"/>
      <c r="N12" s="70"/>
      <c r="O12" s="70"/>
      <c r="P12" s="70"/>
      <c r="Q12" s="70"/>
      <c r="R12" s="70"/>
      <c r="S12" s="70"/>
      <c r="T12" s="70"/>
      <c r="U12" s="70"/>
    </row>
    <row r="13" spans="1:21">
      <c r="A13" s="68"/>
      <c r="B13" s="67"/>
      <c r="C13" s="67"/>
      <c r="D13" s="67"/>
      <c r="E13" s="67"/>
      <c r="F13" s="67"/>
      <c r="G13" s="67"/>
      <c r="H13" s="67"/>
      <c r="I13" s="67"/>
      <c r="J13" s="67"/>
      <c r="K13" s="67"/>
      <c r="L13" s="67"/>
      <c r="M13" s="67"/>
      <c r="N13" s="67"/>
      <c r="O13" s="67"/>
      <c r="P13" s="67"/>
      <c r="Q13" s="67"/>
      <c r="R13" s="67"/>
      <c r="S13" s="67"/>
      <c r="T13" s="67"/>
      <c r="U13" s="67"/>
    </row>
    <row r="14" spans="1:21" ht="76.5" customHeight="1">
      <c r="A14" s="68"/>
      <c r="B14" s="37" t="s">
        <v>455</v>
      </c>
      <c r="C14" s="37"/>
      <c r="D14" s="37"/>
      <c r="E14" s="37"/>
      <c r="F14" s="37"/>
      <c r="G14" s="37"/>
      <c r="H14" s="37"/>
      <c r="I14" s="37"/>
      <c r="J14" s="37"/>
      <c r="K14" s="37"/>
      <c r="L14" s="37"/>
      <c r="M14" s="37"/>
      <c r="N14" s="37"/>
      <c r="O14" s="37"/>
      <c r="P14" s="37"/>
      <c r="Q14" s="37"/>
      <c r="R14" s="37"/>
      <c r="S14" s="37"/>
      <c r="T14" s="37"/>
      <c r="U14" s="37"/>
    </row>
    <row r="15" spans="1:21">
      <c r="A15" s="68"/>
      <c r="B15" s="67"/>
      <c r="C15" s="67"/>
      <c r="D15" s="67"/>
      <c r="E15" s="67"/>
      <c r="F15" s="67"/>
      <c r="G15" s="67"/>
      <c r="H15" s="67"/>
      <c r="I15" s="67"/>
      <c r="J15" s="67"/>
      <c r="K15" s="67"/>
      <c r="L15" s="67"/>
      <c r="M15" s="67"/>
      <c r="N15" s="67"/>
      <c r="O15" s="67"/>
      <c r="P15" s="67"/>
      <c r="Q15" s="67"/>
      <c r="R15" s="67"/>
      <c r="S15" s="67"/>
      <c r="T15" s="67"/>
      <c r="U15" s="67"/>
    </row>
    <row r="16" spans="1:21" ht="25.5" customHeight="1">
      <c r="A16" s="68"/>
      <c r="B16" s="70" t="s">
        <v>456</v>
      </c>
      <c r="C16" s="70"/>
      <c r="D16" s="70"/>
      <c r="E16" s="70"/>
      <c r="F16" s="70"/>
      <c r="G16" s="70"/>
      <c r="H16" s="70"/>
      <c r="I16" s="70"/>
      <c r="J16" s="70"/>
      <c r="K16" s="70"/>
      <c r="L16" s="70"/>
      <c r="M16" s="70"/>
      <c r="N16" s="70"/>
      <c r="O16" s="70"/>
      <c r="P16" s="70"/>
      <c r="Q16" s="70"/>
      <c r="R16" s="70"/>
      <c r="S16" s="70"/>
      <c r="T16" s="70"/>
      <c r="U16" s="70"/>
    </row>
    <row r="17" spans="1:21">
      <c r="A17" s="68"/>
      <c r="B17" s="67"/>
      <c r="C17" s="67"/>
      <c r="D17" s="67"/>
      <c r="E17" s="67"/>
      <c r="F17" s="67"/>
      <c r="G17" s="67"/>
      <c r="H17" s="67"/>
      <c r="I17" s="67"/>
      <c r="J17" s="67"/>
      <c r="K17" s="67"/>
      <c r="L17" s="67"/>
      <c r="M17" s="67"/>
      <c r="N17" s="67"/>
      <c r="O17" s="67"/>
      <c r="P17" s="67"/>
      <c r="Q17" s="67"/>
      <c r="R17" s="67"/>
      <c r="S17" s="67"/>
      <c r="T17" s="67"/>
      <c r="U17" s="67"/>
    </row>
    <row r="18" spans="1:21" ht="38.25" customHeight="1">
      <c r="A18" s="68"/>
      <c r="B18" s="70" t="s">
        <v>457</v>
      </c>
      <c r="C18" s="70"/>
      <c r="D18" s="70"/>
      <c r="E18" s="70"/>
      <c r="F18" s="70"/>
      <c r="G18" s="70"/>
      <c r="H18" s="70"/>
      <c r="I18" s="70"/>
      <c r="J18" s="70"/>
      <c r="K18" s="70"/>
      <c r="L18" s="70"/>
      <c r="M18" s="70"/>
      <c r="N18" s="70"/>
      <c r="O18" s="70"/>
      <c r="P18" s="70"/>
      <c r="Q18" s="70"/>
      <c r="R18" s="70"/>
      <c r="S18" s="70"/>
      <c r="T18" s="70"/>
      <c r="U18" s="70"/>
    </row>
    <row r="19" spans="1:21">
      <c r="A19" s="68"/>
      <c r="B19" s="70"/>
      <c r="C19" s="70"/>
      <c r="D19" s="70"/>
      <c r="E19" s="70"/>
      <c r="F19" s="70"/>
      <c r="G19" s="70"/>
      <c r="H19" s="70"/>
      <c r="I19" s="70"/>
      <c r="J19" s="70"/>
      <c r="K19" s="70"/>
      <c r="L19" s="70"/>
      <c r="M19" s="70"/>
      <c r="N19" s="70"/>
      <c r="O19" s="70"/>
      <c r="P19" s="70"/>
      <c r="Q19" s="70"/>
      <c r="R19" s="70"/>
      <c r="S19" s="70"/>
      <c r="T19" s="70"/>
      <c r="U19" s="70"/>
    </row>
    <row r="20" spans="1:21" ht="38.25" customHeight="1">
      <c r="A20" s="68"/>
      <c r="B20" s="70" t="s">
        <v>458</v>
      </c>
      <c r="C20" s="70"/>
      <c r="D20" s="70"/>
      <c r="E20" s="70"/>
      <c r="F20" s="70"/>
      <c r="G20" s="70"/>
      <c r="H20" s="70"/>
      <c r="I20" s="70"/>
      <c r="J20" s="70"/>
      <c r="K20" s="70"/>
      <c r="L20" s="70"/>
      <c r="M20" s="70"/>
      <c r="N20" s="70"/>
      <c r="O20" s="70"/>
      <c r="P20" s="70"/>
      <c r="Q20" s="70"/>
      <c r="R20" s="70"/>
      <c r="S20" s="70"/>
      <c r="T20" s="70"/>
      <c r="U20" s="70"/>
    </row>
    <row r="21" spans="1:21" ht="38.25" customHeight="1">
      <c r="A21" s="68"/>
      <c r="B21" s="70" t="s">
        <v>459</v>
      </c>
      <c r="C21" s="70"/>
      <c r="D21" s="70"/>
      <c r="E21" s="70"/>
      <c r="F21" s="70"/>
      <c r="G21" s="70"/>
      <c r="H21" s="70"/>
      <c r="I21" s="70"/>
      <c r="J21" s="70"/>
      <c r="K21" s="70"/>
      <c r="L21" s="70"/>
      <c r="M21" s="70"/>
      <c r="N21" s="70"/>
      <c r="O21" s="70"/>
      <c r="P21" s="70"/>
      <c r="Q21" s="70"/>
      <c r="R21" s="70"/>
      <c r="S21" s="70"/>
      <c r="T21" s="70"/>
      <c r="U21" s="70"/>
    </row>
    <row r="22" spans="1:21" ht="25.5" customHeight="1">
      <c r="A22" s="68"/>
      <c r="B22" s="70" t="s">
        <v>460</v>
      </c>
      <c r="C22" s="70"/>
      <c r="D22" s="70"/>
      <c r="E22" s="70"/>
      <c r="F22" s="70"/>
      <c r="G22" s="70"/>
      <c r="H22" s="70"/>
      <c r="I22" s="70"/>
      <c r="J22" s="70"/>
      <c r="K22" s="70"/>
      <c r="L22" s="70"/>
      <c r="M22" s="70"/>
      <c r="N22" s="70"/>
      <c r="O22" s="70"/>
      <c r="P22" s="70"/>
      <c r="Q22" s="70"/>
      <c r="R22" s="70"/>
      <c r="S22" s="70"/>
      <c r="T22" s="70"/>
      <c r="U22" s="70"/>
    </row>
    <row r="23" spans="1:21">
      <c r="A23" s="68"/>
      <c r="B23" s="22"/>
      <c r="C23" s="22"/>
      <c r="D23" s="22"/>
      <c r="E23" s="22"/>
      <c r="F23" s="22"/>
      <c r="G23" s="22"/>
      <c r="H23" s="22"/>
      <c r="I23" s="22"/>
      <c r="J23" s="22"/>
      <c r="K23" s="22"/>
      <c r="L23" s="22"/>
      <c r="M23" s="22"/>
      <c r="N23" s="22"/>
      <c r="O23" s="22"/>
      <c r="P23" s="22"/>
      <c r="Q23" s="22"/>
      <c r="R23" s="22"/>
      <c r="S23" s="22"/>
      <c r="T23" s="22"/>
      <c r="U23" s="22"/>
    </row>
    <row r="24" spans="1:21">
      <c r="A24" s="68"/>
      <c r="B24" s="13"/>
      <c r="C24" s="13"/>
      <c r="D24" s="13"/>
      <c r="E24" s="13"/>
      <c r="F24" s="13"/>
      <c r="G24" s="13"/>
      <c r="H24" s="13"/>
      <c r="I24" s="13"/>
      <c r="J24" s="13"/>
      <c r="K24" s="13"/>
      <c r="L24" s="13"/>
      <c r="M24" s="13"/>
      <c r="N24" s="13"/>
      <c r="O24" s="13"/>
      <c r="P24" s="13"/>
      <c r="Q24" s="13"/>
      <c r="R24" s="13"/>
      <c r="S24" s="13"/>
      <c r="T24" s="13"/>
      <c r="U24" s="13"/>
    </row>
    <row r="25" spans="1:21" ht="15.75" thickBot="1">
      <c r="A25" s="68"/>
      <c r="B25" s="12"/>
      <c r="C25" s="23" t="s">
        <v>461</v>
      </c>
      <c r="D25" s="23"/>
      <c r="E25" s="23"/>
      <c r="F25" s="23"/>
      <c r="G25" s="23"/>
      <c r="H25" s="23"/>
      <c r="I25" s="23"/>
      <c r="J25" s="23"/>
      <c r="K25" s="23"/>
      <c r="L25" s="23"/>
      <c r="M25" s="23"/>
      <c r="N25" s="23"/>
      <c r="O25" s="23"/>
      <c r="P25" s="23"/>
      <c r="Q25" s="23"/>
      <c r="R25" s="23"/>
      <c r="S25" s="23"/>
      <c r="T25" s="23"/>
      <c r="U25" s="23"/>
    </row>
    <row r="26" spans="1:21">
      <c r="A26" s="68"/>
      <c r="B26" s="70"/>
      <c r="C26" s="79" t="s">
        <v>156</v>
      </c>
      <c r="D26" s="79"/>
      <c r="E26" s="79"/>
      <c r="F26" s="40"/>
      <c r="G26" s="79" t="s">
        <v>464</v>
      </c>
      <c r="H26" s="79"/>
      <c r="I26" s="79"/>
      <c r="J26" s="40"/>
      <c r="K26" s="79" t="s">
        <v>466</v>
      </c>
      <c r="L26" s="79"/>
      <c r="M26" s="79"/>
      <c r="N26" s="40"/>
      <c r="O26" s="79" t="s">
        <v>467</v>
      </c>
      <c r="P26" s="79"/>
      <c r="Q26" s="79"/>
      <c r="R26" s="40"/>
      <c r="S26" s="79" t="s">
        <v>468</v>
      </c>
      <c r="T26" s="79"/>
      <c r="U26" s="79"/>
    </row>
    <row r="27" spans="1:21">
      <c r="A27" s="68"/>
      <c r="B27" s="70"/>
      <c r="C27" s="51" t="s">
        <v>462</v>
      </c>
      <c r="D27" s="51"/>
      <c r="E27" s="51"/>
      <c r="F27" s="37"/>
      <c r="G27" s="51" t="s">
        <v>465</v>
      </c>
      <c r="H27" s="51"/>
      <c r="I27" s="51"/>
      <c r="J27" s="37"/>
      <c r="K27" s="51"/>
      <c r="L27" s="51"/>
      <c r="M27" s="51"/>
      <c r="N27" s="37"/>
      <c r="O27" s="51"/>
      <c r="P27" s="51"/>
      <c r="Q27" s="51"/>
      <c r="R27" s="37"/>
      <c r="S27" s="51" t="s">
        <v>469</v>
      </c>
      <c r="T27" s="51"/>
      <c r="U27" s="51"/>
    </row>
    <row r="28" spans="1:21" ht="15.75" thickBot="1">
      <c r="A28" s="68"/>
      <c r="B28" s="70"/>
      <c r="C28" s="23" t="s">
        <v>463</v>
      </c>
      <c r="D28" s="23"/>
      <c r="E28" s="23"/>
      <c r="F28" s="37"/>
      <c r="G28" s="98"/>
      <c r="H28" s="98"/>
      <c r="I28" s="98"/>
      <c r="J28" s="37"/>
      <c r="K28" s="23"/>
      <c r="L28" s="23"/>
      <c r="M28" s="23"/>
      <c r="N28" s="37"/>
      <c r="O28" s="23"/>
      <c r="P28" s="23"/>
      <c r="Q28" s="23"/>
      <c r="R28" s="37"/>
      <c r="S28" s="98"/>
      <c r="T28" s="98"/>
      <c r="U28" s="98"/>
    </row>
    <row r="29" spans="1:21">
      <c r="A29" s="68"/>
      <c r="B29" s="91" t="s">
        <v>470</v>
      </c>
      <c r="C29" s="66"/>
      <c r="D29" s="66"/>
      <c r="E29" s="66"/>
      <c r="F29" s="18"/>
      <c r="G29" s="66"/>
      <c r="H29" s="66"/>
      <c r="I29" s="66"/>
      <c r="J29" s="18"/>
      <c r="K29" s="66"/>
      <c r="L29" s="66"/>
      <c r="M29" s="66"/>
      <c r="N29" s="18"/>
      <c r="O29" s="66"/>
      <c r="P29" s="66"/>
      <c r="Q29" s="66"/>
      <c r="R29" s="18"/>
      <c r="S29" s="66"/>
      <c r="T29" s="66"/>
      <c r="U29" s="66"/>
    </row>
    <row r="30" spans="1:21">
      <c r="A30" s="68"/>
      <c r="B30" s="99" t="s">
        <v>471</v>
      </c>
      <c r="C30" s="70" t="s">
        <v>227</v>
      </c>
      <c r="D30" s="26">
        <v>151311</v>
      </c>
      <c r="E30" s="37"/>
      <c r="F30" s="37"/>
      <c r="G30" s="70" t="s">
        <v>227</v>
      </c>
      <c r="H30" s="26">
        <v>117542</v>
      </c>
      <c r="I30" s="37"/>
      <c r="J30" s="37"/>
      <c r="K30" s="70" t="s">
        <v>227</v>
      </c>
      <c r="L30" s="26">
        <v>33769</v>
      </c>
      <c r="M30" s="37"/>
      <c r="N30" s="37"/>
      <c r="O30" s="70" t="s">
        <v>227</v>
      </c>
      <c r="P30" s="27" t="s">
        <v>217</v>
      </c>
      <c r="Q30" s="37"/>
      <c r="R30" s="37"/>
      <c r="S30" s="70" t="s">
        <v>227</v>
      </c>
      <c r="T30" s="27" t="s">
        <v>217</v>
      </c>
      <c r="U30" s="37"/>
    </row>
    <row r="31" spans="1:21">
      <c r="A31" s="68"/>
      <c r="B31" s="99"/>
      <c r="C31" s="70"/>
      <c r="D31" s="26"/>
      <c r="E31" s="37"/>
      <c r="F31" s="37"/>
      <c r="G31" s="70"/>
      <c r="H31" s="26"/>
      <c r="I31" s="37"/>
      <c r="J31" s="37"/>
      <c r="K31" s="70"/>
      <c r="L31" s="26"/>
      <c r="M31" s="37"/>
      <c r="N31" s="37"/>
      <c r="O31" s="70"/>
      <c r="P31" s="27"/>
      <c r="Q31" s="37"/>
      <c r="R31" s="37"/>
      <c r="S31" s="70"/>
      <c r="T31" s="27"/>
      <c r="U31" s="37"/>
    </row>
    <row r="32" spans="1:21">
      <c r="A32" s="68"/>
      <c r="B32" s="100" t="s">
        <v>472</v>
      </c>
      <c r="C32" s="28">
        <v>39363</v>
      </c>
      <c r="D32" s="28"/>
      <c r="E32" s="56"/>
      <c r="F32" s="56"/>
      <c r="G32" s="28">
        <v>39363</v>
      </c>
      <c r="H32" s="28"/>
      <c r="I32" s="56"/>
      <c r="J32" s="56"/>
      <c r="K32" s="29" t="s">
        <v>217</v>
      </c>
      <c r="L32" s="29"/>
      <c r="M32" s="56"/>
      <c r="N32" s="56"/>
      <c r="O32" s="29" t="s">
        <v>217</v>
      </c>
      <c r="P32" s="29"/>
      <c r="Q32" s="56"/>
      <c r="R32" s="56"/>
      <c r="S32" s="29" t="s">
        <v>217</v>
      </c>
      <c r="T32" s="29"/>
      <c r="U32" s="56"/>
    </row>
    <row r="33" spans="1:21">
      <c r="A33" s="68"/>
      <c r="B33" s="100"/>
      <c r="C33" s="28"/>
      <c r="D33" s="28"/>
      <c r="E33" s="56"/>
      <c r="F33" s="56"/>
      <c r="G33" s="28"/>
      <c r="H33" s="28"/>
      <c r="I33" s="56"/>
      <c r="J33" s="56"/>
      <c r="K33" s="29"/>
      <c r="L33" s="29"/>
      <c r="M33" s="56"/>
      <c r="N33" s="56"/>
      <c r="O33" s="29"/>
      <c r="P33" s="29"/>
      <c r="Q33" s="56"/>
      <c r="R33" s="56"/>
      <c r="S33" s="29"/>
      <c r="T33" s="29"/>
      <c r="U33" s="56"/>
    </row>
    <row r="34" spans="1:21">
      <c r="A34" s="68"/>
      <c r="B34" s="99" t="s">
        <v>112</v>
      </c>
      <c r="C34" s="26">
        <v>131802</v>
      </c>
      <c r="D34" s="26"/>
      <c r="E34" s="37"/>
      <c r="F34" s="37"/>
      <c r="G34" s="26">
        <v>58979</v>
      </c>
      <c r="H34" s="26"/>
      <c r="I34" s="37"/>
      <c r="J34" s="37"/>
      <c r="K34" s="26">
        <v>72823</v>
      </c>
      <c r="L34" s="26"/>
      <c r="M34" s="37"/>
      <c r="N34" s="37"/>
      <c r="O34" s="27" t="s">
        <v>217</v>
      </c>
      <c r="P34" s="27"/>
      <c r="Q34" s="37"/>
      <c r="R34" s="37"/>
      <c r="S34" s="27" t="s">
        <v>217</v>
      </c>
      <c r="T34" s="27"/>
      <c r="U34" s="37"/>
    </row>
    <row r="35" spans="1:21" ht="15.75" thickBot="1">
      <c r="A35" s="68"/>
      <c r="B35" s="99"/>
      <c r="C35" s="30"/>
      <c r="D35" s="30"/>
      <c r="E35" s="74"/>
      <c r="F35" s="37"/>
      <c r="G35" s="30"/>
      <c r="H35" s="30"/>
      <c r="I35" s="74"/>
      <c r="J35" s="37"/>
      <c r="K35" s="30"/>
      <c r="L35" s="30"/>
      <c r="M35" s="74"/>
      <c r="N35" s="37"/>
      <c r="O35" s="31"/>
      <c r="P35" s="31"/>
      <c r="Q35" s="74"/>
      <c r="R35" s="37"/>
      <c r="S35" s="31"/>
      <c r="T35" s="31"/>
      <c r="U35" s="74"/>
    </row>
    <row r="36" spans="1:21">
      <c r="A36" s="68"/>
      <c r="B36" s="101" t="s">
        <v>473</v>
      </c>
      <c r="C36" s="25">
        <v>322476</v>
      </c>
      <c r="D36" s="25"/>
      <c r="E36" s="66"/>
      <c r="F36" s="56"/>
      <c r="G36" s="25">
        <v>215884</v>
      </c>
      <c r="H36" s="25"/>
      <c r="I36" s="66"/>
      <c r="J36" s="56"/>
      <c r="K36" s="25">
        <v>106592</v>
      </c>
      <c r="L36" s="25"/>
      <c r="M36" s="66"/>
      <c r="N36" s="56"/>
      <c r="O36" s="52" t="s">
        <v>217</v>
      </c>
      <c r="P36" s="52"/>
      <c r="Q36" s="66"/>
      <c r="R36" s="56"/>
      <c r="S36" s="52" t="s">
        <v>217</v>
      </c>
      <c r="T36" s="52"/>
      <c r="U36" s="66"/>
    </row>
    <row r="37" spans="1:21" ht="15.75" thickBot="1">
      <c r="A37" s="68"/>
      <c r="B37" s="101"/>
      <c r="C37" s="36"/>
      <c r="D37" s="36"/>
      <c r="E37" s="85"/>
      <c r="F37" s="56"/>
      <c r="G37" s="36"/>
      <c r="H37" s="36"/>
      <c r="I37" s="85"/>
      <c r="J37" s="56"/>
      <c r="K37" s="36"/>
      <c r="L37" s="36"/>
      <c r="M37" s="85"/>
      <c r="N37" s="56"/>
      <c r="O37" s="35"/>
      <c r="P37" s="35"/>
      <c r="Q37" s="85"/>
      <c r="R37" s="56"/>
      <c r="S37" s="35"/>
      <c r="T37" s="35"/>
      <c r="U37" s="85"/>
    </row>
    <row r="38" spans="1:21">
      <c r="A38" s="68"/>
      <c r="B38" s="33" t="s">
        <v>474</v>
      </c>
      <c r="C38" s="40"/>
      <c r="D38" s="40"/>
      <c r="E38" s="40"/>
      <c r="F38" s="11"/>
      <c r="G38" s="40"/>
      <c r="H38" s="40"/>
      <c r="I38" s="40"/>
      <c r="J38" s="11"/>
      <c r="K38" s="40"/>
      <c r="L38" s="40"/>
      <c r="M38" s="40"/>
      <c r="N38" s="11"/>
      <c r="O38" s="40"/>
      <c r="P38" s="40"/>
      <c r="Q38" s="40"/>
      <c r="R38" s="11"/>
      <c r="S38" s="40"/>
      <c r="T38" s="40"/>
      <c r="U38" s="40"/>
    </row>
    <row r="39" spans="1:21">
      <c r="A39" s="68"/>
      <c r="B39" s="100" t="s">
        <v>471</v>
      </c>
      <c r="C39" s="28">
        <v>204893</v>
      </c>
      <c r="D39" s="28"/>
      <c r="E39" s="56"/>
      <c r="F39" s="56"/>
      <c r="G39" s="28">
        <v>194893</v>
      </c>
      <c r="H39" s="28"/>
      <c r="I39" s="56"/>
      <c r="J39" s="56"/>
      <c r="K39" s="28">
        <v>10000</v>
      </c>
      <c r="L39" s="28"/>
      <c r="M39" s="56"/>
      <c r="N39" s="56"/>
      <c r="O39" s="29" t="s">
        <v>217</v>
      </c>
      <c r="P39" s="29"/>
      <c r="Q39" s="56"/>
      <c r="R39" s="56"/>
      <c r="S39" s="29" t="s">
        <v>217</v>
      </c>
      <c r="T39" s="29"/>
      <c r="U39" s="56"/>
    </row>
    <row r="40" spans="1:21">
      <c r="A40" s="68"/>
      <c r="B40" s="100"/>
      <c r="C40" s="28"/>
      <c r="D40" s="28"/>
      <c r="E40" s="56"/>
      <c r="F40" s="56"/>
      <c r="G40" s="28"/>
      <c r="H40" s="28"/>
      <c r="I40" s="56"/>
      <c r="J40" s="56"/>
      <c r="K40" s="28"/>
      <c r="L40" s="28"/>
      <c r="M40" s="56"/>
      <c r="N40" s="56"/>
      <c r="O40" s="29"/>
      <c r="P40" s="29"/>
      <c r="Q40" s="56"/>
      <c r="R40" s="56"/>
      <c r="S40" s="29"/>
      <c r="T40" s="29"/>
      <c r="U40" s="56"/>
    </row>
    <row r="41" spans="1:21">
      <c r="A41" s="68"/>
      <c r="B41" s="99" t="s">
        <v>472</v>
      </c>
      <c r="C41" s="26">
        <v>678943</v>
      </c>
      <c r="D41" s="26"/>
      <c r="E41" s="37"/>
      <c r="F41" s="37"/>
      <c r="G41" s="26">
        <v>673076</v>
      </c>
      <c r="H41" s="26"/>
      <c r="I41" s="37"/>
      <c r="J41" s="37"/>
      <c r="K41" s="26">
        <v>5867</v>
      </c>
      <c r="L41" s="26"/>
      <c r="M41" s="37"/>
      <c r="N41" s="37"/>
      <c r="O41" s="27" t="s">
        <v>217</v>
      </c>
      <c r="P41" s="27"/>
      <c r="Q41" s="37"/>
      <c r="R41" s="37"/>
      <c r="S41" s="27" t="s">
        <v>217</v>
      </c>
      <c r="T41" s="27"/>
      <c r="U41" s="37"/>
    </row>
    <row r="42" spans="1:21">
      <c r="A42" s="68"/>
      <c r="B42" s="99"/>
      <c r="C42" s="26"/>
      <c r="D42" s="26"/>
      <c r="E42" s="37"/>
      <c r="F42" s="37"/>
      <c r="G42" s="26"/>
      <c r="H42" s="26"/>
      <c r="I42" s="37"/>
      <c r="J42" s="37"/>
      <c r="K42" s="26"/>
      <c r="L42" s="26"/>
      <c r="M42" s="37"/>
      <c r="N42" s="37"/>
      <c r="O42" s="27"/>
      <c r="P42" s="27"/>
      <c r="Q42" s="37"/>
      <c r="R42" s="37"/>
      <c r="S42" s="27"/>
      <c r="T42" s="27"/>
      <c r="U42" s="37"/>
    </row>
    <row r="43" spans="1:21">
      <c r="A43" s="68"/>
      <c r="B43" s="100" t="s">
        <v>112</v>
      </c>
      <c r="C43" s="28">
        <v>26887</v>
      </c>
      <c r="D43" s="28"/>
      <c r="E43" s="56"/>
      <c r="F43" s="56"/>
      <c r="G43" s="28">
        <v>26840</v>
      </c>
      <c r="H43" s="28"/>
      <c r="I43" s="56"/>
      <c r="J43" s="56"/>
      <c r="K43" s="29">
        <v>46</v>
      </c>
      <c r="L43" s="29"/>
      <c r="M43" s="56"/>
      <c r="N43" s="56"/>
      <c r="O43" s="29" t="s">
        <v>217</v>
      </c>
      <c r="P43" s="29"/>
      <c r="Q43" s="56"/>
      <c r="R43" s="56"/>
      <c r="S43" s="29">
        <v>1</v>
      </c>
      <c r="T43" s="29"/>
      <c r="U43" s="56"/>
    </row>
    <row r="44" spans="1:21" ht="15.75" thickBot="1">
      <c r="A44" s="68"/>
      <c r="B44" s="100"/>
      <c r="C44" s="36"/>
      <c r="D44" s="36"/>
      <c r="E44" s="85"/>
      <c r="F44" s="56"/>
      <c r="G44" s="36"/>
      <c r="H44" s="36"/>
      <c r="I44" s="85"/>
      <c r="J44" s="56"/>
      <c r="K44" s="35"/>
      <c r="L44" s="35"/>
      <c r="M44" s="85"/>
      <c r="N44" s="56"/>
      <c r="O44" s="35"/>
      <c r="P44" s="35"/>
      <c r="Q44" s="85"/>
      <c r="R44" s="56"/>
      <c r="S44" s="35"/>
      <c r="T44" s="35"/>
      <c r="U44" s="85"/>
    </row>
    <row r="45" spans="1:21">
      <c r="A45" s="68"/>
      <c r="B45" s="102" t="s">
        <v>475</v>
      </c>
      <c r="C45" s="38">
        <v>910723</v>
      </c>
      <c r="D45" s="38"/>
      <c r="E45" s="40"/>
      <c r="F45" s="37"/>
      <c r="G45" s="38">
        <v>894809</v>
      </c>
      <c r="H45" s="38"/>
      <c r="I45" s="40"/>
      <c r="J45" s="37"/>
      <c r="K45" s="38">
        <v>15913</v>
      </c>
      <c r="L45" s="38"/>
      <c r="M45" s="40"/>
      <c r="N45" s="37"/>
      <c r="O45" s="88" t="s">
        <v>217</v>
      </c>
      <c r="P45" s="88"/>
      <c r="Q45" s="40"/>
      <c r="R45" s="37"/>
      <c r="S45" s="88">
        <v>1</v>
      </c>
      <c r="T45" s="88"/>
      <c r="U45" s="40"/>
    </row>
    <row r="46" spans="1:21">
      <c r="A46" s="68"/>
      <c r="B46" s="102"/>
      <c r="C46" s="94"/>
      <c r="D46" s="94"/>
      <c r="E46" s="95"/>
      <c r="F46" s="37"/>
      <c r="G46" s="94"/>
      <c r="H46" s="94"/>
      <c r="I46" s="95"/>
      <c r="J46" s="37"/>
      <c r="K46" s="94"/>
      <c r="L46" s="94"/>
      <c r="M46" s="95"/>
      <c r="N46" s="37"/>
      <c r="O46" s="103"/>
      <c r="P46" s="103"/>
      <c r="Q46" s="95"/>
      <c r="R46" s="37"/>
      <c r="S46" s="103"/>
      <c r="T46" s="103"/>
      <c r="U46" s="95"/>
    </row>
    <row r="47" spans="1:21">
      <c r="A47" s="68"/>
      <c r="B47" s="16" t="s">
        <v>476</v>
      </c>
      <c r="C47" s="56"/>
      <c r="D47" s="56"/>
      <c r="E47" s="56"/>
      <c r="F47" s="18"/>
      <c r="G47" s="56"/>
      <c r="H47" s="56"/>
      <c r="I47" s="56"/>
      <c r="J47" s="18"/>
      <c r="K47" s="56"/>
      <c r="L47" s="56"/>
      <c r="M47" s="56"/>
      <c r="N47" s="18"/>
      <c r="O47" s="56"/>
      <c r="P47" s="56"/>
      <c r="Q47" s="56"/>
      <c r="R47" s="18"/>
      <c r="S47" s="56"/>
      <c r="T47" s="56"/>
      <c r="U47" s="56"/>
    </row>
    <row r="48" spans="1:21">
      <c r="A48" s="68"/>
      <c r="B48" s="99" t="s">
        <v>392</v>
      </c>
      <c r="C48" s="26">
        <v>233260</v>
      </c>
      <c r="D48" s="26"/>
      <c r="E48" s="37"/>
      <c r="F48" s="37"/>
      <c r="G48" s="26">
        <v>150300</v>
      </c>
      <c r="H48" s="26"/>
      <c r="I48" s="37"/>
      <c r="J48" s="37"/>
      <c r="K48" s="26">
        <v>82960</v>
      </c>
      <c r="L48" s="26"/>
      <c r="M48" s="37"/>
      <c r="N48" s="37"/>
      <c r="O48" s="27" t="s">
        <v>217</v>
      </c>
      <c r="P48" s="27"/>
      <c r="Q48" s="37"/>
      <c r="R48" s="37"/>
      <c r="S48" s="27" t="s">
        <v>217</v>
      </c>
      <c r="T48" s="27"/>
      <c r="U48" s="37"/>
    </row>
    <row r="49" spans="1:21">
      <c r="A49" s="68"/>
      <c r="B49" s="99"/>
      <c r="C49" s="26"/>
      <c r="D49" s="26"/>
      <c r="E49" s="37"/>
      <c r="F49" s="37"/>
      <c r="G49" s="26"/>
      <c r="H49" s="26"/>
      <c r="I49" s="37"/>
      <c r="J49" s="37"/>
      <c r="K49" s="26"/>
      <c r="L49" s="26"/>
      <c r="M49" s="37"/>
      <c r="N49" s="37"/>
      <c r="O49" s="27"/>
      <c r="P49" s="27"/>
      <c r="Q49" s="37"/>
      <c r="R49" s="37"/>
      <c r="S49" s="27"/>
      <c r="T49" s="27"/>
      <c r="U49" s="37"/>
    </row>
    <row r="50" spans="1:21">
      <c r="A50" s="68"/>
      <c r="B50" s="100" t="s">
        <v>112</v>
      </c>
      <c r="C50" s="28">
        <v>67717</v>
      </c>
      <c r="D50" s="28"/>
      <c r="E50" s="56"/>
      <c r="F50" s="56"/>
      <c r="G50" s="28">
        <v>35611</v>
      </c>
      <c r="H50" s="28"/>
      <c r="I50" s="56"/>
      <c r="J50" s="56"/>
      <c r="K50" s="28">
        <v>10470</v>
      </c>
      <c r="L50" s="28"/>
      <c r="M50" s="56"/>
      <c r="N50" s="56"/>
      <c r="O50" s="28">
        <v>14462</v>
      </c>
      <c r="P50" s="28"/>
      <c r="Q50" s="56"/>
      <c r="R50" s="56"/>
      <c r="S50" s="28">
        <v>7174</v>
      </c>
      <c r="T50" s="28"/>
      <c r="U50" s="56"/>
    </row>
    <row r="51" spans="1:21" ht="15.75" thickBot="1">
      <c r="A51" s="68"/>
      <c r="B51" s="100"/>
      <c r="C51" s="36"/>
      <c r="D51" s="36"/>
      <c r="E51" s="85"/>
      <c r="F51" s="56"/>
      <c r="G51" s="36"/>
      <c r="H51" s="36"/>
      <c r="I51" s="85"/>
      <c r="J51" s="56"/>
      <c r="K51" s="36"/>
      <c r="L51" s="36"/>
      <c r="M51" s="85"/>
      <c r="N51" s="56"/>
      <c r="O51" s="36"/>
      <c r="P51" s="36"/>
      <c r="Q51" s="85"/>
      <c r="R51" s="56"/>
      <c r="S51" s="36"/>
      <c r="T51" s="36"/>
      <c r="U51" s="85"/>
    </row>
    <row r="52" spans="1:21">
      <c r="A52" s="68"/>
      <c r="B52" s="102" t="s">
        <v>477</v>
      </c>
      <c r="C52" s="38">
        <v>300977</v>
      </c>
      <c r="D52" s="38"/>
      <c r="E52" s="40"/>
      <c r="F52" s="37"/>
      <c r="G52" s="38">
        <v>185911</v>
      </c>
      <c r="H52" s="38"/>
      <c r="I52" s="40"/>
      <c r="J52" s="37"/>
      <c r="K52" s="38">
        <v>93430</v>
      </c>
      <c r="L52" s="38"/>
      <c r="M52" s="40"/>
      <c r="N52" s="37"/>
      <c r="O52" s="38">
        <v>14462</v>
      </c>
      <c r="P52" s="38"/>
      <c r="Q52" s="40"/>
      <c r="R52" s="37"/>
      <c r="S52" s="38">
        <v>7174</v>
      </c>
      <c r="T52" s="38"/>
      <c r="U52" s="40"/>
    </row>
    <row r="53" spans="1:21" ht="15.75" thickBot="1">
      <c r="A53" s="68"/>
      <c r="B53" s="102"/>
      <c r="C53" s="30"/>
      <c r="D53" s="30"/>
      <c r="E53" s="74"/>
      <c r="F53" s="37"/>
      <c r="G53" s="30"/>
      <c r="H53" s="30"/>
      <c r="I53" s="74"/>
      <c r="J53" s="37"/>
      <c r="K53" s="30"/>
      <c r="L53" s="30"/>
      <c r="M53" s="74"/>
      <c r="N53" s="37"/>
      <c r="O53" s="30"/>
      <c r="P53" s="30"/>
      <c r="Q53" s="74"/>
      <c r="R53" s="37"/>
      <c r="S53" s="30"/>
      <c r="T53" s="30"/>
      <c r="U53" s="74"/>
    </row>
    <row r="54" spans="1:21">
      <c r="A54" s="68"/>
      <c r="B54" s="72" t="s">
        <v>478</v>
      </c>
      <c r="C54" s="73" t="s">
        <v>227</v>
      </c>
      <c r="D54" s="25">
        <v>1534176</v>
      </c>
      <c r="E54" s="66"/>
      <c r="F54" s="56"/>
      <c r="G54" s="73" t="s">
        <v>227</v>
      </c>
      <c r="H54" s="25">
        <v>1296604</v>
      </c>
      <c r="I54" s="66"/>
      <c r="J54" s="56"/>
      <c r="K54" s="73" t="s">
        <v>227</v>
      </c>
      <c r="L54" s="25">
        <v>215935</v>
      </c>
      <c r="M54" s="66"/>
      <c r="N54" s="56"/>
      <c r="O54" s="73" t="s">
        <v>227</v>
      </c>
      <c r="P54" s="25">
        <v>14462</v>
      </c>
      <c r="Q54" s="66"/>
      <c r="R54" s="56"/>
      <c r="S54" s="73" t="s">
        <v>227</v>
      </c>
      <c r="T54" s="25">
        <v>7175</v>
      </c>
      <c r="U54" s="66"/>
    </row>
    <row r="55" spans="1:21" ht="15.75" thickBot="1">
      <c r="A55" s="68"/>
      <c r="B55" s="72"/>
      <c r="C55" s="76"/>
      <c r="D55" s="77"/>
      <c r="E55" s="78"/>
      <c r="F55" s="56"/>
      <c r="G55" s="76"/>
      <c r="H55" s="77"/>
      <c r="I55" s="78"/>
      <c r="J55" s="56"/>
      <c r="K55" s="76"/>
      <c r="L55" s="77"/>
      <c r="M55" s="78"/>
      <c r="N55" s="56"/>
      <c r="O55" s="76"/>
      <c r="P55" s="77"/>
      <c r="Q55" s="78"/>
      <c r="R55" s="56"/>
      <c r="S55" s="76"/>
      <c r="T55" s="77"/>
      <c r="U55" s="78"/>
    </row>
    <row r="56" spans="1:21" ht="15.75" thickTop="1">
      <c r="A56" s="68"/>
      <c r="B56" s="67"/>
      <c r="C56" s="67"/>
      <c r="D56" s="67"/>
      <c r="E56" s="67"/>
      <c r="F56" s="67"/>
      <c r="G56" s="67"/>
      <c r="H56" s="67"/>
      <c r="I56" s="67"/>
      <c r="J56" s="67"/>
      <c r="K56" s="67"/>
      <c r="L56" s="67"/>
      <c r="M56" s="67"/>
      <c r="N56" s="67"/>
      <c r="O56" s="67"/>
      <c r="P56" s="67"/>
      <c r="Q56" s="67"/>
      <c r="R56" s="67"/>
      <c r="S56" s="67"/>
      <c r="T56" s="67"/>
      <c r="U56" s="67"/>
    </row>
    <row r="57" spans="1:21" ht="38.25" customHeight="1">
      <c r="A57" s="68"/>
      <c r="B57" s="70" t="s">
        <v>479</v>
      </c>
      <c r="C57" s="70"/>
      <c r="D57" s="70"/>
      <c r="E57" s="70"/>
      <c r="F57" s="70"/>
      <c r="G57" s="70"/>
      <c r="H57" s="70"/>
      <c r="I57" s="70"/>
      <c r="J57" s="70"/>
      <c r="K57" s="70"/>
      <c r="L57" s="70"/>
      <c r="M57" s="70"/>
      <c r="N57" s="70"/>
      <c r="O57" s="70"/>
      <c r="P57" s="70"/>
      <c r="Q57" s="70"/>
      <c r="R57" s="70"/>
      <c r="S57" s="70"/>
      <c r="T57" s="70"/>
      <c r="U57" s="70"/>
    </row>
    <row r="58" spans="1:21">
      <c r="A58" s="68"/>
      <c r="B58" s="67"/>
      <c r="C58" s="67"/>
      <c r="D58" s="67"/>
      <c r="E58" s="67"/>
      <c r="F58" s="67"/>
      <c r="G58" s="67"/>
      <c r="H58" s="67"/>
      <c r="I58" s="67"/>
      <c r="J58" s="67"/>
      <c r="K58" s="67"/>
      <c r="L58" s="67"/>
      <c r="M58" s="67"/>
      <c r="N58" s="67"/>
      <c r="O58" s="67"/>
      <c r="P58" s="67"/>
      <c r="Q58" s="67"/>
      <c r="R58" s="67"/>
      <c r="S58" s="67"/>
      <c r="T58" s="67"/>
      <c r="U58" s="67"/>
    </row>
    <row r="59" spans="1:21">
      <c r="A59" s="68"/>
      <c r="B59" s="70" t="s">
        <v>480</v>
      </c>
      <c r="C59" s="70"/>
      <c r="D59" s="70"/>
      <c r="E59" s="70"/>
      <c r="F59" s="70"/>
      <c r="G59" s="70"/>
      <c r="H59" s="70"/>
      <c r="I59" s="70"/>
      <c r="J59" s="70"/>
      <c r="K59" s="70"/>
      <c r="L59" s="70"/>
      <c r="M59" s="70"/>
      <c r="N59" s="70"/>
      <c r="O59" s="70"/>
      <c r="P59" s="70"/>
      <c r="Q59" s="70"/>
      <c r="R59" s="70"/>
      <c r="S59" s="70"/>
      <c r="T59" s="70"/>
      <c r="U59" s="70"/>
    </row>
    <row r="60" spans="1:21">
      <c r="A60" s="68"/>
      <c r="B60" s="37" t="s">
        <v>481</v>
      </c>
      <c r="C60" s="37"/>
      <c r="D60" s="37"/>
      <c r="E60" s="37"/>
      <c r="F60" s="37"/>
      <c r="G60" s="37"/>
      <c r="H60" s="37"/>
      <c r="I60" s="37"/>
      <c r="J60" s="37"/>
      <c r="K60" s="37"/>
      <c r="L60" s="37"/>
      <c r="M60" s="37"/>
      <c r="N60" s="37"/>
      <c r="O60" s="37"/>
      <c r="P60" s="37"/>
      <c r="Q60" s="37"/>
      <c r="R60" s="37"/>
      <c r="S60" s="37"/>
      <c r="T60" s="37"/>
      <c r="U60" s="37"/>
    </row>
    <row r="61" spans="1:21">
      <c r="A61" s="68"/>
      <c r="B61" s="89"/>
      <c r="C61" s="89"/>
      <c r="D61" s="89"/>
      <c r="E61" s="89"/>
      <c r="F61" s="89"/>
      <c r="G61" s="89"/>
      <c r="H61" s="89"/>
      <c r="I61" s="89"/>
      <c r="J61" s="89"/>
      <c r="K61" s="89"/>
      <c r="L61" s="89"/>
      <c r="M61" s="89"/>
      <c r="N61" s="89"/>
      <c r="O61" s="89"/>
      <c r="P61" s="89"/>
      <c r="Q61" s="89"/>
      <c r="R61" s="89"/>
      <c r="S61" s="89"/>
      <c r="T61" s="89"/>
      <c r="U61" s="89"/>
    </row>
    <row r="62" spans="1:21">
      <c r="A62" s="68"/>
      <c r="B62" s="22"/>
      <c r="C62" s="22"/>
      <c r="D62" s="22"/>
      <c r="E62" s="22"/>
    </row>
    <row r="63" spans="1:21">
      <c r="A63" s="68"/>
      <c r="B63" s="13"/>
      <c r="C63" s="13"/>
      <c r="D63" s="13"/>
      <c r="E63" s="13"/>
    </row>
    <row r="64" spans="1:21" ht="15.75" thickBot="1">
      <c r="A64" s="68"/>
      <c r="B64" s="104" t="s">
        <v>482</v>
      </c>
      <c r="C64" s="23" t="s">
        <v>483</v>
      </c>
      <c r="D64" s="23"/>
      <c r="E64" s="23"/>
    </row>
    <row r="65" spans="1:21">
      <c r="A65" s="68"/>
      <c r="B65" s="92" t="s">
        <v>484</v>
      </c>
      <c r="C65" s="73" t="s">
        <v>227</v>
      </c>
      <c r="D65" s="25">
        <v>172295</v>
      </c>
      <c r="E65" s="66"/>
    </row>
    <row r="66" spans="1:21">
      <c r="A66" s="68"/>
      <c r="B66" s="92"/>
      <c r="C66" s="80"/>
      <c r="D66" s="81"/>
      <c r="E66" s="82"/>
    </row>
    <row r="67" spans="1:21">
      <c r="A67" s="68"/>
      <c r="B67" s="93" t="s">
        <v>485</v>
      </c>
      <c r="C67" s="26">
        <v>381321</v>
      </c>
      <c r="D67" s="26"/>
      <c r="E67" s="37"/>
    </row>
    <row r="68" spans="1:21">
      <c r="A68" s="68"/>
      <c r="B68" s="93"/>
      <c r="C68" s="26"/>
      <c r="D68" s="26"/>
      <c r="E68" s="37"/>
    </row>
    <row r="69" spans="1:21">
      <c r="A69" s="68"/>
      <c r="B69" s="92" t="s">
        <v>486</v>
      </c>
      <c r="C69" s="28">
        <v>355532</v>
      </c>
      <c r="D69" s="28"/>
      <c r="E69" s="56"/>
    </row>
    <row r="70" spans="1:21">
      <c r="A70" s="68"/>
      <c r="B70" s="92"/>
      <c r="C70" s="28"/>
      <c r="D70" s="28"/>
      <c r="E70" s="56"/>
    </row>
    <row r="71" spans="1:21">
      <c r="A71" s="68"/>
      <c r="B71" s="93" t="s">
        <v>487</v>
      </c>
      <c r="C71" s="26">
        <v>763883</v>
      </c>
      <c r="D71" s="26"/>
      <c r="E71" s="37"/>
    </row>
    <row r="72" spans="1:21" ht="15.75" thickBot="1">
      <c r="A72" s="68"/>
      <c r="B72" s="93"/>
      <c r="C72" s="30"/>
      <c r="D72" s="30"/>
      <c r="E72" s="74"/>
    </row>
    <row r="73" spans="1:21">
      <c r="A73" s="68"/>
      <c r="B73" s="100" t="s">
        <v>488</v>
      </c>
      <c r="C73" s="73" t="s">
        <v>227</v>
      </c>
      <c r="D73" s="25">
        <v>1673031</v>
      </c>
      <c r="E73" s="66"/>
    </row>
    <row r="74" spans="1:21" ht="15.75" thickBot="1">
      <c r="A74" s="68"/>
      <c r="B74" s="100"/>
      <c r="C74" s="76"/>
      <c r="D74" s="77"/>
      <c r="E74" s="78"/>
    </row>
    <row r="75" spans="1:21" ht="15.75" thickTop="1">
      <c r="A75" s="68"/>
      <c r="B75" s="67"/>
      <c r="C75" s="67"/>
      <c r="D75" s="67"/>
      <c r="E75" s="67"/>
      <c r="F75" s="67"/>
      <c r="G75" s="67"/>
      <c r="H75" s="67"/>
      <c r="I75" s="67"/>
      <c r="J75" s="67"/>
      <c r="K75" s="67"/>
      <c r="L75" s="67"/>
      <c r="M75" s="67"/>
      <c r="N75" s="67"/>
      <c r="O75" s="67"/>
      <c r="P75" s="67"/>
      <c r="Q75" s="67"/>
      <c r="R75" s="67"/>
      <c r="S75" s="67"/>
      <c r="T75" s="67"/>
      <c r="U75" s="67"/>
    </row>
    <row r="76" spans="1:21">
      <c r="A76" s="68"/>
      <c r="B76" s="37" t="s">
        <v>489</v>
      </c>
      <c r="C76" s="37"/>
      <c r="D76" s="37"/>
      <c r="E76" s="37"/>
      <c r="F76" s="37"/>
      <c r="G76" s="37"/>
      <c r="H76" s="37"/>
      <c r="I76" s="37"/>
      <c r="J76" s="37"/>
      <c r="K76" s="37"/>
      <c r="L76" s="37"/>
      <c r="M76" s="37"/>
      <c r="N76" s="37"/>
      <c r="O76" s="37"/>
      <c r="P76" s="37"/>
      <c r="Q76" s="37"/>
      <c r="R76" s="37"/>
      <c r="S76" s="37"/>
      <c r="T76" s="37"/>
      <c r="U76" s="37"/>
    </row>
    <row r="77" spans="1:21">
      <c r="A77" s="68"/>
      <c r="B77" s="22"/>
      <c r="C77" s="22"/>
      <c r="D77" s="22"/>
      <c r="E77" s="22"/>
      <c r="F77" s="22"/>
      <c r="G77" s="22"/>
      <c r="H77" s="22"/>
      <c r="I77" s="22"/>
      <c r="J77" s="22"/>
      <c r="K77" s="22"/>
      <c r="L77" s="22"/>
      <c r="M77" s="22"/>
      <c r="N77" s="22"/>
      <c r="O77" s="22"/>
      <c r="P77" s="22"/>
      <c r="Q77" s="22"/>
      <c r="R77" s="22"/>
    </row>
    <row r="78" spans="1:21">
      <c r="A78" s="68"/>
      <c r="B78" s="13"/>
      <c r="C78" s="13"/>
      <c r="D78" s="13"/>
      <c r="E78" s="13"/>
      <c r="F78" s="13"/>
      <c r="G78" s="13"/>
      <c r="H78" s="13"/>
      <c r="I78" s="13"/>
      <c r="J78" s="13"/>
      <c r="K78" s="13"/>
      <c r="L78" s="13"/>
      <c r="M78" s="13"/>
      <c r="N78" s="13"/>
      <c r="O78" s="13"/>
      <c r="P78" s="13"/>
      <c r="Q78" s="13"/>
      <c r="R78" s="13"/>
    </row>
    <row r="79" spans="1:21">
      <c r="A79" s="68"/>
      <c r="B79" s="11"/>
      <c r="C79" s="11"/>
      <c r="D79" s="51" t="s">
        <v>313</v>
      </c>
      <c r="E79" s="51"/>
      <c r="F79" s="51"/>
      <c r="G79" s="51"/>
      <c r="H79" s="51"/>
      <c r="I79" s="51"/>
      <c r="J79" s="51"/>
      <c r="K79" s="11"/>
      <c r="L79" s="51" t="s">
        <v>314</v>
      </c>
      <c r="M79" s="51"/>
      <c r="N79" s="51"/>
      <c r="O79" s="51"/>
      <c r="P79" s="51"/>
      <c r="Q79" s="51"/>
      <c r="R79" s="51"/>
    </row>
    <row r="80" spans="1:21" ht="15.75" thickBot="1">
      <c r="A80" s="68"/>
      <c r="B80" s="14"/>
      <c r="C80" s="11"/>
      <c r="D80" s="23" t="s">
        <v>315</v>
      </c>
      <c r="E80" s="23"/>
      <c r="F80" s="23"/>
      <c r="G80" s="23"/>
      <c r="H80" s="23"/>
      <c r="I80" s="23"/>
      <c r="J80" s="23"/>
      <c r="K80" s="11"/>
      <c r="L80" s="23" t="s">
        <v>315</v>
      </c>
      <c r="M80" s="23"/>
      <c r="N80" s="23"/>
      <c r="O80" s="23"/>
      <c r="P80" s="23"/>
      <c r="Q80" s="23"/>
      <c r="R80" s="23"/>
    </row>
    <row r="81" spans="1:18" ht="15.75" thickBot="1">
      <c r="A81" s="68"/>
      <c r="B81" s="14"/>
      <c r="C81" s="11"/>
      <c r="D81" s="24">
        <v>2014</v>
      </c>
      <c r="E81" s="24"/>
      <c r="F81" s="24"/>
      <c r="G81" s="11"/>
      <c r="H81" s="24">
        <v>2013</v>
      </c>
      <c r="I81" s="24"/>
      <c r="J81" s="24"/>
      <c r="K81" s="11"/>
      <c r="L81" s="24">
        <v>2014</v>
      </c>
      <c r="M81" s="24"/>
      <c r="N81" s="24"/>
      <c r="O81" s="15"/>
      <c r="P81" s="24">
        <v>2013</v>
      </c>
      <c r="Q81" s="24"/>
      <c r="R81" s="24"/>
    </row>
    <row r="82" spans="1:18">
      <c r="A82" s="68"/>
      <c r="B82" s="92" t="s">
        <v>490</v>
      </c>
      <c r="C82" s="56"/>
      <c r="D82" s="73" t="s">
        <v>227</v>
      </c>
      <c r="E82" s="25">
        <v>11474</v>
      </c>
      <c r="F82" s="66"/>
      <c r="G82" s="56"/>
      <c r="H82" s="73" t="s">
        <v>227</v>
      </c>
      <c r="I82" s="25">
        <v>5654</v>
      </c>
      <c r="J82" s="66"/>
      <c r="K82" s="56"/>
      <c r="L82" s="73" t="s">
        <v>227</v>
      </c>
      <c r="M82" s="25">
        <v>90161</v>
      </c>
      <c r="N82" s="66"/>
      <c r="O82" s="56"/>
      <c r="P82" s="73" t="s">
        <v>227</v>
      </c>
      <c r="Q82" s="25">
        <v>8747</v>
      </c>
      <c r="R82" s="66"/>
    </row>
    <row r="83" spans="1:18">
      <c r="A83" s="68"/>
      <c r="B83" s="92"/>
      <c r="C83" s="56"/>
      <c r="D83" s="80"/>
      <c r="E83" s="81"/>
      <c r="F83" s="82"/>
      <c r="G83" s="56"/>
      <c r="H83" s="80"/>
      <c r="I83" s="81"/>
      <c r="J83" s="82"/>
      <c r="K83" s="56"/>
      <c r="L83" s="80"/>
      <c r="M83" s="81"/>
      <c r="N83" s="82"/>
      <c r="O83" s="56"/>
      <c r="P83" s="80"/>
      <c r="Q83" s="81"/>
      <c r="R83" s="82"/>
    </row>
    <row r="84" spans="1:18">
      <c r="A84" s="68"/>
      <c r="B84" s="93" t="s">
        <v>491</v>
      </c>
      <c r="C84" s="37"/>
      <c r="D84" s="26">
        <v>25424</v>
      </c>
      <c r="E84" s="26"/>
      <c r="F84" s="37"/>
      <c r="G84" s="37"/>
      <c r="H84" s="26">
        <v>21689</v>
      </c>
      <c r="I84" s="26"/>
      <c r="J84" s="37"/>
      <c r="K84" s="37"/>
      <c r="L84" s="26">
        <v>49363</v>
      </c>
      <c r="M84" s="26"/>
      <c r="N84" s="37"/>
      <c r="O84" s="37"/>
      <c r="P84" s="26">
        <v>42821</v>
      </c>
      <c r="Q84" s="26"/>
      <c r="R84" s="37"/>
    </row>
    <row r="85" spans="1:18">
      <c r="A85" s="68"/>
      <c r="B85" s="93"/>
      <c r="C85" s="37"/>
      <c r="D85" s="26"/>
      <c r="E85" s="26"/>
      <c r="F85" s="37"/>
      <c r="G85" s="37"/>
      <c r="H85" s="26"/>
      <c r="I85" s="26"/>
      <c r="J85" s="37"/>
      <c r="K85" s="37"/>
      <c r="L85" s="26"/>
      <c r="M85" s="26"/>
      <c r="N85" s="37"/>
      <c r="O85" s="37"/>
      <c r="P85" s="26"/>
      <c r="Q85" s="26"/>
      <c r="R85" s="37"/>
    </row>
    <row r="86" spans="1:18">
      <c r="A86" s="68"/>
      <c r="B86" s="92" t="s">
        <v>492</v>
      </c>
      <c r="C86" s="56"/>
      <c r="D86" s="28">
        <v>30226</v>
      </c>
      <c r="E86" s="28"/>
      <c r="F86" s="56"/>
      <c r="G86" s="56"/>
      <c r="H86" s="28">
        <v>25904</v>
      </c>
      <c r="I86" s="28"/>
      <c r="J86" s="56"/>
      <c r="K86" s="56"/>
      <c r="L86" s="28">
        <v>52450</v>
      </c>
      <c r="M86" s="28"/>
      <c r="N86" s="56"/>
      <c r="O86" s="56"/>
      <c r="P86" s="28">
        <v>54768</v>
      </c>
      <c r="Q86" s="28"/>
      <c r="R86" s="56"/>
    </row>
    <row r="87" spans="1:18" ht="15.75" thickBot="1">
      <c r="A87" s="68"/>
      <c r="B87" s="92"/>
      <c r="C87" s="56"/>
      <c r="D87" s="36"/>
      <c r="E87" s="36"/>
      <c r="F87" s="85"/>
      <c r="G87" s="56"/>
      <c r="H87" s="36"/>
      <c r="I87" s="36"/>
      <c r="J87" s="85"/>
      <c r="K87" s="56"/>
      <c r="L87" s="36"/>
      <c r="M87" s="36"/>
      <c r="N87" s="85"/>
      <c r="O87" s="56"/>
      <c r="P87" s="36"/>
      <c r="Q87" s="36"/>
      <c r="R87" s="85"/>
    </row>
    <row r="88" spans="1:18">
      <c r="A88" s="68"/>
      <c r="B88" s="99" t="s">
        <v>493</v>
      </c>
      <c r="C88" s="37"/>
      <c r="D88" s="86" t="s">
        <v>227</v>
      </c>
      <c r="E88" s="38">
        <v>67124</v>
      </c>
      <c r="F88" s="40"/>
      <c r="G88" s="37"/>
      <c r="H88" s="86" t="s">
        <v>227</v>
      </c>
      <c r="I88" s="38">
        <v>53247</v>
      </c>
      <c r="J88" s="40"/>
      <c r="K88" s="37"/>
      <c r="L88" s="86" t="s">
        <v>227</v>
      </c>
      <c r="M88" s="38">
        <v>191974</v>
      </c>
      <c r="N88" s="40"/>
      <c r="O88" s="37"/>
      <c r="P88" s="86" t="s">
        <v>227</v>
      </c>
      <c r="Q88" s="38">
        <v>106336</v>
      </c>
      <c r="R88" s="40"/>
    </row>
    <row r="89" spans="1:18" ht="15.75" thickBot="1">
      <c r="A89" s="68"/>
      <c r="B89" s="99"/>
      <c r="C89" s="37"/>
      <c r="D89" s="87"/>
      <c r="E89" s="39"/>
      <c r="F89" s="41"/>
      <c r="G89" s="37"/>
      <c r="H89" s="87"/>
      <c r="I89" s="39"/>
      <c r="J89" s="41"/>
      <c r="K89" s="37"/>
      <c r="L89" s="87"/>
      <c r="M89" s="39"/>
      <c r="N89" s="41"/>
      <c r="O89" s="37"/>
      <c r="P89" s="87"/>
      <c r="Q89" s="39"/>
      <c r="R89" s="41"/>
    </row>
    <row r="90" spans="1:18" ht="15.75" thickTop="1"/>
  </sheetData>
  <mergeCells count="343">
    <mergeCell ref="B21:U21"/>
    <mergeCell ref="B22:U22"/>
    <mergeCell ref="B56:U56"/>
    <mergeCell ref="B57:U57"/>
    <mergeCell ref="B58:U58"/>
    <mergeCell ref="B59:U59"/>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9"/>
    <mergeCell ref="B4:U4"/>
    <mergeCell ref="B5:U5"/>
    <mergeCell ref="B6:U6"/>
    <mergeCell ref="B7:U7"/>
    <mergeCell ref="B8:U8"/>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80:J80"/>
    <mergeCell ref="L80:R80"/>
    <mergeCell ref="D81:F81"/>
    <mergeCell ref="H81:J81"/>
    <mergeCell ref="L81:N81"/>
    <mergeCell ref="P81:R81"/>
    <mergeCell ref="B73:B74"/>
    <mergeCell ref="C73:C74"/>
    <mergeCell ref="D73:D74"/>
    <mergeCell ref="E73:E74"/>
    <mergeCell ref="B77:R77"/>
    <mergeCell ref="D79:J79"/>
    <mergeCell ref="L79:R79"/>
    <mergeCell ref="B75:U75"/>
    <mergeCell ref="B76:U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Q54:Q55"/>
    <mergeCell ref="R54:R55"/>
    <mergeCell ref="S54:S55"/>
    <mergeCell ref="T54:T55"/>
    <mergeCell ref="U54:U55"/>
    <mergeCell ref="B62:E62"/>
    <mergeCell ref="B60:U60"/>
    <mergeCell ref="B61:U61"/>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J26:J28"/>
    <mergeCell ref="K26:M28"/>
    <mergeCell ref="N26:N28"/>
    <mergeCell ref="O26:Q28"/>
    <mergeCell ref="R26:R28"/>
    <mergeCell ref="S26:U26"/>
    <mergeCell ref="S27:U27"/>
    <mergeCell ref="S28:U28"/>
    <mergeCell ref="B23:U23"/>
    <mergeCell ref="C25:U25"/>
    <mergeCell ref="B26:B28"/>
    <mergeCell ref="C26:E26"/>
    <mergeCell ref="C27:E27"/>
    <mergeCell ref="C28:E28"/>
    <mergeCell ref="F26:F28"/>
    <mergeCell ref="G26:I26"/>
    <mergeCell ref="G27:I27"/>
    <mergeCell ref="G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4" width="36.5703125" customWidth="1"/>
    <col min="5" max="5" width="10.85546875" customWidth="1"/>
    <col min="6" max="6" width="35.5703125" customWidth="1"/>
    <col min="7" max="7" width="8.42578125" customWidth="1"/>
    <col min="8" max="8" width="36.5703125" customWidth="1"/>
    <col min="9" max="9" width="10.85546875" customWidth="1"/>
    <col min="10" max="10" width="35.5703125" customWidth="1"/>
    <col min="11" max="11" width="8.42578125" customWidth="1"/>
  </cols>
  <sheetData>
    <row r="1" spans="1:11" ht="15" customHeight="1">
      <c r="A1" s="7" t="s">
        <v>49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95</v>
      </c>
      <c r="B3" s="67" t="s">
        <v>5</v>
      </c>
      <c r="C3" s="67"/>
      <c r="D3" s="67"/>
      <c r="E3" s="67"/>
      <c r="F3" s="67"/>
      <c r="G3" s="67"/>
      <c r="H3" s="67"/>
      <c r="I3" s="67"/>
      <c r="J3" s="67"/>
      <c r="K3" s="67"/>
    </row>
    <row r="4" spans="1:11" ht="15" customHeight="1">
      <c r="A4" s="68" t="s">
        <v>496</v>
      </c>
      <c r="B4" s="67" t="s">
        <v>5</v>
      </c>
      <c r="C4" s="67"/>
      <c r="D4" s="67"/>
      <c r="E4" s="67"/>
      <c r="F4" s="67"/>
      <c r="G4" s="67"/>
      <c r="H4" s="67"/>
      <c r="I4" s="67"/>
      <c r="J4" s="67"/>
      <c r="K4" s="67"/>
    </row>
    <row r="5" spans="1:11">
      <c r="A5" s="68"/>
      <c r="B5" s="69" t="s">
        <v>497</v>
      </c>
      <c r="C5" s="69"/>
      <c r="D5" s="69"/>
      <c r="E5" s="69"/>
      <c r="F5" s="69"/>
      <c r="G5" s="69"/>
      <c r="H5" s="69"/>
      <c r="I5" s="69"/>
      <c r="J5" s="69"/>
      <c r="K5" s="69"/>
    </row>
    <row r="6" spans="1:11">
      <c r="A6" s="68"/>
      <c r="B6" s="67"/>
      <c r="C6" s="67"/>
      <c r="D6" s="67"/>
      <c r="E6" s="67"/>
      <c r="F6" s="67"/>
      <c r="G6" s="67"/>
      <c r="H6" s="67"/>
      <c r="I6" s="67"/>
      <c r="J6" s="67"/>
      <c r="K6" s="67"/>
    </row>
    <row r="7" spans="1:11" ht="63.75" customHeight="1">
      <c r="A7" s="68"/>
      <c r="B7" s="37" t="s">
        <v>498</v>
      </c>
      <c r="C7" s="37"/>
      <c r="D7" s="37"/>
      <c r="E7" s="37"/>
      <c r="F7" s="37"/>
      <c r="G7" s="37"/>
      <c r="H7" s="37"/>
      <c r="I7" s="37"/>
      <c r="J7" s="37"/>
      <c r="K7" s="37"/>
    </row>
    <row r="8" spans="1:11">
      <c r="A8" s="68"/>
      <c r="B8" s="67"/>
      <c r="C8" s="67"/>
      <c r="D8" s="67"/>
      <c r="E8" s="67"/>
      <c r="F8" s="67"/>
      <c r="G8" s="67"/>
      <c r="H8" s="67"/>
      <c r="I8" s="67"/>
      <c r="J8" s="67"/>
      <c r="K8" s="67"/>
    </row>
    <row r="9" spans="1:11" ht="25.5" customHeight="1">
      <c r="A9" s="68"/>
      <c r="B9" s="37" t="s">
        <v>499</v>
      </c>
      <c r="C9" s="37"/>
      <c r="D9" s="37"/>
      <c r="E9" s="37"/>
      <c r="F9" s="37"/>
      <c r="G9" s="37"/>
      <c r="H9" s="37"/>
      <c r="I9" s="37"/>
      <c r="J9" s="37"/>
      <c r="K9" s="37"/>
    </row>
    <row r="10" spans="1:11">
      <c r="A10" s="68"/>
      <c r="B10" s="67"/>
      <c r="C10" s="67"/>
      <c r="D10" s="67"/>
      <c r="E10" s="67"/>
      <c r="F10" s="67"/>
      <c r="G10" s="67"/>
      <c r="H10" s="67"/>
      <c r="I10" s="67"/>
      <c r="J10" s="67"/>
      <c r="K10" s="67"/>
    </row>
    <row r="11" spans="1:11">
      <c r="A11" s="68"/>
      <c r="B11" s="37" t="s">
        <v>500</v>
      </c>
      <c r="C11" s="37"/>
      <c r="D11" s="37"/>
      <c r="E11" s="37"/>
      <c r="F11" s="37"/>
      <c r="G11" s="37"/>
      <c r="H11" s="37"/>
      <c r="I11" s="37"/>
      <c r="J11" s="37"/>
      <c r="K11" s="37"/>
    </row>
    <row r="12" spans="1:11">
      <c r="A12" s="68"/>
      <c r="B12" s="67"/>
      <c r="C12" s="67"/>
      <c r="D12" s="67"/>
      <c r="E12" s="67"/>
      <c r="F12" s="67"/>
      <c r="G12" s="67"/>
      <c r="H12" s="67"/>
      <c r="I12" s="67"/>
      <c r="J12" s="67"/>
      <c r="K12" s="67"/>
    </row>
    <row r="13" spans="1:11" ht="38.25" customHeight="1">
      <c r="A13" s="68"/>
      <c r="B13" s="70" t="s">
        <v>501</v>
      </c>
      <c r="C13" s="70"/>
      <c r="D13" s="70"/>
      <c r="E13" s="70"/>
      <c r="F13" s="70"/>
      <c r="G13" s="70"/>
      <c r="H13" s="70"/>
      <c r="I13" s="70"/>
      <c r="J13" s="70"/>
      <c r="K13" s="70"/>
    </row>
    <row r="14" spans="1:11">
      <c r="A14" s="68"/>
      <c r="B14" s="70"/>
      <c r="C14" s="70"/>
      <c r="D14" s="70"/>
      <c r="E14" s="70"/>
      <c r="F14" s="70"/>
      <c r="G14" s="70"/>
      <c r="H14" s="70"/>
      <c r="I14" s="70"/>
      <c r="J14" s="70"/>
      <c r="K14" s="70"/>
    </row>
    <row r="15" spans="1:11">
      <c r="A15" s="68"/>
      <c r="B15" s="70" t="s">
        <v>502</v>
      </c>
      <c r="C15" s="70"/>
      <c r="D15" s="70"/>
      <c r="E15" s="70"/>
      <c r="F15" s="70"/>
      <c r="G15" s="70"/>
      <c r="H15" s="70"/>
      <c r="I15" s="70"/>
      <c r="J15" s="70"/>
      <c r="K15" s="70"/>
    </row>
    <row r="16" spans="1:11">
      <c r="A16" s="68"/>
      <c r="B16" s="67"/>
      <c r="C16" s="67"/>
      <c r="D16" s="67"/>
      <c r="E16" s="67"/>
      <c r="F16" s="67"/>
      <c r="G16" s="67"/>
      <c r="H16" s="67"/>
      <c r="I16" s="67"/>
      <c r="J16" s="67"/>
      <c r="K16" s="67"/>
    </row>
    <row r="17" spans="1:11" ht="63.75" customHeight="1">
      <c r="A17" s="68"/>
      <c r="B17" s="37" t="s">
        <v>503</v>
      </c>
      <c r="C17" s="37"/>
      <c r="D17" s="37"/>
      <c r="E17" s="37"/>
      <c r="F17" s="37"/>
      <c r="G17" s="37"/>
      <c r="H17" s="37"/>
      <c r="I17" s="37"/>
      <c r="J17" s="37"/>
      <c r="K17" s="37"/>
    </row>
    <row r="18" spans="1:11">
      <c r="A18" s="68"/>
      <c r="B18" s="67"/>
      <c r="C18" s="67"/>
      <c r="D18" s="67"/>
      <c r="E18" s="67"/>
      <c r="F18" s="67"/>
      <c r="G18" s="67"/>
      <c r="H18" s="67"/>
      <c r="I18" s="67"/>
      <c r="J18" s="67"/>
      <c r="K18" s="67"/>
    </row>
    <row r="19" spans="1:11" ht="25.5" customHeight="1">
      <c r="A19" s="68"/>
      <c r="B19" s="37" t="s">
        <v>504</v>
      </c>
      <c r="C19" s="37"/>
      <c r="D19" s="37"/>
      <c r="E19" s="37"/>
      <c r="F19" s="37"/>
      <c r="G19" s="37"/>
      <c r="H19" s="37"/>
      <c r="I19" s="37"/>
      <c r="J19" s="37"/>
      <c r="K19" s="37"/>
    </row>
    <row r="20" spans="1:11">
      <c r="A20" s="68"/>
      <c r="B20" s="67"/>
      <c r="C20" s="67"/>
      <c r="D20" s="67"/>
      <c r="E20" s="67"/>
      <c r="F20" s="67"/>
      <c r="G20" s="67"/>
      <c r="H20" s="67"/>
      <c r="I20" s="67"/>
      <c r="J20" s="67"/>
      <c r="K20" s="67"/>
    </row>
    <row r="21" spans="1:11" ht="25.5" customHeight="1">
      <c r="A21" s="68"/>
      <c r="B21" s="37" t="s">
        <v>505</v>
      </c>
      <c r="C21" s="37"/>
      <c r="D21" s="37"/>
      <c r="E21" s="37"/>
      <c r="F21" s="37"/>
      <c r="G21" s="37"/>
      <c r="H21" s="37"/>
      <c r="I21" s="37"/>
      <c r="J21" s="37"/>
      <c r="K21" s="37"/>
    </row>
    <row r="22" spans="1:11">
      <c r="A22" s="68"/>
      <c r="B22" s="67"/>
      <c r="C22" s="67"/>
      <c r="D22" s="67"/>
      <c r="E22" s="67"/>
      <c r="F22" s="67"/>
      <c r="G22" s="67"/>
      <c r="H22" s="67"/>
      <c r="I22" s="67"/>
      <c r="J22" s="67"/>
      <c r="K22" s="67"/>
    </row>
    <row r="23" spans="1:11">
      <c r="A23" s="68"/>
      <c r="B23" s="37" t="s">
        <v>506</v>
      </c>
      <c r="C23" s="37"/>
      <c r="D23" s="37"/>
      <c r="E23" s="37"/>
      <c r="F23" s="37"/>
      <c r="G23" s="37"/>
      <c r="H23" s="37"/>
      <c r="I23" s="37"/>
      <c r="J23" s="37"/>
      <c r="K23" s="37"/>
    </row>
    <row r="24" spans="1:11">
      <c r="A24" s="68"/>
      <c r="B24" s="115"/>
      <c r="C24" s="115"/>
      <c r="D24" s="115"/>
      <c r="E24" s="115"/>
      <c r="F24" s="115"/>
      <c r="G24" s="115"/>
      <c r="H24" s="115"/>
      <c r="I24" s="115"/>
      <c r="J24" s="115"/>
      <c r="K24" s="115"/>
    </row>
    <row r="25" spans="1:11">
      <c r="A25" s="68"/>
      <c r="B25" s="22"/>
      <c r="C25" s="22"/>
      <c r="D25" s="22"/>
      <c r="E25" s="22"/>
      <c r="F25" s="22"/>
      <c r="G25" s="22"/>
      <c r="H25" s="22"/>
      <c r="I25" s="22"/>
      <c r="J25" s="22"/>
      <c r="K25" s="22"/>
    </row>
    <row r="26" spans="1:11">
      <c r="A26" s="68"/>
      <c r="B26" s="13"/>
      <c r="C26" s="13"/>
      <c r="D26" s="13"/>
      <c r="E26" s="13"/>
      <c r="F26" s="13"/>
      <c r="G26" s="13"/>
      <c r="H26" s="13"/>
      <c r="I26" s="13"/>
      <c r="J26" s="13"/>
      <c r="K26" s="13"/>
    </row>
    <row r="27" spans="1:11" ht="15.75" thickBot="1">
      <c r="A27" s="68"/>
      <c r="B27" s="11"/>
      <c r="C27" s="11"/>
      <c r="D27" s="11"/>
      <c r="E27" s="23" t="s">
        <v>507</v>
      </c>
      <c r="F27" s="23"/>
      <c r="G27" s="23"/>
      <c r="H27" s="23"/>
      <c r="I27" s="23"/>
      <c r="J27" s="23"/>
      <c r="K27" s="23"/>
    </row>
    <row r="28" spans="1:11" ht="15.75" thickBot="1">
      <c r="A28" s="68"/>
      <c r="B28" s="37"/>
      <c r="C28" s="37"/>
      <c r="D28" s="37"/>
      <c r="E28" s="24">
        <v>2014</v>
      </c>
      <c r="F28" s="24"/>
      <c r="G28" s="24"/>
      <c r="H28" s="65"/>
      <c r="I28" s="24">
        <v>2013</v>
      </c>
      <c r="J28" s="24"/>
      <c r="K28" s="24"/>
    </row>
    <row r="29" spans="1:11">
      <c r="A29" s="68"/>
      <c r="B29" s="105" t="s">
        <v>508</v>
      </c>
      <c r="C29" s="105"/>
      <c r="D29" s="105"/>
      <c r="E29" s="66"/>
      <c r="F29" s="66"/>
      <c r="G29" s="66"/>
      <c r="H29" s="17"/>
      <c r="I29" s="66"/>
      <c r="J29" s="66"/>
      <c r="K29" s="66"/>
    </row>
    <row r="30" spans="1:11">
      <c r="A30" s="68"/>
      <c r="B30" s="93" t="s">
        <v>509</v>
      </c>
      <c r="C30" s="93"/>
      <c r="D30" s="93"/>
      <c r="E30" s="93" t="s">
        <v>227</v>
      </c>
      <c r="F30" s="106">
        <v>11841</v>
      </c>
      <c r="G30" s="37"/>
      <c r="H30" s="37"/>
      <c r="I30" s="93" t="s">
        <v>227</v>
      </c>
      <c r="J30" s="106">
        <v>35453</v>
      </c>
      <c r="K30" s="37"/>
    </row>
    <row r="31" spans="1:11">
      <c r="A31" s="68"/>
      <c r="B31" s="93"/>
      <c r="C31" s="93"/>
      <c r="D31" s="93"/>
      <c r="E31" s="93"/>
      <c r="F31" s="106"/>
      <c r="G31" s="37"/>
      <c r="H31" s="37"/>
      <c r="I31" s="93"/>
      <c r="J31" s="106"/>
      <c r="K31" s="37"/>
    </row>
    <row r="32" spans="1:11">
      <c r="A32" s="68"/>
      <c r="B32" s="72" t="s">
        <v>510</v>
      </c>
      <c r="C32" s="72"/>
      <c r="D32" s="72"/>
      <c r="E32" s="29" t="s">
        <v>511</v>
      </c>
      <c r="F32" s="29"/>
      <c r="G32" s="72" t="s">
        <v>229</v>
      </c>
      <c r="H32" s="56"/>
      <c r="I32" s="28">
        <v>45749</v>
      </c>
      <c r="J32" s="28"/>
      <c r="K32" s="56"/>
    </row>
    <row r="33" spans="1:11">
      <c r="A33" s="68"/>
      <c r="B33" s="72"/>
      <c r="C33" s="72"/>
      <c r="D33" s="72"/>
      <c r="E33" s="29"/>
      <c r="F33" s="29"/>
      <c r="G33" s="72"/>
      <c r="H33" s="56"/>
      <c r="I33" s="28"/>
      <c r="J33" s="28"/>
      <c r="K33" s="56"/>
    </row>
    <row r="34" spans="1:11">
      <c r="A34" s="68"/>
      <c r="B34" s="70" t="s">
        <v>512</v>
      </c>
      <c r="C34" s="70"/>
      <c r="D34" s="70"/>
      <c r="E34" s="27" t="s">
        <v>513</v>
      </c>
      <c r="F34" s="27"/>
      <c r="G34" s="70" t="s">
        <v>229</v>
      </c>
      <c r="H34" s="37"/>
      <c r="I34" s="26">
        <v>9528</v>
      </c>
      <c r="J34" s="26"/>
      <c r="K34" s="37"/>
    </row>
    <row r="35" spans="1:11" ht="15.75" thickBot="1">
      <c r="A35" s="68"/>
      <c r="B35" s="70"/>
      <c r="C35" s="70"/>
      <c r="D35" s="70"/>
      <c r="E35" s="31"/>
      <c r="F35" s="31"/>
      <c r="G35" s="107"/>
      <c r="H35" s="37"/>
      <c r="I35" s="30"/>
      <c r="J35" s="30"/>
      <c r="K35" s="74"/>
    </row>
    <row r="36" spans="1:11">
      <c r="A36" s="68"/>
      <c r="B36" s="108" t="s">
        <v>514</v>
      </c>
      <c r="C36" s="108"/>
      <c r="D36" s="108"/>
      <c r="E36" s="109" t="s">
        <v>227</v>
      </c>
      <c r="F36" s="111">
        <v>6574</v>
      </c>
      <c r="G36" s="66"/>
      <c r="H36" s="56"/>
      <c r="I36" s="109" t="s">
        <v>227</v>
      </c>
      <c r="J36" s="111">
        <v>71674</v>
      </c>
      <c r="K36" s="66"/>
    </row>
    <row r="37" spans="1:11" ht="15.75" thickBot="1">
      <c r="A37" s="68"/>
      <c r="B37" s="108"/>
      <c r="C37" s="108"/>
      <c r="D37" s="108"/>
      <c r="E37" s="110"/>
      <c r="F37" s="112"/>
      <c r="G37" s="78"/>
      <c r="H37" s="56"/>
      <c r="I37" s="110"/>
      <c r="J37" s="112"/>
      <c r="K37" s="78"/>
    </row>
    <row r="38" spans="1:11" ht="15.75" thickTop="1">
      <c r="A38" s="68"/>
      <c r="B38" s="70" t="s">
        <v>515</v>
      </c>
      <c r="C38" s="70"/>
      <c r="D38" s="70"/>
      <c r="E38" s="113" t="s">
        <v>227</v>
      </c>
      <c r="F38" s="62">
        <v>508</v>
      </c>
      <c r="G38" s="114"/>
      <c r="H38" s="37"/>
      <c r="I38" s="113" t="s">
        <v>227</v>
      </c>
      <c r="J38" s="62" t="s">
        <v>516</v>
      </c>
      <c r="K38" s="113" t="s">
        <v>229</v>
      </c>
    </row>
    <row r="39" spans="1:11" ht="15.75" thickBot="1">
      <c r="A39" s="68"/>
      <c r="B39" s="70"/>
      <c r="C39" s="70"/>
      <c r="D39" s="70"/>
      <c r="E39" s="87"/>
      <c r="F39" s="54"/>
      <c r="G39" s="41"/>
      <c r="H39" s="37"/>
      <c r="I39" s="87"/>
      <c r="J39" s="54"/>
      <c r="K39" s="87"/>
    </row>
    <row r="40" spans="1:11" ht="15.75" thickTop="1">
      <c r="A40" s="68"/>
      <c r="B40" s="115"/>
      <c r="C40" s="115"/>
      <c r="D40" s="115"/>
      <c r="E40" s="115"/>
      <c r="F40" s="115"/>
      <c r="G40" s="115"/>
      <c r="H40" s="115"/>
      <c r="I40" s="115"/>
      <c r="J40" s="115"/>
      <c r="K40" s="115"/>
    </row>
    <row r="41" spans="1:11">
      <c r="A41" s="68"/>
      <c r="B41" s="115"/>
      <c r="C41" s="115"/>
      <c r="D41" s="115"/>
      <c r="E41" s="115"/>
      <c r="F41" s="115"/>
      <c r="G41" s="115"/>
      <c r="H41" s="115"/>
      <c r="I41" s="115"/>
      <c r="J41" s="115"/>
      <c r="K41" s="115"/>
    </row>
    <row r="42" spans="1:11">
      <c r="A42" s="68"/>
      <c r="B42" s="22"/>
      <c r="C42" s="22"/>
      <c r="D42" s="22"/>
      <c r="E42" s="22"/>
      <c r="F42" s="22"/>
      <c r="G42" s="22"/>
      <c r="H42" s="22"/>
      <c r="I42" s="22"/>
      <c r="J42" s="22"/>
      <c r="K42" s="22"/>
    </row>
    <row r="43" spans="1:11">
      <c r="A43" s="68"/>
      <c r="B43" s="13"/>
      <c r="C43" s="13"/>
      <c r="D43" s="13"/>
      <c r="E43" s="13"/>
      <c r="F43" s="13"/>
      <c r="G43" s="13"/>
      <c r="H43" s="13"/>
      <c r="I43" s="13"/>
      <c r="J43" s="13"/>
      <c r="K43" s="13"/>
    </row>
    <row r="44" spans="1:11" ht="15.75" thickBot="1">
      <c r="A44" s="68"/>
      <c r="B44" s="11"/>
      <c r="C44" s="11"/>
      <c r="D44" s="11"/>
      <c r="E44" s="23" t="s">
        <v>517</v>
      </c>
      <c r="F44" s="23"/>
      <c r="G44" s="23"/>
      <c r="H44" s="23"/>
      <c r="I44" s="23"/>
      <c r="J44" s="23"/>
      <c r="K44" s="23"/>
    </row>
    <row r="45" spans="1:11" ht="15.75" thickBot="1">
      <c r="A45" s="68"/>
      <c r="B45" s="37"/>
      <c r="C45" s="37"/>
      <c r="D45" s="37"/>
      <c r="E45" s="24">
        <v>2014</v>
      </c>
      <c r="F45" s="24"/>
      <c r="G45" s="24"/>
      <c r="H45" s="65"/>
      <c r="I45" s="24">
        <v>2013</v>
      </c>
      <c r="J45" s="24"/>
      <c r="K45" s="24"/>
    </row>
    <row r="46" spans="1:11">
      <c r="A46" s="68"/>
      <c r="B46" s="105" t="s">
        <v>508</v>
      </c>
      <c r="C46" s="105"/>
      <c r="D46" s="105"/>
      <c r="E46" s="66"/>
      <c r="F46" s="66"/>
      <c r="G46" s="66"/>
      <c r="H46" s="17"/>
      <c r="I46" s="66"/>
      <c r="J46" s="66"/>
      <c r="K46" s="66"/>
    </row>
    <row r="47" spans="1:11">
      <c r="A47" s="68"/>
      <c r="B47" s="93" t="s">
        <v>509</v>
      </c>
      <c r="C47" s="93"/>
      <c r="D47" s="93"/>
      <c r="E47" s="93" t="s">
        <v>227</v>
      </c>
      <c r="F47" s="106">
        <v>42493</v>
      </c>
      <c r="G47" s="37"/>
      <c r="H47" s="37"/>
      <c r="I47" s="93" t="s">
        <v>227</v>
      </c>
      <c r="J47" s="106">
        <v>76761</v>
      </c>
      <c r="K47" s="37"/>
    </row>
    <row r="48" spans="1:11">
      <c r="A48" s="68"/>
      <c r="B48" s="93"/>
      <c r="C48" s="93"/>
      <c r="D48" s="93"/>
      <c r="E48" s="93"/>
      <c r="F48" s="106"/>
      <c r="G48" s="37"/>
      <c r="H48" s="37"/>
      <c r="I48" s="93"/>
      <c r="J48" s="106"/>
      <c r="K48" s="37"/>
    </row>
    <row r="49" spans="1:11">
      <c r="A49" s="68"/>
      <c r="B49" s="72" t="s">
        <v>510</v>
      </c>
      <c r="C49" s="72"/>
      <c r="D49" s="72"/>
      <c r="E49" s="29" t="s">
        <v>265</v>
      </c>
      <c r="F49" s="29"/>
      <c r="G49" s="72" t="s">
        <v>229</v>
      </c>
      <c r="H49" s="56"/>
      <c r="I49" s="28">
        <v>27154</v>
      </c>
      <c r="J49" s="28"/>
      <c r="K49" s="56"/>
    </row>
    <row r="50" spans="1:11">
      <c r="A50" s="68"/>
      <c r="B50" s="72"/>
      <c r="C50" s="72"/>
      <c r="D50" s="72"/>
      <c r="E50" s="29"/>
      <c r="F50" s="29"/>
      <c r="G50" s="72"/>
      <c r="H50" s="56"/>
      <c r="I50" s="28"/>
      <c r="J50" s="28"/>
      <c r="K50" s="56"/>
    </row>
    <row r="51" spans="1:11">
      <c r="A51" s="68"/>
      <c r="B51" s="70" t="s">
        <v>512</v>
      </c>
      <c r="C51" s="70"/>
      <c r="D51" s="70"/>
      <c r="E51" s="27" t="s">
        <v>518</v>
      </c>
      <c r="F51" s="27"/>
      <c r="G51" s="70" t="s">
        <v>229</v>
      </c>
      <c r="H51" s="37"/>
      <c r="I51" s="26">
        <v>32241</v>
      </c>
      <c r="J51" s="26"/>
      <c r="K51" s="37"/>
    </row>
    <row r="52" spans="1:11" ht="15.75" thickBot="1">
      <c r="A52" s="68"/>
      <c r="B52" s="70"/>
      <c r="C52" s="70"/>
      <c r="D52" s="70"/>
      <c r="E52" s="31"/>
      <c r="F52" s="31"/>
      <c r="G52" s="107"/>
      <c r="H52" s="37"/>
      <c r="I52" s="30"/>
      <c r="J52" s="30"/>
      <c r="K52" s="74"/>
    </row>
    <row r="53" spans="1:11">
      <c r="A53" s="68"/>
      <c r="B53" s="108" t="s">
        <v>514</v>
      </c>
      <c r="C53" s="108"/>
      <c r="D53" s="108"/>
      <c r="E53" s="109" t="s">
        <v>227</v>
      </c>
      <c r="F53" s="111">
        <v>6574</v>
      </c>
      <c r="G53" s="66"/>
      <c r="H53" s="56"/>
      <c r="I53" s="109" t="s">
        <v>227</v>
      </c>
      <c r="J53" s="111">
        <v>71674</v>
      </c>
      <c r="K53" s="66"/>
    </row>
    <row r="54" spans="1:11" ht="15.75" thickBot="1">
      <c r="A54" s="68"/>
      <c r="B54" s="108"/>
      <c r="C54" s="108"/>
      <c r="D54" s="108"/>
      <c r="E54" s="110"/>
      <c r="F54" s="112"/>
      <c r="G54" s="78"/>
      <c r="H54" s="56"/>
      <c r="I54" s="110"/>
      <c r="J54" s="112"/>
      <c r="K54" s="78"/>
    </row>
    <row r="55" spans="1:11" ht="15.75" thickTop="1">
      <c r="A55" s="68"/>
      <c r="B55" s="70" t="s">
        <v>515</v>
      </c>
      <c r="C55" s="70"/>
      <c r="D55" s="70"/>
      <c r="E55" s="113" t="s">
        <v>227</v>
      </c>
      <c r="F55" s="62">
        <v>863</v>
      </c>
      <c r="G55" s="114"/>
      <c r="H55" s="37"/>
      <c r="I55" s="113" t="s">
        <v>227</v>
      </c>
      <c r="J55" s="62" t="s">
        <v>519</v>
      </c>
      <c r="K55" s="113" t="s">
        <v>229</v>
      </c>
    </row>
    <row r="56" spans="1:11" ht="15.75" thickBot="1">
      <c r="A56" s="68"/>
      <c r="B56" s="70"/>
      <c r="C56" s="70"/>
      <c r="D56" s="70"/>
      <c r="E56" s="87"/>
      <c r="F56" s="54"/>
      <c r="G56" s="41"/>
      <c r="H56" s="37"/>
      <c r="I56" s="87"/>
      <c r="J56" s="54"/>
      <c r="K56" s="87"/>
    </row>
    <row r="57" spans="1:11" ht="15.75" thickTop="1">
      <c r="A57" s="68"/>
      <c r="B57" s="67"/>
      <c r="C57" s="67"/>
      <c r="D57" s="67"/>
      <c r="E57" s="67"/>
      <c r="F57" s="67"/>
      <c r="G57" s="67"/>
      <c r="H57" s="67"/>
      <c r="I57" s="67"/>
      <c r="J57" s="67"/>
      <c r="K57" s="67"/>
    </row>
    <row r="58" spans="1:11">
      <c r="A58" s="68"/>
      <c r="B58" s="70" t="s">
        <v>520</v>
      </c>
      <c r="C58" s="70"/>
      <c r="D58" s="70"/>
      <c r="E58" s="70"/>
      <c r="F58" s="70"/>
      <c r="G58" s="70"/>
      <c r="H58" s="70"/>
      <c r="I58" s="70"/>
      <c r="J58" s="70"/>
      <c r="K58" s="70"/>
    </row>
  </sheetData>
  <mergeCells count="118">
    <mergeCell ref="B57:K57"/>
    <mergeCell ref="B58:K58"/>
    <mergeCell ref="B21:K21"/>
    <mergeCell ref="B22:K22"/>
    <mergeCell ref="B23:K23"/>
    <mergeCell ref="B24:K24"/>
    <mergeCell ref="B40:K40"/>
    <mergeCell ref="B41:K4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8"/>
    <mergeCell ref="B4:K4"/>
    <mergeCell ref="B5:K5"/>
    <mergeCell ref="B6:K6"/>
    <mergeCell ref="B7:K7"/>
    <mergeCell ref="B8:K8"/>
    <mergeCell ref="J53:J54"/>
    <mergeCell ref="K53:K54"/>
    <mergeCell ref="B55:D56"/>
    <mergeCell ref="E55:E56"/>
    <mergeCell ref="F55:F56"/>
    <mergeCell ref="G55:G56"/>
    <mergeCell ref="H55:H56"/>
    <mergeCell ref="I55:I56"/>
    <mergeCell ref="J55:J56"/>
    <mergeCell ref="K55:K56"/>
    <mergeCell ref="B53:D54"/>
    <mergeCell ref="E53:E54"/>
    <mergeCell ref="F53:F54"/>
    <mergeCell ref="G53:G54"/>
    <mergeCell ref="H53:H54"/>
    <mergeCell ref="I53:I54"/>
    <mergeCell ref="B51:D52"/>
    <mergeCell ref="E51:F52"/>
    <mergeCell ref="G51:G52"/>
    <mergeCell ref="H51:H52"/>
    <mergeCell ref="I51:J52"/>
    <mergeCell ref="K51:K52"/>
    <mergeCell ref="J47:J48"/>
    <mergeCell ref="K47:K48"/>
    <mergeCell ref="B49:D50"/>
    <mergeCell ref="E49:F50"/>
    <mergeCell ref="G49:G50"/>
    <mergeCell ref="H49:H50"/>
    <mergeCell ref="I49:J50"/>
    <mergeCell ref="K49:K50"/>
    <mergeCell ref="B47:D48"/>
    <mergeCell ref="E47:E48"/>
    <mergeCell ref="F47:F48"/>
    <mergeCell ref="G47:G48"/>
    <mergeCell ref="H47:H48"/>
    <mergeCell ref="I47:I48"/>
    <mergeCell ref="B42:K42"/>
    <mergeCell ref="E44:K44"/>
    <mergeCell ref="B45:D45"/>
    <mergeCell ref="E45:G45"/>
    <mergeCell ref="I45:K45"/>
    <mergeCell ref="B46:D46"/>
    <mergeCell ref="E46:G46"/>
    <mergeCell ref="I46:K46"/>
    <mergeCell ref="J36:J37"/>
    <mergeCell ref="K36:K37"/>
    <mergeCell ref="B38:D39"/>
    <mergeCell ref="E38:E39"/>
    <mergeCell ref="F38:F39"/>
    <mergeCell ref="G38:G39"/>
    <mergeCell ref="H38:H39"/>
    <mergeCell ref="I38:I39"/>
    <mergeCell ref="J38:J39"/>
    <mergeCell ref="K38:K39"/>
    <mergeCell ref="B36:D37"/>
    <mergeCell ref="E36:E37"/>
    <mergeCell ref="F36:F37"/>
    <mergeCell ref="G36:G37"/>
    <mergeCell ref="H36:H37"/>
    <mergeCell ref="I36:I37"/>
    <mergeCell ref="B34:D35"/>
    <mergeCell ref="E34:F35"/>
    <mergeCell ref="G34:G35"/>
    <mergeCell ref="H34:H35"/>
    <mergeCell ref="I34:J35"/>
    <mergeCell ref="K34:K35"/>
    <mergeCell ref="J30:J31"/>
    <mergeCell ref="K30:K31"/>
    <mergeCell ref="B32:D33"/>
    <mergeCell ref="E32:F33"/>
    <mergeCell ref="G32:G33"/>
    <mergeCell ref="H32:H33"/>
    <mergeCell ref="I32:J33"/>
    <mergeCell ref="K32:K33"/>
    <mergeCell ref="B30:D31"/>
    <mergeCell ref="E30:E31"/>
    <mergeCell ref="F30:F31"/>
    <mergeCell ref="G30:G31"/>
    <mergeCell ref="H30:H31"/>
    <mergeCell ref="I30:I31"/>
    <mergeCell ref="B25:K25"/>
    <mergeCell ref="E27:K27"/>
    <mergeCell ref="B28:D28"/>
    <mergeCell ref="E28:G28"/>
    <mergeCell ref="I28:K28"/>
    <mergeCell ref="B29:D29"/>
    <mergeCell ref="E29:G29"/>
    <mergeCell ref="I29:K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2.28515625" bestFit="1" customWidth="1"/>
    <col min="2" max="2" width="34.28515625" customWidth="1"/>
    <col min="3" max="3" width="2.7109375" customWidth="1"/>
    <col min="4" max="4" width="13.7109375" customWidth="1"/>
    <col min="5" max="5" width="2.140625" customWidth="1"/>
    <col min="6" max="6" width="13" customWidth="1"/>
    <col min="7" max="7" width="2.7109375" customWidth="1"/>
    <col min="8" max="8" width="13.7109375" customWidth="1"/>
    <col min="9" max="9" width="2.140625" customWidth="1"/>
    <col min="10" max="10" width="13" customWidth="1"/>
    <col min="11" max="11" width="2.7109375" customWidth="1"/>
    <col min="12" max="12" width="13.7109375" customWidth="1"/>
    <col min="13" max="13" width="2.140625" customWidth="1"/>
    <col min="14" max="14" width="13" customWidth="1"/>
    <col min="15" max="15" width="2.7109375" customWidth="1"/>
    <col min="16" max="16" width="13.7109375" customWidth="1"/>
    <col min="17" max="17" width="2.140625" customWidth="1"/>
    <col min="18" max="18" width="13" customWidth="1"/>
    <col min="19" max="19" width="2.7109375" customWidth="1"/>
    <col min="20" max="20" width="9.28515625" customWidth="1"/>
    <col min="21" max="22" width="13" customWidth="1"/>
    <col min="23" max="23" width="2.7109375" customWidth="1"/>
    <col min="24" max="24" width="7.85546875" customWidth="1"/>
    <col min="25" max="25" width="13" customWidth="1"/>
  </cols>
  <sheetData>
    <row r="1" spans="1:25" ht="15" customHeight="1">
      <c r="A1" s="7" t="s">
        <v>5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2</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521</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68"/>
      <c r="B5" s="69" t="s">
        <v>523</v>
      </c>
      <c r="C5" s="69"/>
      <c r="D5" s="69"/>
      <c r="E5" s="69"/>
      <c r="F5" s="69"/>
      <c r="G5" s="69"/>
      <c r="H5" s="69"/>
      <c r="I5" s="69"/>
      <c r="J5" s="69"/>
      <c r="K5" s="69"/>
      <c r="L5" s="69"/>
      <c r="M5" s="69"/>
      <c r="N5" s="69"/>
      <c r="O5" s="69"/>
      <c r="P5" s="69"/>
      <c r="Q5" s="69"/>
      <c r="R5" s="69"/>
      <c r="S5" s="69"/>
      <c r="T5" s="69"/>
      <c r="U5" s="69"/>
      <c r="V5" s="69"/>
      <c r="W5" s="69"/>
      <c r="X5" s="69"/>
      <c r="Y5" s="69"/>
    </row>
    <row r="6" spans="1:25">
      <c r="A6" s="68"/>
      <c r="B6" s="67"/>
      <c r="C6" s="67"/>
      <c r="D6" s="67"/>
      <c r="E6" s="67"/>
      <c r="F6" s="67"/>
      <c r="G6" s="67"/>
      <c r="H6" s="67"/>
      <c r="I6" s="67"/>
      <c r="J6" s="67"/>
      <c r="K6" s="67"/>
      <c r="L6" s="67"/>
      <c r="M6" s="67"/>
      <c r="N6" s="67"/>
      <c r="O6" s="67"/>
      <c r="P6" s="67"/>
      <c r="Q6" s="67"/>
      <c r="R6" s="67"/>
      <c r="S6" s="67"/>
      <c r="T6" s="67"/>
      <c r="U6" s="67"/>
      <c r="V6" s="67"/>
      <c r="W6" s="67"/>
      <c r="X6" s="67"/>
      <c r="Y6" s="67"/>
    </row>
    <row r="7" spans="1:25">
      <c r="A7" s="68"/>
      <c r="B7" s="37" t="s">
        <v>524</v>
      </c>
      <c r="C7" s="37"/>
      <c r="D7" s="37"/>
      <c r="E7" s="37"/>
      <c r="F7" s="37"/>
      <c r="G7" s="37"/>
      <c r="H7" s="37"/>
      <c r="I7" s="37"/>
      <c r="J7" s="37"/>
      <c r="K7" s="37"/>
      <c r="L7" s="37"/>
      <c r="M7" s="37"/>
      <c r="N7" s="37"/>
      <c r="O7" s="37"/>
      <c r="P7" s="37"/>
      <c r="Q7" s="37"/>
      <c r="R7" s="37"/>
      <c r="S7" s="37"/>
      <c r="T7" s="37"/>
      <c r="U7" s="37"/>
      <c r="V7" s="37"/>
      <c r="W7" s="37"/>
      <c r="X7" s="37"/>
      <c r="Y7" s="37"/>
    </row>
    <row r="8" spans="1:25">
      <c r="A8" s="68"/>
      <c r="B8" s="22"/>
      <c r="C8" s="22"/>
      <c r="D8" s="22"/>
      <c r="E8" s="22"/>
      <c r="F8" s="22"/>
      <c r="G8" s="22"/>
      <c r="H8" s="22"/>
      <c r="I8" s="22"/>
      <c r="J8" s="22"/>
      <c r="K8" s="22"/>
      <c r="L8" s="22"/>
      <c r="M8" s="22"/>
      <c r="N8" s="22"/>
      <c r="O8" s="22"/>
      <c r="P8" s="22"/>
      <c r="Q8" s="22"/>
      <c r="R8" s="22"/>
      <c r="S8" s="22"/>
      <c r="T8" s="22"/>
      <c r="U8" s="22"/>
      <c r="V8" s="22"/>
      <c r="W8" s="22"/>
      <c r="X8" s="22"/>
      <c r="Y8" s="22"/>
    </row>
    <row r="9" spans="1:25">
      <c r="A9" s="68"/>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68"/>
      <c r="B10" s="14"/>
      <c r="C10" s="23" t="s">
        <v>525</v>
      </c>
      <c r="D10" s="23"/>
      <c r="E10" s="23"/>
      <c r="F10" s="23"/>
      <c r="G10" s="23"/>
      <c r="H10" s="23"/>
      <c r="I10" s="23"/>
      <c r="J10" s="23"/>
      <c r="K10" s="23"/>
      <c r="L10" s="23"/>
      <c r="M10" s="23"/>
      <c r="N10" s="11"/>
      <c r="O10" s="23" t="s">
        <v>526</v>
      </c>
      <c r="P10" s="23"/>
      <c r="Q10" s="23"/>
      <c r="R10" s="23"/>
      <c r="S10" s="23"/>
      <c r="T10" s="23"/>
      <c r="U10" s="23"/>
      <c r="V10" s="23"/>
      <c r="W10" s="23"/>
      <c r="X10" s="23"/>
      <c r="Y10" s="23"/>
    </row>
    <row r="11" spans="1:25">
      <c r="A11" s="68"/>
      <c r="B11" s="116" t="s">
        <v>527</v>
      </c>
      <c r="C11" s="79" t="s">
        <v>528</v>
      </c>
      <c r="D11" s="79"/>
      <c r="E11" s="79"/>
      <c r="F11" s="40"/>
      <c r="G11" s="79" t="s">
        <v>533</v>
      </c>
      <c r="H11" s="79"/>
      <c r="I11" s="79"/>
      <c r="J11" s="40"/>
      <c r="K11" s="79" t="s">
        <v>533</v>
      </c>
      <c r="L11" s="79"/>
      <c r="M11" s="79"/>
      <c r="N11" s="37"/>
      <c r="O11" s="79" t="s">
        <v>528</v>
      </c>
      <c r="P11" s="79"/>
      <c r="Q11" s="79"/>
      <c r="R11" s="40"/>
      <c r="S11" s="79" t="s">
        <v>533</v>
      </c>
      <c r="T11" s="79"/>
      <c r="U11" s="79"/>
      <c r="V11" s="40"/>
      <c r="W11" s="79" t="s">
        <v>533</v>
      </c>
      <c r="X11" s="79"/>
      <c r="Y11" s="79"/>
    </row>
    <row r="12" spans="1:25">
      <c r="A12" s="68"/>
      <c r="B12" s="116"/>
      <c r="C12" s="51" t="s">
        <v>529</v>
      </c>
      <c r="D12" s="51"/>
      <c r="E12" s="51"/>
      <c r="F12" s="37"/>
      <c r="G12" s="51" t="s">
        <v>112</v>
      </c>
      <c r="H12" s="51"/>
      <c r="I12" s="51"/>
      <c r="J12" s="37"/>
      <c r="K12" s="51" t="s">
        <v>537</v>
      </c>
      <c r="L12" s="51"/>
      <c r="M12" s="51"/>
      <c r="N12" s="37"/>
      <c r="O12" s="51" t="s">
        <v>529</v>
      </c>
      <c r="P12" s="51"/>
      <c r="Q12" s="51"/>
      <c r="R12" s="37"/>
      <c r="S12" s="51" t="s">
        <v>112</v>
      </c>
      <c r="T12" s="51"/>
      <c r="U12" s="51"/>
      <c r="V12" s="37"/>
      <c r="W12" s="51" t="s">
        <v>537</v>
      </c>
      <c r="X12" s="51"/>
      <c r="Y12" s="51"/>
    </row>
    <row r="13" spans="1:25">
      <c r="A13" s="68"/>
      <c r="B13" s="116"/>
      <c r="C13" s="51" t="s">
        <v>530</v>
      </c>
      <c r="D13" s="51"/>
      <c r="E13" s="51"/>
      <c r="F13" s="37"/>
      <c r="G13" s="51" t="s">
        <v>534</v>
      </c>
      <c r="H13" s="51"/>
      <c r="I13" s="51"/>
      <c r="J13" s="37"/>
      <c r="K13" s="51" t="s">
        <v>535</v>
      </c>
      <c r="L13" s="51"/>
      <c r="M13" s="51"/>
      <c r="N13" s="37"/>
      <c r="O13" s="51" t="s">
        <v>530</v>
      </c>
      <c r="P13" s="51"/>
      <c r="Q13" s="51"/>
      <c r="R13" s="37"/>
      <c r="S13" s="51" t="s">
        <v>534</v>
      </c>
      <c r="T13" s="51"/>
      <c r="U13" s="51"/>
      <c r="V13" s="37"/>
      <c r="W13" s="51" t="s">
        <v>535</v>
      </c>
      <c r="X13" s="51"/>
      <c r="Y13" s="51"/>
    </row>
    <row r="14" spans="1:25">
      <c r="A14" s="68"/>
      <c r="B14" s="116"/>
      <c r="C14" s="51" t="s">
        <v>531</v>
      </c>
      <c r="D14" s="51"/>
      <c r="E14" s="51"/>
      <c r="F14" s="37"/>
      <c r="G14" s="51" t="s">
        <v>535</v>
      </c>
      <c r="H14" s="51"/>
      <c r="I14" s="51"/>
      <c r="J14" s="37"/>
      <c r="K14" s="51" t="s">
        <v>538</v>
      </c>
      <c r="L14" s="51"/>
      <c r="M14" s="51"/>
      <c r="N14" s="37"/>
      <c r="O14" s="51" t="s">
        <v>531</v>
      </c>
      <c r="P14" s="51"/>
      <c r="Q14" s="51"/>
      <c r="R14" s="37"/>
      <c r="S14" s="51" t="s">
        <v>535</v>
      </c>
      <c r="T14" s="51"/>
      <c r="U14" s="51"/>
      <c r="V14" s="37"/>
      <c r="W14" s="51" t="s">
        <v>538</v>
      </c>
      <c r="X14" s="51"/>
      <c r="Y14" s="51"/>
    </row>
    <row r="15" spans="1:25" ht="15.75" thickBot="1">
      <c r="A15" s="68"/>
      <c r="B15" s="116"/>
      <c r="C15" s="23" t="s">
        <v>532</v>
      </c>
      <c r="D15" s="23"/>
      <c r="E15" s="23"/>
      <c r="F15" s="37"/>
      <c r="G15" s="23" t="s">
        <v>536</v>
      </c>
      <c r="H15" s="23"/>
      <c r="I15" s="23"/>
      <c r="J15" s="37"/>
      <c r="K15" s="98"/>
      <c r="L15" s="98"/>
      <c r="M15" s="98"/>
      <c r="N15" s="37"/>
      <c r="O15" s="23" t="s">
        <v>532</v>
      </c>
      <c r="P15" s="23"/>
      <c r="Q15" s="23"/>
      <c r="R15" s="37"/>
      <c r="S15" s="23" t="s">
        <v>536</v>
      </c>
      <c r="T15" s="23"/>
      <c r="U15" s="23"/>
      <c r="V15" s="37"/>
      <c r="W15" s="98"/>
      <c r="X15" s="98"/>
      <c r="Y15" s="98"/>
    </row>
    <row r="16" spans="1:25">
      <c r="A16" s="68"/>
      <c r="B16" s="92" t="s">
        <v>539</v>
      </c>
      <c r="C16" s="73" t="s">
        <v>227</v>
      </c>
      <c r="D16" s="52" t="s">
        <v>217</v>
      </c>
      <c r="E16" s="66"/>
      <c r="F16" s="56"/>
      <c r="G16" s="73" t="s">
        <v>227</v>
      </c>
      <c r="H16" s="25">
        <v>8761</v>
      </c>
      <c r="I16" s="66"/>
      <c r="J16" s="56"/>
      <c r="K16" s="73" t="s">
        <v>227</v>
      </c>
      <c r="L16" s="52" t="s">
        <v>217</v>
      </c>
      <c r="M16" s="66"/>
      <c r="N16" s="56"/>
      <c r="O16" s="73" t="s">
        <v>227</v>
      </c>
      <c r="P16" s="52" t="s">
        <v>217</v>
      </c>
      <c r="Q16" s="66"/>
      <c r="R16" s="56"/>
      <c r="S16" s="73" t="s">
        <v>227</v>
      </c>
      <c r="T16" s="25">
        <v>65449</v>
      </c>
      <c r="U16" s="66"/>
      <c r="V16" s="56"/>
      <c r="W16" s="73" t="s">
        <v>227</v>
      </c>
      <c r="X16" s="52" t="s">
        <v>217</v>
      </c>
      <c r="Y16" s="66"/>
    </row>
    <row r="17" spans="1:25" ht="15.75" thickBot="1">
      <c r="A17" s="68"/>
      <c r="B17" s="92"/>
      <c r="C17" s="117"/>
      <c r="D17" s="35"/>
      <c r="E17" s="85"/>
      <c r="F17" s="56"/>
      <c r="G17" s="117"/>
      <c r="H17" s="36"/>
      <c r="I17" s="85"/>
      <c r="J17" s="56"/>
      <c r="K17" s="117"/>
      <c r="L17" s="35"/>
      <c r="M17" s="85"/>
      <c r="N17" s="56"/>
      <c r="O17" s="117"/>
      <c r="P17" s="35"/>
      <c r="Q17" s="85"/>
      <c r="R17" s="56"/>
      <c r="S17" s="117"/>
      <c r="T17" s="36"/>
      <c r="U17" s="85"/>
      <c r="V17" s="56"/>
      <c r="W17" s="117"/>
      <c r="X17" s="35"/>
      <c r="Y17" s="85"/>
    </row>
    <row r="18" spans="1:25">
      <c r="A18" s="68"/>
      <c r="B18" s="93" t="s">
        <v>540</v>
      </c>
      <c r="C18" s="86" t="s">
        <v>227</v>
      </c>
      <c r="D18" s="88" t="s">
        <v>217</v>
      </c>
      <c r="E18" s="40"/>
      <c r="F18" s="37"/>
      <c r="G18" s="86" t="s">
        <v>227</v>
      </c>
      <c r="H18" s="88" t="s">
        <v>217</v>
      </c>
      <c r="I18" s="40"/>
      <c r="J18" s="37"/>
      <c r="K18" s="86" t="s">
        <v>227</v>
      </c>
      <c r="L18" s="38">
        <v>3000</v>
      </c>
      <c r="M18" s="40"/>
      <c r="N18" s="37"/>
      <c r="O18" s="86" t="s">
        <v>227</v>
      </c>
      <c r="P18" s="88" t="s">
        <v>217</v>
      </c>
      <c r="Q18" s="40"/>
      <c r="R18" s="37"/>
      <c r="S18" s="86" t="s">
        <v>227</v>
      </c>
      <c r="T18" s="88" t="s">
        <v>217</v>
      </c>
      <c r="U18" s="40"/>
      <c r="V18" s="37"/>
      <c r="W18" s="86" t="s">
        <v>227</v>
      </c>
      <c r="X18" s="38">
        <v>3000</v>
      </c>
      <c r="Y18" s="40"/>
    </row>
    <row r="19" spans="1:25">
      <c r="A19" s="68"/>
      <c r="B19" s="93"/>
      <c r="C19" s="118"/>
      <c r="D19" s="103"/>
      <c r="E19" s="95"/>
      <c r="F19" s="37"/>
      <c r="G19" s="118"/>
      <c r="H19" s="103"/>
      <c r="I19" s="95"/>
      <c r="J19" s="37"/>
      <c r="K19" s="118"/>
      <c r="L19" s="94"/>
      <c r="M19" s="95"/>
      <c r="N19" s="37"/>
      <c r="O19" s="118"/>
      <c r="P19" s="103"/>
      <c r="Q19" s="95"/>
      <c r="R19" s="37"/>
      <c r="S19" s="118"/>
      <c r="T19" s="103"/>
      <c r="U19" s="95"/>
      <c r="V19" s="37"/>
      <c r="W19" s="118"/>
      <c r="X19" s="94"/>
      <c r="Y19" s="95"/>
    </row>
    <row r="20" spans="1:25">
      <c r="A20" s="68"/>
      <c r="B20" s="67"/>
      <c r="C20" s="67"/>
      <c r="D20" s="67"/>
      <c r="E20" s="67"/>
      <c r="F20" s="67"/>
      <c r="G20" s="67"/>
      <c r="H20" s="67"/>
      <c r="I20" s="67"/>
      <c r="J20" s="67"/>
      <c r="K20" s="67"/>
      <c r="L20" s="67"/>
      <c r="M20" s="67"/>
      <c r="N20" s="67"/>
      <c r="O20" s="67"/>
      <c r="P20" s="67"/>
      <c r="Q20" s="67"/>
      <c r="R20" s="67"/>
      <c r="S20" s="67"/>
      <c r="T20" s="67"/>
      <c r="U20" s="67"/>
      <c r="V20" s="67"/>
      <c r="W20" s="67"/>
      <c r="X20" s="67"/>
      <c r="Y20" s="67"/>
    </row>
    <row r="21" spans="1:25">
      <c r="A21" s="68"/>
      <c r="B21" s="37" t="s">
        <v>541</v>
      </c>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68"/>
      <c r="B22" s="67"/>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68"/>
      <c r="B23" s="120" t="s">
        <v>542</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row>
    <row r="24" spans="1:25">
      <c r="A24" s="68"/>
      <c r="B24" s="67"/>
      <c r="C24" s="67"/>
      <c r="D24" s="67"/>
      <c r="E24" s="67"/>
      <c r="F24" s="67"/>
      <c r="G24" s="67"/>
      <c r="H24" s="67"/>
      <c r="I24" s="67"/>
      <c r="J24" s="67"/>
      <c r="K24" s="67"/>
      <c r="L24" s="67"/>
      <c r="M24" s="67"/>
      <c r="N24" s="67"/>
      <c r="O24" s="67"/>
      <c r="P24" s="67"/>
      <c r="Q24" s="67"/>
      <c r="R24" s="67"/>
      <c r="S24" s="67"/>
      <c r="T24" s="67"/>
      <c r="U24" s="67"/>
      <c r="V24" s="67"/>
      <c r="W24" s="67"/>
      <c r="X24" s="67"/>
      <c r="Y24" s="67"/>
    </row>
    <row r="25" spans="1:25">
      <c r="A25" s="68"/>
      <c r="B25" s="120" t="s">
        <v>543</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c r="A26" s="68"/>
      <c r="B26" s="67"/>
      <c r="C26" s="67"/>
      <c r="D26" s="67"/>
      <c r="E26" s="67"/>
      <c r="F26" s="67"/>
      <c r="G26" s="67"/>
      <c r="H26" s="67"/>
      <c r="I26" s="67"/>
      <c r="J26" s="67"/>
      <c r="K26" s="67"/>
      <c r="L26" s="67"/>
      <c r="M26" s="67"/>
      <c r="N26" s="67"/>
      <c r="O26" s="67"/>
      <c r="P26" s="67"/>
      <c r="Q26" s="67"/>
      <c r="R26" s="67"/>
      <c r="S26" s="67"/>
      <c r="T26" s="67"/>
      <c r="U26" s="67"/>
      <c r="V26" s="67"/>
      <c r="W26" s="67"/>
      <c r="X26" s="67"/>
      <c r="Y26" s="67"/>
    </row>
    <row r="27" spans="1:25">
      <c r="A27" s="68"/>
      <c r="B27" s="37" t="s">
        <v>544</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68"/>
      <c r="B28" s="22"/>
      <c r="C28" s="22"/>
      <c r="D28" s="22"/>
      <c r="E28" s="22"/>
      <c r="F28" s="22"/>
      <c r="G28" s="22"/>
      <c r="H28" s="22"/>
      <c r="I28" s="22"/>
      <c r="J28" s="22"/>
      <c r="K28" s="22"/>
      <c r="L28" s="22"/>
      <c r="M28" s="22"/>
      <c r="N28" s="22"/>
      <c r="O28" s="22"/>
      <c r="P28" s="22"/>
      <c r="Q28" s="22"/>
    </row>
    <row r="29" spans="1:25">
      <c r="A29" s="68"/>
      <c r="B29" s="13"/>
      <c r="C29" s="13"/>
      <c r="D29" s="13"/>
      <c r="E29" s="13"/>
      <c r="F29" s="13"/>
      <c r="G29" s="13"/>
      <c r="H29" s="13"/>
      <c r="I29" s="13"/>
      <c r="J29" s="13"/>
      <c r="K29" s="13"/>
      <c r="L29" s="13"/>
      <c r="M29" s="13"/>
      <c r="N29" s="13"/>
      <c r="O29" s="13"/>
      <c r="P29" s="13"/>
      <c r="Q29" s="13"/>
    </row>
    <row r="30" spans="1:25" ht="15.75" thickBot="1">
      <c r="A30" s="68"/>
      <c r="B30" s="14"/>
      <c r="C30" s="23" t="s">
        <v>545</v>
      </c>
      <c r="D30" s="23"/>
      <c r="E30" s="23"/>
      <c r="F30" s="23"/>
      <c r="G30" s="23"/>
      <c r="H30" s="23"/>
      <c r="I30" s="23"/>
      <c r="J30" s="11"/>
      <c r="K30" s="23" t="s">
        <v>546</v>
      </c>
      <c r="L30" s="23"/>
      <c r="M30" s="23"/>
      <c r="N30" s="23"/>
      <c r="O30" s="23"/>
      <c r="P30" s="23"/>
      <c r="Q30" s="23"/>
    </row>
    <row r="31" spans="1:25">
      <c r="A31" s="68"/>
      <c r="B31" s="119"/>
      <c r="C31" s="79" t="s">
        <v>547</v>
      </c>
      <c r="D31" s="79"/>
      <c r="E31" s="79"/>
      <c r="F31" s="40"/>
      <c r="G31" s="79" t="s">
        <v>548</v>
      </c>
      <c r="H31" s="79"/>
      <c r="I31" s="79"/>
      <c r="J31" s="37"/>
      <c r="K31" s="79" t="s">
        <v>547</v>
      </c>
      <c r="L31" s="79"/>
      <c r="M31" s="79"/>
      <c r="N31" s="40"/>
      <c r="O31" s="79" t="s">
        <v>548</v>
      </c>
      <c r="P31" s="79"/>
      <c r="Q31" s="79"/>
    </row>
    <row r="32" spans="1:25" ht="15.75" thickBot="1">
      <c r="A32" s="68"/>
      <c r="B32" s="119"/>
      <c r="C32" s="23" t="s">
        <v>483</v>
      </c>
      <c r="D32" s="23"/>
      <c r="E32" s="23"/>
      <c r="F32" s="37"/>
      <c r="G32" s="23" t="s">
        <v>549</v>
      </c>
      <c r="H32" s="23"/>
      <c r="I32" s="23"/>
      <c r="J32" s="37"/>
      <c r="K32" s="23" t="s">
        <v>483</v>
      </c>
      <c r="L32" s="23"/>
      <c r="M32" s="23"/>
      <c r="N32" s="37"/>
      <c r="O32" s="23" t="s">
        <v>549</v>
      </c>
      <c r="P32" s="23"/>
      <c r="Q32" s="23"/>
    </row>
    <row r="33" spans="1:17">
      <c r="A33" s="68"/>
      <c r="B33" s="92" t="s">
        <v>95</v>
      </c>
      <c r="C33" s="73" t="s">
        <v>227</v>
      </c>
      <c r="D33" s="25">
        <v>147393</v>
      </c>
      <c r="E33" s="66"/>
      <c r="F33" s="56"/>
      <c r="G33" s="73" t="s">
        <v>227</v>
      </c>
      <c r="H33" s="25">
        <v>147393</v>
      </c>
      <c r="I33" s="66"/>
      <c r="J33" s="56"/>
      <c r="K33" s="73" t="s">
        <v>227</v>
      </c>
      <c r="L33" s="25">
        <v>327420</v>
      </c>
      <c r="M33" s="66"/>
      <c r="N33" s="56"/>
      <c r="O33" s="73" t="s">
        <v>227</v>
      </c>
      <c r="P33" s="25">
        <v>327420</v>
      </c>
      <c r="Q33" s="66"/>
    </row>
    <row r="34" spans="1:17">
      <c r="A34" s="68"/>
      <c r="B34" s="92"/>
      <c r="C34" s="72"/>
      <c r="D34" s="28"/>
      <c r="E34" s="56"/>
      <c r="F34" s="56"/>
      <c r="G34" s="72"/>
      <c r="H34" s="28"/>
      <c r="I34" s="56"/>
      <c r="J34" s="56"/>
      <c r="K34" s="72"/>
      <c r="L34" s="28"/>
      <c r="M34" s="56"/>
      <c r="N34" s="56"/>
      <c r="O34" s="72"/>
      <c r="P34" s="28"/>
      <c r="Q34" s="56"/>
    </row>
    <row r="35" spans="1:17">
      <c r="A35" s="68"/>
      <c r="B35" s="33" t="s">
        <v>122</v>
      </c>
      <c r="C35" s="12" t="s">
        <v>227</v>
      </c>
      <c r="D35" s="19" t="s">
        <v>550</v>
      </c>
      <c r="E35" s="12" t="s">
        <v>229</v>
      </c>
      <c r="F35" s="11"/>
      <c r="G35" s="12" t="s">
        <v>227</v>
      </c>
      <c r="H35" s="19" t="s">
        <v>551</v>
      </c>
      <c r="I35" s="12" t="s">
        <v>229</v>
      </c>
      <c r="J35" s="11"/>
      <c r="K35" s="12" t="s">
        <v>227</v>
      </c>
      <c r="L35" s="19" t="s">
        <v>552</v>
      </c>
      <c r="M35" s="12" t="s">
        <v>229</v>
      </c>
      <c r="N35" s="11"/>
      <c r="O35" s="12" t="s">
        <v>227</v>
      </c>
      <c r="P35" s="19" t="s">
        <v>553</v>
      </c>
      <c r="Q35" s="12" t="s">
        <v>229</v>
      </c>
    </row>
  </sheetData>
  <mergeCells count="135">
    <mergeCell ref="B27:Y27"/>
    <mergeCell ref="B5:Y5"/>
    <mergeCell ref="B6:Y6"/>
    <mergeCell ref="B7:Y7"/>
    <mergeCell ref="B20:Y20"/>
    <mergeCell ref="B21:Y21"/>
    <mergeCell ref="B22:Y22"/>
    <mergeCell ref="N33:N34"/>
    <mergeCell ref="O33:O34"/>
    <mergeCell ref="P33:P34"/>
    <mergeCell ref="Q33:Q34"/>
    <mergeCell ref="A1:A2"/>
    <mergeCell ref="B1:Y1"/>
    <mergeCell ref="B2:Y2"/>
    <mergeCell ref="B3:Y3"/>
    <mergeCell ref="A4:A35"/>
    <mergeCell ref="B4:Y4"/>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W18:W19"/>
    <mergeCell ref="X18:X19"/>
    <mergeCell ref="Y18:Y19"/>
    <mergeCell ref="B28:Q28"/>
    <mergeCell ref="C30:I30"/>
    <mergeCell ref="K30:Q30"/>
    <mergeCell ref="B23:Y23"/>
    <mergeCell ref="B24:Y24"/>
    <mergeCell ref="B25:Y25"/>
    <mergeCell ref="B26:Y26"/>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1:Y11"/>
    <mergeCell ref="W12:Y12"/>
    <mergeCell ref="W13:Y13"/>
    <mergeCell ref="W14:Y14"/>
    <mergeCell ref="W15:Y15"/>
    <mergeCell ref="B16:B17"/>
    <mergeCell ref="C16:C17"/>
    <mergeCell ref="D16:D17"/>
    <mergeCell ref="E16:E17"/>
    <mergeCell ref="F16:F17"/>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Y8"/>
    <mergeCell ref="C10:M10"/>
    <mergeCell ref="O10:Y10"/>
    <mergeCell ref="B11:B15"/>
    <mergeCell ref="C11:E11"/>
    <mergeCell ref="C12:E12"/>
    <mergeCell ref="C13:E13"/>
    <mergeCell ref="C14:E14"/>
    <mergeCell ref="C15:E15"/>
    <mergeCell ref="F11: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54</v>
      </c>
      <c r="B1" s="1" t="s">
        <v>1</v>
      </c>
    </row>
    <row r="2" spans="1:2">
      <c r="A2" s="7"/>
      <c r="B2" s="1" t="s">
        <v>2</v>
      </c>
    </row>
    <row r="3" spans="1:2" ht="30">
      <c r="A3" s="3" t="s">
        <v>555</v>
      </c>
      <c r="B3" s="4" t="s">
        <v>5</v>
      </c>
    </row>
    <row r="4" spans="1:2">
      <c r="A4" s="68" t="s">
        <v>556</v>
      </c>
      <c r="B4" s="4" t="s">
        <v>5</v>
      </c>
    </row>
    <row r="5" spans="1:2">
      <c r="A5" s="68"/>
      <c r="B5" s="10" t="s">
        <v>557</v>
      </c>
    </row>
    <row r="6" spans="1:2" ht="409.6">
      <c r="A6" s="68"/>
      <c r="B6" s="11" t="s">
        <v>55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5.28515625" customWidth="1"/>
    <col min="4" max="4" width="14.7109375" customWidth="1"/>
    <col min="5" max="5" width="4.140625" customWidth="1"/>
    <col min="6" max="6" width="24.28515625" customWidth="1"/>
    <col min="7" max="7" width="5.28515625" customWidth="1"/>
    <col min="8" max="8" width="16.28515625" customWidth="1"/>
    <col min="9" max="9" width="4.140625" customWidth="1"/>
    <col min="10" max="10" width="24.28515625" customWidth="1"/>
    <col min="11" max="11" width="36.5703125" customWidth="1"/>
  </cols>
  <sheetData>
    <row r="1" spans="1:11" ht="15" customHeight="1">
      <c r="A1" s="7" t="s">
        <v>559</v>
      </c>
      <c r="B1" s="7" t="s">
        <v>26</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60</v>
      </c>
      <c r="B3" s="67" t="s">
        <v>5</v>
      </c>
      <c r="C3" s="67"/>
      <c r="D3" s="67"/>
      <c r="E3" s="67"/>
      <c r="F3" s="67"/>
      <c r="G3" s="67"/>
      <c r="H3" s="67"/>
      <c r="I3" s="67"/>
      <c r="J3" s="67"/>
      <c r="K3" s="67"/>
    </row>
    <row r="4" spans="1:11" ht="15" customHeight="1">
      <c r="A4" s="68" t="s">
        <v>561</v>
      </c>
      <c r="B4" s="67" t="s">
        <v>5</v>
      </c>
      <c r="C4" s="67"/>
      <c r="D4" s="67"/>
      <c r="E4" s="67"/>
      <c r="F4" s="67"/>
      <c r="G4" s="67"/>
      <c r="H4" s="67"/>
      <c r="I4" s="67"/>
      <c r="J4" s="67"/>
      <c r="K4" s="67"/>
    </row>
    <row r="5" spans="1:11">
      <c r="A5" s="68"/>
      <c r="B5" s="69" t="s">
        <v>562</v>
      </c>
      <c r="C5" s="69"/>
      <c r="D5" s="69"/>
      <c r="E5" s="69"/>
      <c r="F5" s="69"/>
      <c r="G5" s="69"/>
      <c r="H5" s="69"/>
      <c r="I5" s="69"/>
      <c r="J5" s="69"/>
      <c r="K5" s="69"/>
    </row>
    <row r="6" spans="1:11">
      <c r="A6" s="68"/>
      <c r="B6" s="122" t="s">
        <v>563</v>
      </c>
      <c r="C6" s="122"/>
      <c r="D6" s="122"/>
      <c r="E6" s="122"/>
      <c r="F6" s="122"/>
      <c r="G6" s="122"/>
      <c r="H6" s="122"/>
      <c r="I6" s="122"/>
      <c r="J6" s="122"/>
      <c r="K6" s="122"/>
    </row>
    <row r="7" spans="1:11" ht="38.25" customHeight="1">
      <c r="A7" s="68"/>
      <c r="B7" s="70" t="s">
        <v>564</v>
      </c>
      <c r="C7" s="70"/>
      <c r="D7" s="70"/>
      <c r="E7" s="70"/>
      <c r="F7" s="70"/>
      <c r="G7" s="70"/>
      <c r="H7" s="70"/>
      <c r="I7" s="70"/>
      <c r="J7" s="70"/>
      <c r="K7" s="70"/>
    </row>
    <row r="8" spans="1:11">
      <c r="A8" s="68"/>
      <c r="B8" s="70" t="s">
        <v>565</v>
      </c>
      <c r="C8" s="70"/>
      <c r="D8" s="70"/>
      <c r="E8" s="70"/>
      <c r="F8" s="70"/>
      <c r="G8" s="70"/>
      <c r="H8" s="70"/>
      <c r="I8" s="70"/>
      <c r="J8" s="70"/>
      <c r="K8" s="70"/>
    </row>
    <row r="9" spans="1:11">
      <c r="A9" s="68"/>
      <c r="B9" s="22"/>
      <c r="C9" s="22"/>
      <c r="D9" s="22"/>
      <c r="E9" s="22"/>
      <c r="F9" s="22"/>
      <c r="G9" s="22"/>
      <c r="H9" s="22"/>
      <c r="I9" s="22"/>
      <c r="J9" s="22"/>
      <c r="K9" s="22"/>
    </row>
    <row r="10" spans="1:11">
      <c r="A10" s="68"/>
      <c r="B10" s="13"/>
      <c r="C10" s="13"/>
      <c r="D10" s="13"/>
      <c r="E10" s="13"/>
      <c r="F10" s="13"/>
      <c r="G10" s="13"/>
      <c r="H10" s="13"/>
      <c r="I10" s="13"/>
      <c r="J10" s="13"/>
      <c r="K10" s="13"/>
    </row>
    <row r="11" spans="1:11">
      <c r="A11" s="68"/>
      <c r="B11" s="11"/>
      <c r="C11" s="59" t="s">
        <v>315</v>
      </c>
      <c r="D11" s="59"/>
      <c r="E11" s="59"/>
      <c r="F11" s="11"/>
      <c r="G11" s="59" t="s">
        <v>566</v>
      </c>
      <c r="H11" s="59"/>
      <c r="I11" s="59"/>
      <c r="J11" s="11"/>
      <c r="K11" s="11"/>
    </row>
    <row r="12" spans="1:11" ht="15.75" thickBot="1">
      <c r="A12" s="68"/>
      <c r="B12" s="11"/>
      <c r="C12" s="60">
        <v>2014</v>
      </c>
      <c r="D12" s="60"/>
      <c r="E12" s="60"/>
      <c r="F12" s="11"/>
      <c r="G12" s="60">
        <v>2013</v>
      </c>
      <c r="H12" s="60"/>
      <c r="I12" s="60"/>
      <c r="J12" s="11"/>
      <c r="K12" s="121" t="s">
        <v>567</v>
      </c>
    </row>
    <row r="13" spans="1:11">
      <c r="A13" s="68"/>
      <c r="B13" s="16" t="s">
        <v>568</v>
      </c>
      <c r="C13" s="16" t="s">
        <v>227</v>
      </c>
      <c r="D13" s="20" t="s">
        <v>569</v>
      </c>
      <c r="E13" s="16" t="s">
        <v>229</v>
      </c>
      <c r="F13" s="18"/>
      <c r="G13" s="16" t="s">
        <v>227</v>
      </c>
      <c r="H13" s="20" t="s">
        <v>570</v>
      </c>
      <c r="I13" s="16" t="s">
        <v>229</v>
      </c>
      <c r="J13" s="18"/>
      <c r="K13" s="16" t="s">
        <v>571</v>
      </c>
    </row>
    <row r="14" spans="1:11" ht="26.25">
      <c r="A14" s="68"/>
      <c r="B14" s="12" t="s">
        <v>572</v>
      </c>
      <c r="C14" s="27" t="s">
        <v>573</v>
      </c>
      <c r="D14" s="27"/>
      <c r="E14" s="12" t="s">
        <v>229</v>
      </c>
      <c r="F14" s="11"/>
      <c r="G14" s="27" t="s">
        <v>574</v>
      </c>
      <c r="H14" s="27"/>
      <c r="I14" s="12" t="s">
        <v>229</v>
      </c>
      <c r="J14" s="11"/>
      <c r="K14" s="12" t="s">
        <v>571</v>
      </c>
    </row>
    <row r="15" spans="1:11">
      <c r="A15" s="68"/>
      <c r="B15" s="72" t="s">
        <v>575</v>
      </c>
      <c r="C15" s="29" t="s">
        <v>576</v>
      </c>
      <c r="D15" s="29"/>
      <c r="E15" s="72" t="s">
        <v>229</v>
      </c>
      <c r="F15" s="56"/>
      <c r="G15" s="29" t="s">
        <v>217</v>
      </c>
      <c r="H15" s="29"/>
      <c r="I15" s="56"/>
      <c r="J15" s="56"/>
      <c r="K15" s="72" t="s">
        <v>571</v>
      </c>
    </row>
    <row r="16" spans="1:11">
      <c r="A16" s="68"/>
      <c r="B16" s="72"/>
      <c r="C16" s="29"/>
      <c r="D16" s="29"/>
      <c r="E16" s="72"/>
      <c r="F16" s="56"/>
      <c r="G16" s="29"/>
      <c r="H16" s="29"/>
      <c r="I16" s="56"/>
      <c r="J16" s="56"/>
      <c r="K16" s="72"/>
    </row>
    <row r="17" spans="1:11">
      <c r="A17" s="68"/>
      <c r="B17" s="70" t="s">
        <v>577</v>
      </c>
      <c r="C17" s="26">
        <v>5111</v>
      </c>
      <c r="D17" s="26"/>
      <c r="E17" s="37"/>
      <c r="F17" s="37"/>
      <c r="G17" s="26">
        <v>7881</v>
      </c>
      <c r="H17" s="26"/>
      <c r="I17" s="37"/>
      <c r="J17" s="37"/>
      <c r="K17" s="70" t="s">
        <v>116</v>
      </c>
    </row>
    <row r="18" spans="1:11" ht="15.75" thickBot="1">
      <c r="A18" s="68"/>
      <c r="B18" s="70"/>
      <c r="C18" s="30"/>
      <c r="D18" s="30"/>
      <c r="E18" s="74"/>
      <c r="F18" s="37"/>
      <c r="G18" s="30"/>
      <c r="H18" s="30"/>
      <c r="I18" s="74"/>
      <c r="J18" s="37"/>
      <c r="K18" s="70"/>
    </row>
    <row r="19" spans="1:11">
      <c r="A19" s="68"/>
      <c r="B19" s="72" t="s">
        <v>578</v>
      </c>
      <c r="C19" s="73" t="s">
        <v>227</v>
      </c>
      <c r="D19" s="25">
        <v>4267</v>
      </c>
      <c r="E19" s="66"/>
      <c r="F19" s="56"/>
      <c r="G19" s="73" t="s">
        <v>227</v>
      </c>
      <c r="H19" s="25">
        <v>5448</v>
      </c>
      <c r="I19" s="66"/>
      <c r="J19" s="56"/>
      <c r="K19" s="56"/>
    </row>
    <row r="20" spans="1:11" ht="15.75" thickBot="1">
      <c r="A20" s="68"/>
      <c r="B20" s="72"/>
      <c r="C20" s="76"/>
      <c r="D20" s="77"/>
      <c r="E20" s="78"/>
      <c r="F20" s="56"/>
      <c r="G20" s="76"/>
      <c r="H20" s="77"/>
      <c r="I20" s="78"/>
      <c r="J20" s="56"/>
      <c r="K20" s="56"/>
    </row>
    <row r="21" spans="1:11" ht="15.75" thickTop="1"/>
  </sheetData>
  <mergeCells count="43">
    <mergeCell ref="B5:K5"/>
    <mergeCell ref="B6:K6"/>
    <mergeCell ref="B7:K7"/>
    <mergeCell ref="B8:K8"/>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B9:K9"/>
    <mergeCell ref="C11:E11"/>
    <mergeCell ref="G11:I11"/>
    <mergeCell ref="C12:E12"/>
    <mergeCell ref="G12:I12"/>
    <mergeCell ref="C14:D14"/>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ht="30">
      <c r="A3" s="3" t="s">
        <v>580</v>
      </c>
      <c r="B3" s="4" t="s">
        <v>5</v>
      </c>
    </row>
    <row r="4" spans="1:2">
      <c r="A4" s="68" t="s">
        <v>581</v>
      </c>
      <c r="B4" s="4" t="s">
        <v>5</v>
      </c>
    </row>
    <row r="5" spans="1:2" ht="409.6">
      <c r="A5" s="68"/>
      <c r="B5" s="11" t="s">
        <v>582</v>
      </c>
    </row>
    <row r="6" spans="1:2">
      <c r="A6" s="68"/>
      <c r="B6" s="4"/>
    </row>
    <row r="7" spans="1:2" ht="409.6">
      <c r="A7" s="68"/>
      <c r="B7" s="11" t="s">
        <v>583</v>
      </c>
    </row>
    <row r="8" spans="1:2">
      <c r="A8" s="68"/>
      <c r="B8" s="4"/>
    </row>
    <row r="9" spans="1:2" ht="409.6">
      <c r="A9" s="68"/>
      <c r="B9" s="11" t="s">
        <v>584</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585</v>
      </c>
      <c r="B1" s="1" t="s">
        <v>1</v>
      </c>
    </row>
    <row r="2" spans="1:2">
      <c r="A2" s="7"/>
      <c r="B2" s="1" t="s">
        <v>2</v>
      </c>
    </row>
    <row r="3" spans="1:2">
      <c r="A3" s="3" t="s">
        <v>586</v>
      </c>
      <c r="B3" s="4" t="s">
        <v>5</v>
      </c>
    </row>
    <row r="4" spans="1:2">
      <c r="A4" s="68" t="s">
        <v>587</v>
      </c>
      <c r="B4" s="4" t="s">
        <v>5</v>
      </c>
    </row>
    <row r="5" spans="1:2">
      <c r="A5" s="68"/>
      <c r="B5" s="10" t="s">
        <v>588</v>
      </c>
    </row>
    <row r="6" spans="1:2">
      <c r="A6" s="68"/>
      <c r="B6" s="4"/>
    </row>
    <row r="7" spans="1:2" ht="217.5">
      <c r="A7" s="68"/>
      <c r="B7" s="11" t="s">
        <v>589</v>
      </c>
    </row>
    <row r="8" spans="1:2">
      <c r="A8" s="68"/>
      <c r="B8" s="4"/>
    </row>
    <row r="9" spans="1:2" ht="204.75">
      <c r="A9" s="68"/>
      <c r="B9" s="11" t="s">
        <v>59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2.28515625" customWidth="1"/>
    <col min="4" max="6" width="11" customWidth="1"/>
    <col min="7" max="7" width="1.85546875" customWidth="1"/>
    <col min="9" max="9" width="2" customWidth="1"/>
    <col min="13" max="13" width="1.5703125" customWidth="1"/>
    <col min="15" max="15" width="2" customWidth="1"/>
    <col min="19" max="19" width="1.5703125" customWidth="1"/>
    <col min="21" max="21" width="2" customWidth="1"/>
    <col min="25" max="25" width="1.5703125" customWidth="1"/>
  </cols>
  <sheetData>
    <row r="1" spans="1:25" ht="15" customHeight="1">
      <c r="A1" s="7" t="s">
        <v>5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07</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592</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68"/>
      <c r="B5" s="37" t="s">
        <v>225</v>
      </c>
      <c r="C5" s="37"/>
      <c r="D5" s="37"/>
      <c r="E5" s="37"/>
      <c r="F5" s="37"/>
      <c r="G5" s="37"/>
      <c r="H5" s="37"/>
      <c r="I5" s="37"/>
      <c r="J5" s="37"/>
      <c r="K5" s="37"/>
      <c r="L5" s="37"/>
      <c r="M5" s="37"/>
      <c r="N5" s="37"/>
      <c r="O5" s="37"/>
      <c r="P5" s="37"/>
      <c r="Q5" s="37"/>
      <c r="R5" s="37"/>
      <c r="S5" s="37"/>
      <c r="T5" s="37"/>
      <c r="U5" s="37"/>
      <c r="V5" s="37"/>
      <c r="W5" s="37"/>
      <c r="X5" s="37"/>
      <c r="Y5" s="37"/>
    </row>
    <row r="6" spans="1:25">
      <c r="A6" s="68"/>
      <c r="B6" s="22"/>
      <c r="C6" s="22"/>
      <c r="D6" s="22"/>
      <c r="E6" s="22"/>
      <c r="F6" s="22"/>
      <c r="G6" s="22"/>
      <c r="H6" s="22"/>
      <c r="I6" s="22"/>
      <c r="J6" s="22"/>
      <c r="K6" s="22"/>
      <c r="L6" s="22"/>
      <c r="M6" s="22"/>
      <c r="N6" s="22"/>
      <c r="O6" s="22"/>
      <c r="P6" s="22"/>
      <c r="Q6" s="22"/>
      <c r="R6" s="22"/>
      <c r="S6" s="22"/>
      <c r="T6" s="22"/>
      <c r="U6" s="22"/>
      <c r="V6" s="22"/>
      <c r="W6" s="22"/>
      <c r="X6" s="22"/>
      <c r="Y6" s="22"/>
    </row>
    <row r="7" spans="1:25">
      <c r="A7" s="6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8"/>
      <c r="B8" s="11"/>
      <c r="C8" s="23" t="s">
        <v>213</v>
      </c>
      <c r="D8" s="23"/>
      <c r="E8" s="23"/>
      <c r="F8" s="23"/>
      <c r="G8" s="23"/>
      <c r="H8" s="23"/>
      <c r="I8" s="23"/>
      <c r="J8" s="23"/>
      <c r="K8" s="23"/>
      <c r="L8" s="23"/>
      <c r="M8" s="23"/>
      <c r="N8" s="11"/>
      <c r="O8" s="23" t="s">
        <v>214</v>
      </c>
      <c r="P8" s="23"/>
      <c r="Q8" s="23"/>
      <c r="R8" s="23"/>
      <c r="S8" s="23"/>
      <c r="T8" s="23"/>
      <c r="U8" s="23"/>
      <c r="V8" s="23"/>
      <c r="W8" s="23"/>
      <c r="X8" s="23"/>
      <c r="Y8" s="23"/>
    </row>
    <row r="9" spans="1:25" ht="15.75" thickBot="1">
      <c r="A9" s="68"/>
      <c r="B9" s="14"/>
      <c r="C9" s="24">
        <v>2014</v>
      </c>
      <c r="D9" s="24"/>
      <c r="E9" s="24"/>
      <c r="F9" s="24"/>
      <c r="G9" s="24"/>
      <c r="H9" s="15"/>
      <c r="I9" s="24">
        <v>2013</v>
      </c>
      <c r="J9" s="24"/>
      <c r="K9" s="24"/>
      <c r="L9" s="24"/>
      <c r="M9" s="24"/>
      <c r="N9" s="11"/>
      <c r="O9" s="24">
        <v>2014</v>
      </c>
      <c r="P9" s="24"/>
      <c r="Q9" s="24"/>
      <c r="R9" s="24"/>
      <c r="S9" s="24"/>
      <c r="T9" s="15"/>
      <c r="U9" s="24">
        <v>2013</v>
      </c>
      <c r="V9" s="24"/>
      <c r="W9" s="24"/>
      <c r="X9" s="24"/>
      <c r="Y9" s="24"/>
    </row>
    <row r="10" spans="1:25" ht="26.25">
      <c r="A10" s="68"/>
      <c r="B10" s="42" t="s">
        <v>226</v>
      </c>
      <c r="C10" s="16" t="s">
        <v>227</v>
      </c>
      <c r="D10" s="52" t="s">
        <v>228</v>
      </c>
      <c r="E10" s="52"/>
      <c r="F10" s="52"/>
      <c r="G10" s="16" t="s">
        <v>229</v>
      </c>
      <c r="H10" s="18"/>
      <c r="I10" s="16" t="s">
        <v>227</v>
      </c>
      <c r="J10" s="25">
        <v>8562</v>
      </c>
      <c r="K10" s="25"/>
      <c r="L10" s="25"/>
      <c r="M10" s="18"/>
      <c r="N10" s="18"/>
      <c r="O10" s="16" t="s">
        <v>227</v>
      </c>
      <c r="P10" s="25">
        <v>96756</v>
      </c>
      <c r="Q10" s="25"/>
      <c r="R10" s="25"/>
      <c r="S10" s="18"/>
      <c r="T10" s="18"/>
      <c r="U10" s="16" t="s">
        <v>227</v>
      </c>
      <c r="V10" s="25">
        <v>4838</v>
      </c>
      <c r="W10" s="25"/>
      <c r="X10" s="25"/>
      <c r="Y10" s="18"/>
    </row>
    <row r="11" spans="1:25" ht="26.25">
      <c r="A11" s="68"/>
      <c r="B11" s="43" t="s">
        <v>230</v>
      </c>
      <c r="C11" s="27" t="s">
        <v>217</v>
      </c>
      <c r="D11" s="27"/>
      <c r="E11" s="27"/>
      <c r="F11" s="27"/>
      <c r="G11" s="11"/>
      <c r="H11" s="11"/>
      <c r="I11" s="27" t="s">
        <v>231</v>
      </c>
      <c r="J11" s="27"/>
      <c r="K11" s="27"/>
      <c r="L11" s="27"/>
      <c r="M11" s="12" t="s">
        <v>229</v>
      </c>
      <c r="N11" s="11"/>
      <c r="O11" s="27" t="s">
        <v>232</v>
      </c>
      <c r="P11" s="27"/>
      <c r="Q11" s="27"/>
      <c r="R11" s="27"/>
      <c r="S11" s="12" t="s">
        <v>229</v>
      </c>
      <c r="T11" s="11"/>
      <c r="U11" s="27" t="s">
        <v>233</v>
      </c>
      <c r="V11" s="27"/>
      <c r="W11" s="27"/>
      <c r="X11" s="27"/>
      <c r="Y11" s="12" t="s">
        <v>229</v>
      </c>
    </row>
    <row r="12" spans="1:25" ht="27" thickBot="1">
      <c r="A12" s="68"/>
      <c r="B12" s="44" t="s">
        <v>234</v>
      </c>
      <c r="C12" s="35" t="s">
        <v>217</v>
      </c>
      <c r="D12" s="35"/>
      <c r="E12" s="35"/>
      <c r="F12" s="35"/>
      <c r="G12" s="34"/>
      <c r="H12" s="18"/>
      <c r="I12" s="35" t="s">
        <v>235</v>
      </c>
      <c r="J12" s="35"/>
      <c r="K12" s="35"/>
      <c r="L12" s="35"/>
      <c r="M12" s="45" t="s">
        <v>229</v>
      </c>
      <c r="N12" s="18"/>
      <c r="O12" s="35" t="s">
        <v>217</v>
      </c>
      <c r="P12" s="35"/>
      <c r="Q12" s="35"/>
      <c r="R12" s="35"/>
      <c r="S12" s="34"/>
      <c r="T12" s="18"/>
      <c r="U12" s="35" t="s">
        <v>236</v>
      </c>
      <c r="V12" s="35"/>
      <c r="W12" s="35"/>
      <c r="X12" s="35"/>
      <c r="Y12" s="45" t="s">
        <v>229</v>
      </c>
    </row>
    <row r="13" spans="1:25" ht="27" thickBot="1">
      <c r="A13" s="68"/>
      <c r="B13" s="43" t="s">
        <v>237</v>
      </c>
      <c r="C13" s="46" t="s">
        <v>227</v>
      </c>
      <c r="D13" s="53" t="s">
        <v>228</v>
      </c>
      <c r="E13" s="53"/>
      <c r="F13" s="53"/>
      <c r="G13" s="47" t="s">
        <v>229</v>
      </c>
      <c r="H13" s="11"/>
      <c r="I13" s="47" t="s">
        <v>227</v>
      </c>
      <c r="J13" s="53" t="s">
        <v>238</v>
      </c>
      <c r="K13" s="53"/>
      <c r="L13" s="53"/>
      <c r="M13" s="47" t="s">
        <v>229</v>
      </c>
      <c r="N13" s="11"/>
      <c r="O13" s="46" t="s">
        <v>227</v>
      </c>
      <c r="P13" s="55">
        <v>91069</v>
      </c>
      <c r="Q13" s="55"/>
      <c r="R13" s="55"/>
      <c r="S13" s="48"/>
      <c r="T13" s="11"/>
      <c r="U13" s="47" t="s">
        <v>227</v>
      </c>
      <c r="V13" s="53" t="s">
        <v>239</v>
      </c>
      <c r="W13" s="53"/>
      <c r="X13" s="53"/>
      <c r="Y13" s="47" t="s">
        <v>229</v>
      </c>
    </row>
    <row r="14" spans="1:25" ht="27" thickTop="1">
      <c r="A14" s="68"/>
      <c r="B14" s="16" t="s">
        <v>240</v>
      </c>
      <c r="C14" s="57"/>
      <c r="D14" s="57"/>
      <c r="E14" s="57"/>
      <c r="F14" s="57"/>
      <c r="G14" s="57"/>
      <c r="H14" s="18"/>
      <c r="I14" s="57"/>
      <c r="J14" s="57"/>
      <c r="K14" s="57"/>
      <c r="L14" s="57"/>
      <c r="M14" s="57"/>
      <c r="N14" s="18"/>
      <c r="O14" s="57"/>
      <c r="P14" s="57"/>
      <c r="Q14" s="57"/>
      <c r="R14" s="57"/>
      <c r="S14" s="57"/>
      <c r="T14" s="18"/>
      <c r="U14" s="57"/>
      <c r="V14" s="57"/>
      <c r="W14" s="57"/>
      <c r="X14" s="57"/>
      <c r="Y14" s="57"/>
    </row>
    <row r="15" spans="1:25">
      <c r="A15" s="68"/>
      <c r="B15" s="49" t="s">
        <v>241</v>
      </c>
      <c r="C15" s="26">
        <v>230061395</v>
      </c>
      <c r="D15" s="26"/>
      <c r="E15" s="26"/>
      <c r="F15" s="26"/>
      <c r="G15" s="11"/>
      <c r="H15" s="11"/>
      <c r="I15" s="26">
        <v>228721980</v>
      </c>
      <c r="J15" s="26"/>
      <c r="K15" s="26"/>
      <c r="L15" s="26"/>
      <c r="M15" s="11"/>
      <c r="N15" s="11"/>
      <c r="O15" s="26">
        <v>229795193</v>
      </c>
      <c r="P15" s="26"/>
      <c r="Q15" s="26"/>
      <c r="R15" s="26"/>
      <c r="S15" s="11"/>
      <c r="T15" s="11"/>
      <c r="U15" s="26">
        <v>228520886</v>
      </c>
      <c r="V15" s="26"/>
      <c r="W15" s="26"/>
      <c r="X15" s="26"/>
      <c r="Y15" s="11"/>
    </row>
    <row r="16" spans="1:25" ht="27" thickBot="1">
      <c r="A16" s="68"/>
      <c r="B16" s="44" t="s">
        <v>242</v>
      </c>
      <c r="C16" s="35" t="s">
        <v>217</v>
      </c>
      <c r="D16" s="35"/>
      <c r="E16" s="35"/>
      <c r="F16" s="35"/>
      <c r="G16" s="18"/>
      <c r="H16" s="18"/>
      <c r="I16" s="35" t="s">
        <v>217</v>
      </c>
      <c r="J16" s="35"/>
      <c r="K16" s="35"/>
      <c r="L16" s="35"/>
      <c r="M16" s="18"/>
      <c r="N16" s="18"/>
      <c r="O16" s="36">
        <v>1595988</v>
      </c>
      <c r="P16" s="36"/>
      <c r="Q16" s="36"/>
      <c r="R16" s="36"/>
      <c r="S16" s="18"/>
      <c r="T16" s="18"/>
      <c r="U16" s="35" t="s">
        <v>217</v>
      </c>
      <c r="V16" s="35"/>
      <c r="W16" s="35"/>
      <c r="X16" s="35"/>
      <c r="Y16" s="18"/>
    </row>
    <row r="17" spans="1:25" ht="15.75" thickBot="1">
      <c r="A17" s="68"/>
      <c r="B17" s="49" t="s">
        <v>243</v>
      </c>
      <c r="C17" s="55">
        <v>230061395</v>
      </c>
      <c r="D17" s="55"/>
      <c r="E17" s="55"/>
      <c r="F17" s="55"/>
      <c r="G17" s="50"/>
      <c r="H17" s="11"/>
      <c r="I17" s="55">
        <v>228721980</v>
      </c>
      <c r="J17" s="55"/>
      <c r="K17" s="55"/>
      <c r="L17" s="55"/>
      <c r="M17" s="50"/>
      <c r="N17" s="11"/>
      <c r="O17" s="55">
        <v>231391181</v>
      </c>
      <c r="P17" s="55"/>
      <c r="Q17" s="55"/>
      <c r="R17" s="55"/>
      <c r="S17" s="50"/>
      <c r="T17" s="11"/>
      <c r="U17" s="55">
        <v>228520886</v>
      </c>
      <c r="V17" s="55"/>
      <c r="W17" s="55"/>
      <c r="X17" s="55"/>
      <c r="Y17" s="50"/>
    </row>
    <row r="18" spans="1:25" ht="15.75" thickTop="1">
      <c r="A18" s="68"/>
      <c r="B18" s="16" t="s">
        <v>244</v>
      </c>
      <c r="C18" s="57"/>
      <c r="D18" s="57"/>
      <c r="E18" s="57"/>
      <c r="F18" s="57"/>
      <c r="G18" s="57"/>
      <c r="H18" s="18"/>
      <c r="I18" s="57"/>
      <c r="J18" s="57"/>
      <c r="K18" s="57"/>
      <c r="L18" s="57"/>
      <c r="M18" s="57"/>
      <c r="N18" s="18"/>
      <c r="O18" s="57"/>
      <c r="P18" s="57"/>
      <c r="Q18" s="57"/>
      <c r="R18" s="57"/>
      <c r="S18" s="57"/>
      <c r="T18" s="18"/>
      <c r="U18" s="57"/>
      <c r="V18" s="57"/>
      <c r="W18" s="57"/>
      <c r="X18" s="57"/>
      <c r="Y18" s="57"/>
    </row>
    <row r="19" spans="1:25">
      <c r="A19" s="68"/>
      <c r="B19" s="49" t="s">
        <v>245</v>
      </c>
      <c r="C19" s="12" t="s">
        <v>227</v>
      </c>
      <c r="D19" s="27" t="s">
        <v>246</v>
      </c>
      <c r="E19" s="27"/>
      <c r="F19" s="27"/>
      <c r="G19" s="12" t="s">
        <v>229</v>
      </c>
      <c r="H19" s="11"/>
      <c r="I19" s="12" t="s">
        <v>227</v>
      </c>
      <c r="J19" s="27">
        <v>0.04</v>
      </c>
      <c r="K19" s="27"/>
      <c r="L19" s="27"/>
      <c r="M19" s="11"/>
      <c r="N19" s="11"/>
      <c r="O19" s="12" t="s">
        <v>227</v>
      </c>
      <c r="P19" s="27">
        <v>0.42</v>
      </c>
      <c r="Q19" s="27"/>
      <c r="R19" s="27"/>
      <c r="S19" s="11"/>
      <c r="T19" s="11"/>
      <c r="U19" s="12" t="s">
        <v>227</v>
      </c>
      <c r="V19" s="27">
        <v>0.02</v>
      </c>
      <c r="W19" s="27"/>
      <c r="X19" s="27"/>
      <c r="Y19" s="11"/>
    </row>
    <row r="20" spans="1:25" ht="15.75" thickBot="1">
      <c r="A20" s="68"/>
      <c r="B20" s="44" t="s">
        <v>247</v>
      </c>
      <c r="C20" s="35" t="s">
        <v>217</v>
      </c>
      <c r="D20" s="35"/>
      <c r="E20" s="35"/>
      <c r="F20" s="35"/>
      <c r="G20" s="18"/>
      <c r="H20" s="18"/>
      <c r="I20" s="35" t="s">
        <v>248</v>
      </c>
      <c r="J20" s="35"/>
      <c r="K20" s="35"/>
      <c r="L20" s="35"/>
      <c r="M20" s="16" t="s">
        <v>229</v>
      </c>
      <c r="N20" s="18"/>
      <c r="O20" s="35" t="s">
        <v>249</v>
      </c>
      <c r="P20" s="35"/>
      <c r="Q20" s="35"/>
      <c r="R20" s="35"/>
      <c r="S20" s="45" t="s">
        <v>229</v>
      </c>
      <c r="T20" s="18"/>
      <c r="U20" s="35" t="s">
        <v>250</v>
      </c>
      <c r="V20" s="35"/>
      <c r="W20" s="35"/>
      <c r="X20" s="35"/>
      <c r="Y20" s="16" t="s">
        <v>229</v>
      </c>
    </row>
    <row r="21" spans="1:25" ht="15.75" thickBot="1">
      <c r="A21" s="68"/>
      <c r="B21" s="49" t="s">
        <v>251</v>
      </c>
      <c r="C21" s="46" t="s">
        <v>227</v>
      </c>
      <c r="D21" s="53" t="s">
        <v>246</v>
      </c>
      <c r="E21" s="53"/>
      <c r="F21" s="53"/>
      <c r="G21" s="46" t="s">
        <v>229</v>
      </c>
      <c r="H21" s="11"/>
      <c r="I21" s="46" t="s">
        <v>227</v>
      </c>
      <c r="J21" s="53" t="s">
        <v>252</v>
      </c>
      <c r="K21" s="53"/>
      <c r="L21" s="53"/>
      <c r="M21" s="46" t="s">
        <v>229</v>
      </c>
      <c r="N21" s="11"/>
      <c r="O21" s="46" t="s">
        <v>227</v>
      </c>
      <c r="P21" s="53">
        <v>0.4</v>
      </c>
      <c r="Q21" s="53"/>
      <c r="R21" s="53"/>
      <c r="S21" s="50"/>
      <c r="T21" s="11"/>
      <c r="U21" s="46" t="s">
        <v>227</v>
      </c>
      <c r="V21" s="53" t="s">
        <v>253</v>
      </c>
      <c r="W21" s="53"/>
      <c r="X21" s="53"/>
      <c r="Y21" s="46" t="s">
        <v>229</v>
      </c>
    </row>
    <row r="22" spans="1:25" ht="15.75" thickTop="1">
      <c r="A22" s="68"/>
      <c r="B22" s="18"/>
      <c r="C22" s="57"/>
      <c r="D22" s="57"/>
      <c r="E22" s="57"/>
      <c r="F22" s="57"/>
      <c r="G22" s="57"/>
      <c r="H22" s="18"/>
      <c r="I22" s="57"/>
      <c r="J22" s="57"/>
      <c r="K22" s="57"/>
      <c r="L22" s="57"/>
      <c r="M22" s="57"/>
      <c r="N22" s="18"/>
      <c r="O22" s="57"/>
      <c r="P22" s="57"/>
      <c r="Q22" s="57"/>
      <c r="R22" s="57"/>
      <c r="S22" s="57"/>
      <c r="T22" s="18"/>
      <c r="U22" s="57"/>
      <c r="V22" s="57"/>
      <c r="W22" s="57"/>
      <c r="X22" s="57"/>
      <c r="Y22" s="57"/>
    </row>
    <row r="23" spans="1:25">
      <c r="A23" s="68"/>
      <c r="B23" s="49" t="s">
        <v>254</v>
      </c>
      <c r="C23" s="12" t="s">
        <v>227</v>
      </c>
      <c r="D23" s="27" t="s">
        <v>246</v>
      </c>
      <c r="E23" s="27"/>
      <c r="F23" s="27"/>
      <c r="G23" s="12" t="s">
        <v>229</v>
      </c>
      <c r="H23" s="11"/>
      <c r="I23" s="12" t="s">
        <v>227</v>
      </c>
      <c r="J23" s="27">
        <v>0.04</v>
      </c>
      <c r="K23" s="27"/>
      <c r="L23" s="27"/>
      <c r="M23" s="11"/>
      <c r="N23" s="11"/>
      <c r="O23" s="12" t="s">
        <v>227</v>
      </c>
      <c r="P23" s="27">
        <v>0.42</v>
      </c>
      <c r="Q23" s="27"/>
      <c r="R23" s="27"/>
      <c r="S23" s="11"/>
      <c r="T23" s="11"/>
      <c r="U23" s="12" t="s">
        <v>227</v>
      </c>
      <c r="V23" s="27">
        <v>0.02</v>
      </c>
      <c r="W23" s="27"/>
      <c r="X23" s="27"/>
      <c r="Y23" s="11"/>
    </row>
    <row r="24" spans="1:25" ht="15.75" thickBot="1">
      <c r="A24" s="68"/>
      <c r="B24" s="44" t="s">
        <v>255</v>
      </c>
      <c r="C24" s="35" t="s">
        <v>217</v>
      </c>
      <c r="D24" s="35"/>
      <c r="E24" s="35"/>
      <c r="F24" s="35"/>
      <c r="G24" s="18"/>
      <c r="H24" s="18"/>
      <c r="I24" s="35" t="s">
        <v>248</v>
      </c>
      <c r="J24" s="35"/>
      <c r="K24" s="35"/>
      <c r="L24" s="35"/>
      <c r="M24" s="16" t="s">
        <v>229</v>
      </c>
      <c r="N24" s="18"/>
      <c r="O24" s="35" t="s">
        <v>256</v>
      </c>
      <c r="P24" s="35"/>
      <c r="Q24" s="35"/>
      <c r="R24" s="35"/>
      <c r="S24" s="45" t="s">
        <v>229</v>
      </c>
      <c r="T24" s="18"/>
      <c r="U24" s="35" t="s">
        <v>250</v>
      </c>
      <c r="V24" s="35"/>
      <c r="W24" s="35"/>
      <c r="X24" s="35"/>
      <c r="Y24" s="16" t="s">
        <v>229</v>
      </c>
    </row>
    <row r="25" spans="1:25" ht="15.75" thickBot="1">
      <c r="A25" s="68"/>
      <c r="B25" s="49" t="s">
        <v>257</v>
      </c>
      <c r="C25" s="46" t="s">
        <v>227</v>
      </c>
      <c r="D25" s="53" t="s">
        <v>246</v>
      </c>
      <c r="E25" s="53"/>
      <c r="F25" s="53"/>
      <c r="G25" s="46" t="s">
        <v>229</v>
      </c>
      <c r="H25" s="11"/>
      <c r="I25" s="46" t="s">
        <v>227</v>
      </c>
      <c r="J25" s="53" t="s">
        <v>252</v>
      </c>
      <c r="K25" s="53"/>
      <c r="L25" s="53"/>
      <c r="M25" s="46" t="s">
        <v>229</v>
      </c>
      <c r="N25" s="11"/>
      <c r="O25" s="46" t="s">
        <v>227</v>
      </c>
      <c r="P25" s="53">
        <v>0.39</v>
      </c>
      <c r="Q25" s="53"/>
      <c r="R25" s="53"/>
      <c r="S25" s="50"/>
      <c r="T25" s="11"/>
      <c r="U25" s="46" t="s">
        <v>227</v>
      </c>
      <c r="V25" s="53" t="s">
        <v>253</v>
      </c>
      <c r="W25" s="53"/>
      <c r="X25" s="53"/>
      <c r="Y25" s="46" t="s">
        <v>229</v>
      </c>
    </row>
    <row r="26" spans="1:25" ht="15.75" thickTop="1">
      <c r="A26" s="68" t="s">
        <v>593</v>
      </c>
      <c r="B26" s="67" t="s">
        <v>5</v>
      </c>
      <c r="C26" s="67"/>
      <c r="D26" s="67"/>
      <c r="E26" s="67"/>
      <c r="F26" s="67"/>
      <c r="G26" s="67"/>
      <c r="H26" s="67"/>
      <c r="I26" s="67"/>
      <c r="J26" s="67"/>
      <c r="K26" s="67"/>
      <c r="L26" s="67"/>
      <c r="M26" s="67"/>
      <c r="N26" s="67"/>
      <c r="O26" s="67"/>
      <c r="P26" s="67"/>
      <c r="Q26" s="67"/>
      <c r="R26" s="67"/>
      <c r="S26" s="67"/>
      <c r="T26" s="67"/>
      <c r="U26" s="67"/>
      <c r="V26" s="67"/>
      <c r="W26" s="67"/>
      <c r="X26" s="67"/>
      <c r="Y26" s="67"/>
    </row>
    <row r="27" spans="1:25">
      <c r="A27" s="68"/>
      <c r="B27" s="37" t="s">
        <v>594</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68"/>
      <c r="B28" s="22"/>
      <c r="C28" s="22"/>
      <c r="D28" s="22"/>
      <c r="E28" s="22"/>
      <c r="F28" s="22"/>
      <c r="G28" s="22"/>
      <c r="H28" s="22"/>
      <c r="I28" s="22"/>
      <c r="J28" s="22"/>
      <c r="K28" s="22"/>
      <c r="L28" s="22"/>
      <c r="M28" s="22"/>
      <c r="N28" s="22"/>
      <c r="O28" s="22"/>
      <c r="P28" s="22"/>
      <c r="Q28" s="22"/>
      <c r="R28" s="22"/>
      <c r="S28" s="22"/>
      <c r="T28" s="22"/>
      <c r="U28" s="22"/>
    </row>
    <row r="29" spans="1:25">
      <c r="A29" s="68"/>
      <c r="B29" s="13"/>
      <c r="C29" s="13"/>
      <c r="D29" s="13"/>
      <c r="E29" s="13"/>
      <c r="F29" s="13"/>
      <c r="G29" s="13"/>
      <c r="H29" s="13"/>
      <c r="I29" s="13"/>
      <c r="J29" s="13"/>
      <c r="K29" s="13"/>
      <c r="L29" s="13"/>
      <c r="M29" s="13"/>
      <c r="N29" s="13"/>
      <c r="O29" s="13"/>
      <c r="P29" s="13"/>
      <c r="Q29" s="13"/>
      <c r="R29" s="13"/>
      <c r="S29" s="13"/>
      <c r="T29" s="13"/>
      <c r="U29" s="13"/>
    </row>
    <row r="30" spans="1:25" ht="15.75" thickBot="1">
      <c r="A30" s="68"/>
      <c r="B30" s="14"/>
      <c r="C30" s="23" t="s">
        <v>213</v>
      </c>
      <c r="D30" s="23"/>
      <c r="E30" s="23"/>
      <c r="F30" s="23"/>
      <c r="G30" s="23"/>
      <c r="H30" s="23"/>
      <c r="I30" s="23"/>
      <c r="J30" s="23"/>
      <c r="K30" s="23"/>
      <c r="L30" s="11"/>
      <c r="M30" s="23" t="s">
        <v>214</v>
      </c>
      <c r="N30" s="23"/>
      <c r="O30" s="23"/>
      <c r="P30" s="23"/>
      <c r="Q30" s="23"/>
      <c r="R30" s="23"/>
      <c r="S30" s="23"/>
      <c r="T30" s="23"/>
      <c r="U30" s="23"/>
    </row>
    <row r="31" spans="1:25" ht="15.75" thickBot="1">
      <c r="A31" s="68"/>
      <c r="B31" s="14"/>
      <c r="C31" s="24">
        <v>2014</v>
      </c>
      <c r="D31" s="24"/>
      <c r="E31" s="24"/>
      <c r="F31" s="24"/>
      <c r="G31" s="15"/>
      <c r="H31" s="24">
        <v>2013</v>
      </c>
      <c r="I31" s="24"/>
      <c r="J31" s="24"/>
      <c r="K31" s="24"/>
      <c r="L31" s="11"/>
      <c r="M31" s="24">
        <v>2014</v>
      </c>
      <c r="N31" s="24"/>
      <c r="O31" s="24"/>
      <c r="P31" s="24"/>
      <c r="Q31" s="15"/>
      <c r="R31" s="24">
        <v>2013</v>
      </c>
      <c r="S31" s="24"/>
      <c r="T31" s="24"/>
      <c r="U31" s="24"/>
    </row>
    <row r="32" spans="1:25">
      <c r="A32" s="68"/>
      <c r="B32" s="16" t="s">
        <v>215</v>
      </c>
      <c r="C32" s="25">
        <v>4123949</v>
      </c>
      <c r="D32" s="25"/>
      <c r="E32" s="25"/>
      <c r="F32" s="17"/>
      <c r="G32" s="18"/>
      <c r="H32" s="25">
        <v>4845029</v>
      </c>
      <c r="I32" s="25"/>
      <c r="J32" s="25"/>
      <c r="K32" s="17"/>
      <c r="L32" s="18"/>
      <c r="M32" s="25">
        <v>359488</v>
      </c>
      <c r="N32" s="25"/>
      <c r="O32" s="25"/>
      <c r="P32" s="17"/>
      <c r="Q32" s="18"/>
      <c r="R32" s="25">
        <v>4845029</v>
      </c>
      <c r="S32" s="25"/>
      <c r="T32" s="25"/>
      <c r="U32" s="17"/>
    </row>
    <row r="33" spans="1:25">
      <c r="A33" s="68"/>
      <c r="B33" s="12" t="s">
        <v>216</v>
      </c>
      <c r="C33" s="26">
        <v>1265237</v>
      </c>
      <c r="D33" s="26"/>
      <c r="E33" s="26"/>
      <c r="F33" s="11"/>
      <c r="G33" s="11"/>
      <c r="H33" s="26">
        <v>1383908</v>
      </c>
      <c r="I33" s="26"/>
      <c r="J33" s="26"/>
      <c r="K33" s="11"/>
      <c r="L33" s="11"/>
      <c r="M33" s="27" t="s">
        <v>217</v>
      </c>
      <c r="N33" s="27"/>
      <c r="O33" s="27"/>
      <c r="P33" s="11"/>
      <c r="Q33" s="11"/>
      <c r="R33" s="26">
        <v>1383908</v>
      </c>
      <c r="S33" s="26"/>
      <c r="T33" s="26"/>
      <c r="U33" s="11"/>
    </row>
    <row r="34" spans="1:25">
      <c r="A34" s="68"/>
      <c r="B34" s="16" t="s">
        <v>218</v>
      </c>
      <c r="C34" s="28">
        <v>523357</v>
      </c>
      <c r="D34" s="28"/>
      <c r="E34" s="28"/>
      <c r="F34" s="18"/>
      <c r="G34" s="18"/>
      <c r="H34" s="28">
        <v>83356</v>
      </c>
      <c r="I34" s="28"/>
      <c r="J34" s="28"/>
      <c r="K34" s="18"/>
      <c r="L34" s="18"/>
      <c r="M34" s="29" t="s">
        <v>217</v>
      </c>
      <c r="N34" s="29"/>
      <c r="O34" s="29"/>
      <c r="P34" s="18"/>
      <c r="Q34" s="18"/>
      <c r="R34" s="28">
        <v>83356</v>
      </c>
      <c r="S34" s="28"/>
      <c r="T34" s="28"/>
      <c r="U34" s="18"/>
    </row>
    <row r="35" spans="1:25" ht="15.75" thickBot="1">
      <c r="A35" s="68"/>
      <c r="B35" s="12" t="s">
        <v>219</v>
      </c>
      <c r="C35" s="30">
        <v>802804</v>
      </c>
      <c r="D35" s="30"/>
      <c r="E35" s="30"/>
      <c r="F35" s="11"/>
      <c r="G35" s="11"/>
      <c r="H35" s="30">
        <v>602101</v>
      </c>
      <c r="I35" s="30"/>
      <c r="J35" s="30"/>
      <c r="K35" s="11"/>
      <c r="L35" s="11"/>
      <c r="M35" s="31" t="s">
        <v>217</v>
      </c>
      <c r="N35" s="31"/>
      <c r="O35" s="31"/>
      <c r="P35" s="11"/>
      <c r="Q35" s="11"/>
      <c r="R35" s="30">
        <v>602101</v>
      </c>
      <c r="S35" s="30"/>
      <c r="T35" s="30"/>
      <c r="U35" s="11"/>
    </row>
    <row r="36" spans="1:25" ht="15.75" thickBot="1">
      <c r="A36" s="68"/>
      <c r="B36" s="18"/>
      <c r="C36" s="32">
        <v>6715347</v>
      </c>
      <c r="D36" s="32"/>
      <c r="E36" s="32"/>
      <c r="F36" s="21"/>
      <c r="G36" s="18"/>
      <c r="H36" s="32">
        <v>6914394</v>
      </c>
      <c r="I36" s="32"/>
      <c r="J36" s="32"/>
      <c r="K36" s="21"/>
      <c r="L36" s="18"/>
      <c r="M36" s="32">
        <v>359488</v>
      </c>
      <c r="N36" s="32"/>
      <c r="O36" s="32"/>
      <c r="P36" s="21"/>
      <c r="Q36" s="18"/>
      <c r="R36" s="32">
        <v>6914394</v>
      </c>
      <c r="S36" s="32"/>
      <c r="T36" s="32"/>
      <c r="U36" s="21"/>
    </row>
    <row r="37" spans="1:25" ht="15.75" thickTop="1">
      <c r="A37" s="68" t="s">
        <v>595</v>
      </c>
      <c r="B37" s="67" t="s">
        <v>5</v>
      </c>
      <c r="C37" s="67"/>
      <c r="D37" s="67"/>
      <c r="E37" s="67"/>
      <c r="F37" s="67"/>
      <c r="G37" s="67"/>
      <c r="H37" s="67"/>
      <c r="I37" s="67"/>
      <c r="J37" s="67"/>
      <c r="K37" s="67"/>
      <c r="L37" s="67"/>
      <c r="M37" s="67"/>
      <c r="N37" s="67"/>
      <c r="O37" s="67"/>
      <c r="P37" s="67"/>
      <c r="Q37" s="67"/>
      <c r="R37" s="67"/>
      <c r="S37" s="67"/>
      <c r="T37" s="67"/>
      <c r="U37" s="67"/>
      <c r="V37" s="67"/>
      <c r="W37" s="67"/>
      <c r="X37" s="67"/>
      <c r="Y37" s="67"/>
    </row>
    <row r="38" spans="1:25">
      <c r="A38" s="68"/>
      <c r="B38" s="70" t="s">
        <v>258</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68"/>
      <c r="B39" s="22"/>
      <c r="C39" s="22"/>
      <c r="D39" s="22"/>
      <c r="E39" s="22"/>
      <c r="F39" s="22"/>
      <c r="G39" s="22"/>
      <c r="H39" s="22"/>
      <c r="I39" s="22"/>
      <c r="J39" s="22"/>
      <c r="K39" s="22"/>
      <c r="L39" s="22"/>
      <c r="M39" s="22"/>
      <c r="N39" s="22"/>
      <c r="O39" s="22"/>
      <c r="P39" s="22"/>
      <c r="Q39" s="22"/>
      <c r="R39" s="22"/>
      <c r="S39" s="22"/>
    </row>
    <row r="40" spans="1:25">
      <c r="A40" s="68"/>
      <c r="B40" s="13"/>
      <c r="C40" s="13"/>
      <c r="D40" s="13"/>
      <c r="E40" s="13"/>
      <c r="F40" s="13"/>
      <c r="G40" s="13"/>
      <c r="H40" s="13"/>
      <c r="I40" s="13"/>
      <c r="J40" s="13"/>
      <c r="K40" s="13"/>
      <c r="L40" s="13"/>
      <c r="M40" s="13"/>
      <c r="N40" s="13"/>
      <c r="O40" s="13"/>
      <c r="P40" s="13"/>
      <c r="Q40" s="13"/>
      <c r="R40" s="13"/>
      <c r="S40" s="13"/>
    </row>
    <row r="41" spans="1:25" ht="15.75" thickBot="1">
      <c r="A41" s="68"/>
      <c r="B41" s="11"/>
      <c r="C41" s="60" t="s">
        <v>259</v>
      </c>
      <c r="D41" s="60"/>
      <c r="E41" s="60"/>
      <c r="F41" s="60"/>
      <c r="G41" s="60"/>
      <c r="H41" s="11"/>
      <c r="I41" s="60" t="s">
        <v>260</v>
      </c>
      <c r="J41" s="60"/>
      <c r="K41" s="60"/>
      <c r="L41" s="60"/>
      <c r="M41" s="60"/>
      <c r="N41" s="11"/>
      <c r="O41" s="60" t="s">
        <v>156</v>
      </c>
      <c r="P41" s="60"/>
      <c r="Q41" s="60"/>
      <c r="R41" s="60"/>
      <c r="S41" s="60"/>
    </row>
    <row r="42" spans="1:25" ht="15.75" thickBot="1">
      <c r="A42" s="68"/>
      <c r="B42" s="16" t="s">
        <v>261</v>
      </c>
      <c r="C42" s="58" t="s">
        <v>227</v>
      </c>
      <c r="D42" s="32">
        <v>42493</v>
      </c>
      <c r="E42" s="32"/>
      <c r="F42" s="32"/>
      <c r="G42" s="21"/>
      <c r="H42" s="18"/>
      <c r="I42" s="58" t="s">
        <v>227</v>
      </c>
      <c r="J42" s="61" t="s">
        <v>262</v>
      </c>
      <c r="K42" s="61"/>
      <c r="L42" s="61"/>
      <c r="M42" s="58" t="s">
        <v>229</v>
      </c>
      <c r="N42" s="18"/>
      <c r="O42" s="58" t="s">
        <v>227</v>
      </c>
      <c r="P42" s="61" t="s">
        <v>263</v>
      </c>
      <c r="Q42" s="61"/>
      <c r="R42" s="61"/>
      <c r="S42" s="58" t="s">
        <v>229</v>
      </c>
    </row>
    <row r="43" spans="1:25" ht="27" thickTop="1">
      <c r="A43" s="68"/>
      <c r="B43" s="12" t="s">
        <v>264</v>
      </c>
      <c r="C43" s="62" t="s">
        <v>265</v>
      </c>
      <c r="D43" s="62"/>
      <c r="E43" s="62"/>
      <c r="F43" s="62"/>
      <c r="G43" s="12" t="s">
        <v>229</v>
      </c>
      <c r="H43" s="11"/>
      <c r="I43" s="62" t="s">
        <v>266</v>
      </c>
      <c r="J43" s="62"/>
      <c r="K43" s="62"/>
      <c r="L43" s="62"/>
      <c r="M43" s="12" t="s">
        <v>229</v>
      </c>
      <c r="N43" s="11"/>
      <c r="O43" s="62" t="s">
        <v>267</v>
      </c>
      <c r="P43" s="62"/>
      <c r="Q43" s="62"/>
      <c r="R43" s="62"/>
      <c r="S43" s="12" t="s">
        <v>229</v>
      </c>
    </row>
    <row r="44" spans="1:25" ht="27" thickBot="1">
      <c r="A44" s="68"/>
      <c r="B44" s="16" t="s">
        <v>268</v>
      </c>
      <c r="C44" s="36">
        <v>23264</v>
      </c>
      <c r="D44" s="36"/>
      <c r="E44" s="36"/>
      <c r="F44" s="36"/>
      <c r="G44" s="34"/>
      <c r="H44" s="18"/>
      <c r="I44" s="36">
        <v>23454</v>
      </c>
      <c r="J44" s="36"/>
      <c r="K44" s="36"/>
      <c r="L44" s="36"/>
      <c r="M44" s="34"/>
      <c r="N44" s="18"/>
      <c r="O44" s="36">
        <v>46718</v>
      </c>
      <c r="P44" s="36"/>
      <c r="Q44" s="36"/>
      <c r="R44" s="36"/>
      <c r="S44" s="34"/>
    </row>
    <row r="45" spans="1:25" ht="27" thickBot="1">
      <c r="A45" s="68"/>
      <c r="B45" s="12" t="s">
        <v>269</v>
      </c>
      <c r="C45" s="63" t="s">
        <v>270</v>
      </c>
      <c r="D45" s="63"/>
      <c r="E45" s="63"/>
      <c r="F45" s="63"/>
      <c r="G45" s="12" t="s">
        <v>229</v>
      </c>
      <c r="H45" s="11"/>
      <c r="I45" s="64">
        <v>1321</v>
      </c>
      <c r="J45" s="64"/>
      <c r="K45" s="64"/>
      <c r="L45" s="64"/>
      <c r="M45" s="11"/>
      <c r="N45" s="11"/>
      <c r="O45" s="63" t="s">
        <v>271</v>
      </c>
      <c r="P45" s="63"/>
      <c r="Q45" s="63"/>
      <c r="R45" s="63"/>
      <c r="S45" s="12" t="s">
        <v>229</v>
      </c>
    </row>
    <row r="46" spans="1:25" ht="15.75" thickBot="1">
      <c r="A46" s="68"/>
      <c r="B46" s="16" t="s">
        <v>272</v>
      </c>
      <c r="C46" s="58" t="s">
        <v>227</v>
      </c>
      <c r="D46" s="32">
        <v>6574</v>
      </c>
      <c r="E46" s="32"/>
      <c r="F46" s="32"/>
      <c r="G46" s="21"/>
      <c r="H46" s="18"/>
      <c r="I46" s="58" t="s">
        <v>227</v>
      </c>
      <c r="J46" s="61" t="s">
        <v>273</v>
      </c>
      <c r="K46" s="61"/>
      <c r="L46" s="61"/>
      <c r="M46" s="58" t="s">
        <v>229</v>
      </c>
      <c r="N46" s="18"/>
      <c r="O46" s="58" t="s">
        <v>227</v>
      </c>
      <c r="P46" s="61" t="s">
        <v>274</v>
      </c>
      <c r="Q46" s="61"/>
      <c r="R46" s="61"/>
      <c r="S46" s="58" t="s">
        <v>229</v>
      </c>
    </row>
    <row r="47" spans="1:25" ht="15.75" thickTop="1">
      <c r="A47" s="68" t="s">
        <v>596</v>
      </c>
      <c r="B47" s="67" t="s">
        <v>5</v>
      </c>
      <c r="C47" s="67"/>
      <c r="D47" s="67"/>
      <c r="E47" s="67"/>
      <c r="F47" s="67"/>
      <c r="G47" s="67"/>
      <c r="H47" s="67"/>
      <c r="I47" s="67"/>
      <c r="J47" s="67"/>
      <c r="K47" s="67"/>
      <c r="L47" s="67"/>
      <c r="M47" s="67"/>
      <c r="N47" s="67"/>
      <c r="O47" s="67"/>
      <c r="P47" s="67"/>
      <c r="Q47" s="67"/>
      <c r="R47" s="67"/>
      <c r="S47" s="67"/>
      <c r="T47" s="67"/>
      <c r="U47" s="67"/>
      <c r="V47" s="67"/>
      <c r="W47" s="67"/>
      <c r="X47" s="67"/>
      <c r="Y47" s="67"/>
    </row>
    <row r="48" spans="1:25">
      <c r="A48" s="68"/>
      <c r="B48" s="37" t="s">
        <v>275</v>
      </c>
      <c r="C48" s="37"/>
      <c r="D48" s="37"/>
      <c r="E48" s="37"/>
      <c r="F48" s="37"/>
      <c r="G48" s="37"/>
      <c r="H48" s="37"/>
      <c r="I48" s="37"/>
      <c r="J48" s="37"/>
      <c r="K48" s="37"/>
      <c r="L48" s="37"/>
      <c r="M48" s="37"/>
      <c r="N48" s="37"/>
      <c r="O48" s="37"/>
      <c r="P48" s="37"/>
      <c r="Q48" s="37"/>
      <c r="R48" s="37"/>
      <c r="S48" s="37"/>
      <c r="T48" s="37"/>
      <c r="U48" s="37"/>
      <c r="V48" s="37"/>
      <c r="W48" s="37"/>
      <c r="X48" s="37"/>
      <c r="Y48" s="37"/>
    </row>
    <row r="49" spans="1:25">
      <c r="A49" s="68"/>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68"/>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ht="15.75" thickBot="1">
      <c r="A51" s="68"/>
      <c r="B51" s="11"/>
      <c r="C51" s="23" t="s">
        <v>213</v>
      </c>
      <c r="D51" s="23"/>
      <c r="E51" s="23"/>
      <c r="F51" s="23"/>
      <c r="G51" s="23"/>
      <c r="H51" s="23"/>
      <c r="I51" s="23"/>
      <c r="J51" s="23"/>
      <c r="K51" s="23"/>
      <c r="L51" s="23"/>
      <c r="M51" s="23"/>
      <c r="N51" s="11"/>
      <c r="O51" s="23" t="s">
        <v>214</v>
      </c>
      <c r="P51" s="23"/>
      <c r="Q51" s="23"/>
      <c r="R51" s="23"/>
      <c r="S51" s="23"/>
      <c r="T51" s="23"/>
      <c r="U51" s="23"/>
      <c r="V51" s="23"/>
      <c r="W51" s="23"/>
      <c r="X51" s="23"/>
      <c r="Y51" s="23"/>
    </row>
    <row r="52" spans="1:25" ht="15.75" thickBot="1">
      <c r="A52" s="68"/>
      <c r="B52" s="11"/>
      <c r="C52" s="24">
        <v>2014</v>
      </c>
      <c r="D52" s="24"/>
      <c r="E52" s="24"/>
      <c r="F52" s="24"/>
      <c r="G52" s="24"/>
      <c r="H52" s="15"/>
      <c r="I52" s="24">
        <v>2013</v>
      </c>
      <c r="J52" s="24"/>
      <c r="K52" s="24"/>
      <c r="L52" s="24"/>
      <c r="M52" s="24"/>
      <c r="N52" s="11"/>
      <c r="O52" s="24">
        <v>2014</v>
      </c>
      <c r="P52" s="24"/>
      <c r="Q52" s="24"/>
      <c r="R52" s="24"/>
      <c r="S52" s="24"/>
      <c r="T52" s="15"/>
      <c r="U52" s="24">
        <v>2013</v>
      </c>
      <c r="V52" s="24"/>
      <c r="W52" s="24"/>
      <c r="X52" s="24"/>
      <c r="Y52" s="24"/>
    </row>
    <row r="53" spans="1:25">
      <c r="A53" s="68"/>
      <c r="B53" s="16" t="s">
        <v>276</v>
      </c>
      <c r="C53" s="66"/>
      <c r="D53" s="66"/>
      <c r="E53" s="66"/>
      <c r="F53" s="66"/>
      <c r="G53" s="66"/>
      <c r="H53" s="18"/>
      <c r="I53" s="66"/>
      <c r="J53" s="66"/>
      <c r="K53" s="66"/>
      <c r="L53" s="66"/>
      <c r="M53" s="66"/>
      <c r="N53" s="18"/>
      <c r="O53" s="66"/>
      <c r="P53" s="66"/>
      <c r="Q53" s="66"/>
      <c r="R53" s="66"/>
      <c r="S53" s="66"/>
      <c r="T53" s="18"/>
      <c r="U53" s="66"/>
      <c r="V53" s="66"/>
      <c r="W53" s="66"/>
      <c r="X53" s="66"/>
      <c r="Y53" s="66"/>
    </row>
    <row r="54" spans="1:25">
      <c r="A54" s="68"/>
      <c r="B54" s="49" t="s">
        <v>277</v>
      </c>
      <c r="C54" s="12" t="s">
        <v>227</v>
      </c>
      <c r="D54" s="26">
        <v>13593</v>
      </c>
      <c r="E54" s="26"/>
      <c r="F54" s="26"/>
      <c r="G54" s="11"/>
      <c r="H54" s="11"/>
      <c r="I54" s="12" t="s">
        <v>227</v>
      </c>
      <c r="J54" s="27" t="s">
        <v>278</v>
      </c>
      <c r="K54" s="27"/>
      <c r="L54" s="27"/>
      <c r="M54" s="12" t="s">
        <v>229</v>
      </c>
      <c r="N54" s="11"/>
      <c r="O54" s="12" t="s">
        <v>227</v>
      </c>
      <c r="P54" s="26">
        <v>40857</v>
      </c>
      <c r="Q54" s="26"/>
      <c r="R54" s="26"/>
      <c r="S54" s="11"/>
      <c r="T54" s="11"/>
      <c r="U54" s="12" t="s">
        <v>227</v>
      </c>
      <c r="V54" s="27" t="s">
        <v>279</v>
      </c>
      <c r="W54" s="27"/>
      <c r="X54" s="27"/>
      <c r="Y54" s="12" t="s">
        <v>229</v>
      </c>
    </row>
    <row r="55" spans="1:25" ht="15.75" thickBot="1">
      <c r="A55" s="68"/>
      <c r="B55" s="44" t="s">
        <v>280</v>
      </c>
      <c r="C55" s="35" t="s">
        <v>281</v>
      </c>
      <c r="D55" s="35"/>
      <c r="E55" s="35"/>
      <c r="F55" s="35"/>
      <c r="G55" s="16" t="s">
        <v>229</v>
      </c>
      <c r="H55" s="18"/>
      <c r="I55" s="36">
        <v>8560</v>
      </c>
      <c r="J55" s="36"/>
      <c r="K55" s="36"/>
      <c r="L55" s="36"/>
      <c r="M55" s="18"/>
      <c r="N55" s="18"/>
      <c r="O55" s="35" t="s">
        <v>282</v>
      </c>
      <c r="P55" s="35"/>
      <c r="Q55" s="35"/>
      <c r="R55" s="35"/>
      <c r="S55" s="16" t="s">
        <v>229</v>
      </c>
      <c r="T55" s="18"/>
      <c r="U55" s="36">
        <v>22526</v>
      </c>
      <c r="V55" s="36"/>
      <c r="W55" s="36"/>
      <c r="X55" s="36"/>
      <c r="Y55" s="18"/>
    </row>
    <row r="56" spans="1:25" ht="15.75" thickBot="1">
      <c r="A56" s="68"/>
      <c r="B56" s="49" t="s">
        <v>283</v>
      </c>
      <c r="C56" s="46" t="s">
        <v>227</v>
      </c>
      <c r="D56" s="55">
        <v>6951</v>
      </c>
      <c r="E56" s="55"/>
      <c r="F56" s="55"/>
      <c r="G56" s="50"/>
      <c r="H56" s="11"/>
      <c r="I56" s="46" t="s">
        <v>227</v>
      </c>
      <c r="J56" s="53" t="s">
        <v>284</v>
      </c>
      <c r="K56" s="53"/>
      <c r="L56" s="53"/>
      <c r="M56" s="46" t="s">
        <v>229</v>
      </c>
      <c r="N56" s="11"/>
      <c r="O56" s="46" t="s">
        <v>227</v>
      </c>
      <c r="P56" s="55">
        <v>23264</v>
      </c>
      <c r="Q56" s="55"/>
      <c r="R56" s="55"/>
      <c r="S56" s="50"/>
      <c r="T56" s="11"/>
      <c r="U56" s="46" t="s">
        <v>227</v>
      </c>
      <c r="V56" s="53" t="s">
        <v>285</v>
      </c>
      <c r="W56" s="53"/>
      <c r="X56" s="53"/>
      <c r="Y56" s="46" t="s">
        <v>229</v>
      </c>
    </row>
    <row r="57" spans="1:25" ht="27" thickTop="1">
      <c r="A57" s="68"/>
      <c r="B57" s="16" t="s">
        <v>286</v>
      </c>
      <c r="C57" s="57"/>
      <c r="D57" s="57"/>
      <c r="E57" s="57"/>
      <c r="F57" s="57"/>
      <c r="G57" s="57"/>
      <c r="H57" s="18"/>
      <c r="I57" s="57"/>
      <c r="J57" s="57"/>
      <c r="K57" s="57"/>
      <c r="L57" s="57"/>
      <c r="M57" s="57"/>
      <c r="N57" s="18"/>
      <c r="O57" s="57"/>
      <c r="P57" s="57"/>
      <c r="Q57" s="57"/>
      <c r="R57" s="57"/>
      <c r="S57" s="57"/>
      <c r="T57" s="18"/>
      <c r="U57" s="57"/>
      <c r="V57" s="57"/>
      <c r="W57" s="57"/>
      <c r="X57" s="57"/>
      <c r="Y57" s="57"/>
    </row>
    <row r="58" spans="1:25">
      <c r="A58" s="68"/>
      <c r="B58" s="49" t="s">
        <v>287</v>
      </c>
      <c r="C58" s="12" t="s">
        <v>227</v>
      </c>
      <c r="D58" s="27" t="s">
        <v>288</v>
      </c>
      <c r="E58" s="27"/>
      <c r="F58" s="27"/>
      <c r="G58" s="12" t="s">
        <v>229</v>
      </c>
      <c r="H58" s="11"/>
      <c r="I58" s="12" t="s">
        <v>227</v>
      </c>
      <c r="J58" s="27" t="s">
        <v>289</v>
      </c>
      <c r="K58" s="27"/>
      <c r="L58" s="27"/>
      <c r="M58" s="12" t="s">
        <v>229</v>
      </c>
      <c r="N58" s="11"/>
      <c r="O58" s="12" t="s">
        <v>227</v>
      </c>
      <c r="P58" s="27" t="s">
        <v>290</v>
      </c>
      <c r="Q58" s="27"/>
      <c r="R58" s="27"/>
      <c r="S58" s="12" t="s">
        <v>229</v>
      </c>
      <c r="T58" s="11"/>
      <c r="U58" s="12" t="s">
        <v>227</v>
      </c>
      <c r="V58" s="27" t="s">
        <v>291</v>
      </c>
      <c r="W58" s="27"/>
      <c r="X58" s="27"/>
      <c r="Y58" s="12" t="s">
        <v>229</v>
      </c>
    </row>
    <row r="59" spans="1:25">
      <c r="A59" s="68"/>
      <c r="B59" s="44" t="s">
        <v>292</v>
      </c>
      <c r="C59" s="28">
        <v>10861</v>
      </c>
      <c r="D59" s="28"/>
      <c r="E59" s="28"/>
      <c r="F59" s="28"/>
      <c r="G59" s="18"/>
      <c r="H59" s="18"/>
      <c r="I59" s="28">
        <v>23559</v>
      </c>
      <c r="J59" s="28"/>
      <c r="K59" s="28"/>
      <c r="L59" s="28"/>
      <c r="M59" s="18"/>
      <c r="N59" s="18"/>
      <c r="O59" s="28">
        <v>21507</v>
      </c>
      <c r="P59" s="28"/>
      <c r="Q59" s="28"/>
      <c r="R59" s="28"/>
      <c r="S59" s="18"/>
      <c r="T59" s="18"/>
      <c r="U59" s="28">
        <v>48747</v>
      </c>
      <c r="V59" s="28"/>
      <c r="W59" s="28"/>
      <c r="X59" s="28"/>
      <c r="Y59" s="18"/>
    </row>
    <row r="60" spans="1:25" ht="15.75" thickBot="1">
      <c r="A60" s="68"/>
      <c r="B60" s="43" t="s">
        <v>293</v>
      </c>
      <c r="C60" s="30">
        <v>20707</v>
      </c>
      <c r="D60" s="30"/>
      <c r="E60" s="30"/>
      <c r="F60" s="30"/>
      <c r="G60" s="65"/>
      <c r="H60" s="11"/>
      <c r="I60" s="30">
        <v>5087</v>
      </c>
      <c r="J60" s="30"/>
      <c r="K60" s="30"/>
      <c r="L60" s="30"/>
      <c r="M60" s="65"/>
      <c r="N60" s="11"/>
      <c r="O60" s="30">
        <v>20707</v>
      </c>
      <c r="P60" s="30"/>
      <c r="Q60" s="30"/>
      <c r="R60" s="30"/>
      <c r="S60" s="65"/>
      <c r="T60" s="11"/>
      <c r="U60" s="30">
        <v>32202</v>
      </c>
      <c r="V60" s="30"/>
      <c r="W60" s="30"/>
      <c r="X60" s="30"/>
      <c r="Y60" s="65"/>
    </row>
    <row r="61" spans="1:25">
      <c r="A61" s="68"/>
      <c r="B61" s="44" t="s">
        <v>156</v>
      </c>
      <c r="C61" s="25">
        <v>29026</v>
      </c>
      <c r="D61" s="25"/>
      <c r="E61" s="25"/>
      <c r="F61" s="25"/>
      <c r="G61" s="18"/>
      <c r="H61" s="18"/>
      <c r="I61" s="25">
        <v>20435</v>
      </c>
      <c r="J61" s="25"/>
      <c r="K61" s="25"/>
      <c r="L61" s="25"/>
      <c r="M61" s="18"/>
      <c r="N61" s="18"/>
      <c r="O61" s="25">
        <v>37130</v>
      </c>
      <c r="P61" s="25"/>
      <c r="Q61" s="25"/>
      <c r="R61" s="25"/>
      <c r="S61" s="18"/>
      <c r="T61" s="18"/>
      <c r="U61" s="25">
        <v>64526</v>
      </c>
      <c r="V61" s="25"/>
      <c r="W61" s="25"/>
      <c r="X61" s="25"/>
      <c r="Y61" s="18"/>
    </row>
    <row r="62" spans="1:25" ht="15.75" thickBot="1">
      <c r="A62" s="68"/>
      <c r="B62" s="49" t="s">
        <v>294</v>
      </c>
      <c r="C62" s="31" t="s">
        <v>295</v>
      </c>
      <c r="D62" s="31"/>
      <c r="E62" s="31"/>
      <c r="F62" s="31"/>
      <c r="G62" s="12" t="s">
        <v>229</v>
      </c>
      <c r="H62" s="11"/>
      <c r="I62" s="31" t="s">
        <v>296</v>
      </c>
      <c r="J62" s="31"/>
      <c r="K62" s="31"/>
      <c r="L62" s="31"/>
      <c r="M62" s="12" t="s">
        <v>229</v>
      </c>
      <c r="N62" s="11"/>
      <c r="O62" s="31" t="s">
        <v>297</v>
      </c>
      <c r="P62" s="31"/>
      <c r="Q62" s="31"/>
      <c r="R62" s="31"/>
      <c r="S62" s="12" t="s">
        <v>229</v>
      </c>
      <c r="T62" s="11"/>
      <c r="U62" s="31" t="s">
        <v>298</v>
      </c>
      <c r="V62" s="31"/>
      <c r="W62" s="31"/>
      <c r="X62" s="31"/>
      <c r="Y62" s="12" t="s">
        <v>229</v>
      </c>
    </row>
    <row r="63" spans="1:25" ht="15.75" thickBot="1">
      <c r="A63" s="68"/>
      <c r="B63" s="44" t="s">
        <v>283</v>
      </c>
      <c r="C63" s="58" t="s">
        <v>227</v>
      </c>
      <c r="D63" s="32">
        <v>18335</v>
      </c>
      <c r="E63" s="32"/>
      <c r="F63" s="32"/>
      <c r="G63" s="21"/>
      <c r="H63" s="18"/>
      <c r="I63" s="58" t="s">
        <v>227</v>
      </c>
      <c r="J63" s="32">
        <v>12635</v>
      </c>
      <c r="K63" s="32"/>
      <c r="L63" s="32"/>
      <c r="M63" s="21"/>
      <c r="N63" s="18"/>
      <c r="O63" s="58" t="s">
        <v>227</v>
      </c>
      <c r="P63" s="32">
        <v>23454</v>
      </c>
      <c r="Q63" s="32"/>
      <c r="R63" s="32"/>
      <c r="S63" s="21"/>
      <c r="T63" s="18"/>
      <c r="U63" s="58" t="s">
        <v>227</v>
      </c>
      <c r="V63" s="32">
        <v>39895</v>
      </c>
      <c r="W63" s="32"/>
      <c r="X63" s="32"/>
      <c r="Y63" s="21"/>
    </row>
    <row r="64" spans="1:25" ht="15.75" thickTop="1">
      <c r="A64" s="68" t="s">
        <v>597</v>
      </c>
      <c r="B64" s="67" t="s">
        <v>5</v>
      </c>
      <c r="C64" s="67"/>
      <c r="D64" s="67"/>
      <c r="E64" s="67"/>
      <c r="F64" s="67"/>
      <c r="G64" s="67"/>
      <c r="H64" s="67"/>
      <c r="I64" s="67"/>
      <c r="J64" s="67"/>
      <c r="K64" s="67"/>
      <c r="L64" s="67"/>
      <c r="M64" s="67"/>
      <c r="N64" s="67"/>
      <c r="O64" s="67"/>
      <c r="P64" s="67"/>
      <c r="Q64" s="67"/>
      <c r="R64" s="67"/>
      <c r="S64" s="67"/>
      <c r="T64" s="67"/>
      <c r="U64" s="67"/>
      <c r="V64" s="67"/>
      <c r="W64" s="67"/>
      <c r="X64" s="67"/>
      <c r="Y64" s="67"/>
    </row>
    <row r="65" spans="1:25">
      <c r="A65" s="68"/>
      <c r="B65" s="37" t="s">
        <v>220</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68"/>
      <c r="B66" s="22"/>
      <c r="C66" s="22"/>
      <c r="D66" s="22"/>
      <c r="E66" s="22"/>
      <c r="F66" s="22"/>
      <c r="G66" s="22"/>
      <c r="H66" s="22"/>
      <c r="I66" s="22"/>
      <c r="J66" s="22"/>
      <c r="K66" s="22"/>
      <c r="L66" s="22"/>
      <c r="M66" s="22"/>
      <c r="N66" s="22"/>
      <c r="O66" s="22"/>
      <c r="P66" s="22"/>
      <c r="Q66" s="22"/>
    </row>
    <row r="67" spans="1:25">
      <c r="A67" s="68"/>
      <c r="B67" s="13"/>
      <c r="C67" s="13"/>
      <c r="D67" s="13"/>
      <c r="E67" s="13"/>
      <c r="F67" s="13"/>
      <c r="G67" s="13"/>
      <c r="H67" s="13"/>
      <c r="I67" s="13"/>
      <c r="J67" s="13"/>
      <c r="K67" s="13"/>
      <c r="L67" s="13"/>
      <c r="M67" s="13"/>
      <c r="N67" s="13"/>
      <c r="O67" s="13"/>
      <c r="P67" s="13"/>
      <c r="Q67" s="13"/>
    </row>
    <row r="68" spans="1:25" ht="15.75" thickBot="1">
      <c r="A68" s="68"/>
      <c r="B68" s="12"/>
      <c r="C68" s="23" t="s">
        <v>213</v>
      </c>
      <c r="D68" s="23"/>
      <c r="E68" s="23"/>
      <c r="F68" s="23"/>
      <c r="G68" s="23"/>
      <c r="H68" s="23"/>
      <c r="I68" s="23"/>
      <c r="J68" s="11"/>
      <c r="K68" s="23" t="s">
        <v>214</v>
      </c>
      <c r="L68" s="23"/>
      <c r="M68" s="23"/>
      <c r="N68" s="23"/>
      <c r="O68" s="23"/>
      <c r="P68" s="23"/>
      <c r="Q68" s="23"/>
    </row>
    <row r="69" spans="1:25" ht="15.75" thickBot="1">
      <c r="A69" s="68"/>
      <c r="B69" s="33"/>
      <c r="C69" s="24">
        <v>2014</v>
      </c>
      <c r="D69" s="24"/>
      <c r="E69" s="24"/>
      <c r="F69" s="15"/>
      <c r="G69" s="24">
        <v>2013</v>
      </c>
      <c r="H69" s="24"/>
      <c r="I69" s="24"/>
      <c r="J69" s="11"/>
      <c r="K69" s="24">
        <v>2014</v>
      </c>
      <c r="L69" s="24"/>
      <c r="M69" s="24"/>
      <c r="N69" s="15"/>
      <c r="O69" s="24">
        <v>2013</v>
      </c>
      <c r="P69" s="24"/>
      <c r="Q69" s="24"/>
    </row>
    <row r="70" spans="1:25">
      <c r="A70" s="68"/>
      <c r="B70" s="16" t="s">
        <v>221</v>
      </c>
      <c r="C70" s="25">
        <v>382773</v>
      </c>
      <c r="D70" s="25"/>
      <c r="E70" s="17"/>
      <c r="F70" s="18"/>
      <c r="G70" s="25">
        <v>160119</v>
      </c>
      <c r="H70" s="25"/>
      <c r="I70" s="17"/>
      <c r="J70" s="18"/>
      <c r="K70" s="25">
        <v>648112</v>
      </c>
      <c r="L70" s="25"/>
      <c r="M70" s="17"/>
      <c r="N70" s="18"/>
      <c r="O70" s="25">
        <v>245113</v>
      </c>
      <c r="P70" s="25"/>
      <c r="Q70" s="17"/>
    </row>
    <row r="71" spans="1:25">
      <c r="A71" s="68"/>
      <c r="B71" s="12" t="s">
        <v>222</v>
      </c>
      <c r="C71" s="26">
        <v>56403</v>
      </c>
      <c r="D71" s="26"/>
      <c r="E71" s="11"/>
      <c r="F71" s="11"/>
      <c r="G71" s="26">
        <v>89632</v>
      </c>
      <c r="H71" s="26"/>
      <c r="I71" s="11"/>
      <c r="J71" s="11"/>
      <c r="K71" s="26">
        <v>390802</v>
      </c>
      <c r="L71" s="26"/>
      <c r="M71" s="11"/>
      <c r="N71" s="11"/>
      <c r="O71" s="26">
        <v>568141</v>
      </c>
      <c r="P71" s="26"/>
      <c r="Q71" s="11"/>
    </row>
    <row r="72" spans="1:25" ht="15.75" thickBot="1">
      <c r="A72" s="68"/>
      <c r="B72" s="16" t="s">
        <v>223</v>
      </c>
      <c r="C72" s="35" t="s">
        <v>217</v>
      </c>
      <c r="D72" s="35"/>
      <c r="E72" s="34"/>
      <c r="F72" s="18"/>
      <c r="G72" s="35" t="s">
        <v>217</v>
      </c>
      <c r="H72" s="35"/>
      <c r="I72" s="34"/>
      <c r="J72" s="18"/>
      <c r="K72" s="36">
        <v>378971</v>
      </c>
      <c r="L72" s="36"/>
      <c r="M72" s="34"/>
      <c r="N72" s="18"/>
      <c r="O72" s="36">
        <v>159228</v>
      </c>
      <c r="P72" s="36"/>
      <c r="Q72" s="34"/>
    </row>
    <row r="73" spans="1:25">
      <c r="A73" s="68"/>
      <c r="B73" s="37"/>
      <c r="C73" s="38">
        <v>439176</v>
      </c>
      <c r="D73" s="38"/>
      <c r="E73" s="40"/>
      <c r="F73" s="37"/>
      <c r="G73" s="38">
        <v>249751</v>
      </c>
      <c r="H73" s="38"/>
      <c r="I73" s="40"/>
      <c r="J73" s="37"/>
      <c r="K73" s="38">
        <v>1417885</v>
      </c>
      <c r="L73" s="38"/>
      <c r="M73" s="40"/>
      <c r="N73" s="37"/>
      <c r="O73" s="38">
        <v>972482</v>
      </c>
      <c r="P73" s="38"/>
      <c r="Q73" s="40"/>
    </row>
    <row r="74" spans="1:25" ht="15.75" thickBot="1">
      <c r="A74" s="68"/>
      <c r="B74" s="37"/>
      <c r="C74" s="39"/>
      <c r="D74" s="39"/>
      <c r="E74" s="41"/>
      <c r="F74" s="37"/>
      <c r="G74" s="39"/>
      <c r="H74" s="39"/>
      <c r="I74" s="41"/>
      <c r="J74" s="37"/>
      <c r="K74" s="39"/>
      <c r="L74" s="39"/>
      <c r="M74" s="41"/>
      <c r="N74" s="37"/>
      <c r="O74" s="39"/>
      <c r="P74" s="39"/>
      <c r="Q74" s="41"/>
    </row>
    <row r="75" spans="1:25" ht="15.75" thickTop="1"/>
  </sheetData>
  <mergeCells count="218">
    <mergeCell ref="A47:A63"/>
    <mergeCell ref="B47:Y47"/>
    <mergeCell ref="B48:Y48"/>
    <mergeCell ref="A64:A74"/>
    <mergeCell ref="B64:Y64"/>
    <mergeCell ref="B65:Y65"/>
    <mergeCell ref="A26:A36"/>
    <mergeCell ref="B26:Y26"/>
    <mergeCell ref="B27:Y27"/>
    <mergeCell ref="A37:A46"/>
    <mergeCell ref="B37:Y37"/>
    <mergeCell ref="B38:Y38"/>
    <mergeCell ref="A1:A2"/>
    <mergeCell ref="B1:Y1"/>
    <mergeCell ref="B2:Y2"/>
    <mergeCell ref="B3:Y3"/>
    <mergeCell ref="A4:A25"/>
    <mergeCell ref="B4:Y4"/>
    <mergeCell ref="B5:Y5"/>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C70:D70"/>
    <mergeCell ref="G70:H70"/>
    <mergeCell ref="K70:L70"/>
    <mergeCell ref="O70:P70"/>
    <mergeCell ref="C71:D71"/>
    <mergeCell ref="G71:H71"/>
    <mergeCell ref="K71:L71"/>
    <mergeCell ref="O71:P71"/>
    <mergeCell ref="B66:Q66"/>
    <mergeCell ref="C68:I68"/>
    <mergeCell ref="K68:Q68"/>
    <mergeCell ref="C69:E69"/>
    <mergeCell ref="G69:I69"/>
    <mergeCell ref="K69:M69"/>
    <mergeCell ref="O69:Q69"/>
    <mergeCell ref="C62:F62"/>
    <mergeCell ref="I62:L62"/>
    <mergeCell ref="O62:R62"/>
    <mergeCell ref="U62:X62"/>
    <mergeCell ref="D63:F63"/>
    <mergeCell ref="J63:L63"/>
    <mergeCell ref="P63:R63"/>
    <mergeCell ref="V63:X63"/>
    <mergeCell ref="C60:F60"/>
    <mergeCell ref="I60:L60"/>
    <mergeCell ref="O60:R60"/>
    <mergeCell ref="U60:X60"/>
    <mergeCell ref="C61:F61"/>
    <mergeCell ref="I61:L61"/>
    <mergeCell ref="O61:R61"/>
    <mergeCell ref="U61:X61"/>
    <mergeCell ref="D58:F58"/>
    <mergeCell ref="J58:L58"/>
    <mergeCell ref="P58:R58"/>
    <mergeCell ref="V58:X58"/>
    <mergeCell ref="C59:F59"/>
    <mergeCell ref="I59:L59"/>
    <mergeCell ref="O59:R59"/>
    <mergeCell ref="U59:X59"/>
    <mergeCell ref="D56:F56"/>
    <mergeCell ref="J56:L56"/>
    <mergeCell ref="P56:R56"/>
    <mergeCell ref="V56:X56"/>
    <mergeCell ref="C57:G57"/>
    <mergeCell ref="I57:M57"/>
    <mergeCell ref="O57:S57"/>
    <mergeCell ref="U57:Y57"/>
    <mergeCell ref="D54:F54"/>
    <mergeCell ref="J54:L54"/>
    <mergeCell ref="P54:R54"/>
    <mergeCell ref="V54:X54"/>
    <mergeCell ref="C55:F55"/>
    <mergeCell ref="I55:L55"/>
    <mergeCell ref="O55:R55"/>
    <mergeCell ref="U55:X55"/>
    <mergeCell ref="C52:G52"/>
    <mergeCell ref="I52:M52"/>
    <mergeCell ref="O52:S52"/>
    <mergeCell ref="U52:Y52"/>
    <mergeCell ref="C53:G53"/>
    <mergeCell ref="I53:M53"/>
    <mergeCell ref="O53:S53"/>
    <mergeCell ref="U53:Y53"/>
    <mergeCell ref="D46:F46"/>
    <mergeCell ref="J46:L46"/>
    <mergeCell ref="P46:R46"/>
    <mergeCell ref="B49:Y49"/>
    <mergeCell ref="C51:M51"/>
    <mergeCell ref="O51:Y51"/>
    <mergeCell ref="C44:F44"/>
    <mergeCell ref="I44:L44"/>
    <mergeCell ref="O44:R44"/>
    <mergeCell ref="C45:F45"/>
    <mergeCell ref="I45:L45"/>
    <mergeCell ref="O45:R45"/>
    <mergeCell ref="D42:F42"/>
    <mergeCell ref="J42:L42"/>
    <mergeCell ref="P42:R42"/>
    <mergeCell ref="C43:F43"/>
    <mergeCell ref="I43:L43"/>
    <mergeCell ref="O43:R43"/>
    <mergeCell ref="C36:E36"/>
    <mergeCell ref="H36:J36"/>
    <mergeCell ref="M36:O36"/>
    <mergeCell ref="R36:T36"/>
    <mergeCell ref="B39:S39"/>
    <mergeCell ref="C41:G41"/>
    <mergeCell ref="I41:M41"/>
    <mergeCell ref="O41:S41"/>
    <mergeCell ref="C34:E34"/>
    <mergeCell ref="H34:J34"/>
    <mergeCell ref="M34:O34"/>
    <mergeCell ref="R34:T34"/>
    <mergeCell ref="C35:E35"/>
    <mergeCell ref="H35:J35"/>
    <mergeCell ref="M35:O35"/>
    <mergeCell ref="R35:T35"/>
    <mergeCell ref="C32:E32"/>
    <mergeCell ref="H32:J32"/>
    <mergeCell ref="M32:O32"/>
    <mergeCell ref="R32:T32"/>
    <mergeCell ref="C33:E33"/>
    <mergeCell ref="H33:J33"/>
    <mergeCell ref="M33:O33"/>
    <mergeCell ref="R33:T33"/>
    <mergeCell ref="B28:U28"/>
    <mergeCell ref="C30:K30"/>
    <mergeCell ref="M30:U30"/>
    <mergeCell ref="C31:F31"/>
    <mergeCell ref="H31:K31"/>
    <mergeCell ref="M31:P31"/>
    <mergeCell ref="R31:U31"/>
    <mergeCell ref="C24:F24"/>
    <mergeCell ref="I24:L24"/>
    <mergeCell ref="O24:R24"/>
    <mergeCell ref="U24:X24"/>
    <mergeCell ref="D25:F25"/>
    <mergeCell ref="J25:L25"/>
    <mergeCell ref="P25:R25"/>
    <mergeCell ref="V25:X25"/>
    <mergeCell ref="C22:G22"/>
    <mergeCell ref="I22:M22"/>
    <mergeCell ref="O22:S22"/>
    <mergeCell ref="U22:Y22"/>
    <mergeCell ref="D23:F23"/>
    <mergeCell ref="J23:L23"/>
    <mergeCell ref="P23:R23"/>
    <mergeCell ref="V23:X23"/>
    <mergeCell ref="C20:F20"/>
    <mergeCell ref="I20:L20"/>
    <mergeCell ref="O20:R20"/>
    <mergeCell ref="U20:X20"/>
    <mergeCell ref="D21:F21"/>
    <mergeCell ref="J21:L21"/>
    <mergeCell ref="P21:R21"/>
    <mergeCell ref="V21:X21"/>
    <mergeCell ref="C18:G18"/>
    <mergeCell ref="I18:M18"/>
    <mergeCell ref="O18:S18"/>
    <mergeCell ref="U18:Y18"/>
    <mergeCell ref="D19:F19"/>
    <mergeCell ref="J19:L19"/>
    <mergeCell ref="P19:R19"/>
    <mergeCell ref="V19:X19"/>
    <mergeCell ref="C16:F16"/>
    <mergeCell ref="I16:L16"/>
    <mergeCell ref="O16:R16"/>
    <mergeCell ref="U16:X16"/>
    <mergeCell ref="C17:F17"/>
    <mergeCell ref="I17:L17"/>
    <mergeCell ref="O17:R17"/>
    <mergeCell ref="U17:X17"/>
    <mergeCell ref="C14:G14"/>
    <mergeCell ref="I14:M14"/>
    <mergeCell ref="O14:S14"/>
    <mergeCell ref="U14:Y14"/>
    <mergeCell ref="C15:F15"/>
    <mergeCell ref="I15:L15"/>
    <mergeCell ref="O15:R15"/>
    <mergeCell ref="U15:X15"/>
    <mergeCell ref="C12:F12"/>
    <mergeCell ref="I12:L12"/>
    <mergeCell ref="O12:R12"/>
    <mergeCell ref="U12:X12"/>
    <mergeCell ref="D13:F13"/>
    <mergeCell ref="J13:L13"/>
    <mergeCell ref="P13:R13"/>
    <mergeCell ref="V13:X13"/>
    <mergeCell ref="D10:F10"/>
    <mergeCell ref="J10:L10"/>
    <mergeCell ref="P10:R10"/>
    <mergeCell ref="V10:X10"/>
    <mergeCell ref="C11:F11"/>
    <mergeCell ref="I11:L11"/>
    <mergeCell ref="O11:R11"/>
    <mergeCell ref="U11:X11"/>
    <mergeCell ref="B6:Y6"/>
    <mergeCell ref="C8:M8"/>
    <mergeCell ref="O8:Y8"/>
    <mergeCell ref="C9:G9"/>
    <mergeCell ref="I9:M9"/>
    <mergeCell ref="O9:S9"/>
    <mergeCell ref="U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32"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 min="23" max="23" width="2" customWidth="1"/>
    <col min="24" max="24" width="6.5703125" customWidth="1"/>
    <col min="25" max="25" width="1.5703125" customWidth="1"/>
    <col min="27" max="27" width="2" customWidth="1"/>
    <col min="28" max="28" width="6.5703125" customWidth="1"/>
    <col min="29" max="29" width="1.5703125" customWidth="1"/>
    <col min="31" max="31" width="2" customWidth="1"/>
    <col min="32" max="32" width="6.5703125" customWidth="1"/>
    <col min="33" max="33" width="1.5703125" customWidth="1"/>
  </cols>
  <sheetData>
    <row r="1" spans="1:33" ht="15" customHeight="1">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26</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68" t="s">
        <v>599</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68"/>
      <c r="B5" s="37" t="s">
        <v>32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68"/>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6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68"/>
      <c r="B8" s="14"/>
      <c r="C8" s="23" t="s">
        <v>330</v>
      </c>
      <c r="D8" s="23"/>
      <c r="E8" s="23"/>
      <c r="F8" s="23"/>
      <c r="G8" s="23"/>
      <c r="H8" s="23"/>
      <c r="I8" s="23"/>
      <c r="J8" s="23"/>
      <c r="K8" s="23"/>
      <c r="L8" s="23"/>
      <c r="M8" s="23"/>
      <c r="N8" s="23"/>
      <c r="O8" s="23"/>
      <c r="P8" s="23"/>
      <c r="Q8" s="23"/>
      <c r="R8" s="11"/>
      <c r="S8" s="23" t="s">
        <v>331</v>
      </c>
      <c r="T8" s="23"/>
      <c r="U8" s="23"/>
      <c r="V8" s="23"/>
      <c r="W8" s="23"/>
      <c r="X8" s="23"/>
      <c r="Y8" s="23"/>
      <c r="Z8" s="23"/>
      <c r="AA8" s="23"/>
      <c r="AB8" s="23"/>
      <c r="AC8" s="23"/>
      <c r="AD8" s="23"/>
      <c r="AE8" s="23"/>
      <c r="AF8" s="23"/>
      <c r="AG8" s="23"/>
    </row>
    <row r="9" spans="1:33">
      <c r="A9" s="68"/>
      <c r="B9" s="11"/>
      <c r="C9" s="79" t="s">
        <v>313</v>
      </c>
      <c r="D9" s="79"/>
      <c r="E9" s="79"/>
      <c r="F9" s="79"/>
      <c r="G9" s="79"/>
      <c r="H9" s="79"/>
      <c r="I9" s="79"/>
      <c r="J9" s="11"/>
      <c r="K9" s="79" t="s">
        <v>314</v>
      </c>
      <c r="L9" s="79"/>
      <c r="M9" s="79"/>
      <c r="N9" s="79"/>
      <c r="O9" s="79"/>
      <c r="P9" s="79"/>
      <c r="Q9" s="79"/>
      <c r="R9" s="11"/>
      <c r="S9" s="79" t="s">
        <v>313</v>
      </c>
      <c r="T9" s="79"/>
      <c r="U9" s="79"/>
      <c r="V9" s="79"/>
      <c r="W9" s="79"/>
      <c r="X9" s="79"/>
      <c r="Y9" s="79"/>
      <c r="Z9" s="15"/>
      <c r="AA9" s="79" t="s">
        <v>314</v>
      </c>
      <c r="AB9" s="79"/>
      <c r="AC9" s="79"/>
      <c r="AD9" s="79"/>
      <c r="AE9" s="79"/>
      <c r="AF9" s="79"/>
      <c r="AG9" s="79"/>
    </row>
    <row r="10" spans="1:33" ht="15.75" thickBot="1">
      <c r="A10" s="68"/>
      <c r="B10" s="14"/>
      <c r="C10" s="23" t="s">
        <v>332</v>
      </c>
      <c r="D10" s="23"/>
      <c r="E10" s="23"/>
      <c r="F10" s="23"/>
      <c r="G10" s="23"/>
      <c r="H10" s="23"/>
      <c r="I10" s="23"/>
      <c r="J10" s="11"/>
      <c r="K10" s="23" t="s">
        <v>332</v>
      </c>
      <c r="L10" s="23"/>
      <c r="M10" s="23"/>
      <c r="N10" s="23"/>
      <c r="O10" s="23"/>
      <c r="P10" s="23"/>
      <c r="Q10" s="23"/>
      <c r="R10" s="11"/>
      <c r="S10" s="23" t="s">
        <v>332</v>
      </c>
      <c r="T10" s="23"/>
      <c r="U10" s="23"/>
      <c r="V10" s="23"/>
      <c r="W10" s="23"/>
      <c r="X10" s="23"/>
      <c r="Y10" s="23"/>
      <c r="Z10" s="11"/>
      <c r="AA10" s="23" t="s">
        <v>332</v>
      </c>
      <c r="AB10" s="23"/>
      <c r="AC10" s="23"/>
      <c r="AD10" s="23"/>
      <c r="AE10" s="23"/>
      <c r="AF10" s="23"/>
      <c r="AG10" s="23"/>
    </row>
    <row r="11" spans="1:33" ht="15.75" thickBot="1">
      <c r="A11" s="68"/>
      <c r="B11" s="14"/>
      <c r="C11" s="24">
        <v>2014</v>
      </c>
      <c r="D11" s="24"/>
      <c r="E11" s="24"/>
      <c r="F11" s="15"/>
      <c r="G11" s="24">
        <v>2013</v>
      </c>
      <c r="H11" s="24"/>
      <c r="I11" s="24"/>
      <c r="J11" s="11"/>
      <c r="K11" s="24">
        <v>2014</v>
      </c>
      <c r="L11" s="24"/>
      <c r="M11" s="24"/>
      <c r="N11" s="11"/>
      <c r="O11" s="24">
        <v>2013</v>
      </c>
      <c r="P11" s="24"/>
      <c r="Q11" s="24"/>
      <c r="R11" s="11"/>
      <c r="S11" s="24">
        <v>2014</v>
      </c>
      <c r="T11" s="24"/>
      <c r="U11" s="24"/>
      <c r="V11" s="15"/>
      <c r="W11" s="24">
        <v>2013</v>
      </c>
      <c r="X11" s="24"/>
      <c r="Y11" s="24"/>
      <c r="Z11" s="11"/>
      <c r="AA11" s="24">
        <v>2014</v>
      </c>
      <c r="AB11" s="24"/>
      <c r="AC11" s="24"/>
      <c r="AD11" s="11"/>
      <c r="AE11" s="24">
        <v>2013</v>
      </c>
      <c r="AF11" s="24"/>
      <c r="AG11" s="24"/>
    </row>
    <row r="12" spans="1:33">
      <c r="A12" s="68"/>
      <c r="B12" s="72" t="s">
        <v>333</v>
      </c>
      <c r="C12" s="73" t="s">
        <v>227</v>
      </c>
      <c r="D12" s="25">
        <v>4483</v>
      </c>
      <c r="E12" s="66"/>
      <c r="F12" s="56"/>
      <c r="G12" s="73" t="s">
        <v>227</v>
      </c>
      <c r="H12" s="25">
        <v>5581</v>
      </c>
      <c r="I12" s="66"/>
      <c r="J12" s="56"/>
      <c r="K12" s="73" t="s">
        <v>227</v>
      </c>
      <c r="L12" s="25">
        <v>8791</v>
      </c>
      <c r="M12" s="66"/>
      <c r="N12" s="56"/>
      <c r="O12" s="73" t="s">
        <v>227</v>
      </c>
      <c r="P12" s="25">
        <v>11287</v>
      </c>
      <c r="Q12" s="66"/>
      <c r="R12" s="56"/>
      <c r="S12" s="73" t="s">
        <v>227</v>
      </c>
      <c r="T12" s="25">
        <v>2331</v>
      </c>
      <c r="U12" s="66"/>
      <c r="V12" s="56"/>
      <c r="W12" s="73" t="s">
        <v>227</v>
      </c>
      <c r="X12" s="25">
        <v>4849</v>
      </c>
      <c r="Y12" s="66"/>
      <c r="Z12" s="56"/>
      <c r="AA12" s="73" t="s">
        <v>227</v>
      </c>
      <c r="AB12" s="25">
        <v>4663</v>
      </c>
      <c r="AC12" s="66"/>
      <c r="AD12" s="56"/>
      <c r="AE12" s="73" t="s">
        <v>227</v>
      </c>
      <c r="AF12" s="25">
        <v>9698</v>
      </c>
      <c r="AG12" s="66"/>
    </row>
    <row r="13" spans="1:33">
      <c r="A13" s="68"/>
      <c r="B13" s="72"/>
      <c r="C13" s="80"/>
      <c r="D13" s="81"/>
      <c r="E13" s="82"/>
      <c r="F13" s="56"/>
      <c r="G13" s="80"/>
      <c r="H13" s="81"/>
      <c r="I13" s="82"/>
      <c r="J13" s="56"/>
      <c r="K13" s="80"/>
      <c r="L13" s="81"/>
      <c r="M13" s="82"/>
      <c r="N13" s="56"/>
      <c r="O13" s="72"/>
      <c r="P13" s="28"/>
      <c r="Q13" s="56"/>
      <c r="R13" s="56"/>
      <c r="S13" s="80"/>
      <c r="T13" s="81"/>
      <c r="U13" s="82"/>
      <c r="V13" s="56"/>
      <c r="W13" s="80"/>
      <c r="X13" s="81"/>
      <c r="Y13" s="82"/>
      <c r="Z13" s="56"/>
      <c r="AA13" s="72"/>
      <c r="AB13" s="28"/>
      <c r="AC13" s="56"/>
      <c r="AD13" s="56"/>
      <c r="AE13" s="72"/>
      <c r="AF13" s="28"/>
      <c r="AG13" s="56"/>
    </row>
    <row r="14" spans="1:33">
      <c r="A14" s="68"/>
      <c r="B14" s="70" t="s">
        <v>334</v>
      </c>
      <c r="C14" s="26">
        <v>8993</v>
      </c>
      <c r="D14" s="26"/>
      <c r="E14" s="37"/>
      <c r="F14" s="37"/>
      <c r="G14" s="26">
        <v>8909</v>
      </c>
      <c r="H14" s="26"/>
      <c r="I14" s="37"/>
      <c r="J14" s="37"/>
      <c r="K14" s="26">
        <v>18144</v>
      </c>
      <c r="L14" s="26"/>
      <c r="M14" s="37"/>
      <c r="N14" s="37"/>
      <c r="O14" s="26">
        <v>17752</v>
      </c>
      <c r="P14" s="26"/>
      <c r="Q14" s="37"/>
      <c r="R14" s="37"/>
      <c r="S14" s="26">
        <v>12097</v>
      </c>
      <c r="T14" s="26"/>
      <c r="U14" s="37"/>
      <c r="V14" s="37"/>
      <c r="W14" s="26">
        <v>29619</v>
      </c>
      <c r="X14" s="26"/>
      <c r="Y14" s="37"/>
      <c r="Z14" s="37"/>
      <c r="AA14" s="26">
        <v>24194</v>
      </c>
      <c r="AB14" s="26"/>
      <c r="AC14" s="37"/>
      <c r="AD14" s="37"/>
      <c r="AE14" s="26">
        <v>59237</v>
      </c>
      <c r="AF14" s="26"/>
      <c r="AG14" s="37"/>
    </row>
    <row r="15" spans="1:33">
      <c r="A15" s="68"/>
      <c r="B15" s="70"/>
      <c r="C15" s="26"/>
      <c r="D15" s="26"/>
      <c r="E15" s="37"/>
      <c r="F15" s="37"/>
      <c r="G15" s="26"/>
      <c r="H15" s="26"/>
      <c r="I15" s="37"/>
      <c r="J15" s="37"/>
      <c r="K15" s="26"/>
      <c r="L15" s="26"/>
      <c r="M15" s="37"/>
      <c r="N15" s="37"/>
      <c r="O15" s="26"/>
      <c r="P15" s="26"/>
      <c r="Q15" s="37"/>
      <c r="R15" s="37"/>
      <c r="S15" s="26"/>
      <c r="T15" s="26"/>
      <c r="U15" s="37"/>
      <c r="V15" s="37"/>
      <c r="W15" s="26"/>
      <c r="X15" s="26"/>
      <c r="Y15" s="37"/>
      <c r="Z15" s="37"/>
      <c r="AA15" s="26"/>
      <c r="AB15" s="26"/>
      <c r="AC15" s="37"/>
      <c r="AD15" s="37"/>
      <c r="AE15" s="26"/>
      <c r="AF15" s="26"/>
      <c r="AG15" s="37"/>
    </row>
    <row r="16" spans="1:33">
      <c r="A16" s="68"/>
      <c r="B16" s="83" t="s">
        <v>335</v>
      </c>
      <c r="C16" s="29" t="s">
        <v>336</v>
      </c>
      <c r="D16" s="29"/>
      <c r="E16" s="72" t="s">
        <v>229</v>
      </c>
      <c r="F16" s="56"/>
      <c r="G16" s="29" t="s">
        <v>337</v>
      </c>
      <c r="H16" s="29"/>
      <c r="I16" s="72" t="s">
        <v>229</v>
      </c>
      <c r="J16" s="56"/>
      <c r="K16" s="29" t="s">
        <v>338</v>
      </c>
      <c r="L16" s="29"/>
      <c r="M16" s="72" t="s">
        <v>229</v>
      </c>
      <c r="N16" s="56"/>
      <c r="O16" s="29" t="s">
        <v>339</v>
      </c>
      <c r="P16" s="29"/>
      <c r="Q16" s="72" t="s">
        <v>229</v>
      </c>
      <c r="R16" s="56"/>
      <c r="S16" s="29" t="s">
        <v>217</v>
      </c>
      <c r="T16" s="29"/>
      <c r="U16" s="56"/>
      <c r="V16" s="56"/>
      <c r="W16" s="29" t="s">
        <v>217</v>
      </c>
      <c r="X16" s="29"/>
      <c r="Y16" s="56"/>
      <c r="Z16" s="56"/>
      <c r="AA16" s="29" t="s">
        <v>217</v>
      </c>
      <c r="AB16" s="29"/>
      <c r="AC16" s="56"/>
      <c r="AD16" s="56"/>
      <c r="AE16" s="29" t="s">
        <v>217</v>
      </c>
      <c r="AF16" s="29"/>
      <c r="AG16" s="56"/>
    </row>
    <row r="17" spans="1:33">
      <c r="A17" s="68"/>
      <c r="B17" s="83"/>
      <c r="C17" s="29"/>
      <c r="D17" s="29"/>
      <c r="E17" s="72"/>
      <c r="F17" s="56"/>
      <c r="G17" s="29"/>
      <c r="H17" s="29"/>
      <c r="I17" s="72"/>
      <c r="J17" s="56"/>
      <c r="K17" s="29"/>
      <c r="L17" s="29"/>
      <c r="M17" s="72"/>
      <c r="N17" s="56"/>
      <c r="O17" s="29"/>
      <c r="P17" s="29"/>
      <c r="Q17" s="72"/>
      <c r="R17" s="56"/>
      <c r="S17" s="29"/>
      <c r="T17" s="29"/>
      <c r="U17" s="56"/>
      <c r="V17" s="56"/>
      <c r="W17" s="29"/>
      <c r="X17" s="29"/>
      <c r="Y17" s="56"/>
      <c r="Z17" s="56"/>
      <c r="AA17" s="29"/>
      <c r="AB17" s="29"/>
      <c r="AC17" s="56"/>
      <c r="AD17" s="56"/>
      <c r="AE17" s="29"/>
      <c r="AF17" s="29"/>
      <c r="AG17" s="56"/>
    </row>
    <row r="18" spans="1:33">
      <c r="A18" s="68"/>
      <c r="B18" s="43" t="s">
        <v>340</v>
      </c>
      <c r="C18" s="27" t="s">
        <v>341</v>
      </c>
      <c r="D18" s="27"/>
      <c r="E18" s="12" t="s">
        <v>229</v>
      </c>
      <c r="F18" s="11"/>
      <c r="G18" s="27" t="s">
        <v>342</v>
      </c>
      <c r="H18" s="27"/>
      <c r="I18" s="12" t="s">
        <v>229</v>
      </c>
      <c r="J18" s="11"/>
      <c r="K18" s="27" t="s">
        <v>343</v>
      </c>
      <c r="L18" s="27"/>
      <c r="M18" s="12" t="s">
        <v>229</v>
      </c>
      <c r="N18" s="11"/>
      <c r="O18" s="27" t="s">
        <v>344</v>
      </c>
      <c r="P18" s="27"/>
      <c r="Q18" s="12" t="s">
        <v>229</v>
      </c>
      <c r="R18" s="11"/>
      <c r="S18" s="27" t="s">
        <v>345</v>
      </c>
      <c r="T18" s="27"/>
      <c r="U18" s="12" t="s">
        <v>229</v>
      </c>
      <c r="V18" s="11"/>
      <c r="W18" s="27" t="s">
        <v>346</v>
      </c>
      <c r="X18" s="27"/>
      <c r="Y18" s="12" t="s">
        <v>229</v>
      </c>
      <c r="Z18" s="11"/>
      <c r="AA18" s="27" t="s">
        <v>347</v>
      </c>
      <c r="AB18" s="27"/>
      <c r="AC18" s="12" t="s">
        <v>229</v>
      </c>
      <c r="AD18" s="11"/>
      <c r="AE18" s="27" t="s">
        <v>348</v>
      </c>
      <c r="AF18" s="27"/>
      <c r="AG18" s="12" t="s">
        <v>229</v>
      </c>
    </row>
    <row r="19" spans="1:33">
      <c r="A19" s="68"/>
      <c r="B19" s="83" t="s">
        <v>292</v>
      </c>
      <c r="C19" s="28">
        <v>6106</v>
      </c>
      <c r="D19" s="28"/>
      <c r="E19" s="56"/>
      <c r="F19" s="56"/>
      <c r="G19" s="28">
        <v>10547</v>
      </c>
      <c r="H19" s="28"/>
      <c r="I19" s="56"/>
      <c r="J19" s="56"/>
      <c r="K19" s="28">
        <v>11997</v>
      </c>
      <c r="L19" s="28"/>
      <c r="M19" s="56"/>
      <c r="N19" s="56"/>
      <c r="O19" s="28">
        <v>22722</v>
      </c>
      <c r="P19" s="28"/>
      <c r="Q19" s="56"/>
      <c r="R19" s="56"/>
      <c r="S19" s="28">
        <v>6369</v>
      </c>
      <c r="T19" s="28"/>
      <c r="U19" s="56"/>
      <c r="V19" s="56"/>
      <c r="W19" s="28">
        <v>17595</v>
      </c>
      <c r="X19" s="28"/>
      <c r="Y19" s="56"/>
      <c r="Z19" s="56"/>
      <c r="AA19" s="28">
        <v>12737</v>
      </c>
      <c r="AB19" s="28"/>
      <c r="AC19" s="56"/>
      <c r="AD19" s="56"/>
      <c r="AE19" s="28">
        <v>35190</v>
      </c>
      <c r="AF19" s="28"/>
      <c r="AG19" s="56"/>
    </row>
    <row r="20" spans="1:33">
      <c r="A20" s="68"/>
      <c r="B20" s="83"/>
      <c r="C20" s="28"/>
      <c r="D20" s="28"/>
      <c r="E20" s="56"/>
      <c r="F20" s="56"/>
      <c r="G20" s="28"/>
      <c r="H20" s="28"/>
      <c r="I20" s="56"/>
      <c r="J20" s="56"/>
      <c r="K20" s="28"/>
      <c r="L20" s="28"/>
      <c r="M20" s="56"/>
      <c r="N20" s="56"/>
      <c r="O20" s="28"/>
      <c r="P20" s="28"/>
      <c r="Q20" s="56"/>
      <c r="R20" s="56"/>
      <c r="S20" s="28"/>
      <c r="T20" s="28"/>
      <c r="U20" s="56"/>
      <c r="V20" s="56"/>
      <c r="W20" s="28"/>
      <c r="X20" s="28"/>
      <c r="Y20" s="56"/>
      <c r="Z20" s="56"/>
      <c r="AA20" s="28"/>
      <c r="AB20" s="28"/>
      <c r="AC20" s="56"/>
      <c r="AD20" s="56"/>
      <c r="AE20" s="28"/>
      <c r="AF20" s="28"/>
      <c r="AG20" s="56"/>
    </row>
    <row r="21" spans="1:33">
      <c r="A21" s="68"/>
      <c r="B21" s="84" t="s">
        <v>293</v>
      </c>
      <c r="C21" s="26">
        <v>20707</v>
      </c>
      <c r="D21" s="26"/>
      <c r="E21" s="37"/>
      <c r="F21" s="37"/>
      <c r="G21" s="26">
        <v>5087</v>
      </c>
      <c r="H21" s="26"/>
      <c r="I21" s="37"/>
      <c r="J21" s="37"/>
      <c r="K21" s="26">
        <v>20707</v>
      </c>
      <c r="L21" s="26"/>
      <c r="M21" s="37"/>
      <c r="N21" s="37"/>
      <c r="O21" s="26">
        <v>32202</v>
      </c>
      <c r="P21" s="26"/>
      <c r="Q21" s="37"/>
      <c r="R21" s="37"/>
      <c r="S21" s="27" t="s">
        <v>217</v>
      </c>
      <c r="T21" s="27"/>
      <c r="U21" s="37"/>
      <c r="V21" s="37"/>
      <c r="W21" s="27" t="s">
        <v>217</v>
      </c>
      <c r="X21" s="27"/>
      <c r="Y21" s="37"/>
      <c r="Z21" s="37"/>
      <c r="AA21" s="27" t="s">
        <v>217</v>
      </c>
      <c r="AB21" s="27"/>
      <c r="AC21" s="37"/>
      <c r="AD21" s="37"/>
      <c r="AE21" s="27" t="s">
        <v>217</v>
      </c>
      <c r="AF21" s="27"/>
      <c r="AG21" s="37"/>
    </row>
    <row r="22" spans="1:33" ht="15.75" thickBot="1">
      <c r="A22" s="68"/>
      <c r="B22" s="84"/>
      <c r="C22" s="30"/>
      <c r="D22" s="30"/>
      <c r="E22" s="74"/>
      <c r="F22" s="37"/>
      <c r="G22" s="30"/>
      <c r="H22" s="30"/>
      <c r="I22" s="74"/>
      <c r="J22" s="37"/>
      <c r="K22" s="30"/>
      <c r="L22" s="30"/>
      <c r="M22" s="74"/>
      <c r="N22" s="37"/>
      <c r="O22" s="30"/>
      <c r="P22" s="30"/>
      <c r="Q22" s="74"/>
      <c r="R22" s="37"/>
      <c r="S22" s="31"/>
      <c r="T22" s="31"/>
      <c r="U22" s="74"/>
      <c r="V22" s="37"/>
      <c r="W22" s="31"/>
      <c r="X22" s="31"/>
      <c r="Y22" s="74"/>
      <c r="Z22" s="37"/>
      <c r="AA22" s="31"/>
      <c r="AB22" s="31"/>
      <c r="AC22" s="74"/>
      <c r="AD22" s="37"/>
      <c r="AE22" s="31"/>
      <c r="AF22" s="31"/>
      <c r="AG22" s="74"/>
    </row>
    <row r="23" spans="1:33">
      <c r="A23" s="68"/>
      <c r="B23" s="72" t="s">
        <v>349</v>
      </c>
      <c r="C23" s="73" t="s">
        <v>227</v>
      </c>
      <c r="D23" s="25">
        <v>27178</v>
      </c>
      <c r="E23" s="66"/>
      <c r="F23" s="56"/>
      <c r="G23" s="73" t="s">
        <v>227</v>
      </c>
      <c r="H23" s="25">
        <v>17006</v>
      </c>
      <c r="I23" s="66"/>
      <c r="J23" s="56"/>
      <c r="K23" s="73" t="s">
        <v>227</v>
      </c>
      <c r="L23" s="25">
        <v>33435</v>
      </c>
      <c r="M23" s="66"/>
      <c r="N23" s="56"/>
      <c r="O23" s="73" t="s">
        <v>227</v>
      </c>
      <c r="P23" s="25">
        <v>58293</v>
      </c>
      <c r="Q23" s="66"/>
      <c r="R23" s="56"/>
      <c r="S23" s="73" t="s">
        <v>227</v>
      </c>
      <c r="T23" s="25">
        <v>18601</v>
      </c>
      <c r="U23" s="66"/>
      <c r="V23" s="56"/>
      <c r="W23" s="73" t="s">
        <v>227</v>
      </c>
      <c r="X23" s="25">
        <v>44259</v>
      </c>
      <c r="Y23" s="66"/>
      <c r="Z23" s="56"/>
      <c r="AA23" s="73" t="s">
        <v>227</v>
      </c>
      <c r="AB23" s="25">
        <v>37202</v>
      </c>
      <c r="AC23" s="66"/>
      <c r="AD23" s="56"/>
      <c r="AE23" s="73" t="s">
        <v>227</v>
      </c>
      <c r="AF23" s="25">
        <v>88517</v>
      </c>
      <c r="AG23" s="66"/>
    </row>
    <row r="24" spans="1:33" ht="15.75" thickBot="1">
      <c r="A24" s="68"/>
      <c r="B24" s="72"/>
      <c r="C24" s="76"/>
      <c r="D24" s="77"/>
      <c r="E24" s="78"/>
      <c r="F24" s="56"/>
      <c r="G24" s="76"/>
      <c r="H24" s="77"/>
      <c r="I24" s="78"/>
      <c r="J24" s="56"/>
      <c r="K24" s="76"/>
      <c r="L24" s="77"/>
      <c r="M24" s="78"/>
      <c r="N24" s="56"/>
      <c r="O24" s="76"/>
      <c r="P24" s="77"/>
      <c r="Q24" s="78"/>
      <c r="R24" s="56"/>
      <c r="S24" s="76"/>
      <c r="T24" s="77"/>
      <c r="U24" s="78"/>
      <c r="V24" s="56"/>
      <c r="W24" s="76"/>
      <c r="X24" s="77"/>
      <c r="Y24" s="78"/>
      <c r="Z24" s="56"/>
      <c r="AA24" s="76"/>
      <c r="AB24" s="77"/>
      <c r="AC24" s="78"/>
      <c r="AD24" s="56"/>
      <c r="AE24" s="76"/>
      <c r="AF24" s="77"/>
      <c r="AG24" s="78"/>
    </row>
    <row r="25" spans="1:33" ht="15.75" thickTop="1"/>
  </sheetData>
  <mergeCells count="194">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B18"/>
    <mergeCell ref="AE18:AF18"/>
    <mergeCell ref="B19:B20"/>
    <mergeCell ref="C19:D20"/>
    <mergeCell ref="E19:E20"/>
    <mergeCell ref="F19:F20"/>
    <mergeCell ref="G19:H20"/>
    <mergeCell ref="I19:I20"/>
    <mergeCell ref="J19:J20"/>
    <mergeCell ref="K19:L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0:I10"/>
    <mergeCell ref="K10:Q10"/>
    <mergeCell ref="S10:Y10"/>
    <mergeCell ref="AA10:AG10"/>
    <mergeCell ref="C11:E11"/>
    <mergeCell ref="G11:I11"/>
    <mergeCell ref="K11:M11"/>
    <mergeCell ref="O11:Q11"/>
    <mergeCell ref="S11:U11"/>
    <mergeCell ref="W11:Y11"/>
    <mergeCell ref="B6:AG6"/>
    <mergeCell ref="C8:Q8"/>
    <mergeCell ref="S8:AG8"/>
    <mergeCell ref="C9:I9"/>
    <mergeCell ref="K9:Q9"/>
    <mergeCell ref="S9:Y9"/>
    <mergeCell ref="AA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69</v>
      </c>
      <c r="B1" s="7" t="s">
        <v>26</v>
      </c>
      <c r="C1" s="7"/>
      <c r="D1" s="7" t="s">
        <v>1</v>
      </c>
      <c r="E1" s="7"/>
    </row>
    <row r="2" spans="1:5">
      <c r="A2" s="7"/>
      <c r="B2" s="1" t="s">
        <v>2</v>
      </c>
      <c r="C2" s="1" t="s">
        <v>27</v>
      </c>
      <c r="D2" s="1" t="s">
        <v>2</v>
      </c>
      <c r="E2" s="1" t="s">
        <v>27</v>
      </c>
    </row>
    <row r="3" spans="1:5">
      <c r="A3" s="3" t="s">
        <v>70</v>
      </c>
      <c r="B3" s="4" t="s">
        <v>5</v>
      </c>
      <c r="C3" s="4" t="s">
        <v>5</v>
      </c>
      <c r="D3" s="4" t="s">
        <v>5</v>
      </c>
      <c r="E3" s="4" t="s">
        <v>5</v>
      </c>
    </row>
    <row r="4" spans="1:5" ht="30">
      <c r="A4" s="2" t="s">
        <v>71</v>
      </c>
      <c r="B4" s="9">
        <v>-0.11</v>
      </c>
      <c r="C4" s="9">
        <v>0.04</v>
      </c>
      <c r="D4" s="9">
        <v>0.42</v>
      </c>
      <c r="E4" s="9">
        <v>0.02</v>
      </c>
    </row>
    <row r="5" spans="1:5" ht="60">
      <c r="A5" s="2" t="s">
        <v>72</v>
      </c>
      <c r="B5" s="8">
        <v>0</v>
      </c>
      <c r="C5" s="9">
        <v>-0.09</v>
      </c>
      <c r="D5" s="9">
        <v>-0.02</v>
      </c>
      <c r="E5" s="9">
        <v>-0.08</v>
      </c>
    </row>
    <row r="6" spans="1:5">
      <c r="A6" s="2" t="s">
        <v>73</v>
      </c>
      <c r="B6" s="9">
        <v>-0.11</v>
      </c>
      <c r="C6" s="9">
        <v>-0.05</v>
      </c>
      <c r="D6" s="9">
        <v>0.4</v>
      </c>
      <c r="E6" s="9">
        <v>-0.06</v>
      </c>
    </row>
    <row r="7" spans="1:5" ht="30">
      <c r="A7" s="2" t="s">
        <v>74</v>
      </c>
      <c r="B7" s="9">
        <v>-0.11</v>
      </c>
      <c r="C7" s="9">
        <v>0.04</v>
      </c>
      <c r="D7" s="9">
        <v>0.42</v>
      </c>
      <c r="E7" s="9">
        <v>0.02</v>
      </c>
    </row>
    <row r="8" spans="1:5" ht="60">
      <c r="A8" s="2" t="s">
        <v>75</v>
      </c>
      <c r="B8" s="8">
        <v>0</v>
      </c>
      <c r="C8" s="9">
        <v>-0.09</v>
      </c>
      <c r="D8" s="9">
        <v>-0.03</v>
      </c>
      <c r="E8" s="9">
        <v>-0.08</v>
      </c>
    </row>
    <row r="9" spans="1:5">
      <c r="A9" s="2" t="s">
        <v>76</v>
      </c>
      <c r="B9" s="9">
        <v>-0.11</v>
      </c>
      <c r="C9" s="9">
        <v>-0.05</v>
      </c>
      <c r="D9" s="9">
        <v>0.39</v>
      </c>
      <c r="E9" s="9">
        <v>-0.06</v>
      </c>
    </row>
    <row r="10" spans="1:5" ht="30">
      <c r="A10" s="2" t="s">
        <v>77</v>
      </c>
      <c r="B10" s="9">
        <v>6.25E-2</v>
      </c>
      <c r="C10" s="9">
        <v>0.125</v>
      </c>
      <c r="D10" s="9">
        <v>0.125</v>
      </c>
      <c r="E10" s="9">
        <v>0.1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5703125" customWidth="1"/>
    <col min="21" max="21" width="1.5703125" customWidth="1"/>
    <col min="23" max="23" width="2" customWidth="1"/>
    <col min="24" max="24" width="5.5703125" customWidth="1"/>
    <col min="25" max="25" width="1.5703125" customWidth="1"/>
    <col min="27" max="27" width="2" customWidth="1"/>
    <col min="28" max="28" width="5.5703125" customWidth="1"/>
    <col min="29" max="29" width="1.5703125" customWidth="1"/>
    <col min="31" max="31" width="2" customWidth="1"/>
    <col min="32" max="32" width="6.5703125" customWidth="1"/>
    <col min="33" max="33" width="1.5703125" customWidth="1"/>
  </cols>
  <sheetData>
    <row r="1" spans="1:33" ht="15" customHeight="1">
      <c r="A1" s="7" t="s">
        <v>6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01</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68" t="s">
        <v>602</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68"/>
      <c r="B5" s="37" t="s">
        <v>32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68"/>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row>
    <row r="7" spans="1:33">
      <c r="A7" s="68"/>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6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68"/>
      <c r="B9" s="14"/>
      <c r="C9" s="23" t="s">
        <v>359</v>
      </c>
      <c r="D9" s="23"/>
      <c r="E9" s="23"/>
      <c r="F9" s="23"/>
      <c r="G9" s="23"/>
      <c r="H9" s="23"/>
      <c r="I9" s="23"/>
      <c r="J9" s="23"/>
      <c r="K9" s="23"/>
      <c r="L9" s="23"/>
      <c r="M9" s="23"/>
      <c r="N9" s="23"/>
      <c r="O9" s="23"/>
      <c r="P9" s="23"/>
      <c r="Q9" s="23"/>
      <c r="R9" s="11"/>
      <c r="S9" s="23" t="s">
        <v>131</v>
      </c>
      <c r="T9" s="23"/>
      <c r="U9" s="23"/>
      <c r="V9" s="23"/>
      <c r="W9" s="23"/>
      <c r="X9" s="23"/>
      <c r="Y9" s="23"/>
      <c r="Z9" s="23"/>
      <c r="AA9" s="23"/>
      <c r="AB9" s="23"/>
      <c r="AC9" s="23"/>
      <c r="AD9" s="23"/>
      <c r="AE9" s="23"/>
      <c r="AF9" s="23"/>
      <c r="AG9" s="23"/>
    </row>
    <row r="10" spans="1:33">
      <c r="A10" s="68"/>
      <c r="B10" s="11"/>
      <c r="C10" s="79" t="s">
        <v>313</v>
      </c>
      <c r="D10" s="79"/>
      <c r="E10" s="79"/>
      <c r="F10" s="79"/>
      <c r="G10" s="79"/>
      <c r="H10" s="79"/>
      <c r="I10" s="79"/>
      <c r="J10" s="11"/>
      <c r="K10" s="79" t="s">
        <v>314</v>
      </c>
      <c r="L10" s="79"/>
      <c r="M10" s="79"/>
      <c r="N10" s="79"/>
      <c r="O10" s="79"/>
      <c r="P10" s="79"/>
      <c r="Q10" s="79"/>
      <c r="R10" s="11"/>
      <c r="S10" s="79" t="s">
        <v>313</v>
      </c>
      <c r="T10" s="79"/>
      <c r="U10" s="79"/>
      <c r="V10" s="79"/>
      <c r="W10" s="79"/>
      <c r="X10" s="79"/>
      <c r="Y10" s="79"/>
      <c r="Z10" s="15"/>
      <c r="AA10" s="79" t="s">
        <v>314</v>
      </c>
      <c r="AB10" s="79"/>
      <c r="AC10" s="79"/>
      <c r="AD10" s="79"/>
      <c r="AE10" s="79"/>
      <c r="AF10" s="79"/>
      <c r="AG10" s="79"/>
    </row>
    <row r="11" spans="1:33" ht="15.75" thickBot="1">
      <c r="A11" s="68"/>
      <c r="B11" s="71"/>
      <c r="C11" s="23" t="s">
        <v>332</v>
      </c>
      <c r="D11" s="23"/>
      <c r="E11" s="23"/>
      <c r="F11" s="23"/>
      <c r="G11" s="23"/>
      <c r="H11" s="23"/>
      <c r="I11" s="23"/>
      <c r="J11" s="11"/>
      <c r="K11" s="23" t="s">
        <v>332</v>
      </c>
      <c r="L11" s="23"/>
      <c r="M11" s="23"/>
      <c r="N11" s="23"/>
      <c r="O11" s="23"/>
      <c r="P11" s="23"/>
      <c r="Q11" s="23"/>
      <c r="R11" s="11"/>
      <c r="S11" s="23" t="s">
        <v>332</v>
      </c>
      <c r="T11" s="23"/>
      <c r="U11" s="23"/>
      <c r="V11" s="23"/>
      <c r="W11" s="23"/>
      <c r="X11" s="23"/>
      <c r="Y11" s="23"/>
      <c r="Z11" s="11"/>
      <c r="AA11" s="23" t="s">
        <v>332</v>
      </c>
      <c r="AB11" s="23"/>
      <c r="AC11" s="23"/>
      <c r="AD11" s="23"/>
      <c r="AE11" s="23"/>
      <c r="AF11" s="23"/>
      <c r="AG11" s="23"/>
    </row>
    <row r="12" spans="1:33" ht="15.75" thickBot="1">
      <c r="A12" s="68"/>
      <c r="B12" s="71"/>
      <c r="C12" s="24">
        <v>2014</v>
      </c>
      <c r="D12" s="24"/>
      <c r="E12" s="24"/>
      <c r="F12" s="15"/>
      <c r="G12" s="24">
        <v>2013</v>
      </c>
      <c r="H12" s="24"/>
      <c r="I12" s="24"/>
      <c r="J12" s="11"/>
      <c r="K12" s="24">
        <v>2014</v>
      </c>
      <c r="L12" s="24"/>
      <c r="M12" s="24"/>
      <c r="N12" s="11"/>
      <c r="O12" s="24">
        <v>2013</v>
      </c>
      <c r="P12" s="24"/>
      <c r="Q12" s="24"/>
      <c r="R12" s="11"/>
      <c r="S12" s="24">
        <v>2014</v>
      </c>
      <c r="T12" s="24"/>
      <c r="U12" s="24"/>
      <c r="V12" s="15"/>
      <c r="W12" s="24">
        <v>2013</v>
      </c>
      <c r="X12" s="24"/>
      <c r="Y12" s="24"/>
      <c r="Z12" s="11"/>
      <c r="AA12" s="24">
        <v>2014</v>
      </c>
      <c r="AB12" s="24"/>
      <c r="AC12" s="24"/>
      <c r="AD12" s="11"/>
      <c r="AE12" s="24">
        <v>2013</v>
      </c>
      <c r="AF12" s="24"/>
      <c r="AG12" s="24"/>
    </row>
    <row r="13" spans="1:33">
      <c r="A13" s="68"/>
      <c r="B13" s="72" t="s">
        <v>333</v>
      </c>
      <c r="C13" s="73" t="s">
        <v>227</v>
      </c>
      <c r="D13" s="25">
        <v>1418</v>
      </c>
      <c r="E13" s="66"/>
      <c r="F13" s="56"/>
      <c r="G13" s="73" t="s">
        <v>227</v>
      </c>
      <c r="H13" s="25">
        <v>2135</v>
      </c>
      <c r="I13" s="66"/>
      <c r="J13" s="56"/>
      <c r="K13" s="73" t="s">
        <v>227</v>
      </c>
      <c r="L13" s="25">
        <v>2837</v>
      </c>
      <c r="M13" s="66"/>
      <c r="N13" s="56"/>
      <c r="O13" s="73" t="s">
        <v>227</v>
      </c>
      <c r="P13" s="25">
        <v>4270</v>
      </c>
      <c r="Q13" s="66"/>
      <c r="R13" s="56"/>
      <c r="S13" s="73" t="s">
        <v>227</v>
      </c>
      <c r="T13" s="25">
        <v>2445</v>
      </c>
      <c r="U13" s="66"/>
      <c r="V13" s="56"/>
      <c r="W13" s="73" t="s">
        <v>227</v>
      </c>
      <c r="X13" s="25">
        <v>3533</v>
      </c>
      <c r="Y13" s="66"/>
      <c r="Z13" s="56"/>
      <c r="AA13" s="73" t="s">
        <v>227</v>
      </c>
      <c r="AB13" s="25">
        <v>4890</v>
      </c>
      <c r="AC13" s="66"/>
      <c r="AD13" s="56"/>
      <c r="AE13" s="73" t="s">
        <v>227</v>
      </c>
      <c r="AF13" s="25">
        <v>7066</v>
      </c>
      <c r="AG13" s="66"/>
    </row>
    <row r="14" spans="1:33">
      <c r="A14" s="68"/>
      <c r="B14" s="72"/>
      <c r="C14" s="80"/>
      <c r="D14" s="81"/>
      <c r="E14" s="82"/>
      <c r="F14" s="56"/>
      <c r="G14" s="80"/>
      <c r="H14" s="81"/>
      <c r="I14" s="82"/>
      <c r="J14" s="56"/>
      <c r="K14" s="80"/>
      <c r="L14" s="81"/>
      <c r="M14" s="82"/>
      <c r="N14" s="56"/>
      <c r="O14" s="80"/>
      <c r="P14" s="81"/>
      <c r="Q14" s="82"/>
      <c r="R14" s="56"/>
      <c r="S14" s="80"/>
      <c r="T14" s="81"/>
      <c r="U14" s="82"/>
      <c r="V14" s="56"/>
      <c r="W14" s="80"/>
      <c r="X14" s="81"/>
      <c r="Y14" s="82"/>
      <c r="Z14" s="56"/>
      <c r="AA14" s="72"/>
      <c r="AB14" s="28"/>
      <c r="AC14" s="56"/>
      <c r="AD14" s="56"/>
      <c r="AE14" s="72"/>
      <c r="AF14" s="28"/>
      <c r="AG14" s="56"/>
    </row>
    <row r="15" spans="1:33">
      <c r="A15" s="68"/>
      <c r="B15" s="70" t="s">
        <v>334</v>
      </c>
      <c r="C15" s="26">
        <v>1385</v>
      </c>
      <c r="D15" s="26"/>
      <c r="E15" s="37"/>
      <c r="F15" s="37"/>
      <c r="G15" s="26">
        <v>1808</v>
      </c>
      <c r="H15" s="26"/>
      <c r="I15" s="37"/>
      <c r="J15" s="37"/>
      <c r="K15" s="26">
        <v>2769</v>
      </c>
      <c r="L15" s="26"/>
      <c r="M15" s="37"/>
      <c r="N15" s="37"/>
      <c r="O15" s="26">
        <v>3616</v>
      </c>
      <c r="P15" s="26"/>
      <c r="Q15" s="37"/>
      <c r="R15" s="37"/>
      <c r="S15" s="27">
        <v>895</v>
      </c>
      <c r="T15" s="27"/>
      <c r="U15" s="37"/>
      <c r="V15" s="37"/>
      <c r="W15" s="26">
        <v>1655</v>
      </c>
      <c r="X15" s="26"/>
      <c r="Y15" s="37"/>
      <c r="Z15" s="37"/>
      <c r="AA15" s="26">
        <v>1789</v>
      </c>
      <c r="AB15" s="26"/>
      <c r="AC15" s="37"/>
      <c r="AD15" s="37"/>
      <c r="AE15" s="26">
        <v>3310</v>
      </c>
      <c r="AF15" s="26"/>
      <c r="AG15" s="37"/>
    </row>
    <row r="16" spans="1:33">
      <c r="A16" s="68"/>
      <c r="B16" s="70"/>
      <c r="C16" s="26"/>
      <c r="D16" s="26"/>
      <c r="E16" s="37"/>
      <c r="F16" s="37"/>
      <c r="G16" s="26"/>
      <c r="H16" s="26"/>
      <c r="I16" s="37"/>
      <c r="J16" s="37"/>
      <c r="K16" s="26"/>
      <c r="L16" s="26"/>
      <c r="M16" s="37"/>
      <c r="N16" s="37"/>
      <c r="O16" s="26"/>
      <c r="P16" s="26"/>
      <c r="Q16" s="37"/>
      <c r="R16" s="37"/>
      <c r="S16" s="27"/>
      <c r="T16" s="27"/>
      <c r="U16" s="37"/>
      <c r="V16" s="37"/>
      <c r="W16" s="26"/>
      <c r="X16" s="26"/>
      <c r="Y16" s="37"/>
      <c r="Z16" s="37"/>
      <c r="AA16" s="26"/>
      <c r="AB16" s="26"/>
      <c r="AC16" s="37"/>
      <c r="AD16" s="37"/>
      <c r="AE16" s="26"/>
      <c r="AF16" s="26"/>
      <c r="AG16" s="37"/>
    </row>
    <row r="17" spans="1:33">
      <c r="A17" s="68"/>
      <c r="B17" s="16" t="s">
        <v>360</v>
      </c>
      <c r="C17" s="29" t="s">
        <v>361</v>
      </c>
      <c r="D17" s="29"/>
      <c r="E17" s="16" t="s">
        <v>229</v>
      </c>
      <c r="F17" s="18"/>
      <c r="G17" s="29" t="s">
        <v>362</v>
      </c>
      <c r="H17" s="29"/>
      <c r="I17" s="16" t="s">
        <v>229</v>
      </c>
      <c r="J17" s="18"/>
      <c r="K17" s="29" t="s">
        <v>363</v>
      </c>
      <c r="L17" s="29"/>
      <c r="M17" s="16" t="s">
        <v>229</v>
      </c>
      <c r="N17" s="18"/>
      <c r="O17" s="29" t="s">
        <v>364</v>
      </c>
      <c r="P17" s="29"/>
      <c r="Q17" s="16" t="s">
        <v>229</v>
      </c>
      <c r="R17" s="18"/>
      <c r="S17" s="29" t="s">
        <v>365</v>
      </c>
      <c r="T17" s="29"/>
      <c r="U17" s="16" t="s">
        <v>229</v>
      </c>
      <c r="V17" s="18"/>
      <c r="W17" s="29" t="s">
        <v>366</v>
      </c>
      <c r="X17" s="29"/>
      <c r="Y17" s="16" t="s">
        <v>229</v>
      </c>
      <c r="Z17" s="18"/>
      <c r="AA17" s="29" t="s">
        <v>367</v>
      </c>
      <c r="AB17" s="29"/>
      <c r="AC17" s="16" t="s">
        <v>229</v>
      </c>
      <c r="AD17" s="18"/>
      <c r="AE17" s="29" t="s">
        <v>368</v>
      </c>
      <c r="AF17" s="29"/>
      <c r="AG17" s="16" t="s">
        <v>229</v>
      </c>
    </row>
    <row r="18" spans="1:33">
      <c r="A18" s="68"/>
      <c r="B18" s="84" t="s">
        <v>369</v>
      </c>
      <c r="C18" s="27" t="s">
        <v>217</v>
      </c>
      <c r="D18" s="27"/>
      <c r="E18" s="37"/>
      <c r="F18" s="37"/>
      <c r="G18" s="27" t="s">
        <v>217</v>
      </c>
      <c r="H18" s="27"/>
      <c r="I18" s="37"/>
      <c r="J18" s="37"/>
      <c r="K18" s="27" t="s">
        <v>217</v>
      </c>
      <c r="L18" s="27"/>
      <c r="M18" s="37"/>
      <c r="N18" s="37"/>
      <c r="O18" s="27" t="s">
        <v>217</v>
      </c>
      <c r="P18" s="27"/>
      <c r="Q18" s="37"/>
      <c r="R18" s="37"/>
      <c r="S18" s="27">
        <v>929</v>
      </c>
      <c r="T18" s="27"/>
      <c r="U18" s="37"/>
      <c r="V18" s="37"/>
      <c r="W18" s="26">
        <v>1345</v>
      </c>
      <c r="X18" s="26"/>
      <c r="Y18" s="37"/>
      <c r="Z18" s="37"/>
      <c r="AA18" s="26">
        <v>2039</v>
      </c>
      <c r="AB18" s="26"/>
      <c r="AC18" s="37"/>
      <c r="AD18" s="37"/>
      <c r="AE18" s="26">
        <v>3004</v>
      </c>
      <c r="AF18" s="26"/>
      <c r="AG18" s="37"/>
    </row>
    <row r="19" spans="1:33">
      <c r="A19" s="68"/>
      <c r="B19" s="84"/>
      <c r="C19" s="27"/>
      <c r="D19" s="27"/>
      <c r="E19" s="37"/>
      <c r="F19" s="37"/>
      <c r="G19" s="27"/>
      <c r="H19" s="27"/>
      <c r="I19" s="37"/>
      <c r="J19" s="37"/>
      <c r="K19" s="27"/>
      <c r="L19" s="27"/>
      <c r="M19" s="37"/>
      <c r="N19" s="37"/>
      <c r="O19" s="27"/>
      <c r="P19" s="27"/>
      <c r="Q19" s="37"/>
      <c r="R19" s="37"/>
      <c r="S19" s="27"/>
      <c r="T19" s="27"/>
      <c r="U19" s="37"/>
      <c r="V19" s="37"/>
      <c r="W19" s="26"/>
      <c r="X19" s="26"/>
      <c r="Y19" s="37"/>
      <c r="Z19" s="37"/>
      <c r="AA19" s="26"/>
      <c r="AB19" s="26"/>
      <c r="AC19" s="37"/>
      <c r="AD19" s="37"/>
      <c r="AE19" s="26"/>
      <c r="AF19" s="26"/>
      <c r="AG19" s="37"/>
    </row>
    <row r="20" spans="1:33">
      <c r="A20" s="68"/>
      <c r="B20" s="72" t="s">
        <v>370</v>
      </c>
      <c r="C20" s="29" t="s">
        <v>217</v>
      </c>
      <c r="D20" s="29"/>
      <c r="E20" s="56"/>
      <c r="F20" s="56"/>
      <c r="G20" s="29" t="s">
        <v>217</v>
      </c>
      <c r="H20" s="29"/>
      <c r="I20" s="56"/>
      <c r="J20" s="56"/>
      <c r="K20" s="29" t="s">
        <v>217</v>
      </c>
      <c r="L20" s="29"/>
      <c r="M20" s="56"/>
      <c r="N20" s="56"/>
      <c r="O20" s="29" t="s">
        <v>217</v>
      </c>
      <c r="P20" s="29"/>
      <c r="Q20" s="56"/>
      <c r="R20" s="56"/>
      <c r="S20" s="29" t="s">
        <v>217</v>
      </c>
      <c r="T20" s="29"/>
      <c r="U20" s="56"/>
      <c r="V20" s="56"/>
      <c r="W20" s="29">
        <v>591</v>
      </c>
      <c r="X20" s="29"/>
      <c r="Y20" s="56"/>
      <c r="Z20" s="56"/>
      <c r="AA20" s="29" t="s">
        <v>217</v>
      </c>
      <c r="AB20" s="29"/>
      <c r="AC20" s="56"/>
      <c r="AD20" s="56"/>
      <c r="AE20" s="28">
        <v>1182</v>
      </c>
      <c r="AF20" s="28"/>
      <c r="AG20" s="56"/>
    </row>
    <row r="21" spans="1:33" ht="15.75" thickBot="1">
      <c r="A21" s="68"/>
      <c r="B21" s="72"/>
      <c r="C21" s="35"/>
      <c r="D21" s="35"/>
      <c r="E21" s="85"/>
      <c r="F21" s="56"/>
      <c r="G21" s="35"/>
      <c r="H21" s="35"/>
      <c r="I21" s="85"/>
      <c r="J21" s="56"/>
      <c r="K21" s="35"/>
      <c r="L21" s="35"/>
      <c r="M21" s="85"/>
      <c r="N21" s="56"/>
      <c r="O21" s="35"/>
      <c r="P21" s="35"/>
      <c r="Q21" s="85"/>
      <c r="R21" s="56"/>
      <c r="S21" s="35"/>
      <c r="T21" s="35"/>
      <c r="U21" s="85"/>
      <c r="V21" s="56"/>
      <c r="W21" s="35"/>
      <c r="X21" s="35"/>
      <c r="Y21" s="85"/>
      <c r="Z21" s="56"/>
      <c r="AA21" s="35"/>
      <c r="AB21" s="35"/>
      <c r="AC21" s="85"/>
      <c r="AD21" s="56"/>
      <c r="AE21" s="36"/>
      <c r="AF21" s="36"/>
      <c r="AG21" s="85"/>
    </row>
    <row r="22" spans="1:33">
      <c r="A22" s="68"/>
      <c r="B22" s="70" t="s">
        <v>371</v>
      </c>
      <c r="C22" s="86" t="s">
        <v>227</v>
      </c>
      <c r="D22" s="38">
        <v>1254</v>
      </c>
      <c r="E22" s="40"/>
      <c r="F22" s="37"/>
      <c r="G22" s="86" t="s">
        <v>227</v>
      </c>
      <c r="H22" s="88" t="s">
        <v>372</v>
      </c>
      <c r="I22" s="86" t="s">
        <v>229</v>
      </c>
      <c r="J22" s="37"/>
      <c r="K22" s="86" t="s">
        <v>227</v>
      </c>
      <c r="L22" s="38">
        <v>2508</v>
      </c>
      <c r="M22" s="40"/>
      <c r="N22" s="37"/>
      <c r="O22" s="86" t="s">
        <v>227</v>
      </c>
      <c r="P22" s="88" t="s">
        <v>373</v>
      </c>
      <c r="Q22" s="86" t="s">
        <v>229</v>
      </c>
      <c r="R22" s="37"/>
      <c r="S22" s="86" t="s">
        <v>227</v>
      </c>
      <c r="T22" s="38">
        <v>4173</v>
      </c>
      <c r="U22" s="40"/>
      <c r="V22" s="37"/>
      <c r="W22" s="86" t="s">
        <v>227</v>
      </c>
      <c r="X22" s="38">
        <v>6425</v>
      </c>
      <c r="Y22" s="40"/>
      <c r="Z22" s="37"/>
      <c r="AA22" s="86" t="s">
        <v>227</v>
      </c>
      <c r="AB22" s="38">
        <v>8527</v>
      </c>
      <c r="AC22" s="40"/>
      <c r="AD22" s="37"/>
      <c r="AE22" s="86" t="s">
        <v>227</v>
      </c>
      <c r="AF22" s="38">
        <v>13164</v>
      </c>
      <c r="AG22" s="40"/>
    </row>
    <row r="23" spans="1:33" ht="15.75" thickBot="1">
      <c r="A23" s="68"/>
      <c r="B23" s="70"/>
      <c r="C23" s="87"/>
      <c r="D23" s="39"/>
      <c r="E23" s="41"/>
      <c r="F23" s="37"/>
      <c r="G23" s="87"/>
      <c r="H23" s="54"/>
      <c r="I23" s="87"/>
      <c r="J23" s="37"/>
      <c r="K23" s="87"/>
      <c r="L23" s="39"/>
      <c r="M23" s="41"/>
      <c r="N23" s="37"/>
      <c r="O23" s="87"/>
      <c r="P23" s="54"/>
      <c r="Q23" s="87"/>
      <c r="R23" s="37"/>
      <c r="S23" s="87"/>
      <c r="T23" s="39"/>
      <c r="U23" s="41"/>
      <c r="V23" s="37"/>
      <c r="W23" s="87"/>
      <c r="X23" s="39"/>
      <c r="Y23" s="41"/>
      <c r="Z23" s="37"/>
      <c r="AA23" s="87"/>
      <c r="AB23" s="39"/>
      <c r="AC23" s="41"/>
      <c r="AD23" s="37"/>
      <c r="AE23" s="87"/>
      <c r="AF23" s="39"/>
      <c r="AG23" s="41"/>
    </row>
    <row r="24" spans="1:33" ht="15.75" thickTop="1"/>
  </sheetData>
  <mergeCells count="171">
    <mergeCell ref="AF22:AF23"/>
    <mergeCell ref="AG22:AG23"/>
    <mergeCell ref="A1:A2"/>
    <mergeCell ref="B1:AG1"/>
    <mergeCell ref="B2:AG2"/>
    <mergeCell ref="B3:AG3"/>
    <mergeCell ref="A4:A23"/>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1:I11"/>
    <mergeCell ref="K11:Q11"/>
    <mergeCell ref="S11:Y11"/>
    <mergeCell ref="AA11:AG11"/>
    <mergeCell ref="C12:E12"/>
    <mergeCell ref="G12:I12"/>
    <mergeCell ref="K12:M12"/>
    <mergeCell ref="O12:Q12"/>
    <mergeCell ref="S12:U12"/>
    <mergeCell ref="W12:Y12"/>
    <mergeCell ref="B7:AG7"/>
    <mergeCell ref="C9:Q9"/>
    <mergeCell ref="S9:AG9"/>
    <mergeCell ref="C10:I10"/>
    <mergeCell ref="K10:Q10"/>
    <mergeCell ref="S10:Y10"/>
    <mergeCell ref="AA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 bestFit="1" customWidth="1"/>
    <col min="3" max="3" width="2" customWidth="1"/>
    <col min="4" max="4" width="7.5703125" customWidth="1"/>
    <col min="7" max="7" width="2" customWidth="1"/>
    <col min="8" max="8" width="7.570312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15" customHeight="1">
      <c r="A3" s="3" t="s">
        <v>388</v>
      </c>
      <c r="B3" s="67" t="s">
        <v>5</v>
      </c>
      <c r="C3" s="67"/>
      <c r="D3" s="67"/>
      <c r="E3" s="67"/>
      <c r="F3" s="67"/>
      <c r="G3" s="67"/>
      <c r="H3" s="67"/>
      <c r="I3" s="67"/>
    </row>
    <row r="4" spans="1:9" ht="15" customHeight="1">
      <c r="A4" s="68" t="s">
        <v>604</v>
      </c>
      <c r="B4" s="67" t="s">
        <v>5</v>
      </c>
      <c r="C4" s="67"/>
      <c r="D4" s="67"/>
      <c r="E4" s="67"/>
      <c r="F4" s="67"/>
      <c r="G4" s="67"/>
      <c r="H4" s="67"/>
      <c r="I4" s="67"/>
    </row>
    <row r="5" spans="1:9">
      <c r="A5" s="68"/>
      <c r="B5" s="22"/>
      <c r="C5" s="22"/>
      <c r="D5" s="22"/>
      <c r="E5" s="22"/>
      <c r="F5" s="22"/>
      <c r="G5" s="22"/>
      <c r="H5" s="22"/>
      <c r="I5" s="22"/>
    </row>
    <row r="6" spans="1:9">
      <c r="A6" s="68"/>
      <c r="B6" s="13"/>
      <c r="C6" s="13"/>
      <c r="D6" s="13"/>
      <c r="E6" s="13"/>
      <c r="F6" s="13"/>
      <c r="G6" s="13"/>
      <c r="H6" s="13"/>
      <c r="I6" s="13"/>
    </row>
    <row r="7" spans="1:9">
      <c r="A7" s="68"/>
      <c r="B7" s="37"/>
      <c r="C7" s="51" t="s">
        <v>332</v>
      </c>
      <c r="D7" s="51"/>
      <c r="E7" s="51"/>
      <c r="F7" s="37"/>
      <c r="G7" s="51" t="s">
        <v>391</v>
      </c>
      <c r="H7" s="51"/>
      <c r="I7" s="51"/>
    </row>
    <row r="8" spans="1:9" ht="15.75" thickBot="1">
      <c r="A8" s="68"/>
      <c r="B8" s="37"/>
      <c r="C8" s="23">
        <v>2014</v>
      </c>
      <c r="D8" s="23"/>
      <c r="E8" s="23"/>
      <c r="F8" s="37"/>
      <c r="G8" s="23">
        <v>2013</v>
      </c>
      <c r="H8" s="23"/>
      <c r="I8" s="23"/>
    </row>
    <row r="9" spans="1:9">
      <c r="A9" s="68"/>
      <c r="B9" s="92" t="s">
        <v>392</v>
      </c>
      <c r="C9" s="73" t="s">
        <v>227</v>
      </c>
      <c r="D9" s="25">
        <v>23953</v>
      </c>
      <c r="E9" s="66"/>
      <c r="F9" s="56"/>
      <c r="G9" s="73" t="s">
        <v>227</v>
      </c>
      <c r="H9" s="25">
        <v>31944</v>
      </c>
      <c r="I9" s="66"/>
    </row>
    <row r="10" spans="1:9">
      <c r="A10" s="68"/>
      <c r="B10" s="92"/>
      <c r="C10" s="80"/>
      <c r="D10" s="81"/>
      <c r="E10" s="82"/>
      <c r="F10" s="56"/>
      <c r="G10" s="72"/>
      <c r="H10" s="28"/>
      <c r="I10" s="56"/>
    </row>
    <row r="11" spans="1:9">
      <c r="A11" s="68"/>
      <c r="B11" s="93" t="s">
        <v>393</v>
      </c>
      <c r="C11" s="26">
        <v>39251</v>
      </c>
      <c r="D11" s="26"/>
      <c r="E11" s="37"/>
      <c r="F11" s="37"/>
      <c r="G11" s="26">
        <v>38263</v>
      </c>
      <c r="H11" s="26"/>
      <c r="I11" s="37"/>
    </row>
    <row r="12" spans="1:9">
      <c r="A12" s="68"/>
      <c r="B12" s="93"/>
      <c r="C12" s="26"/>
      <c r="D12" s="26"/>
      <c r="E12" s="37"/>
      <c r="F12" s="37"/>
      <c r="G12" s="26"/>
      <c r="H12" s="26"/>
      <c r="I12" s="37"/>
    </row>
    <row r="13" spans="1:9">
      <c r="A13" s="68"/>
      <c r="B13" s="92" t="s">
        <v>394</v>
      </c>
      <c r="C13" s="28">
        <v>84801</v>
      </c>
      <c r="D13" s="28"/>
      <c r="E13" s="56"/>
      <c r="F13" s="56"/>
      <c r="G13" s="28">
        <v>87707</v>
      </c>
      <c r="H13" s="28"/>
      <c r="I13" s="56"/>
    </row>
    <row r="14" spans="1:9" ht="15.75" thickBot="1">
      <c r="A14" s="68"/>
      <c r="B14" s="92"/>
      <c r="C14" s="36"/>
      <c r="D14" s="36"/>
      <c r="E14" s="85"/>
      <c r="F14" s="56"/>
      <c r="G14" s="36"/>
      <c r="H14" s="36"/>
      <c r="I14" s="85"/>
    </row>
    <row r="15" spans="1:9">
      <c r="A15" s="68"/>
      <c r="B15" s="70" t="s">
        <v>395</v>
      </c>
      <c r="C15" s="86" t="s">
        <v>227</v>
      </c>
      <c r="D15" s="38">
        <v>148005</v>
      </c>
      <c r="E15" s="40"/>
      <c r="F15" s="37"/>
      <c r="G15" s="86" t="s">
        <v>227</v>
      </c>
      <c r="H15" s="38">
        <v>157914</v>
      </c>
      <c r="I15" s="40"/>
    </row>
    <row r="16" spans="1:9" ht="15.75" thickBot="1">
      <c r="A16" s="68"/>
      <c r="B16" s="70"/>
      <c r="C16" s="87"/>
      <c r="D16" s="39"/>
      <c r="E16" s="41"/>
      <c r="F16" s="37"/>
      <c r="G16" s="87"/>
      <c r="H16" s="39"/>
      <c r="I16" s="41"/>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1.140625" bestFit="1" customWidth="1"/>
    <col min="3" max="3" width="2" customWidth="1"/>
    <col min="7" max="7" width="2"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ht="30">
      <c r="A3" s="3" t="s">
        <v>406</v>
      </c>
      <c r="B3" s="67" t="s">
        <v>5</v>
      </c>
      <c r="C3" s="67"/>
      <c r="D3" s="67"/>
      <c r="E3" s="67"/>
      <c r="F3" s="67"/>
      <c r="G3" s="67"/>
      <c r="H3" s="67"/>
      <c r="I3" s="67"/>
    </row>
    <row r="4" spans="1:9" ht="15" customHeight="1">
      <c r="A4" s="68" t="s">
        <v>106</v>
      </c>
      <c r="B4" s="67" t="s">
        <v>5</v>
      </c>
      <c r="C4" s="67"/>
      <c r="D4" s="67"/>
      <c r="E4" s="67"/>
      <c r="F4" s="67"/>
      <c r="G4" s="67"/>
      <c r="H4" s="67"/>
      <c r="I4" s="67"/>
    </row>
    <row r="5" spans="1:9">
      <c r="A5" s="68"/>
      <c r="B5" s="22"/>
      <c r="C5" s="22"/>
      <c r="D5" s="22"/>
      <c r="E5" s="22"/>
      <c r="F5" s="22"/>
      <c r="G5" s="22"/>
      <c r="H5" s="22"/>
      <c r="I5" s="22"/>
    </row>
    <row r="6" spans="1:9">
      <c r="A6" s="68"/>
      <c r="B6" s="13"/>
      <c r="C6" s="13"/>
      <c r="D6" s="13"/>
      <c r="E6" s="13"/>
      <c r="F6" s="13"/>
      <c r="G6" s="13"/>
      <c r="H6" s="13"/>
      <c r="I6" s="13"/>
    </row>
    <row r="7" spans="1:9">
      <c r="A7" s="68"/>
      <c r="B7" s="37"/>
      <c r="C7" s="51" t="s">
        <v>332</v>
      </c>
      <c r="D7" s="51"/>
      <c r="E7" s="51"/>
      <c r="F7" s="37"/>
      <c r="G7" s="51" t="s">
        <v>391</v>
      </c>
      <c r="H7" s="51"/>
      <c r="I7" s="51"/>
    </row>
    <row r="8" spans="1:9" ht="15.75" thickBot="1">
      <c r="A8" s="68"/>
      <c r="B8" s="37"/>
      <c r="C8" s="23">
        <v>2014</v>
      </c>
      <c r="D8" s="23"/>
      <c r="E8" s="23"/>
      <c r="F8" s="37"/>
      <c r="G8" s="23">
        <v>2013</v>
      </c>
      <c r="H8" s="23"/>
      <c r="I8" s="23"/>
    </row>
    <row r="9" spans="1:9">
      <c r="A9" s="68"/>
      <c r="B9" s="92" t="s">
        <v>408</v>
      </c>
      <c r="C9" s="73" t="s">
        <v>227</v>
      </c>
      <c r="D9" s="25">
        <v>3711184</v>
      </c>
      <c r="E9" s="66"/>
      <c r="F9" s="56"/>
      <c r="G9" s="73" t="s">
        <v>227</v>
      </c>
      <c r="H9" s="25">
        <v>3681051</v>
      </c>
      <c r="I9" s="66"/>
    </row>
    <row r="10" spans="1:9">
      <c r="A10" s="68"/>
      <c r="B10" s="92"/>
      <c r="C10" s="80"/>
      <c r="D10" s="81"/>
      <c r="E10" s="82"/>
      <c r="F10" s="56"/>
      <c r="G10" s="80"/>
      <c r="H10" s="81"/>
      <c r="I10" s="82"/>
    </row>
    <row r="11" spans="1:9">
      <c r="A11" s="68"/>
      <c r="B11" s="93" t="s">
        <v>409</v>
      </c>
      <c r="C11" s="26">
        <v>2228806</v>
      </c>
      <c r="D11" s="26"/>
      <c r="E11" s="37"/>
      <c r="F11" s="37"/>
      <c r="G11" s="26">
        <v>1937336</v>
      </c>
      <c r="H11" s="26"/>
      <c r="I11" s="37"/>
    </row>
    <row r="12" spans="1:9">
      <c r="A12" s="68"/>
      <c r="B12" s="93"/>
      <c r="C12" s="26"/>
      <c r="D12" s="26"/>
      <c r="E12" s="37"/>
      <c r="F12" s="37"/>
      <c r="G12" s="26"/>
      <c r="H12" s="26"/>
      <c r="I12" s="37"/>
    </row>
    <row r="13" spans="1:9">
      <c r="A13" s="68"/>
      <c r="B13" s="92" t="s">
        <v>410</v>
      </c>
      <c r="C13" s="28">
        <v>1683052</v>
      </c>
      <c r="D13" s="28"/>
      <c r="E13" s="56"/>
      <c r="F13" s="56"/>
      <c r="G13" s="28">
        <v>1670404</v>
      </c>
      <c r="H13" s="28"/>
      <c r="I13" s="56"/>
    </row>
    <row r="14" spans="1:9">
      <c r="A14" s="68"/>
      <c r="B14" s="92"/>
      <c r="C14" s="28"/>
      <c r="D14" s="28"/>
      <c r="E14" s="56"/>
      <c r="F14" s="56"/>
      <c r="G14" s="28"/>
      <c r="H14" s="28"/>
      <c r="I14" s="56"/>
    </row>
    <row r="15" spans="1:9">
      <c r="A15" s="68"/>
      <c r="B15" s="93" t="s">
        <v>411</v>
      </c>
      <c r="C15" s="26">
        <v>1493708</v>
      </c>
      <c r="D15" s="26"/>
      <c r="E15" s="37"/>
      <c r="F15" s="37"/>
      <c r="G15" s="26">
        <v>1463406</v>
      </c>
      <c r="H15" s="26"/>
      <c r="I15" s="37"/>
    </row>
    <row r="16" spans="1:9">
      <c r="A16" s="68"/>
      <c r="B16" s="93"/>
      <c r="C16" s="26"/>
      <c r="D16" s="26"/>
      <c r="E16" s="37"/>
      <c r="F16" s="37"/>
      <c r="G16" s="26"/>
      <c r="H16" s="26"/>
      <c r="I16" s="37"/>
    </row>
    <row r="17" spans="1:9">
      <c r="A17" s="68"/>
      <c r="B17" s="92" t="s">
        <v>412</v>
      </c>
      <c r="C17" s="28">
        <v>1407518</v>
      </c>
      <c r="D17" s="28"/>
      <c r="E17" s="56"/>
      <c r="F17" s="56"/>
      <c r="G17" s="28">
        <v>1409408</v>
      </c>
      <c r="H17" s="28"/>
      <c r="I17" s="56"/>
    </row>
    <row r="18" spans="1:9">
      <c r="A18" s="68"/>
      <c r="B18" s="92"/>
      <c r="C18" s="28"/>
      <c r="D18" s="28"/>
      <c r="E18" s="56"/>
      <c r="F18" s="56"/>
      <c r="G18" s="28"/>
      <c r="H18" s="28"/>
      <c r="I18" s="56"/>
    </row>
    <row r="19" spans="1:9">
      <c r="A19" s="68"/>
      <c r="B19" s="93" t="s">
        <v>413</v>
      </c>
      <c r="C19" s="26">
        <v>1074265</v>
      </c>
      <c r="D19" s="26"/>
      <c r="E19" s="37"/>
      <c r="F19" s="37"/>
      <c r="G19" s="26">
        <v>1058008</v>
      </c>
      <c r="H19" s="26"/>
      <c r="I19" s="37"/>
    </row>
    <row r="20" spans="1:9">
      <c r="A20" s="68"/>
      <c r="B20" s="93"/>
      <c r="C20" s="26"/>
      <c r="D20" s="26"/>
      <c r="E20" s="37"/>
      <c r="F20" s="37"/>
      <c r="G20" s="26"/>
      <c r="H20" s="26"/>
      <c r="I20" s="37"/>
    </row>
    <row r="21" spans="1:9">
      <c r="A21" s="68"/>
      <c r="B21" s="92" t="s">
        <v>414</v>
      </c>
      <c r="C21" s="28">
        <v>780212</v>
      </c>
      <c r="D21" s="28"/>
      <c r="E21" s="56"/>
      <c r="F21" s="56"/>
      <c r="G21" s="28">
        <v>688548</v>
      </c>
      <c r="H21" s="28"/>
      <c r="I21" s="56"/>
    </row>
    <row r="22" spans="1:9">
      <c r="A22" s="68"/>
      <c r="B22" s="92"/>
      <c r="C22" s="28"/>
      <c r="D22" s="28"/>
      <c r="E22" s="56"/>
      <c r="F22" s="56"/>
      <c r="G22" s="28"/>
      <c r="H22" s="28"/>
      <c r="I22" s="56"/>
    </row>
    <row r="23" spans="1:9">
      <c r="A23" s="68"/>
      <c r="B23" s="93" t="s">
        <v>415</v>
      </c>
      <c r="C23" s="26">
        <v>443657</v>
      </c>
      <c r="D23" s="26"/>
      <c r="E23" s="37"/>
      <c r="F23" s="37"/>
      <c r="G23" s="26">
        <v>397466</v>
      </c>
      <c r="H23" s="26"/>
      <c r="I23" s="37"/>
    </row>
    <row r="24" spans="1:9">
      <c r="A24" s="68"/>
      <c r="B24" s="93"/>
      <c r="C24" s="26"/>
      <c r="D24" s="26"/>
      <c r="E24" s="37"/>
      <c r="F24" s="37"/>
      <c r="G24" s="26"/>
      <c r="H24" s="26"/>
      <c r="I24" s="37"/>
    </row>
    <row r="25" spans="1:9">
      <c r="A25" s="68"/>
      <c r="B25" s="92" t="s">
        <v>416</v>
      </c>
      <c r="C25" s="28">
        <v>416296</v>
      </c>
      <c r="D25" s="28"/>
      <c r="E25" s="56"/>
      <c r="F25" s="56"/>
      <c r="G25" s="28">
        <v>354607</v>
      </c>
      <c r="H25" s="28"/>
      <c r="I25" s="56"/>
    </row>
    <row r="26" spans="1:9">
      <c r="A26" s="68"/>
      <c r="B26" s="92"/>
      <c r="C26" s="28"/>
      <c r="D26" s="28"/>
      <c r="E26" s="56"/>
      <c r="F26" s="56"/>
      <c r="G26" s="28"/>
      <c r="H26" s="28"/>
      <c r="I26" s="56"/>
    </row>
    <row r="27" spans="1:9">
      <c r="A27" s="68"/>
      <c r="B27" s="93" t="s">
        <v>417</v>
      </c>
      <c r="C27" s="26">
        <v>388033</v>
      </c>
      <c r="D27" s="26"/>
      <c r="E27" s="37"/>
      <c r="F27" s="37"/>
      <c r="G27" s="26">
        <v>388020</v>
      </c>
      <c r="H27" s="26"/>
      <c r="I27" s="37"/>
    </row>
    <row r="28" spans="1:9">
      <c r="A28" s="68"/>
      <c r="B28" s="93"/>
      <c r="C28" s="26"/>
      <c r="D28" s="26"/>
      <c r="E28" s="37"/>
      <c r="F28" s="37"/>
      <c r="G28" s="26"/>
      <c r="H28" s="26"/>
      <c r="I28" s="37"/>
    </row>
    <row r="29" spans="1:9">
      <c r="A29" s="68"/>
      <c r="B29" s="92" t="s">
        <v>418</v>
      </c>
      <c r="C29" s="28">
        <v>387199</v>
      </c>
      <c r="D29" s="28"/>
      <c r="E29" s="56"/>
      <c r="F29" s="56"/>
      <c r="G29" s="28">
        <v>381348</v>
      </c>
      <c r="H29" s="28"/>
      <c r="I29" s="56"/>
    </row>
    <row r="30" spans="1:9">
      <c r="A30" s="68"/>
      <c r="B30" s="92"/>
      <c r="C30" s="28"/>
      <c r="D30" s="28"/>
      <c r="E30" s="56"/>
      <c r="F30" s="56"/>
      <c r="G30" s="28"/>
      <c r="H30" s="28"/>
      <c r="I30" s="56"/>
    </row>
    <row r="31" spans="1:9">
      <c r="A31" s="68"/>
      <c r="B31" s="93" t="s">
        <v>419</v>
      </c>
      <c r="C31" s="26">
        <v>124903</v>
      </c>
      <c r="D31" s="26"/>
      <c r="E31" s="37"/>
      <c r="F31" s="37"/>
      <c r="G31" s="26">
        <v>126239</v>
      </c>
      <c r="H31" s="26"/>
      <c r="I31" s="37"/>
    </row>
    <row r="32" spans="1:9">
      <c r="A32" s="68"/>
      <c r="B32" s="93"/>
      <c r="C32" s="26"/>
      <c r="D32" s="26"/>
      <c r="E32" s="37"/>
      <c r="F32" s="37"/>
      <c r="G32" s="26"/>
      <c r="H32" s="26"/>
      <c r="I32" s="37"/>
    </row>
    <row r="33" spans="1:9">
      <c r="A33" s="68"/>
      <c r="B33" s="92" t="s">
        <v>420</v>
      </c>
      <c r="C33" s="28">
        <v>22134</v>
      </c>
      <c r="D33" s="28"/>
      <c r="E33" s="56"/>
      <c r="F33" s="56"/>
      <c r="G33" s="28">
        <v>22668</v>
      </c>
      <c r="H33" s="28"/>
      <c r="I33" s="56"/>
    </row>
    <row r="34" spans="1:9" ht="15.75" thickBot="1">
      <c r="A34" s="68"/>
      <c r="B34" s="92"/>
      <c r="C34" s="36"/>
      <c r="D34" s="36"/>
      <c r="E34" s="85"/>
      <c r="F34" s="56"/>
      <c r="G34" s="36"/>
      <c r="H34" s="36"/>
      <c r="I34" s="85"/>
    </row>
    <row r="35" spans="1:9">
      <c r="A35" s="68"/>
      <c r="B35" s="93" t="s">
        <v>421</v>
      </c>
      <c r="C35" s="38">
        <v>14160967</v>
      </c>
      <c r="D35" s="38"/>
      <c r="E35" s="40"/>
      <c r="F35" s="37"/>
      <c r="G35" s="38">
        <v>13578509</v>
      </c>
      <c r="H35" s="38"/>
      <c r="I35" s="40"/>
    </row>
    <row r="36" spans="1:9">
      <c r="A36" s="68"/>
      <c r="B36" s="93"/>
      <c r="C36" s="94"/>
      <c r="D36" s="94"/>
      <c r="E36" s="95"/>
      <c r="F36" s="37"/>
      <c r="G36" s="94"/>
      <c r="H36" s="94"/>
      <c r="I36" s="95"/>
    </row>
    <row r="37" spans="1:9">
      <c r="A37" s="68"/>
      <c r="B37" s="92" t="s">
        <v>422</v>
      </c>
      <c r="C37" s="28">
        <v>4384209</v>
      </c>
      <c r="D37" s="28"/>
      <c r="E37" s="56"/>
      <c r="F37" s="56"/>
      <c r="G37" s="28">
        <v>4136247</v>
      </c>
      <c r="H37" s="28"/>
      <c r="I37" s="56"/>
    </row>
    <row r="38" spans="1:9" ht="15.75" thickBot="1">
      <c r="A38" s="68"/>
      <c r="B38" s="92"/>
      <c r="C38" s="36"/>
      <c r="D38" s="36"/>
      <c r="E38" s="85"/>
      <c r="F38" s="56"/>
      <c r="G38" s="36"/>
      <c r="H38" s="36"/>
      <c r="I38" s="85"/>
    </row>
    <row r="39" spans="1:9">
      <c r="A39" s="68"/>
      <c r="B39" s="70" t="s">
        <v>423</v>
      </c>
      <c r="C39" s="86" t="s">
        <v>227</v>
      </c>
      <c r="D39" s="38">
        <v>9776758</v>
      </c>
      <c r="E39" s="40"/>
      <c r="F39" s="37"/>
      <c r="G39" s="86" t="s">
        <v>227</v>
      </c>
      <c r="H39" s="38">
        <v>9442262</v>
      </c>
      <c r="I39" s="40"/>
    </row>
    <row r="40" spans="1:9" ht="15.75" thickBot="1">
      <c r="A40" s="68"/>
      <c r="B40" s="70"/>
      <c r="C40" s="87"/>
      <c r="D40" s="39"/>
      <c r="E40" s="41"/>
      <c r="F40" s="37"/>
      <c r="G40" s="87"/>
      <c r="H40" s="39"/>
      <c r="I40" s="41"/>
    </row>
    <row r="41" spans="1:9" ht="15.75" thickTop="1"/>
  </sheetData>
  <mergeCells count="113">
    <mergeCell ref="H39:H40"/>
    <mergeCell ref="I39:I40"/>
    <mergeCell ref="A1:A2"/>
    <mergeCell ref="B1:I1"/>
    <mergeCell ref="B2:I2"/>
    <mergeCell ref="B3:I3"/>
    <mergeCell ref="A4:A40"/>
    <mergeCell ref="B4:I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ht="30">
      <c r="A3" s="3" t="s">
        <v>434</v>
      </c>
      <c r="B3" s="67" t="s">
        <v>5</v>
      </c>
      <c r="C3" s="67"/>
      <c r="D3" s="67"/>
      <c r="E3" s="67"/>
      <c r="F3" s="67"/>
      <c r="G3" s="67"/>
      <c r="H3" s="67"/>
      <c r="I3" s="67"/>
    </row>
    <row r="4" spans="1:9" ht="15" customHeight="1">
      <c r="A4" s="68" t="s">
        <v>607</v>
      </c>
      <c r="B4" s="67" t="s">
        <v>5</v>
      </c>
      <c r="C4" s="67"/>
      <c r="D4" s="67"/>
      <c r="E4" s="67"/>
      <c r="F4" s="67"/>
      <c r="G4" s="67"/>
      <c r="H4" s="67"/>
      <c r="I4" s="67"/>
    </row>
    <row r="5" spans="1:9">
      <c r="A5" s="68"/>
      <c r="B5" s="22"/>
      <c r="C5" s="22"/>
      <c r="D5" s="22"/>
      <c r="E5" s="22"/>
      <c r="F5" s="22"/>
      <c r="G5" s="22"/>
      <c r="H5" s="22"/>
      <c r="I5" s="22"/>
    </row>
    <row r="6" spans="1:9">
      <c r="A6" s="68"/>
      <c r="B6" s="13"/>
      <c r="C6" s="13"/>
      <c r="D6" s="13"/>
      <c r="E6" s="13"/>
      <c r="F6" s="13"/>
      <c r="G6" s="13"/>
      <c r="H6" s="13"/>
      <c r="I6" s="13"/>
    </row>
    <row r="7" spans="1:9">
      <c r="A7" s="68"/>
      <c r="B7" s="37"/>
      <c r="C7" s="51" t="s">
        <v>332</v>
      </c>
      <c r="D7" s="51"/>
      <c r="E7" s="51"/>
      <c r="F7" s="37"/>
      <c r="G7" s="51" t="s">
        <v>391</v>
      </c>
      <c r="H7" s="51"/>
      <c r="I7" s="51"/>
    </row>
    <row r="8" spans="1:9" ht="15.75" thickBot="1">
      <c r="A8" s="68"/>
      <c r="B8" s="37"/>
      <c r="C8" s="23">
        <v>2014</v>
      </c>
      <c r="D8" s="23"/>
      <c r="E8" s="23"/>
      <c r="F8" s="37"/>
      <c r="G8" s="23">
        <v>2013</v>
      </c>
      <c r="H8" s="23"/>
      <c r="I8" s="23"/>
    </row>
    <row r="9" spans="1:9">
      <c r="A9" s="68"/>
      <c r="B9" s="16" t="s">
        <v>437</v>
      </c>
      <c r="C9" s="66"/>
      <c r="D9" s="66"/>
      <c r="E9" s="66"/>
      <c r="F9" s="18"/>
      <c r="G9" s="66"/>
      <c r="H9" s="66"/>
      <c r="I9" s="66"/>
    </row>
    <row r="10" spans="1:9">
      <c r="A10" s="68"/>
      <c r="B10" s="70" t="s">
        <v>438</v>
      </c>
      <c r="C10" s="70" t="s">
        <v>227</v>
      </c>
      <c r="D10" s="27" t="s">
        <v>217</v>
      </c>
      <c r="E10" s="37"/>
      <c r="F10" s="37"/>
      <c r="G10" s="70" t="s">
        <v>227</v>
      </c>
      <c r="H10" s="26">
        <v>1500000</v>
      </c>
      <c r="I10" s="37"/>
    </row>
    <row r="11" spans="1:9">
      <c r="A11" s="68"/>
      <c r="B11" s="70"/>
      <c r="C11" s="70"/>
      <c r="D11" s="27"/>
      <c r="E11" s="37"/>
      <c r="F11" s="37"/>
      <c r="G11" s="70"/>
      <c r="H11" s="26"/>
      <c r="I11" s="37"/>
    </row>
    <row r="12" spans="1:9">
      <c r="A12" s="68"/>
      <c r="B12" s="72" t="s">
        <v>439</v>
      </c>
      <c r="C12" s="28">
        <v>1250000</v>
      </c>
      <c r="D12" s="28"/>
      <c r="E12" s="56"/>
      <c r="F12" s="56"/>
      <c r="G12" s="28">
        <v>1250000</v>
      </c>
      <c r="H12" s="28"/>
      <c r="I12" s="56"/>
    </row>
    <row r="13" spans="1:9">
      <c r="A13" s="68"/>
      <c r="B13" s="72"/>
      <c r="C13" s="28"/>
      <c r="D13" s="28"/>
      <c r="E13" s="56"/>
      <c r="F13" s="56"/>
      <c r="G13" s="28"/>
      <c r="H13" s="28"/>
      <c r="I13" s="56"/>
    </row>
    <row r="14" spans="1:9">
      <c r="A14" s="68"/>
      <c r="B14" s="70" t="s">
        <v>440</v>
      </c>
      <c r="C14" s="26">
        <v>250000</v>
      </c>
      <c r="D14" s="26"/>
      <c r="E14" s="37"/>
      <c r="F14" s="37"/>
      <c r="G14" s="26">
        <v>250000</v>
      </c>
      <c r="H14" s="26"/>
      <c r="I14" s="37"/>
    </row>
    <row r="15" spans="1:9">
      <c r="A15" s="68"/>
      <c r="B15" s="70"/>
      <c r="C15" s="26"/>
      <c r="D15" s="26"/>
      <c r="E15" s="37"/>
      <c r="F15" s="37"/>
      <c r="G15" s="26"/>
      <c r="H15" s="26"/>
      <c r="I15" s="37"/>
    </row>
    <row r="16" spans="1:9">
      <c r="A16" s="68"/>
      <c r="B16" s="72" t="s">
        <v>441</v>
      </c>
      <c r="C16" s="28">
        <v>1600000</v>
      </c>
      <c r="D16" s="28"/>
      <c r="E16" s="56"/>
      <c r="F16" s="56"/>
      <c r="G16" s="29" t="s">
        <v>217</v>
      </c>
      <c r="H16" s="29"/>
      <c r="I16" s="56"/>
    </row>
    <row r="17" spans="1:9">
      <c r="A17" s="68"/>
      <c r="B17" s="72"/>
      <c r="C17" s="28"/>
      <c r="D17" s="28"/>
      <c r="E17" s="56"/>
      <c r="F17" s="56"/>
      <c r="G17" s="29"/>
      <c r="H17" s="29"/>
      <c r="I17" s="56"/>
    </row>
    <row r="18" spans="1:9">
      <c r="A18" s="68"/>
      <c r="B18" s="70" t="s">
        <v>442</v>
      </c>
      <c r="C18" s="26">
        <v>102865</v>
      </c>
      <c r="D18" s="26"/>
      <c r="E18" s="37"/>
      <c r="F18" s="37"/>
      <c r="G18" s="26">
        <v>102865</v>
      </c>
      <c r="H18" s="26"/>
      <c r="I18" s="37"/>
    </row>
    <row r="19" spans="1:9">
      <c r="A19" s="68"/>
      <c r="B19" s="70"/>
      <c r="C19" s="26"/>
      <c r="D19" s="26"/>
      <c r="E19" s="37"/>
      <c r="F19" s="37"/>
      <c r="G19" s="26"/>
      <c r="H19" s="26"/>
      <c r="I19" s="37"/>
    </row>
    <row r="20" spans="1:9" ht="23.25" customHeight="1">
      <c r="A20" s="68"/>
      <c r="B20" s="72" t="s">
        <v>443</v>
      </c>
      <c r="C20" s="28">
        <v>11182</v>
      </c>
      <c r="D20" s="28"/>
      <c r="E20" s="56"/>
      <c r="F20" s="56"/>
      <c r="G20" s="28">
        <v>11182</v>
      </c>
      <c r="H20" s="28"/>
      <c r="I20" s="56"/>
    </row>
    <row r="21" spans="1:9">
      <c r="A21" s="68"/>
      <c r="B21" s="72"/>
      <c r="C21" s="28"/>
      <c r="D21" s="28"/>
      <c r="E21" s="56"/>
      <c r="F21" s="56"/>
      <c r="G21" s="28"/>
      <c r="H21" s="28"/>
      <c r="I21" s="56"/>
    </row>
    <row r="22" spans="1:9" ht="48" customHeight="1">
      <c r="A22" s="68"/>
      <c r="B22" s="70" t="s">
        <v>444</v>
      </c>
      <c r="C22" s="26">
        <v>4401</v>
      </c>
      <c r="D22" s="26"/>
      <c r="E22" s="37"/>
      <c r="F22" s="37"/>
      <c r="G22" s="26">
        <v>4873</v>
      </c>
      <c r="H22" s="26"/>
      <c r="I22" s="37"/>
    </row>
    <row r="23" spans="1:9" ht="15.75" thickBot="1">
      <c r="A23" s="68"/>
      <c r="B23" s="70"/>
      <c r="C23" s="30"/>
      <c r="D23" s="30"/>
      <c r="E23" s="74"/>
      <c r="F23" s="37"/>
      <c r="G23" s="30"/>
      <c r="H23" s="30"/>
      <c r="I23" s="74"/>
    </row>
    <row r="24" spans="1:9">
      <c r="A24" s="68"/>
      <c r="B24" s="56"/>
      <c r="C24" s="25">
        <v>3218448</v>
      </c>
      <c r="D24" s="25"/>
      <c r="E24" s="66"/>
      <c r="F24" s="56"/>
      <c r="G24" s="25">
        <v>3118920</v>
      </c>
      <c r="H24" s="25"/>
      <c r="I24" s="66"/>
    </row>
    <row r="25" spans="1:9">
      <c r="A25" s="68"/>
      <c r="B25" s="56"/>
      <c r="C25" s="28"/>
      <c r="D25" s="28"/>
      <c r="E25" s="56"/>
      <c r="F25" s="56"/>
      <c r="G25" s="28"/>
      <c r="H25" s="28"/>
      <c r="I25" s="56"/>
    </row>
    <row r="26" spans="1:9">
      <c r="A26" s="68"/>
      <c r="B26" s="70" t="s">
        <v>445</v>
      </c>
      <c r="C26" s="26">
        <v>3535</v>
      </c>
      <c r="D26" s="26"/>
      <c r="E26" s="37"/>
      <c r="F26" s="37"/>
      <c r="G26" s="26">
        <v>2957</v>
      </c>
      <c r="H26" s="26"/>
      <c r="I26" s="37"/>
    </row>
    <row r="27" spans="1:9" ht="15.75" thickBot="1">
      <c r="A27" s="68"/>
      <c r="B27" s="70"/>
      <c r="C27" s="30"/>
      <c r="D27" s="30"/>
      <c r="E27" s="74"/>
      <c r="F27" s="37"/>
      <c r="G27" s="30"/>
      <c r="H27" s="30"/>
      <c r="I27" s="74"/>
    </row>
    <row r="28" spans="1:9">
      <c r="A28" s="68"/>
      <c r="B28" s="97" t="s">
        <v>122</v>
      </c>
      <c r="C28" s="73" t="s">
        <v>227</v>
      </c>
      <c r="D28" s="25">
        <v>3214913</v>
      </c>
      <c r="E28" s="66"/>
      <c r="F28" s="56"/>
      <c r="G28" s="73" t="s">
        <v>227</v>
      </c>
      <c r="H28" s="25">
        <v>3115963</v>
      </c>
      <c r="I28" s="66"/>
    </row>
    <row r="29" spans="1:9" ht="15.75" thickBot="1">
      <c r="A29" s="68"/>
      <c r="B29" s="97"/>
      <c r="C29" s="76"/>
      <c r="D29" s="77"/>
      <c r="E29" s="78"/>
      <c r="F29" s="56"/>
      <c r="G29" s="76"/>
      <c r="H29" s="77"/>
      <c r="I29" s="78"/>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7.140625" customWidth="1"/>
    <col min="4" max="4" width="33" customWidth="1"/>
    <col min="5" max="5" width="23.7109375" customWidth="1"/>
    <col min="6" max="6" width="33" customWidth="1"/>
    <col min="7" max="7" width="7.140625" customWidth="1"/>
    <col min="8" max="8" width="33" customWidth="1"/>
    <col min="9" max="9" width="23.7109375" customWidth="1"/>
    <col min="10" max="10" width="33" customWidth="1"/>
    <col min="11" max="11" width="7.140625" customWidth="1"/>
    <col min="12" max="13" width="27.28515625" customWidth="1"/>
    <col min="14" max="14" width="33" customWidth="1"/>
    <col min="15" max="15" width="7.140625" customWidth="1"/>
    <col min="16" max="16" width="23.7109375" customWidth="1"/>
    <col min="17" max="17" width="27.28515625" customWidth="1"/>
    <col min="18" max="18" width="33" customWidth="1"/>
    <col min="19" max="19" width="7.140625" customWidth="1"/>
    <col min="20" max="20" width="20" customWidth="1"/>
    <col min="21" max="21" width="33" customWidth="1"/>
  </cols>
  <sheetData>
    <row r="1" spans="1:21" ht="15" customHeight="1">
      <c r="A1" s="7" t="s">
        <v>6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68" t="s">
        <v>609</v>
      </c>
      <c r="B3" s="67" t="s">
        <v>5</v>
      </c>
      <c r="C3" s="67"/>
      <c r="D3" s="67"/>
      <c r="E3" s="67"/>
      <c r="F3" s="67"/>
      <c r="G3" s="67"/>
      <c r="H3" s="67"/>
      <c r="I3" s="67"/>
      <c r="J3" s="67"/>
      <c r="K3" s="67"/>
      <c r="L3" s="67"/>
      <c r="M3" s="67"/>
      <c r="N3" s="67"/>
      <c r="O3" s="67"/>
      <c r="P3" s="67"/>
      <c r="Q3" s="67"/>
      <c r="R3" s="67"/>
      <c r="S3" s="67"/>
      <c r="T3" s="67"/>
      <c r="U3" s="67"/>
    </row>
    <row r="4" spans="1:21" ht="25.5" customHeight="1">
      <c r="A4" s="68"/>
      <c r="B4" s="70" t="s">
        <v>460</v>
      </c>
      <c r="C4" s="70"/>
      <c r="D4" s="70"/>
      <c r="E4" s="70"/>
      <c r="F4" s="70"/>
      <c r="G4" s="70"/>
      <c r="H4" s="70"/>
      <c r="I4" s="70"/>
      <c r="J4" s="70"/>
      <c r="K4" s="70"/>
      <c r="L4" s="70"/>
      <c r="M4" s="70"/>
      <c r="N4" s="70"/>
      <c r="O4" s="70"/>
      <c r="P4" s="70"/>
      <c r="Q4" s="70"/>
      <c r="R4" s="70"/>
      <c r="S4" s="70"/>
      <c r="T4" s="70"/>
      <c r="U4" s="70"/>
    </row>
    <row r="5" spans="1:21">
      <c r="A5" s="68"/>
      <c r="B5" s="22"/>
      <c r="C5" s="22"/>
      <c r="D5" s="22"/>
      <c r="E5" s="22"/>
      <c r="F5" s="22"/>
      <c r="G5" s="22"/>
      <c r="H5" s="22"/>
      <c r="I5" s="22"/>
      <c r="J5" s="22"/>
      <c r="K5" s="22"/>
      <c r="L5" s="22"/>
      <c r="M5" s="22"/>
      <c r="N5" s="22"/>
      <c r="O5" s="22"/>
      <c r="P5" s="22"/>
      <c r="Q5" s="22"/>
      <c r="R5" s="22"/>
      <c r="S5" s="22"/>
      <c r="T5" s="22"/>
      <c r="U5" s="22"/>
    </row>
    <row r="6" spans="1:21">
      <c r="A6" s="68"/>
      <c r="B6" s="13"/>
      <c r="C6" s="13"/>
      <c r="D6" s="13"/>
      <c r="E6" s="13"/>
      <c r="F6" s="13"/>
      <c r="G6" s="13"/>
      <c r="H6" s="13"/>
      <c r="I6" s="13"/>
      <c r="J6" s="13"/>
      <c r="K6" s="13"/>
      <c r="L6" s="13"/>
      <c r="M6" s="13"/>
      <c r="N6" s="13"/>
      <c r="O6" s="13"/>
      <c r="P6" s="13"/>
      <c r="Q6" s="13"/>
      <c r="R6" s="13"/>
      <c r="S6" s="13"/>
      <c r="T6" s="13"/>
      <c r="U6" s="13"/>
    </row>
    <row r="7" spans="1:21" ht="15.75" thickBot="1">
      <c r="A7" s="68"/>
      <c r="B7" s="12"/>
      <c r="C7" s="23" t="s">
        <v>461</v>
      </c>
      <c r="D7" s="23"/>
      <c r="E7" s="23"/>
      <c r="F7" s="23"/>
      <c r="G7" s="23"/>
      <c r="H7" s="23"/>
      <c r="I7" s="23"/>
      <c r="J7" s="23"/>
      <c r="K7" s="23"/>
      <c r="L7" s="23"/>
      <c r="M7" s="23"/>
      <c r="N7" s="23"/>
      <c r="O7" s="23"/>
      <c r="P7" s="23"/>
      <c r="Q7" s="23"/>
      <c r="R7" s="23"/>
      <c r="S7" s="23"/>
      <c r="T7" s="23"/>
      <c r="U7" s="23"/>
    </row>
    <row r="8" spans="1:21">
      <c r="A8" s="68"/>
      <c r="B8" s="70"/>
      <c r="C8" s="79" t="s">
        <v>156</v>
      </c>
      <c r="D8" s="79"/>
      <c r="E8" s="79"/>
      <c r="F8" s="40"/>
      <c r="G8" s="79" t="s">
        <v>464</v>
      </c>
      <c r="H8" s="79"/>
      <c r="I8" s="79"/>
      <c r="J8" s="40"/>
      <c r="K8" s="79" t="s">
        <v>466</v>
      </c>
      <c r="L8" s="79"/>
      <c r="M8" s="79"/>
      <c r="N8" s="40"/>
      <c r="O8" s="79" t="s">
        <v>467</v>
      </c>
      <c r="P8" s="79"/>
      <c r="Q8" s="79"/>
      <c r="R8" s="40"/>
      <c r="S8" s="79" t="s">
        <v>468</v>
      </c>
      <c r="T8" s="79"/>
      <c r="U8" s="79"/>
    </row>
    <row r="9" spans="1:21">
      <c r="A9" s="68"/>
      <c r="B9" s="70"/>
      <c r="C9" s="51" t="s">
        <v>462</v>
      </c>
      <c r="D9" s="51"/>
      <c r="E9" s="51"/>
      <c r="F9" s="37"/>
      <c r="G9" s="51" t="s">
        <v>465</v>
      </c>
      <c r="H9" s="51"/>
      <c r="I9" s="51"/>
      <c r="J9" s="37"/>
      <c r="K9" s="51"/>
      <c r="L9" s="51"/>
      <c r="M9" s="51"/>
      <c r="N9" s="37"/>
      <c r="O9" s="51"/>
      <c r="P9" s="51"/>
      <c r="Q9" s="51"/>
      <c r="R9" s="37"/>
      <c r="S9" s="51" t="s">
        <v>469</v>
      </c>
      <c r="T9" s="51"/>
      <c r="U9" s="51"/>
    </row>
    <row r="10" spans="1:21" ht="15.75" thickBot="1">
      <c r="A10" s="68"/>
      <c r="B10" s="70"/>
      <c r="C10" s="23" t="s">
        <v>463</v>
      </c>
      <c r="D10" s="23"/>
      <c r="E10" s="23"/>
      <c r="F10" s="37"/>
      <c r="G10" s="98"/>
      <c r="H10" s="98"/>
      <c r="I10" s="98"/>
      <c r="J10" s="37"/>
      <c r="K10" s="23"/>
      <c r="L10" s="23"/>
      <c r="M10" s="23"/>
      <c r="N10" s="37"/>
      <c r="O10" s="23"/>
      <c r="P10" s="23"/>
      <c r="Q10" s="23"/>
      <c r="R10" s="37"/>
      <c r="S10" s="98"/>
      <c r="T10" s="98"/>
      <c r="U10" s="98"/>
    </row>
    <row r="11" spans="1:21">
      <c r="A11" s="68"/>
      <c r="B11" s="91" t="s">
        <v>470</v>
      </c>
      <c r="C11" s="66"/>
      <c r="D11" s="66"/>
      <c r="E11" s="66"/>
      <c r="F11" s="18"/>
      <c r="G11" s="66"/>
      <c r="H11" s="66"/>
      <c r="I11" s="66"/>
      <c r="J11" s="18"/>
      <c r="K11" s="66"/>
      <c r="L11" s="66"/>
      <c r="M11" s="66"/>
      <c r="N11" s="18"/>
      <c r="O11" s="66"/>
      <c r="P11" s="66"/>
      <c r="Q11" s="66"/>
      <c r="R11" s="18"/>
      <c r="S11" s="66"/>
      <c r="T11" s="66"/>
      <c r="U11" s="66"/>
    </row>
    <row r="12" spans="1:21">
      <c r="A12" s="68"/>
      <c r="B12" s="99" t="s">
        <v>471</v>
      </c>
      <c r="C12" s="70" t="s">
        <v>227</v>
      </c>
      <c r="D12" s="26">
        <v>151311</v>
      </c>
      <c r="E12" s="37"/>
      <c r="F12" s="37"/>
      <c r="G12" s="70" t="s">
        <v>227</v>
      </c>
      <c r="H12" s="26">
        <v>117542</v>
      </c>
      <c r="I12" s="37"/>
      <c r="J12" s="37"/>
      <c r="K12" s="70" t="s">
        <v>227</v>
      </c>
      <c r="L12" s="26">
        <v>33769</v>
      </c>
      <c r="M12" s="37"/>
      <c r="N12" s="37"/>
      <c r="O12" s="70" t="s">
        <v>227</v>
      </c>
      <c r="P12" s="27" t="s">
        <v>217</v>
      </c>
      <c r="Q12" s="37"/>
      <c r="R12" s="37"/>
      <c r="S12" s="70" t="s">
        <v>227</v>
      </c>
      <c r="T12" s="27" t="s">
        <v>217</v>
      </c>
      <c r="U12" s="37"/>
    </row>
    <row r="13" spans="1:21">
      <c r="A13" s="68"/>
      <c r="B13" s="99"/>
      <c r="C13" s="70"/>
      <c r="D13" s="26"/>
      <c r="E13" s="37"/>
      <c r="F13" s="37"/>
      <c r="G13" s="70"/>
      <c r="H13" s="26"/>
      <c r="I13" s="37"/>
      <c r="J13" s="37"/>
      <c r="K13" s="70"/>
      <c r="L13" s="26"/>
      <c r="M13" s="37"/>
      <c r="N13" s="37"/>
      <c r="O13" s="70"/>
      <c r="P13" s="27"/>
      <c r="Q13" s="37"/>
      <c r="R13" s="37"/>
      <c r="S13" s="70"/>
      <c r="T13" s="27"/>
      <c r="U13" s="37"/>
    </row>
    <row r="14" spans="1:21">
      <c r="A14" s="68"/>
      <c r="B14" s="100" t="s">
        <v>472</v>
      </c>
      <c r="C14" s="28">
        <v>39363</v>
      </c>
      <c r="D14" s="28"/>
      <c r="E14" s="56"/>
      <c r="F14" s="56"/>
      <c r="G14" s="28">
        <v>39363</v>
      </c>
      <c r="H14" s="28"/>
      <c r="I14" s="56"/>
      <c r="J14" s="56"/>
      <c r="K14" s="29" t="s">
        <v>217</v>
      </c>
      <c r="L14" s="29"/>
      <c r="M14" s="56"/>
      <c r="N14" s="56"/>
      <c r="O14" s="29" t="s">
        <v>217</v>
      </c>
      <c r="P14" s="29"/>
      <c r="Q14" s="56"/>
      <c r="R14" s="56"/>
      <c r="S14" s="29" t="s">
        <v>217</v>
      </c>
      <c r="T14" s="29"/>
      <c r="U14" s="56"/>
    </row>
    <row r="15" spans="1:21">
      <c r="A15" s="68"/>
      <c r="B15" s="100"/>
      <c r="C15" s="28"/>
      <c r="D15" s="28"/>
      <c r="E15" s="56"/>
      <c r="F15" s="56"/>
      <c r="G15" s="28"/>
      <c r="H15" s="28"/>
      <c r="I15" s="56"/>
      <c r="J15" s="56"/>
      <c r="K15" s="29"/>
      <c r="L15" s="29"/>
      <c r="M15" s="56"/>
      <c r="N15" s="56"/>
      <c r="O15" s="29"/>
      <c r="P15" s="29"/>
      <c r="Q15" s="56"/>
      <c r="R15" s="56"/>
      <c r="S15" s="29"/>
      <c r="T15" s="29"/>
      <c r="U15" s="56"/>
    </row>
    <row r="16" spans="1:21">
      <c r="A16" s="68"/>
      <c r="B16" s="99" t="s">
        <v>112</v>
      </c>
      <c r="C16" s="26">
        <v>131802</v>
      </c>
      <c r="D16" s="26"/>
      <c r="E16" s="37"/>
      <c r="F16" s="37"/>
      <c r="G16" s="26">
        <v>58979</v>
      </c>
      <c r="H16" s="26"/>
      <c r="I16" s="37"/>
      <c r="J16" s="37"/>
      <c r="K16" s="26">
        <v>72823</v>
      </c>
      <c r="L16" s="26"/>
      <c r="M16" s="37"/>
      <c r="N16" s="37"/>
      <c r="O16" s="27" t="s">
        <v>217</v>
      </c>
      <c r="P16" s="27"/>
      <c r="Q16" s="37"/>
      <c r="R16" s="37"/>
      <c r="S16" s="27" t="s">
        <v>217</v>
      </c>
      <c r="T16" s="27"/>
      <c r="U16" s="37"/>
    </row>
    <row r="17" spans="1:21" ht="15.75" thickBot="1">
      <c r="A17" s="68"/>
      <c r="B17" s="99"/>
      <c r="C17" s="30"/>
      <c r="D17" s="30"/>
      <c r="E17" s="74"/>
      <c r="F17" s="37"/>
      <c r="G17" s="30"/>
      <c r="H17" s="30"/>
      <c r="I17" s="74"/>
      <c r="J17" s="37"/>
      <c r="K17" s="30"/>
      <c r="L17" s="30"/>
      <c r="M17" s="74"/>
      <c r="N17" s="37"/>
      <c r="O17" s="31"/>
      <c r="P17" s="31"/>
      <c r="Q17" s="74"/>
      <c r="R17" s="37"/>
      <c r="S17" s="31"/>
      <c r="T17" s="31"/>
      <c r="U17" s="74"/>
    </row>
    <row r="18" spans="1:21">
      <c r="A18" s="68"/>
      <c r="B18" s="101" t="s">
        <v>473</v>
      </c>
      <c r="C18" s="25">
        <v>322476</v>
      </c>
      <c r="D18" s="25"/>
      <c r="E18" s="66"/>
      <c r="F18" s="56"/>
      <c r="G18" s="25">
        <v>215884</v>
      </c>
      <c r="H18" s="25"/>
      <c r="I18" s="66"/>
      <c r="J18" s="56"/>
      <c r="K18" s="25">
        <v>106592</v>
      </c>
      <c r="L18" s="25"/>
      <c r="M18" s="66"/>
      <c r="N18" s="56"/>
      <c r="O18" s="52" t="s">
        <v>217</v>
      </c>
      <c r="P18" s="52"/>
      <c r="Q18" s="66"/>
      <c r="R18" s="56"/>
      <c r="S18" s="52" t="s">
        <v>217</v>
      </c>
      <c r="T18" s="52"/>
      <c r="U18" s="66"/>
    </row>
    <row r="19" spans="1:21" ht="15.75" thickBot="1">
      <c r="A19" s="68"/>
      <c r="B19" s="101"/>
      <c r="C19" s="36"/>
      <c r="D19" s="36"/>
      <c r="E19" s="85"/>
      <c r="F19" s="56"/>
      <c r="G19" s="36"/>
      <c r="H19" s="36"/>
      <c r="I19" s="85"/>
      <c r="J19" s="56"/>
      <c r="K19" s="36"/>
      <c r="L19" s="36"/>
      <c r="M19" s="85"/>
      <c r="N19" s="56"/>
      <c r="O19" s="35"/>
      <c r="P19" s="35"/>
      <c r="Q19" s="85"/>
      <c r="R19" s="56"/>
      <c r="S19" s="35"/>
      <c r="T19" s="35"/>
      <c r="U19" s="85"/>
    </row>
    <row r="20" spans="1:21">
      <c r="A20" s="68"/>
      <c r="B20" s="33" t="s">
        <v>474</v>
      </c>
      <c r="C20" s="40"/>
      <c r="D20" s="40"/>
      <c r="E20" s="40"/>
      <c r="F20" s="11"/>
      <c r="G20" s="40"/>
      <c r="H20" s="40"/>
      <c r="I20" s="40"/>
      <c r="J20" s="11"/>
      <c r="K20" s="40"/>
      <c r="L20" s="40"/>
      <c r="M20" s="40"/>
      <c r="N20" s="11"/>
      <c r="O20" s="40"/>
      <c r="P20" s="40"/>
      <c r="Q20" s="40"/>
      <c r="R20" s="11"/>
      <c r="S20" s="40"/>
      <c r="T20" s="40"/>
      <c r="U20" s="40"/>
    </row>
    <row r="21" spans="1:21">
      <c r="A21" s="68"/>
      <c r="B21" s="100" t="s">
        <v>471</v>
      </c>
      <c r="C21" s="28">
        <v>204893</v>
      </c>
      <c r="D21" s="28"/>
      <c r="E21" s="56"/>
      <c r="F21" s="56"/>
      <c r="G21" s="28">
        <v>194893</v>
      </c>
      <c r="H21" s="28"/>
      <c r="I21" s="56"/>
      <c r="J21" s="56"/>
      <c r="K21" s="28">
        <v>10000</v>
      </c>
      <c r="L21" s="28"/>
      <c r="M21" s="56"/>
      <c r="N21" s="56"/>
      <c r="O21" s="29" t="s">
        <v>217</v>
      </c>
      <c r="P21" s="29"/>
      <c r="Q21" s="56"/>
      <c r="R21" s="56"/>
      <c r="S21" s="29" t="s">
        <v>217</v>
      </c>
      <c r="T21" s="29"/>
      <c r="U21" s="56"/>
    </row>
    <row r="22" spans="1:21">
      <c r="A22" s="68"/>
      <c r="B22" s="100"/>
      <c r="C22" s="28"/>
      <c r="D22" s="28"/>
      <c r="E22" s="56"/>
      <c r="F22" s="56"/>
      <c r="G22" s="28"/>
      <c r="H22" s="28"/>
      <c r="I22" s="56"/>
      <c r="J22" s="56"/>
      <c r="K22" s="28"/>
      <c r="L22" s="28"/>
      <c r="M22" s="56"/>
      <c r="N22" s="56"/>
      <c r="O22" s="29"/>
      <c r="P22" s="29"/>
      <c r="Q22" s="56"/>
      <c r="R22" s="56"/>
      <c r="S22" s="29"/>
      <c r="T22" s="29"/>
      <c r="U22" s="56"/>
    </row>
    <row r="23" spans="1:21">
      <c r="A23" s="68"/>
      <c r="B23" s="99" t="s">
        <v>472</v>
      </c>
      <c r="C23" s="26">
        <v>678943</v>
      </c>
      <c r="D23" s="26"/>
      <c r="E23" s="37"/>
      <c r="F23" s="37"/>
      <c r="G23" s="26">
        <v>673076</v>
      </c>
      <c r="H23" s="26"/>
      <c r="I23" s="37"/>
      <c r="J23" s="37"/>
      <c r="K23" s="26">
        <v>5867</v>
      </c>
      <c r="L23" s="26"/>
      <c r="M23" s="37"/>
      <c r="N23" s="37"/>
      <c r="O23" s="27" t="s">
        <v>217</v>
      </c>
      <c r="P23" s="27"/>
      <c r="Q23" s="37"/>
      <c r="R23" s="37"/>
      <c r="S23" s="27" t="s">
        <v>217</v>
      </c>
      <c r="T23" s="27"/>
      <c r="U23" s="37"/>
    </row>
    <row r="24" spans="1:21">
      <c r="A24" s="68"/>
      <c r="B24" s="99"/>
      <c r="C24" s="26"/>
      <c r="D24" s="26"/>
      <c r="E24" s="37"/>
      <c r="F24" s="37"/>
      <c r="G24" s="26"/>
      <c r="H24" s="26"/>
      <c r="I24" s="37"/>
      <c r="J24" s="37"/>
      <c r="K24" s="26"/>
      <c r="L24" s="26"/>
      <c r="M24" s="37"/>
      <c r="N24" s="37"/>
      <c r="O24" s="27"/>
      <c r="P24" s="27"/>
      <c r="Q24" s="37"/>
      <c r="R24" s="37"/>
      <c r="S24" s="27"/>
      <c r="T24" s="27"/>
      <c r="U24" s="37"/>
    </row>
    <row r="25" spans="1:21">
      <c r="A25" s="68"/>
      <c r="B25" s="100" t="s">
        <v>112</v>
      </c>
      <c r="C25" s="28">
        <v>26887</v>
      </c>
      <c r="D25" s="28"/>
      <c r="E25" s="56"/>
      <c r="F25" s="56"/>
      <c r="G25" s="28">
        <v>26840</v>
      </c>
      <c r="H25" s="28"/>
      <c r="I25" s="56"/>
      <c r="J25" s="56"/>
      <c r="K25" s="29">
        <v>46</v>
      </c>
      <c r="L25" s="29"/>
      <c r="M25" s="56"/>
      <c r="N25" s="56"/>
      <c r="O25" s="29" t="s">
        <v>217</v>
      </c>
      <c r="P25" s="29"/>
      <c r="Q25" s="56"/>
      <c r="R25" s="56"/>
      <c r="S25" s="29">
        <v>1</v>
      </c>
      <c r="T25" s="29"/>
      <c r="U25" s="56"/>
    </row>
    <row r="26" spans="1:21" ht="15.75" thickBot="1">
      <c r="A26" s="68"/>
      <c r="B26" s="100"/>
      <c r="C26" s="36"/>
      <c r="D26" s="36"/>
      <c r="E26" s="85"/>
      <c r="F26" s="56"/>
      <c r="G26" s="36"/>
      <c r="H26" s="36"/>
      <c r="I26" s="85"/>
      <c r="J26" s="56"/>
      <c r="K26" s="35"/>
      <c r="L26" s="35"/>
      <c r="M26" s="85"/>
      <c r="N26" s="56"/>
      <c r="O26" s="35"/>
      <c r="P26" s="35"/>
      <c r="Q26" s="85"/>
      <c r="R26" s="56"/>
      <c r="S26" s="35"/>
      <c r="T26" s="35"/>
      <c r="U26" s="85"/>
    </row>
    <row r="27" spans="1:21">
      <c r="A27" s="68"/>
      <c r="B27" s="102" t="s">
        <v>475</v>
      </c>
      <c r="C27" s="38">
        <v>910723</v>
      </c>
      <c r="D27" s="38"/>
      <c r="E27" s="40"/>
      <c r="F27" s="37"/>
      <c r="G27" s="38">
        <v>894809</v>
      </c>
      <c r="H27" s="38"/>
      <c r="I27" s="40"/>
      <c r="J27" s="37"/>
      <c r="K27" s="38">
        <v>15913</v>
      </c>
      <c r="L27" s="38"/>
      <c r="M27" s="40"/>
      <c r="N27" s="37"/>
      <c r="O27" s="88" t="s">
        <v>217</v>
      </c>
      <c r="P27" s="88"/>
      <c r="Q27" s="40"/>
      <c r="R27" s="37"/>
      <c r="S27" s="88">
        <v>1</v>
      </c>
      <c r="T27" s="88"/>
      <c r="U27" s="40"/>
    </row>
    <row r="28" spans="1:21">
      <c r="A28" s="68"/>
      <c r="B28" s="102"/>
      <c r="C28" s="94"/>
      <c r="D28" s="94"/>
      <c r="E28" s="95"/>
      <c r="F28" s="37"/>
      <c r="G28" s="94"/>
      <c r="H28" s="94"/>
      <c r="I28" s="95"/>
      <c r="J28" s="37"/>
      <c r="K28" s="94"/>
      <c r="L28" s="94"/>
      <c r="M28" s="95"/>
      <c r="N28" s="37"/>
      <c r="O28" s="103"/>
      <c r="P28" s="103"/>
      <c r="Q28" s="95"/>
      <c r="R28" s="37"/>
      <c r="S28" s="103"/>
      <c r="T28" s="103"/>
      <c r="U28" s="95"/>
    </row>
    <row r="29" spans="1:21">
      <c r="A29" s="68"/>
      <c r="B29" s="16" t="s">
        <v>476</v>
      </c>
      <c r="C29" s="56"/>
      <c r="D29" s="56"/>
      <c r="E29" s="56"/>
      <c r="F29" s="18"/>
      <c r="G29" s="56"/>
      <c r="H29" s="56"/>
      <c r="I29" s="56"/>
      <c r="J29" s="18"/>
      <c r="K29" s="56"/>
      <c r="L29" s="56"/>
      <c r="M29" s="56"/>
      <c r="N29" s="18"/>
      <c r="O29" s="56"/>
      <c r="P29" s="56"/>
      <c r="Q29" s="56"/>
      <c r="R29" s="18"/>
      <c r="S29" s="56"/>
      <c r="T29" s="56"/>
      <c r="U29" s="56"/>
    </row>
    <row r="30" spans="1:21">
      <c r="A30" s="68"/>
      <c r="B30" s="99" t="s">
        <v>392</v>
      </c>
      <c r="C30" s="26">
        <v>233260</v>
      </c>
      <c r="D30" s="26"/>
      <c r="E30" s="37"/>
      <c r="F30" s="37"/>
      <c r="G30" s="26">
        <v>150300</v>
      </c>
      <c r="H30" s="26"/>
      <c r="I30" s="37"/>
      <c r="J30" s="37"/>
      <c r="K30" s="26">
        <v>82960</v>
      </c>
      <c r="L30" s="26"/>
      <c r="M30" s="37"/>
      <c r="N30" s="37"/>
      <c r="O30" s="27" t="s">
        <v>217</v>
      </c>
      <c r="P30" s="27"/>
      <c r="Q30" s="37"/>
      <c r="R30" s="37"/>
      <c r="S30" s="27" t="s">
        <v>217</v>
      </c>
      <c r="T30" s="27"/>
      <c r="U30" s="37"/>
    </row>
    <row r="31" spans="1:21">
      <c r="A31" s="68"/>
      <c r="B31" s="99"/>
      <c r="C31" s="26"/>
      <c r="D31" s="26"/>
      <c r="E31" s="37"/>
      <c r="F31" s="37"/>
      <c r="G31" s="26"/>
      <c r="H31" s="26"/>
      <c r="I31" s="37"/>
      <c r="J31" s="37"/>
      <c r="K31" s="26"/>
      <c r="L31" s="26"/>
      <c r="M31" s="37"/>
      <c r="N31" s="37"/>
      <c r="O31" s="27"/>
      <c r="P31" s="27"/>
      <c r="Q31" s="37"/>
      <c r="R31" s="37"/>
      <c r="S31" s="27"/>
      <c r="T31" s="27"/>
      <c r="U31" s="37"/>
    </row>
    <row r="32" spans="1:21">
      <c r="A32" s="68"/>
      <c r="B32" s="100" t="s">
        <v>112</v>
      </c>
      <c r="C32" s="28">
        <v>67717</v>
      </c>
      <c r="D32" s="28"/>
      <c r="E32" s="56"/>
      <c r="F32" s="56"/>
      <c r="G32" s="28">
        <v>35611</v>
      </c>
      <c r="H32" s="28"/>
      <c r="I32" s="56"/>
      <c r="J32" s="56"/>
      <c r="K32" s="28">
        <v>10470</v>
      </c>
      <c r="L32" s="28"/>
      <c r="M32" s="56"/>
      <c r="N32" s="56"/>
      <c r="O32" s="28">
        <v>14462</v>
      </c>
      <c r="P32" s="28"/>
      <c r="Q32" s="56"/>
      <c r="R32" s="56"/>
      <c r="S32" s="28">
        <v>7174</v>
      </c>
      <c r="T32" s="28"/>
      <c r="U32" s="56"/>
    </row>
    <row r="33" spans="1:21" ht="15.75" thickBot="1">
      <c r="A33" s="68"/>
      <c r="B33" s="100"/>
      <c r="C33" s="36"/>
      <c r="D33" s="36"/>
      <c r="E33" s="85"/>
      <c r="F33" s="56"/>
      <c r="G33" s="36"/>
      <c r="H33" s="36"/>
      <c r="I33" s="85"/>
      <c r="J33" s="56"/>
      <c r="K33" s="36"/>
      <c r="L33" s="36"/>
      <c r="M33" s="85"/>
      <c r="N33" s="56"/>
      <c r="O33" s="36"/>
      <c r="P33" s="36"/>
      <c r="Q33" s="85"/>
      <c r="R33" s="56"/>
      <c r="S33" s="36"/>
      <c r="T33" s="36"/>
      <c r="U33" s="85"/>
    </row>
    <row r="34" spans="1:21">
      <c r="A34" s="68"/>
      <c r="B34" s="102" t="s">
        <v>477</v>
      </c>
      <c r="C34" s="38">
        <v>300977</v>
      </c>
      <c r="D34" s="38"/>
      <c r="E34" s="40"/>
      <c r="F34" s="37"/>
      <c r="G34" s="38">
        <v>185911</v>
      </c>
      <c r="H34" s="38"/>
      <c r="I34" s="40"/>
      <c r="J34" s="37"/>
      <c r="K34" s="38">
        <v>93430</v>
      </c>
      <c r="L34" s="38"/>
      <c r="M34" s="40"/>
      <c r="N34" s="37"/>
      <c r="O34" s="38">
        <v>14462</v>
      </c>
      <c r="P34" s="38"/>
      <c r="Q34" s="40"/>
      <c r="R34" s="37"/>
      <c r="S34" s="38">
        <v>7174</v>
      </c>
      <c r="T34" s="38"/>
      <c r="U34" s="40"/>
    </row>
    <row r="35" spans="1:21" ht="15.75" thickBot="1">
      <c r="A35" s="68"/>
      <c r="B35" s="102"/>
      <c r="C35" s="30"/>
      <c r="D35" s="30"/>
      <c r="E35" s="74"/>
      <c r="F35" s="37"/>
      <c r="G35" s="30"/>
      <c r="H35" s="30"/>
      <c r="I35" s="74"/>
      <c r="J35" s="37"/>
      <c r="K35" s="30"/>
      <c r="L35" s="30"/>
      <c r="M35" s="74"/>
      <c r="N35" s="37"/>
      <c r="O35" s="30"/>
      <c r="P35" s="30"/>
      <c r="Q35" s="74"/>
      <c r="R35" s="37"/>
      <c r="S35" s="30"/>
      <c r="T35" s="30"/>
      <c r="U35" s="74"/>
    </row>
    <row r="36" spans="1:21">
      <c r="A36" s="68"/>
      <c r="B36" s="72" t="s">
        <v>478</v>
      </c>
      <c r="C36" s="73" t="s">
        <v>227</v>
      </c>
      <c r="D36" s="25">
        <v>1534176</v>
      </c>
      <c r="E36" s="66"/>
      <c r="F36" s="56"/>
      <c r="G36" s="73" t="s">
        <v>227</v>
      </c>
      <c r="H36" s="25">
        <v>1296604</v>
      </c>
      <c r="I36" s="66"/>
      <c r="J36" s="56"/>
      <c r="K36" s="73" t="s">
        <v>227</v>
      </c>
      <c r="L36" s="25">
        <v>215935</v>
      </c>
      <c r="M36" s="66"/>
      <c r="N36" s="56"/>
      <c r="O36" s="73" t="s">
        <v>227</v>
      </c>
      <c r="P36" s="25">
        <v>14462</v>
      </c>
      <c r="Q36" s="66"/>
      <c r="R36" s="56"/>
      <c r="S36" s="73" t="s">
        <v>227</v>
      </c>
      <c r="T36" s="25">
        <v>7175</v>
      </c>
      <c r="U36" s="66"/>
    </row>
    <row r="37" spans="1:21" ht="15.75" thickBot="1">
      <c r="A37" s="68"/>
      <c r="B37" s="72"/>
      <c r="C37" s="76"/>
      <c r="D37" s="77"/>
      <c r="E37" s="78"/>
      <c r="F37" s="56"/>
      <c r="G37" s="76"/>
      <c r="H37" s="77"/>
      <c r="I37" s="78"/>
      <c r="J37" s="56"/>
      <c r="K37" s="76"/>
      <c r="L37" s="77"/>
      <c r="M37" s="78"/>
      <c r="N37" s="56"/>
      <c r="O37" s="76"/>
      <c r="P37" s="77"/>
      <c r="Q37" s="78"/>
      <c r="R37" s="56"/>
      <c r="S37" s="76"/>
      <c r="T37" s="77"/>
      <c r="U37" s="78"/>
    </row>
    <row r="38" spans="1:21" ht="15.75" thickTop="1">
      <c r="A38" s="68" t="s">
        <v>610</v>
      </c>
      <c r="B38" s="67" t="s">
        <v>5</v>
      </c>
      <c r="C38" s="67"/>
      <c r="D38" s="67"/>
      <c r="E38" s="67"/>
      <c r="F38" s="67"/>
      <c r="G38" s="67"/>
      <c r="H38" s="67"/>
      <c r="I38" s="67"/>
      <c r="J38" s="67"/>
      <c r="K38" s="67"/>
      <c r="L38" s="67"/>
      <c r="M38" s="67"/>
      <c r="N38" s="67"/>
      <c r="O38" s="67"/>
      <c r="P38" s="67"/>
      <c r="Q38" s="67"/>
      <c r="R38" s="67"/>
      <c r="S38" s="67"/>
      <c r="T38" s="67"/>
      <c r="U38" s="67"/>
    </row>
    <row r="39" spans="1:21">
      <c r="A39" s="68"/>
      <c r="B39" s="37" t="s">
        <v>611</v>
      </c>
      <c r="C39" s="37"/>
      <c r="D39" s="37"/>
      <c r="E39" s="37"/>
      <c r="F39" s="37"/>
      <c r="G39" s="37"/>
      <c r="H39" s="37"/>
      <c r="I39" s="37"/>
      <c r="J39" s="37"/>
      <c r="K39" s="37"/>
      <c r="L39" s="37"/>
      <c r="M39" s="37"/>
      <c r="N39" s="37"/>
      <c r="O39" s="37"/>
      <c r="P39" s="37"/>
      <c r="Q39" s="37"/>
      <c r="R39" s="37"/>
      <c r="S39" s="37"/>
      <c r="T39" s="37"/>
      <c r="U39" s="37"/>
    </row>
    <row r="40" spans="1:21">
      <c r="A40" s="68"/>
      <c r="B40" s="89"/>
      <c r="C40" s="89"/>
      <c r="D40" s="89"/>
      <c r="E40" s="89"/>
      <c r="F40" s="89"/>
      <c r="G40" s="89"/>
      <c r="H40" s="89"/>
      <c r="I40" s="89"/>
      <c r="J40" s="89"/>
      <c r="K40" s="89"/>
      <c r="L40" s="89"/>
      <c r="M40" s="89"/>
      <c r="N40" s="89"/>
      <c r="O40" s="89"/>
      <c r="P40" s="89"/>
      <c r="Q40" s="89"/>
      <c r="R40" s="89"/>
      <c r="S40" s="89"/>
      <c r="T40" s="89"/>
      <c r="U40" s="89"/>
    </row>
    <row r="41" spans="1:21">
      <c r="A41" s="68"/>
      <c r="B41" s="22"/>
      <c r="C41" s="22"/>
      <c r="D41" s="22"/>
      <c r="E41" s="22"/>
    </row>
    <row r="42" spans="1:21">
      <c r="A42" s="68"/>
      <c r="B42" s="13"/>
      <c r="C42" s="13"/>
      <c r="D42" s="13"/>
      <c r="E42" s="13"/>
    </row>
    <row r="43" spans="1:21" ht="15.75" thickBot="1">
      <c r="A43" s="68"/>
      <c r="B43" s="104" t="s">
        <v>482</v>
      </c>
      <c r="C43" s="23" t="s">
        <v>483</v>
      </c>
      <c r="D43" s="23"/>
      <c r="E43" s="23"/>
    </row>
    <row r="44" spans="1:21">
      <c r="A44" s="68"/>
      <c r="B44" s="92" t="s">
        <v>484</v>
      </c>
      <c r="C44" s="73" t="s">
        <v>227</v>
      </c>
      <c r="D44" s="25">
        <v>172295</v>
      </c>
      <c r="E44" s="66"/>
    </row>
    <row r="45" spans="1:21">
      <c r="A45" s="68"/>
      <c r="B45" s="92"/>
      <c r="C45" s="80"/>
      <c r="D45" s="81"/>
      <c r="E45" s="82"/>
    </row>
    <row r="46" spans="1:21">
      <c r="A46" s="68"/>
      <c r="B46" s="93" t="s">
        <v>485</v>
      </c>
      <c r="C46" s="26">
        <v>381321</v>
      </c>
      <c r="D46" s="26"/>
      <c r="E46" s="37"/>
    </row>
    <row r="47" spans="1:21">
      <c r="A47" s="68"/>
      <c r="B47" s="93"/>
      <c r="C47" s="26"/>
      <c r="D47" s="26"/>
      <c r="E47" s="37"/>
    </row>
    <row r="48" spans="1:21">
      <c r="A48" s="68"/>
      <c r="B48" s="92" t="s">
        <v>486</v>
      </c>
      <c r="C48" s="28">
        <v>355532</v>
      </c>
      <c r="D48" s="28"/>
      <c r="E48" s="56"/>
    </row>
    <row r="49" spans="1:21">
      <c r="A49" s="68"/>
      <c r="B49" s="92"/>
      <c r="C49" s="28"/>
      <c r="D49" s="28"/>
      <c r="E49" s="56"/>
    </row>
    <row r="50" spans="1:21">
      <c r="A50" s="68"/>
      <c r="B50" s="93" t="s">
        <v>487</v>
      </c>
      <c r="C50" s="26">
        <v>763883</v>
      </c>
      <c r="D50" s="26"/>
      <c r="E50" s="37"/>
    </row>
    <row r="51" spans="1:21" ht="15.75" thickBot="1">
      <c r="A51" s="68"/>
      <c r="B51" s="93"/>
      <c r="C51" s="30"/>
      <c r="D51" s="30"/>
      <c r="E51" s="74"/>
    </row>
    <row r="52" spans="1:21">
      <c r="A52" s="68"/>
      <c r="B52" s="100" t="s">
        <v>488</v>
      </c>
      <c r="C52" s="73" t="s">
        <v>227</v>
      </c>
      <c r="D52" s="25">
        <v>1673031</v>
      </c>
      <c r="E52" s="66"/>
    </row>
    <row r="53" spans="1:21" ht="15.75" thickBot="1">
      <c r="A53" s="68"/>
      <c r="B53" s="100"/>
      <c r="C53" s="76"/>
      <c r="D53" s="77"/>
      <c r="E53" s="78"/>
    </row>
    <row r="54" spans="1:21" ht="15.75" thickTop="1">
      <c r="A54" s="68" t="s">
        <v>612</v>
      </c>
      <c r="B54" s="67" t="s">
        <v>5</v>
      </c>
      <c r="C54" s="67"/>
      <c r="D54" s="67"/>
      <c r="E54" s="67"/>
      <c r="F54" s="67"/>
      <c r="G54" s="67"/>
      <c r="H54" s="67"/>
      <c r="I54" s="67"/>
      <c r="J54" s="67"/>
      <c r="K54" s="67"/>
      <c r="L54" s="67"/>
      <c r="M54" s="67"/>
      <c r="N54" s="67"/>
      <c r="O54" s="67"/>
      <c r="P54" s="67"/>
      <c r="Q54" s="67"/>
      <c r="R54" s="67"/>
      <c r="S54" s="67"/>
      <c r="T54" s="67"/>
      <c r="U54" s="67"/>
    </row>
    <row r="55" spans="1:21">
      <c r="A55" s="68"/>
      <c r="B55" s="37" t="s">
        <v>613</v>
      </c>
      <c r="C55" s="37"/>
      <c r="D55" s="37"/>
      <c r="E55" s="37"/>
      <c r="F55" s="37"/>
      <c r="G55" s="37"/>
      <c r="H55" s="37"/>
      <c r="I55" s="37"/>
      <c r="J55" s="37"/>
      <c r="K55" s="37"/>
      <c r="L55" s="37"/>
      <c r="M55" s="37"/>
      <c r="N55" s="37"/>
      <c r="O55" s="37"/>
      <c r="P55" s="37"/>
      <c r="Q55" s="37"/>
      <c r="R55" s="37"/>
      <c r="S55" s="37"/>
      <c r="T55" s="37"/>
      <c r="U55" s="37"/>
    </row>
    <row r="56" spans="1:21">
      <c r="A56" s="68"/>
      <c r="B56" s="22"/>
      <c r="C56" s="22"/>
      <c r="D56" s="22"/>
      <c r="E56" s="22"/>
      <c r="F56" s="22"/>
      <c r="G56" s="22"/>
      <c r="H56" s="22"/>
      <c r="I56" s="22"/>
      <c r="J56" s="22"/>
      <c r="K56" s="22"/>
      <c r="L56" s="22"/>
      <c r="M56" s="22"/>
      <c r="N56" s="22"/>
      <c r="O56" s="22"/>
      <c r="P56" s="22"/>
      <c r="Q56" s="22"/>
      <c r="R56" s="22"/>
    </row>
    <row r="57" spans="1:21">
      <c r="A57" s="68"/>
      <c r="B57" s="13"/>
      <c r="C57" s="13"/>
      <c r="D57" s="13"/>
      <c r="E57" s="13"/>
      <c r="F57" s="13"/>
      <c r="G57" s="13"/>
      <c r="H57" s="13"/>
      <c r="I57" s="13"/>
      <c r="J57" s="13"/>
      <c r="K57" s="13"/>
      <c r="L57" s="13"/>
      <c r="M57" s="13"/>
      <c r="N57" s="13"/>
      <c r="O57" s="13"/>
      <c r="P57" s="13"/>
      <c r="Q57" s="13"/>
      <c r="R57" s="13"/>
    </row>
    <row r="58" spans="1:21">
      <c r="A58" s="68"/>
      <c r="B58" s="11"/>
      <c r="C58" s="11"/>
      <c r="D58" s="51" t="s">
        <v>313</v>
      </c>
      <c r="E58" s="51"/>
      <c r="F58" s="51"/>
      <c r="G58" s="51"/>
      <c r="H58" s="51"/>
      <c r="I58" s="51"/>
      <c r="J58" s="51"/>
      <c r="K58" s="11"/>
      <c r="L58" s="51" t="s">
        <v>314</v>
      </c>
      <c r="M58" s="51"/>
      <c r="N58" s="51"/>
      <c r="O58" s="51"/>
      <c r="P58" s="51"/>
      <c r="Q58" s="51"/>
      <c r="R58" s="51"/>
    </row>
    <row r="59" spans="1:21" ht="15.75" thickBot="1">
      <c r="A59" s="68"/>
      <c r="B59" s="14"/>
      <c r="C59" s="11"/>
      <c r="D59" s="23" t="s">
        <v>315</v>
      </c>
      <c r="E59" s="23"/>
      <c r="F59" s="23"/>
      <c r="G59" s="23"/>
      <c r="H59" s="23"/>
      <c r="I59" s="23"/>
      <c r="J59" s="23"/>
      <c r="K59" s="11"/>
      <c r="L59" s="23" t="s">
        <v>315</v>
      </c>
      <c r="M59" s="23"/>
      <c r="N59" s="23"/>
      <c r="O59" s="23"/>
      <c r="P59" s="23"/>
      <c r="Q59" s="23"/>
      <c r="R59" s="23"/>
    </row>
    <row r="60" spans="1:21" ht="15.75" thickBot="1">
      <c r="A60" s="68"/>
      <c r="B60" s="14"/>
      <c r="C60" s="11"/>
      <c r="D60" s="24">
        <v>2014</v>
      </c>
      <c r="E60" s="24"/>
      <c r="F60" s="24"/>
      <c r="G60" s="11"/>
      <c r="H60" s="24">
        <v>2013</v>
      </c>
      <c r="I60" s="24"/>
      <c r="J60" s="24"/>
      <c r="K60" s="11"/>
      <c r="L60" s="24">
        <v>2014</v>
      </c>
      <c r="M60" s="24"/>
      <c r="N60" s="24"/>
      <c r="O60" s="15"/>
      <c r="P60" s="24">
        <v>2013</v>
      </c>
      <c r="Q60" s="24"/>
      <c r="R60" s="24"/>
    </row>
    <row r="61" spans="1:21">
      <c r="A61" s="68"/>
      <c r="B61" s="92" t="s">
        <v>490</v>
      </c>
      <c r="C61" s="56"/>
      <c r="D61" s="73" t="s">
        <v>227</v>
      </c>
      <c r="E61" s="25">
        <v>11474</v>
      </c>
      <c r="F61" s="66"/>
      <c r="G61" s="56"/>
      <c r="H61" s="73" t="s">
        <v>227</v>
      </c>
      <c r="I61" s="25">
        <v>5654</v>
      </c>
      <c r="J61" s="66"/>
      <c r="K61" s="56"/>
      <c r="L61" s="73" t="s">
        <v>227</v>
      </c>
      <c r="M61" s="25">
        <v>90161</v>
      </c>
      <c r="N61" s="66"/>
      <c r="O61" s="56"/>
      <c r="P61" s="73" t="s">
        <v>227</v>
      </c>
      <c r="Q61" s="25">
        <v>8747</v>
      </c>
      <c r="R61" s="66"/>
    </row>
    <row r="62" spans="1:21">
      <c r="A62" s="68"/>
      <c r="B62" s="92"/>
      <c r="C62" s="56"/>
      <c r="D62" s="80"/>
      <c r="E62" s="81"/>
      <c r="F62" s="82"/>
      <c r="G62" s="56"/>
      <c r="H62" s="80"/>
      <c r="I62" s="81"/>
      <c r="J62" s="82"/>
      <c r="K62" s="56"/>
      <c r="L62" s="80"/>
      <c r="M62" s="81"/>
      <c r="N62" s="82"/>
      <c r="O62" s="56"/>
      <c r="P62" s="80"/>
      <c r="Q62" s="81"/>
      <c r="R62" s="82"/>
    </row>
    <row r="63" spans="1:21">
      <c r="A63" s="68"/>
      <c r="B63" s="93" t="s">
        <v>491</v>
      </c>
      <c r="C63" s="37"/>
      <c r="D63" s="26">
        <v>25424</v>
      </c>
      <c r="E63" s="26"/>
      <c r="F63" s="37"/>
      <c r="G63" s="37"/>
      <c r="H63" s="26">
        <v>21689</v>
      </c>
      <c r="I63" s="26"/>
      <c r="J63" s="37"/>
      <c r="K63" s="37"/>
      <c r="L63" s="26">
        <v>49363</v>
      </c>
      <c r="M63" s="26"/>
      <c r="N63" s="37"/>
      <c r="O63" s="37"/>
      <c r="P63" s="26">
        <v>42821</v>
      </c>
      <c r="Q63" s="26"/>
      <c r="R63" s="37"/>
    </row>
    <row r="64" spans="1:21">
      <c r="A64" s="68"/>
      <c r="B64" s="93"/>
      <c r="C64" s="37"/>
      <c r="D64" s="26"/>
      <c r="E64" s="26"/>
      <c r="F64" s="37"/>
      <c r="G64" s="37"/>
      <c r="H64" s="26"/>
      <c r="I64" s="26"/>
      <c r="J64" s="37"/>
      <c r="K64" s="37"/>
      <c r="L64" s="26"/>
      <c r="M64" s="26"/>
      <c r="N64" s="37"/>
      <c r="O64" s="37"/>
      <c r="P64" s="26"/>
      <c r="Q64" s="26"/>
      <c r="R64" s="37"/>
    </row>
    <row r="65" spans="1:18">
      <c r="A65" s="68"/>
      <c r="B65" s="92" t="s">
        <v>492</v>
      </c>
      <c r="C65" s="56"/>
      <c r="D65" s="28">
        <v>30226</v>
      </c>
      <c r="E65" s="28"/>
      <c r="F65" s="56"/>
      <c r="G65" s="56"/>
      <c r="H65" s="28">
        <v>25904</v>
      </c>
      <c r="I65" s="28"/>
      <c r="J65" s="56"/>
      <c r="K65" s="56"/>
      <c r="L65" s="28">
        <v>52450</v>
      </c>
      <c r="M65" s="28"/>
      <c r="N65" s="56"/>
      <c r="O65" s="56"/>
      <c r="P65" s="28">
        <v>54768</v>
      </c>
      <c r="Q65" s="28"/>
      <c r="R65" s="56"/>
    </row>
    <row r="66" spans="1:18" ht="15.75" thickBot="1">
      <c r="A66" s="68"/>
      <c r="B66" s="92"/>
      <c r="C66" s="56"/>
      <c r="D66" s="36"/>
      <c r="E66" s="36"/>
      <c r="F66" s="85"/>
      <c r="G66" s="56"/>
      <c r="H66" s="36"/>
      <c r="I66" s="36"/>
      <c r="J66" s="85"/>
      <c r="K66" s="56"/>
      <c r="L66" s="36"/>
      <c r="M66" s="36"/>
      <c r="N66" s="85"/>
      <c r="O66" s="56"/>
      <c r="P66" s="36"/>
      <c r="Q66" s="36"/>
      <c r="R66" s="85"/>
    </row>
    <row r="67" spans="1:18">
      <c r="A67" s="68"/>
      <c r="B67" s="99" t="s">
        <v>493</v>
      </c>
      <c r="C67" s="37"/>
      <c r="D67" s="86" t="s">
        <v>227</v>
      </c>
      <c r="E67" s="38">
        <v>67124</v>
      </c>
      <c r="F67" s="40"/>
      <c r="G67" s="37"/>
      <c r="H67" s="86" t="s">
        <v>227</v>
      </c>
      <c r="I67" s="38">
        <v>53247</v>
      </c>
      <c r="J67" s="40"/>
      <c r="K67" s="37"/>
      <c r="L67" s="86" t="s">
        <v>227</v>
      </c>
      <c r="M67" s="38">
        <v>191974</v>
      </c>
      <c r="N67" s="40"/>
      <c r="O67" s="37"/>
      <c r="P67" s="86" t="s">
        <v>227</v>
      </c>
      <c r="Q67" s="38">
        <v>106336</v>
      </c>
      <c r="R67" s="40"/>
    </row>
    <row r="68" spans="1:18" ht="15.75" thickBot="1">
      <c r="A68" s="68"/>
      <c r="B68" s="99"/>
      <c r="C68" s="37"/>
      <c r="D68" s="87"/>
      <c r="E68" s="39"/>
      <c r="F68" s="41"/>
      <c r="G68" s="37"/>
      <c r="H68" s="87"/>
      <c r="I68" s="39"/>
      <c r="J68" s="41"/>
      <c r="K68" s="37"/>
      <c r="L68" s="87"/>
      <c r="M68" s="39"/>
      <c r="N68" s="41"/>
      <c r="O68" s="37"/>
      <c r="P68" s="87"/>
      <c r="Q68" s="39"/>
      <c r="R68" s="41"/>
    </row>
    <row r="69" spans="1:18" ht="15.75" thickTop="1"/>
  </sheetData>
  <mergeCells count="324">
    <mergeCell ref="A38:A53"/>
    <mergeCell ref="B38:U38"/>
    <mergeCell ref="B39:U39"/>
    <mergeCell ref="B40:U40"/>
    <mergeCell ref="A54:A68"/>
    <mergeCell ref="B54:U54"/>
    <mergeCell ref="B55:U55"/>
    <mergeCell ref="A1:A2"/>
    <mergeCell ref="B1:U1"/>
    <mergeCell ref="B2:U2"/>
    <mergeCell ref="A3:A37"/>
    <mergeCell ref="B3:U3"/>
    <mergeCell ref="B4:U4"/>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B52:B53"/>
    <mergeCell ref="C52:C53"/>
    <mergeCell ref="D52:D53"/>
    <mergeCell ref="E52:E53"/>
    <mergeCell ref="B56:R56"/>
    <mergeCell ref="D58:J58"/>
    <mergeCell ref="L58:R58"/>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Q36:Q37"/>
    <mergeCell ref="R36:R37"/>
    <mergeCell ref="S36:S37"/>
    <mergeCell ref="T36:T37"/>
    <mergeCell ref="U36:U37"/>
    <mergeCell ref="B41:E41"/>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U27:U28"/>
    <mergeCell ref="C29:E29"/>
    <mergeCell ref="G29:I29"/>
    <mergeCell ref="K29:M29"/>
    <mergeCell ref="O29:Q29"/>
    <mergeCell ref="S29:U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J8:J10"/>
    <mergeCell ref="K8:M10"/>
    <mergeCell ref="N8:N10"/>
    <mergeCell ref="O8:Q10"/>
    <mergeCell ref="R8:R10"/>
    <mergeCell ref="S8:U8"/>
    <mergeCell ref="S9:U9"/>
    <mergeCell ref="S10:U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4" width="27" customWidth="1"/>
    <col min="5" max="5" width="5.85546875" customWidth="1"/>
    <col min="6" max="6" width="19.42578125" customWidth="1"/>
    <col min="7" max="7" width="4.5703125" customWidth="1"/>
    <col min="8" max="8" width="27" customWidth="1"/>
    <col min="9" max="9" width="5.85546875" customWidth="1"/>
    <col min="10" max="10" width="19.42578125" customWidth="1"/>
    <col min="11" max="11" width="4.5703125" customWidth="1"/>
  </cols>
  <sheetData>
    <row r="1" spans="1:11" ht="15" customHeight="1">
      <c r="A1" s="7" t="s">
        <v>61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95</v>
      </c>
      <c r="B3" s="67" t="s">
        <v>5</v>
      </c>
      <c r="C3" s="67"/>
      <c r="D3" s="67"/>
      <c r="E3" s="67"/>
      <c r="F3" s="67"/>
      <c r="G3" s="67"/>
      <c r="H3" s="67"/>
      <c r="I3" s="67"/>
      <c r="J3" s="67"/>
      <c r="K3" s="67"/>
    </row>
    <row r="4" spans="1:11" ht="15" customHeight="1">
      <c r="A4" s="68" t="s">
        <v>615</v>
      </c>
      <c r="B4" s="67" t="s">
        <v>5</v>
      </c>
      <c r="C4" s="67"/>
      <c r="D4" s="67"/>
      <c r="E4" s="67"/>
      <c r="F4" s="67"/>
      <c r="G4" s="67"/>
      <c r="H4" s="67"/>
      <c r="I4" s="67"/>
      <c r="J4" s="67"/>
      <c r="K4" s="67"/>
    </row>
    <row r="5" spans="1:11">
      <c r="A5" s="68"/>
      <c r="B5" s="37" t="s">
        <v>506</v>
      </c>
      <c r="C5" s="37"/>
      <c r="D5" s="37"/>
      <c r="E5" s="37"/>
      <c r="F5" s="37"/>
      <c r="G5" s="37"/>
      <c r="H5" s="37"/>
      <c r="I5" s="37"/>
      <c r="J5" s="37"/>
      <c r="K5" s="37"/>
    </row>
    <row r="6" spans="1:11">
      <c r="A6" s="68"/>
      <c r="B6" s="115"/>
      <c r="C6" s="115"/>
      <c r="D6" s="115"/>
      <c r="E6" s="115"/>
      <c r="F6" s="115"/>
      <c r="G6" s="115"/>
      <c r="H6" s="115"/>
      <c r="I6" s="115"/>
      <c r="J6" s="115"/>
      <c r="K6" s="115"/>
    </row>
    <row r="7" spans="1:11">
      <c r="A7" s="68"/>
      <c r="B7" s="22"/>
      <c r="C7" s="22"/>
      <c r="D7" s="22"/>
      <c r="E7" s="22"/>
      <c r="F7" s="22"/>
      <c r="G7" s="22"/>
      <c r="H7" s="22"/>
      <c r="I7" s="22"/>
      <c r="J7" s="22"/>
      <c r="K7" s="22"/>
    </row>
    <row r="8" spans="1:11">
      <c r="A8" s="68"/>
      <c r="B8" s="13"/>
      <c r="C8" s="13"/>
      <c r="D8" s="13"/>
      <c r="E8" s="13"/>
      <c r="F8" s="13"/>
      <c r="G8" s="13"/>
      <c r="H8" s="13"/>
      <c r="I8" s="13"/>
      <c r="J8" s="13"/>
      <c r="K8" s="13"/>
    </row>
    <row r="9" spans="1:11" ht="15.75" thickBot="1">
      <c r="A9" s="68"/>
      <c r="B9" s="11"/>
      <c r="C9" s="11"/>
      <c r="D9" s="11"/>
      <c r="E9" s="23" t="s">
        <v>507</v>
      </c>
      <c r="F9" s="23"/>
      <c r="G9" s="23"/>
      <c r="H9" s="23"/>
      <c r="I9" s="23"/>
      <c r="J9" s="23"/>
      <c r="K9" s="23"/>
    </row>
    <row r="10" spans="1:11" ht="15.75" thickBot="1">
      <c r="A10" s="68"/>
      <c r="B10" s="37"/>
      <c r="C10" s="37"/>
      <c r="D10" s="37"/>
      <c r="E10" s="24">
        <v>2014</v>
      </c>
      <c r="F10" s="24"/>
      <c r="G10" s="24"/>
      <c r="H10" s="65"/>
      <c r="I10" s="24">
        <v>2013</v>
      </c>
      <c r="J10" s="24"/>
      <c r="K10" s="24"/>
    </row>
    <row r="11" spans="1:11">
      <c r="A11" s="68"/>
      <c r="B11" s="105" t="s">
        <v>508</v>
      </c>
      <c r="C11" s="105"/>
      <c r="D11" s="105"/>
      <c r="E11" s="66"/>
      <c r="F11" s="66"/>
      <c r="G11" s="66"/>
      <c r="H11" s="17"/>
      <c r="I11" s="66"/>
      <c r="J11" s="66"/>
      <c r="K11" s="66"/>
    </row>
    <row r="12" spans="1:11">
      <c r="A12" s="68"/>
      <c r="B12" s="93" t="s">
        <v>509</v>
      </c>
      <c r="C12" s="93"/>
      <c r="D12" s="93"/>
      <c r="E12" s="93" t="s">
        <v>227</v>
      </c>
      <c r="F12" s="106">
        <v>11841</v>
      </c>
      <c r="G12" s="37"/>
      <c r="H12" s="37"/>
      <c r="I12" s="93" t="s">
        <v>227</v>
      </c>
      <c r="J12" s="106">
        <v>35453</v>
      </c>
      <c r="K12" s="37"/>
    </row>
    <row r="13" spans="1:11">
      <c r="A13" s="68"/>
      <c r="B13" s="93"/>
      <c r="C13" s="93"/>
      <c r="D13" s="93"/>
      <c r="E13" s="93"/>
      <c r="F13" s="106"/>
      <c r="G13" s="37"/>
      <c r="H13" s="37"/>
      <c r="I13" s="93"/>
      <c r="J13" s="106"/>
      <c r="K13" s="37"/>
    </row>
    <row r="14" spans="1:11">
      <c r="A14" s="68"/>
      <c r="B14" s="72" t="s">
        <v>510</v>
      </c>
      <c r="C14" s="72"/>
      <c r="D14" s="72"/>
      <c r="E14" s="29" t="s">
        <v>511</v>
      </c>
      <c r="F14" s="29"/>
      <c r="G14" s="72" t="s">
        <v>229</v>
      </c>
      <c r="H14" s="56"/>
      <c r="I14" s="28">
        <v>45749</v>
      </c>
      <c r="J14" s="28"/>
      <c r="K14" s="56"/>
    </row>
    <row r="15" spans="1:11">
      <c r="A15" s="68"/>
      <c r="B15" s="72"/>
      <c r="C15" s="72"/>
      <c r="D15" s="72"/>
      <c r="E15" s="29"/>
      <c r="F15" s="29"/>
      <c r="G15" s="72"/>
      <c r="H15" s="56"/>
      <c r="I15" s="28"/>
      <c r="J15" s="28"/>
      <c r="K15" s="56"/>
    </row>
    <row r="16" spans="1:11">
      <c r="A16" s="68"/>
      <c r="B16" s="70" t="s">
        <v>512</v>
      </c>
      <c r="C16" s="70"/>
      <c r="D16" s="70"/>
      <c r="E16" s="27" t="s">
        <v>513</v>
      </c>
      <c r="F16" s="27"/>
      <c r="G16" s="70" t="s">
        <v>229</v>
      </c>
      <c r="H16" s="37"/>
      <c r="I16" s="26">
        <v>9528</v>
      </c>
      <c r="J16" s="26"/>
      <c r="K16" s="37"/>
    </row>
    <row r="17" spans="1:11" ht="15.75" thickBot="1">
      <c r="A17" s="68"/>
      <c r="B17" s="70"/>
      <c r="C17" s="70"/>
      <c r="D17" s="70"/>
      <c r="E17" s="31"/>
      <c r="F17" s="31"/>
      <c r="G17" s="107"/>
      <c r="H17" s="37"/>
      <c r="I17" s="30"/>
      <c r="J17" s="30"/>
      <c r="K17" s="74"/>
    </row>
    <row r="18" spans="1:11">
      <c r="A18" s="68"/>
      <c r="B18" s="108" t="s">
        <v>514</v>
      </c>
      <c r="C18" s="108"/>
      <c r="D18" s="108"/>
      <c r="E18" s="109" t="s">
        <v>227</v>
      </c>
      <c r="F18" s="111">
        <v>6574</v>
      </c>
      <c r="G18" s="66"/>
      <c r="H18" s="56"/>
      <c r="I18" s="109" t="s">
        <v>227</v>
      </c>
      <c r="J18" s="111">
        <v>71674</v>
      </c>
      <c r="K18" s="66"/>
    </row>
    <row r="19" spans="1:11" ht="15.75" thickBot="1">
      <c r="A19" s="68"/>
      <c r="B19" s="108"/>
      <c r="C19" s="108"/>
      <c r="D19" s="108"/>
      <c r="E19" s="110"/>
      <c r="F19" s="112"/>
      <c r="G19" s="78"/>
      <c r="H19" s="56"/>
      <c r="I19" s="110"/>
      <c r="J19" s="112"/>
      <c r="K19" s="78"/>
    </row>
    <row r="20" spans="1:11" ht="15.75" thickTop="1">
      <c r="A20" s="68"/>
      <c r="B20" s="70" t="s">
        <v>515</v>
      </c>
      <c r="C20" s="70"/>
      <c r="D20" s="70"/>
      <c r="E20" s="113" t="s">
        <v>227</v>
      </c>
      <c r="F20" s="62">
        <v>508</v>
      </c>
      <c r="G20" s="114"/>
      <c r="H20" s="37"/>
      <c r="I20" s="113" t="s">
        <v>227</v>
      </c>
      <c r="J20" s="62" t="s">
        <v>516</v>
      </c>
      <c r="K20" s="113" t="s">
        <v>229</v>
      </c>
    </row>
    <row r="21" spans="1:11" ht="15.75" thickBot="1">
      <c r="A21" s="68"/>
      <c r="B21" s="70"/>
      <c r="C21" s="70"/>
      <c r="D21" s="70"/>
      <c r="E21" s="87"/>
      <c r="F21" s="54"/>
      <c r="G21" s="41"/>
      <c r="H21" s="37"/>
      <c r="I21" s="87"/>
      <c r="J21" s="54"/>
      <c r="K21" s="87"/>
    </row>
    <row r="22" spans="1:11" ht="15.75" thickTop="1">
      <c r="A22" s="68"/>
      <c r="B22" s="115"/>
      <c r="C22" s="115"/>
      <c r="D22" s="115"/>
      <c r="E22" s="115"/>
      <c r="F22" s="115"/>
      <c r="G22" s="115"/>
      <c r="H22" s="115"/>
      <c r="I22" s="115"/>
      <c r="J22" s="115"/>
      <c r="K22" s="115"/>
    </row>
    <row r="23" spans="1:11">
      <c r="A23" s="68"/>
      <c r="B23" s="115"/>
      <c r="C23" s="115"/>
      <c r="D23" s="115"/>
      <c r="E23" s="115"/>
      <c r="F23" s="115"/>
      <c r="G23" s="115"/>
      <c r="H23" s="115"/>
      <c r="I23" s="115"/>
      <c r="J23" s="115"/>
      <c r="K23" s="115"/>
    </row>
    <row r="24" spans="1:11">
      <c r="A24" s="68"/>
      <c r="B24" s="22"/>
      <c r="C24" s="22"/>
      <c r="D24" s="22"/>
      <c r="E24" s="22"/>
      <c r="F24" s="22"/>
      <c r="G24" s="22"/>
      <c r="H24" s="22"/>
      <c r="I24" s="22"/>
      <c r="J24" s="22"/>
      <c r="K24" s="22"/>
    </row>
    <row r="25" spans="1:11">
      <c r="A25" s="68"/>
      <c r="B25" s="13"/>
      <c r="C25" s="13"/>
      <c r="D25" s="13"/>
      <c r="E25" s="13"/>
      <c r="F25" s="13"/>
      <c r="G25" s="13"/>
      <c r="H25" s="13"/>
      <c r="I25" s="13"/>
      <c r="J25" s="13"/>
      <c r="K25" s="13"/>
    </row>
    <row r="26" spans="1:11" ht="15.75" thickBot="1">
      <c r="A26" s="68"/>
      <c r="B26" s="11"/>
      <c r="C26" s="11"/>
      <c r="D26" s="11"/>
      <c r="E26" s="23" t="s">
        <v>517</v>
      </c>
      <c r="F26" s="23"/>
      <c r="G26" s="23"/>
      <c r="H26" s="23"/>
      <c r="I26" s="23"/>
      <c r="J26" s="23"/>
      <c r="K26" s="23"/>
    </row>
    <row r="27" spans="1:11" ht="15.75" thickBot="1">
      <c r="A27" s="68"/>
      <c r="B27" s="37"/>
      <c r="C27" s="37"/>
      <c r="D27" s="37"/>
      <c r="E27" s="24">
        <v>2014</v>
      </c>
      <c r="F27" s="24"/>
      <c r="G27" s="24"/>
      <c r="H27" s="65"/>
      <c r="I27" s="24">
        <v>2013</v>
      </c>
      <c r="J27" s="24"/>
      <c r="K27" s="24"/>
    </row>
    <row r="28" spans="1:11">
      <c r="A28" s="68"/>
      <c r="B28" s="105" t="s">
        <v>508</v>
      </c>
      <c r="C28" s="105"/>
      <c r="D28" s="105"/>
      <c r="E28" s="66"/>
      <c r="F28" s="66"/>
      <c r="G28" s="66"/>
      <c r="H28" s="17"/>
      <c r="I28" s="66"/>
      <c r="J28" s="66"/>
      <c r="K28" s="66"/>
    </row>
    <row r="29" spans="1:11">
      <c r="A29" s="68"/>
      <c r="B29" s="93" t="s">
        <v>509</v>
      </c>
      <c r="C29" s="93"/>
      <c r="D29" s="93"/>
      <c r="E29" s="93" t="s">
        <v>227</v>
      </c>
      <c r="F29" s="106">
        <v>42493</v>
      </c>
      <c r="G29" s="37"/>
      <c r="H29" s="37"/>
      <c r="I29" s="93" t="s">
        <v>227</v>
      </c>
      <c r="J29" s="106">
        <v>76761</v>
      </c>
      <c r="K29" s="37"/>
    </row>
    <row r="30" spans="1:11">
      <c r="A30" s="68"/>
      <c r="B30" s="93"/>
      <c r="C30" s="93"/>
      <c r="D30" s="93"/>
      <c r="E30" s="93"/>
      <c r="F30" s="106"/>
      <c r="G30" s="37"/>
      <c r="H30" s="37"/>
      <c r="I30" s="93"/>
      <c r="J30" s="106"/>
      <c r="K30" s="37"/>
    </row>
    <row r="31" spans="1:11">
      <c r="A31" s="68"/>
      <c r="B31" s="72" t="s">
        <v>510</v>
      </c>
      <c r="C31" s="72"/>
      <c r="D31" s="72"/>
      <c r="E31" s="29" t="s">
        <v>265</v>
      </c>
      <c r="F31" s="29"/>
      <c r="G31" s="72" t="s">
        <v>229</v>
      </c>
      <c r="H31" s="56"/>
      <c r="I31" s="28">
        <v>27154</v>
      </c>
      <c r="J31" s="28"/>
      <c r="K31" s="56"/>
    </row>
    <row r="32" spans="1:11">
      <c r="A32" s="68"/>
      <c r="B32" s="72"/>
      <c r="C32" s="72"/>
      <c r="D32" s="72"/>
      <c r="E32" s="29"/>
      <c r="F32" s="29"/>
      <c r="G32" s="72"/>
      <c r="H32" s="56"/>
      <c r="I32" s="28"/>
      <c r="J32" s="28"/>
      <c r="K32" s="56"/>
    </row>
    <row r="33" spans="1:11">
      <c r="A33" s="68"/>
      <c r="B33" s="70" t="s">
        <v>512</v>
      </c>
      <c r="C33" s="70"/>
      <c r="D33" s="70"/>
      <c r="E33" s="27" t="s">
        <v>518</v>
      </c>
      <c r="F33" s="27"/>
      <c r="G33" s="70" t="s">
        <v>229</v>
      </c>
      <c r="H33" s="37"/>
      <c r="I33" s="26">
        <v>32241</v>
      </c>
      <c r="J33" s="26"/>
      <c r="K33" s="37"/>
    </row>
    <row r="34" spans="1:11" ht="15.75" thickBot="1">
      <c r="A34" s="68"/>
      <c r="B34" s="70"/>
      <c r="C34" s="70"/>
      <c r="D34" s="70"/>
      <c r="E34" s="31"/>
      <c r="F34" s="31"/>
      <c r="G34" s="107"/>
      <c r="H34" s="37"/>
      <c r="I34" s="30"/>
      <c r="J34" s="30"/>
      <c r="K34" s="74"/>
    </row>
    <row r="35" spans="1:11">
      <c r="A35" s="68"/>
      <c r="B35" s="108" t="s">
        <v>514</v>
      </c>
      <c r="C35" s="108"/>
      <c r="D35" s="108"/>
      <c r="E35" s="109" t="s">
        <v>227</v>
      </c>
      <c r="F35" s="111">
        <v>6574</v>
      </c>
      <c r="G35" s="66"/>
      <c r="H35" s="56"/>
      <c r="I35" s="109" t="s">
        <v>227</v>
      </c>
      <c r="J35" s="111">
        <v>71674</v>
      </c>
      <c r="K35" s="66"/>
    </row>
    <row r="36" spans="1:11" ht="15.75" thickBot="1">
      <c r="A36" s="68"/>
      <c r="B36" s="108"/>
      <c r="C36" s="108"/>
      <c r="D36" s="108"/>
      <c r="E36" s="110"/>
      <c r="F36" s="112"/>
      <c r="G36" s="78"/>
      <c r="H36" s="56"/>
      <c r="I36" s="110"/>
      <c r="J36" s="112"/>
      <c r="K36" s="78"/>
    </row>
    <row r="37" spans="1:11" ht="15.75" thickTop="1">
      <c r="A37" s="68"/>
      <c r="B37" s="70" t="s">
        <v>515</v>
      </c>
      <c r="C37" s="70"/>
      <c r="D37" s="70"/>
      <c r="E37" s="113" t="s">
        <v>227</v>
      </c>
      <c r="F37" s="62">
        <v>863</v>
      </c>
      <c r="G37" s="114"/>
      <c r="H37" s="37"/>
      <c r="I37" s="113" t="s">
        <v>227</v>
      </c>
      <c r="J37" s="62" t="s">
        <v>519</v>
      </c>
      <c r="K37" s="113" t="s">
        <v>229</v>
      </c>
    </row>
    <row r="38" spans="1:11" ht="15.75" thickBot="1">
      <c r="A38" s="68"/>
      <c r="B38" s="70"/>
      <c r="C38" s="70"/>
      <c r="D38" s="70"/>
      <c r="E38" s="87"/>
      <c r="F38" s="54"/>
      <c r="G38" s="41"/>
      <c r="H38" s="37"/>
      <c r="I38" s="87"/>
      <c r="J38" s="54"/>
      <c r="K38" s="87"/>
    </row>
    <row r="39" spans="1:11" ht="15.75" thickTop="1">
      <c r="A39" s="68"/>
      <c r="B39" s="67"/>
      <c r="C39" s="67"/>
      <c r="D39" s="67"/>
      <c r="E39" s="67"/>
      <c r="F39" s="67"/>
      <c r="G39" s="67"/>
      <c r="H39" s="67"/>
      <c r="I39" s="67"/>
      <c r="J39" s="67"/>
      <c r="K39" s="67"/>
    </row>
    <row r="40" spans="1:11">
      <c r="A40" s="68"/>
      <c r="B40" s="70" t="s">
        <v>520</v>
      </c>
      <c r="C40" s="70"/>
      <c r="D40" s="70"/>
      <c r="E40" s="70"/>
      <c r="F40" s="70"/>
      <c r="G40" s="70"/>
      <c r="H40" s="70"/>
      <c r="I40" s="70"/>
      <c r="J40" s="70"/>
      <c r="K40" s="70"/>
    </row>
  </sheetData>
  <mergeCells count="100">
    <mergeCell ref="B39:K39"/>
    <mergeCell ref="B40:K40"/>
    <mergeCell ref="A1:A2"/>
    <mergeCell ref="B1:K1"/>
    <mergeCell ref="B2:K2"/>
    <mergeCell ref="B3:K3"/>
    <mergeCell ref="A4:A40"/>
    <mergeCell ref="B4:K4"/>
    <mergeCell ref="B5:K5"/>
    <mergeCell ref="B6:K6"/>
    <mergeCell ref="B22:K22"/>
    <mergeCell ref="B23:K23"/>
    <mergeCell ref="J35:J36"/>
    <mergeCell ref="K35:K36"/>
    <mergeCell ref="B37:D38"/>
    <mergeCell ref="E37:E38"/>
    <mergeCell ref="F37:F38"/>
    <mergeCell ref="G37:G38"/>
    <mergeCell ref="H37:H38"/>
    <mergeCell ref="I37:I38"/>
    <mergeCell ref="J37:J38"/>
    <mergeCell ref="K37:K38"/>
    <mergeCell ref="B35:D36"/>
    <mergeCell ref="E35:E36"/>
    <mergeCell ref="F35:F36"/>
    <mergeCell ref="G35:G36"/>
    <mergeCell ref="H35:H36"/>
    <mergeCell ref="I35:I36"/>
    <mergeCell ref="B33:D34"/>
    <mergeCell ref="E33:F34"/>
    <mergeCell ref="G33:G34"/>
    <mergeCell ref="H33:H34"/>
    <mergeCell ref="I33:J34"/>
    <mergeCell ref="K33:K34"/>
    <mergeCell ref="J29:J30"/>
    <mergeCell ref="K29:K30"/>
    <mergeCell ref="B31:D32"/>
    <mergeCell ref="E31:F32"/>
    <mergeCell ref="G31:G32"/>
    <mergeCell ref="H31:H32"/>
    <mergeCell ref="I31:J32"/>
    <mergeCell ref="K31:K32"/>
    <mergeCell ref="B29:D30"/>
    <mergeCell ref="E29:E30"/>
    <mergeCell ref="F29:F30"/>
    <mergeCell ref="G29:G30"/>
    <mergeCell ref="H29:H30"/>
    <mergeCell ref="I29:I30"/>
    <mergeCell ref="B24:K24"/>
    <mergeCell ref="E26:K26"/>
    <mergeCell ref="B27:D27"/>
    <mergeCell ref="E27:G27"/>
    <mergeCell ref="I27:K27"/>
    <mergeCell ref="B28:D28"/>
    <mergeCell ref="E28:G28"/>
    <mergeCell ref="I28:K28"/>
    <mergeCell ref="J18:J19"/>
    <mergeCell ref="K18:K19"/>
    <mergeCell ref="B20:D21"/>
    <mergeCell ref="E20:E21"/>
    <mergeCell ref="F20:F21"/>
    <mergeCell ref="G20:G21"/>
    <mergeCell ref="H20:H21"/>
    <mergeCell ref="I20:I21"/>
    <mergeCell ref="J20:J21"/>
    <mergeCell ref="K20:K21"/>
    <mergeCell ref="B18:D19"/>
    <mergeCell ref="E18:E19"/>
    <mergeCell ref="F18:F19"/>
    <mergeCell ref="G18:G19"/>
    <mergeCell ref="H18:H19"/>
    <mergeCell ref="I18:I19"/>
    <mergeCell ref="B16:D17"/>
    <mergeCell ref="E16:F17"/>
    <mergeCell ref="G16:G17"/>
    <mergeCell ref="H16:H17"/>
    <mergeCell ref="I16:J17"/>
    <mergeCell ref="K16:K17"/>
    <mergeCell ref="J12:J13"/>
    <mergeCell ref="K12:K13"/>
    <mergeCell ref="B14:D15"/>
    <mergeCell ref="E14:F15"/>
    <mergeCell ref="G14:G15"/>
    <mergeCell ref="H14:H15"/>
    <mergeCell ref="I14:J15"/>
    <mergeCell ref="K14:K15"/>
    <mergeCell ref="B12:D13"/>
    <mergeCell ref="E12:E13"/>
    <mergeCell ref="F12:F13"/>
    <mergeCell ref="G12:G13"/>
    <mergeCell ref="H12:H13"/>
    <mergeCell ref="I12:I13"/>
    <mergeCell ref="B7:K7"/>
    <mergeCell ref="E9:K9"/>
    <mergeCell ref="B10:D10"/>
    <mergeCell ref="E10:G10"/>
    <mergeCell ref="I10:K10"/>
    <mergeCell ref="B11:D11"/>
    <mergeCell ref="E11:G11"/>
    <mergeCell ref="I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24.140625" bestFit="1" customWidth="1"/>
    <col min="3" max="3" width="2" customWidth="1"/>
    <col min="4" max="4" width="10.140625" customWidth="1"/>
    <col min="5" max="5" width="1.5703125" customWidth="1"/>
    <col min="7" max="7" width="2" bestFit="1" customWidth="1"/>
    <col min="8" max="8" width="9.7109375" bestFit="1" customWidth="1"/>
    <col min="9" max="9" width="1.5703125" bestFit="1" customWidth="1"/>
    <col min="11" max="11" width="2" bestFit="1" customWidth="1"/>
    <col min="12" max="12" width="9.7109375" bestFit="1" customWidth="1"/>
    <col min="13" max="13" width="1.5703125" bestFit="1" customWidth="1"/>
    <col min="15" max="15" width="2" customWidth="1"/>
    <col min="16" max="16" width="10.140625" customWidth="1"/>
    <col min="17" max="17" width="1.5703125" customWidth="1"/>
    <col min="19" max="19" width="2" bestFit="1" customWidth="1"/>
    <col min="20" max="20" width="6.5703125" bestFit="1" customWidth="1"/>
    <col min="23" max="23" width="2" bestFit="1" customWidth="1"/>
    <col min="24" max="24" width="5.5703125" bestFit="1" customWidth="1"/>
  </cols>
  <sheetData>
    <row r="1" spans="1:25" ht="15" customHeight="1">
      <c r="A1" s="7" t="s">
        <v>6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2</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617</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68"/>
      <c r="B5" s="37" t="s">
        <v>524</v>
      </c>
      <c r="C5" s="37"/>
      <c r="D5" s="37"/>
      <c r="E5" s="37"/>
      <c r="F5" s="37"/>
      <c r="G5" s="37"/>
      <c r="H5" s="37"/>
      <c r="I5" s="37"/>
      <c r="J5" s="37"/>
      <c r="K5" s="37"/>
      <c r="L5" s="37"/>
      <c r="M5" s="37"/>
      <c r="N5" s="37"/>
      <c r="O5" s="37"/>
      <c r="P5" s="37"/>
      <c r="Q5" s="37"/>
      <c r="R5" s="37"/>
      <c r="S5" s="37"/>
      <c r="T5" s="37"/>
      <c r="U5" s="37"/>
      <c r="V5" s="37"/>
      <c r="W5" s="37"/>
      <c r="X5" s="37"/>
      <c r="Y5" s="37"/>
    </row>
    <row r="6" spans="1:25">
      <c r="A6" s="68"/>
      <c r="B6" s="22"/>
      <c r="C6" s="22"/>
      <c r="D6" s="22"/>
      <c r="E6" s="22"/>
      <c r="F6" s="22"/>
      <c r="G6" s="22"/>
      <c r="H6" s="22"/>
      <c r="I6" s="22"/>
      <c r="J6" s="22"/>
      <c r="K6" s="22"/>
      <c r="L6" s="22"/>
      <c r="M6" s="22"/>
      <c r="N6" s="22"/>
      <c r="O6" s="22"/>
      <c r="P6" s="22"/>
      <c r="Q6" s="22"/>
      <c r="R6" s="22"/>
      <c r="S6" s="22"/>
      <c r="T6" s="22"/>
      <c r="U6" s="22"/>
      <c r="V6" s="22"/>
      <c r="W6" s="22"/>
      <c r="X6" s="22"/>
      <c r="Y6" s="22"/>
    </row>
    <row r="7" spans="1:25">
      <c r="A7" s="6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8"/>
      <c r="B8" s="14"/>
      <c r="C8" s="23" t="s">
        <v>525</v>
      </c>
      <c r="D8" s="23"/>
      <c r="E8" s="23"/>
      <c r="F8" s="23"/>
      <c r="G8" s="23"/>
      <c r="H8" s="23"/>
      <c r="I8" s="23"/>
      <c r="J8" s="23"/>
      <c r="K8" s="23"/>
      <c r="L8" s="23"/>
      <c r="M8" s="23"/>
      <c r="N8" s="11"/>
      <c r="O8" s="23" t="s">
        <v>526</v>
      </c>
      <c r="P8" s="23"/>
      <c r="Q8" s="23"/>
      <c r="R8" s="23"/>
      <c r="S8" s="23"/>
      <c r="T8" s="23"/>
      <c r="U8" s="23"/>
      <c r="V8" s="23"/>
      <c r="W8" s="23"/>
      <c r="X8" s="23"/>
      <c r="Y8" s="23"/>
    </row>
    <row r="9" spans="1:25">
      <c r="A9" s="68"/>
      <c r="B9" s="116" t="s">
        <v>527</v>
      </c>
      <c r="C9" s="79" t="s">
        <v>528</v>
      </c>
      <c r="D9" s="79"/>
      <c r="E9" s="79"/>
      <c r="F9" s="40"/>
      <c r="G9" s="79" t="s">
        <v>533</v>
      </c>
      <c r="H9" s="79"/>
      <c r="I9" s="79"/>
      <c r="J9" s="40"/>
      <c r="K9" s="79" t="s">
        <v>533</v>
      </c>
      <c r="L9" s="79"/>
      <c r="M9" s="79"/>
      <c r="N9" s="37"/>
      <c r="O9" s="79" t="s">
        <v>528</v>
      </c>
      <c r="P9" s="79"/>
      <c r="Q9" s="79"/>
      <c r="R9" s="40"/>
      <c r="S9" s="79" t="s">
        <v>533</v>
      </c>
      <c r="T9" s="79"/>
      <c r="U9" s="79"/>
      <c r="V9" s="40"/>
      <c r="W9" s="79" t="s">
        <v>533</v>
      </c>
      <c r="X9" s="79"/>
      <c r="Y9" s="79"/>
    </row>
    <row r="10" spans="1:25">
      <c r="A10" s="68"/>
      <c r="B10" s="116"/>
      <c r="C10" s="51" t="s">
        <v>529</v>
      </c>
      <c r="D10" s="51"/>
      <c r="E10" s="51"/>
      <c r="F10" s="37"/>
      <c r="G10" s="51" t="s">
        <v>112</v>
      </c>
      <c r="H10" s="51"/>
      <c r="I10" s="51"/>
      <c r="J10" s="37"/>
      <c r="K10" s="51" t="s">
        <v>537</v>
      </c>
      <c r="L10" s="51"/>
      <c r="M10" s="51"/>
      <c r="N10" s="37"/>
      <c r="O10" s="51" t="s">
        <v>529</v>
      </c>
      <c r="P10" s="51"/>
      <c r="Q10" s="51"/>
      <c r="R10" s="37"/>
      <c r="S10" s="51" t="s">
        <v>112</v>
      </c>
      <c r="T10" s="51"/>
      <c r="U10" s="51"/>
      <c r="V10" s="37"/>
      <c r="W10" s="51" t="s">
        <v>537</v>
      </c>
      <c r="X10" s="51"/>
      <c r="Y10" s="51"/>
    </row>
    <row r="11" spans="1:25">
      <c r="A11" s="68"/>
      <c r="B11" s="116"/>
      <c r="C11" s="51" t="s">
        <v>530</v>
      </c>
      <c r="D11" s="51"/>
      <c r="E11" s="51"/>
      <c r="F11" s="37"/>
      <c r="G11" s="51" t="s">
        <v>534</v>
      </c>
      <c r="H11" s="51"/>
      <c r="I11" s="51"/>
      <c r="J11" s="37"/>
      <c r="K11" s="51" t="s">
        <v>535</v>
      </c>
      <c r="L11" s="51"/>
      <c r="M11" s="51"/>
      <c r="N11" s="37"/>
      <c r="O11" s="51" t="s">
        <v>530</v>
      </c>
      <c r="P11" s="51"/>
      <c r="Q11" s="51"/>
      <c r="R11" s="37"/>
      <c r="S11" s="51" t="s">
        <v>534</v>
      </c>
      <c r="T11" s="51"/>
      <c r="U11" s="51"/>
      <c r="V11" s="37"/>
      <c r="W11" s="51" t="s">
        <v>535</v>
      </c>
      <c r="X11" s="51"/>
      <c r="Y11" s="51"/>
    </row>
    <row r="12" spans="1:25">
      <c r="A12" s="68"/>
      <c r="B12" s="116"/>
      <c r="C12" s="51" t="s">
        <v>531</v>
      </c>
      <c r="D12" s="51"/>
      <c r="E12" s="51"/>
      <c r="F12" s="37"/>
      <c r="G12" s="51" t="s">
        <v>535</v>
      </c>
      <c r="H12" s="51"/>
      <c r="I12" s="51"/>
      <c r="J12" s="37"/>
      <c r="K12" s="51" t="s">
        <v>538</v>
      </c>
      <c r="L12" s="51"/>
      <c r="M12" s="51"/>
      <c r="N12" s="37"/>
      <c r="O12" s="51" t="s">
        <v>531</v>
      </c>
      <c r="P12" s="51"/>
      <c r="Q12" s="51"/>
      <c r="R12" s="37"/>
      <c r="S12" s="51" t="s">
        <v>535</v>
      </c>
      <c r="T12" s="51"/>
      <c r="U12" s="51"/>
      <c r="V12" s="37"/>
      <c r="W12" s="51" t="s">
        <v>538</v>
      </c>
      <c r="X12" s="51"/>
      <c r="Y12" s="51"/>
    </row>
    <row r="13" spans="1:25" ht="15.75" thickBot="1">
      <c r="A13" s="68"/>
      <c r="B13" s="116"/>
      <c r="C13" s="23" t="s">
        <v>532</v>
      </c>
      <c r="D13" s="23"/>
      <c r="E13" s="23"/>
      <c r="F13" s="37"/>
      <c r="G13" s="23" t="s">
        <v>536</v>
      </c>
      <c r="H13" s="23"/>
      <c r="I13" s="23"/>
      <c r="J13" s="37"/>
      <c r="K13" s="98"/>
      <c r="L13" s="98"/>
      <c r="M13" s="98"/>
      <c r="N13" s="37"/>
      <c r="O13" s="23" t="s">
        <v>532</v>
      </c>
      <c r="P13" s="23"/>
      <c r="Q13" s="23"/>
      <c r="R13" s="37"/>
      <c r="S13" s="23" t="s">
        <v>536</v>
      </c>
      <c r="T13" s="23"/>
      <c r="U13" s="23"/>
      <c r="V13" s="37"/>
      <c r="W13" s="98"/>
      <c r="X13" s="98"/>
      <c r="Y13" s="98"/>
    </row>
    <row r="14" spans="1:25">
      <c r="A14" s="68"/>
      <c r="B14" s="92" t="s">
        <v>539</v>
      </c>
      <c r="C14" s="73" t="s">
        <v>227</v>
      </c>
      <c r="D14" s="52" t="s">
        <v>217</v>
      </c>
      <c r="E14" s="66"/>
      <c r="F14" s="56"/>
      <c r="G14" s="73" t="s">
        <v>227</v>
      </c>
      <c r="H14" s="25">
        <v>8761</v>
      </c>
      <c r="I14" s="66"/>
      <c r="J14" s="56"/>
      <c r="K14" s="73" t="s">
        <v>227</v>
      </c>
      <c r="L14" s="52" t="s">
        <v>217</v>
      </c>
      <c r="M14" s="66"/>
      <c r="N14" s="56"/>
      <c r="O14" s="73" t="s">
        <v>227</v>
      </c>
      <c r="P14" s="52" t="s">
        <v>217</v>
      </c>
      <c r="Q14" s="66"/>
      <c r="R14" s="56"/>
      <c r="S14" s="73" t="s">
        <v>227</v>
      </c>
      <c r="T14" s="25">
        <v>65449</v>
      </c>
      <c r="U14" s="66"/>
      <c r="V14" s="56"/>
      <c r="W14" s="73" t="s">
        <v>227</v>
      </c>
      <c r="X14" s="52" t="s">
        <v>217</v>
      </c>
      <c r="Y14" s="66"/>
    </row>
    <row r="15" spans="1:25" ht="15.75" thickBot="1">
      <c r="A15" s="68"/>
      <c r="B15" s="92"/>
      <c r="C15" s="117"/>
      <c r="D15" s="35"/>
      <c r="E15" s="85"/>
      <c r="F15" s="56"/>
      <c r="G15" s="117"/>
      <c r="H15" s="36"/>
      <c r="I15" s="85"/>
      <c r="J15" s="56"/>
      <c r="K15" s="117"/>
      <c r="L15" s="35"/>
      <c r="M15" s="85"/>
      <c r="N15" s="56"/>
      <c r="O15" s="117"/>
      <c r="P15" s="35"/>
      <c r="Q15" s="85"/>
      <c r="R15" s="56"/>
      <c r="S15" s="117"/>
      <c r="T15" s="36"/>
      <c r="U15" s="85"/>
      <c r="V15" s="56"/>
      <c r="W15" s="117"/>
      <c r="X15" s="35"/>
      <c r="Y15" s="85"/>
    </row>
    <row r="16" spans="1:25">
      <c r="A16" s="68"/>
      <c r="B16" s="93" t="s">
        <v>540</v>
      </c>
      <c r="C16" s="86" t="s">
        <v>227</v>
      </c>
      <c r="D16" s="88" t="s">
        <v>217</v>
      </c>
      <c r="E16" s="40"/>
      <c r="F16" s="37"/>
      <c r="G16" s="86" t="s">
        <v>227</v>
      </c>
      <c r="H16" s="88" t="s">
        <v>217</v>
      </c>
      <c r="I16" s="40"/>
      <c r="J16" s="37"/>
      <c r="K16" s="86" t="s">
        <v>227</v>
      </c>
      <c r="L16" s="38">
        <v>3000</v>
      </c>
      <c r="M16" s="40"/>
      <c r="N16" s="37"/>
      <c r="O16" s="86" t="s">
        <v>227</v>
      </c>
      <c r="P16" s="88" t="s">
        <v>217</v>
      </c>
      <c r="Q16" s="40"/>
      <c r="R16" s="37"/>
      <c r="S16" s="86" t="s">
        <v>227</v>
      </c>
      <c r="T16" s="88" t="s">
        <v>217</v>
      </c>
      <c r="U16" s="40"/>
      <c r="V16" s="37"/>
      <c r="W16" s="86" t="s">
        <v>227</v>
      </c>
      <c r="X16" s="38">
        <v>3000</v>
      </c>
      <c r="Y16" s="40"/>
    </row>
    <row r="17" spans="1:25">
      <c r="A17" s="68"/>
      <c r="B17" s="93"/>
      <c r="C17" s="118"/>
      <c r="D17" s="103"/>
      <c r="E17" s="95"/>
      <c r="F17" s="37"/>
      <c r="G17" s="118"/>
      <c r="H17" s="103"/>
      <c r="I17" s="95"/>
      <c r="J17" s="37"/>
      <c r="K17" s="118"/>
      <c r="L17" s="94"/>
      <c r="M17" s="95"/>
      <c r="N17" s="37"/>
      <c r="O17" s="118"/>
      <c r="P17" s="103"/>
      <c r="Q17" s="95"/>
      <c r="R17" s="37"/>
      <c r="S17" s="118"/>
      <c r="T17" s="103"/>
      <c r="U17" s="95"/>
      <c r="V17" s="37"/>
      <c r="W17" s="118"/>
      <c r="X17" s="94"/>
      <c r="Y17" s="95"/>
    </row>
    <row r="18" spans="1:25" ht="15" customHeight="1">
      <c r="A18" s="68" t="s">
        <v>618</v>
      </c>
      <c r="B18" s="67" t="s">
        <v>5</v>
      </c>
      <c r="C18" s="67"/>
      <c r="D18" s="67"/>
      <c r="E18" s="67"/>
      <c r="F18" s="67"/>
      <c r="G18" s="67"/>
      <c r="H18" s="67"/>
      <c r="I18" s="67"/>
      <c r="J18" s="67"/>
      <c r="K18" s="67"/>
      <c r="L18" s="67"/>
      <c r="M18" s="67"/>
      <c r="N18" s="67"/>
      <c r="O18" s="67"/>
      <c r="P18" s="67"/>
      <c r="Q18" s="67"/>
      <c r="R18" s="67"/>
      <c r="S18" s="67"/>
      <c r="T18" s="67"/>
      <c r="U18" s="67"/>
      <c r="V18" s="67"/>
      <c r="W18" s="67"/>
      <c r="X18" s="67"/>
      <c r="Y18" s="67"/>
    </row>
    <row r="19" spans="1:25">
      <c r="A19" s="68"/>
      <c r="B19" s="22"/>
      <c r="C19" s="22"/>
      <c r="D19" s="22"/>
      <c r="E19" s="22"/>
      <c r="F19" s="22"/>
      <c r="G19" s="22"/>
      <c r="H19" s="22"/>
      <c r="I19" s="22"/>
      <c r="J19" s="22"/>
      <c r="K19" s="22"/>
      <c r="L19" s="22"/>
      <c r="M19" s="22"/>
      <c r="N19" s="22"/>
      <c r="O19" s="22"/>
      <c r="P19" s="22"/>
      <c r="Q19" s="22"/>
    </row>
    <row r="20" spans="1:25">
      <c r="A20" s="68"/>
      <c r="B20" s="13"/>
      <c r="C20" s="13"/>
      <c r="D20" s="13"/>
      <c r="E20" s="13"/>
      <c r="F20" s="13"/>
      <c r="G20" s="13"/>
      <c r="H20" s="13"/>
      <c r="I20" s="13"/>
      <c r="J20" s="13"/>
      <c r="K20" s="13"/>
      <c r="L20" s="13"/>
      <c r="M20" s="13"/>
      <c r="N20" s="13"/>
      <c r="O20" s="13"/>
      <c r="P20" s="13"/>
      <c r="Q20" s="13"/>
    </row>
    <row r="21" spans="1:25" ht="15.75" thickBot="1">
      <c r="A21" s="68"/>
      <c r="B21" s="14"/>
      <c r="C21" s="23" t="s">
        <v>545</v>
      </c>
      <c r="D21" s="23"/>
      <c r="E21" s="23"/>
      <c r="F21" s="23"/>
      <c r="G21" s="23"/>
      <c r="H21" s="23"/>
      <c r="I21" s="23"/>
      <c r="J21" s="11"/>
      <c r="K21" s="23" t="s">
        <v>546</v>
      </c>
      <c r="L21" s="23"/>
      <c r="M21" s="23"/>
      <c r="N21" s="23"/>
      <c r="O21" s="23"/>
      <c r="P21" s="23"/>
      <c r="Q21" s="23"/>
    </row>
    <row r="22" spans="1:25">
      <c r="A22" s="68"/>
      <c r="B22" s="119"/>
      <c r="C22" s="79" t="s">
        <v>547</v>
      </c>
      <c r="D22" s="79"/>
      <c r="E22" s="79"/>
      <c r="F22" s="40"/>
      <c r="G22" s="79" t="s">
        <v>548</v>
      </c>
      <c r="H22" s="79"/>
      <c r="I22" s="79"/>
      <c r="J22" s="37"/>
      <c r="K22" s="79" t="s">
        <v>547</v>
      </c>
      <c r="L22" s="79"/>
      <c r="M22" s="79"/>
      <c r="N22" s="40"/>
      <c r="O22" s="79" t="s">
        <v>548</v>
      </c>
      <c r="P22" s="79"/>
      <c r="Q22" s="79"/>
    </row>
    <row r="23" spans="1:25" ht="15.75" thickBot="1">
      <c r="A23" s="68"/>
      <c r="B23" s="119"/>
      <c r="C23" s="23" t="s">
        <v>483</v>
      </c>
      <c r="D23" s="23"/>
      <c r="E23" s="23"/>
      <c r="F23" s="37"/>
      <c r="G23" s="23" t="s">
        <v>549</v>
      </c>
      <c r="H23" s="23"/>
      <c r="I23" s="23"/>
      <c r="J23" s="37"/>
      <c r="K23" s="23" t="s">
        <v>483</v>
      </c>
      <c r="L23" s="23"/>
      <c r="M23" s="23"/>
      <c r="N23" s="37"/>
      <c r="O23" s="23" t="s">
        <v>549</v>
      </c>
      <c r="P23" s="23"/>
      <c r="Q23" s="23"/>
    </row>
    <row r="24" spans="1:25">
      <c r="A24" s="68"/>
      <c r="B24" s="92" t="s">
        <v>95</v>
      </c>
      <c r="C24" s="73" t="s">
        <v>227</v>
      </c>
      <c r="D24" s="25">
        <v>147393</v>
      </c>
      <c r="E24" s="66"/>
      <c r="F24" s="56"/>
      <c r="G24" s="73" t="s">
        <v>227</v>
      </c>
      <c r="H24" s="25">
        <v>147393</v>
      </c>
      <c r="I24" s="66"/>
      <c r="J24" s="56"/>
      <c r="K24" s="73" t="s">
        <v>227</v>
      </c>
      <c r="L24" s="25">
        <v>327420</v>
      </c>
      <c r="M24" s="66"/>
      <c r="N24" s="56"/>
      <c r="O24" s="73" t="s">
        <v>227</v>
      </c>
      <c r="P24" s="25">
        <v>327420</v>
      </c>
      <c r="Q24" s="66"/>
    </row>
    <row r="25" spans="1:25">
      <c r="A25" s="68"/>
      <c r="B25" s="92"/>
      <c r="C25" s="72"/>
      <c r="D25" s="28"/>
      <c r="E25" s="56"/>
      <c r="F25" s="56"/>
      <c r="G25" s="72"/>
      <c r="H25" s="28"/>
      <c r="I25" s="56"/>
      <c r="J25" s="56"/>
      <c r="K25" s="72"/>
      <c r="L25" s="28"/>
      <c r="M25" s="56"/>
      <c r="N25" s="56"/>
      <c r="O25" s="72"/>
      <c r="P25" s="28"/>
      <c r="Q25" s="56"/>
    </row>
    <row r="26" spans="1:25">
      <c r="A26" s="68"/>
      <c r="B26" s="33" t="s">
        <v>122</v>
      </c>
      <c r="C26" s="12" t="s">
        <v>227</v>
      </c>
      <c r="D26" s="19" t="s">
        <v>550</v>
      </c>
      <c r="E26" s="12" t="s">
        <v>229</v>
      </c>
      <c r="F26" s="11"/>
      <c r="G26" s="12" t="s">
        <v>227</v>
      </c>
      <c r="H26" s="19" t="s">
        <v>551</v>
      </c>
      <c r="I26" s="12" t="s">
        <v>229</v>
      </c>
      <c r="J26" s="11"/>
      <c r="K26" s="12" t="s">
        <v>227</v>
      </c>
      <c r="L26" s="19" t="s">
        <v>552</v>
      </c>
      <c r="M26" s="12" t="s">
        <v>229</v>
      </c>
      <c r="N26" s="11"/>
      <c r="O26" s="12" t="s">
        <v>227</v>
      </c>
      <c r="P26" s="19" t="s">
        <v>553</v>
      </c>
      <c r="Q26" s="12" t="s">
        <v>229</v>
      </c>
    </row>
  </sheetData>
  <mergeCells count="127">
    <mergeCell ref="B5:Y5"/>
    <mergeCell ref="A18:A26"/>
    <mergeCell ref="B18:Y18"/>
    <mergeCell ref="N24:N25"/>
    <mergeCell ref="O24:O25"/>
    <mergeCell ref="P24:P25"/>
    <mergeCell ref="Q24:Q25"/>
    <mergeCell ref="A1:A2"/>
    <mergeCell ref="B1:Y1"/>
    <mergeCell ref="B2:Y2"/>
    <mergeCell ref="B3:Y3"/>
    <mergeCell ref="A4:A17"/>
    <mergeCell ref="B4:Y4"/>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W16:W17"/>
    <mergeCell ref="X16:X17"/>
    <mergeCell ref="Y16:Y17"/>
    <mergeCell ref="B19:Q19"/>
    <mergeCell ref="C21:I21"/>
    <mergeCell ref="K21:Q21"/>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9:Y9"/>
    <mergeCell ref="W10:Y10"/>
    <mergeCell ref="W11:Y11"/>
    <mergeCell ref="W12:Y12"/>
    <mergeCell ref="W13:Y13"/>
    <mergeCell ref="B14:B15"/>
    <mergeCell ref="C14:C15"/>
    <mergeCell ref="D14:D15"/>
    <mergeCell ref="E14:E15"/>
    <mergeCell ref="F14:F15"/>
    <mergeCell ref="S9:U9"/>
    <mergeCell ref="S10:U10"/>
    <mergeCell ref="S11:U11"/>
    <mergeCell ref="S12:U12"/>
    <mergeCell ref="S13:U13"/>
    <mergeCell ref="V9:V13"/>
    <mergeCell ref="O9:Q9"/>
    <mergeCell ref="O10:Q10"/>
    <mergeCell ref="O11:Q11"/>
    <mergeCell ref="O12:Q12"/>
    <mergeCell ref="O13:Q13"/>
    <mergeCell ref="R9:R13"/>
    <mergeCell ref="K9:M9"/>
    <mergeCell ref="K10:M10"/>
    <mergeCell ref="K11:M11"/>
    <mergeCell ref="K12:M12"/>
    <mergeCell ref="K13:M13"/>
    <mergeCell ref="N9:N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S75"/>
  <sheetViews>
    <sheetView showGridLines="0" workbookViewId="0"/>
  </sheetViews>
  <sheetFormatPr defaultRowHeight="15"/>
  <cols>
    <col min="1" max="1" width="36.5703125" bestFit="1" customWidth="1"/>
    <col min="2" max="2" width="26.5703125" bestFit="1" customWidth="1"/>
    <col min="3" max="3" width="1.85546875" bestFit="1" customWidth="1"/>
    <col min="4" max="4" width="5.28515625" bestFit="1" customWidth="1"/>
    <col min="7" max="7" width="1.85546875" bestFit="1" customWidth="1"/>
    <col min="8" max="8" width="4.5703125" bestFit="1" customWidth="1"/>
    <col min="11" max="11" width="3.42578125" customWidth="1"/>
    <col min="12" max="12" width="9.28515625" customWidth="1"/>
    <col min="13" max="13" width="2.7109375" customWidth="1"/>
    <col min="15" max="15" width="1.85546875" bestFit="1" customWidth="1"/>
    <col min="16" max="16" width="5.28515625" bestFit="1" customWidth="1"/>
    <col min="17" max="17" width="1.42578125" bestFit="1" customWidth="1"/>
    <col min="19" max="19" width="1.85546875" bestFit="1" customWidth="1"/>
    <col min="20" max="20" width="6.28515625" bestFit="1" customWidth="1"/>
    <col min="23" max="23" width="1.85546875" bestFit="1" customWidth="1"/>
    <col min="24" max="24" width="5.28515625" bestFit="1" customWidth="1"/>
    <col min="27" max="27" width="1.85546875" bestFit="1" customWidth="1"/>
    <col min="28" max="28" width="4.5703125" bestFit="1" customWidth="1"/>
    <col min="31" max="31" width="1.85546875" bestFit="1" customWidth="1"/>
    <col min="32" max="32" width="4.85546875" bestFit="1" customWidth="1"/>
    <col min="35" max="35" width="1.85546875" bestFit="1" customWidth="1"/>
    <col min="36" max="36" width="4.5703125" bestFit="1" customWidth="1"/>
    <col min="37" max="37" width="1.42578125" bestFit="1" customWidth="1"/>
    <col min="39" max="39" width="1.85546875" bestFit="1" customWidth="1"/>
    <col min="40" max="40" width="6" bestFit="1" customWidth="1"/>
    <col min="43" max="43" width="1.85546875" bestFit="1" customWidth="1"/>
    <col min="44" max="44" width="5.5703125" bestFit="1" customWidth="1"/>
    <col min="47" max="47" width="2" customWidth="1"/>
    <col min="48" max="48" width="6.42578125" customWidth="1"/>
    <col min="49" max="49" width="1.5703125" customWidth="1"/>
    <col min="51" max="51" width="2" customWidth="1"/>
    <col min="52" max="52" width="7.28515625" customWidth="1"/>
    <col min="53" max="53" width="1.42578125" customWidth="1"/>
    <col min="54" max="54" width="2.85546875" bestFit="1" customWidth="1"/>
    <col min="55" max="55" width="26.5703125" bestFit="1" customWidth="1"/>
    <col min="56" max="56" width="36.5703125" bestFit="1" customWidth="1"/>
    <col min="57" max="57" width="4.85546875" bestFit="1" customWidth="1"/>
    <col min="60" max="60" width="1.85546875" bestFit="1" customWidth="1"/>
    <col min="61" max="61" width="4.85546875" bestFit="1" customWidth="1"/>
    <col min="64" max="64" width="3.42578125" customWidth="1"/>
    <col min="65" max="65" width="9.28515625" customWidth="1"/>
    <col min="66" max="66" width="2.7109375" customWidth="1"/>
    <col min="68" max="68" width="1.85546875" bestFit="1" customWidth="1"/>
    <col min="69" max="69" width="5" bestFit="1" customWidth="1"/>
    <col min="70" max="70" width="1.42578125" bestFit="1" customWidth="1"/>
    <col min="72" max="72" width="1.85546875" bestFit="1" customWidth="1"/>
    <col min="73" max="73" width="6" bestFit="1" customWidth="1"/>
    <col min="74" max="74" width="1.42578125" bestFit="1" customWidth="1"/>
    <col min="76" max="76" width="1.85546875" bestFit="1" customWidth="1"/>
    <col min="77" max="77" width="5.5703125" bestFit="1" customWidth="1"/>
    <col min="80" max="80" width="1.85546875" bestFit="1" customWidth="1"/>
    <col min="81" max="81" width="4.7109375" bestFit="1" customWidth="1"/>
    <col min="84" max="84" width="1.85546875" bestFit="1" customWidth="1"/>
    <col min="85" max="85" width="4.5703125" bestFit="1" customWidth="1"/>
    <col min="88" max="88" width="1.85546875" bestFit="1" customWidth="1"/>
    <col min="89" max="89" width="5" bestFit="1" customWidth="1"/>
    <col min="90" max="90" width="1.42578125" bestFit="1" customWidth="1"/>
    <col min="92" max="92" width="1.85546875" bestFit="1" customWidth="1"/>
    <col min="93" max="93" width="6" bestFit="1" customWidth="1"/>
    <col min="96" max="96" width="1.85546875" bestFit="1" customWidth="1"/>
    <col min="97" max="97" width="5.28515625" bestFit="1" customWidth="1"/>
    <col min="100" max="100" width="1.85546875" customWidth="1"/>
    <col min="101" max="101" width="6.85546875" customWidth="1"/>
    <col min="102" max="102" width="1.42578125" customWidth="1"/>
    <col min="104" max="104" width="1.85546875" bestFit="1" customWidth="1"/>
    <col min="105" max="105" width="7" bestFit="1" customWidth="1"/>
    <col min="107" max="107" width="2.85546875" bestFit="1" customWidth="1"/>
    <col min="108" max="108" width="36.5703125" bestFit="1" customWidth="1"/>
    <col min="109" max="109" width="2" bestFit="1" customWidth="1"/>
    <col min="110" max="110" width="10.140625" bestFit="1" customWidth="1"/>
    <col min="111" max="111" width="1.5703125" bestFit="1" customWidth="1"/>
    <col min="113" max="113" width="2" bestFit="1" customWidth="1"/>
    <col min="114" max="114" width="10.140625" bestFit="1" customWidth="1"/>
    <col min="115" max="115" width="1.5703125" bestFit="1" customWidth="1"/>
    <col min="117" max="117" width="2" bestFit="1" customWidth="1"/>
    <col min="118" max="118" width="7.5703125" bestFit="1" customWidth="1"/>
    <col min="119" max="119" width="1.5703125" bestFit="1" customWidth="1"/>
    <col min="121" max="121" width="2" bestFit="1" customWidth="1"/>
    <col min="122" max="122" width="7.5703125" bestFit="1" customWidth="1"/>
    <col min="123" max="123" width="1.5703125" bestFit="1" customWidth="1"/>
  </cols>
  <sheetData>
    <row r="1" spans="1:123" ht="15" customHeight="1">
      <c r="A1" s="7" t="s">
        <v>619</v>
      </c>
      <c r="B1" s="7" t="s">
        <v>2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t="s">
        <v>1</v>
      </c>
      <c r="DE1" s="7"/>
      <c r="DF1" s="7"/>
      <c r="DG1" s="7"/>
      <c r="DH1" s="7"/>
      <c r="DI1" s="7"/>
      <c r="DJ1" s="7"/>
      <c r="DK1" s="7"/>
      <c r="DL1" s="7"/>
      <c r="DM1" s="7"/>
      <c r="DN1" s="7"/>
      <c r="DO1" s="7"/>
      <c r="DP1" s="7"/>
      <c r="DQ1" s="7"/>
      <c r="DR1" s="7"/>
      <c r="DS1" s="7"/>
    </row>
    <row r="2" spans="1:12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t="s">
        <v>27</v>
      </c>
      <c r="BD2" s="7"/>
      <c r="BE2" s="7"/>
      <c r="BF2" s="7"/>
      <c r="BG2" s="7"/>
      <c r="BH2" s="7"/>
      <c r="BI2" s="7"/>
      <c r="BJ2" s="7"/>
      <c r="BK2" s="7"/>
      <c r="BL2" s="7"/>
      <c r="BM2" s="7"/>
      <c r="BN2" s="7"/>
      <c r="BO2" s="7"/>
      <c r="BP2" s="7"/>
      <c r="BQ2" s="7"/>
      <c r="BR2" s="7"/>
      <c r="BS2" s="7"/>
      <c r="BT2" s="7"/>
      <c r="BU2" s="7"/>
      <c r="BV2" s="7"/>
      <c r="BW2" s="7"/>
      <c r="BX2" s="7"/>
      <c r="BY2" s="7"/>
      <c r="BZ2" s="7"/>
      <c r="CA2" s="7"/>
      <c r="CB2" s="7"/>
      <c r="CC2" s="7"/>
      <c r="CD2" s="7"/>
      <c r="CE2" s="7"/>
      <c r="CF2" s="7"/>
      <c r="CG2" s="7"/>
      <c r="CH2" s="7"/>
      <c r="CI2" s="7"/>
      <c r="CJ2" s="7"/>
      <c r="CK2" s="7"/>
      <c r="CL2" s="7"/>
      <c r="CM2" s="7"/>
      <c r="CN2" s="7"/>
      <c r="CO2" s="7"/>
      <c r="CP2" s="7"/>
      <c r="CQ2" s="7"/>
      <c r="CR2" s="7"/>
      <c r="CS2" s="7"/>
      <c r="CT2" s="7"/>
      <c r="CU2" s="7"/>
      <c r="CV2" s="7"/>
      <c r="CW2" s="7"/>
      <c r="CX2" s="7"/>
      <c r="CY2" s="7"/>
      <c r="CZ2" s="7"/>
      <c r="DA2" s="7"/>
      <c r="DB2" s="7"/>
      <c r="DC2" s="7"/>
      <c r="DD2" s="7" t="s">
        <v>2</v>
      </c>
      <c r="DE2" s="7"/>
      <c r="DF2" s="7"/>
      <c r="DG2" s="7"/>
      <c r="DH2" s="7"/>
      <c r="DI2" s="7"/>
      <c r="DJ2" s="7"/>
      <c r="DK2" s="7"/>
      <c r="DL2" s="7"/>
      <c r="DM2" s="7"/>
      <c r="DN2" s="7"/>
      <c r="DO2" s="7"/>
      <c r="DP2" s="7"/>
      <c r="DQ2" s="7"/>
      <c r="DR2" s="7"/>
      <c r="DS2" s="7"/>
    </row>
    <row r="3" spans="1:123" ht="15" customHeight="1">
      <c r="A3" s="3" t="s">
        <v>62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c r="AQ3" s="67"/>
      <c r="AR3" s="67"/>
      <c r="AS3" s="67"/>
      <c r="AT3" s="67"/>
      <c r="AU3" s="67"/>
      <c r="AV3" s="67"/>
      <c r="AW3" s="67"/>
      <c r="AX3" s="67"/>
      <c r="AY3" s="67"/>
      <c r="AZ3" s="67"/>
      <c r="BA3" s="67"/>
      <c r="BB3" s="67"/>
      <c r="BC3" s="67" t="s">
        <v>5</v>
      </c>
      <c r="BD3" s="67"/>
      <c r="BE3" s="67"/>
      <c r="BF3" s="67"/>
      <c r="BG3" s="67"/>
      <c r="BH3" s="67"/>
      <c r="BI3" s="67"/>
      <c r="BJ3" s="67"/>
      <c r="BK3" s="67"/>
      <c r="BL3" s="67"/>
      <c r="BM3" s="67"/>
      <c r="BN3" s="67"/>
      <c r="BO3" s="67"/>
      <c r="BP3" s="67"/>
      <c r="BQ3" s="67"/>
      <c r="BR3" s="67"/>
      <c r="BS3" s="67"/>
      <c r="BT3" s="67"/>
      <c r="BU3" s="67"/>
      <c r="BV3" s="67"/>
      <c r="BW3" s="67"/>
      <c r="BX3" s="67"/>
      <c r="BY3" s="67"/>
      <c r="BZ3" s="67"/>
      <c r="CA3" s="67"/>
      <c r="CB3" s="67"/>
      <c r="CC3" s="67"/>
      <c r="CD3" s="67"/>
      <c r="CE3" s="67"/>
      <c r="CF3" s="67"/>
      <c r="CG3" s="67"/>
      <c r="CH3" s="67"/>
      <c r="CI3" s="67"/>
      <c r="CJ3" s="67"/>
      <c r="CK3" s="67"/>
      <c r="CL3" s="67"/>
      <c r="CM3" s="67"/>
      <c r="CN3" s="67"/>
      <c r="CO3" s="67"/>
      <c r="CP3" s="67"/>
      <c r="CQ3" s="67"/>
      <c r="CR3" s="67"/>
      <c r="CS3" s="67"/>
      <c r="CT3" s="67"/>
      <c r="CU3" s="67"/>
      <c r="CV3" s="67"/>
      <c r="CW3" s="67"/>
      <c r="CX3" s="67"/>
      <c r="CY3" s="67"/>
      <c r="CZ3" s="67"/>
      <c r="DA3" s="67"/>
      <c r="DB3" s="67"/>
      <c r="DC3" s="67"/>
      <c r="DD3" s="67" t="s">
        <v>5</v>
      </c>
      <c r="DE3" s="67"/>
      <c r="DF3" s="67"/>
      <c r="DG3" s="67"/>
      <c r="DH3" s="67"/>
      <c r="DI3" s="67"/>
      <c r="DJ3" s="67"/>
      <c r="DK3" s="67"/>
      <c r="DL3" s="67"/>
      <c r="DM3" s="67"/>
      <c r="DN3" s="67"/>
      <c r="DO3" s="67"/>
      <c r="DP3" s="67"/>
      <c r="DQ3" s="67"/>
      <c r="DR3" s="67"/>
      <c r="DS3" s="67"/>
    </row>
    <row r="4" spans="1:123" ht="15" customHeight="1">
      <c r="A4" s="68" t="s">
        <v>62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c r="AU4" s="67"/>
      <c r="AV4" s="67"/>
      <c r="AW4" s="67"/>
      <c r="AX4" s="67"/>
      <c r="AY4" s="67"/>
      <c r="AZ4" s="67"/>
      <c r="BA4" s="67"/>
      <c r="BB4" s="67"/>
      <c r="BC4" s="67" t="s">
        <v>5</v>
      </c>
      <c r="BD4" s="67"/>
      <c r="BE4" s="67"/>
      <c r="BF4" s="67"/>
      <c r="BG4" s="67"/>
      <c r="BH4" s="67"/>
      <c r="BI4" s="67"/>
      <c r="BJ4" s="67"/>
      <c r="BK4" s="67"/>
      <c r="BL4" s="67"/>
      <c r="BM4" s="67"/>
      <c r="BN4" s="67"/>
      <c r="BO4" s="67"/>
      <c r="BP4" s="67"/>
      <c r="BQ4" s="67"/>
      <c r="BR4" s="67"/>
      <c r="BS4" s="67"/>
      <c r="BT4" s="67"/>
      <c r="BU4" s="67"/>
      <c r="BV4" s="67"/>
      <c r="BW4" s="67"/>
      <c r="BX4" s="67"/>
      <c r="BY4" s="67"/>
      <c r="BZ4" s="67"/>
      <c r="CA4" s="67"/>
      <c r="CB4" s="67"/>
      <c r="CC4" s="67"/>
      <c r="CD4" s="67"/>
      <c r="CE4" s="67"/>
      <c r="CF4" s="67"/>
      <c r="CG4" s="67"/>
      <c r="CH4" s="67"/>
      <c r="CI4" s="67"/>
      <c r="CJ4" s="67"/>
      <c r="CK4" s="67"/>
      <c r="CL4" s="67"/>
      <c r="CM4" s="67"/>
      <c r="CN4" s="67"/>
      <c r="CO4" s="67"/>
      <c r="CP4" s="67"/>
      <c r="CQ4" s="67"/>
      <c r="CR4" s="67"/>
      <c r="CS4" s="67"/>
      <c r="CT4" s="67"/>
      <c r="CU4" s="67"/>
      <c r="CV4" s="67"/>
      <c r="CW4" s="67"/>
      <c r="CX4" s="67"/>
      <c r="CY4" s="67"/>
      <c r="CZ4" s="67"/>
      <c r="DA4" s="67"/>
      <c r="DB4" s="67"/>
      <c r="DC4" s="67"/>
      <c r="DD4" s="67" t="s">
        <v>5</v>
      </c>
      <c r="DE4" s="67"/>
      <c r="DF4" s="67"/>
      <c r="DG4" s="67"/>
      <c r="DH4" s="67"/>
      <c r="DI4" s="67"/>
      <c r="DJ4" s="67"/>
      <c r="DK4" s="67"/>
      <c r="DL4" s="67"/>
      <c r="DM4" s="67"/>
      <c r="DN4" s="67"/>
      <c r="DO4" s="67"/>
      <c r="DP4" s="67"/>
      <c r="DQ4" s="67"/>
      <c r="DR4" s="67"/>
      <c r="DS4" s="67"/>
    </row>
    <row r="5" spans="1:123">
      <c r="A5" s="6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c r="CP5" s="22"/>
      <c r="CQ5" s="22"/>
      <c r="CR5" s="22"/>
      <c r="CS5" s="22"/>
      <c r="CT5" s="22"/>
      <c r="CU5" s="22"/>
      <c r="CV5" s="22"/>
      <c r="CW5" s="22"/>
      <c r="CX5" s="22"/>
      <c r="CY5" s="22"/>
      <c r="CZ5" s="22"/>
      <c r="DA5" s="22"/>
      <c r="DB5" s="22"/>
      <c r="DC5" s="22"/>
      <c r="DD5" s="67"/>
      <c r="DE5" s="67"/>
      <c r="DF5" s="67"/>
      <c r="DG5" s="67"/>
      <c r="DH5" s="67"/>
      <c r="DI5" s="67"/>
      <c r="DJ5" s="67"/>
      <c r="DK5" s="67"/>
      <c r="DL5" s="67"/>
      <c r="DM5" s="67"/>
      <c r="DN5" s="67"/>
      <c r="DO5" s="67"/>
      <c r="DP5" s="67"/>
      <c r="DQ5" s="67"/>
      <c r="DR5" s="67"/>
      <c r="DS5" s="67"/>
    </row>
    <row r="6" spans="1:123">
      <c r="A6" s="6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c r="AY6" s="13"/>
      <c r="AZ6" s="13"/>
      <c r="BA6" s="13"/>
      <c r="BB6" s="13"/>
      <c r="BC6" s="13"/>
      <c r="BD6" s="13"/>
      <c r="BE6" s="13"/>
      <c r="BF6" s="13"/>
      <c r="BG6" s="13"/>
      <c r="BH6" s="13"/>
      <c r="BI6" s="13"/>
      <c r="BJ6" s="13"/>
      <c r="BK6" s="13"/>
      <c r="BL6" s="13"/>
      <c r="BM6" s="13"/>
      <c r="BN6" s="13"/>
      <c r="BO6" s="13"/>
      <c r="BP6" s="13"/>
      <c r="BQ6" s="13"/>
      <c r="BR6" s="13"/>
      <c r="BS6" s="13"/>
      <c r="BT6" s="13"/>
      <c r="BU6" s="13"/>
      <c r="BV6" s="13"/>
      <c r="BW6" s="13"/>
      <c r="BX6" s="13"/>
      <c r="BY6" s="13"/>
      <c r="BZ6" s="13"/>
      <c r="CA6" s="13"/>
      <c r="CB6" s="13"/>
      <c r="CC6" s="13"/>
      <c r="CD6" s="13"/>
      <c r="CE6" s="13"/>
      <c r="CF6" s="13"/>
      <c r="CG6" s="13"/>
      <c r="CH6" s="13"/>
      <c r="CI6" s="13"/>
      <c r="CJ6" s="13"/>
      <c r="CK6" s="13"/>
      <c r="CL6" s="13"/>
      <c r="CM6" s="13"/>
      <c r="CN6" s="13"/>
      <c r="CO6" s="13"/>
      <c r="CP6" s="13"/>
      <c r="CQ6" s="13"/>
      <c r="CR6" s="13"/>
      <c r="CS6" s="13"/>
      <c r="CT6" s="13"/>
      <c r="CU6" s="13"/>
      <c r="CV6" s="13"/>
      <c r="CW6" s="13"/>
      <c r="CX6" s="13"/>
      <c r="CY6" s="13"/>
      <c r="CZ6" s="13"/>
      <c r="DA6" s="13"/>
      <c r="DB6" s="13"/>
      <c r="DC6" s="13"/>
      <c r="DD6" s="67"/>
      <c r="DE6" s="67"/>
      <c r="DF6" s="67"/>
      <c r="DG6" s="67"/>
      <c r="DH6" s="67"/>
      <c r="DI6" s="67"/>
      <c r="DJ6" s="67"/>
      <c r="DK6" s="67"/>
      <c r="DL6" s="67"/>
      <c r="DM6" s="67"/>
      <c r="DN6" s="67"/>
      <c r="DO6" s="67"/>
      <c r="DP6" s="67"/>
      <c r="DQ6" s="67"/>
      <c r="DR6" s="67"/>
      <c r="DS6" s="67"/>
    </row>
    <row r="7" spans="1:123">
      <c r="A7" s="68"/>
      <c r="B7" s="37"/>
      <c r="C7" s="123" t="s">
        <v>622</v>
      </c>
      <c r="D7" s="123"/>
      <c r="E7" s="123"/>
      <c r="F7" s="37"/>
      <c r="G7" s="123" t="s">
        <v>624</v>
      </c>
      <c r="H7" s="123"/>
      <c r="I7" s="123"/>
      <c r="J7" s="37"/>
      <c r="K7" s="123" t="s">
        <v>626</v>
      </c>
      <c r="L7" s="123"/>
      <c r="M7" s="123"/>
      <c r="N7" s="37"/>
      <c r="O7" s="123" t="s">
        <v>112</v>
      </c>
      <c r="P7" s="123"/>
      <c r="Q7" s="123"/>
      <c r="R7" s="37"/>
      <c r="S7" s="123" t="s">
        <v>156</v>
      </c>
      <c r="T7" s="123"/>
      <c r="U7" s="123"/>
      <c r="V7" s="37"/>
      <c r="W7" s="123" t="s">
        <v>629</v>
      </c>
      <c r="X7" s="123"/>
      <c r="Y7" s="123"/>
      <c r="Z7" s="37"/>
      <c r="AA7" s="123" t="s">
        <v>630</v>
      </c>
      <c r="AB7" s="123"/>
      <c r="AC7" s="123"/>
      <c r="AD7" s="37"/>
      <c r="AE7" s="123" t="s">
        <v>632</v>
      </c>
      <c r="AF7" s="123"/>
      <c r="AG7" s="123"/>
      <c r="AH7" s="37"/>
      <c r="AI7" s="123" t="s">
        <v>112</v>
      </c>
      <c r="AJ7" s="123"/>
      <c r="AK7" s="123"/>
      <c r="AL7" s="37"/>
      <c r="AM7" s="123" t="s">
        <v>633</v>
      </c>
      <c r="AN7" s="123"/>
      <c r="AO7" s="123"/>
      <c r="AP7" s="37"/>
      <c r="AQ7" s="123" t="s">
        <v>634</v>
      </c>
      <c r="AR7" s="123"/>
      <c r="AS7" s="123"/>
      <c r="AT7" s="37"/>
      <c r="AU7" s="123" t="s">
        <v>635</v>
      </c>
      <c r="AV7" s="123"/>
      <c r="AW7" s="123"/>
      <c r="AX7" s="37"/>
      <c r="AY7" s="123" t="s">
        <v>639</v>
      </c>
      <c r="AZ7" s="123"/>
      <c r="BA7" s="123"/>
      <c r="BB7" s="37"/>
      <c r="BC7" s="37"/>
      <c r="BD7" s="123" t="s">
        <v>622</v>
      </c>
      <c r="BE7" s="123"/>
      <c r="BF7" s="123"/>
      <c r="BG7" s="37"/>
      <c r="BH7" s="123" t="s">
        <v>624</v>
      </c>
      <c r="BI7" s="123"/>
      <c r="BJ7" s="123"/>
      <c r="BK7" s="37"/>
      <c r="BL7" s="123" t="s">
        <v>626</v>
      </c>
      <c r="BM7" s="123"/>
      <c r="BN7" s="123"/>
      <c r="BO7" s="37"/>
      <c r="BP7" s="123" t="s">
        <v>112</v>
      </c>
      <c r="BQ7" s="123"/>
      <c r="BR7" s="123"/>
      <c r="BS7" s="37"/>
      <c r="BT7" s="123" t="s">
        <v>663</v>
      </c>
      <c r="BU7" s="123"/>
      <c r="BV7" s="123"/>
      <c r="BW7" s="37"/>
      <c r="BX7" s="123" t="s">
        <v>629</v>
      </c>
      <c r="BY7" s="123"/>
      <c r="BZ7" s="123"/>
      <c r="CA7" s="37"/>
      <c r="CB7" s="123" t="s">
        <v>664</v>
      </c>
      <c r="CC7" s="123"/>
      <c r="CD7" s="123"/>
      <c r="CE7" s="37"/>
      <c r="CF7" s="123" t="s">
        <v>665</v>
      </c>
      <c r="CG7" s="123"/>
      <c r="CH7" s="123"/>
      <c r="CI7" s="37"/>
      <c r="CJ7" s="123" t="s">
        <v>112</v>
      </c>
      <c r="CK7" s="123"/>
      <c r="CL7" s="123"/>
      <c r="CM7" s="37"/>
      <c r="CN7" s="123" t="s">
        <v>156</v>
      </c>
      <c r="CO7" s="123"/>
      <c r="CP7" s="123"/>
      <c r="CQ7" s="37"/>
      <c r="CR7" s="123" t="s">
        <v>634</v>
      </c>
      <c r="CS7" s="123"/>
      <c r="CT7" s="123"/>
      <c r="CU7" s="37"/>
      <c r="CV7" s="123" t="s">
        <v>635</v>
      </c>
      <c r="CW7" s="123"/>
      <c r="CX7" s="123"/>
      <c r="CY7" s="37"/>
      <c r="CZ7" s="123" t="s">
        <v>639</v>
      </c>
      <c r="DA7" s="123"/>
      <c r="DB7" s="123"/>
      <c r="DC7" s="37"/>
      <c r="DD7" s="67"/>
      <c r="DE7" s="67"/>
      <c r="DF7" s="67"/>
      <c r="DG7" s="67"/>
      <c r="DH7" s="67"/>
      <c r="DI7" s="67"/>
      <c r="DJ7" s="67"/>
      <c r="DK7" s="67"/>
      <c r="DL7" s="67"/>
      <c r="DM7" s="67"/>
      <c r="DN7" s="67"/>
      <c r="DO7" s="67"/>
      <c r="DP7" s="67"/>
      <c r="DQ7" s="67"/>
      <c r="DR7" s="67"/>
      <c r="DS7" s="67"/>
    </row>
    <row r="8" spans="1:123" ht="18" customHeight="1">
      <c r="A8" s="68"/>
      <c r="B8" s="37"/>
      <c r="C8" s="123" t="s">
        <v>623</v>
      </c>
      <c r="D8" s="123"/>
      <c r="E8" s="123"/>
      <c r="F8" s="37"/>
      <c r="G8" s="123" t="s">
        <v>625</v>
      </c>
      <c r="H8" s="123"/>
      <c r="I8" s="123"/>
      <c r="J8" s="37"/>
      <c r="K8" s="123"/>
      <c r="L8" s="123"/>
      <c r="M8" s="123"/>
      <c r="N8" s="37"/>
      <c r="O8" s="123" t="s">
        <v>627</v>
      </c>
      <c r="P8" s="123"/>
      <c r="Q8" s="123"/>
      <c r="R8" s="37"/>
      <c r="S8" s="123" t="s">
        <v>628</v>
      </c>
      <c r="T8" s="123"/>
      <c r="U8" s="123"/>
      <c r="V8" s="37"/>
      <c r="W8" s="123"/>
      <c r="X8" s="123"/>
      <c r="Y8" s="123"/>
      <c r="Z8" s="37"/>
      <c r="AA8" s="123" t="s">
        <v>631</v>
      </c>
      <c r="AB8" s="123"/>
      <c r="AC8" s="123"/>
      <c r="AD8" s="37"/>
      <c r="AE8" s="123" t="s">
        <v>631</v>
      </c>
      <c r="AF8" s="123"/>
      <c r="AG8" s="123"/>
      <c r="AH8" s="37"/>
      <c r="AI8" s="123" t="s">
        <v>392</v>
      </c>
      <c r="AJ8" s="123"/>
      <c r="AK8" s="123"/>
      <c r="AL8" s="37"/>
      <c r="AM8" s="123"/>
      <c r="AN8" s="123"/>
      <c r="AO8" s="123"/>
      <c r="AP8" s="37"/>
      <c r="AQ8" s="123" t="s">
        <v>112</v>
      </c>
      <c r="AR8" s="123"/>
      <c r="AS8" s="123"/>
      <c r="AT8" s="37"/>
      <c r="AU8" s="123" t="s">
        <v>636</v>
      </c>
      <c r="AV8" s="123"/>
      <c r="AW8" s="123"/>
      <c r="AX8" s="37"/>
      <c r="AY8" s="123"/>
      <c r="AZ8" s="123"/>
      <c r="BA8" s="123"/>
      <c r="BB8" s="37"/>
      <c r="BC8" s="37"/>
      <c r="BD8" s="123" t="s">
        <v>623</v>
      </c>
      <c r="BE8" s="123"/>
      <c r="BF8" s="123"/>
      <c r="BG8" s="37"/>
      <c r="BH8" s="123" t="s">
        <v>625</v>
      </c>
      <c r="BI8" s="123"/>
      <c r="BJ8" s="123"/>
      <c r="BK8" s="37"/>
      <c r="BL8" s="123"/>
      <c r="BM8" s="123"/>
      <c r="BN8" s="123"/>
      <c r="BO8" s="37"/>
      <c r="BP8" s="123" t="s">
        <v>627</v>
      </c>
      <c r="BQ8" s="123"/>
      <c r="BR8" s="123"/>
      <c r="BS8" s="37"/>
      <c r="BT8" s="123"/>
      <c r="BU8" s="123"/>
      <c r="BV8" s="123"/>
      <c r="BW8" s="37"/>
      <c r="BX8" s="123"/>
      <c r="BY8" s="123"/>
      <c r="BZ8" s="123"/>
      <c r="CA8" s="37"/>
      <c r="CB8" s="123" t="s">
        <v>631</v>
      </c>
      <c r="CC8" s="123"/>
      <c r="CD8" s="123"/>
      <c r="CE8" s="37"/>
      <c r="CF8" s="123" t="s">
        <v>631</v>
      </c>
      <c r="CG8" s="123"/>
      <c r="CH8" s="123"/>
      <c r="CI8" s="37"/>
      <c r="CJ8" s="123" t="s">
        <v>392</v>
      </c>
      <c r="CK8" s="123"/>
      <c r="CL8" s="123"/>
      <c r="CM8" s="37"/>
      <c r="CN8" s="123" t="s">
        <v>392</v>
      </c>
      <c r="CO8" s="123"/>
      <c r="CP8" s="123"/>
      <c r="CQ8" s="37"/>
      <c r="CR8" s="123" t="s">
        <v>112</v>
      </c>
      <c r="CS8" s="123"/>
      <c r="CT8" s="123"/>
      <c r="CU8" s="37"/>
      <c r="CV8" s="123" t="s">
        <v>636</v>
      </c>
      <c r="CW8" s="123"/>
      <c r="CX8" s="123"/>
      <c r="CY8" s="37"/>
      <c r="CZ8" s="123"/>
      <c r="DA8" s="123"/>
      <c r="DB8" s="123"/>
      <c r="DC8" s="37"/>
      <c r="DD8" s="67"/>
      <c r="DE8" s="67"/>
      <c r="DF8" s="67"/>
      <c r="DG8" s="67"/>
      <c r="DH8" s="67"/>
      <c r="DI8" s="67"/>
      <c r="DJ8" s="67"/>
      <c r="DK8" s="67"/>
      <c r="DL8" s="67"/>
      <c r="DM8" s="67"/>
      <c r="DN8" s="67"/>
      <c r="DO8" s="67"/>
      <c r="DP8" s="67"/>
      <c r="DQ8" s="67"/>
      <c r="DR8" s="67"/>
      <c r="DS8" s="67"/>
    </row>
    <row r="9" spans="1:123">
      <c r="A9" s="68"/>
      <c r="B9" s="37"/>
      <c r="C9" s="67"/>
      <c r="D9" s="67"/>
      <c r="E9" s="67"/>
      <c r="F9" s="37"/>
      <c r="G9" s="67"/>
      <c r="H9" s="67"/>
      <c r="I9" s="67"/>
      <c r="J9" s="37"/>
      <c r="K9" s="123"/>
      <c r="L9" s="123"/>
      <c r="M9" s="123"/>
      <c r="N9" s="37"/>
      <c r="O9" s="67"/>
      <c r="P9" s="67"/>
      <c r="Q9" s="67"/>
      <c r="R9" s="37"/>
      <c r="S9" s="67"/>
      <c r="T9" s="67"/>
      <c r="U9" s="67"/>
      <c r="V9" s="37"/>
      <c r="W9" s="123"/>
      <c r="X9" s="123"/>
      <c r="Y9" s="123"/>
      <c r="Z9" s="37"/>
      <c r="AA9" s="67"/>
      <c r="AB9" s="67"/>
      <c r="AC9" s="67"/>
      <c r="AD9" s="37"/>
      <c r="AE9" s="67"/>
      <c r="AF9" s="67"/>
      <c r="AG9" s="67"/>
      <c r="AH9" s="37"/>
      <c r="AI9" s="67"/>
      <c r="AJ9" s="67"/>
      <c r="AK9" s="67"/>
      <c r="AL9" s="37"/>
      <c r="AM9" s="123"/>
      <c r="AN9" s="123"/>
      <c r="AO9" s="123"/>
      <c r="AP9" s="37"/>
      <c r="AQ9" s="67"/>
      <c r="AR9" s="67"/>
      <c r="AS9" s="67"/>
      <c r="AT9" s="37"/>
      <c r="AU9" s="123" t="s">
        <v>637</v>
      </c>
      <c r="AV9" s="123"/>
      <c r="AW9" s="123"/>
      <c r="AX9" s="37"/>
      <c r="AY9" s="123"/>
      <c r="AZ9" s="123"/>
      <c r="BA9" s="123"/>
      <c r="BB9" s="37"/>
      <c r="BC9" s="37"/>
      <c r="BD9" s="67"/>
      <c r="BE9" s="67"/>
      <c r="BF9" s="67"/>
      <c r="BG9" s="37"/>
      <c r="BH9" s="67"/>
      <c r="BI9" s="67"/>
      <c r="BJ9" s="67"/>
      <c r="BK9" s="37"/>
      <c r="BL9" s="123"/>
      <c r="BM9" s="123"/>
      <c r="BN9" s="123"/>
      <c r="BO9" s="37"/>
      <c r="BP9" s="67"/>
      <c r="BQ9" s="67"/>
      <c r="BR9" s="67"/>
      <c r="BS9" s="37"/>
      <c r="BT9" s="123"/>
      <c r="BU9" s="123"/>
      <c r="BV9" s="123"/>
      <c r="BW9" s="37"/>
      <c r="BX9" s="123"/>
      <c r="BY9" s="123"/>
      <c r="BZ9" s="123"/>
      <c r="CA9" s="37"/>
      <c r="CB9" s="67"/>
      <c r="CC9" s="67"/>
      <c r="CD9" s="67"/>
      <c r="CE9" s="37"/>
      <c r="CF9" s="67"/>
      <c r="CG9" s="67"/>
      <c r="CH9" s="67"/>
      <c r="CI9" s="37"/>
      <c r="CJ9" s="67"/>
      <c r="CK9" s="67"/>
      <c r="CL9" s="67"/>
      <c r="CM9" s="37"/>
      <c r="CN9" s="67"/>
      <c r="CO9" s="67"/>
      <c r="CP9" s="67"/>
      <c r="CQ9" s="37"/>
      <c r="CR9" s="67"/>
      <c r="CS9" s="67"/>
      <c r="CT9" s="67"/>
      <c r="CU9" s="37"/>
      <c r="CV9" s="123" t="s">
        <v>637</v>
      </c>
      <c r="CW9" s="123"/>
      <c r="CX9" s="123"/>
      <c r="CY9" s="37"/>
      <c r="CZ9" s="123"/>
      <c r="DA9" s="123"/>
      <c r="DB9" s="123"/>
      <c r="DC9" s="37"/>
      <c r="DD9" s="67"/>
      <c r="DE9" s="67"/>
      <c r="DF9" s="67"/>
      <c r="DG9" s="67"/>
      <c r="DH9" s="67"/>
      <c r="DI9" s="67"/>
      <c r="DJ9" s="67"/>
      <c r="DK9" s="67"/>
      <c r="DL9" s="67"/>
      <c r="DM9" s="67"/>
      <c r="DN9" s="67"/>
      <c r="DO9" s="67"/>
      <c r="DP9" s="67"/>
      <c r="DQ9" s="67"/>
      <c r="DR9" s="67"/>
      <c r="DS9" s="67"/>
    </row>
    <row r="10" spans="1:123" ht="15.75" thickBot="1">
      <c r="A10" s="68"/>
      <c r="B10" s="37"/>
      <c r="C10" s="98"/>
      <c r="D10" s="98"/>
      <c r="E10" s="98"/>
      <c r="F10" s="74"/>
      <c r="G10" s="98"/>
      <c r="H10" s="98"/>
      <c r="I10" s="98"/>
      <c r="J10" s="74"/>
      <c r="K10" s="124"/>
      <c r="L10" s="124"/>
      <c r="M10" s="124"/>
      <c r="N10" s="74"/>
      <c r="O10" s="98"/>
      <c r="P10" s="98"/>
      <c r="Q10" s="98"/>
      <c r="R10" s="74"/>
      <c r="S10" s="98"/>
      <c r="T10" s="98"/>
      <c r="U10" s="98"/>
      <c r="V10" s="74"/>
      <c r="W10" s="124"/>
      <c r="X10" s="124"/>
      <c r="Y10" s="124"/>
      <c r="Z10" s="74"/>
      <c r="AA10" s="98"/>
      <c r="AB10" s="98"/>
      <c r="AC10" s="98"/>
      <c r="AD10" s="74"/>
      <c r="AE10" s="98"/>
      <c r="AF10" s="98"/>
      <c r="AG10" s="98"/>
      <c r="AH10" s="74"/>
      <c r="AI10" s="98"/>
      <c r="AJ10" s="98"/>
      <c r="AK10" s="98"/>
      <c r="AL10" s="74"/>
      <c r="AM10" s="124"/>
      <c r="AN10" s="124"/>
      <c r="AO10" s="124"/>
      <c r="AP10" s="74"/>
      <c r="AQ10" s="98"/>
      <c r="AR10" s="98"/>
      <c r="AS10" s="98"/>
      <c r="AT10" s="74"/>
      <c r="AU10" s="124" t="s">
        <v>638</v>
      </c>
      <c r="AV10" s="124"/>
      <c r="AW10" s="124"/>
      <c r="AX10" s="74"/>
      <c r="AY10" s="124"/>
      <c r="AZ10" s="124"/>
      <c r="BA10" s="124"/>
      <c r="BB10" s="37"/>
      <c r="BC10" s="37"/>
      <c r="BD10" s="98"/>
      <c r="BE10" s="98"/>
      <c r="BF10" s="98"/>
      <c r="BG10" s="74"/>
      <c r="BH10" s="98"/>
      <c r="BI10" s="98"/>
      <c r="BJ10" s="98"/>
      <c r="BK10" s="74"/>
      <c r="BL10" s="124"/>
      <c r="BM10" s="124"/>
      <c r="BN10" s="124"/>
      <c r="BO10" s="74"/>
      <c r="BP10" s="98"/>
      <c r="BQ10" s="98"/>
      <c r="BR10" s="98"/>
      <c r="BS10" s="74"/>
      <c r="BT10" s="124"/>
      <c r="BU10" s="124"/>
      <c r="BV10" s="124"/>
      <c r="BW10" s="74"/>
      <c r="BX10" s="124"/>
      <c r="BY10" s="124"/>
      <c r="BZ10" s="124"/>
      <c r="CA10" s="74"/>
      <c r="CB10" s="98"/>
      <c r="CC10" s="98"/>
      <c r="CD10" s="98"/>
      <c r="CE10" s="74"/>
      <c r="CF10" s="98"/>
      <c r="CG10" s="98"/>
      <c r="CH10" s="98"/>
      <c r="CI10" s="74"/>
      <c r="CJ10" s="98"/>
      <c r="CK10" s="98"/>
      <c r="CL10" s="98"/>
      <c r="CM10" s="74"/>
      <c r="CN10" s="98"/>
      <c r="CO10" s="98"/>
      <c r="CP10" s="98"/>
      <c r="CQ10" s="74"/>
      <c r="CR10" s="98"/>
      <c r="CS10" s="98"/>
      <c r="CT10" s="98"/>
      <c r="CU10" s="74"/>
      <c r="CV10" s="124" t="s">
        <v>638</v>
      </c>
      <c r="CW10" s="124"/>
      <c r="CX10" s="124"/>
      <c r="CY10" s="74"/>
      <c r="CZ10" s="124"/>
      <c r="DA10" s="124"/>
      <c r="DB10" s="124"/>
      <c r="DC10" s="37"/>
      <c r="DD10" s="67"/>
      <c r="DE10" s="67"/>
      <c r="DF10" s="67"/>
      <c r="DG10" s="67"/>
      <c r="DH10" s="67"/>
      <c r="DI10" s="67"/>
      <c r="DJ10" s="67"/>
      <c r="DK10" s="67"/>
      <c r="DL10" s="67"/>
      <c r="DM10" s="67"/>
      <c r="DN10" s="67"/>
      <c r="DO10" s="67"/>
      <c r="DP10" s="67"/>
      <c r="DQ10" s="67"/>
      <c r="DR10" s="67"/>
      <c r="DS10" s="67"/>
    </row>
    <row r="11" spans="1:123">
      <c r="A11" s="68"/>
      <c r="B11" s="125" t="s">
        <v>640</v>
      </c>
      <c r="C11" s="126" t="s">
        <v>227</v>
      </c>
      <c r="D11" s="128">
        <v>104584</v>
      </c>
      <c r="E11" s="66"/>
      <c r="F11" s="66"/>
      <c r="G11" s="126" t="s">
        <v>227</v>
      </c>
      <c r="H11" s="128">
        <v>80681</v>
      </c>
      <c r="I11" s="66"/>
      <c r="J11" s="66"/>
      <c r="K11" s="126" t="s">
        <v>227</v>
      </c>
      <c r="L11" s="128">
        <v>26556</v>
      </c>
      <c r="M11" s="66"/>
      <c r="N11" s="66"/>
      <c r="O11" s="126" t="s">
        <v>227</v>
      </c>
      <c r="P11" s="128">
        <v>17922</v>
      </c>
      <c r="Q11" s="66"/>
      <c r="R11" s="66"/>
      <c r="S11" s="126" t="s">
        <v>227</v>
      </c>
      <c r="T11" s="128">
        <v>229743</v>
      </c>
      <c r="U11" s="66"/>
      <c r="V11" s="66"/>
      <c r="W11" s="126" t="s">
        <v>227</v>
      </c>
      <c r="X11" s="128">
        <v>446416</v>
      </c>
      <c r="Y11" s="66"/>
      <c r="Z11" s="66"/>
      <c r="AA11" s="126" t="s">
        <v>227</v>
      </c>
      <c r="AB11" s="128">
        <v>66771</v>
      </c>
      <c r="AC11" s="66"/>
      <c r="AD11" s="66"/>
      <c r="AE11" s="126" t="s">
        <v>227</v>
      </c>
      <c r="AF11" s="128">
        <v>20483</v>
      </c>
      <c r="AG11" s="66"/>
      <c r="AH11" s="66"/>
      <c r="AI11" s="126" t="s">
        <v>227</v>
      </c>
      <c r="AJ11" s="128">
        <v>2628</v>
      </c>
      <c r="AK11" s="66"/>
      <c r="AL11" s="66"/>
      <c r="AM11" s="126" t="s">
        <v>227</v>
      </c>
      <c r="AN11" s="128">
        <v>536298</v>
      </c>
      <c r="AO11" s="66"/>
      <c r="AP11" s="66"/>
      <c r="AQ11" s="126" t="s">
        <v>227</v>
      </c>
      <c r="AR11" s="128">
        <v>70087</v>
      </c>
      <c r="AS11" s="66"/>
      <c r="AT11" s="66"/>
      <c r="AU11" s="126" t="s">
        <v>227</v>
      </c>
      <c r="AV11" s="130" t="s">
        <v>217</v>
      </c>
      <c r="AW11" s="66"/>
      <c r="AX11" s="66"/>
      <c r="AY11" s="126" t="s">
        <v>227</v>
      </c>
      <c r="AZ11" s="128">
        <v>836128</v>
      </c>
      <c r="BA11" s="66"/>
      <c r="BB11" s="132" t="s">
        <v>641</v>
      </c>
      <c r="BC11" s="135" t="s">
        <v>640</v>
      </c>
      <c r="BD11" s="126" t="s">
        <v>227</v>
      </c>
      <c r="BE11" s="128">
        <v>46577</v>
      </c>
      <c r="BF11" s="66"/>
      <c r="BG11" s="66"/>
      <c r="BH11" s="126" t="s">
        <v>227</v>
      </c>
      <c r="BI11" s="128">
        <v>87799</v>
      </c>
      <c r="BJ11" s="66"/>
      <c r="BK11" s="66"/>
      <c r="BL11" s="126" t="s">
        <v>227</v>
      </c>
      <c r="BM11" s="128">
        <v>33745</v>
      </c>
      <c r="BN11" s="66"/>
      <c r="BO11" s="66"/>
      <c r="BP11" s="126" t="s">
        <v>227</v>
      </c>
      <c r="BQ11" s="128">
        <v>3115</v>
      </c>
      <c r="BR11" s="66"/>
      <c r="BS11" s="66"/>
      <c r="BT11" s="126" t="s">
        <v>227</v>
      </c>
      <c r="BU11" s="128">
        <v>171236</v>
      </c>
      <c r="BV11" s="66"/>
      <c r="BW11" s="66"/>
      <c r="BX11" s="126" t="s">
        <v>227</v>
      </c>
      <c r="BY11" s="128">
        <v>335926</v>
      </c>
      <c r="BZ11" s="66"/>
      <c r="CA11" s="66"/>
      <c r="CB11" s="126" t="s">
        <v>227</v>
      </c>
      <c r="CC11" s="128">
        <v>111006</v>
      </c>
      <c r="CD11" s="66"/>
      <c r="CE11" s="66"/>
      <c r="CF11" s="126" t="s">
        <v>227</v>
      </c>
      <c r="CG11" s="128">
        <v>53189</v>
      </c>
      <c r="CH11" s="66"/>
      <c r="CI11" s="66"/>
      <c r="CJ11" s="126" t="s">
        <v>227</v>
      </c>
      <c r="CK11" s="128">
        <v>4939</v>
      </c>
      <c r="CL11" s="66"/>
      <c r="CM11" s="66"/>
      <c r="CN11" s="126" t="s">
        <v>227</v>
      </c>
      <c r="CO11" s="128">
        <v>505060</v>
      </c>
      <c r="CP11" s="66"/>
      <c r="CQ11" s="66"/>
      <c r="CR11" s="126" t="s">
        <v>227</v>
      </c>
      <c r="CS11" s="128">
        <v>65218</v>
      </c>
      <c r="CT11" s="66"/>
      <c r="CU11" s="66"/>
      <c r="CV11" s="126" t="s">
        <v>227</v>
      </c>
      <c r="CW11" s="130" t="s">
        <v>217</v>
      </c>
      <c r="CX11" s="66"/>
      <c r="CY11" s="66"/>
      <c r="CZ11" s="126" t="s">
        <v>227</v>
      </c>
      <c r="DA11" s="128">
        <v>741514</v>
      </c>
      <c r="DB11" s="66"/>
      <c r="DC11" s="132" t="s">
        <v>666</v>
      </c>
      <c r="DD11" s="67"/>
      <c r="DE11" s="67"/>
      <c r="DF11" s="67"/>
      <c r="DG11" s="67"/>
      <c r="DH11" s="67"/>
      <c r="DI11" s="67"/>
      <c r="DJ11" s="67"/>
      <c r="DK11" s="67"/>
      <c r="DL11" s="67"/>
      <c r="DM11" s="67"/>
      <c r="DN11" s="67"/>
      <c r="DO11" s="67"/>
      <c r="DP11" s="67"/>
      <c r="DQ11" s="67"/>
      <c r="DR11" s="67"/>
      <c r="DS11" s="67"/>
    </row>
    <row r="12" spans="1:123">
      <c r="A12" s="68"/>
      <c r="B12" s="125"/>
      <c r="C12" s="127"/>
      <c r="D12" s="129"/>
      <c r="E12" s="82"/>
      <c r="F12" s="82"/>
      <c r="G12" s="127"/>
      <c r="H12" s="129"/>
      <c r="I12" s="82"/>
      <c r="J12" s="82"/>
      <c r="K12" s="127"/>
      <c r="L12" s="129"/>
      <c r="M12" s="82"/>
      <c r="N12" s="82"/>
      <c r="O12" s="127"/>
      <c r="P12" s="129"/>
      <c r="Q12" s="82"/>
      <c r="R12" s="82"/>
      <c r="S12" s="127"/>
      <c r="T12" s="129"/>
      <c r="U12" s="82"/>
      <c r="V12" s="82"/>
      <c r="W12" s="127"/>
      <c r="X12" s="129"/>
      <c r="Y12" s="82"/>
      <c r="Z12" s="82"/>
      <c r="AA12" s="127"/>
      <c r="AB12" s="129"/>
      <c r="AC12" s="82"/>
      <c r="AD12" s="82"/>
      <c r="AE12" s="127"/>
      <c r="AF12" s="129"/>
      <c r="AG12" s="82"/>
      <c r="AH12" s="82"/>
      <c r="AI12" s="127"/>
      <c r="AJ12" s="129"/>
      <c r="AK12" s="82"/>
      <c r="AL12" s="82"/>
      <c r="AM12" s="127"/>
      <c r="AN12" s="129"/>
      <c r="AO12" s="82"/>
      <c r="AP12" s="82"/>
      <c r="AQ12" s="127"/>
      <c r="AR12" s="129"/>
      <c r="AS12" s="82"/>
      <c r="AT12" s="82"/>
      <c r="AU12" s="127"/>
      <c r="AV12" s="131"/>
      <c r="AW12" s="82"/>
      <c r="AX12" s="82"/>
      <c r="AY12" s="127"/>
      <c r="AZ12" s="129"/>
      <c r="BA12" s="82"/>
      <c r="BB12" s="132"/>
      <c r="BC12" s="135"/>
      <c r="BD12" s="127"/>
      <c r="BE12" s="129"/>
      <c r="BF12" s="82"/>
      <c r="BG12" s="82"/>
      <c r="BH12" s="127"/>
      <c r="BI12" s="129"/>
      <c r="BJ12" s="82"/>
      <c r="BK12" s="82"/>
      <c r="BL12" s="127"/>
      <c r="BM12" s="129"/>
      <c r="BN12" s="82"/>
      <c r="BO12" s="82"/>
      <c r="BP12" s="127"/>
      <c r="BQ12" s="129"/>
      <c r="BR12" s="82"/>
      <c r="BS12" s="82"/>
      <c r="BT12" s="127"/>
      <c r="BU12" s="129"/>
      <c r="BV12" s="82"/>
      <c r="BW12" s="82"/>
      <c r="BX12" s="127"/>
      <c r="BY12" s="129"/>
      <c r="BZ12" s="82"/>
      <c r="CA12" s="82"/>
      <c r="CB12" s="127"/>
      <c r="CC12" s="129"/>
      <c r="CD12" s="82"/>
      <c r="CE12" s="82"/>
      <c r="CF12" s="127"/>
      <c r="CG12" s="129"/>
      <c r="CH12" s="82"/>
      <c r="CI12" s="82"/>
      <c r="CJ12" s="127"/>
      <c r="CK12" s="129"/>
      <c r="CL12" s="82"/>
      <c r="CM12" s="82"/>
      <c r="CN12" s="127"/>
      <c r="CO12" s="129"/>
      <c r="CP12" s="82"/>
      <c r="CQ12" s="82"/>
      <c r="CR12" s="127"/>
      <c r="CS12" s="129"/>
      <c r="CT12" s="82"/>
      <c r="CU12" s="82"/>
      <c r="CV12" s="127"/>
      <c r="CW12" s="131"/>
      <c r="CX12" s="82"/>
      <c r="CY12" s="82"/>
      <c r="CZ12" s="127"/>
      <c r="DA12" s="129"/>
      <c r="DB12" s="82"/>
      <c r="DC12" s="132"/>
      <c r="DD12" s="67"/>
      <c r="DE12" s="67"/>
      <c r="DF12" s="67"/>
      <c r="DG12" s="67"/>
      <c r="DH12" s="67"/>
      <c r="DI12" s="67"/>
      <c r="DJ12" s="67"/>
      <c r="DK12" s="67"/>
      <c r="DL12" s="67"/>
      <c r="DM12" s="67"/>
      <c r="DN12" s="67"/>
      <c r="DO12" s="67"/>
      <c r="DP12" s="67"/>
      <c r="DQ12" s="67"/>
      <c r="DR12" s="67"/>
      <c r="DS12" s="67"/>
    </row>
    <row r="13" spans="1:123">
      <c r="A13" s="68"/>
      <c r="B13" s="132" t="s">
        <v>642</v>
      </c>
      <c r="C13" s="133" t="s">
        <v>217</v>
      </c>
      <c r="D13" s="133"/>
      <c r="E13" s="37"/>
      <c r="F13" s="37"/>
      <c r="G13" s="133" t="s">
        <v>217</v>
      </c>
      <c r="H13" s="133"/>
      <c r="I13" s="37"/>
      <c r="J13" s="37"/>
      <c r="K13" s="133" t="s">
        <v>217</v>
      </c>
      <c r="L13" s="133"/>
      <c r="M13" s="37"/>
      <c r="N13" s="37"/>
      <c r="O13" s="134">
        <v>1404</v>
      </c>
      <c r="P13" s="134"/>
      <c r="Q13" s="37"/>
      <c r="R13" s="37"/>
      <c r="S13" s="134">
        <v>1404</v>
      </c>
      <c r="T13" s="134"/>
      <c r="U13" s="37"/>
      <c r="V13" s="37"/>
      <c r="W13" s="133" t="s">
        <v>217</v>
      </c>
      <c r="X13" s="133"/>
      <c r="Y13" s="37"/>
      <c r="Z13" s="37"/>
      <c r="AA13" s="133" t="s">
        <v>217</v>
      </c>
      <c r="AB13" s="133"/>
      <c r="AC13" s="37"/>
      <c r="AD13" s="37"/>
      <c r="AE13" s="133" t="s">
        <v>217</v>
      </c>
      <c r="AF13" s="133"/>
      <c r="AG13" s="37"/>
      <c r="AH13" s="37"/>
      <c r="AI13" s="133" t="s">
        <v>217</v>
      </c>
      <c r="AJ13" s="133"/>
      <c r="AK13" s="37"/>
      <c r="AL13" s="37"/>
      <c r="AM13" s="133" t="s">
        <v>217</v>
      </c>
      <c r="AN13" s="133"/>
      <c r="AO13" s="37"/>
      <c r="AP13" s="37"/>
      <c r="AQ13" s="133" t="s">
        <v>217</v>
      </c>
      <c r="AR13" s="133"/>
      <c r="AS13" s="37"/>
      <c r="AT13" s="37"/>
      <c r="AU13" s="133" t="s">
        <v>217</v>
      </c>
      <c r="AV13" s="133"/>
      <c r="AW13" s="37"/>
      <c r="AX13" s="37"/>
      <c r="AY13" s="134">
        <v>1404</v>
      </c>
      <c r="AZ13" s="134"/>
      <c r="BA13" s="37"/>
      <c r="BB13" s="132" t="s">
        <v>643</v>
      </c>
      <c r="BC13" s="132" t="s">
        <v>642</v>
      </c>
      <c r="BD13" s="133" t="s">
        <v>217</v>
      </c>
      <c r="BE13" s="133"/>
      <c r="BF13" s="37"/>
      <c r="BG13" s="37"/>
      <c r="BH13" s="133" t="s">
        <v>217</v>
      </c>
      <c r="BI13" s="133"/>
      <c r="BJ13" s="37"/>
      <c r="BK13" s="37"/>
      <c r="BL13" s="133" t="s">
        <v>217</v>
      </c>
      <c r="BM13" s="133"/>
      <c r="BN13" s="37"/>
      <c r="BO13" s="37"/>
      <c r="BP13" s="134">
        <v>1406</v>
      </c>
      <c r="BQ13" s="134"/>
      <c r="BR13" s="37"/>
      <c r="BS13" s="37"/>
      <c r="BT13" s="134">
        <v>1406</v>
      </c>
      <c r="BU13" s="134"/>
      <c r="BV13" s="37"/>
      <c r="BW13" s="37"/>
      <c r="BX13" s="133" t="s">
        <v>217</v>
      </c>
      <c r="BY13" s="133"/>
      <c r="BZ13" s="37"/>
      <c r="CA13" s="37"/>
      <c r="CB13" s="133" t="s">
        <v>217</v>
      </c>
      <c r="CC13" s="133"/>
      <c r="CD13" s="37"/>
      <c r="CE13" s="37"/>
      <c r="CF13" s="133" t="s">
        <v>217</v>
      </c>
      <c r="CG13" s="133"/>
      <c r="CH13" s="37"/>
      <c r="CI13" s="37"/>
      <c r="CJ13" s="133" t="s">
        <v>217</v>
      </c>
      <c r="CK13" s="133"/>
      <c r="CL13" s="37"/>
      <c r="CM13" s="37"/>
      <c r="CN13" s="133" t="s">
        <v>217</v>
      </c>
      <c r="CO13" s="133"/>
      <c r="CP13" s="37"/>
      <c r="CQ13" s="37"/>
      <c r="CR13" s="133" t="s">
        <v>217</v>
      </c>
      <c r="CS13" s="133"/>
      <c r="CT13" s="37"/>
      <c r="CU13" s="37"/>
      <c r="CV13" s="133" t="s">
        <v>217</v>
      </c>
      <c r="CW13" s="133"/>
      <c r="CX13" s="37"/>
      <c r="CY13" s="37"/>
      <c r="CZ13" s="134">
        <v>1406</v>
      </c>
      <c r="DA13" s="134"/>
      <c r="DB13" s="37"/>
      <c r="DC13" s="132" t="s">
        <v>643</v>
      </c>
      <c r="DD13" s="67"/>
      <c r="DE13" s="67"/>
      <c r="DF13" s="67"/>
      <c r="DG13" s="67"/>
      <c r="DH13" s="67"/>
      <c r="DI13" s="67"/>
      <c r="DJ13" s="67"/>
      <c r="DK13" s="67"/>
      <c r="DL13" s="67"/>
      <c r="DM13" s="67"/>
      <c r="DN13" s="67"/>
      <c r="DO13" s="67"/>
      <c r="DP13" s="67"/>
      <c r="DQ13" s="67"/>
      <c r="DR13" s="67"/>
      <c r="DS13" s="67"/>
    </row>
    <row r="14" spans="1:123">
      <c r="A14" s="68"/>
      <c r="B14" s="132"/>
      <c r="C14" s="133"/>
      <c r="D14" s="133"/>
      <c r="E14" s="37"/>
      <c r="F14" s="37"/>
      <c r="G14" s="133"/>
      <c r="H14" s="133"/>
      <c r="I14" s="37"/>
      <c r="J14" s="37"/>
      <c r="K14" s="133"/>
      <c r="L14" s="133"/>
      <c r="M14" s="37"/>
      <c r="N14" s="37"/>
      <c r="O14" s="134"/>
      <c r="P14" s="134"/>
      <c r="Q14" s="37"/>
      <c r="R14" s="37"/>
      <c r="S14" s="134"/>
      <c r="T14" s="134"/>
      <c r="U14" s="37"/>
      <c r="V14" s="37"/>
      <c r="W14" s="133"/>
      <c r="X14" s="133"/>
      <c r="Y14" s="37"/>
      <c r="Z14" s="37"/>
      <c r="AA14" s="133"/>
      <c r="AB14" s="133"/>
      <c r="AC14" s="37"/>
      <c r="AD14" s="37"/>
      <c r="AE14" s="133"/>
      <c r="AF14" s="133"/>
      <c r="AG14" s="37"/>
      <c r="AH14" s="37"/>
      <c r="AI14" s="133"/>
      <c r="AJ14" s="133"/>
      <c r="AK14" s="37"/>
      <c r="AL14" s="37"/>
      <c r="AM14" s="133"/>
      <c r="AN14" s="133"/>
      <c r="AO14" s="37"/>
      <c r="AP14" s="37"/>
      <c r="AQ14" s="133"/>
      <c r="AR14" s="133"/>
      <c r="AS14" s="37"/>
      <c r="AT14" s="37"/>
      <c r="AU14" s="133"/>
      <c r="AV14" s="133"/>
      <c r="AW14" s="37"/>
      <c r="AX14" s="37"/>
      <c r="AY14" s="134"/>
      <c r="AZ14" s="134"/>
      <c r="BA14" s="37"/>
      <c r="BB14" s="132"/>
      <c r="BC14" s="132"/>
      <c r="BD14" s="133"/>
      <c r="BE14" s="133"/>
      <c r="BF14" s="37"/>
      <c r="BG14" s="37"/>
      <c r="BH14" s="133"/>
      <c r="BI14" s="133"/>
      <c r="BJ14" s="37"/>
      <c r="BK14" s="37"/>
      <c r="BL14" s="133"/>
      <c r="BM14" s="133"/>
      <c r="BN14" s="37"/>
      <c r="BO14" s="37"/>
      <c r="BP14" s="134"/>
      <c r="BQ14" s="134"/>
      <c r="BR14" s="37"/>
      <c r="BS14" s="37"/>
      <c r="BT14" s="134"/>
      <c r="BU14" s="134"/>
      <c r="BV14" s="37"/>
      <c r="BW14" s="37"/>
      <c r="BX14" s="133"/>
      <c r="BY14" s="133"/>
      <c r="BZ14" s="37"/>
      <c r="CA14" s="37"/>
      <c r="CB14" s="133"/>
      <c r="CC14" s="133"/>
      <c r="CD14" s="37"/>
      <c r="CE14" s="37"/>
      <c r="CF14" s="133"/>
      <c r="CG14" s="133"/>
      <c r="CH14" s="37"/>
      <c r="CI14" s="37"/>
      <c r="CJ14" s="133"/>
      <c r="CK14" s="133"/>
      <c r="CL14" s="37"/>
      <c r="CM14" s="37"/>
      <c r="CN14" s="133"/>
      <c r="CO14" s="133"/>
      <c r="CP14" s="37"/>
      <c r="CQ14" s="37"/>
      <c r="CR14" s="133"/>
      <c r="CS14" s="133"/>
      <c r="CT14" s="37"/>
      <c r="CU14" s="37"/>
      <c r="CV14" s="133"/>
      <c r="CW14" s="133"/>
      <c r="CX14" s="37"/>
      <c r="CY14" s="37"/>
      <c r="CZ14" s="134"/>
      <c r="DA14" s="134"/>
      <c r="DB14" s="37"/>
      <c r="DC14" s="132"/>
      <c r="DD14" s="67"/>
      <c r="DE14" s="67"/>
      <c r="DF14" s="67"/>
      <c r="DG14" s="67"/>
      <c r="DH14" s="67"/>
      <c r="DI14" s="67"/>
      <c r="DJ14" s="67"/>
      <c r="DK14" s="67"/>
      <c r="DL14" s="67"/>
      <c r="DM14" s="67"/>
      <c r="DN14" s="67"/>
      <c r="DO14" s="67"/>
      <c r="DP14" s="67"/>
      <c r="DQ14" s="67"/>
      <c r="DR14" s="67"/>
      <c r="DS14" s="67"/>
    </row>
    <row r="15" spans="1:123">
      <c r="A15" s="68"/>
      <c r="B15" s="135" t="s">
        <v>644</v>
      </c>
      <c r="C15" s="136" t="s">
        <v>217</v>
      </c>
      <c r="D15" s="136"/>
      <c r="E15" s="56"/>
      <c r="F15" s="56"/>
      <c r="G15" s="136" t="s">
        <v>217</v>
      </c>
      <c r="H15" s="136"/>
      <c r="I15" s="56"/>
      <c r="J15" s="56"/>
      <c r="K15" s="136" t="s">
        <v>217</v>
      </c>
      <c r="L15" s="136"/>
      <c r="M15" s="56"/>
      <c r="N15" s="56"/>
      <c r="O15" s="137">
        <v>18335</v>
      </c>
      <c r="P15" s="137"/>
      <c r="Q15" s="56"/>
      <c r="R15" s="56"/>
      <c r="S15" s="137">
        <v>18335</v>
      </c>
      <c r="T15" s="137"/>
      <c r="U15" s="56"/>
      <c r="V15" s="56"/>
      <c r="W15" s="136" t="s">
        <v>217</v>
      </c>
      <c r="X15" s="136"/>
      <c r="Y15" s="56"/>
      <c r="Z15" s="56"/>
      <c r="AA15" s="136" t="s">
        <v>217</v>
      </c>
      <c r="AB15" s="136"/>
      <c r="AC15" s="56"/>
      <c r="AD15" s="56"/>
      <c r="AE15" s="136" t="s">
        <v>217</v>
      </c>
      <c r="AF15" s="136"/>
      <c r="AG15" s="56"/>
      <c r="AH15" s="56"/>
      <c r="AI15" s="136" t="s">
        <v>217</v>
      </c>
      <c r="AJ15" s="136"/>
      <c r="AK15" s="56"/>
      <c r="AL15" s="56"/>
      <c r="AM15" s="136" t="s">
        <v>217</v>
      </c>
      <c r="AN15" s="136"/>
      <c r="AO15" s="56"/>
      <c r="AP15" s="56"/>
      <c r="AQ15" s="136" t="s">
        <v>217</v>
      </c>
      <c r="AR15" s="136"/>
      <c r="AS15" s="56"/>
      <c r="AT15" s="56"/>
      <c r="AU15" s="136" t="s">
        <v>217</v>
      </c>
      <c r="AV15" s="136"/>
      <c r="AW15" s="56"/>
      <c r="AX15" s="56"/>
      <c r="AY15" s="137">
        <v>18335</v>
      </c>
      <c r="AZ15" s="137"/>
      <c r="BA15" s="56"/>
      <c r="BB15" s="132" t="s">
        <v>643</v>
      </c>
      <c r="BC15" s="135" t="s">
        <v>644</v>
      </c>
      <c r="BD15" s="136" t="s">
        <v>217</v>
      </c>
      <c r="BE15" s="136"/>
      <c r="BF15" s="56"/>
      <c r="BG15" s="56"/>
      <c r="BH15" s="136" t="s">
        <v>217</v>
      </c>
      <c r="BI15" s="136"/>
      <c r="BJ15" s="56"/>
      <c r="BK15" s="56"/>
      <c r="BL15" s="136" t="s">
        <v>217</v>
      </c>
      <c r="BM15" s="136"/>
      <c r="BN15" s="56"/>
      <c r="BO15" s="56"/>
      <c r="BP15" s="137">
        <v>17028</v>
      </c>
      <c r="BQ15" s="137"/>
      <c r="BR15" s="56"/>
      <c r="BS15" s="56"/>
      <c r="BT15" s="137">
        <v>17028</v>
      </c>
      <c r="BU15" s="137"/>
      <c r="BV15" s="56"/>
      <c r="BW15" s="56"/>
      <c r="BX15" s="136" t="s">
        <v>217</v>
      </c>
      <c r="BY15" s="136"/>
      <c r="BZ15" s="56"/>
      <c r="CA15" s="56"/>
      <c r="CB15" s="136" t="s">
        <v>217</v>
      </c>
      <c r="CC15" s="136"/>
      <c r="CD15" s="56"/>
      <c r="CE15" s="56"/>
      <c r="CF15" s="136" t="s">
        <v>217</v>
      </c>
      <c r="CG15" s="136"/>
      <c r="CH15" s="56"/>
      <c r="CI15" s="56"/>
      <c r="CJ15" s="136" t="s">
        <v>217</v>
      </c>
      <c r="CK15" s="136"/>
      <c r="CL15" s="56"/>
      <c r="CM15" s="56"/>
      <c r="CN15" s="136" t="s">
        <v>217</v>
      </c>
      <c r="CO15" s="136"/>
      <c r="CP15" s="56"/>
      <c r="CQ15" s="56"/>
      <c r="CR15" s="136" t="s">
        <v>217</v>
      </c>
      <c r="CS15" s="136"/>
      <c r="CT15" s="56"/>
      <c r="CU15" s="56"/>
      <c r="CV15" s="136" t="s">
        <v>217</v>
      </c>
      <c r="CW15" s="136"/>
      <c r="CX15" s="56"/>
      <c r="CY15" s="56"/>
      <c r="CZ15" s="137">
        <v>17028</v>
      </c>
      <c r="DA15" s="137"/>
      <c r="DB15" s="56"/>
      <c r="DC15" s="132" t="s">
        <v>643</v>
      </c>
      <c r="DD15" s="67"/>
      <c r="DE15" s="67"/>
      <c r="DF15" s="67"/>
      <c r="DG15" s="67"/>
      <c r="DH15" s="67"/>
      <c r="DI15" s="67"/>
      <c r="DJ15" s="67"/>
      <c r="DK15" s="67"/>
      <c r="DL15" s="67"/>
      <c r="DM15" s="67"/>
      <c r="DN15" s="67"/>
      <c r="DO15" s="67"/>
      <c r="DP15" s="67"/>
      <c r="DQ15" s="67"/>
      <c r="DR15" s="67"/>
      <c r="DS15" s="67"/>
    </row>
    <row r="16" spans="1:123">
      <c r="A16" s="68"/>
      <c r="B16" s="135"/>
      <c r="C16" s="136"/>
      <c r="D16" s="136"/>
      <c r="E16" s="56"/>
      <c r="F16" s="56"/>
      <c r="G16" s="136"/>
      <c r="H16" s="136"/>
      <c r="I16" s="56"/>
      <c r="J16" s="56"/>
      <c r="K16" s="136"/>
      <c r="L16" s="136"/>
      <c r="M16" s="56"/>
      <c r="N16" s="56"/>
      <c r="O16" s="137"/>
      <c r="P16" s="137"/>
      <c r="Q16" s="56"/>
      <c r="R16" s="56"/>
      <c r="S16" s="137"/>
      <c r="T16" s="137"/>
      <c r="U16" s="56"/>
      <c r="V16" s="56"/>
      <c r="W16" s="136"/>
      <c r="X16" s="136"/>
      <c r="Y16" s="56"/>
      <c r="Z16" s="56"/>
      <c r="AA16" s="136"/>
      <c r="AB16" s="136"/>
      <c r="AC16" s="56"/>
      <c r="AD16" s="56"/>
      <c r="AE16" s="136"/>
      <c r="AF16" s="136"/>
      <c r="AG16" s="56"/>
      <c r="AH16" s="56"/>
      <c r="AI16" s="136"/>
      <c r="AJ16" s="136"/>
      <c r="AK16" s="56"/>
      <c r="AL16" s="56"/>
      <c r="AM16" s="136"/>
      <c r="AN16" s="136"/>
      <c r="AO16" s="56"/>
      <c r="AP16" s="56"/>
      <c r="AQ16" s="136"/>
      <c r="AR16" s="136"/>
      <c r="AS16" s="56"/>
      <c r="AT16" s="56"/>
      <c r="AU16" s="136"/>
      <c r="AV16" s="136"/>
      <c r="AW16" s="56"/>
      <c r="AX16" s="56"/>
      <c r="AY16" s="137"/>
      <c r="AZ16" s="137"/>
      <c r="BA16" s="56"/>
      <c r="BB16" s="132"/>
      <c r="BC16" s="135"/>
      <c r="BD16" s="136"/>
      <c r="BE16" s="136"/>
      <c r="BF16" s="56"/>
      <c r="BG16" s="56"/>
      <c r="BH16" s="136"/>
      <c r="BI16" s="136"/>
      <c r="BJ16" s="56"/>
      <c r="BK16" s="56"/>
      <c r="BL16" s="136"/>
      <c r="BM16" s="136"/>
      <c r="BN16" s="56"/>
      <c r="BO16" s="56"/>
      <c r="BP16" s="137"/>
      <c r="BQ16" s="137"/>
      <c r="BR16" s="56"/>
      <c r="BS16" s="56"/>
      <c r="BT16" s="137"/>
      <c r="BU16" s="137"/>
      <c r="BV16" s="56"/>
      <c r="BW16" s="56"/>
      <c r="BX16" s="136"/>
      <c r="BY16" s="136"/>
      <c r="BZ16" s="56"/>
      <c r="CA16" s="56"/>
      <c r="CB16" s="136"/>
      <c r="CC16" s="136"/>
      <c r="CD16" s="56"/>
      <c r="CE16" s="56"/>
      <c r="CF16" s="136"/>
      <c r="CG16" s="136"/>
      <c r="CH16" s="56"/>
      <c r="CI16" s="56"/>
      <c r="CJ16" s="136"/>
      <c r="CK16" s="136"/>
      <c r="CL16" s="56"/>
      <c r="CM16" s="56"/>
      <c r="CN16" s="136"/>
      <c r="CO16" s="136"/>
      <c r="CP16" s="56"/>
      <c r="CQ16" s="56"/>
      <c r="CR16" s="136"/>
      <c r="CS16" s="136"/>
      <c r="CT16" s="56"/>
      <c r="CU16" s="56"/>
      <c r="CV16" s="136"/>
      <c r="CW16" s="136"/>
      <c r="CX16" s="56"/>
      <c r="CY16" s="56"/>
      <c r="CZ16" s="137"/>
      <c r="DA16" s="137"/>
      <c r="DB16" s="56"/>
      <c r="DC16" s="132"/>
      <c r="DD16" s="67"/>
      <c r="DE16" s="67"/>
      <c r="DF16" s="67"/>
      <c r="DG16" s="67"/>
      <c r="DH16" s="67"/>
      <c r="DI16" s="67"/>
      <c r="DJ16" s="67"/>
      <c r="DK16" s="67"/>
      <c r="DL16" s="67"/>
      <c r="DM16" s="67"/>
      <c r="DN16" s="67"/>
      <c r="DO16" s="67"/>
      <c r="DP16" s="67"/>
      <c r="DQ16" s="67"/>
      <c r="DR16" s="67"/>
      <c r="DS16" s="67"/>
    </row>
    <row r="17" spans="1:123">
      <c r="A17" s="68"/>
      <c r="B17" s="132" t="s">
        <v>645</v>
      </c>
      <c r="C17" s="133" t="s">
        <v>217</v>
      </c>
      <c r="D17" s="133"/>
      <c r="E17" s="37"/>
      <c r="F17" s="37"/>
      <c r="G17" s="133" t="s">
        <v>217</v>
      </c>
      <c r="H17" s="133"/>
      <c r="I17" s="37"/>
      <c r="J17" s="37"/>
      <c r="K17" s="133" t="s">
        <v>217</v>
      </c>
      <c r="L17" s="133"/>
      <c r="M17" s="37"/>
      <c r="N17" s="37"/>
      <c r="O17" s="133" t="s">
        <v>217</v>
      </c>
      <c r="P17" s="133"/>
      <c r="Q17" s="37"/>
      <c r="R17" s="37"/>
      <c r="S17" s="133" t="s">
        <v>217</v>
      </c>
      <c r="T17" s="133"/>
      <c r="U17" s="37"/>
      <c r="V17" s="37"/>
      <c r="W17" s="133" t="s">
        <v>217</v>
      </c>
      <c r="X17" s="133"/>
      <c r="Y17" s="37"/>
      <c r="Z17" s="37"/>
      <c r="AA17" s="133" t="s">
        <v>217</v>
      </c>
      <c r="AB17" s="133"/>
      <c r="AC17" s="37"/>
      <c r="AD17" s="37"/>
      <c r="AE17" s="133" t="s">
        <v>217</v>
      </c>
      <c r="AF17" s="133"/>
      <c r="AG17" s="37"/>
      <c r="AH17" s="37"/>
      <c r="AI17" s="134">
        <v>10109</v>
      </c>
      <c r="AJ17" s="134"/>
      <c r="AK17" s="37"/>
      <c r="AL17" s="37"/>
      <c r="AM17" s="134">
        <v>10109</v>
      </c>
      <c r="AN17" s="134"/>
      <c r="AO17" s="37"/>
      <c r="AP17" s="37"/>
      <c r="AQ17" s="133" t="s">
        <v>217</v>
      </c>
      <c r="AR17" s="133"/>
      <c r="AS17" s="37"/>
      <c r="AT17" s="37"/>
      <c r="AU17" s="133" t="s">
        <v>217</v>
      </c>
      <c r="AV17" s="133"/>
      <c r="AW17" s="37"/>
      <c r="AX17" s="37"/>
      <c r="AY17" s="134">
        <v>10109</v>
      </c>
      <c r="AZ17" s="134"/>
      <c r="BA17" s="37"/>
      <c r="BB17" s="132" t="s">
        <v>643</v>
      </c>
      <c r="BC17" s="132" t="s">
        <v>645</v>
      </c>
      <c r="BD17" s="133" t="s">
        <v>217</v>
      </c>
      <c r="BE17" s="133"/>
      <c r="BF17" s="37"/>
      <c r="BG17" s="37"/>
      <c r="BH17" s="133" t="s">
        <v>217</v>
      </c>
      <c r="BI17" s="133"/>
      <c r="BJ17" s="37"/>
      <c r="BK17" s="37"/>
      <c r="BL17" s="133" t="s">
        <v>217</v>
      </c>
      <c r="BM17" s="133"/>
      <c r="BN17" s="37"/>
      <c r="BO17" s="37"/>
      <c r="BP17" s="133" t="s">
        <v>217</v>
      </c>
      <c r="BQ17" s="133"/>
      <c r="BR17" s="37"/>
      <c r="BS17" s="37"/>
      <c r="BT17" s="133" t="s">
        <v>217</v>
      </c>
      <c r="BU17" s="133"/>
      <c r="BV17" s="37"/>
      <c r="BW17" s="37"/>
      <c r="BX17" s="133" t="s">
        <v>217</v>
      </c>
      <c r="BY17" s="133"/>
      <c r="BZ17" s="37"/>
      <c r="CA17" s="37"/>
      <c r="CB17" s="133" t="s">
        <v>217</v>
      </c>
      <c r="CC17" s="133"/>
      <c r="CD17" s="37"/>
      <c r="CE17" s="37"/>
      <c r="CF17" s="133" t="s">
        <v>217</v>
      </c>
      <c r="CG17" s="133"/>
      <c r="CH17" s="37"/>
      <c r="CI17" s="37"/>
      <c r="CJ17" s="134">
        <v>9660</v>
      </c>
      <c r="CK17" s="134"/>
      <c r="CL17" s="37"/>
      <c r="CM17" s="37"/>
      <c r="CN17" s="134">
        <v>9660</v>
      </c>
      <c r="CO17" s="134"/>
      <c r="CP17" s="37"/>
      <c r="CQ17" s="37"/>
      <c r="CR17" s="133" t="s">
        <v>217</v>
      </c>
      <c r="CS17" s="133"/>
      <c r="CT17" s="37"/>
      <c r="CU17" s="37"/>
      <c r="CV17" s="133" t="s">
        <v>217</v>
      </c>
      <c r="CW17" s="133"/>
      <c r="CX17" s="37"/>
      <c r="CY17" s="37"/>
      <c r="CZ17" s="134">
        <v>9660</v>
      </c>
      <c r="DA17" s="134"/>
      <c r="DB17" s="37"/>
      <c r="DC17" s="132" t="s">
        <v>643</v>
      </c>
      <c r="DD17" s="67"/>
      <c r="DE17" s="67"/>
      <c r="DF17" s="67"/>
      <c r="DG17" s="67"/>
      <c r="DH17" s="67"/>
      <c r="DI17" s="67"/>
      <c r="DJ17" s="67"/>
      <c r="DK17" s="67"/>
      <c r="DL17" s="67"/>
      <c r="DM17" s="67"/>
      <c r="DN17" s="67"/>
      <c r="DO17" s="67"/>
      <c r="DP17" s="67"/>
      <c r="DQ17" s="67"/>
      <c r="DR17" s="67"/>
      <c r="DS17" s="67"/>
    </row>
    <row r="18" spans="1:123">
      <c r="A18" s="68"/>
      <c r="B18" s="132"/>
      <c r="C18" s="133"/>
      <c r="D18" s="133"/>
      <c r="E18" s="37"/>
      <c r="F18" s="37"/>
      <c r="G18" s="133"/>
      <c r="H18" s="133"/>
      <c r="I18" s="37"/>
      <c r="J18" s="37"/>
      <c r="K18" s="133"/>
      <c r="L18" s="133"/>
      <c r="M18" s="37"/>
      <c r="N18" s="37"/>
      <c r="O18" s="133"/>
      <c r="P18" s="133"/>
      <c r="Q18" s="37"/>
      <c r="R18" s="37"/>
      <c r="S18" s="133"/>
      <c r="T18" s="133"/>
      <c r="U18" s="37"/>
      <c r="V18" s="37"/>
      <c r="W18" s="133"/>
      <c r="X18" s="133"/>
      <c r="Y18" s="37"/>
      <c r="Z18" s="37"/>
      <c r="AA18" s="133"/>
      <c r="AB18" s="133"/>
      <c r="AC18" s="37"/>
      <c r="AD18" s="37"/>
      <c r="AE18" s="133"/>
      <c r="AF18" s="133"/>
      <c r="AG18" s="37"/>
      <c r="AH18" s="37"/>
      <c r="AI18" s="134"/>
      <c r="AJ18" s="134"/>
      <c r="AK18" s="37"/>
      <c r="AL18" s="37"/>
      <c r="AM18" s="134"/>
      <c r="AN18" s="134"/>
      <c r="AO18" s="37"/>
      <c r="AP18" s="37"/>
      <c r="AQ18" s="133"/>
      <c r="AR18" s="133"/>
      <c r="AS18" s="37"/>
      <c r="AT18" s="37"/>
      <c r="AU18" s="133"/>
      <c r="AV18" s="133"/>
      <c r="AW18" s="37"/>
      <c r="AX18" s="37"/>
      <c r="AY18" s="134"/>
      <c r="AZ18" s="134"/>
      <c r="BA18" s="37"/>
      <c r="BB18" s="132"/>
      <c r="BC18" s="132"/>
      <c r="BD18" s="133"/>
      <c r="BE18" s="133"/>
      <c r="BF18" s="37"/>
      <c r="BG18" s="37"/>
      <c r="BH18" s="133"/>
      <c r="BI18" s="133"/>
      <c r="BJ18" s="37"/>
      <c r="BK18" s="37"/>
      <c r="BL18" s="133"/>
      <c r="BM18" s="133"/>
      <c r="BN18" s="37"/>
      <c r="BO18" s="37"/>
      <c r="BP18" s="133"/>
      <c r="BQ18" s="133"/>
      <c r="BR18" s="37"/>
      <c r="BS18" s="37"/>
      <c r="BT18" s="133"/>
      <c r="BU18" s="133"/>
      <c r="BV18" s="37"/>
      <c r="BW18" s="37"/>
      <c r="BX18" s="133"/>
      <c r="BY18" s="133"/>
      <c r="BZ18" s="37"/>
      <c r="CA18" s="37"/>
      <c r="CB18" s="133"/>
      <c r="CC18" s="133"/>
      <c r="CD18" s="37"/>
      <c r="CE18" s="37"/>
      <c r="CF18" s="133"/>
      <c r="CG18" s="133"/>
      <c r="CH18" s="37"/>
      <c r="CI18" s="37"/>
      <c r="CJ18" s="134"/>
      <c r="CK18" s="134"/>
      <c r="CL18" s="37"/>
      <c r="CM18" s="37"/>
      <c r="CN18" s="134"/>
      <c r="CO18" s="134"/>
      <c r="CP18" s="37"/>
      <c r="CQ18" s="37"/>
      <c r="CR18" s="133"/>
      <c r="CS18" s="133"/>
      <c r="CT18" s="37"/>
      <c r="CU18" s="37"/>
      <c r="CV18" s="133"/>
      <c r="CW18" s="133"/>
      <c r="CX18" s="37"/>
      <c r="CY18" s="37"/>
      <c r="CZ18" s="134"/>
      <c r="DA18" s="134"/>
      <c r="DB18" s="37"/>
      <c r="DC18" s="132"/>
      <c r="DD18" s="67"/>
      <c r="DE18" s="67"/>
      <c r="DF18" s="67"/>
      <c r="DG18" s="67"/>
      <c r="DH18" s="67"/>
      <c r="DI18" s="67"/>
      <c r="DJ18" s="67"/>
      <c r="DK18" s="67"/>
      <c r="DL18" s="67"/>
      <c r="DM18" s="67"/>
      <c r="DN18" s="67"/>
      <c r="DO18" s="67"/>
      <c r="DP18" s="67"/>
      <c r="DQ18" s="67"/>
      <c r="DR18" s="67"/>
      <c r="DS18" s="67"/>
    </row>
    <row r="19" spans="1:123">
      <c r="A19" s="68"/>
      <c r="B19" s="125" t="s">
        <v>646</v>
      </c>
      <c r="C19" s="136" t="s">
        <v>217</v>
      </c>
      <c r="D19" s="136"/>
      <c r="E19" s="56"/>
      <c r="F19" s="56"/>
      <c r="G19" s="136" t="s">
        <v>217</v>
      </c>
      <c r="H19" s="136"/>
      <c r="I19" s="56"/>
      <c r="J19" s="56"/>
      <c r="K19" s="136" t="s">
        <v>217</v>
      </c>
      <c r="L19" s="136"/>
      <c r="M19" s="56"/>
      <c r="N19" s="56"/>
      <c r="O19" s="136">
        <v>555</v>
      </c>
      <c r="P19" s="136"/>
      <c r="Q19" s="56"/>
      <c r="R19" s="56"/>
      <c r="S19" s="136">
        <v>555</v>
      </c>
      <c r="T19" s="136"/>
      <c r="U19" s="56"/>
      <c r="V19" s="56"/>
      <c r="W19" s="136" t="s">
        <v>217</v>
      </c>
      <c r="X19" s="136"/>
      <c r="Y19" s="56"/>
      <c r="Z19" s="56"/>
      <c r="AA19" s="136" t="s">
        <v>217</v>
      </c>
      <c r="AB19" s="136"/>
      <c r="AC19" s="56"/>
      <c r="AD19" s="56"/>
      <c r="AE19" s="136" t="s">
        <v>217</v>
      </c>
      <c r="AF19" s="136"/>
      <c r="AG19" s="56"/>
      <c r="AH19" s="56"/>
      <c r="AI19" s="136" t="s">
        <v>217</v>
      </c>
      <c r="AJ19" s="136"/>
      <c r="AK19" s="56"/>
      <c r="AL19" s="56"/>
      <c r="AM19" s="136" t="s">
        <v>217</v>
      </c>
      <c r="AN19" s="136"/>
      <c r="AO19" s="56"/>
      <c r="AP19" s="56"/>
      <c r="AQ19" s="137">
        <v>20034</v>
      </c>
      <c r="AR19" s="137"/>
      <c r="AS19" s="56"/>
      <c r="AT19" s="56"/>
      <c r="AU19" s="136" t="s">
        <v>647</v>
      </c>
      <c r="AV19" s="136"/>
      <c r="AW19" s="125" t="s">
        <v>229</v>
      </c>
      <c r="AX19" s="56"/>
      <c r="AY19" s="136" t="s">
        <v>217</v>
      </c>
      <c r="AZ19" s="136"/>
      <c r="BA19" s="56"/>
      <c r="BB19" s="132" t="s">
        <v>643</v>
      </c>
      <c r="BC19" s="125" t="s">
        <v>646</v>
      </c>
      <c r="BD19" s="136" t="s">
        <v>217</v>
      </c>
      <c r="BE19" s="136"/>
      <c r="BF19" s="56"/>
      <c r="BG19" s="56"/>
      <c r="BH19" s="136" t="s">
        <v>217</v>
      </c>
      <c r="BI19" s="136"/>
      <c r="BJ19" s="56"/>
      <c r="BK19" s="56"/>
      <c r="BL19" s="136" t="s">
        <v>217</v>
      </c>
      <c r="BM19" s="136"/>
      <c r="BN19" s="56"/>
      <c r="BO19" s="56"/>
      <c r="BP19" s="136">
        <v>926</v>
      </c>
      <c r="BQ19" s="136"/>
      <c r="BR19" s="56"/>
      <c r="BS19" s="56"/>
      <c r="BT19" s="136">
        <v>926</v>
      </c>
      <c r="BU19" s="136"/>
      <c r="BV19" s="56"/>
      <c r="BW19" s="56"/>
      <c r="BX19" s="136" t="s">
        <v>217</v>
      </c>
      <c r="BY19" s="136"/>
      <c r="BZ19" s="56"/>
      <c r="CA19" s="56"/>
      <c r="CB19" s="136" t="s">
        <v>217</v>
      </c>
      <c r="CC19" s="136"/>
      <c r="CD19" s="56"/>
      <c r="CE19" s="56"/>
      <c r="CF19" s="136" t="s">
        <v>217</v>
      </c>
      <c r="CG19" s="136"/>
      <c r="CH19" s="56"/>
      <c r="CI19" s="56"/>
      <c r="CJ19" s="136" t="s">
        <v>217</v>
      </c>
      <c r="CK19" s="136"/>
      <c r="CL19" s="56"/>
      <c r="CM19" s="56"/>
      <c r="CN19" s="136" t="s">
        <v>217</v>
      </c>
      <c r="CO19" s="136"/>
      <c r="CP19" s="56"/>
      <c r="CQ19" s="56"/>
      <c r="CR19" s="137">
        <v>32427</v>
      </c>
      <c r="CS19" s="137"/>
      <c r="CT19" s="56"/>
      <c r="CU19" s="56"/>
      <c r="CV19" s="136" t="s">
        <v>667</v>
      </c>
      <c r="CW19" s="136"/>
      <c r="CX19" s="125" t="s">
        <v>229</v>
      </c>
      <c r="CY19" s="56"/>
      <c r="CZ19" s="136" t="s">
        <v>217</v>
      </c>
      <c r="DA19" s="136"/>
      <c r="DB19" s="56"/>
      <c r="DC19" s="132" t="s">
        <v>643</v>
      </c>
      <c r="DD19" s="67"/>
      <c r="DE19" s="67"/>
      <c r="DF19" s="67"/>
      <c r="DG19" s="67"/>
      <c r="DH19" s="67"/>
      <c r="DI19" s="67"/>
      <c r="DJ19" s="67"/>
      <c r="DK19" s="67"/>
      <c r="DL19" s="67"/>
      <c r="DM19" s="67"/>
      <c r="DN19" s="67"/>
      <c r="DO19" s="67"/>
      <c r="DP19" s="67"/>
      <c r="DQ19" s="67"/>
      <c r="DR19" s="67"/>
      <c r="DS19" s="67"/>
    </row>
    <row r="20" spans="1:123" ht="15.75" thickBot="1">
      <c r="A20" s="68"/>
      <c r="B20" s="125"/>
      <c r="C20" s="138"/>
      <c r="D20" s="138"/>
      <c r="E20" s="85"/>
      <c r="F20" s="56"/>
      <c r="G20" s="138"/>
      <c r="H20" s="138"/>
      <c r="I20" s="85"/>
      <c r="J20" s="56"/>
      <c r="K20" s="138"/>
      <c r="L20" s="138"/>
      <c r="M20" s="85"/>
      <c r="N20" s="56"/>
      <c r="O20" s="138"/>
      <c r="P20" s="138"/>
      <c r="Q20" s="85"/>
      <c r="R20" s="56"/>
      <c r="S20" s="138"/>
      <c r="T20" s="138"/>
      <c r="U20" s="85"/>
      <c r="V20" s="56"/>
      <c r="W20" s="138"/>
      <c r="X20" s="138"/>
      <c r="Y20" s="85"/>
      <c r="Z20" s="56"/>
      <c r="AA20" s="138"/>
      <c r="AB20" s="138"/>
      <c r="AC20" s="85"/>
      <c r="AD20" s="56"/>
      <c r="AE20" s="138"/>
      <c r="AF20" s="138"/>
      <c r="AG20" s="85"/>
      <c r="AH20" s="56"/>
      <c r="AI20" s="138"/>
      <c r="AJ20" s="138"/>
      <c r="AK20" s="85"/>
      <c r="AL20" s="56"/>
      <c r="AM20" s="138"/>
      <c r="AN20" s="138"/>
      <c r="AO20" s="85"/>
      <c r="AP20" s="56"/>
      <c r="AQ20" s="139"/>
      <c r="AR20" s="139"/>
      <c r="AS20" s="85"/>
      <c r="AT20" s="56"/>
      <c r="AU20" s="138"/>
      <c r="AV20" s="138"/>
      <c r="AW20" s="140"/>
      <c r="AX20" s="56"/>
      <c r="AY20" s="138"/>
      <c r="AZ20" s="138"/>
      <c r="BA20" s="85"/>
      <c r="BB20" s="132"/>
      <c r="BC20" s="125"/>
      <c r="BD20" s="138"/>
      <c r="BE20" s="138"/>
      <c r="BF20" s="85"/>
      <c r="BG20" s="56"/>
      <c r="BH20" s="138"/>
      <c r="BI20" s="138"/>
      <c r="BJ20" s="85"/>
      <c r="BK20" s="56"/>
      <c r="BL20" s="138"/>
      <c r="BM20" s="138"/>
      <c r="BN20" s="85"/>
      <c r="BO20" s="56"/>
      <c r="BP20" s="138"/>
      <c r="BQ20" s="138"/>
      <c r="BR20" s="85"/>
      <c r="BS20" s="56"/>
      <c r="BT20" s="138"/>
      <c r="BU20" s="138"/>
      <c r="BV20" s="85"/>
      <c r="BW20" s="56"/>
      <c r="BX20" s="138"/>
      <c r="BY20" s="138"/>
      <c r="BZ20" s="85"/>
      <c r="CA20" s="56"/>
      <c r="CB20" s="138"/>
      <c r="CC20" s="138"/>
      <c r="CD20" s="85"/>
      <c r="CE20" s="56"/>
      <c r="CF20" s="138"/>
      <c r="CG20" s="138"/>
      <c r="CH20" s="85"/>
      <c r="CI20" s="56"/>
      <c r="CJ20" s="138"/>
      <c r="CK20" s="138"/>
      <c r="CL20" s="85"/>
      <c r="CM20" s="56"/>
      <c r="CN20" s="138"/>
      <c r="CO20" s="138"/>
      <c r="CP20" s="85"/>
      <c r="CQ20" s="56"/>
      <c r="CR20" s="139"/>
      <c r="CS20" s="139"/>
      <c r="CT20" s="85"/>
      <c r="CU20" s="56"/>
      <c r="CV20" s="138"/>
      <c r="CW20" s="138"/>
      <c r="CX20" s="140"/>
      <c r="CY20" s="56"/>
      <c r="CZ20" s="138"/>
      <c r="DA20" s="138"/>
      <c r="DB20" s="85"/>
      <c r="DC20" s="132"/>
      <c r="DD20" s="67"/>
      <c r="DE20" s="67"/>
      <c r="DF20" s="67"/>
      <c r="DG20" s="67"/>
      <c r="DH20" s="67"/>
      <c r="DI20" s="67"/>
      <c r="DJ20" s="67"/>
      <c r="DK20" s="67"/>
      <c r="DL20" s="67"/>
      <c r="DM20" s="67"/>
      <c r="DN20" s="67"/>
      <c r="DO20" s="67"/>
      <c r="DP20" s="67"/>
      <c r="DQ20" s="67"/>
      <c r="DR20" s="67"/>
      <c r="DS20" s="67"/>
    </row>
    <row r="21" spans="1:123">
      <c r="A21" s="68"/>
      <c r="B21" s="141" t="s">
        <v>648</v>
      </c>
      <c r="C21" s="142" t="s">
        <v>227</v>
      </c>
      <c r="D21" s="144">
        <v>104584</v>
      </c>
      <c r="E21" s="40"/>
      <c r="F21" s="37"/>
      <c r="G21" s="142" t="s">
        <v>227</v>
      </c>
      <c r="H21" s="144">
        <v>80681</v>
      </c>
      <c r="I21" s="40"/>
      <c r="J21" s="37"/>
      <c r="K21" s="142" t="s">
        <v>227</v>
      </c>
      <c r="L21" s="144">
        <v>26556</v>
      </c>
      <c r="M21" s="40"/>
      <c r="N21" s="37"/>
      <c r="O21" s="142" t="s">
        <v>227</v>
      </c>
      <c r="P21" s="144">
        <v>38216</v>
      </c>
      <c r="Q21" s="40"/>
      <c r="R21" s="37"/>
      <c r="S21" s="142" t="s">
        <v>227</v>
      </c>
      <c r="T21" s="144">
        <v>250037</v>
      </c>
      <c r="U21" s="40"/>
      <c r="V21" s="37"/>
      <c r="W21" s="142" t="s">
        <v>227</v>
      </c>
      <c r="X21" s="144">
        <v>446416</v>
      </c>
      <c r="Y21" s="40"/>
      <c r="Z21" s="37"/>
      <c r="AA21" s="142" t="s">
        <v>227</v>
      </c>
      <c r="AB21" s="144">
        <v>66771</v>
      </c>
      <c r="AC21" s="40"/>
      <c r="AD21" s="37"/>
      <c r="AE21" s="142" t="s">
        <v>227</v>
      </c>
      <c r="AF21" s="144">
        <v>20483</v>
      </c>
      <c r="AG21" s="40"/>
      <c r="AH21" s="37"/>
      <c r="AI21" s="142" t="s">
        <v>227</v>
      </c>
      <c r="AJ21" s="144">
        <v>12737</v>
      </c>
      <c r="AK21" s="40"/>
      <c r="AL21" s="37"/>
      <c r="AM21" s="142" t="s">
        <v>227</v>
      </c>
      <c r="AN21" s="144">
        <v>546407</v>
      </c>
      <c r="AO21" s="40"/>
      <c r="AP21" s="37"/>
      <c r="AQ21" s="142" t="s">
        <v>227</v>
      </c>
      <c r="AR21" s="144">
        <v>90121</v>
      </c>
      <c r="AS21" s="40"/>
      <c r="AT21" s="37"/>
      <c r="AU21" s="142" t="s">
        <v>227</v>
      </c>
      <c r="AV21" s="146" t="s">
        <v>647</v>
      </c>
      <c r="AW21" s="142" t="s">
        <v>229</v>
      </c>
      <c r="AX21" s="37"/>
      <c r="AY21" s="142" t="s">
        <v>227</v>
      </c>
      <c r="AZ21" s="144">
        <v>865976</v>
      </c>
      <c r="BA21" s="40"/>
      <c r="BB21" s="132" t="s">
        <v>643</v>
      </c>
      <c r="BC21" s="141" t="s">
        <v>648</v>
      </c>
      <c r="BD21" s="142" t="s">
        <v>227</v>
      </c>
      <c r="BE21" s="144">
        <v>46577</v>
      </c>
      <c r="BF21" s="40"/>
      <c r="BG21" s="37"/>
      <c r="BH21" s="142" t="s">
        <v>227</v>
      </c>
      <c r="BI21" s="144">
        <v>87799</v>
      </c>
      <c r="BJ21" s="40"/>
      <c r="BK21" s="37"/>
      <c r="BL21" s="142" t="s">
        <v>227</v>
      </c>
      <c r="BM21" s="144">
        <v>33745</v>
      </c>
      <c r="BN21" s="40"/>
      <c r="BO21" s="37"/>
      <c r="BP21" s="142" t="s">
        <v>227</v>
      </c>
      <c r="BQ21" s="144">
        <v>22475</v>
      </c>
      <c r="BR21" s="40"/>
      <c r="BS21" s="37"/>
      <c r="BT21" s="142" t="s">
        <v>227</v>
      </c>
      <c r="BU21" s="144">
        <v>190596</v>
      </c>
      <c r="BV21" s="40"/>
      <c r="BW21" s="37"/>
      <c r="BX21" s="142" t="s">
        <v>227</v>
      </c>
      <c r="BY21" s="144">
        <v>335926</v>
      </c>
      <c r="BZ21" s="40"/>
      <c r="CA21" s="37"/>
      <c r="CB21" s="142" t="s">
        <v>227</v>
      </c>
      <c r="CC21" s="144">
        <v>111006</v>
      </c>
      <c r="CD21" s="40"/>
      <c r="CE21" s="37"/>
      <c r="CF21" s="142" t="s">
        <v>227</v>
      </c>
      <c r="CG21" s="144">
        <v>53189</v>
      </c>
      <c r="CH21" s="40"/>
      <c r="CI21" s="37"/>
      <c r="CJ21" s="142" t="s">
        <v>227</v>
      </c>
      <c r="CK21" s="144">
        <v>14599</v>
      </c>
      <c r="CL21" s="40"/>
      <c r="CM21" s="37"/>
      <c r="CN21" s="142" t="s">
        <v>227</v>
      </c>
      <c r="CO21" s="144">
        <v>514720</v>
      </c>
      <c r="CP21" s="40"/>
      <c r="CQ21" s="37"/>
      <c r="CR21" s="142" t="s">
        <v>227</v>
      </c>
      <c r="CS21" s="144">
        <v>97645</v>
      </c>
      <c r="CT21" s="40"/>
      <c r="CU21" s="37"/>
      <c r="CV21" s="142" t="s">
        <v>227</v>
      </c>
      <c r="CW21" s="146" t="s">
        <v>667</v>
      </c>
      <c r="CX21" s="142" t="s">
        <v>229</v>
      </c>
      <c r="CY21" s="37"/>
      <c r="CZ21" s="142" t="s">
        <v>227</v>
      </c>
      <c r="DA21" s="144">
        <v>769608</v>
      </c>
      <c r="DB21" s="40"/>
      <c r="DC21" s="132" t="s">
        <v>643</v>
      </c>
      <c r="DD21" s="67"/>
      <c r="DE21" s="67"/>
      <c r="DF21" s="67"/>
      <c r="DG21" s="67"/>
      <c r="DH21" s="67"/>
      <c r="DI21" s="67"/>
      <c r="DJ21" s="67"/>
      <c r="DK21" s="67"/>
      <c r="DL21" s="67"/>
      <c r="DM21" s="67"/>
      <c r="DN21" s="67"/>
      <c r="DO21" s="67"/>
      <c r="DP21" s="67"/>
      <c r="DQ21" s="67"/>
      <c r="DR21" s="67"/>
      <c r="DS21" s="67"/>
    </row>
    <row r="22" spans="1:123" ht="15.75" thickBot="1">
      <c r="A22" s="68"/>
      <c r="B22" s="141"/>
      <c r="C22" s="143"/>
      <c r="D22" s="145"/>
      <c r="E22" s="41"/>
      <c r="F22" s="37"/>
      <c r="G22" s="143"/>
      <c r="H22" s="145"/>
      <c r="I22" s="41"/>
      <c r="J22" s="37"/>
      <c r="K22" s="143"/>
      <c r="L22" s="145"/>
      <c r="M22" s="41"/>
      <c r="N22" s="37"/>
      <c r="O22" s="143"/>
      <c r="P22" s="145"/>
      <c r="Q22" s="41"/>
      <c r="R22" s="37"/>
      <c r="S22" s="143"/>
      <c r="T22" s="145"/>
      <c r="U22" s="41"/>
      <c r="V22" s="37"/>
      <c r="W22" s="143"/>
      <c r="X22" s="145"/>
      <c r="Y22" s="41"/>
      <c r="Z22" s="37"/>
      <c r="AA22" s="143"/>
      <c r="AB22" s="145"/>
      <c r="AC22" s="41"/>
      <c r="AD22" s="37"/>
      <c r="AE22" s="143"/>
      <c r="AF22" s="145"/>
      <c r="AG22" s="41"/>
      <c r="AH22" s="37"/>
      <c r="AI22" s="143"/>
      <c r="AJ22" s="145"/>
      <c r="AK22" s="41"/>
      <c r="AL22" s="37"/>
      <c r="AM22" s="143"/>
      <c r="AN22" s="145"/>
      <c r="AO22" s="41"/>
      <c r="AP22" s="37"/>
      <c r="AQ22" s="143"/>
      <c r="AR22" s="145"/>
      <c r="AS22" s="41"/>
      <c r="AT22" s="37"/>
      <c r="AU22" s="143"/>
      <c r="AV22" s="147"/>
      <c r="AW22" s="143"/>
      <c r="AX22" s="37"/>
      <c r="AY22" s="143"/>
      <c r="AZ22" s="145"/>
      <c r="BA22" s="41"/>
      <c r="BB22" s="132"/>
      <c r="BC22" s="141"/>
      <c r="BD22" s="143"/>
      <c r="BE22" s="145"/>
      <c r="BF22" s="41"/>
      <c r="BG22" s="37"/>
      <c r="BH22" s="143"/>
      <c r="BI22" s="145"/>
      <c r="BJ22" s="41"/>
      <c r="BK22" s="37"/>
      <c r="BL22" s="143"/>
      <c r="BM22" s="145"/>
      <c r="BN22" s="41"/>
      <c r="BO22" s="37"/>
      <c r="BP22" s="143"/>
      <c r="BQ22" s="145"/>
      <c r="BR22" s="41"/>
      <c r="BS22" s="37"/>
      <c r="BT22" s="143"/>
      <c r="BU22" s="145"/>
      <c r="BV22" s="41"/>
      <c r="BW22" s="37"/>
      <c r="BX22" s="143"/>
      <c r="BY22" s="145"/>
      <c r="BZ22" s="41"/>
      <c r="CA22" s="37"/>
      <c r="CB22" s="143"/>
      <c r="CC22" s="145"/>
      <c r="CD22" s="41"/>
      <c r="CE22" s="37"/>
      <c r="CF22" s="143"/>
      <c r="CG22" s="145"/>
      <c r="CH22" s="41"/>
      <c r="CI22" s="37"/>
      <c r="CJ22" s="143"/>
      <c r="CK22" s="145"/>
      <c r="CL22" s="41"/>
      <c r="CM22" s="37"/>
      <c r="CN22" s="143"/>
      <c r="CO22" s="145"/>
      <c r="CP22" s="41"/>
      <c r="CQ22" s="37"/>
      <c r="CR22" s="143"/>
      <c r="CS22" s="145"/>
      <c r="CT22" s="41"/>
      <c r="CU22" s="37"/>
      <c r="CV22" s="143"/>
      <c r="CW22" s="147"/>
      <c r="CX22" s="143"/>
      <c r="CY22" s="37"/>
      <c r="CZ22" s="143"/>
      <c r="DA22" s="145"/>
      <c r="DB22" s="41"/>
      <c r="DC22" s="132"/>
      <c r="DD22" s="67"/>
      <c r="DE22" s="67"/>
      <c r="DF22" s="67"/>
      <c r="DG22" s="67"/>
      <c r="DH22" s="67"/>
      <c r="DI22" s="67"/>
      <c r="DJ22" s="67"/>
      <c r="DK22" s="67"/>
      <c r="DL22" s="67"/>
      <c r="DM22" s="67"/>
      <c r="DN22" s="67"/>
      <c r="DO22" s="67"/>
      <c r="DP22" s="67"/>
      <c r="DQ22" s="67"/>
      <c r="DR22" s="67"/>
      <c r="DS22" s="67"/>
    </row>
    <row r="23" spans="1:123" ht="15.75" thickTop="1">
      <c r="A23" s="68"/>
      <c r="B23" s="135" t="s">
        <v>649</v>
      </c>
      <c r="C23" s="148" t="s">
        <v>227</v>
      </c>
      <c r="D23" s="150">
        <v>34764</v>
      </c>
      <c r="E23" s="57"/>
      <c r="F23" s="56"/>
      <c r="G23" s="148" t="s">
        <v>227</v>
      </c>
      <c r="H23" s="150">
        <v>17949</v>
      </c>
      <c r="I23" s="57"/>
      <c r="J23" s="56"/>
      <c r="K23" s="148" t="s">
        <v>227</v>
      </c>
      <c r="L23" s="152" t="s">
        <v>650</v>
      </c>
      <c r="M23" s="148" t="s">
        <v>229</v>
      </c>
      <c r="N23" s="56"/>
      <c r="O23" s="148" t="s">
        <v>227</v>
      </c>
      <c r="P23" s="152" t="s">
        <v>651</v>
      </c>
      <c r="Q23" s="148" t="s">
        <v>229</v>
      </c>
      <c r="R23" s="56"/>
      <c r="S23" s="148" t="s">
        <v>227</v>
      </c>
      <c r="T23" s="150">
        <v>23375</v>
      </c>
      <c r="U23" s="57"/>
      <c r="V23" s="56"/>
      <c r="W23" s="148" t="s">
        <v>227</v>
      </c>
      <c r="X23" s="150">
        <v>111906</v>
      </c>
      <c r="Y23" s="57"/>
      <c r="Z23" s="56"/>
      <c r="AA23" s="148" t="s">
        <v>227</v>
      </c>
      <c r="AB23" s="150">
        <v>9292</v>
      </c>
      <c r="AC23" s="57"/>
      <c r="AD23" s="56"/>
      <c r="AE23" s="148" t="s">
        <v>227</v>
      </c>
      <c r="AF23" s="150">
        <v>7571</v>
      </c>
      <c r="AG23" s="57"/>
      <c r="AH23" s="56"/>
      <c r="AI23" s="148" t="s">
        <v>227</v>
      </c>
      <c r="AJ23" s="152" t="s">
        <v>652</v>
      </c>
      <c r="AK23" s="148" t="s">
        <v>229</v>
      </c>
      <c r="AL23" s="56"/>
      <c r="AM23" s="148" t="s">
        <v>227</v>
      </c>
      <c r="AN23" s="150">
        <v>119602</v>
      </c>
      <c r="AO23" s="57"/>
      <c r="AP23" s="56"/>
      <c r="AQ23" s="148" t="s">
        <v>227</v>
      </c>
      <c r="AR23" s="150">
        <v>1755</v>
      </c>
      <c r="AS23" s="57"/>
      <c r="AT23" s="56"/>
      <c r="AU23" s="148" t="s">
        <v>227</v>
      </c>
      <c r="AV23" s="152" t="s">
        <v>653</v>
      </c>
      <c r="AW23" s="148" t="s">
        <v>229</v>
      </c>
      <c r="AX23" s="56"/>
      <c r="AY23" s="148" t="s">
        <v>227</v>
      </c>
      <c r="AZ23" s="152" t="s">
        <v>654</v>
      </c>
      <c r="BA23" s="148" t="s">
        <v>229</v>
      </c>
      <c r="BB23" s="132" t="s">
        <v>655</v>
      </c>
      <c r="BC23" s="135" t="s">
        <v>649</v>
      </c>
      <c r="BD23" s="148" t="s">
        <v>227</v>
      </c>
      <c r="BE23" s="150">
        <v>11680</v>
      </c>
      <c r="BF23" s="57"/>
      <c r="BG23" s="56"/>
      <c r="BH23" s="148" t="s">
        <v>227</v>
      </c>
      <c r="BI23" s="150">
        <v>22125</v>
      </c>
      <c r="BJ23" s="57"/>
      <c r="BK23" s="56"/>
      <c r="BL23" s="148" t="s">
        <v>227</v>
      </c>
      <c r="BM23" s="152" t="s">
        <v>668</v>
      </c>
      <c r="BN23" s="148" t="s">
        <v>229</v>
      </c>
      <c r="BO23" s="56"/>
      <c r="BP23" s="148" t="s">
        <v>227</v>
      </c>
      <c r="BQ23" s="152" t="s">
        <v>669</v>
      </c>
      <c r="BR23" s="148" t="s">
        <v>229</v>
      </c>
      <c r="BS23" s="56"/>
      <c r="BT23" s="148" t="s">
        <v>227</v>
      </c>
      <c r="BU23" s="152" t="s">
        <v>670</v>
      </c>
      <c r="BV23" s="148" t="s">
        <v>229</v>
      </c>
      <c r="BW23" s="56"/>
      <c r="BX23" s="148" t="s">
        <v>227</v>
      </c>
      <c r="BY23" s="150">
        <v>87915</v>
      </c>
      <c r="BZ23" s="57"/>
      <c r="CA23" s="56"/>
      <c r="CB23" s="148" t="s">
        <v>227</v>
      </c>
      <c r="CC23" s="150">
        <v>30818</v>
      </c>
      <c r="CD23" s="57"/>
      <c r="CE23" s="56"/>
      <c r="CF23" s="148" t="s">
        <v>227</v>
      </c>
      <c r="CG23" s="150">
        <v>16768</v>
      </c>
      <c r="CH23" s="57"/>
      <c r="CI23" s="56"/>
      <c r="CJ23" s="148" t="s">
        <v>227</v>
      </c>
      <c r="CK23" s="152" t="s">
        <v>671</v>
      </c>
      <c r="CL23" s="148" t="s">
        <v>229</v>
      </c>
      <c r="CM23" s="56"/>
      <c r="CN23" s="148" t="s">
        <v>227</v>
      </c>
      <c r="CO23" s="150">
        <v>105785</v>
      </c>
      <c r="CP23" s="57"/>
      <c r="CQ23" s="56"/>
      <c r="CR23" s="148" t="s">
        <v>227</v>
      </c>
      <c r="CS23" s="150">
        <v>4887</v>
      </c>
      <c r="CT23" s="57"/>
      <c r="CU23" s="56"/>
      <c r="CV23" s="148" t="s">
        <v>227</v>
      </c>
      <c r="CW23" s="152" t="s">
        <v>672</v>
      </c>
      <c r="CX23" s="148" t="s">
        <v>229</v>
      </c>
      <c r="CY23" s="56"/>
      <c r="CZ23" s="148" t="s">
        <v>227</v>
      </c>
      <c r="DA23" s="150">
        <v>38127</v>
      </c>
      <c r="DB23" s="57"/>
      <c r="DC23" s="132" t="s">
        <v>673</v>
      </c>
      <c r="DD23" s="67"/>
      <c r="DE23" s="67"/>
      <c r="DF23" s="67"/>
      <c r="DG23" s="67"/>
      <c r="DH23" s="67"/>
      <c r="DI23" s="67"/>
      <c r="DJ23" s="67"/>
      <c r="DK23" s="67"/>
      <c r="DL23" s="67"/>
      <c r="DM23" s="67"/>
      <c r="DN23" s="67"/>
      <c r="DO23" s="67"/>
      <c r="DP23" s="67"/>
      <c r="DQ23" s="67"/>
      <c r="DR23" s="67"/>
      <c r="DS23" s="67"/>
    </row>
    <row r="24" spans="1:123" ht="15.75" thickBot="1">
      <c r="A24" s="68"/>
      <c r="B24" s="135"/>
      <c r="C24" s="149"/>
      <c r="D24" s="151"/>
      <c r="E24" s="78"/>
      <c r="F24" s="56"/>
      <c r="G24" s="149"/>
      <c r="H24" s="151"/>
      <c r="I24" s="78"/>
      <c r="J24" s="56"/>
      <c r="K24" s="149"/>
      <c r="L24" s="153"/>
      <c r="M24" s="149"/>
      <c r="N24" s="56"/>
      <c r="O24" s="149"/>
      <c r="P24" s="153"/>
      <c r="Q24" s="149"/>
      <c r="R24" s="56"/>
      <c r="S24" s="149"/>
      <c r="T24" s="151"/>
      <c r="U24" s="78"/>
      <c r="V24" s="56"/>
      <c r="W24" s="149"/>
      <c r="X24" s="151"/>
      <c r="Y24" s="78"/>
      <c r="Z24" s="56"/>
      <c r="AA24" s="149"/>
      <c r="AB24" s="151"/>
      <c r="AC24" s="78"/>
      <c r="AD24" s="56"/>
      <c r="AE24" s="149"/>
      <c r="AF24" s="151"/>
      <c r="AG24" s="78"/>
      <c r="AH24" s="56"/>
      <c r="AI24" s="149"/>
      <c r="AJ24" s="153"/>
      <c r="AK24" s="149"/>
      <c r="AL24" s="56"/>
      <c r="AM24" s="149"/>
      <c r="AN24" s="151"/>
      <c r="AO24" s="78"/>
      <c r="AP24" s="56"/>
      <c r="AQ24" s="149"/>
      <c r="AR24" s="151"/>
      <c r="AS24" s="78"/>
      <c r="AT24" s="56"/>
      <c r="AU24" s="149"/>
      <c r="AV24" s="153"/>
      <c r="AW24" s="149"/>
      <c r="AX24" s="56"/>
      <c r="AY24" s="149"/>
      <c r="AZ24" s="153"/>
      <c r="BA24" s="149"/>
      <c r="BB24" s="132"/>
      <c r="BC24" s="135"/>
      <c r="BD24" s="149"/>
      <c r="BE24" s="151"/>
      <c r="BF24" s="78"/>
      <c r="BG24" s="56"/>
      <c r="BH24" s="149"/>
      <c r="BI24" s="151"/>
      <c r="BJ24" s="78"/>
      <c r="BK24" s="56"/>
      <c r="BL24" s="149"/>
      <c r="BM24" s="153"/>
      <c r="BN24" s="149"/>
      <c r="BO24" s="56"/>
      <c r="BP24" s="149"/>
      <c r="BQ24" s="153"/>
      <c r="BR24" s="149"/>
      <c r="BS24" s="56"/>
      <c r="BT24" s="149"/>
      <c r="BU24" s="153"/>
      <c r="BV24" s="149"/>
      <c r="BW24" s="56"/>
      <c r="BX24" s="149"/>
      <c r="BY24" s="151"/>
      <c r="BZ24" s="78"/>
      <c r="CA24" s="56"/>
      <c r="CB24" s="149"/>
      <c r="CC24" s="151"/>
      <c r="CD24" s="78"/>
      <c r="CE24" s="56"/>
      <c r="CF24" s="149"/>
      <c r="CG24" s="151"/>
      <c r="CH24" s="78"/>
      <c r="CI24" s="56"/>
      <c r="CJ24" s="149"/>
      <c r="CK24" s="153"/>
      <c r="CL24" s="149"/>
      <c r="CM24" s="56"/>
      <c r="CN24" s="149"/>
      <c r="CO24" s="151"/>
      <c r="CP24" s="78"/>
      <c r="CQ24" s="56"/>
      <c r="CR24" s="149"/>
      <c r="CS24" s="151"/>
      <c r="CT24" s="78"/>
      <c r="CU24" s="56"/>
      <c r="CV24" s="149"/>
      <c r="CW24" s="153"/>
      <c r="CX24" s="149"/>
      <c r="CY24" s="56"/>
      <c r="CZ24" s="149"/>
      <c r="DA24" s="151"/>
      <c r="DB24" s="78"/>
      <c r="DC24" s="132"/>
      <c r="DD24" s="67"/>
      <c r="DE24" s="67"/>
      <c r="DF24" s="67"/>
      <c r="DG24" s="67"/>
      <c r="DH24" s="67"/>
      <c r="DI24" s="67"/>
      <c r="DJ24" s="67"/>
      <c r="DK24" s="67"/>
      <c r="DL24" s="67"/>
      <c r="DM24" s="67"/>
      <c r="DN24" s="67"/>
      <c r="DO24" s="67"/>
      <c r="DP24" s="67"/>
      <c r="DQ24" s="67"/>
      <c r="DR24" s="67"/>
      <c r="DS24" s="67"/>
    </row>
    <row r="25" spans="1:123" ht="15.75" thickTop="1">
      <c r="A25" s="68"/>
      <c r="B25" s="132" t="s">
        <v>656</v>
      </c>
      <c r="C25" s="114"/>
      <c r="D25" s="114"/>
      <c r="E25" s="114"/>
      <c r="F25" s="37"/>
      <c r="G25" s="114"/>
      <c r="H25" s="114"/>
      <c r="I25" s="114"/>
      <c r="J25" s="37"/>
      <c r="K25" s="114"/>
      <c r="L25" s="114"/>
      <c r="M25" s="114"/>
      <c r="N25" s="37"/>
      <c r="O25" s="114"/>
      <c r="P25" s="114"/>
      <c r="Q25" s="114"/>
      <c r="R25" s="37"/>
      <c r="S25" s="154" t="s">
        <v>227</v>
      </c>
      <c r="T25" s="155">
        <v>6797166</v>
      </c>
      <c r="U25" s="114"/>
      <c r="V25" s="37"/>
      <c r="W25" s="114"/>
      <c r="X25" s="114"/>
      <c r="Y25" s="114"/>
      <c r="Z25" s="37"/>
      <c r="AA25" s="114"/>
      <c r="AB25" s="114"/>
      <c r="AC25" s="114"/>
      <c r="AD25" s="37"/>
      <c r="AE25" s="114"/>
      <c r="AF25" s="114"/>
      <c r="AG25" s="114"/>
      <c r="AH25" s="37"/>
      <c r="AI25" s="114"/>
      <c r="AJ25" s="114"/>
      <c r="AK25" s="114"/>
      <c r="AL25" s="37"/>
      <c r="AM25" s="154" t="s">
        <v>227</v>
      </c>
      <c r="AN25" s="155">
        <v>4110704</v>
      </c>
      <c r="AO25" s="114"/>
      <c r="AP25" s="37"/>
      <c r="AQ25" s="154" t="s">
        <v>227</v>
      </c>
      <c r="AR25" s="155">
        <v>297044</v>
      </c>
      <c r="AS25" s="114"/>
      <c r="AT25" s="37"/>
      <c r="AU25" s="154" t="s">
        <v>227</v>
      </c>
      <c r="AV25" s="155">
        <v>361733</v>
      </c>
      <c r="AW25" s="114"/>
      <c r="AX25" s="37"/>
      <c r="AY25" s="154" t="s">
        <v>227</v>
      </c>
      <c r="AZ25" s="155">
        <v>11566647</v>
      </c>
      <c r="BA25" s="114"/>
      <c r="BB25" s="132" t="s">
        <v>657</v>
      </c>
      <c r="BC25" s="132" t="s">
        <v>656</v>
      </c>
      <c r="BD25" s="114"/>
      <c r="BE25" s="114"/>
      <c r="BF25" s="114"/>
      <c r="BG25" s="37"/>
      <c r="BH25" s="114"/>
      <c r="BI25" s="114"/>
      <c r="BJ25" s="114"/>
      <c r="BK25" s="37"/>
      <c r="BL25" s="114"/>
      <c r="BM25" s="114"/>
      <c r="BN25" s="114"/>
      <c r="BO25" s="37"/>
      <c r="BP25" s="114"/>
      <c r="BQ25" s="114"/>
      <c r="BR25" s="114"/>
      <c r="BS25" s="37"/>
      <c r="BT25" s="154" t="s">
        <v>227</v>
      </c>
      <c r="BU25" s="155">
        <v>6170531</v>
      </c>
      <c r="BV25" s="114"/>
      <c r="BW25" s="37"/>
      <c r="BX25" s="114"/>
      <c r="BY25" s="114"/>
      <c r="BZ25" s="114"/>
      <c r="CA25" s="37"/>
      <c r="CB25" s="114"/>
      <c r="CC25" s="114"/>
      <c r="CD25" s="114"/>
      <c r="CE25" s="37"/>
      <c r="CF25" s="114"/>
      <c r="CG25" s="114"/>
      <c r="CH25" s="114"/>
      <c r="CI25" s="37"/>
      <c r="CJ25" s="114"/>
      <c r="CK25" s="114"/>
      <c r="CL25" s="114"/>
      <c r="CM25" s="37"/>
      <c r="CN25" s="154" t="s">
        <v>227</v>
      </c>
      <c r="CO25" s="155">
        <v>4211872</v>
      </c>
      <c r="CP25" s="114"/>
      <c r="CQ25" s="37"/>
      <c r="CR25" s="154" t="s">
        <v>227</v>
      </c>
      <c r="CS25" s="155">
        <v>363819</v>
      </c>
      <c r="CT25" s="114"/>
      <c r="CU25" s="37"/>
      <c r="CV25" s="154" t="s">
        <v>227</v>
      </c>
      <c r="CW25" s="155">
        <v>2006706</v>
      </c>
      <c r="CX25" s="114"/>
      <c r="CY25" s="37"/>
      <c r="CZ25" s="154" t="s">
        <v>227</v>
      </c>
      <c r="DA25" s="155">
        <v>12752928</v>
      </c>
      <c r="DB25" s="114"/>
      <c r="DC25" s="132" t="s">
        <v>674</v>
      </c>
      <c r="DD25" s="67"/>
      <c r="DE25" s="67"/>
      <c r="DF25" s="67"/>
      <c r="DG25" s="67"/>
      <c r="DH25" s="67"/>
      <c r="DI25" s="67"/>
      <c r="DJ25" s="67"/>
      <c r="DK25" s="67"/>
      <c r="DL25" s="67"/>
      <c r="DM25" s="67"/>
      <c r="DN25" s="67"/>
      <c r="DO25" s="67"/>
      <c r="DP25" s="67"/>
      <c r="DQ25" s="67"/>
      <c r="DR25" s="67"/>
      <c r="DS25" s="67"/>
    </row>
    <row r="26" spans="1:123" ht="15.75" thickBot="1">
      <c r="A26" s="68"/>
      <c r="B26" s="132"/>
      <c r="C26" s="95"/>
      <c r="D26" s="95"/>
      <c r="E26" s="95"/>
      <c r="F26" s="37"/>
      <c r="G26" s="95"/>
      <c r="H26" s="95"/>
      <c r="I26" s="95"/>
      <c r="J26" s="37"/>
      <c r="K26" s="95"/>
      <c r="L26" s="95"/>
      <c r="M26" s="95"/>
      <c r="N26" s="37"/>
      <c r="O26" s="95"/>
      <c r="P26" s="95"/>
      <c r="Q26" s="95"/>
      <c r="R26" s="37"/>
      <c r="S26" s="143"/>
      <c r="T26" s="145"/>
      <c r="U26" s="41"/>
      <c r="V26" s="37"/>
      <c r="W26" s="37"/>
      <c r="X26" s="37"/>
      <c r="Y26" s="37"/>
      <c r="Z26" s="37"/>
      <c r="AA26" s="37"/>
      <c r="AB26" s="37"/>
      <c r="AC26" s="37"/>
      <c r="AD26" s="37"/>
      <c r="AE26" s="37"/>
      <c r="AF26" s="37"/>
      <c r="AG26" s="37"/>
      <c r="AH26" s="37"/>
      <c r="AI26" s="37"/>
      <c r="AJ26" s="37"/>
      <c r="AK26" s="37"/>
      <c r="AL26" s="37"/>
      <c r="AM26" s="143"/>
      <c r="AN26" s="145"/>
      <c r="AO26" s="41"/>
      <c r="AP26" s="37"/>
      <c r="AQ26" s="143"/>
      <c r="AR26" s="145"/>
      <c r="AS26" s="41"/>
      <c r="AT26" s="37"/>
      <c r="AU26" s="143"/>
      <c r="AV26" s="145"/>
      <c r="AW26" s="41"/>
      <c r="AX26" s="37"/>
      <c r="AY26" s="143"/>
      <c r="AZ26" s="145"/>
      <c r="BA26" s="41"/>
      <c r="BB26" s="132"/>
      <c r="BC26" s="132"/>
      <c r="BD26" s="95"/>
      <c r="BE26" s="95"/>
      <c r="BF26" s="95"/>
      <c r="BG26" s="37"/>
      <c r="BH26" s="95"/>
      <c r="BI26" s="95"/>
      <c r="BJ26" s="95"/>
      <c r="BK26" s="37"/>
      <c r="BL26" s="95"/>
      <c r="BM26" s="95"/>
      <c r="BN26" s="95"/>
      <c r="BO26" s="37"/>
      <c r="BP26" s="37"/>
      <c r="BQ26" s="37"/>
      <c r="BR26" s="37"/>
      <c r="BS26" s="37"/>
      <c r="BT26" s="143"/>
      <c r="BU26" s="145"/>
      <c r="BV26" s="41"/>
      <c r="BW26" s="37"/>
      <c r="BX26" s="37"/>
      <c r="BY26" s="37"/>
      <c r="BZ26" s="37"/>
      <c r="CA26" s="37"/>
      <c r="CB26" s="37"/>
      <c r="CC26" s="37"/>
      <c r="CD26" s="37"/>
      <c r="CE26" s="37"/>
      <c r="CF26" s="37"/>
      <c r="CG26" s="37"/>
      <c r="CH26" s="37"/>
      <c r="CI26" s="37"/>
      <c r="CJ26" s="37"/>
      <c r="CK26" s="37"/>
      <c r="CL26" s="37"/>
      <c r="CM26" s="37"/>
      <c r="CN26" s="143"/>
      <c r="CO26" s="145"/>
      <c r="CP26" s="41"/>
      <c r="CQ26" s="37"/>
      <c r="CR26" s="143"/>
      <c r="CS26" s="145"/>
      <c r="CT26" s="41"/>
      <c r="CU26" s="37"/>
      <c r="CV26" s="143"/>
      <c r="CW26" s="145"/>
      <c r="CX26" s="41"/>
      <c r="CY26" s="37"/>
      <c r="CZ26" s="143"/>
      <c r="DA26" s="145"/>
      <c r="DB26" s="41"/>
      <c r="DC26" s="132"/>
      <c r="DD26" s="67"/>
      <c r="DE26" s="67"/>
      <c r="DF26" s="67"/>
      <c r="DG26" s="67"/>
      <c r="DH26" s="67"/>
      <c r="DI26" s="67"/>
      <c r="DJ26" s="67"/>
      <c r="DK26" s="67"/>
      <c r="DL26" s="67"/>
      <c r="DM26" s="67"/>
      <c r="DN26" s="67"/>
      <c r="DO26" s="67"/>
      <c r="DP26" s="67"/>
      <c r="DQ26" s="67"/>
      <c r="DR26" s="67"/>
      <c r="DS26" s="67"/>
    </row>
    <row r="27" spans="1:123" ht="15.75" thickTop="1">
      <c r="A27" s="68"/>
      <c r="B27" s="135" t="s">
        <v>658</v>
      </c>
      <c r="C27" s="56"/>
      <c r="D27" s="56"/>
      <c r="E27" s="56"/>
      <c r="F27" s="56"/>
      <c r="G27" s="56"/>
      <c r="H27" s="56"/>
      <c r="I27" s="56"/>
      <c r="J27" s="56"/>
      <c r="K27" s="56"/>
      <c r="L27" s="56"/>
      <c r="M27" s="56"/>
      <c r="N27" s="56"/>
      <c r="O27" s="56"/>
      <c r="P27" s="56"/>
      <c r="Q27" s="56"/>
      <c r="R27" s="56"/>
      <c r="S27" s="148" t="s">
        <v>227</v>
      </c>
      <c r="T27" s="150">
        <v>71499</v>
      </c>
      <c r="U27" s="57"/>
      <c r="V27" s="56"/>
      <c r="W27" s="56"/>
      <c r="X27" s="56"/>
      <c r="Y27" s="56"/>
      <c r="Z27" s="56"/>
      <c r="AA27" s="56"/>
      <c r="AB27" s="56"/>
      <c r="AC27" s="56"/>
      <c r="AD27" s="56"/>
      <c r="AE27" s="56"/>
      <c r="AF27" s="56"/>
      <c r="AG27" s="56"/>
      <c r="AH27" s="56"/>
      <c r="AI27" s="56"/>
      <c r="AJ27" s="56"/>
      <c r="AK27" s="56"/>
      <c r="AL27" s="56"/>
      <c r="AM27" s="148" t="s">
        <v>227</v>
      </c>
      <c r="AN27" s="150">
        <v>65086</v>
      </c>
      <c r="AO27" s="57"/>
      <c r="AP27" s="56"/>
      <c r="AQ27" s="148" t="s">
        <v>227</v>
      </c>
      <c r="AR27" s="150">
        <v>1314</v>
      </c>
      <c r="AS27" s="57"/>
      <c r="AT27" s="56"/>
      <c r="AU27" s="148" t="s">
        <v>227</v>
      </c>
      <c r="AV27" s="152" t="s">
        <v>217</v>
      </c>
      <c r="AW27" s="57"/>
      <c r="AX27" s="56"/>
      <c r="AY27" s="148" t="s">
        <v>227</v>
      </c>
      <c r="AZ27" s="150">
        <v>137899</v>
      </c>
      <c r="BA27" s="57"/>
      <c r="BB27" s="132" t="s">
        <v>643</v>
      </c>
      <c r="BC27" s="135" t="s">
        <v>658</v>
      </c>
      <c r="BD27" s="56"/>
      <c r="BE27" s="56"/>
      <c r="BF27" s="56"/>
      <c r="BG27" s="56"/>
      <c r="BH27" s="56"/>
      <c r="BI27" s="56"/>
      <c r="BJ27" s="56"/>
      <c r="BK27" s="56"/>
      <c r="BL27" s="56"/>
      <c r="BM27" s="56"/>
      <c r="BN27" s="56"/>
      <c r="BO27" s="56"/>
      <c r="BP27" s="56"/>
      <c r="BQ27" s="56"/>
      <c r="BR27" s="56"/>
      <c r="BS27" s="56"/>
      <c r="BT27" s="148" t="s">
        <v>227</v>
      </c>
      <c r="BU27" s="150">
        <v>52846</v>
      </c>
      <c r="BV27" s="57"/>
      <c r="BW27" s="56"/>
      <c r="BX27" s="56"/>
      <c r="BY27" s="56"/>
      <c r="BZ27" s="56"/>
      <c r="CA27" s="56"/>
      <c r="CB27" s="56"/>
      <c r="CC27" s="56"/>
      <c r="CD27" s="56"/>
      <c r="CE27" s="56"/>
      <c r="CF27" s="56"/>
      <c r="CG27" s="56"/>
      <c r="CH27" s="56"/>
      <c r="CI27" s="56"/>
      <c r="CJ27" s="56"/>
      <c r="CK27" s="56"/>
      <c r="CL27" s="56"/>
      <c r="CM27" s="56"/>
      <c r="CN27" s="148" t="s">
        <v>227</v>
      </c>
      <c r="CO27" s="150">
        <v>55247</v>
      </c>
      <c r="CP27" s="57"/>
      <c r="CQ27" s="56"/>
      <c r="CR27" s="148" t="s">
        <v>227</v>
      </c>
      <c r="CS27" s="150">
        <v>1436</v>
      </c>
      <c r="CT27" s="57"/>
      <c r="CU27" s="56"/>
      <c r="CV27" s="148" t="s">
        <v>227</v>
      </c>
      <c r="CW27" s="152" t="s">
        <v>217</v>
      </c>
      <c r="CX27" s="57"/>
      <c r="CY27" s="56"/>
      <c r="CZ27" s="148" t="s">
        <v>227</v>
      </c>
      <c r="DA27" s="150">
        <v>109529</v>
      </c>
      <c r="DB27" s="57"/>
      <c r="DC27" s="132" t="s">
        <v>643</v>
      </c>
      <c r="DD27" s="67"/>
      <c r="DE27" s="67"/>
      <c r="DF27" s="67"/>
      <c r="DG27" s="67"/>
      <c r="DH27" s="67"/>
      <c r="DI27" s="67"/>
      <c r="DJ27" s="67"/>
      <c r="DK27" s="67"/>
      <c r="DL27" s="67"/>
      <c r="DM27" s="67"/>
      <c r="DN27" s="67"/>
      <c r="DO27" s="67"/>
      <c r="DP27" s="67"/>
      <c r="DQ27" s="67"/>
      <c r="DR27" s="67"/>
      <c r="DS27" s="67"/>
    </row>
    <row r="28" spans="1:123" ht="15.75" thickBot="1">
      <c r="A28" s="68"/>
      <c r="B28" s="135"/>
      <c r="C28" s="56"/>
      <c r="D28" s="56"/>
      <c r="E28" s="56"/>
      <c r="F28" s="56"/>
      <c r="G28" s="56"/>
      <c r="H28" s="56"/>
      <c r="I28" s="56"/>
      <c r="J28" s="56"/>
      <c r="K28" s="56"/>
      <c r="L28" s="56"/>
      <c r="M28" s="56"/>
      <c r="N28" s="56"/>
      <c r="O28" s="56"/>
      <c r="P28" s="56"/>
      <c r="Q28" s="56"/>
      <c r="R28" s="56"/>
      <c r="S28" s="149"/>
      <c r="T28" s="151"/>
      <c r="U28" s="78"/>
      <c r="V28" s="56"/>
      <c r="W28" s="56"/>
      <c r="X28" s="56"/>
      <c r="Y28" s="56"/>
      <c r="Z28" s="56"/>
      <c r="AA28" s="56"/>
      <c r="AB28" s="56"/>
      <c r="AC28" s="56"/>
      <c r="AD28" s="56"/>
      <c r="AE28" s="56"/>
      <c r="AF28" s="56"/>
      <c r="AG28" s="56"/>
      <c r="AH28" s="56"/>
      <c r="AI28" s="56"/>
      <c r="AJ28" s="56"/>
      <c r="AK28" s="56"/>
      <c r="AL28" s="56"/>
      <c r="AM28" s="149"/>
      <c r="AN28" s="151"/>
      <c r="AO28" s="78"/>
      <c r="AP28" s="56"/>
      <c r="AQ28" s="149"/>
      <c r="AR28" s="151"/>
      <c r="AS28" s="78"/>
      <c r="AT28" s="56"/>
      <c r="AU28" s="149"/>
      <c r="AV28" s="153"/>
      <c r="AW28" s="78"/>
      <c r="AX28" s="56"/>
      <c r="AY28" s="149"/>
      <c r="AZ28" s="151"/>
      <c r="BA28" s="78"/>
      <c r="BB28" s="132"/>
      <c r="BC28" s="135"/>
      <c r="BD28" s="56"/>
      <c r="BE28" s="56"/>
      <c r="BF28" s="56"/>
      <c r="BG28" s="56"/>
      <c r="BH28" s="56"/>
      <c r="BI28" s="56"/>
      <c r="BJ28" s="56"/>
      <c r="BK28" s="56"/>
      <c r="BL28" s="56"/>
      <c r="BM28" s="56"/>
      <c r="BN28" s="56"/>
      <c r="BO28" s="56"/>
      <c r="BP28" s="56"/>
      <c r="BQ28" s="56"/>
      <c r="BR28" s="56"/>
      <c r="BS28" s="56"/>
      <c r="BT28" s="149"/>
      <c r="BU28" s="151"/>
      <c r="BV28" s="78"/>
      <c r="BW28" s="56"/>
      <c r="BX28" s="56"/>
      <c r="BY28" s="56"/>
      <c r="BZ28" s="56"/>
      <c r="CA28" s="56"/>
      <c r="CB28" s="56"/>
      <c r="CC28" s="56"/>
      <c r="CD28" s="56"/>
      <c r="CE28" s="56"/>
      <c r="CF28" s="56"/>
      <c r="CG28" s="56"/>
      <c r="CH28" s="56"/>
      <c r="CI28" s="56"/>
      <c r="CJ28" s="56"/>
      <c r="CK28" s="56"/>
      <c r="CL28" s="56"/>
      <c r="CM28" s="56"/>
      <c r="CN28" s="149"/>
      <c r="CO28" s="151"/>
      <c r="CP28" s="78"/>
      <c r="CQ28" s="56"/>
      <c r="CR28" s="149"/>
      <c r="CS28" s="151"/>
      <c r="CT28" s="78"/>
      <c r="CU28" s="56"/>
      <c r="CV28" s="149"/>
      <c r="CW28" s="153"/>
      <c r="CX28" s="78"/>
      <c r="CY28" s="56"/>
      <c r="CZ28" s="149"/>
      <c r="DA28" s="151"/>
      <c r="DB28" s="78"/>
      <c r="DC28" s="132"/>
      <c r="DD28" s="67"/>
      <c r="DE28" s="67"/>
      <c r="DF28" s="67"/>
      <c r="DG28" s="67"/>
      <c r="DH28" s="67"/>
      <c r="DI28" s="67"/>
      <c r="DJ28" s="67"/>
      <c r="DK28" s="67"/>
      <c r="DL28" s="67"/>
      <c r="DM28" s="67"/>
      <c r="DN28" s="67"/>
      <c r="DO28" s="67"/>
      <c r="DP28" s="67"/>
      <c r="DQ28" s="67"/>
      <c r="DR28" s="67"/>
      <c r="DS28" s="67"/>
    </row>
    <row r="29" spans="1:123" ht="15.75" thickTop="1">
      <c r="A29" s="68"/>
      <c r="B29" s="132" t="s">
        <v>659</v>
      </c>
      <c r="C29" s="37"/>
      <c r="D29" s="37"/>
      <c r="E29" s="37"/>
      <c r="F29" s="37"/>
      <c r="G29" s="37"/>
      <c r="H29" s="37"/>
      <c r="I29" s="37"/>
      <c r="J29" s="37"/>
      <c r="K29" s="37"/>
      <c r="L29" s="37"/>
      <c r="M29" s="37"/>
      <c r="N29" s="37"/>
      <c r="O29" s="37"/>
      <c r="P29" s="37"/>
      <c r="Q29" s="37"/>
      <c r="R29" s="37"/>
      <c r="S29" s="154" t="s">
        <v>227</v>
      </c>
      <c r="T29" s="155">
        <v>304486</v>
      </c>
      <c r="U29" s="114"/>
      <c r="V29" s="37"/>
      <c r="W29" s="37"/>
      <c r="X29" s="37"/>
      <c r="Y29" s="37"/>
      <c r="Z29" s="37"/>
      <c r="AA29" s="37"/>
      <c r="AB29" s="37"/>
      <c r="AC29" s="37"/>
      <c r="AD29" s="37"/>
      <c r="AE29" s="37"/>
      <c r="AF29" s="37"/>
      <c r="AG29" s="37"/>
      <c r="AH29" s="37"/>
      <c r="AI29" s="37"/>
      <c r="AJ29" s="37"/>
      <c r="AK29" s="37"/>
      <c r="AL29" s="37"/>
      <c r="AM29" s="154" t="s">
        <v>227</v>
      </c>
      <c r="AN29" s="155">
        <v>63269</v>
      </c>
      <c r="AO29" s="114"/>
      <c r="AP29" s="37"/>
      <c r="AQ29" s="154" t="s">
        <v>227</v>
      </c>
      <c r="AR29" s="156">
        <v>531</v>
      </c>
      <c r="AS29" s="114"/>
      <c r="AT29" s="37"/>
      <c r="AU29" s="154" t="s">
        <v>227</v>
      </c>
      <c r="AV29" s="156" t="s">
        <v>217</v>
      </c>
      <c r="AW29" s="114"/>
      <c r="AX29" s="37"/>
      <c r="AY29" s="154" t="s">
        <v>227</v>
      </c>
      <c r="AZ29" s="155">
        <v>368286</v>
      </c>
      <c r="BA29" s="114"/>
      <c r="BB29" s="132" t="s">
        <v>643</v>
      </c>
      <c r="BC29" s="132" t="s">
        <v>659</v>
      </c>
      <c r="BD29" s="37"/>
      <c r="BE29" s="37"/>
      <c r="BF29" s="37"/>
      <c r="BG29" s="37"/>
      <c r="BH29" s="37"/>
      <c r="BI29" s="37"/>
      <c r="BJ29" s="37"/>
      <c r="BK29" s="37"/>
      <c r="BL29" s="37"/>
      <c r="BM29" s="37"/>
      <c r="BN29" s="37"/>
      <c r="BO29" s="37"/>
      <c r="BP29" s="37"/>
      <c r="BQ29" s="37"/>
      <c r="BR29" s="37"/>
      <c r="BS29" s="37"/>
      <c r="BT29" s="154" t="s">
        <v>227</v>
      </c>
      <c r="BU29" s="155">
        <v>188464</v>
      </c>
      <c r="BV29" s="114"/>
      <c r="BW29" s="37"/>
      <c r="BX29" s="37"/>
      <c r="BY29" s="37"/>
      <c r="BZ29" s="37"/>
      <c r="CA29" s="37"/>
      <c r="CB29" s="37"/>
      <c r="CC29" s="37"/>
      <c r="CD29" s="37"/>
      <c r="CE29" s="37"/>
      <c r="CF29" s="37"/>
      <c r="CG29" s="37"/>
      <c r="CH29" s="37"/>
      <c r="CI29" s="37"/>
      <c r="CJ29" s="37"/>
      <c r="CK29" s="37"/>
      <c r="CL29" s="37"/>
      <c r="CM29" s="37"/>
      <c r="CN29" s="154" t="s">
        <v>227</v>
      </c>
      <c r="CO29" s="155">
        <v>163097</v>
      </c>
      <c r="CP29" s="114"/>
      <c r="CQ29" s="37"/>
      <c r="CR29" s="154" t="s">
        <v>227</v>
      </c>
      <c r="CS29" s="155">
        <v>6074</v>
      </c>
      <c r="CT29" s="114"/>
      <c r="CU29" s="37"/>
      <c r="CV29" s="154" t="s">
        <v>227</v>
      </c>
      <c r="CW29" s="156" t="s">
        <v>217</v>
      </c>
      <c r="CX29" s="114"/>
      <c r="CY29" s="37"/>
      <c r="CZ29" s="154" t="s">
        <v>227</v>
      </c>
      <c r="DA29" s="155">
        <v>357635</v>
      </c>
      <c r="DB29" s="114"/>
      <c r="DC29" s="132" t="s">
        <v>643</v>
      </c>
      <c r="DD29" s="67"/>
      <c r="DE29" s="67"/>
      <c r="DF29" s="67"/>
      <c r="DG29" s="67"/>
      <c r="DH29" s="67"/>
      <c r="DI29" s="67"/>
      <c r="DJ29" s="67"/>
      <c r="DK29" s="67"/>
      <c r="DL29" s="67"/>
      <c r="DM29" s="67"/>
      <c r="DN29" s="67"/>
      <c r="DO29" s="67"/>
      <c r="DP29" s="67"/>
      <c r="DQ29" s="67"/>
      <c r="DR29" s="67"/>
      <c r="DS29" s="67"/>
    </row>
    <row r="30" spans="1:123" ht="15.75" thickBot="1">
      <c r="A30" s="68"/>
      <c r="B30" s="132"/>
      <c r="C30" s="37"/>
      <c r="D30" s="37"/>
      <c r="E30" s="37"/>
      <c r="F30" s="37"/>
      <c r="G30" s="37"/>
      <c r="H30" s="37"/>
      <c r="I30" s="37"/>
      <c r="J30" s="37"/>
      <c r="K30" s="37"/>
      <c r="L30" s="37"/>
      <c r="M30" s="37"/>
      <c r="N30" s="37"/>
      <c r="O30" s="37"/>
      <c r="P30" s="37"/>
      <c r="Q30" s="37"/>
      <c r="R30" s="37"/>
      <c r="S30" s="143"/>
      <c r="T30" s="145"/>
      <c r="U30" s="41"/>
      <c r="V30" s="37"/>
      <c r="W30" s="37"/>
      <c r="X30" s="37"/>
      <c r="Y30" s="37"/>
      <c r="Z30" s="37"/>
      <c r="AA30" s="37"/>
      <c r="AB30" s="37"/>
      <c r="AC30" s="37"/>
      <c r="AD30" s="37"/>
      <c r="AE30" s="37"/>
      <c r="AF30" s="37"/>
      <c r="AG30" s="37"/>
      <c r="AH30" s="37"/>
      <c r="AI30" s="37"/>
      <c r="AJ30" s="37"/>
      <c r="AK30" s="37"/>
      <c r="AL30" s="37"/>
      <c r="AM30" s="143"/>
      <c r="AN30" s="145"/>
      <c r="AO30" s="41"/>
      <c r="AP30" s="37"/>
      <c r="AQ30" s="143"/>
      <c r="AR30" s="147"/>
      <c r="AS30" s="41"/>
      <c r="AT30" s="37"/>
      <c r="AU30" s="143"/>
      <c r="AV30" s="147"/>
      <c r="AW30" s="41"/>
      <c r="AX30" s="37"/>
      <c r="AY30" s="143"/>
      <c r="AZ30" s="145"/>
      <c r="BA30" s="41"/>
      <c r="BB30" s="132"/>
      <c r="BC30" s="132"/>
      <c r="BD30" s="37"/>
      <c r="BE30" s="37"/>
      <c r="BF30" s="37"/>
      <c r="BG30" s="37"/>
      <c r="BH30" s="37"/>
      <c r="BI30" s="37"/>
      <c r="BJ30" s="37"/>
      <c r="BK30" s="37"/>
      <c r="BL30" s="37"/>
      <c r="BM30" s="37"/>
      <c r="BN30" s="37"/>
      <c r="BO30" s="37"/>
      <c r="BP30" s="37"/>
      <c r="BQ30" s="37"/>
      <c r="BR30" s="37"/>
      <c r="BS30" s="37"/>
      <c r="BT30" s="143"/>
      <c r="BU30" s="145"/>
      <c r="BV30" s="41"/>
      <c r="BW30" s="37"/>
      <c r="BX30" s="37"/>
      <c r="BY30" s="37"/>
      <c r="BZ30" s="37"/>
      <c r="CA30" s="37"/>
      <c r="CB30" s="37"/>
      <c r="CC30" s="37"/>
      <c r="CD30" s="37"/>
      <c r="CE30" s="37"/>
      <c r="CF30" s="37"/>
      <c r="CG30" s="37"/>
      <c r="CH30" s="37"/>
      <c r="CI30" s="37"/>
      <c r="CJ30" s="37"/>
      <c r="CK30" s="37"/>
      <c r="CL30" s="37"/>
      <c r="CM30" s="37"/>
      <c r="CN30" s="143"/>
      <c r="CO30" s="145"/>
      <c r="CP30" s="41"/>
      <c r="CQ30" s="37"/>
      <c r="CR30" s="143"/>
      <c r="CS30" s="145"/>
      <c r="CT30" s="41"/>
      <c r="CU30" s="37"/>
      <c r="CV30" s="143"/>
      <c r="CW30" s="147"/>
      <c r="CX30" s="41"/>
      <c r="CY30" s="37"/>
      <c r="CZ30" s="143"/>
      <c r="DA30" s="145"/>
      <c r="DB30" s="41"/>
      <c r="DC30" s="132"/>
      <c r="DD30" s="67"/>
      <c r="DE30" s="67"/>
      <c r="DF30" s="67"/>
      <c r="DG30" s="67"/>
      <c r="DH30" s="67"/>
      <c r="DI30" s="67"/>
      <c r="DJ30" s="67"/>
      <c r="DK30" s="67"/>
      <c r="DL30" s="67"/>
      <c r="DM30" s="67"/>
      <c r="DN30" s="67"/>
      <c r="DO30" s="67"/>
      <c r="DP30" s="67"/>
      <c r="DQ30" s="67"/>
      <c r="DR30" s="67"/>
      <c r="DS30" s="67"/>
    </row>
    <row r="31" spans="1:123" ht="15.75" thickTop="1">
      <c r="A31" s="68"/>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c r="AI31" s="89"/>
      <c r="AJ31" s="89"/>
      <c r="AK31" s="89"/>
      <c r="AL31" s="89"/>
      <c r="AM31" s="89"/>
      <c r="AN31" s="89"/>
      <c r="AO31" s="89"/>
      <c r="AP31" s="89"/>
      <c r="AQ31" s="89"/>
      <c r="AR31" s="89"/>
      <c r="AS31" s="89"/>
      <c r="AT31" s="89"/>
      <c r="AU31" s="89"/>
      <c r="AV31" s="89"/>
      <c r="AW31" s="89"/>
      <c r="AX31" s="89"/>
      <c r="AY31" s="89"/>
      <c r="AZ31" s="89"/>
      <c r="BA31" s="89"/>
      <c r="BB31" s="89"/>
      <c r="BC31" s="89"/>
      <c r="BD31" s="89"/>
      <c r="BE31" s="89"/>
      <c r="BF31" s="89"/>
      <c r="BG31" s="89"/>
      <c r="BH31" s="89"/>
      <c r="BI31" s="89"/>
      <c r="BJ31" s="89"/>
      <c r="BK31" s="89"/>
      <c r="BL31" s="89"/>
      <c r="BM31" s="89"/>
      <c r="BN31" s="89"/>
      <c r="BO31" s="89"/>
      <c r="BP31" s="89"/>
      <c r="BQ31" s="89"/>
      <c r="BR31" s="89"/>
      <c r="BS31" s="89"/>
      <c r="BT31" s="89"/>
      <c r="BU31" s="89"/>
      <c r="BV31" s="89"/>
      <c r="BW31" s="89"/>
      <c r="BX31" s="89"/>
      <c r="BY31" s="89"/>
      <c r="BZ31" s="89"/>
      <c r="CA31" s="89"/>
      <c r="CB31" s="89"/>
      <c r="CC31" s="89"/>
      <c r="CD31" s="89"/>
      <c r="CE31" s="89"/>
      <c r="CF31" s="89"/>
      <c r="CG31" s="89"/>
      <c r="CH31" s="89"/>
      <c r="CI31" s="89"/>
      <c r="CJ31" s="89"/>
      <c r="CK31" s="89"/>
      <c r="CL31" s="89"/>
      <c r="CM31" s="89"/>
      <c r="CN31" s="89"/>
      <c r="CO31" s="89"/>
      <c r="CP31" s="89"/>
      <c r="CQ31" s="89"/>
      <c r="CR31" s="89"/>
      <c r="CS31" s="89"/>
      <c r="CT31" s="89"/>
      <c r="CU31" s="89"/>
      <c r="CV31" s="89"/>
      <c r="CW31" s="89"/>
      <c r="CX31" s="89"/>
      <c r="CY31" s="89"/>
      <c r="CZ31" s="89"/>
      <c r="DA31" s="89"/>
      <c r="DB31" s="89"/>
      <c r="DC31" s="89"/>
      <c r="DD31" s="67"/>
      <c r="DE31" s="67"/>
      <c r="DF31" s="67"/>
      <c r="DG31" s="67"/>
      <c r="DH31" s="67"/>
      <c r="DI31" s="67"/>
      <c r="DJ31" s="67"/>
      <c r="DK31" s="67"/>
      <c r="DL31" s="67"/>
      <c r="DM31" s="67"/>
      <c r="DN31" s="67"/>
      <c r="DO31" s="67"/>
      <c r="DP31" s="67"/>
      <c r="DQ31" s="67"/>
      <c r="DR31" s="67"/>
      <c r="DS31" s="67"/>
    </row>
    <row r="32" spans="1:123">
      <c r="A32" s="68"/>
      <c r="B32" s="161" t="s">
        <v>660</v>
      </c>
      <c r="C32" s="161"/>
      <c r="D32" s="161"/>
      <c r="E32" s="161"/>
      <c r="F32" s="161"/>
      <c r="G32" s="161"/>
      <c r="H32" s="161"/>
      <c r="I32" s="161"/>
      <c r="J32" s="161"/>
      <c r="K32" s="161"/>
      <c r="L32" s="161"/>
      <c r="M32" s="161"/>
      <c r="N32" s="161"/>
      <c r="O32" s="161"/>
      <c r="P32" s="161"/>
      <c r="Q32" s="161"/>
      <c r="R32" s="161"/>
      <c r="S32" s="161"/>
      <c r="T32" s="161"/>
      <c r="U32" s="161"/>
      <c r="V32" s="161"/>
      <c r="W32" s="161"/>
      <c r="X32" s="161"/>
      <c r="Y32" s="161"/>
      <c r="Z32" s="161"/>
      <c r="AA32" s="161"/>
      <c r="AB32" s="161"/>
      <c r="AC32" s="161"/>
      <c r="AD32" s="161"/>
      <c r="AE32" s="161"/>
      <c r="AF32" s="161"/>
      <c r="AG32" s="161"/>
      <c r="AH32" s="161"/>
      <c r="AI32" s="161"/>
      <c r="AJ32" s="161"/>
      <c r="AK32" s="161"/>
      <c r="AL32" s="161"/>
      <c r="AM32" s="161"/>
      <c r="AN32" s="161"/>
      <c r="AO32" s="161"/>
      <c r="AP32" s="161"/>
      <c r="AQ32" s="161"/>
      <c r="AR32" s="161"/>
      <c r="AS32" s="161"/>
      <c r="AT32" s="161"/>
      <c r="AU32" s="161"/>
      <c r="AV32" s="161"/>
      <c r="AW32" s="161"/>
      <c r="AX32" s="161"/>
      <c r="AY32" s="161"/>
      <c r="AZ32" s="161"/>
      <c r="BA32" s="161"/>
      <c r="BB32" s="161"/>
      <c r="BC32" s="13"/>
      <c r="BD32" s="13"/>
      <c r="DD32" s="67"/>
      <c r="DE32" s="67"/>
      <c r="DF32" s="67"/>
      <c r="DG32" s="67"/>
      <c r="DH32" s="67"/>
      <c r="DI32" s="67"/>
      <c r="DJ32" s="67"/>
      <c r="DK32" s="67"/>
      <c r="DL32" s="67"/>
      <c r="DM32" s="67"/>
      <c r="DN32" s="67"/>
      <c r="DO32" s="67"/>
      <c r="DP32" s="67"/>
      <c r="DQ32" s="67"/>
      <c r="DR32" s="67"/>
      <c r="DS32" s="67"/>
    </row>
    <row r="33" spans="1:123" ht="45">
      <c r="A33" s="68"/>
      <c r="B33" s="119" t="s">
        <v>661</v>
      </c>
      <c r="C33" s="119"/>
      <c r="D33" s="119"/>
      <c r="E33" s="119"/>
      <c r="F33" s="119"/>
      <c r="G33" s="119"/>
      <c r="H33" s="119"/>
      <c r="I33" s="119"/>
      <c r="J33" s="119"/>
      <c r="K33" s="119"/>
      <c r="L33" s="119"/>
      <c r="M33" s="119"/>
      <c r="N33" s="119"/>
      <c r="O33" s="119"/>
      <c r="P33" s="119"/>
      <c r="Q33" s="119"/>
      <c r="R33" s="119"/>
      <c r="S33" s="119"/>
      <c r="T33" s="119"/>
      <c r="U33" s="119"/>
      <c r="V33" s="119"/>
      <c r="W33" s="119"/>
      <c r="X33" s="119"/>
      <c r="Y33" s="119"/>
      <c r="Z33" s="119"/>
      <c r="AA33" s="119"/>
      <c r="AB33" s="119"/>
      <c r="AC33" s="119"/>
      <c r="AD33" s="119"/>
      <c r="AE33" s="119"/>
      <c r="AF33" s="119"/>
      <c r="AG33" s="119"/>
      <c r="AH33" s="119"/>
      <c r="AI33" s="119"/>
      <c r="AJ33" s="119"/>
      <c r="AK33" s="119"/>
      <c r="AL33" s="119"/>
      <c r="AM33" s="119"/>
      <c r="AN33" s="119"/>
      <c r="AO33" s="119"/>
      <c r="AP33" s="119"/>
      <c r="AQ33" s="119"/>
      <c r="AR33" s="119"/>
      <c r="AS33" s="119"/>
      <c r="AT33" s="119"/>
      <c r="AU33" s="119"/>
      <c r="AV33" s="119"/>
      <c r="AW33" s="119"/>
      <c r="AX33" s="119"/>
      <c r="AY33" s="119"/>
      <c r="AZ33" s="119"/>
      <c r="BA33" s="119"/>
      <c r="BB33" s="119"/>
      <c r="BC33" s="157" t="s">
        <v>666</v>
      </c>
      <c r="BD33" s="158" t="s">
        <v>675</v>
      </c>
      <c r="DD33" s="67"/>
      <c r="DE33" s="67"/>
      <c r="DF33" s="67"/>
      <c r="DG33" s="67"/>
      <c r="DH33" s="67"/>
      <c r="DI33" s="67"/>
      <c r="DJ33" s="67"/>
      <c r="DK33" s="67"/>
      <c r="DL33" s="67"/>
      <c r="DM33" s="67"/>
      <c r="DN33" s="67"/>
      <c r="DO33" s="67"/>
      <c r="DP33" s="67"/>
      <c r="DQ33" s="67"/>
      <c r="DR33" s="67"/>
      <c r="DS33" s="67"/>
    </row>
    <row r="34" spans="1:123">
      <c r="A34" s="68"/>
      <c r="B34" s="119" t="s">
        <v>662</v>
      </c>
      <c r="C34" s="119"/>
      <c r="D34" s="119"/>
      <c r="E34" s="119"/>
      <c r="F34" s="119"/>
      <c r="G34" s="119"/>
      <c r="H34" s="119"/>
      <c r="I34" s="119"/>
      <c r="J34" s="119"/>
      <c r="K34" s="119"/>
      <c r="L34" s="119"/>
      <c r="M34" s="119"/>
      <c r="N34" s="119"/>
      <c r="O34" s="119"/>
      <c r="P34" s="119"/>
      <c r="Q34" s="119"/>
      <c r="R34" s="119"/>
      <c r="S34" s="119"/>
      <c r="T34" s="119"/>
      <c r="U34" s="119"/>
      <c r="V34" s="119"/>
      <c r="W34" s="119"/>
      <c r="X34" s="119"/>
      <c r="Y34" s="119"/>
      <c r="Z34" s="119"/>
      <c r="AA34" s="119"/>
      <c r="AB34" s="119"/>
      <c r="AC34" s="119"/>
      <c r="AD34" s="119"/>
      <c r="AE34" s="119"/>
      <c r="AF34" s="119"/>
      <c r="AG34" s="119"/>
      <c r="AH34" s="119"/>
      <c r="AI34" s="119"/>
      <c r="AJ34" s="119"/>
      <c r="AK34" s="119"/>
      <c r="AL34" s="119"/>
      <c r="AM34" s="119"/>
      <c r="AN34" s="119"/>
      <c r="AO34" s="119"/>
      <c r="AP34" s="119"/>
      <c r="AQ34" s="119"/>
      <c r="AR34" s="119"/>
      <c r="AS34" s="119"/>
      <c r="AT34" s="119"/>
      <c r="AU34" s="119"/>
      <c r="AV34" s="119"/>
      <c r="AW34" s="119"/>
      <c r="AX34" s="119"/>
      <c r="AY34" s="119"/>
      <c r="AZ34" s="119"/>
      <c r="BA34" s="119"/>
      <c r="BB34" s="119"/>
      <c r="BC34" s="13"/>
      <c r="BD34" s="13"/>
      <c r="DD34" s="67"/>
      <c r="DE34" s="67"/>
      <c r="DF34" s="67"/>
      <c r="DG34" s="67"/>
      <c r="DH34" s="67"/>
      <c r="DI34" s="67"/>
      <c r="DJ34" s="67"/>
      <c r="DK34" s="67"/>
      <c r="DL34" s="67"/>
      <c r="DM34" s="67"/>
      <c r="DN34" s="67"/>
      <c r="DO34" s="67"/>
      <c r="DP34" s="67"/>
      <c r="DQ34" s="67"/>
      <c r="DR34" s="67"/>
      <c r="DS34" s="67"/>
    </row>
    <row r="35" spans="1:123" ht="33.75">
      <c r="A35" s="68"/>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c r="AQ35" s="67"/>
      <c r="AR35" s="67"/>
      <c r="AS35" s="67"/>
      <c r="AT35" s="67"/>
      <c r="AU35" s="67"/>
      <c r="AV35" s="67"/>
      <c r="AW35" s="67"/>
      <c r="AX35" s="67"/>
      <c r="AY35" s="67"/>
      <c r="AZ35" s="67"/>
      <c r="BA35" s="67"/>
      <c r="BB35" s="67"/>
      <c r="BC35" s="157" t="s">
        <v>676</v>
      </c>
      <c r="BD35" s="158" t="s">
        <v>677</v>
      </c>
      <c r="DD35" s="67"/>
      <c r="DE35" s="67"/>
      <c r="DF35" s="67"/>
      <c r="DG35" s="67"/>
      <c r="DH35" s="67"/>
      <c r="DI35" s="67"/>
      <c r="DJ35" s="67"/>
      <c r="DK35" s="67"/>
      <c r="DL35" s="67"/>
      <c r="DM35" s="67"/>
      <c r="DN35" s="67"/>
      <c r="DO35" s="67"/>
      <c r="DP35" s="67"/>
      <c r="DQ35" s="67"/>
      <c r="DR35" s="67"/>
      <c r="DS35" s="67"/>
    </row>
    <row r="36" spans="1:123">
      <c r="A36" s="68"/>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c r="AL36" s="67"/>
      <c r="AM36" s="67"/>
      <c r="AN36" s="67"/>
      <c r="AO36" s="67"/>
      <c r="AP36" s="67"/>
      <c r="AQ36" s="67"/>
      <c r="AR36" s="67"/>
      <c r="AS36" s="67"/>
      <c r="AT36" s="67"/>
      <c r="AU36" s="67"/>
      <c r="AV36" s="67"/>
      <c r="AW36" s="67"/>
      <c r="AX36" s="67"/>
      <c r="AY36" s="67"/>
      <c r="AZ36" s="67"/>
      <c r="BA36" s="67"/>
      <c r="BB36" s="67"/>
      <c r="BC36" s="119" t="s">
        <v>678</v>
      </c>
      <c r="BD36" s="119"/>
      <c r="BE36" s="119"/>
      <c r="BF36" s="119"/>
      <c r="BG36" s="119"/>
      <c r="BH36" s="119"/>
      <c r="BI36" s="119"/>
      <c r="BJ36" s="119"/>
      <c r="BK36" s="119"/>
      <c r="BL36" s="119"/>
      <c r="BM36" s="119"/>
      <c r="BN36" s="119"/>
      <c r="BO36" s="119"/>
      <c r="BP36" s="119"/>
      <c r="BQ36" s="119"/>
      <c r="BR36" s="119"/>
      <c r="BS36" s="119"/>
      <c r="BT36" s="119"/>
      <c r="BU36" s="119"/>
      <c r="BV36" s="119"/>
      <c r="BW36" s="119"/>
      <c r="BX36" s="119"/>
      <c r="BY36" s="119"/>
      <c r="BZ36" s="119"/>
      <c r="CA36" s="119"/>
      <c r="CB36" s="119"/>
      <c r="CC36" s="119"/>
      <c r="CD36" s="119"/>
      <c r="CE36" s="119"/>
      <c r="CF36" s="119"/>
      <c r="CG36" s="119"/>
      <c r="CH36" s="119"/>
      <c r="CI36" s="119"/>
      <c r="CJ36" s="119"/>
      <c r="CK36" s="119"/>
      <c r="CL36" s="119"/>
      <c r="CM36" s="119"/>
      <c r="CN36" s="119"/>
      <c r="CO36" s="119"/>
      <c r="CP36" s="119"/>
      <c r="CQ36" s="119"/>
      <c r="CR36" s="119"/>
      <c r="CS36" s="119"/>
      <c r="CT36" s="119"/>
      <c r="CU36" s="119"/>
      <c r="CV36" s="119"/>
      <c r="CW36" s="119"/>
      <c r="CX36" s="119"/>
      <c r="CY36" s="119"/>
      <c r="CZ36" s="119"/>
      <c r="DA36" s="119"/>
      <c r="DB36" s="119"/>
      <c r="DC36" s="119"/>
      <c r="DD36" s="67"/>
      <c r="DE36" s="67"/>
      <c r="DF36" s="67"/>
      <c r="DG36" s="67"/>
      <c r="DH36" s="67"/>
      <c r="DI36" s="67"/>
      <c r="DJ36" s="67"/>
      <c r="DK36" s="67"/>
      <c r="DL36" s="67"/>
      <c r="DM36" s="67"/>
      <c r="DN36" s="67"/>
      <c r="DO36" s="67"/>
      <c r="DP36" s="67"/>
      <c r="DQ36" s="67"/>
      <c r="DR36" s="67"/>
      <c r="DS36" s="67"/>
    </row>
    <row r="37" spans="1:123" ht="15" customHeight="1">
      <c r="A37" s="68" t="s">
        <v>679</v>
      </c>
      <c r="B37" s="67" t="s">
        <v>5</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c r="AL37" s="67"/>
      <c r="AM37" s="67"/>
      <c r="AN37" s="67"/>
      <c r="AO37" s="67"/>
      <c r="AP37" s="67"/>
      <c r="AQ37" s="67"/>
      <c r="AR37" s="67"/>
      <c r="AS37" s="67"/>
      <c r="AT37" s="67"/>
      <c r="AU37" s="67"/>
      <c r="AV37" s="67"/>
      <c r="AW37" s="67"/>
      <c r="AX37" s="67"/>
      <c r="AY37" s="67"/>
      <c r="AZ37" s="67"/>
      <c r="BA37" s="67"/>
      <c r="BB37" s="67"/>
      <c r="BC37" s="67" t="s">
        <v>5</v>
      </c>
      <c r="BD37" s="67"/>
      <c r="BE37" s="67"/>
      <c r="BF37" s="67"/>
      <c r="BG37" s="67"/>
      <c r="BH37" s="67"/>
      <c r="BI37" s="67"/>
      <c r="BJ37" s="67"/>
      <c r="BK37" s="67"/>
      <c r="BL37" s="67"/>
      <c r="BM37" s="67"/>
      <c r="BN37" s="67"/>
      <c r="BO37" s="67"/>
      <c r="BP37" s="67"/>
      <c r="BQ37" s="67"/>
      <c r="BR37" s="67"/>
      <c r="BS37" s="67"/>
      <c r="BT37" s="67"/>
      <c r="BU37" s="67"/>
      <c r="BV37" s="67"/>
      <c r="BW37" s="67"/>
      <c r="BX37" s="67"/>
      <c r="BY37" s="67"/>
      <c r="BZ37" s="67"/>
      <c r="CA37" s="67"/>
      <c r="CB37" s="67"/>
      <c r="CC37" s="67"/>
      <c r="CD37" s="67"/>
      <c r="CE37" s="67"/>
      <c r="CF37" s="67"/>
      <c r="CG37" s="67"/>
      <c r="CH37" s="67"/>
      <c r="CI37" s="67"/>
      <c r="CJ37" s="67"/>
      <c r="CK37" s="67"/>
      <c r="CL37" s="67"/>
      <c r="CM37" s="67"/>
      <c r="CN37" s="67"/>
      <c r="CO37" s="67"/>
      <c r="CP37" s="67"/>
      <c r="CQ37" s="67"/>
      <c r="CR37" s="67"/>
      <c r="CS37" s="67"/>
      <c r="CT37" s="67"/>
      <c r="CU37" s="67"/>
      <c r="CV37" s="67"/>
      <c r="CW37" s="67"/>
      <c r="CX37" s="67"/>
      <c r="CY37" s="67"/>
      <c r="CZ37" s="67"/>
      <c r="DA37" s="67"/>
      <c r="DB37" s="67"/>
      <c r="DC37" s="67"/>
      <c r="DD37" s="67" t="s">
        <v>5</v>
      </c>
      <c r="DE37" s="67"/>
      <c r="DF37" s="67"/>
      <c r="DG37" s="67"/>
      <c r="DH37" s="67"/>
      <c r="DI37" s="67"/>
      <c r="DJ37" s="67"/>
      <c r="DK37" s="67"/>
      <c r="DL37" s="67"/>
      <c r="DM37" s="67"/>
      <c r="DN37" s="67"/>
      <c r="DO37" s="67"/>
      <c r="DP37" s="67"/>
      <c r="DQ37" s="67"/>
      <c r="DR37" s="67"/>
      <c r="DS37" s="67"/>
    </row>
    <row r="38" spans="1:123">
      <c r="A38" s="68"/>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c r="AI38" s="67"/>
      <c r="AJ38" s="67"/>
      <c r="AK38" s="67"/>
      <c r="AL38" s="67"/>
      <c r="AM38" s="67"/>
      <c r="AN38" s="67"/>
      <c r="AO38" s="67"/>
      <c r="AP38" s="67"/>
      <c r="AQ38" s="67"/>
      <c r="AR38" s="67"/>
      <c r="AS38" s="67"/>
      <c r="AT38" s="67"/>
      <c r="AU38" s="67"/>
      <c r="AV38" s="67"/>
      <c r="AW38" s="67"/>
      <c r="AX38" s="67"/>
      <c r="AY38" s="67"/>
      <c r="AZ38" s="67"/>
      <c r="BA38" s="67"/>
      <c r="BB38" s="67"/>
      <c r="BC38" s="67"/>
      <c r="BD38" s="67"/>
      <c r="BE38" s="67"/>
      <c r="BF38" s="67"/>
      <c r="BG38" s="67"/>
      <c r="BH38" s="67"/>
      <c r="BI38" s="67"/>
      <c r="BJ38" s="67"/>
      <c r="BK38" s="67"/>
      <c r="BL38" s="67"/>
      <c r="BM38" s="67"/>
      <c r="BN38" s="67"/>
      <c r="BO38" s="67"/>
      <c r="BP38" s="67"/>
      <c r="BQ38" s="67"/>
      <c r="BR38" s="67"/>
      <c r="BS38" s="67"/>
      <c r="BT38" s="67"/>
      <c r="BU38" s="67"/>
      <c r="BV38" s="67"/>
      <c r="BW38" s="67"/>
      <c r="BX38" s="67"/>
      <c r="BY38" s="67"/>
      <c r="BZ38" s="67"/>
      <c r="CA38" s="67"/>
      <c r="CB38" s="67"/>
      <c r="CC38" s="67"/>
      <c r="CD38" s="67"/>
      <c r="CE38" s="67"/>
      <c r="CF38" s="67"/>
      <c r="CG38" s="67"/>
      <c r="CH38" s="67"/>
      <c r="CI38" s="67"/>
      <c r="CJ38" s="67"/>
      <c r="CK38" s="67"/>
      <c r="CL38" s="67"/>
      <c r="CM38" s="67"/>
      <c r="CN38" s="67"/>
      <c r="CO38" s="67"/>
      <c r="CP38" s="67"/>
      <c r="CQ38" s="67"/>
      <c r="CR38" s="67"/>
      <c r="CS38" s="67"/>
      <c r="CT38" s="67"/>
      <c r="CU38" s="67"/>
      <c r="CV38" s="67"/>
      <c r="CW38" s="67"/>
      <c r="CX38" s="67"/>
      <c r="CY38" s="67"/>
      <c r="CZ38" s="67"/>
      <c r="DA38" s="67"/>
      <c r="DB38" s="67"/>
      <c r="DC38" s="67"/>
      <c r="DD38" s="69" t="s">
        <v>680</v>
      </c>
      <c r="DE38" s="69"/>
      <c r="DF38" s="69"/>
      <c r="DG38" s="69"/>
      <c r="DH38" s="69"/>
      <c r="DI38" s="69"/>
      <c r="DJ38" s="69"/>
      <c r="DK38" s="69"/>
      <c r="DL38" s="69"/>
      <c r="DM38" s="69"/>
      <c r="DN38" s="69"/>
      <c r="DO38" s="69"/>
      <c r="DP38" s="69"/>
      <c r="DQ38" s="69"/>
      <c r="DR38" s="69"/>
      <c r="DS38" s="69"/>
    </row>
    <row r="39" spans="1:123">
      <c r="A39" s="68"/>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c r="AQ39" s="67"/>
      <c r="AR39" s="67"/>
      <c r="AS39" s="67"/>
      <c r="AT39" s="67"/>
      <c r="AU39" s="67"/>
      <c r="AV39" s="67"/>
      <c r="AW39" s="67"/>
      <c r="AX39" s="67"/>
      <c r="AY39" s="67"/>
      <c r="AZ39" s="67"/>
      <c r="BA39" s="67"/>
      <c r="BB39" s="67"/>
      <c r="BC39" s="67"/>
      <c r="BD39" s="67"/>
      <c r="BE39" s="67"/>
      <c r="BF39" s="67"/>
      <c r="BG39" s="67"/>
      <c r="BH39" s="67"/>
      <c r="BI39" s="67"/>
      <c r="BJ39" s="67"/>
      <c r="BK39" s="67"/>
      <c r="BL39" s="67"/>
      <c r="BM39" s="67"/>
      <c r="BN39" s="67"/>
      <c r="BO39" s="67"/>
      <c r="BP39" s="67"/>
      <c r="BQ39" s="67"/>
      <c r="BR39" s="67"/>
      <c r="BS39" s="67"/>
      <c r="BT39" s="67"/>
      <c r="BU39" s="67"/>
      <c r="BV39" s="67"/>
      <c r="BW39" s="67"/>
      <c r="BX39" s="67"/>
      <c r="BY39" s="67"/>
      <c r="BZ39" s="67"/>
      <c r="CA39" s="67"/>
      <c r="CB39" s="67"/>
      <c r="CC39" s="67"/>
      <c r="CD39" s="67"/>
      <c r="CE39" s="67"/>
      <c r="CF39" s="67"/>
      <c r="CG39" s="67"/>
      <c r="CH39" s="67"/>
      <c r="CI39" s="67"/>
      <c r="CJ39" s="67"/>
      <c r="CK39" s="67"/>
      <c r="CL39" s="67"/>
      <c r="CM39" s="67"/>
      <c r="CN39" s="67"/>
      <c r="CO39" s="67"/>
      <c r="CP39" s="67"/>
      <c r="CQ39" s="67"/>
      <c r="CR39" s="67"/>
      <c r="CS39" s="67"/>
      <c r="CT39" s="67"/>
      <c r="CU39" s="67"/>
      <c r="CV39" s="67"/>
      <c r="CW39" s="67"/>
      <c r="CX39" s="67"/>
      <c r="CY39" s="67"/>
      <c r="CZ39" s="67"/>
      <c r="DA39" s="67"/>
      <c r="DB39" s="67"/>
      <c r="DC39" s="67"/>
      <c r="DD39" s="89"/>
      <c r="DE39" s="89"/>
      <c r="DF39" s="89"/>
      <c r="DG39" s="89"/>
      <c r="DH39" s="89"/>
      <c r="DI39" s="89"/>
      <c r="DJ39" s="89"/>
      <c r="DK39" s="89"/>
      <c r="DL39" s="89"/>
      <c r="DM39" s="89"/>
      <c r="DN39" s="89"/>
      <c r="DO39" s="89"/>
      <c r="DP39" s="89"/>
      <c r="DQ39" s="89"/>
      <c r="DR39" s="89"/>
      <c r="DS39" s="89"/>
    </row>
    <row r="40" spans="1:123">
      <c r="A40" s="68"/>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c r="AM40" s="67"/>
      <c r="AN40" s="67"/>
      <c r="AO40" s="67"/>
      <c r="AP40" s="67"/>
      <c r="AQ40" s="67"/>
      <c r="AR40" s="67"/>
      <c r="AS40" s="67"/>
      <c r="AT40" s="67"/>
      <c r="AU40" s="67"/>
      <c r="AV40" s="67"/>
      <c r="AW40" s="67"/>
      <c r="AX40" s="67"/>
      <c r="AY40" s="67"/>
      <c r="AZ40" s="67"/>
      <c r="BA40" s="67"/>
      <c r="BB40" s="67"/>
      <c r="BC40" s="67"/>
      <c r="BD40" s="67"/>
      <c r="BE40" s="67"/>
      <c r="BF40" s="67"/>
      <c r="BG40" s="67"/>
      <c r="BH40" s="67"/>
      <c r="BI40" s="67"/>
      <c r="BJ40" s="67"/>
      <c r="BK40" s="67"/>
      <c r="BL40" s="67"/>
      <c r="BM40" s="67"/>
      <c r="BN40" s="67"/>
      <c r="BO40" s="67"/>
      <c r="BP40" s="67"/>
      <c r="BQ40" s="67"/>
      <c r="BR40" s="67"/>
      <c r="BS40" s="67"/>
      <c r="BT40" s="67"/>
      <c r="BU40" s="67"/>
      <c r="BV40" s="67"/>
      <c r="BW40" s="67"/>
      <c r="BX40" s="67"/>
      <c r="BY40" s="67"/>
      <c r="BZ40" s="67"/>
      <c r="CA40" s="67"/>
      <c r="CB40" s="67"/>
      <c r="CC40" s="67"/>
      <c r="CD40" s="67"/>
      <c r="CE40" s="67"/>
      <c r="CF40" s="67"/>
      <c r="CG40" s="67"/>
      <c r="CH40" s="67"/>
      <c r="CI40" s="67"/>
      <c r="CJ40" s="67"/>
      <c r="CK40" s="67"/>
      <c r="CL40" s="67"/>
      <c r="CM40" s="67"/>
      <c r="CN40" s="67"/>
      <c r="CO40" s="67"/>
      <c r="CP40" s="67"/>
      <c r="CQ40" s="67"/>
      <c r="CR40" s="67"/>
      <c r="CS40" s="67"/>
      <c r="CT40" s="67"/>
      <c r="CU40" s="67"/>
      <c r="CV40" s="67"/>
      <c r="CW40" s="67"/>
      <c r="CX40" s="67"/>
      <c r="CY40" s="67"/>
      <c r="CZ40" s="67"/>
      <c r="DA40" s="67"/>
      <c r="DB40" s="67"/>
      <c r="DC40" s="67"/>
      <c r="DD40" s="22"/>
      <c r="DE40" s="22"/>
      <c r="DF40" s="22"/>
      <c r="DG40" s="22"/>
      <c r="DH40" s="22"/>
      <c r="DI40" s="22"/>
      <c r="DJ40" s="22"/>
      <c r="DK40" s="22"/>
      <c r="DL40" s="22"/>
      <c r="DM40" s="22"/>
      <c r="DN40" s="22"/>
      <c r="DO40" s="22"/>
      <c r="DP40" s="22"/>
      <c r="DQ40" s="22"/>
      <c r="DR40" s="22"/>
      <c r="DS40" s="22"/>
    </row>
    <row r="41" spans="1:123">
      <c r="A41" s="68"/>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c r="AS41" s="67"/>
      <c r="AT41" s="67"/>
      <c r="AU41" s="67"/>
      <c r="AV41" s="67"/>
      <c r="AW41" s="67"/>
      <c r="AX41" s="67"/>
      <c r="AY41" s="67"/>
      <c r="AZ41" s="67"/>
      <c r="BA41" s="67"/>
      <c r="BB41" s="67"/>
      <c r="BC41" s="67"/>
      <c r="BD41" s="67"/>
      <c r="BE41" s="67"/>
      <c r="BF41" s="67"/>
      <c r="BG41" s="67"/>
      <c r="BH41" s="67"/>
      <c r="BI41" s="67"/>
      <c r="BJ41" s="67"/>
      <c r="BK41" s="67"/>
      <c r="BL41" s="67"/>
      <c r="BM41" s="67"/>
      <c r="BN41" s="67"/>
      <c r="BO41" s="67"/>
      <c r="BP41" s="67"/>
      <c r="BQ41" s="67"/>
      <c r="BR41" s="67"/>
      <c r="BS41" s="67"/>
      <c r="BT41" s="67"/>
      <c r="BU41" s="67"/>
      <c r="BV41" s="67"/>
      <c r="BW41" s="67"/>
      <c r="BX41" s="67"/>
      <c r="BY41" s="67"/>
      <c r="BZ41" s="67"/>
      <c r="CA41" s="67"/>
      <c r="CB41" s="67"/>
      <c r="CC41" s="67"/>
      <c r="CD41" s="67"/>
      <c r="CE41" s="67"/>
      <c r="CF41" s="67"/>
      <c r="CG41" s="67"/>
      <c r="CH41" s="67"/>
      <c r="CI41" s="67"/>
      <c r="CJ41" s="67"/>
      <c r="CK41" s="67"/>
      <c r="CL41" s="67"/>
      <c r="CM41" s="67"/>
      <c r="CN41" s="67"/>
      <c r="CO41" s="67"/>
      <c r="CP41" s="67"/>
      <c r="CQ41" s="67"/>
      <c r="CR41" s="67"/>
      <c r="CS41" s="67"/>
      <c r="CT41" s="67"/>
      <c r="CU41" s="67"/>
      <c r="CV41" s="67"/>
      <c r="CW41" s="67"/>
      <c r="CX41" s="67"/>
      <c r="CY41" s="67"/>
      <c r="CZ41" s="67"/>
      <c r="DA41" s="67"/>
      <c r="DB41" s="67"/>
      <c r="DC41" s="67"/>
      <c r="DD41" s="13"/>
      <c r="DE41" s="13"/>
      <c r="DF41" s="13"/>
      <c r="DG41" s="13"/>
      <c r="DH41" s="13"/>
      <c r="DI41" s="13"/>
      <c r="DJ41" s="13"/>
      <c r="DK41" s="13"/>
      <c r="DL41" s="13"/>
      <c r="DM41" s="13"/>
      <c r="DN41" s="13"/>
      <c r="DO41" s="13"/>
      <c r="DP41" s="13"/>
      <c r="DQ41" s="13"/>
      <c r="DR41" s="13"/>
      <c r="DS41" s="13"/>
    </row>
    <row r="42" spans="1:123" ht="15.75" thickBot="1">
      <c r="A42" s="68"/>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c r="AM42" s="67"/>
      <c r="AN42" s="67"/>
      <c r="AO42" s="67"/>
      <c r="AP42" s="67"/>
      <c r="AQ42" s="67"/>
      <c r="AR42" s="67"/>
      <c r="AS42" s="67"/>
      <c r="AT42" s="67"/>
      <c r="AU42" s="67"/>
      <c r="AV42" s="67"/>
      <c r="AW42" s="67"/>
      <c r="AX42" s="67"/>
      <c r="AY42" s="67"/>
      <c r="AZ42" s="67"/>
      <c r="BA42" s="67"/>
      <c r="BB42" s="67"/>
      <c r="BC42" s="67"/>
      <c r="BD42" s="67"/>
      <c r="BE42" s="67"/>
      <c r="BF42" s="67"/>
      <c r="BG42" s="67"/>
      <c r="BH42" s="67"/>
      <c r="BI42" s="67"/>
      <c r="BJ42" s="67"/>
      <c r="BK42" s="67"/>
      <c r="BL42" s="67"/>
      <c r="BM42" s="67"/>
      <c r="BN42" s="67"/>
      <c r="BO42" s="67"/>
      <c r="BP42" s="67"/>
      <c r="BQ42" s="67"/>
      <c r="BR42" s="67"/>
      <c r="BS42" s="67"/>
      <c r="BT42" s="67"/>
      <c r="BU42" s="67"/>
      <c r="BV42" s="67"/>
      <c r="BW42" s="67"/>
      <c r="BX42" s="67"/>
      <c r="BY42" s="67"/>
      <c r="BZ42" s="67"/>
      <c r="CA42" s="67"/>
      <c r="CB42" s="67"/>
      <c r="CC42" s="67"/>
      <c r="CD42" s="67"/>
      <c r="CE42" s="67"/>
      <c r="CF42" s="67"/>
      <c r="CG42" s="67"/>
      <c r="CH42" s="67"/>
      <c r="CI42" s="67"/>
      <c r="CJ42" s="67"/>
      <c r="CK42" s="67"/>
      <c r="CL42" s="67"/>
      <c r="CM42" s="67"/>
      <c r="CN42" s="67"/>
      <c r="CO42" s="67"/>
      <c r="CP42" s="67"/>
      <c r="CQ42" s="67"/>
      <c r="CR42" s="67"/>
      <c r="CS42" s="67"/>
      <c r="CT42" s="67"/>
      <c r="CU42" s="67"/>
      <c r="CV42" s="67"/>
      <c r="CW42" s="67"/>
      <c r="CX42" s="67"/>
      <c r="CY42" s="67"/>
      <c r="CZ42" s="67"/>
      <c r="DA42" s="67"/>
      <c r="DB42" s="67"/>
      <c r="DC42" s="67"/>
      <c r="DD42" s="14"/>
      <c r="DE42" s="23" t="s">
        <v>507</v>
      </c>
      <c r="DF42" s="23"/>
      <c r="DG42" s="23"/>
      <c r="DH42" s="23"/>
      <c r="DI42" s="23"/>
      <c r="DJ42" s="23"/>
      <c r="DK42" s="23"/>
      <c r="DL42" s="11"/>
      <c r="DM42" s="23" t="s">
        <v>517</v>
      </c>
      <c r="DN42" s="23"/>
      <c r="DO42" s="23"/>
      <c r="DP42" s="23"/>
      <c r="DQ42" s="23"/>
      <c r="DR42" s="23"/>
      <c r="DS42" s="23"/>
    </row>
    <row r="43" spans="1:123" ht="15.75" thickBot="1">
      <c r="A43" s="68"/>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c r="AI43" s="67"/>
      <c r="AJ43" s="67"/>
      <c r="AK43" s="67"/>
      <c r="AL43" s="67"/>
      <c r="AM43" s="67"/>
      <c r="AN43" s="67"/>
      <c r="AO43" s="67"/>
      <c r="AP43" s="67"/>
      <c r="AQ43" s="67"/>
      <c r="AR43" s="67"/>
      <c r="AS43" s="67"/>
      <c r="AT43" s="67"/>
      <c r="AU43" s="67"/>
      <c r="AV43" s="67"/>
      <c r="AW43" s="67"/>
      <c r="AX43" s="67"/>
      <c r="AY43" s="67"/>
      <c r="AZ43" s="67"/>
      <c r="BA43" s="67"/>
      <c r="BB43" s="67"/>
      <c r="BC43" s="67"/>
      <c r="BD43" s="67"/>
      <c r="BE43" s="67"/>
      <c r="BF43" s="67"/>
      <c r="BG43" s="67"/>
      <c r="BH43" s="67"/>
      <c r="BI43" s="67"/>
      <c r="BJ43" s="67"/>
      <c r="BK43" s="67"/>
      <c r="BL43" s="67"/>
      <c r="BM43" s="67"/>
      <c r="BN43" s="67"/>
      <c r="BO43" s="67"/>
      <c r="BP43" s="67"/>
      <c r="BQ43" s="67"/>
      <c r="BR43" s="67"/>
      <c r="BS43" s="67"/>
      <c r="BT43" s="67"/>
      <c r="BU43" s="67"/>
      <c r="BV43" s="67"/>
      <c r="BW43" s="67"/>
      <c r="BX43" s="67"/>
      <c r="BY43" s="67"/>
      <c r="BZ43" s="67"/>
      <c r="CA43" s="67"/>
      <c r="CB43" s="67"/>
      <c r="CC43" s="67"/>
      <c r="CD43" s="67"/>
      <c r="CE43" s="67"/>
      <c r="CF43" s="67"/>
      <c r="CG43" s="67"/>
      <c r="CH43" s="67"/>
      <c r="CI43" s="67"/>
      <c r="CJ43" s="67"/>
      <c r="CK43" s="67"/>
      <c r="CL43" s="67"/>
      <c r="CM43" s="67"/>
      <c r="CN43" s="67"/>
      <c r="CO43" s="67"/>
      <c r="CP43" s="67"/>
      <c r="CQ43" s="67"/>
      <c r="CR43" s="67"/>
      <c r="CS43" s="67"/>
      <c r="CT43" s="67"/>
      <c r="CU43" s="67"/>
      <c r="CV43" s="67"/>
      <c r="CW43" s="67"/>
      <c r="CX43" s="67"/>
      <c r="CY43" s="67"/>
      <c r="CZ43" s="67"/>
      <c r="DA43" s="67"/>
      <c r="DB43" s="67"/>
      <c r="DC43" s="67"/>
      <c r="DD43" s="14"/>
      <c r="DE43" s="24">
        <v>2014</v>
      </c>
      <c r="DF43" s="24"/>
      <c r="DG43" s="24"/>
      <c r="DH43" s="11"/>
      <c r="DI43" s="24">
        <v>2013</v>
      </c>
      <c r="DJ43" s="24"/>
      <c r="DK43" s="24"/>
      <c r="DL43" s="11"/>
      <c r="DM43" s="24">
        <v>2014</v>
      </c>
      <c r="DN43" s="24"/>
      <c r="DO43" s="24"/>
      <c r="DP43" s="11"/>
      <c r="DQ43" s="24">
        <v>2013</v>
      </c>
      <c r="DR43" s="24"/>
      <c r="DS43" s="24"/>
    </row>
    <row r="44" spans="1:123">
      <c r="A44" s="68"/>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c r="AI44" s="67"/>
      <c r="AJ44" s="67"/>
      <c r="AK44" s="67"/>
      <c r="AL44" s="67"/>
      <c r="AM44" s="67"/>
      <c r="AN44" s="67"/>
      <c r="AO44" s="67"/>
      <c r="AP44" s="67"/>
      <c r="AQ44" s="67"/>
      <c r="AR44" s="67"/>
      <c r="AS44" s="67"/>
      <c r="AT44" s="67"/>
      <c r="AU44" s="67"/>
      <c r="AV44" s="67"/>
      <c r="AW44" s="67"/>
      <c r="AX44" s="67"/>
      <c r="AY44" s="67"/>
      <c r="AZ44" s="67"/>
      <c r="BA44" s="67"/>
      <c r="BB44" s="67"/>
      <c r="BC44" s="67"/>
      <c r="BD44" s="67"/>
      <c r="BE44" s="67"/>
      <c r="BF44" s="67"/>
      <c r="BG44" s="67"/>
      <c r="BH44" s="67"/>
      <c r="BI44" s="67"/>
      <c r="BJ44" s="67"/>
      <c r="BK44" s="67"/>
      <c r="BL44" s="67"/>
      <c r="BM44" s="67"/>
      <c r="BN44" s="67"/>
      <c r="BO44" s="67"/>
      <c r="BP44" s="67"/>
      <c r="BQ44" s="67"/>
      <c r="BR44" s="67"/>
      <c r="BS44" s="67"/>
      <c r="BT44" s="67"/>
      <c r="BU44" s="67"/>
      <c r="BV44" s="67"/>
      <c r="BW44" s="67"/>
      <c r="BX44" s="67"/>
      <c r="BY44" s="67"/>
      <c r="BZ44" s="67"/>
      <c r="CA44" s="67"/>
      <c r="CB44" s="67"/>
      <c r="CC44" s="67"/>
      <c r="CD44" s="67"/>
      <c r="CE44" s="67"/>
      <c r="CF44" s="67"/>
      <c r="CG44" s="67"/>
      <c r="CH44" s="67"/>
      <c r="CI44" s="67"/>
      <c r="CJ44" s="67"/>
      <c r="CK44" s="67"/>
      <c r="CL44" s="67"/>
      <c r="CM44" s="67"/>
      <c r="CN44" s="67"/>
      <c r="CO44" s="67"/>
      <c r="CP44" s="67"/>
      <c r="CQ44" s="67"/>
      <c r="CR44" s="67"/>
      <c r="CS44" s="67"/>
      <c r="CT44" s="67"/>
      <c r="CU44" s="67"/>
      <c r="CV44" s="67"/>
      <c r="CW44" s="67"/>
      <c r="CX44" s="67"/>
      <c r="CY44" s="67"/>
      <c r="CZ44" s="67"/>
      <c r="DA44" s="67"/>
      <c r="DB44" s="67"/>
      <c r="DC44" s="67"/>
      <c r="DD44" s="72" t="s">
        <v>681</v>
      </c>
      <c r="DE44" s="73" t="s">
        <v>227</v>
      </c>
      <c r="DF44" s="25">
        <v>142977</v>
      </c>
      <c r="DG44" s="66"/>
      <c r="DH44" s="56"/>
      <c r="DI44" s="73" t="s">
        <v>227</v>
      </c>
      <c r="DJ44" s="25">
        <v>101178</v>
      </c>
      <c r="DK44" s="66"/>
      <c r="DL44" s="56"/>
      <c r="DM44" s="73" t="s">
        <v>227</v>
      </c>
      <c r="DN44" s="25">
        <v>327685</v>
      </c>
      <c r="DO44" s="66"/>
      <c r="DP44" s="56"/>
      <c r="DQ44" s="73" t="s">
        <v>227</v>
      </c>
      <c r="DR44" s="25">
        <v>200192</v>
      </c>
      <c r="DS44" s="66"/>
    </row>
    <row r="45" spans="1:123">
      <c r="A45" s="68"/>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c r="AM45" s="67"/>
      <c r="AN45" s="67"/>
      <c r="AO45" s="67"/>
      <c r="AP45" s="67"/>
      <c r="AQ45" s="67"/>
      <c r="AR45" s="67"/>
      <c r="AS45" s="67"/>
      <c r="AT45" s="67"/>
      <c r="AU45" s="67"/>
      <c r="AV45" s="67"/>
      <c r="AW45" s="67"/>
      <c r="AX45" s="67"/>
      <c r="AY45" s="67"/>
      <c r="AZ45" s="67"/>
      <c r="BA45" s="67"/>
      <c r="BB45" s="67"/>
      <c r="BC45" s="67"/>
      <c r="BD45" s="67"/>
      <c r="BE45" s="67"/>
      <c r="BF45" s="67"/>
      <c r="BG45" s="67"/>
      <c r="BH45" s="67"/>
      <c r="BI45" s="67"/>
      <c r="BJ45" s="67"/>
      <c r="BK45" s="67"/>
      <c r="BL45" s="67"/>
      <c r="BM45" s="67"/>
      <c r="BN45" s="67"/>
      <c r="BO45" s="67"/>
      <c r="BP45" s="67"/>
      <c r="BQ45" s="67"/>
      <c r="BR45" s="67"/>
      <c r="BS45" s="67"/>
      <c r="BT45" s="67"/>
      <c r="BU45" s="67"/>
      <c r="BV45" s="67"/>
      <c r="BW45" s="67"/>
      <c r="BX45" s="67"/>
      <c r="BY45" s="67"/>
      <c r="BZ45" s="67"/>
      <c r="CA45" s="67"/>
      <c r="CB45" s="67"/>
      <c r="CC45" s="67"/>
      <c r="CD45" s="67"/>
      <c r="CE45" s="67"/>
      <c r="CF45" s="67"/>
      <c r="CG45" s="67"/>
      <c r="CH45" s="67"/>
      <c r="CI45" s="67"/>
      <c r="CJ45" s="67"/>
      <c r="CK45" s="67"/>
      <c r="CL45" s="67"/>
      <c r="CM45" s="67"/>
      <c r="CN45" s="67"/>
      <c r="CO45" s="67"/>
      <c r="CP45" s="67"/>
      <c r="CQ45" s="67"/>
      <c r="CR45" s="67"/>
      <c r="CS45" s="67"/>
      <c r="CT45" s="67"/>
      <c r="CU45" s="67"/>
      <c r="CV45" s="67"/>
      <c r="CW45" s="67"/>
      <c r="CX45" s="67"/>
      <c r="CY45" s="67"/>
      <c r="CZ45" s="67"/>
      <c r="DA45" s="67"/>
      <c r="DB45" s="67"/>
      <c r="DC45" s="67"/>
      <c r="DD45" s="72"/>
      <c r="DE45" s="80"/>
      <c r="DF45" s="81"/>
      <c r="DG45" s="82"/>
      <c r="DH45" s="56"/>
      <c r="DI45" s="72"/>
      <c r="DJ45" s="28"/>
      <c r="DK45" s="56"/>
      <c r="DL45" s="56"/>
      <c r="DM45" s="72"/>
      <c r="DN45" s="28"/>
      <c r="DO45" s="56"/>
      <c r="DP45" s="56"/>
      <c r="DQ45" s="72"/>
      <c r="DR45" s="28"/>
      <c r="DS45" s="56"/>
    </row>
    <row r="46" spans="1:123">
      <c r="A46" s="68"/>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c r="AN46" s="67"/>
      <c r="AO46" s="67"/>
      <c r="AP46" s="67"/>
      <c r="AQ46" s="67"/>
      <c r="AR46" s="67"/>
      <c r="AS46" s="67"/>
      <c r="AT46" s="67"/>
      <c r="AU46" s="67"/>
      <c r="AV46" s="67"/>
      <c r="AW46" s="67"/>
      <c r="AX46" s="67"/>
      <c r="AY46" s="67"/>
      <c r="AZ46" s="67"/>
      <c r="BA46" s="67"/>
      <c r="BB46" s="67"/>
      <c r="BC46" s="67"/>
      <c r="BD46" s="67"/>
      <c r="BE46" s="67"/>
      <c r="BF46" s="67"/>
      <c r="BG46" s="67"/>
      <c r="BH46" s="67"/>
      <c r="BI46" s="67"/>
      <c r="BJ46" s="67"/>
      <c r="BK46" s="67"/>
      <c r="BL46" s="67"/>
      <c r="BM46" s="67"/>
      <c r="BN46" s="67"/>
      <c r="BO46" s="67"/>
      <c r="BP46" s="67"/>
      <c r="BQ46" s="67"/>
      <c r="BR46" s="67"/>
      <c r="BS46" s="67"/>
      <c r="BT46" s="67"/>
      <c r="BU46" s="67"/>
      <c r="BV46" s="67"/>
      <c r="BW46" s="67"/>
      <c r="BX46" s="67"/>
      <c r="BY46" s="67"/>
      <c r="BZ46" s="67"/>
      <c r="CA46" s="67"/>
      <c r="CB46" s="67"/>
      <c r="CC46" s="67"/>
      <c r="CD46" s="67"/>
      <c r="CE46" s="67"/>
      <c r="CF46" s="67"/>
      <c r="CG46" s="67"/>
      <c r="CH46" s="67"/>
      <c r="CI46" s="67"/>
      <c r="CJ46" s="67"/>
      <c r="CK46" s="67"/>
      <c r="CL46" s="67"/>
      <c r="CM46" s="67"/>
      <c r="CN46" s="67"/>
      <c r="CO46" s="67"/>
      <c r="CP46" s="67"/>
      <c r="CQ46" s="67"/>
      <c r="CR46" s="67"/>
      <c r="CS46" s="67"/>
      <c r="CT46" s="67"/>
      <c r="CU46" s="67"/>
      <c r="CV46" s="67"/>
      <c r="CW46" s="67"/>
      <c r="CX46" s="67"/>
      <c r="CY46" s="67"/>
      <c r="CZ46" s="67"/>
      <c r="DA46" s="67"/>
      <c r="DB46" s="67"/>
      <c r="DC46" s="67"/>
      <c r="DD46" s="70" t="s">
        <v>682</v>
      </c>
      <c r="DE46" s="26">
        <v>1755</v>
      </c>
      <c r="DF46" s="26"/>
      <c r="DG46" s="37"/>
      <c r="DH46" s="37"/>
      <c r="DI46" s="26">
        <v>4887</v>
      </c>
      <c r="DJ46" s="26"/>
      <c r="DK46" s="37"/>
      <c r="DL46" s="37"/>
      <c r="DM46" s="26">
        <v>3252</v>
      </c>
      <c r="DN46" s="26"/>
      <c r="DO46" s="37"/>
      <c r="DP46" s="37"/>
      <c r="DQ46" s="26">
        <v>7461</v>
      </c>
      <c r="DR46" s="26"/>
      <c r="DS46" s="37"/>
    </row>
    <row r="47" spans="1:123">
      <c r="A47" s="68"/>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c r="AE47" s="67"/>
      <c r="AF47" s="67"/>
      <c r="AG47" s="67"/>
      <c r="AH47" s="67"/>
      <c r="AI47" s="67"/>
      <c r="AJ47" s="67"/>
      <c r="AK47" s="67"/>
      <c r="AL47" s="67"/>
      <c r="AM47" s="67"/>
      <c r="AN47" s="67"/>
      <c r="AO47" s="67"/>
      <c r="AP47" s="67"/>
      <c r="AQ47" s="67"/>
      <c r="AR47" s="67"/>
      <c r="AS47" s="67"/>
      <c r="AT47" s="67"/>
      <c r="AU47" s="67"/>
      <c r="AV47" s="67"/>
      <c r="AW47" s="67"/>
      <c r="AX47" s="67"/>
      <c r="AY47" s="67"/>
      <c r="AZ47" s="67"/>
      <c r="BA47" s="67"/>
      <c r="BB47" s="67"/>
      <c r="BC47" s="67"/>
      <c r="BD47" s="67"/>
      <c r="BE47" s="67"/>
      <c r="BF47" s="67"/>
      <c r="BG47" s="67"/>
      <c r="BH47" s="67"/>
      <c r="BI47" s="67"/>
      <c r="BJ47" s="67"/>
      <c r="BK47" s="67"/>
      <c r="BL47" s="67"/>
      <c r="BM47" s="67"/>
      <c r="BN47" s="67"/>
      <c r="BO47" s="67"/>
      <c r="BP47" s="67"/>
      <c r="BQ47" s="67"/>
      <c r="BR47" s="67"/>
      <c r="BS47" s="67"/>
      <c r="BT47" s="67"/>
      <c r="BU47" s="67"/>
      <c r="BV47" s="67"/>
      <c r="BW47" s="67"/>
      <c r="BX47" s="67"/>
      <c r="BY47" s="67"/>
      <c r="BZ47" s="67"/>
      <c r="CA47" s="67"/>
      <c r="CB47" s="67"/>
      <c r="CC47" s="67"/>
      <c r="CD47" s="67"/>
      <c r="CE47" s="67"/>
      <c r="CF47" s="67"/>
      <c r="CG47" s="67"/>
      <c r="CH47" s="67"/>
      <c r="CI47" s="67"/>
      <c r="CJ47" s="67"/>
      <c r="CK47" s="67"/>
      <c r="CL47" s="67"/>
      <c r="CM47" s="67"/>
      <c r="CN47" s="67"/>
      <c r="CO47" s="67"/>
      <c r="CP47" s="67"/>
      <c r="CQ47" s="67"/>
      <c r="CR47" s="67"/>
      <c r="CS47" s="67"/>
      <c r="CT47" s="67"/>
      <c r="CU47" s="67"/>
      <c r="CV47" s="67"/>
      <c r="CW47" s="67"/>
      <c r="CX47" s="67"/>
      <c r="CY47" s="67"/>
      <c r="CZ47" s="67"/>
      <c r="DA47" s="67"/>
      <c r="DB47" s="67"/>
      <c r="DC47" s="67"/>
      <c r="DD47" s="70"/>
      <c r="DE47" s="26"/>
      <c r="DF47" s="26"/>
      <c r="DG47" s="37"/>
      <c r="DH47" s="37"/>
      <c r="DI47" s="26"/>
      <c r="DJ47" s="26"/>
      <c r="DK47" s="37"/>
      <c r="DL47" s="37"/>
      <c r="DM47" s="26"/>
      <c r="DN47" s="26"/>
      <c r="DO47" s="37"/>
      <c r="DP47" s="37"/>
      <c r="DQ47" s="26"/>
      <c r="DR47" s="26"/>
      <c r="DS47" s="37"/>
    </row>
    <row r="48" spans="1:123" ht="26.25">
      <c r="A48" s="68"/>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c r="AI48" s="67"/>
      <c r="AJ48" s="67"/>
      <c r="AK48" s="67"/>
      <c r="AL48" s="67"/>
      <c r="AM48" s="67"/>
      <c r="AN48" s="67"/>
      <c r="AO48" s="67"/>
      <c r="AP48" s="67"/>
      <c r="AQ48" s="67"/>
      <c r="AR48" s="67"/>
      <c r="AS48" s="67"/>
      <c r="AT48" s="67"/>
      <c r="AU48" s="67"/>
      <c r="AV48" s="67"/>
      <c r="AW48" s="67"/>
      <c r="AX48" s="67"/>
      <c r="AY48" s="67"/>
      <c r="AZ48" s="67"/>
      <c r="BA48" s="67"/>
      <c r="BB48" s="67"/>
      <c r="BC48" s="67"/>
      <c r="BD48" s="67"/>
      <c r="BE48" s="67"/>
      <c r="BF48" s="67"/>
      <c r="BG48" s="67"/>
      <c r="BH48" s="67"/>
      <c r="BI48" s="67"/>
      <c r="BJ48" s="67"/>
      <c r="BK48" s="67"/>
      <c r="BL48" s="67"/>
      <c r="BM48" s="67"/>
      <c r="BN48" s="67"/>
      <c r="BO48" s="67"/>
      <c r="BP48" s="67"/>
      <c r="BQ48" s="67"/>
      <c r="BR48" s="67"/>
      <c r="BS48" s="67"/>
      <c r="BT48" s="67"/>
      <c r="BU48" s="67"/>
      <c r="BV48" s="67"/>
      <c r="BW48" s="67"/>
      <c r="BX48" s="67"/>
      <c r="BY48" s="67"/>
      <c r="BZ48" s="67"/>
      <c r="CA48" s="67"/>
      <c r="CB48" s="67"/>
      <c r="CC48" s="67"/>
      <c r="CD48" s="67"/>
      <c r="CE48" s="67"/>
      <c r="CF48" s="67"/>
      <c r="CG48" s="67"/>
      <c r="CH48" s="67"/>
      <c r="CI48" s="67"/>
      <c r="CJ48" s="67"/>
      <c r="CK48" s="67"/>
      <c r="CL48" s="67"/>
      <c r="CM48" s="67"/>
      <c r="CN48" s="67"/>
      <c r="CO48" s="67"/>
      <c r="CP48" s="67"/>
      <c r="CQ48" s="67"/>
      <c r="CR48" s="67"/>
      <c r="CS48" s="67"/>
      <c r="CT48" s="67"/>
      <c r="CU48" s="67"/>
      <c r="CV48" s="67"/>
      <c r="CW48" s="67"/>
      <c r="CX48" s="67"/>
      <c r="CY48" s="67"/>
      <c r="CZ48" s="67"/>
      <c r="DA48" s="67"/>
      <c r="DB48" s="67"/>
      <c r="DC48" s="67"/>
      <c r="DD48" s="16" t="s">
        <v>683</v>
      </c>
      <c r="DE48" s="29" t="s">
        <v>684</v>
      </c>
      <c r="DF48" s="29"/>
      <c r="DG48" s="16" t="s">
        <v>229</v>
      </c>
      <c r="DH48" s="18"/>
      <c r="DI48" s="29" t="s">
        <v>685</v>
      </c>
      <c r="DJ48" s="29"/>
      <c r="DK48" s="16" t="s">
        <v>229</v>
      </c>
      <c r="DL48" s="18"/>
      <c r="DM48" s="29" t="s">
        <v>686</v>
      </c>
      <c r="DN48" s="29"/>
      <c r="DO48" s="16" t="s">
        <v>229</v>
      </c>
      <c r="DP48" s="18"/>
      <c r="DQ48" s="29" t="s">
        <v>687</v>
      </c>
      <c r="DR48" s="29"/>
      <c r="DS48" s="16" t="s">
        <v>229</v>
      </c>
    </row>
    <row r="49" spans="1:123" ht="15.75" thickBot="1">
      <c r="A49" s="68"/>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c r="AH49" s="67"/>
      <c r="AI49" s="67"/>
      <c r="AJ49" s="67"/>
      <c r="AK49" s="67"/>
      <c r="AL49" s="67"/>
      <c r="AM49" s="67"/>
      <c r="AN49" s="67"/>
      <c r="AO49" s="67"/>
      <c r="AP49" s="67"/>
      <c r="AQ49" s="67"/>
      <c r="AR49" s="67"/>
      <c r="AS49" s="67"/>
      <c r="AT49" s="67"/>
      <c r="AU49" s="67"/>
      <c r="AV49" s="67"/>
      <c r="AW49" s="67"/>
      <c r="AX49" s="67"/>
      <c r="AY49" s="67"/>
      <c r="AZ49" s="67"/>
      <c r="BA49" s="67"/>
      <c r="BB49" s="67"/>
      <c r="BC49" s="67"/>
      <c r="BD49" s="67"/>
      <c r="BE49" s="67"/>
      <c r="BF49" s="67"/>
      <c r="BG49" s="67"/>
      <c r="BH49" s="67"/>
      <c r="BI49" s="67"/>
      <c r="BJ49" s="67"/>
      <c r="BK49" s="67"/>
      <c r="BL49" s="67"/>
      <c r="BM49" s="67"/>
      <c r="BN49" s="67"/>
      <c r="BO49" s="67"/>
      <c r="BP49" s="67"/>
      <c r="BQ49" s="67"/>
      <c r="BR49" s="67"/>
      <c r="BS49" s="67"/>
      <c r="BT49" s="67"/>
      <c r="BU49" s="67"/>
      <c r="BV49" s="67"/>
      <c r="BW49" s="67"/>
      <c r="BX49" s="67"/>
      <c r="BY49" s="67"/>
      <c r="BZ49" s="67"/>
      <c r="CA49" s="67"/>
      <c r="CB49" s="67"/>
      <c r="CC49" s="67"/>
      <c r="CD49" s="67"/>
      <c r="CE49" s="67"/>
      <c r="CF49" s="67"/>
      <c r="CG49" s="67"/>
      <c r="CH49" s="67"/>
      <c r="CI49" s="67"/>
      <c r="CJ49" s="67"/>
      <c r="CK49" s="67"/>
      <c r="CL49" s="67"/>
      <c r="CM49" s="67"/>
      <c r="CN49" s="67"/>
      <c r="CO49" s="67"/>
      <c r="CP49" s="67"/>
      <c r="CQ49" s="67"/>
      <c r="CR49" s="67"/>
      <c r="CS49" s="67"/>
      <c r="CT49" s="67"/>
      <c r="CU49" s="67"/>
      <c r="CV49" s="67"/>
      <c r="CW49" s="67"/>
      <c r="CX49" s="67"/>
      <c r="CY49" s="67"/>
      <c r="CZ49" s="67"/>
      <c r="DA49" s="67"/>
      <c r="DB49" s="67"/>
      <c r="DC49" s="67"/>
      <c r="DD49" s="12" t="s">
        <v>688</v>
      </c>
      <c r="DE49" s="31" t="s">
        <v>689</v>
      </c>
      <c r="DF49" s="31"/>
      <c r="DG49" s="12" t="s">
        <v>229</v>
      </c>
      <c r="DH49" s="11"/>
      <c r="DI49" s="31" t="s">
        <v>690</v>
      </c>
      <c r="DJ49" s="31"/>
      <c r="DK49" s="12" t="s">
        <v>229</v>
      </c>
      <c r="DL49" s="11"/>
      <c r="DM49" s="31" t="s">
        <v>691</v>
      </c>
      <c r="DN49" s="31"/>
      <c r="DO49" s="12" t="s">
        <v>229</v>
      </c>
      <c r="DP49" s="11"/>
      <c r="DQ49" s="31" t="s">
        <v>692</v>
      </c>
      <c r="DR49" s="31"/>
      <c r="DS49" s="12" t="s">
        <v>229</v>
      </c>
    </row>
    <row r="50" spans="1:123">
      <c r="A50" s="68"/>
      <c r="B50" s="67"/>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c r="AI50" s="67"/>
      <c r="AJ50" s="67"/>
      <c r="AK50" s="67"/>
      <c r="AL50" s="67"/>
      <c r="AM50" s="67"/>
      <c r="AN50" s="67"/>
      <c r="AO50" s="67"/>
      <c r="AP50" s="67"/>
      <c r="AQ50" s="67"/>
      <c r="AR50" s="67"/>
      <c r="AS50" s="67"/>
      <c r="AT50" s="67"/>
      <c r="AU50" s="67"/>
      <c r="AV50" s="67"/>
      <c r="AW50" s="67"/>
      <c r="AX50" s="67"/>
      <c r="AY50" s="67"/>
      <c r="AZ50" s="67"/>
      <c r="BA50" s="67"/>
      <c r="BB50" s="67"/>
      <c r="BC50" s="67"/>
      <c r="BD50" s="67"/>
      <c r="BE50" s="67"/>
      <c r="BF50" s="67"/>
      <c r="BG50" s="67"/>
      <c r="BH50" s="67"/>
      <c r="BI50" s="67"/>
      <c r="BJ50" s="67"/>
      <c r="BK50" s="67"/>
      <c r="BL50" s="67"/>
      <c r="BM50" s="67"/>
      <c r="BN50" s="67"/>
      <c r="BO50" s="67"/>
      <c r="BP50" s="67"/>
      <c r="BQ50" s="67"/>
      <c r="BR50" s="67"/>
      <c r="BS50" s="67"/>
      <c r="BT50" s="67"/>
      <c r="BU50" s="67"/>
      <c r="BV50" s="67"/>
      <c r="BW50" s="67"/>
      <c r="BX50" s="67"/>
      <c r="BY50" s="67"/>
      <c r="BZ50" s="67"/>
      <c r="CA50" s="67"/>
      <c r="CB50" s="67"/>
      <c r="CC50" s="67"/>
      <c r="CD50" s="67"/>
      <c r="CE50" s="67"/>
      <c r="CF50" s="67"/>
      <c r="CG50" s="67"/>
      <c r="CH50" s="67"/>
      <c r="CI50" s="67"/>
      <c r="CJ50" s="67"/>
      <c r="CK50" s="67"/>
      <c r="CL50" s="67"/>
      <c r="CM50" s="67"/>
      <c r="CN50" s="67"/>
      <c r="CO50" s="67"/>
      <c r="CP50" s="67"/>
      <c r="CQ50" s="67"/>
      <c r="CR50" s="67"/>
      <c r="CS50" s="67"/>
      <c r="CT50" s="67"/>
      <c r="CU50" s="67"/>
      <c r="CV50" s="67"/>
      <c r="CW50" s="67"/>
      <c r="CX50" s="67"/>
      <c r="CY50" s="67"/>
      <c r="CZ50" s="67"/>
      <c r="DA50" s="67"/>
      <c r="DB50" s="67"/>
      <c r="DC50" s="67"/>
      <c r="DD50" s="72" t="s">
        <v>693</v>
      </c>
      <c r="DE50" s="73" t="s">
        <v>227</v>
      </c>
      <c r="DF50" s="52" t="s">
        <v>654</v>
      </c>
      <c r="DG50" s="73" t="s">
        <v>229</v>
      </c>
      <c r="DH50" s="56"/>
      <c r="DI50" s="73" t="s">
        <v>227</v>
      </c>
      <c r="DJ50" s="25">
        <v>38127</v>
      </c>
      <c r="DK50" s="66"/>
      <c r="DL50" s="56"/>
      <c r="DM50" s="73" t="s">
        <v>227</v>
      </c>
      <c r="DN50" s="25">
        <v>106459</v>
      </c>
      <c r="DO50" s="66"/>
      <c r="DP50" s="56"/>
      <c r="DQ50" s="73" t="s">
        <v>227</v>
      </c>
      <c r="DR50" s="25">
        <v>33511</v>
      </c>
      <c r="DS50" s="66"/>
    </row>
    <row r="51" spans="1:123" ht="15.75" thickBot="1">
      <c r="A51" s="68"/>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c r="AI51" s="67"/>
      <c r="AJ51" s="67"/>
      <c r="AK51" s="67"/>
      <c r="AL51" s="67"/>
      <c r="AM51" s="67"/>
      <c r="AN51" s="67"/>
      <c r="AO51" s="67"/>
      <c r="AP51" s="67"/>
      <c r="AQ51" s="67"/>
      <c r="AR51" s="67"/>
      <c r="AS51" s="67"/>
      <c r="AT51" s="67"/>
      <c r="AU51" s="67"/>
      <c r="AV51" s="67"/>
      <c r="AW51" s="67"/>
      <c r="AX51" s="67"/>
      <c r="AY51" s="67"/>
      <c r="AZ51" s="67"/>
      <c r="BA51" s="67"/>
      <c r="BB51" s="67"/>
      <c r="BC51" s="67"/>
      <c r="BD51" s="67"/>
      <c r="BE51" s="67"/>
      <c r="BF51" s="67"/>
      <c r="BG51" s="67"/>
      <c r="BH51" s="67"/>
      <c r="BI51" s="67"/>
      <c r="BJ51" s="67"/>
      <c r="BK51" s="67"/>
      <c r="BL51" s="67"/>
      <c r="BM51" s="67"/>
      <c r="BN51" s="67"/>
      <c r="BO51" s="67"/>
      <c r="BP51" s="67"/>
      <c r="BQ51" s="67"/>
      <c r="BR51" s="67"/>
      <c r="BS51" s="67"/>
      <c r="BT51" s="67"/>
      <c r="BU51" s="67"/>
      <c r="BV51" s="67"/>
      <c r="BW51" s="67"/>
      <c r="BX51" s="67"/>
      <c r="BY51" s="67"/>
      <c r="BZ51" s="67"/>
      <c r="CA51" s="67"/>
      <c r="CB51" s="67"/>
      <c r="CC51" s="67"/>
      <c r="CD51" s="67"/>
      <c r="CE51" s="67"/>
      <c r="CF51" s="67"/>
      <c r="CG51" s="67"/>
      <c r="CH51" s="67"/>
      <c r="CI51" s="67"/>
      <c r="CJ51" s="67"/>
      <c r="CK51" s="67"/>
      <c r="CL51" s="67"/>
      <c r="CM51" s="67"/>
      <c r="CN51" s="67"/>
      <c r="CO51" s="67"/>
      <c r="CP51" s="67"/>
      <c r="CQ51" s="67"/>
      <c r="CR51" s="67"/>
      <c r="CS51" s="67"/>
      <c r="CT51" s="67"/>
      <c r="CU51" s="67"/>
      <c r="CV51" s="67"/>
      <c r="CW51" s="67"/>
      <c r="CX51" s="67"/>
      <c r="CY51" s="67"/>
      <c r="CZ51" s="67"/>
      <c r="DA51" s="67"/>
      <c r="DB51" s="67"/>
      <c r="DC51" s="67"/>
      <c r="DD51" s="72"/>
      <c r="DE51" s="76"/>
      <c r="DF51" s="159"/>
      <c r="DG51" s="76"/>
      <c r="DH51" s="56"/>
      <c r="DI51" s="76"/>
      <c r="DJ51" s="77"/>
      <c r="DK51" s="78"/>
      <c r="DL51" s="56"/>
      <c r="DM51" s="76"/>
      <c r="DN51" s="77"/>
      <c r="DO51" s="78"/>
      <c r="DP51" s="56"/>
      <c r="DQ51" s="76"/>
      <c r="DR51" s="77"/>
      <c r="DS51" s="78"/>
    </row>
    <row r="52" spans="1:123" ht="15.75" thickTop="1">
      <c r="A52" s="68" t="s">
        <v>694</v>
      </c>
      <c r="B52" s="67" t="s">
        <v>5</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c r="AI52" s="67"/>
      <c r="AJ52" s="67"/>
      <c r="AK52" s="67"/>
      <c r="AL52" s="67"/>
      <c r="AM52" s="67"/>
      <c r="AN52" s="67"/>
      <c r="AO52" s="67"/>
      <c r="AP52" s="67"/>
      <c r="AQ52" s="67"/>
      <c r="AR52" s="67"/>
      <c r="AS52" s="67"/>
      <c r="AT52" s="67"/>
      <c r="AU52" s="67"/>
      <c r="AV52" s="67"/>
      <c r="AW52" s="67"/>
      <c r="AX52" s="67"/>
      <c r="AY52" s="67"/>
      <c r="AZ52" s="67"/>
      <c r="BA52" s="67"/>
      <c r="BB52" s="67"/>
      <c r="BC52" s="67" t="s">
        <v>5</v>
      </c>
      <c r="BD52" s="67"/>
      <c r="BE52" s="67"/>
      <c r="BF52" s="67"/>
      <c r="BG52" s="67"/>
      <c r="BH52" s="67"/>
      <c r="BI52" s="67"/>
      <c r="BJ52" s="67"/>
      <c r="BK52" s="67"/>
      <c r="BL52" s="67"/>
      <c r="BM52" s="67"/>
      <c r="BN52" s="67"/>
      <c r="BO52" s="67"/>
      <c r="BP52" s="67"/>
      <c r="BQ52" s="67"/>
      <c r="BR52" s="67"/>
      <c r="BS52" s="67"/>
      <c r="BT52" s="67"/>
      <c r="BU52" s="67"/>
      <c r="BV52" s="67"/>
      <c r="BW52" s="67"/>
      <c r="BX52" s="67"/>
      <c r="BY52" s="67"/>
      <c r="BZ52" s="67"/>
      <c r="CA52" s="67"/>
      <c r="CB52" s="67"/>
      <c r="CC52" s="67"/>
      <c r="CD52" s="67"/>
      <c r="CE52" s="67"/>
      <c r="CF52" s="67"/>
      <c r="CG52" s="67"/>
      <c r="CH52" s="67"/>
      <c r="CI52" s="67"/>
      <c r="CJ52" s="67"/>
      <c r="CK52" s="67"/>
      <c r="CL52" s="67"/>
      <c r="CM52" s="67"/>
      <c r="CN52" s="67"/>
      <c r="CO52" s="67"/>
      <c r="CP52" s="67"/>
      <c r="CQ52" s="67"/>
      <c r="CR52" s="67"/>
      <c r="CS52" s="67"/>
      <c r="CT52" s="67"/>
      <c r="CU52" s="67"/>
      <c r="CV52" s="67"/>
      <c r="CW52" s="67"/>
      <c r="CX52" s="67"/>
      <c r="CY52" s="67"/>
      <c r="CZ52" s="67"/>
      <c r="DA52" s="67"/>
      <c r="DB52" s="67"/>
      <c r="DC52" s="67"/>
      <c r="DD52" s="67" t="s">
        <v>5</v>
      </c>
      <c r="DE52" s="67"/>
      <c r="DF52" s="67"/>
      <c r="DG52" s="67"/>
      <c r="DH52" s="67"/>
      <c r="DI52" s="67"/>
      <c r="DJ52" s="67"/>
      <c r="DK52" s="67"/>
      <c r="DL52" s="67"/>
      <c r="DM52" s="67"/>
      <c r="DN52" s="67"/>
      <c r="DO52" s="67"/>
      <c r="DP52" s="67"/>
      <c r="DQ52" s="67"/>
      <c r="DR52" s="67"/>
      <c r="DS52" s="67"/>
    </row>
    <row r="53" spans="1:123">
      <c r="A53" s="68"/>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c r="AH53" s="67"/>
      <c r="AI53" s="67"/>
      <c r="AJ53" s="67"/>
      <c r="AK53" s="67"/>
      <c r="AL53" s="67"/>
      <c r="AM53" s="67"/>
      <c r="AN53" s="67"/>
      <c r="AO53" s="67"/>
      <c r="AP53" s="67"/>
      <c r="AQ53" s="67"/>
      <c r="AR53" s="67"/>
      <c r="AS53" s="67"/>
      <c r="AT53" s="67"/>
      <c r="AU53" s="67"/>
      <c r="AV53" s="67"/>
      <c r="AW53" s="67"/>
      <c r="AX53" s="67"/>
      <c r="AY53" s="67"/>
      <c r="AZ53" s="67"/>
      <c r="BA53" s="67"/>
      <c r="BB53" s="67"/>
      <c r="BC53" s="67"/>
      <c r="BD53" s="67"/>
      <c r="BE53" s="67"/>
      <c r="BF53" s="67"/>
      <c r="BG53" s="67"/>
      <c r="BH53" s="67"/>
      <c r="BI53" s="67"/>
      <c r="BJ53" s="67"/>
      <c r="BK53" s="67"/>
      <c r="BL53" s="67"/>
      <c r="BM53" s="67"/>
      <c r="BN53" s="67"/>
      <c r="BO53" s="67"/>
      <c r="BP53" s="67"/>
      <c r="BQ53" s="67"/>
      <c r="BR53" s="67"/>
      <c r="BS53" s="67"/>
      <c r="BT53" s="67"/>
      <c r="BU53" s="67"/>
      <c r="BV53" s="67"/>
      <c r="BW53" s="67"/>
      <c r="BX53" s="67"/>
      <c r="BY53" s="67"/>
      <c r="BZ53" s="67"/>
      <c r="CA53" s="67"/>
      <c r="CB53" s="67"/>
      <c r="CC53" s="67"/>
      <c r="CD53" s="67"/>
      <c r="CE53" s="67"/>
      <c r="CF53" s="67"/>
      <c r="CG53" s="67"/>
      <c r="CH53" s="67"/>
      <c r="CI53" s="67"/>
      <c r="CJ53" s="67"/>
      <c r="CK53" s="67"/>
      <c r="CL53" s="67"/>
      <c r="CM53" s="67"/>
      <c r="CN53" s="67"/>
      <c r="CO53" s="67"/>
      <c r="CP53" s="67"/>
      <c r="CQ53" s="67"/>
      <c r="CR53" s="67"/>
      <c r="CS53" s="67"/>
      <c r="CT53" s="67"/>
      <c r="CU53" s="67"/>
      <c r="CV53" s="67"/>
      <c r="CW53" s="67"/>
      <c r="CX53" s="67"/>
      <c r="CY53" s="67"/>
      <c r="CZ53" s="67"/>
      <c r="DA53" s="67"/>
      <c r="DB53" s="67"/>
      <c r="DC53" s="67"/>
      <c r="DD53" s="22"/>
      <c r="DE53" s="22"/>
      <c r="DF53" s="22"/>
      <c r="DG53" s="22"/>
      <c r="DH53" s="22"/>
      <c r="DI53" s="22"/>
      <c r="DJ53" s="22"/>
      <c r="DK53" s="22"/>
    </row>
    <row r="54" spans="1:123">
      <c r="A54" s="68"/>
      <c r="B54" s="67"/>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7"/>
      <c r="AJ54" s="67"/>
      <c r="AK54" s="67"/>
      <c r="AL54" s="67"/>
      <c r="AM54" s="67"/>
      <c r="AN54" s="67"/>
      <c r="AO54" s="67"/>
      <c r="AP54" s="67"/>
      <c r="AQ54" s="67"/>
      <c r="AR54" s="67"/>
      <c r="AS54" s="67"/>
      <c r="AT54" s="67"/>
      <c r="AU54" s="67"/>
      <c r="AV54" s="67"/>
      <c r="AW54" s="67"/>
      <c r="AX54" s="67"/>
      <c r="AY54" s="67"/>
      <c r="AZ54" s="67"/>
      <c r="BA54" s="67"/>
      <c r="BB54" s="67"/>
      <c r="BC54" s="67"/>
      <c r="BD54" s="67"/>
      <c r="BE54" s="67"/>
      <c r="BF54" s="67"/>
      <c r="BG54" s="67"/>
      <c r="BH54" s="67"/>
      <c r="BI54" s="67"/>
      <c r="BJ54" s="67"/>
      <c r="BK54" s="67"/>
      <c r="BL54" s="67"/>
      <c r="BM54" s="67"/>
      <c r="BN54" s="67"/>
      <c r="BO54" s="67"/>
      <c r="BP54" s="67"/>
      <c r="BQ54" s="67"/>
      <c r="BR54" s="67"/>
      <c r="BS54" s="67"/>
      <c r="BT54" s="67"/>
      <c r="BU54" s="67"/>
      <c r="BV54" s="67"/>
      <c r="BW54" s="67"/>
      <c r="BX54" s="67"/>
      <c r="BY54" s="67"/>
      <c r="BZ54" s="67"/>
      <c r="CA54" s="67"/>
      <c r="CB54" s="67"/>
      <c r="CC54" s="67"/>
      <c r="CD54" s="67"/>
      <c r="CE54" s="67"/>
      <c r="CF54" s="67"/>
      <c r="CG54" s="67"/>
      <c r="CH54" s="67"/>
      <c r="CI54" s="67"/>
      <c r="CJ54" s="67"/>
      <c r="CK54" s="67"/>
      <c r="CL54" s="67"/>
      <c r="CM54" s="67"/>
      <c r="CN54" s="67"/>
      <c r="CO54" s="67"/>
      <c r="CP54" s="67"/>
      <c r="CQ54" s="67"/>
      <c r="CR54" s="67"/>
      <c r="CS54" s="67"/>
      <c r="CT54" s="67"/>
      <c r="CU54" s="67"/>
      <c r="CV54" s="67"/>
      <c r="CW54" s="67"/>
      <c r="CX54" s="67"/>
      <c r="CY54" s="67"/>
      <c r="CZ54" s="67"/>
      <c r="DA54" s="67"/>
      <c r="DB54" s="67"/>
      <c r="DC54" s="67"/>
      <c r="DD54" s="13"/>
      <c r="DE54" s="13"/>
      <c r="DF54" s="13"/>
      <c r="DG54" s="13"/>
      <c r="DH54" s="13"/>
      <c r="DI54" s="13"/>
      <c r="DJ54" s="13"/>
      <c r="DK54" s="13"/>
    </row>
    <row r="55" spans="1:123" ht="15.75" thickBot="1">
      <c r="A55" s="68"/>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c r="AH55" s="67"/>
      <c r="AI55" s="67"/>
      <c r="AJ55" s="67"/>
      <c r="AK55" s="67"/>
      <c r="AL55" s="67"/>
      <c r="AM55" s="67"/>
      <c r="AN55" s="67"/>
      <c r="AO55" s="67"/>
      <c r="AP55" s="67"/>
      <c r="AQ55" s="67"/>
      <c r="AR55" s="67"/>
      <c r="AS55" s="67"/>
      <c r="AT55" s="67"/>
      <c r="AU55" s="67"/>
      <c r="AV55" s="67"/>
      <c r="AW55" s="67"/>
      <c r="AX55" s="67"/>
      <c r="AY55" s="67"/>
      <c r="AZ55" s="67"/>
      <c r="BA55" s="67"/>
      <c r="BB55" s="67"/>
      <c r="BC55" s="67"/>
      <c r="BD55" s="67"/>
      <c r="BE55" s="67"/>
      <c r="BF55" s="67"/>
      <c r="BG55" s="67"/>
      <c r="BH55" s="67"/>
      <c r="BI55" s="67"/>
      <c r="BJ55" s="67"/>
      <c r="BK55" s="67"/>
      <c r="BL55" s="67"/>
      <c r="BM55" s="67"/>
      <c r="BN55" s="67"/>
      <c r="BO55" s="67"/>
      <c r="BP55" s="67"/>
      <c r="BQ55" s="67"/>
      <c r="BR55" s="67"/>
      <c r="BS55" s="67"/>
      <c r="BT55" s="67"/>
      <c r="BU55" s="67"/>
      <c r="BV55" s="67"/>
      <c r="BW55" s="67"/>
      <c r="BX55" s="67"/>
      <c r="BY55" s="67"/>
      <c r="BZ55" s="67"/>
      <c r="CA55" s="67"/>
      <c r="CB55" s="67"/>
      <c r="CC55" s="67"/>
      <c r="CD55" s="67"/>
      <c r="CE55" s="67"/>
      <c r="CF55" s="67"/>
      <c r="CG55" s="67"/>
      <c r="CH55" s="67"/>
      <c r="CI55" s="67"/>
      <c r="CJ55" s="67"/>
      <c r="CK55" s="67"/>
      <c r="CL55" s="67"/>
      <c r="CM55" s="67"/>
      <c r="CN55" s="67"/>
      <c r="CO55" s="67"/>
      <c r="CP55" s="67"/>
      <c r="CQ55" s="67"/>
      <c r="CR55" s="67"/>
      <c r="CS55" s="67"/>
      <c r="CT55" s="67"/>
      <c r="CU55" s="67"/>
      <c r="CV55" s="67"/>
      <c r="CW55" s="67"/>
      <c r="CX55" s="67"/>
      <c r="CY55" s="67"/>
      <c r="CZ55" s="67"/>
      <c r="DA55" s="67"/>
      <c r="DB55" s="67"/>
      <c r="DC55" s="67"/>
      <c r="DD55" s="122" t="s">
        <v>695</v>
      </c>
      <c r="DE55" s="23" t="s">
        <v>315</v>
      </c>
      <c r="DF55" s="23"/>
      <c r="DG55" s="23"/>
      <c r="DH55" s="23"/>
      <c r="DI55" s="23"/>
      <c r="DJ55" s="23"/>
      <c r="DK55" s="23"/>
    </row>
    <row r="56" spans="1:123" ht="15.75" thickBot="1">
      <c r="A56" s="68"/>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c r="AI56" s="67"/>
      <c r="AJ56" s="67"/>
      <c r="AK56" s="67"/>
      <c r="AL56" s="67"/>
      <c r="AM56" s="67"/>
      <c r="AN56" s="67"/>
      <c r="AO56" s="67"/>
      <c r="AP56" s="67"/>
      <c r="AQ56" s="67"/>
      <c r="AR56" s="67"/>
      <c r="AS56" s="67"/>
      <c r="AT56" s="67"/>
      <c r="AU56" s="67"/>
      <c r="AV56" s="67"/>
      <c r="AW56" s="67"/>
      <c r="AX56" s="67"/>
      <c r="AY56" s="67"/>
      <c r="AZ56" s="67"/>
      <c r="BA56" s="67"/>
      <c r="BB56" s="67"/>
      <c r="BC56" s="67"/>
      <c r="BD56" s="67"/>
      <c r="BE56" s="67"/>
      <c r="BF56" s="67"/>
      <c r="BG56" s="67"/>
      <c r="BH56" s="67"/>
      <c r="BI56" s="67"/>
      <c r="BJ56" s="67"/>
      <c r="BK56" s="67"/>
      <c r="BL56" s="67"/>
      <c r="BM56" s="67"/>
      <c r="BN56" s="67"/>
      <c r="BO56" s="67"/>
      <c r="BP56" s="67"/>
      <c r="BQ56" s="67"/>
      <c r="BR56" s="67"/>
      <c r="BS56" s="67"/>
      <c r="BT56" s="67"/>
      <c r="BU56" s="67"/>
      <c r="BV56" s="67"/>
      <c r="BW56" s="67"/>
      <c r="BX56" s="67"/>
      <c r="BY56" s="67"/>
      <c r="BZ56" s="67"/>
      <c r="CA56" s="67"/>
      <c r="CB56" s="67"/>
      <c r="CC56" s="67"/>
      <c r="CD56" s="67"/>
      <c r="CE56" s="67"/>
      <c r="CF56" s="67"/>
      <c r="CG56" s="67"/>
      <c r="CH56" s="67"/>
      <c r="CI56" s="67"/>
      <c r="CJ56" s="67"/>
      <c r="CK56" s="67"/>
      <c r="CL56" s="67"/>
      <c r="CM56" s="67"/>
      <c r="CN56" s="67"/>
      <c r="CO56" s="67"/>
      <c r="CP56" s="67"/>
      <c r="CQ56" s="67"/>
      <c r="CR56" s="67"/>
      <c r="CS56" s="67"/>
      <c r="CT56" s="67"/>
      <c r="CU56" s="67"/>
      <c r="CV56" s="67"/>
      <c r="CW56" s="67"/>
      <c r="CX56" s="67"/>
      <c r="CY56" s="67"/>
      <c r="CZ56" s="67"/>
      <c r="DA56" s="67"/>
      <c r="DB56" s="67"/>
      <c r="DC56" s="67"/>
      <c r="DD56" s="122"/>
      <c r="DE56" s="24">
        <v>2014</v>
      </c>
      <c r="DF56" s="24"/>
      <c r="DG56" s="24"/>
      <c r="DH56" s="11"/>
      <c r="DI56" s="24">
        <v>2013</v>
      </c>
      <c r="DJ56" s="24"/>
      <c r="DK56" s="24"/>
    </row>
    <row r="57" spans="1:123">
      <c r="A57" s="68"/>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c r="AI57" s="67"/>
      <c r="AJ57" s="67"/>
      <c r="AK57" s="67"/>
      <c r="AL57" s="67"/>
      <c r="AM57" s="67"/>
      <c r="AN57" s="67"/>
      <c r="AO57" s="67"/>
      <c r="AP57" s="67"/>
      <c r="AQ57" s="67"/>
      <c r="AR57" s="67"/>
      <c r="AS57" s="67"/>
      <c r="AT57" s="67"/>
      <c r="AU57" s="67"/>
      <c r="AV57" s="67"/>
      <c r="AW57" s="67"/>
      <c r="AX57" s="67"/>
      <c r="AY57" s="67"/>
      <c r="AZ57" s="67"/>
      <c r="BA57" s="67"/>
      <c r="BB57" s="67"/>
      <c r="BC57" s="67"/>
      <c r="BD57" s="67"/>
      <c r="BE57" s="67"/>
      <c r="BF57" s="67"/>
      <c r="BG57" s="67"/>
      <c r="BH57" s="67"/>
      <c r="BI57" s="67"/>
      <c r="BJ57" s="67"/>
      <c r="BK57" s="67"/>
      <c r="BL57" s="67"/>
      <c r="BM57" s="67"/>
      <c r="BN57" s="67"/>
      <c r="BO57" s="67"/>
      <c r="BP57" s="67"/>
      <c r="BQ57" s="67"/>
      <c r="BR57" s="67"/>
      <c r="BS57" s="67"/>
      <c r="BT57" s="67"/>
      <c r="BU57" s="67"/>
      <c r="BV57" s="67"/>
      <c r="BW57" s="67"/>
      <c r="BX57" s="67"/>
      <c r="BY57" s="67"/>
      <c r="BZ57" s="67"/>
      <c r="CA57" s="67"/>
      <c r="CB57" s="67"/>
      <c r="CC57" s="67"/>
      <c r="CD57" s="67"/>
      <c r="CE57" s="67"/>
      <c r="CF57" s="67"/>
      <c r="CG57" s="67"/>
      <c r="CH57" s="67"/>
      <c r="CI57" s="67"/>
      <c r="CJ57" s="67"/>
      <c r="CK57" s="67"/>
      <c r="CL57" s="67"/>
      <c r="CM57" s="67"/>
      <c r="CN57" s="67"/>
      <c r="CO57" s="67"/>
      <c r="CP57" s="67"/>
      <c r="CQ57" s="67"/>
      <c r="CR57" s="67"/>
      <c r="CS57" s="67"/>
      <c r="CT57" s="67"/>
      <c r="CU57" s="67"/>
      <c r="CV57" s="67"/>
      <c r="CW57" s="67"/>
      <c r="CX57" s="67"/>
      <c r="CY57" s="67"/>
      <c r="CZ57" s="67"/>
      <c r="DA57" s="67"/>
      <c r="DB57" s="67"/>
      <c r="DC57" s="67"/>
      <c r="DD57" s="72" t="s">
        <v>696</v>
      </c>
      <c r="DE57" s="73" t="s">
        <v>227</v>
      </c>
      <c r="DF57" s="25">
        <v>10907870</v>
      </c>
      <c r="DG57" s="66"/>
      <c r="DH57" s="56"/>
      <c r="DI57" s="73" t="s">
        <v>227</v>
      </c>
      <c r="DJ57" s="25">
        <v>10382403</v>
      </c>
      <c r="DK57" s="66"/>
    </row>
    <row r="58" spans="1:123">
      <c r="A58" s="68"/>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c r="AH58" s="67"/>
      <c r="AI58" s="67"/>
      <c r="AJ58" s="67"/>
      <c r="AK58" s="67"/>
      <c r="AL58" s="67"/>
      <c r="AM58" s="67"/>
      <c r="AN58" s="67"/>
      <c r="AO58" s="67"/>
      <c r="AP58" s="67"/>
      <c r="AQ58" s="67"/>
      <c r="AR58" s="67"/>
      <c r="AS58" s="67"/>
      <c r="AT58" s="67"/>
      <c r="AU58" s="67"/>
      <c r="AV58" s="67"/>
      <c r="AW58" s="67"/>
      <c r="AX58" s="67"/>
      <c r="AY58" s="67"/>
      <c r="AZ58" s="67"/>
      <c r="BA58" s="67"/>
      <c r="BB58" s="67"/>
      <c r="BC58" s="67"/>
      <c r="BD58" s="67"/>
      <c r="BE58" s="67"/>
      <c r="BF58" s="67"/>
      <c r="BG58" s="67"/>
      <c r="BH58" s="67"/>
      <c r="BI58" s="67"/>
      <c r="BJ58" s="67"/>
      <c r="BK58" s="67"/>
      <c r="BL58" s="67"/>
      <c r="BM58" s="67"/>
      <c r="BN58" s="67"/>
      <c r="BO58" s="67"/>
      <c r="BP58" s="67"/>
      <c r="BQ58" s="67"/>
      <c r="BR58" s="67"/>
      <c r="BS58" s="67"/>
      <c r="BT58" s="67"/>
      <c r="BU58" s="67"/>
      <c r="BV58" s="67"/>
      <c r="BW58" s="67"/>
      <c r="BX58" s="67"/>
      <c r="BY58" s="67"/>
      <c r="BZ58" s="67"/>
      <c r="CA58" s="67"/>
      <c r="CB58" s="67"/>
      <c r="CC58" s="67"/>
      <c r="CD58" s="67"/>
      <c r="CE58" s="67"/>
      <c r="CF58" s="67"/>
      <c r="CG58" s="67"/>
      <c r="CH58" s="67"/>
      <c r="CI58" s="67"/>
      <c r="CJ58" s="67"/>
      <c r="CK58" s="67"/>
      <c r="CL58" s="67"/>
      <c r="CM58" s="67"/>
      <c r="CN58" s="67"/>
      <c r="CO58" s="67"/>
      <c r="CP58" s="67"/>
      <c r="CQ58" s="67"/>
      <c r="CR58" s="67"/>
      <c r="CS58" s="67"/>
      <c r="CT58" s="67"/>
      <c r="CU58" s="67"/>
      <c r="CV58" s="67"/>
      <c r="CW58" s="67"/>
      <c r="CX58" s="67"/>
      <c r="CY58" s="67"/>
      <c r="CZ58" s="67"/>
      <c r="DA58" s="67"/>
      <c r="DB58" s="67"/>
      <c r="DC58" s="67"/>
      <c r="DD58" s="72"/>
      <c r="DE58" s="72"/>
      <c r="DF58" s="28"/>
      <c r="DG58" s="56"/>
      <c r="DH58" s="56"/>
      <c r="DI58" s="72"/>
      <c r="DJ58" s="28"/>
      <c r="DK58" s="56"/>
    </row>
    <row r="59" spans="1:123">
      <c r="A59" s="68"/>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c r="AI59" s="67"/>
      <c r="AJ59" s="67"/>
      <c r="AK59" s="67"/>
      <c r="AL59" s="67"/>
      <c r="AM59" s="67"/>
      <c r="AN59" s="67"/>
      <c r="AO59" s="67"/>
      <c r="AP59" s="67"/>
      <c r="AQ59" s="67"/>
      <c r="AR59" s="67"/>
      <c r="AS59" s="67"/>
      <c r="AT59" s="67"/>
      <c r="AU59" s="67"/>
      <c r="AV59" s="67"/>
      <c r="AW59" s="67"/>
      <c r="AX59" s="67"/>
      <c r="AY59" s="67"/>
      <c r="AZ59" s="67"/>
      <c r="BA59" s="67"/>
      <c r="BB59" s="67"/>
      <c r="BC59" s="67"/>
      <c r="BD59" s="67"/>
      <c r="BE59" s="67"/>
      <c r="BF59" s="67"/>
      <c r="BG59" s="67"/>
      <c r="BH59" s="67"/>
      <c r="BI59" s="67"/>
      <c r="BJ59" s="67"/>
      <c r="BK59" s="67"/>
      <c r="BL59" s="67"/>
      <c r="BM59" s="67"/>
      <c r="BN59" s="67"/>
      <c r="BO59" s="67"/>
      <c r="BP59" s="67"/>
      <c r="BQ59" s="67"/>
      <c r="BR59" s="67"/>
      <c r="BS59" s="67"/>
      <c r="BT59" s="67"/>
      <c r="BU59" s="67"/>
      <c r="BV59" s="67"/>
      <c r="BW59" s="67"/>
      <c r="BX59" s="67"/>
      <c r="BY59" s="67"/>
      <c r="BZ59" s="67"/>
      <c r="CA59" s="67"/>
      <c r="CB59" s="67"/>
      <c r="CC59" s="67"/>
      <c r="CD59" s="67"/>
      <c r="CE59" s="67"/>
      <c r="CF59" s="67"/>
      <c r="CG59" s="67"/>
      <c r="CH59" s="67"/>
      <c r="CI59" s="67"/>
      <c r="CJ59" s="67"/>
      <c r="CK59" s="67"/>
      <c r="CL59" s="67"/>
      <c r="CM59" s="67"/>
      <c r="CN59" s="67"/>
      <c r="CO59" s="67"/>
      <c r="CP59" s="67"/>
      <c r="CQ59" s="67"/>
      <c r="CR59" s="67"/>
      <c r="CS59" s="67"/>
      <c r="CT59" s="67"/>
      <c r="CU59" s="67"/>
      <c r="CV59" s="67"/>
      <c r="CW59" s="67"/>
      <c r="CX59" s="67"/>
      <c r="CY59" s="67"/>
      <c r="CZ59" s="67"/>
      <c r="DA59" s="67"/>
      <c r="DB59" s="67"/>
      <c r="DC59" s="67"/>
      <c r="DD59" s="70" t="s">
        <v>697</v>
      </c>
      <c r="DE59" s="26">
        <v>297044</v>
      </c>
      <c r="DF59" s="26"/>
      <c r="DG59" s="37"/>
      <c r="DH59" s="37"/>
      <c r="DI59" s="26">
        <v>363819</v>
      </c>
      <c r="DJ59" s="26"/>
      <c r="DK59" s="37"/>
    </row>
    <row r="60" spans="1:123">
      <c r="A60" s="68"/>
      <c r="B60" s="67"/>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c r="AH60" s="67"/>
      <c r="AI60" s="67"/>
      <c r="AJ60" s="67"/>
      <c r="AK60" s="67"/>
      <c r="AL60" s="67"/>
      <c r="AM60" s="67"/>
      <c r="AN60" s="67"/>
      <c r="AO60" s="67"/>
      <c r="AP60" s="67"/>
      <c r="AQ60" s="67"/>
      <c r="AR60" s="67"/>
      <c r="AS60" s="67"/>
      <c r="AT60" s="67"/>
      <c r="AU60" s="67"/>
      <c r="AV60" s="67"/>
      <c r="AW60" s="67"/>
      <c r="AX60" s="67"/>
      <c r="AY60" s="67"/>
      <c r="AZ60" s="67"/>
      <c r="BA60" s="67"/>
      <c r="BB60" s="67"/>
      <c r="BC60" s="67"/>
      <c r="BD60" s="67"/>
      <c r="BE60" s="67"/>
      <c r="BF60" s="67"/>
      <c r="BG60" s="67"/>
      <c r="BH60" s="67"/>
      <c r="BI60" s="67"/>
      <c r="BJ60" s="67"/>
      <c r="BK60" s="67"/>
      <c r="BL60" s="67"/>
      <c r="BM60" s="67"/>
      <c r="BN60" s="67"/>
      <c r="BO60" s="67"/>
      <c r="BP60" s="67"/>
      <c r="BQ60" s="67"/>
      <c r="BR60" s="67"/>
      <c r="BS60" s="67"/>
      <c r="BT60" s="67"/>
      <c r="BU60" s="67"/>
      <c r="BV60" s="67"/>
      <c r="BW60" s="67"/>
      <c r="BX60" s="67"/>
      <c r="BY60" s="67"/>
      <c r="BZ60" s="67"/>
      <c r="CA60" s="67"/>
      <c r="CB60" s="67"/>
      <c r="CC60" s="67"/>
      <c r="CD60" s="67"/>
      <c r="CE60" s="67"/>
      <c r="CF60" s="67"/>
      <c r="CG60" s="67"/>
      <c r="CH60" s="67"/>
      <c r="CI60" s="67"/>
      <c r="CJ60" s="67"/>
      <c r="CK60" s="67"/>
      <c r="CL60" s="67"/>
      <c r="CM60" s="67"/>
      <c r="CN60" s="67"/>
      <c r="CO60" s="67"/>
      <c r="CP60" s="67"/>
      <c r="CQ60" s="67"/>
      <c r="CR60" s="67"/>
      <c r="CS60" s="67"/>
      <c r="CT60" s="67"/>
      <c r="CU60" s="67"/>
      <c r="CV60" s="67"/>
      <c r="CW60" s="67"/>
      <c r="CX60" s="67"/>
      <c r="CY60" s="67"/>
      <c r="CZ60" s="67"/>
      <c r="DA60" s="67"/>
      <c r="DB60" s="67"/>
      <c r="DC60" s="67"/>
      <c r="DD60" s="70"/>
      <c r="DE60" s="26"/>
      <c r="DF60" s="26"/>
      <c r="DG60" s="37"/>
      <c r="DH60" s="37"/>
      <c r="DI60" s="26"/>
      <c r="DJ60" s="26"/>
      <c r="DK60" s="37"/>
    </row>
    <row r="61" spans="1:123">
      <c r="A61" s="68"/>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c r="AE61" s="67"/>
      <c r="AF61" s="67"/>
      <c r="AG61" s="67"/>
      <c r="AH61" s="67"/>
      <c r="AI61" s="67"/>
      <c r="AJ61" s="67"/>
      <c r="AK61" s="67"/>
      <c r="AL61" s="67"/>
      <c r="AM61" s="67"/>
      <c r="AN61" s="67"/>
      <c r="AO61" s="67"/>
      <c r="AP61" s="67"/>
      <c r="AQ61" s="67"/>
      <c r="AR61" s="67"/>
      <c r="AS61" s="67"/>
      <c r="AT61" s="67"/>
      <c r="AU61" s="67"/>
      <c r="AV61" s="67"/>
      <c r="AW61" s="67"/>
      <c r="AX61" s="67"/>
      <c r="AY61" s="67"/>
      <c r="AZ61" s="67"/>
      <c r="BA61" s="67"/>
      <c r="BB61" s="67"/>
      <c r="BC61" s="67"/>
      <c r="BD61" s="67"/>
      <c r="BE61" s="67"/>
      <c r="BF61" s="67"/>
      <c r="BG61" s="67"/>
      <c r="BH61" s="67"/>
      <c r="BI61" s="67"/>
      <c r="BJ61" s="67"/>
      <c r="BK61" s="67"/>
      <c r="BL61" s="67"/>
      <c r="BM61" s="67"/>
      <c r="BN61" s="67"/>
      <c r="BO61" s="67"/>
      <c r="BP61" s="67"/>
      <c r="BQ61" s="67"/>
      <c r="BR61" s="67"/>
      <c r="BS61" s="67"/>
      <c r="BT61" s="67"/>
      <c r="BU61" s="67"/>
      <c r="BV61" s="67"/>
      <c r="BW61" s="67"/>
      <c r="BX61" s="67"/>
      <c r="BY61" s="67"/>
      <c r="BZ61" s="67"/>
      <c r="CA61" s="67"/>
      <c r="CB61" s="67"/>
      <c r="CC61" s="67"/>
      <c r="CD61" s="67"/>
      <c r="CE61" s="67"/>
      <c r="CF61" s="67"/>
      <c r="CG61" s="67"/>
      <c r="CH61" s="67"/>
      <c r="CI61" s="67"/>
      <c r="CJ61" s="67"/>
      <c r="CK61" s="67"/>
      <c r="CL61" s="67"/>
      <c r="CM61" s="67"/>
      <c r="CN61" s="67"/>
      <c r="CO61" s="67"/>
      <c r="CP61" s="67"/>
      <c r="CQ61" s="67"/>
      <c r="CR61" s="67"/>
      <c r="CS61" s="67"/>
      <c r="CT61" s="67"/>
      <c r="CU61" s="67"/>
      <c r="CV61" s="67"/>
      <c r="CW61" s="67"/>
      <c r="CX61" s="67"/>
      <c r="CY61" s="67"/>
      <c r="CZ61" s="67"/>
      <c r="DA61" s="67"/>
      <c r="DB61" s="67"/>
      <c r="DC61" s="67"/>
      <c r="DD61" s="16" t="s">
        <v>698</v>
      </c>
      <c r="DE61" s="56"/>
      <c r="DF61" s="56"/>
      <c r="DG61" s="56"/>
      <c r="DH61" s="18"/>
      <c r="DI61" s="56"/>
      <c r="DJ61" s="56"/>
      <c r="DK61" s="56"/>
    </row>
    <row r="62" spans="1:123">
      <c r="A62" s="68"/>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c r="AI62" s="67"/>
      <c r="AJ62" s="67"/>
      <c r="AK62" s="67"/>
      <c r="AL62" s="67"/>
      <c r="AM62" s="67"/>
      <c r="AN62" s="67"/>
      <c r="AO62" s="67"/>
      <c r="AP62" s="67"/>
      <c r="AQ62" s="67"/>
      <c r="AR62" s="67"/>
      <c r="AS62" s="67"/>
      <c r="AT62" s="67"/>
      <c r="AU62" s="67"/>
      <c r="AV62" s="67"/>
      <c r="AW62" s="67"/>
      <c r="AX62" s="67"/>
      <c r="AY62" s="67"/>
      <c r="AZ62" s="67"/>
      <c r="BA62" s="67"/>
      <c r="BB62" s="67"/>
      <c r="BC62" s="67"/>
      <c r="BD62" s="67"/>
      <c r="BE62" s="67"/>
      <c r="BF62" s="67"/>
      <c r="BG62" s="67"/>
      <c r="BH62" s="67"/>
      <c r="BI62" s="67"/>
      <c r="BJ62" s="67"/>
      <c r="BK62" s="67"/>
      <c r="BL62" s="67"/>
      <c r="BM62" s="67"/>
      <c r="BN62" s="67"/>
      <c r="BO62" s="67"/>
      <c r="BP62" s="67"/>
      <c r="BQ62" s="67"/>
      <c r="BR62" s="67"/>
      <c r="BS62" s="67"/>
      <c r="BT62" s="67"/>
      <c r="BU62" s="67"/>
      <c r="BV62" s="67"/>
      <c r="BW62" s="67"/>
      <c r="BX62" s="67"/>
      <c r="BY62" s="67"/>
      <c r="BZ62" s="67"/>
      <c r="CA62" s="67"/>
      <c r="CB62" s="67"/>
      <c r="CC62" s="67"/>
      <c r="CD62" s="67"/>
      <c r="CE62" s="67"/>
      <c r="CF62" s="67"/>
      <c r="CG62" s="67"/>
      <c r="CH62" s="67"/>
      <c r="CI62" s="67"/>
      <c r="CJ62" s="67"/>
      <c r="CK62" s="67"/>
      <c r="CL62" s="67"/>
      <c r="CM62" s="67"/>
      <c r="CN62" s="67"/>
      <c r="CO62" s="67"/>
      <c r="CP62" s="67"/>
      <c r="CQ62" s="67"/>
      <c r="CR62" s="67"/>
      <c r="CS62" s="67"/>
      <c r="CT62" s="67"/>
      <c r="CU62" s="67"/>
      <c r="CV62" s="67"/>
      <c r="CW62" s="67"/>
      <c r="CX62" s="67"/>
      <c r="CY62" s="67"/>
      <c r="CZ62" s="67"/>
      <c r="DA62" s="67"/>
      <c r="DB62" s="67"/>
      <c r="DC62" s="67"/>
      <c r="DD62" s="160" t="s">
        <v>699</v>
      </c>
      <c r="DE62" s="26">
        <v>136266</v>
      </c>
      <c r="DF62" s="26"/>
      <c r="DG62" s="37"/>
      <c r="DH62" s="37"/>
      <c r="DI62" s="26">
        <v>45885</v>
      </c>
      <c r="DJ62" s="26"/>
      <c r="DK62" s="37"/>
    </row>
    <row r="63" spans="1:123">
      <c r="A63" s="68"/>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c r="AM63" s="67"/>
      <c r="AN63" s="67"/>
      <c r="AO63" s="67"/>
      <c r="AP63" s="67"/>
      <c r="AQ63" s="67"/>
      <c r="AR63" s="67"/>
      <c r="AS63" s="67"/>
      <c r="AT63" s="67"/>
      <c r="AU63" s="67"/>
      <c r="AV63" s="67"/>
      <c r="AW63" s="67"/>
      <c r="AX63" s="67"/>
      <c r="AY63" s="67"/>
      <c r="AZ63" s="67"/>
      <c r="BA63" s="67"/>
      <c r="BB63" s="67"/>
      <c r="BC63" s="67"/>
      <c r="BD63" s="67"/>
      <c r="BE63" s="67"/>
      <c r="BF63" s="67"/>
      <c r="BG63" s="67"/>
      <c r="BH63" s="67"/>
      <c r="BI63" s="67"/>
      <c r="BJ63" s="67"/>
      <c r="BK63" s="67"/>
      <c r="BL63" s="67"/>
      <c r="BM63" s="67"/>
      <c r="BN63" s="67"/>
      <c r="BO63" s="67"/>
      <c r="BP63" s="67"/>
      <c r="BQ63" s="67"/>
      <c r="BR63" s="67"/>
      <c r="BS63" s="67"/>
      <c r="BT63" s="67"/>
      <c r="BU63" s="67"/>
      <c r="BV63" s="67"/>
      <c r="BW63" s="67"/>
      <c r="BX63" s="67"/>
      <c r="BY63" s="67"/>
      <c r="BZ63" s="67"/>
      <c r="CA63" s="67"/>
      <c r="CB63" s="67"/>
      <c r="CC63" s="67"/>
      <c r="CD63" s="67"/>
      <c r="CE63" s="67"/>
      <c r="CF63" s="67"/>
      <c r="CG63" s="67"/>
      <c r="CH63" s="67"/>
      <c r="CI63" s="67"/>
      <c r="CJ63" s="67"/>
      <c r="CK63" s="67"/>
      <c r="CL63" s="67"/>
      <c r="CM63" s="67"/>
      <c r="CN63" s="67"/>
      <c r="CO63" s="67"/>
      <c r="CP63" s="67"/>
      <c r="CQ63" s="67"/>
      <c r="CR63" s="67"/>
      <c r="CS63" s="67"/>
      <c r="CT63" s="67"/>
      <c r="CU63" s="67"/>
      <c r="CV63" s="67"/>
      <c r="CW63" s="67"/>
      <c r="CX63" s="67"/>
      <c r="CY63" s="67"/>
      <c r="CZ63" s="67"/>
      <c r="DA63" s="67"/>
      <c r="DB63" s="67"/>
      <c r="DC63" s="67"/>
      <c r="DD63" s="160"/>
      <c r="DE63" s="26"/>
      <c r="DF63" s="26"/>
      <c r="DG63" s="37"/>
      <c r="DH63" s="37"/>
      <c r="DI63" s="26"/>
      <c r="DJ63" s="26"/>
      <c r="DK63" s="37"/>
    </row>
    <row r="64" spans="1:123">
      <c r="A64" s="68"/>
      <c r="B64" s="67"/>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c r="AE64" s="67"/>
      <c r="AF64" s="67"/>
      <c r="AG64" s="67"/>
      <c r="AH64" s="67"/>
      <c r="AI64" s="67"/>
      <c r="AJ64" s="67"/>
      <c r="AK64" s="67"/>
      <c r="AL64" s="67"/>
      <c r="AM64" s="67"/>
      <c r="AN64" s="67"/>
      <c r="AO64" s="67"/>
      <c r="AP64" s="67"/>
      <c r="AQ64" s="67"/>
      <c r="AR64" s="67"/>
      <c r="AS64" s="67"/>
      <c r="AT64" s="67"/>
      <c r="AU64" s="67"/>
      <c r="AV64" s="67"/>
      <c r="AW64" s="67"/>
      <c r="AX64" s="67"/>
      <c r="AY64" s="67"/>
      <c r="AZ64" s="67"/>
      <c r="BA64" s="67"/>
      <c r="BB64" s="67"/>
      <c r="BC64" s="67"/>
      <c r="BD64" s="67"/>
      <c r="BE64" s="67"/>
      <c r="BF64" s="67"/>
      <c r="BG64" s="67"/>
      <c r="BH64" s="67"/>
      <c r="BI64" s="67"/>
      <c r="BJ64" s="67"/>
      <c r="BK64" s="67"/>
      <c r="BL64" s="67"/>
      <c r="BM64" s="67"/>
      <c r="BN64" s="67"/>
      <c r="BO64" s="67"/>
      <c r="BP64" s="67"/>
      <c r="BQ64" s="67"/>
      <c r="BR64" s="67"/>
      <c r="BS64" s="67"/>
      <c r="BT64" s="67"/>
      <c r="BU64" s="67"/>
      <c r="BV64" s="67"/>
      <c r="BW64" s="67"/>
      <c r="BX64" s="67"/>
      <c r="BY64" s="67"/>
      <c r="BZ64" s="67"/>
      <c r="CA64" s="67"/>
      <c r="CB64" s="67"/>
      <c r="CC64" s="67"/>
      <c r="CD64" s="67"/>
      <c r="CE64" s="67"/>
      <c r="CF64" s="67"/>
      <c r="CG64" s="67"/>
      <c r="CH64" s="67"/>
      <c r="CI64" s="67"/>
      <c r="CJ64" s="67"/>
      <c r="CK64" s="67"/>
      <c r="CL64" s="67"/>
      <c r="CM64" s="67"/>
      <c r="CN64" s="67"/>
      <c r="CO64" s="67"/>
      <c r="CP64" s="67"/>
      <c r="CQ64" s="67"/>
      <c r="CR64" s="67"/>
      <c r="CS64" s="67"/>
      <c r="CT64" s="67"/>
      <c r="CU64" s="67"/>
      <c r="CV64" s="67"/>
      <c r="CW64" s="67"/>
      <c r="CX64" s="67"/>
      <c r="CY64" s="67"/>
      <c r="CZ64" s="67"/>
      <c r="DA64" s="67"/>
      <c r="DB64" s="67"/>
      <c r="DC64" s="67"/>
      <c r="DD64" s="97" t="s">
        <v>700</v>
      </c>
      <c r="DE64" s="28">
        <v>47060</v>
      </c>
      <c r="DF64" s="28"/>
      <c r="DG64" s="56"/>
      <c r="DH64" s="56"/>
      <c r="DI64" s="28">
        <v>1930</v>
      </c>
      <c r="DJ64" s="28"/>
      <c r="DK64" s="56"/>
    </row>
    <row r="65" spans="1:123">
      <c r="A65" s="68"/>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c r="AM65" s="67"/>
      <c r="AN65" s="67"/>
      <c r="AO65" s="67"/>
      <c r="AP65" s="67"/>
      <c r="AQ65" s="67"/>
      <c r="AR65" s="67"/>
      <c r="AS65" s="67"/>
      <c r="AT65" s="67"/>
      <c r="AU65" s="67"/>
      <c r="AV65" s="67"/>
      <c r="AW65" s="67"/>
      <c r="AX65" s="67"/>
      <c r="AY65" s="67"/>
      <c r="AZ65" s="67"/>
      <c r="BA65" s="67"/>
      <c r="BB65" s="67"/>
      <c r="BC65" s="67"/>
      <c r="BD65" s="67"/>
      <c r="BE65" s="67"/>
      <c r="BF65" s="67"/>
      <c r="BG65" s="67"/>
      <c r="BH65" s="67"/>
      <c r="BI65" s="67"/>
      <c r="BJ65" s="67"/>
      <c r="BK65" s="67"/>
      <c r="BL65" s="67"/>
      <c r="BM65" s="67"/>
      <c r="BN65" s="67"/>
      <c r="BO65" s="67"/>
      <c r="BP65" s="67"/>
      <c r="BQ65" s="67"/>
      <c r="BR65" s="67"/>
      <c r="BS65" s="67"/>
      <c r="BT65" s="67"/>
      <c r="BU65" s="67"/>
      <c r="BV65" s="67"/>
      <c r="BW65" s="67"/>
      <c r="BX65" s="67"/>
      <c r="BY65" s="67"/>
      <c r="BZ65" s="67"/>
      <c r="CA65" s="67"/>
      <c r="CB65" s="67"/>
      <c r="CC65" s="67"/>
      <c r="CD65" s="67"/>
      <c r="CE65" s="67"/>
      <c r="CF65" s="67"/>
      <c r="CG65" s="67"/>
      <c r="CH65" s="67"/>
      <c r="CI65" s="67"/>
      <c r="CJ65" s="67"/>
      <c r="CK65" s="67"/>
      <c r="CL65" s="67"/>
      <c r="CM65" s="67"/>
      <c r="CN65" s="67"/>
      <c r="CO65" s="67"/>
      <c r="CP65" s="67"/>
      <c r="CQ65" s="67"/>
      <c r="CR65" s="67"/>
      <c r="CS65" s="67"/>
      <c r="CT65" s="67"/>
      <c r="CU65" s="67"/>
      <c r="CV65" s="67"/>
      <c r="CW65" s="67"/>
      <c r="CX65" s="67"/>
      <c r="CY65" s="67"/>
      <c r="CZ65" s="67"/>
      <c r="DA65" s="67"/>
      <c r="DB65" s="67"/>
      <c r="DC65" s="67"/>
      <c r="DD65" s="97"/>
      <c r="DE65" s="28"/>
      <c r="DF65" s="28"/>
      <c r="DG65" s="56"/>
      <c r="DH65" s="56"/>
      <c r="DI65" s="28"/>
      <c r="DJ65" s="28"/>
      <c r="DK65" s="56"/>
    </row>
    <row r="66" spans="1:123">
      <c r="A66" s="68"/>
      <c r="B66" s="67"/>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c r="AE66" s="67"/>
      <c r="AF66" s="67"/>
      <c r="AG66" s="67"/>
      <c r="AH66" s="67"/>
      <c r="AI66" s="67"/>
      <c r="AJ66" s="67"/>
      <c r="AK66" s="67"/>
      <c r="AL66" s="67"/>
      <c r="AM66" s="67"/>
      <c r="AN66" s="67"/>
      <c r="AO66" s="67"/>
      <c r="AP66" s="67"/>
      <c r="AQ66" s="67"/>
      <c r="AR66" s="67"/>
      <c r="AS66" s="67"/>
      <c r="AT66" s="67"/>
      <c r="AU66" s="67"/>
      <c r="AV66" s="67"/>
      <c r="AW66" s="67"/>
      <c r="AX66" s="67"/>
      <c r="AY66" s="67"/>
      <c r="AZ66" s="67"/>
      <c r="BA66" s="67"/>
      <c r="BB66" s="67"/>
      <c r="BC66" s="67"/>
      <c r="BD66" s="67"/>
      <c r="BE66" s="67"/>
      <c r="BF66" s="67"/>
      <c r="BG66" s="67"/>
      <c r="BH66" s="67"/>
      <c r="BI66" s="67"/>
      <c r="BJ66" s="67"/>
      <c r="BK66" s="67"/>
      <c r="BL66" s="67"/>
      <c r="BM66" s="67"/>
      <c r="BN66" s="67"/>
      <c r="BO66" s="67"/>
      <c r="BP66" s="67"/>
      <c r="BQ66" s="67"/>
      <c r="BR66" s="67"/>
      <c r="BS66" s="67"/>
      <c r="BT66" s="67"/>
      <c r="BU66" s="67"/>
      <c r="BV66" s="67"/>
      <c r="BW66" s="67"/>
      <c r="BX66" s="67"/>
      <c r="BY66" s="67"/>
      <c r="BZ66" s="67"/>
      <c r="CA66" s="67"/>
      <c r="CB66" s="67"/>
      <c r="CC66" s="67"/>
      <c r="CD66" s="67"/>
      <c r="CE66" s="67"/>
      <c r="CF66" s="67"/>
      <c r="CG66" s="67"/>
      <c r="CH66" s="67"/>
      <c r="CI66" s="67"/>
      <c r="CJ66" s="67"/>
      <c r="CK66" s="67"/>
      <c r="CL66" s="67"/>
      <c r="CM66" s="67"/>
      <c r="CN66" s="67"/>
      <c r="CO66" s="67"/>
      <c r="CP66" s="67"/>
      <c r="CQ66" s="67"/>
      <c r="CR66" s="67"/>
      <c r="CS66" s="67"/>
      <c r="CT66" s="67"/>
      <c r="CU66" s="67"/>
      <c r="CV66" s="67"/>
      <c r="CW66" s="67"/>
      <c r="CX66" s="67"/>
      <c r="CY66" s="67"/>
      <c r="CZ66" s="67"/>
      <c r="DA66" s="67"/>
      <c r="DB66" s="67"/>
      <c r="DC66" s="67"/>
      <c r="DD66" s="160" t="s">
        <v>701</v>
      </c>
      <c r="DE66" s="26">
        <v>137716</v>
      </c>
      <c r="DF66" s="26"/>
      <c r="DG66" s="37"/>
      <c r="DH66" s="37"/>
      <c r="DI66" s="26">
        <v>84402</v>
      </c>
      <c r="DJ66" s="26"/>
      <c r="DK66" s="37"/>
    </row>
    <row r="67" spans="1:123">
      <c r="A67" s="68"/>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c r="AM67" s="67"/>
      <c r="AN67" s="67"/>
      <c r="AO67" s="67"/>
      <c r="AP67" s="67"/>
      <c r="AQ67" s="67"/>
      <c r="AR67" s="67"/>
      <c r="AS67" s="67"/>
      <c r="AT67" s="67"/>
      <c r="AU67" s="67"/>
      <c r="AV67" s="67"/>
      <c r="AW67" s="67"/>
      <c r="AX67" s="67"/>
      <c r="AY67" s="67"/>
      <c r="AZ67" s="67"/>
      <c r="BA67" s="67"/>
      <c r="BB67" s="67"/>
      <c r="BC67" s="67"/>
      <c r="BD67" s="67"/>
      <c r="BE67" s="67"/>
      <c r="BF67" s="67"/>
      <c r="BG67" s="67"/>
      <c r="BH67" s="67"/>
      <c r="BI67" s="67"/>
      <c r="BJ67" s="67"/>
      <c r="BK67" s="67"/>
      <c r="BL67" s="67"/>
      <c r="BM67" s="67"/>
      <c r="BN67" s="67"/>
      <c r="BO67" s="67"/>
      <c r="BP67" s="67"/>
      <c r="BQ67" s="67"/>
      <c r="BR67" s="67"/>
      <c r="BS67" s="67"/>
      <c r="BT67" s="67"/>
      <c r="BU67" s="67"/>
      <c r="BV67" s="67"/>
      <c r="BW67" s="67"/>
      <c r="BX67" s="67"/>
      <c r="BY67" s="67"/>
      <c r="BZ67" s="67"/>
      <c r="CA67" s="67"/>
      <c r="CB67" s="67"/>
      <c r="CC67" s="67"/>
      <c r="CD67" s="67"/>
      <c r="CE67" s="67"/>
      <c r="CF67" s="67"/>
      <c r="CG67" s="67"/>
      <c r="CH67" s="67"/>
      <c r="CI67" s="67"/>
      <c r="CJ67" s="67"/>
      <c r="CK67" s="67"/>
      <c r="CL67" s="67"/>
      <c r="CM67" s="67"/>
      <c r="CN67" s="67"/>
      <c r="CO67" s="67"/>
      <c r="CP67" s="67"/>
      <c r="CQ67" s="67"/>
      <c r="CR67" s="67"/>
      <c r="CS67" s="67"/>
      <c r="CT67" s="67"/>
      <c r="CU67" s="67"/>
      <c r="CV67" s="67"/>
      <c r="CW67" s="67"/>
      <c r="CX67" s="67"/>
      <c r="CY67" s="67"/>
      <c r="CZ67" s="67"/>
      <c r="DA67" s="67"/>
      <c r="DB67" s="67"/>
      <c r="DC67" s="67"/>
      <c r="DD67" s="160"/>
      <c r="DE67" s="26"/>
      <c r="DF67" s="26"/>
      <c r="DG67" s="37"/>
      <c r="DH67" s="37"/>
      <c r="DI67" s="26"/>
      <c r="DJ67" s="26"/>
      <c r="DK67" s="37"/>
    </row>
    <row r="68" spans="1:123">
      <c r="A68" s="68"/>
      <c r="B68" s="67"/>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c r="AI68" s="67"/>
      <c r="AJ68" s="67"/>
      <c r="AK68" s="67"/>
      <c r="AL68" s="67"/>
      <c r="AM68" s="67"/>
      <c r="AN68" s="67"/>
      <c r="AO68" s="67"/>
      <c r="AP68" s="67"/>
      <c r="AQ68" s="67"/>
      <c r="AR68" s="67"/>
      <c r="AS68" s="67"/>
      <c r="AT68" s="67"/>
      <c r="AU68" s="67"/>
      <c r="AV68" s="67"/>
      <c r="AW68" s="67"/>
      <c r="AX68" s="67"/>
      <c r="AY68" s="67"/>
      <c r="AZ68" s="67"/>
      <c r="BA68" s="67"/>
      <c r="BB68" s="67"/>
      <c r="BC68" s="67"/>
      <c r="BD68" s="67"/>
      <c r="BE68" s="67"/>
      <c r="BF68" s="67"/>
      <c r="BG68" s="67"/>
      <c r="BH68" s="67"/>
      <c r="BI68" s="67"/>
      <c r="BJ68" s="67"/>
      <c r="BK68" s="67"/>
      <c r="BL68" s="67"/>
      <c r="BM68" s="67"/>
      <c r="BN68" s="67"/>
      <c r="BO68" s="67"/>
      <c r="BP68" s="67"/>
      <c r="BQ68" s="67"/>
      <c r="BR68" s="67"/>
      <c r="BS68" s="67"/>
      <c r="BT68" s="67"/>
      <c r="BU68" s="67"/>
      <c r="BV68" s="67"/>
      <c r="BW68" s="67"/>
      <c r="BX68" s="67"/>
      <c r="BY68" s="67"/>
      <c r="BZ68" s="67"/>
      <c r="CA68" s="67"/>
      <c r="CB68" s="67"/>
      <c r="CC68" s="67"/>
      <c r="CD68" s="67"/>
      <c r="CE68" s="67"/>
      <c r="CF68" s="67"/>
      <c r="CG68" s="67"/>
      <c r="CH68" s="67"/>
      <c r="CI68" s="67"/>
      <c r="CJ68" s="67"/>
      <c r="CK68" s="67"/>
      <c r="CL68" s="67"/>
      <c r="CM68" s="67"/>
      <c r="CN68" s="67"/>
      <c r="CO68" s="67"/>
      <c r="CP68" s="67"/>
      <c r="CQ68" s="67"/>
      <c r="CR68" s="67"/>
      <c r="CS68" s="67"/>
      <c r="CT68" s="67"/>
      <c r="CU68" s="67"/>
      <c r="CV68" s="67"/>
      <c r="CW68" s="67"/>
      <c r="CX68" s="67"/>
      <c r="CY68" s="67"/>
      <c r="CZ68" s="67"/>
      <c r="DA68" s="67"/>
      <c r="DB68" s="67"/>
      <c r="DC68" s="67"/>
      <c r="DD68" s="97" t="s">
        <v>702</v>
      </c>
      <c r="DE68" s="28">
        <v>40691</v>
      </c>
      <c r="DF68" s="28"/>
      <c r="DG68" s="56"/>
      <c r="DH68" s="56"/>
      <c r="DI68" s="28">
        <v>38102</v>
      </c>
      <c r="DJ68" s="28"/>
      <c r="DK68" s="56"/>
    </row>
    <row r="69" spans="1:123">
      <c r="A69" s="68"/>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c r="AH69" s="67"/>
      <c r="AI69" s="67"/>
      <c r="AJ69" s="67"/>
      <c r="AK69" s="67"/>
      <c r="AL69" s="67"/>
      <c r="AM69" s="67"/>
      <c r="AN69" s="67"/>
      <c r="AO69" s="67"/>
      <c r="AP69" s="67"/>
      <c r="AQ69" s="67"/>
      <c r="AR69" s="67"/>
      <c r="AS69" s="67"/>
      <c r="AT69" s="67"/>
      <c r="AU69" s="67"/>
      <c r="AV69" s="67"/>
      <c r="AW69" s="67"/>
      <c r="AX69" s="67"/>
      <c r="AY69" s="67"/>
      <c r="AZ69" s="67"/>
      <c r="BA69" s="67"/>
      <c r="BB69" s="67"/>
      <c r="BC69" s="67"/>
      <c r="BD69" s="67"/>
      <c r="BE69" s="67"/>
      <c r="BF69" s="67"/>
      <c r="BG69" s="67"/>
      <c r="BH69" s="67"/>
      <c r="BI69" s="67"/>
      <c r="BJ69" s="67"/>
      <c r="BK69" s="67"/>
      <c r="BL69" s="67"/>
      <c r="BM69" s="67"/>
      <c r="BN69" s="67"/>
      <c r="BO69" s="67"/>
      <c r="BP69" s="67"/>
      <c r="BQ69" s="67"/>
      <c r="BR69" s="67"/>
      <c r="BS69" s="67"/>
      <c r="BT69" s="67"/>
      <c r="BU69" s="67"/>
      <c r="BV69" s="67"/>
      <c r="BW69" s="67"/>
      <c r="BX69" s="67"/>
      <c r="BY69" s="67"/>
      <c r="BZ69" s="67"/>
      <c r="CA69" s="67"/>
      <c r="CB69" s="67"/>
      <c r="CC69" s="67"/>
      <c r="CD69" s="67"/>
      <c r="CE69" s="67"/>
      <c r="CF69" s="67"/>
      <c r="CG69" s="67"/>
      <c r="CH69" s="67"/>
      <c r="CI69" s="67"/>
      <c r="CJ69" s="67"/>
      <c r="CK69" s="67"/>
      <c r="CL69" s="67"/>
      <c r="CM69" s="67"/>
      <c r="CN69" s="67"/>
      <c r="CO69" s="67"/>
      <c r="CP69" s="67"/>
      <c r="CQ69" s="67"/>
      <c r="CR69" s="67"/>
      <c r="CS69" s="67"/>
      <c r="CT69" s="67"/>
      <c r="CU69" s="67"/>
      <c r="CV69" s="67"/>
      <c r="CW69" s="67"/>
      <c r="CX69" s="67"/>
      <c r="CY69" s="67"/>
      <c r="CZ69" s="67"/>
      <c r="DA69" s="67"/>
      <c r="DB69" s="67"/>
      <c r="DC69" s="67"/>
      <c r="DD69" s="97"/>
      <c r="DE69" s="28"/>
      <c r="DF69" s="28"/>
      <c r="DG69" s="56"/>
      <c r="DH69" s="56"/>
      <c r="DI69" s="28"/>
      <c r="DJ69" s="28"/>
      <c r="DK69" s="56"/>
    </row>
    <row r="70" spans="1:123">
      <c r="A70" s="68"/>
      <c r="B70" s="67"/>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c r="AI70" s="67"/>
      <c r="AJ70" s="67"/>
      <c r="AK70" s="67"/>
      <c r="AL70" s="67"/>
      <c r="AM70" s="67"/>
      <c r="AN70" s="67"/>
      <c r="AO70" s="67"/>
      <c r="AP70" s="67"/>
      <c r="AQ70" s="67"/>
      <c r="AR70" s="67"/>
      <c r="AS70" s="67"/>
      <c r="AT70" s="67"/>
      <c r="AU70" s="67"/>
      <c r="AV70" s="67"/>
      <c r="AW70" s="67"/>
      <c r="AX70" s="67"/>
      <c r="AY70" s="67"/>
      <c r="AZ70" s="67"/>
      <c r="BA70" s="67"/>
      <c r="BB70" s="67"/>
      <c r="BC70" s="67"/>
      <c r="BD70" s="67"/>
      <c r="BE70" s="67"/>
      <c r="BF70" s="67"/>
      <c r="BG70" s="67"/>
      <c r="BH70" s="67"/>
      <c r="BI70" s="67"/>
      <c r="BJ70" s="67"/>
      <c r="BK70" s="67"/>
      <c r="BL70" s="67"/>
      <c r="BM70" s="67"/>
      <c r="BN70" s="67"/>
      <c r="BO70" s="67"/>
      <c r="BP70" s="67"/>
      <c r="BQ70" s="67"/>
      <c r="BR70" s="67"/>
      <c r="BS70" s="67"/>
      <c r="BT70" s="67"/>
      <c r="BU70" s="67"/>
      <c r="BV70" s="67"/>
      <c r="BW70" s="67"/>
      <c r="BX70" s="67"/>
      <c r="BY70" s="67"/>
      <c r="BZ70" s="67"/>
      <c r="CA70" s="67"/>
      <c r="CB70" s="67"/>
      <c r="CC70" s="67"/>
      <c r="CD70" s="67"/>
      <c r="CE70" s="67"/>
      <c r="CF70" s="67"/>
      <c r="CG70" s="67"/>
      <c r="CH70" s="67"/>
      <c r="CI70" s="67"/>
      <c r="CJ70" s="67"/>
      <c r="CK70" s="67"/>
      <c r="CL70" s="67"/>
      <c r="CM70" s="67"/>
      <c r="CN70" s="67"/>
      <c r="CO70" s="67"/>
      <c r="CP70" s="67"/>
      <c r="CQ70" s="67"/>
      <c r="CR70" s="67"/>
      <c r="CS70" s="67"/>
      <c r="CT70" s="67"/>
      <c r="CU70" s="67"/>
      <c r="CV70" s="67"/>
      <c r="CW70" s="67"/>
      <c r="CX70" s="67"/>
      <c r="CY70" s="67"/>
      <c r="CZ70" s="67"/>
      <c r="DA70" s="67"/>
      <c r="DB70" s="67"/>
      <c r="DC70" s="67"/>
      <c r="DD70" s="160" t="s">
        <v>703</v>
      </c>
      <c r="DE70" s="27" t="s">
        <v>217</v>
      </c>
      <c r="DF70" s="27"/>
      <c r="DG70" s="37"/>
      <c r="DH70" s="37"/>
      <c r="DI70" s="26">
        <v>1836387</v>
      </c>
      <c r="DJ70" s="26"/>
      <c r="DK70" s="37"/>
    </row>
    <row r="71" spans="1:123" ht="15.75" thickBot="1">
      <c r="A71" s="68"/>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c r="AK71" s="67"/>
      <c r="AL71" s="67"/>
      <c r="AM71" s="67"/>
      <c r="AN71" s="67"/>
      <c r="AO71" s="67"/>
      <c r="AP71" s="67"/>
      <c r="AQ71" s="67"/>
      <c r="AR71" s="67"/>
      <c r="AS71" s="67"/>
      <c r="AT71" s="67"/>
      <c r="AU71" s="67"/>
      <c r="AV71" s="67"/>
      <c r="AW71" s="67"/>
      <c r="AX71" s="67"/>
      <c r="AY71" s="67"/>
      <c r="AZ71" s="67"/>
      <c r="BA71" s="67"/>
      <c r="BB71" s="67"/>
      <c r="BC71" s="67"/>
      <c r="BD71" s="67"/>
      <c r="BE71" s="67"/>
      <c r="BF71" s="67"/>
      <c r="BG71" s="67"/>
      <c r="BH71" s="67"/>
      <c r="BI71" s="67"/>
      <c r="BJ71" s="67"/>
      <c r="BK71" s="67"/>
      <c r="BL71" s="67"/>
      <c r="BM71" s="67"/>
      <c r="BN71" s="67"/>
      <c r="BO71" s="67"/>
      <c r="BP71" s="67"/>
      <c r="BQ71" s="67"/>
      <c r="BR71" s="67"/>
      <c r="BS71" s="67"/>
      <c r="BT71" s="67"/>
      <c r="BU71" s="67"/>
      <c r="BV71" s="67"/>
      <c r="BW71" s="67"/>
      <c r="BX71" s="67"/>
      <c r="BY71" s="67"/>
      <c r="BZ71" s="67"/>
      <c r="CA71" s="67"/>
      <c r="CB71" s="67"/>
      <c r="CC71" s="67"/>
      <c r="CD71" s="67"/>
      <c r="CE71" s="67"/>
      <c r="CF71" s="67"/>
      <c r="CG71" s="67"/>
      <c r="CH71" s="67"/>
      <c r="CI71" s="67"/>
      <c r="CJ71" s="67"/>
      <c r="CK71" s="67"/>
      <c r="CL71" s="67"/>
      <c r="CM71" s="67"/>
      <c r="CN71" s="67"/>
      <c r="CO71" s="67"/>
      <c r="CP71" s="67"/>
      <c r="CQ71" s="67"/>
      <c r="CR71" s="67"/>
      <c r="CS71" s="67"/>
      <c r="CT71" s="67"/>
      <c r="CU71" s="67"/>
      <c r="CV71" s="67"/>
      <c r="CW71" s="67"/>
      <c r="CX71" s="67"/>
      <c r="CY71" s="67"/>
      <c r="CZ71" s="67"/>
      <c r="DA71" s="67"/>
      <c r="DB71" s="67"/>
      <c r="DC71" s="67"/>
      <c r="DD71" s="160"/>
      <c r="DE71" s="31"/>
      <c r="DF71" s="31"/>
      <c r="DG71" s="74"/>
      <c r="DH71" s="37"/>
      <c r="DI71" s="30"/>
      <c r="DJ71" s="30"/>
      <c r="DK71" s="74"/>
    </row>
    <row r="72" spans="1:123">
      <c r="A72" s="68"/>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c r="AG72" s="67"/>
      <c r="AH72" s="67"/>
      <c r="AI72" s="67"/>
      <c r="AJ72" s="67"/>
      <c r="AK72" s="67"/>
      <c r="AL72" s="67"/>
      <c r="AM72" s="67"/>
      <c r="AN72" s="67"/>
      <c r="AO72" s="67"/>
      <c r="AP72" s="67"/>
      <c r="AQ72" s="67"/>
      <c r="AR72" s="67"/>
      <c r="AS72" s="67"/>
      <c r="AT72" s="67"/>
      <c r="AU72" s="67"/>
      <c r="AV72" s="67"/>
      <c r="AW72" s="67"/>
      <c r="AX72" s="67"/>
      <c r="AY72" s="67"/>
      <c r="AZ72" s="67"/>
      <c r="BA72" s="67"/>
      <c r="BB72" s="67"/>
      <c r="BC72" s="67"/>
      <c r="BD72" s="67"/>
      <c r="BE72" s="67"/>
      <c r="BF72" s="67"/>
      <c r="BG72" s="67"/>
      <c r="BH72" s="67"/>
      <c r="BI72" s="67"/>
      <c r="BJ72" s="67"/>
      <c r="BK72" s="67"/>
      <c r="BL72" s="67"/>
      <c r="BM72" s="67"/>
      <c r="BN72" s="67"/>
      <c r="BO72" s="67"/>
      <c r="BP72" s="67"/>
      <c r="BQ72" s="67"/>
      <c r="BR72" s="67"/>
      <c r="BS72" s="67"/>
      <c r="BT72" s="67"/>
      <c r="BU72" s="67"/>
      <c r="BV72" s="67"/>
      <c r="BW72" s="67"/>
      <c r="BX72" s="67"/>
      <c r="BY72" s="67"/>
      <c r="BZ72" s="67"/>
      <c r="CA72" s="67"/>
      <c r="CB72" s="67"/>
      <c r="CC72" s="67"/>
      <c r="CD72" s="67"/>
      <c r="CE72" s="67"/>
      <c r="CF72" s="67"/>
      <c r="CG72" s="67"/>
      <c r="CH72" s="67"/>
      <c r="CI72" s="67"/>
      <c r="CJ72" s="67"/>
      <c r="CK72" s="67"/>
      <c r="CL72" s="67"/>
      <c r="CM72" s="67"/>
      <c r="CN72" s="67"/>
      <c r="CO72" s="67"/>
      <c r="CP72" s="67"/>
      <c r="CQ72" s="67"/>
      <c r="CR72" s="67"/>
      <c r="CS72" s="67"/>
      <c r="CT72" s="67"/>
      <c r="CU72" s="67"/>
      <c r="CV72" s="67"/>
      <c r="CW72" s="67"/>
      <c r="CX72" s="67"/>
      <c r="CY72" s="67"/>
      <c r="CZ72" s="67"/>
      <c r="DA72" s="67"/>
      <c r="DB72" s="67"/>
      <c r="DC72" s="67"/>
      <c r="DD72" s="72" t="s">
        <v>704</v>
      </c>
      <c r="DE72" s="73" t="s">
        <v>227</v>
      </c>
      <c r="DF72" s="25">
        <v>11566647</v>
      </c>
      <c r="DG72" s="66"/>
      <c r="DH72" s="56"/>
      <c r="DI72" s="73" t="s">
        <v>227</v>
      </c>
      <c r="DJ72" s="25">
        <v>12752928</v>
      </c>
      <c r="DK72" s="66"/>
    </row>
    <row r="73" spans="1:123" ht="15.75" thickBot="1">
      <c r="A73" s="68"/>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c r="AI73" s="67"/>
      <c r="AJ73" s="67"/>
      <c r="AK73" s="67"/>
      <c r="AL73" s="67"/>
      <c r="AM73" s="67"/>
      <c r="AN73" s="67"/>
      <c r="AO73" s="67"/>
      <c r="AP73" s="67"/>
      <c r="AQ73" s="67"/>
      <c r="AR73" s="67"/>
      <c r="AS73" s="67"/>
      <c r="AT73" s="67"/>
      <c r="AU73" s="67"/>
      <c r="AV73" s="67"/>
      <c r="AW73" s="67"/>
      <c r="AX73" s="67"/>
      <c r="AY73" s="67"/>
      <c r="AZ73" s="67"/>
      <c r="BA73" s="67"/>
      <c r="BB73" s="67"/>
      <c r="BC73" s="67"/>
      <c r="BD73" s="67"/>
      <c r="BE73" s="67"/>
      <c r="BF73" s="67"/>
      <c r="BG73" s="67"/>
      <c r="BH73" s="67"/>
      <c r="BI73" s="67"/>
      <c r="BJ73" s="67"/>
      <c r="BK73" s="67"/>
      <c r="BL73" s="67"/>
      <c r="BM73" s="67"/>
      <c r="BN73" s="67"/>
      <c r="BO73" s="67"/>
      <c r="BP73" s="67"/>
      <c r="BQ73" s="67"/>
      <c r="BR73" s="67"/>
      <c r="BS73" s="67"/>
      <c r="BT73" s="67"/>
      <c r="BU73" s="67"/>
      <c r="BV73" s="67"/>
      <c r="BW73" s="67"/>
      <c r="BX73" s="67"/>
      <c r="BY73" s="67"/>
      <c r="BZ73" s="67"/>
      <c r="CA73" s="67"/>
      <c r="CB73" s="67"/>
      <c r="CC73" s="67"/>
      <c r="CD73" s="67"/>
      <c r="CE73" s="67"/>
      <c r="CF73" s="67"/>
      <c r="CG73" s="67"/>
      <c r="CH73" s="67"/>
      <c r="CI73" s="67"/>
      <c r="CJ73" s="67"/>
      <c r="CK73" s="67"/>
      <c r="CL73" s="67"/>
      <c r="CM73" s="67"/>
      <c r="CN73" s="67"/>
      <c r="CO73" s="67"/>
      <c r="CP73" s="67"/>
      <c r="CQ73" s="67"/>
      <c r="CR73" s="67"/>
      <c r="CS73" s="67"/>
      <c r="CT73" s="67"/>
      <c r="CU73" s="67"/>
      <c r="CV73" s="67"/>
      <c r="CW73" s="67"/>
      <c r="CX73" s="67"/>
      <c r="CY73" s="67"/>
      <c r="CZ73" s="67"/>
      <c r="DA73" s="67"/>
      <c r="DB73" s="67"/>
      <c r="DC73" s="67"/>
      <c r="DD73" s="72"/>
      <c r="DE73" s="76"/>
      <c r="DF73" s="77"/>
      <c r="DG73" s="78"/>
      <c r="DH73" s="56"/>
      <c r="DI73" s="76"/>
      <c r="DJ73" s="77"/>
      <c r="DK73" s="78"/>
    </row>
    <row r="74" spans="1:123" ht="15.75" thickTop="1">
      <c r="A74" s="68"/>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c r="AI74" s="67"/>
      <c r="AJ74" s="67"/>
      <c r="AK74" s="67"/>
      <c r="AL74" s="67"/>
      <c r="AM74" s="67"/>
      <c r="AN74" s="67"/>
      <c r="AO74" s="67"/>
      <c r="AP74" s="67"/>
      <c r="AQ74" s="67"/>
      <c r="AR74" s="67"/>
      <c r="AS74" s="67"/>
      <c r="AT74" s="67"/>
      <c r="AU74" s="67"/>
      <c r="AV74" s="67"/>
      <c r="AW74" s="67"/>
      <c r="AX74" s="67"/>
      <c r="AY74" s="67"/>
      <c r="AZ74" s="67"/>
      <c r="BA74" s="67"/>
      <c r="BB74" s="67"/>
      <c r="BC74" s="67"/>
      <c r="BD74" s="67"/>
      <c r="BE74" s="67"/>
      <c r="BF74" s="67"/>
      <c r="BG74" s="67"/>
      <c r="BH74" s="67"/>
      <c r="BI74" s="67"/>
      <c r="BJ74" s="67"/>
      <c r="BK74" s="67"/>
      <c r="BL74" s="67"/>
      <c r="BM74" s="67"/>
      <c r="BN74" s="67"/>
      <c r="BO74" s="67"/>
      <c r="BP74" s="67"/>
      <c r="BQ74" s="67"/>
      <c r="BR74" s="67"/>
      <c r="BS74" s="67"/>
      <c r="BT74" s="67"/>
      <c r="BU74" s="67"/>
      <c r="BV74" s="67"/>
      <c r="BW74" s="67"/>
      <c r="BX74" s="67"/>
      <c r="BY74" s="67"/>
      <c r="BZ74" s="67"/>
      <c r="CA74" s="67"/>
      <c r="CB74" s="67"/>
      <c r="CC74" s="67"/>
      <c r="CD74" s="67"/>
      <c r="CE74" s="67"/>
      <c r="CF74" s="67"/>
      <c r="CG74" s="67"/>
      <c r="CH74" s="67"/>
      <c r="CI74" s="67"/>
      <c r="CJ74" s="67"/>
      <c r="CK74" s="67"/>
      <c r="CL74" s="67"/>
      <c r="CM74" s="67"/>
      <c r="CN74" s="67"/>
      <c r="CO74" s="67"/>
      <c r="CP74" s="67"/>
      <c r="CQ74" s="67"/>
      <c r="CR74" s="67"/>
      <c r="CS74" s="67"/>
      <c r="CT74" s="67"/>
      <c r="CU74" s="67"/>
      <c r="CV74" s="67"/>
      <c r="CW74" s="67"/>
      <c r="CX74" s="67"/>
      <c r="CY74" s="67"/>
      <c r="CZ74" s="67"/>
      <c r="DA74" s="67"/>
      <c r="DB74" s="67"/>
      <c r="DC74" s="67"/>
      <c r="DD74" s="37" t="s">
        <v>705</v>
      </c>
      <c r="DE74" s="37"/>
      <c r="DF74" s="37"/>
      <c r="DG74" s="37"/>
      <c r="DH74" s="37"/>
      <c r="DI74" s="37"/>
      <c r="DJ74" s="37"/>
      <c r="DK74" s="37"/>
      <c r="DL74" s="37"/>
      <c r="DM74" s="37"/>
      <c r="DN74" s="37"/>
      <c r="DO74" s="37"/>
      <c r="DP74" s="37"/>
      <c r="DQ74" s="37"/>
      <c r="DR74" s="37"/>
      <c r="DS74" s="37"/>
    </row>
    <row r="75" spans="1:123">
      <c r="A75" s="68"/>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c r="AL75" s="67"/>
      <c r="AM75" s="67"/>
      <c r="AN75" s="67"/>
      <c r="AO75" s="67"/>
      <c r="AP75" s="67"/>
      <c r="AQ75" s="67"/>
      <c r="AR75" s="67"/>
      <c r="AS75" s="67"/>
      <c r="AT75" s="67"/>
      <c r="AU75" s="67"/>
      <c r="AV75" s="67"/>
      <c r="AW75" s="67"/>
      <c r="AX75" s="67"/>
      <c r="AY75" s="67"/>
      <c r="AZ75" s="67"/>
      <c r="BA75" s="67"/>
      <c r="BB75" s="67"/>
      <c r="BC75" s="67"/>
      <c r="BD75" s="67"/>
      <c r="BE75" s="67"/>
      <c r="BF75" s="67"/>
      <c r="BG75" s="67"/>
      <c r="BH75" s="67"/>
      <c r="BI75" s="67"/>
      <c r="BJ75" s="67"/>
      <c r="BK75" s="67"/>
      <c r="BL75" s="67"/>
      <c r="BM75" s="67"/>
      <c r="BN75" s="67"/>
      <c r="BO75" s="67"/>
      <c r="BP75" s="67"/>
      <c r="BQ75" s="67"/>
      <c r="BR75" s="67"/>
      <c r="BS75" s="67"/>
      <c r="BT75" s="67"/>
      <c r="BU75" s="67"/>
      <c r="BV75" s="67"/>
      <c r="BW75" s="67"/>
      <c r="BX75" s="67"/>
      <c r="BY75" s="67"/>
      <c r="BZ75" s="67"/>
      <c r="CA75" s="67"/>
      <c r="CB75" s="67"/>
      <c r="CC75" s="67"/>
      <c r="CD75" s="67"/>
      <c r="CE75" s="67"/>
      <c r="CF75" s="67"/>
      <c r="CG75" s="67"/>
      <c r="CH75" s="67"/>
      <c r="CI75" s="67"/>
      <c r="CJ75" s="67"/>
      <c r="CK75" s="67"/>
      <c r="CL75" s="67"/>
      <c r="CM75" s="67"/>
      <c r="CN75" s="67"/>
      <c r="CO75" s="67"/>
      <c r="CP75" s="67"/>
      <c r="CQ75" s="67"/>
      <c r="CR75" s="67"/>
      <c r="CS75" s="67"/>
      <c r="CT75" s="67"/>
      <c r="CU75" s="67"/>
      <c r="CV75" s="67"/>
      <c r="CW75" s="67"/>
      <c r="CX75" s="67"/>
      <c r="CY75" s="67"/>
      <c r="CZ75" s="67"/>
      <c r="DA75" s="67"/>
      <c r="DB75" s="67"/>
      <c r="DC75" s="67"/>
      <c r="DD75" s="70" t="s">
        <v>706</v>
      </c>
      <c r="DE75" s="70"/>
      <c r="DF75" s="70"/>
      <c r="DG75" s="70"/>
      <c r="DH75" s="70"/>
      <c r="DI75" s="70"/>
      <c r="DJ75" s="70"/>
      <c r="DK75" s="70"/>
      <c r="DL75" s="70"/>
      <c r="DM75" s="70"/>
      <c r="DN75" s="70"/>
      <c r="DO75" s="70"/>
      <c r="DP75" s="70"/>
      <c r="DQ75" s="70"/>
      <c r="DR75" s="70"/>
      <c r="DS75" s="70"/>
    </row>
  </sheetData>
  <mergeCells count="1121">
    <mergeCell ref="A52:A75"/>
    <mergeCell ref="B52:BB75"/>
    <mergeCell ref="BC52:DC75"/>
    <mergeCell ref="DD52:DS52"/>
    <mergeCell ref="DD74:DS74"/>
    <mergeCell ref="DD75:DS75"/>
    <mergeCell ref="DD4:DS36"/>
    <mergeCell ref="A37:A51"/>
    <mergeCell ref="B37:BB51"/>
    <mergeCell ref="BC37:DC51"/>
    <mergeCell ref="DD37:DS37"/>
    <mergeCell ref="DD38:DS38"/>
    <mergeCell ref="DD39:DS39"/>
    <mergeCell ref="DD3:DS3"/>
    <mergeCell ref="A4:A36"/>
    <mergeCell ref="B4:BB4"/>
    <mergeCell ref="B31:BB31"/>
    <mergeCell ref="B32:BB32"/>
    <mergeCell ref="B33:BB33"/>
    <mergeCell ref="B34:BB34"/>
    <mergeCell ref="B35:BB35"/>
    <mergeCell ref="B36:BB36"/>
    <mergeCell ref="BC4:DC4"/>
    <mergeCell ref="DJ72:DJ73"/>
    <mergeCell ref="DK72:DK73"/>
    <mergeCell ref="A1:A2"/>
    <mergeCell ref="B1:DC1"/>
    <mergeCell ref="DD1:DS1"/>
    <mergeCell ref="B2:BB2"/>
    <mergeCell ref="BC2:DC2"/>
    <mergeCell ref="DD2:DS2"/>
    <mergeCell ref="B3:BB3"/>
    <mergeCell ref="BC3:DC3"/>
    <mergeCell ref="DD72:DD73"/>
    <mergeCell ref="DE72:DE73"/>
    <mergeCell ref="DF72:DF73"/>
    <mergeCell ref="DG72:DG73"/>
    <mergeCell ref="DH72:DH73"/>
    <mergeCell ref="DI72:DI73"/>
    <mergeCell ref="DD70:DD71"/>
    <mergeCell ref="DE70:DF71"/>
    <mergeCell ref="DG70:DG71"/>
    <mergeCell ref="DH70:DH71"/>
    <mergeCell ref="DI70:DJ71"/>
    <mergeCell ref="DK70:DK71"/>
    <mergeCell ref="DD68:DD69"/>
    <mergeCell ref="DE68:DF69"/>
    <mergeCell ref="DG68:DG69"/>
    <mergeCell ref="DH68:DH69"/>
    <mergeCell ref="DI68:DJ69"/>
    <mergeCell ref="DK68:DK69"/>
    <mergeCell ref="DD66:DD67"/>
    <mergeCell ref="DE66:DF67"/>
    <mergeCell ref="DG66:DG67"/>
    <mergeCell ref="DH66:DH67"/>
    <mergeCell ref="DI66:DJ67"/>
    <mergeCell ref="DK66:DK67"/>
    <mergeCell ref="DD64:DD65"/>
    <mergeCell ref="DE64:DF65"/>
    <mergeCell ref="DG64:DG65"/>
    <mergeCell ref="DH64:DH65"/>
    <mergeCell ref="DI64:DJ65"/>
    <mergeCell ref="DK64:DK65"/>
    <mergeCell ref="DE61:DG61"/>
    <mergeCell ref="DI61:DK61"/>
    <mergeCell ref="DD62:DD63"/>
    <mergeCell ref="DE62:DF63"/>
    <mergeCell ref="DG62:DG63"/>
    <mergeCell ref="DH62:DH63"/>
    <mergeCell ref="DI62:DJ63"/>
    <mergeCell ref="DK62:DK63"/>
    <mergeCell ref="DJ57:DJ58"/>
    <mergeCell ref="DK57:DK58"/>
    <mergeCell ref="DD59:DD60"/>
    <mergeCell ref="DE59:DF60"/>
    <mergeCell ref="DG59:DG60"/>
    <mergeCell ref="DH59:DH60"/>
    <mergeCell ref="DI59:DJ60"/>
    <mergeCell ref="DK59:DK60"/>
    <mergeCell ref="DD57:DD58"/>
    <mergeCell ref="DE57:DE58"/>
    <mergeCell ref="DF57:DF58"/>
    <mergeCell ref="DG57:DG58"/>
    <mergeCell ref="DH57:DH58"/>
    <mergeCell ref="DI57:DI58"/>
    <mergeCell ref="DP50:DP51"/>
    <mergeCell ref="DQ50:DQ51"/>
    <mergeCell ref="DR50:DR51"/>
    <mergeCell ref="DS50:DS51"/>
    <mergeCell ref="DD53:DK53"/>
    <mergeCell ref="DD55:DD56"/>
    <mergeCell ref="DE55:DK55"/>
    <mergeCell ref="DE56:DG56"/>
    <mergeCell ref="DI56:DK56"/>
    <mergeCell ref="DJ50:DJ51"/>
    <mergeCell ref="DK50:DK51"/>
    <mergeCell ref="DL50:DL51"/>
    <mergeCell ref="DM50:DM51"/>
    <mergeCell ref="DN50:DN51"/>
    <mergeCell ref="DO50:DO51"/>
    <mergeCell ref="DD50:DD51"/>
    <mergeCell ref="DE50:DE51"/>
    <mergeCell ref="DF50:DF51"/>
    <mergeCell ref="DG50:DG51"/>
    <mergeCell ref="DH50:DH51"/>
    <mergeCell ref="DI50:DI51"/>
    <mergeCell ref="DE48:DF48"/>
    <mergeCell ref="DI48:DJ48"/>
    <mergeCell ref="DM48:DN48"/>
    <mergeCell ref="DQ48:DR48"/>
    <mergeCell ref="DE49:DF49"/>
    <mergeCell ref="DI49:DJ49"/>
    <mergeCell ref="DM49:DN49"/>
    <mergeCell ref="DQ49:DR49"/>
    <mergeCell ref="DL46:DL47"/>
    <mergeCell ref="DM46:DN47"/>
    <mergeCell ref="DO46:DO47"/>
    <mergeCell ref="DP46:DP47"/>
    <mergeCell ref="DQ46:DR47"/>
    <mergeCell ref="DS46:DS47"/>
    <mergeCell ref="DP44:DP45"/>
    <mergeCell ref="DQ44:DQ45"/>
    <mergeCell ref="DR44:DR45"/>
    <mergeCell ref="DS44:DS45"/>
    <mergeCell ref="DD46:DD47"/>
    <mergeCell ref="DE46:DF47"/>
    <mergeCell ref="DG46:DG47"/>
    <mergeCell ref="DH46:DH47"/>
    <mergeCell ref="DI46:DJ47"/>
    <mergeCell ref="DK46:DK47"/>
    <mergeCell ref="DJ44:DJ45"/>
    <mergeCell ref="DK44:DK45"/>
    <mergeCell ref="DL44:DL45"/>
    <mergeCell ref="DM44:DM45"/>
    <mergeCell ref="DN44:DN45"/>
    <mergeCell ref="DO44:DO45"/>
    <mergeCell ref="DD44:DD45"/>
    <mergeCell ref="DE44:DE45"/>
    <mergeCell ref="DF44:DF45"/>
    <mergeCell ref="DG44:DG45"/>
    <mergeCell ref="DH44:DH45"/>
    <mergeCell ref="DI44:DI45"/>
    <mergeCell ref="DC29:DC30"/>
    <mergeCell ref="DD40:DS40"/>
    <mergeCell ref="DE42:DK42"/>
    <mergeCell ref="DM42:DS42"/>
    <mergeCell ref="DE43:DG43"/>
    <mergeCell ref="DI43:DK43"/>
    <mergeCell ref="DM43:DO43"/>
    <mergeCell ref="DQ43:DS43"/>
    <mergeCell ref="BC31:DC31"/>
    <mergeCell ref="BC36:DC36"/>
    <mergeCell ref="CW29:CW30"/>
    <mergeCell ref="CX29:CX30"/>
    <mergeCell ref="CY29:CY30"/>
    <mergeCell ref="CZ29:CZ30"/>
    <mergeCell ref="DA29:DA30"/>
    <mergeCell ref="DB29:DB30"/>
    <mergeCell ref="CQ29:CQ30"/>
    <mergeCell ref="CR29:CR30"/>
    <mergeCell ref="CS29:CS30"/>
    <mergeCell ref="CT29:CT30"/>
    <mergeCell ref="CU29:CU30"/>
    <mergeCell ref="CV29:CV30"/>
    <mergeCell ref="CI29:CI30"/>
    <mergeCell ref="CJ29:CL30"/>
    <mergeCell ref="CM29:CM30"/>
    <mergeCell ref="CN29:CN30"/>
    <mergeCell ref="CO29:CO30"/>
    <mergeCell ref="CP29:CP30"/>
    <mergeCell ref="BW29:BW30"/>
    <mergeCell ref="BX29:BZ30"/>
    <mergeCell ref="CA29:CA30"/>
    <mergeCell ref="CB29:CD30"/>
    <mergeCell ref="CE29:CE30"/>
    <mergeCell ref="CF29:CH30"/>
    <mergeCell ref="BO29:BO30"/>
    <mergeCell ref="BP29:BR30"/>
    <mergeCell ref="BS29:BS30"/>
    <mergeCell ref="BT29:BT30"/>
    <mergeCell ref="BU29:BU30"/>
    <mergeCell ref="BV29:BV30"/>
    <mergeCell ref="CZ27:CZ28"/>
    <mergeCell ref="DA27:DA28"/>
    <mergeCell ref="DB27:DB28"/>
    <mergeCell ref="DC27:DC28"/>
    <mergeCell ref="BC29:BC30"/>
    <mergeCell ref="BD29:BF30"/>
    <mergeCell ref="BG29:BG30"/>
    <mergeCell ref="BH29:BJ30"/>
    <mergeCell ref="BK29:BK30"/>
    <mergeCell ref="BL29:BN30"/>
    <mergeCell ref="CT27:CT28"/>
    <mergeCell ref="CU27:CU28"/>
    <mergeCell ref="CV27:CV28"/>
    <mergeCell ref="CW27:CW28"/>
    <mergeCell ref="CX27:CX28"/>
    <mergeCell ref="CY27:CY28"/>
    <mergeCell ref="CN27:CN28"/>
    <mergeCell ref="CO27:CO28"/>
    <mergeCell ref="CP27:CP28"/>
    <mergeCell ref="CQ27:CQ28"/>
    <mergeCell ref="CR27:CR28"/>
    <mergeCell ref="CS27:CS28"/>
    <mergeCell ref="CB27:CD28"/>
    <mergeCell ref="CE27:CE28"/>
    <mergeCell ref="CF27:CH28"/>
    <mergeCell ref="CI27:CI28"/>
    <mergeCell ref="CJ27:CL28"/>
    <mergeCell ref="CM27:CM28"/>
    <mergeCell ref="BT27:BT28"/>
    <mergeCell ref="BU27:BU28"/>
    <mergeCell ref="BV27:BV28"/>
    <mergeCell ref="BW27:BW28"/>
    <mergeCell ref="BX27:BZ28"/>
    <mergeCell ref="CA27:CA28"/>
    <mergeCell ref="DC25:DC26"/>
    <mergeCell ref="BC27:BC28"/>
    <mergeCell ref="BD27:BF28"/>
    <mergeCell ref="BG27:BG28"/>
    <mergeCell ref="BH27:BJ28"/>
    <mergeCell ref="BK27:BK28"/>
    <mergeCell ref="BL27:BN28"/>
    <mergeCell ref="BO27:BO28"/>
    <mergeCell ref="BP27:BR28"/>
    <mergeCell ref="BS27:BS28"/>
    <mergeCell ref="CW25:CW26"/>
    <mergeCell ref="CX25:CX26"/>
    <mergeCell ref="CY25:CY26"/>
    <mergeCell ref="CZ25:CZ26"/>
    <mergeCell ref="DA25:DA26"/>
    <mergeCell ref="DB25:DB26"/>
    <mergeCell ref="CQ25:CQ26"/>
    <mergeCell ref="CR25:CR26"/>
    <mergeCell ref="CS25:CS26"/>
    <mergeCell ref="CT25:CT26"/>
    <mergeCell ref="CU25:CU26"/>
    <mergeCell ref="CV25:CV26"/>
    <mergeCell ref="CI25:CI26"/>
    <mergeCell ref="CJ25:CL26"/>
    <mergeCell ref="CM25:CM26"/>
    <mergeCell ref="CN25:CN26"/>
    <mergeCell ref="CO25:CO26"/>
    <mergeCell ref="CP25:CP26"/>
    <mergeCell ref="BW25:BW26"/>
    <mergeCell ref="BX25:BZ26"/>
    <mergeCell ref="CA25:CA26"/>
    <mergeCell ref="CB25:CD26"/>
    <mergeCell ref="CE25:CE26"/>
    <mergeCell ref="CF25:CH26"/>
    <mergeCell ref="BO25:BO26"/>
    <mergeCell ref="BP25:BR26"/>
    <mergeCell ref="BS25:BS26"/>
    <mergeCell ref="BT25:BT26"/>
    <mergeCell ref="BU25:BU26"/>
    <mergeCell ref="BV25:BV26"/>
    <mergeCell ref="CZ23:CZ24"/>
    <mergeCell ref="DA23:DA24"/>
    <mergeCell ref="DB23:DB24"/>
    <mergeCell ref="DC23:DC24"/>
    <mergeCell ref="BC25:BC26"/>
    <mergeCell ref="BD25:BF26"/>
    <mergeCell ref="BG25:BG26"/>
    <mergeCell ref="BH25:BJ26"/>
    <mergeCell ref="BK25:BK26"/>
    <mergeCell ref="BL25:BN26"/>
    <mergeCell ref="CT23:CT24"/>
    <mergeCell ref="CU23:CU24"/>
    <mergeCell ref="CV23:CV24"/>
    <mergeCell ref="CW23:CW24"/>
    <mergeCell ref="CX23:CX24"/>
    <mergeCell ref="CY23:CY24"/>
    <mergeCell ref="CN23:CN24"/>
    <mergeCell ref="CO23:CO24"/>
    <mergeCell ref="CP23:CP24"/>
    <mergeCell ref="CQ23:CQ24"/>
    <mergeCell ref="CR23:CR24"/>
    <mergeCell ref="CS23:CS24"/>
    <mergeCell ref="CH23:CH24"/>
    <mergeCell ref="CI23:CI24"/>
    <mergeCell ref="CJ23:CJ24"/>
    <mergeCell ref="CK23:CK24"/>
    <mergeCell ref="CL23:CL24"/>
    <mergeCell ref="CM23:CM24"/>
    <mergeCell ref="CB23:CB24"/>
    <mergeCell ref="CC23:CC24"/>
    <mergeCell ref="CD23:CD24"/>
    <mergeCell ref="CE23:CE24"/>
    <mergeCell ref="CF23:CF24"/>
    <mergeCell ref="CG23:CG24"/>
    <mergeCell ref="BV23:BV24"/>
    <mergeCell ref="BW23:BW24"/>
    <mergeCell ref="BX23:BX24"/>
    <mergeCell ref="BY23:BY24"/>
    <mergeCell ref="BZ23:BZ24"/>
    <mergeCell ref="CA23:CA24"/>
    <mergeCell ref="BP23:BP24"/>
    <mergeCell ref="BQ23:BQ24"/>
    <mergeCell ref="BR23:BR24"/>
    <mergeCell ref="BS23:BS24"/>
    <mergeCell ref="BT23:BT24"/>
    <mergeCell ref="BU23:BU24"/>
    <mergeCell ref="BJ23:BJ24"/>
    <mergeCell ref="BK23:BK24"/>
    <mergeCell ref="BL23:BL24"/>
    <mergeCell ref="BM23:BM24"/>
    <mergeCell ref="BN23:BN24"/>
    <mergeCell ref="BO23:BO24"/>
    <mergeCell ref="DA21:DA22"/>
    <mergeCell ref="DB21:DB22"/>
    <mergeCell ref="DC21:DC22"/>
    <mergeCell ref="BC23:BC24"/>
    <mergeCell ref="BD23:BD24"/>
    <mergeCell ref="BE23:BE24"/>
    <mergeCell ref="BF23:BF24"/>
    <mergeCell ref="BG23:BG24"/>
    <mergeCell ref="BH23:BH24"/>
    <mergeCell ref="BI23:BI24"/>
    <mergeCell ref="CU21:CU22"/>
    <mergeCell ref="CV21:CV22"/>
    <mergeCell ref="CW21:CW22"/>
    <mergeCell ref="CX21:CX22"/>
    <mergeCell ref="CY21:CY22"/>
    <mergeCell ref="CZ21:CZ22"/>
    <mergeCell ref="CO21:CO22"/>
    <mergeCell ref="CP21:CP22"/>
    <mergeCell ref="CQ21:CQ22"/>
    <mergeCell ref="CR21:CR22"/>
    <mergeCell ref="CS21:CS22"/>
    <mergeCell ref="CT21:CT22"/>
    <mergeCell ref="CI21:CI22"/>
    <mergeCell ref="CJ21:CJ22"/>
    <mergeCell ref="CK21:CK22"/>
    <mergeCell ref="CL21:CL22"/>
    <mergeCell ref="CM21:CM22"/>
    <mergeCell ref="CN21:CN22"/>
    <mergeCell ref="CC21:CC22"/>
    <mergeCell ref="CD21:CD22"/>
    <mergeCell ref="CE21:CE22"/>
    <mergeCell ref="CF21:CF22"/>
    <mergeCell ref="CG21:CG22"/>
    <mergeCell ref="CH21:CH22"/>
    <mergeCell ref="BW21:BW22"/>
    <mergeCell ref="BX21:BX22"/>
    <mergeCell ref="BY21:BY22"/>
    <mergeCell ref="BZ21:BZ22"/>
    <mergeCell ref="CA21:CA22"/>
    <mergeCell ref="CB21:CB22"/>
    <mergeCell ref="BQ21:BQ22"/>
    <mergeCell ref="BR21:BR22"/>
    <mergeCell ref="BS21:BS22"/>
    <mergeCell ref="BT21:BT22"/>
    <mergeCell ref="BU21:BU22"/>
    <mergeCell ref="BV21:BV22"/>
    <mergeCell ref="BK21:BK22"/>
    <mergeCell ref="BL21:BL22"/>
    <mergeCell ref="BM21:BM22"/>
    <mergeCell ref="BN21:BN22"/>
    <mergeCell ref="BO21:BO22"/>
    <mergeCell ref="BP21:BP22"/>
    <mergeCell ref="DB19:DB20"/>
    <mergeCell ref="DC19:DC20"/>
    <mergeCell ref="BC21:BC22"/>
    <mergeCell ref="BD21:BD22"/>
    <mergeCell ref="BE21:BE22"/>
    <mergeCell ref="BF21:BF22"/>
    <mergeCell ref="BG21:BG22"/>
    <mergeCell ref="BH21:BH22"/>
    <mergeCell ref="BI21:BI22"/>
    <mergeCell ref="BJ21:BJ22"/>
    <mergeCell ref="CT19:CT20"/>
    <mergeCell ref="CU19:CU20"/>
    <mergeCell ref="CV19:CW20"/>
    <mergeCell ref="CX19:CX20"/>
    <mergeCell ref="CY19:CY20"/>
    <mergeCell ref="CZ19:DA20"/>
    <mergeCell ref="CL19:CL20"/>
    <mergeCell ref="CM19:CM20"/>
    <mergeCell ref="CN19:CO20"/>
    <mergeCell ref="CP19:CP20"/>
    <mergeCell ref="CQ19:CQ20"/>
    <mergeCell ref="CR19:CS20"/>
    <mergeCell ref="CD19:CD20"/>
    <mergeCell ref="CE19:CE20"/>
    <mergeCell ref="CF19:CG20"/>
    <mergeCell ref="CH19:CH20"/>
    <mergeCell ref="CI19:CI20"/>
    <mergeCell ref="CJ19:CK20"/>
    <mergeCell ref="BV19:BV20"/>
    <mergeCell ref="BW19:BW20"/>
    <mergeCell ref="BX19:BY20"/>
    <mergeCell ref="BZ19:BZ20"/>
    <mergeCell ref="CA19:CA20"/>
    <mergeCell ref="CB19:CC20"/>
    <mergeCell ref="BN19:BN20"/>
    <mergeCell ref="BO19:BO20"/>
    <mergeCell ref="BP19:BQ20"/>
    <mergeCell ref="BR19:BR20"/>
    <mergeCell ref="BS19:BS20"/>
    <mergeCell ref="BT19:BU20"/>
    <mergeCell ref="DB17:DB18"/>
    <mergeCell ref="DC17:DC18"/>
    <mergeCell ref="BC19:BC20"/>
    <mergeCell ref="BD19:BE20"/>
    <mergeCell ref="BF19:BF20"/>
    <mergeCell ref="BG19:BG20"/>
    <mergeCell ref="BH19:BI20"/>
    <mergeCell ref="BJ19:BJ20"/>
    <mergeCell ref="BK19:BK20"/>
    <mergeCell ref="BL19:BM20"/>
    <mergeCell ref="CT17:CT18"/>
    <mergeCell ref="CU17:CU18"/>
    <mergeCell ref="CV17:CW18"/>
    <mergeCell ref="CX17:CX18"/>
    <mergeCell ref="CY17:CY18"/>
    <mergeCell ref="CZ17:DA18"/>
    <mergeCell ref="CL17:CL18"/>
    <mergeCell ref="CM17:CM18"/>
    <mergeCell ref="CN17:CO18"/>
    <mergeCell ref="CP17:CP18"/>
    <mergeCell ref="CQ17:CQ18"/>
    <mergeCell ref="CR17:CS18"/>
    <mergeCell ref="CD17:CD18"/>
    <mergeCell ref="CE17:CE18"/>
    <mergeCell ref="CF17:CG18"/>
    <mergeCell ref="CH17:CH18"/>
    <mergeCell ref="CI17:CI18"/>
    <mergeCell ref="CJ17:CK18"/>
    <mergeCell ref="BV17:BV18"/>
    <mergeCell ref="BW17:BW18"/>
    <mergeCell ref="BX17:BY18"/>
    <mergeCell ref="BZ17:BZ18"/>
    <mergeCell ref="CA17:CA18"/>
    <mergeCell ref="CB17:CC18"/>
    <mergeCell ref="BN17:BN18"/>
    <mergeCell ref="BO17:BO18"/>
    <mergeCell ref="BP17:BQ18"/>
    <mergeCell ref="BR17:BR18"/>
    <mergeCell ref="BS17:BS18"/>
    <mergeCell ref="BT17:BU18"/>
    <mergeCell ref="DB15:DB16"/>
    <mergeCell ref="DC15:DC16"/>
    <mergeCell ref="BC17:BC18"/>
    <mergeCell ref="BD17:BE18"/>
    <mergeCell ref="BF17:BF18"/>
    <mergeCell ref="BG17:BG18"/>
    <mergeCell ref="BH17:BI18"/>
    <mergeCell ref="BJ17:BJ18"/>
    <mergeCell ref="BK17:BK18"/>
    <mergeCell ref="BL17:BM18"/>
    <mergeCell ref="CT15:CT16"/>
    <mergeCell ref="CU15:CU16"/>
    <mergeCell ref="CV15:CW16"/>
    <mergeCell ref="CX15:CX16"/>
    <mergeCell ref="CY15:CY16"/>
    <mergeCell ref="CZ15:DA16"/>
    <mergeCell ref="CL15:CL16"/>
    <mergeCell ref="CM15:CM16"/>
    <mergeCell ref="CN15:CO16"/>
    <mergeCell ref="CP15:CP16"/>
    <mergeCell ref="CQ15:CQ16"/>
    <mergeCell ref="CR15:CS16"/>
    <mergeCell ref="CD15:CD16"/>
    <mergeCell ref="CE15:CE16"/>
    <mergeCell ref="CF15:CG16"/>
    <mergeCell ref="CH15:CH16"/>
    <mergeCell ref="CI15:CI16"/>
    <mergeCell ref="CJ15:CK16"/>
    <mergeCell ref="BV15:BV16"/>
    <mergeCell ref="BW15:BW16"/>
    <mergeCell ref="BX15:BY16"/>
    <mergeCell ref="BZ15:BZ16"/>
    <mergeCell ref="CA15:CA16"/>
    <mergeCell ref="CB15:CC16"/>
    <mergeCell ref="BN15:BN16"/>
    <mergeCell ref="BO15:BO16"/>
    <mergeCell ref="BP15:BQ16"/>
    <mergeCell ref="BR15:BR16"/>
    <mergeCell ref="BS15:BS16"/>
    <mergeCell ref="BT15:BU16"/>
    <mergeCell ref="DB13:DB14"/>
    <mergeCell ref="DC13:DC14"/>
    <mergeCell ref="BC15:BC16"/>
    <mergeCell ref="BD15:BE16"/>
    <mergeCell ref="BF15:BF16"/>
    <mergeCell ref="BG15:BG16"/>
    <mergeCell ref="BH15:BI16"/>
    <mergeCell ref="BJ15:BJ16"/>
    <mergeCell ref="BK15:BK16"/>
    <mergeCell ref="BL15:BM16"/>
    <mergeCell ref="CT13:CT14"/>
    <mergeCell ref="CU13:CU14"/>
    <mergeCell ref="CV13:CW14"/>
    <mergeCell ref="CX13:CX14"/>
    <mergeCell ref="CY13:CY14"/>
    <mergeCell ref="CZ13:DA14"/>
    <mergeCell ref="CL13:CL14"/>
    <mergeCell ref="CM13:CM14"/>
    <mergeCell ref="CN13:CO14"/>
    <mergeCell ref="CP13:CP14"/>
    <mergeCell ref="CQ13:CQ14"/>
    <mergeCell ref="CR13:CS14"/>
    <mergeCell ref="CD13:CD14"/>
    <mergeCell ref="CE13:CE14"/>
    <mergeCell ref="CF13:CG14"/>
    <mergeCell ref="CH13:CH14"/>
    <mergeCell ref="CI13:CI14"/>
    <mergeCell ref="CJ13:CK14"/>
    <mergeCell ref="BV13:BV14"/>
    <mergeCell ref="BW13:BW14"/>
    <mergeCell ref="BX13:BY14"/>
    <mergeCell ref="BZ13:BZ14"/>
    <mergeCell ref="CA13:CA14"/>
    <mergeCell ref="CB13:CC14"/>
    <mergeCell ref="BN13:BN14"/>
    <mergeCell ref="BO13:BO14"/>
    <mergeCell ref="BP13:BQ14"/>
    <mergeCell ref="BR13:BR14"/>
    <mergeCell ref="BS13:BS14"/>
    <mergeCell ref="BT13:BU14"/>
    <mergeCell ref="DB11:DB12"/>
    <mergeCell ref="DC11:DC12"/>
    <mergeCell ref="BC13:BC14"/>
    <mergeCell ref="BD13:BE14"/>
    <mergeCell ref="BF13:BF14"/>
    <mergeCell ref="BG13:BG14"/>
    <mergeCell ref="BH13:BI14"/>
    <mergeCell ref="BJ13:BJ14"/>
    <mergeCell ref="BK13:BK14"/>
    <mergeCell ref="BL13:BM14"/>
    <mergeCell ref="CV11:CV12"/>
    <mergeCell ref="CW11:CW12"/>
    <mergeCell ref="CX11:CX12"/>
    <mergeCell ref="CY11:CY12"/>
    <mergeCell ref="CZ11:CZ12"/>
    <mergeCell ref="DA11:DA12"/>
    <mergeCell ref="CP11:CP12"/>
    <mergeCell ref="CQ11:CQ12"/>
    <mergeCell ref="CR11:CR12"/>
    <mergeCell ref="CS11:CS12"/>
    <mergeCell ref="CT11:CT12"/>
    <mergeCell ref="CU11:CU12"/>
    <mergeCell ref="CJ11:CJ12"/>
    <mergeCell ref="CK11:CK12"/>
    <mergeCell ref="CL11:CL12"/>
    <mergeCell ref="CM11:CM12"/>
    <mergeCell ref="CN11:CN12"/>
    <mergeCell ref="CO11:CO12"/>
    <mergeCell ref="CD11:CD12"/>
    <mergeCell ref="CE11:CE12"/>
    <mergeCell ref="CF11:CF12"/>
    <mergeCell ref="CG11:CG12"/>
    <mergeCell ref="CH11:CH12"/>
    <mergeCell ref="CI11:CI12"/>
    <mergeCell ref="BX11:BX12"/>
    <mergeCell ref="BY11:BY12"/>
    <mergeCell ref="BZ11:BZ12"/>
    <mergeCell ref="CA11:CA12"/>
    <mergeCell ref="CB11:CB12"/>
    <mergeCell ref="CC11:CC12"/>
    <mergeCell ref="BR11:BR12"/>
    <mergeCell ref="BS11:BS12"/>
    <mergeCell ref="BT11:BT12"/>
    <mergeCell ref="BU11:BU12"/>
    <mergeCell ref="BV11:BV12"/>
    <mergeCell ref="BW11:BW12"/>
    <mergeCell ref="BL11:BL12"/>
    <mergeCell ref="BM11:BM12"/>
    <mergeCell ref="BN11:BN12"/>
    <mergeCell ref="BO11:BO12"/>
    <mergeCell ref="BP11:BP12"/>
    <mergeCell ref="BQ11:BQ12"/>
    <mergeCell ref="DC7:DC10"/>
    <mergeCell ref="BC11:BC12"/>
    <mergeCell ref="BD11:BD12"/>
    <mergeCell ref="BE11:BE12"/>
    <mergeCell ref="BF11:BF12"/>
    <mergeCell ref="BG11:BG12"/>
    <mergeCell ref="BH11:BH12"/>
    <mergeCell ref="BI11:BI12"/>
    <mergeCell ref="BJ11:BJ12"/>
    <mergeCell ref="BK11:BK12"/>
    <mergeCell ref="CV7:CX7"/>
    <mergeCell ref="CV8:CX8"/>
    <mergeCell ref="CV9:CX9"/>
    <mergeCell ref="CV10:CX10"/>
    <mergeCell ref="CY7:CY10"/>
    <mergeCell ref="CZ7:DB10"/>
    <mergeCell ref="CQ7:CQ10"/>
    <mergeCell ref="CR7:CT7"/>
    <mergeCell ref="CR8:CT8"/>
    <mergeCell ref="CR9:CT9"/>
    <mergeCell ref="CR10:CT10"/>
    <mergeCell ref="CU7:CU10"/>
    <mergeCell ref="CJ7:CL7"/>
    <mergeCell ref="CJ8:CL8"/>
    <mergeCell ref="CJ9:CL9"/>
    <mergeCell ref="CJ10:CL10"/>
    <mergeCell ref="CM7:CM10"/>
    <mergeCell ref="CN7:CP7"/>
    <mergeCell ref="CN8:CP8"/>
    <mergeCell ref="CN9:CP9"/>
    <mergeCell ref="CN10:CP10"/>
    <mergeCell ref="CE7:CE10"/>
    <mergeCell ref="CF7:CH7"/>
    <mergeCell ref="CF8:CH8"/>
    <mergeCell ref="CF9:CH9"/>
    <mergeCell ref="CF10:CH10"/>
    <mergeCell ref="CI7:CI10"/>
    <mergeCell ref="BS7:BS10"/>
    <mergeCell ref="BT7:BV10"/>
    <mergeCell ref="BW7:BW10"/>
    <mergeCell ref="BX7:BZ10"/>
    <mergeCell ref="CA7:CA10"/>
    <mergeCell ref="CB7:CD7"/>
    <mergeCell ref="CB8:CD8"/>
    <mergeCell ref="CB9:CD9"/>
    <mergeCell ref="CB10:CD10"/>
    <mergeCell ref="BH9:BJ9"/>
    <mergeCell ref="BH10:BJ10"/>
    <mergeCell ref="BK7:BK10"/>
    <mergeCell ref="BL7:BN10"/>
    <mergeCell ref="BO7:BO10"/>
    <mergeCell ref="BP7:BR7"/>
    <mergeCell ref="BP8:BR8"/>
    <mergeCell ref="BP9:BR9"/>
    <mergeCell ref="BP10:BR10"/>
    <mergeCell ref="BB29:BB30"/>
    <mergeCell ref="BC5:DC5"/>
    <mergeCell ref="BC7:BC10"/>
    <mergeCell ref="BD7:BF7"/>
    <mergeCell ref="BD8:BF8"/>
    <mergeCell ref="BD9:BF9"/>
    <mergeCell ref="BD10:BF10"/>
    <mergeCell ref="BG7:BG10"/>
    <mergeCell ref="BH7:BJ7"/>
    <mergeCell ref="BH8:BJ8"/>
    <mergeCell ref="AV29:AV30"/>
    <mergeCell ref="AW29:AW30"/>
    <mergeCell ref="AX29:AX30"/>
    <mergeCell ref="AY29:AY30"/>
    <mergeCell ref="AZ29:AZ30"/>
    <mergeCell ref="BA29:BA30"/>
    <mergeCell ref="AP29:AP30"/>
    <mergeCell ref="AQ29:AQ30"/>
    <mergeCell ref="AR29:AR30"/>
    <mergeCell ref="AS29:AS30"/>
    <mergeCell ref="AT29:AT30"/>
    <mergeCell ref="AU29:AU30"/>
    <mergeCell ref="AH29:AH30"/>
    <mergeCell ref="AI29:AK30"/>
    <mergeCell ref="AL29:AL30"/>
    <mergeCell ref="AM29:AM30"/>
    <mergeCell ref="AN29:AN30"/>
    <mergeCell ref="AO29:AO30"/>
    <mergeCell ref="V29:V30"/>
    <mergeCell ref="W29:Y30"/>
    <mergeCell ref="Z29:Z30"/>
    <mergeCell ref="AA29:AC30"/>
    <mergeCell ref="AD29:AD30"/>
    <mergeCell ref="AE29:AG30"/>
    <mergeCell ref="N29:N30"/>
    <mergeCell ref="O29:Q30"/>
    <mergeCell ref="R29:R30"/>
    <mergeCell ref="S29:S30"/>
    <mergeCell ref="T29:T30"/>
    <mergeCell ref="U29:U30"/>
    <mergeCell ref="AY27:AY28"/>
    <mergeCell ref="AZ27:AZ28"/>
    <mergeCell ref="BA27:BA28"/>
    <mergeCell ref="BB27:BB28"/>
    <mergeCell ref="B29:B30"/>
    <mergeCell ref="C29:E30"/>
    <mergeCell ref="F29:F30"/>
    <mergeCell ref="G29:I30"/>
    <mergeCell ref="J29:J30"/>
    <mergeCell ref="K29:M30"/>
    <mergeCell ref="AS27:AS28"/>
    <mergeCell ref="AT27:AT28"/>
    <mergeCell ref="AU27:AU28"/>
    <mergeCell ref="AV27:AV28"/>
    <mergeCell ref="AW27:AW28"/>
    <mergeCell ref="AX27:AX28"/>
    <mergeCell ref="AM27:AM28"/>
    <mergeCell ref="AN27:AN28"/>
    <mergeCell ref="AO27:AO28"/>
    <mergeCell ref="AP27:AP28"/>
    <mergeCell ref="AQ27:AQ28"/>
    <mergeCell ref="AR27:AR28"/>
    <mergeCell ref="AA27:AC28"/>
    <mergeCell ref="AD27:AD28"/>
    <mergeCell ref="AE27:AG28"/>
    <mergeCell ref="AH27:AH28"/>
    <mergeCell ref="AI27:AK28"/>
    <mergeCell ref="AL27:AL28"/>
    <mergeCell ref="S27:S28"/>
    <mergeCell ref="T27:T28"/>
    <mergeCell ref="U27:U28"/>
    <mergeCell ref="V27:V28"/>
    <mergeCell ref="W27:Y28"/>
    <mergeCell ref="Z27:Z28"/>
    <mergeCell ref="BB25:BB26"/>
    <mergeCell ref="B27:B28"/>
    <mergeCell ref="C27:E28"/>
    <mergeCell ref="F27:F28"/>
    <mergeCell ref="G27:I28"/>
    <mergeCell ref="J27:J28"/>
    <mergeCell ref="K27:M28"/>
    <mergeCell ref="N27:N28"/>
    <mergeCell ref="O27:Q28"/>
    <mergeCell ref="R27:R28"/>
    <mergeCell ref="AV25:AV26"/>
    <mergeCell ref="AW25:AW26"/>
    <mergeCell ref="AX25:AX26"/>
    <mergeCell ref="AY25:AY26"/>
    <mergeCell ref="AZ25:AZ26"/>
    <mergeCell ref="BA25:BA26"/>
    <mergeCell ref="AP25:AP26"/>
    <mergeCell ref="AQ25:AQ26"/>
    <mergeCell ref="AR25:AR26"/>
    <mergeCell ref="AS25:AS26"/>
    <mergeCell ref="AT25:AT26"/>
    <mergeCell ref="AU25:AU26"/>
    <mergeCell ref="AH25:AH26"/>
    <mergeCell ref="AI25:AK26"/>
    <mergeCell ref="AL25:AL26"/>
    <mergeCell ref="AM25:AM26"/>
    <mergeCell ref="AN25:AN26"/>
    <mergeCell ref="AO25:AO26"/>
    <mergeCell ref="V25:V26"/>
    <mergeCell ref="W25:Y26"/>
    <mergeCell ref="Z25:Z26"/>
    <mergeCell ref="AA25:AC26"/>
    <mergeCell ref="AD25:AD26"/>
    <mergeCell ref="AE25:AG26"/>
    <mergeCell ref="N25:N26"/>
    <mergeCell ref="O25:Q26"/>
    <mergeCell ref="R25:R26"/>
    <mergeCell ref="S25:S26"/>
    <mergeCell ref="T25:T26"/>
    <mergeCell ref="U25:U26"/>
    <mergeCell ref="AY23:AY24"/>
    <mergeCell ref="AZ23:AZ24"/>
    <mergeCell ref="BA23:BA24"/>
    <mergeCell ref="BB23:BB24"/>
    <mergeCell ref="B25:B26"/>
    <mergeCell ref="C25:E26"/>
    <mergeCell ref="F25:F26"/>
    <mergeCell ref="G25:I26"/>
    <mergeCell ref="J25:J26"/>
    <mergeCell ref="K25:M26"/>
    <mergeCell ref="AS23:AS24"/>
    <mergeCell ref="AT23:AT24"/>
    <mergeCell ref="AU23:AU24"/>
    <mergeCell ref="AV23:AV24"/>
    <mergeCell ref="AW23:AW24"/>
    <mergeCell ref="AX23:AX24"/>
    <mergeCell ref="AM23:AM24"/>
    <mergeCell ref="AN23:AN24"/>
    <mergeCell ref="AO23:AO24"/>
    <mergeCell ref="AP23:AP24"/>
    <mergeCell ref="AQ23:AQ24"/>
    <mergeCell ref="AR23:AR24"/>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Z21:AZ22"/>
    <mergeCell ref="BA21:BA22"/>
    <mergeCell ref="BB21:BB22"/>
    <mergeCell ref="B23:B24"/>
    <mergeCell ref="C23:C24"/>
    <mergeCell ref="D23:D24"/>
    <mergeCell ref="E23:E24"/>
    <mergeCell ref="F23:F24"/>
    <mergeCell ref="G23:G24"/>
    <mergeCell ref="H23:H24"/>
    <mergeCell ref="AT21:AT22"/>
    <mergeCell ref="AU21:AU22"/>
    <mergeCell ref="AV21:AV22"/>
    <mergeCell ref="AW21:AW22"/>
    <mergeCell ref="AX21:AX22"/>
    <mergeCell ref="AY21:AY22"/>
    <mergeCell ref="AN21:AN22"/>
    <mergeCell ref="AO21:AO22"/>
    <mergeCell ref="AP21:AP22"/>
    <mergeCell ref="AQ21:AQ22"/>
    <mergeCell ref="AR21:AR22"/>
    <mergeCell ref="AS21:AS22"/>
    <mergeCell ref="AH21:AH22"/>
    <mergeCell ref="AI21:AI22"/>
    <mergeCell ref="AJ21:AJ22"/>
    <mergeCell ref="AK21:AK22"/>
    <mergeCell ref="AL21:AL22"/>
    <mergeCell ref="AM21:AM22"/>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BA19:BA20"/>
    <mergeCell ref="BB19:BB20"/>
    <mergeCell ref="B21:B22"/>
    <mergeCell ref="C21:C22"/>
    <mergeCell ref="D21:D22"/>
    <mergeCell ref="E21:E22"/>
    <mergeCell ref="F21:F22"/>
    <mergeCell ref="G21:G22"/>
    <mergeCell ref="H21:H22"/>
    <mergeCell ref="I21:I22"/>
    <mergeCell ref="AS19:AS20"/>
    <mergeCell ref="AT19:AT20"/>
    <mergeCell ref="AU19:AV20"/>
    <mergeCell ref="AW19:AW20"/>
    <mergeCell ref="AX19:AX20"/>
    <mergeCell ref="AY19:AZ20"/>
    <mergeCell ref="AK19:AK20"/>
    <mergeCell ref="AL19:AL20"/>
    <mergeCell ref="AM19:AN20"/>
    <mergeCell ref="AO19:AO20"/>
    <mergeCell ref="AP19:AP20"/>
    <mergeCell ref="AQ19:AR20"/>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BA17:BA18"/>
    <mergeCell ref="BB17:BB18"/>
    <mergeCell ref="B19:B20"/>
    <mergeCell ref="C19:D20"/>
    <mergeCell ref="E19:E20"/>
    <mergeCell ref="F19:F20"/>
    <mergeCell ref="G19:H20"/>
    <mergeCell ref="I19:I20"/>
    <mergeCell ref="J19:J20"/>
    <mergeCell ref="K19:L20"/>
    <mergeCell ref="AS17:AS18"/>
    <mergeCell ref="AT17:AT18"/>
    <mergeCell ref="AU17:AV18"/>
    <mergeCell ref="AW17:AW18"/>
    <mergeCell ref="AX17:AX18"/>
    <mergeCell ref="AY17:AZ18"/>
    <mergeCell ref="AK17:AK18"/>
    <mergeCell ref="AL17:AL18"/>
    <mergeCell ref="AM17:AN18"/>
    <mergeCell ref="AO17:AO18"/>
    <mergeCell ref="AP17:AP18"/>
    <mergeCell ref="AQ17:AR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BA15:BA16"/>
    <mergeCell ref="BB15:BB16"/>
    <mergeCell ref="B17:B18"/>
    <mergeCell ref="C17:D18"/>
    <mergeCell ref="E17:E18"/>
    <mergeCell ref="F17:F18"/>
    <mergeCell ref="G17:H18"/>
    <mergeCell ref="I17:I18"/>
    <mergeCell ref="J17:J18"/>
    <mergeCell ref="K17:L18"/>
    <mergeCell ref="AS15:AS16"/>
    <mergeCell ref="AT15:AT16"/>
    <mergeCell ref="AU15:AV16"/>
    <mergeCell ref="AW15:AW16"/>
    <mergeCell ref="AX15:AX16"/>
    <mergeCell ref="AY15:AZ16"/>
    <mergeCell ref="AK15:AK16"/>
    <mergeCell ref="AL15:AL16"/>
    <mergeCell ref="AM15:AN16"/>
    <mergeCell ref="AO15:AO16"/>
    <mergeCell ref="AP15:AP16"/>
    <mergeCell ref="AQ15:AR16"/>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BA13:BA14"/>
    <mergeCell ref="BB13:BB14"/>
    <mergeCell ref="B15:B16"/>
    <mergeCell ref="C15:D16"/>
    <mergeCell ref="E15:E16"/>
    <mergeCell ref="F15:F16"/>
    <mergeCell ref="G15:H16"/>
    <mergeCell ref="I15:I16"/>
    <mergeCell ref="J15:J16"/>
    <mergeCell ref="K15:L16"/>
    <mergeCell ref="AS13:AS14"/>
    <mergeCell ref="AT13:AT14"/>
    <mergeCell ref="AU13:AV14"/>
    <mergeCell ref="AW13:AW14"/>
    <mergeCell ref="AX13:AX14"/>
    <mergeCell ref="AY13:AZ14"/>
    <mergeCell ref="AK13:AK14"/>
    <mergeCell ref="AL13:AL14"/>
    <mergeCell ref="AM13:AN14"/>
    <mergeCell ref="AO13:AO14"/>
    <mergeCell ref="AP13:AP14"/>
    <mergeCell ref="AQ13:AR14"/>
    <mergeCell ref="AC13:AC14"/>
    <mergeCell ref="AD13:AD14"/>
    <mergeCell ref="AE13:AF14"/>
    <mergeCell ref="AG13:AG14"/>
    <mergeCell ref="AH13:AH14"/>
    <mergeCell ref="AI13:AJ14"/>
    <mergeCell ref="U13:U14"/>
    <mergeCell ref="V13:V14"/>
    <mergeCell ref="W13:X14"/>
    <mergeCell ref="Y13:Y14"/>
    <mergeCell ref="Z13:Z14"/>
    <mergeCell ref="AA13:AB14"/>
    <mergeCell ref="M13:M14"/>
    <mergeCell ref="N13:N14"/>
    <mergeCell ref="O13:P14"/>
    <mergeCell ref="Q13:Q14"/>
    <mergeCell ref="R13:R14"/>
    <mergeCell ref="S13:T14"/>
    <mergeCell ref="BA11:BA12"/>
    <mergeCell ref="BB11:BB12"/>
    <mergeCell ref="B13:B14"/>
    <mergeCell ref="C13:D14"/>
    <mergeCell ref="E13:E14"/>
    <mergeCell ref="F13:F14"/>
    <mergeCell ref="G13:H14"/>
    <mergeCell ref="I13:I14"/>
    <mergeCell ref="J13:J14"/>
    <mergeCell ref="K13:L14"/>
    <mergeCell ref="AU11:AU12"/>
    <mergeCell ref="AV11:AV12"/>
    <mergeCell ref="AW11:AW12"/>
    <mergeCell ref="AX11:AX12"/>
    <mergeCell ref="AY11:AY12"/>
    <mergeCell ref="AZ11:AZ12"/>
    <mergeCell ref="AO11:AO12"/>
    <mergeCell ref="AP11:AP12"/>
    <mergeCell ref="AQ11:AQ12"/>
    <mergeCell ref="AR11:AR12"/>
    <mergeCell ref="AS11:AS12"/>
    <mergeCell ref="AT11:AT12"/>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BB7:BB10"/>
    <mergeCell ref="B11:B12"/>
    <mergeCell ref="C11:C12"/>
    <mergeCell ref="D11:D12"/>
    <mergeCell ref="E11:E12"/>
    <mergeCell ref="F11:F12"/>
    <mergeCell ref="G11:G12"/>
    <mergeCell ref="H11:H12"/>
    <mergeCell ref="I11:I12"/>
    <mergeCell ref="J11:J12"/>
    <mergeCell ref="AU7:AW7"/>
    <mergeCell ref="AU8:AW8"/>
    <mergeCell ref="AU9:AW9"/>
    <mergeCell ref="AU10:AW10"/>
    <mergeCell ref="AX7:AX10"/>
    <mergeCell ref="AY7:BA10"/>
    <mergeCell ref="AP7:AP10"/>
    <mergeCell ref="AQ7:AS7"/>
    <mergeCell ref="AQ8:AS8"/>
    <mergeCell ref="AQ9:AS9"/>
    <mergeCell ref="AQ10:AS10"/>
    <mergeCell ref="AT7:AT10"/>
    <mergeCell ref="AI7:AK7"/>
    <mergeCell ref="AI8:AK8"/>
    <mergeCell ref="AI9:AK9"/>
    <mergeCell ref="AI10:AK10"/>
    <mergeCell ref="AL7:AL10"/>
    <mergeCell ref="AM7:AO10"/>
    <mergeCell ref="AD7:AD10"/>
    <mergeCell ref="AE7:AG7"/>
    <mergeCell ref="AE8:AG8"/>
    <mergeCell ref="AE9:AG9"/>
    <mergeCell ref="AE10:AG10"/>
    <mergeCell ref="AH7:AH10"/>
    <mergeCell ref="W7:Y10"/>
    <mergeCell ref="Z7:Z10"/>
    <mergeCell ref="AA7:AC7"/>
    <mergeCell ref="AA8:AC8"/>
    <mergeCell ref="AA9:AC9"/>
    <mergeCell ref="AA10:AC10"/>
    <mergeCell ref="R7:R10"/>
    <mergeCell ref="S7:U7"/>
    <mergeCell ref="S8:U8"/>
    <mergeCell ref="S9:U9"/>
    <mergeCell ref="S10:U10"/>
    <mergeCell ref="V7:V10"/>
    <mergeCell ref="G10:I10"/>
    <mergeCell ref="J7:J10"/>
    <mergeCell ref="K7:M10"/>
    <mergeCell ref="N7:N10"/>
    <mergeCell ref="O7:Q7"/>
    <mergeCell ref="O8:Q8"/>
    <mergeCell ref="O9:Q9"/>
    <mergeCell ref="O10:Q10"/>
    <mergeCell ref="B5:BB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5"/>
  <sheetViews>
    <sheetView showGridLines="0" workbookViewId="0"/>
  </sheetViews>
  <sheetFormatPr defaultRowHeight="15"/>
  <cols>
    <col min="1" max="2" width="36.5703125" bestFit="1" customWidth="1"/>
    <col min="3" max="3" width="2" customWidth="1"/>
    <col min="4" max="4" width="8.7109375" customWidth="1"/>
    <col min="5" max="5" width="1.5703125" customWidth="1"/>
    <col min="7" max="7" width="2" customWidth="1"/>
    <col min="8" max="8" width="7.85546875" customWidth="1"/>
    <col min="9" max="9" width="1.5703125" customWidth="1"/>
    <col min="11" max="11" width="4.140625" customWidth="1"/>
    <col min="12" max="12" width="16.28515625" customWidth="1"/>
    <col min="13" max="13" width="3.140625" customWidth="1"/>
    <col min="15" max="15" width="2" customWidth="1"/>
    <col min="16" max="16" width="7.140625" customWidth="1"/>
    <col min="17" max="17" width="1.5703125" customWidth="1"/>
    <col min="19" max="19" width="2" customWidth="1"/>
    <col min="20" max="20" width="9.28515625" bestFit="1" customWidth="1"/>
    <col min="21" max="21" width="1.5703125" customWidth="1"/>
    <col min="23" max="23" width="2" customWidth="1"/>
    <col min="24" max="24" width="8.7109375" customWidth="1"/>
    <col min="25" max="25" width="1.5703125" customWidth="1"/>
  </cols>
  <sheetData>
    <row r="1" spans="1:25" ht="15" customHeight="1">
      <c r="A1" s="7" t="s">
        <v>7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08</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68" t="s">
        <v>709</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68"/>
      <c r="B5" s="69" t="s">
        <v>710</v>
      </c>
      <c r="C5" s="69"/>
      <c r="D5" s="69"/>
      <c r="E5" s="69"/>
      <c r="F5" s="69"/>
      <c r="G5" s="69"/>
      <c r="H5" s="69"/>
      <c r="I5" s="69"/>
      <c r="J5" s="69"/>
      <c r="K5" s="69"/>
      <c r="L5" s="69"/>
      <c r="M5" s="69"/>
      <c r="N5" s="69"/>
      <c r="O5" s="69"/>
      <c r="P5" s="69"/>
      <c r="Q5" s="69"/>
      <c r="R5" s="69"/>
      <c r="S5" s="69"/>
      <c r="T5" s="69"/>
      <c r="U5" s="69"/>
      <c r="V5" s="69"/>
      <c r="W5" s="69"/>
      <c r="X5" s="69"/>
      <c r="Y5" s="69"/>
    </row>
    <row r="6" spans="1:25">
      <c r="A6" s="68"/>
      <c r="B6" s="22"/>
      <c r="C6" s="22"/>
      <c r="D6" s="22"/>
      <c r="E6" s="22"/>
      <c r="F6" s="22"/>
      <c r="G6" s="22"/>
      <c r="H6" s="22"/>
      <c r="I6" s="22"/>
      <c r="J6" s="22"/>
      <c r="K6" s="22"/>
      <c r="L6" s="22"/>
      <c r="M6" s="22"/>
      <c r="N6" s="22"/>
      <c r="O6" s="22"/>
      <c r="P6" s="22"/>
      <c r="Q6" s="22"/>
      <c r="R6" s="22"/>
      <c r="S6" s="22"/>
      <c r="T6" s="22"/>
      <c r="U6" s="22"/>
      <c r="V6" s="22"/>
      <c r="W6" s="22"/>
      <c r="X6" s="22"/>
      <c r="Y6" s="22"/>
    </row>
    <row r="7" spans="1:25">
      <c r="A7" s="68"/>
      <c r="B7" s="22"/>
      <c r="C7" s="22"/>
      <c r="D7" s="22"/>
      <c r="E7" s="22"/>
      <c r="F7" s="22"/>
      <c r="G7" s="22"/>
      <c r="H7" s="22"/>
      <c r="I7" s="22"/>
      <c r="J7" s="22"/>
      <c r="K7" s="22"/>
      <c r="L7" s="22"/>
      <c r="M7" s="22"/>
      <c r="N7" s="22"/>
      <c r="O7" s="22"/>
      <c r="P7" s="22"/>
      <c r="Q7" s="22"/>
      <c r="R7" s="22"/>
      <c r="S7" s="22"/>
      <c r="T7" s="22"/>
      <c r="U7" s="22"/>
      <c r="V7" s="22"/>
      <c r="W7" s="22"/>
      <c r="X7" s="22"/>
      <c r="Y7" s="22"/>
    </row>
    <row r="8" spans="1:25">
      <c r="A8" s="68"/>
      <c r="B8" s="13"/>
      <c r="C8" s="13"/>
      <c r="D8" s="13"/>
      <c r="E8" s="13"/>
      <c r="F8" s="13"/>
      <c r="G8" s="13"/>
      <c r="H8" s="13"/>
      <c r="I8" s="13"/>
      <c r="J8" s="13"/>
      <c r="K8" s="13"/>
      <c r="L8" s="13"/>
      <c r="M8" s="13"/>
      <c r="N8" s="13"/>
      <c r="O8" s="13"/>
      <c r="P8" s="13"/>
      <c r="Q8" s="13"/>
      <c r="R8" s="13"/>
      <c r="S8" s="13"/>
      <c r="T8" s="13"/>
      <c r="U8" s="13"/>
      <c r="V8" s="13"/>
      <c r="W8" s="13"/>
      <c r="X8" s="13"/>
      <c r="Y8" s="13"/>
    </row>
    <row r="9" spans="1:25">
      <c r="A9" s="68"/>
      <c r="B9" s="37"/>
      <c r="C9" s="51" t="s">
        <v>711</v>
      </c>
      <c r="D9" s="51"/>
      <c r="E9" s="51"/>
      <c r="F9" s="37"/>
      <c r="G9" s="51" t="s">
        <v>713</v>
      </c>
      <c r="H9" s="51"/>
      <c r="I9" s="51"/>
      <c r="J9" s="37"/>
      <c r="K9" s="51" t="s">
        <v>112</v>
      </c>
      <c r="L9" s="51"/>
      <c r="M9" s="51"/>
      <c r="N9" s="37"/>
      <c r="O9" s="51" t="s">
        <v>717</v>
      </c>
      <c r="P9" s="51"/>
      <c r="Q9" s="51"/>
      <c r="R9" s="37"/>
      <c r="S9" s="51" t="s">
        <v>718</v>
      </c>
      <c r="T9" s="51"/>
      <c r="U9" s="51"/>
      <c r="V9" s="37"/>
      <c r="W9" s="51" t="s">
        <v>639</v>
      </c>
      <c r="X9" s="51"/>
      <c r="Y9" s="51"/>
    </row>
    <row r="10" spans="1:25">
      <c r="A10" s="68"/>
      <c r="B10" s="37"/>
      <c r="C10" s="51" t="s">
        <v>712</v>
      </c>
      <c r="D10" s="51"/>
      <c r="E10" s="51"/>
      <c r="F10" s="37"/>
      <c r="G10" s="51" t="s">
        <v>714</v>
      </c>
      <c r="H10" s="51"/>
      <c r="I10" s="51"/>
      <c r="J10" s="37"/>
      <c r="K10" s="51" t="s">
        <v>715</v>
      </c>
      <c r="L10" s="51"/>
      <c r="M10" s="51"/>
      <c r="N10" s="37"/>
      <c r="O10" s="51" t="s">
        <v>716</v>
      </c>
      <c r="P10" s="51"/>
      <c r="Q10" s="51"/>
      <c r="R10" s="37"/>
      <c r="S10" s="51"/>
      <c r="T10" s="51"/>
      <c r="U10" s="51"/>
      <c r="V10" s="37"/>
      <c r="W10" s="51"/>
      <c r="X10" s="51"/>
      <c r="Y10" s="51"/>
    </row>
    <row r="11" spans="1:25" ht="15.75" thickBot="1">
      <c r="A11" s="68"/>
      <c r="B11" s="37"/>
      <c r="C11" s="98"/>
      <c r="D11" s="98"/>
      <c r="E11" s="98"/>
      <c r="F11" s="37"/>
      <c r="G11" s="98"/>
      <c r="H11" s="98"/>
      <c r="I11" s="98"/>
      <c r="J11" s="37"/>
      <c r="K11" s="23" t="s">
        <v>716</v>
      </c>
      <c r="L11" s="23"/>
      <c r="M11" s="23"/>
      <c r="N11" s="37"/>
      <c r="O11" s="98"/>
      <c r="P11" s="98"/>
      <c r="Q11" s="98"/>
      <c r="R11" s="37"/>
      <c r="S11" s="23"/>
      <c r="T11" s="23"/>
      <c r="U11" s="23"/>
      <c r="V11" s="37"/>
      <c r="W11" s="23"/>
      <c r="X11" s="23"/>
      <c r="Y11" s="23"/>
    </row>
    <row r="12" spans="1:25">
      <c r="A12" s="68"/>
      <c r="B12" s="162" t="s">
        <v>719</v>
      </c>
      <c r="C12" s="66"/>
      <c r="D12" s="66"/>
      <c r="E12" s="66"/>
      <c r="F12" s="18"/>
      <c r="G12" s="66"/>
      <c r="H12" s="66"/>
      <c r="I12" s="66"/>
      <c r="J12" s="18"/>
      <c r="K12" s="66"/>
      <c r="L12" s="66"/>
      <c r="M12" s="66"/>
      <c r="N12" s="18"/>
      <c r="O12" s="66"/>
      <c r="P12" s="66"/>
      <c r="Q12" s="66"/>
      <c r="R12" s="18"/>
      <c r="S12" s="66"/>
      <c r="T12" s="66"/>
      <c r="U12" s="66"/>
      <c r="V12" s="18"/>
      <c r="W12" s="66"/>
      <c r="X12" s="66"/>
      <c r="Y12" s="66"/>
    </row>
    <row r="13" spans="1:25">
      <c r="A13" s="68"/>
      <c r="B13" s="166" t="s">
        <v>29</v>
      </c>
      <c r="C13" s="119" t="s">
        <v>227</v>
      </c>
      <c r="D13" s="167" t="s">
        <v>217</v>
      </c>
      <c r="E13" s="37"/>
      <c r="F13" s="37"/>
      <c r="G13" s="119" t="s">
        <v>227</v>
      </c>
      <c r="H13" s="168">
        <v>172139</v>
      </c>
      <c r="I13" s="37"/>
      <c r="J13" s="37"/>
      <c r="K13" s="119" t="s">
        <v>227</v>
      </c>
      <c r="L13" s="167" t="s">
        <v>217</v>
      </c>
      <c r="M13" s="37"/>
      <c r="N13" s="37"/>
      <c r="O13" s="119" t="s">
        <v>227</v>
      </c>
      <c r="P13" s="167" t="s">
        <v>217</v>
      </c>
      <c r="Q13" s="37"/>
      <c r="R13" s="37"/>
      <c r="S13" s="119" t="s">
        <v>227</v>
      </c>
      <c r="T13" s="167" t="s">
        <v>720</v>
      </c>
      <c r="U13" s="119" t="s">
        <v>229</v>
      </c>
      <c r="V13" s="37"/>
      <c r="W13" s="119" t="s">
        <v>227</v>
      </c>
      <c r="X13" s="168">
        <v>171236</v>
      </c>
      <c r="Y13" s="37"/>
    </row>
    <row r="14" spans="1:25">
      <c r="A14" s="68"/>
      <c r="B14" s="166"/>
      <c r="C14" s="119"/>
      <c r="D14" s="167"/>
      <c r="E14" s="37"/>
      <c r="F14" s="37"/>
      <c r="G14" s="119"/>
      <c r="H14" s="168"/>
      <c r="I14" s="37"/>
      <c r="J14" s="37"/>
      <c r="K14" s="119"/>
      <c r="L14" s="167"/>
      <c r="M14" s="37"/>
      <c r="N14" s="37"/>
      <c r="O14" s="119"/>
      <c r="P14" s="167"/>
      <c r="Q14" s="37"/>
      <c r="R14" s="37"/>
      <c r="S14" s="119"/>
      <c r="T14" s="167"/>
      <c r="U14" s="119"/>
      <c r="V14" s="37"/>
      <c r="W14" s="119"/>
      <c r="X14" s="168"/>
      <c r="Y14" s="37"/>
    </row>
    <row r="15" spans="1:25">
      <c r="A15" s="68"/>
      <c r="B15" s="169" t="s">
        <v>30</v>
      </c>
      <c r="C15" s="170" t="s">
        <v>217</v>
      </c>
      <c r="D15" s="170"/>
      <c r="E15" s="56"/>
      <c r="F15" s="56"/>
      <c r="G15" s="170" t="s">
        <v>217</v>
      </c>
      <c r="H15" s="170"/>
      <c r="I15" s="56"/>
      <c r="J15" s="56"/>
      <c r="K15" s="171">
        <v>505060</v>
      </c>
      <c r="L15" s="171"/>
      <c r="M15" s="56"/>
      <c r="N15" s="56"/>
      <c r="O15" s="170" t="s">
        <v>217</v>
      </c>
      <c r="P15" s="170"/>
      <c r="Q15" s="56"/>
      <c r="R15" s="56"/>
      <c r="S15" s="170" t="s">
        <v>217</v>
      </c>
      <c r="T15" s="170"/>
      <c r="U15" s="56"/>
      <c r="V15" s="56"/>
      <c r="W15" s="171">
        <v>505060</v>
      </c>
      <c r="X15" s="171"/>
      <c r="Y15" s="56"/>
    </row>
    <row r="16" spans="1:25">
      <c r="A16" s="68"/>
      <c r="B16" s="169"/>
      <c r="C16" s="170"/>
      <c r="D16" s="170"/>
      <c r="E16" s="56"/>
      <c r="F16" s="56"/>
      <c r="G16" s="170"/>
      <c r="H16" s="170"/>
      <c r="I16" s="56"/>
      <c r="J16" s="56"/>
      <c r="K16" s="171"/>
      <c r="L16" s="171"/>
      <c r="M16" s="56"/>
      <c r="N16" s="56"/>
      <c r="O16" s="170"/>
      <c r="P16" s="170"/>
      <c r="Q16" s="56"/>
      <c r="R16" s="56"/>
      <c r="S16" s="170"/>
      <c r="T16" s="170"/>
      <c r="U16" s="56"/>
      <c r="V16" s="56"/>
      <c r="W16" s="171"/>
      <c r="X16" s="171"/>
      <c r="Y16" s="56"/>
    </row>
    <row r="17" spans="1:25">
      <c r="A17" s="68"/>
      <c r="B17" s="166" t="s">
        <v>721</v>
      </c>
      <c r="C17" s="167" t="s">
        <v>217</v>
      </c>
      <c r="D17" s="167"/>
      <c r="E17" s="37"/>
      <c r="F17" s="37"/>
      <c r="G17" s="167" t="s">
        <v>217</v>
      </c>
      <c r="H17" s="167"/>
      <c r="I17" s="37"/>
      <c r="J17" s="37"/>
      <c r="K17" s="168">
        <v>11608</v>
      </c>
      <c r="L17" s="168"/>
      <c r="M17" s="37"/>
      <c r="N17" s="37"/>
      <c r="O17" s="168">
        <v>53610</v>
      </c>
      <c r="P17" s="168"/>
      <c r="Q17" s="37"/>
      <c r="R17" s="37"/>
      <c r="S17" s="167" t="s">
        <v>217</v>
      </c>
      <c r="T17" s="167"/>
      <c r="U17" s="37"/>
      <c r="V17" s="37"/>
      <c r="W17" s="168">
        <v>65218</v>
      </c>
      <c r="X17" s="168"/>
      <c r="Y17" s="37"/>
    </row>
    <row r="18" spans="1:25">
      <c r="A18" s="68"/>
      <c r="B18" s="166"/>
      <c r="C18" s="167"/>
      <c r="D18" s="167"/>
      <c r="E18" s="37"/>
      <c r="F18" s="37"/>
      <c r="G18" s="167"/>
      <c r="H18" s="167"/>
      <c r="I18" s="37"/>
      <c r="J18" s="37"/>
      <c r="K18" s="168"/>
      <c r="L18" s="168"/>
      <c r="M18" s="37"/>
      <c r="N18" s="37"/>
      <c r="O18" s="168"/>
      <c r="P18" s="168"/>
      <c r="Q18" s="37"/>
      <c r="R18" s="37"/>
      <c r="S18" s="167"/>
      <c r="T18" s="167"/>
      <c r="U18" s="37"/>
      <c r="V18" s="37"/>
      <c r="W18" s="168"/>
      <c r="X18" s="168"/>
      <c r="Y18" s="37"/>
    </row>
    <row r="19" spans="1:25">
      <c r="A19" s="68"/>
      <c r="B19" s="169" t="s">
        <v>32</v>
      </c>
      <c r="C19" s="170" t="s">
        <v>217</v>
      </c>
      <c r="D19" s="170"/>
      <c r="E19" s="56"/>
      <c r="F19" s="56"/>
      <c r="G19" s="171">
        <v>18434</v>
      </c>
      <c r="H19" s="171"/>
      <c r="I19" s="56"/>
      <c r="J19" s="56"/>
      <c r="K19" s="170" t="s">
        <v>217</v>
      </c>
      <c r="L19" s="170"/>
      <c r="M19" s="56"/>
      <c r="N19" s="56"/>
      <c r="O19" s="170" t="s">
        <v>217</v>
      </c>
      <c r="P19" s="170"/>
      <c r="Q19" s="56"/>
      <c r="R19" s="56"/>
      <c r="S19" s="170" t="s">
        <v>217</v>
      </c>
      <c r="T19" s="170"/>
      <c r="U19" s="56"/>
      <c r="V19" s="56"/>
      <c r="W19" s="171">
        <v>18434</v>
      </c>
      <c r="X19" s="171"/>
      <c r="Y19" s="56"/>
    </row>
    <row r="20" spans="1:25">
      <c r="A20" s="68"/>
      <c r="B20" s="169"/>
      <c r="C20" s="170"/>
      <c r="D20" s="170"/>
      <c r="E20" s="56"/>
      <c r="F20" s="56"/>
      <c r="G20" s="171"/>
      <c r="H20" s="171"/>
      <c r="I20" s="56"/>
      <c r="J20" s="56"/>
      <c r="K20" s="170"/>
      <c r="L20" s="170"/>
      <c r="M20" s="56"/>
      <c r="N20" s="56"/>
      <c r="O20" s="170"/>
      <c r="P20" s="170"/>
      <c r="Q20" s="56"/>
      <c r="R20" s="56"/>
      <c r="S20" s="170"/>
      <c r="T20" s="170"/>
      <c r="U20" s="56"/>
      <c r="V20" s="56"/>
      <c r="W20" s="171"/>
      <c r="X20" s="171"/>
      <c r="Y20" s="56"/>
    </row>
    <row r="21" spans="1:25">
      <c r="A21" s="68"/>
      <c r="B21" s="166" t="s">
        <v>722</v>
      </c>
      <c r="C21" s="167" t="s">
        <v>217</v>
      </c>
      <c r="D21" s="167"/>
      <c r="E21" s="37"/>
      <c r="F21" s="37"/>
      <c r="G21" s="167" t="s">
        <v>217</v>
      </c>
      <c r="H21" s="167"/>
      <c r="I21" s="37"/>
      <c r="J21" s="37"/>
      <c r="K21" s="168">
        <v>9660</v>
      </c>
      <c r="L21" s="168"/>
      <c r="M21" s="37"/>
      <c r="N21" s="37"/>
      <c r="O21" s="167" t="s">
        <v>217</v>
      </c>
      <c r="P21" s="167"/>
      <c r="Q21" s="37"/>
      <c r="R21" s="37"/>
      <c r="S21" s="167" t="s">
        <v>217</v>
      </c>
      <c r="T21" s="167"/>
      <c r="U21" s="37"/>
      <c r="V21" s="37"/>
      <c r="W21" s="168">
        <v>9660</v>
      </c>
      <c r="X21" s="168"/>
      <c r="Y21" s="37"/>
    </row>
    <row r="22" spans="1:25">
      <c r="A22" s="68"/>
      <c r="B22" s="166"/>
      <c r="C22" s="167"/>
      <c r="D22" s="167"/>
      <c r="E22" s="37"/>
      <c r="F22" s="37"/>
      <c r="G22" s="167"/>
      <c r="H22" s="167"/>
      <c r="I22" s="37"/>
      <c r="J22" s="37"/>
      <c r="K22" s="168"/>
      <c r="L22" s="168"/>
      <c r="M22" s="37"/>
      <c r="N22" s="37"/>
      <c r="O22" s="167"/>
      <c r="P22" s="167"/>
      <c r="Q22" s="37"/>
      <c r="R22" s="37"/>
      <c r="S22" s="167"/>
      <c r="T22" s="167"/>
      <c r="U22" s="37"/>
      <c r="V22" s="37"/>
      <c r="W22" s="168"/>
      <c r="X22" s="168"/>
      <c r="Y22" s="37"/>
    </row>
    <row r="23" spans="1:25">
      <c r="A23" s="68"/>
      <c r="B23" s="169" t="s">
        <v>723</v>
      </c>
      <c r="C23" s="171">
        <v>198207</v>
      </c>
      <c r="D23" s="171"/>
      <c r="E23" s="56"/>
      <c r="F23" s="56"/>
      <c r="G23" s="171">
        <v>6087</v>
      </c>
      <c r="H23" s="171"/>
      <c r="I23" s="56"/>
      <c r="J23" s="56"/>
      <c r="K23" s="170" t="s">
        <v>724</v>
      </c>
      <c r="L23" s="170"/>
      <c r="M23" s="172" t="s">
        <v>229</v>
      </c>
      <c r="N23" s="56"/>
      <c r="O23" s="171">
        <v>5407</v>
      </c>
      <c r="P23" s="171"/>
      <c r="Q23" s="56"/>
      <c r="R23" s="56"/>
      <c r="S23" s="170" t="s">
        <v>725</v>
      </c>
      <c r="T23" s="170"/>
      <c r="U23" s="172" t="s">
        <v>229</v>
      </c>
      <c r="V23" s="56"/>
      <c r="W23" s="171">
        <v>28520</v>
      </c>
      <c r="X23" s="171"/>
      <c r="Y23" s="56"/>
    </row>
    <row r="24" spans="1:25">
      <c r="A24" s="68"/>
      <c r="B24" s="169"/>
      <c r="C24" s="171"/>
      <c r="D24" s="171"/>
      <c r="E24" s="56"/>
      <c r="F24" s="56"/>
      <c r="G24" s="171"/>
      <c r="H24" s="171"/>
      <c r="I24" s="56"/>
      <c r="J24" s="56"/>
      <c r="K24" s="170"/>
      <c r="L24" s="170"/>
      <c r="M24" s="172"/>
      <c r="N24" s="56"/>
      <c r="O24" s="171"/>
      <c r="P24" s="171"/>
      <c r="Q24" s="56"/>
      <c r="R24" s="56"/>
      <c r="S24" s="170"/>
      <c r="T24" s="170"/>
      <c r="U24" s="172"/>
      <c r="V24" s="56"/>
      <c r="W24" s="171"/>
      <c r="X24" s="171"/>
      <c r="Y24" s="56"/>
    </row>
    <row r="25" spans="1:25">
      <c r="A25" s="68"/>
      <c r="B25" s="166" t="s">
        <v>726</v>
      </c>
      <c r="C25" s="167" t="s">
        <v>217</v>
      </c>
      <c r="D25" s="167"/>
      <c r="E25" s="37"/>
      <c r="F25" s="37"/>
      <c r="G25" s="168">
        <v>5169</v>
      </c>
      <c r="H25" s="168"/>
      <c r="I25" s="37"/>
      <c r="J25" s="37"/>
      <c r="K25" s="168">
        <v>24873</v>
      </c>
      <c r="L25" s="168"/>
      <c r="M25" s="37"/>
      <c r="N25" s="37"/>
      <c r="O25" s="167" t="s">
        <v>727</v>
      </c>
      <c r="P25" s="167"/>
      <c r="Q25" s="119" t="s">
        <v>229</v>
      </c>
      <c r="R25" s="37"/>
      <c r="S25" s="167" t="s">
        <v>217</v>
      </c>
      <c r="T25" s="167"/>
      <c r="U25" s="37"/>
      <c r="V25" s="37"/>
      <c r="W25" s="168">
        <v>30039</v>
      </c>
      <c r="X25" s="168"/>
      <c r="Y25" s="37"/>
    </row>
    <row r="26" spans="1:25" ht="15.75" thickBot="1">
      <c r="A26" s="68"/>
      <c r="B26" s="166"/>
      <c r="C26" s="173"/>
      <c r="D26" s="173"/>
      <c r="E26" s="74"/>
      <c r="F26" s="37"/>
      <c r="G26" s="174"/>
      <c r="H26" s="174"/>
      <c r="I26" s="74"/>
      <c r="J26" s="37"/>
      <c r="K26" s="174"/>
      <c r="L26" s="174"/>
      <c r="M26" s="74"/>
      <c r="N26" s="37"/>
      <c r="O26" s="173"/>
      <c r="P26" s="173"/>
      <c r="Q26" s="175"/>
      <c r="R26" s="37"/>
      <c r="S26" s="173"/>
      <c r="T26" s="173"/>
      <c r="U26" s="74"/>
      <c r="V26" s="37"/>
      <c r="W26" s="174"/>
      <c r="X26" s="174"/>
      <c r="Y26" s="74"/>
    </row>
    <row r="27" spans="1:25">
      <c r="A27" s="68"/>
      <c r="B27" s="176" t="s">
        <v>36</v>
      </c>
      <c r="C27" s="177">
        <v>198207</v>
      </c>
      <c r="D27" s="177"/>
      <c r="E27" s="66"/>
      <c r="F27" s="56"/>
      <c r="G27" s="177">
        <v>201829</v>
      </c>
      <c r="H27" s="177"/>
      <c r="I27" s="66"/>
      <c r="J27" s="56"/>
      <c r="K27" s="177">
        <v>538944</v>
      </c>
      <c r="L27" s="177"/>
      <c r="M27" s="66"/>
      <c r="N27" s="56"/>
      <c r="O27" s="177">
        <v>59014</v>
      </c>
      <c r="P27" s="177"/>
      <c r="Q27" s="66"/>
      <c r="R27" s="56"/>
      <c r="S27" s="179" t="s">
        <v>728</v>
      </c>
      <c r="T27" s="179"/>
      <c r="U27" s="181" t="s">
        <v>229</v>
      </c>
      <c r="V27" s="56"/>
      <c r="W27" s="177">
        <v>828167</v>
      </c>
      <c r="X27" s="177"/>
      <c r="Y27" s="66"/>
    </row>
    <row r="28" spans="1:25">
      <c r="A28" s="68"/>
      <c r="B28" s="176"/>
      <c r="C28" s="171"/>
      <c r="D28" s="171"/>
      <c r="E28" s="56"/>
      <c r="F28" s="56"/>
      <c r="G28" s="178"/>
      <c r="H28" s="178"/>
      <c r="I28" s="82"/>
      <c r="J28" s="56"/>
      <c r="K28" s="178"/>
      <c r="L28" s="178"/>
      <c r="M28" s="82"/>
      <c r="N28" s="56"/>
      <c r="O28" s="178"/>
      <c r="P28" s="178"/>
      <c r="Q28" s="82"/>
      <c r="R28" s="56"/>
      <c r="S28" s="180"/>
      <c r="T28" s="180"/>
      <c r="U28" s="182"/>
      <c r="V28" s="56"/>
      <c r="W28" s="178"/>
      <c r="X28" s="178"/>
      <c r="Y28" s="82"/>
    </row>
    <row r="29" spans="1:25">
      <c r="A29" s="68"/>
      <c r="B29" s="163" t="s">
        <v>729</v>
      </c>
      <c r="C29" s="37"/>
      <c r="D29" s="37"/>
      <c r="E29" s="37"/>
      <c r="F29" s="11"/>
      <c r="G29" s="37"/>
      <c r="H29" s="37"/>
      <c r="I29" s="37"/>
      <c r="J29" s="11"/>
      <c r="K29" s="37"/>
      <c r="L29" s="37"/>
      <c r="M29" s="37"/>
      <c r="N29" s="11"/>
      <c r="O29" s="37"/>
      <c r="P29" s="37"/>
      <c r="Q29" s="37"/>
      <c r="R29" s="11"/>
      <c r="S29" s="37"/>
      <c r="T29" s="37"/>
      <c r="U29" s="37"/>
      <c r="V29" s="11"/>
      <c r="W29" s="37"/>
      <c r="X29" s="37"/>
      <c r="Y29" s="37"/>
    </row>
    <row r="30" spans="1:25">
      <c r="A30" s="68"/>
      <c r="B30" s="164" t="s">
        <v>42</v>
      </c>
      <c r="C30" s="56"/>
      <c r="D30" s="56"/>
      <c r="E30" s="56"/>
      <c r="F30" s="18"/>
      <c r="G30" s="56"/>
      <c r="H30" s="56"/>
      <c r="I30" s="56"/>
      <c r="J30" s="18"/>
      <c r="K30" s="56"/>
      <c r="L30" s="56"/>
      <c r="M30" s="56"/>
      <c r="N30" s="18"/>
      <c r="O30" s="56"/>
      <c r="P30" s="56"/>
      <c r="Q30" s="56"/>
      <c r="R30" s="18"/>
      <c r="S30" s="56"/>
      <c r="T30" s="56"/>
      <c r="U30" s="56"/>
      <c r="V30" s="18"/>
      <c r="W30" s="56"/>
      <c r="X30" s="56"/>
      <c r="Y30" s="56"/>
    </row>
    <row r="31" spans="1:25">
      <c r="A31" s="68"/>
      <c r="B31" s="166" t="s">
        <v>730</v>
      </c>
      <c r="C31" s="167" t="s">
        <v>217</v>
      </c>
      <c r="D31" s="167"/>
      <c r="E31" s="37"/>
      <c r="F31" s="37"/>
      <c r="G31" s="168">
        <v>25221</v>
      </c>
      <c r="H31" s="168"/>
      <c r="I31" s="37"/>
      <c r="J31" s="37"/>
      <c r="K31" s="167" t="s">
        <v>217</v>
      </c>
      <c r="L31" s="167"/>
      <c r="M31" s="37"/>
      <c r="N31" s="37"/>
      <c r="O31" s="167" t="s">
        <v>217</v>
      </c>
      <c r="P31" s="167"/>
      <c r="Q31" s="37"/>
      <c r="R31" s="37"/>
      <c r="S31" s="167" t="s">
        <v>217</v>
      </c>
      <c r="T31" s="167"/>
      <c r="U31" s="37"/>
      <c r="V31" s="37"/>
      <c r="W31" s="168">
        <v>25221</v>
      </c>
      <c r="X31" s="168"/>
      <c r="Y31" s="37"/>
    </row>
    <row r="32" spans="1:25">
      <c r="A32" s="68"/>
      <c r="B32" s="166"/>
      <c r="C32" s="167"/>
      <c r="D32" s="167"/>
      <c r="E32" s="37"/>
      <c r="F32" s="37"/>
      <c r="G32" s="168"/>
      <c r="H32" s="168"/>
      <c r="I32" s="37"/>
      <c r="J32" s="37"/>
      <c r="K32" s="167"/>
      <c r="L32" s="167"/>
      <c r="M32" s="37"/>
      <c r="N32" s="37"/>
      <c r="O32" s="167"/>
      <c r="P32" s="167"/>
      <c r="Q32" s="37"/>
      <c r="R32" s="37"/>
      <c r="S32" s="167"/>
      <c r="T32" s="167"/>
      <c r="U32" s="37"/>
      <c r="V32" s="37"/>
      <c r="W32" s="168"/>
      <c r="X32" s="168"/>
      <c r="Y32" s="37"/>
    </row>
    <row r="33" spans="1:25">
      <c r="A33" s="68"/>
      <c r="B33" s="169" t="s">
        <v>731</v>
      </c>
      <c r="C33" s="170" t="s">
        <v>217</v>
      </c>
      <c r="D33" s="170"/>
      <c r="E33" s="56"/>
      <c r="F33" s="56"/>
      <c r="G33" s="171">
        <v>48871</v>
      </c>
      <c r="H33" s="171"/>
      <c r="I33" s="56"/>
      <c r="J33" s="56"/>
      <c r="K33" s="170" t="s">
        <v>217</v>
      </c>
      <c r="L33" s="170"/>
      <c r="M33" s="56"/>
      <c r="N33" s="56"/>
      <c r="O33" s="170" t="s">
        <v>217</v>
      </c>
      <c r="P33" s="170"/>
      <c r="Q33" s="56"/>
      <c r="R33" s="56"/>
      <c r="S33" s="170" t="s">
        <v>217</v>
      </c>
      <c r="T33" s="170"/>
      <c r="U33" s="56"/>
      <c r="V33" s="56"/>
      <c r="W33" s="171">
        <v>48871</v>
      </c>
      <c r="X33" s="171"/>
      <c r="Y33" s="56"/>
    </row>
    <row r="34" spans="1:25">
      <c r="A34" s="68"/>
      <c r="B34" s="169"/>
      <c r="C34" s="170"/>
      <c r="D34" s="170"/>
      <c r="E34" s="56"/>
      <c r="F34" s="56"/>
      <c r="G34" s="171"/>
      <c r="H34" s="171"/>
      <c r="I34" s="56"/>
      <c r="J34" s="56"/>
      <c r="K34" s="170"/>
      <c r="L34" s="170"/>
      <c r="M34" s="56"/>
      <c r="N34" s="56"/>
      <c r="O34" s="170"/>
      <c r="P34" s="170"/>
      <c r="Q34" s="56"/>
      <c r="R34" s="56"/>
      <c r="S34" s="170"/>
      <c r="T34" s="170"/>
      <c r="U34" s="56"/>
      <c r="V34" s="56"/>
      <c r="W34" s="171"/>
      <c r="X34" s="171"/>
      <c r="Y34" s="56"/>
    </row>
    <row r="35" spans="1:25">
      <c r="A35" s="68"/>
      <c r="B35" s="166" t="s">
        <v>732</v>
      </c>
      <c r="C35" s="167" t="s">
        <v>217</v>
      </c>
      <c r="D35" s="167"/>
      <c r="E35" s="37"/>
      <c r="F35" s="37"/>
      <c r="G35" s="168">
        <v>7409</v>
      </c>
      <c r="H35" s="168"/>
      <c r="I35" s="37"/>
      <c r="J35" s="37"/>
      <c r="K35" s="167" t="s">
        <v>217</v>
      </c>
      <c r="L35" s="167"/>
      <c r="M35" s="37"/>
      <c r="N35" s="37"/>
      <c r="O35" s="167" t="s">
        <v>217</v>
      </c>
      <c r="P35" s="167"/>
      <c r="Q35" s="37"/>
      <c r="R35" s="37"/>
      <c r="S35" s="167" t="s">
        <v>217</v>
      </c>
      <c r="T35" s="167"/>
      <c r="U35" s="37"/>
      <c r="V35" s="37"/>
      <c r="W35" s="168">
        <v>7409</v>
      </c>
      <c r="X35" s="168"/>
      <c r="Y35" s="37"/>
    </row>
    <row r="36" spans="1:25">
      <c r="A36" s="68"/>
      <c r="B36" s="166"/>
      <c r="C36" s="167"/>
      <c r="D36" s="167"/>
      <c r="E36" s="37"/>
      <c r="F36" s="37"/>
      <c r="G36" s="168"/>
      <c r="H36" s="168"/>
      <c r="I36" s="37"/>
      <c r="J36" s="37"/>
      <c r="K36" s="167"/>
      <c r="L36" s="167"/>
      <c r="M36" s="37"/>
      <c r="N36" s="37"/>
      <c r="O36" s="167"/>
      <c r="P36" s="167"/>
      <c r="Q36" s="37"/>
      <c r="R36" s="37"/>
      <c r="S36" s="167"/>
      <c r="T36" s="167"/>
      <c r="U36" s="37"/>
      <c r="V36" s="37"/>
      <c r="W36" s="168"/>
      <c r="X36" s="168"/>
      <c r="Y36" s="37"/>
    </row>
    <row r="37" spans="1:25">
      <c r="A37" s="68"/>
      <c r="B37" s="169" t="s">
        <v>733</v>
      </c>
      <c r="C37" s="170" t="s">
        <v>217</v>
      </c>
      <c r="D37" s="170"/>
      <c r="E37" s="56"/>
      <c r="F37" s="56"/>
      <c r="G37" s="171">
        <v>11803</v>
      </c>
      <c r="H37" s="171"/>
      <c r="I37" s="56"/>
      <c r="J37" s="56"/>
      <c r="K37" s="170" t="s">
        <v>217</v>
      </c>
      <c r="L37" s="170"/>
      <c r="M37" s="56"/>
      <c r="N37" s="56"/>
      <c r="O37" s="170" t="s">
        <v>217</v>
      </c>
      <c r="P37" s="170"/>
      <c r="Q37" s="56"/>
      <c r="R37" s="56"/>
      <c r="S37" s="170" t="s">
        <v>217</v>
      </c>
      <c r="T37" s="170"/>
      <c r="U37" s="56"/>
      <c r="V37" s="56"/>
      <c r="W37" s="171">
        <v>11803</v>
      </c>
      <c r="X37" s="171"/>
      <c r="Y37" s="56"/>
    </row>
    <row r="38" spans="1:25">
      <c r="A38" s="68"/>
      <c r="B38" s="169"/>
      <c r="C38" s="170"/>
      <c r="D38" s="170"/>
      <c r="E38" s="56"/>
      <c r="F38" s="56"/>
      <c r="G38" s="171"/>
      <c r="H38" s="171"/>
      <c r="I38" s="56"/>
      <c r="J38" s="56"/>
      <c r="K38" s="170"/>
      <c r="L38" s="170"/>
      <c r="M38" s="56"/>
      <c r="N38" s="56"/>
      <c r="O38" s="170"/>
      <c r="P38" s="170"/>
      <c r="Q38" s="56"/>
      <c r="R38" s="56"/>
      <c r="S38" s="170"/>
      <c r="T38" s="170"/>
      <c r="U38" s="56"/>
      <c r="V38" s="56"/>
      <c r="W38" s="171"/>
      <c r="X38" s="171"/>
      <c r="Y38" s="56"/>
    </row>
    <row r="39" spans="1:25">
      <c r="A39" s="68"/>
      <c r="B39" s="166" t="s">
        <v>171</v>
      </c>
      <c r="C39" s="167" t="s">
        <v>217</v>
      </c>
      <c r="D39" s="167"/>
      <c r="E39" s="37"/>
      <c r="F39" s="37"/>
      <c r="G39" s="168">
        <v>52846</v>
      </c>
      <c r="H39" s="168"/>
      <c r="I39" s="37"/>
      <c r="J39" s="37"/>
      <c r="K39" s="167" t="s">
        <v>217</v>
      </c>
      <c r="L39" s="167"/>
      <c r="M39" s="37"/>
      <c r="N39" s="37"/>
      <c r="O39" s="167" t="s">
        <v>217</v>
      </c>
      <c r="P39" s="167"/>
      <c r="Q39" s="37"/>
      <c r="R39" s="37"/>
      <c r="S39" s="167" t="s">
        <v>217</v>
      </c>
      <c r="T39" s="167"/>
      <c r="U39" s="37"/>
      <c r="V39" s="37"/>
      <c r="W39" s="168">
        <v>52846</v>
      </c>
      <c r="X39" s="168"/>
      <c r="Y39" s="37"/>
    </row>
    <row r="40" spans="1:25">
      <c r="A40" s="68"/>
      <c r="B40" s="166"/>
      <c r="C40" s="167"/>
      <c r="D40" s="167"/>
      <c r="E40" s="37"/>
      <c r="F40" s="37"/>
      <c r="G40" s="168"/>
      <c r="H40" s="168"/>
      <c r="I40" s="37"/>
      <c r="J40" s="37"/>
      <c r="K40" s="167"/>
      <c r="L40" s="167"/>
      <c r="M40" s="37"/>
      <c r="N40" s="37"/>
      <c r="O40" s="167"/>
      <c r="P40" s="167"/>
      <c r="Q40" s="37"/>
      <c r="R40" s="37"/>
      <c r="S40" s="167"/>
      <c r="T40" s="167"/>
      <c r="U40" s="37"/>
      <c r="V40" s="37"/>
      <c r="W40" s="168"/>
      <c r="X40" s="168"/>
      <c r="Y40" s="37"/>
    </row>
    <row r="41" spans="1:25">
      <c r="A41" s="68"/>
      <c r="B41" s="169" t="s">
        <v>734</v>
      </c>
      <c r="C41" s="170" t="s">
        <v>217</v>
      </c>
      <c r="D41" s="170"/>
      <c r="E41" s="56"/>
      <c r="F41" s="56"/>
      <c r="G41" s="171">
        <v>10406</v>
      </c>
      <c r="H41" s="171"/>
      <c r="I41" s="56"/>
      <c r="J41" s="56"/>
      <c r="K41" s="170" t="s">
        <v>217</v>
      </c>
      <c r="L41" s="170"/>
      <c r="M41" s="56"/>
      <c r="N41" s="56"/>
      <c r="O41" s="170" t="s">
        <v>217</v>
      </c>
      <c r="P41" s="170"/>
      <c r="Q41" s="56"/>
      <c r="R41" s="56"/>
      <c r="S41" s="170" t="s">
        <v>217</v>
      </c>
      <c r="T41" s="170"/>
      <c r="U41" s="56"/>
      <c r="V41" s="56"/>
      <c r="W41" s="171">
        <v>10406</v>
      </c>
      <c r="X41" s="171"/>
      <c r="Y41" s="56"/>
    </row>
    <row r="42" spans="1:25">
      <c r="A42" s="68"/>
      <c r="B42" s="169"/>
      <c r="C42" s="170"/>
      <c r="D42" s="170"/>
      <c r="E42" s="56"/>
      <c r="F42" s="56"/>
      <c r="G42" s="171"/>
      <c r="H42" s="171"/>
      <c r="I42" s="56"/>
      <c r="J42" s="56"/>
      <c r="K42" s="170"/>
      <c r="L42" s="170"/>
      <c r="M42" s="56"/>
      <c r="N42" s="56"/>
      <c r="O42" s="170"/>
      <c r="P42" s="170"/>
      <c r="Q42" s="56"/>
      <c r="R42" s="56"/>
      <c r="S42" s="170"/>
      <c r="T42" s="170"/>
      <c r="U42" s="56"/>
      <c r="V42" s="56"/>
      <c r="W42" s="171"/>
      <c r="X42" s="171"/>
      <c r="Y42" s="56"/>
    </row>
    <row r="43" spans="1:25">
      <c r="A43" s="68"/>
      <c r="B43" s="166" t="s">
        <v>43</v>
      </c>
      <c r="C43" s="167" t="s">
        <v>217</v>
      </c>
      <c r="D43" s="167"/>
      <c r="E43" s="37"/>
      <c r="F43" s="37"/>
      <c r="G43" s="168">
        <v>14605</v>
      </c>
      <c r="H43" s="168"/>
      <c r="I43" s="37"/>
      <c r="J43" s="37"/>
      <c r="K43" s="167" t="s">
        <v>217</v>
      </c>
      <c r="L43" s="167"/>
      <c r="M43" s="37"/>
      <c r="N43" s="37"/>
      <c r="O43" s="167" t="s">
        <v>217</v>
      </c>
      <c r="P43" s="167"/>
      <c r="Q43" s="37"/>
      <c r="R43" s="37"/>
      <c r="S43" s="167" t="s">
        <v>735</v>
      </c>
      <c r="T43" s="167"/>
      <c r="U43" s="119" t="s">
        <v>229</v>
      </c>
      <c r="V43" s="37"/>
      <c r="W43" s="168">
        <v>14595</v>
      </c>
      <c r="X43" s="168"/>
      <c r="Y43" s="37"/>
    </row>
    <row r="44" spans="1:25">
      <c r="A44" s="68"/>
      <c r="B44" s="166"/>
      <c r="C44" s="167"/>
      <c r="D44" s="167"/>
      <c r="E44" s="37"/>
      <c r="F44" s="37"/>
      <c r="G44" s="168"/>
      <c r="H44" s="168"/>
      <c r="I44" s="37"/>
      <c r="J44" s="37"/>
      <c r="K44" s="167"/>
      <c r="L44" s="167"/>
      <c r="M44" s="37"/>
      <c r="N44" s="37"/>
      <c r="O44" s="167"/>
      <c r="P44" s="167"/>
      <c r="Q44" s="37"/>
      <c r="R44" s="37"/>
      <c r="S44" s="167"/>
      <c r="T44" s="167"/>
      <c r="U44" s="119"/>
      <c r="V44" s="37"/>
      <c r="W44" s="168"/>
      <c r="X44" s="168"/>
      <c r="Y44" s="37"/>
    </row>
    <row r="45" spans="1:25">
      <c r="A45" s="68"/>
      <c r="B45" s="169" t="s">
        <v>736</v>
      </c>
      <c r="C45" s="170" t="s">
        <v>217</v>
      </c>
      <c r="D45" s="170"/>
      <c r="E45" s="56"/>
      <c r="F45" s="56"/>
      <c r="G45" s="171">
        <v>22557</v>
      </c>
      <c r="H45" s="171"/>
      <c r="I45" s="56"/>
      <c r="J45" s="56"/>
      <c r="K45" s="170" t="s">
        <v>217</v>
      </c>
      <c r="L45" s="170"/>
      <c r="M45" s="56"/>
      <c r="N45" s="56"/>
      <c r="O45" s="170" t="s">
        <v>217</v>
      </c>
      <c r="P45" s="170"/>
      <c r="Q45" s="56"/>
      <c r="R45" s="56"/>
      <c r="S45" s="170" t="s">
        <v>217</v>
      </c>
      <c r="T45" s="170"/>
      <c r="U45" s="56"/>
      <c r="V45" s="56"/>
      <c r="W45" s="171">
        <v>22557</v>
      </c>
      <c r="X45" s="171"/>
      <c r="Y45" s="56"/>
    </row>
    <row r="46" spans="1:25">
      <c r="A46" s="68"/>
      <c r="B46" s="169"/>
      <c r="C46" s="170"/>
      <c r="D46" s="170"/>
      <c r="E46" s="56"/>
      <c r="F46" s="56"/>
      <c r="G46" s="171"/>
      <c r="H46" s="171"/>
      <c r="I46" s="56"/>
      <c r="J46" s="56"/>
      <c r="K46" s="170"/>
      <c r="L46" s="170"/>
      <c r="M46" s="56"/>
      <c r="N46" s="56"/>
      <c r="O46" s="170"/>
      <c r="P46" s="170"/>
      <c r="Q46" s="56"/>
      <c r="R46" s="56"/>
      <c r="S46" s="170"/>
      <c r="T46" s="170"/>
      <c r="U46" s="56"/>
      <c r="V46" s="56"/>
      <c r="W46" s="171"/>
      <c r="X46" s="171"/>
      <c r="Y46" s="56"/>
    </row>
    <row r="47" spans="1:25">
      <c r="A47" s="68"/>
      <c r="B47" s="166" t="s">
        <v>737</v>
      </c>
      <c r="C47" s="167" t="s">
        <v>217</v>
      </c>
      <c r="D47" s="167"/>
      <c r="E47" s="37"/>
      <c r="F47" s="37"/>
      <c r="G47" s="168">
        <v>10472</v>
      </c>
      <c r="H47" s="168"/>
      <c r="I47" s="37"/>
      <c r="J47" s="37"/>
      <c r="K47" s="167" t="s">
        <v>217</v>
      </c>
      <c r="L47" s="167"/>
      <c r="M47" s="37"/>
      <c r="N47" s="37"/>
      <c r="O47" s="167" t="s">
        <v>217</v>
      </c>
      <c r="P47" s="167"/>
      <c r="Q47" s="37"/>
      <c r="R47" s="37"/>
      <c r="S47" s="167" t="s">
        <v>217</v>
      </c>
      <c r="T47" s="167"/>
      <c r="U47" s="37"/>
      <c r="V47" s="37"/>
      <c r="W47" s="168">
        <v>10472</v>
      </c>
      <c r="X47" s="168"/>
      <c r="Y47" s="37"/>
    </row>
    <row r="48" spans="1:25" ht="15.75" thickBot="1">
      <c r="A48" s="68"/>
      <c r="B48" s="166"/>
      <c r="C48" s="173"/>
      <c r="D48" s="173"/>
      <c r="E48" s="74"/>
      <c r="F48" s="37"/>
      <c r="G48" s="174"/>
      <c r="H48" s="174"/>
      <c r="I48" s="74"/>
      <c r="J48" s="37"/>
      <c r="K48" s="173"/>
      <c r="L48" s="173"/>
      <c r="M48" s="74"/>
      <c r="N48" s="37"/>
      <c r="O48" s="173"/>
      <c r="P48" s="173"/>
      <c r="Q48" s="74"/>
      <c r="R48" s="37"/>
      <c r="S48" s="173"/>
      <c r="T48" s="173"/>
      <c r="U48" s="74"/>
      <c r="V48" s="37"/>
      <c r="W48" s="174"/>
      <c r="X48" s="174"/>
      <c r="Y48" s="74"/>
    </row>
    <row r="49" spans="1:25">
      <c r="A49" s="68"/>
      <c r="B49" s="183" t="s">
        <v>738</v>
      </c>
      <c r="C49" s="179" t="s">
        <v>217</v>
      </c>
      <c r="D49" s="179"/>
      <c r="E49" s="66"/>
      <c r="F49" s="56"/>
      <c r="G49" s="177">
        <v>204190</v>
      </c>
      <c r="H49" s="177"/>
      <c r="I49" s="66"/>
      <c r="J49" s="56"/>
      <c r="K49" s="179" t="s">
        <v>217</v>
      </c>
      <c r="L49" s="179"/>
      <c r="M49" s="66"/>
      <c r="N49" s="56"/>
      <c r="O49" s="179" t="s">
        <v>217</v>
      </c>
      <c r="P49" s="179"/>
      <c r="Q49" s="66"/>
      <c r="R49" s="56"/>
      <c r="S49" s="179" t="s">
        <v>735</v>
      </c>
      <c r="T49" s="179"/>
      <c r="U49" s="181" t="s">
        <v>229</v>
      </c>
      <c r="V49" s="56"/>
      <c r="W49" s="177">
        <v>204180</v>
      </c>
      <c r="X49" s="177"/>
      <c r="Y49" s="66"/>
    </row>
    <row r="50" spans="1:25">
      <c r="A50" s="68"/>
      <c r="B50" s="183"/>
      <c r="C50" s="180"/>
      <c r="D50" s="180"/>
      <c r="E50" s="82"/>
      <c r="F50" s="56"/>
      <c r="G50" s="178"/>
      <c r="H50" s="178"/>
      <c r="I50" s="82"/>
      <c r="J50" s="56"/>
      <c r="K50" s="180"/>
      <c r="L50" s="180"/>
      <c r="M50" s="82"/>
      <c r="N50" s="56"/>
      <c r="O50" s="180"/>
      <c r="P50" s="180"/>
      <c r="Q50" s="82"/>
      <c r="R50" s="56"/>
      <c r="S50" s="180"/>
      <c r="T50" s="180"/>
      <c r="U50" s="182"/>
      <c r="V50" s="56"/>
      <c r="W50" s="178"/>
      <c r="X50" s="178"/>
      <c r="Y50" s="82"/>
    </row>
    <row r="51" spans="1:25">
      <c r="A51" s="68"/>
      <c r="B51" s="165" t="s">
        <v>739</v>
      </c>
      <c r="C51" s="37"/>
      <c r="D51" s="37"/>
      <c r="E51" s="37"/>
      <c r="F51" s="11"/>
      <c r="G51" s="37"/>
      <c r="H51" s="37"/>
      <c r="I51" s="37"/>
      <c r="J51" s="11"/>
      <c r="K51" s="37"/>
      <c r="L51" s="37"/>
      <c r="M51" s="37"/>
      <c r="N51" s="11"/>
      <c r="O51" s="37"/>
      <c r="P51" s="37"/>
      <c r="Q51" s="37"/>
      <c r="R51" s="11"/>
      <c r="S51" s="37"/>
      <c r="T51" s="37"/>
      <c r="U51" s="37"/>
      <c r="V51" s="11"/>
      <c r="W51" s="37"/>
      <c r="X51" s="37"/>
      <c r="Y51" s="37"/>
    </row>
    <row r="52" spans="1:25">
      <c r="A52" s="68"/>
      <c r="B52" s="169" t="s">
        <v>740</v>
      </c>
      <c r="C52" s="171">
        <v>1996</v>
      </c>
      <c r="D52" s="171"/>
      <c r="E52" s="56"/>
      <c r="F52" s="56"/>
      <c r="G52" s="170" t="s">
        <v>217</v>
      </c>
      <c r="H52" s="170"/>
      <c r="I52" s="56"/>
      <c r="J52" s="56"/>
      <c r="K52" s="171">
        <v>264775</v>
      </c>
      <c r="L52" s="171"/>
      <c r="M52" s="56"/>
      <c r="N52" s="56"/>
      <c r="O52" s="170" t="s">
        <v>217</v>
      </c>
      <c r="P52" s="170"/>
      <c r="Q52" s="56"/>
      <c r="R52" s="56"/>
      <c r="S52" s="171">
        <v>63163</v>
      </c>
      <c r="T52" s="171"/>
      <c r="U52" s="56"/>
      <c r="V52" s="56"/>
      <c r="W52" s="171">
        <v>329934</v>
      </c>
      <c r="X52" s="171"/>
      <c r="Y52" s="56"/>
    </row>
    <row r="53" spans="1:25">
      <c r="A53" s="68"/>
      <c r="B53" s="169"/>
      <c r="C53" s="171"/>
      <c r="D53" s="171"/>
      <c r="E53" s="56"/>
      <c r="F53" s="56"/>
      <c r="G53" s="170"/>
      <c r="H53" s="170"/>
      <c r="I53" s="56"/>
      <c r="J53" s="56"/>
      <c r="K53" s="171"/>
      <c r="L53" s="171"/>
      <c r="M53" s="56"/>
      <c r="N53" s="56"/>
      <c r="O53" s="170"/>
      <c r="P53" s="170"/>
      <c r="Q53" s="56"/>
      <c r="R53" s="56"/>
      <c r="S53" s="171"/>
      <c r="T53" s="171"/>
      <c r="U53" s="56"/>
      <c r="V53" s="56"/>
      <c r="W53" s="171"/>
      <c r="X53" s="171"/>
      <c r="Y53" s="56"/>
    </row>
    <row r="54" spans="1:25">
      <c r="A54" s="68"/>
      <c r="B54" s="166" t="s">
        <v>741</v>
      </c>
      <c r="C54" s="167" t="s">
        <v>217</v>
      </c>
      <c r="D54" s="167"/>
      <c r="E54" s="37"/>
      <c r="F54" s="37"/>
      <c r="G54" s="167" t="s">
        <v>217</v>
      </c>
      <c r="H54" s="167"/>
      <c r="I54" s="37"/>
      <c r="J54" s="37"/>
      <c r="K54" s="168">
        <v>26438</v>
      </c>
      <c r="L54" s="168"/>
      <c r="M54" s="37"/>
      <c r="N54" s="37"/>
      <c r="O54" s="167" t="s">
        <v>217</v>
      </c>
      <c r="P54" s="167"/>
      <c r="Q54" s="37"/>
      <c r="R54" s="37"/>
      <c r="S54" s="167" t="s">
        <v>217</v>
      </c>
      <c r="T54" s="167"/>
      <c r="U54" s="37"/>
      <c r="V54" s="37"/>
      <c r="W54" s="168">
        <v>26438</v>
      </c>
      <c r="X54" s="168"/>
      <c r="Y54" s="37"/>
    </row>
    <row r="55" spans="1:25">
      <c r="A55" s="68"/>
      <c r="B55" s="166"/>
      <c r="C55" s="167"/>
      <c r="D55" s="167"/>
      <c r="E55" s="37"/>
      <c r="F55" s="37"/>
      <c r="G55" s="167"/>
      <c r="H55" s="167"/>
      <c r="I55" s="37"/>
      <c r="J55" s="37"/>
      <c r="K55" s="168"/>
      <c r="L55" s="168"/>
      <c r="M55" s="37"/>
      <c r="N55" s="37"/>
      <c r="O55" s="167"/>
      <c r="P55" s="167"/>
      <c r="Q55" s="37"/>
      <c r="R55" s="37"/>
      <c r="S55" s="167"/>
      <c r="T55" s="167"/>
      <c r="U55" s="37"/>
      <c r="V55" s="37"/>
      <c r="W55" s="168"/>
      <c r="X55" s="168"/>
      <c r="Y55" s="37"/>
    </row>
    <row r="56" spans="1:25">
      <c r="A56" s="68"/>
      <c r="B56" s="169" t="s">
        <v>733</v>
      </c>
      <c r="C56" s="170" t="s">
        <v>217</v>
      </c>
      <c r="D56" s="170"/>
      <c r="E56" s="56"/>
      <c r="F56" s="56"/>
      <c r="G56" s="170" t="s">
        <v>217</v>
      </c>
      <c r="H56" s="170"/>
      <c r="I56" s="56"/>
      <c r="J56" s="56"/>
      <c r="K56" s="171">
        <v>12252</v>
      </c>
      <c r="L56" s="171"/>
      <c r="M56" s="56"/>
      <c r="N56" s="56"/>
      <c r="O56" s="170" t="s">
        <v>217</v>
      </c>
      <c r="P56" s="170"/>
      <c r="Q56" s="56"/>
      <c r="R56" s="56"/>
      <c r="S56" s="170" t="s">
        <v>217</v>
      </c>
      <c r="T56" s="170"/>
      <c r="U56" s="56"/>
      <c r="V56" s="56"/>
      <c r="W56" s="171">
        <v>12252</v>
      </c>
      <c r="X56" s="171"/>
      <c r="Y56" s="56"/>
    </row>
    <row r="57" spans="1:25">
      <c r="A57" s="68"/>
      <c r="B57" s="169"/>
      <c r="C57" s="170"/>
      <c r="D57" s="170"/>
      <c r="E57" s="56"/>
      <c r="F57" s="56"/>
      <c r="G57" s="170"/>
      <c r="H57" s="170"/>
      <c r="I57" s="56"/>
      <c r="J57" s="56"/>
      <c r="K57" s="171"/>
      <c r="L57" s="171"/>
      <c r="M57" s="56"/>
      <c r="N57" s="56"/>
      <c r="O57" s="170"/>
      <c r="P57" s="170"/>
      <c r="Q57" s="56"/>
      <c r="R57" s="56"/>
      <c r="S57" s="170"/>
      <c r="T57" s="170"/>
      <c r="U57" s="56"/>
      <c r="V57" s="56"/>
      <c r="W57" s="171"/>
      <c r="X57" s="171"/>
      <c r="Y57" s="56"/>
    </row>
    <row r="58" spans="1:25">
      <c r="A58" s="68"/>
      <c r="B58" s="166" t="s">
        <v>171</v>
      </c>
      <c r="C58" s="168">
        <v>5931</v>
      </c>
      <c r="D58" s="168"/>
      <c r="E58" s="37"/>
      <c r="F58" s="37"/>
      <c r="G58" s="167" t="s">
        <v>217</v>
      </c>
      <c r="H58" s="167"/>
      <c r="I58" s="37"/>
      <c r="J58" s="37"/>
      <c r="K58" s="168">
        <v>49316</v>
      </c>
      <c r="L58" s="168"/>
      <c r="M58" s="37"/>
      <c r="N58" s="37"/>
      <c r="O58" s="167" t="s">
        <v>217</v>
      </c>
      <c r="P58" s="167"/>
      <c r="Q58" s="37"/>
      <c r="R58" s="37"/>
      <c r="S58" s="167" t="s">
        <v>217</v>
      </c>
      <c r="T58" s="167"/>
      <c r="U58" s="37"/>
      <c r="V58" s="37"/>
      <c r="W58" s="168">
        <v>55247</v>
      </c>
      <c r="X58" s="168"/>
      <c r="Y58" s="37"/>
    </row>
    <row r="59" spans="1:25">
      <c r="A59" s="68"/>
      <c r="B59" s="166"/>
      <c r="C59" s="168"/>
      <c r="D59" s="168"/>
      <c r="E59" s="37"/>
      <c r="F59" s="37"/>
      <c r="G59" s="167"/>
      <c r="H59" s="167"/>
      <c r="I59" s="37"/>
      <c r="J59" s="37"/>
      <c r="K59" s="168"/>
      <c r="L59" s="168"/>
      <c r="M59" s="37"/>
      <c r="N59" s="37"/>
      <c r="O59" s="167"/>
      <c r="P59" s="167"/>
      <c r="Q59" s="37"/>
      <c r="R59" s="37"/>
      <c r="S59" s="167"/>
      <c r="T59" s="167"/>
      <c r="U59" s="37"/>
      <c r="V59" s="37"/>
      <c r="W59" s="168"/>
      <c r="X59" s="168"/>
      <c r="Y59" s="37"/>
    </row>
    <row r="60" spans="1:25">
      <c r="A60" s="68"/>
      <c r="B60" s="169" t="s">
        <v>51</v>
      </c>
      <c r="C60" s="170" t="s">
        <v>217</v>
      </c>
      <c r="D60" s="170"/>
      <c r="E60" s="56"/>
      <c r="F60" s="56"/>
      <c r="G60" s="170" t="s">
        <v>217</v>
      </c>
      <c r="H60" s="170"/>
      <c r="I60" s="56"/>
      <c r="J60" s="56"/>
      <c r="K60" s="171">
        <v>9660</v>
      </c>
      <c r="L60" s="171"/>
      <c r="M60" s="56"/>
      <c r="N60" s="56"/>
      <c r="O60" s="170" t="s">
        <v>217</v>
      </c>
      <c r="P60" s="170"/>
      <c r="Q60" s="56"/>
      <c r="R60" s="56"/>
      <c r="S60" s="170" t="s">
        <v>217</v>
      </c>
      <c r="T60" s="170"/>
      <c r="U60" s="56"/>
      <c r="V60" s="56"/>
      <c r="W60" s="171">
        <v>9660</v>
      </c>
      <c r="X60" s="171"/>
      <c r="Y60" s="56"/>
    </row>
    <row r="61" spans="1:25">
      <c r="A61" s="68"/>
      <c r="B61" s="169"/>
      <c r="C61" s="170"/>
      <c r="D61" s="170"/>
      <c r="E61" s="56"/>
      <c r="F61" s="56"/>
      <c r="G61" s="170"/>
      <c r="H61" s="170"/>
      <c r="I61" s="56"/>
      <c r="J61" s="56"/>
      <c r="K61" s="171"/>
      <c r="L61" s="171"/>
      <c r="M61" s="56"/>
      <c r="N61" s="56"/>
      <c r="O61" s="170"/>
      <c r="P61" s="170"/>
      <c r="Q61" s="56"/>
      <c r="R61" s="56"/>
      <c r="S61" s="170"/>
      <c r="T61" s="170"/>
      <c r="U61" s="56"/>
      <c r="V61" s="56"/>
      <c r="W61" s="171"/>
      <c r="X61" s="171"/>
      <c r="Y61" s="56"/>
    </row>
    <row r="62" spans="1:25">
      <c r="A62" s="68"/>
      <c r="B62" s="166" t="s">
        <v>742</v>
      </c>
      <c r="C62" s="167" t="s">
        <v>217</v>
      </c>
      <c r="D62" s="167"/>
      <c r="E62" s="37"/>
      <c r="F62" s="37"/>
      <c r="G62" s="167" t="s">
        <v>217</v>
      </c>
      <c r="H62" s="167"/>
      <c r="I62" s="37"/>
      <c r="J62" s="37"/>
      <c r="K62" s="168">
        <v>10038</v>
      </c>
      <c r="L62" s="168"/>
      <c r="M62" s="37"/>
      <c r="N62" s="37"/>
      <c r="O62" s="167" t="s">
        <v>217</v>
      </c>
      <c r="P62" s="167"/>
      <c r="Q62" s="37"/>
      <c r="R62" s="37"/>
      <c r="S62" s="167" t="s">
        <v>217</v>
      </c>
      <c r="T62" s="167"/>
      <c r="U62" s="37"/>
      <c r="V62" s="37"/>
      <c r="W62" s="168">
        <v>10038</v>
      </c>
      <c r="X62" s="168"/>
      <c r="Y62" s="37"/>
    </row>
    <row r="63" spans="1:25">
      <c r="A63" s="68"/>
      <c r="B63" s="166"/>
      <c r="C63" s="167"/>
      <c r="D63" s="167"/>
      <c r="E63" s="37"/>
      <c r="F63" s="37"/>
      <c r="G63" s="167"/>
      <c r="H63" s="167"/>
      <c r="I63" s="37"/>
      <c r="J63" s="37"/>
      <c r="K63" s="168"/>
      <c r="L63" s="168"/>
      <c r="M63" s="37"/>
      <c r="N63" s="37"/>
      <c r="O63" s="167"/>
      <c r="P63" s="167"/>
      <c r="Q63" s="37"/>
      <c r="R63" s="37"/>
      <c r="S63" s="167"/>
      <c r="T63" s="167"/>
      <c r="U63" s="37"/>
      <c r="V63" s="37"/>
      <c r="W63" s="168"/>
      <c r="X63" s="168"/>
      <c r="Y63" s="37"/>
    </row>
    <row r="64" spans="1:25">
      <c r="A64" s="68"/>
      <c r="B64" s="169" t="s">
        <v>736</v>
      </c>
      <c r="C64" s="171">
        <v>11996</v>
      </c>
      <c r="D64" s="171"/>
      <c r="E64" s="56"/>
      <c r="F64" s="56"/>
      <c r="G64" s="170" t="s">
        <v>217</v>
      </c>
      <c r="H64" s="170"/>
      <c r="I64" s="56"/>
      <c r="J64" s="56"/>
      <c r="K64" s="170" t="s">
        <v>217</v>
      </c>
      <c r="L64" s="170"/>
      <c r="M64" s="56"/>
      <c r="N64" s="56"/>
      <c r="O64" s="170" t="s">
        <v>217</v>
      </c>
      <c r="P64" s="170"/>
      <c r="Q64" s="56"/>
      <c r="R64" s="56"/>
      <c r="S64" s="170" t="s">
        <v>217</v>
      </c>
      <c r="T64" s="170"/>
      <c r="U64" s="56"/>
      <c r="V64" s="56"/>
      <c r="W64" s="171">
        <v>11996</v>
      </c>
      <c r="X64" s="171"/>
      <c r="Y64" s="56"/>
    </row>
    <row r="65" spans="1:25" ht="15.75" thickBot="1">
      <c r="A65" s="68"/>
      <c r="B65" s="169"/>
      <c r="C65" s="184"/>
      <c r="D65" s="184"/>
      <c r="E65" s="85"/>
      <c r="F65" s="56"/>
      <c r="G65" s="185"/>
      <c r="H65" s="185"/>
      <c r="I65" s="85"/>
      <c r="J65" s="56"/>
      <c r="K65" s="185"/>
      <c r="L65" s="185"/>
      <c r="M65" s="85"/>
      <c r="N65" s="56"/>
      <c r="O65" s="185"/>
      <c r="P65" s="185"/>
      <c r="Q65" s="85"/>
      <c r="R65" s="56"/>
      <c r="S65" s="185"/>
      <c r="T65" s="185"/>
      <c r="U65" s="85"/>
      <c r="V65" s="56"/>
      <c r="W65" s="184"/>
      <c r="X65" s="184"/>
      <c r="Y65" s="85"/>
    </row>
    <row r="66" spans="1:25">
      <c r="A66" s="68"/>
      <c r="B66" s="186" t="s">
        <v>743</v>
      </c>
      <c r="C66" s="187">
        <v>19923</v>
      </c>
      <c r="D66" s="187"/>
      <c r="E66" s="40"/>
      <c r="F66" s="37"/>
      <c r="G66" s="189" t="s">
        <v>217</v>
      </c>
      <c r="H66" s="189"/>
      <c r="I66" s="40"/>
      <c r="J66" s="37"/>
      <c r="K66" s="187">
        <v>372479</v>
      </c>
      <c r="L66" s="187"/>
      <c r="M66" s="40"/>
      <c r="N66" s="37"/>
      <c r="O66" s="189" t="s">
        <v>217</v>
      </c>
      <c r="P66" s="189"/>
      <c r="Q66" s="40"/>
      <c r="R66" s="37"/>
      <c r="S66" s="187">
        <v>63163</v>
      </c>
      <c r="T66" s="187"/>
      <c r="U66" s="40"/>
      <c r="V66" s="37"/>
      <c r="W66" s="187">
        <v>455565</v>
      </c>
      <c r="X66" s="187"/>
      <c r="Y66" s="40"/>
    </row>
    <row r="67" spans="1:25">
      <c r="A67" s="68"/>
      <c r="B67" s="186"/>
      <c r="C67" s="188"/>
      <c r="D67" s="188"/>
      <c r="E67" s="95"/>
      <c r="F67" s="37"/>
      <c r="G67" s="190"/>
      <c r="H67" s="190"/>
      <c r="I67" s="95"/>
      <c r="J67" s="37"/>
      <c r="K67" s="188"/>
      <c r="L67" s="188"/>
      <c r="M67" s="95"/>
      <c r="N67" s="37"/>
      <c r="O67" s="190"/>
      <c r="P67" s="190"/>
      <c r="Q67" s="95"/>
      <c r="R67" s="37"/>
      <c r="S67" s="188"/>
      <c r="T67" s="188"/>
      <c r="U67" s="95"/>
      <c r="V67" s="37"/>
      <c r="W67" s="188"/>
      <c r="X67" s="188"/>
      <c r="Y67" s="95"/>
    </row>
    <row r="68" spans="1:25">
      <c r="A68" s="68"/>
      <c r="B68" s="164" t="s">
        <v>744</v>
      </c>
      <c r="C68" s="56"/>
      <c r="D68" s="56"/>
      <c r="E68" s="56"/>
      <c r="F68" s="18"/>
      <c r="G68" s="56"/>
      <c r="H68" s="56"/>
      <c r="I68" s="56"/>
      <c r="J68" s="18"/>
      <c r="K68" s="56"/>
      <c r="L68" s="56"/>
      <c r="M68" s="56"/>
      <c r="N68" s="18"/>
      <c r="O68" s="56"/>
      <c r="P68" s="56"/>
      <c r="Q68" s="56"/>
      <c r="R68" s="18"/>
      <c r="S68" s="56"/>
      <c r="T68" s="56"/>
      <c r="U68" s="56"/>
      <c r="V68" s="18"/>
      <c r="W68" s="56"/>
      <c r="X68" s="56"/>
      <c r="Y68" s="56"/>
    </row>
    <row r="69" spans="1:25">
      <c r="A69" s="68"/>
      <c r="B69" s="166" t="s">
        <v>745</v>
      </c>
      <c r="C69" s="168">
        <v>22533</v>
      </c>
      <c r="D69" s="168"/>
      <c r="E69" s="37"/>
      <c r="F69" s="37"/>
      <c r="G69" s="167" t="s">
        <v>217</v>
      </c>
      <c r="H69" s="167"/>
      <c r="I69" s="37"/>
      <c r="J69" s="37"/>
      <c r="K69" s="168">
        <v>5006</v>
      </c>
      <c r="L69" s="168"/>
      <c r="M69" s="37"/>
      <c r="N69" s="37"/>
      <c r="O69" s="168">
        <v>54685</v>
      </c>
      <c r="P69" s="168"/>
      <c r="Q69" s="37"/>
      <c r="R69" s="37"/>
      <c r="S69" s="167" t="s">
        <v>746</v>
      </c>
      <c r="T69" s="167"/>
      <c r="U69" s="119" t="s">
        <v>229</v>
      </c>
      <c r="V69" s="37"/>
      <c r="W69" s="168">
        <v>73872</v>
      </c>
      <c r="X69" s="168"/>
      <c r="Y69" s="37"/>
    </row>
    <row r="70" spans="1:25">
      <c r="A70" s="68"/>
      <c r="B70" s="166"/>
      <c r="C70" s="168"/>
      <c r="D70" s="168"/>
      <c r="E70" s="37"/>
      <c r="F70" s="37"/>
      <c r="G70" s="167"/>
      <c r="H70" s="167"/>
      <c r="I70" s="37"/>
      <c r="J70" s="37"/>
      <c r="K70" s="168"/>
      <c r="L70" s="168"/>
      <c r="M70" s="37"/>
      <c r="N70" s="37"/>
      <c r="O70" s="168"/>
      <c r="P70" s="168"/>
      <c r="Q70" s="37"/>
      <c r="R70" s="37"/>
      <c r="S70" s="167"/>
      <c r="T70" s="167"/>
      <c r="U70" s="119"/>
      <c r="V70" s="37"/>
      <c r="W70" s="168"/>
      <c r="X70" s="168"/>
      <c r="Y70" s="37"/>
    </row>
    <row r="71" spans="1:25">
      <c r="A71" s="68"/>
      <c r="B71" s="169" t="s">
        <v>742</v>
      </c>
      <c r="C71" s="170" t="s">
        <v>217</v>
      </c>
      <c r="D71" s="170"/>
      <c r="E71" s="56"/>
      <c r="F71" s="56"/>
      <c r="G71" s="170" t="s">
        <v>217</v>
      </c>
      <c r="H71" s="170"/>
      <c r="I71" s="56"/>
      <c r="J71" s="56"/>
      <c r="K71" s="170">
        <v>174</v>
      </c>
      <c r="L71" s="170"/>
      <c r="M71" s="56"/>
      <c r="N71" s="56"/>
      <c r="O71" s="170">
        <v>296</v>
      </c>
      <c r="P71" s="170"/>
      <c r="Q71" s="56"/>
      <c r="R71" s="56"/>
      <c r="S71" s="170" t="s">
        <v>217</v>
      </c>
      <c r="T71" s="170"/>
      <c r="U71" s="56"/>
      <c r="V71" s="56"/>
      <c r="W71" s="170">
        <v>470</v>
      </c>
      <c r="X71" s="170"/>
      <c r="Y71" s="56"/>
    </row>
    <row r="72" spans="1:25">
      <c r="A72" s="68"/>
      <c r="B72" s="169"/>
      <c r="C72" s="170"/>
      <c r="D72" s="170"/>
      <c r="E72" s="56"/>
      <c r="F72" s="56"/>
      <c r="G72" s="170"/>
      <c r="H72" s="170"/>
      <c r="I72" s="56"/>
      <c r="J72" s="56"/>
      <c r="K72" s="170"/>
      <c r="L72" s="170"/>
      <c r="M72" s="56"/>
      <c r="N72" s="56"/>
      <c r="O72" s="170"/>
      <c r="P72" s="170"/>
      <c r="Q72" s="56"/>
      <c r="R72" s="56"/>
      <c r="S72" s="170"/>
      <c r="T72" s="170"/>
      <c r="U72" s="56"/>
      <c r="V72" s="56"/>
      <c r="W72" s="170"/>
      <c r="X72" s="170"/>
      <c r="Y72" s="56"/>
    </row>
    <row r="73" spans="1:25">
      <c r="A73" s="68"/>
      <c r="B73" s="166" t="s">
        <v>171</v>
      </c>
      <c r="C73" s="167">
        <v>364</v>
      </c>
      <c r="D73" s="167"/>
      <c r="E73" s="37"/>
      <c r="F73" s="37"/>
      <c r="G73" s="167" t="s">
        <v>217</v>
      </c>
      <c r="H73" s="167"/>
      <c r="I73" s="37"/>
      <c r="J73" s="37"/>
      <c r="K73" s="167">
        <v>574</v>
      </c>
      <c r="L73" s="167"/>
      <c r="M73" s="37"/>
      <c r="N73" s="37"/>
      <c r="O73" s="167">
        <v>498</v>
      </c>
      <c r="P73" s="167"/>
      <c r="Q73" s="37"/>
      <c r="R73" s="37"/>
      <c r="S73" s="167" t="s">
        <v>217</v>
      </c>
      <c r="T73" s="167"/>
      <c r="U73" s="37"/>
      <c r="V73" s="37"/>
      <c r="W73" s="168">
        <v>1436</v>
      </c>
      <c r="X73" s="168"/>
      <c r="Y73" s="37"/>
    </row>
    <row r="74" spans="1:25">
      <c r="A74" s="68"/>
      <c r="B74" s="166"/>
      <c r="C74" s="167"/>
      <c r="D74" s="167"/>
      <c r="E74" s="37"/>
      <c r="F74" s="37"/>
      <c r="G74" s="167"/>
      <c r="H74" s="167"/>
      <c r="I74" s="37"/>
      <c r="J74" s="37"/>
      <c r="K74" s="167"/>
      <c r="L74" s="167"/>
      <c r="M74" s="37"/>
      <c r="N74" s="37"/>
      <c r="O74" s="167"/>
      <c r="P74" s="167"/>
      <c r="Q74" s="37"/>
      <c r="R74" s="37"/>
      <c r="S74" s="167"/>
      <c r="T74" s="167"/>
      <c r="U74" s="37"/>
      <c r="V74" s="37"/>
      <c r="W74" s="168"/>
      <c r="X74" s="168"/>
      <c r="Y74" s="37"/>
    </row>
    <row r="75" spans="1:25">
      <c r="A75" s="68"/>
      <c r="B75" s="169" t="s">
        <v>747</v>
      </c>
      <c r="C75" s="170" t="s">
        <v>217</v>
      </c>
      <c r="D75" s="170"/>
      <c r="E75" s="56"/>
      <c r="F75" s="56"/>
      <c r="G75" s="170" t="s">
        <v>217</v>
      </c>
      <c r="H75" s="170"/>
      <c r="I75" s="56"/>
      <c r="J75" s="56"/>
      <c r="K75" s="170" t="s">
        <v>217</v>
      </c>
      <c r="L75" s="170"/>
      <c r="M75" s="56"/>
      <c r="N75" s="56"/>
      <c r="O75" s="170" t="s">
        <v>217</v>
      </c>
      <c r="P75" s="170"/>
      <c r="Q75" s="56"/>
      <c r="R75" s="56"/>
      <c r="S75" s="170" t="s">
        <v>217</v>
      </c>
      <c r="T75" s="170"/>
      <c r="U75" s="56"/>
      <c r="V75" s="56"/>
      <c r="W75" s="170" t="s">
        <v>217</v>
      </c>
      <c r="X75" s="170"/>
      <c r="Y75" s="56"/>
    </row>
    <row r="76" spans="1:25">
      <c r="A76" s="68"/>
      <c r="B76" s="169"/>
      <c r="C76" s="170"/>
      <c r="D76" s="170"/>
      <c r="E76" s="56"/>
      <c r="F76" s="56"/>
      <c r="G76" s="170"/>
      <c r="H76" s="170"/>
      <c r="I76" s="56"/>
      <c r="J76" s="56"/>
      <c r="K76" s="170"/>
      <c r="L76" s="170"/>
      <c r="M76" s="56"/>
      <c r="N76" s="56"/>
      <c r="O76" s="170"/>
      <c r="P76" s="170"/>
      <c r="Q76" s="56"/>
      <c r="R76" s="56"/>
      <c r="S76" s="170"/>
      <c r="T76" s="170"/>
      <c r="U76" s="56"/>
      <c r="V76" s="56"/>
      <c r="W76" s="170"/>
      <c r="X76" s="170"/>
      <c r="Y76" s="56"/>
    </row>
    <row r="77" spans="1:25">
      <c r="A77" s="68"/>
      <c r="B77" s="166" t="s">
        <v>59</v>
      </c>
      <c r="C77" s="168">
        <v>50807</v>
      </c>
      <c r="D77" s="168"/>
      <c r="E77" s="37"/>
      <c r="F77" s="37"/>
      <c r="G77" s="168">
        <v>2135</v>
      </c>
      <c r="H77" s="168"/>
      <c r="I77" s="37"/>
      <c r="J77" s="37"/>
      <c r="K77" s="168">
        <v>1679</v>
      </c>
      <c r="L77" s="168"/>
      <c r="M77" s="37"/>
      <c r="N77" s="37"/>
      <c r="O77" s="167">
        <v>10</v>
      </c>
      <c r="P77" s="167"/>
      <c r="Q77" s="37"/>
      <c r="R77" s="37"/>
      <c r="S77" s="167" t="s">
        <v>748</v>
      </c>
      <c r="T77" s="167"/>
      <c r="U77" s="119" t="s">
        <v>229</v>
      </c>
      <c r="V77" s="37"/>
      <c r="W77" s="168">
        <v>54517</v>
      </c>
      <c r="X77" s="168"/>
      <c r="Y77" s="37"/>
    </row>
    <row r="78" spans="1:25" ht="15.75" thickBot="1">
      <c r="A78" s="68"/>
      <c r="B78" s="166"/>
      <c r="C78" s="174"/>
      <c r="D78" s="174"/>
      <c r="E78" s="74"/>
      <c r="F78" s="37"/>
      <c r="G78" s="174"/>
      <c r="H78" s="174"/>
      <c r="I78" s="74"/>
      <c r="J78" s="37"/>
      <c r="K78" s="174"/>
      <c r="L78" s="174"/>
      <c r="M78" s="74"/>
      <c r="N78" s="37"/>
      <c r="O78" s="173"/>
      <c r="P78" s="173"/>
      <c r="Q78" s="74"/>
      <c r="R78" s="37"/>
      <c r="S78" s="173"/>
      <c r="T78" s="173"/>
      <c r="U78" s="175"/>
      <c r="V78" s="37"/>
      <c r="W78" s="174"/>
      <c r="X78" s="174"/>
      <c r="Y78" s="74"/>
    </row>
    <row r="79" spans="1:25">
      <c r="A79" s="68"/>
      <c r="B79" s="183" t="s">
        <v>749</v>
      </c>
      <c r="C79" s="177">
        <v>73704</v>
      </c>
      <c r="D79" s="177"/>
      <c r="E79" s="66"/>
      <c r="F79" s="56"/>
      <c r="G79" s="177">
        <v>2135</v>
      </c>
      <c r="H79" s="177"/>
      <c r="I79" s="66"/>
      <c r="J79" s="56"/>
      <c r="K79" s="177">
        <v>7433</v>
      </c>
      <c r="L79" s="177"/>
      <c r="M79" s="66"/>
      <c r="N79" s="56"/>
      <c r="O79" s="177">
        <v>55489</v>
      </c>
      <c r="P79" s="177"/>
      <c r="Q79" s="66"/>
      <c r="R79" s="56"/>
      <c r="S79" s="179" t="s">
        <v>750</v>
      </c>
      <c r="T79" s="179"/>
      <c r="U79" s="181" t="s">
        <v>229</v>
      </c>
      <c r="V79" s="56"/>
      <c r="W79" s="177">
        <v>130295</v>
      </c>
      <c r="X79" s="177"/>
      <c r="Y79" s="66"/>
    </row>
    <row r="80" spans="1:25">
      <c r="A80" s="68"/>
      <c r="B80" s="183"/>
      <c r="C80" s="178"/>
      <c r="D80" s="178"/>
      <c r="E80" s="82"/>
      <c r="F80" s="56"/>
      <c r="G80" s="178"/>
      <c r="H80" s="178"/>
      <c r="I80" s="82"/>
      <c r="J80" s="56"/>
      <c r="K80" s="178"/>
      <c r="L80" s="178"/>
      <c r="M80" s="82"/>
      <c r="N80" s="56"/>
      <c r="O80" s="178"/>
      <c r="P80" s="178"/>
      <c r="Q80" s="82"/>
      <c r="R80" s="56"/>
      <c r="S80" s="180"/>
      <c r="T80" s="180"/>
      <c r="U80" s="182"/>
      <c r="V80" s="56"/>
      <c r="W80" s="178"/>
      <c r="X80" s="178"/>
      <c r="Y80" s="82"/>
    </row>
    <row r="81" spans="1:25">
      <c r="A81" s="68"/>
      <c r="B81" s="191" t="s">
        <v>751</v>
      </c>
      <c r="C81" s="168">
        <v>93627</v>
      </c>
      <c r="D81" s="168"/>
      <c r="E81" s="37"/>
      <c r="F81" s="37"/>
      <c r="G81" s="168">
        <v>206325</v>
      </c>
      <c r="H81" s="168"/>
      <c r="I81" s="37"/>
      <c r="J81" s="37"/>
      <c r="K81" s="168">
        <v>379912</v>
      </c>
      <c r="L81" s="168"/>
      <c r="M81" s="37"/>
      <c r="N81" s="37"/>
      <c r="O81" s="168">
        <v>55489</v>
      </c>
      <c r="P81" s="168"/>
      <c r="Q81" s="37"/>
      <c r="R81" s="37"/>
      <c r="S81" s="168">
        <v>54687</v>
      </c>
      <c r="T81" s="168"/>
      <c r="U81" s="37"/>
      <c r="V81" s="37"/>
      <c r="W81" s="168">
        <v>790040</v>
      </c>
      <c r="X81" s="168"/>
      <c r="Y81" s="37"/>
    </row>
    <row r="82" spans="1:25" ht="15.75" thickBot="1">
      <c r="A82" s="68"/>
      <c r="B82" s="191"/>
      <c r="C82" s="174"/>
      <c r="D82" s="174"/>
      <c r="E82" s="74"/>
      <c r="F82" s="37"/>
      <c r="G82" s="174"/>
      <c r="H82" s="174"/>
      <c r="I82" s="74"/>
      <c r="J82" s="37"/>
      <c r="K82" s="174"/>
      <c r="L82" s="174"/>
      <c r="M82" s="74"/>
      <c r="N82" s="37"/>
      <c r="O82" s="174"/>
      <c r="P82" s="174"/>
      <c r="Q82" s="74"/>
      <c r="R82" s="37"/>
      <c r="S82" s="174"/>
      <c r="T82" s="174"/>
      <c r="U82" s="74"/>
      <c r="V82" s="37"/>
      <c r="W82" s="174"/>
      <c r="X82" s="174"/>
      <c r="Y82" s="74"/>
    </row>
    <row r="83" spans="1:25">
      <c r="A83" s="68"/>
      <c r="B83" s="176" t="s">
        <v>752</v>
      </c>
      <c r="C83" s="177">
        <v>104580</v>
      </c>
      <c r="D83" s="177"/>
      <c r="E83" s="66"/>
      <c r="F83" s="56"/>
      <c r="G83" s="179" t="s">
        <v>753</v>
      </c>
      <c r="H83" s="179"/>
      <c r="I83" s="181" t="s">
        <v>229</v>
      </c>
      <c r="J83" s="56"/>
      <c r="K83" s="177">
        <v>159032</v>
      </c>
      <c r="L83" s="177"/>
      <c r="M83" s="66"/>
      <c r="N83" s="56"/>
      <c r="O83" s="177">
        <v>3525</v>
      </c>
      <c r="P83" s="177"/>
      <c r="Q83" s="66"/>
      <c r="R83" s="56"/>
      <c r="S83" s="179" t="s">
        <v>754</v>
      </c>
      <c r="T83" s="179"/>
      <c r="U83" s="181" t="s">
        <v>229</v>
      </c>
      <c r="V83" s="56"/>
      <c r="W83" s="177">
        <v>38127</v>
      </c>
      <c r="X83" s="177"/>
      <c r="Y83" s="66"/>
    </row>
    <row r="84" spans="1:25">
      <c r="A84" s="68"/>
      <c r="B84" s="176"/>
      <c r="C84" s="171"/>
      <c r="D84" s="171"/>
      <c r="E84" s="56"/>
      <c r="F84" s="56"/>
      <c r="G84" s="170"/>
      <c r="H84" s="170"/>
      <c r="I84" s="172"/>
      <c r="J84" s="56"/>
      <c r="K84" s="171"/>
      <c r="L84" s="171"/>
      <c r="M84" s="56"/>
      <c r="N84" s="56"/>
      <c r="O84" s="171"/>
      <c r="P84" s="171"/>
      <c r="Q84" s="56"/>
      <c r="R84" s="56"/>
      <c r="S84" s="170"/>
      <c r="T84" s="170"/>
      <c r="U84" s="172"/>
      <c r="V84" s="56"/>
      <c r="W84" s="171"/>
      <c r="X84" s="171"/>
      <c r="Y84" s="56"/>
    </row>
    <row r="85" spans="1:25">
      <c r="A85" s="68"/>
      <c r="B85" s="119" t="s">
        <v>377</v>
      </c>
      <c r="C85" s="168">
        <v>117106</v>
      </c>
      <c r="D85" s="168"/>
      <c r="E85" s="37"/>
      <c r="F85" s="37"/>
      <c r="G85" s="167" t="s">
        <v>755</v>
      </c>
      <c r="H85" s="167"/>
      <c r="I85" s="119" t="s">
        <v>229</v>
      </c>
      <c r="J85" s="37"/>
      <c r="K85" s="167" t="s">
        <v>756</v>
      </c>
      <c r="L85" s="167"/>
      <c r="M85" s="119" t="s">
        <v>229</v>
      </c>
      <c r="N85" s="37"/>
      <c r="O85" s="167" t="s">
        <v>757</v>
      </c>
      <c r="P85" s="167"/>
      <c r="Q85" s="119" t="s">
        <v>229</v>
      </c>
      <c r="R85" s="37"/>
      <c r="S85" s="167" t="s">
        <v>217</v>
      </c>
      <c r="T85" s="167"/>
      <c r="U85" s="37"/>
      <c r="V85" s="37"/>
      <c r="W85" s="168">
        <v>29565</v>
      </c>
      <c r="X85" s="168"/>
      <c r="Y85" s="37"/>
    </row>
    <row r="86" spans="1:25" ht="15.75" thickBot="1">
      <c r="A86" s="68"/>
      <c r="B86" s="119"/>
      <c r="C86" s="174"/>
      <c r="D86" s="174"/>
      <c r="E86" s="74"/>
      <c r="F86" s="37"/>
      <c r="G86" s="173"/>
      <c r="H86" s="173"/>
      <c r="I86" s="175"/>
      <c r="J86" s="37"/>
      <c r="K86" s="173"/>
      <c r="L86" s="173"/>
      <c r="M86" s="175"/>
      <c r="N86" s="37"/>
      <c r="O86" s="173"/>
      <c r="P86" s="173"/>
      <c r="Q86" s="175"/>
      <c r="R86" s="37"/>
      <c r="S86" s="173"/>
      <c r="T86" s="173"/>
      <c r="U86" s="74"/>
      <c r="V86" s="37"/>
      <c r="W86" s="174"/>
      <c r="X86" s="174"/>
      <c r="Y86" s="74"/>
    </row>
    <row r="87" spans="1:25">
      <c r="A87" s="68"/>
      <c r="B87" s="176" t="s">
        <v>758</v>
      </c>
      <c r="C87" s="179" t="s">
        <v>238</v>
      </c>
      <c r="D87" s="179"/>
      <c r="E87" s="181" t="s">
        <v>229</v>
      </c>
      <c r="F87" s="56"/>
      <c r="G87" s="179" t="s">
        <v>759</v>
      </c>
      <c r="H87" s="179"/>
      <c r="I87" s="181" t="s">
        <v>229</v>
      </c>
      <c r="J87" s="56"/>
      <c r="K87" s="177">
        <v>240781</v>
      </c>
      <c r="L87" s="177"/>
      <c r="M87" s="66"/>
      <c r="N87" s="56"/>
      <c r="O87" s="177">
        <v>7570</v>
      </c>
      <c r="P87" s="177"/>
      <c r="Q87" s="66"/>
      <c r="R87" s="56"/>
      <c r="S87" s="179" t="s">
        <v>754</v>
      </c>
      <c r="T87" s="179"/>
      <c r="U87" s="181" t="s">
        <v>229</v>
      </c>
      <c r="V87" s="56"/>
      <c r="W87" s="177">
        <v>8562</v>
      </c>
      <c r="X87" s="177"/>
      <c r="Y87" s="66"/>
    </row>
    <row r="88" spans="1:25">
      <c r="A88" s="68"/>
      <c r="B88" s="176"/>
      <c r="C88" s="170"/>
      <c r="D88" s="170"/>
      <c r="E88" s="172"/>
      <c r="F88" s="56"/>
      <c r="G88" s="170"/>
      <c r="H88" s="170"/>
      <c r="I88" s="172"/>
      <c r="J88" s="56"/>
      <c r="K88" s="171"/>
      <c r="L88" s="171"/>
      <c r="M88" s="56"/>
      <c r="N88" s="56"/>
      <c r="O88" s="171"/>
      <c r="P88" s="171"/>
      <c r="Q88" s="56"/>
      <c r="R88" s="56"/>
      <c r="S88" s="170"/>
      <c r="T88" s="170"/>
      <c r="U88" s="172"/>
      <c r="V88" s="56"/>
      <c r="W88" s="171"/>
      <c r="X88" s="171"/>
      <c r="Y88" s="56"/>
    </row>
    <row r="89" spans="1:25">
      <c r="A89" s="68"/>
      <c r="B89" s="191" t="s">
        <v>760</v>
      </c>
      <c r="C89" s="167" t="s">
        <v>217</v>
      </c>
      <c r="D89" s="167"/>
      <c r="E89" s="37"/>
      <c r="F89" s="37"/>
      <c r="G89" s="167" t="s">
        <v>217</v>
      </c>
      <c r="H89" s="167"/>
      <c r="I89" s="37"/>
      <c r="J89" s="37"/>
      <c r="K89" s="167" t="s">
        <v>217</v>
      </c>
      <c r="L89" s="167"/>
      <c r="M89" s="37"/>
      <c r="N89" s="37"/>
      <c r="O89" s="167" t="s">
        <v>231</v>
      </c>
      <c r="P89" s="167"/>
      <c r="Q89" s="119" t="s">
        <v>229</v>
      </c>
      <c r="R89" s="37"/>
      <c r="S89" s="167" t="s">
        <v>217</v>
      </c>
      <c r="T89" s="167"/>
      <c r="U89" s="37"/>
      <c r="V89" s="37"/>
      <c r="W89" s="167" t="s">
        <v>231</v>
      </c>
      <c r="X89" s="167"/>
      <c r="Y89" s="119" t="s">
        <v>229</v>
      </c>
    </row>
    <row r="90" spans="1:25" ht="15.75" thickBot="1">
      <c r="A90" s="68"/>
      <c r="B90" s="191"/>
      <c r="C90" s="173"/>
      <c r="D90" s="173"/>
      <c r="E90" s="74"/>
      <c r="F90" s="37"/>
      <c r="G90" s="173"/>
      <c r="H90" s="173"/>
      <c r="I90" s="74"/>
      <c r="J90" s="37"/>
      <c r="K90" s="173"/>
      <c r="L90" s="173"/>
      <c r="M90" s="74"/>
      <c r="N90" s="37"/>
      <c r="O90" s="173"/>
      <c r="P90" s="173"/>
      <c r="Q90" s="175"/>
      <c r="R90" s="37"/>
      <c r="S90" s="173"/>
      <c r="T90" s="173"/>
      <c r="U90" s="74"/>
      <c r="V90" s="37"/>
      <c r="W90" s="173"/>
      <c r="X90" s="173"/>
      <c r="Y90" s="175"/>
    </row>
    <row r="91" spans="1:25">
      <c r="A91" s="68"/>
      <c r="B91" s="176" t="s">
        <v>761</v>
      </c>
      <c r="C91" s="179" t="s">
        <v>238</v>
      </c>
      <c r="D91" s="179"/>
      <c r="E91" s="181" t="s">
        <v>229</v>
      </c>
      <c r="F91" s="56"/>
      <c r="G91" s="179" t="s">
        <v>759</v>
      </c>
      <c r="H91" s="179"/>
      <c r="I91" s="181" t="s">
        <v>229</v>
      </c>
      <c r="J91" s="56"/>
      <c r="K91" s="177">
        <v>240781</v>
      </c>
      <c r="L91" s="177"/>
      <c r="M91" s="66"/>
      <c r="N91" s="56"/>
      <c r="O91" s="179" t="s">
        <v>762</v>
      </c>
      <c r="P91" s="179"/>
      <c r="Q91" s="181" t="s">
        <v>229</v>
      </c>
      <c r="R91" s="56"/>
      <c r="S91" s="179" t="s">
        <v>754</v>
      </c>
      <c r="T91" s="179"/>
      <c r="U91" s="181" t="s">
        <v>229</v>
      </c>
      <c r="V91" s="56"/>
      <c r="W91" s="179" t="s">
        <v>763</v>
      </c>
      <c r="X91" s="179"/>
      <c r="Y91" s="181" t="s">
        <v>229</v>
      </c>
    </row>
    <row r="92" spans="1:25">
      <c r="A92" s="68"/>
      <c r="B92" s="176"/>
      <c r="C92" s="170"/>
      <c r="D92" s="170"/>
      <c r="E92" s="172"/>
      <c r="F92" s="56"/>
      <c r="G92" s="170"/>
      <c r="H92" s="170"/>
      <c r="I92" s="172"/>
      <c r="J92" s="56"/>
      <c r="K92" s="171"/>
      <c r="L92" s="171"/>
      <c r="M92" s="56"/>
      <c r="N92" s="56"/>
      <c r="O92" s="170"/>
      <c r="P92" s="170"/>
      <c r="Q92" s="172"/>
      <c r="R92" s="56"/>
      <c r="S92" s="170"/>
      <c r="T92" s="170"/>
      <c r="U92" s="172"/>
      <c r="V92" s="56"/>
      <c r="W92" s="170"/>
      <c r="X92" s="170"/>
      <c r="Y92" s="172"/>
    </row>
    <row r="93" spans="1:25">
      <c r="A93" s="68"/>
      <c r="B93" s="166" t="s">
        <v>764</v>
      </c>
      <c r="C93" s="167" t="s">
        <v>217</v>
      </c>
      <c r="D93" s="167"/>
      <c r="E93" s="37"/>
      <c r="F93" s="37"/>
      <c r="G93" s="167" t="s">
        <v>235</v>
      </c>
      <c r="H93" s="167"/>
      <c r="I93" s="119" t="s">
        <v>229</v>
      </c>
      <c r="J93" s="37"/>
      <c r="K93" s="167" t="s">
        <v>217</v>
      </c>
      <c r="L93" s="167"/>
      <c r="M93" s="37"/>
      <c r="N93" s="37"/>
      <c r="O93" s="167" t="s">
        <v>217</v>
      </c>
      <c r="P93" s="167"/>
      <c r="Q93" s="37"/>
      <c r="R93" s="37"/>
      <c r="S93" s="167" t="s">
        <v>217</v>
      </c>
      <c r="T93" s="167"/>
      <c r="U93" s="37"/>
      <c r="V93" s="37"/>
      <c r="W93" s="167" t="s">
        <v>235</v>
      </c>
      <c r="X93" s="167"/>
      <c r="Y93" s="119" t="s">
        <v>229</v>
      </c>
    </row>
    <row r="94" spans="1:25" ht="15.75" thickBot="1">
      <c r="A94" s="68"/>
      <c r="B94" s="166"/>
      <c r="C94" s="173"/>
      <c r="D94" s="173"/>
      <c r="E94" s="74"/>
      <c r="F94" s="37"/>
      <c r="G94" s="173"/>
      <c r="H94" s="173"/>
      <c r="I94" s="175"/>
      <c r="J94" s="37"/>
      <c r="K94" s="173"/>
      <c r="L94" s="173"/>
      <c r="M94" s="74"/>
      <c r="N94" s="37"/>
      <c r="O94" s="173"/>
      <c r="P94" s="173"/>
      <c r="Q94" s="74"/>
      <c r="R94" s="37"/>
      <c r="S94" s="173"/>
      <c r="T94" s="173"/>
      <c r="U94" s="74"/>
      <c r="V94" s="37"/>
      <c r="W94" s="173"/>
      <c r="X94" s="173"/>
      <c r="Y94" s="175"/>
    </row>
    <row r="95" spans="1:25">
      <c r="A95" s="68"/>
      <c r="B95" s="176" t="s">
        <v>765</v>
      </c>
      <c r="C95" s="181" t="s">
        <v>227</v>
      </c>
      <c r="D95" s="179" t="s">
        <v>238</v>
      </c>
      <c r="E95" s="181" t="s">
        <v>229</v>
      </c>
      <c r="F95" s="56"/>
      <c r="G95" s="181" t="s">
        <v>227</v>
      </c>
      <c r="H95" s="179" t="s">
        <v>766</v>
      </c>
      <c r="I95" s="181" t="s">
        <v>229</v>
      </c>
      <c r="J95" s="56"/>
      <c r="K95" s="181" t="s">
        <v>227</v>
      </c>
      <c r="L95" s="177">
        <v>240781</v>
      </c>
      <c r="M95" s="66"/>
      <c r="N95" s="56"/>
      <c r="O95" s="181" t="s">
        <v>227</v>
      </c>
      <c r="P95" s="179" t="s">
        <v>762</v>
      </c>
      <c r="Q95" s="181" t="s">
        <v>229</v>
      </c>
      <c r="R95" s="56"/>
      <c r="S95" s="181" t="s">
        <v>227</v>
      </c>
      <c r="T95" s="179" t="s">
        <v>754</v>
      </c>
      <c r="U95" s="181" t="s">
        <v>229</v>
      </c>
      <c r="V95" s="56"/>
      <c r="W95" s="181" t="s">
        <v>227</v>
      </c>
      <c r="X95" s="179" t="s">
        <v>238</v>
      </c>
      <c r="Y95" s="181" t="s">
        <v>229</v>
      </c>
    </row>
    <row r="96" spans="1:25" ht="15.75" thickBot="1">
      <c r="A96" s="68"/>
      <c r="B96" s="176"/>
      <c r="C96" s="192"/>
      <c r="D96" s="193"/>
      <c r="E96" s="192"/>
      <c r="F96" s="56"/>
      <c r="G96" s="192"/>
      <c r="H96" s="193"/>
      <c r="I96" s="192"/>
      <c r="J96" s="56"/>
      <c r="K96" s="192"/>
      <c r="L96" s="194"/>
      <c r="M96" s="78"/>
      <c r="N96" s="56"/>
      <c r="O96" s="192"/>
      <c r="P96" s="193"/>
      <c r="Q96" s="192"/>
      <c r="R96" s="56"/>
      <c r="S96" s="192"/>
      <c r="T96" s="193"/>
      <c r="U96" s="192"/>
      <c r="V96" s="56"/>
      <c r="W96" s="192"/>
      <c r="X96" s="193"/>
      <c r="Y96" s="192"/>
    </row>
    <row r="97" spans="1:25" ht="15.75" thickTop="1">
      <c r="A97" s="68"/>
      <c r="B97" s="69" t="s">
        <v>767</v>
      </c>
      <c r="C97" s="69"/>
      <c r="D97" s="69"/>
      <c r="E97" s="69"/>
      <c r="F97" s="69"/>
      <c r="G97" s="69"/>
      <c r="H97" s="69"/>
      <c r="I97" s="69"/>
      <c r="J97" s="69"/>
      <c r="K97" s="69"/>
      <c r="L97" s="69"/>
      <c r="M97" s="69"/>
      <c r="N97" s="69"/>
      <c r="O97" s="69"/>
      <c r="P97" s="69"/>
      <c r="Q97" s="69"/>
      <c r="R97" s="69"/>
      <c r="S97" s="69"/>
      <c r="T97" s="69"/>
      <c r="U97" s="69"/>
      <c r="V97" s="69"/>
      <c r="W97" s="69"/>
      <c r="X97" s="69"/>
      <c r="Y97" s="69"/>
    </row>
    <row r="98" spans="1:25">
      <c r="A98" s="68"/>
      <c r="B98" s="37"/>
      <c r="C98" s="37"/>
      <c r="D98" s="37"/>
      <c r="E98" s="37"/>
      <c r="F98" s="37"/>
      <c r="G98" s="37"/>
      <c r="H98" s="37"/>
      <c r="I98" s="37"/>
      <c r="J98" s="37"/>
      <c r="K98" s="37"/>
      <c r="L98" s="37"/>
      <c r="M98" s="37"/>
      <c r="N98" s="37"/>
      <c r="O98" s="37"/>
      <c r="P98" s="37"/>
      <c r="Q98" s="37"/>
      <c r="R98" s="37"/>
      <c r="S98" s="37"/>
      <c r="T98" s="37"/>
      <c r="U98" s="37"/>
      <c r="V98" s="37"/>
      <c r="W98" s="37"/>
      <c r="X98" s="37"/>
      <c r="Y98" s="37"/>
    </row>
    <row r="99" spans="1:25">
      <c r="A99" s="68"/>
      <c r="B99" s="22"/>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68"/>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c r="A101" s="68"/>
      <c r="B101" s="37"/>
      <c r="C101" s="51" t="s">
        <v>711</v>
      </c>
      <c r="D101" s="51"/>
      <c r="E101" s="51"/>
      <c r="F101" s="37"/>
      <c r="G101" s="51" t="s">
        <v>713</v>
      </c>
      <c r="H101" s="51"/>
      <c r="I101" s="51"/>
      <c r="J101" s="37"/>
      <c r="K101" s="51" t="s">
        <v>112</v>
      </c>
      <c r="L101" s="51"/>
      <c r="M101" s="51"/>
      <c r="N101" s="37"/>
      <c r="O101" s="51" t="s">
        <v>717</v>
      </c>
      <c r="P101" s="51"/>
      <c r="Q101" s="51"/>
      <c r="R101" s="37"/>
      <c r="S101" s="51" t="s">
        <v>718</v>
      </c>
      <c r="T101" s="51"/>
      <c r="U101" s="51"/>
      <c r="V101" s="37"/>
      <c r="W101" s="51" t="s">
        <v>639</v>
      </c>
      <c r="X101" s="51"/>
      <c r="Y101" s="51"/>
    </row>
    <row r="102" spans="1:25">
      <c r="A102" s="68"/>
      <c r="B102" s="37"/>
      <c r="C102" s="51" t="s">
        <v>712</v>
      </c>
      <c r="D102" s="51"/>
      <c r="E102" s="51"/>
      <c r="F102" s="37"/>
      <c r="G102" s="51" t="s">
        <v>714</v>
      </c>
      <c r="H102" s="51"/>
      <c r="I102" s="51"/>
      <c r="J102" s="37"/>
      <c r="K102" s="51" t="s">
        <v>715</v>
      </c>
      <c r="L102" s="51"/>
      <c r="M102" s="51"/>
      <c r="N102" s="37"/>
      <c r="O102" s="51" t="s">
        <v>716</v>
      </c>
      <c r="P102" s="51"/>
      <c r="Q102" s="51"/>
      <c r="R102" s="37"/>
      <c r="S102" s="51"/>
      <c r="T102" s="51"/>
      <c r="U102" s="51"/>
      <c r="V102" s="37"/>
      <c r="W102" s="51"/>
      <c r="X102" s="51"/>
      <c r="Y102" s="51"/>
    </row>
    <row r="103" spans="1:25" ht="15.75" thickBot="1">
      <c r="A103" s="68"/>
      <c r="B103" s="37"/>
      <c r="C103" s="98"/>
      <c r="D103" s="98"/>
      <c r="E103" s="98"/>
      <c r="F103" s="37"/>
      <c r="G103" s="98"/>
      <c r="H103" s="98"/>
      <c r="I103" s="98"/>
      <c r="J103" s="37"/>
      <c r="K103" s="23" t="s">
        <v>716</v>
      </c>
      <c r="L103" s="23"/>
      <c r="M103" s="23"/>
      <c r="N103" s="37"/>
      <c r="O103" s="98"/>
      <c r="P103" s="98"/>
      <c r="Q103" s="98"/>
      <c r="R103" s="37"/>
      <c r="S103" s="23"/>
      <c r="T103" s="23"/>
      <c r="U103" s="23"/>
      <c r="V103" s="37"/>
      <c r="W103" s="23"/>
      <c r="X103" s="23"/>
      <c r="Y103" s="23"/>
    </row>
    <row r="104" spans="1:25">
      <c r="A104" s="68"/>
      <c r="B104" s="195" t="s">
        <v>719</v>
      </c>
      <c r="C104" s="66"/>
      <c r="D104" s="66"/>
      <c r="E104" s="66"/>
      <c r="F104" s="18"/>
      <c r="G104" s="66"/>
      <c r="H104" s="66"/>
      <c r="I104" s="66"/>
      <c r="J104" s="18"/>
      <c r="K104" s="66"/>
      <c r="L104" s="66"/>
      <c r="M104" s="66"/>
      <c r="N104" s="18"/>
      <c r="O104" s="66"/>
      <c r="P104" s="66"/>
      <c r="Q104" s="66"/>
      <c r="R104" s="18"/>
      <c r="S104" s="66"/>
      <c r="T104" s="66"/>
      <c r="U104" s="66"/>
      <c r="V104" s="18"/>
      <c r="W104" s="66"/>
      <c r="X104" s="66"/>
      <c r="Y104" s="66"/>
    </row>
    <row r="105" spans="1:25">
      <c r="A105" s="68"/>
      <c r="B105" s="166" t="s">
        <v>29</v>
      </c>
      <c r="C105" s="198" t="s">
        <v>227</v>
      </c>
      <c r="D105" s="199" t="s">
        <v>217</v>
      </c>
      <c r="E105" s="37"/>
      <c r="F105" s="37"/>
      <c r="G105" s="198" t="s">
        <v>227</v>
      </c>
      <c r="H105" s="200">
        <v>230299</v>
      </c>
      <c r="I105" s="37"/>
      <c r="J105" s="37"/>
      <c r="K105" s="198" t="s">
        <v>227</v>
      </c>
      <c r="L105" s="199" t="s">
        <v>217</v>
      </c>
      <c r="M105" s="37"/>
      <c r="N105" s="37"/>
      <c r="O105" s="198" t="s">
        <v>227</v>
      </c>
      <c r="P105" s="199" t="s">
        <v>217</v>
      </c>
      <c r="Q105" s="37"/>
      <c r="R105" s="37"/>
      <c r="S105" s="198" t="s">
        <v>227</v>
      </c>
      <c r="T105" s="199" t="s">
        <v>768</v>
      </c>
      <c r="U105" s="198" t="s">
        <v>229</v>
      </c>
      <c r="V105" s="37"/>
      <c r="W105" s="198" t="s">
        <v>227</v>
      </c>
      <c r="X105" s="200">
        <v>229743</v>
      </c>
      <c r="Y105" s="37"/>
    </row>
    <row r="106" spans="1:25">
      <c r="A106" s="68"/>
      <c r="B106" s="166"/>
      <c r="C106" s="198"/>
      <c r="D106" s="199"/>
      <c r="E106" s="37"/>
      <c r="F106" s="37"/>
      <c r="G106" s="198"/>
      <c r="H106" s="200"/>
      <c r="I106" s="37"/>
      <c r="J106" s="37"/>
      <c r="K106" s="198"/>
      <c r="L106" s="199"/>
      <c r="M106" s="37"/>
      <c r="N106" s="37"/>
      <c r="O106" s="198"/>
      <c r="P106" s="199"/>
      <c r="Q106" s="37"/>
      <c r="R106" s="37"/>
      <c r="S106" s="198"/>
      <c r="T106" s="199"/>
      <c r="U106" s="198"/>
      <c r="V106" s="37"/>
      <c r="W106" s="198"/>
      <c r="X106" s="200"/>
      <c r="Y106" s="37"/>
    </row>
    <row r="107" spans="1:25">
      <c r="A107" s="68"/>
      <c r="B107" s="169" t="s">
        <v>30</v>
      </c>
      <c r="C107" s="201" t="s">
        <v>217</v>
      </c>
      <c r="D107" s="201"/>
      <c r="E107" s="56"/>
      <c r="F107" s="56"/>
      <c r="G107" s="201" t="s">
        <v>217</v>
      </c>
      <c r="H107" s="201"/>
      <c r="I107" s="56"/>
      <c r="J107" s="56"/>
      <c r="K107" s="202">
        <v>536298</v>
      </c>
      <c r="L107" s="202"/>
      <c r="M107" s="56"/>
      <c r="N107" s="56"/>
      <c r="O107" s="201" t="s">
        <v>217</v>
      </c>
      <c r="P107" s="201"/>
      <c r="Q107" s="56"/>
      <c r="R107" s="56"/>
      <c r="S107" s="201" t="s">
        <v>217</v>
      </c>
      <c r="T107" s="201"/>
      <c r="U107" s="56"/>
      <c r="V107" s="56"/>
      <c r="W107" s="202">
        <v>536298</v>
      </c>
      <c r="X107" s="202"/>
      <c r="Y107" s="56"/>
    </row>
    <row r="108" spans="1:25">
      <c r="A108" s="68"/>
      <c r="B108" s="169"/>
      <c r="C108" s="201"/>
      <c r="D108" s="201"/>
      <c r="E108" s="56"/>
      <c r="F108" s="56"/>
      <c r="G108" s="201"/>
      <c r="H108" s="201"/>
      <c r="I108" s="56"/>
      <c r="J108" s="56"/>
      <c r="K108" s="202"/>
      <c r="L108" s="202"/>
      <c r="M108" s="56"/>
      <c r="N108" s="56"/>
      <c r="O108" s="201"/>
      <c r="P108" s="201"/>
      <c r="Q108" s="56"/>
      <c r="R108" s="56"/>
      <c r="S108" s="201"/>
      <c r="T108" s="201"/>
      <c r="U108" s="56"/>
      <c r="V108" s="56"/>
      <c r="W108" s="202"/>
      <c r="X108" s="202"/>
      <c r="Y108" s="56"/>
    </row>
    <row r="109" spans="1:25">
      <c r="A109" s="68"/>
      <c r="B109" s="166" t="s">
        <v>721</v>
      </c>
      <c r="C109" s="199" t="s">
        <v>217</v>
      </c>
      <c r="D109" s="199"/>
      <c r="E109" s="37"/>
      <c r="F109" s="37"/>
      <c r="G109" s="199" t="s">
        <v>217</v>
      </c>
      <c r="H109" s="199"/>
      <c r="I109" s="37"/>
      <c r="J109" s="37"/>
      <c r="K109" s="200">
        <v>10027</v>
      </c>
      <c r="L109" s="200"/>
      <c r="M109" s="37"/>
      <c r="N109" s="37"/>
      <c r="O109" s="200">
        <v>60060</v>
      </c>
      <c r="P109" s="200"/>
      <c r="Q109" s="37"/>
      <c r="R109" s="37"/>
      <c r="S109" s="199" t="s">
        <v>217</v>
      </c>
      <c r="T109" s="199"/>
      <c r="U109" s="37"/>
      <c r="V109" s="37"/>
      <c r="W109" s="200">
        <v>70087</v>
      </c>
      <c r="X109" s="200"/>
      <c r="Y109" s="37"/>
    </row>
    <row r="110" spans="1:25">
      <c r="A110" s="68"/>
      <c r="B110" s="166"/>
      <c r="C110" s="199"/>
      <c r="D110" s="199"/>
      <c r="E110" s="37"/>
      <c r="F110" s="37"/>
      <c r="G110" s="199"/>
      <c r="H110" s="199"/>
      <c r="I110" s="37"/>
      <c r="J110" s="37"/>
      <c r="K110" s="200"/>
      <c r="L110" s="200"/>
      <c r="M110" s="37"/>
      <c r="N110" s="37"/>
      <c r="O110" s="200"/>
      <c r="P110" s="200"/>
      <c r="Q110" s="37"/>
      <c r="R110" s="37"/>
      <c r="S110" s="199"/>
      <c r="T110" s="199"/>
      <c r="U110" s="37"/>
      <c r="V110" s="37"/>
      <c r="W110" s="200"/>
      <c r="X110" s="200"/>
      <c r="Y110" s="37"/>
    </row>
    <row r="111" spans="1:25">
      <c r="A111" s="68"/>
      <c r="B111" s="169" t="s">
        <v>32</v>
      </c>
      <c r="C111" s="201" t="s">
        <v>217</v>
      </c>
      <c r="D111" s="201"/>
      <c r="E111" s="56"/>
      <c r="F111" s="56"/>
      <c r="G111" s="202">
        <v>19739</v>
      </c>
      <c r="H111" s="202"/>
      <c r="I111" s="56"/>
      <c r="J111" s="56"/>
      <c r="K111" s="201" t="s">
        <v>217</v>
      </c>
      <c r="L111" s="201"/>
      <c r="M111" s="56"/>
      <c r="N111" s="56"/>
      <c r="O111" s="201" t="s">
        <v>217</v>
      </c>
      <c r="P111" s="201"/>
      <c r="Q111" s="56"/>
      <c r="R111" s="56"/>
      <c r="S111" s="201" t="s">
        <v>217</v>
      </c>
      <c r="T111" s="201"/>
      <c r="U111" s="56"/>
      <c r="V111" s="56"/>
      <c r="W111" s="202">
        <v>19739</v>
      </c>
      <c r="X111" s="202"/>
      <c r="Y111" s="56"/>
    </row>
    <row r="112" spans="1:25">
      <c r="A112" s="68"/>
      <c r="B112" s="169"/>
      <c r="C112" s="201"/>
      <c r="D112" s="201"/>
      <c r="E112" s="56"/>
      <c r="F112" s="56"/>
      <c r="G112" s="202"/>
      <c r="H112" s="202"/>
      <c r="I112" s="56"/>
      <c r="J112" s="56"/>
      <c r="K112" s="201"/>
      <c r="L112" s="201"/>
      <c r="M112" s="56"/>
      <c r="N112" s="56"/>
      <c r="O112" s="201"/>
      <c r="P112" s="201"/>
      <c r="Q112" s="56"/>
      <c r="R112" s="56"/>
      <c r="S112" s="201"/>
      <c r="T112" s="201"/>
      <c r="U112" s="56"/>
      <c r="V112" s="56"/>
      <c r="W112" s="202"/>
      <c r="X112" s="202"/>
      <c r="Y112" s="56"/>
    </row>
    <row r="113" spans="1:25">
      <c r="A113" s="68"/>
      <c r="B113" s="166" t="s">
        <v>722</v>
      </c>
      <c r="C113" s="199" t="s">
        <v>217</v>
      </c>
      <c r="D113" s="199"/>
      <c r="E113" s="37"/>
      <c r="F113" s="37"/>
      <c r="G113" s="199" t="s">
        <v>217</v>
      </c>
      <c r="H113" s="199"/>
      <c r="I113" s="37"/>
      <c r="J113" s="37"/>
      <c r="K113" s="200">
        <v>10109</v>
      </c>
      <c r="L113" s="200"/>
      <c r="M113" s="37"/>
      <c r="N113" s="37"/>
      <c r="O113" s="199" t="s">
        <v>217</v>
      </c>
      <c r="P113" s="199"/>
      <c r="Q113" s="37"/>
      <c r="R113" s="37"/>
      <c r="S113" s="199" t="s">
        <v>217</v>
      </c>
      <c r="T113" s="199"/>
      <c r="U113" s="37"/>
      <c r="V113" s="37"/>
      <c r="W113" s="200">
        <v>10109</v>
      </c>
      <c r="X113" s="200"/>
      <c r="Y113" s="37"/>
    </row>
    <row r="114" spans="1:25">
      <c r="A114" s="68"/>
      <c r="B114" s="166"/>
      <c r="C114" s="199"/>
      <c r="D114" s="199"/>
      <c r="E114" s="37"/>
      <c r="F114" s="37"/>
      <c r="G114" s="199"/>
      <c r="H114" s="199"/>
      <c r="I114" s="37"/>
      <c r="J114" s="37"/>
      <c r="K114" s="200"/>
      <c r="L114" s="200"/>
      <c r="M114" s="37"/>
      <c r="N114" s="37"/>
      <c r="O114" s="199"/>
      <c r="P114" s="199"/>
      <c r="Q114" s="37"/>
      <c r="R114" s="37"/>
      <c r="S114" s="199"/>
      <c r="T114" s="199"/>
      <c r="U114" s="37"/>
      <c r="V114" s="37"/>
      <c r="W114" s="200"/>
      <c r="X114" s="200"/>
      <c r="Y114" s="37"/>
    </row>
    <row r="115" spans="1:25">
      <c r="A115" s="68"/>
      <c r="B115" s="169" t="s">
        <v>723</v>
      </c>
      <c r="C115" s="202">
        <v>91968</v>
      </c>
      <c r="D115" s="202"/>
      <c r="E115" s="56"/>
      <c r="F115" s="56"/>
      <c r="G115" s="202">
        <v>9673</v>
      </c>
      <c r="H115" s="202"/>
      <c r="I115" s="56"/>
      <c r="J115" s="56"/>
      <c r="K115" s="202">
        <v>57623</v>
      </c>
      <c r="L115" s="202"/>
      <c r="M115" s="56"/>
      <c r="N115" s="56"/>
      <c r="O115" s="202">
        <v>2740</v>
      </c>
      <c r="P115" s="202"/>
      <c r="Q115" s="56"/>
      <c r="R115" s="56"/>
      <c r="S115" s="201" t="s">
        <v>769</v>
      </c>
      <c r="T115" s="201"/>
      <c r="U115" s="203" t="s">
        <v>229</v>
      </c>
      <c r="V115" s="56"/>
      <c r="W115" s="202">
        <v>69977</v>
      </c>
      <c r="X115" s="202"/>
      <c r="Y115" s="56"/>
    </row>
    <row r="116" spans="1:25">
      <c r="A116" s="68"/>
      <c r="B116" s="169"/>
      <c r="C116" s="202"/>
      <c r="D116" s="202"/>
      <c r="E116" s="56"/>
      <c r="F116" s="56"/>
      <c r="G116" s="202"/>
      <c r="H116" s="202"/>
      <c r="I116" s="56"/>
      <c r="J116" s="56"/>
      <c r="K116" s="202"/>
      <c r="L116" s="202"/>
      <c r="M116" s="56"/>
      <c r="N116" s="56"/>
      <c r="O116" s="202"/>
      <c r="P116" s="202"/>
      <c r="Q116" s="56"/>
      <c r="R116" s="56"/>
      <c r="S116" s="201"/>
      <c r="T116" s="201"/>
      <c r="U116" s="203"/>
      <c r="V116" s="56"/>
      <c r="W116" s="202"/>
      <c r="X116" s="202"/>
      <c r="Y116" s="56"/>
    </row>
    <row r="117" spans="1:25">
      <c r="A117" s="68"/>
      <c r="B117" s="166" t="s">
        <v>726</v>
      </c>
      <c r="C117" s="199" t="s">
        <v>217</v>
      </c>
      <c r="D117" s="199"/>
      <c r="E117" s="37"/>
      <c r="F117" s="37"/>
      <c r="G117" s="200">
        <v>2920</v>
      </c>
      <c r="H117" s="200"/>
      <c r="I117" s="37"/>
      <c r="J117" s="37"/>
      <c r="K117" s="199" t="s">
        <v>770</v>
      </c>
      <c r="L117" s="199"/>
      <c r="M117" s="198" t="s">
        <v>229</v>
      </c>
      <c r="N117" s="37"/>
      <c r="O117" s="199">
        <v>2</v>
      </c>
      <c r="P117" s="199"/>
      <c r="Q117" s="37"/>
      <c r="R117" s="37"/>
      <c r="S117" s="199" t="s">
        <v>217</v>
      </c>
      <c r="T117" s="199"/>
      <c r="U117" s="37"/>
      <c r="V117" s="37"/>
      <c r="W117" s="200">
        <v>1417</v>
      </c>
      <c r="X117" s="200"/>
      <c r="Y117" s="37"/>
    </row>
    <row r="118" spans="1:25" ht="15.75" thickBot="1">
      <c r="A118" s="68"/>
      <c r="B118" s="166"/>
      <c r="C118" s="204"/>
      <c r="D118" s="204"/>
      <c r="E118" s="74"/>
      <c r="F118" s="37"/>
      <c r="G118" s="205"/>
      <c r="H118" s="205"/>
      <c r="I118" s="74"/>
      <c r="J118" s="37"/>
      <c r="K118" s="204"/>
      <c r="L118" s="204"/>
      <c r="M118" s="206"/>
      <c r="N118" s="37"/>
      <c r="O118" s="204"/>
      <c r="P118" s="204"/>
      <c r="Q118" s="74"/>
      <c r="R118" s="37"/>
      <c r="S118" s="204"/>
      <c r="T118" s="204"/>
      <c r="U118" s="74"/>
      <c r="V118" s="37"/>
      <c r="W118" s="205"/>
      <c r="X118" s="205"/>
      <c r="Y118" s="74"/>
    </row>
    <row r="119" spans="1:25">
      <c r="A119" s="68"/>
      <c r="B119" s="176" t="s">
        <v>36</v>
      </c>
      <c r="C119" s="207">
        <v>91968</v>
      </c>
      <c r="D119" s="207"/>
      <c r="E119" s="66"/>
      <c r="F119" s="56"/>
      <c r="G119" s="207">
        <v>262631</v>
      </c>
      <c r="H119" s="207"/>
      <c r="I119" s="66"/>
      <c r="J119" s="56"/>
      <c r="K119" s="207">
        <v>612552</v>
      </c>
      <c r="L119" s="207"/>
      <c r="M119" s="66"/>
      <c r="N119" s="56"/>
      <c r="O119" s="207">
        <v>62802</v>
      </c>
      <c r="P119" s="207"/>
      <c r="Q119" s="66"/>
      <c r="R119" s="56"/>
      <c r="S119" s="209" t="s">
        <v>771</v>
      </c>
      <c r="T119" s="209"/>
      <c r="U119" s="211" t="s">
        <v>229</v>
      </c>
      <c r="V119" s="56"/>
      <c r="W119" s="207">
        <v>937370</v>
      </c>
      <c r="X119" s="207"/>
      <c r="Y119" s="66"/>
    </row>
    <row r="120" spans="1:25">
      <c r="A120" s="68"/>
      <c r="B120" s="176"/>
      <c r="C120" s="208"/>
      <c r="D120" s="208"/>
      <c r="E120" s="82"/>
      <c r="F120" s="56"/>
      <c r="G120" s="208"/>
      <c r="H120" s="208"/>
      <c r="I120" s="82"/>
      <c r="J120" s="56"/>
      <c r="K120" s="208"/>
      <c r="L120" s="208"/>
      <c r="M120" s="82"/>
      <c r="N120" s="56"/>
      <c r="O120" s="208"/>
      <c r="P120" s="208"/>
      <c r="Q120" s="82"/>
      <c r="R120" s="56"/>
      <c r="S120" s="210"/>
      <c r="T120" s="210"/>
      <c r="U120" s="212"/>
      <c r="V120" s="56"/>
      <c r="W120" s="208"/>
      <c r="X120" s="208"/>
      <c r="Y120" s="82"/>
    </row>
    <row r="121" spans="1:25">
      <c r="A121" s="68"/>
      <c r="B121" s="163" t="s">
        <v>729</v>
      </c>
      <c r="C121" s="37"/>
      <c r="D121" s="37"/>
      <c r="E121" s="37"/>
      <c r="F121" s="11"/>
      <c r="G121" s="37"/>
      <c r="H121" s="37"/>
      <c r="I121" s="37"/>
      <c r="J121" s="11"/>
      <c r="K121" s="37"/>
      <c r="L121" s="37"/>
      <c r="M121" s="37"/>
      <c r="N121" s="11"/>
      <c r="O121" s="37"/>
      <c r="P121" s="37"/>
      <c r="Q121" s="37"/>
      <c r="R121" s="11"/>
      <c r="S121" s="37"/>
      <c r="T121" s="37"/>
      <c r="U121" s="37"/>
      <c r="V121" s="11"/>
      <c r="W121" s="37"/>
      <c r="X121" s="37"/>
      <c r="Y121" s="37"/>
    </row>
    <row r="122" spans="1:25">
      <c r="A122" s="68"/>
      <c r="B122" s="164" t="s">
        <v>42</v>
      </c>
      <c r="C122" s="56"/>
      <c r="D122" s="56"/>
      <c r="E122" s="56"/>
      <c r="F122" s="18"/>
      <c r="G122" s="56"/>
      <c r="H122" s="56"/>
      <c r="I122" s="56"/>
      <c r="J122" s="18"/>
      <c r="K122" s="56"/>
      <c r="L122" s="56"/>
      <c r="M122" s="56"/>
      <c r="N122" s="18"/>
      <c r="O122" s="56"/>
      <c r="P122" s="56"/>
      <c r="Q122" s="56"/>
      <c r="R122" s="18"/>
      <c r="S122" s="56"/>
      <c r="T122" s="56"/>
      <c r="U122" s="56"/>
      <c r="V122" s="18"/>
      <c r="W122" s="56"/>
      <c r="X122" s="56"/>
      <c r="Y122" s="56"/>
    </row>
    <row r="123" spans="1:25">
      <c r="A123" s="68"/>
      <c r="B123" s="166" t="s">
        <v>730</v>
      </c>
      <c r="C123" s="199" t="s">
        <v>217</v>
      </c>
      <c r="D123" s="199"/>
      <c r="E123" s="37"/>
      <c r="F123" s="37"/>
      <c r="G123" s="200">
        <v>26374</v>
      </c>
      <c r="H123" s="200"/>
      <c r="I123" s="37"/>
      <c r="J123" s="37"/>
      <c r="K123" s="199" t="s">
        <v>217</v>
      </c>
      <c r="L123" s="199"/>
      <c r="M123" s="37"/>
      <c r="N123" s="37"/>
      <c r="O123" s="199" t="s">
        <v>217</v>
      </c>
      <c r="P123" s="199"/>
      <c r="Q123" s="37"/>
      <c r="R123" s="37"/>
      <c r="S123" s="199" t="s">
        <v>217</v>
      </c>
      <c r="T123" s="199"/>
      <c r="U123" s="37"/>
      <c r="V123" s="37"/>
      <c r="W123" s="200">
        <v>26374</v>
      </c>
      <c r="X123" s="200"/>
      <c r="Y123" s="37"/>
    </row>
    <row r="124" spans="1:25">
      <c r="A124" s="68"/>
      <c r="B124" s="166"/>
      <c r="C124" s="199"/>
      <c r="D124" s="199"/>
      <c r="E124" s="37"/>
      <c r="F124" s="37"/>
      <c r="G124" s="200"/>
      <c r="H124" s="200"/>
      <c r="I124" s="37"/>
      <c r="J124" s="37"/>
      <c r="K124" s="199"/>
      <c r="L124" s="199"/>
      <c r="M124" s="37"/>
      <c r="N124" s="37"/>
      <c r="O124" s="199"/>
      <c r="P124" s="199"/>
      <c r="Q124" s="37"/>
      <c r="R124" s="37"/>
      <c r="S124" s="199"/>
      <c r="T124" s="199"/>
      <c r="U124" s="37"/>
      <c r="V124" s="37"/>
      <c r="W124" s="200"/>
      <c r="X124" s="200"/>
      <c r="Y124" s="37"/>
    </row>
    <row r="125" spans="1:25">
      <c r="A125" s="68"/>
      <c r="B125" s="169" t="s">
        <v>731</v>
      </c>
      <c r="C125" s="201" t="s">
        <v>217</v>
      </c>
      <c r="D125" s="201"/>
      <c r="E125" s="56"/>
      <c r="F125" s="56"/>
      <c r="G125" s="202">
        <v>57796</v>
      </c>
      <c r="H125" s="202"/>
      <c r="I125" s="56"/>
      <c r="J125" s="56"/>
      <c r="K125" s="201" t="s">
        <v>217</v>
      </c>
      <c r="L125" s="201"/>
      <c r="M125" s="56"/>
      <c r="N125" s="56"/>
      <c r="O125" s="201" t="s">
        <v>217</v>
      </c>
      <c r="P125" s="201"/>
      <c r="Q125" s="56"/>
      <c r="R125" s="56"/>
      <c r="S125" s="201" t="s">
        <v>217</v>
      </c>
      <c r="T125" s="201"/>
      <c r="U125" s="56"/>
      <c r="V125" s="56"/>
      <c r="W125" s="202">
        <v>57796</v>
      </c>
      <c r="X125" s="202"/>
      <c r="Y125" s="56"/>
    </row>
    <row r="126" spans="1:25">
      <c r="A126" s="68"/>
      <c r="B126" s="169"/>
      <c r="C126" s="201"/>
      <c r="D126" s="201"/>
      <c r="E126" s="56"/>
      <c r="F126" s="56"/>
      <c r="G126" s="202"/>
      <c r="H126" s="202"/>
      <c r="I126" s="56"/>
      <c r="J126" s="56"/>
      <c r="K126" s="201"/>
      <c r="L126" s="201"/>
      <c r="M126" s="56"/>
      <c r="N126" s="56"/>
      <c r="O126" s="201"/>
      <c r="P126" s="201"/>
      <c r="Q126" s="56"/>
      <c r="R126" s="56"/>
      <c r="S126" s="201"/>
      <c r="T126" s="201"/>
      <c r="U126" s="56"/>
      <c r="V126" s="56"/>
      <c r="W126" s="202"/>
      <c r="X126" s="202"/>
      <c r="Y126" s="56"/>
    </row>
    <row r="127" spans="1:25">
      <c r="A127" s="68"/>
      <c r="B127" s="166" t="s">
        <v>732</v>
      </c>
      <c r="C127" s="199" t="s">
        <v>217</v>
      </c>
      <c r="D127" s="199"/>
      <c r="E127" s="37"/>
      <c r="F127" s="37"/>
      <c r="G127" s="200">
        <v>10145</v>
      </c>
      <c r="H127" s="200"/>
      <c r="I127" s="37"/>
      <c r="J127" s="37"/>
      <c r="K127" s="199" t="s">
        <v>217</v>
      </c>
      <c r="L127" s="199"/>
      <c r="M127" s="37"/>
      <c r="N127" s="37"/>
      <c r="O127" s="199" t="s">
        <v>217</v>
      </c>
      <c r="P127" s="199"/>
      <c r="Q127" s="37"/>
      <c r="R127" s="37"/>
      <c r="S127" s="199" t="s">
        <v>217</v>
      </c>
      <c r="T127" s="199"/>
      <c r="U127" s="37"/>
      <c r="V127" s="37"/>
      <c r="W127" s="200">
        <v>10145</v>
      </c>
      <c r="X127" s="200"/>
      <c r="Y127" s="37"/>
    </row>
    <row r="128" spans="1:25">
      <c r="A128" s="68"/>
      <c r="B128" s="166"/>
      <c r="C128" s="199"/>
      <c r="D128" s="199"/>
      <c r="E128" s="37"/>
      <c r="F128" s="37"/>
      <c r="G128" s="200"/>
      <c r="H128" s="200"/>
      <c r="I128" s="37"/>
      <c r="J128" s="37"/>
      <c r="K128" s="199"/>
      <c r="L128" s="199"/>
      <c r="M128" s="37"/>
      <c r="N128" s="37"/>
      <c r="O128" s="199"/>
      <c r="P128" s="199"/>
      <c r="Q128" s="37"/>
      <c r="R128" s="37"/>
      <c r="S128" s="199"/>
      <c r="T128" s="199"/>
      <c r="U128" s="37"/>
      <c r="V128" s="37"/>
      <c r="W128" s="200"/>
      <c r="X128" s="200"/>
      <c r="Y128" s="37"/>
    </row>
    <row r="129" spans="1:25">
      <c r="A129" s="68"/>
      <c r="B129" s="169" t="s">
        <v>733</v>
      </c>
      <c r="C129" s="201" t="s">
        <v>217</v>
      </c>
      <c r="D129" s="201"/>
      <c r="E129" s="56"/>
      <c r="F129" s="56"/>
      <c r="G129" s="202">
        <v>13503</v>
      </c>
      <c r="H129" s="202"/>
      <c r="I129" s="56"/>
      <c r="J129" s="56"/>
      <c r="K129" s="201" t="s">
        <v>217</v>
      </c>
      <c r="L129" s="201"/>
      <c r="M129" s="56"/>
      <c r="N129" s="56"/>
      <c r="O129" s="201" t="s">
        <v>217</v>
      </c>
      <c r="P129" s="201"/>
      <c r="Q129" s="56"/>
      <c r="R129" s="56"/>
      <c r="S129" s="201" t="s">
        <v>217</v>
      </c>
      <c r="T129" s="201"/>
      <c r="U129" s="56"/>
      <c r="V129" s="56"/>
      <c r="W129" s="202">
        <v>13503</v>
      </c>
      <c r="X129" s="202"/>
      <c r="Y129" s="56"/>
    </row>
    <row r="130" spans="1:25">
      <c r="A130" s="68"/>
      <c r="B130" s="169"/>
      <c r="C130" s="201"/>
      <c r="D130" s="201"/>
      <c r="E130" s="56"/>
      <c r="F130" s="56"/>
      <c r="G130" s="202"/>
      <c r="H130" s="202"/>
      <c r="I130" s="56"/>
      <c r="J130" s="56"/>
      <c r="K130" s="201"/>
      <c r="L130" s="201"/>
      <c r="M130" s="56"/>
      <c r="N130" s="56"/>
      <c r="O130" s="201"/>
      <c r="P130" s="201"/>
      <c r="Q130" s="56"/>
      <c r="R130" s="56"/>
      <c r="S130" s="201"/>
      <c r="T130" s="201"/>
      <c r="U130" s="56"/>
      <c r="V130" s="56"/>
      <c r="W130" s="202"/>
      <c r="X130" s="202"/>
      <c r="Y130" s="56"/>
    </row>
    <row r="131" spans="1:25">
      <c r="A131" s="68"/>
      <c r="B131" s="166" t="s">
        <v>171</v>
      </c>
      <c r="C131" s="199" t="s">
        <v>217</v>
      </c>
      <c r="D131" s="199"/>
      <c r="E131" s="37"/>
      <c r="F131" s="37"/>
      <c r="G131" s="200">
        <v>71499</v>
      </c>
      <c r="H131" s="200"/>
      <c r="I131" s="37"/>
      <c r="J131" s="37"/>
      <c r="K131" s="199" t="s">
        <v>217</v>
      </c>
      <c r="L131" s="199"/>
      <c r="M131" s="37"/>
      <c r="N131" s="37"/>
      <c r="O131" s="199" t="s">
        <v>217</v>
      </c>
      <c r="P131" s="199"/>
      <c r="Q131" s="37"/>
      <c r="R131" s="37"/>
      <c r="S131" s="199" t="s">
        <v>217</v>
      </c>
      <c r="T131" s="199"/>
      <c r="U131" s="37"/>
      <c r="V131" s="37"/>
      <c r="W131" s="200">
        <v>71499</v>
      </c>
      <c r="X131" s="200"/>
      <c r="Y131" s="37"/>
    </row>
    <row r="132" spans="1:25">
      <c r="A132" s="68"/>
      <c r="B132" s="166"/>
      <c r="C132" s="199"/>
      <c r="D132" s="199"/>
      <c r="E132" s="37"/>
      <c r="F132" s="37"/>
      <c r="G132" s="200"/>
      <c r="H132" s="200"/>
      <c r="I132" s="37"/>
      <c r="J132" s="37"/>
      <c r="K132" s="199"/>
      <c r="L132" s="199"/>
      <c r="M132" s="37"/>
      <c r="N132" s="37"/>
      <c r="O132" s="199"/>
      <c r="P132" s="199"/>
      <c r="Q132" s="37"/>
      <c r="R132" s="37"/>
      <c r="S132" s="199"/>
      <c r="T132" s="199"/>
      <c r="U132" s="37"/>
      <c r="V132" s="37"/>
      <c r="W132" s="200"/>
      <c r="X132" s="200"/>
      <c r="Y132" s="37"/>
    </row>
    <row r="133" spans="1:25">
      <c r="A133" s="68"/>
      <c r="B133" s="169" t="s">
        <v>734</v>
      </c>
      <c r="C133" s="201" t="s">
        <v>217</v>
      </c>
      <c r="D133" s="201"/>
      <c r="E133" s="56"/>
      <c r="F133" s="56"/>
      <c r="G133" s="202">
        <v>4624</v>
      </c>
      <c r="H133" s="202"/>
      <c r="I133" s="56"/>
      <c r="J133" s="56"/>
      <c r="K133" s="201" t="s">
        <v>217</v>
      </c>
      <c r="L133" s="201"/>
      <c r="M133" s="56"/>
      <c r="N133" s="56"/>
      <c r="O133" s="201" t="s">
        <v>217</v>
      </c>
      <c r="P133" s="201"/>
      <c r="Q133" s="56"/>
      <c r="R133" s="56"/>
      <c r="S133" s="201" t="s">
        <v>217</v>
      </c>
      <c r="T133" s="201"/>
      <c r="U133" s="56"/>
      <c r="V133" s="56"/>
      <c r="W133" s="202">
        <v>4624</v>
      </c>
      <c r="X133" s="202"/>
      <c r="Y133" s="56"/>
    </row>
    <row r="134" spans="1:25">
      <c r="A134" s="68"/>
      <c r="B134" s="169"/>
      <c r="C134" s="201"/>
      <c r="D134" s="201"/>
      <c r="E134" s="56"/>
      <c r="F134" s="56"/>
      <c r="G134" s="202"/>
      <c r="H134" s="202"/>
      <c r="I134" s="56"/>
      <c r="J134" s="56"/>
      <c r="K134" s="201"/>
      <c r="L134" s="201"/>
      <c r="M134" s="56"/>
      <c r="N134" s="56"/>
      <c r="O134" s="201"/>
      <c r="P134" s="201"/>
      <c r="Q134" s="56"/>
      <c r="R134" s="56"/>
      <c r="S134" s="201"/>
      <c r="T134" s="201"/>
      <c r="U134" s="56"/>
      <c r="V134" s="56"/>
      <c r="W134" s="202"/>
      <c r="X134" s="202"/>
      <c r="Y134" s="56"/>
    </row>
    <row r="135" spans="1:25">
      <c r="A135" s="68"/>
      <c r="B135" s="166" t="s">
        <v>43</v>
      </c>
      <c r="C135" s="199" t="s">
        <v>217</v>
      </c>
      <c r="D135" s="199"/>
      <c r="E135" s="37"/>
      <c r="F135" s="37"/>
      <c r="G135" s="200">
        <v>16672</v>
      </c>
      <c r="H135" s="200"/>
      <c r="I135" s="37"/>
      <c r="J135" s="37"/>
      <c r="K135" s="199" t="s">
        <v>217</v>
      </c>
      <c r="L135" s="199"/>
      <c r="M135" s="37"/>
      <c r="N135" s="37"/>
      <c r="O135" s="199" t="s">
        <v>217</v>
      </c>
      <c r="P135" s="199"/>
      <c r="Q135" s="37"/>
      <c r="R135" s="37"/>
      <c r="S135" s="199" t="s">
        <v>217</v>
      </c>
      <c r="T135" s="199"/>
      <c r="U135" s="37"/>
      <c r="V135" s="37"/>
      <c r="W135" s="200">
        <v>16672</v>
      </c>
      <c r="X135" s="200"/>
      <c r="Y135" s="37"/>
    </row>
    <row r="136" spans="1:25">
      <c r="A136" s="68"/>
      <c r="B136" s="166"/>
      <c r="C136" s="199"/>
      <c r="D136" s="199"/>
      <c r="E136" s="37"/>
      <c r="F136" s="37"/>
      <c r="G136" s="200"/>
      <c r="H136" s="200"/>
      <c r="I136" s="37"/>
      <c r="J136" s="37"/>
      <c r="K136" s="199"/>
      <c r="L136" s="199"/>
      <c r="M136" s="37"/>
      <c r="N136" s="37"/>
      <c r="O136" s="199"/>
      <c r="P136" s="199"/>
      <c r="Q136" s="37"/>
      <c r="R136" s="37"/>
      <c r="S136" s="199"/>
      <c r="T136" s="199"/>
      <c r="U136" s="37"/>
      <c r="V136" s="37"/>
      <c r="W136" s="200"/>
      <c r="X136" s="200"/>
      <c r="Y136" s="37"/>
    </row>
    <row r="137" spans="1:25">
      <c r="A137" s="68"/>
      <c r="B137" s="169" t="s">
        <v>736</v>
      </c>
      <c r="C137" s="201" t="s">
        <v>217</v>
      </c>
      <c r="D137" s="201"/>
      <c r="E137" s="56"/>
      <c r="F137" s="56"/>
      <c r="G137" s="202">
        <v>21012</v>
      </c>
      <c r="H137" s="202"/>
      <c r="I137" s="56"/>
      <c r="J137" s="56"/>
      <c r="K137" s="201" t="s">
        <v>217</v>
      </c>
      <c r="L137" s="201"/>
      <c r="M137" s="56"/>
      <c r="N137" s="56"/>
      <c r="O137" s="201" t="s">
        <v>217</v>
      </c>
      <c r="P137" s="201"/>
      <c r="Q137" s="56"/>
      <c r="R137" s="56"/>
      <c r="S137" s="201" t="s">
        <v>217</v>
      </c>
      <c r="T137" s="201"/>
      <c r="U137" s="56"/>
      <c r="V137" s="56"/>
      <c r="W137" s="202">
        <v>21012</v>
      </c>
      <c r="X137" s="202"/>
      <c r="Y137" s="56"/>
    </row>
    <row r="138" spans="1:25">
      <c r="A138" s="68"/>
      <c r="B138" s="169"/>
      <c r="C138" s="201"/>
      <c r="D138" s="201"/>
      <c r="E138" s="56"/>
      <c r="F138" s="56"/>
      <c r="G138" s="202"/>
      <c r="H138" s="202"/>
      <c r="I138" s="56"/>
      <c r="J138" s="56"/>
      <c r="K138" s="201"/>
      <c r="L138" s="201"/>
      <c r="M138" s="56"/>
      <c r="N138" s="56"/>
      <c r="O138" s="201"/>
      <c r="P138" s="201"/>
      <c r="Q138" s="56"/>
      <c r="R138" s="56"/>
      <c r="S138" s="201"/>
      <c r="T138" s="201"/>
      <c r="U138" s="56"/>
      <c r="V138" s="56"/>
      <c r="W138" s="202"/>
      <c r="X138" s="202"/>
      <c r="Y138" s="56"/>
    </row>
    <row r="139" spans="1:25">
      <c r="A139" s="68"/>
      <c r="B139" s="166" t="s">
        <v>737</v>
      </c>
      <c r="C139" s="199" t="s">
        <v>217</v>
      </c>
      <c r="D139" s="199"/>
      <c r="E139" s="37"/>
      <c r="F139" s="37"/>
      <c r="G139" s="200">
        <v>15517</v>
      </c>
      <c r="H139" s="200"/>
      <c r="I139" s="37"/>
      <c r="J139" s="37"/>
      <c r="K139" s="199" t="s">
        <v>217</v>
      </c>
      <c r="L139" s="199"/>
      <c r="M139" s="37"/>
      <c r="N139" s="37"/>
      <c r="O139" s="199" t="s">
        <v>217</v>
      </c>
      <c r="P139" s="199"/>
      <c r="Q139" s="37"/>
      <c r="R139" s="37"/>
      <c r="S139" s="199" t="s">
        <v>217</v>
      </c>
      <c r="T139" s="199"/>
      <c r="U139" s="37"/>
      <c r="V139" s="37"/>
      <c r="W139" s="200">
        <v>15517</v>
      </c>
      <c r="X139" s="200"/>
      <c r="Y139" s="37"/>
    </row>
    <row r="140" spans="1:25" ht="15.75" thickBot="1">
      <c r="A140" s="68"/>
      <c r="B140" s="166"/>
      <c r="C140" s="204"/>
      <c r="D140" s="204"/>
      <c r="E140" s="74"/>
      <c r="F140" s="37"/>
      <c r="G140" s="205"/>
      <c r="H140" s="205"/>
      <c r="I140" s="74"/>
      <c r="J140" s="37"/>
      <c r="K140" s="204"/>
      <c r="L140" s="204"/>
      <c r="M140" s="74"/>
      <c r="N140" s="37"/>
      <c r="O140" s="204"/>
      <c r="P140" s="204"/>
      <c r="Q140" s="74"/>
      <c r="R140" s="37"/>
      <c r="S140" s="204"/>
      <c r="T140" s="204"/>
      <c r="U140" s="74"/>
      <c r="V140" s="37"/>
      <c r="W140" s="205"/>
      <c r="X140" s="205"/>
      <c r="Y140" s="74"/>
    </row>
    <row r="141" spans="1:25">
      <c r="A141" s="68"/>
      <c r="B141" s="183" t="s">
        <v>738</v>
      </c>
      <c r="C141" s="209" t="s">
        <v>217</v>
      </c>
      <c r="D141" s="209"/>
      <c r="E141" s="66"/>
      <c r="F141" s="56"/>
      <c r="G141" s="207">
        <v>237142</v>
      </c>
      <c r="H141" s="207"/>
      <c r="I141" s="66"/>
      <c r="J141" s="56"/>
      <c r="K141" s="209" t="s">
        <v>217</v>
      </c>
      <c r="L141" s="209"/>
      <c r="M141" s="66"/>
      <c r="N141" s="56"/>
      <c r="O141" s="209" t="s">
        <v>217</v>
      </c>
      <c r="P141" s="209"/>
      <c r="Q141" s="66"/>
      <c r="R141" s="56"/>
      <c r="S141" s="209" t="s">
        <v>217</v>
      </c>
      <c r="T141" s="209"/>
      <c r="U141" s="66"/>
      <c r="V141" s="56"/>
      <c r="W141" s="207">
        <v>237142</v>
      </c>
      <c r="X141" s="207"/>
      <c r="Y141" s="66"/>
    </row>
    <row r="142" spans="1:25">
      <c r="A142" s="68"/>
      <c r="B142" s="183"/>
      <c r="C142" s="201"/>
      <c r="D142" s="201"/>
      <c r="E142" s="56"/>
      <c r="F142" s="56"/>
      <c r="G142" s="208"/>
      <c r="H142" s="208"/>
      <c r="I142" s="82"/>
      <c r="J142" s="56"/>
      <c r="K142" s="210"/>
      <c r="L142" s="210"/>
      <c r="M142" s="82"/>
      <c r="N142" s="56"/>
      <c r="O142" s="210"/>
      <c r="P142" s="210"/>
      <c r="Q142" s="82"/>
      <c r="R142" s="56"/>
      <c r="S142" s="210"/>
      <c r="T142" s="210"/>
      <c r="U142" s="82"/>
      <c r="V142" s="56"/>
      <c r="W142" s="208"/>
      <c r="X142" s="208"/>
      <c r="Y142" s="82"/>
    </row>
    <row r="143" spans="1:25">
      <c r="A143" s="68"/>
      <c r="B143" s="165" t="s">
        <v>739</v>
      </c>
      <c r="C143" s="37"/>
      <c r="D143" s="37"/>
      <c r="E143" s="37"/>
      <c r="F143" s="11"/>
      <c r="G143" s="37"/>
      <c r="H143" s="37"/>
      <c r="I143" s="37"/>
      <c r="J143" s="11"/>
      <c r="K143" s="37"/>
      <c r="L143" s="37"/>
      <c r="M143" s="37"/>
      <c r="N143" s="11"/>
      <c r="O143" s="37"/>
      <c r="P143" s="37"/>
      <c r="Q143" s="37"/>
      <c r="R143" s="11"/>
      <c r="S143" s="37"/>
      <c r="T143" s="37"/>
      <c r="U143" s="37"/>
      <c r="V143" s="11"/>
      <c r="W143" s="37"/>
      <c r="X143" s="37"/>
      <c r="Y143" s="37"/>
    </row>
    <row r="144" spans="1:25">
      <c r="A144" s="68"/>
      <c r="B144" s="169" t="s">
        <v>740</v>
      </c>
      <c r="C144" s="202">
        <v>5571</v>
      </c>
      <c r="D144" s="202"/>
      <c r="E144" s="56"/>
      <c r="F144" s="56"/>
      <c r="G144" s="201" t="s">
        <v>217</v>
      </c>
      <c r="H144" s="201"/>
      <c r="I144" s="56"/>
      <c r="J144" s="56"/>
      <c r="K144" s="202">
        <v>342526</v>
      </c>
      <c r="L144" s="202"/>
      <c r="M144" s="56"/>
      <c r="N144" s="56"/>
      <c r="O144" s="201" t="s">
        <v>217</v>
      </c>
      <c r="P144" s="201"/>
      <c r="Q144" s="56"/>
      <c r="R144" s="56"/>
      <c r="S144" s="201" t="s">
        <v>768</v>
      </c>
      <c r="T144" s="201"/>
      <c r="U144" s="203" t="s">
        <v>229</v>
      </c>
      <c r="V144" s="56"/>
      <c r="W144" s="202">
        <v>347541</v>
      </c>
      <c r="X144" s="202"/>
      <c r="Y144" s="56"/>
    </row>
    <row r="145" spans="1:25">
      <c r="A145" s="68"/>
      <c r="B145" s="169"/>
      <c r="C145" s="202"/>
      <c r="D145" s="202"/>
      <c r="E145" s="56"/>
      <c r="F145" s="56"/>
      <c r="G145" s="201"/>
      <c r="H145" s="201"/>
      <c r="I145" s="56"/>
      <c r="J145" s="56"/>
      <c r="K145" s="202"/>
      <c r="L145" s="202"/>
      <c r="M145" s="56"/>
      <c r="N145" s="56"/>
      <c r="O145" s="201"/>
      <c r="P145" s="201"/>
      <c r="Q145" s="56"/>
      <c r="R145" s="56"/>
      <c r="S145" s="201"/>
      <c r="T145" s="201"/>
      <c r="U145" s="203"/>
      <c r="V145" s="56"/>
      <c r="W145" s="202"/>
      <c r="X145" s="202"/>
      <c r="Y145" s="56"/>
    </row>
    <row r="146" spans="1:25">
      <c r="A146" s="68"/>
      <c r="B146" s="166" t="s">
        <v>741</v>
      </c>
      <c r="C146" s="199" t="s">
        <v>217</v>
      </c>
      <c r="D146" s="199"/>
      <c r="E146" s="37"/>
      <c r="F146" s="37"/>
      <c r="G146" s="199" t="s">
        <v>217</v>
      </c>
      <c r="H146" s="199"/>
      <c r="I146" s="37"/>
      <c r="J146" s="37"/>
      <c r="K146" s="200">
        <v>27603</v>
      </c>
      <c r="L146" s="200"/>
      <c r="M146" s="37"/>
      <c r="N146" s="37"/>
      <c r="O146" s="199" t="s">
        <v>217</v>
      </c>
      <c r="P146" s="199"/>
      <c r="Q146" s="37"/>
      <c r="R146" s="37"/>
      <c r="S146" s="89"/>
      <c r="T146" s="89"/>
      <c r="U146" s="37"/>
      <c r="V146" s="37"/>
      <c r="W146" s="200">
        <v>27603</v>
      </c>
      <c r="X146" s="200"/>
      <c r="Y146" s="37"/>
    </row>
    <row r="147" spans="1:25">
      <c r="A147" s="68"/>
      <c r="B147" s="166"/>
      <c r="C147" s="199"/>
      <c r="D147" s="199"/>
      <c r="E147" s="37"/>
      <c r="F147" s="37"/>
      <c r="G147" s="199"/>
      <c r="H147" s="199"/>
      <c r="I147" s="37"/>
      <c r="J147" s="37"/>
      <c r="K147" s="200"/>
      <c r="L147" s="200"/>
      <c r="M147" s="37"/>
      <c r="N147" s="37"/>
      <c r="O147" s="199"/>
      <c r="P147" s="199"/>
      <c r="Q147" s="37"/>
      <c r="R147" s="37"/>
      <c r="S147" s="89"/>
      <c r="T147" s="89"/>
      <c r="U147" s="37"/>
      <c r="V147" s="37"/>
      <c r="W147" s="200"/>
      <c r="X147" s="200"/>
      <c r="Y147" s="37"/>
    </row>
    <row r="148" spans="1:25">
      <c r="A148" s="68"/>
      <c r="B148" s="169" t="s">
        <v>733</v>
      </c>
      <c r="C148" s="201" t="s">
        <v>217</v>
      </c>
      <c r="D148" s="201"/>
      <c r="E148" s="56"/>
      <c r="F148" s="56"/>
      <c r="G148" s="201" t="s">
        <v>217</v>
      </c>
      <c r="H148" s="201"/>
      <c r="I148" s="56"/>
      <c r="J148" s="56"/>
      <c r="K148" s="202">
        <v>11816</v>
      </c>
      <c r="L148" s="202"/>
      <c r="M148" s="56"/>
      <c r="N148" s="56"/>
      <c r="O148" s="201" t="s">
        <v>217</v>
      </c>
      <c r="P148" s="201"/>
      <c r="Q148" s="56"/>
      <c r="R148" s="56"/>
      <c r="S148" s="201" t="s">
        <v>217</v>
      </c>
      <c r="T148" s="201"/>
      <c r="U148" s="56"/>
      <c r="V148" s="56"/>
      <c r="W148" s="202">
        <v>11816</v>
      </c>
      <c r="X148" s="202"/>
      <c r="Y148" s="56"/>
    </row>
    <row r="149" spans="1:25">
      <c r="A149" s="68"/>
      <c r="B149" s="169"/>
      <c r="C149" s="201"/>
      <c r="D149" s="201"/>
      <c r="E149" s="56"/>
      <c r="F149" s="56"/>
      <c r="G149" s="201"/>
      <c r="H149" s="201"/>
      <c r="I149" s="56"/>
      <c r="J149" s="56"/>
      <c r="K149" s="202"/>
      <c r="L149" s="202"/>
      <c r="M149" s="56"/>
      <c r="N149" s="56"/>
      <c r="O149" s="201"/>
      <c r="P149" s="201"/>
      <c r="Q149" s="56"/>
      <c r="R149" s="56"/>
      <c r="S149" s="201"/>
      <c r="T149" s="201"/>
      <c r="U149" s="56"/>
      <c r="V149" s="56"/>
      <c r="W149" s="202"/>
      <c r="X149" s="202"/>
      <c r="Y149" s="56"/>
    </row>
    <row r="150" spans="1:25">
      <c r="A150" s="68"/>
      <c r="B150" s="166" t="s">
        <v>171</v>
      </c>
      <c r="C150" s="199">
        <v>157</v>
      </c>
      <c r="D150" s="199"/>
      <c r="E150" s="37"/>
      <c r="F150" s="37"/>
      <c r="G150" s="199" t="s">
        <v>217</v>
      </c>
      <c r="H150" s="199"/>
      <c r="I150" s="37"/>
      <c r="J150" s="37"/>
      <c r="K150" s="200">
        <v>64929</v>
      </c>
      <c r="L150" s="200"/>
      <c r="M150" s="37"/>
      <c r="N150" s="37"/>
      <c r="O150" s="199" t="s">
        <v>217</v>
      </c>
      <c r="P150" s="199"/>
      <c r="Q150" s="37"/>
      <c r="R150" s="37"/>
      <c r="S150" s="199" t="s">
        <v>217</v>
      </c>
      <c r="T150" s="199"/>
      <c r="U150" s="37"/>
      <c r="V150" s="37"/>
      <c r="W150" s="200">
        <v>65086</v>
      </c>
      <c r="X150" s="200"/>
      <c r="Y150" s="37"/>
    </row>
    <row r="151" spans="1:25">
      <c r="A151" s="68"/>
      <c r="B151" s="166"/>
      <c r="C151" s="199"/>
      <c r="D151" s="199"/>
      <c r="E151" s="37"/>
      <c r="F151" s="37"/>
      <c r="G151" s="199"/>
      <c r="H151" s="199"/>
      <c r="I151" s="37"/>
      <c r="J151" s="37"/>
      <c r="K151" s="200"/>
      <c r="L151" s="200"/>
      <c r="M151" s="37"/>
      <c r="N151" s="37"/>
      <c r="O151" s="199"/>
      <c r="P151" s="199"/>
      <c r="Q151" s="37"/>
      <c r="R151" s="37"/>
      <c r="S151" s="199"/>
      <c r="T151" s="199"/>
      <c r="U151" s="37"/>
      <c r="V151" s="37"/>
      <c r="W151" s="200"/>
      <c r="X151" s="200"/>
      <c r="Y151" s="37"/>
    </row>
    <row r="152" spans="1:25">
      <c r="A152" s="68"/>
      <c r="B152" s="169" t="s">
        <v>51</v>
      </c>
      <c r="C152" s="201" t="s">
        <v>217</v>
      </c>
      <c r="D152" s="201"/>
      <c r="E152" s="56"/>
      <c r="F152" s="56"/>
      <c r="G152" s="201" t="s">
        <v>217</v>
      </c>
      <c r="H152" s="201"/>
      <c r="I152" s="56"/>
      <c r="J152" s="56"/>
      <c r="K152" s="202">
        <v>10109</v>
      </c>
      <c r="L152" s="202"/>
      <c r="M152" s="56"/>
      <c r="N152" s="56"/>
      <c r="O152" s="201" t="s">
        <v>217</v>
      </c>
      <c r="P152" s="201"/>
      <c r="Q152" s="56"/>
      <c r="R152" s="56"/>
      <c r="S152" s="201" t="s">
        <v>217</v>
      </c>
      <c r="T152" s="201"/>
      <c r="U152" s="56"/>
      <c r="V152" s="56"/>
      <c r="W152" s="202">
        <v>10109</v>
      </c>
      <c r="X152" s="202"/>
      <c r="Y152" s="56"/>
    </row>
    <row r="153" spans="1:25">
      <c r="A153" s="68"/>
      <c r="B153" s="169"/>
      <c r="C153" s="201"/>
      <c r="D153" s="201"/>
      <c r="E153" s="56"/>
      <c r="F153" s="56"/>
      <c r="G153" s="201"/>
      <c r="H153" s="201"/>
      <c r="I153" s="56"/>
      <c r="J153" s="56"/>
      <c r="K153" s="202"/>
      <c r="L153" s="202"/>
      <c r="M153" s="56"/>
      <c r="N153" s="56"/>
      <c r="O153" s="201"/>
      <c r="P153" s="201"/>
      <c r="Q153" s="56"/>
      <c r="R153" s="56"/>
      <c r="S153" s="201"/>
      <c r="T153" s="201"/>
      <c r="U153" s="56"/>
      <c r="V153" s="56"/>
      <c r="W153" s="202"/>
      <c r="X153" s="202"/>
      <c r="Y153" s="56"/>
    </row>
    <row r="154" spans="1:25">
      <c r="A154" s="68"/>
      <c r="B154" s="166" t="s">
        <v>742</v>
      </c>
      <c r="C154" s="199" t="s">
        <v>217</v>
      </c>
      <c r="D154" s="199"/>
      <c r="E154" s="37"/>
      <c r="F154" s="37"/>
      <c r="G154" s="199" t="s">
        <v>217</v>
      </c>
      <c r="H154" s="199"/>
      <c r="I154" s="37"/>
      <c r="J154" s="37"/>
      <c r="K154" s="200">
        <v>10450</v>
      </c>
      <c r="L154" s="200"/>
      <c r="M154" s="37"/>
      <c r="N154" s="37"/>
      <c r="O154" s="199" t="s">
        <v>217</v>
      </c>
      <c r="P154" s="199"/>
      <c r="Q154" s="37"/>
      <c r="R154" s="37"/>
      <c r="S154" s="199" t="s">
        <v>217</v>
      </c>
      <c r="T154" s="199"/>
      <c r="U154" s="37"/>
      <c r="V154" s="37"/>
      <c r="W154" s="200">
        <v>10450</v>
      </c>
      <c r="X154" s="200"/>
      <c r="Y154" s="37"/>
    </row>
    <row r="155" spans="1:25">
      <c r="A155" s="68"/>
      <c r="B155" s="166"/>
      <c r="C155" s="199"/>
      <c r="D155" s="199"/>
      <c r="E155" s="37"/>
      <c r="F155" s="37"/>
      <c r="G155" s="199"/>
      <c r="H155" s="199"/>
      <c r="I155" s="37"/>
      <c r="J155" s="37"/>
      <c r="K155" s="200"/>
      <c r="L155" s="200"/>
      <c r="M155" s="37"/>
      <c r="N155" s="37"/>
      <c r="O155" s="199"/>
      <c r="P155" s="199"/>
      <c r="Q155" s="37"/>
      <c r="R155" s="37"/>
      <c r="S155" s="199"/>
      <c r="T155" s="199"/>
      <c r="U155" s="37"/>
      <c r="V155" s="37"/>
      <c r="W155" s="200"/>
      <c r="X155" s="200"/>
      <c r="Y155" s="37"/>
    </row>
    <row r="156" spans="1:25">
      <c r="A156" s="68"/>
      <c r="B156" s="169" t="s">
        <v>736</v>
      </c>
      <c r="C156" s="202">
        <v>12035</v>
      </c>
      <c r="D156" s="202"/>
      <c r="E156" s="56"/>
      <c r="F156" s="56"/>
      <c r="G156" s="201" t="s">
        <v>217</v>
      </c>
      <c r="H156" s="201"/>
      <c r="I156" s="56"/>
      <c r="J156" s="56"/>
      <c r="K156" s="201" t="s">
        <v>217</v>
      </c>
      <c r="L156" s="201"/>
      <c r="M156" s="56"/>
      <c r="N156" s="56"/>
      <c r="O156" s="201" t="s">
        <v>217</v>
      </c>
      <c r="P156" s="201"/>
      <c r="Q156" s="56"/>
      <c r="R156" s="56"/>
      <c r="S156" s="201" t="s">
        <v>217</v>
      </c>
      <c r="T156" s="201"/>
      <c r="U156" s="56"/>
      <c r="V156" s="56"/>
      <c r="W156" s="202">
        <v>12035</v>
      </c>
      <c r="X156" s="202"/>
      <c r="Y156" s="56"/>
    </row>
    <row r="157" spans="1:25" ht="15.75" thickBot="1">
      <c r="A157" s="68"/>
      <c r="B157" s="169"/>
      <c r="C157" s="213"/>
      <c r="D157" s="213"/>
      <c r="E157" s="85"/>
      <c r="F157" s="56"/>
      <c r="G157" s="214"/>
      <c r="H157" s="214"/>
      <c r="I157" s="85"/>
      <c r="J157" s="56"/>
      <c r="K157" s="214"/>
      <c r="L157" s="214"/>
      <c r="M157" s="85"/>
      <c r="N157" s="56"/>
      <c r="O157" s="214"/>
      <c r="P157" s="214"/>
      <c r="Q157" s="85"/>
      <c r="R157" s="56"/>
      <c r="S157" s="214"/>
      <c r="T157" s="214"/>
      <c r="U157" s="85"/>
      <c r="V157" s="56"/>
      <c r="W157" s="213"/>
      <c r="X157" s="213"/>
      <c r="Y157" s="85"/>
    </row>
    <row r="158" spans="1:25">
      <c r="A158" s="68"/>
      <c r="B158" s="186" t="s">
        <v>743</v>
      </c>
      <c r="C158" s="215">
        <v>17763</v>
      </c>
      <c r="D158" s="215"/>
      <c r="E158" s="40"/>
      <c r="F158" s="37"/>
      <c r="G158" s="216" t="s">
        <v>217</v>
      </c>
      <c r="H158" s="216"/>
      <c r="I158" s="40"/>
      <c r="J158" s="37"/>
      <c r="K158" s="215">
        <v>467433</v>
      </c>
      <c r="L158" s="215"/>
      <c r="M158" s="40"/>
      <c r="N158" s="37"/>
      <c r="O158" s="216" t="s">
        <v>217</v>
      </c>
      <c r="P158" s="216"/>
      <c r="Q158" s="40"/>
      <c r="R158" s="37"/>
      <c r="S158" s="216" t="s">
        <v>768</v>
      </c>
      <c r="T158" s="216"/>
      <c r="U158" s="219" t="s">
        <v>229</v>
      </c>
      <c r="V158" s="37"/>
      <c r="W158" s="215">
        <v>484640</v>
      </c>
      <c r="X158" s="215"/>
      <c r="Y158" s="40"/>
    </row>
    <row r="159" spans="1:25">
      <c r="A159" s="68"/>
      <c r="B159" s="186"/>
      <c r="C159" s="200"/>
      <c r="D159" s="200"/>
      <c r="E159" s="37"/>
      <c r="F159" s="37"/>
      <c r="G159" s="217"/>
      <c r="H159" s="217"/>
      <c r="I159" s="95"/>
      <c r="J159" s="37"/>
      <c r="K159" s="218"/>
      <c r="L159" s="218"/>
      <c r="M159" s="95"/>
      <c r="N159" s="37"/>
      <c r="O159" s="217"/>
      <c r="P159" s="217"/>
      <c r="Q159" s="95"/>
      <c r="R159" s="37"/>
      <c r="S159" s="217"/>
      <c r="T159" s="217"/>
      <c r="U159" s="220"/>
      <c r="V159" s="37"/>
      <c r="W159" s="218"/>
      <c r="X159" s="218"/>
      <c r="Y159" s="95"/>
    </row>
    <row r="160" spans="1:25">
      <c r="A160" s="68"/>
      <c r="B160" s="164" t="s">
        <v>744</v>
      </c>
      <c r="C160" s="56"/>
      <c r="D160" s="56"/>
      <c r="E160" s="56"/>
      <c r="F160" s="18"/>
      <c r="G160" s="56"/>
      <c r="H160" s="56"/>
      <c r="I160" s="56"/>
      <c r="J160" s="18"/>
      <c r="K160" s="56"/>
      <c r="L160" s="56"/>
      <c r="M160" s="56"/>
      <c r="N160" s="18"/>
      <c r="O160" s="56"/>
      <c r="P160" s="56"/>
      <c r="Q160" s="56"/>
      <c r="R160" s="18"/>
      <c r="S160" s="56"/>
      <c r="T160" s="56"/>
      <c r="U160" s="56"/>
      <c r="V160" s="18"/>
      <c r="W160" s="56"/>
      <c r="X160" s="56"/>
      <c r="Y160" s="56"/>
    </row>
    <row r="161" spans="1:25">
      <c r="A161" s="68"/>
      <c r="B161" s="166" t="s">
        <v>745</v>
      </c>
      <c r="C161" s="200">
        <v>32986</v>
      </c>
      <c r="D161" s="200"/>
      <c r="E161" s="37"/>
      <c r="F161" s="37"/>
      <c r="G161" s="199" t="s">
        <v>217</v>
      </c>
      <c r="H161" s="199"/>
      <c r="I161" s="37"/>
      <c r="J161" s="37"/>
      <c r="K161" s="200">
        <v>7593</v>
      </c>
      <c r="L161" s="200"/>
      <c r="M161" s="37"/>
      <c r="N161" s="37"/>
      <c r="O161" s="200">
        <v>59644</v>
      </c>
      <c r="P161" s="200"/>
      <c r="Q161" s="37"/>
      <c r="R161" s="37"/>
      <c r="S161" s="199" t="s">
        <v>772</v>
      </c>
      <c r="T161" s="199"/>
      <c r="U161" s="198" t="s">
        <v>229</v>
      </c>
      <c r="V161" s="37"/>
      <c r="W161" s="200">
        <v>99079</v>
      </c>
      <c r="X161" s="200"/>
      <c r="Y161" s="37"/>
    </row>
    <row r="162" spans="1:25">
      <c r="A162" s="68"/>
      <c r="B162" s="166"/>
      <c r="C162" s="200"/>
      <c r="D162" s="200"/>
      <c r="E162" s="37"/>
      <c r="F162" s="37"/>
      <c r="G162" s="199"/>
      <c r="H162" s="199"/>
      <c r="I162" s="37"/>
      <c r="J162" s="37"/>
      <c r="K162" s="200"/>
      <c r="L162" s="200"/>
      <c r="M162" s="37"/>
      <c r="N162" s="37"/>
      <c r="O162" s="200"/>
      <c r="P162" s="200"/>
      <c r="Q162" s="37"/>
      <c r="R162" s="37"/>
      <c r="S162" s="199"/>
      <c r="T162" s="199"/>
      <c r="U162" s="198"/>
      <c r="V162" s="37"/>
      <c r="W162" s="200"/>
      <c r="X162" s="200"/>
      <c r="Y162" s="37"/>
    </row>
    <row r="163" spans="1:25">
      <c r="A163" s="68"/>
      <c r="B163" s="169" t="s">
        <v>742</v>
      </c>
      <c r="C163" s="201" t="s">
        <v>217</v>
      </c>
      <c r="D163" s="201"/>
      <c r="E163" s="56"/>
      <c r="F163" s="56"/>
      <c r="G163" s="201" t="s">
        <v>217</v>
      </c>
      <c r="H163" s="201"/>
      <c r="I163" s="56"/>
      <c r="J163" s="56"/>
      <c r="K163" s="201">
        <v>207</v>
      </c>
      <c r="L163" s="201"/>
      <c r="M163" s="56"/>
      <c r="N163" s="56"/>
      <c r="O163" s="201">
        <v>221</v>
      </c>
      <c r="P163" s="201"/>
      <c r="Q163" s="56"/>
      <c r="R163" s="56"/>
      <c r="S163" s="201" t="s">
        <v>217</v>
      </c>
      <c r="T163" s="201"/>
      <c r="U163" s="56"/>
      <c r="V163" s="56"/>
      <c r="W163" s="201">
        <v>428</v>
      </c>
      <c r="X163" s="201"/>
      <c r="Y163" s="56"/>
    </row>
    <row r="164" spans="1:25">
      <c r="A164" s="68"/>
      <c r="B164" s="169"/>
      <c r="C164" s="201"/>
      <c r="D164" s="201"/>
      <c r="E164" s="56"/>
      <c r="F164" s="56"/>
      <c r="G164" s="201"/>
      <c r="H164" s="201"/>
      <c r="I164" s="56"/>
      <c r="J164" s="56"/>
      <c r="K164" s="201"/>
      <c r="L164" s="201"/>
      <c r="M164" s="56"/>
      <c r="N164" s="56"/>
      <c r="O164" s="201"/>
      <c r="P164" s="201"/>
      <c r="Q164" s="56"/>
      <c r="R164" s="56"/>
      <c r="S164" s="201"/>
      <c r="T164" s="201"/>
      <c r="U164" s="56"/>
      <c r="V164" s="56"/>
      <c r="W164" s="201"/>
      <c r="X164" s="201"/>
      <c r="Y164" s="56"/>
    </row>
    <row r="165" spans="1:25">
      <c r="A165" s="68"/>
      <c r="B165" s="166" t="s">
        <v>171</v>
      </c>
      <c r="C165" s="199">
        <v>7</v>
      </c>
      <c r="D165" s="199"/>
      <c r="E165" s="37"/>
      <c r="F165" s="37"/>
      <c r="G165" s="199" t="s">
        <v>217</v>
      </c>
      <c r="H165" s="199"/>
      <c r="I165" s="37"/>
      <c r="J165" s="37"/>
      <c r="K165" s="199">
        <v>817</v>
      </c>
      <c r="L165" s="199"/>
      <c r="M165" s="37"/>
      <c r="N165" s="37"/>
      <c r="O165" s="199">
        <v>490</v>
      </c>
      <c r="P165" s="199"/>
      <c r="Q165" s="37"/>
      <c r="R165" s="37"/>
      <c r="S165" s="199" t="s">
        <v>217</v>
      </c>
      <c r="T165" s="199"/>
      <c r="U165" s="37"/>
      <c r="V165" s="37"/>
      <c r="W165" s="200">
        <v>1314</v>
      </c>
      <c r="X165" s="200"/>
      <c r="Y165" s="37"/>
    </row>
    <row r="166" spans="1:25">
      <c r="A166" s="68"/>
      <c r="B166" s="166"/>
      <c r="C166" s="199"/>
      <c r="D166" s="199"/>
      <c r="E166" s="37"/>
      <c r="F166" s="37"/>
      <c r="G166" s="199"/>
      <c r="H166" s="199"/>
      <c r="I166" s="37"/>
      <c r="J166" s="37"/>
      <c r="K166" s="199"/>
      <c r="L166" s="199"/>
      <c r="M166" s="37"/>
      <c r="N166" s="37"/>
      <c r="O166" s="199"/>
      <c r="P166" s="199"/>
      <c r="Q166" s="37"/>
      <c r="R166" s="37"/>
      <c r="S166" s="199"/>
      <c r="T166" s="199"/>
      <c r="U166" s="37"/>
      <c r="V166" s="37"/>
      <c r="W166" s="200"/>
      <c r="X166" s="200"/>
      <c r="Y166" s="37"/>
    </row>
    <row r="167" spans="1:25">
      <c r="A167" s="68"/>
      <c r="B167" s="169" t="s">
        <v>773</v>
      </c>
      <c r="C167" s="202">
        <v>74277</v>
      </c>
      <c r="D167" s="202"/>
      <c r="E167" s="56"/>
      <c r="F167" s="56"/>
      <c r="G167" s="201" t="s">
        <v>217</v>
      </c>
      <c r="H167" s="201"/>
      <c r="I167" s="56"/>
      <c r="J167" s="56"/>
      <c r="K167" s="201" t="s">
        <v>217</v>
      </c>
      <c r="L167" s="201"/>
      <c r="M167" s="56"/>
      <c r="N167" s="56"/>
      <c r="O167" s="201" t="s">
        <v>217</v>
      </c>
      <c r="P167" s="201"/>
      <c r="Q167" s="56"/>
      <c r="R167" s="56"/>
      <c r="S167" s="201" t="s">
        <v>217</v>
      </c>
      <c r="T167" s="201"/>
      <c r="U167" s="56"/>
      <c r="V167" s="56"/>
      <c r="W167" s="202">
        <v>74277</v>
      </c>
      <c r="X167" s="202"/>
      <c r="Y167" s="56"/>
    </row>
    <row r="168" spans="1:25">
      <c r="A168" s="68"/>
      <c r="B168" s="169"/>
      <c r="C168" s="202"/>
      <c r="D168" s="202"/>
      <c r="E168" s="56"/>
      <c r="F168" s="56"/>
      <c r="G168" s="201"/>
      <c r="H168" s="201"/>
      <c r="I168" s="56"/>
      <c r="J168" s="56"/>
      <c r="K168" s="201"/>
      <c r="L168" s="201"/>
      <c r="M168" s="56"/>
      <c r="N168" s="56"/>
      <c r="O168" s="201"/>
      <c r="P168" s="201"/>
      <c r="Q168" s="56"/>
      <c r="R168" s="56"/>
      <c r="S168" s="201"/>
      <c r="T168" s="201"/>
      <c r="U168" s="56"/>
      <c r="V168" s="56"/>
      <c r="W168" s="202"/>
      <c r="X168" s="202"/>
      <c r="Y168" s="56"/>
    </row>
    <row r="169" spans="1:25">
      <c r="A169" s="68"/>
      <c r="B169" s="166" t="s">
        <v>59</v>
      </c>
      <c r="C169" s="200">
        <v>61389</v>
      </c>
      <c r="D169" s="200"/>
      <c r="E169" s="37"/>
      <c r="F169" s="37"/>
      <c r="G169" s="200">
        <v>2155</v>
      </c>
      <c r="H169" s="200"/>
      <c r="I169" s="37"/>
      <c r="J169" s="37"/>
      <c r="K169" s="200">
        <v>1949</v>
      </c>
      <c r="L169" s="200"/>
      <c r="M169" s="37"/>
      <c r="N169" s="37"/>
      <c r="O169" s="199">
        <v>40</v>
      </c>
      <c r="P169" s="199"/>
      <c r="Q169" s="37"/>
      <c r="R169" s="37"/>
      <c r="S169" s="199" t="s">
        <v>774</v>
      </c>
      <c r="T169" s="199"/>
      <c r="U169" s="198" t="s">
        <v>229</v>
      </c>
      <c r="V169" s="37"/>
      <c r="W169" s="200">
        <v>64211</v>
      </c>
      <c r="X169" s="200"/>
      <c r="Y169" s="37"/>
    </row>
    <row r="170" spans="1:25" ht="15.75" thickBot="1">
      <c r="A170" s="68"/>
      <c r="B170" s="166"/>
      <c r="C170" s="205"/>
      <c r="D170" s="205"/>
      <c r="E170" s="74"/>
      <c r="F170" s="37"/>
      <c r="G170" s="205"/>
      <c r="H170" s="205"/>
      <c r="I170" s="74"/>
      <c r="J170" s="37"/>
      <c r="K170" s="205"/>
      <c r="L170" s="205"/>
      <c r="M170" s="74"/>
      <c r="N170" s="37"/>
      <c r="O170" s="204"/>
      <c r="P170" s="204"/>
      <c r="Q170" s="74"/>
      <c r="R170" s="37"/>
      <c r="S170" s="204"/>
      <c r="T170" s="204"/>
      <c r="U170" s="206"/>
      <c r="V170" s="37"/>
      <c r="W170" s="205"/>
      <c r="X170" s="205"/>
      <c r="Y170" s="74"/>
    </row>
    <row r="171" spans="1:25">
      <c r="A171" s="68"/>
      <c r="B171" s="183" t="s">
        <v>749</v>
      </c>
      <c r="C171" s="207">
        <v>168659</v>
      </c>
      <c r="D171" s="207"/>
      <c r="E171" s="66"/>
      <c r="F171" s="56"/>
      <c r="G171" s="207">
        <v>2155</v>
      </c>
      <c r="H171" s="207"/>
      <c r="I171" s="66"/>
      <c r="J171" s="56"/>
      <c r="K171" s="207">
        <v>10566</v>
      </c>
      <c r="L171" s="207"/>
      <c r="M171" s="66"/>
      <c r="N171" s="56"/>
      <c r="O171" s="207">
        <v>60395</v>
      </c>
      <c r="P171" s="207"/>
      <c r="Q171" s="66"/>
      <c r="R171" s="56"/>
      <c r="S171" s="209" t="s">
        <v>775</v>
      </c>
      <c r="T171" s="209"/>
      <c r="U171" s="211" t="s">
        <v>229</v>
      </c>
      <c r="V171" s="56"/>
      <c r="W171" s="207">
        <v>239309</v>
      </c>
      <c r="X171" s="207"/>
      <c r="Y171" s="66"/>
    </row>
    <row r="172" spans="1:25">
      <c r="A172" s="68"/>
      <c r="B172" s="183"/>
      <c r="C172" s="208"/>
      <c r="D172" s="208"/>
      <c r="E172" s="82"/>
      <c r="F172" s="56"/>
      <c r="G172" s="208"/>
      <c r="H172" s="208"/>
      <c r="I172" s="82"/>
      <c r="J172" s="56"/>
      <c r="K172" s="208"/>
      <c r="L172" s="208"/>
      <c r="M172" s="82"/>
      <c r="N172" s="56"/>
      <c r="O172" s="208"/>
      <c r="P172" s="208"/>
      <c r="Q172" s="82"/>
      <c r="R172" s="56"/>
      <c r="S172" s="210"/>
      <c r="T172" s="210"/>
      <c r="U172" s="212"/>
      <c r="V172" s="56"/>
      <c r="W172" s="208"/>
      <c r="X172" s="208"/>
      <c r="Y172" s="82"/>
    </row>
    <row r="173" spans="1:25">
      <c r="A173" s="68"/>
      <c r="B173" s="191" t="s">
        <v>751</v>
      </c>
      <c r="C173" s="200">
        <v>186422</v>
      </c>
      <c r="D173" s="200"/>
      <c r="E173" s="37"/>
      <c r="F173" s="37"/>
      <c r="G173" s="200">
        <v>239297</v>
      </c>
      <c r="H173" s="200"/>
      <c r="I173" s="37"/>
      <c r="J173" s="37"/>
      <c r="K173" s="200">
        <v>477999</v>
      </c>
      <c r="L173" s="200"/>
      <c r="M173" s="37"/>
      <c r="N173" s="37"/>
      <c r="O173" s="200">
        <v>60395</v>
      </c>
      <c r="P173" s="200"/>
      <c r="Q173" s="37"/>
      <c r="R173" s="37"/>
      <c r="S173" s="199" t="s">
        <v>776</v>
      </c>
      <c r="T173" s="199"/>
      <c r="U173" s="198" t="s">
        <v>229</v>
      </c>
      <c r="V173" s="37"/>
      <c r="W173" s="200">
        <v>961091</v>
      </c>
      <c r="X173" s="200"/>
      <c r="Y173" s="37"/>
    </row>
    <row r="174" spans="1:25" ht="15.75" thickBot="1">
      <c r="A174" s="68"/>
      <c r="B174" s="191"/>
      <c r="C174" s="205"/>
      <c r="D174" s="205"/>
      <c r="E174" s="74"/>
      <c r="F174" s="37"/>
      <c r="G174" s="205"/>
      <c r="H174" s="205"/>
      <c r="I174" s="74"/>
      <c r="J174" s="37"/>
      <c r="K174" s="205"/>
      <c r="L174" s="205"/>
      <c r="M174" s="74"/>
      <c r="N174" s="37"/>
      <c r="O174" s="205"/>
      <c r="P174" s="205"/>
      <c r="Q174" s="74"/>
      <c r="R174" s="37"/>
      <c r="S174" s="204"/>
      <c r="T174" s="204"/>
      <c r="U174" s="206"/>
      <c r="V174" s="37"/>
      <c r="W174" s="205"/>
      <c r="X174" s="205"/>
      <c r="Y174" s="74"/>
    </row>
    <row r="175" spans="1:25">
      <c r="A175" s="68"/>
      <c r="B175" s="176" t="s">
        <v>777</v>
      </c>
      <c r="C175" s="209" t="s">
        <v>778</v>
      </c>
      <c r="D175" s="209"/>
      <c r="E175" s="211" t="s">
        <v>229</v>
      </c>
      <c r="F175" s="56"/>
      <c r="G175" s="207">
        <v>23334</v>
      </c>
      <c r="H175" s="207"/>
      <c r="I175" s="66"/>
      <c r="J175" s="56"/>
      <c r="K175" s="207">
        <v>134553</v>
      </c>
      <c r="L175" s="207"/>
      <c r="M175" s="66"/>
      <c r="N175" s="56"/>
      <c r="O175" s="207">
        <v>2407</v>
      </c>
      <c r="P175" s="207"/>
      <c r="Q175" s="66"/>
      <c r="R175" s="56"/>
      <c r="S175" s="209" t="s">
        <v>779</v>
      </c>
      <c r="T175" s="209"/>
      <c r="U175" s="211" t="s">
        <v>229</v>
      </c>
      <c r="V175" s="56"/>
      <c r="W175" s="209" t="s">
        <v>654</v>
      </c>
      <c r="X175" s="209"/>
      <c r="Y175" s="211" t="s">
        <v>229</v>
      </c>
    </row>
    <row r="176" spans="1:25">
      <c r="A176" s="68"/>
      <c r="B176" s="176"/>
      <c r="C176" s="201"/>
      <c r="D176" s="201"/>
      <c r="E176" s="203"/>
      <c r="F176" s="56"/>
      <c r="G176" s="202"/>
      <c r="H176" s="202"/>
      <c r="I176" s="56"/>
      <c r="J176" s="56"/>
      <c r="K176" s="202"/>
      <c r="L176" s="202"/>
      <c r="M176" s="56"/>
      <c r="N176" s="56"/>
      <c r="O176" s="202"/>
      <c r="P176" s="202"/>
      <c r="Q176" s="56"/>
      <c r="R176" s="56"/>
      <c r="S176" s="201"/>
      <c r="T176" s="201"/>
      <c r="U176" s="203"/>
      <c r="V176" s="56"/>
      <c r="W176" s="201"/>
      <c r="X176" s="201"/>
      <c r="Y176" s="203"/>
    </row>
    <row r="177" spans="1:25">
      <c r="A177" s="68"/>
      <c r="B177" s="119" t="s">
        <v>377</v>
      </c>
      <c r="C177" s="199" t="s">
        <v>780</v>
      </c>
      <c r="D177" s="199"/>
      <c r="E177" s="198" t="s">
        <v>229</v>
      </c>
      <c r="F177" s="37"/>
      <c r="G177" s="200">
        <v>7833</v>
      </c>
      <c r="H177" s="200"/>
      <c r="I177" s="37"/>
      <c r="J177" s="37"/>
      <c r="K177" s="200">
        <v>61991</v>
      </c>
      <c r="L177" s="200"/>
      <c r="M177" s="37"/>
      <c r="N177" s="37"/>
      <c r="O177" s="199">
        <v>909</v>
      </c>
      <c r="P177" s="199"/>
      <c r="Q177" s="37"/>
      <c r="R177" s="37"/>
      <c r="S177" s="199" t="s">
        <v>217</v>
      </c>
      <c r="T177" s="199"/>
      <c r="U177" s="37"/>
      <c r="V177" s="37"/>
      <c r="W177" s="200">
        <v>1214</v>
      </c>
      <c r="X177" s="200"/>
      <c r="Y177" s="37"/>
    </row>
    <row r="178" spans="1:25" ht="15.75" thickBot="1">
      <c r="A178" s="68"/>
      <c r="B178" s="119"/>
      <c r="C178" s="204"/>
      <c r="D178" s="204"/>
      <c r="E178" s="206"/>
      <c r="F178" s="37"/>
      <c r="G178" s="205"/>
      <c r="H178" s="205"/>
      <c r="I178" s="74"/>
      <c r="J178" s="37"/>
      <c r="K178" s="205"/>
      <c r="L178" s="205"/>
      <c r="M178" s="74"/>
      <c r="N178" s="37"/>
      <c r="O178" s="204"/>
      <c r="P178" s="204"/>
      <c r="Q178" s="74"/>
      <c r="R178" s="37"/>
      <c r="S178" s="204"/>
      <c r="T178" s="204"/>
      <c r="U178" s="74"/>
      <c r="V178" s="37"/>
      <c r="W178" s="205"/>
      <c r="X178" s="205"/>
      <c r="Y178" s="74"/>
    </row>
    <row r="179" spans="1:25">
      <c r="A179" s="68"/>
      <c r="B179" s="176" t="s">
        <v>758</v>
      </c>
      <c r="C179" s="209" t="s">
        <v>228</v>
      </c>
      <c r="D179" s="209"/>
      <c r="E179" s="211" t="s">
        <v>229</v>
      </c>
      <c r="F179" s="56"/>
      <c r="G179" s="207">
        <v>15501</v>
      </c>
      <c r="H179" s="207"/>
      <c r="I179" s="66"/>
      <c r="J179" s="56"/>
      <c r="K179" s="207">
        <v>72562</v>
      </c>
      <c r="L179" s="207"/>
      <c r="M179" s="66"/>
      <c r="N179" s="56"/>
      <c r="O179" s="207">
        <v>1498</v>
      </c>
      <c r="P179" s="207"/>
      <c r="Q179" s="66"/>
      <c r="R179" s="56"/>
      <c r="S179" s="209" t="s">
        <v>779</v>
      </c>
      <c r="T179" s="209"/>
      <c r="U179" s="211" t="s">
        <v>229</v>
      </c>
      <c r="V179" s="56"/>
      <c r="W179" s="209" t="s">
        <v>228</v>
      </c>
      <c r="X179" s="209"/>
      <c r="Y179" s="211" t="s">
        <v>229</v>
      </c>
    </row>
    <row r="180" spans="1:25">
      <c r="A180" s="68"/>
      <c r="B180" s="176"/>
      <c r="C180" s="210"/>
      <c r="D180" s="210"/>
      <c r="E180" s="212"/>
      <c r="F180" s="56"/>
      <c r="G180" s="208"/>
      <c r="H180" s="208"/>
      <c r="I180" s="82"/>
      <c r="J180" s="56"/>
      <c r="K180" s="208"/>
      <c r="L180" s="208"/>
      <c r="M180" s="82"/>
      <c r="N180" s="56"/>
      <c r="O180" s="208"/>
      <c r="P180" s="208"/>
      <c r="Q180" s="82"/>
      <c r="R180" s="56"/>
      <c r="S180" s="210"/>
      <c r="T180" s="210"/>
      <c r="U180" s="212"/>
      <c r="V180" s="56"/>
      <c r="W180" s="210"/>
      <c r="X180" s="210"/>
      <c r="Y180" s="212"/>
    </row>
    <row r="181" spans="1:25">
      <c r="A181" s="68"/>
      <c r="B181" s="191" t="s">
        <v>781</v>
      </c>
      <c r="C181" s="199" t="s">
        <v>217</v>
      </c>
      <c r="D181" s="199"/>
      <c r="E181" s="37"/>
      <c r="F181" s="37"/>
      <c r="G181" s="199" t="s">
        <v>217</v>
      </c>
      <c r="H181" s="199"/>
      <c r="I181" s="37"/>
      <c r="J181" s="37"/>
      <c r="K181" s="199" t="s">
        <v>217</v>
      </c>
      <c r="L181" s="199"/>
      <c r="M181" s="37"/>
      <c r="N181" s="37"/>
      <c r="O181" s="199" t="s">
        <v>217</v>
      </c>
      <c r="P181" s="199"/>
      <c r="Q181" s="37"/>
      <c r="R181" s="37"/>
      <c r="S181" s="199" t="s">
        <v>217</v>
      </c>
      <c r="T181" s="199"/>
      <c r="U181" s="37"/>
      <c r="V181" s="37"/>
      <c r="W181" s="199" t="s">
        <v>217</v>
      </c>
      <c r="X181" s="199"/>
      <c r="Y181" s="37"/>
    </row>
    <row r="182" spans="1:25" ht="15.75" thickBot="1">
      <c r="A182" s="68"/>
      <c r="B182" s="191"/>
      <c r="C182" s="204"/>
      <c r="D182" s="204"/>
      <c r="E182" s="74"/>
      <c r="F182" s="37"/>
      <c r="G182" s="204"/>
      <c r="H182" s="204"/>
      <c r="I182" s="74"/>
      <c r="J182" s="37"/>
      <c r="K182" s="204"/>
      <c r="L182" s="204"/>
      <c r="M182" s="74"/>
      <c r="N182" s="37"/>
      <c r="O182" s="204"/>
      <c r="P182" s="204"/>
      <c r="Q182" s="74"/>
      <c r="R182" s="37"/>
      <c r="S182" s="204"/>
      <c r="T182" s="204"/>
      <c r="U182" s="74"/>
      <c r="V182" s="37"/>
      <c r="W182" s="204"/>
      <c r="X182" s="204"/>
      <c r="Y182" s="74"/>
    </row>
    <row r="183" spans="1:25">
      <c r="A183" s="68"/>
      <c r="B183" s="176" t="s">
        <v>765</v>
      </c>
      <c r="C183" s="211" t="s">
        <v>227</v>
      </c>
      <c r="D183" s="209" t="s">
        <v>228</v>
      </c>
      <c r="E183" s="211" t="s">
        <v>229</v>
      </c>
      <c r="F183" s="56"/>
      <c r="G183" s="211" t="s">
        <v>227</v>
      </c>
      <c r="H183" s="207">
        <v>15501</v>
      </c>
      <c r="I183" s="66"/>
      <c r="J183" s="56"/>
      <c r="K183" s="211" t="s">
        <v>227</v>
      </c>
      <c r="L183" s="207">
        <v>72562</v>
      </c>
      <c r="M183" s="66"/>
      <c r="N183" s="56"/>
      <c r="O183" s="211" t="s">
        <v>227</v>
      </c>
      <c r="P183" s="207">
        <v>1498</v>
      </c>
      <c r="Q183" s="66"/>
      <c r="R183" s="56"/>
      <c r="S183" s="211" t="s">
        <v>227</v>
      </c>
      <c r="T183" s="209" t="s">
        <v>779</v>
      </c>
      <c r="U183" s="211" t="s">
        <v>229</v>
      </c>
      <c r="V183" s="56"/>
      <c r="W183" s="211" t="s">
        <v>227</v>
      </c>
      <c r="X183" s="209" t="s">
        <v>228</v>
      </c>
      <c r="Y183" s="211" t="s">
        <v>229</v>
      </c>
    </row>
    <row r="184" spans="1:25" ht="15.75" thickBot="1">
      <c r="A184" s="68"/>
      <c r="B184" s="176"/>
      <c r="C184" s="221"/>
      <c r="D184" s="222"/>
      <c r="E184" s="221"/>
      <c r="F184" s="56"/>
      <c r="G184" s="221"/>
      <c r="H184" s="223"/>
      <c r="I184" s="78"/>
      <c r="J184" s="56"/>
      <c r="K184" s="221"/>
      <c r="L184" s="223"/>
      <c r="M184" s="78"/>
      <c r="N184" s="56"/>
      <c r="O184" s="221"/>
      <c r="P184" s="223"/>
      <c r="Q184" s="78"/>
      <c r="R184" s="56"/>
      <c r="S184" s="221"/>
      <c r="T184" s="222"/>
      <c r="U184" s="221"/>
      <c r="V184" s="56"/>
      <c r="W184" s="221"/>
      <c r="X184" s="222"/>
      <c r="Y184" s="221"/>
    </row>
    <row r="185" spans="1:25" ht="15.75" thickTop="1">
      <c r="A185" s="68" t="s">
        <v>782</v>
      </c>
      <c r="B185" s="67" t="s">
        <v>5</v>
      </c>
      <c r="C185" s="67"/>
      <c r="D185" s="67"/>
      <c r="E185" s="67"/>
      <c r="F185" s="67"/>
      <c r="G185" s="67"/>
      <c r="H185" s="67"/>
      <c r="I185" s="67"/>
      <c r="J185" s="67"/>
      <c r="K185" s="67"/>
      <c r="L185" s="67"/>
      <c r="M185" s="67"/>
      <c r="N185" s="67"/>
      <c r="O185" s="67"/>
      <c r="P185" s="67"/>
      <c r="Q185" s="67"/>
      <c r="R185" s="67"/>
      <c r="S185" s="67"/>
      <c r="T185" s="67"/>
      <c r="U185" s="67"/>
      <c r="V185" s="67"/>
      <c r="W185" s="67"/>
      <c r="X185" s="67"/>
      <c r="Y185" s="67"/>
    </row>
    <row r="186" spans="1:25">
      <c r="A186" s="68"/>
      <c r="B186" s="69" t="s">
        <v>783</v>
      </c>
      <c r="C186" s="69"/>
      <c r="D186" s="69"/>
      <c r="E186" s="69"/>
      <c r="F186" s="69"/>
      <c r="G186" s="69"/>
      <c r="H186" s="69"/>
      <c r="I186" s="69"/>
      <c r="J186" s="69"/>
      <c r="K186" s="69"/>
      <c r="L186" s="69"/>
      <c r="M186" s="69"/>
      <c r="N186" s="69"/>
      <c r="O186" s="69"/>
      <c r="P186" s="69"/>
      <c r="Q186" s="69"/>
      <c r="R186" s="69"/>
      <c r="S186" s="69"/>
      <c r="T186" s="69"/>
      <c r="U186" s="69"/>
      <c r="V186" s="69"/>
      <c r="W186" s="69"/>
      <c r="X186" s="69"/>
      <c r="Y186" s="69"/>
    </row>
    <row r="187" spans="1:25">
      <c r="A187" s="68"/>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row>
    <row r="188" spans="1:25">
      <c r="A188" s="68"/>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c r="A189" s="68"/>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c r="A190" s="68"/>
      <c r="B190" s="37"/>
      <c r="C190" s="51" t="s">
        <v>711</v>
      </c>
      <c r="D190" s="51"/>
      <c r="E190" s="51"/>
      <c r="F190" s="37"/>
      <c r="G190" s="51" t="s">
        <v>713</v>
      </c>
      <c r="H190" s="51"/>
      <c r="I190" s="51"/>
      <c r="J190" s="37"/>
      <c r="K190" s="51" t="s">
        <v>784</v>
      </c>
      <c r="L190" s="51"/>
      <c r="M190" s="51"/>
      <c r="N190" s="37"/>
      <c r="O190" s="51" t="s">
        <v>717</v>
      </c>
      <c r="P190" s="51"/>
      <c r="Q190" s="51"/>
      <c r="R190" s="37"/>
      <c r="S190" s="51" t="s">
        <v>718</v>
      </c>
      <c r="T190" s="51"/>
      <c r="U190" s="51"/>
      <c r="V190" s="37"/>
      <c r="W190" s="51" t="s">
        <v>639</v>
      </c>
      <c r="X190" s="51"/>
      <c r="Y190" s="51"/>
    </row>
    <row r="191" spans="1:25" ht="15.75" thickBot="1">
      <c r="A191" s="68"/>
      <c r="B191" s="37"/>
      <c r="C191" s="23"/>
      <c r="D191" s="23"/>
      <c r="E191" s="23"/>
      <c r="F191" s="37"/>
      <c r="G191" s="23" t="s">
        <v>714</v>
      </c>
      <c r="H191" s="23"/>
      <c r="I191" s="23"/>
      <c r="J191" s="37"/>
      <c r="K191" s="23"/>
      <c r="L191" s="23"/>
      <c r="M191" s="23"/>
      <c r="N191" s="37"/>
      <c r="O191" s="23" t="s">
        <v>716</v>
      </c>
      <c r="P191" s="23"/>
      <c r="Q191" s="23"/>
      <c r="R191" s="37"/>
      <c r="S191" s="23"/>
      <c r="T191" s="23"/>
      <c r="U191" s="23"/>
      <c r="V191" s="37"/>
      <c r="W191" s="23"/>
      <c r="X191" s="23"/>
      <c r="Y191" s="23"/>
    </row>
    <row r="192" spans="1:25">
      <c r="A192" s="68"/>
      <c r="B192" s="224" t="s">
        <v>785</v>
      </c>
      <c r="C192" s="181" t="s">
        <v>227</v>
      </c>
      <c r="D192" s="177">
        <v>168661</v>
      </c>
      <c r="E192" s="66"/>
      <c r="F192" s="56"/>
      <c r="G192" s="181" t="s">
        <v>227</v>
      </c>
      <c r="H192" s="177">
        <v>263284</v>
      </c>
      <c r="I192" s="66"/>
      <c r="J192" s="56"/>
      <c r="K192" s="181" t="s">
        <v>227</v>
      </c>
      <c r="L192" s="179" t="s">
        <v>786</v>
      </c>
      <c r="M192" s="181" t="s">
        <v>229</v>
      </c>
      <c r="N192" s="56"/>
      <c r="O192" s="181" t="s">
        <v>227</v>
      </c>
      <c r="P192" s="179" t="s">
        <v>787</v>
      </c>
      <c r="Q192" s="181" t="s">
        <v>229</v>
      </c>
      <c r="R192" s="56"/>
      <c r="S192" s="181" t="s">
        <v>227</v>
      </c>
      <c r="T192" s="177">
        <v>51800</v>
      </c>
      <c r="U192" s="66"/>
      <c r="V192" s="56"/>
      <c r="W192" s="181" t="s">
        <v>227</v>
      </c>
      <c r="X192" s="177">
        <v>305946</v>
      </c>
      <c r="Y192" s="66"/>
    </row>
    <row r="193" spans="1:25" ht="15.75" thickBot="1">
      <c r="A193" s="68"/>
      <c r="B193" s="224"/>
      <c r="C193" s="225"/>
      <c r="D193" s="184"/>
      <c r="E193" s="85"/>
      <c r="F193" s="56"/>
      <c r="G193" s="225"/>
      <c r="H193" s="184"/>
      <c r="I193" s="85"/>
      <c r="J193" s="56"/>
      <c r="K193" s="225"/>
      <c r="L193" s="185"/>
      <c r="M193" s="225"/>
      <c r="N193" s="56"/>
      <c r="O193" s="225"/>
      <c r="P193" s="185"/>
      <c r="Q193" s="225"/>
      <c r="R193" s="56"/>
      <c r="S193" s="225"/>
      <c r="T193" s="184"/>
      <c r="U193" s="85"/>
      <c r="V193" s="56"/>
      <c r="W193" s="225"/>
      <c r="X193" s="184"/>
      <c r="Y193" s="85"/>
    </row>
    <row r="194" spans="1:25">
      <c r="A194" s="68"/>
      <c r="B194" s="198" t="s">
        <v>788</v>
      </c>
      <c r="C194" s="189" t="s">
        <v>217</v>
      </c>
      <c r="D194" s="189"/>
      <c r="E194" s="40"/>
      <c r="F194" s="37"/>
      <c r="G194" s="189" t="s">
        <v>217</v>
      </c>
      <c r="H194" s="189"/>
      <c r="I194" s="40"/>
      <c r="J194" s="37"/>
      <c r="K194" s="189" t="s">
        <v>217</v>
      </c>
      <c r="L194" s="189"/>
      <c r="M194" s="40"/>
      <c r="N194" s="37"/>
      <c r="O194" s="187">
        <v>87444</v>
      </c>
      <c r="P194" s="187"/>
      <c r="Q194" s="40"/>
      <c r="R194" s="37"/>
      <c r="S194" s="189" t="s">
        <v>217</v>
      </c>
      <c r="T194" s="189"/>
      <c r="U194" s="40"/>
      <c r="V194" s="37"/>
      <c r="W194" s="187">
        <v>87444</v>
      </c>
      <c r="X194" s="187"/>
      <c r="Y194" s="40"/>
    </row>
    <row r="195" spans="1:25" ht="15.75" thickBot="1">
      <c r="A195" s="68"/>
      <c r="B195" s="198"/>
      <c r="C195" s="173"/>
      <c r="D195" s="173"/>
      <c r="E195" s="74"/>
      <c r="F195" s="37"/>
      <c r="G195" s="173"/>
      <c r="H195" s="173"/>
      <c r="I195" s="74"/>
      <c r="J195" s="37"/>
      <c r="K195" s="173"/>
      <c r="L195" s="173"/>
      <c r="M195" s="74"/>
      <c r="N195" s="37"/>
      <c r="O195" s="174"/>
      <c r="P195" s="174"/>
      <c r="Q195" s="74"/>
      <c r="R195" s="37"/>
      <c r="S195" s="173"/>
      <c r="T195" s="173"/>
      <c r="U195" s="74"/>
      <c r="V195" s="37"/>
      <c r="W195" s="174"/>
      <c r="X195" s="174"/>
      <c r="Y195" s="74"/>
    </row>
    <row r="196" spans="1:25">
      <c r="A196" s="68"/>
      <c r="B196" s="203" t="s">
        <v>789</v>
      </c>
      <c r="C196" s="181" t="s">
        <v>227</v>
      </c>
      <c r="D196" s="177">
        <v>168661</v>
      </c>
      <c r="E196" s="66"/>
      <c r="F196" s="56"/>
      <c r="G196" s="181" t="s">
        <v>227</v>
      </c>
      <c r="H196" s="177">
        <v>263284</v>
      </c>
      <c r="I196" s="66"/>
      <c r="J196" s="56"/>
      <c r="K196" s="181" t="s">
        <v>227</v>
      </c>
      <c r="L196" s="179" t="s">
        <v>786</v>
      </c>
      <c r="M196" s="181" t="s">
        <v>229</v>
      </c>
      <c r="N196" s="56"/>
      <c r="O196" s="181" t="s">
        <v>227</v>
      </c>
      <c r="P196" s="179" t="s">
        <v>790</v>
      </c>
      <c r="Q196" s="181" t="s">
        <v>229</v>
      </c>
      <c r="R196" s="56"/>
      <c r="S196" s="181" t="s">
        <v>227</v>
      </c>
      <c r="T196" s="177">
        <v>51800</v>
      </c>
      <c r="U196" s="66"/>
      <c r="V196" s="56"/>
      <c r="W196" s="181" t="s">
        <v>227</v>
      </c>
      <c r="X196" s="177">
        <v>393390</v>
      </c>
      <c r="Y196" s="66"/>
    </row>
    <row r="197" spans="1:25" ht="15.75" thickBot="1">
      <c r="A197" s="68"/>
      <c r="B197" s="203"/>
      <c r="C197" s="225"/>
      <c r="D197" s="184"/>
      <c r="E197" s="85"/>
      <c r="F197" s="56"/>
      <c r="G197" s="225"/>
      <c r="H197" s="184"/>
      <c r="I197" s="85"/>
      <c r="J197" s="56"/>
      <c r="K197" s="225"/>
      <c r="L197" s="185"/>
      <c r="M197" s="225"/>
      <c r="N197" s="56"/>
      <c r="O197" s="225"/>
      <c r="P197" s="185"/>
      <c r="Q197" s="225"/>
      <c r="R197" s="56"/>
      <c r="S197" s="225"/>
      <c r="T197" s="184"/>
      <c r="U197" s="85"/>
      <c r="V197" s="56"/>
      <c r="W197" s="225"/>
      <c r="X197" s="184"/>
      <c r="Y197" s="85"/>
    </row>
    <row r="198" spans="1:25">
      <c r="A198" s="68"/>
      <c r="B198" s="196" t="s">
        <v>791</v>
      </c>
      <c r="C198" s="40"/>
      <c r="D198" s="40"/>
      <c r="E198" s="40"/>
      <c r="F198" s="11"/>
      <c r="G198" s="40"/>
      <c r="H198" s="40"/>
      <c r="I198" s="40"/>
      <c r="J198" s="11"/>
      <c r="K198" s="40"/>
      <c r="L198" s="40"/>
      <c r="M198" s="40"/>
      <c r="N198" s="11"/>
      <c r="O198" s="40"/>
      <c r="P198" s="40"/>
      <c r="Q198" s="40"/>
      <c r="R198" s="11"/>
      <c r="S198" s="40"/>
      <c r="T198" s="40"/>
      <c r="U198" s="40"/>
      <c r="V198" s="11"/>
      <c r="W198" s="40"/>
      <c r="X198" s="40"/>
      <c r="Y198" s="40"/>
    </row>
    <row r="199" spans="1:25">
      <c r="A199" s="68"/>
      <c r="B199" s="226" t="s">
        <v>185</v>
      </c>
      <c r="C199" s="172" t="s">
        <v>227</v>
      </c>
      <c r="D199" s="170" t="s">
        <v>792</v>
      </c>
      <c r="E199" s="172" t="s">
        <v>229</v>
      </c>
      <c r="F199" s="56"/>
      <c r="G199" s="172" t="s">
        <v>227</v>
      </c>
      <c r="H199" s="170" t="s">
        <v>793</v>
      </c>
      <c r="I199" s="172" t="s">
        <v>229</v>
      </c>
      <c r="J199" s="56"/>
      <c r="K199" s="172" t="s">
        <v>227</v>
      </c>
      <c r="L199" s="170" t="s">
        <v>794</v>
      </c>
      <c r="M199" s="172" t="s">
        <v>229</v>
      </c>
      <c r="N199" s="56"/>
      <c r="O199" s="172" t="s">
        <v>227</v>
      </c>
      <c r="P199" s="170" t="s">
        <v>217</v>
      </c>
      <c r="Q199" s="56"/>
      <c r="R199" s="56"/>
      <c r="S199" s="172" t="s">
        <v>227</v>
      </c>
      <c r="T199" s="170" t="s">
        <v>217</v>
      </c>
      <c r="U199" s="56"/>
      <c r="V199" s="56"/>
      <c r="W199" s="172" t="s">
        <v>227</v>
      </c>
      <c r="X199" s="170" t="s">
        <v>795</v>
      </c>
      <c r="Y199" s="172" t="s">
        <v>229</v>
      </c>
    </row>
    <row r="200" spans="1:25">
      <c r="A200" s="68"/>
      <c r="B200" s="226"/>
      <c r="C200" s="172"/>
      <c r="D200" s="170"/>
      <c r="E200" s="172"/>
      <c r="F200" s="56"/>
      <c r="G200" s="172"/>
      <c r="H200" s="170"/>
      <c r="I200" s="172"/>
      <c r="J200" s="56"/>
      <c r="K200" s="172"/>
      <c r="L200" s="170"/>
      <c r="M200" s="172"/>
      <c r="N200" s="56"/>
      <c r="O200" s="172"/>
      <c r="P200" s="170"/>
      <c r="Q200" s="56"/>
      <c r="R200" s="56"/>
      <c r="S200" s="172"/>
      <c r="T200" s="170"/>
      <c r="U200" s="56"/>
      <c r="V200" s="56"/>
      <c r="W200" s="172"/>
      <c r="X200" s="170"/>
      <c r="Y200" s="172"/>
    </row>
    <row r="201" spans="1:25">
      <c r="A201" s="68"/>
      <c r="B201" s="227" t="s">
        <v>796</v>
      </c>
      <c r="C201" s="167" t="s">
        <v>217</v>
      </c>
      <c r="D201" s="167"/>
      <c r="E201" s="37"/>
      <c r="F201" s="37"/>
      <c r="G201" s="167" t="s">
        <v>217</v>
      </c>
      <c r="H201" s="167"/>
      <c r="I201" s="37"/>
      <c r="J201" s="37"/>
      <c r="K201" s="168">
        <v>68673</v>
      </c>
      <c r="L201" s="168"/>
      <c r="M201" s="37"/>
      <c r="N201" s="37"/>
      <c r="O201" s="167" t="s">
        <v>217</v>
      </c>
      <c r="P201" s="167"/>
      <c r="Q201" s="37"/>
      <c r="R201" s="37"/>
      <c r="S201" s="167" t="s">
        <v>217</v>
      </c>
      <c r="T201" s="167"/>
      <c r="U201" s="37"/>
      <c r="V201" s="37"/>
      <c r="W201" s="168">
        <v>68673</v>
      </c>
      <c r="X201" s="168"/>
      <c r="Y201" s="37"/>
    </row>
    <row r="202" spans="1:25">
      <c r="A202" s="68"/>
      <c r="B202" s="227"/>
      <c r="C202" s="167"/>
      <c r="D202" s="167"/>
      <c r="E202" s="37"/>
      <c r="F202" s="37"/>
      <c r="G202" s="167"/>
      <c r="H202" s="167"/>
      <c r="I202" s="37"/>
      <c r="J202" s="37"/>
      <c r="K202" s="168"/>
      <c r="L202" s="168"/>
      <c r="M202" s="37"/>
      <c r="N202" s="37"/>
      <c r="O202" s="167"/>
      <c r="P202" s="167"/>
      <c r="Q202" s="37"/>
      <c r="R202" s="37"/>
      <c r="S202" s="167"/>
      <c r="T202" s="167"/>
      <c r="U202" s="37"/>
      <c r="V202" s="37"/>
      <c r="W202" s="168"/>
      <c r="X202" s="168"/>
      <c r="Y202" s="37"/>
    </row>
    <row r="203" spans="1:25">
      <c r="A203" s="68"/>
      <c r="B203" s="226" t="s">
        <v>797</v>
      </c>
      <c r="C203" s="170" t="s">
        <v>798</v>
      </c>
      <c r="D203" s="170"/>
      <c r="E203" s="172" t="s">
        <v>229</v>
      </c>
      <c r="F203" s="56"/>
      <c r="G203" s="171">
        <v>5644</v>
      </c>
      <c r="H203" s="171"/>
      <c r="I203" s="56"/>
      <c r="J203" s="56"/>
      <c r="K203" s="171">
        <v>235144</v>
      </c>
      <c r="L203" s="171"/>
      <c r="M203" s="56"/>
      <c r="N203" s="56"/>
      <c r="O203" s="170">
        <v>13</v>
      </c>
      <c r="P203" s="170"/>
      <c r="Q203" s="56"/>
      <c r="R203" s="56"/>
      <c r="S203" s="170" t="s">
        <v>217</v>
      </c>
      <c r="T203" s="170"/>
      <c r="U203" s="56"/>
      <c r="V203" s="56"/>
      <c r="W203" s="171">
        <v>107626</v>
      </c>
      <c r="X203" s="171"/>
      <c r="Y203" s="56"/>
    </row>
    <row r="204" spans="1:25">
      <c r="A204" s="68"/>
      <c r="B204" s="226"/>
      <c r="C204" s="170"/>
      <c r="D204" s="170"/>
      <c r="E204" s="172"/>
      <c r="F204" s="56"/>
      <c r="G204" s="171"/>
      <c r="H204" s="171"/>
      <c r="I204" s="56"/>
      <c r="J204" s="56"/>
      <c r="K204" s="171"/>
      <c r="L204" s="171"/>
      <c r="M204" s="56"/>
      <c r="N204" s="56"/>
      <c r="O204" s="170"/>
      <c r="P204" s="170"/>
      <c r="Q204" s="56"/>
      <c r="R204" s="56"/>
      <c r="S204" s="170"/>
      <c r="T204" s="170"/>
      <c r="U204" s="56"/>
      <c r="V204" s="56"/>
      <c r="W204" s="171"/>
      <c r="X204" s="171"/>
      <c r="Y204" s="56"/>
    </row>
    <row r="205" spans="1:25">
      <c r="A205" s="68"/>
      <c r="B205" s="227" t="s">
        <v>799</v>
      </c>
      <c r="C205" s="167" t="s">
        <v>217</v>
      </c>
      <c r="D205" s="167"/>
      <c r="E205" s="37"/>
      <c r="F205" s="37"/>
      <c r="G205" s="167" t="s">
        <v>800</v>
      </c>
      <c r="H205" s="167"/>
      <c r="I205" s="119" t="s">
        <v>229</v>
      </c>
      <c r="J205" s="37"/>
      <c r="K205" s="168">
        <v>5901</v>
      </c>
      <c r="L205" s="168"/>
      <c r="M205" s="37"/>
      <c r="N205" s="37"/>
      <c r="O205" s="167" t="s">
        <v>217</v>
      </c>
      <c r="P205" s="167"/>
      <c r="Q205" s="37"/>
      <c r="R205" s="37"/>
      <c r="S205" s="167" t="s">
        <v>217</v>
      </c>
      <c r="T205" s="167"/>
      <c r="U205" s="37"/>
      <c r="V205" s="37"/>
      <c r="W205" s="167" t="s">
        <v>801</v>
      </c>
      <c r="X205" s="167"/>
      <c r="Y205" s="119" t="s">
        <v>229</v>
      </c>
    </row>
    <row r="206" spans="1:25" ht="15.75" thickBot="1">
      <c r="A206" s="68"/>
      <c r="B206" s="227"/>
      <c r="C206" s="173"/>
      <c r="D206" s="173"/>
      <c r="E206" s="74"/>
      <c r="F206" s="37"/>
      <c r="G206" s="173"/>
      <c r="H206" s="173"/>
      <c r="I206" s="175"/>
      <c r="J206" s="37"/>
      <c r="K206" s="174"/>
      <c r="L206" s="174"/>
      <c r="M206" s="74"/>
      <c r="N206" s="37"/>
      <c r="O206" s="173"/>
      <c r="P206" s="173"/>
      <c r="Q206" s="74"/>
      <c r="R206" s="37"/>
      <c r="S206" s="173"/>
      <c r="T206" s="173"/>
      <c r="U206" s="74"/>
      <c r="V206" s="37"/>
      <c r="W206" s="173"/>
      <c r="X206" s="173"/>
      <c r="Y206" s="175"/>
    </row>
    <row r="207" spans="1:25">
      <c r="A207" s="68"/>
      <c r="B207" s="228" t="s">
        <v>802</v>
      </c>
      <c r="C207" s="179" t="s">
        <v>803</v>
      </c>
      <c r="D207" s="179"/>
      <c r="E207" s="181" t="s">
        <v>229</v>
      </c>
      <c r="F207" s="56"/>
      <c r="G207" s="179" t="s">
        <v>804</v>
      </c>
      <c r="H207" s="179"/>
      <c r="I207" s="181" t="s">
        <v>229</v>
      </c>
      <c r="J207" s="56"/>
      <c r="K207" s="177">
        <v>5370</v>
      </c>
      <c r="L207" s="177"/>
      <c r="M207" s="66"/>
      <c r="N207" s="56"/>
      <c r="O207" s="179">
        <v>13</v>
      </c>
      <c r="P207" s="179"/>
      <c r="Q207" s="66"/>
      <c r="R207" s="56"/>
      <c r="S207" s="179" t="s">
        <v>217</v>
      </c>
      <c r="T207" s="179"/>
      <c r="U207" s="66"/>
      <c r="V207" s="56"/>
      <c r="W207" s="179" t="s">
        <v>805</v>
      </c>
      <c r="X207" s="179"/>
      <c r="Y207" s="181" t="s">
        <v>229</v>
      </c>
    </row>
    <row r="208" spans="1:25" ht="15.75" thickBot="1">
      <c r="A208" s="68"/>
      <c r="B208" s="228"/>
      <c r="C208" s="185"/>
      <c r="D208" s="185"/>
      <c r="E208" s="225"/>
      <c r="F208" s="56"/>
      <c r="G208" s="185"/>
      <c r="H208" s="185"/>
      <c r="I208" s="225"/>
      <c r="J208" s="56"/>
      <c r="K208" s="184"/>
      <c r="L208" s="184"/>
      <c r="M208" s="85"/>
      <c r="N208" s="56"/>
      <c r="O208" s="185"/>
      <c r="P208" s="185"/>
      <c r="Q208" s="85"/>
      <c r="R208" s="56"/>
      <c r="S208" s="185"/>
      <c r="T208" s="185"/>
      <c r="U208" s="85"/>
      <c r="V208" s="56"/>
      <c r="W208" s="185"/>
      <c r="X208" s="185"/>
      <c r="Y208" s="225"/>
    </row>
    <row r="209" spans="1:25">
      <c r="A209" s="68"/>
      <c r="B209" s="229" t="s">
        <v>806</v>
      </c>
      <c r="C209" s="189" t="s">
        <v>217</v>
      </c>
      <c r="D209" s="189"/>
      <c r="E209" s="40"/>
      <c r="F209" s="37"/>
      <c r="G209" s="189" t="s">
        <v>217</v>
      </c>
      <c r="H209" s="189"/>
      <c r="I209" s="40"/>
      <c r="J209" s="37"/>
      <c r="K209" s="189" t="s">
        <v>217</v>
      </c>
      <c r="L209" s="189"/>
      <c r="M209" s="40"/>
      <c r="N209" s="37"/>
      <c r="O209" s="187">
        <v>82627</v>
      </c>
      <c r="P209" s="187"/>
      <c r="Q209" s="40"/>
      <c r="R209" s="37"/>
      <c r="S209" s="189" t="s">
        <v>217</v>
      </c>
      <c r="T209" s="189"/>
      <c r="U209" s="40"/>
      <c r="V209" s="37"/>
      <c r="W209" s="187">
        <v>82627</v>
      </c>
      <c r="X209" s="187"/>
      <c r="Y209" s="40"/>
    </row>
    <row r="210" spans="1:25" ht="15.75" thickBot="1">
      <c r="A210" s="68"/>
      <c r="B210" s="229"/>
      <c r="C210" s="173"/>
      <c r="D210" s="173"/>
      <c r="E210" s="74"/>
      <c r="F210" s="37"/>
      <c r="G210" s="173"/>
      <c r="H210" s="173"/>
      <c r="I210" s="74"/>
      <c r="J210" s="37"/>
      <c r="K210" s="173"/>
      <c r="L210" s="173"/>
      <c r="M210" s="74"/>
      <c r="N210" s="37"/>
      <c r="O210" s="174"/>
      <c r="P210" s="174"/>
      <c r="Q210" s="74"/>
      <c r="R210" s="37"/>
      <c r="S210" s="173"/>
      <c r="T210" s="173"/>
      <c r="U210" s="74"/>
      <c r="V210" s="37"/>
      <c r="W210" s="174"/>
      <c r="X210" s="174"/>
      <c r="Y210" s="74"/>
    </row>
    <row r="211" spans="1:25">
      <c r="A211" s="68"/>
      <c r="B211" s="228" t="s">
        <v>807</v>
      </c>
      <c r="C211" s="181" t="s">
        <v>227</v>
      </c>
      <c r="D211" s="179" t="s">
        <v>803</v>
      </c>
      <c r="E211" s="181" t="s">
        <v>229</v>
      </c>
      <c r="F211" s="56"/>
      <c r="G211" s="181" t="s">
        <v>227</v>
      </c>
      <c r="H211" s="179" t="s">
        <v>804</v>
      </c>
      <c r="I211" s="181" t="s">
        <v>229</v>
      </c>
      <c r="J211" s="56"/>
      <c r="K211" s="181" t="s">
        <v>227</v>
      </c>
      <c r="L211" s="177">
        <v>5370</v>
      </c>
      <c r="M211" s="66"/>
      <c r="N211" s="56"/>
      <c r="O211" s="181" t="s">
        <v>227</v>
      </c>
      <c r="P211" s="177">
        <v>82640</v>
      </c>
      <c r="Q211" s="66"/>
      <c r="R211" s="56"/>
      <c r="S211" s="181" t="s">
        <v>227</v>
      </c>
      <c r="T211" s="179" t="s">
        <v>217</v>
      </c>
      <c r="U211" s="66"/>
      <c r="V211" s="56"/>
      <c r="W211" s="181" t="s">
        <v>227</v>
      </c>
      <c r="X211" s="179" t="s">
        <v>808</v>
      </c>
      <c r="Y211" s="181" t="s">
        <v>229</v>
      </c>
    </row>
    <row r="212" spans="1:25" ht="15.75" thickBot="1">
      <c r="A212" s="68"/>
      <c r="B212" s="228"/>
      <c r="C212" s="225"/>
      <c r="D212" s="185"/>
      <c r="E212" s="225"/>
      <c r="F212" s="56"/>
      <c r="G212" s="225"/>
      <c r="H212" s="185"/>
      <c r="I212" s="225"/>
      <c r="J212" s="56"/>
      <c r="K212" s="225"/>
      <c r="L212" s="184"/>
      <c r="M212" s="85"/>
      <c r="N212" s="56"/>
      <c r="O212" s="225"/>
      <c r="P212" s="184"/>
      <c r="Q212" s="85"/>
      <c r="R212" s="56"/>
      <c r="S212" s="225"/>
      <c r="T212" s="185"/>
      <c r="U212" s="85"/>
      <c r="V212" s="56"/>
      <c r="W212" s="225"/>
      <c r="X212" s="185"/>
      <c r="Y212" s="225"/>
    </row>
    <row r="213" spans="1:25">
      <c r="A213" s="68"/>
      <c r="B213" s="196" t="s">
        <v>809</v>
      </c>
      <c r="C213" s="40"/>
      <c r="D213" s="40"/>
      <c r="E213" s="40"/>
      <c r="F213" s="11"/>
      <c r="G213" s="40"/>
      <c r="H213" s="40"/>
      <c r="I213" s="40"/>
      <c r="J213" s="11"/>
      <c r="K213" s="40"/>
      <c r="L213" s="40"/>
      <c r="M213" s="40"/>
      <c r="N213" s="11"/>
      <c r="O213" s="40"/>
      <c r="P213" s="40"/>
      <c r="Q213" s="40"/>
      <c r="R213" s="11"/>
      <c r="S213" s="40"/>
      <c r="T213" s="40"/>
      <c r="U213" s="40"/>
      <c r="V213" s="11"/>
      <c r="W213" s="40"/>
      <c r="X213" s="40"/>
      <c r="Y213" s="40"/>
    </row>
    <row r="214" spans="1:25">
      <c r="A214" s="68"/>
      <c r="B214" s="226" t="s">
        <v>810</v>
      </c>
      <c r="C214" s="172" t="s">
        <v>227</v>
      </c>
      <c r="D214" s="170" t="s">
        <v>217</v>
      </c>
      <c r="E214" s="56"/>
      <c r="F214" s="56"/>
      <c r="G214" s="172" t="s">
        <v>227</v>
      </c>
      <c r="H214" s="171">
        <v>224800</v>
      </c>
      <c r="I214" s="56"/>
      <c r="J214" s="56"/>
      <c r="K214" s="172" t="s">
        <v>227</v>
      </c>
      <c r="L214" s="170" t="s">
        <v>217</v>
      </c>
      <c r="M214" s="56"/>
      <c r="N214" s="56"/>
      <c r="O214" s="172" t="s">
        <v>227</v>
      </c>
      <c r="P214" s="170" t="s">
        <v>217</v>
      </c>
      <c r="Q214" s="56"/>
      <c r="R214" s="56"/>
      <c r="S214" s="172" t="s">
        <v>227</v>
      </c>
      <c r="T214" s="170" t="s">
        <v>811</v>
      </c>
      <c r="U214" s="172" t="s">
        <v>229</v>
      </c>
      <c r="V214" s="56"/>
      <c r="W214" s="172" t="s">
        <v>227</v>
      </c>
      <c r="X214" s="171">
        <v>173000</v>
      </c>
      <c r="Y214" s="56"/>
    </row>
    <row r="215" spans="1:25">
      <c r="A215" s="68"/>
      <c r="B215" s="226"/>
      <c r="C215" s="172"/>
      <c r="D215" s="170"/>
      <c r="E215" s="56"/>
      <c r="F215" s="56"/>
      <c r="G215" s="172"/>
      <c r="H215" s="171"/>
      <c r="I215" s="56"/>
      <c r="J215" s="56"/>
      <c r="K215" s="172"/>
      <c r="L215" s="170"/>
      <c r="M215" s="56"/>
      <c r="N215" s="56"/>
      <c r="O215" s="172"/>
      <c r="P215" s="170"/>
      <c r="Q215" s="56"/>
      <c r="R215" s="56"/>
      <c r="S215" s="172"/>
      <c r="T215" s="170"/>
      <c r="U215" s="172"/>
      <c r="V215" s="56"/>
      <c r="W215" s="172"/>
      <c r="X215" s="171"/>
      <c r="Y215" s="56"/>
    </row>
    <row r="216" spans="1:25">
      <c r="A216" s="68"/>
      <c r="B216" s="227" t="s">
        <v>194</v>
      </c>
      <c r="C216" s="167" t="s">
        <v>812</v>
      </c>
      <c r="D216" s="167"/>
      <c r="E216" s="119" t="s">
        <v>229</v>
      </c>
      <c r="F216" s="37"/>
      <c r="G216" s="167" t="s">
        <v>217</v>
      </c>
      <c r="H216" s="167"/>
      <c r="I216" s="37"/>
      <c r="J216" s="37"/>
      <c r="K216" s="167" t="s">
        <v>813</v>
      </c>
      <c r="L216" s="167"/>
      <c r="M216" s="119" t="s">
        <v>229</v>
      </c>
      <c r="N216" s="37"/>
      <c r="O216" s="167" t="s">
        <v>814</v>
      </c>
      <c r="P216" s="167"/>
      <c r="Q216" s="119" t="s">
        <v>229</v>
      </c>
      <c r="R216" s="37"/>
      <c r="S216" s="167" t="s">
        <v>217</v>
      </c>
      <c r="T216" s="167"/>
      <c r="U216" s="37"/>
      <c r="V216" s="37"/>
      <c r="W216" s="167" t="s">
        <v>815</v>
      </c>
      <c r="X216" s="167"/>
      <c r="Y216" s="119" t="s">
        <v>229</v>
      </c>
    </row>
    <row r="217" spans="1:25">
      <c r="A217" s="68"/>
      <c r="B217" s="227"/>
      <c r="C217" s="167"/>
      <c r="D217" s="167"/>
      <c r="E217" s="119"/>
      <c r="F217" s="37"/>
      <c r="G217" s="167"/>
      <c r="H217" s="167"/>
      <c r="I217" s="37"/>
      <c r="J217" s="37"/>
      <c r="K217" s="167"/>
      <c r="L217" s="167"/>
      <c r="M217" s="119"/>
      <c r="N217" s="37"/>
      <c r="O217" s="167"/>
      <c r="P217" s="167"/>
      <c r="Q217" s="119"/>
      <c r="R217" s="37"/>
      <c r="S217" s="167"/>
      <c r="T217" s="167"/>
      <c r="U217" s="37"/>
      <c r="V217" s="37"/>
      <c r="W217" s="167"/>
      <c r="X217" s="167"/>
      <c r="Y217" s="119"/>
    </row>
    <row r="218" spans="1:25">
      <c r="A218" s="68"/>
      <c r="B218" s="226" t="s">
        <v>816</v>
      </c>
      <c r="C218" s="170" t="s">
        <v>217</v>
      </c>
      <c r="D218" s="170"/>
      <c r="E218" s="56"/>
      <c r="F218" s="56"/>
      <c r="G218" s="170" t="s">
        <v>217</v>
      </c>
      <c r="H218" s="170"/>
      <c r="I218" s="56"/>
      <c r="J218" s="56"/>
      <c r="K218" s="170" t="s">
        <v>217</v>
      </c>
      <c r="L218" s="170"/>
      <c r="M218" s="56"/>
      <c r="N218" s="56"/>
      <c r="O218" s="171">
        <v>2873</v>
      </c>
      <c r="P218" s="171"/>
      <c r="Q218" s="56"/>
      <c r="R218" s="56"/>
      <c r="S218" s="170" t="s">
        <v>217</v>
      </c>
      <c r="T218" s="170"/>
      <c r="U218" s="56"/>
      <c r="V218" s="56"/>
      <c r="W218" s="171">
        <v>2873</v>
      </c>
      <c r="X218" s="171"/>
      <c r="Y218" s="56"/>
    </row>
    <row r="219" spans="1:25">
      <c r="A219" s="68"/>
      <c r="B219" s="226"/>
      <c r="C219" s="170"/>
      <c r="D219" s="170"/>
      <c r="E219" s="56"/>
      <c r="F219" s="56"/>
      <c r="G219" s="170"/>
      <c r="H219" s="170"/>
      <c r="I219" s="56"/>
      <c r="J219" s="56"/>
      <c r="K219" s="170"/>
      <c r="L219" s="170"/>
      <c r="M219" s="56"/>
      <c r="N219" s="56"/>
      <c r="O219" s="171"/>
      <c r="P219" s="171"/>
      <c r="Q219" s="56"/>
      <c r="R219" s="56"/>
      <c r="S219" s="170"/>
      <c r="T219" s="170"/>
      <c r="U219" s="56"/>
      <c r="V219" s="56"/>
      <c r="W219" s="171"/>
      <c r="X219" s="171"/>
      <c r="Y219" s="56"/>
    </row>
    <row r="220" spans="1:25">
      <c r="A220" s="68"/>
      <c r="B220" s="227" t="s">
        <v>198</v>
      </c>
      <c r="C220" s="168">
        <v>2185</v>
      </c>
      <c r="D220" s="168"/>
      <c r="E220" s="37"/>
      <c r="F220" s="37"/>
      <c r="G220" s="167" t="s">
        <v>217</v>
      </c>
      <c r="H220" s="167"/>
      <c r="I220" s="37"/>
      <c r="J220" s="37"/>
      <c r="K220" s="167" t="s">
        <v>217</v>
      </c>
      <c r="L220" s="167"/>
      <c r="M220" s="37"/>
      <c r="N220" s="37"/>
      <c r="O220" s="167" t="s">
        <v>217</v>
      </c>
      <c r="P220" s="167"/>
      <c r="Q220" s="37"/>
      <c r="R220" s="37"/>
      <c r="S220" s="167" t="s">
        <v>217</v>
      </c>
      <c r="T220" s="167"/>
      <c r="U220" s="37"/>
      <c r="V220" s="37"/>
      <c r="W220" s="168">
        <v>2185</v>
      </c>
      <c r="X220" s="168"/>
      <c r="Y220" s="37"/>
    </row>
    <row r="221" spans="1:25">
      <c r="A221" s="68"/>
      <c r="B221" s="227"/>
      <c r="C221" s="168"/>
      <c r="D221" s="168"/>
      <c r="E221" s="37"/>
      <c r="F221" s="37"/>
      <c r="G221" s="167"/>
      <c r="H221" s="167"/>
      <c r="I221" s="37"/>
      <c r="J221" s="37"/>
      <c r="K221" s="167"/>
      <c r="L221" s="167"/>
      <c r="M221" s="37"/>
      <c r="N221" s="37"/>
      <c r="O221" s="167"/>
      <c r="P221" s="167"/>
      <c r="Q221" s="37"/>
      <c r="R221" s="37"/>
      <c r="S221" s="167"/>
      <c r="T221" s="167"/>
      <c r="U221" s="37"/>
      <c r="V221" s="37"/>
      <c r="W221" s="168"/>
      <c r="X221" s="168"/>
      <c r="Y221" s="37"/>
    </row>
    <row r="222" spans="1:25">
      <c r="A222" s="68"/>
      <c r="B222" s="226" t="s">
        <v>199</v>
      </c>
      <c r="C222" s="171">
        <v>21399</v>
      </c>
      <c r="D222" s="171"/>
      <c r="E222" s="56"/>
      <c r="F222" s="56"/>
      <c r="G222" s="170" t="s">
        <v>817</v>
      </c>
      <c r="H222" s="170"/>
      <c r="I222" s="172" t="s">
        <v>229</v>
      </c>
      <c r="J222" s="56"/>
      <c r="K222" s="170" t="s">
        <v>217</v>
      </c>
      <c r="L222" s="170"/>
      <c r="M222" s="56"/>
      <c r="N222" s="56"/>
      <c r="O222" s="170" t="s">
        <v>217</v>
      </c>
      <c r="P222" s="170"/>
      <c r="Q222" s="56"/>
      <c r="R222" s="56"/>
      <c r="S222" s="170" t="s">
        <v>217</v>
      </c>
      <c r="T222" s="170"/>
      <c r="U222" s="56"/>
      <c r="V222" s="56"/>
      <c r="W222" s="170" t="s">
        <v>818</v>
      </c>
      <c r="X222" s="170"/>
      <c r="Y222" s="172" t="s">
        <v>229</v>
      </c>
    </row>
    <row r="223" spans="1:25">
      <c r="A223" s="68"/>
      <c r="B223" s="226"/>
      <c r="C223" s="171"/>
      <c r="D223" s="171"/>
      <c r="E223" s="56"/>
      <c r="F223" s="56"/>
      <c r="G223" s="170"/>
      <c r="H223" s="170"/>
      <c r="I223" s="172"/>
      <c r="J223" s="56"/>
      <c r="K223" s="170"/>
      <c r="L223" s="170"/>
      <c r="M223" s="56"/>
      <c r="N223" s="56"/>
      <c r="O223" s="170"/>
      <c r="P223" s="170"/>
      <c r="Q223" s="56"/>
      <c r="R223" s="56"/>
      <c r="S223" s="170"/>
      <c r="T223" s="170"/>
      <c r="U223" s="56"/>
      <c r="V223" s="56"/>
      <c r="W223" s="170"/>
      <c r="X223" s="170"/>
      <c r="Y223" s="172"/>
    </row>
    <row r="224" spans="1:25">
      <c r="A224" s="68"/>
      <c r="B224" s="227" t="s">
        <v>163</v>
      </c>
      <c r="C224" s="168">
        <v>2497</v>
      </c>
      <c r="D224" s="168"/>
      <c r="E224" s="37"/>
      <c r="F224" s="37"/>
      <c r="G224" s="167" t="s">
        <v>217</v>
      </c>
      <c r="H224" s="167"/>
      <c r="I224" s="37"/>
      <c r="J224" s="37"/>
      <c r="K224" s="167" t="s">
        <v>217</v>
      </c>
      <c r="L224" s="167"/>
      <c r="M224" s="37"/>
      <c r="N224" s="37"/>
      <c r="O224" s="167" t="s">
        <v>217</v>
      </c>
      <c r="P224" s="167"/>
      <c r="Q224" s="37"/>
      <c r="R224" s="37"/>
      <c r="S224" s="167" t="s">
        <v>217</v>
      </c>
      <c r="T224" s="167"/>
      <c r="U224" s="37"/>
      <c r="V224" s="37"/>
      <c r="W224" s="168">
        <v>2497</v>
      </c>
      <c r="X224" s="168"/>
      <c r="Y224" s="37"/>
    </row>
    <row r="225" spans="1:25">
      <c r="A225" s="68"/>
      <c r="B225" s="227"/>
      <c r="C225" s="168"/>
      <c r="D225" s="168"/>
      <c r="E225" s="37"/>
      <c r="F225" s="37"/>
      <c r="G225" s="167"/>
      <c r="H225" s="167"/>
      <c r="I225" s="37"/>
      <c r="J225" s="37"/>
      <c r="K225" s="167"/>
      <c r="L225" s="167"/>
      <c r="M225" s="37"/>
      <c r="N225" s="37"/>
      <c r="O225" s="167"/>
      <c r="P225" s="167"/>
      <c r="Q225" s="37"/>
      <c r="R225" s="37"/>
      <c r="S225" s="167"/>
      <c r="T225" s="167"/>
      <c r="U225" s="37"/>
      <c r="V225" s="37"/>
      <c r="W225" s="168"/>
      <c r="X225" s="168"/>
      <c r="Y225" s="37"/>
    </row>
    <row r="226" spans="1:25">
      <c r="A226" s="68"/>
      <c r="B226" s="226" t="s">
        <v>819</v>
      </c>
      <c r="C226" s="170" t="s">
        <v>217</v>
      </c>
      <c r="D226" s="170"/>
      <c r="E226" s="56"/>
      <c r="F226" s="56"/>
      <c r="G226" s="170" t="s">
        <v>820</v>
      </c>
      <c r="H226" s="170"/>
      <c r="I226" s="172" t="s">
        <v>229</v>
      </c>
      <c r="J226" s="56"/>
      <c r="K226" s="171">
        <v>2135</v>
      </c>
      <c r="L226" s="171"/>
      <c r="M226" s="56"/>
      <c r="N226" s="56"/>
      <c r="O226" s="170" t="s">
        <v>217</v>
      </c>
      <c r="P226" s="170"/>
      <c r="Q226" s="56"/>
      <c r="R226" s="56"/>
      <c r="S226" s="170" t="s">
        <v>217</v>
      </c>
      <c r="T226" s="170"/>
      <c r="U226" s="56"/>
      <c r="V226" s="56"/>
      <c r="W226" s="170" t="s">
        <v>217</v>
      </c>
      <c r="X226" s="170"/>
      <c r="Y226" s="56"/>
    </row>
    <row r="227" spans="1:25" ht="15.75" thickBot="1">
      <c r="A227" s="68"/>
      <c r="B227" s="226"/>
      <c r="C227" s="185"/>
      <c r="D227" s="185"/>
      <c r="E227" s="85"/>
      <c r="F227" s="56"/>
      <c r="G227" s="185"/>
      <c r="H227" s="185"/>
      <c r="I227" s="225"/>
      <c r="J227" s="56"/>
      <c r="K227" s="184"/>
      <c r="L227" s="184"/>
      <c r="M227" s="85"/>
      <c r="N227" s="56"/>
      <c r="O227" s="185"/>
      <c r="P227" s="185"/>
      <c r="Q227" s="85"/>
      <c r="R227" s="56"/>
      <c r="S227" s="185"/>
      <c r="T227" s="185"/>
      <c r="U227" s="85"/>
      <c r="V227" s="56"/>
      <c r="W227" s="185"/>
      <c r="X227" s="185"/>
      <c r="Y227" s="85"/>
    </row>
    <row r="228" spans="1:25">
      <c r="A228" s="68"/>
      <c r="B228" s="229" t="s">
        <v>802</v>
      </c>
      <c r="C228" s="189" t="s">
        <v>821</v>
      </c>
      <c r="D228" s="189"/>
      <c r="E228" s="230" t="s">
        <v>229</v>
      </c>
      <c r="F228" s="37"/>
      <c r="G228" s="187">
        <v>172665</v>
      </c>
      <c r="H228" s="187"/>
      <c r="I228" s="40"/>
      <c r="J228" s="37"/>
      <c r="K228" s="189" t="s">
        <v>822</v>
      </c>
      <c r="L228" s="189"/>
      <c r="M228" s="230" t="s">
        <v>229</v>
      </c>
      <c r="N228" s="37"/>
      <c r="O228" s="187">
        <v>2546</v>
      </c>
      <c r="P228" s="187"/>
      <c r="Q228" s="40"/>
      <c r="R228" s="37"/>
      <c r="S228" s="189" t="s">
        <v>811</v>
      </c>
      <c r="T228" s="189"/>
      <c r="U228" s="230" t="s">
        <v>229</v>
      </c>
      <c r="V228" s="37"/>
      <c r="W228" s="187">
        <v>121990</v>
      </c>
      <c r="X228" s="187"/>
      <c r="Y228" s="40"/>
    </row>
    <row r="229" spans="1:25" ht="15.75" thickBot="1">
      <c r="A229" s="68"/>
      <c r="B229" s="229"/>
      <c r="C229" s="173"/>
      <c r="D229" s="173"/>
      <c r="E229" s="175"/>
      <c r="F229" s="37"/>
      <c r="G229" s="174"/>
      <c r="H229" s="174"/>
      <c r="I229" s="74"/>
      <c r="J229" s="37"/>
      <c r="K229" s="173"/>
      <c r="L229" s="173"/>
      <c r="M229" s="175"/>
      <c r="N229" s="37"/>
      <c r="O229" s="174"/>
      <c r="P229" s="174"/>
      <c r="Q229" s="74"/>
      <c r="R229" s="37"/>
      <c r="S229" s="173"/>
      <c r="T229" s="173"/>
      <c r="U229" s="175"/>
      <c r="V229" s="37"/>
      <c r="W229" s="174"/>
      <c r="X229" s="174"/>
      <c r="Y229" s="74"/>
    </row>
    <row r="230" spans="1:25">
      <c r="A230" s="68"/>
      <c r="B230" s="228" t="s">
        <v>823</v>
      </c>
      <c r="C230" s="179" t="s">
        <v>217</v>
      </c>
      <c r="D230" s="179"/>
      <c r="E230" s="66"/>
      <c r="F230" s="56"/>
      <c r="G230" s="179" t="s">
        <v>217</v>
      </c>
      <c r="H230" s="179"/>
      <c r="I230" s="66"/>
      <c r="J230" s="56"/>
      <c r="K230" s="179" t="s">
        <v>217</v>
      </c>
      <c r="L230" s="179"/>
      <c r="M230" s="66"/>
      <c r="N230" s="56"/>
      <c r="O230" s="179" t="s">
        <v>824</v>
      </c>
      <c r="P230" s="179"/>
      <c r="Q230" s="181" t="s">
        <v>229</v>
      </c>
      <c r="R230" s="56"/>
      <c r="S230" s="179" t="s">
        <v>217</v>
      </c>
      <c r="T230" s="179"/>
      <c r="U230" s="66"/>
      <c r="V230" s="56"/>
      <c r="W230" s="179" t="s">
        <v>824</v>
      </c>
      <c r="X230" s="179"/>
      <c r="Y230" s="181" t="s">
        <v>229</v>
      </c>
    </row>
    <row r="231" spans="1:25" ht="15.75" thickBot="1">
      <c r="A231" s="68"/>
      <c r="B231" s="228"/>
      <c r="C231" s="185"/>
      <c r="D231" s="185"/>
      <c r="E231" s="85"/>
      <c r="F231" s="56"/>
      <c r="G231" s="185"/>
      <c r="H231" s="185"/>
      <c r="I231" s="85"/>
      <c r="J231" s="56"/>
      <c r="K231" s="185"/>
      <c r="L231" s="185"/>
      <c r="M231" s="85"/>
      <c r="N231" s="56"/>
      <c r="O231" s="185"/>
      <c r="P231" s="185"/>
      <c r="Q231" s="225"/>
      <c r="R231" s="56"/>
      <c r="S231" s="185"/>
      <c r="T231" s="185"/>
      <c r="U231" s="85"/>
      <c r="V231" s="56"/>
      <c r="W231" s="185"/>
      <c r="X231" s="185"/>
      <c r="Y231" s="225"/>
    </row>
    <row r="232" spans="1:25">
      <c r="A232" s="68"/>
      <c r="B232" s="229" t="s">
        <v>202</v>
      </c>
      <c r="C232" s="230" t="s">
        <v>227</v>
      </c>
      <c r="D232" s="189" t="s">
        <v>821</v>
      </c>
      <c r="E232" s="230" t="s">
        <v>229</v>
      </c>
      <c r="F232" s="37"/>
      <c r="G232" s="230" t="s">
        <v>227</v>
      </c>
      <c r="H232" s="187">
        <v>172665</v>
      </c>
      <c r="I232" s="40"/>
      <c r="J232" s="37"/>
      <c r="K232" s="230" t="s">
        <v>227</v>
      </c>
      <c r="L232" s="189" t="s">
        <v>822</v>
      </c>
      <c r="M232" s="230" t="s">
        <v>229</v>
      </c>
      <c r="N232" s="37"/>
      <c r="O232" s="230" t="s">
        <v>227</v>
      </c>
      <c r="P232" s="187">
        <v>2348</v>
      </c>
      <c r="Q232" s="40"/>
      <c r="R232" s="37"/>
      <c r="S232" s="230" t="s">
        <v>227</v>
      </c>
      <c r="T232" s="189" t="s">
        <v>811</v>
      </c>
      <c r="U232" s="230" t="s">
        <v>229</v>
      </c>
      <c r="V232" s="37"/>
      <c r="W232" s="230" t="s">
        <v>227</v>
      </c>
      <c r="X232" s="187">
        <v>121792</v>
      </c>
      <c r="Y232" s="40"/>
    </row>
    <row r="233" spans="1:25" ht="15.75" thickBot="1">
      <c r="A233" s="68"/>
      <c r="B233" s="229"/>
      <c r="C233" s="175"/>
      <c r="D233" s="173"/>
      <c r="E233" s="175"/>
      <c r="F233" s="37"/>
      <c r="G233" s="175"/>
      <c r="H233" s="174"/>
      <c r="I233" s="74"/>
      <c r="J233" s="37"/>
      <c r="K233" s="175"/>
      <c r="L233" s="173"/>
      <c r="M233" s="175"/>
      <c r="N233" s="37"/>
      <c r="O233" s="175"/>
      <c r="P233" s="174"/>
      <c r="Q233" s="74"/>
      <c r="R233" s="37"/>
      <c r="S233" s="175"/>
      <c r="T233" s="173"/>
      <c r="U233" s="175"/>
      <c r="V233" s="37"/>
      <c r="W233" s="175"/>
      <c r="X233" s="174"/>
      <c r="Y233" s="74"/>
    </row>
    <row r="234" spans="1:25">
      <c r="A234" s="68"/>
      <c r="B234" s="69" t="s">
        <v>825</v>
      </c>
      <c r="C234" s="69"/>
      <c r="D234" s="69"/>
      <c r="E234" s="69"/>
      <c r="F234" s="69"/>
      <c r="G234" s="69"/>
      <c r="H234" s="69"/>
      <c r="I234" s="69"/>
      <c r="J234" s="69"/>
      <c r="K234" s="69"/>
      <c r="L234" s="69"/>
      <c r="M234" s="69"/>
      <c r="N234" s="69"/>
      <c r="O234" s="69"/>
      <c r="P234" s="69"/>
      <c r="Q234" s="69"/>
      <c r="R234" s="69"/>
      <c r="S234" s="69"/>
      <c r="T234" s="69"/>
      <c r="U234" s="69"/>
      <c r="V234" s="69"/>
      <c r="W234" s="69"/>
      <c r="X234" s="69"/>
      <c r="Y234" s="69"/>
    </row>
    <row r="235" spans="1:25">
      <c r="A235" s="68"/>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row>
    <row r="236" spans="1:25">
      <c r="A236" s="68"/>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25">
      <c r="A237" s="68"/>
      <c r="B237" s="37"/>
      <c r="C237" s="51" t="s">
        <v>711</v>
      </c>
      <c r="D237" s="51"/>
      <c r="E237" s="51"/>
      <c r="F237" s="37"/>
      <c r="G237" s="51" t="s">
        <v>713</v>
      </c>
      <c r="H237" s="51"/>
      <c r="I237" s="51"/>
      <c r="J237" s="37"/>
      <c r="K237" s="51" t="s">
        <v>784</v>
      </c>
      <c r="L237" s="51"/>
      <c r="M237" s="51"/>
      <c r="N237" s="37"/>
      <c r="O237" s="51" t="s">
        <v>717</v>
      </c>
      <c r="P237" s="51"/>
      <c r="Q237" s="51"/>
      <c r="R237" s="37"/>
      <c r="S237" s="51" t="s">
        <v>718</v>
      </c>
      <c r="T237" s="51"/>
      <c r="U237" s="51"/>
      <c r="V237" s="37"/>
      <c r="W237" s="51" t="s">
        <v>639</v>
      </c>
      <c r="X237" s="51"/>
      <c r="Y237" s="51"/>
    </row>
    <row r="238" spans="1:25" ht="15.75" thickBot="1">
      <c r="A238" s="68"/>
      <c r="B238" s="37"/>
      <c r="C238" s="23"/>
      <c r="D238" s="23"/>
      <c r="E238" s="23"/>
      <c r="F238" s="37"/>
      <c r="G238" s="23" t="s">
        <v>714</v>
      </c>
      <c r="H238" s="23"/>
      <c r="I238" s="23"/>
      <c r="J238" s="37"/>
      <c r="K238" s="23"/>
      <c r="L238" s="23"/>
      <c r="M238" s="23"/>
      <c r="N238" s="37"/>
      <c r="O238" s="23" t="s">
        <v>716</v>
      </c>
      <c r="P238" s="23"/>
      <c r="Q238" s="23"/>
      <c r="R238" s="37"/>
      <c r="S238" s="23"/>
      <c r="T238" s="23"/>
      <c r="U238" s="23"/>
      <c r="V238" s="37"/>
      <c r="W238" s="23"/>
      <c r="X238" s="23"/>
      <c r="Y238" s="23"/>
    </row>
    <row r="239" spans="1:25">
      <c r="A239" s="68"/>
      <c r="B239" s="224" t="s">
        <v>802</v>
      </c>
      <c r="C239" s="181" t="s">
        <v>227</v>
      </c>
      <c r="D239" s="179" t="s">
        <v>826</v>
      </c>
      <c r="E239" s="181" t="s">
        <v>229</v>
      </c>
      <c r="F239" s="56"/>
      <c r="G239" s="181" t="s">
        <v>227</v>
      </c>
      <c r="H239" s="177">
        <v>305113</v>
      </c>
      <c r="I239" s="66"/>
      <c r="J239" s="56"/>
      <c r="K239" s="181" t="s">
        <v>227</v>
      </c>
      <c r="L239" s="177">
        <v>148731</v>
      </c>
      <c r="M239" s="66"/>
      <c r="N239" s="56"/>
      <c r="O239" s="181" t="s">
        <v>227</v>
      </c>
      <c r="P239" s="177">
        <v>21426</v>
      </c>
      <c r="Q239" s="66"/>
      <c r="R239" s="56"/>
      <c r="S239" s="181" t="s">
        <v>227</v>
      </c>
      <c r="T239" s="177">
        <v>262613</v>
      </c>
      <c r="U239" s="66"/>
      <c r="V239" s="56"/>
      <c r="W239" s="181" t="s">
        <v>227</v>
      </c>
      <c r="X239" s="177">
        <v>578019</v>
      </c>
      <c r="Y239" s="66"/>
    </row>
    <row r="240" spans="1:25" ht="15.75" thickBot="1">
      <c r="A240" s="68"/>
      <c r="B240" s="224"/>
      <c r="C240" s="225"/>
      <c r="D240" s="185"/>
      <c r="E240" s="225"/>
      <c r="F240" s="56"/>
      <c r="G240" s="225"/>
      <c r="H240" s="184"/>
      <c r="I240" s="85"/>
      <c r="J240" s="56"/>
      <c r="K240" s="225"/>
      <c r="L240" s="184"/>
      <c r="M240" s="85"/>
      <c r="N240" s="56"/>
      <c r="O240" s="225"/>
      <c r="P240" s="184"/>
      <c r="Q240" s="85"/>
      <c r="R240" s="56"/>
      <c r="S240" s="225"/>
      <c r="T240" s="184"/>
      <c r="U240" s="85"/>
      <c r="V240" s="56"/>
      <c r="W240" s="225"/>
      <c r="X240" s="184"/>
      <c r="Y240" s="85"/>
    </row>
    <row r="241" spans="1:25">
      <c r="A241" s="68"/>
      <c r="B241" s="198" t="s">
        <v>827</v>
      </c>
      <c r="C241" s="189" t="s">
        <v>217</v>
      </c>
      <c r="D241" s="189"/>
      <c r="E241" s="40"/>
      <c r="F241" s="37"/>
      <c r="G241" s="189" t="s">
        <v>217</v>
      </c>
      <c r="H241" s="189"/>
      <c r="I241" s="40"/>
      <c r="J241" s="37"/>
      <c r="K241" s="189" t="s">
        <v>217</v>
      </c>
      <c r="L241" s="189"/>
      <c r="M241" s="40"/>
      <c r="N241" s="37"/>
      <c r="O241" s="189" t="s">
        <v>828</v>
      </c>
      <c r="P241" s="189"/>
      <c r="Q241" s="230" t="s">
        <v>229</v>
      </c>
      <c r="R241" s="37"/>
      <c r="S241" s="189" t="s">
        <v>217</v>
      </c>
      <c r="T241" s="189"/>
      <c r="U241" s="40"/>
      <c r="V241" s="37"/>
      <c r="W241" s="189" t="s">
        <v>828</v>
      </c>
      <c r="X241" s="189"/>
      <c r="Y241" s="230" t="s">
        <v>229</v>
      </c>
    </row>
    <row r="242" spans="1:25" ht="15.75" thickBot="1">
      <c r="A242" s="68"/>
      <c r="B242" s="198"/>
      <c r="C242" s="173"/>
      <c r="D242" s="173"/>
      <c r="E242" s="74"/>
      <c r="F242" s="37"/>
      <c r="G242" s="173"/>
      <c r="H242" s="173"/>
      <c r="I242" s="74"/>
      <c r="J242" s="37"/>
      <c r="K242" s="173"/>
      <c r="L242" s="173"/>
      <c r="M242" s="74"/>
      <c r="N242" s="37"/>
      <c r="O242" s="173"/>
      <c r="P242" s="173"/>
      <c r="Q242" s="175"/>
      <c r="R242" s="37"/>
      <c r="S242" s="173"/>
      <c r="T242" s="173"/>
      <c r="U242" s="74"/>
      <c r="V242" s="37"/>
      <c r="W242" s="173"/>
      <c r="X242" s="173"/>
      <c r="Y242" s="175"/>
    </row>
    <row r="243" spans="1:25">
      <c r="A243" s="68"/>
      <c r="B243" s="203" t="s">
        <v>829</v>
      </c>
      <c r="C243" s="181" t="s">
        <v>227</v>
      </c>
      <c r="D243" s="179" t="s">
        <v>826</v>
      </c>
      <c r="E243" s="181" t="s">
        <v>229</v>
      </c>
      <c r="F243" s="56"/>
      <c r="G243" s="181" t="s">
        <v>227</v>
      </c>
      <c r="H243" s="177">
        <v>305113</v>
      </c>
      <c r="I243" s="66"/>
      <c r="J243" s="56"/>
      <c r="K243" s="181" t="s">
        <v>227</v>
      </c>
      <c r="L243" s="177">
        <v>148731</v>
      </c>
      <c r="M243" s="66"/>
      <c r="N243" s="56"/>
      <c r="O243" s="181" t="s">
        <v>227</v>
      </c>
      <c r="P243" s="179">
        <v>554</v>
      </c>
      <c r="Q243" s="66"/>
      <c r="R243" s="56"/>
      <c r="S243" s="181" t="s">
        <v>227</v>
      </c>
      <c r="T243" s="177">
        <v>262613</v>
      </c>
      <c r="U243" s="66"/>
      <c r="V243" s="56"/>
      <c r="W243" s="181" t="s">
        <v>227</v>
      </c>
      <c r="X243" s="177">
        <v>557147</v>
      </c>
      <c r="Y243" s="66"/>
    </row>
    <row r="244" spans="1:25" ht="15.75" thickBot="1">
      <c r="A244" s="68"/>
      <c r="B244" s="203"/>
      <c r="C244" s="225"/>
      <c r="D244" s="185"/>
      <c r="E244" s="225"/>
      <c r="F244" s="56"/>
      <c r="G244" s="225"/>
      <c r="H244" s="184"/>
      <c r="I244" s="85"/>
      <c r="J244" s="56"/>
      <c r="K244" s="225"/>
      <c r="L244" s="184"/>
      <c r="M244" s="85"/>
      <c r="N244" s="56"/>
      <c r="O244" s="225"/>
      <c r="P244" s="185"/>
      <c r="Q244" s="85"/>
      <c r="R244" s="56"/>
      <c r="S244" s="225"/>
      <c r="T244" s="184"/>
      <c r="U244" s="85"/>
      <c r="V244" s="56"/>
      <c r="W244" s="225"/>
      <c r="X244" s="184"/>
      <c r="Y244" s="85"/>
    </row>
    <row r="245" spans="1:25">
      <c r="A245" s="68"/>
      <c r="B245" s="196" t="s">
        <v>791</v>
      </c>
      <c r="C245" s="40"/>
      <c r="D245" s="40"/>
      <c r="E245" s="40"/>
      <c r="F245" s="11"/>
      <c r="G245" s="40"/>
      <c r="H245" s="40"/>
      <c r="I245" s="40"/>
      <c r="J245" s="11"/>
      <c r="K245" s="40"/>
      <c r="L245" s="40"/>
      <c r="M245" s="40"/>
      <c r="N245" s="11"/>
      <c r="O245" s="40"/>
      <c r="P245" s="40"/>
      <c r="Q245" s="40"/>
      <c r="R245" s="11"/>
      <c r="S245" s="40"/>
      <c r="T245" s="40"/>
      <c r="U245" s="40"/>
      <c r="V245" s="11"/>
      <c r="W245" s="40"/>
      <c r="X245" s="40"/>
      <c r="Y245" s="40"/>
    </row>
    <row r="246" spans="1:25">
      <c r="A246" s="68"/>
      <c r="B246" s="226" t="s">
        <v>185</v>
      </c>
      <c r="C246" s="172" t="s">
        <v>227</v>
      </c>
      <c r="D246" s="170" t="s">
        <v>830</v>
      </c>
      <c r="E246" s="172" t="s">
        <v>229</v>
      </c>
      <c r="F246" s="56"/>
      <c r="G246" s="172" t="s">
        <v>227</v>
      </c>
      <c r="H246" s="170" t="s">
        <v>831</v>
      </c>
      <c r="I246" s="172" t="s">
        <v>229</v>
      </c>
      <c r="J246" s="56"/>
      <c r="K246" s="172" t="s">
        <v>227</v>
      </c>
      <c r="L246" s="170" t="s">
        <v>832</v>
      </c>
      <c r="M246" s="172" t="s">
        <v>229</v>
      </c>
      <c r="N246" s="56"/>
      <c r="O246" s="172" t="s">
        <v>227</v>
      </c>
      <c r="P246" s="170" t="s">
        <v>217</v>
      </c>
      <c r="Q246" s="56"/>
      <c r="R246" s="56"/>
      <c r="S246" s="172" t="s">
        <v>227</v>
      </c>
      <c r="T246" s="170" t="s">
        <v>217</v>
      </c>
      <c r="U246" s="56"/>
      <c r="V246" s="56"/>
      <c r="W246" s="172" t="s">
        <v>227</v>
      </c>
      <c r="X246" s="170" t="s">
        <v>833</v>
      </c>
      <c r="Y246" s="172" t="s">
        <v>229</v>
      </c>
    </row>
    <row r="247" spans="1:25">
      <c r="A247" s="68"/>
      <c r="B247" s="226"/>
      <c r="C247" s="172"/>
      <c r="D247" s="170"/>
      <c r="E247" s="172"/>
      <c r="F247" s="56"/>
      <c r="G247" s="172"/>
      <c r="H247" s="170"/>
      <c r="I247" s="172"/>
      <c r="J247" s="56"/>
      <c r="K247" s="172"/>
      <c r="L247" s="170"/>
      <c r="M247" s="172"/>
      <c r="N247" s="56"/>
      <c r="O247" s="172"/>
      <c r="P247" s="170"/>
      <c r="Q247" s="56"/>
      <c r="R247" s="56"/>
      <c r="S247" s="172"/>
      <c r="T247" s="170"/>
      <c r="U247" s="56"/>
      <c r="V247" s="56"/>
      <c r="W247" s="172"/>
      <c r="X247" s="170"/>
      <c r="Y247" s="172"/>
    </row>
    <row r="248" spans="1:25">
      <c r="A248" s="68"/>
      <c r="B248" s="227" t="s">
        <v>797</v>
      </c>
      <c r="C248" s="167" t="s">
        <v>834</v>
      </c>
      <c r="D248" s="167"/>
      <c r="E248" s="119" t="s">
        <v>229</v>
      </c>
      <c r="F248" s="37"/>
      <c r="G248" s="168">
        <v>52432</v>
      </c>
      <c r="H248" s="168"/>
      <c r="I248" s="37"/>
      <c r="J248" s="37"/>
      <c r="K248" s="168">
        <v>94265</v>
      </c>
      <c r="L248" s="168"/>
      <c r="M248" s="37"/>
      <c r="N248" s="37"/>
      <c r="O248" s="167">
        <v>5</v>
      </c>
      <c r="P248" s="167"/>
      <c r="Q248" s="37"/>
      <c r="R248" s="37"/>
      <c r="S248" s="167" t="s">
        <v>217</v>
      </c>
      <c r="T248" s="167"/>
      <c r="U248" s="37"/>
      <c r="V248" s="37"/>
      <c r="W248" s="168">
        <v>133075</v>
      </c>
      <c r="X248" s="168"/>
      <c r="Y248" s="37"/>
    </row>
    <row r="249" spans="1:25">
      <c r="A249" s="68"/>
      <c r="B249" s="227"/>
      <c r="C249" s="167"/>
      <c r="D249" s="167"/>
      <c r="E249" s="119"/>
      <c r="F249" s="37"/>
      <c r="G249" s="168"/>
      <c r="H249" s="168"/>
      <c r="I249" s="37"/>
      <c r="J249" s="37"/>
      <c r="K249" s="168"/>
      <c r="L249" s="168"/>
      <c r="M249" s="37"/>
      <c r="N249" s="37"/>
      <c r="O249" s="167"/>
      <c r="P249" s="167"/>
      <c r="Q249" s="37"/>
      <c r="R249" s="37"/>
      <c r="S249" s="167"/>
      <c r="T249" s="167"/>
      <c r="U249" s="37"/>
      <c r="V249" s="37"/>
      <c r="W249" s="168"/>
      <c r="X249" s="168"/>
      <c r="Y249" s="37"/>
    </row>
    <row r="250" spans="1:25">
      <c r="A250" s="68"/>
      <c r="B250" s="226" t="s">
        <v>799</v>
      </c>
      <c r="C250" s="170" t="s">
        <v>217</v>
      </c>
      <c r="D250" s="170"/>
      <c r="E250" s="56"/>
      <c r="F250" s="56"/>
      <c r="G250" s="170" t="s">
        <v>835</v>
      </c>
      <c r="H250" s="170"/>
      <c r="I250" s="172" t="s">
        <v>229</v>
      </c>
      <c r="J250" s="56"/>
      <c r="K250" s="171">
        <v>2000</v>
      </c>
      <c r="L250" s="171"/>
      <c r="M250" s="56"/>
      <c r="N250" s="56"/>
      <c r="O250" s="170" t="s">
        <v>217</v>
      </c>
      <c r="P250" s="170"/>
      <c r="Q250" s="56"/>
      <c r="R250" s="56"/>
      <c r="S250" s="170" t="s">
        <v>217</v>
      </c>
      <c r="T250" s="170"/>
      <c r="U250" s="56"/>
      <c r="V250" s="56"/>
      <c r="W250" s="170" t="s">
        <v>836</v>
      </c>
      <c r="X250" s="170"/>
      <c r="Y250" s="172" t="s">
        <v>229</v>
      </c>
    </row>
    <row r="251" spans="1:25" ht="15.75" thickBot="1">
      <c r="A251" s="68"/>
      <c r="B251" s="226"/>
      <c r="C251" s="185"/>
      <c r="D251" s="185"/>
      <c r="E251" s="85"/>
      <c r="F251" s="56"/>
      <c r="G251" s="185"/>
      <c r="H251" s="185"/>
      <c r="I251" s="225"/>
      <c r="J251" s="56"/>
      <c r="K251" s="184"/>
      <c r="L251" s="184"/>
      <c r="M251" s="85"/>
      <c r="N251" s="56"/>
      <c r="O251" s="185"/>
      <c r="P251" s="185"/>
      <c r="Q251" s="85"/>
      <c r="R251" s="56"/>
      <c r="S251" s="185"/>
      <c r="T251" s="185"/>
      <c r="U251" s="85"/>
      <c r="V251" s="56"/>
      <c r="W251" s="185"/>
      <c r="X251" s="185"/>
      <c r="Y251" s="225"/>
    </row>
    <row r="252" spans="1:25">
      <c r="A252" s="68"/>
      <c r="B252" s="229" t="s">
        <v>802</v>
      </c>
      <c r="C252" s="189" t="s">
        <v>837</v>
      </c>
      <c r="D252" s="189"/>
      <c r="E252" s="230" t="s">
        <v>229</v>
      </c>
      <c r="F252" s="37"/>
      <c r="G252" s="189" t="s">
        <v>838</v>
      </c>
      <c r="H252" s="189"/>
      <c r="I252" s="230" t="s">
        <v>229</v>
      </c>
      <c r="J252" s="37"/>
      <c r="K252" s="189" t="s">
        <v>839</v>
      </c>
      <c r="L252" s="189"/>
      <c r="M252" s="230" t="s">
        <v>229</v>
      </c>
      <c r="N252" s="37"/>
      <c r="O252" s="189">
        <v>5</v>
      </c>
      <c r="P252" s="189"/>
      <c r="Q252" s="40"/>
      <c r="R252" s="37"/>
      <c r="S252" s="189" t="s">
        <v>217</v>
      </c>
      <c r="T252" s="189"/>
      <c r="U252" s="40"/>
      <c r="V252" s="37"/>
      <c r="W252" s="189" t="s">
        <v>840</v>
      </c>
      <c r="X252" s="189"/>
      <c r="Y252" s="230" t="s">
        <v>229</v>
      </c>
    </row>
    <row r="253" spans="1:25" ht="15.75" thickBot="1">
      <c r="A253" s="68"/>
      <c r="B253" s="229"/>
      <c r="C253" s="173"/>
      <c r="D253" s="173"/>
      <c r="E253" s="175"/>
      <c r="F253" s="37"/>
      <c r="G253" s="173"/>
      <c r="H253" s="173"/>
      <c r="I253" s="175"/>
      <c r="J253" s="37"/>
      <c r="K253" s="173"/>
      <c r="L253" s="173"/>
      <c r="M253" s="175"/>
      <c r="N253" s="37"/>
      <c r="O253" s="173"/>
      <c r="P253" s="173"/>
      <c r="Q253" s="74"/>
      <c r="R253" s="37"/>
      <c r="S253" s="173"/>
      <c r="T253" s="173"/>
      <c r="U253" s="74"/>
      <c r="V253" s="37"/>
      <c r="W253" s="173"/>
      <c r="X253" s="173"/>
      <c r="Y253" s="175"/>
    </row>
    <row r="254" spans="1:25">
      <c r="A254" s="68"/>
      <c r="B254" s="228" t="s">
        <v>841</v>
      </c>
      <c r="C254" s="179" t="s">
        <v>217</v>
      </c>
      <c r="D254" s="179"/>
      <c r="E254" s="66"/>
      <c r="F254" s="56"/>
      <c r="G254" s="179" t="s">
        <v>217</v>
      </c>
      <c r="H254" s="179"/>
      <c r="I254" s="66"/>
      <c r="J254" s="56"/>
      <c r="K254" s="179" t="s">
        <v>217</v>
      </c>
      <c r="L254" s="179"/>
      <c r="M254" s="66"/>
      <c r="N254" s="56"/>
      <c r="O254" s="179" t="s">
        <v>217</v>
      </c>
      <c r="P254" s="179"/>
      <c r="Q254" s="66"/>
      <c r="R254" s="56"/>
      <c r="S254" s="179" t="s">
        <v>217</v>
      </c>
      <c r="T254" s="179"/>
      <c r="U254" s="66"/>
      <c r="V254" s="56"/>
      <c r="W254" s="179" t="s">
        <v>217</v>
      </c>
      <c r="X254" s="179"/>
      <c r="Y254" s="66"/>
    </row>
    <row r="255" spans="1:25" ht="15.75" thickBot="1">
      <c r="A255" s="68"/>
      <c r="B255" s="228"/>
      <c r="C255" s="185"/>
      <c r="D255" s="185"/>
      <c r="E255" s="85"/>
      <c r="F255" s="56"/>
      <c r="G255" s="185"/>
      <c r="H255" s="185"/>
      <c r="I255" s="85"/>
      <c r="J255" s="56"/>
      <c r="K255" s="185"/>
      <c r="L255" s="185"/>
      <c r="M255" s="85"/>
      <c r="N255" s="56"/>
      <c r="O255" s="185"/>
      <c r="P255" s="185"/>
      <c r="Q255" s="85"/>
      <c r="R255" s="56"/>
      <c r="S255" s="185"/>
      <c r="T255" s="185"/>
      <c r="U255" s="85"/>
      <c r="V255" s="56"/>
      <c r="W255" s="185"/>
      <c r="X255" s="185"/>
      <c r="Y255" s="85"/>
    </row>
    <row r="256" spans="1:25">
      <c r="A256" s="68"/>
      <c r="B256" s="229" t="s">
        <v>807</v>
      </c>
      <c r="C256" s="230" t="s">
        <v>227</v>
      </c>
      <c r="D256" s="189" t="s">
        <v>837</v>
      </c>
      <c r="E256" s="230" t="s">
        <v>229</v>
      </c>
      <c r="F256" s="37"/>
      <c r="G256" s="230" t="s">
        <v>227</v>
      </c>
      <c r="H256" s="189" t="s">
        <v>838</v>
      </c>
      <c r="I256" s="230" t="s">
        <v>229</v>
      </c>
      <c r="J256" s="37"/>
      <c r="K256" s="230" t="s">
        <v>227</v>
      </c>
      <c r="L256" s="189" t="s">
        <v>839</v>
      </c>
      <c r="M256" s="230" t="s">
        <v>229</v>
      </c>
      <c r="N256" s="37"/>
      <c r="O256" s="230" t="s">
        <v>227</v>
      </c>
      <c r="P256" s="189">
        <v>5</v>
      </c>
      <c r="Q256" s="40"/>
      <c r="R256" s="37"/>
      <c r="S256" s="230" t="s">
        <v>227</v>
      </c>
      <c r="T256" s="189" t="s">
        <v>217</v>
      </c>
      <c r="U256" s="40"/>
      <c r="V256" s="37"/>
      <c r="W256" s="230" t="s">
        <v>227</v>
      </c>
      <c r="X256" s="189" t="s">
        <v>840</v>
      </c>
      <c r="Y256" s="230" t="s">
        <v>229</v>
      </c>
    </row>
    <row r="257" spans="1:25" ht="15.75" thickBot="1">
      <c r="A257" s="68"/>
      <c r="B257" s="229"/>
      <c r="C257" s="175"/>
      <c r="D257" s="173"/>
      <c r="E257" s="175"/>
      <c r="F257" s="37"/>
      <c r="G257" s="175"/>
      <c r="H257" s="173"/>
      <c r="I257" s="175"/>
      <c r="J257" s="37"/>
      <c r="K257" s="175"/>
      <c r="L257" s="173"/>
      <c r="M257" s="175"/>
      <c r="N257" s="37"/>
      <c r="O257" s="175"/>
      <c r="P257" s="173"/>
      <c r="Q257" s="74"/>
      <c r="R257" s="37"/>
      <c r="S257" s="175"/>
      <c r="T257" s="173"/>
      <c r="U257" s="74"/>
      <c r="V257" s="37"/>
      <c r="W257" s="175"/>
      <c r="X257" s="173"/>
      <c r="Y257" s="175"/>
    </row>
    <row r="258" spans="1:25">
      <c r="A258" s="68"/>
      <c r="B258" s="197" t="s">
        <v>809</v>
      </c>
      <c r="C258" s="66"/>
      <c r="D258" s="66"/>
      <c r="E258" s="66"/>
      <c r="F258" s="18"/>
      <c r="G258" s="66"/>
      <c r="H258" s="66"/>
      <c r="I258" s="66"/>
      <c r="J258" s="18"/>
      <c r="K258" s="66"/>
      <c r="L258" s="66"/>
      <c r="M258" s="66"/>
      <c r="N258" s="18"/>
      <c r="O258" s="66"/>
      <c r="P258" s="66"/>
      <c r="Q258" s="66"/>
      <c r="R258" s="18"/>
      <c r="S258" s="66"/>
      <c r="T258" s="66"/>
      <c r="U258" s="66"/>
      <c r="V258" s="18"/>
      <c r="W258" s="66"/>
      <c r="X258" s="66"/>
      <c r="Y258" s="66"/>
    </row>
    <row r="259" spans="1:25">
      <c r="A259" s="68"/>
      <c r="B259" s="227" t="s">
        <v>193</v>
      </c>
      <c r="C259" s="119" t="s">
        <v>227</v>
      </c>
      <c r="D259" s="167" t="s">
        <v>842</v>
      </c>
      <c r="E259" s="119" t="s">
        <v>229</v>
      </c>
      <c r="F259" s="37"/>
      <c r="G259" s="119" t="s">
        <v>227</v>
      </c>
      <c r="H259" s="168">
        <v>262613</v>
      </c>
      <c r="I259" s="37"/>
      <c r="J259" s="37"/>
      <c r="K259" s="119" t="s">
        <v>227</v>
      </c>
      <c r="L259" s="167" t="s">
        <v>217</v>
      </c>
      <c r="M259" s="37"/>
      <c r="N259" s="37"/>
      <c r="O259" s="119" t="s">
        <v>227</v>
      </c>
      <c r="P259" s="167" t="s">
        <v>217</v>
      </c>
      <c r="Q259" s="37"/>
      <c r="R259" s="37"/>
      <c r="S259" s="119" t="s">
        <v>227</v>
      </c>
      <c r="T259" s="167" t="s">
        <v>843</v>
      </c>
      <c r="U259" s="119" t="s">
        <v>229</v>
      </c>
      <c r="V259" s="37"/>
      <c r="W259" s="119" t="s">
        <v>227</v>
      </c>
      <c r="X259" s="167" t="s">
        <v>842</v>
      </c>
      <c r="Y259" s="119" t="s">
        <v>229</v>
      </c>
    </row>
    <row r="260" spans="1:25">
      <c r="A260" s="68"/>
      <c r="B260" s="227"/>
      <c r="C260" s="119"/>
      <c r="D260" s="167"/>
      <c r="E260" s="119"/>
      <c r="F260" s="37"/>
      <c r="G260" s="119"/>
      <c r="H260" s="168"/>
      <c r="I260" s="37"/>
      <c r="J260" s="37"/>
      <c r="K260" s="119"/>
      <c r="L260" s="167"/>
      <c r="M260" s="37"/>
      <c r="N260" s="37"/>
      <c r="O260" s="119"/>
      <c r="P260" s="167"/>
      <c r="Q260" s="37"/>
      <c r="R260" s="37"/>
      <c r="S260" s="119"/>
      <c r="T260" s="167"/>
      <c r="U260" s="119"/>
      <c r="V260" s="37"/>
      <c r="W260" s="119"/>
      <c r="X260" s="167"/>
      <c r="Y260" s="119"/>
    </row>
    <row r="261" spans="1:25">
      <c r="A261" s="68"/>
      <c r="B261" s="226" t="s">
        <v>194</v>
      </c>
      <c r="C261" s="170" t="s">
        <v>844</v>
      </c>
      <c r="D261" s="170"/>
      <c r="E261" s="172" t="s">
        <v>229</v>
      </c>
      <c r="F261" s="56"/>
      <c r="G261" s="170" t="s">
        <v>217</v>
      </c>
      <c r="H261" s="170"/>
      <c r="I261" s="56"/>
      <c r="J261" s="56"/>
      <c r="K261" s="170" t="s">
        <v>845</v>
      </c>
      <c r="L261" s="170"/>
      <c r="M261" s="172" t="s">
        <v>229</v>
      </c>
      <c r="N261" s="56"/>
      <c r="O261" s="170" t="s">
        <v>846</v>
      </c>
      <c r="P261" s="170"/>
      <c r="Q261" s="172" t="s">
        <v>229</v>
      </c>
      <c r="R261" s="56"/>
      <c r="S261" s="170" t="s">
        <v>217</v>
      </c>
      <c r="T261" s="170"/>
      <c r="U261" s="56"/>
      <c r="V261" s="56"/>
      <c r="W261" s="170" t="s">
        <v>847</v>
      </c>
      <c r="X261" s="170"/>
      <c r="Y261" s="172" t="s">
        <v>229</v>
      </c>
    </row>
    <row r="262" spans="1:25">
      <c r="A262" s="68"/>
      <c r="B262" s="226"/>
      <c r="C262" s="170"/>
      <c r="D262" s="170"/>
      <c r="E262" s="172"/>
      <c r="F262" s="56"/>
      <c r="G262" s="170"/>
      <c r="H262" s="170"/>
      <c r="I262" s="56"/>
      <c r="J262" s="56"/>
      <c r="K262" s="170"/>
      <c r="L262" s="170"/>
      <c r="M262" s="172"/>
      <c r="N262" s="56"/>
      <c r="O262" s="170"/>
      <c r="P262" s="170"/>
      <c r="Q262" s="172"/>
      <c r="R262" s="56"/>
      <c r="S262" s="170"/>
      <c r="T262" s="170"/>
      <c r="U262" s="56"/>
      <c r="V262" s="56"/>
      <c r="W262" s="170"/>
      <c r="X262" s="170"/>
      <c r="Y262" s="172"/>
    </row>
    <row r="263" spans="1:25">
      <c r="A263" s="68"/>
      <c r="B263" s="227" t="s">
        <v>196</v>
      </c>
      <c r="C263" s="168">
        <v>1600000</v>
      </c>
      <c r="D263" s="168"/>
      <c r="E263" s="37"/>
      <c r="F263" s="37"/>
      <c r="G263" s="167" t="s">
        <v>217</v>
      </c>
      <c r="H263" s="167"/>
      <c r="I263" s="37"/>
      <c r="J263" s="37"/>
      <c r="K263" s="167" t="s">
        <v>217</v>
      </c>
      <c r="L263" s="167"/>
      <c r="M263" s="37"/>
      <c r="N263" s="37"/>
      <c r="O263" s="167" t="s">
        <v>217</v>
      </c>
      <c r="P263" s="167"/>
      <c r="Q263" s="37"/>
      <c r="R263" s="37"/>
      <c r="S263" s="167" t="s">
        <v>217</v>
      </c>
      <c r="T263" s="167"/>
      <c r="U263" s="37"/>
      <c r="V263" s="37"/>
      <c r="W263" s="168">
        <v>1600000</v>
      </c>
      <c r="X263" s="168"/>
      <c r="Y263" s="37"/>
    </row>
    <row r="264" spans="1:25">
      <c r="A264" s="68"/>
      <c r="B264" s="227"/>
      <c r="C264" s="168"/>
      <c r="D264" s="168"/>
      <c r="E264" s="37"/>
      <c r="F264" s="37"/>
      <c r="G264" s="167"/>
      <c r="H264" s="167"/>
      <c r="I264" s="37"/>
      <c r="J264" s="37"/>
      <c r="K264" s="167"/>
      <c r="L264" s="167"/>
      <c r="M264" s="37"/>
      <c r="N264" s="37"/>
      <c r="O264" s="167"/>
      <c r="P264" s="167"/>
      <c r="Q264" s="37"/>
      <c r="R264" s="37"/>
      <c r="S264" s="167"/>
      <c r="T264" s="167"/>
      <c r="U264" s="37"/>
      <c r="V264" s="37"/>
      <c r="W264" s="168"/>
      <c r="X264" s="168"/>
      <c r="Y264" s="37"/>
    </row>
    <row r="265" spans="1:25">
      <c r="A265" s="68"/>
      <c r="B265" s="226" t="s">
        <v>848</v>
      </c>
      <c r="C265" s="170" t="s">
        <v>849</v>
      </c>
      <c r="D265" s="170"/>
      <c r="E265" s="172" t="s">
        <v>229</v>
      </c>
      <c r="F265" s="56"/>
      <c r="G265" s="170" t="s">
        <v>217</v>
      </c>
      <c r="H265" s="170"/>
      <c r="I265" s="56"/>
      <c r="J265" s="56"/>
      <c r="K265" s="170" t="s">
        <v>217</v>
      </c>
      <c r="L265" s="170"/>
      <c r="M265" s="56"/>
      <c r="N265" s="56"/>
      <c r="O265" s="170" t="s">
        <v>217</v>
      </c>
      <c r="P265" s="170"/>
      <c r="Q265" s="56"/>
      <c r="R265" s="56"/>
      <c r="S265" s="170" t="s">
        <v>217</v>
      </c>
      <c r="T265" s="170"/>
      <c r="U265" s="56"/>
      <c r="V265" s="56"/>
      <c r="W265" s="170" t="s">
        <v>849</v>
      </c>
      <c r="X265" s="170"/>
      <c r="Y265" s="172" t="s">
        <v>229</v>
      </c>
    </row>
    <row r="266" spans="1:25">
      <c r="A266" s="68"/>
      <c r="B266" s="226"/>
      <c r="C266" s="170"/>
      <c r="D266" s="170"/>
      <c r="E266" s="172"/>
      <c r="F266" s="56"/>
      <c r="G266" s="170"/>
      <c r="H266" s="170"/>
      <c r="I266" s="56"/>
      <c r="J266" s="56"/>
      <c r="K266" s="170"/>
      <c r="L266" s="170"/>
      <c r="M266" s="56"/>
      <c r="N266" s="56"/>
      <c r="O266" s="170"/>
      <c r="P266" s="170"/>
      <c r="Q266" s="56"/>
      <c r="R266" s="56"/>
      <c r="S266" s="170"/>
      <c r="T266" s="170"/>
      <c r="U266" s="56"/>
      <c r="V266" s="56"/>
      <c r="W266" s="170"/>
      <c r="X266" s="170"/>
      <c r="Y266" s="172"/>
    </row>
    <row r="267" spans="1:25">
      <c r="A267" s="68"/>
      <c r="B267" s="227" t="s">
        <v>198</v>
      </c>
      <c r="C267" s="168">
        <v>2413</v>
      </c>
      <c r="D267" s="168"/>
      <c r="E267" s="37"/>
      <c r="F267" s="37"/>
      <c r="G267" s="167" t="s">
        <v>217</v>
      </c>
      <c r="H267" s="167"/>
      <c r="I267" s="37"/>
      <c r="J267" s="37"/>
      <c r="K267" s="167" t="s">
        <v>217</v>
      </c>
      <c r="L267" s="167"/>
      <c r="M267" s="37"/>
      <c r="N267" s="37"/>
      <c r="O267" s="167" t="s">
        <v>217</v>
      </c>
      <c r="P267" s="167"/>
      <c r="Q267" s="37"/>
      <c r="R267" s="37"/>
      <c r="S267" s="167" t="s">
        <v>217</v>
      </c>
      <c r="T267" s="167"/>
      <c r="U267" s="37"/>
      <c r="V267" s="37"/>
      <c r="W267" s="168">
        <v>2413</v>
      </c>
      <c r="X267" s="168"/>
      <c r="Y267" s="37"/>
    </row>
    <row r="268" spans="1:25">
      <c r="A268" s="68"/>
      <c r="B268" s="227"/>
      <c r="C268" s="168"/>
      <c r="D268" s="168"/>
      <c r="E268" s="37"/>
      <c r="F268" s="37"/>
      <c r="G268" s="167"/>
      <c r="H268" s="167"/>
      <c r="I268" s="37"/>
      <c r="J268" s="37"/>
      <c r="K268" s="167"/>
      <c r="L268" s="167"/>
      <c r="M268" s="37"/>
      <c r="N268" s="37"/>
      <c r="O268" s="167"/>
      <c r="P268" s="167"/>
      <c r="Q268" s="37"/>
      <c r="R268" s="37"/>
      <c r="S268" s="167"/>
      <c r="T268" s="167"/>
      <c r="U268" s="37"/>
      <c r="V268" s="37"/>
      <c r="W268" s="168"/>
      <c r="X268" s="168"/>
      <c r="Y268" s="37"/>
    </row>
    <row r="269" spans="1:25">
      <c r="A269" s="68"/>
      <c r="B269" s="226" t="s">
        <v>199</v>
      </c>
      <c r="C269" s="170" t="s">
        <v>850</v>
      </c>
      <c r="D269" s="170"/>
      <c r="E269" s="172" t="s">
        <v>229</v>
      </c>
      <c r="F269" s="56"/>
      <c r="G269" s="170" t="s">
        <v>217</v>
      </c>
      <c r="H269" s="170"/>
      <c r="I269" s="56"/>
      <c r="J269" s="56"/>
      <c r="K269" s="170" t="s">
        <v>217</v>
      </c>
      <c r="L269" s="170"/>
      <c r="M269" s="56"/>
      <c r="N269" s="56"/>
      <c r="O269" s="170" t="s">
        <v>217</v>
      </c>
      <c r="P269" s="170"/>
      <c r="Q269" s="56"/>
      <c r="R269" s="56"/>
      <c r="S269" s="170" t="s">
        <v>217</v>
      </c>
      <c r="T269" s="170"/>
      <c r="U269" s="56"/>
      <c r="V269" s="56"/>
      <c r="W269" s="170" t="s">
        <v>850</v>
      </c>
      <c r="X269" s="170"/>
      <c r="Y269" s="172" t="s">
        <v>229</v>
      </c>
    </row>
    <row r="270" spans="1:25">
      <c r="A270" s="68"/>
      <c r="B270" s="226"/>
      <c r="C270" s="170"/>
      <c r="D270" s="170"/>
      <c r="E270" s="172"/>
      <c r="F270" s="56"/>
      <c r="G270" s="170"/>
      <c r="H270" s="170"/>
      <c r="I270" s="56"/>
      <c r="J270" s="56"/>
      <c r="K270" s="170"/>
      <c r="L270" s="170"/>
      <c r="M270" s="56"/>
      <c r="N270" s="56"/>
      <c r="O270" s="170"/>
      <c r="P270" s="170"/>
      <c r="Q270" s="56"/>
      <c r="R270" s="56"/>
      <c r="S270" s="170"/>
      <c r="T270" s="170"/>
      <c r="U270" s="56"/>
      <c r="V270" s="56"/>
      <c r="W270" s="170"/>
      <c r="X270" s="170"/>
      <c r="Y270" s="172"/>
    </row>
    <row r="271" spans="1:25">
      <c r="A271" s="68"/>
      <c r="B271" s="227" t="s">
        <v>163</v>
      </c>
      <c r="C271" s="168">
        <v>13234</v>
      </c>
      <c r="D271" s="168"/>
      <c r="E271" s="37"/>
      <c r="F271" s="37"/>
      <c r="G271" s="167" t="s">
        <v>217</v>
      </c>
      <c r="H271" s="167"/>
      <c r="I271" s="37"/>
      <c r="J271" s="37"/>
      <c r="K271" s="167" t="s">
        <v>217</v>
      </c>
      <c r="L271" s="167"/>
      <c r="M271" s="37"/>
      <c r="N271" s="37"/>
      <c r="O271" s="167" t="s">
        <v>217</v>
      </c>
      <c r="P271" s="167"/>
      <c r="Q271" s="37"/>
      <c r="R271" s="37"/>
      <c r="S271" s="167" t="s">
        <v>217</v>
      </c>
      <c r="T271" s="167"/>
      <c r="U271" s="37"/>
      <c r="V271" s="37"/>
      <c r="W271" s="168">
        <v>13234</v>
      </c>
      <c r="X271" s="168"/>
      <c r="Y271" s="37"/>
    </row>
    <row r="272" spans="1:25">
      <c r="A272" s="68"/>
      <c r="B272" s="227"/>
      <c r="C272" s="168"/>
      <c r="D272" s="168"/>
      <c r="E272" s="37"/>
      <c r="F272" s="37"/>
      <c r="G272" s="167"/>
      <c r="H272" s="167"/>
      <c r="I272" s="37"/>
      <c r="J272" s="37"/>
      <c r="K272" s="167"/>
      <c r="L272" s="167"/>
      <c r="M272" s="37"/>
      <c r="N272" s="37"/>
      <c r="O272" s="167"/>
      <c r="P272" s="167"/>
      <c r="Q272" s="37"/>
      <c r="R272" s="37"/>
      <c r="S272" s="167"/>
      <c r="T272" s="167"/>
      <c r="U272" s="37"/>
      <c r="V272" s="37"/>
      <c r="W272" s="168"/>
      <c r="X272" s="168"/>
      <c r="Y272" s="37"/>
    </row>
    <row r="273" spans="1:25">
      <c r="A273" s="68"/>
      <c r="B273" s="226" t="s">
        <v>851</v>
      </c>
      <c r="C273" s="170" t="s">
        <v>217</v>
      </c>
      <c r="D273" s="170"/>
      <c r="E273" s="56"/>
      <c r="F273" s="56"/>
      <c r="G273" s="170" t="s">
        <v>852</v>
      </c>
      <c r="H273" s="170"/>
      <c r="I273" s="172" t="s">
        <v>229</v>
      </c>
      <c r="J273" s="56"/>
      <c r="K273" s="171">
        <v>2956</v>
      </c>
      <c r="L273" s="171"/>
      <c r="M273" s="56"/>
      <c r="N273" s="56"/>
      <c r="O273" s="170" t="s">
        <v>217</v>
      </c>
      <c r="P273" s="170"/>
      <c r="Q273" s="56"/>
      <c r="R273" s="56"/>
      <c r="S273" s="170" t="s">
        <v>217</v>
      </c>
      <c r="T273" s="170"/>
      <c r="U273" s="56"/>
      <c r="V273" s="56"/>
      <c r="W273" s="170" t="s">
        <v>217</v>
      </c>
      <c r="X273" s="170"/>
      <c r="Y273" s="56"/>
    </row>
    <row r="274" spans="1:25" ht="15.75" thickBot="1">
      <c r="A274" s="68"/>
      <c r="B274" s="226"/>
      <c r="C274" s="185"/>
      <c r="D274" s="185"/>
      <c r="E274" s="85"/>
      <c r="F274" s="56"/>
      <c r="G274" s="185"/>
      <c r="H274" s="185"/>
      <c r="I274" s="225"/>
      <c r="J274" s="56"/>
      <c r="K274" s="184"/>
      <c r="L274" s="184"/>
      <c r="M274" s="85"/>
      <c r="N274" s="56"/>
      <c r="O274" s="185"/>
      <c r="P274" s="185"/>
      <c r="Q274" s="85"/>
      <c r="R274" s="56"/>
      <c r="S274" s="185"/>
      <c r="T274" s="185"/>
      <c r="U274" s="85"/>
      <c r="V274" s="56"/>
      <c r="W274" s="185"/>
      <c r="X274" s="185"/>
      <c r="Y274" s="85"/>
    </row>
    <row r="275" spans="1:25">
      <c r="A275" s="68"/>
      <c r="B275" s="229" t="s">
        <v>802</v>
      </c>
      <c r="C275" s="189" t="s">
        <v>853</v>
      </c>
      <c r="D275" s="189"/>
      <c r="E275" s="230" t="s">
        <v>229</v>
      </c>
      <c r="F275" s="37"/>
      <c r="G275" s="187">
        <v>259657</v>
      </c>
      <c r="H275" s="187"/>
      <c r="I275" s="40"/>
      <c r="J275" s="37"/>
      <c r="K275" s="187">
        <v>2704</v>
      </c>
      <c r="L275" s="187"/>
      <c r="M275" s="40"/>
      <c r="N275" s="37"/>
      <c r="O275" s="189" t="s">
        <v>846</v>
      </c>
      <c r="P275" s="189"/>
      <c r="Q275" s="230" t="s">
        <v>229</v>
      </c>
      <c r="R275" s="37"/>
      <c r="S275" s="189" t="s">
        <v>843</v>
      </c>
      <c r="T275" s="189"/>
      <c r="U275" s="230" t="s">
        <v>229</v>
      </c>
      <c r="V275" s="37"/>
      <c r="W275" s="189" t="s">
        <v>854</v>
      </c>
      <c r="X275" s="189"/>
      <c r="Y275" s="230" t="s">
        <v>229</v>
      </c>
    </row>
    <row r="276" spans="1:25" ht="15.75" thickBot="1">
      <c r="A276" s="68"/>
      <c r="B276" s="229"/>
      <c r="C276" s="173"/>
      <c r="D276" s="173"/>
      <c r="E276" s="175"/>
      <c r="F276" s="37"/>
      <c r="G276" s="174"/>
      <c r="H276" s="174"/>
      <c r="I276" s="74"/>
      <c r="J276" s="37"/>
      <c r="K276" s="174"/>
      <c r="L276" s="174"/>
      <c r="M276" s="74"/>
      <c r="N276" s="37"/>
      <c r="O276" s="173"/>
      <c r="P276" s="173"/>
      <c r="Q276" s="175"/>
      <c r="R276" s="37"/>
      <c r="S276" s="173"/>
      <c r="T276" s="173"/>
      <c r="U276" s="175"/>
      <c r="V276" s="37"/>
      <c r="W276" s="173"/>
      <c r="X276" s="173"/>
      <c r="Y276" s="175"/>
    </row>
    <row r="277" spans="1:25">
      <c r="A277" s="68"/>
      <c r="B277" s="228" t="s">
        <v>823</v>
      </c>
      <c r="C277" s="179" t="s">
        <v>217</v>
      </c>
      <c r="D277" s="179"/>
      <c r="E277" s="66"/>
      <c r="F277" s="56"/>
      <c r="G277" s="179" t="s">
        <v>217</v>
      </c>
      <c r="H277" s="179"/>
      <c r="I277" s="66"/>
      <c r="J277" s="56"/>
      <c r="K277" s="179" t="s">
        <v>217</v>
      </c>
      <c r="L277" s="179"/>
      <c r="M277" s="66"/>
      <c r="N277" s="56"/>
      <c r="O277" s="179" t="s">
        <v>217</v>
      </c>
      <c r="P277" s="179"/>
      <c r="Q277" s="66"/>
      <c r="R277" s="56"/>
      <c r="S277" s="179" t="s">
        <v>217</v>
      </c>
      <c r="T277" s="179"/>
      <c r="U277" s="66"/>
      <c r="V277" s="56"/>
      <c r="W277" s="179" t="s">
        <v>217</v>
      </c>
      <c r="X277" s="179"/>
      <c r="Y277" s="66"/>
    </row>
    <row r="278" spans="1:25" ht="15.75" thickBot="1">
      <c r="A278" s="68"/>
      <c r="B278" s="228"/>
      <c r="C278" s="185"/>
      <c r="D278" s="185"/>
      <c r="E278" s="85"/>
      <c r="F278" s="56"/>
      <c r="G278" s="185"/>
      <c r="H278" s="185"/>
      <c r="I278" s="85"/>
      <c r="J278" s="56"/>
      <c r="K278" s="185"/>
      <c r="L278" s="185"/>
      <c r="M278" s="85"/>
      <c r="N278" s="56"/>
      <c r="O278" s="185"/>
      <c r="P278" s="185"/>
      <c r="Q278" s="85"/>
      <c r="R278" s="56"/>
      <c r="S278" s="185"/>
      <c r="T278" s="185"/>
      <c r="U278" s="85"/>
      <c r="V278" s="56"/>
      <c r="W278" s="185"/>
      <c r="X278" s="185"/>
      <c r="Y278" s="85"/>
    </row>
    <row r="279" spans="1:25">
      <c r="A279" s="68"/>
      <c r="B279" s="229" t="s">
        <v>202</v>
      </c>
      <c r="C279" s="230" t="s">
        <v>227</v>
      </c>
      <c r="D279" s="189" t="s">
        <v>853</v>
      </c>
      <c r="E279" s="230" t="s">
        <v>229</v>
      </c>
      <c r="F279" s="37"/>
      <c r="G279" s="230" t="s">
        <v>227</v>
      </c>
      <c r="H279" s="187">
        <v>259657</v>
      </c>
      <c r="I279" s="40"/>
      <c r="J279" s="37"/>
      <c r="K279" s="230" t="s">
        <v>227</v>
      </c>
      <c r="L279" s="187">
        <v>2704</v>
      </c>
      <c r="M279" s="40"/>
      <c r="N279" s="37"/>
      <c r="O279" s="230" t="s">
        <v>227</v>
      </c>
      <c r="P279" s="189" t="s">
        <v>846</v>
      </c>
      <c r="Q279" s="230" t="s">
        <v>229</v>
      </c>
      <c r="R279" s="37"/>
      <c r="S279" s="230" t="s">
        <v>227</v>
      </c>
      <c r="T279" s="189" t="s">
        <v>843</v>
      </c>
      <c r="U279" s="230" t="s">
        <v>229</v>
      </c>
      <c r="V279" s="37"/>
      <c r="W279" s="230" t="s">
        <v>227</v>
      </c>
      <c r="X279" s="189" t="s">
        <v>854</v>
      </c>
      <c r="Y279" s="230" t="s">
        <v>229</v>
      </c>
    </row>
    <row r="280" spans="1:25" ht="15.75" thickBot="1">
      <c r="A280" s="68"/>
      <c r="B280" s="229"/>
      <c r="C280" s="175"/>
      <c r="D280" s="173"/>
      <c r="E280" s="175"/>
      <c r="F280" s="37"/>
      <c r="G280" s="175"/>
      <c r="H280" s="174"/>
      <c r="I280" s="74"/>
      <c r="J280" s="37"/>
      <c r="K280" s="175"/>
      <c r="L280" s="174"/>
      <c r="M280" s="74"/>
      <c r="N280" s="37"/>
      <c r="O280" s="175"/>
      <c r="P280" s="173"/>
      <c r="Q280" s="175"/>
      <c r="R280" s="37"/>
      <c r="S280" s="175"/>
      <c r="T280" s="173"/>
      <c r="U280" s="175"/>
      <c r="V280" s="37"/>
      <c r="W280" s="175"/>
      <c r="X280" s="173"/>
      <c r="Y280" s="175"/>
    </row>
    <row r="281" spans="1:25" ht="15" customHeight="1">
      <c r="A281" s="68" t="s">
        <v>855</v>
      </c>
      <c r="B281" s="67" t="s">
        <v>5</v>
      </c>
      <c r="C281" s="67"/>
      <c r="D281" s="67"/>
      <c r="E281" s="67"/>
      <c r="F281" s="67"/>
      <c r="G281" s="67"/>
      <c r="H281" s="67"/>
      <c r="I281" s="67"/>
      <c r="J281" s="67"/>
      <c r="K281" s="67"/>
      <c r="L281" s="67"/>
      <c r="M281" s="67"/>
      <c r="N281" s="67"/>
      <c r="O281" s="67"/>
      <c r="P281" s="67"/>
      <c r="Q281" s="67"/>
      <c r="R281" s="67"/>
      <c r="S281" s="67"/>
      <c r="T281" s="67"/>
      <c r="U281" s="67"/>
      <c r="V281" s="67"/>
      <c r="W281" s="67"/>
      <c r="X281" s="67"/>
      <c r="Y281" s="67"/>
    </row>
    <row r="282" spans="1:25">
      <c r="A282" s="68"/>
      <c r="B282" s="69" t="s">
        <v>856</v>
      </c>
      <c r="C282" s="69"/>
      <c r="D282" s="69"/>
      <c r="E282" s="69"/>
      <c r="F282" s="69"/>
      <c r="G282" s="69"/>
      <c r="H282" s="69"/>
      <c r="I282" s="69"/>
      <c r="J282" s="69"/>
      <c r="K282" s="69"/>
      <c r="L282" s="69"/>
      <c r="M282" s="69"/>
      <c r="N282" s="69"/>
      <c r="O282" s="69"/>
      <c r="P282" s="69"/>
      <c r="Q282" s="69"/>
      <c r="R282" s="69"/>
      <c r="S282" s="69"/>
      <c r="T282" s="69"/>
      <c r="U282" s="69"/>
      <c r="V282" s="69"/>
      <c r="W282" s="69"/>
      <c r="X282" s="69"/>
      <c r="Y282" s="69"/>
    </row>
    <row r="283" spans="1:25">
      <c r="A283" s="68"/>
      <c r="B283" s="115"/>
      <c r="C283" s="115"/>
      <c r="D283" s="115"/>
      <c r="E283" s="115"/>
      <c r="F283" s="115"/>
      <c r="G283" s="115"/>
      <c r="H283" s="115"/>
      <c r="I283" s="115"/>
      <c r="J283" s="115"/>
      <c r="K283" s="115"/>
      <c r="L283" s="115"/>
      <c r="M283" s="115"/>
      <c r="N283" s="115"/>
      <c r="O283" s="115"/>
      <c r="P283" s="115"/>
      <c r="Q283" s="115"/>
      <c r="R283" s="115"/>
      <c r="S283" s="115"/>
      <c r="T283" s="115"/>
      <c r="U283" s="115"/>
      <c r="V283" s="115"/>
      <c r="W283" s="115"/>
      <c r="X283" s="115"/>
      <c r="Y283" s="115"/>
    </row>
    <row r="284" spans="1:25">
      <c r="A284" s="68"/>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row>
    <row r="285" spans="1:25">
      <c r="A285" s="68"/>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row>
    <row r="286" spans="1:25">
      <c r="A286" s="68"/>
      <c r="B286" s="37"/>
      <c r="C286" s="51" t="s">
        <v>711</v>
      </c>
      <c r="D286" s="51"/>
      <c r="E286" s="51"/>
      <c r="F286" s="37"/>
      <c r="G286" s="51" t="s">
        <v>713</v>
      </c>
      <c r="H286" s="51"/>
      <c r="I286" s="51"/>
      <c r="J286" s="37"/>
      <c r="K286" s="51" t="s">
        <v>784</v>
      </c>
      <c r="L286" s="51"/>
      <c r="M286" s="51"/>
      <c r="N286" s="37"/>
      <c r="O286" s="51" t="s">
        <v>717</v>
      </c>
      <c r="P286" s="51"/>
      <c r="Q286" s="51"/>
      <c r="R286" s="37"/>
      <c r="S286" s="51" t="s">
        <v>718</v>
      </c>
      <c r="T286" s="51"/>
      <c r="U286" s="51"/>
      <c r="V286" s="37"/>
      <c r="W286" s="51" t="s">
        <v>639</v>
      </c>
      <c r="X286" s="51"/>
      <c r="Y286" s="51"/>
    </row>
    <row r="287" spans="1:25" ht="15.75" thickBot="1">
      <c r="A287" s="68"/>
      <c r="B287" s="37"/>
      <c r="C287" s="23"/>
      <c r="D287" s="23"/>
      <c r="E287" s="23"/>
      <c r="F287" s="37"/>
      <c r="G287" s="23" t="s">
        <v>714</v>
      </c>
      <c r="H287" s="23"/>
      <c r="I287" s="23"/>
      <c r="J287" s="37"/>
      <c r="K287" s="23"/>
      <c r="L287" s="23"/>
      <c r="M287" s="23"/>
      <c r="N287" s="37"/>
      <c r="O287" s="23" t="s">
        <v>716</v>
      </c>
      <c r="P287" s="23"/>
      <c r="Q287" s="23"/>
      <c r="R287" s="37"/>
      <c r="S287" s="23"/>
      <c r="T287" s="23"/>
      <c r="U287" s="23"/>
      <c r="V287" s="37"/>
      <c r="W287" s="23"/>
      <c r="X287" s="23"/>
      <c r="Y287" s="23"/>
    </row>
    <row r="288" spans="1:25">
      <c r="A288" s="68"/>
      <c r="B288" s="172" t="s">
        <v>761</v>
      </c>
      <c r="C288" s="181" t="s">
        <v>227</v>
      </c>
      <c r="D288" s="179" t="s">
        <v>239</v>
      </c>
      <c r="E288" s="181" t="s">
        <v>229</v>
      </c>
      <c r="F288" s="56"/>
      <c r="G288" s="181" t="s">
        <v>227</v>
      </c>
      <c r="H288" s="179" t="s">
        <v>857</v>
      </c>
      <c r="I288" s="181" t="s">
        <v>229</v>
      </c>
      <c r="J288" s="56"/>
      <c r="K288" s="181" t="s">
        <v>227</v>
      </c>
      <c r="L288" s="177">
        <v>340822</v>
      </c>
      <c r="M288" s="66"/>
      <c r="N288" s="56"/>
      <c r="O288" s="181" t="s">
        <v>227</v>
      </c>
      <c r="P288" s="179" t="s">
        <v>858</v>
      </c>
      <c r="Q288" s="181" t="s">
        <v>229</v>
      </c>
      <c r="R288" s="56"/>
      <c r="S288" s="181" t="s">
        <v>227</v>
      </c>
      <c r="T288" s="179" t="s">
        <v>859</v>
      </c>
      <c r="U288" s="181" t="s">
        <v>229</v>
      </c>
      <c r="V288" s="56"/>
      <c r="W288" s="181" t="s">
        <v>227</v>
      </c>
      <c r="X288" s="179" t="s">
        <v>860</v>
      </c>
      <c r="Y288" s="181" t="s">
        <v>229</v>
      </c>
    </row>
    <row r="289" spans="1:25">
      <c r="A289" s="68"/>
      <c r="B289" s="172"/>
      <c r="C289" s="182"/>
      <c r="D289" s="180"/>
      <c r="E289" s="182"/>
      <c r="F289" s="56"/>
      <c r="G289" s="182"/>
      <c r="H289" s="180"/>
      <c r="I289" s="182"/>
      <c r="J289" s="56"/>
      <c r="K289" s="182"/>
      <c r="L289" s="178"/>
      <c r="M289" s="82"/>
      <c r="N289" s="56"/>
      <c r="O289" s="182"/>
      <c r="P289" s="180"/>
      <c r="Q289" s="182"/>
      <c r="R289" s="56"/>
      <c r="S289" s="182"/>
      <c r="T289" s="180"/>
      <c r="U289" s="182"/>
      <c r="V289" s="56"/>
      <c r="W289" s="182"/>
      <c r="X289" s="180"/>
      <c r="Y289" s="182"/>
    </row>
    <row r="290" spans="1:25">
      <c r="A290" s="68"/>
      <c r="B290" s="14" t="s">
        <v>861</v>
      </c>
      <c r="C290" s="37"/>
      <c r="D290" s="37"/>
      <c r="E290" s="37"/>
      <c r="F290" s="11"/>
      <c r="G290" s="37"/>
      <c r="H290" s="37"/>
      <c r="I290" s="37"/>
      <c r="J290" s="11"/>
      <c r="K290" s="37"/>
      <c r="L290" s="37"/>
      <c r="M290" s="37"/>
      <c r="N290" s="11"/>
      <c r="O290" s="37"/>
      <c r="P290" s="37"/>
      <c r="Q290" s="37"/>
      <c r="R290" s="11"/>
      <c r="S290" s="37"/>
      <c r="T290" s="37"/>
      <c r="U290" s="37"/>
      <c r="V290" s="11"/>
      <c r="W290" s="37"/>
      <c r="X290" s="37"/>
      <c r="Y290" s="37"/>
    </row>
    <row r="291" spans="1:25">
      <c r="A291" s="68"/>
      <c r="B291" s="172" t="s">
        <v>862</v>
      </c>
      <c r="C291" s="171">
        <v>88661</v>
      </c>
      <c r="D291" s="171"/>
      <c r="E291" s="56"/>
      <c r="F291" s="56"/>
      <c r="G291" s="170" t="s">
        <v>217</v>
      </c>
      <c r="H291" s="170"/>
      <c r="I291" s="56"/>
      <c r="J291" s="56"/>
      <c r="K291" s="171">
        <v>88661</v>
      </c>
      <c r="L291" s="171"/>
      <c r="M291" s="56"/>
      <c r="N291" s="56"/>
      <c r="O291" s="170" t="s">
        <v>217</v>
      </c>
      <c r="P291" s="170"/>
      <c r="Q291" s="56"/>
      <c r="R291" s="56"/>
      <c r="S291" s="170" t="s">
        <v>863</v>
      </c>
      <c r="T291" s="170"/>
      <c r="U291" s="172" t="s">
        <v>229</v>
      </c>
      <c r="V291" s="56"/>
      <c r="W291" s="171">
        <v>88661</v>
      </c>
      <c r="X291" s="171"/>
      <c r="Y291" s="56"/>
    </row>
    <row r="292" spans="1:25">
      <c r="A292" s="68"/>
      <c r="B292" s="172"/>
      <c r="C292" s="171"/>
      <c r="D292" s="171"/>
      <c r="E292" s="56"/>
      <c r="F292" s="56"/>
      <c r="G292" s="170"/>
      <c r="H292" s="170"/>
      <c r="I292" s="56"/>
      <c r="J292" s="56"/>
      <c r="K292" s="171"/>
      <c r="L292" s="171"/>
      <c r="M292" s="56"/>
      <c r="N292" s="56"/>
      <c r="O292" s="170"/>
      <c r="P292" s="170"/>
      <c r="Q292" s="56"/>
      <c r="R292" s="56"/>
      <c r="S292" s="170"/>
      <c r="T292" s="170"/>
      <c r="U292" s="172"/>
      <c r="V292" s="56"/>
      <c r="W292" s="171"/>
      <c r="X292" s="171"/>
      <c r="Y292" s="56"/>
    </row>
    <row r="293" spans="1:25">
      <c r="A293" s="68"/>
      <c r="B293" s="119" t="s">
        <v>864</v>
      </c>
      <c r="C293" s="168">
        <v>27154</v>
      </c>
      <c r="D293" s="168"/>
      <c r="E293" s="37"/>
      <c r="F293" s="37"/>
      <c r="G293" s="168">
        <v>27154</v>
      </c>
      <c r="H293" s="168"/>
      <c r="I293" s="37"/>
      <c r="J293" s="37"/>
      <c r="K293" s="167" t="s">
        <v>217</v>
      </c>
      <c r="L293" s="167"/>
      <c r="M293" s="37"/>
      <c r="N293" s="37"/>
      <c r="O293" s="167" t="s">
        <v>217</v>
      </c>
      <c r="P293" s="167"/>
      <c r="Q293" s="37"/>
      <c r="R293" s="37"/>
      <c r="S293" s="167" t="s">
        <v>865</v>
      </c>
      <c r="T293" s="167"/>
      <c r="U293" s="119" t="s">
        <v>229</v>
      </c>
      <c r="V293" s="37"/>
      <c r="W293" s="168">
        <v>27154</v>
      </c>
      <c r="X293" s="168"/>
      <c r="Y293" s="37"/>
    </row>
    <row r="294" spans="1:25">
      <c r="A294" s="68"/>
      <c r="B294" s="119"/>
      <c r="C294" s="168"/>
      <c r="D294" s="168"/>
      <c r="E294" s="37"/>
      <c r="F294" s="37"/>
      <c r="G294" s="168"/>
      <c r="H294" s="168"/>
      <c r="I294" s="37"/>
      <c r="J294" s="37"/>
      <c r="K294" s="167"/>
      <c r="L294" s="167"/>
      <c r="M294" s="37"/>
      <c r="N294" s="37"/>
      <c r="O294" s="167"/>
      <c r="P294" s="167"/>
      <c r="Q294" s="37"/>
      <c r="R294" s="37"/>
      <c r="S294" s="167"/>
      <c r="T294" s="167"/>
      <c r="U294" s="119"/>
      <c r="V294" s="37"/>
      <c r="W294" s="168"/>
      <c r="X294" s="168"/>
      <c r="Y294" s="37"/>
    </row>
    <row r="295" spans="1:25">
      <c r="A295" s="68"/>
      <c r="B295" s="172" t="s">
        <v>866</v>
      </c>
      <c r="C295" s="170" t="s">
        <v>285</v>
      </c>
      <c r="D295" s="170"/>
      <c r="E295" s="172" t="s">
        <v>229</v>
      </c>
      <c r="F295" s="56"/>
      <c r="G295" s="170" t="s">
        <v>285</v>
      </c>
      <c r="H295" s="170"/>
      <c r="I295" s="172" t="s">
        <v>229</v>
      </c>
      <c r="J295" s="56"/>
      <c r="K295" s="170" t="s">
        <v>217</v>
      </c>
      <c r="L295" s="170"/>
      <c r="M295" s="56"/>
      <c r="N295" s="56"/>
      <c r="O295" s="170" t="s">
        <v>217</v>
      </c>
      <c r="P295" s="170"/>
      <c r="Q295" s="56"/>
      <c r="R295" s="56"/>
      <c r="S295" s="171">
        <v>32241</v>
      </c>
      <c r="T295" s="171"/>
      <c r="U295" s="56"/>
      <c r="V295" s="56"/>
      <c r="W295" s="170" t="s">
        <v>285</v>
      </c>
      <c r="X295" s="170"/>
      <c r="Y295" s="172" t="s">
        <v>229</v>
      </c>
    </row>
    <row r="296" spans="1:25" ht="15.75" thickBot="1">
      <c r="A296" s="68"/>
      <c r="B296" s="172"/>
      <c r="C296" s="185"/>
      <c r="D296" s="185"/>
      <c r="E296" s="225"/>
      <c r="F296" s="56"/>
      <c r="G296" s="185"/>
      <c r="H296" s="185"/>
      <c r="I296" s="225"/>
      <c r="J296" s="56"/>
      <c r="K296" s="185"/>
      <c r="L296" s="185"/>
      <c r="M296" s="85"/>
      <c r="N296" s="56"/>
      <c r="O296" s="185"/>
      <c r="P296" s="185"/>
      <c r="Q296" s="85"/>
      <c r="R296" s="56"/>
      <c r="S296" s="184"/>
      <c r="T296" s="184"/>
      <c r="U296" s="85"/>
      <c r="V296" s="56"/>
      <c r="W296" s="185"/>
      <c r="X296" s="185"/>
      <c r="Y296" s="225"/>
    </row>
    <row r="297" spans="1:25">
      <c r="A297" s="68"/>
      <c r="B297" s="119" t="s">
        <v>861</v>
      </c>
      <c r="C297" s="187">
        <v>83574</v>
      </c>
      <c r="D297" s="187"/>
      <c r="E297" s="40"/>
      <c r="F297" s="37"/>
      <c r="G297" s="189" t="s">
        <v>867</v>
      </c>
      <c r="H297" s="189"/>
      <c r="I297" s="230" t="s">
        <v>229</v>
      </c>
      <c r="J297" s="37"/>
      <c r="K297" s="187">
        <v>88661</v>
      </c>
      <c r="L297" s="187"/>
      <c r="M297" s="40"/>
      <c r="N297" s="37"/>
      <c r="O297" s="189" t="s">
        <v>217</v>
      </c>
      <c r="P297" s="189"/>
      <c r="Q297" s="40"/>
      <c r="R297" s="37"/>
      <c r="S297" s="189" t="s">
        <v>868</v>
      </c>
      <c r="T297" s="189"/>
      <c r="U297" s="230" t="s">
        <v>229</v>
      </c>
      <c r="V297" s="37"/>
      <c r="W297" s="187">
        <v>83574</v>
      </c>
      <c r="X297" s="187"/>
      <c r="Y297" s="40"/>
    </row>
    <row r="298" spans="1:25" ht="15.75" thickBot="1">
      <c r="A298" s="68"/>
      <c r="B298" s="119"/>
      <c r="C298" s="174"/>
      <c r="D298" s="174"/>
      <c r="E298" s="74"/>
      <c r="F298" s="37"/>
      <c r="G298" s="173"/>
      <c r="H298" s="173"/>
      <c r="I298" s="175"/>
      <c r="J298" s="37"/>
      <c r="K298" s="174"/>
      <c r="L298" s="174"/>
      <c r="M298" s="74"/>
      <c r="N298" s="37"/>
      <c r="O298" s="173"/>
      <c r="P298" s="173"/>
      <c r="Q298" s="74"/>
      <c r="R298" s="37"/>
      <c r="S298" s="173"/>
      <c r="T298" s="173"/>
      <c r="U298" s="175"/>
      <c r="V298" s="37"/>
      <c r="W298" s="174"/>
      <c r="X298" s="174"/>
      <c r="Y298" s="74"/>
    </row>
    <row r="299" spans="1:25">
      <c r="A299" s="68"/>
      <c r="B299" s="172" t="s">
        <v>869</v>
      </c>
      <c r="C299" s="177">
        <v>69484</v>
      </c>
      <c r="D299" s="177"/>
      <c r="E299" s="66"/>
      <c r="F299" s="56"/>
      <c r="G299" s="179" t="s">
        <v>870</v>
      </c>
      <c r="H299" s="179"/>
      <c r="I299" s="181" t="s">
        <v>229</v>
      </c>
      <c r="J299" s="56"/>
      <c r="K299" s="177">
        <v>429483</v>
      </c>
      <c r="L299" s="177"/>
      <c r="M299" s="66"/>
      <c r="N299" s="56"/>
      <c r="O299" s="179" t="s">
        <v>858</v>
      </c>
      <c r="P299" s="179"/>
      <c r="Q299" s="181" t="s">
        <v>229</v>
      </c>
      <c r="R299" s="56"/>
      <c r="S299" s="179" t="s">
        <v>871</v>
      </c>
      <c r="T299" s="179"/>
      <c r="U299" s="181" t="s">
        <v>229</v>
      </c>
      <c r="V299" s="56"/>
      <c r="W299" s="177">
        <v>68940</v>
      </c>
      <c r="X299" s="177"/>
      <c r="Y299" s="66"/>
    </row>
    <row r="300" spans="1:25">
      <c r="A300" s="68"/>
      <c r="B300" s="172"/>
      <c r="C300" s="178"/>
      <c r="D300" s="178"/>
      <c r="E300" s="82"/>
      <c r="F300" s="56"/>
      <c r="G300" s="180"/>
      <c r="H300" s="180"/>
      <c r="I300" s="182"/>
      <c r="J300" s="56"/>
      <c r="K300" s="178"/>
      <c r="L300" s="178"/>
      <c r="M300" s="82"/>
      <c r="N300" s="56"/>
      <c r="O300" s="180"/>
      <c r="P300" s="180"/>
      <c r="Q300" s="182"/>
      <c r="R300" s="56"/>
      <c r="S300" s="180"/>
      <c r="T300" s="180"/>
      <c r="U300" s="182"/>
      <c r="V300" s="56"/>
      <c r="W300" s="178"/>
      <c r="X300" s="178"/>
      <c r="Y300" s="82"/>
    </row>
    <row r="301" spans="1:25">
      <c r="A301" s="68"/>
      <c r="B301" s="119" t="s">
        <v>872</v>
      </c>
      <c r="C301" s="167" t="s">
        <v>217</v>
      </c>
      <c r="D301" s="167"/>
      <c r="E301" s="37"/>
      <c r="F301" s="37"/>
      <c r="G301" s="167" t="s">
        <v>236</v>
      </c>
      <c r="H301" s="167"/>
      <c r="I301" s="119" t="s">
        <v>229</v>
      </c>
      <c r="J301" s="37"/>
      <c r="K301" s="167" t="s">
        <v>217</v>
      </c>
      <c r="L301" s="167"/>
      <c r="M301" s="37"/>
      <c r="N301" s="37"/>
      <c r="O301" s="167" t="s">
        <v>217</v>
      </c>
      <c r="P301" s="167"/>
      <c r="Q301" s="37"/>
      <c r="R301" s="37"/>
      <c r="S301" s="167" t="s">
        <v>217</v>
      </c>
      <c r="T301" s="167"/>
      <c r="U301" s="37"/>
      <c r="V301" s="37"/>
      <c r="W301" s="167" t="s">
        <v>236</v>
      </c>
      <c r="X301" s="167"/>
      <c r="Y301" s="119" t="s">
        <v>229</v>
      </c>
    </row>
    <row r="302" spans="1:25" ht="15.75" thickBot="1">
      <c r="A302" s="68"/>
      <c r="B302" s="119"/>
      <c r="C302" s="173"/>
      <c r="D302" s="173"/>
      <c r="E302" s="74"/>
      <c r="F302" s="37"/>
      <c r="G302" s="173"/>
      <c r="H302" s="173"/>
      <c r="I302" s="175"/>
      <c r="J302" s="37"/>
      <c r="K302" s="173"/>
      <c r="L302" s="173"/>
      <c r="M302" s="74"/>
      <c r="N302" s="37"/>
      <c r="O302" s="173"/>
      <c r="P302" s="173"/>
      <c r="Q302" s="74"/>
      <c r="R302" s="37"/>
      <c r="S302" s="173"/>
      <c r="T302" s="173"/>
      <c r="U302" s="74"/>
      <c r="V302" s="37"/>
      <c r="W302" s="173"/>
      <c r="X302" s="173"/>
      <c r="Y302" s="175"/>
    </row>
    <row r="303" spans="1:25">
      <c r="A303" s="68"/>
      <c r="B303" s="172" t="s">
        <v>873</v>
      </c>
      <c r="C303" s="181" t="s">
        <v>227</v>
      </c>
      <c r="D303" s="177">
        <v>69484</v>
      </c>
      <c r="E303" s="66"/>
      <c r="F303" s="56"/>
      <c r="G303" s="181" t="s">
        <v>227</v>
      </c>
      <c r="H303" s="179" t="s">
        <v>874</v>
      </c>
      <c r="I303" s="181" t="s">
        <v>229</v>
      </c>
      <c r="J303" s="56"/>
      <c r="K303" s="181" t="s">
        <v>227</v>
      </c>
      <c r="L303" s="177">
        <v>429483</v>
      </c>
      <c r="M303" s="66"/>
      <c r="N303" s="56"/>
      <c r="O303" s="181" t="s">
        <v>227</v>
      </c>
      <c r="P303" s="179" t="s">
        <v>858</v>
      </c>
      <c r="Q303" s="181" t="s">
        <v>229</v>
      </c>
      <c r="R303" s="56"/>
      <c r="S303" s="181" t="s">
        <v>227</v>
      </c>
      <c r="T303" s="179" t="s">
        <v>871</v>
      </c>
      <c r="U303" s="181" t="s">
        <v>229</v>
      </c>
      <c r="V303" s="56"/>
      <c r="W303" s="181" t="s">
        <v>227</v>
      </c>
      <c r="X303" s="177">
        <v>69484</v>
      </c>
      <c r="Y303" s="66"/>
    </row>
    <row r="304" spans="1:25" ht="15.75" thickBot="1">
      <c r="A304" s="68"/>
      <c r="B304" s="172"/>
      <c r="C304" s="192"/>
      <c r="D304" s="194"/>
      <c r="E304" s="78"/>
      <c r="F304" s="56"/>
      <c r="G304" s="192"/>
      <c r="H304" s="193"/>
      <c r="I304" s="192"/>
      <c r="J304" s="56"/>
      <c r="K304" s="192"/>
      <c r="L304" s="194"/>
      <c r="M304" s="78"/>
      <c r="N304" s="56"/>
      <c r="O304" s="192"/>
      <c r="P304" s="193"/>
      <c r="Q304" s="192"/>
      <c r="R304" s="56"/>
      <c r="S304" s="192"/>
      <c r="T304" s="193"/>
      <c r="U304" s="192"/>
      <c r="V304" s="56"/>
      <c r="W304" s="192"/>
      <c r="X304" s="194"/>
      <c r="Y304" s="78"/>
    </row>
    <row r="305" spans="1:25" ht="15.75" thickTop="1">
      <c r="A305" s="68"/>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row>
    <row r="306" spans="1:25">
      <c r="A306" s="68"/>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row>
    <row r="307" spans="1:25">
      <c r="A307" s="68"/>
      <c r="B307" s="37"/>
      <c r="C307" s="51" t="s">
        <v>711</v>
      </c>
      <c r="D307" s="51"/>
      <c r="E307" s="51"/>
      <c r="F307" s="37"/>
      <c r="G307" s="51" t="s">
        <v>713</v>
      </c>
      <c r="H307" s="51"/>
      <c r="I307" s="51"/>
      <c r="J307" s="37"/>
      <c r="K307" s="51" t="s">
        <v>784</v>
      </c>
      <c r="L307" s="51"/>
      <c r="M307" s="51"/>
      <c r="N307" s="37"/>
      <c r="O307" s="51" t="s">
        <v>717</v>
      </c>
      <c r="P307" s="51"/>
      <c r="Q307" s="51"/>
      <c r="R307" s="37"/>
      <c r="S307" s="51" t="s">
        <v>718</v>
      </c>
      <c r="T307" s="51"/>
      <c r="U307" s="51"/>
      <c r="V307" s="37"/>
      <c r="W307" s="51" t="s">
        <v>639</v>
      </c>
      <c r="X307" s="51"/>
      <c r="Y307" s="51"/>
    </row>
    <row r="308" spans="1:25" ht="15.75" thickBot="1">
      <c r="A308" s="68"/>
      <c r="B308" s="37"/>
      <c r="C308" s="23"/>
      <c r="D308" s="23"/>
      <c r="E308" s="23"/>
      <c r="F308" s="37"/>
      <c r="G308" s="23" t="s">
        <v>714</v>
      </c>
      <c r="H308" s="23"/>
      <c r="I308" s="23"/>
      <c r="J308" s="37"/>
      <c r="K308" s="23"/>
      <c r="L308" s="23"/>
      <c r="M308" s="23"/>
      <c r="N308" s="37"/>
      <c r="O308" s="23" t="s">
        <v>716</v>
      </c>
      <c r="P308" s="23"/>
      <c r="Q308" s="23"/>
      <c r="R308" s="37"/>
      <c r="S308" s="23"/>
      <c r="T308" s="23"/>
      <c r="U308" s="23"/>
      <c r="V308" s="37"/>
      <c r="W308" s="23"/>
      <c r="X308" s="23"/>
      <c r="Y308" s="23"/>
    </row>
    <row r="309" spans="1:25">
      <c r="A309" s="68"/>
      <c r="B309" s="172" t="s">
        <v>761</v>
      </c>
      <c r="C309" s="181" t="s">
        <v>227</v>
      </c>
      <c r="D309" s="179" t="s">
        <v>228</v>
      </c>
      <c r="E309" s="181" t="s">
        <v>229</v>
      </c>
      <c r="F309" s="56"/>
      <c r="G309" s="181" t="s">
        <v>227</v>
      </c>
      <c r="H309" s="177">
        <v>15501</v>
      </c>
      <c r="I309" s="66"/>
      <c r="J309" s="56"/>
      <c r="K309" s="181" t="s">
        <v>227</v>
      </c>
      <c r="L309" s="177">
        <v>72562</v>
      </c>
      <c r="M309" s="66"/>
      <c r="N309" s="56"/>
      <c r="O309" s="181" t="s">
        <v>227</v>
      </c>
      <c r="P309" s="177">
        <v>1498</v>
      </c>
      <c r="Q309" s="66"/>
      <c r="R309" s="56"/>
      <c r="S309" s="181" t="s">
        <v>227</v>
      </c>
      <c r="T309" s="179" t="s">
        <v>779</v>
      </c>
      <c r="U309" s="181" t="s">
        <v>229</v>
      </c>
      <c r="V309" s="56"/>
      <c r="W309" s="181" t="s">
        <v>227</v>
      </c>
      <c r="X309" s="179" t="s">
        <v>228</v>
      </c>
      <c r="Y309" s="181" t="s">
        <v>229</v>
      </c>
    </row>
    <row r="310" spans="1:25">
      <c r="A310" s="68"/>
      <c r="B310" s="172"/>
      <c r="C310" s="182"/>
      <c r="D310" s="180"/>
      <c r="E310" s="182"/>
      <c r="F310" s="56"/>
      <c r="G310" s="182"/>
      <c r="H310" s="178"/>
      <c r="I310" s="82"/>
      <c r="J310" s="56"/>
      <c r="K310" s="182"/>
      <c r="L310" s="178"/>
      <c r="M310" s="82"/>
      <c r="N310" s="56"/>
      <c r="O310" s="182"/>
      <c r="P310" s="178"/>
      <c r="Q310" s="82"/>
      <c r="R310" s="56"/>
      <c r="S310" s="182"/>
      <c r="T310" s="180"/>
      <c r="U310" s="182"/>
      <c r="V310" s="56"/>
      <c r="W310" s="182"/>
      <c r="X310" s="180"/>
      <c r="Y310" s="182"/>
    </row>
    <row r="311" spans="1:25">
      <c r="A311" s="68"/>
      <c r="B311" s="14" t="s">
        <v>875</v>
      </c>
      <c r="C311" s="37"/>
      <c r="D311" s="37"/>
      <c r="E311" s="37"/>
      <c r="F311" s="11"/>
      <c r="G311" s="37"/>
      <c r="H311" s="37"/>
      <c r="I311" s="37"/>
      <c r="J311" s="11"/>
      <c r="K311" s="37"/>
      <c r="L311" s="37"/>
      <c r="M311" s="37"/>
      <c r="N311" s="11"/>
      <c r="O311" s="37"/>
      <c r="P311" s="37"/>
      <c r="Q311" s="37"/>
      <c r="R311" s="11"/>
      <c r="S311" s="37"/>
      <c r="T311" s="37"/>
      <c r="U311" s="37"/>
      <c r="V311" s="11"/>
      <c r="W311" s="37"/>
      <c r="X311" s="37"/>
      <c r="Y311" s="37"/>
    </row>
    <row r="312" spans="1:25">
      <c r="A312" s="68"/>
      <c r="B312" s="172" t="s">
        <v>876</v>
      </c>
      <c r="C312" s="170" t="s">
        <v>877</v>
      </c>
      <c r="D312" s="170"/>
      <c r="E312" s="172" t="s">
        <v>229</v>
      </c>
      <c r="F312" s="56"/>
      <c r="G312" s="170" t="s">
        <v>217</v>
      </c>
      <c r="H312" s="170"/>
      <c r="I312" s="56"/>
      <c r="J312" s="56"/>
      <c r="K312" s="170" t="s">
        <v>877</v>
      </c>
      <c r="L312" s="170"/>
      <c r="M312" s="172" t="s">
        <v>229</v>
      </c>
      <c r="N312" s="56"/>
      <c r="O312" s="170" t="s">
        <v>217</v>
      </c>
      <c r="P312" s="170"/>
      <c r="Q312" s="56"/>
      <c r="R312" s="56"/>
      <c r="S312" s="171">
        <v>3798</v>
      </c>
      <c r="T312" s="171"/>
      <c r="U312" s="56"/>
      <c r="V312" s="56"/>
      <c r="W312" s="170" t="s">
        <v>877</v>
      </c>
      <c r="X312" s="170"/>
      <c r="Y312" s="172" t="s">
        <v>229</v>
      </c>
    </row>
    <row r="313" spans="1:25">
      <c r="A313" s="68"/>
      <c r="B313" s="172"/>
      <c r="C313" s="170"/>
      <c r="D313" s="170"/>
      <c r="E313" s="172"/>
      <c r="F313" s="56"/>
      <c r="G313" s="170"/>
      <c r="H313" s="170"/>
      <c r="I313" s="56"/>
      <c r="J313" s="56"/>
      <c r="K313" s="170"/>
      <c r="L313" s="170"/>
      <c r="M313" s="172"/>
      <c r="N313" s="56"/>
      <c r="O313" s="170"/>
      <c r="P313" s="170"/>
      <c r="Q313" s="56"/>
      <c r="R313" s="56"/>
      <c r="S313" s="171"/>
      <c r="T313" s="171"/>
      <c r="U313" s="56"/>
      <c r="V313" s="56"/>
      <c r="W313" s="170"/>
      <c r="X313" s="170"/>
      <c r="Y313" s="172"/>
    </row>
    <row r="314" spans="1:25">
      <c r="A314" s="68"/>
      <c r="B314" s="119" t="s">
        <v>878</v>
      </c>
      <c r="C314" s="167" t="s">
        <v>511</v>
      </c>
      <c r="D314" s="167"/>
      <c r="E314" s="119" t="s">
        <v>229</v>
      </c>
      <c r="F314" s="37"/>
      <c r="G314" s="167" t="s">
        <v>511</v>
      </c>
      <c r="H314" s="167"/>
      <c r="I314" s="119" t="s">
        <v>229</v>
      </c>
      <c r="J314" s="37"/>
      <c r="K314" s="167" t="s">
        <v>217</v>
      </c>
      <c r="L314" s="167"/>
      <c r="M314" s="37"/>
      <c r="N314" s="37"/>
      <c r="O314" s="167" t="s">
        <v>217</v>
      </c>
      <c r="P314" s="167"/>
      <c r="Q314" s="37"/>
      <c r="R314" s="37"/>
      <c r="S314" s="168">
        <v>12218</v>
      </c>
      <c r="T314" s="168"/>
      <c r="U314" s="37"/>
      <c r="V314" s="37"/>
      <c r="W314" s="167" t="s">
        <v>511</v>
      </c>
      <c r="X314" s="167"/>
      <c r="Y314" s="119" t="s">
        <v>229</v>
      </c>
    </row>
    <row r="315" spans="1:25">
      <c r="A315" s="68"/>
      <c r="B315" s="119"/>
      <c r="C315" s="167"/>
      <c r="D315" s="167"/>
      <c r="E315" s="119"/>
      <c r="F315" s="37"/>
      <c r="G315" s="167"/>
      <c r="H315" s="167"/>
      <c r="I315" s="119"/>
      <c r="J315" s="37"/>
      <c r="K315" s="167"/>
      <c r="L315" s="167"/>
      <c r="M315" s="37"/>
      <c r="N315" s="37"/>
      <c r="O315" s="167"/>
      <c r="P315" s="167"/>
      <c r="Q315" s="37"/>
      <c r="R315" s="37"/>
      <c r="S315" s="168"/>
      <c r="T315" s="168"/>
      <c r="U315" s="37"/>
      <c r="V315" s="37"/>
      <c r="W315" s="167"/>
      <c r="X315" s="167"/>
      <c r="Y315" s="119"/>
    </row>
    <row r="316" spans="1:25">
      <c r="A316" s="68"/>
      <c r="B316" s="172" t="s">
        <v>879</v>
      </c>
      <c r="C316" s="171">
        <v>6951</v>
      </c>
      <c r="D316" s="171"/>
      <c r="E316" s="56"/>
      <c r="F316" s="56"/>
      <c r="G316" s="171">
        <v>6951</v>
      </c>
      <c r="H316" s="171"/>
      <c r="I316" s="56"/>
      <c r="J316" s="56"/>
      <c r="K316" s="170" t="s">
        <v>217</v>
      </c>
      <c r="L316" s="170"/>
      <c r="M316" s="56"/>
      <c r="N316" s="56"/>
      <c r="O316" s="170" t="s">
        <v>217</v>
      </c>
      <c r="P316" s="170"/>
      <c r="Q316" s="56"/>
      <c r="R316" s="56"/>
      <c r="S316" s="170" t="s">
        <v>513</v>
      </c>
      <c r="T316" s="170"/>
      <c r="U316" s="172" t="s">
        <v>229</v>
      </c>
      <c r="V316" s="56"/>
      <c r="W316" s="171">
        <v>6951</v>
      </c>
      <c r="X316" s="171"/>
      <c r="Y316" s="56"/>
    </row>
    <row r="317" spans="1:25" ht="15.75" thickBot="1">
      <c r="A317" s="68"/>
      <c r="B317" s="172"/>
      <c r="C317" s="184"/>
      <c r="D317" s="184"/>
      <c r="E317" s="85"/>
      <c r="F317" s="56"/>
      <c r="G317" s="184"/>
      <c r="H317" s="184"/>
      <c r="I317" s="85"/>
      <c r="J317" s="56"/>
      <c r="K317" s="185"/>
      <c r="L317" s="185"/>
      <c r="M317" s="85"/>
      <c r="N317" s="56"/>
      <c r="O317" s="185"/>
      <c r="P317" s="185"/>
      <c r="Q317" s="85"/>
      <c r="R317" s="56"/>
      <c r="S317" s="185"/>
      <c r="T317" s="185"/>
      <c r="U317" s="225"/>
      <c r="V317" s="56"/>
      <c r="W317" s="184"/>
      <c r="X317" s="184"/>
      <c r="Y317" s="85"/>
    </row>
    <row r="318" spans="1:25">
      <c r="A318" s="68"/>
      <c r="B318" s="119" t="s">
        <v>875</v>
      </c>
      <c r="C318" s="189" t="s">
        <v>880</v>
      </c>
      <c r="D318" s="189"/>
      <c r="E318" s="230" t="s">
        <v>229</v>
      </c>
      <c r="F318" s="37"/>
      <c r="G318" s="189" t="s">
        <v>881</v>
      </c>
      <c r="H318" s="189"/>
      <c r="I318" s="230" t="s">
        <v>229</v>
      </c>
      <c r="J318" s="37"/>
      <c r="K318" s="189" t="s">
        <v>877</v>
      </c>
      <c r="L318" s="189"/>
      <c r="M318" s="230" t="s">
        <v>229</v>
      </c>
      <c r="N318" s="37"/>
      <c r="O318" s="189" t="s">
        <v>217</v>
      </c>
      <c r="P318" s="189"/>
      <c r="Q318" s="40"/>
      <c r="R318" s="37"/>
      <c r="S318" s="187">
        <v>9065</v>
      </c>
      <c r="T318" s="187"/>
      <c r="U318" s="40"/>
      <c r="V318" s="37"/>
      <c r="W318" s="189" t="s">
        <v>880</v>
      </c>
      <c r="X318" s="189"/>
      <c r="Y318" s="230" t="s">
        <v>229</v>
      </c>
    </row>
    <row r="319" spans="1:25" ht="15.75" thickBot="1">
      <c r="A319" s="68"/>
      <c r="B319" s="119"/>
      <c r="C319" s="173"/>
      <c r="D319" s="173"/>
      <c r="E319" s="175"/>
      <c r="F319" s="37"/>
      <c r="G319" s="173"/>
      <c r="H319" s="173"/>
      <c r="I319" s="175"/>
      <c r="J319" s="37"/>
      <c r="K319" s="173"/>
      <c r="L319" s="173"/>
      <c r="M319" s="175"/>
      <c r="N319" s="37"/>
      <c r="O319" s="173"/>
      <c r="P319" s="173"/>
      <c r="Q319" s="74"/>
      <c r="R319" s="37"/>
      <c r="S319" s="174"/>
      <c r="T319" s="174"/>
      <c r="U319" s="74"/>
      <c r="V319" s="37"/>
      <c r="W319" s="173"/>
      <c r="X319" s="173"/>
      <c r="Y319" s="175"/>
    </row>
    <row r="320" spans="1:25">
      <c r="A320" s="68"/>
      <c r="B320" s="172" t="s">
        <v>882</v>
      </c>
      <c r="C320" s="181" t="s">
        <v>227</v>
      </c>
      <c r="D320" s="179" t="s">
        <v>883</v>
      </c>
      <c r="E320" s="181" t="s">
        <v>229</v>
      </c>
      <c r="F320" s="56"/>
      <c r="G320" s="181" t="s">
        <v>227</v>
      </c>
      <c r="H320" s="177">
        <v>10234</v>
      </c>
      <c r="I320" s="66"/>
      <c r="J320" s="56"/>
      <c r="K320" s="181" t="s">
        <v>227</v>
      </c>
      <c r="L320" s="177">
        <v>68764</v>
      </c>
      <c r="M320" s="66"/>
      <c r="N320" s="56"/>
      <c r="O320" s="181" t="s">
        <v>227</v>
      </c>
      <c r="P320" s="177">
        <v>1498</v>
      </c>
      <c r="Q320" s="66"/>
      <c r="R320" s="56"/>
      <c r="S320" s="181" t="s">
        <v>227</v>
      </c>
      <c r="T320" s="179" t="s">
        <v>884</v>
      </c>
      <c r="U320" s="181" t="s">
        <v>229</v>
      </c>
      <c r="V320" s="56"/>
      <c r="W320" s="181" t="s">
        <v>227</v>
      </c>
      <c r="X320" s="179" t="s">
        <v>883</v>
      </c>
      <c r="Y320" s="181" t="s">
        <v>229</v>
      </c>
    </row>
    <row r="321" spans="1:25" ht="15.75" thickBot="1">
      <c r="A321" s="68"/>
      <c r="B321" s="172"/>
      <c r="C321" s="192"/>
      <c r="D321" s="193"/>
      <c r="E321" s="192"/>
      <c r="F321" s="56"/>
      <c r="G321" s="192"/>
      <c r="H321" s="194"/>
      <c r="I321" s="78"/>
      <c r="J321" s="56"/>
      <c r="K321" s="192"/>
      <c r="L321" s="194"/>
      <c r="M321" s="78"/>
      <c r="N321" s="56"/>
      <c r="O321" s="192"/>
      <c r="P321" s="194"/>
      <c r="Q321" s="78"/>
      <c r="R321" s="56"/>
      <c r="S321" s="192"/>
      <c r="T321" s="193"/>
      <c r="U321" s="192"/>
      <c r="V321" s="56"/>
      <c r="W321" s="192"/>
      <c r="X321" s="193"/>
      <c r="Y321" s="192"/>
    </row>
    <row r="322" spans="1:25" ht="15.75" thickTop="1">
      <c r="A322" s="68"/>
      <c r="B322" s="67"/>
      <c r="C322" s="67"/>
      <c r="D322" s="67"/>
      <c r="E322" s="67"/>
      <c r="F322" s="67"/>
      <c r="G322" s="67"/>
      <c r="H322" s="67"/>
      <c r="I322" s="67"/>
      <c r="J322" s="67"/>
      <c r="K322" s="67"/>
      <c r="L322" s="67"/>
      <c r="M322" s="67"/>
      <c r="N322" s="67"/>
      <c r="O322" s="67"/>
      <c r="P322" s="67"/>
      <c r="Q322" s="67"/>
      <c r="R322" s="67"/>
      <c r="S322" s="67"/>
      <c r="T322" s="67"/>
      <c r="U322" s="67"/>
      <c r="V322" s="67"/>
      <c r="W322" s="67"/>
      <c r="X322" s="67"/>
      <c r="Y322" s="67"/>
    </row>
    <row r="323" spans="1:25">
      <c r="A323" s="68"/>
      <c r="B323" s="67"/>
      <c r="C323" s="67"/>
      <c r="D323" s="67"/>
      <c r="E323" s="67"/>
      <c r="F323" s="67"/>
      <c r="G323" s="67"/>
      <c r="H323" s="67"/>
      <c r="I323" s="67"/>
      <c r="J323" s="67"/>
      <c r="K323" s="67"/>
      <c r="L323" s="67"/>
      <c r="M323" s="67"/>
      <c r="N323" s="67"/>
      <c r="O323" s="67"/>
      <c r="P323" s="67"/>
      <c r="Q323" s="67"/>
      <c r="R323" s="67"/>
      <c r="S323" s="67"/>
      <c r="T323" s="67"/>
      <c r="U323" s="67"/>
      <c r="V323" s="67"/>
      <c r="W323" s="67"/>
      <c r="X323" s="67"/>
      <c r="Y323" s="67"/>
    </row>
    <row r="324" spans="1:25">
      <c r="A324" s="68"/>
      <c r="B324" s="69" t="s">
        <v>885</v>
      </c>
      <c r="C324" s="69"/>
      <c r="D324" s="69"/>
      <c r="E324" s="69"/>
      <c r="F324" s="69"/>
      <c r="G324" s="69"/>
      <c r="H324" s="69"/>
      <c r="I324" s="69"/>
      <c r="J324" s="69"/>
      <c r="K324" s="69"/>
      <c r="L324" s="69"/>
      <c r="M324" s="69"/>
      <c r="N324" s="69"/>
      <c r="O324" s="69"/>
      <c r="P324" s="69"/>
      <c r="Q324" s="69"/>
      <c r="R324" s="69"/>
      <c r="S324" s="69"/>
      <c r="T324" s="69"/>
      <c r="U324" s="69"/>
      <c r="V324" s="69"/>
      <c r="W324" s="69"/>
      <c r="X324" s="69"/>
      <c r="Y324" s="69"/>
    </row>
    <row r="325" spans="1:25">
      <c r="A325" s="68"/>
      <c r="B325" s="115"/>
      <c r="C325" s="115"/>
      <c r="D325" s="115"/>
      <c r="E325" s="115"/>
      <c r="F325" s="115"/>
      <c r="G325" s="115"/>
      <c r="H325" s="115"/>
      <c r="I325" s="115"/>
      <c r="J325" s="115"/>
      <c r="K325" s="115"/>
      <c r="L325" s="115"/>
      <c r="M325" s="115"/>
      <c r="N325" s="115"/>
      <c r="O325" s="115"/>
      <c r="P325" s="115"/>
      <c r="Q325" s="115"/>
      <c r="R325" s="115"/>
      <c r="S325" s="115"/>
      <c r="T325" s="115"/>
      <c r="U325" s="115"/>
      <c r="V325" s="115"/>
      <c r="W325" s="115"/>
      <c r="X325" s="115"/>
      <c r="Y325" s="115"/>
    </row>
    <row r="326" spans="1:25">
      <c r="A326" s="68"/>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row>
    <row r="327" spans="1:25">
      <c r="A327" s="68"/>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row>
    <row r="328" spans="1:25">
      <c r="A328" s="68"/>
      <c r="B328" s="37"/>
      <c r="C328" s="51" t="s">
        <v>711</v>
      </c>
      <c r="D328" s="51"/>
      <c r="E328" s="51"/>
      <c r="F328" s="37"/>
      <c r="G328" s="51" t="s">
        <v>713</v>
      </c>
      <c r="H328" s="51"/>
      <c r="I328" s="51"/>
      <c r="J328" s="37"/>
      <c r="K328" s="51" t="s">
        <v>784</v>
      </c>
      <c r="L328" s="51"/>
      <c r="M328" s="51"/>
      <c r="N328" s="37"/>
      <c r="O328" s="51" t="s">
        <v>717</v>
      </c>
      <c r="P328" s="51"/>
      <c r="Q328" s="51"/>
      <c r="R328" s="37"/>
      <c r="S328" s="51" t="s">
        <v>718</v>
      </c>
      <c r="T328" s="51"/>
      <c r="U328" s="51"/>
      <c r="V328" s="37"/>
      <c r="W328" s="51" t="s">
        <v>639</v>
      </c>
      <c r="X328" s="51"/>
      <c r="Y328" s="51"/>
    </row>
    <row r="329" spans="1:25" ht="15.75" thickBot="1">
      <c r="A329" s="68"/>
      <c r="B329" s="37"/>
      <c r="C329" s="23"/>
      <c r="D329" s="23"/>
      <c r="E329" s="23"/>
      <c r="F329" s="37"/>
      <c r="G329" s="23" t="s">
        <v>714</v>
      </c>
      <c r="H329" s="23"/>
      <c r="I329" s="23"/>
      <c r="J329" s="37"/>
      <c r="K329" s="23"/>
      <c r="L329" s="23"/>
      <c r="M329" s="23"/>
      <c r="N329" s="37"/>
      <c r="O329" s="23" t="s">
        <v>716</v>
      </c>
      <c r="P329" s="23"/>
      <c r="Q329" s="23"/>
      <c r="R329" s="37"/>
      <c r="S329" s="23"/>
      <c r="T329" s="23"/>
      <c r="U329" s="23"/>
      <c r="V329" s="37"/>
      <c r="W329" s="23"/>
      <c r="X329" s="23"/>
      <c r="Y329" s="23"/>
    </row>
    <row r="330" spans="1:25">
      <c r="A330" s="68"/>
      <c r="B330" s="172" t="s">
        <v>761</v>
      </c>
      <c r="C330" s="181" t="s">
        <v>227</v>
      </c>
      <c r="D330" s="179" t="s">
        <v>238</v>
      </c>
      <c r="E330" s="181" t="s">
        <v>229</v>
      </c>
      <c r="F330" s="56"/>
      <c r="G330" s="181" t="s">
        <v>227</v>
      </c>
      <c r="H330" s="179" t="s">
        <v>759</v>
      </c>
      <c r="I330" s="181" t="s">
        <v>229</v>
      </c>
      <c r="J330" s="56"/>
      <c r="K330" s="181" t="s">
        <v>227</v>
      </c>
      <c r="L330" s="177">
        <v>240781</v>
      </c>
      <c r="M330" s="66"/>
      <c r="N330" s="56"/>
      <c r="O330" s="181" t="s">
        <v>227</v>
      </c>
      <c r="P330" s="179" t="s">
        <v>762</v>
      </c>
      <c r="Q330" s="181" t="s">
        <v>229</v>
      </c>
      <c r="R330" s="56"/>
      <c r="S330" s="181" t="s">
        <v>227</v>
      </c>
      <c r="T330" s="179" t="s">
        <v>754</v>
      </c>
      <c r="U330" s="181" t="s">
        <v>229</v>
      </c>
      <c r="V330" s="56"/>
      <c r="W330" s="181" t="s">
        <v>227</v>
      </c>
      <c r="X330" s="179" t="s">
        <v>763</v>
      </c>
      <c r="Y330" s="181" t="s">
        <v>229</v>
      </c>
    </row>
    <row r="331" spans="1:25">
      <c r="A331" s="68"/>
      <c r="B331" s="172"/>
      <c r="C331" s="182"/>
      <c r="D331" s="180"/>
      <c r="E331" s="182"/>
      <c r="F331" s="56"/>
      <c r="G331" s="182"/>
      <c r="H331" s="180"/>
      <c r="I331" s="182"/>
      <c r="J331" s="56"/>
      <c r="K331" s="182"/>
      <c r="L331" s="178"/>
      <c r="M331" s="82"/>
      <c r="N331" s="56"/>
      <c r="O331" s="182"/>
      <c r="P331" s="180"/>
      <c r="Q331" s="182"/>
      <c r="R331" s="56"/>
      <c r="S331" s="182"/>
      <c r="T331" s="180"/>
      <c r="U331" s="182"/>
      <c r="V331" s="56"/>
      <c r="W331" s="182"/>
      <c r="X331" s="180"/>
      <c r="Y331" s="182"/>
    </row>
    <row r="332" spans="1:25">
      <c r="A332" s="68"/>
      <c r="B332" s="14" t="s">
        <v>861</v>
      </c>
      <c r="C332" s="37"/>
      <c r="D332" s="37"/>
      <c r="E332" s="37"/>
      <c r="F332" s="11"/>
      <c r="G332" s="37"/>
      <c r="H332" s="37"/>
      <c r="I332" s="37"/>
      <c r="J332" s="11"/>
      <c r="K332" s="37"/>
      <c r="L332" s="37"/>
      <c r="M332" s="37"/>
      <c r="N332" s="11"/>
      <c r="O332" s="37"/>
      <c r="P332" s="37"/>
      <c r="Q332" s="37"/>
      <c r="R332" s="11"/>
      <c r="S332" s="37"/>
      <c r="T332" s="37"/>
      <c r="U332" s="37"/>
      <c r="V332" s="11"/>
      <c r="W332" s="37"/>
      <c r="X332" s="37"/>
      <c r="Y332" s="37"/>
    </row>
    <row r="333" spans="1:25">
      <c r="A333" s="68"/>
      <c r="B333" s="172" t="s">
        <v>876</v>
      </c>
      <c r="C333" s="171">
        <v>42904</v>
      </c>
      <c r="D333" s="171"/>
      <c r="E333" s="56"/>
      <c r="F333" s="56"/>
      <c r="G333" s="170" t="s">
        <v>217</v>
      </c>
      <c r="H333" s="170"/>
      <c r="I333" s="56"/>
      <c r="J333" s="56"/>
      <c r="K333" s="171">
        <v>42904</v>
      </c>
      <c r="L333" s="171"/>
      <c r="M333" s="56"/>
      <c r="N333" s="56"/>
      <c r="O333" s="170" t="s">
        <v>217</v>
      </c>
      <c r="P333" s="170"/>
      <c r="Q333" s="56"/>
      <c r="R333" s="56"/>
      <c r="S333" s="170" t="s">
        <v>886</v>
      </c>
      <c r="T333" s="170"/>
      <c r="U333" s="172" t="s">
        <v>229</v>
      </c>
      <c r="V333" s="56"/>
      <c r="W333" s="171">
        <v>42904</v>
      </c>
      <c r="X333" s="171"/>
      <c r="Y333" s="56"/>
    </row>
    <row r="334" spans="1:25">
      <c r="A334" s="68"/>
      <c r="B334" s="172"/>
      <c r="C334" s="171"/>
      <c r="D334" s="171"/>
      <c r="E334" s="56"/>
      <c r="F334" s="56"/>
      <c r="G334" s="170"/>
      <c r="H334" s="170"/>
      <c r="I334" s="56"/>
      <c r="J334" s="56"/>
      <c r="K334" s="171"/>
      <c r="L334" s="171"/>
      <c r="M334" s="56"/>
      <c r="N334" s="56"/>
      <c r="O334" s="170"/>
      <c r="P334" s="170"/>
      <c r="Q334" s="56"/>
      <c r="R334" s="56"/>
      <c r="S334" s="170"/>
      <c r="T334" s="170"/>
      <c r="U334" s="172"/>
      <c r="V334" s="56"/>
      <c r="W334" s="171"/>
      <c r="X334" s="171"/>
      <c r="Y334" s="56"/>
    </row>
    <row r="335" spans="1:25">
      <c r="A335" s="68"/>
      <c r="B335" s="119" t="s">
        <v>887</v>
      </c>
      <c r="C335" s="168">
        <v>45749</v>
      </c>
      <c r="D335" s="168"/>
      <c r="E335" s="37"/>
      <c r="F335" s="37"/>
      <c r="G335" s="168">
        <v>45749</v>
      </c>
      <c r="H335" s="168"/>
      <c r="I335" s="37"/>
      <c r="J335" s="37"/>
      <c r="K335" s="167" t="s">
        <v>217</v>
      </c>
      <c r="L335" s="167"/>
      <c r="M335" s="37"/>
      <c r="N335" s="37"/>
      <c r="O335" s="167" t="s">
        <v>217</v>
      </c>
      <c r="P335" s="167"/>
      <c r="Q335" s="37"/>
      <c r="R335" s="37"/>
      <c r="S335" s="167" t="s">
        <v>888</v>
      </c>
      <c r="T335" s="167"/>
      <c r="U335" s="119" t="s">
        <v>229</v>
      </c>
      <c r="V335" s="37"/>
      <c r="W335" s="168">
        <v>45749</v>
      </c>
      <c r="X335" s="168"/>
      <c r="Y335" s="37"/>
    </row>
    <row r="336" spans="1:25">
      <c r="A336" s="68"/>
      <c r="B336" s="119"/>
      <c r="C336" s="168"/>
      <c r="D336" s="168"/>
      <c r="E336" s="37"/>
      <c r="F336" s="37"/>
      <c r="G336" s="168"/>
      <c r="H336" s="168"/>
      <c r="I336" s="37"/>
      <c r="J336" s="37"/>
      <c r="K336" s="167"/>
      <c r="L336" s="167"/>
      <c r="M336" s="37"/>
      <c r="N336" s="37"/>
      <c r="O336" s="167"/>
      <c r="P336" s="167"/>
      <c r="Q336" s="37"/>
      <c r="R336" s="37"/>
      <c r="S336" s="167"/>
      <c r="T336" s="167"/>
      <c r="U336" s="119"/>
      <c r="V336" s="37"/>
      <c r="W336" s="168"/>
      <c r="X336" s="168"/>
      <c r="Y336" s="37"/>
    </row>
    <row r="337" spans="1:25">
      <c r="A337" s="68"/>
      <c r="B337" s="172" t="s">
        <v>879</v>
      </c>
      <c r="C337" s="170" t="s">
        <v>284</v>
      </c>
      <c r="D337" s="170"/>
      <c r="E337" s="172" t="s">
        <v>229</v>
      </c>
      <c r="F337" s="56"/>
      <c r="G337" s="170" t="s">
        <v>284</v>
      </c>
      <c r="H337" s="170"/>
      <c r="I337" s="172" t="s">
        <v>229</v>
      </c>
      <c r="J337" s="56"/>
      <c r="K337" s="170" t="s">
        <v>217</v>
      </c>
      <c r="L337" s="170"/>
      <c r="M337" s="56"/>
      <c r="N337" s="56"/>
      <c r="O337" s="170" t="s">
        <v>217</v>
      </c>
      <c r="P337" s="170"/>
      <c r="Q337" s="56"/>
      <c r="R337" s="56"/>
      <c r="S337" s="171">
        <v>9528</v>
      </c>
      <c r="T337" s="171"/>
      <c r="U337" s="56"/>
      <c r="V337" s="56"/>
      <c r="W337" s="170" t="s">
        <v>284</v>
      </c>
      <c r="X337" s="170"/>
      <c r="Y337" s="172" t="s">
        <v>229</v>
      </c>
    </row>
    <row r="338" spans="1:25" ht="15.75" thickBot="1">
      <c r="A338" s="68"/>
      <c r="B338" s="172"/>
      <c r="C338" s="185"/>
      <c r="D338" s="185"/>
      <c r="E338" s="225"/>
      <c r="F338" s="56"/>
      <c r="G338" s="185"/>
      <c r="H338" s="185"/>
      <c r="I338" s="225"/>
      <c r="J338" s="56"/>
      <c r="K338" s="185"/>
      <c r="L338" s="185"/>
      <c r="M338" s="85"/>
      <c r="N338" s="56"/>
      <c r="O338" s="185"/>
      <c r="P338" s="185"/>
      <c r="Q338" s="85"/>
      <c r="R338" s="56"/>
      <c r="S338" s="184"/>
      <c r="T338" s="184"/>
      <c r="U338" s="85"/>
      <c r="V338" s="56"/>
      <c r="W338" s="185"/>
      <c r="X338" s="185"/>
      <c r="Y338" s="225"/>
    </row>
    <row r="339" spans="1:25">
      <c r="A339" s="68"/>
      <c r="B339" s="119" t="s">
        <v>861</v>
      </c>
      <c r="C339" s="187">
        <v>79125</v>
      </c>
      <c r="D339" s="187"/>
      <c r="E339" s="40"/>
      <c r="F339" s="37"/>
      <c r="G339" s="187">
        <v>36221</v>
      </c>
      <c r="H339" s="187"/>
      <c r="I339" s="40"/>
      <c r="J339" s="37"/>
      <c r="K339" s="187">
        <v>42904</v>
      </c>
      <c r="L339" s="187"/>
      <c r="M339" s="40"/>
      <c r="N339" s="37"/>
      <c r="O339" s="189" t="s">
        <v>217</v>
      </c>
      <c r="P339" s="189"/>
      <c r="Q339" s="40"/>
      <c r="R339" s="37"/>
      <c r="S339" s="189" t="s">
        <v>889</v>
      </c>
      <c r="T339" s="189"/>
      <c r="U339" s="230" t="s">
        <v>229</v>
      </c>
      <c r="V339" s="37"/>
      <c r="W339" s="187">
        <v>79125</v>
      </c>
      <c r="X339" s="187"/>
      <c r="Y339" s="40"/>
    </row>
    <row r="340" spans="1:25" ht="15.75" thickBot="1">
      <c r="A340" s="68"/>
      <c r="B340" s="119"/>
      <c r="C340" s="174"/>
      <c r="D340" s="174"/>
      <c r="E340" s="74"/>
      <c r="F340" s="37"/>
      <c r="G340" s="174"/>
      <c r="H340" s="174"/>
      <c r="I340" s="74"/>
      <c r="J340" s="37"/>
      <c r="K340" s="174"/>
      <c r="L340" s="174"/>
      <c r="M340" s="74"/>
      <c r="N340" s="37"/>
      <c r="O340" s="173"/>
      <c r="P340" s="173"/>
      <c r="Q340" s="74"/>
      <c r="R340" s="37"/>
      <c r="S340" s="173"/>
      <c r="T340" s="173"/>
      <c r="U340" s="175"/>
      <c r="V340" s="37"/>
      <c r="W340" s="174"/>
      <c r="X340" s="174"/>
      <c r="Y340" s="74"/>
    </row>
    <row r="341" spans="1:25">
      <c r="A341" s="68"/>
      <c r="B341" s="172" t="s">
        <v>890</v>
      </c>
      <c r="C341" s="177">
        <v>66599</v>
      </c>
      <c r="D341" s="177"/>
      <c r="E341" s="66"/>
      <c r="F341" s="56"/>
      <c r="G341" s="177">
        <v>33472</v>
      </c>
      <c r="H341" s="177"/>
      <c r="I341" s="66"/>
      <c r="J341" s="56"/>
      <c r="K341" s="177">
        <v>283685</v>
      </c>
      <c r="L341" s="177"/>
      <c r="M341" s="66"/>
      <c r="N341" s="56"/>
      <c r="O341" s="179" t="s">
        <v>762</v>
      </c>
      <c r="P341" s="179"/>
      <c r="Q341" s="181" t="s">
        <v>229</v>
      </c>
      <c r="R341" s="56"/>
      <c r="S341" s="179" t="s">
        <v>891</v>
      </c>
      <c r="T341" s="179"/>
      <c r="U341" s="181" t="s">
        <v>229</v>
      </c>
      <c r="V341" s="231"/>
      <c r="W341" s="177">
        <v>66312</v>
      </c>
      <c r="X341" s="177"/>
      <c r="Y341" s="66"/>
    </row>
    <row r="342" spans="1:25">
      <c r="A342" s="68"/>
      <c r="B342" s="172"/>
      <c r="C342" s="178"/>
      <c r="D342" s="178"/>
      <c r="E342" s="82"/>
      <c r="F342" s="56"/>
      <c r="G342" s="178"/>
      <c r="H342" s="178"/>
      <c r="I342" s="82"/>
      <c r="J342" s="56"/>
      <c r="K342" s="178"/>
      <c r="L342" s="178"/>
      <c r="M342" s="82"/>
      <c r="N342" s="56"/>
      <c r="O342" s="180"/>
      <c r="P342" s="180"/>
      <c r="Q342" s="182"/>
      <c r="R342" s="56"/>
      <c r="S342" s="180"/>
      <c r="T342" s="180"/>
      <c r="U342" s="182"/>
      <c r="V342" s="231"/>
      <c r="W342" s="178"/>
      <c r="X342" s="178"/>
      <c r="Y342" s="82"/>
    </row>
    <row r="343" spans="1:25">
      <c r="A343" s="68"/>
      <c r="B343" s="119" t="s">
        <v>872</v>
      </c>
      <c r="C343" s="167" t="s">
        <v>217</v>
      </c>
      <c r="D343" s="167"/>
      <c r="E343" s="37"/>
      <c r="F343" s="37"/>
      <c r="G343" s="167" t="s">
        <v>235</v>
      </c>
      <c r="H343" s="167"/>
      <c r="I343" s="119" t="s">
        <v>229</v>
      </c>
      <c r="J343" s="37"/>
      <c r="K343" s="167" t="s">
        <v>217</v>
      </c>
      <c r="L343" s="167"/>
      <c r="M343" s="37"/>
      <c r="N343" s="37"/>
      <c r="O343" s="167" t="s">
        <v>217</v>
      </c>
      <c r="P343" s="167"/>
      <c r="Q343" s="37"/>
      <c r="R343" s="37"/>
      <c r="S343" s="167" t="s">
        <v>217</v>
      </c>
      <c r="T343" s="167"/>
      <c r="U343" s="37"/>
      <c r="V343" s="37"/>
      <c r="W343" s="167" t="s">
        <v>235</v>
      </c>
      <c r="X343" s="167"/>
      <c r="Y343" s="119" t="s">
        <v>229</v>
      </c>
    </row>
    <row r="344" spans="1:25" ht="15.75" thickBot="1">
      <c r="A344" s="68"/>
      <c r="B344" s="119"/>
      <c r="C344" s="173"/>
      <c r="D344" s="173"/>
      <c r="E344" s="74"/>
      <c r="F344" s="37"/>
      <c r="G344" s="173"/>
      <c r="H344" s="173"/>
      <c r="I344" s="175"/>
      <c r="J344" s="37"/>
      <c r="K344" s="173"/>
      <c r="L344" s="173"/>
      <c r="M344" s="74"/>
      <c r="N344" s="37"/>
      <c r="O344" s="173"/>
      <c r="P344" s="173"/>
      <c r="Q344" s="74"/>
      <c r="R344" s="37"/>
      <c r="S344" s="173"/>
      <c r="T344" s="173"/>
      <c r="U344" s="74"/>
      <c r="V344" s="37"/>
      <c r="W344" s="173"/>
      <c r="X344" s="173"/>
      <c r="Y344" s="175"/>
    </row>
    <row r="345" spans="1:25">
      <c r="A345" s="68"/>
      <c r="B345" s="172" t="s">
        <v>873</v>
      </c>
      <c r="C345" s="181" t="s">
        <v>227</v>
      </c>
      <c r="D345" s="177">
        <v>66599</v>
      </c>
      <c r="E345" s="66"/>
      <c r="F345" s="56"/>
      <c r="G345" s="181" t="s">
        <v>227</v>
      </c>
      <c r="H345" s="177">
        <v>33759</v>
      </c>
      <c r="I345" s="66"/>
      <c r="J345" s="56"/>
      <c r="K345" s="181" t="s">
        <v>227</v>
      </c>
      <c r="L345" s="177">
        <v>283685</v>
      </c>
      <c r="M345" s="66"/>
      <c r="N345" s="56"/>
      <c r="O345" s="181" t="s">
        <v>227</v>
      </c>
      <c r="P345" s="179" t="s">
        <v>762</v>
      </c>
      <c r="Q345" s="181" t="s">
        <v>229</v>
      </c>
      <c r="R345" s="56"/>
      <c r="S345" s="181" t="s">
        <v>227</v>
      </c>
      <c r="T345" s="179" t="s">
        <v>891</v>
      </c>
      <c r="U345" s="181" t="s">
        <v>229</v>
      </c>
      <c r="V345" s="56"/>
      <c r="W345" s="181" t="s">
        <v>227</v>
      </c>
      <c r="X345" s="177">
        <v>66599</v>
      </c>
      <c r="Y345" s="66"/>
    </row>
    <row r="346" spans="1:25" ht="15.75" thickBot="1">
      <c r="A346" s="68"/>
      <c r="B346" s="172"/>
      <c r="C346" s="192"/>
      <c r="D346" s="194"/>
      <c r="E346" s="78"/>
      <c r="F346" s="56"/>
      <c r="G346" s="192"/>
      <c r="H346" s="194"/>
      <c r="I346" s="78"/>
      <c r="J346" s="56"/>
      <c r="K346" s="192"/>
      <c r="L346" s="194"/>
      <c r="M346" s="78"/>
      <c r="N346" s="56"/>
      <c r="O346" s="192"/>
      <c r="P346" s="193"/>
      <c r="Q346" s="192"/>
      <c r="R346" s="56"/>
      <c r="S346" s="192"/>
      <c r="T346" s="193"/>
      <c r="U346" s="192"/>
      <c r="V346" s="56"/>
      <c r="W346" s="192"/>
      <c r="X346" s="194"/>
      <c r="Y346" s="78"/>
    </row>
    <row r="347" spans="1:25" ht="15.75" thickTop="1">
      <c r="A347" s="68"/>
      <c r="B347" s="69"/>
      <c r="C347" s="69"/>
      <c r="D347" s="69"/>
      <c r="E347" s="69"/>
      <c r="F347" s="69"/>
      <c r="G347" s="69"/>
      <c r="H347" s="69"/>
      <c r="I347" s="69"/>
      <c r="J347" s="69"/>
      <c r="K347" s="69"/>
      <c r="L347" s="69"/>
      <c r="M347" s="69"/>
      <c r="N347" s="69"/>
      <c r="O347" s="69"/>
      <c r="P347" s="69"/>
      <c r="Q347" s="69"/>
      <c r="R347" s="69"/>
      <c r="S347" s="69"/>
      <c r="T347" s="69"/>
      <c r="U347" s="69"/>
      <c r="V347" s="69"/>
      <c r="W347" s="69"/>
      <c r="X347" s="69"/>
      <c r="Y347" s="69"/>
    </row>
    <row r="348" spans="1:25">
      <c r="A348" s="68"/>
      <c r="B348" s="69"/>
      <c r="C348" s="69"/>
      <c r="D348" s="69"/>
      <c r="E348" s="69"/>
      <c r="F348" s="69"/>
      <c r="G348" s="69"/>
      <c r="H348" s="69"/>
      <c r="I348" s="69"/>
      <c r="J348" s="69"/>
      <c r="K348" s="69"/>
      <c r="L348" s="69"/>
      <c r="M348" s="69"/>
      <c r="N348" s="69"/>
      <c r="O348" s="69"/>
      <c r="P348" s="69"/>
      <c r="Q348" s="69"/>
      <c r="R348" s="69"/>
      <c r="S348" s="69"/>
      <c r="T348" s="69"/>
      <c r="U348" s="69"/>
      <c r="V348" s="69"/>
      <c r="W348" s="69"/>
      <c r="X348" s="69"/>
      <c r="Y348" s="69"/>
    </row>
    <row r="349" spans="1:25" ht="15" customHeight="1">
      <c r="A349" s="68" t="s">
        <v>892</v>
      </c>
      <c r="B349" s="67" t="s">
        <v>5</v>
      </c>
      <c r="C349" s="67"/>
      <c r="D349" s="67"/>
      <c r="E349" s="67"/>
      <c r="F349" s="67"/>
      <c r="G349" s="67"/>
      <c r="H349" s="67"/>
      <c r="I349" s="67"/>
      <c r="J349" s="67"/>
      <c r="K349" s="67"/>
      <c r="L349" s="67"/>
      <c r="M349" s="67"/>
      <c r="N349" s="67"/>
      <c r="O349" s="67"/>
      <c r="P349" s="67"/>
      <c r="Q349" s="67"/>
      <c r="R349" s="67"/>
      <c r="S349" s="67"/>
      <c r="T349" s="67"/>
      <c r="U349" s="67"/>
      <c r="V349" s="67"/>
      <c r="W349" s="67"/>
      <c r="X349" s="67"/>
      <c r="Y349" s="67"/>
    </row>
    <row r="350" spans="1:25">
      <c r="A350" s="68"/>
      <c r="B350" s="69" t="s">
        <v>893</v>
      </c>
      <c r="C350" s="69"/>
      <c r="D350" s="69"/>
      <c r="E350" s="69"/>
      <c r="F350" s="69"/>
      <c r="G350" s="69"/>
      <c r="H350" s="69"/>
      <c r="I350" s="69"/>
      <c r="J350" s="69"/>
      <c r="K350" s="69"/>
      <c r="L350" s="69"/>
      <c r="M350" s="69"/>
      <c r="N350" s="69"/>
      <c r="O350" s="69"/>
      <c r="P350" s="69"/>
      <c r="Q350" s="69"/>
      <c r="R350" s="69"/>
      <c r="S350" s="69"/>
      <c r="T350" s="69"/>
      <c r="U350" s="69"/>
      <c r="V350" s="69"/>
      <c r="W350" s="69"/>
      <c r="X350" s="69"/>
      <c r="Y350" s="69"/>
    </row>
    <row r="351" spans="1:25">
      <c r="A351" s="68"/>
      <c r="B351" s="37"/>
      <c r="C351" s="37"/>
      <c r="D351" s="37"/>
      <c r="E351" s="37"/>
      <c r="F351" s="37"/>
      <c r="G351" s="37"/>
      <c r="H351" s="37"/>
      <c r="I351" s="37"/>
      <c r="J351" s="37"/>
      <c r="K351" s="37"/>
      <c r="L351" s="37"/>
      <c r="M351" s="37"/>
      <c r="N351" s="37"/>
      <c r="O351" s="37"/>
      <c r="P351" s="37"/>
      <c r="Q351" s="37"/>
      <c r="R351" s="37"/>
      <c r="S351" s="37"/>
      <c r="T351" s="37"/>
      <c r="U351" s="37"/>
      <c r="V351" s="37"/>
      <c r="W351" s="37"/>
      <c r="X351" s="37"/>
      <c r="Y351" s="37"/>
    </row>
    <row r="352" spans="1:25">
      <c r="A352" s="68"/>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row>
    <row r="353" spans="1:25">
      <c r="A353" s="68"/>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row>
    <row r="354" spans="1:25">
      <c r="A354" s="68"/>
      <c r="B354" s="37"/>
      <c r="C354" s="51" t="s">
        <v>711</v>
      </c>
      <c r="D354" s="51"/>
      <c r="E354" s="51"/>
      <c r="F354" s="37"/>
      <c r="G354" s="51" t="s">
        <v>713</v>
      </c>
      <c r="H354" s="51"/>
      <c r="I354" s="51"/>
      <c r="J354" s="37"/>
      <c r="K354" s="51" t="s">
        <v>112</v>
      </c>
      <c r="L354" s="51"/>
      <c r="M354" s="51"/>
      <c r="N354" s="37"/>
      <c r="O354" s="51" t="s">
        <v>717</v>
      </c>
      <c r="P354" s="51"/>
      <c r="Q354" s="51"/>
      <c r="R354" s="37"/>
      <c r="S354" s="51" t="s">
        <v>718</v>
      </c>
      <c r="T354" s="51"/>
      <c r="U354" s="51"/>
      <c r="V354" s="37"/>
      <c r="W354" s="51" t="s">
        <v>639</v>
      </c>
      <c r="X354" s="51"/>
      <c r="Y354" s="51"/>
    </row>
    <row r="355" spans="1:25">
      <c r="A355" s="68"/>
      <c r="B355" s="37"/>
      <c r="C355" s="51" t="s">
        <v>712</v>
      </c>
      <c r="D355" s="51"/>
      <c r="E355" s="51"/>
      <c r="F355" s="37"/>
      <c r="G355" s="51" t="s">
        <v>714</v>
      </c>
      <c r="H355" s="51"/>
      <c r="I355" s="51"/>
      <c r="J355" s="37"/>
      <c r="K355" s="51" t="s">
        <v>715</v>
      </c>
      <c r="L355" s="51"/>
      <c r="M355" s="51"/>
      <c r="N355" s="37"/>
      <c r="O355" s="51" t="s">
        <v>716</v>
      </c>
      <c r="P355" s="51"/>
      <c r="Q355" s="51"/>
      <c r="R355" s="37"/>
      <c r="S355" s="51"/>
      <c r="T355" s="51"/>
      <c r="U355" s="51"/>
      <c r="V355" s="37"/>
      <c r="W355" s="51"/>
      <c r="X355" s="51"/>
      <c r="Y355" s="51"/>
    </row>
    <row r="356" spans="1:25" ht="15.75" thickBot="1">
      <c r="A356" s="68"/>
      <c r="B356" s="37"/>
      <c r="C356" s="98"/>
      <c r="D356" s="98"/>
      <c r="E356" s="98"/>
      <c r="F356" s="37"/>
      <c r="G356" s="98"/>
      <c r="H356" s="98"/>
      <c r="I356" s="98"/>
      <c r="J356" s="37"/>
      <c r="K356" s="23" t="s">
        <v>716</v>
      </c>
      <c r="L356" s="23"/>
      <c r="M356" s="23"/>
      <c r="N356" s="37"/>
      <c r="O356" s="98"/>
      <c r="P356" s="98"/>
      <c r="Q356" s="98"/>
      <c r="R356" s="37"/>
      <c r="S356" s="23"/>
      <c r="T356" s="23"/>
      <c r="U356" s="23"/>
      <c r="V356" s="37"/>
      <c r="W356" s="23"/>
      <c r="X356" s="23"/>
      <c r="Y356" s="23"/>
    </row>
    <row r="357" spans="1:25">
      <c r="A357" s="68"/>
      <c r="B357" s="232" t="s">
        <v>894</v>
      </c>
      <c r="C357" s="66"/>
      <c r="D357" s="66"/>
      <c r="E357" s="66"/>
      <c r="F357" s="18"/>
      <c r="G357" s="66"/>
      <c r="H357" s="66"/>
      <c r="I357" s="66"/>
      <c r="J357" s="18"/>
      <c r="K357" s="66"/>
      <c r="L357" s="66"/>
      <c r="M357" s="66"/>
      <c r="N357" s="18"/>
      <c r="O357" s="66"/>
      <c r="P357" s="66"/>
      <c r="Q357" s="66"/>
      <c r="R357" s="18"/>
      <c r="S357" s="66"/>
      <c r="T357" s="66"/>
      <c r="U357" s="66"/>
      <c r="V357" s="18"/>
      <c r="W357" s="66"/>
      <c r="X357" s="66"/>
      <c r="Y357" s="66"/>
    </row>
    <row r="358" spans="1:25">
      <c r="A358" s="68"/>
      <c r="B358" s="233" t="s">
        <v>94</v>
      </c>
      <c r="C358" s="37"/>
      <c r="D358" s="37"/>
      <c r="E358" s="37"/>
      <c r="F358" s="11"/>
      <c r="G358" s="37"/>
      <c r="H358" s="37"/>
      <c r="I358" s="37"/>
      <c r="J358" s="11"/>
      <c r="K358" s="37"/>
      <c r="L358" s="37"/>
      <c r="M358" s="37"/>
      <c r="N358" s="11"/>
      <c r="O358" s="37"/>
      <c r="P358" s="37"/>
      <c r="Q358" s="37"/>
      <c r="R358" s="11"/>
      <c r="S358" s="37"/>
      <c r="T358" s="37"/>
      <c r="U358" s="37"/>
      <c r="V358" s="11"/>
      <c r="W358" s="37"/>
      <c r="X358" s="37"/>
      <c r="Y358" s="37"/>
    </row>
    <row r="359" spans="1:25">
      <c r="A359" s="68"/>
      <c r="B359" s="234" t="s">
        <v>95</v>
      </c>
      <c r="C359" s="172" t="s">
        <v>227</v>
      </c>
      <c r="D359" s="171">
        <v>134563</v>
      </c>
      <c r="E359" s="56"/>
      <c r="F359" s="56"/>
      <c r="G359" s="172" t="s">
        <v>227</v>
      </c>
      <c r="H359" s="171">
        <v>11984</v>
      </c>
      <c r="I359" s="56"/>
      <c r="J359" s="56"/>
      <c r="K359" s="172" t="s">
        <v>227</v>
      </c>
      <c r="L359" s="170" t="s">
        <v>217</v>
      </c>
      <c r="M359" s="56"/>
      <c r="N359" s="56"/>
      <c r="O359" s="172" t="s">
        <v>227</v>
      </c>
      <c r="P359" s="170">
        <v>846</v>
      </c>
      <c r="Q359" s="56"/>
      <c r="R359" s="56"/>
      <c r="S359" s="172" t="s">
        <v>227</v>
      </c>
      <c r="T359" s="170" t="s">
        <v>217</v>
      </c>
      <c r="U359" s="56"/>
      <c r="V359" s="56"/>
      <c r="W359" s="172" t="s">
        <v>227</v>
      </c>
      <c r="X359" s="171">
        <v>147393</v>
      </c>
      <c r="Y359" s="56"/>
    </row>
    <row r="360" spans="1:25">
      <c r="A360" s="68"/>
      <c r="B360" s="234"/>
      <c r="C360" s="172"/>
      <c r="D360" s="171"/>
      <c r="E360" s="56"/>
      <c r="F360" s="56"/>
      <c r="G360" s="172"/>
      <c r="H360" s="171"/>
      <c r="I360" s="56"/>
      <c r="J360" s="56"/>
      <c r="K360" s="172"/>
      <c r="L360" s="170"/>
      <c r="M360" s="56"/>
      <c r="N360" s="56"/>
      <c r="O360" s="172"/>
      <c r="P360" s="170"/>
      <c r="Q360" s="56"/>
      <c r="R360" s="56"/>
      <c r="S360" s="172"/>
      <c r="T360" s="170"/>
      <c r="U360" s="56"/>
      <c r="V360" s="56"/>
      <c r="W360" s="172"/>
      <c r="X360" s="171"/>
      <c r="Y360" s="56"/>
    </row>
    <row r="361" spans="1:25">
      <c r="A361" s="68"/>
      <c r="B361" s="233" t="s">
        <v>96</v>
      </c>
      <c r="C361" s="37"/>
      <c r="D361" s="37"/>
      <c r="E361" s="37"/>
      <c r="F361" s="11"/>
      <c r="G361" s="37"/>
      <c r="H361" s="37"/>
      <c r="I361" s="37"/>
      <c r="J361" s="11"/>
      <c r="K361" s="37"/>
      <c r="L361" s="37"/>
      <c r="M361" s="37"/>
      <c r="N361" s="11"/>
      <c r="O361" s="37"/>
      <c r="P361" s="37"/>
      <c r="Q361" s="37"/>
      <c r="R361" s="11"/>
      <c r="S361" s="37"/>
      <c r="T361" s="37"/>
      <c r="U361" s="37"/>
      <c r="V361" s="11"/>
      <c r="W361" s="37"/>
      <c r="X361" s="37"/>
      <c r="Y361" s="37"/>
    </row>
    <row r="362" spans="1:25">
      <c r="A362" s="68"/>
      <c r="B362" s="235" t="s">
        <v>97</v>
      </c>
      <c r="C362" s="170" t="s">
        <v>217</v>
      </c>
      <c r="D362" s="170"/>
      <c r="E362" s="56"/>
      <c r="F362" s="56"/>
      <c r="G362" s="171">
        <v>74285</v>
      </c>
      <c r="H362" s="171"/>
      <c r="I362" s="56"/>
      <c r="J362" s="56"/>
      <c r="K362" s="170" t="s">
        <v>217</v>
      </c>
      <c r="L362" s="170"/>
      <c r="M362" s="56"/>
      <c r="N362" s="56"/>
      <c r="O362" s="171">
        <v>201146</v>
      </c>
      <c r="P362" s="171"/>
      <c r="Q362" s="56"/>
      <c r="R362" s="56"/>
      <c r="S362" s="170" t="s">
        <v>217</v>
      </c>
      <c r="T362" s="170"/>
      <c r="U362" s="56"/>
      <c r="V362" s="56"/>
      <c r="W362" s="171">
        <v>275431</v>
      </c>
      <c r="X362" s="171"/>
      <c r="Y362" s="56"/>
    </row>
    <row r="363" spans="1:25">
      <c r="A363" s="68"/>
      <c r="B363" s="235"/>
      <c r="C363" s="170"/>
      <c r="D363" s="170"/>
      <c r="E363" s="56"/>
      <c r="F363" s="56"/>
      <c r="G363" s="171"/>
      <c r="H363" s="171"/>
      <c r="I363" s="56"/>
      <c r="J363" s="56"/>
      <c r="K363" s="170"/>
      <c r="L363" s="170"/>
      <c r="M363" s="56"/>
      <c r="N363" s="56"/>
      <c r="O363" s="171"/>
      <c r="P363" s="171"/>
      <c r="Q363" s="56"/>
      <c r="R363" s="56"/>
      <c r="S363" s="170"/>
      <c r="T363" s="170"/>
      <c r="U363" s="56"/>
      <c r="V363" s="56"/>
      <c r="W363" s="171"/>
      <c r="X363" s="171"/>
      <c r="Y363" s="56"/>
    </row>
    <row r="364" spans="1:25">
      <c r="A364" s="68"/>
      <c r="B364" s="236" t="s">
        <v>895</v>
      </c>
      <c r="C364" s="168">
        <v>1328</v>
      </c>
      <c r="D364" s="168"/>
      <c r="E364" s="37"/>
      <c r="F364" s="37"/>
      <c r="G364" s="167" t="s">
        <v>217</v>
      </c>
      <c r="H364" s="167"/>
      <c r="I364" s="37"/>
      <c r="J364" s="37"/>
      <c r="K364" s="167" t="s">
        <v>217</v>
      </c>
      <c r="L364" s="167"/>
      <c r="M364" s="37"/>
      <c r="N364" s="37"/>
      <c r="O364" s="167" t="s">
        <v>217</v>
      </c>
      <c r="P364" s="167"/>
      <c r="Q364" s="37"/>
      <c r="R364" s="37"/>
      <c r="S364" s="167" t="s">
        <v>217</v>
      </c>
      <c r="T364" s="167"/>
      <c r="U364" s="37"/>
      <c r="V364" s="37"/>
      <c r="W364" s="168">
        <v>1328</v>
      </c>
      <c r="X364" s="168"/>
      <c r="Y364" s="37"/>
    </row>
    <row r="365" spans="1:25">
      <c r="A365" s="68"/>
      <c r="B365" s="236"/>
      <c r="C365" s="168"/>
      <c r="D365" s="168"/>
      <c r="E365" s="37"/>
      <c r="F365" s="37"/>
      <c r="G365" s="167"/>
      <c r="H365" s="167"/>
      <c r="I365" s="37"/>
      <c r="J365" s="37"/>
      <c r="K365" s="167"/>
      <c r="L365" s="167"/>
      <c r="M365" s="37"/>
      <c r="N365" s="37"/>
      <c r="O365" s="167"/>
      <c r="P365" s="167"/>
      <c r="Q365" s="37"/>
      <c r="R365" s="37"/>
      <c r="S365" s="167"/>
      <c r="T365" s="167"/>
      <c r="U365" s="37"/>
      <c r="V365" s="37"/>
      <c r="W365" s="168"/>
      <c r="X365" s="168"/>
      <c r="Y365" s="37"/>
    </row>
    <row r="366" spans="1:25">
      <c r="A366" s="68"/>
      <c r="B366" s="235" t="s">
        <v>99</v>
      </c>
      <c r="C366" s="171">
        <v>43968</v>
      </c>
      <c r="D366" s="171"/>
      <c r="E366" s="56"/>
      <c r="F366" s="56"/>
      <c r="G366" s="171">
        <v>300672</v>
      </c>
      <c r="H366" s="171"/>
      <c r="I366" s="56"/>
      <c r="J366" s="56"/>
      <c r="K366" s="171">
        <v>41831</v>
      </c>
      <c r="L366" s="171"/>
      <c r="M366" s="56"/>
      <c r="N366" s="56"/>
      <c r="O366" s="171">
        <v>4013</v>
      </c>
      <c r="P366" s="171"/>
      <c r="Q366" s="56"/>
      <c r="R366" s="56"/>
      <c r="S366" s="170" t="s">
        <v>217</v>
      </c>
      <c r="T366" s="170"/>
      <c r="U366" s="56"/>
      <c r="V366" s="56"/>
      <c r="W366" s="171">
        <v>390484</v>
      </c>
      <c r="X366" s="171"/>
      <c r="Y366" s="56"/>
    </row>
    <row r="367" spans="1:25">
      <c r="A367" s="68"/>
      <c r="B367" s="235"/>
      <c r="C367" s="171"/>
      <c r="D367" s="171"/>
      <c r="E367" s="56"/>
      <c r="F367" s="56"/>
      <c r="G367" s="171"/>
      <c r="H367" s="171"/>
      <c r="I367" s="56"/>
      <c r="J367" s="56"/>
      <c r="K367" s="171"/>
      <c r="L367" s="171"/>
      <c r="M367" s="56"/>
      <c r="N367" s="56"/>
      <c r="O367" s="171"/>
      <c r="P367" s="171"/>
      <c r="Q367" s="56"/>
      <c r="R367" s="56"/>
      <c r="S367" s="170"/>
      <c r="T367" s="170"/>
      <c r="U367" s="56"/>
      <c r="V367" s="56"/>
      <c r="W367" s="171"/>
      <c r="X367" s="171"/>
      <c r="Y367" s="56"/>
    </row>
    <row r="368" spans="1:25">
      <c r="A368" s="68"/>
      <c r="B368" s="237" t="s">
        <v>100</v>
      </c>
      <c r="C368" s="167" t="s">
        <v>217</v>
      </c>
      <c r="D368" s="167"/>
      <c r="E368" s="37"/>
      <c r="F368" s="37"/>
      <c r="G368" s="168">
        <v>15076</v>
      </c>
      <c r="H368" s="168"/>
      <c r="I368" s="37"/>
      <c r="J368" s="37"/>
      <c r="K368" s="168">
        <v>93925</v>
      </c>
      <c r="L368" s="168"/>
      <c r="M368" s="37"/>
      <c r="N368" s="37"/>
      <c r="O368" s="168">
        <v>39004</v>
      </c>
      <c r="P368" s="168"/>
      <c r="Q368" s="37"/>
      <c r="R368" s="37"/>
      <c r="S368" s="167" t="s">
        <v>217</v>
      </c>
      <c r="T368" s="167"/>
      <c r="U368" s="37"/>
      <c r="V368" s="37"/>
      <c r="W368" s="168">
        <v>148005</v>
      </c>
      <c r="X368" s="168"/>
      <c r="Y368" s="37"/>
    </row>
    <row r="369" spans="1:25">
      <c r="A369" s="68"/>
      <c r="B369" s="237"/>
      <c r="C369" s="167"/>
      <c r="D369" s="167"/>
      <c r="E369" s="37"/>
      <c r="F369" s="37"/>
      <c r="G369" s="168"/>
      <c r="H369" s="168"/>
      <c r="I369" s="37"/>
      <c r="J369" s="37"/>
      <c r="K369" s="168"/>
      <c r="L369" s="168"/>
      <c r="M369" s="37"/>
      <c r="N369" s="37"/>
      <c r="O369" s="168"/>
      <c r="P369" s="168"/>
      <c r="Q369" s="37"/>
      <c r="R369" s="37"/>
      <c r="S369" s="167"/>
      <c r="T369" s="167"/>
      <c r="U369" s="37"/>
      <c r="V369" s="37"/>
      <c r="W369" s="168"/>
      <c r="X369" s="168"/>
      <c r="Y369" s="37"/>
    </row>
    <row r="370" spans="1:25">
      <c r="A370" s="68"/>
      <c r="B370" s="234" t="s">
        <v>101</v>
      </c>
      <c r="C370" s="171">
        <v>127367</v>
      </c>
      <c r="D370" s="171"/>
      <c r="E370" s="56"/>
      <c r="F370" s="56"/>
      <c r="G370" s="171">
        <v>10349</v>
      </c>
      <c r="H370" s="171"/>
      <c r="I370" s="56"/>
      <c r="J370" s="56"/>
      <c r="K370" s="170" t="s">
        <v>217</v>
      </c>
      <c r="L370" s="170"/>
      <c r="M370" s="56"/>
      <c r="N370" s="56"/>
      <c r="O370" s="170" t="s">
        <v>217</v>
      </c>
      <c r="P370" s="170"/>
      <c r="Q370" s="56"/>
      <c r="R370" s="56"/>
      <c r="S370" s="170" t="s">
        <v>217</v>
      </c>
      <c r="T370" s="170"/>
      <c r="U370" s="56"/>
      <c r="V370" s="56"/>
      <c r="W370" s="171">
        <v>137716</v>
      </c>
      <c r="X370" s="171"/>
      <c r="Y370" s="56"/>
    </row>
    <row r="371" spans="1:25">
      <c r="A371" s="68"/>
      <c r="B371" s="234"/>
      <c r="C371" s="171"/>
      <c r="D371" s="171"/>
      <c r="E371" s="56"/>
      <c r="F371" s="56"/>
      <c r="G371" s="171"/>
      <c r="H371" s="171"/>
      <c r="I371" s="56"/>
      <c r="J371" s="56"/>
      <c r="K371" s="170"/>
      <c r="L371" s="170"/>
      <c r="M371" s="56"/>
      <c r="N371" s="56"/>
      <c r="O371" s="170"/>
      <c r="P371" s="170"/>
      <c r="Q371" s="56"/>
      <c r="R371" s="56"/>
      <c r="S371" s="170"/>
      <c r="T371" s="170"/>
      <c r="U371" s="56"/>
      <c r="V371" s="56"/>
      <c r="W371" s="171"/>
      <c r="X371" s="171"/>
      <c r="Y371" s="56"/>
    </row>
    <row r="372" spans="1:25">
      <c r="A372" s="68"/>
      <c r="B372" s="237" t="s">
        <v>102</v>
      </c>
      <c r="C372" s="168">
        <v>40402</v>
      </c>
      <c r="D372" s="168"/>
      <c r="E372" s="37"/>
      <c r="F372" s="37"/>
      <c r="G372" s="168">
        <v>6658</v>
      </c>
      <c r="H372" s="168"/>
      <c r="I372" s="37"/>
      <c r="J372" s="37"/>
      <c r="K372" s="167" t="s">
        <v>217</v>
      </c>
      <c r="L372" s="167"/>
      <c r="M372" s="37"/>
      <c r="N372" s="37"/>
      <c r="O372" s="167" t="s">
        <v>217</v>
      </c>
      <c r="P372" s="167"/>
      <c r="Q372" s="37"/>
      <c r="R372" s="37"/>
      <c r="S372" s="167" t="s">
        <v>217</v>
      </c>
      <c r="T372" s="167"/>
      <c r="U372" s="37"/>
      <c r="V372" s="37"/>
      <c r="W372" s="168">
        <v>47060</v>
      </c>
      <c r="X372" s="168"/>
      <c r="Y372" s="37"/>
    </row>
    <row r="373" spans="1:25">
      <c r="A373" s="68"/>
      <c r="B373" s="237"/>
      <c r="C373" s="168"/>
      <c r="D373" s="168"/>
      <c r="E373" s="37"/>
      <c r="F373" s="37"/>
      <c r="G373" s="168"/>
      <c r="H373" s="168"/>
      <c r="I373" s="37"/>
      <c r="J373" s="37"/>
      <c r="K373" s="167"/>
      <c r="L373" s="167"/>
      <c r="M373" s="37"/>
      <c r="N373" s="37"/>
      <c r="O373" s="167"/>
      <c r="P373" s="167"/>
      <c r="Q373" s="37"/>
      <c r="R373" s="37"/>
      <c r="S373" s="167"/>
      <c r="T373" s="167"/>
      <c r="U373" s="37"/>
      <c r="V373" s="37"/>
      <c r="W373" s="168"/>
      <c r="X373" s="168"/>
      <c r="Y373" s="37"/>
    </row>
    <row r="374" spans="1:25">
      <c r="A374" s="68"/>
      <c r="B374" s="234" t="s">
        <v>103</v>
      </c>
      <c r="C374" s="171">
        <v>27524</v>
      </c>
      <c r="D374" s="171"/>
      <c r="E374" s="56"/>
      <c r="F374" s="56"/>
      <c r="G374" s="171">
        <v>31406</v>
      </c>
      <c r="H374" s="171"/>
      <c r="I374" s="56"/>
      <c r="J374" s="56"/>
      <c r="K374" s="171">
        <v>17641</v>
      </c>
      <c r="L374" s="171"/>
      <c r="M374" s="56"/>
      <c r="N374" s="56"/>
      <c r="O374" s="171">
        <v>1867</v>
      </c>
      <c r="P374" s="171"/>
      <c r="Q374" s="56"/>
      <c r="R374" s="56"/>
      <c r="S374" s="170" t="s">
        <v>217</v>
      </c>
      <c r="T374" s="170"/>
      <c r="U374" s="56"/>
      <c r="V374" s="56"/>
      <c r="W374" s="171">
        <v>78438</v>
      </c>
      <c r="X374" s="171"/>
      <c r="Y374" s="56"/>
    </row>
    <row r="375" spans="1:25" ht="15.75" thickBot="1">
      <c r="A375" s="68"/>
      <c r="B375" s="234"/>
      <c r="C375" s="184"/>
      <c r="D375" s="184"/>
      <c r="E375" s="85"/>
      <c r="F375" s="56"/>
      <c r="G375" s="184"/>
      <c r="H375" s="184"/>
      <c r="I375" s="85"/>
      <c r="J375" s="56"/>
      <c r="K375" s="184"/>
      <c r="L375" s="184"/>
      <c r="M375" s="85"/>
      <c r="N375" s="56"/>
      <c r="O375" s="184"/>
      <c r="P375" s="184"/>
      <c r="Q375" s="85"/>
      <c r="R375" s="56"/>
      <c r="S375" s="185"/>
      <c r="T375" s="185"/>
      <c r="U375" s="85"/>
      <c r="V375" s="56"/>
      <c r="W375" s="184"/>
      <c r="X375" s="184"/>
      <c r="Y375" s="85"/>
    </row>
    <row r="376" spans="1:25">
      <c r="A376" s="68"/>
      <c r="B376" s="236" t="s">
        <v>104</v>
      </c>
      <c r="C376" s="187">
        <v>375152</v>
      </c>
      <c r="D376" s="187"/>
      <c r="E376" s="40"/>
      <c r="F376" s="37"/>
      <c r="G376" s="187">
        <v>450430</v>
      </c>
      <c r="H376" s="187"/>
      <c r="I376" s="40"/>
      <c r="J376" s="37"/>
      <c r="K376" s="187">
        <v>153397</v>
      </c>
      <c r="L376" s="187"/>
      <c r="M376" s="40"/>
      <c r="N376" s="37"/>
      <c r="O376" s="187">
        <v>246876</v>
      </c>
      <c r="P376" s="187"/>
      <c r="Q376" s="40"/>
      <c r="R376" s="37"/>
      <c r="S376" s="189" t="s">
        <v>217</v>
      </c>
      <c r="T376" s="189"/>
      <c r="U376" s="40"/>
      <c r="V376" s="37"/>
      <c r="W376" s="187">
        <v>1225855</v>
      </c>
      <c r="X376" s="187"/>
      <c r="Y376" s="40"/>
    </row>
    <row r="377" spans="1:25">
      <c r="A377" s="68"/>
      <c r="B377" s="236"/>
      <c r="C377" s="188"/>
      <c r="D377" s="188"/>
      <c r="E377" s="95"/>
      <c r="F377" s="37"/>
      <c r="G377" s="188"/>
      <c r="H377" s="188"/>
      <c r="I377" s="95"/>
      <c r="J377" s="37"/>
      <c r="K377" s="188"/>
      <c r="L377" s="188"/>
      <c r="M377" s="95"/>
      <c r="N377" s="37"/>
      <c r="O377" s="188"/>
      <c r="P377" s="188"/>
      <c r="Q377" s="95"/>
      <c r="R377" s="37"/>
      <c r="S377" s="190"/>
      <c r="T377" s="190"/>
      <c r="U377" s="95"/>
      <c r="V377" s="37"/>
      <c r="W377" s="188"/>
      <c r="X377" s="188"/>
      <c r="Y377" s="95"/>
    </row>
    <row r="378" spans="1:25">
      <c r="A378" s="68"/>
      <c r="B378" s="232" t="s">
        <v>105</v>
      </c>
      <c r="C378" s="56"/>
      <c r="D378" s="56"/>
      <c r="E378" s="56"/>
      <c r="F378" s="18"/>
      <c r="G378" s="56"/>
      <c r="H378" s="56"/>
      <c r="I378" s="56"/>
      <c r="J378" s="18"/>
      <c r="K378" s="56"/>
      <c r="L378" s="56"/>
      <c r="M378" s="56"/>
      <c r="N378" s="18"/>
      <c r="O378" s="56"/>
      <c r="P378" s="56"/>
      <c r="Q378" s="56"/>
      <c r="R378" s="18"/>
      <c r="S378" s="56"/>
      <c r="T378" s="56"/>
      <c r="U378" s="56"/>
      <c r="V378" s="18"/>
      <c r="W378" s="56"/>
      <c r="X378" s="56"/>
      <c r="Y378" s="56"/>
    </row>
    <row r="379" spans="1:25">
      <c r="A379" s="68"/>
      <c r="B379" s="236" t="s">
        <v>106</v>
      </c>
      <c r="C379" s="168">
        <v>166798</v>
      </c>
      <c r="D379" s="168"/>
      <c r="E379" s="37"/>
      <c r="F379" s="37"/>
      <c r="G379" s="168">
        <v>7417046</v>
      </c>
      <c r="H379" s="168"/>
      <c r="I379" s="37"/>
      <c r="J379" s="37"/>
      <c r="K379" s="168">
        <v>6550916</v>
      </c>
      <c r="L379" s="168"/>
      <c r="M379" s="37"/>
      <c r="N379" s="37"/>
      <c r="O379" s="168">
        <v>26207</v>
      </c>
      <c r="P379" s="168"/>
      <c r="Q379" s="37"/>
      <c r="R379" s="37"/>
      <c r="S379" s="167" t="s">
        <v>217</v>
      </c>
      <c r="T379" s="167"/>
      <c r="U379" s="37"/>
      <c r="V379" s="37"/>
      <c r="W379" s="168">
        <v>14160967</v>
      </c>
      <c r="X379" s="168"/>
      <c r="Y379" s="37"/>
    </row>
    <row r="380" spans="1:25">
      <c r="A380" s="68"/>
      <c r="B380" s="236"/>
      <c r="C380" s="168"/>
      <c r="D380" s="168"/>
      <c r="E380" s="37"/>
      <c r="F380" s="37"/>
      <c r="G380" s="168"/>
      <c r="H380" s="168"/>
      <c r="I380" s="37"/>
      <c r="J380" s="37"/>
      <c r="K380" s="168"/>
      <c r="L380" s="168"/>
      <c r="M380" s="37"/>
      <c r="N380" s="37"/>
      <c r="O380" s="168"/>
      <c r="P380" s="168"/>
      <c r="Q380" s="37"/>
      <c r="R380" s="37"/>
      <c r="S380" s="167"/>
      <c r="T380" s="167"/>
      <c r="U380" s="37"/>
      <c r="V380" s="37"/>
      <c r="W380" s="168"/>
      <c r="X380" s="168"/>
      <c r="Y380" s="37"/>
    </row>
    <row r="381" spans="1:25">
      <c r="A381" s="68"/>
      <c r="B381" s="235" t="s">
        <v>107</v>
      </c>
      <c r="C381" s="171">
        <v>118911</v>
      </c>
      <c r="D381" s="171"/>
      <c r="E381" s="56"/>
      <c r="F381" s="56"/>
      <c r="G381" s="171">
        <v>1329866</v>
      </c>
      <c r="H381" s="171"/>
      <c r="I381" s="56"/>
      <c r="J381" s="56"/>
      <c r="K381" s="171">
        <v>2915856</v>
      </c>
      <c r="L381" s="171"/>
      <c r="M381" s="56"/>
      <c r="N381" s="56"/>
      <c r="O381" s="171">
        <v>19576</v>
      </c>
      <c r="P381" s="171"/>
      <c r="Q381" s="56"/>
      <c r="R381" s="56"/>
      <c r="S381" s="170" t="s">
        <v>217</v>
      </c>
      <c r="T381" s="170"/>
      <c r="U381" s="56"/>
      <c r="V381" s="56"/>
      <c r="W381" s="171">
        <v>4384209</v>
      </c>
      <c r="X381" s="171"/>
      <c r="Y381" s="56"/>
    </row>
    <row r="382" spans="1:25" ht="15.75" thickBot="1">
      <c r="A382" s="68"/>
      <c r="B382" s="235"/>
      <c r="C382" s="184"/>
      <c r="D382" s="184"/>
      <c r="E382" s="85"/>
      <c r="F382" s="56"/>
      <c r="G382" s="184"/>
      <c r="H382" s="184"/>
      <c r="I382" s="85"/>
      <c r="J382" s="56"/>
      <c r="K382" s="184"/>
      <c r="L382" s="184"/>
      <c r="M382" s="85"/>
      <c r="N382" s="56"/>
      <c r="O382" s="184"/>
      <c r="P382" s="184"/>
      <c r="Q382" s="85"/>
      <c r="R382" s="56"/>
      <c r="S382" s="185"/>
      <c r="T382" s="185"/>
      <c r="U382" s="85"/>
      <c r="V382" s="56"/>
      <c r="W382" s="184"/>
      <c r="X382" s="184"/>
      <c r="Y382" s="85"/>
    </row>
    <row r="383" spans="1:25">
      <c r="A383" s="68"/>
      <c r="B383" s="237" t="s">
        <v>108</v>
      </c>
      <c r="C383" s="187">
        <v>47887</v>
      </c>
      <c r="D383" s="187"/>
      <c r="E383" s="40"/>
      <c r="F383" s="37"/>
      <c r="G383" s="187">
        <v>6087180</v>
      </c>
      <c r="H383" s="187"/>
      <c r="I383" s="40"/>
      <c r="J383" s="37"/>
      <c r="K383" s="187">
        <v>3635060</v>
      </c>
      <c r="L383" s="187"/>
      <c r="M383" s="40"/>
      <c r="N383" s="37"/>
      <c r="O383" s="187">
        <v>6631</v>
      </c>
      <c r="P383" s="187"/>
      <c r="Q383" s="40"/>
      <c r="R383" s="37"/>
      <c r="S383" s="189" t="s">
        <v>217</v>
      </c>
      <c r="T383" s="189"/>
      <c r="U383" s="40"/>
      <c r="V383" s="37"/>
      <c r="W383" s="187">
        <v>9776758</v>
      </c>
      <c r="X383" s="187"/>
      <c r="Y383" s="40"/>
    </row>
    <row r="384" spans="1:25">
      <c r="A384" s="68"/>
      <c r="B384" s="237"/>
      <c r="C384" s="188"/>
      <c r="D384" s="188"/>
      <c r="E384" s="95"/>
      <c r="F384" s="37"/>
      <c r="G384" s="188"/>
      <c r="H384" s="188"/>
      <c r="I384" s="95"/>
      <c r="J384" s="37"/>
      <c r="K384" s="188"/>
      <c r="L384" s="188"/>
      <c r="M384" s="95"/>
      <c r="N384" s="37"/>
      <c r="O384" s="188"/>
      <c r="P384" s="188"/>
      <c r="Q384" s="95"/>
      <c r="R384" s="37"/>
      <c r="S384" s="190"/>
      <c r="T384" s="190"/>
      <c r="U384" s="95"/>
      <c r="V384" s="37"/>
      <c r="W384" s="188"/>
      <c r="X384" s="188"/>
      <c r="Y384" s="95"/>
    </row>
    <row r="385" spans="1:25">
      <c r="A385" s="68"/>
      <c r="B385" s="232" t="s">
        <v>109</v>
      </c>
      <c r="C385" s="56"/>
      <c r="D385" s="56"/>
      <c r="E385" s="56"/>
      <c r="F385" s="18"/>
      <c r="G385" s="56"/>
      <c r="H385" s="56"/>
      <c r="I385" s="56"/>
      <c r="J385" s="18"/>
      <c r="K385" s="56"/>
      <c r="L385" s="56"/>
      <c r="M385" s="56"/>
      <c r="N385" s="18"/>
      <c r="O385" s="56"/>
      <c r="P385" s="56"/>
      <c r="Q385" s="56"/>
      <c r="R385" s="18"/>
      <c r="S385" s="56"/>
      <c r="T385" s="56"/>
      <c r="U385" s="56"/>
      <c r="V385" s="18"/>
      <c r="W385" s="56"/>
      <c r="X385" s="56"/>
      <c r="Y385" s="56"/>
    </row>
    <row r="386" spans="1:25">
      <c r="A386" s="68"/>
      <c r="B386" s="236" t="s">
        <v>896</v>
      </c>
      <c r="C386" s="168">
        <v>12078724</v>
      </c>
      <c r="D386" s="168"/>
      <c r="E386" s="37"/>
      <c r="F386" s="37"/>
      <c r="G386" s="168">
        <v>259870</v>
      </c>
      <c r="H386" s="168"/>
      <c r="I386" s="37"/>
      <c r="J386" s="37"/>
      <c r="K386" s="168">
        <v>123405</v>
      </c>
      <c r="L386" s="168"/>
      <c r="M386" s="37"/>
      <c r="N386" s="37"/>
      <c r="O386" s="167" t="s">
        <v>217</v>
      </c>
      <c r="P386" s="167"/>
      <c r="Q386" s="37"/>
      <c r="R386" s="37"/>
      <c r="S386" s="167" t="s">
        <v>897</v>
      </c>
      <c r="T386" s="167"/>
      <c r="U386" s="119" t="s">
        <v>229</v>
      </c>
      <c r="V386" s="37"/>
      <c r="W386" s="168">
        <v>352187</v>
      </c>
      <c r="X386" s="168"/>
      <c r="Y386" s="37"/>
    </row>
    <row r="387" spans="1:25">
      <c r="A387" s="68"/>
      <c r="B387" s="236"/>
      <c r="C387" s="168"/>
      <c r="D387" s="168"/>
      <c r="E387" s="37"/>
      <c r="F387" s="37"/>
      <c r="G387" s="168"/>
      <c r="H387" s="168"/>
      <c r="I387" s="37"/>
      <c r="J387" s="37"/>
      <c r="K387" s="168"/>
      <c r="L387" s="168"/>
      <c r="M387" s="37"/>
      <c r="N387" s="37"/>
      <c r="O387" s="167"/>
      <c r="P387" s="167"/>
      <c r="Q387" s="37"/>
      <c r="R387" s="37"/>
      <c r="S387" s="167"/>
      <c r="T387" s="167"/>
      <c r="U387" s="119"/>
      <c r="V387" s="37"/>
      <c r="W387" s="168"/>
      <c r="X387" s="168"/>
      <c r="Y387" s="37"/>
    </row>
    <row r="388" spans="1:25">
      <c r="A388" s="68"/>
      <c r="B388" s="235" t="s">
        <v>112</v>
      </c>
      <c r="C388" s="171">
        <v>146874</v>
      </c>
      <c r="D388" s="171"/>
      <c r="E388" s="56"/>
      <c r="F388" s="56"/>
      <c r="G388" s="171">
        <v>16685</v>
      </c>
      <c r="H388" s="171"/>
      <c r="I388" s="56"/>
      <c r="J388" s="56"/>
      <c r="K388" s="171">
        <v>39512</v>
      </c>
      <c r="L388" s="171"/>
      <c r="M388" s="56"/>
      <c r="N388" s="56"/>
      <c r="O388" s="171">
        <v>8776</v>
      </c>
      <c r="P388" s="171"/>
      <c r="Q388" s="56"/>
      <c r="R388" s="56"/>
      <c r="S388" s="170" t="s">
        <v>217</v>
      </c>
      <c r="T388" s="170"/>
      <c r="U388" s="56"/>
      <c r="V388" s="56"/>
      <c r="W388" s="171">
        <v>211847</v>
      </c>
      <c r="X388" s="171"/>
      <c r="Y388" s="56"/>
    </row>
    <row r="389" spans="1:25" ht="15.75" thickBot="1">
      <c r="A389" s="68"/>
      <c r="B389" s="235"/>
      <c r="C389" s="184"/>
      <c r="D389" s="184"/>
      <c r="E389" s="85"/>
      <c r="F389" s="56"/>
      <c r="G389" s="184"/>
      <c r="H389" s="184"/>
      <c r="I389" s="85"/>
      <c r="J389" s="56"/>
      <c r="K389" s="184"/>
      <c r="L389" s="184"/>
      <c r="M389" s="85"/>
      <c r="N389" s="56"/>
      <c r="O389" s="184"/>
      <c r="P389" s="184"/>
      <c r="Q389" s="85"/>
      <c r="R389" s="56"/>
      <c r="S389" s="185"/>
      <c r="T389" s="185"/>
      <c r="U389" s="85"/>
      <c r="V389" s="56"/>
      <c r="W389" s="184"/>
      <c r="X389" s="184"/>
      <c r="Y389" s="85"/>
    </row>
    <row r="390" spans="1:25">
      <c r="A390" s="68"/>
      <c r="B390" s="236" t="s">
        <v>113</v>
      </c>
      <c r="C390" s="187">
        <v>12225598</v>
      </c>
      <c r="D390" s="187"/>
      <c r="E390" s="40"/>
      <c r="F390" s="37"/>
      <c r="G390" s="187">
        <v>276555</v>
      </c>
      <c r="H390" s="187"/>
      <c r="I390" s="40"/>
      <c r="J390" s="37"/>
      <c r="K390" s="187">
        <v>162917</v>
      </c>
      <c r="L390" s="187"/>
      <c r="M390" s="40"/>
      <c r="N390" s="37"/>
      <c r="O390" s="187">
        <v>8776</v>
      </c>
      <c r="P390" s="187"/>
      <c r="Q390" s="40"/>
      <c r="R390" s="37"/>
      <c r="S390" s="189" t="s">
        <v>897</v>
      </c>
      <c r="T390" s="189"/>
      <c r="U390" s="230" t="s">
        <v>229</v>
      </c>
      <c r="V390" s="37"/>
      <c r="W390" s="187">
        <v>564034</v>
      </c>
      <c r="X390" s="187"/>
      <c r="Y390" s="40"/>
    </row>
    <row r="391" spans="1:25" ht="15.75" thickBot="1">
      <c r="A391" s="68"/>
      <c r="B391" s="236"/>
      <c r="C391" s="174"/>
      <c r="D391" s="174"/>
      <c r="E391" s="74"/>
      <c r="F391" s="37"/>
      <c r="G391" s="174"/>
      <c r="H391" s="174"/>
      <c r="I391" s="74"/>
      <c r="J391" s="37"/>
      <c r="K391" s="174"/>
      <c r="L391" s="174"/>
      <c r="M391" s="74"/>
      <c r="N391" s="37"/>
      <c r="O391" s="174"/>
      <c r="P391" s="174"/>
      <c r="Q391" s="74"/>
      <c r="R391" s="37"/>
      <c r="S391" s="173"/>
      <c r="T391" s="173"/>
      <c r="U391" s="175"/>
      <c r="V391" s="37"/>
      <c r="W391" s="174"/>
      <c r="X391" s="174"/>
      <c r="Y391" s="74"/>
    </row>
    <row r="392" spans="1:25">
      <c r="A392" s="68"/>
      <c r="B392" s="172" t="s">
        <v>114</v>
      </c>
      <c r="C392" s="181" t="s">
        <v>227</v>
      </c>
      <c r="D392" s="177">
        <v>12648637</v>
      </c>
      <c r="E392" s="66"/>
      <c r="F392" s="56"/>
      <c r="G392" s="181" t="s">
        <v>227</v>
      </c>
      <c r="H392" s="177">
        <v>6814165</v>
      </c>
      <c r="I392" s="66"/>
      <c r="J392" s="56"/>
      <c r="K392" s="181" t="s">
        <v>227</v>
      </c>
      <c r="L392" s="177">
        <v>3951374</v>
      </c>
      <c r="M392" s="66"/>
      <c r="N392" s="56"/>
      <c r="O392" s="181" t="s">
        <v>227</v>
      </c>
      <c r="P392" s="177">
        <v>262283</v>
      </c>
      <c r="Q392" s="66"/>
      <c r="R392" s="56"/>
      <c r="S392" s="181" t="s">
        <v>227</v>
      </c>
      <c r="T392" s="179" t="s">
        <v>897</v>
      </c>
      <c r="U392" s="181" t="s">
        <v>229</v>
      </c>
      <c r="V392" s="56"/>
      <c r="W392" s="181" t="s">
        <v>227</v>
      </c>
      <c r="X392" s="177">
        <v>11566647</v>
      </c>
      <c r="Y392" s="66"/>
    </row>
    <row r="393" spans="1:25" ht="15.75" thickBot="1">
      <c r="A393" s="68"/>
      <c r="B393" s="172"/>
      <c r="C393" s="192"/>
      <c r="D393" s="194"/>
      <c r="E393" s="78"/>
      <c r="F393" s="56"/>
      <c r="G393" s="192"/>
      <c r="H393" s="194"/>
      <c r="I393" s="78"/>
      <c r="J393" s="56"/>
      <c r="K393" s="192"/>
      <c r="L393" s="194"/>
      <c r="M393" s="78"/>
      <c r="N393" s="56"/>
      <c r="O393" s="192"/>
      <c r="P393" s="194"/>
      <c r="Q393" s="78"/>
      <c r="R393" s="56"/>
      <c r="S393" s="192"/>
      <c r="T393" s="193"/>
      <c r="U393" s="192"/>
      <c r="V393" s="56"/>
      <c r="W393" s="192"/>
      <c r="X393" s="194"/>
      <c r="Y393" s="78"/>
    </row>
    <row r="394" spans="1:25" ht="15.75" thickTop="1">
      <c r="A394" s="68"/>
      <c r="B394" s="233" t="s">
        <v>898</v>
      </c>
      <c r="C394" s="114"/>
      <c r="D394" s="114"/>
      <c r="E394" s="114"/>
      <c r="F394" s="11"/>
      <c r="G394" s="114"/>
      <c r="H394" s="114"/>
      <c r="I394" s="114"/>
      <c r="J394" s="11"/>
      <c r="K394" s="114"/>
      <c r="L394" s="114"/>
      <c r="M394" s="114"/>
      <c r="N394" s="11"/>
      <c r="O394" s="114"/>
      <c r="P394" s="114"/>
      <c r="Q394" s="114"/>
      <c r="R394" s="11"/>
      <c r="S394" s="114"/>
      <c r="T394" s="114"/>
      <c r="U394" s="114"/>
      <c r="V394" s="11"/>
      <c r="W394" s="114"/>
      <c r="X394" s="114"/>
      <c r="Y394" s="114"/>
    </row>
    <row r="395" spans="1:25">
      <c r="A395" s="68"/>
      <c r="B395" s="232" t="s">
        <v>115</v>
      </c>
      <c r="C395" s="56"/>
      <c r="D395" s="56"/>
      <c r="E395" s="56"/>
      <c r="F395" s="18"/>
      <c r="G395" s="56"/>
      <c r="H395" s="56"/>
      <c r="I395" s="56"/>
      <c r="J395" s="18"/>
      <c r="K395" s="56"/>
      <c r="L395" s="56"/>
      <c r="M395" s="56"/>
      <c r="N395" s="18"/>
      <c r="O395" s="56"/>
      <c r="P395" s="56"/>
      <c r="Q395" s="56"/>
      <c r="R395" s="18"/>
      <c r="S395" s="56"/>
      <c r="T395" s="56"/>
      <c r="U395" s="56"/>
      <c r="V395" s="18"/>
      <c r="W395" s="56"/>
      <c r="X395" s="56"/>
      <c r="Y395" s="56"/>
    </row>
    <row r="396" spans="1:25">
      <c r="A396" s="68"/>
      <c r="B396" s="236" t="s">
        <v>116</v>
      </c>
      <c r="C396" s="119" t="s">
        <v>227</v>
      </c>
      <c r="D396" s="168">
        <v>49144</v>
      </c>
      <c r="E396" s="37"/>
      <c r="F396" s="37"/>
      <c r="G396" s="119" t="s">
        <v>227</v>
      </c>
      <c r="H396" s="168">
        <v>359479</v>
      </c>
      <c r="I396" s="37"/>
      <c r="J396" s="37"/>
      <c r="K396" s="119" t="s">
        <v>227</v>
      </c>
      <c r="L396" s="168">
        <v>83650</v>
      </c>
      <c r="M396" s="37"/>
      <c r="N396" s="37"/>
      <c r="O396" s="119" t="s">
        <v>227</v>
      </c>
      <c r="P396" s="168">
        <v>11736</v>
      </c>
      <c r="Q396" s="37"/>
      <c r="R396" s="37"/>
      <c r="S396" s="119" t="s">
        <v>227</v>
      </c>
      <c r="T396" s="167" t="s">
        <v>217</v>
      </c>
      <c r="U396" s="37"/>
      <c r="V396" s="37"/>
      <c r="W396" s="119" t="s">
        <v>227</v>
      </c>
      <c r="X396" s="168">
        <v>504009</v>
      </c>
      <c r="Y396" s="37"/>
    </row>
    <row r="397" spans="1:25">
      <c r="A397" s="68"/>
      <c r="B397" s="236"/>
      <c r="C397" s="119"/>
      <c r="D397" s="168"/>
      <c r="E397" s="37"/>
      <c r="F397" s="37"/>
      <c r="G397" s="119"/>
      <c r="H397" s="168"/>
      <c r="I397" s="37"/>
      <c r="J397" s="37"/>
      <c r="K397" s="119"/>
      <c r="L397" s="168"/>
      <c r="M397" s="37"/>
      <c r="N397" s="37"/>
      <c r="O397" s="119"/>
      <c r="P397" s="168"/>
      <c r="Q397" s="37"/>
      <c r="R397" s="37"/>
      <c r="S397" s="119"/>
      <c r="T397" s="167"/>
      <c r="U397" s="37"/>
      <c r="V397" s="37"/>
      <c r="W397" s="119"/>
      <c r="X397" s="168"/>
      <c r="Y397" s="37"/>
    </row>
    <row r="398" spans="1:25">
      <c r="A398" s="68"/>
      <c r="B398" s="235" t="s">
        <v>899</v>
      </c>
      <c r="C398" s="171">
        <v>4406801</v>
      </c>
      <c r="D398" s="171"/>
      <c r="E398" s="56"/>
      <c r="F398" s="56"/>
      <c r="G398" s="171">
        <v>114744</v>
      </c>
      <c r="H398" s="171"/>
      <c r="I398" s="56"/>
      <c r="J398" s="56"/>
      <c r="K398" s="170" t="s">
        <v>900</v>
      </c>
      <c r="L398" s="170"/>
      <c r="M398" s="172" t="s">
        <v>229</v>
      </c>
      <c r="N398" s="56"/>
      <c r="O398" s="171">
        <v>72170</v>
      </c>
      <c r="P398" s="171"/>
      <c r="Q398" s="56"/>
      <c r="R398" s="56"/>
      <c r="S398" s="171">
        <v>595100</v>
      </c>
      <c r="T398" s="171"/>
      <c r="U398" s="56"/>
      <c r="V398" s="56"/>
      <c r="W398" s="170" t="s">
        <v>217</v>
      </c>
      <c r="X398" s="170"/>
      <c r="Y398" s="56"/>
    </row>
    <row r="399" spans="1:25">
      <c r="A399" s="68"/>
      <c r="B399" s="235"/>
      <c r="C399" s="171"/>
      <c r="D399" s="171"/>
      <c r="E399" s="56"/>
      <c r="F399" s="56"/>
      <c r="G399" s="171"/>
      <c r="H399" s="171"/>
      <c r="I399" s="56"/>
      <c r="J399" s="56"/>
      <c r="K399" s="170"/>
      <c r="L399" s="170"/>
      <c r="M399" s="172"/>
      <c r="N399" s="56"/>
      <c r="O399" s="171"/>
      <c r="P399" s="171"/>
      <c r="Q399" s="56"/>
      <c r="R399" s="56"/>
      <c r="S399" s="171"/>
      <c r="T399" s="171"/>
      <c r="U399" s="56"/>
      <c r="V399" s="56"/>
      <c r="W399" s="170"/>
      <c r="X399" s="170"/>
      <c r="Y399" s="56"/>
    </row>
    <row r="400" spans="1:25">
      <c r="A400" s="68"/>
      <c r="B400" s="236" t="s">
        <v>901</v>
      </c>
      <c r="C400" s="168">
        <v>1524</v>
      </c>
      <c r="D400" s="168"/>
      <c r="E400" s="37"/>
      <c r="F400" s="37"/>
      <c r="G400" s="168">
        <v>6546</v>
      </c>
      <c r="H400" s="168"/>
      <c r="I400" s="37"/>
      <c r="J400" s="37"/>
      <c r="K400" s="168">
        <v>3331</v>
      </c>
      <c r="L400" s="168"/>
      <c r="M400" s="37"/>
      <c r="N400" s="37"/>
      <c r="O400" s="167">
        <v>726</v>
      </c>
      <c r="P400" s="167"/>
      <c r="Q400" s="37"/>
      <c r="R400" s="37"/>
      <c r="S400" s="167" t="s">
        <v>217</v>
      </c>
      <c r="T400" s="167"/>
      <c r="U400" s="37"/>
      <c r="V400" s="37"/>
      <c r="W400" s="168">
        <v>12127</v>
      </c>
      <c r="X400" s="168"/>
      <c r="Y400" s="37"/>
    </row>
    <row r="401" spans="1:25">
      <c r="A401" s="68"/>
      <c r="B401" s="236"/>
      <c r="C401" s="168"/>
      <c r="D401" s="168"/>
      <c r="E401" s="37"/>
      <c r="F401" s="37"/>
      <c r="G401" s="168"/>
      <c r="H401" s="168"/>
      <c r="I401" s="37"/>
      <c r="J401" s="37"/>
      <c r="K401" s="168"/>
      <c r="L401" s="168"/>
      <c r="M401" s="37"/>
      <c r="N401" s="37"/>
      <c r="O401" s="167"/>
      <c r="P401" s="167"/>
      <c r="Q401" s="37"/>
      <c r="R401" s="37"/>
      <c r="S401" s="167"/>
      <c r="T401" s="167"/>
      <c r="U401" s="37"/>
      <c r="V401" s="37"/>
      <c r="W401" s="168"/>
      <c r="X401" s="168"/>
      <c r="Y401" s="37"/>
    </row>
    <row r="402" spans="1:25">
      <c r="A402" s="68"/>
      <c r="B402" s="235" t="s">
        <v>429</v>
      </c>
      <c r="C402" s="170" t="s">
        <v>217</v>
      </c>
      <c r="D402" s="170"/>
      <c r="E402" s="56"/>
      <c r="F402" s="56"/>
      <c r="G402" s="171">
        <v>595100</v>
      </c>
      <c r="H402" s="171"/>
      <c r="I402" s="56"/>
      <c r="J402" s="56"/>
      <c r="K402" s="170" t="s">
        <v>217</v>
      </c>
      <c r="L402" s="170"/>
      <c r="M402" s="56"/>
      <c r="N402" s="56"/>
      <c r="O402" s="170" t="s">
        <v>217</v>
      </c>
      <c r="P402" s="170"/>
      <c r="Q402" s="56"/>
      <c r="R402" s="56"/>
      <c r="S402" s="170" t="s">
        <v>902</v>
      </c>
      <c r="T402" s="170"/>
      <c r="U402" s="172" t="s">
        <v>229</v>
      </c>
      <c r="V402" s="56"/>
      <c r="W402" s="170" t="s">
        <v>217</v>
      </c>
      <c r="X402" s="170"/>
      <c r="Y402" s="56"/>
    </row>
    <row r="403" spans="1:25">
      <c r="A403" s="68"/>
      <c r="B403" s="235"/>
      <c r="C403" s="170"/>
      <c r="D403" s="170"/>
      <c r="E403" s="56"/>
      <c r="F403" s="56"/>
      <c r="G403" s="171"/>
      <c r="H403" s="171"/>
      <c r="I403" s="56"/>
      <c r="J403" s="56"/>
      <c r="K403" s="170"/>
      <c r="L403" s="170"/>
      <c r="M403" s="56"/>
      <c r="N403" s="56"/>
      <c r="O403" s="170"/>
      <c r="P403" s="170"/>
      <c r="Q403" s="56"/>
      <c r="R403" s="56"/>
      <c r="S403" s="170"/>
      <c r="T403" s="170"/>
      <c r="U403" s="172"/>
      <c r="V403" s="56"/>
      <c r="W403" s="170"/>
      <c r="X403" s="170"/>
      <c r="Y403" s="56"/>
    </row>
    <row r="404" spans="1:25">
      <c r="A404" s="68"/>
      <c r="B404" s="236" t="s">
        <v>118</v>
      </c>
      <c r="C404" s="168">
        <v>103400</v>
      </c>
      <c r="D404" s="168"/>
      <c r="E404" s="37"/>
      <c r="F404" s="37"/>
      <c r="G404" s="168">
        <v>120000</v>
      </c>
      <c r="H404" s="168"/>
      <c r="I404" s="37"/>
      <c r="J404" s="37"/>
      <c r="K404" s="168">
        <v>322966</v>
      </c>
      <c r="L404" s="168"/>
      <c r="M404" s="37"/>
      <c r="N404" s="37"/>
      <c r="O404" s="168">
        <v>8110</v>
      </c>
      <c r="P404" s="168"/>
      <c r="Q404" s="37"/>
      <c r="R404" s="37"/>
      <c r="S404" s="167" t="s">
        <v>217</v>
      </c>
      <c r="T404" s="167"/>
      <c r="U404" s="37"/>
      <c r="V404" s="37"/>
      <c r="W404" s="168">
        <v>554476</v>
      </c>
      <c r="X404" s="168"/>
      <c r="Y404" s="37"/>
    </row>
    <row r="405" spans="1:25">
      <c r="A405" s="68"/>
      <c r="B405" s="236"/>
      <c r="C405" s="168"/>
      <c r="D405" s="168"/>
      <c r="E405" s="37"/>
      <c r="F405" s="37"/>
      <c r="G405" s="168"/>
      <c r="H405" s="168"/>
      <c r="I405" s="37"/>
      <c r="J405" s="37"/>
      <c r="K405" s="168"/>
      <c r="L405" s="168"/>
      <c r="M405" s="37"/>
      <c r="N405" s="37"/>
      <c r="O405" s="168"/>
      <c r="P405" s="168"/>
      <c r="Q405" s="37"/>
      <c r="R405" s="37"/>
      <c r="S405" s="167"/>
      <c r="T405" s="167"/>
      <c r="U405" s="37"/>
      <c r="V405" s="37"/>
      <c r="W405" s="168"/>
      <c r="X405" s="168"/>
      <c r="Y405" s="37"/>
    </row>
    <row r="406" spans="1:25">
      <c r="A406" s="68"/>
      <c r="B406" s="235" t="s">
        <v>903</v>
      </c>
      <c r="C406" s="170" t="s">
        <v>217</v>
      </c>
      <c r="D406" s="170"/>
      <c r="E406" s="56"/>
      <c r="F406" s="56"/>
      <c r="G406" s="170" t="s">
        <v>217</v>
      </c>
      <c r="H406" s="170"/>
      <c r="I406" s="56"/>
      <c r="J406" s="56"/>
      <c r="K406" s="170" t="s">
        <v>217</v>
      </c>
      <c r="L406" s="170"/>
      <c r="M406" s="56"/>
      <c r="N406" s="56"/>
      <c r="O406" s="171">
        <v>13054</v>
      </c>
      <c r="P406" s="171"/>
      <c r="Q406" s="56"/>
      <c r="R406" s="56"/>
      <c r="S406" s="170" t="s">
        <v>217</v>
      </c>
      <c r="T406" s="170"/>
      <c r="U406" s="56"/>
      <c r="V406" s="56"/>
      <c r="W406" s="171">
        <v>13054</v>
      </c>
      <c r="X406" s="171"/>
      <c r="Y406" s="56"/>
    </row>
    <row r="407" spans="1:25" ht="15.75" thickBot="1">
      <c r="A407" s="68"/>
      <c r="B407" s="235"/>
      <c r="C407" s="185"/>
      <c r="D407" s="185"/>
      <c r="E407" s="85"/>
      <c r="F407" s="56"/>
      <c r="G407" s="185"/>
      <c r="H407" s="185"/>
      <c r="I407" s="85"/>
      <c r="J407" s="56"/>
      <c r="K407" s="185"/>
      <c r="L407" s="185"/>
      <c r="M407" s="85"/>
      <c r="N407" s="56"/>
      <c r="O407" s="184"/>
      <c r="P407" s="184"/>
      <c r="Q407" s="85"/>
      <c r="R407" s="56"/>
      <c r="S407" s="185"/>
      <c r="T407" s="185"/>
      <c r="U407" s="85"/>
      <c r="V407" s="56"/>
      <c r="W407" s="184"/>
      <c r="X407" s="184"/>
      <c r="Y407" s="85"/>
    </row>
    <row r="408" spans="1:25">
      <c r="A408" s="68"/>
      <c r="B408" s="238" t="s">
        <v>120</v>
      </c>
      <c r="C408" s="187">
        <v>4560869</v>
      </c>
      <c r="D408" s="187"/>
      <c r="E408" s="40"/>
      <c r="F408" s="37"/>
      <c r="G408" s="187">
        <v>1195869</v>
      </c>
      <c r="H408" s="187"/>
      <c r="I408" s="40"/>
      <c r="J408" s="37"/>
      <c r="K408" s="189" t="s">
        <v>904</v>
      </c>
      <c r="L408" s="189"/>
      <c r="M408" s="230" t="s">
        <v>229</v>
      </c>
      <c r="N408" s="37"/>
      <c r="O408" s="187">
        <v>105796</v>
      </c>
      <c r="P408" s="187"/>
      <c r="Q408" s="40"/>
      <c r="R408" s="37"/>
      <c r="S408" s="189" t="s">
        <v>217</v>
      </c>
      <c r="T408" s="189"/>
      <c r="U408" s="40"/>
      <c r="V408" s="37"/>
      <c r="W408" s="187">
        <v>1083666</v>
      </c>
      <c r="X408" s="187"/>
      <c r="Y408" s="40"/>
    </row>
    <row r="409" spans="1:25">
      <c r="A409" s="68"/>
      <c r="B409" s="238"/>
      <c r="C409" s="188"/>
      <c r="D409" s="188"/>
      <c r="E409" s="95"/>
      <c r="F409" s="37"/>
      <c r="G409" s="188"/>
      <c r="H409" s="188"/>
      <c r="I409" s="95"/>
      <c r="J409" s="37"/>
      <c r="K409" s="190"/>
      <c r="L409" s="190"/>
      <c r="M409" s="239"/>
      <c r="N409" s="37"/>
      <c r="O409" s="188"/>
      <c r="P409" s="188"/>
      <c r="Q409" s="95"/>
      <c r="R409" s="37"/>
      <c r="S409" s="190"/>
      <c r="T409" s="190"/>
      <c r="U409" s="95"/>
      <c r="V409" s="37"/>
      <c r="W409" s="188"/>
      <c r="X409" s="188"/>
      <c r="Y409" s="95"/>
    </row>
    <row r="410" spans="1:25">
      <c r="A410" s="68"/>
      <c r="B410" s="234" t="s">
        <v>121</v>
      </c>
      <c r="C410" s="171">
        <v>3104101</v>
      </c>
      <c r="D410" s="171"/>
      <c r="E410" s="56"/>
      <c r="F410" s="56"/>
      <c r="G410" s="171">
        <v>40331</v>
      </c>
      <c r="H410" s="171"/>
      <c r="I410" s="56"/>
      <c r="J410" s="56"/>
      <c r="K410" s="171">
        <v>113082</v>
      </c>
      <c r="L410" s="171"/>
      <c r="M410" s="56"/>
      <c r="N410" s="56"/>
      <c r="O410" s="171">
        <v>1867</v>
      </c>
      <c r="P410" s="171"/>
      <c r="Q410" s="56"/>
      <c r="R410" s="56"/>
      <c r="S410" s="170" t="s">
        <v>217</v>
      </c>
      <c r="T410" s="170"/>
      <c r="U410" s="56"/>
      <c r="V410" s="56"/>
      <c r="W410" s="171">
        <v>3259381</v>
      </c>
      <c r="X410" s="171"/>
      <c r="Y410" s="56"/>
    </row>
    <row r="411" spans="1:25">
      <c r="A411" s="68"/>
      <c r="B411" s="234"/>
      <c r="C411" s="171"/>
      <c r="D411" s="171"/>
      <c r="E411" s="56"/>
      <c r="F411" s="56"/>
      <c r="G411" s="171"/>
      <c r="H411" s="171"/>
      <c r="I411" s="56"/>
      <c r="J411" s="56"/>
      <c r="K411" s="171"/>
      <c r="L411" s="171"/>
      <c r="M411" s="56"/>
      <c r="N411" s="56"/>
      <c r="O411" s="171"/>
      <c r="P411" s="171"/>
      <c r="Q411" s="56"/>
      <c r="R411" s="56"/>
      <c r="S411" s="170"/>
      <c r="T411" s="170"/>
      <c r="U411" s="56"/>
      <c r="V411" s="56"/>
      <c r="W411" s="171"/>
      <c r="X411" s="171"/>
      <c r="Y411" s="56"/>
    </row>
    <row r="412" spans="1:25">
      <c r="A412" s="68"/>
      <c r="B412" s="233" t="s">
        <v>905</v>
      </c>
      <c r="C412" s="37"/>
      <c r="D412" s="37"/>
      <c r="E412" s="37"/>
      <c r="F412" s="11"/>
      <c r="G412" s="37"/>
      <c r="H412" s="37"/>
      <c r="I412" s="37"/>
      <c r="J412" s="11"/>
      <c r="K412" s="37"/>
      <c r="L412" s="37"/>
      <c r="M412" s="37"/>
      <c r="N412" s="11"/>
      <c r="O412" s="37"/>
      <c r="P412" s="37"/>
      <c r="Q412" s="37"/>
      <c r="R412" s="11"/>
      <c r="S412" s="37"/>
      <c r="T412" s="37"/>
      <c r="U412" s="37"/>
      <c r="V412" s="11"/>
      <c r="W412" s="37"/>
      <c r="X412" s="37"/>
      <c r="Y412" s="37"/>
    </row>
    <row r="413" spans="1:25">
      <c r="A413" s="68"/>
      <c r="B413" s="235" t="s">
        <v>101</v>
      </c>
      <c r="C413" s="170" t="s">
        <v>906</v>
      </c>
      <c r="D413" s="170"/>
      <c r="E413" s="172" t="s">
        <v>229</v>
      </c>
      <c r="F413" s="56"/>
      <c r="G413" s="171">
        <v>490648</v>
      </c>
      <c r="H413" s="171"/>
      <c r="I413" s="56"/>
      <c r="J413" s="56"/>
      <c r="K413" s="170" t="s">
        <v>217</v>
      </c>
      <c r="L413" s="170"/>
      <c r="M413" s="56"/>
      <c r="N413" s="56"/>
      <c r="O413" s="170" t="s">
        <v>217</v>
      </c>
      <c r="P413" s="170"/>
      <c r="Q413" s="56"/>
      <c r="R413" s="56"/>
      <c r="S413" s="170" t="s">
        <v>217</v>
      </c>
      <c r="T413" s="170"/>
      <c r="U413" s="56"/>
      <c r="V413" s="56"/>
      <c r="W413" s="171">
        <v>291928</v>
      </c>
      <c r="X413" s="171"/>
      <c r="Y413" s="56"/>
    </row>
    <row r="414" spans="1:25">
      <c r="A414" s="68"/>
      <c r="B414" s="235"/>
      <c r="C414" s="170"/>
      <c r="D414" s="170"/>
      <c r="E414" s="172"/>
      <c r="F414" s="56"/>
      <c r="G414" s="171"/>
      <c r="H414" s="171"/>
      <c r="I414" s="56"/>
      <c r="J414" s="56"/>
      <c r="K414" s="170"/>
      <c r="L414" s="170"/>
      <c r="M414" s="56"/>
      <c r="N414" s="56"/>
      <c r="O414" s="170"/>
      <c r="P414" s="170"/>
      <c r="Q414" s="56"/>
      <c r="R414" s="56"/>
      <c r="S414" s="170"/>
      <c r="T414" s="170"/>
      <c r="U414" s="56"/>
      <c r="V414" s="56"/>
      <c r="W414" s="171"/>
      <c r="X414" s="171"/>
      <c r="Y414" s="56"/>
    </row>
    <row r="415" spans="1:25">
      <c r="A415" s="68"/>
      <c r="B415" s="236" t="s">
        <v>127</v>
      </c>
      <c r="C415" s="167" t="s">
        <v>217</v>
      </c>
      <c r="D415" s="167"/>
      <c r="E415" s="37"/>
      <c r="F415" s="37"/>
      <c r="G415" s="167" t="s">
        <v>217</v>
      </c>
      <c r="H415" s="167"/>
      <c r="I415" s="37"/>
      <c r="J415" s="37"/>
      <c r="K415" s="168">
        <v>959034</v>
      </c>
      <c r="L415" s="168"/>
      <c r="M415" s="37"/>
      <c r="N415" s="37"/>
      <c r="O415" s="167" t="s">
        <v>217</v>
      </c>
      <c r="P415" s="167"/>
      <c r="Q415" s="37"/>
      <c r="R415" s="37"/>
      <c r="S415" s="167" t="s">
        <v>217</v>
      </c>
      <c r="T415" s="167"/>
      <c r="U415" s="37"/>
      <c r="V415" s="37"/>
      <c r="W415" s="168">
        <v>959034</v>
      </c>
      <c r="X415" s="168"/>
      <c r="Y415" s="37"/>
    </row>
    <row r="416" spans="1:25">
      <c r="A416" s="68"/>
      <c r="B416" s="236"/>
      <c r="C416" s="167"/>
      <c r="D416" s="167"/>
      <c r="E416" s="37"/>
      <c r="F416" s="37"/>
      <c r="G416" s="167"/>
      <c r="H416" s="167"/>
      <c r="I416" s="37"/>
      <c r="J416" s="37"/>
      <c r="K416" s="168"/>
      <c r="L416" s="168"/>
      <c r="M416" s="37"/>
      <c r="N416" s="37"/>
      <c r="O416" s="167"/>
      <c r="P416" s="167"/>
      <c r="Q416" s="37"/>
      <c r="R416" s="37"/>
      <c r="S416" s="167"/>
      <c r="T416" s="167"/>
      <c r="U416" s="37"/>
      <c r="V416" s="37"/>
      <c r="W416" s="168"/>
      <c r="X416" s="168"/>
      <c r="Y416" s="37"/>
    </row>
    <row r="417" spans="1:25">
      <c r="A417" s="68"/>
      <c r="B417" s="235" t="s">
        <v>128</v>
      </c>
      <c r="C417" s="170" t="s">
        <v>217</v>
      </c>
      <c r="D417" s="170"/>
      <c r="E417" s="56"/>
      <c r="F417" s="56"/>
      <c r="G417" s="170" t="s">
        <v>217</v>
      </c>
      <c r="H417" s="170"/>
      <c r="I417" s="56"/>
      <c r="J417" s="56"/>
      <c r="K417" s="171">
        <v>111519</v>
      </c>
      <c r="L417" s="171"/>
      <c r="M417" s="56"/>
      <c r="N417" s="56"/>
      <c r="O417" s="170" t="s">
        <v>217</v>
      </c>
      <c r="P417" s="170"/>
      <c r="Q417" s="56"/>
      <c r="R417" s="56"/>
      <c r="S417" s="170" t="s">
        <v>217</v>
      </c>
      <c r="T417" s="170"/>
      <c r="U417" s="56"/>
      <c r="V417" s="56"/>
      <c r="W417" s="171">
        <v>111519</v>
      </c>
      <c r="X417" s="171"/>
      <c r="Y417" s="56"/>
    </row>
    <row r="418" spans="1:25">
      <c r="A418" s="68"/>
      <c r="B418" s="235"/>
      <c r="C418" s="170"/>
      <c r="D418" s="170"/>
      <c r="E418" s="56"/>
      <c r="F418" s="56"/>
      <c r="G418" s="170"/>
      <c r="H418" s="170"/>
      <c r="I418" s="56"/>
      <c r="J418" s="56"/>
      <c r="K418" s="171"/>
      <c r="L418" s="171"/>
      <c r="M418" s="56"/>
      <c r="N418" s="56"/>
      <c r="O418" s="170"/>
      <c r="P418" s="170"/>
      <c r="Q418" s="56"/>
      <c r="R418" s="56"/>
      <c r="S418" s="170"/>
      <c r="T418" s="170"/>
      <c r="U418" s="56"/>
      <c r="V418" s="56"/>
      <c r="W418" s="171"/>
      <c r="X418" s="171"/>
      <c r="Y418" s="56"/>
    </row>
    <row r="419" spans="1:25">
      <c r="A419" s="68"/>
      <c r="B419" s="236" t="s">
        <v>129</v>
      </c>
      <c r="C419" s="167" t="s">
        <v>217</v>
      </c>
      <c r="D419" s="167"/>
      <c r="E419" s="37"/>
      <c r="F419" s="37"/>
      <c r="G419" s="167" t="s">
        <v>217</v>
      </c>
      <c r="H419" s="167"/>
      <c r="I419" s="37"/>
      <c r="J419" s="37"/>
      <c r="K419" s="168">
        <v>320902</v>
      </c>
      <c r="L419" s="168"/>
      <c r="M419" s="37"/>
      <c r="N419" s="37"/>
      <c r="O419" s="167" t="s">
        <v>217</v>
      </c>
      <c r="P419" s="167"/>
      <c r="Q419" s="37"/>
      <c r="R419" s="37"/>
      <c r="S419" s="167" t="s">
        <v>217</v>
      </c>
      <c r="T419" s="167"/>
      <c r="U419" s="37"/>
      <c r="V419" s="37"/>
      <c r="W419" s="168">
        <v>320902</v>
      </c>
      <c r="X419" s="168"/>
      <c r="Y419" s="37"/>
    </row>
    <row r="420" spans="1:25">
      <c r="A420" s="68"/>
      <c r="B420" s="236"/>
      <c r="C420" s="167"/>
      <c r="D420" s="167"/>
      <c r="E420" s="37"/>
      <c r="F420" s="37"/>
      <c r="G420" s="167"/>
      <c r="H420" s="167"/>
      <c r="I420" s="37"/>
      <c r="J420" s="37"/>
      <c r="K420" s="168"/>
      <c r="L420" s="168"/>
      <c r="M420" s="37"/>
      <c r="N420" s="37"/>
      <c r="O420" s="167"/>
      <c r="P420" s="167"/>
      <c r="Q420" s="37"/>
      <c r="R420" s="37"/>
      <c r="S420" s="167"/>
      <c r="T420" s="167"/>
      <c r="U420" s="37"/>
      <c r="V420" s="37"/>
      <c r="W420" s="168"/>
      <c r="X420" s="168"/>
      <c r="Y420" s="37"/>
    </row>
    <row r="421" spans="1:25">
      <c r="A421" s="68"/>
      <c r="B421" s="235" t="s">
        <v>130</v>
      </c>
      <c r="C421" s="170" t="s">
        <v>217</v>
      </c>
      <c r="D421" s="170"/>
      <c r="E421" s="56"/>
      <c r="F421" s="56"/>
      <c r="G421" s="171">
        <v>120508</v>
      </c>
      <c r="H421" s="171"/>
      <c r="I421" s="56"/>
      <c r="J421" s="56"/>
      <c r="K421" s="171">
        <v>59589</v>
      </c>
      <c r="L421" s="171"/>
      <c r="M421" s="56"/>
      <c r="N421" s="56"/>
      <c r="O421" s="170" t="s">
        <v>217</v>
      </c>
      <c r="P421" s="170"/>
      <c r="Q421" s="56"/>
      <c r="R421" s="56"/>
      <c r="S421" s="170" t="s">
        <v>217</v>
      </c>
      <c r="T421" s="170"/>
      <c r="U421" s="56"/>
      <c r="V421" s="56"/>
      <c r="W421" s="171">
        <v>180097</v>
      </c>
      <c r="X421" s="171"/>
      <c r="Y421" s="56"/>
    </row>
    <row r="422" spans="1:25">
      <c r="A422" s="68"/>
      <c r="B422" s="235"/>
      <c r="C422" s="170"/>
      <c r="D422" s="170"/>
      <c r="E422" s="56"/>
      <c r="F422" s="56"/>
      <c r="G422" s="171"/>
      <c r="H422" s="171"/>
      <c r="I422" s="56"/>
      <c r="J422" s="56"/>
      <c r="K422" s="171"/>
      <c r="L422" s="171"/>
      <c r="M422" s="56"/>
      <c r="N422" s="56"/>
      <c r="O422" s="170"/>
      <c r="P422" s="170"/>
      <c r="Q422" s="56"/>
      <c r="R422" s="56"/>
      <c r="S422" s="170"/>
      <c r="T422" s="170"/>
      <c r="U422" s="56"/>
      <c r="V422" s="56"/>
      <c r="W422" s="171"/>
      <c r="X422" s="171"/>
      <c r="Y422" s="56"/>
    </row>
    <row r="423" spans="1:25">
      <c r="A423" s="68"/>
      <c r="B423" s="236" t="s">
        <v>907</v>
      </c>
      <c r="C423" s="167" t="s">
        <v>217</v>
      </c>
      <c r="D423" s="167"/>
      <c r="E423" s="37"/>
      <c r="F423" s="37"/>
      <c r="G423" s="167" t="s">
        <v>217</v>
      </c>
      <c r="H423" s="167"/>
      <c r="I423" s="37"/>
      <c r="J423" s="37"/>
      <c r="K423" s="168">
        <v>73065</v>
      </c>
      <c r="L423" s="168"/>
      <c r="M423" s="37"/>
      <c r="N423" s="37"/>
      <c r="O423" s="167">
        <v>341</v>
      </c>
      <c r="P423" s="167"/>
      <c r="Q423" s="37"/>
      <c r="R423" s="37"/>
      <c r="S423" s="167" t="s">
        <v>217</v>
      </c>
      <c r="T423" s="167"/>
      <c r="U423" s="37"/>
      <c r="V423" s="37"/>
      <c r="W423" s="168">
        <v>73406</v>
      </c>
      <c r="X423" s="168"/>
      <c r="Y423" s="37"/>
    </row>
    <row r="424" spans="1:25">
      <c r="A424" s="68"/>
      <c r="B424" s="236"/>
      <c r="C424" s="167"/>
      <c r="D424" s="167"/>
      <c r="E424" s="37"/>
      <c r="F424" s="37"/>
      <c r="G424" s="167"/>
      <c r="H424" s="167"/>
      <c r="I424" s="37"/>
      <c r="J424" s="37"/>
      <c r="K424" s="168"/>
      <c r="L424" s="168"/>
      <c r="M424" s="37"/>
      <c r="N424" s="37"/>
      <c r="O424" s="167"/>
      <c r="P424" s="167"/>
      <c r="Q424" s="37"/>
      <c r="R424" s="37"/>
      <c r="S424" s="167"/>
      <c r="T424" s="167"/>
      <c r="U424" s="37"/>
      <c r="V424" s="37"/>
      <c r="W424" s="168"/>
      <c r="X424" s="168"/>
      <c r="Y424" s="37"/>
    </row>
    <row r="425" spans="1:25">
      <c r="A425" s="68"/>
      <c r="B425" s="235" t="s">
        <v>132</v>
      </c>
      <c r="C425" s="171">
        <v>58962</v>
      </c>
      <c r="D425" s="171"/>
      <c r="E425" s="56"/>
      <c r="F425" s="56"/>
      <c r="G425" s="170" t="s">
        <v>217</v>
      </c>
      <c r="H425" s="170"/>
      <c r="I425" s="56"/>
      <c r="J425" s="56"/>
      <c r="K425" s="170" t="s">
        <v>217</v>
      </c>
      <c r="L425" s="170"/>
      <c r="M425" s="56"/>
      <c r="N425" s="56"/>
      <c r="O425" s="170" t="s">
        <v>217</v>
      </c>
      <c r="P425" s="170"/>
      <c r="Q425" s="56"/>
      <c r="R425" s="56"/>
      <c r="S425" s="170" t="s">
        <v>217</v>
      </c>
      <c r="T425" s="170"/>
      <c r="U425" s="56"/>
      <c r="V425" s="56"/>
      <c r="W425" s="171">
        <v>58962</v>
      </c>
      <c r="X425" s="171"/>
      <c r="Y425" s="56"/>
    </row>
    <row r="426" spans="1:25">
      <c r="A426" s="68"/>
      <c r="B426" s="235"/>
      <c r="C426" s="171"/>
      <c r="D426" s="171"/>
      <c r="E426" s="56"/>
      <c r="F426" s="56"/>
      <c r="G426" s="170"/>
      <c r="H426" s="170"/>
      <c r="I426" s="56"/>
      <c r="J426" s="56"/>
      <c r="K426" s="170"/>
      <c r="L426" s="170"/>
      <c r="M426" s="56"/>
      <c r="N426" s="56"/>
      <c r="O426" s="170"/>
      <c r="P426" s="170"/>
      <c r="Q426" s="56"/>
      <c r="R426" s="56"/>
      <c r="S426" s="170"/>
      <c r="T426" s="170"/>
      <c r="U426" s="56"/>
      <c r="V426" s="56"/>
      <c r="W426" s="171"/>
      <c r="X426" s="171"/>
      <c r="Y426" s="56"/>
    </row>
    <row r="427" spans="1:25">
      <c r="A427" s="68"/>
      <c r="B427" s="236" t="s">
        <v>133</v>
      </c>
      <c r="C427" s="167" t="s">
        <v>217</v>
      </c>
      <c r="D427" s="167"/>
      <c r="E427" s="37"/>
      <c r="F427" s="37"/>
      <c r="G427" s="167" t="s">
        <v>217</v>
      </c>
      <c r="H427" s="167"/>
      <c r="I427" s="37"/>
      <c r="J427" s="37"/>
      <c r="K427" s="168">
        <v>35779</v>
      </c>
      <c r="L427" s="168"/>
      <c r="M427" s="37"/>
      <c r="N427" s="37"/>
      <c r="O427" s="167" t="s">
        <v>217</v>
      </c>
      <c r="P427" s="167"/>
      <c r="Q427" s="37"/>
      <c r="R427" s="37"/>
      <c r="S427" s="167" t="s">
        <v>217</v>
      </c>
      <c r="T427" s="167"/>
      <c r="U427" s="37"/>
      <c r="V427" s="37"/>
      <c r="W427" s="168">
        <v>35779</v>
      </c>
      <c r="X427" s="168"/>
      <c r="Y427" s="37"/>
    </row>
    <row r="428" spans="1:25">
      <c r="A428" s="68"/>
      <c r="B428" s="236"/>
      <c r="C428" s="167"/>
      <c r="D428" s="167"/>
      <c r="E428" s="37"/>
      <c r="F428" s="37"/>
      <c r="G428" s="167"/>
      <c r="H428" s="167"/>
      <c r="I428" s="37"/>
      <c r="J428" s="37"/>
      <c r="K428" s="168"/>
      <c r="L428" s="168"/>
      <c r="M428" s="37"/>
      <c r="N428" s="37"/>
      <c r="O428" s="167"/>
      <c r="P428" s="167"/>
      <c r="Q428" s="37"/>
      <c r="R428" s="37"/>
      <c r="S428" s="167"/>
      <c r="T428" s="167"/>
      <c r="U428" s="37"/>
      <c r="V428" s="37"/>
      <c r="W428" s="168"/>
      <c r="X428" s="168"/>
      <c r="Y428" s="37"/>
    </row>
    <row r="429" spans="1:25">
      <c r="A429" s="68"/>
      <c r="B429" s="235" t="s">
        <v>112</v>
      </c>
      <c r="C429" s="171">
        <v>63767</v>
      </c>
      <c r="D429" s="171"/>
      <c r="E429" s="56"/>
      <c r="F429" s="56"/>
      <c r="G429" s="171">
        <v>61550</v>
      </c>
      <c r="H429" s="171"/>
      <c r="I429" s="56"/>
      <c r="J429" s="56"/>
      <c r="K429" s="171">
        <v>6998</v>
      </c>
      <c r="L429" s="171"/>
      <c r="M429" s="56"/>
      <c r="N429" s="56"/>
      <c r="O429" s="170" t="s">
        <v>217</v>
      </c>
      <c r="P429" s="170"/>
      <c r="Q429" s="56"/>
      <c r="R429" s="56"/>
      <c r="S429" s="170" t="s">
        <v>217</v>
      </c>
      <c r="T429" s="170"/>
      <c r="U429" s="56"/>
      <c r="V429" s="56"/>
      <c r="W429" s="171">
        <v>132315</v>
      </c>
      <c r="X429" s="171"/>
      <c r="Y429" s="56"/>
    </row>
    <row r="430" spans="1:25" ht="15.75" thickBot="1">
      <c r="A430" s="68"/>
      <c r="B430" s="235"/>
      <c r="C430" s="184"/>
      <c r="D430" s="184"/>
      <c r="E430" s="85"/>
      <c r="F430" s="56"/>
      <c r="G430" s="184"/>
      <c r="H430" s="184"/>
      <c r="I430" s="85"/>
      <c r="J430" s="56"/>
      <c r="K430" s="184"/>
      <c r="L430" s="184"/>
      <c r="M430" s="85"/>
      <c r="N430" s="56"/>
      <c r="O430" s="185"/>
      <c r="P430" s="185"/>
      <c r="Q430" s="85"/>
      <c r="R430" s="56"/>
      <c r="S430" s="185"/>
      <c r="T430" s="185"/>
      <c r="U430" s="85"/>
      <c r="V430" s="56"/>
      <c r="W430" s="184"/>
      <c r="X430" s="184"/>
      <c r="Y430" s="85"/>
    </row>
    <row r="431" spans="1:25">
      <c r="A431" s="68"/>
      <c r="B431" s="238" t="s">
        <v>134</v>
      </c>
      <c r="C431" s="189" t="s">
        <v>908</v>
      </c>
      <c r="D431" s="189"/>
      <c r="E431" s="230" t="s">
        <v>229</v>
      </c>
      <c r="F431" s="37"/>
      <c r="G431" s="187">
        <v>672706</v>
      </c>
      <c r="H431" s="187"/>
      <c r="I431" s="40"/>
      <c r="J431" s="37"/>
      <c r="K431" s="187">
        <v>1566886</v>
      </c>
      <c r="L431" s="187"/>
      <c r="M431" s="40"/>
      <c r="N431" s="37"/>
      <c r="O431" s="189">
        <v>341</v>
      </c>
      <c r="P431" s="189"/>
      <c r="Q431" s="40"/>
      <c r="R431" s="37"/>
      <c r="S431" s="189" t="s">
        <v>217</v>
      </c>
      <c r="T431" s="189"/>
      <c r="U431" s="40"/>
      <c r="V431" s="37"/>
      <c r="W431" s="187">
        <v>2163942</v>
      </c>
      <c r="X431" s="187"/>
      <c r="Y431" s="40"/>
    </row>
    <row r="432" spans="1:25">
      <c r="A432" s="68"/>
      <c r="B432" s="238"/>
      <c r="C432" s="190"/>
      <c r="D432" s="190"/>
      <c r="E432" s="239"/>
      <c r="F432" s="37"/>
      <c r="G432" s="188"/>
      <c r="H432" s="188"/>
      <c r="I432" s="95"/>
      <c r="J432" s="37"/>
      <c r="K432" s="188"/>
      <c r="L432" s="188"/>
      <c r="M432" s="95"/>
      <c r="N432" s="37"/>
      <c r="O432" s="190"/>
      <c r="P432" s="190"/>
      <c r="Q432" s="95"/>
      <c r="R432" s="37"/>
      <c r="S432" s="190"/>
      <c r="T432" s="190"/>
      <c r="U432" s="95"/>
      <c r="V432" s="37"/>
      <c r="W432" s="188"/>
      <c r="X432" s="188"/>
      <c r="Y432" s="95"/>
    </row>
    <row r="433" spans="1:25">
      <c r="A433" s="68"/>
      <c r="B433" s="234" t="s">
        <v>909</v>
      </c>
      <c r="C433" s="171">
        <v>5059658</v>
      </c>
      <c r="D433" s="171"/>
      <c r="E433" s="56"/>
      <c r="F433" s="56"/>
      <c r="G433" s="171">
        <v>4905259</v>
      </c>
      <c r="H433" s="171"/>
      <c r="I433" s="56"/>
      <c r="J433" s="56"/>
      <c r="K433" s="171">
        <v>7050274</v>
      </c>
      <c r="L433" s="171"/>
      <c r="M433" s="56"/>
      <c r="N433" s="56"/>
      <c r="O433" s="171">
        <v>154279</v>
      </c>
      <c r="P433" s="171"/>
      <c r="Q433" s="56"/>
      <c r="R433" s="56"/>
      <c r="S433" s="170" t="s">
        <v>897</v>
      </c>
      <c r="T433" s="170"/>
      <c r="U433" s="172" t="s">
        <v>229</v>
      </c>
      <c r="V433" s="56"/>
      <c r="W433" s="171">
        <v>5059658</v>
      </c>
      <c r="X433" s="171"/>
      <c r="Y433" s="56"/>
    </row>
    <row r="434" spans="1:25" ht="15.75" thickBot="1">
      <c r="A434" s="68"/>
      <c r="B434" s="234"/>
      <c r="C434" s="184"/>
      <c r="D434" s="184"/>
      <c r="E434" s="85"/>
      <c r="F434" s="56"/>
      <c r="G434" s="184"/>
      <c r="H434" s="184"/>
      <c r="I434" s="85"/>
      <c r="J434" s="56"/>
      <c r="K434" s="184"/>
      <c r="L434" s="184"/>
      <c r="M434" s="85"/>
      <c r="N434" s="56"/>
      <c r="O434" s="184"/>
      <c r="P434" s="184"/>
      <c r="Q434" s="85"/>
      <c r="R434" s="56"/>
      <c r="S434" s="185"/>
      <c r="T434" s="185"/>
      <c r="U434" s="225"/>
      <c r="V434" s="56"/>
      <c r="W434" s="184"/>
      <c r="X434" s="184"/>
      <c r="Y434" s="85"/>
    </row>
    <row r="435" spans="1:25">
      <c r="A435" s="68"/>
      <c r="B435" s="119" t="s">
        <v>910</v>
      </c>
      <c r="C435" s="230" t="s">
        <v>227</v>
      </c>
      <c r="D435" s="187">
        <v>12648637</v>
      </c>
      <c r="E435" s="40"/>
      <c r="F435" s="37"/>
      <c r="G435" s="230" t="s">
        <v>227</v>
      </c>
      <c r="H435" s="187">
        <v>6814165</v>
      </c>
      <c r="I435" s="40"/>
      <c r="J435" s="37"/>
      <c r="K435" s="230" t="s">
        <v>227</v>
      </c>
      <c r="L435" s="187">
        <v>3951374</v>
      </c>
      <c r="M435" s="40"/>
      <c r="N435" s="37"/>
      <c r="O435" s="230" t="s">
        <v>227</v>
      </c>
      <c r="P435" s="187">
        <v>262283</v>
      </c>
      <c r="Q435" s="40"/>
      <c r="R435" s="37"/>
      <c r="S435" s="230" t="s">
        <v>227</v>
      </c>
      <c r="T435" s="189" t="s">
        <v>897</v>
      </c>
      <c r="U435" s="230" t="s">
        <v>229</v>
      </c>
      <c r="V435" s="37"/>
      <c r="W435" s="230" t="s">
        <v>227</v>
      </c>
      <c r="X435" s="187">
        <v>11566647</v>
      </c>
      <c r="Y435" s="40"/>
    </row>
    <row r="436" spans="1:25" ht="15.75" thickBot="1">
      <c r="A436" s="68"/>
      <c r="B436" s="119"/>
      <c r="C436" s="240"/>
      <c r="D436" s="241"/>
      <c r="E436" s="41"/>
      <c r="F436" s="37"/>
      <c r="G436" s="240"/>
      <c r="H436" s="241"/>
      <c r="I436" s="41"/>
      <c r="J436" s="37"/>
      <c r="K436" s="240"/>
      <c r="L436" s="241"/>
      <c r="M436" s="41"/>
      <c r="N436" s="37"/>
      <c r="O436" s="240"/>
      <c r="P436" s="241"/>
      <c r="Q436" s="41"/>
      <c r="R436" s="37"/>
      <c r="S436" s="240"/>
      <c r="T436" s="242"/>
      <c r="U436" s="240"/>
      <c r="V436" s="37"/>
      <c r="W436" s="240"/>
      <c r="X436" s="241"/>
      <c r="Y436" s="41"/>
    </row>
    <row r="437" spans="1:25" ht="15.75" thickTop="1">
      <c r="A437" s="68"/>
      <c r="B437" s="69" t="s">
        <v>911</v>
      </c>
      <c r="C437" s="69"/>
      <c r="D437" s="69"/>
      <c r="E437" s="69"/>
      <c r="F437" s="69"/>
      <c r="G437" s="69"/>
      <c r="H437" s="69"/>
      <c r="I437" s="69"/>
      <c r="J437" s="69"/>
      <c r="K437" s="69"/>
      <c r="L437" s="69"/>
      <c r="M437" s="69"/>
      <c r="N437" s="69"/>
      <c r="O437" s="69"/>
      <c r="P437" s="69"/>
      <c r="Q437" s="69"/>
      <c r="R437" s="69"/>
      <c r="S437" s="69"/>
      <c r="T437" s="69"/>
      <c r="U437" s="69"/>
      <c r="V437" s="69"/>
      <c r="W437" s="69"/>
      <c r="X437" s="69"/>
      <c r="Y437" s="69"/>
    </row>
    <row r="438" spans="1:25">
      <c r="A438" s="68"/>
      <c r="B438" s="22"/>
      <c r="C438" s="22"/>
      <c r="D438" s="22"/>
      <c r="E438" s="22"/>
      <c r="F438" s="22"/>
      <c r="G438" s="22"/>
      <c r="H438" s="22"/>
      <c r="I438" s="22"/>
      <c r="J438" s="22"/>
      <c r="K438" s="22"/>
      <c r="L438" s="22"/>
      <c r="M438" s="22"/>
      <c r="N438" s="22"/>
      <c r="O438" s="22"/>
      <c r="P438" s="22"/>
      <c r="Q438" s="22"/>
      <c r="R438" s="22"/>
      <c r="S438" s="22"/>
      <c r="T438" s="22"/>
      <c r="U438" s="22"/>
      <c r="V438" s="22"/>
      <c r="W438" s="22"/>
      <c r="X438" s="22"/>
      <c r="Y438" s="22"/>
    </row>
    <row r="439" spans="1:25">
      <c r="A439" s="68"/>
      <c r="B439" s="13"/>
      <c r="C439" s="13"/>
      <c r="D439" s="13"/>
      <c r="E439" s="13"/>
      <c r="F439" s="13"/>
      <c r="G439" s="13"/>
      <c r="H439" s="13"/>
      <c r="I439" s="13"/>
      <c r="J439" s="13"/>
      <c r="K439" s="13"/>
      <c r="L439" s="13"/>
      <c r="M439" s="13"/>
      <c r="N439" s="13"/>
      <c r="O439" s="13"/>
      <c r="P439" s="13"/>
      <c r="Q439" s="13"/>
      <c r="R439" s="13"/>
      <c r="S439" s="13"/>
      <c r="T439" s="13"/>
      <c r="U439" s="13"/>
      <c r="V439" s="13"/>
      <c r="W439" s="13"/>
      <c r="X439" s="13"/>
      <c r="Y439" s="13"/>
    </row>
    <row r="440" spans="1:25">
      <c r="A440" s="68"/>
      <c r="B440" s="37"/>
      <c r="C440" s="51" t="s">
        <v>711</v>
      </c>
      <c r="D440" s="51"/>
      <c r="E440" s="51"/>
      <c r="F440" s="37"/>
      <c r="G440" s="51" t="s">
        <v>713</v>
      </c>
      <c r="H440" s="51"/>
      <c r="I440" s="51"/>
      <c r="J440" s="37"/>
      <c r="K440" s="51" t="s">
        <v>112</v>
      </c>
      <c r="L440" s="51"/>
      <c r="M440" s="51"/>
      <c r="N440" s="37"/>
      <c r="O440" s="51" t="s">
        <v>717</v>
      </c>
      <c r="P440" s="51"/>
      <c r="Q440" s="51"/>
      <c r="R440" s="37"/>
      <c r="S440" s="51" t="s">
        <v>718</v>
      </c>
      <c r="T440" s="51"/>
      <c r="U440" s="51"/>
      <c r="V440" s="37"/>
      <c r="W440" s="51" t="s">
        <v>639</v>
      </c>
      <c r="X440" s="51"/>
      <c r="Y440" s="51"/>
    </row>
    <row r="441" spans="1:25">
      <c r="A441" s="68"/>
      <c r="B441" s="37"/>
      <c r="C441" s="51" t="s">
        <v>712</v>
      </c>
      <c r="D441" s="51"/>
      <c r="E441" s="51"/>
      <c r="F441" s="37"/>
      <c r="G441" s="51" t="s">
        <v>714</v>
      </c>
      <c r="H441" s="51"/>
      <c r="I441" s="51"/>
      <c r="J441" s="37"/>
      <c r="K441" s="51" t="s">
        <v>715</v>
      </c>
      <c r="L441" s="51"/>
      <c r="M441" s="51"/>
      <c r="N441" s="37"/>
      <c r="O441" s="51" t="s">
        <v>716</v>
      </c>
      <c r="P441" s="51"/>
      <c r="Q441" s="51"/>
      <c r="R441" s="37"/>
      <c r="S441" s="51"/>
      <c r="T441" s="51"/>
      <c r="U441" s="51"/>
      <c r="V441" s="37"/>
      <c r="W441" s="51"/>
      <c r="X441" s="51"/>
      <c r="Y441" s="51"/>
    </row>
    <row r="442" spans="1:25" ht="15.75" thickBot="1">
      <c r="A442" s="68"/>
      <c r="B442" s="37"/>
      <c r="C442" s="98"/>
      <c r="D442" s="98"/>
      <c r="E442" s="98"/>
      <c r="F442" s="37"/>
      <c r="G442" s="98"/>
      <c r="H442" s="98"/>
      <c r="I442" s="98"/>
      <c r="J442" s="37"/>
      <c r="K442" s="23" t="s">
        <v>716</v>
      </c>
      <c r="L442" s="23"/>
      <c r="M442" s="23"/>
      <c r="N442" s="37"/>
      <c r="O442" s="98"/>
      <c r="P442" s="98"/>
      <c r="Q442" s="98"/>
      <c r="R442" s="37"/>
      <c r="S442" s="23"/>
      <c r="T442" s="23"/>
      <c r="U442" s="23"/>
      <c r="V442" s="37"/>
      <c r="W442" s="23"/>
      <c r="X442" s="23"/>
      <c r="Y442" s="23"/>
    </row>
    <row r="443" spans="1:25">
      <c r="A443" s="68"/>
      <c r="B443" s="232" t="s">
        <v>894</v>
      </c>
      <c r="C443" s="66"/>
      <c r="D443" s="66"/>
      <c r="E443" s="66"/>
      <c r="F443" s="18"/>
      <c r="G443" s="66"/>
      <c r="H443" s="66"/>
      <c r="I443" s="66"/>
      <c r="J443" s="18"/>
      <c r="K443" s="66"/>
      <c r="L443" s="66"/>
      <c r="M443" s="66"/>
      <c r="N443" s="18"/>
      <c r="O443" s="66"/>
      <c r="P443" s="66"/>
      <c r="Q443" s="66"/>
      <c r="R443" s="18"/>
      <c r="S443" s="66"/>
      <c r="T443" s="66"/>
      <c r="U443" s="66"/>
      <c r="V443" s="18"/>
      <c r="W443" s="66"/>
      <c r="X443" s="66"/>
      <c r="Y443" s="66"/>
    </row>
    <row r="444" spans="1:25">
      <c r="A444" s="68"/>
      <c r="B444" s="233" t="s">
        <v>94</v>
      </c>
      <c r="C444" s="37"/>
      <c r="D444" s="37"/>
      <c r="E444" s="37"/>
      <c r="F444" s="11"/>
      <c r="G444" s="37"/>
      <c r="H444" s="37"/>
      <c r="I444" s="37"/>
      <c r="J444" s="11"/>
      <c r="K444" s="37"/>
      <c r="L444" s="37"/>
      <c r="M444" s="37"/>
      <c r="N444" s="11"/>
      <c r="O444" s="37"/>
      <c r="P444" s="37"/>
      <c r="Q444" s="37"/>
      <c r="R444" s="11"/>
      <c r="S444" s="37"/>
      <c r="T444" s="37"/>
      <c r="U444" s="37"/>
      <c r="V444" s="11"/>
      <c r="W444" s="37"/>
      <c r="X444" s="37"/>
      <c r="Y444" s="37"/>
    </row>
    <row r="445" spans="1:25">
      <c r="A445" s="68"/>
      <c r="B445" s="234" t="s">
        <v>95</v>
      </c>
      <c r="C445" s="172" t="s">
        <v>227</v>
      </c>
      <c r="D445" s="171">
        <v>320473</v>
      </c>
      <c r="E445" s="56"/>
      <c r="F445" s="56"/>
      <c r="G445" s="172" t="s">
        <v>227</v>
      </c>
      <c r="H445" s="171">
        <v>6238</v>
      </c>
      <c r="I445" s="56"/>
      <c r="J445" s="56"/>
      <c r="K445" s="172" t="s">
        <v>227</v>
      </c>
      <c r="L445" s="170" t="s">
        <v>217</v>
      </c>
      <c r="M445" s="56"/>
      <c r="N445" s="56"/>
      <c r="O445" s="172" t="s">
        <v>227</v>
      </c>
      <c r="P445" s="170">
        <v>709</v>
      </c>
      <c r="Q445" s="56"/>
      <c r="R445" s="56"/>
      <c r="S445" s="172" t="s">
        <v>227</v>
      </c>
      <c r="T445" s="170" t="s">
        <v>217</v>
      </c>
      <c r="U445" s="56"/>
      <c r="V445" s="56"/>
      <c r="W445" s="172" t="s">
        <v>227</v>
      </c>
      <c r="X445" s="171">
        <v>327420</v>
      </c>
      <c r="Y445" s="56"/>
    </row>
    <row r="446" spans="1:25">
      <c r="A446" s="68"/>
      <c r="B446" s="234"/>
      <c r="C446" s="172"/>
      <c r="D446" s="171"/>
      <c r="E446" s="56"/>
      <c r="F446" s="56"/>
      <c r="G446" s="172"/>
      <c r="H446" s="171"/>
      <c r="I446" s="56"/>
      <c r="J446" s="56"/>
      <c r="K446" s="172"/>
      <c r="L446" s="170"/>
      <c r="M446" s="56"/>
      <c r="N446" s="56"/>
      <c r="O446" s="172"/>
      <c r="P446" s="170"/>
      <c r="Q446" s="56"/>
      <c r="R446" s="56"/>
      <c r="S446" s="172"/>
      <c r="T446" s="170"/>
      <c r="U446" s="56"/>
      <c r="V446" s="56"/>
      <c r="W446" s="172"/>
      <c r="X446" s="171"/>
      <c r="Y446" s="56"/>
    </row>
    <row r="447" spans="1:25">
      <c r="A447" s="68"/>
      <c r="B447" s="233" t="s">
        <v>96</v>
      </c>
      <c r="C447" s="37"/>
      <c r="D447" s="37"/>
      <c r="E447" s="37"/>
      <c r="F447" s="11"/>
      <c r="G447" s="37"/>
      <c r="H447" s="37"/>
      <c r="I447" s="37"/>
      <c r="J447" s="11"/>
      <c r="K447" s="37"/>
      <c r="L447" s="37"/>
      <c r="M447" s="37"/>
      <c r="N447" s="11"/>
      <c r="O447" s="37"/>
      <c r="P447" s="37"/>
      <c r="Q447" s="37"/>
      <c r="R447" s="11"/>
      <c r="S447" s="37"/>
      <c r="T447" s="37"/>
      <c r="U447" s="37"/>
      <c r="V447" s="11"/>
      <c r="W447" s="37"/>
      <c r="X447" s="37"/>
      <c r="Y447" s="37"/>
    </row>
    <row r="448" spans="1:25">
      <c r="A448" s="68"/>
      <c r="B448" s="235" t="s">
        <v>97</v>
      </c>
      <c r="C448" s="170" t="s">
        <v>217</v>
      </c>
      <c r="D448" s="170"/>
      <c r="E448" s="56"/>
      <c r="F448" s="56"/>
      <c r="G448" s="171">
        <v>71911</v>
      </c>
      <c r="H448" s="171"/>
      <c r="I448" s="56"/>
      <c r="J448" s="56"/>
      <c r="K448" s="170" t="s">
        <v>217</v>
      </c>
      <c r="L448" s="170"/>
      <c r="M448" s="56"/>
      <c r="N448" s="56"/>
      <c r="O448" s="171">
        <v>260663</v>
      </c>
      <c r="P448" s="171"/>
      <c r="Q448" s="56"/>
      <c r="R448" s="56"/>
      <c r="S448" s="170" t="s">
        <v>217</v>
      </c>
      <c r="T448" s="170"/>
      <c r="U448" s="56"/>
      <c r="V448" s="56"/>
      <c r="W448" s="171">
        <v>332574</v>
      </c>
      <c r="X448" s="171"/>
      <c r="Y448" s="56"/>
    </row>
    <row r="449" spans="1:25">
      <c r="A449" s="68"/>
      <c r="B449" s="235"/>
      <c r="C449" s="170"/>
      <c r="D449" s="170"/>
      <c r="E449" s="56"/>
      <c r="F449" s="56"/>
      <c r="G449" s="171"/>
      <c r="H449" s="171"/>
      <c r="I449" s="56"/>
      <c r="J449" s="56"/>
      <c r="K449" s="170"/>
      <c r="L449" s="170"/>
      <c r="M449" s="56"/>
      <c r="N449" s="56"/>
      <c r="O449" s="171"/>
      <c r="P449" s="171"/>
      <c r="Q449" s="56"/>
      <c r="R449" s="56"/>
      <c r="S449" s="170"/>
      <c r="T449" s="170"/>
      <c r="U449" s="56"/>
      <c r="V449" s="56"/>
      <c r="W449" s="171"/>
      <c r="X449" s="171"/>
      <c r="Y449" s="56"/>
    </row>
    <row r="450" spans="1:25">
      <c r="A450" s="68"/>
      <c r="B450" s="236" t="s">
        <v>895</v>
      </c>
      <c r="C450" s="168">
        <v>1238</v>
      </c>
      <c r="D450" s="168"/>
      <c r="E450" s="37"/>
      <c r="F450" s="37"/>
      <c r="G450" s="167" t="s">
        <v>217</v>
      </c>
      <c r="H450" s="167"/>
      <c r="I450" s="37"/>
      <c r="J450" s="37"/>
      <c r="K450" s="168">
        <v>24623</v>
      </c>
      <c r="L450" s="168"/>
      <c r="M450" s="37"/>
      <c r="N450" s="37"/>
      <c r="O450" s="167" t="s">
        <v>217</v>
      </c>
      <c r="P450" s="167"/>
      <c r="Q450" s="37"/>
      <c r="R450" s="37"/>
      <c r="S450" s="167" t="s">
        <v>217</v>
      </c>
      <c r="T450" s="167"/>
      <c r="U450" s="37"/>
      <c r="V450" s="37"/>
      <c r="W450" s="168">
        <v>25861</v>
      </c>
      <c r="X450" s="168"/>
      <c r="Y450" s="37"/>
    </row>
    <row r="451" spans="1:25">
      <c r="A451" s="68"/>
      <c r="B451" s="236"/>
      <c r="C451" s="168"/>
      <c r="D451" s="168"/>
      <c r="E451" s="37"/>
      <c r="F451" s="37"/>
      <c r="G451" s="167"/>
      <c r="H451" s="167"/>
      <c r="I451" s="37"/>
      <c r="J451" s="37"/>
      <c r="K451" s="168"/>
      <c r="L451" s="168"/>
      <c r="M451" s="37"/>
      <c r="N451" s="37"/>
      <c r="O451" s="167"/>
      <c r="P451" s="167"/>
      <c r="Q451" s="37"/>
      <c r="R451" s="37"/>
      <c r="S451" s="167"/>
      <c r="T451" s="167"/>
      <c r="U451" s="37"/>
      <c r="V451" s="37"/>
      <c r="W451" s="168"/>
      <c r="X451" s="168"/>
      <c r="Y451" s="37"/>
    </row>
    <row r="452" spans="1:25">
      <c r="A452" s="68"/>
      <c r="B452" s="235" t="s">
        <v>99</v>
      </c>
      <c r="C452" s="171">
        <v>17657</v>
      </c>
      <c r="D452" s="171"/>
      <c r="E452" s="56"/>
      <c r="F452" s="56"/>
      <c r="G452" s="171">
        <v>207128</v>
      </c>
      <c r="H452" s="171"/>
      <c r="I452" s="56"/>
      <c r="J452" s="56"/>
      <c r="K452" s="171">
        <v>14969</v>
      </c>
      <c r="L452" s="171"/>
      <c r="M452" s="56"/>
      <c r="N452" s="56"/>
      <c r="O452" s="171">
        <v>4219</v>
      </c>
      <c r="P452" s="171"/>
      <c r="Q452" s="56"/>
      <c r="R452" s="56"/>
      <c r="S452" s="170" t="s">
        <v>217</v>
      </c>
      <c r="T452" s="170"/>
      <c r="U452" s="56"/>
      <c r="V452" s="56"/>
      <c r="W452" s="171">
        <v>243973</v>
      </c>
      <c r="X452" s="171"/>
      <c r="Y452" s="56"/>
    </row>
    <row r="453" spans="1:25">
      <c r="A453" s="68"/>
      <c r="B453" s="235"/>
      <c r="C453" s="171"/>
      <c r="D453" s="171"/>
      <c r="E453" s="56"/>
      <c r="F453" s="56"/>
      <c r="G453" s="171"/>
      <c r="H453" s="171"/>
      <c r="I453" s="56"/>
      <c r="J453" s="56"/>
      <c r="K453" s="171"/>
      <c r="L453" s="171"/>
      <c r="M453" s="56"/>
      <c r="N453" s="56"/>
      <c r="O453" s="171"/>
      <c r="P453" s="171"/>
      <c r="Q453" s="56"/>
      <c r="R453" s="56"/>
      <c r="S453" s="170"/>
      <c r="T453" s="170"/>
      <c r="U453" s="56"/>
      <c r="V453" s="56"/>
      <c r="W453" s="171"/>
      <c r="X453" s="171"/>
      <c r="Y453" s="56"/>
    </row>
    <row r="454" spans="1:25">
      <c r="A454" s="68"/>
      <c r="B454" s="237" t="s">
        <v>100</v>
      </c>
      <c r="C454" s="167" t="s">
        <v>217</v>
      </c>
      <c r="D454" s="167"/>
      <c r="E454" s="37"/>
      <c r="F454" s="37"/>
      <c r="G454" s="168">
        <v>15185</v>
      </c>
      <c r="H454" s="168"/>
      <c r="I454" s="37"/>
      <c r="J454" s="37"/>
      <c r="K454" s="168">
        <v>99320</v>
      </c>
      <c r="L454" s="168"/>
      <c r="M454" s="37"/>
      <c r="N454" s="37"/>
      <c r="O454" s="168">
        <v>43409</v>
      </c>
      <c r="P454" s="168"/>
      <c r="Q454" s="37"/>
      <c r="R454" s="37"/>
      <c r="S454" s="167" t="s">
        <v>217</v>
      </c>
      <c r="T454" s="167"/>
      <c r="U454" s="37"/>
      <c r="V454" s="37"/>
      <c r="W454" s="168">
        <v>157914</v>
      </c>
      <c r="X454" s="168"/>
      <c r="Y454" s="37"/>
    </row>
    <row r="455" spans="1:25">
      <c r="A455" s="68"/>
      <c r="B455" s="237"/>
      <c r="C455" s="167"/>
      <c r="D455" s="167"/>
      <c r="E455" s="37"/>
      <c r="F455" s="37"/>
      <c r="G455" s="168"/>
      <c r="H455" s="168"/>
      <c r="I455" s="37"/>
      <c r="J455" s="37"/>
      <c r="K455" s="168"/>
      <c r="L455" s="168"/>
      <c r="M455" s="37"/>
      <c r="N455" s="37"/>
      <c r="O455" s="168"/>
      <c r="P455" s="168"/>
      <c r="Q455" s="37"/>
      <c r="R455" s="37"/>
      <c r="S455" s="167"/>
      <c r="T455" s="167"/>
      <c r="U455" s="37"/>
      <c r="V455" s="37"/>
      <c r="W455" s="168"/>
      <c r="X455" s="168"/>
      <c r="Y455" s="37"/>
    </row>
    <row r="456" spans="1:25">
      <c r="A456" s="68"/>
      <c r="B456" s="234" t="s">
        <v>101</v>
      </c>
      <c r="C456" s="171">
        <v>219566</v>
      </c>
      <c r="D456" s="171"/>
      <c r="E456" s="56"/>
      <c r="F456" s="56"/>
      <c r="G456" s="170" t="s">
        <v>912</v>
      </c>
      <c r="H456" s="170"/>
      <c r="I456" s="172" t="s">
        <v>229</v>
      </c>
      <c r="J456" s="56"/>
      <c r="K456" s="170" t="s">
        <v>217</v>
      </c>
      <c r="L456" s="170"/>
      <c r="M456" s="56"/>
      <c r="N456" s="56"/>
      <c r="O456" s="170" t="s">
        <v>217</v>
      </c>
      <c r="P456" s="170"/>
      <c r="Q456" s="56"/>
      <c r="R456" s="56"/>
      <c r="S456" s="170" t="s">
        <v>217</v>
      </c>
      <c r="T456" s="170"/>
      <c r="U456" s="56"/>
      <c r="V456" s="56"/>
      <c r="W456" s="171">
        <v>211303</v>
      </c>
      <c r="X456" s="171"/>
      <c r="Y456" s="56"/>
    </row>
    <row r="457" spans="1:25">
      <c r="A457" s="68"/>
      <c r="B457" s="234"/>
      <c r="C457" s="171"/>
      <c r="D457" s="171"/>
      <c r="E457" s="56"/>
      <c r="F457" s="56"/>
      <c r="G457" s="170"/>
      <c r="H457" s="170"/>
      <c r="I457" s="172"/>
      <c r="J457" s="56"/>
      <c r="K457" s="170"/>
      <c r="L457" s="170"/>
      <c r="M457" s="56"/>
      <c r="N457" s="56"/>
      <c r="O457" s="170"/>
      <c r="P457" s="170"/>
      <c r="Q457" s="56"/>
      <c r="R457" s="56"/>
      <c r="S457" s="170"/>
      <c r="T457" s="170"/>
      <c r="U457" s="56"/>
      <c r="V457" s="56"/>
      <c r="W457" s="171"/>
      <c r="X457" s="171"/>
      <c r="Y457" s="56"/>
    </row>
    <row r="458" spans="1:25">
      <c r="A458" s="68"/>
      <c r="B458" s="237" t="s">
        <v>102</v>
      </c>
      <c r="C458" s="167" t="s">
        <v>913</v>
      </c>
      <c r="D458" s="167"/>
      <c r="E458" s="119" t="s">
        <v>229</v>
      </c>
      <c r="F458" s="37"/>
      <c r="G458" s="168">
        <v>26967</v>
      </c>
      <c r="H458" s="168"/>
      <c r="I458" s="37"/>
      <c r="J458" s="37"/>
      <c r="K458" s="167" t="s">
        <v>217</v>
      </c>
      <c r="L458" s="167"/>
      <c r="M458" s="37"/>
      <c r="N458" s="37"/>
      <c r="O458" s="167" t="s">
        <v>217</v>
      </c>
      <c r="P458" s="167"/>
      <c r="Q458" s="37"/>
      <c r="R458" s="37"/>
      <c r="S458" s="167" t="s">
        <v>217</v>
      </c>
      <c r="T458" s="167"/>
      <c r="U458" s="37"/>
      <c r="V458" s="37"/>
      <c r="W458" s="168">
        <v>10705</v>
      </c>
      <c r="X458" s="168"/>
      <c r="Y458" s="37"/>
    </row>
    <row r="459" spans="1:25">
      <c r="A459" s="68"/>
      <c r="B459" s="237"/>
      <c r="C459" s="167"/>
      <c r="D459" s="167"/>
      <c r="E459" s="119"/>
      <c r="F459" s="37"/>
      <c r="G459" s="168"/>
      <c r="H459" s="168"/>
      <c r="I459" s="37"/>
      <c r="J459" s="37"/>
      <c r="K459" s="167"/>
      <c r="L459" s="167"/>
      <c r="M459" s="37"/>
      <c r="N459" s="37"/>
      <c r="O459" s="167"/>
      <c r="P459" s="167"/>
      <c r="Q459" s="37"/>
      <c r="R459" s="37"/>
      <c r="S459" s="167"/>
      <c r="T459" s="167"/>
      <c r="U459" s="37"/>
      <c r="V459" s="37"/>
      <c r="W459" s="168"/>
      <c r="X459" s="168"/>
      <c r="Y459" s="37"/>
    </row>
    <row r="460" spans="1:25">
      <c r="A460" s="68"/>
      <c r="B460" s="234" t="s">
        <v>103</v>
      </c>
      <c r="C460" s="171">
        <v>43698</v>
      </c>
      <c r="D460" s="171"/>
      <c r="E460" s="56"/>
      <c r="F460" s="56"/>
      <c r="G460" s="171">
        <v>65701</v>
      </c>
      <c r="H460" s="171"/>
      <c r="I460" s="56"/>
      <c r="J460" s="56"/>
      <c r="K460" s="171">
        <v>24915</v>
      </c>
      <c r="L460" s="171"/>
      <c r="M460" s="56"/>
      <c r="N460" s="56"/>
      <c r="O460" s="171">
        <v>1528</v>
      </c>
      <c r="P460" s="171"/>
      <c r="Q460" s="56"/>
      <c r="R460" s="56"/>
      <c r="S460" s="170" t="s">
        <v>217</v>
      </c>
      <c r="T460" s="170"/>
      <c r="U460" s="56"/>
      <c r="V460" s="56"/>
      <c r="W460" s="171">
        <v>135842</v>
      </c>
      <c r="X460" s="171"/>
      <c r="Y460" s="56"/>
    </row>
    <row r="461" spans="1:25" ht="15.75" thickBot="1">
      <c r="A461" s="68"/>
      <c r="B461" s="234"/>
      <c r="C461" s="184"/>
      <c r="D461" s="184"/>
      <c r="E461" s="85"/>
      <c r="F461" s="56"/>
      <c r="G461" s="184"/>
      <c r="H461" s="184"/>
      <c r="I461" s="85"/>
      <c r="J461" s="56"/>
      <c r="K461" s="184"/>
      <c r="L461" s="184"/>
      <c r="M461" s="85"/>
      <c r="N461" s="56"/>
      <c r="O461" s="184"/>
      <c r="P461" s="184"/>
      <c r="Q461" s="85"/>
      <c r="R461" s="56"/>
      <c r="S461" s="185"/>
      <c r="T461" s="185"/>
      <c r="U461" s="85"/>
      <c r="V461" s="56"/>
      <c r="W461" s="184"/>
      <c r="X461" s="184"/>
      <c r="Y461" s="85"/>
    </row>
    <row r="462" spans="1:25">
      <c r="A462" s="68"/>
      <c r="B462" s="236" t="s">
        <v>104</v>
      </c>
      <c r="C462" s="187">
        <v>586370</v>
      </c>
      <c r="D462" s="187"/>
      <c r="E462" s="40"/>
      <c r="F462" s="37"/>
      <c r="G462" s="187">
        <v>384867</v>
      </c>
      <c r="H462" s="187"/>
      <c r="I462" s="40"/>
      <c r="J462" s="37"/>
      <c r="K462" s="187">
        <v>163827</v>
      </c>
      <c r="L462" s="187"/>
      <c r="M462" s="40"/>
      <c r="N462" s="37"/>
      <c r="O462" s="187">
        <v>310528</v>
      </c>
      <c r="P462" s="187"/>
      <c r="Q462" s="40"/>
      <c r="R462" s="37"/>
      <c r="S462" s="189" t="s">
        <v>217</v>
      </c>
      <c r="T462" s="189"/>
      <c r="U462" s="40"/>
      <c r="V462" s="37"/>
      <c r="W462" s="187">
        <v>1445592</v>
      </c>
      <c r="X462" s="187"/>
      <c r="Y462" s="40"/>
    </row>
    <row r="463" spans="1:25">
      <c r="A463" s="68"/>
      <c r="B463" s="236"/>
      <c r="C463" s="188"/>
      <c r="D463" s="188"/>
      <c r="E463" s="95"/>
      <c r="F463" s="37"/>
      <c r="G463" s="188"/>
      <c r="H463" s="188"/>
      <c r="I463" s="95"/>
      <c r="J463" s="37"/>
      <c r="K463" s="188"/>
      <c r="L463" s="188"/>
      <c r="M463" s="95"/>
      <c r="N463" s="37"/>
      <c r="O463" s="188"/>
      <c r="P463" s="188"/>
      <c r="Q463" s="95"/>
      <c r="R463" s="37"/>
      <c r="S463" s="190"/>
      <c r="T463" s="190"/>
      <c r="U463" s="95"/>
      <c r="V463" s="37"/>
      <c r="W463" s="188"/>
      <c r="X463" s="188"/>
      <c r="Y463" s="95"/>
    </row>
    <row r="464" spans="1:25">
      <c r="A464" s="68"/>
      <c r="B464" s="232" t="s">
        <v>105</v>
      </c>
      <c r="C464" s="56"/>
      <c r="D464" s="56"/>
      <c r="E464" s="56"/>
      <c r="F464" s="18"/>
      <c r="G464" s="56"/>
      <c r="H464" s="56"/>
      <c r="I464" s="56"/>
      <c r="J464" s="18"/>
      <c r="K464" s="56"/>
      <c r="L464" s="56"/>
      <c r="M464" s="56"/>
      <c r="N464" s="18"/>
      <c r="O464" s="56"/>
      <c r="P464" s="56"/>
      <c r="Q464" s="56"/>
      <c r="R464" s="18"/>
      <c r="S464" s="56"/>
      <c r="T464" s="56"/>
      <c r="U464" s="56"/>
      <c r="V464" s="18"/>
      <c r="W464" s="56"/>
      <c r="X464" s="56"/>
      <c r="Y464" s="56"/>
    </row>
    <row r="465" spans="1:25">
      <c r="A465" s="68"/>
      <c r="B465" s="236" t="s">
        <v>106</v>
      </c>
      <c r="C465" s="168">
        <v>173719</v>
      </c>
      <c r="D465" s="168"/>
      <c r="E465" s="37"/>
      <c r="F465" s="37"/>
      <c r="G465" s="168">
        <v>6919972</v>
      </c>
      <c r="H465" s="168"/>
      <c r="I465" s="37"/>
      <c r="J465" s="37"/>
      <c r="K465" s="168">
        <v>6459014</v>
      </c>
      <c r="L465" s="168"/>
      <c r="M465" s="37"/>
      <c r="N465" s="37"/>
      <c r="O465" s="168">
        <v>25804</v>
      </c>
      <c r="P465" s="168"/>
      <c r="Q465" s="37"/>
      <c r="R465" s="37"/>
      <c r="S465" s="167" t="s">
        <v>217</v>
      </c>
      <c r="T465" s="167"/>
      <c r="U465" s="37"/>
      <c r="V465" s="37"/>
      <c r="W465" s="168">
        <v>13578509</v>
      </c>
      <c r="X465" s="168"/>
      <c r="Y465" s="37"/>
    </row>
    <row r="466" spans="1:25">
      <c r="A466" s="68"/>
      <c r="B466" s="236"/>
      <c r="C466" s="168"/>
      <c r="D466" s="168"/>
      <c r="E466" s="37"/>
      <c r="F466" s="37"/>
      <c r="G466" s="168"/>
      <c r="H466" s="168"/>
      <c r="I466" s="37"/>
      <c r="J466" s="37"/>
      <c r="K466" s="168"/>
      <c r="L466" s="168"/>
      <c r="M466" s="37"/>
      <c r="N466" s="37"/>
      <c r="O466" s="168"/>
      <c r="P466" s="168"/>
      <c r="Q466" s="37"/>
      <c r="R466" s="37"/>
      <c r="S466" s="167"/>
      <c r="T466" s="167"/>
      <c r="U466" s="37"/>
      <c r="V466" s="37"/>
      <c r="W466" s="168"/>
      <c r="X466" s="168"/>
      <c r="Y466" s="37"/>
    </row>
    <row r="467" spans="1:25">
      <c r="A467" s="68"/>
      <c r="B467" s="235" t="s">
        <v>107</v>
      </c>
      <c r="C467" s="171">
        <v>122022</v>
      </c>
      <c r="D467" s="171"/>
      <c r="E467" s="56"/>
      <c r="F467" s="56"/>
      <c r="G467" s="171">
        <v>1188464</v>
      </c>
      <c r="H467" s="171"/>
      <c r="I467" s="56"/>
      <c r="J467" s="56"/>
      <c r="K467" s="171">
        <v>2806775</v>
      </c>
      <c r="L467" s="171"/>
      <c r="M467" s="56"/>
      <c r="N467" s="56"/>
      <c r="O467" s="171">
        <v>18986</v>
      </c>
      <c r="P467" s="171"/>
      <c r="Q467" s="56"/>
      <c r="R467" s="56"/>
      <c r="S467" s="170" t="s">
        <v>217</v>
      </c>
      <c r="T467" s="170"/>
      <c r="U467" s="56"/>
      <c r="V467" s="56"/>
      <c r="W467" s="171">
        <v>4136247</v>
      </c>
      <c r="X467" s="171"/>
      <c r="Y467" s="56"/>
    </row>
    <row r="468" spans="1:25" ht="15.75" thickBot="1">
      <c r="A468" s="68"/>
      <c r="B468" s="235"/>
      <c r="C468" s="184"/>
      <c r="D468" s="184"/>
      <c r="E468" s="85"/>
      <c r="F468" s="56"/>
      <c r="G468" s="184"/>
      <c r="H468" s="184"/>
      <c r="I468" s="85"/>
      <c r="J468" s="56"/>
      <c r="K468" s="184"/>
      <c r="L468" s="184"/>
      <c r="M468" s="85"/>
      <c r="N468" s="56"/>
      <c r="O468" s="184"/>
      <c r="P468" s="184"/>
      <c r="Q468" s="85"/>
      <c r="R468" s="56"/>
      <c r="S468" s="185"/>
      <c r="T468" s="185"/>
      <c r="U468" s="85"/>
      <c r="V468" s="56"/>
      <c r="W468" s="184"/>
      <c r="X468" s="184"/>
      <c r="Y468" s="85"/>
    </row>
    <row r="469" spans="1:25">
      <c r="A469" s="68"/>
      <c r="B469" s="237" t="s">
        <v>108</v>
      </c>
      <c r="C469" s="187">
        <v>51697</v>
      </c>
      <c r="D469" s="187"/>
      <c r="E469" s="40"/>
      <c r="F469" s="37"/>
      <c r="G469" s="187">
        <v>5731508</v>
      </c>
      <c r="H469" s="187"/>
      <c r="I469" s="40"/>
      <c r="J469" s="37"/>
      <c r="K469" s="187">
        <v>3652239</v>
      </c>
      <c r="L469" s="187"/>
      <c r="M469" s="40"/>
      <c r="N469" s="37"/>
      <c r="O469" s="187">
        <v>6818</v>
      </c>
      <c r="P469" s="187"/>
      <c r="Q469" s="40"/>
      <c r="R469" s="37"/>
      <c r="S469" s="189" t="s">
        <v>217</v>
      </c>
      <c r="T469" s="189"/>
      <c r="U469" s="40"/>
      <c r="V469" s="37"/>
      <c r="W469" s="187">
        <v>9442262</v>
      </c>
      <c r="X469" s="187"/>
      <c r="Y469" s="40"/>
    </row>
    <row r="470" spans="1:25">
      <c r="A470" s="68"/>
      <c r="B470" s="237"/>
      <c r="C470" s="188"/>
      <c r="D470" s="188"/>
      <c r="E470" s="95"/>
      <c r="F470" s="37"/>
      <c r="G470" s="188"/>
      <c r="H470" s="188"/>
      <c r="I470" s="95"/>
      <c r="J470" s="37"/>
      <c r="K470" s="188"/>
      <c r="L470" s="188"/>
      <c r="M470" s="95"/>
      <c r="N470" s="37"/>
      <c r="O470" s="188"/>
      <c r="P470" s="188"/>
      <c r="Q470" s="95"/>
      <c r="R470" s="37"/>
      <c r="S470" s="190"/>
      <c r="T470" s="190"/>
      <c r="U470" s="95"/>
      <c r="V470" s="37"/>
      <c r="W470" s="188"/>
      <c r="X470" s="188"/>
      <c r="Y470" s="95"/>
    </row>
    <row r="471" spans="1:25">
      <c r="A471" s="68"/>
      <c r="B471" s="232" t="s">
        <v>109</v>
      </c>
      <c r="C471" s="56"/>
      <c r="D471" s="56"/>
      <c r="E471" s="56"/>
      <c r="F471" s="18"/>
      <c r="G471" s="56"/>
      <c r="H471" s="56"/>
      <c r="I471" s="56"/>
      <c r="J471" s="18"/>
      <c r="K471" s="56"/>
      <c r="L471" s="56"/>
      <c r="M471" s="56"/>
      <c r="N471" s="18"/>
      <c r="O471" s="56"/>
      <c r="P471" s="56"/>
      <c r="Q471" s="56"/>
      <c r="R471" s="18"/>
      <c r="S471" s="56"/>
      <c r="T471" s="56"/>
      <c r="U471" s="56"/>
      <c r="V471" s="18"/>
      <c r="W471" s="56"/>
      <c r="X471" s="56"/>
      <c r="Y471" s="56"/>
    </row>
    <row r="472" spans="1:25">
      <c r="A472" s="68"/>
      <c r="B472" s="236" t="s">
        <v>896</v>
      </c>
      <c r="C472" s="168">
        <v>11965054</v>
      </c>
      <c r="D472" s="168"/>
      <c r="E472" s="37"/>
      <c r="F472" s="37"/>
      <c r="G472" s="168">
        <v>206060</v>
      </c>
      <c r="H472" s="168"/>
      <c r="I472" s="37"/>
      <c r="J472" s="37"/>
      <c r="K472" s="168">
        <v>70222</v>
      </c>
      <c r="L472" s="168"/>
      <c r="M472" s="37"/>
      <c r="N472" s="37"/>
      <c r="O472" s="167" t="s">
        <v>217</v>
      </c>
      <c r="P472" s="167"/>
      <c r="Q472" s="37"/>
      <c r="R472" s="37"/>
      <c r="S472" s="167" t="s">
        <v>914</v>
      </c>
      <c r="T472" s="167"/>
      <c r="U472" s="119" t="s">
        <v>229</v>
      </c>
      <c r="V472" s="37"/>
      <c r="W472" s="168">
        <v>291675</v>
      </c>
      <c r="X472" s="168"/>
      <c r="Y472" s="37"/>
    </row>
    <row r="473" spans="1:25">
      <c r="A473" s="68"/>
      <c r="B473" s="236"/>
      <c r="C473" s="168"/>
      <c r="D473" s="168"/>
      <c r="E473" s="37"/>
      <c r="F473" s="37"/>
      <c r="G473" s="168"/>
      <c r="H473" s="168"/>
      <c r="I473" s="37"/>
      <c r="J473" s="37"/>
      <c r="K473" s="168"/>
      <c r="L473" s="168"/>
      <c r="M473" s="37"/>
      <c r="N473" s="37"/>
      <c r="O473" s="167"/>
      <c r="P473" s="167"/>
      <c r="Q473" s="37"/>
      <c r="R473" s="37"/>
      <c r="S473" s="167"/>
      <c r="T473" s="167"/>
      <c r="U473" s="119"/>
      <c r="V473" s="37"/>
      <c r="W473" s="168"/>
      <c r="X473" s="168"/>
      <c r="Y473" s="37"/>
    </row>
    <row r="474" spans="1:25">
      <c r="A474" s="68"/>
      <c r="B474" s="235" t="s">
        <v>895</v>
      </c>
      <c r="C474" s="170">
        <v>125</v>
      </c>
      <c r="D474" s="170"/>
      <c r="E474" s="56"/>
      <c r="F474" s="56"/>
      <c r="G474" s="170" t="s">
        <v>217</v>
      </c>
      <c r="H474" s="170"/>
      <c r="I474" s="56"/>
      <c r="J474" s="56"/>
      <c r="K474" s="170" t="s">
        <v>217</v>
      </c>
      <c r="L474" s="170"/>
      <c r="M474" s="56"/>
      <c r="N474" s="56"/>
      <c r="O474" s="170" t="s">
        <v>217</v>
      </c>
      <c r="P474" s="170"/>
      <c r="Q474" s="56"/>
      <c r="R474" s="56"/>
      <c r="S474" s="170" t="s">
        <v>217</v>
      </c>
      <c r="T474" s="170"/>
      <c r="U474" s="56"/>
      <c r="V474" s="56"/>
      <c r="W474" s="170">
        <v>125</v>
      </c>
      <c r="X474" s="170"/>
      <c r="Y474" s="56"/>
    </row>
    <row r="475" spans="1:25">
      <c r="A475" s="68"/>
      <c r="B475" s="235"/>
      <c r="C475" s="170"/>
      <c r="D475" s="170"/>
      <c r="E475" s="56"/>
      <c r="F475" s="56"/>
      <c r="G475" s="170"/>
      <c r="H475" s="170"/>
      <c r="I475" s="56"/>
      <c r="J475" s="56"/>
      <c r="K475" s="170"/>
      <c r="L475" s="170"/>
      <c r="M475" s="56"/>
      <c r="N475" s="56"/>
      <c r="O475" s="170"/>
      <c r="P475" s="170"/>
      <c r="Q475" s="56"/>
      <c r="R475" s="56"/>
      <c r="S475" s="170"/>
      <c r="T475" s="170"/>
      <c r="U475" s="56"/>
      <c r="V475" s="56"/>
      <c r="W475" s="170"/>
      <c r="X475" s="170"/>
      <c r="Y475" s="56"/>
    </row>
    <row r="476" spans="1:25">
      <c r="A476" s="68"/>
      <c r="B476" s="236" t="s">
        <v>112</v>
      </c>
      <c r="C476" s="168">
        <v>145401</v>
      </c>
      <c r="D476" s="168"/>
      <c r="E476" s="37"/>
      <c r="F476" s="37"/>
      <c r="G476" s="168">
        <v>30728</v>
      </c>
      <c r="H476" s="168"/>
      <c r="I476" s="37"/>
      <c r="J476" s="37"/>
      <c r="K476" s="168">
        <v>28831</v>
      </c>
      <c r="L476" s="168"/>
      <c r="M476" s="37"/>
      <c r="N476" s="37"/>
      <c r="O476" s="168">
        <v>9053</v>
      </c>
      <c r="P476" s="168"/>
      <c r="Q476" s="37"/>
      <c r="R476" s="37"/>
      <c r="S476" s="167" t="s">
        <v>217</v>
      </c>
      <c r="T476" s="167"/>
      <c r="U476" s="37"/>
      <c r="V476" s="37"/>
      <c r="W476" s="168">
        <v>214013</v>
      </c>
      <c r="X476" s="168"/>
      <c r="Y476" s="37"/>
    </row>
    <row r="477" spans="1:25" ht="15.75" thickBot="1">
      <c r="A477" s="68"/>
      <c r="B477" s="236"/>
      <c r="C477" s="174"/>
      <c r="D477" s="174"/>
      <c r="E477" s="74"/>
      <c r="F477" s="37"/>
      <c r="G477" s="174"/>
      <c r="H477" s="174"/>
      <c r="I477" s="74"/>
      <c r="J477" s="37"/>
      <c r="K477" s="174"/>
      <c r="L477" s="174"/>
      <c r="M477" s="74"/>
      <c r="N477" s="37"/>
      <c r="O477" s="174"/>
      <c r="P477" s="174"/>
      <c r="Q477" s="74"/>
      <c r="R477" s="37"/>
      <c r="S477" s="173"/>
      <c r="T477" s="173"/>
      <c r="U477" s="74"/>
      <c r="V477" s="37"/>
      <c r="W477" s="174"/>
      <c r="X477" s="174"/>
      <c r="Y477" s="74"/>
    </row>
    <row r="478" spans="1:25">
      <c r="A478" s="68"/>
      <c r="B478" s="235" t="s">
        <v>113</v>
      </c>
      <c r="C478" s="177">
        <v>12110580</v>
      </c>
      <c r="D478" s="177"/>
      <c r="E478" s="66"/>
      <c r="F478" s="56"/>
      <c r="G478" s="177">
        <v>236788</v>
      </c>
      <c r="H478" s="177"/>
      <c r="I478" s="66"/>
      <c r="J478" s="56"/>
      <c r="K478" s="177">
        <v>99053</v>
      </c>
      <c r="L478" s="177"/>
      <c r="M478" s="66"/>
      <c r="N478" s="56"/>
      <c r="O478" s="177">
        <v>9053</v>
      </c>
      <c r="P478" s="177"/>
      <c r="Q478" s="66"/>
      <c r="R478" s="56"/>
      <c r="S478" s="179" t="s">
        <v>914</v>
      </c>
      <c r="T478" s="179"/>
      <c r="U478" s="181" t="s">
        <v>229</v>
      </c>
      <c r="V478" s="56"/>
      <c r="W478" s="177">
        <v>505813</v>
      </c>
      <c r="X478" s="177"/>
      <c r="Y478" s="66"/>
    </row>
    <row r="479" spans="1:25" ht="15.75" thickBot="1">
      <c r="A479" s="68"/>
      <c r="B479" s="235"/>
      <c r="C479" s="184"/>
      <c r="D479" s="184"/>
      <c r="E479" s="85"/>
      <c r="F479" s="56"/>
      <c r="G479" s="184"/>
      <c r="H479" s="184"/>
      <c r="I479" s="85"/>
      <c r="J479" s="56"/>
      <c r="K479" s="184"/>
      <c r="L479" s="184"/>
      <c r="M479" s="85"/>
      <c r="N479" s="56"/>
      <c r="O479" s="184"/>
      <c r="P479" s="184"/>
      <c r="Q479" s="85"/>
      <c r="R479" s="56"/>
      <c r="S479" s="185"/>
      <c r="T479" s="185"/>
      <c r="U479" s="225"/>
      <c r="V479" s="56"/>
      <c r="W479" s="184"/>
      <c r="X479" s="184"/>
      <c r="Y479" s="85"/>
    </row>
    <row r="480" spans="1:25">
      <c r="A480" s="68"/>
      <c r="B480" s="119" t="s">
        <v>114</v>
      </c>
      <c r="C480" s="230" t="s">
        <v>227</v>
      </c>
      <c r="D480" s="187">
        <v>12748647</v>
      </c>
      <c r="E480" s="40"/>
      <c r="F480" s="37"/>
      <c r="G480" s="230" t="s">
        <v>227</v>
      </c>
      <c r="H480" s="187">
        <v>6353163</v>
      </c>
      <c r="I480" s="40"/>
      <c r="J480" s="37"/>
      <c r="K480" s="230" t="s">
        <v>227</v>
      </c>
      <c r="L480" s="187">
        <v>3915119</v>
      </c>
      <c r="M480" s="40"/>
      <c r="N480" s="37"/>
      <c r="O480" s="230" t="s">
        <v>227</v>
      </c>
      <c r="P480" s="187">
        <v>326399</v>
      </c>
      <c r="Q480" s="40"/>
      <c r="R480" s="37"/>
      <c r="S480" s="230" t="s">
        <v>227</v>
      </c>
      <c r="T480" s="189" t="s">
        <v>914</v>
      </c>
      <c r="U480" s="230" t="s">
        <v>229</v>
      </c>
      <c r="V480" s="37"/>
      <c r="W480" s="230" t="s">
        <v>227</v>
      </c>
      <c r="X480" s="187">
        <v>11393667</v>
      </c>
      <c r="Y480" s="40"/>
    </row>
    <row r="481" spans="1:25" ht="15.75" thickBot="1">
      <c r="A481" s="68"/>
      <c r="B481" s="119"/>
      <c r="C481" s="240"/>
      <c r="D481" s="241"/>
      <c r="E481" s="41"/>
      <c r="F481" s="37"/>
      <c r="G481" s="240"/>
      <c r="H481" s="241"/>
      <c r="I481" s="41"/>
      <c r="J481" s="37"/>
      <c r="K481" s="240"/>
      <c r="L481" s="241"/>
      <c r="M481" s="41"/>
      <c r="N481" s="37"/>
      <c r="O481" s="240"/>
      <c r="P481" s="241"/>
      <c r="Q481" s="41"/>
      <c r="R481" s="37"/>
      <c r="S481" s="240"/>
      <c r="T481" s="242"/>
      <c r="U481" s="240"/>
      <c r="V481" s="37"/>
      <c r="W481" s="240"/>
      <c r="X481" s="241"/>
      <c r="Y481" s="41"/>
    </row>
    <row r="482" spans="1:25" ht="15.75" thickTop="1">
      <c r="A482" s="68"/>
      <c r="B482" s="232" t="s">
        <v>898</v>
      </c>
      <c r="C482" s="57"/>
      <c r="D482" s="57"/>
      <c r="E482" s="57"/>
      <c r="F482" s="18"/>
      <c r="G482" s="57"/>
      <c r="H482" s="57"/>
      <c r="I482" s="57"/>
      <c r="J482" s="18"/>
      <c r="K482" s="57"/>
      <c r="L482" s="57"/>
      <c r="M482" s="57"/>
      <c r="N482" s="18"/>
      <c r="O482" s="57"/>
      <c r="P482" s="57"/>
      <c r="Q482" s="57"/>
      <c r="R482" s="18"/>
      <c r="S482" s="57"/>
      <c r="T482" s="57"/>
      <c r="U482" s="57"/>
      <c r="V482" s="18"/>
      <c r="W482" s="57"/>
      <c r="X482" s="57"/>
      <c r="Y482" s="57"/>
    </row>
    <row r="483" spans="1:25">
      <c r="A483" s="68"/>
      <c r="B483" s="233" t="s">
        <v>115</v>
      </c>
      <c r="C483" s="37"/>
      <c r="D483" s="37"/>
      <c r="E483" s="37"/>
      <c r="F483" s="11"/>
      <c r="G483" s="37"/>
      <c r="H483" s="37"/>
      <c r="I483" s="37"/>
      <c r="J483" s="11"/>
      <c r="K483" s="37"/>
      <c r="L483" s="37"/>
      <c r="M483" s="37"/>
      <c r="N483" s="11"/>
      <c r="O483" s="37"/>
      <c r="P483" s="37"/>
      <c r="Q483" s="37"/>
      <c r="R483" s="11"/>
      <c r="S483" s="37"/>
      <c r="T483" s="37"/>
      <c r="U483" s="37"/>
      <c r="V483" s="11"/>
      <c r="W483" s="37"/>
      <c r="X483" s="37"/>
      <c r="Y483" s="37"/>
    </row>
    <row r="484" spans="1:25">
      <c r="A484" s="68"/>
      <c r="B484" s="235" t="s">
        <v>116</v>
      </c>
      <c r="C484" s="172" t="s">
        <v>227</v>
      </c>
      <c r="D484" s="171">
        <v>91553</v>
      </c>
      <c r="E484" s="56"/>
      <c r="F484" s="56"/>
      <c r="G484" s="172" t="s">
        <v>227</v>
      </c>
      <c r="H484" s="171">
        <v>324226</v>
      </c>
      <c r="I484" s="56"/>
      <c r="J484" s="56"/>
      <c r="K484" s="172" t="s">
        <v>227</v>
      </c>
      <c r="L484" s="171">
        <v>89201</v>
      </c>
      <c r="M484" s="56"/>
      <c r="N484" s="56"/>
      <c r="O484" s="172" t="s">
        <v>227</v>
      </c>
      <c r="P484" s="171">
        <v>9600</v>
      </c>
      <c r="Q484" s="56"/>
      <c r="R484" s="56"/>
      <c r="S484" s="172" t="s">
        <v>227</v>
      </c>
      <c r="T484" s="170" t="s">
        <v>217</v>
      </c>
      <c r="U484" s="56"/>
      <c r="V484" s="56"/>
      <c r="W484" s="172" t="s">
        <v>227</v>
      </c>
      <c r="X484" s="171">
        <v>514580</v>
      </c>
      <c r="Y484" s="56"/>
    </row>
    <row r="485" spans="1:25">
      <c r="A485" s="68"/>
      <c r="B485" s="235"/>
      <c r="C485" s="172"/>
      <c r="D485" s="171"/>
      <c r="E485" s="56"/>
      <c r="F485" s="56"/>
      <c r="G485" s="172"/>
      <c r="H485" s="171"/>
      <c r="I485" s="56"/>
      <c r="J485" s="56"/>
      <c r="K485" s="172"/>
      <c r="L485" s="171"/>
      <c r="M485" s="56"/>
      <c r="N485" s="56"/>
      <c r="O485" s="172"/>
      <c r="P485" s="171"/>
      <c r="Q485" s="56"/>
      <c r="R485" s="56"/>
      <c r="S485" s="172"/>
      <c r="T485" s="170"/>
      <c r="U485" s="56"/>
      <c r="V485" s="56"/>
      <c r="W485" s="172"/>
      <c r="X485" s="171"/>
      <c r="Y485" s="56"/>
    </row>
    <row r="486" spans="1:25">
      <c r="A486" s="68"/>
      <c r="B486" s="236" t="s">
        <v>915</v>
      </c>
      <c r="C486" s="168">
        <v>4629131</v>
      </c>
      <c r="D486" s="168"/>
      <c r="E486" s="37"/>
      <c r="F486" s="37"/>
      <c r="G486" s="168">
        <v>23287</v>
      </c>
      <c r="H486" s="168"/>
      <c r="I486" s="37"/>
      <c r="J486" s="37"/>
      <c r="K486" s="167" t="s">
        <v>916</v>
      </c>
      <c r="L486" s="167"/>
      <c r="M486" s="119" t="s">
        <v>229</v>
      </c>
      <c r="N486" s="37"/>
      <c r="O486" s="168">
        <v>136822</v>
      </c>
      <c r="P486" s="168"/>
      <c r="Q486" s="37"/>
      <c r="R486" s="37"/>
      <c r="S486" s="168">
        <v>332487</v>
      </c>
      <c r="T486" s="168"/>
      <c r="U486" s="37"/>
      <c r="V486" s="37"/>
      <c r="W486" s="167" t="s">
        <v>217</v>
      </c>
      <c r="X486" s="167"/>
      <c r="Y486" s="37"/>
    </row>
    <row r="487" spans="1:25">
      <c r="A487" s="68"/>
      <c r="B487" s="236"/>
      <c r="C487" s="168"/>
      <c r="D487" s="168"/>
      <c r="E487" s="37"/>
      <c r="F487" s="37"/>
      <c r="G487" s="168"/>
      <c r="H487" s="168"/>
      <c r="I487" s="37"/>
      <c r="J487" s="37"/>
      <c r="K487" s="167"/>
      <c r="L487" s="167"/>
      <c r="M487" s="119"/>
      <c r="N487" s="37"/>
      <c r="O487" s="168"/>
      <c r="P487" s="168"/>
      <c r="Q487" s="37"/>
      <c r="R487" s="37"/>
      <c r="S487" s="168"/>
      <c r="T487" s="168"/>
      <c r="U487" s="37"/>
      <c r="V487" s="37"/>
      <c r="W487" s="167"/>
      <c r="X487" s="167"/>
      <c r="Y487" s="37"/>
    </row>
    <row r="488" spans="1:25">
      <c r="A488" s="68"/>
      <c r="B488" s="235" t="s">
        <v>117</v>
      </c>
      <c r="C488" s="171">
        <v>1029</v>
      </c>
      <c r="D488" s="171"/>
      <c r="E488" s="56"/>
      <c r="F488" s="56"/>
      <c r="G488" s="171">
        <v>6258</v>
      </c>
      <c r="H488" s="171"/>
      <c r="I488" s="56"/>
      <c r="J488" s="56"/>
      <c r="K488" s="171">
        <v>3372</v>
      </c>
      <c r="L488" s="171"/>
      <c r="M488" s="56"/>
      <c r="N488" s="56"/>
      <c r="O488" s="170">
        <v>796</v>
      </c>
      <c r="P488" s="170"/>
      <c r="Q488" s="56"/>
      <c r="R488" s="56"/>
      <c r="S488" s="170" t="s">
        <v>217</v>
      </c>
      <c r="T488" s="170"/>
      <c r="U488" s="56"/>
      <c r="V488" s="56"/>
      <c r="W488" s="171">
        <v>11455</v>
      </c>
      <c r="X488" s="171"/>
      <c r="Y488" s="56"/>
    </row>
    <row r="489" spans="1:25">
      <c r="A489" s="68"/>
      <c r="B489" s="235"/>
      <c r="C489" s="171"/>
      <c r="D489" s="171"/>
      <c r="E489" s="56"/>
      <c r="F489" s="56"/>
      <c r="G489" s="171"/>
      <c r="H489" s="171"/>
      <c r="I489" s="56"/>
      <c r="J489" s="56"/>
      <c r="K489" s="171"/>
      <c r="L489" s="171"/>
      <c r="M489" s="56"/>
      <c r="N489" s="56"/>
      <c r="O489" s="170"/>
      <c r="P489" s="170"/>
      <c r="Q489" s="56"/>
      <c r="R489" s="56"/>
      <c r="S489" s="170"/>
      <c r="T489" s="170"/>
      <c r="U489" s="56"/>
      <c r="V489" s="56"/>
      <c r="W489" s="171"/>
      <c r="X489" s="171"/>
      <c r="Y489" s="56"/>
    </row>
    <row r="490" spans="1:25">
      <c r="A490" s="68"/>
      <c r="B490" s="243" t="s">
        <v>429</v>
      </c>
      <c r="C490" s="167" t="s">
        <v>217</v>
      </c>
      <c r="D490" s="167"/>
      <c r="E490" s="37"/>
      <c r="F490" s="37"/>
      <c r="G490" s="168">
        <v>332487</v>
      </c>
      <c r="H490" s="168"/>
      <c r="I490" s="37"/>
      <c r="J490" s="37"/>
      <c r="K490" s="167" t="s">
        <v>217</v>
      </c>
      <c r="L490" s="167"/>
      <c r="M490" s="37"/>
      <c r="N490" s="37"/>
      <c r="O490" s="167" t="s">
        <v>217</v>
      </c>
      <c r="P490" s="167"/>
      <c r="Q490" s="37"/>
      <c r="R490" s="37"/>
      <c r="S490" s="167" t="s">
        <v>917</v>
      </c>
      <c r="T490" s="167"/>
      <c r="U490" s="119" t="s">
        <v>229</v>
      </c>
      <c r="V490" s="37"/>
      <c r="W490" s="167" t="s">
        <v>217</v>
      </c>
      <c r="X490" s="167"/>
      <c r="Y490" s="37"/>
    </row>
    <row r="491" spans="1:25">
      <c r="A491" s="68"/>
      <c r="B491" s="243"/>
      <c r="C491" s="167"/>
      <c r="D491" s="167"/>
      <c r="E491" s="37"/>
      <c r="F491" s="37"/>
      <c r="G491" s="168"/>
      <c r="H491" s="168"/>
      <c r="I491" s="37"/>
      <c r="J491" s="37"/>
      <c r="K491" s="167"/>
      <c r="L491" s="167"/>
      <c r="M491" s="37"/>
      <c r="N491" s="37"/>
      <c r="O491" s="167"/>
      <c r="P491" s="167"/>
      <c r="Q491" s="37"/>
      <c r="R491" s="37"/>
      <c r="S491" s="167"/>
      <c r="T491" s="167"/>
      <c r="U491" s="119"/>
      <c r="V491" s="37"/>
      <c r="W491" s="167"/>
      <c r="X491" s="167"/>
      <c r="Y491" s="37"/>
    </row>
    <row r="492" spans="1:25">
      <c r="A492" s="68"/>
      <c r="B492" s="235" t="s">
        <v>118</v>
      </c>
      <c r="C492" s="171">
        <v>144612</v>
      </c>
      <c r="D492" s="171"/>
      <c r="E492" s="56"/>
      <c r="F492" s="56"/>
      <c r="G492" s="171">
        <v>89080</v>
      </c>
      <c r="H492" s="171"/>
      <c r="I492" s="56"/>
      <c r="J492" s="56"/>
      <c r="K492" s="171">
        <v>322606</v>
      </c>
      <c r="L492" s="171"/>
      <c r="M492" s="56"/>
      <c r="N492" s="56"/>
      <c r="O492" s="171">
        <v>9399</v>
      </c>
      <c r="P492" s="171"/>
      <c r="Q492" s="56"/>
      <c r="R492" s="56"/>
      <c r="S492" s="170" t="s">
        <v>217</v>
      </c>
      <c r="T492" s="170"/>
      <c r="U492" s="56"/>
      <c r="V492" s="56"/>
      <c r="W492" s="171">
        <v>565697</v>
      </c>
      <c r="X492" s="171"/>
      <c r="Y492" s="56"/>
    </row>
    <row r="493" spans="1:25">
      <c r="A493" s="68"/>
      <c r="B493" s="235"/>
      <c r="C493" s="171"/>
      <c r="D493" s="171"/>
      <c r="E493" s="56"/>
      <c r="F493" s="56"/>
      <c r="G493" s="171"/>
      <c r="H493" s="171"/>
      <c r="I493" s="56"/>
      <c r="J493" s="56"/>
      <c r="K493" s="171"/>
      <c r="L493" s="171"/>
      <c r="M493" s="56"/>
      <c r="N493" s="56"/>
      <c r="O493" s="171"/>
      <c r="P493" s="171"/>
      <c r="Q493" s="56"/>
      <c r="R493" s="56"/>
      <c r="S493" s="170"/>
      <c r="T493" s="170"/>
      <c r="U493" s="56"/>
      <c r="V493" s="56"/>
      <c r="W493" s="171"/>
      <c r="X493" s="171"/>
      <c r="Y493" s="56"/>
    </row>
    <row r="494" spans="1:25">
      <c r="A494" s="68"/>
      <c r="B494" s="236" t="s">
        <v>903</v>
      </c>
      <c r="C494" s="167" t="s">
        <v>217</v>
      </c>
      <c r="D494" s="167"/>
      <c r="E494" s="37"/>
      <c r="F494" s="37"/>
      <c r="G494" s="167" t="s">
        <v>217</v>
      </c>
      <c r="H494" s="167"/>
      <c r="I494" s="37"/>
      <c r="J494" s="37"/>
      <c r="K494" s="167" t="s">
        <v>217</v>
      </c>
      <c r="L494" s="167"/>
      <c r="M494" s="37"/>
      <c r="N494" s="37"/>
      <c r="O494" s="168">
        <v>28239</v>
      </c>
      <c r="P494" s="168"/>
      <c r="Q494" s="37"/>
      <c r="R494" s="37"/>
      <c r="S494" s="167" t="s">
        <v>217</v>
      </c>
      <c r="T494" s="167"/>
      <c r="U494" s="37"/>
      <c r="V494" s="37"/>
      <c r="W494" s="168">
        <v>28239</v>
      </c>
      <c r="X494" s="168"/>
      <c r="Y494" s="37"/>
    </row>
    <row r="495" spans="1:25" ht="15.75" thickBot="1">
      <c r="A495" s="68"/>
      <c r="B495" s="236"/>
      <c r="C495" s="173"/>
      <c r="D495" s="173"/>
      <c r="E495" s="74"/>
      <c r="F495" s="37"/>
      <c r="G495" s="173"/>
      <c r="H495" s="173"/>
      <c r="I495" s="74"/>
      <c r="J495" s="37"/>
      <c r="K495" s="173"/>
      <c r="L495" s="173"/>
      <c r="M495" s="74"/>
      <c r="N495" s="37"/>
      <c r="O495" s="174"/>
      <c r="P495" s="174"/>
      <c r="Q495" s="74"/>
      <c r="R495" s="37"/>
      <c r="S495" s="173"/>
      <c r="T495" s="173"/>
      <c r="U495" s="74"/>
      <c r="V495" s="37"/>
      <c r="W495" s="174"/>
      <c r="X495" s="174"/>
      <c r="Y495" s="74"/>
    </row>
    <row r="496" spans="1:25">
      <c r="A496" s="68"/>
      <c r="B496" s="244" t="s">
        <v>120</v>
      </c>
      <c r="C496" s="177">
        <v>4866325</v>
      </c>
      <c r="D496" s="177"/>
      <c r="E496" s="66"/>
      <c r="F496" s="56"/>
      <c r="G496" s="177">
        <v>775338</v>
      </c>
      <c r="H496" s="177"/>
      <c r="I496" s="66"/>
      <c r="J496" s="56"/>
      <c r="K496" s="179" t="s">
        <v>918</v>
      </c>
      <c r="L496" s="179"/>
      <c r="M496" s="181" t="s">
        <v>229</v>
      </c>
      <c r="N496" s="56"/>
      <c r="O496" s="177">
        <v>184856</v>
      </c>
      <c r="P496" s="177"/>
      <c r="Q496" s="66"/>
      <c r="R496" s="56"/>
      <c r="S496" s="179" t="s">
        <v>217</v>
      </c>
      <c r="T496" s="179"/>
      <c r="U496" s="66"/>
      <c r="V496" s="56"/>
      <c r="W496" s="177">
        <v>1119971</v>
      </c>
      <c r="X496" s="177"/>
      <c r="Y496" s="66"/>
    </row>
    <row r="497" spans="1:25">
      <c r="A497" s="68"/>
      <c r="B497" s="244"/>
      <c r="C497" s="178"/>
      <c r="D497" s="178"/>
      <c r="E497" s="82"/>
      <c r="F497" s="56"/>
      <c r="G497" s="178"/>
      <c r="H497" s="178"/>
      <c r="I497" s="82"/>
      <c r="J497" s="56"/>
      <c r="K497" s="180"/>
      <c r="L497" s="180"/>
      <c r="M497" s="182"/>
      <c r="N497" s="56"/>
      <c r="O497" s="178"/>
      <c r="P497" s="178"/>
      <c r="Q497" s="82"/>
      <c r="R497" s="56"/>
      <c r="S497" s="180"/>
      <c r="T497" s="180"/>
      <c r="U497" s="82"/>
      <c r="V497" s="56"/>
      <c r="W497" s="178"/>
      <c r="X497" s="178"/>
      <c r="Y497" s="82"/>
    </row>
    <row r="498" spans="1:25">
      <c r="A498" s="68"/>
      <c r="B498" s="237" t="s">
        <v>121</v>
      </c>
      <c r="C498" s="168">
        <v>3005458</v>
      </c>
      <c r="D498" s="168"/>
      <c r="E498" s="37"/>
      <c r="F498" s="37"/>
      <c r="G498" s="168">
        <v>42852</v>
      </c>
      <c r="H498" s="168"/>
      <c r="I498" s="37"/>
      <c r="J498" s="37"/>
      <c r="K498" s="168">
        <v>113474</v>
      </c>
      <c r="L498" s="168"/>
      <c r="M498" s="37"/>
      <c r="N498" s="37"/>
      <c r="O498" s="168">
        <v>1775</v>
      </c>
      <c r="P498" s="168"/>
      <c r="Q498" s="37"/>
      <c r="R498" s="37"/>
      <c r="S498" s="167" t="s">
        <v>217</v>
      </c>
      <c r="T498" s="167"/>
      <c r="U498" s="37"/>
      <c r="V498" s="37"/>
      <c r="W498" s="168">
        <v>3163559</v>
      </c>
      <c r="X498" s="168"/>
      <c r="Y498" s="37"/>
    </row>
    <row r="499" spans="1:25">
      <c r="A499" s="68"/>
      <c r="B499" s="237"/>
      <c r="C499" s="168"/>
      <c r="D499" s="168"/>
      <c r="E499" s="37"/>
      <c r="F499" s="37"/>
      <c r="G499" s="168"/>
      <c r="H499" s="168"/>
      <c r="I499" s="37"/>
      <c r="J499" s="37"/>
      <c r="K499" s="168"/>
      <c r="L499" s="168"/>
      <c r="M499" s="37"/>
      <c r="N499" s="37"/>
      <c r="O499" s="168"/>
      <c r="P499" s="168"/>
      <c r="Q499" s="37"/>
      <c r="R499" s="37"/>
      <c r="S499" s="167"/>
      <c r="T499" s="167"/>
      <c r="U499" s="37"/>
      <c r="V499" s="37"/>
      <c r="W499" s="168"/>
      <c r="X499" s="168"/>
      <c r="Y499" s="37"/>
    </row>
    <row r="500" spans="1:25">
      <c r="A500" s="68"/>
      <c r="B500" s="232" t="s">
        <v>905</v>
      </c>
      <c r="C500" s="56"/>
      <c r="D500" s="56"/>
      <c r="E500" s="56"/>
      <c r="F500" s="18"/>
      <c r="G500" s="56"/>
      <c r="H500" s="56"/>
      <c r="I500" s="56"/>
      <c r="J500" s="18"/>
      <c r="K500" s="56"/>
      <c r="L500" s="56"/>
      <c r="M500" s="56"/>
      <c r="N500" s="18"/>
      <c r="O500" s="56"/>
      <c r="P500" s="56"/>
      <c r="Q500" s="56"/>
      <c r="R500" s="18"/>
      <c r="S500" s="56"/>
      <c r="T500" s="56"/>
      <c r="U500" s="56"/>
      <c r="V500" s="18"/>
      <c r="W500" s="56"/>
      <c r="X500" s="56"/>
      <c r="Y500" s="56"/>
    </row>
    <row r="501" spans="1:25">
      <c r="A501" s="68"/>
      <c r="B501" s="236" t="s">
        <v>101</v>
      </c>
      <c r="C501" s="167" t="s">
        <v>919</v>
      </c>
      <c r="D501" s="167"/>
      <c r="E501" s="119" t="s">
        <v>229</v>
      </c>
      <c r="F501" s="37"/>
      <c r="G501" s="168">
        <v>475547</v>
      </c>
      <c r="H501" s="168"/>
      <c r="I501" s="37"/>
      <c r="J501" s="37"/>
      <c r="K501" s="167" t="s">
        <v>217</v>
      </c>
      <c r="L501" s="167"/>
      <c r="M501" s="37"/>
      <c r="N501" s="37"/>
      <c r="O501" s="167" t="s">
        <v>217</v>
      </c>
      <c r="P501" s="167"/>
      <c r="Q501" s="37"/>
      <c r="R501" s="37"/>
      <c r="S501" s="167" t="s">
        <v>217</v>
      </c>
      <c r="T501" s="167"/>
      <c r="U501" s="37"/>
      <c r="V501" s="37"/>
      <c r="W501" s="168">
        <v>242643</v>
      </c>
      <c r="X501" s="168"/>
      <c r="Y501" s="37"/>
    </row>
    <row r="502" spans="1:25">
      <c r="A502" s="68"/>
      <c r="B502" s="236"/>
      <c r="C502" s="167"/>
      <c r="D502" s="167"/>
      <c r="E502" s="119"/>
      <c r="F502" s="37"/>
      <c r="G502" s="168"/>
      <c r="H502" s="168"/>
      <c r="I502" s="37"/>
      <c r="J502" s="37"/>
      <c r="K502" s="167"/>
      <c r="L502" s="167"/>
      <c r="M502" s="37"/>
      <c r="N502" s="37"/>
      <c r="O502" s="167"/>
      <c r="P502" s="167"/>
      <c r="Q502" s="37"/>
      <c r="R502" s="37"/>
      <c r="S502" s="167"/>
      <c r="T502" s="167"/>
      <c r="U502" s="37"/>
      <c r="V502" s="37"/>
      <c r="W502" s="168"/>
      <c r="X502" s="168"/>
      <c r="Y502" s="37"/>
    </row>
    <row r="503" spans="1:25">
      <c r="A503" s="68"/>
      <c r="B503" s="235" t="s">
        <v>127</v>
      </c>
      <c r="C503" s="170" t="s">
        <v>217</v>
      </c>
      <c r="D503" s="170"/>
      <c r="E503" s="56"/>
      <c r="F503" s="56"/>
      <c r="G503" s="170" t="s">
        <v>217</v>
      </c>
      <c r="H503" s="170"/>
      <c r="I503" s="56"/>
      <c r="J503" s="56"/>
      <c r="K503" s="171">
        <v>961127</v>
      </c>
      <c r="L503" s="171"/>
      <c r="M503" s="56"/>
      <c r="N503" s="56"/>
      <c r="O503" s="170" t="s">
        <v>217</v>
      </c>
      <c r="P503" s="170"/>
      <c r="Q503" s="56"/>
      <c r="R503" s="56"/>
      <c r="S503" s="170" t="s">
        <v>217</v>
      </c>
      <c r="T503" s="170"/>
      <c r="U503" s="56"/>
      <c r="V503" s="56"/>
      <c r="W503" s="171">
        <v>961127</v>
      </c>
      <c r="X503" s="171"/>
      <c r="Y503" s="56"/>
    </row>
    <row r="504" spans="1:25">
      <c r="A504" s="68"/>
      <c r="B504" s="235"/>
      <c r="C504" s="170"/>
      <c r="D504" s="170"/>
      <c r="E504" s="56"/>
      <c r="F504" s="56"/>
      <c r="G504" s="170"/>
      <c r="H504" s="170"/>
      <c r="I504" s="56"/>
      <c r="J504" s="56"/>
      <c r="K504" s="171"/>
      <c r="L504" s="171"/>
      <c r="M504" s="56"/>
      <c r="N504" s="56"/>
      <c r="O504" s="170"/>
      <c r="P504" s="170"/>
      <c r="Q504" s="56"/>
      <c r="R504" s="56"/>
      <c r="S504" s="170"/>
      <c r="T504" s="170"/>
      <c r="U504" s="56"/>
      <c r="V504" s="56"/>
      <c r="W504" s="171"/>
      <c r="X504" s="171"/>
      <c r="Y504" s="56"/>
    </row>
    <row r="505" spans="1:25">
      <c r="A505" s="68"/>
      <c r="B505" s="236" t="s">
        <v>128</v>
      </c>
      <c r="C505" s="167" t="s">
        <v>217</v>
      </c>
      <c r="D505" s="167"/>
      <c r="E505" s="37"/>
      <c r="F505" s="37"/>
      <c r="G505" s="167" t="s">
        <v>217</v>
      </c>
      <c r="H505" s="167"/>
      <c r="I505" s="37"/>
      <c r="J505" s="37"/>
      <c r="K505" s="168">
        <v>111971</v>
      </c>
      <c r="L505" s="168"/>
      <c r="M505" s="37"/>
      <c r="N505" s="37"/>
      <c r="O505" s="167" t="s">
        <v>217</v>
      </c>
      <c r="P505" s="167"/>
      <c r="Q505" s="37"/>
      <c r="R505" s="37"/>
      <c r="S505" s="167" t="s">
        <v>217</v>
      </c>
      <c r="T505" s="167"/>
      <c r="U505" s="37"/>
      <c r="V505" s="37"/>
      <c r="W505" s="168">
        <v>111971</v>
      </c>
      <c r="X505" s="168"/>
      <c r="Y505" s="37"/>
    </row>
    <row r="506" spans="1:25">
      <c r="A506" s="68"/>
      <c r="B506" s="236"/>
      <c r="C506" s="167"/>
      <c r="D506" s="167"/>
      <c r="E506" s="37"/>
      <c r="F506" s="37"/>
      <c r="G506" s="167"/>
      <c r="H506" s="167"/>
      <c r="I506" s="37"/>
      <c r="J506" s="37"/>
      <c r="K506" s="168"/>
      <c r="L506" s="168"/>
      <c r="M506" s="37"/>
      <c r="N506" s="37"/>
      <c r="O506" s="167"/>
      <c r="P506" s="167"/>
      <c r="Q506" s="37"/>
      <c r="R506" s="37"/>
      <c r="S506" s="167"/>
      <c r="T506" s="167"/>
      <c r="U506" s="37"/>
      <c r="V506" s="37"/>
      <c r="W506" s="168"/>
      <c r="X506" s="168"/>
      <c r="Y506" s="37"/>
    </row>
    <row r="507" spans="1:25">
      <c r="A507" s="68"/>
      <c r="B507" s="235" t="s">
        <v>129</v>
      </c>
      <c r="C507" s="170" t="s">
        <v>217</v>
      </c>
      <c r="D507" s="170"/>
      <c r="E507" s="56"/>
      <c r="F507" s="56"/>
      <c r="G507" s="170" t="s">
        <v>217</v>
      </c>
      <c r="H507" s="170"/>
      <c r="I507" s="56"/>
      <c r="J507" s="56"/>
      <c r="K507" s="171">
        <v>320723</v>
      </c>
      <c r="L507" s="171"/>
      <c r="M507" s="56"/>
      <c r="N507" s="56"/>
      <c r="O507" s="170" t="s">
        <v>217</v>
      </c>
      <c r="P507" s="170"/>
      <c r="Q507" s="56"/>
      <c r="R507" s="56"/>
      <c r="S507" s="170" t="s">
        <v>217</v>
      </c>
      <c r="T507" s="170"/>
      <c r="U507" s="56"/>
      <c r="V507" s="56"/>
      <c r="W507" s="171">
        <v>320723</v>
      </c>
      <c r="X507" s="171"/>
      <c r="Y507" s="56"/>
    </row>
    <row r="508" spans="1:25">
      <c r="A508" s="68"/>
      <c r="B508" s="235"/>
      <c r="C508" s="170"/>
      <c r="D508" s="170"/>
      <c r="E508" s="56"/>
      <c r="F508" s="56"/>
      <c r="G508" s="170"/>
      <c r="H508" s="170"/>
      <c r="I508" s="56"/>
      <c r="J508" s="56"/>
      <c r="K508" s="171"/>
      <c r="L508" s="171"/>
      <c r="M508" s="56"/>
      <c r="N508" s="56"/>
      <c r="O508" s="170"/>
      <c r="P508" s="170"/>
      <c r="Q508" s="56"/>
      <c r="R508" s="56"/>
      <c r="S508" s="170"/>
      <c r="T508" s="170"/>
      <c r="U508" s="56"/>
      <c r="V508" s="56"/>
      <c r="W508" s="171"/>
      <c r="X508" s="171"/>
      <c r="Y508" s="56"/>
    </row>
    <row r="509" spans="1:25">
      <c r="A509" s="68"/>
      <c r="B509" s="236" t="s">
        <v>130</v>
      </c>
      <c r="C509" s="167" t="s">
        <v>217</v>
      </c>
      <c r="D509" s="167"/>
      <c r="E509" s="37"/>
      <c r="F509" s="37"/>
      <c r="G509" s="168">
        <v>119429</v>
      </c>
      <c r="H509" s="168"/>
      <c r="I509" s="37"/>
      <c r="J509" s="37"/>
      <c r="K509" s="168">
        <v>56174</v>
      </c>
      <c r="L509" s="168"/>
      <c r="M509" s="37"/>
      <c r="N509" s="37"/>
      <c r="O509" s="167" t="s">
        <v>217</v>
      </c>
      <c r="P509" s="167"/>
      <c r="Q509" s="37"/>
      <c r="R509" s="37"/>
      <c r="S509" s="167" t="s">
        <v>217</v>
      </c>
      <c r="T509" s="167"/>
      <c r="U509" s="37"/>
      <c r="V509" s="37"/>
      <c r="W509" s="168">
        <v>175603</v>
      </c>
      <c r="X509" s="168"/>
      <c r="Y509" s="37"/>
    </row>
    <row r="510" spans="1:25">
      <c r="A510" s="68"/>
      <c r="B510" s="236"/>
      <c r="C510" s="167"/>
      <c r="D510" s="167"/>
      <c r="E510" s="37"/>
      <c r="F510" s="37"/>
      <c r="G510" s="168"/>
      <c r="H510" s="168"/>
      <c r="I510" s="37"/>
      <c r="J510" s="37"/>
      <c r="K510" s="168"/>
      <c r="L510" s="168"/>
      <c r="M510" s="37"/>
      <c r="N510" s="37"/>
      <c r="O510" s="167"/>
      <c r="P510" s="167"/>
      <c r="Q510" s="37"/>
      <c r="R510" s="37"/>
      <c r="S510" s="167"/>
      <c r="T510" s="167"/>
      <c r="U510" s="37"/>
      <c r="V510" s="37"/>
      <c r="W510" s="168"/>
      <c r="X510" s="168"/>
      <c r="Y510" s="37"/>
    </row>
    <row r="511" spans="1:25">
      <c r="A511" s="68"/>
      <c r="B511" s="235" t="s">
        <v>907</v>
      </c>
      <c r="C511" s="170" t="s">
        <v>217</v>
      </c>
      <c r="D511" s="170"/>
      <c r="E511" s="56"/>
      <c r="F511" s="56"/>
      <c r="G511" s="170" t="s">
        <v>217</v>
      </c>
      <c r="H511" s="170"/>
      <c r="I511" s="56"/>
      <c r="J511" s="56"/>
      <c r="K511" s="171">
        <v>71136</v>
      </c>
      <c r="L511" s="171"/>
      <c r="M511" s="56"/>
      <c r="N511" s="56"/>
      <c r="O511" s="170">
        <v>332</v>
      </c>
      <c r="P511" s="170"/>
      <c r="Q511" s="56"/>
      <c r="R511" s="56"/>
      <c r="S511" s="170" t="s">
        <v>217</v>
      </c>
      <c r="T511" s="170"/>
      <c r="U511" s="56"/>
      <c r="V511" s="56"/>
      <c r="W511" s="171">
        <v>71468</v>
      </c>
      <c r="X511" s="171"/>
      <c r="Y511" s="56"/>
    </row>
    <row r="512" spans="1:25">
      <c r="A512" s="68"/>
      <c r="B512" s="235"/>
      <c r="C512" s="170"/>
      <c r="D512" s="170"/>
      <c r="E512" s="56"/>
      <c r="F512" s="56"/>
      <c r="G512" s="170"/>
      <c r="H512" s="170"/>
      <c r="I512" s="56"/>
      <c r="J512" s="56"/>
      <c r="K512" s="171"/>
      <c r="L512" s="171"/>
      <c r="M512" s="56"/>
      <c r="N512" s="56"/>
      <c r="O512" s="170"/>
      <c r="P512" s="170"/>
      <c r="Q512" s="56"/>
      <c r="R512" s="56"/>
      <c r="S512" s="170"/>
      <c r="T512" s="170"/>
      <c r="U512" s="56"/>
      <c r="V512" s="56"/>
      <c r="W512" s="171"/>
      <c r="X512" s="171"/>
      <c r="Y512" s="56"/>
    </row>
    <row r="513" spans="1:25">
      <c r="A513" s="68"/>
      <c r="B513" s="236" t="s">
        <v>132</v>
      </c>
      <c r="C513" s="168">
        <v>48252</v>
      </c>
      <c r="D513" s="168"/>
      <c r="E513" s="37"/>
      <c r="F513" s="37"/>
      <c r="G513" s="167" t="s">
        <v>217</v>
      </c>
      <c r="H513" s="167"/>
      <c r="I513" s="37"/>
      <c r="J513" s="37"/>
      <c r="K513" s="167" t="s">
        <v>217</v>
      </c>
      <c r="L513" s="167"/>
      <c r="M513" s="37"/>
      <c r="N513" s="37"/>
      <c r="O513" s="167" t="s">
        <v>217</v>
      </c>
      <c r="P513" s="167"/>
      <c r="Q513" s="37"/>
      <c r="R513" s="37"/>
      <c r="S513" s="167" t="s">
        <v>217</v>
      </c>
      <c r="T513" s="167"/>
      <c r="U513" s="37"/>
      <c r="V513" s="37"/>
      <c r="W513" s="168">
        <v>48252</v>
      </c>
      <c r="X513" s="168"/>
      <c r="Y513" s="37"/>
    </row>
    <row r="514" spans="1:25">
      <c r="A514" s="68"/>
      <c r="B514" s="236"/>
      <c r="C514" s="168"/>
      <c r="D514" s="168"/>
      <c r="E514" s="37"/>
      <c r="F514" s="37"/>
      <c r="G514" s="167"/>
      <c r="H514" s="167"/>
      <c r="I514" s="37"/>
      <c r="J514" s="37"/>
      <c r="K514" s="167"/>
      <c r="L514" s="167"/>
      <c r="M514" s="37"/>
      <c r="N514" s="37"/>
      <c r="O514" s="167"/>
      <c r="P514" s="167"/>
      <c r="Q514" s="37"/>
      <c r="R514" s="37"/>
      <c r="S514" s="167"/>
      <c r="T514" s="167"/>
      <c r="U514" s="37"/>
      <c r="V514" s="37"/>
      <c r="W514" s="168"/>
      <c r="X514" s="168"/>
      <c r="Y514" s="37"/>
    </row>
    <row r="515" spans="1:25">
      <c r="A515" s="68"/>
      <c r="B515" s="235" t="s">
        <v>133</v>
      </c>
      <c r="C515" s="170" t="s">
        <v>217</v>
      </c>
      <c r="D515" s="170"/>
      <c r="E515" s="56"/>
      <c r="F515" s="56"/>
      <c r="G515" s="170" t="s">
        <v>217</v>
      </c>
      <c r="H515" s="170"/>
      <c r="I515" s="56"/>
      <c r="J515" s="56"/>
      <c r="K515" s="171">
        <v>40706</v>
      </c>
      <c r="L515" s="171"/>
      <c r="M515" s="56"/>
      <c r="N515" s="56"/>
      <c r="O515" s="170" t="s">
        <v>217</v>
      </c>
      <c r="P515" s="170"/>
      <c r="Q515" s="56"/>
      <c r="R515" s="56"/>
      <c r="S515" s="170" t="s">
        <v>217</v>
      </c>
      <c r="T515" s="170"/>
      <c r="U515" s="56"/>
      <c r="V515" s="56"/>
      <c r="W515" s="171">
        <v>40706</v>
      </c>
      <c r="X515" s="171"/>
      <c r="Y515" s="56"/>
    </row>
    <row r="516" spans="1:25">
      <c r="A516" s="68"/>
      <c r="B516" s="235"/>
      <c r="C516" s="170"/>
      <c r="D516" s="170"/>
      <c r="E516" s="56"/>
      <c r="F516" s="56"/>
      <c r="G516" s="170"/>
      <c r="H516" s="170"/>
      <c r="I516" s="56"/>
      <c r="J516" s="56"/>
      <c r="K516" s="171"/>
      <c r="L516" s="171"/>
      <c r="M516" s="56"/>
      <c r="N516" s="56"/>
      <c r="O516" s="170"/>
      <c r="P516" s="170"/>
      <c r="Q516" s="56"/>
      <c r="R516" s="56"/>
      <c r="S516" s="170"/>
      <c r="T516" s="170"/>
      <c r="U516" s="56"/>
      <c r="V516" s="56"/>
      <c r="W516" s="171"/>
      <c r="X516" s="171"/>
      <c r="Y516" s="56"/>
    </row>
    <row r="517" spans="1:25">
      <c r="A517" s="68"/>
      <c r="B517" s="236" t="s">
        <v>112</v>
      </c>
      <c r="C517" s="168">
        <v>55227</v>
      </c>
      <c r="D517" s="168"/>
      <c r="E517" s="37"/>
      <c r="F517" s="37"/>
      <c r="G517" s="168">
        <v>61190</v>
      </c>
      <c r="H517" s="168"/>
      <c r="I517" s="37"/>
      <c r="J517" s="37"/>
      <c r="K517" s="168">
        <v>14938</v>
      </c>
      <c r="L517" s="168"/>
      <c r="M517" s="37"/>
      <c r="N517" s="37"/>
      <c r="O517" s="167" t="s">
        <v>217</v>
      </c>
      <c r="P517" s="167"/>
      <c r="Q517" s="37"/>
      <c r="R517" s="37"/>
      <c r="S517" s="167" t="s">
        <v>217</v>
      </c>
      <c r="T517" s="167"/>
      <c r="U517" s="37"/>
      <c r="V517" s="37"/>
      <c r="W517" s="168">
        <v>131355</v>
      </c>
      <c r="X517" s="168"/>
      <c r="Y517" s="37"/>
    </row>
    <row r="518" spans="1:25" ht="15.75" thickBot="1">
      <c r="A518" s="68"/>
      <c r="B518" s="236"/>
      <c r="C518" s="174"/>
      <c r="D518" s="174"/>
      <c r="E518" s="74"/>
      <c r="F518" s="37"/>
      <c r="G518" s="174"/>
      <c r="H518" s="174"/>
      <c r="I518" s="74"/>
      <c r="J518" s="37"/>
      <c r="K518" s="174"/>
      <c r="L518" s="174"/>
      <c r="M518" s="74"/>
      <c r="N518" s="37"/>
      <c r="O518" s="173"/>
      <c r="P518" s="173"/>
      <c r="Q518" s="74"/>
      <c r="R518" s="37"/>
      <c r="S518" s="173"/>
      <c r="T518" s="173"/>
      <c r="U518" s="74"/>
      <c r="V518" s="37"/>
      <c r="W518" s="174"/>
      <c r="X518" s="174"/>
      <c r="Y518" s="74"/>
    </row>
    <row r="519" spans="1:25">
      <c r="A519" s="68"/>
      <c r="B519" s="244" t="s">
        <v>134</v>
      </c>
      <c r="C519" s="179" t="s">
        <v>920</v>
      </c>
      <c r="D519" s="179"/>
      <c r="E519" s="181" t="s">
        <v>229</v>
      </c>
      <c r="F519" s="56"/>
      <c r="G519" s="177">
        <v>656166</v>
      </c>
      <c r="H519" s="177"/>
      <c r="I519" s="66"/>
      <c r="J519" s="56"/>
      <c r="K519" s="177">
        <v>1576775</v>
      </c>
      <c r="L519" s="177"/>
      <c r="M519" s="66"/>
      <c r="N519" s="56"/>
      <c r="O519" s="179">
        <v>332</v>
      </c>
      <c r="P519" s="179"/>
      <c r="Q519" s="66"/>
      <c r="R519" s="56"/>
      <c r="S519" s="179" t="s">
        <v>217</v>
      </c>
      <c r="T519" s="179"/>
      <c r="U519" s="66"/>
      <c r="V519" s="56"/>
      <c r="W519" s="177">
        <v>2103848</v>
      </c>
      <c r="X519" s="177"/>
      <c r="Y519" s="66"/>
    </row>
    <row r="520" spans="1:25">
      <c r="A520" s="68"/>
      <c r="B520" s="244"/>
      <c r="C520" s="180"/>
      <c r="D520" s="180"/>
      <c r="E520" s="182"/>
      <c r="F520" s="56"/>
      <c r="G520" s="178"/>
      <c r="H520" s="178"/>
      <c r="I520" s="82"/>
      <c r="J520" s="56"/>
      <c r="K520" s="178"/>
      <c r="L520" s="178"/>
      <c r="M520" s="82"/>
      <c r="N520" s="56"/>
      <c r="O520" s="180"/>
      <c r="P520" s="180"/>
      <c r="Q520" s="82"/>
      <c r="R520" s="56"/>
      <c r="S520" s="180"/>
      <c r="T520" s="180"/>
      <c r="U520" s="82"/>
      <c r="V520" s="56"/>
      <c r="W520" s="178"/>
      <c r="X520" s="178"/>
      <c r="Y520" s="82"/>
    </row>
    <row r="521" spans="1:25">
      <c r="A521" s="68"/>
      <c r="B521" s="237" t="s">
        <v>909</v>
      </c>
      <c r="C521" s="168">
        <v>5006289</v>
      </c>
      <c r="D521" s="168"/>
      <c r="E521" s="37"/>
      <c r="F521" s="37"/>
      <c r="G521" s="168">
        <v>4878807</v>
      </c>
      <c r="H521" s="168"/>
      <c r="I521" s="37"/>
      <c r="J521" s="37"/>
      <c r="K521" s="168">
        <v>6931418</v>
      </c>
      <c r="L521" s="168"/>
      <c r="M521" s="37"/>
      <c r="N521" s="37"/>
      <c r="O521" s="168">
        <v>139436</v>
      </c>
      <c r="P521" s="168"/>
      <c r="Q521" s="37"/>
      <c r="R521" s="37"/>
      <c r="S521" s="167" t="s">
        <v>914</v>
      </c>
      <c r="T521" s="167"/>
      <c r="U521" s="119" t="s">
        <v>229</v>
      </c>
      <c r="V521" s="37"/>
      <c r="W521" s="168">
        <v>5006289</v>
      </c>
      <c r="X521" s="168"/>
      <c r="Y521" s="37"/>
    </row>
    <row r="522" spans="1:25" ht="15.75" thickBot="1">
      <c r="A522" s="68"/>
      <c r="B522" s="237"/>
      <c r="C522" s="174"/>
      <c r="D522" s="174"/>
      <c r="E522" s="74"/>
      <c r="F522" s="37"/>
      <c r="G522" s="174"/>
      <c r="H522" s="174"/>
      <c r="I522" s="74"/>
      <c r="J522" s="37"/>
      <c r="K522" s="174"/>
      <c r="L522" s="174"/>
      <c r="M522" s="74"/>
      <c r="N522" s="37"/>
      <c r="O522" s="174"/>
      <c r="P522" s="174"/>
      <c r="Q522" s="74"/>
      <c r="R522" s="37"/>
      <c r="S522" s="173"/>
      <c r="T522" s="173"/>
      <c r="U522" s="175"/>
      <c r="V522" s="37"/>
      <c r="W522" s="174"/>
      <c r="X522" s="174"/>
      <c r="Y522" s="74"/>
    </row>
    <row r="523" spans="1:25">
      <c r="A523" s="68"/>
      <c r="B523" s="172" t="s">
        <v>910</v>
      </c>
      <c r="C523" s="181" t="s">
        <v>227</v>
      </c>
      <c r="D523" s="177">
        <v>12748647</v>
      </c>
      <c r="E523" s="66"/>
      <c r="F523" s="56"/>
      <c r="G523" s="181" t="s">
        <v>227</v>
      </c>
      <c r="H523" s="177">
        <v>6353163</v>
      </c>
      <c r="I523" s="66"/>
      <c r="J523" s="56"/>
      <c r="K523" s="181" t="s">
        <v>227</v>
      </c>
      <c r="L523" s="177">
        <v>3915119</v>
      </c>
      <c r="M523" s="66"/>
      <c r="N523" s="56"/>
      <c r="O523" s="181" t="s">
        <v>227</v>
      </c>
      <c r="P523" s="177">
        <v>326399</v>
      </c>
      <c r="Q523" s="66"/>
      <c r="R523" s="56"/>
      <c r="S523" s="181" t="s">
        <v>227</v>
      </c>
      <c r="T523" s="179" t="s">
        <v>914</v>
      </c>
      <c r="U523" s="181" t="s">
        <v>229</v>
      </c>
      <c r="V523" s="56"/>
      <c r="W523" s="181" t="s">
        <v>227</v>
      </c>
      <c r="X523" s="177">
        <v>11393667</v>
      </c>
      <c r="Y523" s="66"/>
    </row>
    <row r="524" spans="1:25" ht="15.75" thickBot="1">
      <c r="A524" s="68"/>
      <c r="B524" s="172"/>
      <c r="C524" s="192"/>
      <c r="D524" s="194"/>
      <c r="E524" s="78"/>
      <c r="F524" s="56"/>
      <c r="G524" s="192"/>
      <c r="H524" s="194"/>
      <c r="I524" s="78"/>
      <c r="J524" s="56"/>
      <c r="K524" s="192"/>
      <c r="L524" s="194"/>
      <c r="M524" s="78"/>
      <c r="N524" s="56"/>
      <c r="O524" s="192"/>
      <c r="P524" s="194"/>
      <c r="Q524" s="78"/>
      <c r="R524" s="56"/>
      <c r="S524" s="192"/>
      <c r="T524" s="193"/>
      <c r="U524" s="192"/>
      <c r="V524" s="56"/>
      <c r="W524" s="192"/>
      <c r="X524" s="194"/>
      <c r="Y524" s="78"/>
    </row>
    <row r="525" spans="1:25" ht="15.75" thickTop="1"/>
  </sheetData>
  <mergeCells count="4401">
    <mergeCell ref="B323:Y323"/>
    <mergeCell ref="B324:Y324"/>
    <mergeCell ref="B325:Y325"/>
    <mergeCell ref="B347:Y347"/>
    <mergeCell ref="B348:Y348"/>
    <mergeCell ref="A349:A524"/>
    <mergeCell ref="B349:Y349"/>
    <mergeCell ref="B350:Y350"/>
    <mergeCell ref="B351:Y351"/>
    <mergeCell ref="B437:Y437"/>
    <mergeCell ref="A185:A280"/>
    <mergeCell ref="B185:Y185"/>
    <mergeCell ref="B186:Y186"/>
    <mergeCell ref="B187:Y187"/>
    <mergeCell ref="B234:Y234"/>
    <mergeCell ref="A281:A348"/>
    <mergeCell ref="B281:Y281"/>
    <mergeCell ref="B282:Y282"/>
    <mergeCell ref="B283:Y283"/>
    <mergeCell ref="B322:Y322"/>
    <mergeCell ref="A1:A2"/>
    <mergeCell ref="B1:Y1"/>
    <mergeCell ref="B2:Y2"/>
    <mergeCell ref="B3:Y3"/>
    <mergeCell ref="A4:A184"/>
    <mergeCell ref="B4:Y4"/>
    <mergeCell ref="B5:Y5"/>
    <mergeCell ref="B6:Y6"/>
    <mergeCell ref="B97:Y97"/>
    <mergeCell ref="B98:Y98"/>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3:E483"/>
    <mergeCell ref="G483:I483"/>
    <mergeCell ref="K483:M483"/>
    <mergeCell ref="O483:Q483"/>
    <mergeCell ref="S483:U483"/>
    <mergeCell ref="W483:Y483"/>
    <mergeCell ref="C482:E482"/>
    <mergeCell ref="G482:I482"/>
    <mergeCell ref="K482:M482"/>
    <mergeCell ref="O482:Q482"/>
    <mergeCell ref="S482:U482"/>
    <mergeCell ref="W482:Y482"/>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1:E471"/>
    <mergeCell ref="G471:I471"/>
    <mergeCell ref="K471:M471"/>
    <mergeCell ref="O471:Q471"/>
    <mergeCell ref="S471:U471"/>
    <mergeCell ref="W471:Y471"/>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4:E444"/>
    <mergeCell ref="G444:I444"/>
    <mergeCell ref="K444:M444"/>
    <mergeCell ref="O444:Q444"/>
    <mergeCell ref="S444:U444"/>
    <mergeCell ref="W444:Y444"/>
    <mergeCell ref="R440:R442"/>
    <mergeCell ref="S440:U442"/>
    <mergeCell ref="V440:V442"/>
    <mergeCell ref="W440:Y442"/>
    <mergeCell ref="C443:E443"/>
    <mergeCell ref="G443:I443"/>
    <mergeCell ref="K443:M443"/>
    <mergeCell ref="O443:Q443"/>
    <mergeCell ref="S443:U443"/>
    <mergeCell ref="W443:Y443"/>
    <mergeCell ref="K440:M440"/>
    <mergeCell ref="K441:M441"/>
    <mergeCell ref="K442:M442"/>
    <mergeCell ref="N440:N442"/>
    <mergeCell ref="O440:Q440"/>
    <mergeCell ref="O441:Q441"/>
    <mergeCell ref="O442:Q442"/>
    <mergeCell ref="B438:Y438"/>
    <mergeCell ref="B440:B442"/>
    <mergeCell ref="C440:E440"/>
    <mergeCell ref="C441:E441"/>
    <mergeCell ref="C442:E442"/>
    <mergeCell ref="F440:F442"/>
    <mergeCell ref="G440:I440"/>
    <mergeCell ref="G441:I441"/>
    <mergeCell ref="G442:I442"/>
    <mergeCell ref="J440:J442"/>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Q395"/>
    <mergeCell ref="S395:U395"/>
    <mergeCell ref="W395:Y395"/>
    <mergeCell ref="C394:E394"/>
    <mergeCell ref="G394:I394"/>
    <mergeCell ref="K394:M394"/>
    <mergeCell ref="O394:Q394"/>
    <mergeCell ref="S394:U394"/>
    <mergeCell ref="W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8:E358"/>
    <mergeCell ref="G358:I358"/>
    <mergeCell ref="K358:M358"/>
    <mergeCell ref="O358:Q358"/>
    <mergeCell ref="S358:U358"/>
    <mergeCell ref="W358:Y358"/>
    <mergeCell ref="R354:R356"/>
    <mergeCell ref="S354:U356"/>
    <mergeCell ref="V354:V356"/>
    <mergeCell ref="W354:Y356"/>
    <mergeCell ref="C357:E357"/>
    <mergeCell ref="G357:I357"/>
    <mergeCell ref="K357:M357"/>
    <mergeCell ref="O357:Q357"/>
    <mergeCell ref="S357:U357"/>
    <mergeCell ref="W357:Y357"/>
    <mergeCell ref="K354:M354"/>
    <mergeCell ref="K355:M355"/>
    <mergeCell ref="K356:M356"/>
    <mergeCell ref="N354:N356"/>
    <mergeCell ref="O354:Q354"/>
    <mergeCell ref="O355:Q355"/>
    <mergeCell ref="O356:Q356"/>
    <mergeCell ref="B352:Y352"/>
    <mergeCell ref="B354:B356"/>
    <mergeCell ref="C354:E354"/>
    <mergeCell ref="C355:E355"/>
    <mergeCell ref="C356:E356"/>
    <mergeCell ref="F354:F356"/>
    <mergeCell ref="G354:I354"/>
    <mergeCell ref="G355:I355"/>
    <mergeCell ref="G356:I356"/>
    <mergeCell ref="J354:J35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Y330:Y331"/>
    <mergeCell ref="C332:E332"/>
    <mergeCell ref="G332:I332"/>
    <mergeCell ref="K332:M332"/>
    <mergeCell ref="O332:Q332"/>
    <mergeCell ref="S332:U332"/>
    <mergeCell ref="W332:Y332"/>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O329:Q329"/>
    <mergeCell ref="R328:R329"/>
    <mergeCell ref="S328:U329"/>
    <mergeCell ref="V328:V329"/>
    <mergeCell ref="W328:Y329"/>
    <mergeCell ref="B330:B331"/>
    <mergeCell ref="C330:C331"/>
    <mergeCell ref="D330:D331"/>
    <mergeCell ref="E330:E331"/>
    <mergeCell ref="F330:F331"/>
    <mergeCell ref="B326:Y326"/>
    <mergeCell ref="B328:B329"/>
    <mergeCell ref="C328:E329"/>
    <mergeCell ref="F328:F329"/>
    <mergeCell ref="G328:I328"/>
    <mergeCell ref="G329:I329"/>
    <mergeCell ref="J328:J329"/>
    <mergeCell ref="K328:M329"/>
    <mergeCell ref="N328:N329"/>
    <mergeCell ref="O328:Q328"/>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Y309:Y310"/>
    <mergeCell ref="C311:E311"/>
    <mergeCell ref="G311:I311"/>
    <mergeCell ref="K311:M311"/>
    <mergeCell ref="O311:Q311"/>
    <mergeCell ref="S311:U311"/>
    <mergeCell ref="W311:Y311"/>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O308:Q308"/>
    <mergeCell ref="R307:R308"/>
    <mergeCell ref="S307:U308"/>
    <mergeCell ref="V307:V308"/>
    <mergeCell ref="W307:Y308"/>
    <mergeCell ref="B309:B310"/>
    <mergeCell ref="C309:C310"/>
    <mergeCell ref="D309:D310"/>
    <mergeCell ref="E309:E310"/>
    <mergeCell ref="F309:F310"/>
    <mergeCell ref="B305:Y305"/>
    <mergeCell ref="B307:B308"/>
    <mergeCell ref="C307:E308"/>
    <mergeCell ref="F307:F308"/>
    <mergeCell ref="G307:I307"/>
    <mergeCell ref="G308:I308"/>
    <mergeCell ref="J307:J308"/>
    <mergeCell ref="K307:M308"/>
    <mergeCell ref="N307:N308"/>
    <mergeCell ref="O307:Q307"/>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Y288:Y289"/>
    <mergeCell ref="C290:E290"/>
    <mergeCell ref="G290:I290"/>
    <mergeCell ref="K290:M290"/>
    <mergeCell ref="O290:Q290"/>
    <mergeCell ref="S290:U290"/>
    <mergeCell ref="W290:Y290"/>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O287:Q287"/>
    <mergeCell ref="R286:R287"/>
    <mergeCell ref="S286:U287"/>
    <mergeCell ref="V286:V287"/>
    <mergeCell ref="W286:Y287"/>
    <mergeCell ref="B288:B289"/>
    <mergeCell ref="C288:C289"/>
    <mergeCell ref="D288:D289"/>
    <mergeCell ref="E288:E289"/>
    <mergeCell ref="F288:F289"/>
    <mergeCell ref="B284:Y284"/>
    <mergeCell ref="B286:B287"/>
    <mergeCell ref="C286:E287"/>
    <mergeCell ref="F286:F287"/>
    <mergeCell ref="G286:I286"/>
    <mergeCell ref="G287:I287"/>
    <mergeCell ref="J286:J287"/>
    <mergeCell ref="K286:M287"/>
    <mergeCell ref="N286:N287"/>
    <mergeCell ref="O286:Q286"/>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Y256:Y257"/>
    <mergeCell ref="C258:E258"/>
    <mergeCell ref="G258:I258"/>
    <mergeCell ref="K258:M258"/>
    <mergeCell ref="O258:Q258"/>
    <mergeCell ref="S258:U258"/>
    <mergeCell ref="W258:Y258"/>
    <mergeCell ref="S256:S257"/>
    <mergeCell ref="T256:T257"/>
    <mergeCell ref="U256:U257"/>
    <mergeCell ref="V256:V257"/>
    <mergeCell ref="W256:W257"/>
    <mergeCell ref="X256:X257"/>
    <mergeCell ref="M256:M257"/>
    <mergeCell ref="N256:N257"/>
    <mergeCell ref="O256:O257"/>
    <mergeCell ref="P256:P257"/>
    <mergeCell ref="Q256:Q257"/>
    <mergeCell ref="R256:R257"/>
    <mergeCell ref="G256:G257"/>
    <mergeCell ref="H256:H257"/>
    <mergeCell ref="I256:I257"/>
    <mergeCell ref="J256:J257"/>
    <mergeCell ref="K256:K257"/>
    <mergeCell ref="L256:L257"/>
    <mergeCell ref="S254:T255"/>
    <mergeCell ref="U254:U255"/>
    <mergeCell ref="V254:V255"/>
    <mergeCell ref="W254:X255"/>
    <mergeCell ref="Y254:Y255"/>
    <mergeCell ref="B256:B257"/>
    <mergeCell ref="C256:C257"/>
    <mergeCell ref="D256:D257"/>
    <mergeCell ref="E256:E257"/>
    <mergeCell ref="F256:F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W246:W247"/>
    <mergeCell ref="X246:X247"/>
    <mergeCell ref="Y246:Y247"/>
    <mergeCell ref="B248:B249"/>
    <mergeCell ref="C248:D249"/>
    <mergeCell ref="E248:E249"/>
    <mergeCell ref="F248:F249"/>
    <mergeCell ref="G248:H249"/>
    <mergeCell ref="I248:I249"/>
    <mergeCell ref="J248:J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W245:Y245"/>
    <mergeCell ref="B246:B247"/>
    <mergeCell ref="C246:C247"/>
    <mergeCell ref="D246:D247"/>
    <mergeCell ref="E246:E247"/>
    <mergeCell ref="F246:F247"/>
    <mergeCell ref="G246:G247"/>
    <mergeCell ref="H246:H247"/>
    <mergeCell ref="I246:I247"/>
    <mergeCell ref="J246:J247"/>
    <mergeCell ref="U243:U244"/>
    <mergeCell ref="V243:V244"/>
    <mergeCell ref="W243:W244"/>
    <mergeCell ref="X243:X244"/>
    <mergeCell ref="Y243:Y244"/>
    <mergeCell ref="C245:E245"/>
    <mergeCell ref="G245:I245"/>
    <mergeCell ref="K245:M245"/>
    <mergeCell ref="O245:Q245"/>
    <mergeCell ref="S245:U245"/>
    <mergeCell ref="O243:O244"/>
    <mergeCell ref="P243:P244"/>
    <mergeCell ref="Q243:Q244"/>
    <mergeCell ref="R243:R244"/>
    <mergeCell ref="S243:S244"/>
    <mergeCell ref="T243:T244"/>
    <mergeCell ref="I243:I244"/>
    <mergeCell ref="J243:J244"/>
    <mergeCell ref="K243:K244"/>
    <mergeCell ref="L243:L244"/>
    <mergeCell ref="M243:M244"/>
    <mergeCell ref="N243:N244"/>
    <mergeCell ref="V241:V242"/>
    <mergeCell ref="W241:X242"/>
    <mergeCell ref="Y241:Y242"/>
    <mergeCell ref="B243:B244"/>
    <mergeCell ref="C243:C244"/>
    <mergeCell ref="D243:D244"/>
    <mergeCell ref="E243:E244"/>
    <mergeCell ref="F243:F244"/>
    <mergeCell ref="G243:G244"/>
    <mergeCell ref="H243:H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O238:Q238"/>
    <mergeCell ref="R237:R238"/>
    <mergeCell ref="S237:U238"/>
    <mergeCell ref="V237:V238"/>
    <mergeCell ref="W237:Y238"/>
    <mergeCell ref="B239:B240"/>
    <mergeCell ref="C239:C240"/>
    <mergeCell ref="D239:D240"/>
    <mergeCell ref="E239:E240"/>
    <mergeCell ref="F239:F240"/>
    <mergeCell ref="B235:Y235"/>
    <mergeCell ref="B237:B238"/>
    <mergeCell ref="C237:E238"/>
    <mergeCell ref="F237:F238"/>
    <mergeCell ref="G237:I237"/>
    <mergeCell ref="G238:I238"/>
    <mergeCell ref="J237:J238"/>
    <mergeCell ref="K237:M238"/>
    <mergeCell ref="N237:N238"/>
    <mergeCell ref="O237:Q237"/>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W211:W212"/>
    <mergeCell ref="X211:X212"/>
    <mergeCell ref="Y211:Y212"/>
    <mergeCell ref="C213:E213"/>
    <mergeCell ref="G213:I213"/>
    <mergeCell ref="K213:M213"/>
    <mergeCell ref="O213:Q213"/>
    <mergeCell ref="S213:U213"/>
    <mergeCell ref="W213:Y213"/>
    <mergeCell ref="Q211:Q212"/>
    <mergeCell ref="R211:R212"/>
    <mergeCell ref="S211:S212"/>
    <mergeCell ref="T211:T212"/>
    <mergeCell ref="U211:U212"/>
    <mergeCell ref="V211:V212"/>
    <mergeCell ref="K211:K212"/>
    <mergeCell ref="L211:L212"/>
    <mergeCell ref="M211:M212"/>
    <mergeCell ref="N211:N212"/>
    <mergeCell ref="O211:O212"/>
    <mergeCell ref="P211:P212"/>
    <mergeCell ref="Y209:Y210"/>
    <mergeCell ref="B211:B212"/>
    <mergeCell ref="C211:C212"/>
    <mergeCell ref="D211:D212"/>
    <mergeCell ref="E211:E212"/>
    <mergeCell ref="F211:F212"/>
    <mergeCell ref="G211:G212"/>
    <mergeCell ref="H211:H212"/>
    <mergeCell ref="I211:I212"/>
    <mergeCell ref="J211:J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W199:W200"/>
    <mergeCell ref="X199:X200"/>
    <mergeCell ref="Y199:Y200"/>
    <mergeCell ref="B201:B202"/>
    <mergeCell ref="C201:D202"/>
    <mergeCell ref="E201:E202"/>
    <mergeCell ref="F201:F202"/>
    <mergeCell ref="G201:H202"/>
    <mergeCell ref="I201:I202"/>
    <mergeCell ref="J201:J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W198:Y198"/>
    <mergeCell ref="B199:B200"/>
    <mergeCell ref="C199:C200"/>
    <mergeCell ref="D199:D200"/>
    <mergeCell ref="E199:E200"/>
    <mergeCell ref="F199:F200"/>
    <mergeCell ref="G199:G200"/>
    <mergeCell ref="H199:H200"/>
    <mergeCell ref="I199:I200"/>
    <mergeCell ref="J199:J200"/>
    <mergeCell ref="U196:U197"/>
    <mergeCell ref="V196:V197"/>
    <mergeCell ref="W196:W197"/>
    <mergeCell ref="X196:X197"/>
    <mergeCell ref="Y196:Y197"/>
    <mergeCell ref="C198:E198"/>
    <mergeCell ref="G198:I198"/>
    <mergeCell ref="K198:M198"/>
    <mergeCell ref="O198:Q198"/>
    <mergeCell ref="S198:U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V194:V195"/>
    <mergeCell ref="W194:X195"/>
    <mergeCell ref="Y194:Y195"/>
    <mergeCell ref="B196:B197"/>
    <mergeCell ref="C196:C197"/>
    <mergeCell ref="D196:D197"/>
    <mergeCell ref="E196:E197"/>
    <mergeCell ref="F196:F197"/>
    <mergeCell ref="G196:G197"/>
    <mergeCell ref="H196:H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O191:Q191"/>
    <mergeCell ref="R190:R191"/>
    <mergeCell ref="S190:U191"/>
    <mergeCell ref="V190:V191"/>
    <mergeCell ref="W190:Y191"/>
    <mergeCell ref="B192:B193"/>
    <mergeCell ref="C192:C193"/>
    <mergeCell ref="D192:D193"/>
    <mergeCell ref="E192:E193"/>
    <mergeCell ref="F192:F193"/>
    <mergeCell ref="B188:Y188"/>
    <mergeCell ref="B190:B191"/>
    <mergeCell ref="C190:E191"/>
    <mergeCell ref="F190:F191"/>
    <mergeCell ref="G190:I190"/>
    <mergeCell ref="G191:I191"/>
    <mergeCell ref="J190:J191"/>
    <mergeCell ref="K190:M191"/>
    <mergeCell ref="N190:N191"/>
    <mergeCell ref="O190:Q190"/>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1:R103"/>
    <mergeCell ref="S101:U103"/>
    <mergeCell ref="V101:V103"/>
    <mergeCell ref="W101:Y103"/>
    <mergeCell ref="C104:E104"/>
    <mergeCell ref="G104:I104"/>
    <mergeCell ref="K104:M104"/>
    <mergeCell ref="O104:Q104"/>
    <mergeCell ref="S104:U104"/>
    <mergeCell ref="W104:Y104"/>
    <mergeCell ref="K101:M101"/>
    <mergeCell ref="K102:M102"/>
    <mergeCell ref="K103:M103"/>
    <mergeCell ref="N101:N103"/>
    <mergeCell ref="O101:Q101"/>
    <mergeCell ref="O102:Q102"/>
    <mergeCell ref="O103:Q103"/>
    <mergeCell ref="B99:Y99"/>
    <mergeCell ref="B101:B103"/>
    <mergeCell ref="C101:E101"/>
    <mergeCell ref="C102:E102"/>
    <mergeCell ref="C103:E103"/>
    <mergeCell ref="F101:F103"/>
    <mergeCell ref="G101:I101"/>
    <mergeCell ref="G102:I102"/>
    <mergeCell ref="G103:I103"/>
    <mergeCell ref="J101:J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11"/>
    <mergeCell ref="V9:V11"/>
    <mergeCell ref="W9:Y11"/>
    <mergeCell ref="C12:E12"/>
    <mergeCell ref="G12:I12"/>
    <mergeCell ref="K12:M12"/>
    <mergeCell ref="O12:Q12"/>
    <mergeCell ref="S12:U12"/>
    <mergeCell ref="W12:Y12"/>
    <mergeCell ref="K9:M9"/>
    <mergeCell ref="K10:M10"/>
    <mergeCell ref="K11:M11"/>
    <mergeCell ref="N9:N11"/>
    <mergeCell ref="O9:Q9"/>
    <mergeCell ref="O10:Q10"/>
    <mergeCell ref="O11:Q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8.42578125" customWidth="1"/>
    <col min="9" max="9" width="2.140625" customWidth="1"/>
    <col min="11" max="11" width="26.140625" bestFit="1" customWidth="1"/>
  </cols>
  <sheetData>
    <row r="1" spans="1:11" ht="15" customHeight="1">
      <c r="A1" s="7" t="s">
        <v>921</v>
      </c>
      <c r="B1" s="7" t="s">
        <v>26</v>
      </c>
      <c r="C1" s="7"/>
      <c r="D1" s="7"/>
      <c r="E1" s="7"/>
      <c r="F1" s="7"/>
      <c r="G1" s="7"/>
      <c r="H1" s="7"/>
      <c r="I1" s="7"/>
      <c r="J1" s="7"/>
      <c r="K1" s="7"/>
    </row>
    <row r="2" spans="1:11" ht="15" customHeight="1">
      <c r="A2" s="7"/>
      <c r="B2" s="7" t="s">
        <v>2</v>
      </c>
      <c r="C2" s="7"/>
      <c r="D2" s="7"/>
      <c r="E2" s="7"/>
      <c r="F2" s="7"/>
      <c r="G2" s="7"/>
      <c r="H2" s="7"/>
      <c r="I2" s="7"/>
      <c r="J2" s="7"/>
      <c r="K2" s="7"/>
    </row>
    <row r="3" spans="1:11" ht="30">
      <c r="A3" s="3" t="s">
        <v>922</v>
      </c>
      <c r="B3" s="67" t="s">
        <v>5</v>
      </c>
      <c r="C3" s="67"/>
      <c r="D3" s="67"/>
      <c r="E3" s="67"/>
      <c r="F3" s="67"/>
      <c r="G3" s="67"/>
      <c r="H3" s="67"/>
      <c r="I3" s="67"/>
      <c r="J3" s="67"/>
      <c r="K3" s="67"/>
    </row>
    <row r="4" spans="1:11" ht="15" customHeight="1">
      <c r="A4" s="68" t="s">
        <v>923</v>
      </c>
      <c r="B4" s="67" t="s">
        <v>5</v>
      </c>
      <c r="C4" s="67"/>
      <c r="D4" s="67"/>
      <c r="E4" s="67"/>
      <c r="F4" s="67"/>
      <c r="G4" s="67"/>
      <c r="H4" s="67"/>
      <c r="I4" s="67"/>
      <c r="J4" s="67"/>
      <c r="K4" s="67"/>
    </row>
    <row r="5" spans="1:11">
      <c r="A5" s="68"/>
      <c r="B5" s="22"/>
      <c r="C5" s="22"/>
      <c r="D5" s="22"/>
      <c r="E5" s="22"/>
      <c r="F5" s="22"/>
      <c r="G5" s="22"/>
      <c r="H5" s="22"/>
      <c r="I5" s="22"/>
      <c r="J5" s="22"/>
      <c r="K5" s="22"/>
    </row>
    <row r="6" spans="1:11">
      <c r="A6" s="68"/>
      <c r="B6" s="13"/>
      <c r="C6" s="13"/>
      <c r="D6" s="13"/>
      <c r="E6" s="13"/>
      <c r="F6" s="13"/>
      <c r="G6" s="13"/>
      <c r="H6" s="13"/>
      <c r="I6" s="13"/>
      <c r="J6" s="13"/>
      <c r="K6" s="13"/>
    </row>
    <row r="7" spans="1:11">
      <c r="A7" s="68"/>
      <c r="B7" s="11"/>
      <c r="C7" s="59" t="s">
        <v>315</v>
      </c>
      <c r="D7" s="59"/>
      <c r="E7" s="59"/>
      <c r="F7" s="11"/>
      <c r="G7" s="59" t="s">
        <v>566</v>
      </c>
      <c r="H7" s="59"/>
      <c r="I7" s="59"/>
      <c r="J7" s="11"/>
      <c r="K7" s="11"/>
    </row>
    <row r="8" spans="1:11" ht="15.75" thickBot="1">
      <c r="A8" s="68"/>
      <c r="B8" s="11"/>
      <c r="C8" s="60">
        <v>2014</v>
      </c>
      <c r="D8" s="60"/>
      <c r="E8" s="60"/>
      <c r="F8" s="11"/>
      <c r="G8" s="60">
        <v>2013</v>
      </c>
      <c r="H8" s="60"/>
      <c r="I8" s="60"/>
      <c r="J8" s="11"/>
      <c r="K8" s="121" t="s">
        <v>567</v>
      </c>
    </row>
    <row r="9" spans="1:11">
      <c r="A9" s="68"/>
      <c r="B9" s="16" t="s">
        <v>568</v>
      </c>
      <c r="C9" s="16" t="s">
        <v>227</v>
      </c>
      <c r="D9" s="20" t="s">
        <v>569</v>
      </c>
      <c r="E9" s="16" t="s">
        <v>229</v>
      </c>
      <c r="F9" s="18"/>
      <c r="G9" s="16" t="s">
        <v>227</v>
      </c>
      <c r="H9" s="20" t="s">
        <v>570</v>
      </c>
      <c r="I9" s="16" t="s">
        <v>229</v>
      </c>
      <c r="J9" s="18"/>
      <c r="K9" s="16" t="s">
        <v>571</v>
      </c>
    </row>
    <row r="10" spans="1:11" ht="26.25">
      <c r="A10" s="68"/>
      <c r="B10" s="12" t="s">
        <v>572</v>
      </c>
      <c r="C10" s="27" t="s">
        <v>573</v>
      </c>
      <c r="D10" s="27"/>
      <c r="E10" s="12" t="s">
        <v>229</v>
      </c>
      <c r="F10" s="11"/>
      <c r="G10" s="27" t="s">
        <v>574</v>
      </c>
      <c r="H10" s="27"/>
      <c r="I10" s="12" t="s">
        <v>229</v>
      </c>
      <c r="J10" s="11"/>
      <c r="K10" s="12" t="s">
        <v>571</v>
      </c>
    </row>
    <row r="11" spans="1:11">
      <c r="A11" s="68"/>
      <c r="B11" s="72" t="s">
        <v>575</v>
      </c>
      <c r="C11" s="29" t="s">
        <v>576</v>
      </c>
      <c r="D11" s="29"/>
      <c r="E11" s="72" t="s">
        <v>229</v>
      </c>
      <c r="F11" s="56"/>
      <c r="G11" s="29" t="s">
        <v>217</v>
      </c>
      <c r="H11" s="29"/>
      <c r="I11" s="56"/>
      <c r="J11" s="56"/>
      <c r="K11" s="72" t="s">
        <v>571</v>
      </c>
    </row>
    <row r="12" spans="1:11">
      <c r="A12" s="68"/>
      <c r="B12" s="72"/>
      <c r="C12" s="29"/>
      <c r="D12" s="29"/>
      <c r="E12" s="72"/>
      <c r="F12" s="56"/>
      <c r="G12" s="29"/>
      <c r="H12" s="29"/>
      <c r="I12" s="56"/>
      <c r="J12" s="56"/>
      <c r="K12" s="72"/>
    </row>
    <row r="13" spans="1:11">
      <c r="A13" s="68"/>
      <c r="B13" s="70" t="s">
        <v>577</v>
      </c>
      <c r="C13" s="26">
        <v>5111</v>
      </c>
      <c r="D13" s="26"/>
      <c r="E13" s="37"/>
      <c r="F13" s="37"/>
      <c r="G13" s="26">
        <v>7881</v>
      </c>
      <c r="H13" s="26"/>
      <c r="I13" s="37"/>
      <c r="J13" s="37"/>
      <c r="K13" s="70" t="s">
        <v>116</v>
      </c>
    </row>
    <row r="14" spans="1:11" ht="15.75" thickBot="1">
      <c r="A14" s="68"/>
      <c r="B14" s="70"/>
      <c r="C14" s="30"/>
      <c r="D14" s="30"/>
      <c r="E14" s="74"/>
      <c r="F14" s="37"/>
      <c r="G14" s="30"/>
      <c r="H14" s="30"/>
      <c r="I14" s="74"/>
      <c r="J14" s="37"/>
      <c r="K14" s="70"/>
    </row>
    <row r="15" spans="1:11">
      <c r="A15" s="68"/>
      <c r="B15" s="72" t="s">
        <v>578</v>
      </c>
      <c r="C15" s="73" t="s">
        <v>227</v>
      </c>
      <c r="D15" s="25">
        <v>4267</v>
      </c>
      <c r="E15" s="66"/>
      <c r="F15" s="56"/>
      <c r="G15" s="73" t="s">
        <v>227</v>
      </c>
      <c r="H15" s="25">
        <v>5448</v>
      </c>
      <c r="I15" s="66"/>
      <c r="J15" s="56"/>
      <c r="K15" s="56"/>
    </row>
    <row r="16" spans="1:11" ht="15.75" thickBot="1">
      <c r="A16" s="68"/>
      <c r="B16" s="72"/>
      <c r="C16" s="76"/>
      <c r="D16" s="77"/>
      <c r="E16" s="78"/>
      <c r="F16" s="56"/>
      <c r="G16" s="76"/>
      <c r="H16" s="77"/>
      <c r="I16" s="78"/>
      <c r="J16" s="56"/>
      <c r="K16" s="56"/>
    </row>
    <row r="17" ht="15.75" thickTop="1"/>
  </sheetData>
  <mergeCells count="39">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J11:J12"/>
    <mergeCell ref="K11:K12"/>
    <mergeCell ref="B13:B14"/>
    <mergeCell ref="C13:D14"/>
    <mergeCell ref="E13:E14"/>
    <mergeCell ref="F13:F14"/>
    <mergeCell ref="G13:H14"/>
    <mergeCell ref="I13:I14"/>
    <mergeCell ref="J13:J14"/>
    <mergeCell ref="K13:K14"/>
    <mergeCell ref="B11:B12"/>
    <mergeCell ref="C11:D12"/>
    <mergeCell ref="E11:E12"/>
    <mergeCell ref="F11:F12"/>
    <mergeCell ref="G11:H12"/>
    <mergeCell ref="I11:I12"/>
    <mergeCell ref="B5:K5"/>
    <mergeCell ref="C7:E7"/>
    <mergeCell ref="G7:I7"/>
    <mergeCell ref="C8:E8"/>
    <mergeCell ref="G8:I8"/>
    <mergeCell ref="C10:D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8</v>
      </c>
      <c r="B1" s="7" t="s">
        <v>26</v>
      </c>
      <c r="C1" s="7"/>
      <c r="D1" s="7" t="s">
        <v>1</v>
      </c>
      <c r="E1" s="7"/>
    </row>
    <row r="2" spans="1:5" ht="30">
      <c r="A2" s="1" t="s">
        <v>25</v>
      </c>
      <c r="B2" s="1" t="s">
        <v>2</v>
      </c>
      <c r="C2" s="1" t="s">
        <v>27</v>
      </c>
      <c r="D2" s="1" t="s">
        <v>2</v>
      </c>
      <c r="E2" s="1" t="s">
        <v>27</v>
      </c>
    </row>
    <row r="3" spans="1:5" ht="45">
      <c r="A3" s="3" t="s">
        <v>79</v>
      </c>
      <c r="B3" s="4" t="s">
        <v>5</v>
      </c>
      <c r="C3" s="4" t="s">
        <v>5</v>
      </c>
      <c r="D3" s="4" t="s">
        <v>5</v>
      </c>
      <c r="E3" s="4" t="s">
        <v>5</v>
      </c>
    </row>
    <row r="4" spans="1:5" ht="30">
      <c r="A4" s="2" t="s">
        <v>66</v>
      </c>
      <c r="B4" s="8">
        <v>-24935</v>
      </c>
      <c r="C4" s="8">
        <v>-12813</v>
      </c>
      <c r="D4" s="8">
        <v>91069</v>
      </c>
      <c r="E4" s="8">
        <v>-14634</v>
      </c>
    </row>
    <row r="5" spans="1:5" ht="75">
      <c r="A5" s="3" t="s">
        <v>80</v>
      </c>
      <c r="B5" s="4" t="s">
        <v>5</v>
      </c>
      <c r="C5" s="4" t="s">
        <v>5</v>
      </c>
      <c r="D5" s="4" t="s">
        <v>5</v>
      </c>
      <c r="E5" s="4" t="s">
        <v>5</v>
      </c>
    </row>
    <row r="6" spans="1:5" ht="45">
      <c r="A6" s="2" t="s">
        <v>81</v>
      </c>
      <c r="B6" s="6">
        <v>-3798</v>
      </c>
      <c r="C6" s="6">
        <v>42904</v>
      </c>
      <c r="D6" s="6">
        <v>1321</v>
      </c>
      <c r="E6" s="6">
        <v>88661</v>
      </c>
    </row>
    <row r="7" spans="1:5" ht="45">
      <c r="A7" s="2" t="s">
        <v>82</v>
      </c>
      <c r="B7" s="6">
        <v>-12218</v>
      </c>
      <c r="C7" s="6">
        <v>45749</v>
      </c>
      <c r="D7" s="6">
        <v>-59183</v>
      </c>
      <c r="E7" s="6">
        <v>27154</v>
      </c>
    </row>
    <row r="8" spans="1:5" ht="60">
      <c r="A8" s="2" t="s">
        <v>83</v>
      </c>
      <c r="B8" s="6">
        <v>6951</v>
      </c>
      <c r="C8" s="6">
        <v>-9528</v>
      </c>
      <c r="D8" s="6">
        <v>23264</v>
      </c>
      <c r="E8" s="6">
        <v>-32241</v>
      </c>
    </row>
    <row r="9" spans="1:5" ht="30">
      <c r="A9" s="2" t="s">
        <v>84</v>
      </c>
      <c r="B9" s="6">
        <v>-9065</v>
      </c>
      <c r="C9" s="6">
        <v>79125</v>
      </c>
      <c r="D9" s="6">
        <v>-34598</v>
      </c>
      <c r="E9" s="6">
        <v>83574</v>
      </c>
    </row>
    <row r="10" spans="1:5" ht="45">
      <c r="A10" s="2" t="s">
        <v>85</v>
      </c>
      <c r="B10" s="6">
        <v>-34000</v>
      </c>
      <c r="C10" s="6">
        <v>66312</v>
      </c>
      <c r="D10" s="6">
        <v>56471</v>
      </c>
      <c r="E10" s="6">
        <v>68940</v>
      </c>
    </row>
    <row r="11" spans="1:5" ht="45">
      <c r="A11" s="2" t="s">
        <v>86</v>
      </c>
      <c r="B11" s="4">
        <v>0</v>
      </c>
      <c r="C11" s="4">
        <v>-287</v>
      </c>
      <c r="D11" s="4">
        <v>0</v>
      </c>
      <c r="E11" s="4">
        <v>-544</v>
      </c>
    </row>
    <row r="12" spans="1:5" ht="30">
      <c r="A12" s="2" t="s">
        <v>87</v>
      </c>
      <c r="B12" s="8">
        <v>-34000</v>
      </c>
      <c r="C12" s="8">
        <v>66599</v>
      </c>
      <c r="D12" s="8">
        <v>56471</v>
      </c>
      <c r="E12" s="8">
        <v>694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30" customHeight="1">
      <c r="A1" s="7" t="s">
        <v>924</v>
      </c>
      <c r="B1" s="7" t="s">
        <v>26</v>
      </c>
      <c r="C1" s="7"/>
      <c r="D1" s="7" t="s">
        <v>1</v>
      </c>
      <c r="E1" s="7"/>
    </row>
    <row r="2" spans="1:5">
      <c r="A2" s="7"/>
      <c r="B2" s="1" t="s">
        <v>2</v>
      </c>
      <c r="C2" s="1" t="s">
        <v>27</v>
      </c>
      <c r="D2" s="1" t="s">
        <v>2</v>
      </c>
      <c r="E2" s="1" t="s">
        <v>27</v>
      </c>
    </row>
    <row r="3" spans="1:5" ht="45">
      <c r="A3" s="3" t="s">
        <v>925</v>
      </c>
      <c r="B3" s="4" t="s">
        <v>5</v>
      </c>
      <c r="C3" s="4" t="s">
        <v>5</v>
      </c>
      <c r="D3" s="4" t="s">
        <v>5</v>
      </c>
      <c r="E3" s="4" t="s">
        <v>5</v>
      </c>
    </row>
    <row r="4" spans="1:5" ht="45">
      <c r="A4" s="2" t="s">
        <v>926</v>
      </c>
      <c r="B4" s="6">
        <v>6715347</v>
      </c>
      <c r="C4" s="6">
        <v>6914394</v>
      </c>
      <c r="D4" s="6">
        <v>359488</v>
      </c>
      <c r="E4" s="6">
        <v>6914394</v>
      </c>
    </row>
    <row r="5" spans="1:5">
      <c r="A5" s="2" t="s">
        <v>927</v>
      </c>
      <c r="B5" s="4" t="s">
        <v>5</v>
      </c>
      <c r="C5" s="4" t="s">
        <v>5</v>
      </c>
      <c r="D5" s="4" t="s">
        <v>5</v>
      </c>
      <c r="E5" s="4" t="s">
        <v>5</v>
      </c>
    </row>
    <row r="6" spans="1:5" ht="45">
      <c r="A6" s="3" t="s">
        <v>925</v>
      </c>
      <c r="B6" s="4" t="s">
        <v>5</v>
      </c>
      <c r="C6" s="4" t="s">
        <v>5</v>
      </c>
      <c r="D6" s="4" t="s">
        <v>5</v>
      </c>
      <c r="E6" s="4" t="s">
        <v>5</v>
      </c>
    </row>
    <row r="7" spans="1:5" ht="45">
      <c r="A7" s="2" t="s">
        <v>926</v>
      </c>
      <c r="B7" s="6">
        <v>4123949</v>
      </c>
      <c r="C7" s="6">
        <v>4845029</v>
      </c>
      <c r="D7" s="6">
        <v>359488</v>
      </c>
      <c r="E7" s="6">
        <v>4845029</v>
      </c>
    </row>
    <row r="8" spans="1:5">
      <c r="A8" s="2" t="s">
        <v>928</v>
      </c>
      <c r="B8" s="4" t="s">
        <v>5</v>
      </c>
      <c r="C8" s="4" t="s">
        <v>5</v>
      </c>
      <c r="D8" s="4" t="s">
        <v>5</v>
      </c>
      <c r="E8" s="4" t="s">
        <v>5</v>
      </c>
    </row>
    <row r="9" spans="1:5" ht="45">
      <c r="A9" s="3" t="s">
        <v>925</v>
      </c>
      <c r="B9" s="4" t="s">
        <v>5</v>
      </c>
      <c r="C9" s="4" t="s">
        <v>5</v>
      </c>
      <c r="D9" s="4" t="s">
        <v>5</v>
      </c>
      <c r="E9" s="4" t="s">
        <v>5</v>
      </c>
    </row>
    <row r="10" spans="1:5" ht="45">
      <c r="A10" s="2" t="s">
        <v>926</v>
      </c>
      <c r="B10" s="6">
        <v>1265237</v>
      </c>
      <c r="C10" s="6">
        <v>1383908</v>
      </c>
      <c r="D10" s="4">
        <v>0</v>
      </c>
      <c r="E10" s="6">
        <v>1383908</v>
      </c>
    </row>
    <row r="11" spans="1:5">
      <c r="A11" s="2" t="s">
        <v>929</v>
      </c>
      <c r="B11" s="4" t="s">
        <v>5</v>
      </c>
      <c r="C11" s="4" t="s">
        <v>5</v>
      </c>
      <c r="D11" s="4" t="s">
        <v>5</v>
      </c>
      <c r="E11" s="4" t="s">
        <v>5</v>
      </c>
    </row>
    <row r="12" spans="1:5" ht="45">
      <c r="A12" s="3" t="s">
        <v>925</v>
      </c>
      <c r="B12" s="4" t="s">
        <v>5</v>
      </c>
      <c r="C12" s="4" t="s">
        <v>5</v>
      </c>
      <c r="D12" s="4" t="s">
        <v>5</v>
      </c>
      <c r="E12" s="4" t="s">
        <v>5</v>
      </c>
    </row>
    <row r="13" spans="1:5" ht="45">
      <c r="A13" s="2" t="s">
        <v>926</v>
      </c>
      <c r="B13" s="6">
        <v>523357</v>
      </c>
      <c r="C13" s="6">
        <v>83356</v>
      </c>
      <c r="D13" s="4">
        <v>0</v>
      </c>
      <c r="E13" s="6">
        <v>83356</v>
      </c>
    </row>
    <row r="14" spans="1:5">
      <c r="A14" s="2" t="s">
        <v>930</v>
      </c>
      <c r="B14" s="4" t="s">
        <v>5</v>
      </c>
      <c r="C14" s="4" t="s">
        <v>5</v>
      </c>
      <c r="D14" s="4" t="s">
        <v>5</v>
      </c>
      <c r="E14" s="4" t="s">
        <v>5</v>
      </c>
    </row>
    <row r="15" spans="1:5" ht="45">
      <c r="A15" s="3" t="s">
        <v>925</v>
      </c>
      <c r="B15" s="4" t="s">
        <v>5</v>
      </c>
      <c r="C15" s="4" t="s">
        <v>5</v>
      </c>
      <c r="D15" s="4" t="s">
        <v>5</v>
      </c>
      <c r="E15" s="4" t="s">
        <v>5</v>
      </c>
    </row>
    <row r="16" spans="1:5" ht="45">
      <c r="A16" s="2" t="s">
        <v>926</v>
      </c>
      <c r="B16" s="6">
        <v>802804</v>
      </c>
      <c r="C16" s="6">
        <v>602101</v>
      </c>
      <c r="D16" s="4">
        <v>0</v>
      </c>
      <c r="E16" s="6">
        <v>602101</v>
      </c>
    </row>
    <row r="17" spans="1:5">
      <c r="A17" s="2" t="s">
        <v>931</v>
      </c>
      <c r="B17" s="4" t="s">
        <v>5</v>
      </c>
      <c r="C17" s="4" t="s">
        <v>5</v>
      </c>
      <c r="D17" s="4" t="s">
        <v>5</v>
      </c>
      <c r="E17" s="4" t="s">
        <v>5</v>
      </c>
    </row>
    <row r="18" spans="1:5" ht="45">
      <c r="A18" s="3" t="s">
        <v>925</v>
      </c>
      <c r="B18" s="4" t="s">
        <v>5</v>
      </c>
      <c r="C18" s="4" t="s">
        <v>5</v>
      </c>
      <c r="D18" s="4" t="s">
        <v>5</v>
      </c>
      <c r="E18" s="4" t="s">
        <v>5</v>
      </c>
    </row>
    <row r="19" spans="1:5" ht="30">
      <c r="A19" s="2" t="s">
        <v>932</v>
      </c>
      <c r="B19" s="4">
        <v>21.57</v>
      </c>
      <c r="C19" s="4">
        <v>9.9</v>
      </c>
      <c r="D19" s="4">
        <v>20.41</v>
      </c>
      <c r="E19" s="4">
        <v>10.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933</v>
      </c>
      <c r="B1" s="7" t="s">
        <v>26</v>
      </c>
      <c r="C1" s="7"/>
      <c r="D1" s="7" t="s">
        <v>1</v>
      </c>
      <c r="E1" s="7"/>
    </row>
    <row r="2" spans="1:5">
      <c r="A2" s="7"/>
      <c r="B2" s="1" t="s">
        <v>2</v>
      </c>
      <c r="C2" s="1" t="s">
        <v>27</v>
      </c>
      <c r="D2" s="1" t="s">
        <v>2</v>
      </c>
      <c r="E2" s="1" t="s">
        <v>27</v>
      </c>
    </row>
    <row r="3" spans="1:5" ht="45">
      <c r="A3" s="3" t="s">
        <v>934</v>
      </c>
      <c r="B3" s="4" t="s">
        <v>5</v>
      </c>
      <c r="C3" s="4" t="s">
        <v>5</v>
      </c>
      <c r="D3" s="4" t="s">
        <v>5</v>
      </c>
      <c r="E3" s="4" t="s">
        <v>5</v>
      </c>
    </row>
    <row r="4" spans="1:5" ht="45">
      <c r="A4" s="2" t="s">
        <v>935</v>
      </c>
      <c r="B4" s="6">
        <v>439176</v>
      </c>
      <c r="C4" s="6">
        <v>249751</v>
      </c>
      <c r="D4" s="6">
        <v>1417885</v>
      </c>
      <c r="E4" s="6">
        <v>972482</v>
      </c>
    </row>
    <row r="5" spans="1:5">
      <c r="A5" s="2" t="s">
        <v>929</v>
      </c>
      <c r="B5" s="4" t="s">
        <v>5</v>
      </c>
      <c r="C5" s="4" t="s">
        <v>5</v>
      </c>
      <c r="D5" s="4" t="s">
        <v>5</v>
      </c>
      <c r="E5" s="4" t="s">
        <v>5</v>
      </c>
    </row>
    <row r="6" spans="1:5" ht="45">
      <c r="A6" s="3" t="s">
        <v>934</v>
      </c>
      <c r="B6" s="4" t="s">
        <v>5</v>
      </c>
      <c r="C6" s="4" t="s">
        <v>5</v>
      </c>
      <c r="D6" s="4" t="s">
        <v>5</v>
      </c>
      <c r="E6" s="4" t="s">
        <v>5</v>
      </c>
    </row>
    <row r="7" spans="1:5" ht="30">
      <c r="A7" s="2" t="s">
        <v>936</v>
      </c>
      <c r="B7" s="4">
        <v>0</v>
      </c>
      <c r="C7" s="4">
        <v>0</v>
      </c>
      <c r="D7" s="6">
        <v>378971</v>
      </c>
      <c r="E7" s="6">
        <v>159228</v>
      </c>
    </row>
    <row r="8" spans="1:5">
      <c r="A8" s="2" t="s">
        <v>931</v>
      </c>
      <c r="B8" s="4" t="s">
        <v>5</v>
      </c>
      <c r="C8" s="4" t="s">
        <v>5</v>
      </c>
      <c r="D8" s="4" t="s">
        <v>5</v>
      </c>
      <c r="E8" s="4" t="s">
        <v>5</v>
      </c>
    </row>
    <row r="9" spans="1:5" ht="45">
      <c r="A9" s="3" t="s">
        <v>934</v>
      </c>
      <c r="B9" s="4" t="s">
        <v>5</v>
      </c>
      <c r="C9" s="4" t="s">
        <v>5</v>
      </c>
      <c r="D9" s="4" t="s">
        <v>5</v>
      </c>
      <c r="E9" s="4" t="s">
        <v>5</v>
      </c>
    </row>
    <row r="10" spans="1:5">
      <c r="A10" s="2" t="s">
        <v>937</v>
      </c>
      <c r="B10" s="6">
        <v>382773</v>
      </c>
      <c r="C10" s="6">
        <v>160119</v>
      </c>
      <c r="D10" s="6">
        <v>648112</v>
      </c>
      <c r="E10" s="6">
        <v>245113</v>
      </c>
    </row>
    <row r="11" spans="1:5" ht="30">
      <c r="A11" s="2" t="s">
        <v>932</v>
      </c>
      <c r="B11" s="4">
        <v>21.57</v>
      </c>
      <c r="C11" s="4">
        <v>9.9</v>
      </c>
      <c r="D11" s="4">
        <v>20.41</v>
      </c>
      <c r="E11" s="4">
        <v>10.16</v>
      </c>
    </row>
    <row r="12" spans="1:5">
      <c r="A12" s="2" t="s">
        <v>938</v>
      </c>
      <c r="B12" s="4" t="s">
        <v>5</v>
      </c>
      <c r="C12" s="4" t="s">
        <v>5</v>
      </c>
      <c r="D12" s="4" t="s">
        <v>5</v>
      </c>
      <c r="E12" s="4" t="s">
        <v>5</v>
      </c>
    </row>
    <row r="13" spans="1:5" ht="45">
      <c r="A13" s="3" t="s">
        <v>934</v>
      </c>
      <c r="B13" s="4" t="s">
        <v>5</v>
      </c>
      <c r="C13" s="4" t="s">
        <v>5</v>
      </c>
      <c r="D13" s="4" t="s">
        <v>5</v>
      </c>
      <c r="E13" s="4" t="s">
        <v>5</v>
      </c>
    </row>
    <row r="14" spans="1:5" ht="30">
      <c r="A14" s="2" t="s">
        <v>936</v>
      </c>
      <c r="B14" s="6">
        <v>56403</v>
      </c>
      <c r="C14" s="6">
        <v>89632</v>
      </c>
      <c r="D14" s="6">
        <v>390802</v>
      </c>
      <c r="E14" s="6">
        <v>5681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39</v>
      </c>
      <c r="B1" s="7" t="s">
        <v>26</v>
      </c>
      <c r="C1" s="7"/>
      <c r="D1" s="7" t="s">
        <v>1</v>
      </c>
      <c r="E1" s="7"/>
    </row>
    <row r="2" spans="1:5" ht="30">
      <c r="A2" s="1" t="s">
        <v>940</v>
      </c>
      <c r="B2" s="1" t="s">
        <v>2</v>
      </c>
      <c r="C2" s="1" t="s">
        <v>27</v>
      </c>
      <c r="D2" s="1" t="s">
        <v>2</v>
      </c>
      <c r="E2" s="1" t="s">
        <v>27</v>
      </c>
    </row>
    <row r="3" spans="1:5" ht="30">
      <c r="A3" s="2" t="s">
        <v>64</v>
      </c>
      <c r="B3" s="8">
        <v>-24935</v>
      </c>
      <c r="C3" s="8">
        <v>8562</v>
      </c>
      <c r="D3" s="8">
        <v>96756</v>
      </c>
      <c r="E3" s="8">
        <v>4838</v>
      </c>
    </row>
    <row r="4" spans="1:5" ht="45">
      <c r="A4" s="2" t="s">
        <v>65</v>
      </c>
      <c r="B4" s="4">
        <v>0</v>
      </c>
      <c r="C4" s="6">
        <v>-21375</v>
      </c>
      <c r="D4" s="6">
        <v>-5687</v>
      </c>
      <c r="E4" s="6">
        <v>-19472</v>
      </c>
    </row>
    <row r="5" spans="1:5" ht="30">
      <c r="A5" s="2" t="s">
        <v>67</v>
      </c>
      <c r="B5" s="4">
        <v>0</v>
      </c>
      <c r="C5" s="4">
        <v>-287</v>
      </c>
      <c r="D5" s="4">
        <v>0</v>
      </c>
      <c r="E5" s="4">
        <v>-544</v>
      </c>
    </row>
    <row r="6" spans="1:5">
      <c r="A6" s="2" t="s">
        <v>68</v>
      </c>
      <c r="B6" s="8">
        <v>-24935</v>
      </c>
      <c r="C6" s="8">
        <v>-12526</v>
      </c>
      <c r="D6" s="8">
        <v>91069</v>
      </c>
      <c r="E6" s="8">
        <v>-14090</v>
      </c>
    </row>
    <row r="7" spans="1:5" ht="30">
      <c r="A7" s="3" t="s">
        <v>240</v>
      </c>
      <c r="B7" s="4" t="s">
        <v>5</v>
      </c>
      <c r="C7" s="4" t="s">
        <v>5</v>
      </c>
      <c r="D7" s="4" t="s">
        <v>5</v>
      </c>
      <c r="E7" s="4" t="s">
        <v>5</v>
      </c>
    </row>
    <row r="8" spans="1:5">
      <c r="A8" s="2" t="s">
        <v>241</v>
      </c>
      <c r="B8" s="6">
        <v>230061395</v>
      </c>
      <c r="C8" s="6">
        <v>228721980</v>
      </c>
      <c r="D8" s="6">
        <v>229795193</v>
      </c>
      <c r="E8" s="6">
        <v>228520886</v>
      </c>
    </row>
    <row r="9" spans="1:5" ht="30">
      <c r="A9" s="2" t="s">
        <v>242</v>
      </c>
      <c r="B9" s="4">
        <v>0</v>
      </c>
      <c r="C9" s="4">
        <v>0</v>
      </c>
      <c r="D9" s="6">
        <v>1595988</v>
      </c>
      <c r="E9" s="4">
        <v>0</v>
      </c>
    </row>
    <row r="10" spans="1:5">
      <c r="A10" s="2" t="s">
        <v>243</v>
      </c>
      <c r="B10" s="6">
        <v>230061395</v>
      </c>
      <c r="C10" s="6">
        <v>228721980</v>
      </c>
      <c r="D10" s="6">
        <v>231391181</v>
      </c>
      <c r="E10" s="6">
        <v>228520886</v>
      </c>
    </row>
    <row r="11" spans="1:5">
      <c r="A11" s="3" t="s">
        <v>941</v>
      </c>
      <c r="B11" s="4" t="s">
        <v>5</v>
      </c>
      <c r="C11" s="4" t="s">
        <v>5</v>
      </c>
      <c r="D11" s="4" t="s">
        <v>5</v>
      </c>
      <c r="E11" s="4" t="s">
        <v>5</v>
      </c>
    </row>
    <row r="12" spans="1:5" ht="30">
      <c r="A12" s="2" t="s">
        <v>71</v>
      </c>
      <c r="B12" s="9">
        <v>-0.11</v>
      </c>
      <c r="C12" s="9">
        <v>0.04</v>
      </c>
      <c r="D12" s="9">
        <v>0.42</v>
      </c>
      <c r="E12" s="9">
        <v>0.02</v>
      </c>
    </row>
    <row r="13" spans="1:5" ht="60">
      <c r="A13" s="2" t="s">
        <v>72</v>
      </c>
      <c r="B13" s="8">
        <v>0</v>
      </c>
      <c r="C13" s="9">
        <v>-0.09</v>
      </c>
      <c r="D13" s="9">
        <v>-0.02</v>
      </c>
      <c r="E13" s="9">
        <v>-0.08</v>
      </c>
    </row>
    <row r="14" spans="1:5">
      <c r="A14" s="2" t="s">
        <v>73</v>
      </c>
      <c r="B14" s="9">
        <v>-0.11</v>
      </c>
      <c r="C14" s="9">
        <v>-0.05</v>
      </c>
      <c r="D14" s="9">
        <v>0.4</v>
      </c>
      <c r="E14" s="9">
        <v>-0.06</v>
      </c>
    </row>
    <row r="15" spans="1:5" ht="30">
      <c r="A15" s="2" t="s">
        <v>74</v>
      </c>
      <c r="B15" s="9">
        <v>-0.11</v>
      </c>
      <c r="C15" s="9">
        <v>0.04</v>
      </c>
      <c r="D15" s="9">
        <v>0.42</v>
      </c>
      <c r="E15" s="9">
        <v>0.02</v>
      </c>
    </row>
    <row r="16" spans="1:5" ht="60">
      <c r="A16" s="2" t="s">
        <v>75</v>
      </c>
      <c r="B16" s="8">
        <v>0</v>
      </c>
      <c r="C16" s="9">
        <v>-0.09</v>
      </c>
      <c r="D16" s="9">
        <v>-0.03</v>
      </c>
      <c r="E16" s="9">
        <v>-0.08</v>
      </c>
    </row>
    <row r="17" spans="1:5">
      <c r="A17" s="2" t="s">
        <v>76</v>
      </c>
      <c r="B17" s="9">
        <v>-0.11</v>
      </c>
      <c r="C17" s="9">
        <v>-0.05</v>
      </c>
      <c r="D17" s="9">
        <v>0.39</v>
      </c>
      <c r="E17" s="9">
        <v>-0.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42</v>
      </c>
      <c r="B1" s="7" t="s">
        <v>26</v>
      </c>
      <c r="C1" s="7"/>
      <c r="D1" s="7" t="s">
        <v>1</v>
      </c>
      <c r="E1" s="7"/>
      <c r="F1" s="1"/>
    </row>
    <row r="2" spans="1:6" ht="30">
      <c r="A2" s="1" t="s">
        <v>25</v>
      </c>
      <c r="B2" s="1" t="s">
        <v>2</v>
      </c>
      <c r="C2" s="1" t="s">
        <v>27</v>
      </c>
      <c r="D2" s="1" t="s">
        <v>2</v>
      </c>
      <c r="E2" s="1" t="s">
        <v>27</v>
      </c>
      <c r="F2" s="1" t="s">
        <v>93</v>
      </c>
    </row>
    <row r="3" spans="1:6" ht="45">
      <c r="A3" s="3" t="s">
        <v>943</v>
      </c>
      <c r="B3" s="4" t="s">
        <v>5</v>
      </c>
      <c r="C3" s="4" t="s">
        <v>5</v>
      </c>
      <c r="D3" s="4" t="s">
        <v>5</v>
      </c>
      <c r="E3" s="4" t="s">
        <v>5</v>
      </c>
      <c r="F3" s="4" t="s">
        <v>5</v>
      </c>
    </row>
    <row r="4" spans="1:6" ht="30">
      <c r="A4" s="2" t="s">
        <v>944</v>
      </c>
      <c r="B4" s="8">
        <v>-359715</v>
      </c>
      <c r="C4" s="4" t="s">
        <v>5</v>
      </c>
      <c r="D4" s="8">
        <v>-359715</v>
      </c>
      <c r="E4" s="4" t="s">
        <v>5</v>
      </c>
      <c r="F4" s="8">
        <v>-325117</v>
      </c>
    </row>
    <row r="5" spans="1:6" ht="30">
      <c r="A5" s="2" t="s">
        <v>84</v>
      </c>
      <c r="B5" s="6">
        <v>-9065</v>
      </c>
      <c r="C5" s="6">
        <v>79125</v>
      </c>
      <c r="D5" s="6">
        <v>-34598</v>
      </c>
      <c r="E5" s="6">
        <v>83574</v>
      </c>
      <c r="F5" s="4" t="s">
        <v>5</v>
      </c>
    </row>
    <row r="6" spans="1:6" ht="30">
      <c r="A6" s="2" t="s">
        <v>159</v>
      </c>
      <c r="B6" s="4" t="s">
        <v>5</v>
      </c>
      <c r="C6" s="4" t="s">
        <v>5</v>
      </c>
      <c r="D6" s="4" t="s">
        <v>5</v>
      </c>
      <c r="E6" s="4" t="s">
        <v>5</v>
      </c>
      <c r="F6" s="4" t="s">
        <v>5</v>
      </c>
    </row>
    <row r="7" spans="1:6" ht="45">
      <c r="A7" s="3" t="s">
        <v>943</v>
      </c>
      <c r="B7" s="4" t="s">
        <v>5</v>
      </c>
      <c r="C7" s="4" t="s">
        <v>5</v>
      </c>
      <c r="D7" s="4" t="s">
        <v>5</v>
      </c>
      <c r="E7" s="4" t="s">
        <v>5</v>
      </c>
      <c r="F7" s="4" t="s">
        <v>5</v>
      </c>
    </row>
    <row r="8" spans="1:6" ht="30">
      <c r="A8" s="2" t="s">
        <v>944</v>
      </c>
      <c r="B8" s="6">
        <v>-359715</v>
      </c>
      <c r="C8" s="4" t="s">
        <v>5</v>
      </c>
      <c r="D8" s="6">
        <v>-359715</v>
      </c>
      <c r="E8" s="4" t="s">
        <v>5</v>
      </c>
      <c r="F8" s="6">
        <v>-325117</v>
      </c>
    </row>
    <row r="9" spans="1:6" ht="30">
      <c r="A9" s="2" t="s">
        <v>264</v>
      </c>
      <c r="B9" s="4" t="s">
        <v>5</v>
      </c>
      <c r="C9" s="4" t="s">
        <v>5</v>
      </c>
      <c r="D9" s="6">
        <v>-81316</v>
      </c>
      <c r="E9" s="4" t="s">
        <v>5</v>
      </c>
      <c r="F9" s="4" t="s">
        <v>5</v>
      </c>
    </row>
    <row r="10" spans="1:6" ht="45">
      <c r="A10" s="2" t="s">
        <v>945</v>
      </c>
      <c r="B10" s="4" t="s">
        <v>5</v>
      </c>
      <c r="C10" s="4" t="s">
        <v>5</v>
      </c>
      <c r="D10" s="6">
        <v>46718</v>
      </c>
      <c r="E10" s="4" t="s">
        <v>5</v>
      </c>
      <c r="F10" s="4" t="s">
        <v>5</v>
      </c>
    </row>
    <row r="11" spans="1:6" ht="30">
      <c r="A11" s="2" t="s">
        <v>84</v>
      </c>
      <c r="B11" s="4" t="s">
        <v>5</v>
      </c>
      <c r="C11" s="4" t="s">
        <v>5</v>
      </c>
      <c r="D11" s="6">
        <v>-34598</v>
      </c>
      <c r="E11" s="4" t="s">
        <v>5</v>
      </c>
      <c r="F11" s="4" t="s">
        <v>5</v>
      </c>
    </row>
    <row r="12" spans="1:6" ht="45">
      <c r="A12" s="2" t="s">
        <v>946</v>
      </c>
      <c r="B12" s="4" t="s">
        <v>5</v>
      </c>
      <c r="C12" s="4" t="s">
        <v>5</v>
      </c>
      <c r="D12" s="4" t="s">
        <v>5</v>
      </c>
      <c r="E12" s="4" t="s">
        <v>5</v>
      </c>
      <c r="F12" s="4" t="s">
        <v>5</v>
      </c>
    </row>
    <row r="13" spans="1:6" ht="45">
      <c r="A13" s="3" t="s">
        <v>943</v>
      </c>
      <c r="B13" s="4" t="s">
        <v>5</v>
      </c>
      <c r="C13" s="4" t="s">
        <v>5</v>
      </c>
      <c r="D13" s="4" t="s">
        <v>5</v>
      </c>
      <c r="E13" s="4" t="s">
        <v>5</v>
      </c>
      <c r="F13" s="4" t="s">
        <v>5</v>
      </c>
    </row>
    <row r="14" spans="1:6" ht="30">
      <c r="A14" s="2" t="s">
        <v>944</v>
      </c>
      <c r="B14" s="6">
        <v>6574</v>
      </c>
      <c r="C14" s="4" t="s">
        <v>5</v>
      </c>
      <c r="D14" s="6">
        <v>6574</v>
      </c>
      <c r="E14" s="4" t="s">
        <v>5</v>
      </c>
      <c r="F14" s="6">
        <v>42493</v>
      </c>
    </row>
    <row r="15" spans="1:6" ht="30">
      <c r="A15" s="2" t="s">
        <v>264</v>
      </c>
      <c r="B15" s="4" t="s">
        <v>5</v>
      </c>
      <c r="C15" s="4" t="s">
        <v>5</v>
      </c>
      <c r="D15" s="6">
        <v>-59183</v>
      </c>
      <c r="E15" s="4" t="s">
        <v>5</v>
      </c>
      <c r="F15" s="4" t="s">
        <v>5</v>
      </c>
    </row>
    <row r="16" spans="1:6" ht="45">
      <c r="A16" s="2" t="s">
        <v>945</v>
      </c>
      <c r="B16" s="4" t="s">
        <v>5</v>
      </c>
      <c r="C16" s="4" t="s">
        <v>5</v>
      </c>
      <c r="D16" s="6">
        <v>23264</v>
      </c>
      <c r="E16" s="4" t="s">
        <v>5</v>
      </c>
      <c r="F16" s="4" t="s">
        <v>5</v>
      </c>
    </row>
    <row r="17" spans="1:6" ht="30">
      <c r="A17" s="2" t="s">
        <v>84</v>
      </c>
      <c r="B17" s="4" t="s">
        <v>5</v>
      </c>
      <c r="C17" s="4" t="s">
        <v>5</v>
      </c>
      <c r="D17" s="6">
        <v>-35919</v>
      </c>
      <c r="E17" s="4" t="s">
        <v>5</v>
      </c>
      <c r="F17" s="4" t="s">
        <v>5</v>
      </c>
    </row>
    <row r="18" spans="1:6" ht="30">
      <c r="A18" s="2" t="s">
        <v>947</v>
      </c>
      <c r="B18" s="4" t="s">
        <v>5</v>
      </c>
      <c r="C18" s="4" t="s">
        <v>5</v>
      </c>
      <c r="D18" s="4" t="s">
        <v>5</v>
      </c>
      <c r="E18" s="4" t="s">
        <v>5</v>
      </c>
      <c r="F18" s="4" t="s">
        <v>5</v>
      </c>
    </row>
    <row r="19" spans="1:6" ht="45">
      <c r="A19" s="3" t="s">
        <v>943</v>
      </c>
      <c r="B19" s="4" t="s">
        <v>5</v>
      </c>
      <c r="C19" s="4" t="s">
        <v>5</v>
      </c>
      <c r="D19" s="4" t="s">
        <v>5</v>
      </c>
      <c r="E19" s="4" t="s">
        <v>5</v>
      </c>
      <c r="F19" s="4" t="s">
        <v>5</v>
      </c>
    </row>
    <row r="20" spans="1:6" ht="30">
      <c r="A20" s="2" t="s">
        <v>944</v>
      </c>
      <c r="B20" s="6">
        <v>-366289</v>
      </c>
      <c r="C20" s="4" t="s">
        <v>5</v>
      </c>
      <c r="D20" s="6">
        <v>-366289</v>
      </c>
      <c r="E20" s="4" t="s">
        <v>5</v>
      </c>
      <c r="F20" s="6">
        <v>-367610</v>
      </c>
    </row>
    <row r="21" spans="1:6" ht="30">
      <c r="A21" s="2" t="s">
        <v>264</v>
      </c>
      <c r="B21" s="4" t="s">
        <v>5</v>
      </c>
      <c r="C21" s="4" t="s">
        <v>5</v>
      </c>
      <c r="D21" s="6">
        <v>-22133</v>
      </c>
      <c r="E21" s="4" t="s">
        <v>5</v>
      </c>
      <c r="F21" s="4" t="s">
        <v>5</v>
      </c>
    </row>
    <row r="22" spans="1:6" ht="45">
      <c r="A22" s="2" t="s">
        <v>945</v>
      </c>
      <c r="B22" s="4" t="s">
        <v>5</v>
      </c>
      <c r="C22" s="4" t="s">
        <v>5</v>
      </c>
      <c r="D22" s="6">
        <v>23454</v>
      </c>
      <c r="E22" s="4" t="s">
        <v>5</v>
      </c>
      <c r="F22" s="4" t="s">
        <v>5</v>
      </c>
    </row>
    <row r="23" spans="1:6" ht="30">
      <c r="A23" s="2" t="s">
        <v>84</v>
      </c>
      <c r="B23" s="4" t="s">
        <v>5</v>
      </c>
      <c r="C23" s="4" t="s">
        <v>5</v>
      </c>
      <c r="D23" s="8">
        <v>1321</v>
      </c>
      <c r="E23" s="4" t="s">
        <v>5</v>
      </c>
      <c r="F23"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48</v>
      </c>
      <c r="B1" s="7" t="s">
        <v>26</v>
      </c>
      <c r="C1" s="7"/>
      <c r="D1" s="7" t="s">
        <v>1</v>
      </c>
      <c r="E1" s="7"/>
    </row>
    <row r="2" spans="1:5" ht="30">
      <c r="A2" s="1" t="s">
        <v>25</v>
      </c>
      <c r="B2" s="1" t="s">
        <v>2</v>
      </c>
      <c r="C2" s="1" t="s">
        <v>27</v>
      </c>
      <c r="D2" s="1" t="s">
        <v>2</v>
      </c>
      <c r="E2" s="1" t="s">
        <v>27</v>
      </c>
    </row>
    <row r="3" spans="1:5" ht="45">
      <c r="A3" s="3" t="s">
        <v>943</v>
      </c>
      <c r="B3" s="4" t="s">
        <v>5</v>
      </c>
      <c r="C3" s="4" t="s">
        <v>5</v>
      </c>
      <c r="D3" s="4" t="s">
        <v>5</v>
      </c>
      <c r="E3" s="4" t="s">
        <v>5</v>
      </c>
    </row>
    <row r="4" spans="1:5">
      <c r="A4" s="2" t="s">
        <v>949</v>
      </c>
      <c r="B4" s="8">
        <v>13593</v>
      </c>
      <c r="C4" s="8">
        <v>-18088</v>
      </c>
      <c r="D4" s="8">
        <v>40857</v>
      </c>
      <c r="E4" s="8">
        <v>-54767</v>
      </c>
    </row>
    <row r="5" spans="1:5">
      <c r="A5" s="2" t="s">
        <v>950</v>
      </c>
      <c r="B5" s="6">
        <v>-6642</v>
      </c>
      <c r="C5" s="6">
        <v>8560</v>
      </c>
      <c r="D5" s="6">
        <v>-17593</v>
      </c>
      <c r="E5" s="6">
        <v>22526</v>
      </c>
    </row>
    <row r="6" spans="1:5">
      <c r="A6" s="2" t="s">
        <v>951</v>
      </c>
      <c r="B6" s="6">
        <v>6951</v>
      </c>
      <c r="C6" s="6">
        <v>-9528</v>
      </c>
      <c r="D6" s="6">
        <v>23264</v>
      </c>
      <c r="E6" s="6">
        <v>-32241</v>
      </c>
    </row>
    <row r="7" spans="1:5" ht="30">
      <c r="A7" s="2" t="s">
        <v>952</v>
      </c>
      <c r="B7" s="6">
        <v>-2542</v>
      </c>
      <c r="C7" s="6">
        <v>-8211</v>
      </c>
      <c r="D7" s="6">
        <v>-5084</v>
      </c>
      <c r="E7" s="6">
        <v>-16423</v>
      </c>
    </row>
    <row r="8" spans="1:5" ht="30">
      <c r="A8" s="2" t="s">
        <v>953</v>
      </c>
      <c r="B8" s="6">
        <v>10861</v>
      </c>
      <c r="C8" s="6">
        <v>23559</v>
      </c>
      <c r="D8" s="6">
        <v>21507</v>
      </c>
      <c r="E8" s="6">
        <v>48747</v>
      </c>
    </row>
    <row r="9" spans="1:5" ht="60">
      <c r="A9" s="2" t="s">
        <v>954</v>
      </c>
      <c r="B9" s="6">
        <v>20707</v>
      </c>
      <c r="C9" s="6">
        <v>5087</v>
      </c>
      <c r="D9" s="6">
        <v>20707</v>
      </c>
      <c r="E9" s="6">
        <v>32202</v>
      </c>
    </row>
    <row r="10" spans="1:5">
      <c r="A10" s="2" t="s">
        <v>955</v>
      </c>
      <c r="B10" s="6">
        <v>29026</v>
      </c>
      <c r="C10" s="6">
        <v>20435</v>
      </c>
      <c r="D10" s="6">
        <v>37130</v>
      </c>
      <c r="E10" s="6">
        <v>64526</v>
      </c>
    </row>
    <row r="11" spans="1:5" ht="30">
      <c r="A11" s="2" t="s">
        <v>956</v>
      </c>
      <c r="B11" s="6">
        <v>-10691</v>
      </c>
      <c r="C11" s="6">
        <v>-7800</v>
      </c>
      <c r="D11" s="6">
        <v>-13676</v>
      </c>
      <c r="E11" s="6">
        <v>-24631</v>
      </c>
    </row>
    <row r="12" spans="1:5" ht="30">
      <c r="A12" s="2" t="s">
        <v>957</v>
      </c>
      <c r="B12" s="6">
        <v>18335</v>
      </c>
      <c r="C12" s="6">
        <v>12635</v>
      </c>
      <c r="D12" s="6">
        <v>23454</v>
      </c>
      <c r="E12" s="6">
        <v>39895</v>
      </c>
    </row>
    <row r="13" spans="1:5" ht="30">
      <c r="A13" s="2" t="s">
        <v>958</v>
      </c>
      <c r="B13" s="4" t="s">
        <v>5</v>
      </c>
      <c r="C13" s="4" t="s">
        <v>5</v>
      </c>
      <c r="D13" s="4" t="s">
        <v>5</v>
      </c>
      <c r="E13" s="4" t="s">
        <v>5</v>
      </c>
    </row>
    <row r="14" spans="1:5" ht="45">
      <c r="A14" s="3" t="s">
        <v>943</v>
      </c>
      <c r="B14" s="4" t="s">
        <v>5</v>
      </c>
      <c r="C14" s="4" t="s">
        <v>5</v>
      </c>
      <c r="D14" s="4" t="s">
        <v>5</v>
      </c>
      <c r="E14" s="4" t="s">
        <v>5</v>
      </c>
    </row>
    <row r="15" spans="1:5" ht="30">
      <c r="A15" s="2" t="s">
        <v>952</v>
      </c>
      <c r="B15" s="4">
        <v>-346</v>
      </c>
      <c r="C15" s="4">
        <v>-407</v>
      </c>
      <c r="D15" s="4">
        <v>-692</v>
      </c>
      <c r="E15" s="4">
        <v>-815</v>
      </c>
    </row>
    <row r="16" spans="1:5" ht="30">
      <c r="A16" s="2" t="s">
        <v>953</v>
      </c>
      <c r="B16" s="6">
        <v>6106</v>
      </c>
      <c r="C16" s="6">
        <v>10547</v>
      </c>
      <c r="D16" s="6">
        <v>11997</v>
      </c>
      <c r="E16" s="6">
        <v>22722</v>
      </c>
    </row>
    <row r="17" spans="1:5" ht="60">
      <c r="A17" s="2" t="s">
        <v>954</v>
      </c>
      <c r="B17" s="6">
        <v>20707</v>
      </c>
      <c r="C17" s="6">
        <v>5087</v>
      </c>
      <c r="D17" s="6">
        <v>20707</v>
      </c>
      <c r="E17" s="6">
        <v>32202</v>
      </c>
    </row>
    <row r="18" spans="1:5">
      <c r="A18" s="2" t="s">
        <v>955</v>
      </c>
      <c r="B18" s="8">
        <v>27178</v>
      </c>
      <c r="C18" s="8">
        <v>17006</v>
      </c>
      <c r="D18" s="8">
        <v>33435</v>
      </c>
      <c r="E18" s="8">
        <v>5829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33.28515625" bestFit="1" customWidth="1"/>
    <col min="4" max="5" width="31.85546875" bestFit="1" customWidth="1"/>
    <col min="6" max="6" width="31" bestFit="1" customWidth="1"/>
    <col min="7" max="8" width="35.42578125" bestFit="1" customWidth="1"/>
  </cols>
  <sheetData>
    <row r="1" spans="1:8" ht="15" customHeight="1">
      <c r="A1" s="1" t="s">
        <v>959</v>
      </c>
      <c r="B1" s="1" t="s">
        <v>26</v>
      </c>
      <c r="C1" s="1" t="s">
        <v>960</v>
      </c>
      <c r="D1" s="1" t="s">
        <v>26</v>
      </c>
      <c r="E1" s="1"/>
      <c r="F1" s="7" t="s">
        <v>26</v>
      </c>
      <c r="G1" s="7"/>
      <c r="H1" s="1"/>
    </row>
    <row r="2" spans="1:8" ht="30">
      <c r="A2" s="1" t="s">
        <v>25</v>
      </c>
      <c r="B2" s="1" t="s">
        <v>961</v>
      </c>
      <c r="C2" s="1" t="s">
        <v>93</v>
      </c>
      <c r="D2" s="1" t="s">
        <v>963</v>
      </c>
      <c r="E2" s="1" t="s">
        <v>961</v>
      </c>
      <c r="F2" s="1" t="s">
        <v>27</v>
      </c>
      <c r="G2" s="1" t="s">
        <v>27</v>
      </c>
      <c r="H2" s="1" t="s">
        <v>967</v>
      </c>
    </row>
    <row r="3" spans="1:8">
      <c r="A3" s="1"/>
      <c r="B3" s="1" t="s">
        <v>962</v>
      </c>
      <c r="C3" s="1" t="s">
        <v>962</v>
      </c>
      <c r="D3" s="1" t="s">
        <v>964</v>
      </c>
      <c r="E3" s="1" t="s">
        <v>964</v>
      </c>
      <c r="F3" s="1" t="s">
        <v>965</v>
      </c>
      <c r="G3" s="1" t="s">
        <v>966</v>
      </c>
      <c r="H3" s="1" t="s">
        <v>966</v>
      </c>
    </row>
    <row r="4" spans="1:8">
      <c r="A4" s="1"/>
      <c r="B4" s="1"/>
      <c r="C4" s="1"/>
      <c r="D4" s="1"/>
      <c r="E4" s="1"/>
      <c r="F4" s="1"/>
      <c r="G4" s="1"/>
      <c r="H4" s="1" t="s">
        <v>968</v>
      </c>
    </row>
    <row r="5" spans="1:8" ht="60">
      <c r="A5" s="3" t="s">
        <v>969</v>
      </c>
      <c r="B5" s="4" t="s">
        <v>5</v>
      </c>
      <c r="C5" s="4" t="s">
        <v>5</v>
      </c>
      <c r="D5" s="4" t="s">
        <v>5</v>
      </c>
      <c r="E5" s="4" t="s">
        <v>5</v>
      </c>
      <c r="F5" s="4" t="s">
        <v>5</v>
      </c>
      <c r="G5" s="4" t="s">
        <v>5</v>
      </c>
      <c r="H5" s="4" t="s">
        <v>5</v>
      </c>
    </row>
    <row r="6" spans="1:8" ht="30">
      <c r="A6" s="2" t="s">
        <v>970</v>
      </c>
      <c r="B6" s="4" t="s">
        <v>5</v>
      </c>
      <c r="C6" s="4" t="s">
        <v>5</v>
      </c>
      <c r="D6" s="4" t="s">
        <v>5</v>
      </c>
      <c r="E6" s="8">
        <v>75357</v>
      </c>
      <c r="F6" s="4" t="s">
        <v>5</v>
      </c>
      <c r="G6" s="4" t="s">
        <v>5</v>
      </c>
      <c r="H6" s="4" t="s">
        <v>5</v>
      </c>
    </row>
    <row r="7" spans="1:8" ht="30">
      <c r="A7" s="2" t="s">
        <v>971</v>
      </c>
      <c r="B7" s="4" t="s">
        <v>5</v>
      </c>
      <c r="C7" s="6">
        <v>2050656</v>
      </c>
      <c r="D7" s="4" t="s">
        <v>5</v>
      </c>
      <c r="E7" s="4" t="s">
        <v>5</v>
      </c>
      <c r="F7" s="4" t="s">
        <v>5</v>
      </c>
      <c r="G7" s="4" t="s">
        <v>5</v>
      </c>
      <c r="H7" s="4" t="s">
        <v>5</v>
      </c>
    </row>
    <row r="8" spans="1:8" ht="30">
      <c r="A8" s="2" t="s">
        <v>972</v>
      </c>
      <c r="B8" s="4" t="s">
        <v>5</v>
      </c>
      <c r="C8" s="4" t="s">
        <v>5</v>
      </c>
      <c r="D8" s="6">
        <v>71166</v>
      </c>
      <c r="E8" s="4" t="s">
        <v>5</v>
      </c>
      <c r="F8" s="4" t="s">
        <v>5</v>
      </c>
      <c r="G8" s="4" t="s">
        <v>5</v>
      </c>
      <c r="H8" s="4" t="s">
        <v>5</v>
      </c>
    </row>
    <row r="9" spans="1:8" ht="30">
      <c r="A9" s="2" t="s">
        <v>973</v>
      </c>
      <c r="B9" s="4" t="s">
        <v>5</v>
      </c>
      <c r="C9" s="6">
        <v>825285</v>
      </c>
      <c r="D9" s="4" t="s">
        <v>5</v>
      </c>
      <c r="E9" s="4" t="s">
        <v>5</v>
      </c>
      <c r="F9" s="6">
        <v>25000</v>
      </c>
      <c r="G9" s="4" t="s">
        <v>5</v>
      </c>
      <c r="H9" s="4" t="s">
        <v>5</v>
      </c>
    </row>
    <row r="10" spans="1:8" ht="30">
      <c r="A10" s="2" t="s">
        <v>974</v>
      </c>
      <c r="B10" s="4" t="s">
        <v>5</v>
      </c>
      <c r="C10" s="6">
        <v>1035346</v>
      </c>
      <c r="D10" s="4">
        <v>-358</v>
      </c>
      <c r="E10" s="4" t="s">
        <v>5</v>
      </c>
      <c r="F10" s="6">
        <v>24663</v>
      </c>
      <c r="G10" s="4" t="s">
        <v>5</v>
      </c>
      <c r="H10" s="4" t="s">
        <v>5</v>
      </c>
    </row>
    <row r="11" spans="1:8">
      <c r="A11" s="2" t="s">
        <v>975</v>
      </c>
      <c r="B11" s="4" t="s">
        <v>5</v>
      </c>
      <c r="C11" s="4" t="s">
        <v>5</v>
      </c>
      <c r="D11" s="4" t="s">
        <v>5</v>
      </c>
      <c r="E11" s="4" t="s">
        <v>5</v>
      </c>
      <c r="F11" s="4" t="s">
        <v>5</v>
      </c>
      <c r="G11" s="6">
        <v>36000</v>
      </c>
      <c r="H11" s="4" t="s">
        <v>5</v>
      </c>
    </row>
    <row r="12" spans="1:8">
      <c r="A12" s="2" t="s">
        <v>976</v>
      </c>
      <c r="B12" s="4" t="s">
        <v>5</v>
      </c>
      <c r="C12" s="6">
        <v>24715</v>
      </c>
      <c r="D12" s="4" t="s">
        <v>5</v>
      </c>
      <c r="E12" s="4" t="s">
        <v>5</v>
      </c>
      <c r="F12" s="4" t="s">
        <v>5</v>
      </c>
      <c r="G12" s="4" t="s">
        <v>5</v>
      </c>
      <c r="H12" s="4" t="s">
        <v>5</v>
      </c>
    </row>
    <row r="13" spans="1:8" ht="45">
      <c r="A13" s="2" t="s">
        <v>977</v>
      </c>
      <c r="B13" s="6">
        <v>7044</v>
      </c>
      <c r="C13" s="4" t="s">
        <v>5</v>
      </c>
      <c r="D13" s="4" t="s">
        <v>5</v>
      </c>
      <c r="E13" s="4" t="s">
        <v>5</v>
      </c>
      <c r="F13" s="4" t="s">
        <v>5</v>
      </c>
      <c r="G13" s="4" t="s">
        <v>5</v>
      </c>
      <c r="H13" s="4" t="s">
        <v>5</v>
      </c>
    </row>
    <row r="14" spans="1:8">
      <c r="A14" s="2" t="s">
        <v>978</v>
      </c>
      <c r="B14" s="4" t="s">
        <v>5</v>
      </c>
      <c r="C14" s="4" t="s">
        <v>5</v>
      </c>
      <c r="D14" s="4" t="s">
        <v>5</v>
      </c>
      <c r="E14" s="4" t="s">
        <v>5</v>
      </c>
      <c r="F14" s="4" t="s">
        <v>5</v>
      </c>
      <c r="G14" s="8">
        <v>13728</v>
      </c>
      <c r="H14" s="4" t="s">
        <v>5</v>
      </c>
    </row>
    <row r="15" spans="1:8">
      <c r="A15" s="2" t="s">
        <v>979</v>
      </c>
      <c r="B15" s="4" t="s">
        <v>5</v>
      </c>
      <c r="C15" s="4" t="s">
        <v>5</v>
      </c>
      <c r="D15" s="4" t="s">
        <v>5</v>
      </c>
      <c r="E15" s="4" t="s">
        <v>5</v>
      </c>
      <c r="F15" s="4" t="s">
        <v>5</v>
      </c>
      <c r="G15" s="4" t="s">
        <v>5</v>
      </c>
      <c r="H15" s="6">
        <v>506000</v>
      </c>
    </row>
  </sheetData>
  <mergeCells count="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 bestFit="1" customWidth="1"/>
    <col min="4" max="5" width="28.85546875" bestFit="1" customWidth="1"/>
    <col min="6" max="7" width="36.5703125" bestFit="1" customWidth="1"/>
  </cols>
  <sheetData>
    <row r="1" spans="1:7" ht="15" customHeight="1">
      <c r="A1" s="7" t="s">
        <v>980</v>
      </c>
      <c r="B1" s="7" t="s">
        <v>1</v>
      </c>
      <c r="C1" s="7"/>
      <c r="D1" s="1" t="s">
        <v>26</v>
      </c>
      <c r="E1" s="1" t="s">
        <v>1</v>
      </c>
      <c r="F1" s="1" t="s">
        <v>26</v>
      </c>
      <c r="G1" s="1"/>
    </row>
    <row r="2" spans="1:7">
      <c r="A2" s="7"/>
      <c r="B2" s="7" t="s">
        <v>2</v>
      </c>
      <c r="C2" s="7" t="s">
        <v>27</v>
      </c>
      <c r="D2" s="1" t="s">
        <v>93</v>
      </c>
      <c r="E2" s="1" t="s">
        <v>2</v>
      </c>
      <c r="F2" s="1" t="s">
        <v>963</v>
      </c>
      <c r="G2" s="1" t="s">
        <v>963</v>
      </c>
    </row>
    <row r="3" spans="1:7" ht="45">
      <c r="A3" s="7"/>
      <c r="B3" s="7"/>
      <c r="C3" s="7"/>
      <c r="D3" s="1" t="s">
        <v>981</v>
      </c>
      <c r="E3" s="1" t="s">
        <v>981</v>
      </c>
      <c r="F3" s="1" t="s">
        <v>982</v>
      </c>
      <c r="G3" s="1" t="s">
        <v>983</v>
      </c>
    </row>
    <row r="4" spans="1:7">
      <c r="A4" s="7"/>
      <c r="B4" s="7"/>
      <c r="C4" s="7"/>
      <c r="D4" s="1"/>
      <c r="E4" s="1"/>
      <c r="F4" s="1"/>
      <c r="G4" s="1" t="s">
        <v>968</v>
      </c>
    </row>
    <row r="5" spans="1:7">
      <c r="A5" s="3" t="s">
        <v>984</v>
      </c>
      <c r="B5" s="4" t="s">
        <v>5</v>
      </c>
      <c r="C5" s="4" t="s">
        <v>5</v>
      </c>
      <c r="D5" s="4" t="s">
        <v>5</v>
      </c>
      <c r="E5" s="4" t="s">
        <v>5</v>
      </c>
      <c r="F5" s="4" t="s">
        <v>5</v>
      </c>
      <c r="G5" s="4" t="s">
        <v>5</v>
      </c>
    </row>
    <row r="6" spans="1:7" ht="60">
      <c r="A6" s="2" t="s">
        <v>985</v>
      </c>
      <c r="B6" s="4" t="s">
        <v>5</v>
      </c>
      <c r="C6" s="4" t="s">
        <v>5</v>
      </c>
      <c r="D6" s="8">
        <v>190000000</v>
      </c>
      <c r="E6" s="4" t="s">
        <v>5</v>
      </c>
      <c r="F6" s="4" t="s">
        <v>5</v>
      </c>
      <c r="G6" s="4" t="s">
        <v>5</v>
      </c>
    </row>
    <row r="7" spans="1:7">
      <c r="A7" s="2" t="s">
        <v>986</v>
      </c>
      <c r="B7" s="4" t="s">
        <v>5</v>
      </c>
      <c r="C7" s="4" t="s">
        <v>5</v>
      </c>
      <c r="D7" s="4" t="s">
        <v>5</v>
      </c>
      <c r="E7" s="4">
        <v>0.5</v>
      </c>
      <c r="F7" s="4">
        <v>0.5</v>
      </c>
      <c r="G7" s="4" t="s">
        <v>5</v>
      </c>
    </row>
    <row r="8" spans="1:7" ht="30">
      <c r="A8" s="2" t="s">
        <v>987</v>
      </c>
      <c r="B8" s="6">
        <v>819295000</v>
      </c>
      <c r="C8" s="6">
        <v>707452000</v>
      </c>
      <c r="D8" s="6">
        <v>91243000</v>
      </c>
      <c r="E8" s="6">
        <v>16000000</v>
      </c>
      <c r="F8" s="4" t="s">
        <v>5</v>
      </c>
      <c r="G8" s="4" t="s">
        <v>5</v>
      </c>
    </row>
    <row r="9" spans="1:7">
      <c r="A9" s="2" t="s">
        <v>979</v>
      </c>
      <c r="B9" s="4" t="s">
        <v>5</v>
      </c>
      <c r="C9" s="4" t="s">
        <v>5</v>
      </c>
      <c r="D9" s="4" t="s">
        <v>5</v>
      </c>
      <c r="E9" s="4" t="s">
        <v>5</v>
      </c>
      <c r="F9" s="4" t="s">
        <v>5</v>
      </c>
      <c r="G9" s="6">
        <v>9300</v>
      </c>
    </row>
    <row r="10" spans="1:7">
      <c r="A10" s="2" t="s">
        <v>988</v>
      </c>
      <c r="B10" s="4" t="s">
        <v>5</v>
      </c>
      <c r="C10" s="4" t="s">
        <v>5</v>
      </c>
      <c r="D10" s="4" t="s">
        <v>5</v>
      </c>
      <c r="E10" s="4" t="s">
        <v>5</v>
      </c>
      <c r="F10" s="245">
        <v>7.5999999999999998E-2</v>
      </c>
      <c r="G10" s="4" t="s">
        <v>5</v>
      </c>
    </row>
    <row r="11" spans="1:7">
      <c r="A11" s="2" t="s">
        <v>978</v>
      </c>
      <c r="B11" s="4" t="s">
        <v>5</v>
      </c>
      <c r="C11" s="4" t="s">
        <v>5</v>
      </c>
      <c r="D11" s="4" t="s">
        <v>5</v>
      </c>
      <c r="E11" s="4" t="s">
        <v>5</v>
      </c>
      <c r="F11" s="8">
        <v>46315000</v>
      </c>
      <c r="G11" s="4" t="s">
        <v>5</v>
      </c>
    </row>
  </sheetData>
  <mergeCells count="4">
    <mergeCell ref="A1:A4"/>
    <mergeCell ref="B1:C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89</v>
      </c>
      <c r="B1" s="7" t="s">
        <v>26</v>
      </c>
      <c r="C1" s="7"/>
      <c r="D1" s="7" t="s">
        <v>1</v>
      </c>
      <c r="E1" s="7"/>
    </row>
    <row r="2" spans="1:5" ht="30">
      <c r="A2" s="1" t="s">
        <v>25</v>
      </c>
      <c r="B2" s="1" t="s">
        <v>2</v>
      </c>
      <c r="C2" s="1" t="s">
        <v>27</v>
      </c>
      <c r="D2" s="1" t="s">
        <v>2</v>
      </c>
      <c r="E2" s="1" t="s">
        <v>27</v>
      </c>
    </row>
    <row r="3" spans="1:5" ht="30">
      <c r="A3" s="3" t="s">
        <v>311</v>
      </c>
      <c r="B3" s="4" t="s">
        <v>5</v>
      </c>
      <c r="C3" s="4" t="s">
        <v>5</v>
      </c>
      <c r="D3" s="4" t="s">
        <v>5</v>
      </c>
      <c r="E3" s="4" t="s">
        <v>5</v>
      </c>
    </row>
    <row r="4" spans="1:5">
      <c r="A4" s="2" t="s">
        <v>990</v>
      </c>
      <c r="B4" s="8">
        <v>30000</v>
      </c>
      <c r="C4" s="8">
        <v>0</v>
      </c>
      <c r="D4" s="8">
        <v>30000</v>
      </c>
      <c r="E4" s="8">
        <v>0</v>
      </c>
    </row>
    <row r="5" spans="1:5">
      <c r="A5" s="2" t="s">
        <v>991</v>
      </c>
      <c r="B5" s="6">
        <v>10697</v>
      </c>
      <c r="C5" s="6">
        <v>1111</v>
      </c>
      <c r="D5" s="6">
        <v>25605</v>
      </c>
      <c r="E5" s="6">
        <v>1884</v>
      </c>
    </row>
    <row r="6" spans="1:5" ht="30">
      <c r="A6" s="2" t="s">
        <v>992</v>
      </c>
      <c r="B6" s="6">
        <v>14062</v>
      </c>
      <c r="C6" s="6">
        <v>11869</v>
      </c>
      <c r="D6" s="6">
        <v>21512</v>
      </c>
      <c r="E6" s="6">
        <v>16666</v>
      </c>
    </row>
    <row r="7" spans="1:5" ht="30">
      <c r="A7" s="2" t="s">
        <v>993</v>
      </c>
      <c r="B7" s="6">
        <v>2020</v>
      </c>
      <c r="C7" s="4">
        <v>733</v>
      </c>
      <c r="D7" s="6">
        <v>20750</v>
      </c>
      <c r="E7" s="6">
        <v>5097</v>
      </c>
    </row>
    <row r="8" spans="1:5">
      <c r="A8" s="2" t="s">
        <v>994</v>
      </c>
      <c r="B8" s="6">
        <v>4476</v>
      </c>
      <c r="C8" s="6">
        <v>4931</v>
      </c>
      <c r="D8" s="6">
        <v>9755</v>
      </c>
      <c r="E8" s="6">
        <v>8757</v>
      </c>
    </row>
    <row r="9" spans="1:5">
      <c r="A9" s="2" t="s">
        <v>320</v>
      </c>
      <c r="B9" s="6">
        <v>4275</v>
      </c>
      <c r="C9" s="4">
        <v>0</v>
      </c>
      <c r="D9" s="6">
        <v>4275</v>
      </c>
      <c r="E9" s="4">
        <v>0</v>
      </c>
    </row>
    <row r="10" spans="1:5">
      <c r="A10" s="2" t="s">
        <v>321</v>
      </c>
      <c r="B10" s="4">
        <v>513</v>
      </c>
      <c r="C10" s="4">
        <v>25</v>
      </c>
      <c r="D10" s="6">
        <v>2413</v>
      </c>
      <c r="E10" s="6">
        <v>1708</v>
      </c>
    </row>
    <row r="11" spans="1:5">
      <c r="A11" s="2" t="s">
        <v>995</v>
      </c>
      <c r="B11" s="4">
        <v>676</v>
      </c>
      <c r="C11" s="6">
        <v>4477</v>
      </c>
      <c r="D11" s="6">
        <v>1300</v>
      </c>
      <c r="E11" s="6">
        <v>11401</v>
      </c>
    </row>
    <row r="12" spans="1:5" ht="30">
      <c r="A12" s="2" t="s">
        <v>996</v>
      </c>
      <c r="B12" s="4">
        <v>0</v>
      </c>
      <c r="C12" s="4">
        <v>0</v>
      </c>
      <c r="D12" s="4">
        <v>0</v>
      </c>
      <c r="E12" s="6">
        <v>2700</v>
      </c>
    </row>
    <row r="13" spans="1:5">
      <c r="A13" s="2" t="s">
        <v>997</v>
      </c>
      <c r="B13" s="6">
        <v>3258</v>
      </c>
      <c r="C13" s="6">
        <v>5374</v>
      </c>
      <c r="D13" s="6">
        <v>9421</v>
      </c>
      <c r="E13" s="6">
        <v>8694</v>
      </c>
    </row>
    <row r="14" spans="1:5" ht="30">
      <c r="A14" s="2" t="s">
        <v>34</v>
      </c>
      <c r="B14" s="8">
        <v>69977</v>
      </c>
      <c r="C14" s="8">
        <v>28520</v>
      </c>
      <c r="D14" s="8">
        <v>125031</v>
      </c>
      <c r="E14" s="8">
        <v>5690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5" width="12" bestFit="1" customWidth="1"/>
    <col min="6" max="6" width="12.28515625" bestFit="1" customWidth="1"/>
    <col min="7" max="25" width="36.5703125" bestFit="1" customWidth="1"/>
  </cols>
  <sheetData>
    <row r="1" spans="1:25" ht="15" customHeight="1">
      <c r="A1" s="1" t="s">
        <v>998</v>
      </c>
      <c r="B1" s="7" t="s">
        <v>26</v>
      </c>
      <c r="C1" s="7"/>
      <c r="D1" s="7" t="s">
        <v>1</v>
      </c>
      <c r="E1" s="7"/>
      <c r="F1" s="1"/>
      <c r="G1" s="7" t="s">
        <v>26</v>
      </c>
      <c r="H1" s="7"/>
      <c r="I1" s="7" t="s">
        <v>1</v>
      </c>
      <c r="J1" s="7"/>
      <c r="K1" s="7" t="s">
        <v>26</v>
      </c>
      <c r="L1" s="7"/>
      <c r="M1" s="7" t="s">
        <v>1</v>
      </c>
      <c r="N1" s="7"/>
      <c r="O1" s="1" t="s">
        <v>999</v>
      </c>
      <c r="P1" s="7" t="s">
        <v>26</v>
      </c>
      <c r="Q1" s="7"/>
      <c r="R1" s="1" t="s">
        <v>1000</v>
      </c>
      <c r="S1" s="1" t="s">
        <v>1</v>
      </c>
      <c r="T1" s="7" t="s">
        <v>960</v>
      </c>
      <c r="U1" s="7"/>
      <c r="V1" s="1" t="s">
        <v>26</v>
      </c>
      <c r="W1" s="1" t="s">
        <v>1</v>
      </c>
      <c r="X1" s="1" t="s">
        <v>26</v>
      </c>
      <c r="Y1" s="1" t="s">
        <v>1</v>
      </c>
    </row>
    <row r="2" spans="1:25" ht="30">
      <c r="A2" s="1" t="s">
        <v>25</v>
      </c>
      <c r="B2" s="7" t="s">
        <v>2</v>
      </c>
      <c r="C2" s="7" t="s">
        <v>27</v>
      </c>
      <c r="D2" s="7" t="s">
        <v>2</v>
      </c>
      <c r="E2" s="7" t="s">
        <v>27</v>
      </c>
      <c r="F2" s="7" t="s">
        <v>93</v>
      </c>
      <c r="G2" s="1" t="s">
        <v>2</v>
      </c>
      <c r="H2" s="1" t="s">
        <v>27</v>
      </c>
      <c r="I2" s="1" t="s">
        <v>2</v>
      </c>
      <c r="J2" s="1" t="s">
        <v>27</v>
      </c>
      <c r="K2" s="1" t="s">
        <v>2</v>
      </c>
      <c r="L2" s="1" t="s">
        <v>27</v>
      </c>
      <c r="M2" s="1" t="s">
        <v>2</v>
      </c>
      <c r="N2" s="1" t="s">
        <v>27</v>
      </c>
      <c r="O2" s="1" t="s">
        <v>2</v>
      </c>
      <c r="P2" s="1" t="s">
        <v>27</v>
      </c>
      <c r="Q2" s="1" t="s">
        <v>963</v>
      </c>
      <c r="R2" s="246">
        <v>41790</v>
      </c>
      <c r="S2" s="1" t="s">
        <v>2</v>
      </c>
      <c r="T2" s="1" t="s">
        <v>93</v>
      </c>
      <c r="U2" s="1" t="s">
        <v>1004</v>
      </c>
      <c r="V2" s="1" t="s">
        <v>27</v>
      </c>
      <c r="W2" s="1" t="s">
        <v>27</v>
      </c>
      <c r="X2" s="1" t="s">
        <v>27</v>
      </c>
      <c r="Y2" s="1" t="s">
        <v>27</v>
      </c>
    </row>
    <row r="3" spans="1:25" ht="30">
      <c r="A3" s="1"/>
      <c r="B3" s="7"/>
      <c r="C3" s="7"/>
      <c r="D3" s="7"/>
      <c r="E3" s="7"/>
      <c r="F3" s="7"/>
      <c r="G3" s="1" t="s">
        <v>1001</v>
      </c>
      <c r="H3" s="1" t="s">
        <v>1001</v>
      </c>
      <c r="I3" s="1" t="s">
        <v>1001</v>
      </c>
      <c r="J3" s="1" t="s">
        <v>1001</v>
      </c>
      <c r="K3" s="1" t="s">
        <v>1002</v>
      </c>
      <c r="L3" s="1" t="s">
        <v>1002</v>
      </c>
      <c r="M3" s="1" t="s">
        <v>1002</v>
      </c>
      <c r="N3" s="1" t="s">
        <v>1002</v>
      </c>
      <c r="O3" s="1" t="s">
        <v>1003</v>
      </c>
      <c r="P3" s="1" t="s">
        <v>1003</v>
      </c>
      <c r="Q3" s="1" t="s">
        <v>1003</v>
      </c>
      <c r="R3" s="1" t="s">
        <v>1003</v>
      </c>
      <c r="S3" s="1" t="s">
        <v>1003</v>
      </c>
      <c r="T3" s="1" t="s">
        <v>1003</v>
      </c>
      <c r="U3" s="1" t="s">
        <v>1003</v>
      </c>
      <c r="V3" s="1" t="s">
        <v>962</v>
      </c>
      <c r="W3" s="1" t="s">
        <v>962</v>
      </c>
      <c r="X3" s="1" t="s">
        <v>962</v>
      </c>
      <c r="Y3" s="1" t="s">
        <v>962</v>
      </c>
    </row>
    <row r="4" spans="1:25" ht="30">
      <c r="A4" s="1"/>
      <c r="B4" s="7"/>
      <c r="C4" s="7"/>
      <c r="D4" s="7"/>
      <c r="E4" s="7"/>
      <c r="F4" s="7"/>
      <c r="G4" s="1"/>
      <c r="H4" s="1"/>
      <c r="I4" s="1"/>
      <c r="J4" s="1"/>
      <c r="K4" s="1"/>
      <c r="L4" s="1"/>
      <c r="M4" s="1"/>
      <c r="N4" s="1"/>
      <c r="O4" s="1" t="s">
        <v>1001</v>
      </c>
      <c r="P4" s="1" t="s">
        <v>1001</v>
      </c>
      <c r="Q4" s="1" t="s">
        <v>1001</v>
      </c>
      <c r="R4" s="1" t="s">
        <v>1001</v>
      </c>
      <c r="S4" s="1" t="s">
        <v>1001</v>
      </c>
      <c r="T4" s="1" t="s">
        <v>1001</v>
      </c>
      <c r="U4" s="1" t="s">
        <v>1001</v>
      </c>
      <c r="V4" s="1" t="s">
        <v>1001</v>
      </c>
      <c r="W4" s="1" t="s">
        <v>1001</v>
      </c>
      <c r="X4" s="1" t="s">
        <v>1002</v>
      </c>
      <c r="Y4" s="1" t="s">
        <v>1002</v>
      </c>
    </row>
    <row r="5" spans="1:25" ht="30">
      <c r="A5" s="3" t="s">
        <v>10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333</v>
      </c>
      <c r="B6" s="4" t="s">
        <v>5</v>
      </c>
      <c r="C6" s="4" t="s">
        <v>5</v>
      </c>
      <c r="D6" s="4" t="s">
        <v>5</v>
      </c>
      <c r="E6" s="4" t="s">
        <v>5</v>
      </c>
      <c r="F6" s="4" t="s">
        <v>5</v>
      </c>
      <c r="G6" s="8">
        <v>4483</v>
      </c>
      <c r="H6" s="8">
        <v>5581</v>
      </c>
      <c r="I6" s="8">
        <v>8791</v>
      </c>
      <c r="J6" s="8">
        <v>11287</v>
      </c>
      <c r="K6" s="8">
        <v>2331</v>
      </c>
      <c r="L6" s="8">
        <v>4849</v>
      </c>
      <c r="M6" s="8">
        <v>4663</v>
      </c>
      <c r="N6" s="8">
        <v>9698</v>
      </c>
      <c r="O6" s="4" t="s">
        <v>5</v>
      </c>
      <c r="P6" s="4" t="s">
        <v>5</v>
      </c>
      <c r="Q6" s="4" t="s">
        <v>5</v>
      </c>
      <c r="R6" s="4" t="s">
        <v>5</v>
      </c>
      <c r="S6" s="4" t="s">
        <v>5</v>
      </c>
      <c r="T6" s="4" t="s">
        <v>5</v>
      </c>
      <c r="U6" s="4" t="s">
        <v>5</v>
      </c>
      <c r="V6" s="4" t="s">
        <v>5</v>
      </c>
      <c r="W6" s="4" t="s">
        <v>5</v>
      </c>
      <c r="X6" s="4" t="s">
        <v>5</v>
      </c>
      <c r="Y6" s="4" t="s">
        <v>5</v>
      </c>
    </row>
    <row r="7" spans="1:25">
      <c r="A7" s="2" t="s">
        <v>334</v>
      </c>
      <c r="B7" s="4" t="s">
        <v>5</v>
      </c>
      <c r="C7" s="4" t="s">
        <v>5</v>
      </c>
      <c r="D7" s="4" t="s">
        <v>5</v>
      </c>
      <c r="E7" s="4" t="s">
        <v>5</v>
      </c>
      <c r="F7" s="4" t="s">
        <v>5</v>
      </c>
      <c r="G7" s="6">
        <v>8993</v>
      </c>
      <c r="H7" s="6">
        <v>8909</v>
      </c>
      <c r="I7" s="6">
        <v>18144</v>
      </c>
      <c r="J7" s="6">
        <v>17752</v>
      </c>
      <c r="K7" s="6">
        <v>12097</v>
      </c>
      <c r="L7" s="6">
        <v>29619</v>
      </c>
      <c r="M7" s="6">
        <v>24194</v>
      </c>
      <c r="N7" s="6">
        <v>59237</v>
      </c>
      <c r="O7" s="4" t="s">
        <v>5</v>
      </c>
      <c r="P7" s="4" t="s">
        <v>5</v>
      </c>
      <c r="Q7" s="4" t="s">
        <v>5</v>
      </c>
      <c r="R7" s="4" t="s">
        <v>5</v>
      </c>
      <c r="S7" s="4" t="s">
        <v>5</v>
      </c>
      <c r="T7" s="4" t="s">
        <v>5</v>
      </c>
      <c r="U7" s="4" t="s">
        <v>5</v>
      </c>
      <c r="V7" s="4" t="s">
        <v>5</v>
      </c>
      <c r="W7" s="4" t="s">
        <v>5</v>
      </c>
      <c r="X7" s="4" t="s">
        <v>5</v>
      </c>
      <c r="Y7" s="4" t="s">
        <v>5</v>
      </c>
    </row>
    <row r="8" spans="1:25">
      <c r="A8" s="2" t="s">
        <v>335</v>
      </c>
      <c r="B8" s="4" t="s">
        <v>5</v>
      </c>
      <c r="C8" s="4" t="s">
        <v>5</v>
      </c>
      <c r="D8" s="4" t="s">
        <v>5</v>
      </c>
      <c r="E8" s="4" t="s">
        <v>5</v>
      </c>
      <c r="F8" s="4" t="s">
        <v>5</v>
      </c>
      <c r="G8" s="6">
        <v>-12765</v>
      </c>
      <c r="H8" s="6">
        <v>-12711</v>
      </c>
      <c r="I8" s="6">
        <v>-25512</v>
      </c>
      <c r="J8" s="6">
        <v>-24855</v>
      </c>
      <c r="K8" s="4">
        <v>0</v>
      </c>
      <c r="L8" s="4">
        <v>0</v>
      </c>
      <c r="M8" s="4">
        <v>0</v>
      </c>
      <c r="N8" s="4">
        <v>0</v>
      </c>
      <c r="O8" s="4" t="s">
        <v>5</v>
      </c>
      <c r="P8" s="4" t="s">
        <v>5</v>
      </c>
      <c r="Q8" s="4" t="s">
        <v>5</v>
      </c>
      <c r="R8" s="4" t="s">
        <v>5</v>
      </c>
      <c r="S8" s="4" t="s">
        <v>5</v>
      </c>
      <c r="T8" s="4" t="s">
        <v>5</v>
      </c>
      <c r="U8" s="4" t="s">
        <v>5</v>
      </c>
      <c r="V8" s="4" t="s">
        <v>5</v>
      </c>
      <c r="W8" s="4" t="s">
        <v>5</v>
      </c>
      <c r="X8" s="4" t="s">
        <v>5</v>
      </c>
      <c r="Y8" s="4" t="s">
        <v>5</v>
      </c>
    </row>
    <row r="9" spans="1:25" ht="30">
      <c r="A9" s="2" t="s">
        <v>952</v>
      </c>
      <c r="B9" s="6">
        <v>-2542</v>
      </c>
      <c r="C9" s="6">
        <v>-8211</v>
      </c>
      <c r="D9" s="6">
        <v>-5084</v>
      </c>
      <c r="E9" s="6">
        <v>-16423</v>
      </c>
      <c r="F9" s="4" t="s">
        <v>5</v>
      </c>
      <c r="G9" s="4">
        <v>-346</v>
      </c>
      <c r="H9" s="4">
        <v>-407</v>
      </c>
      <c r="I9" s="4">
        <v>-692</v>
      </c>
      <c r="J9" s="4">
        <v>-815</v>
      </c>
      <c r="K9" s="6">
        <v>-2196</v>
      </c>
      <c r="L9" s="6">
        <v>-7804</v>
      </c>
      <c r="M9" s="6">
        <v>-4392</v>
      </c>
      <c r="N9" s="6">
        <v>-15608</v>
      </c>
      <c r="O9" s="4" t="s">
        <v>5</v>
      </c>
      <c r="P9" s="4" t="s">
        <v>5</v>
      </c>
      <c r="Q9" s="4" t="s">
        <v>5</v>
      </c>
      <c r="R9" s="4" t="s">
        <v>5</v>
      </c>
      <c r="S9" s="4" t="s">
        <v>5</v>
      </c>
      <c r="T9" s="4" t="s">
        <v>5</v>
      </c>
      <c r="U9" s="4" t="s">
        <v>5</v>
      </c>
      <c r="V9" s="4" t="s">
        <v>5</v>
      </c>
      <c r="W9" s="4" t="s">
        <v>5</v>
      </c>
      <c r="X9" s="4" t="s">
        <v>5</v>
      </c>
      <c r="Y9" s="4" t="s">
        <v>5</v>
      </c>
    </row>
    <row r="10" spans="1:25">
      <c r="A10" s="2" t="s">
        <v>360</v>
      </c>
      <c r="B10" s="6">
        <v>10861</v>
      </c>
      <c r="C10" s="6">
        <v>23559</v>
      </c>
      <c r="D10" s="6">
        <v>21507</v>
      </c>
      <c r="E10" s="6">
        <v>48747</v>
      </c>
      <c r="F10" s="4" t="s">
        <v>5</v>
      </c>
      <c r="G10" s="6">
        <v>6106</v>
      </c>
      <c r="H10" s="6">
        <v>10547</v>
      </c>
      <c r="I10" s="6">
        <v>11997</v>
      </c>
      <c r="J10" s="6">
        <v>22722</v>
      </c>
      <c r="K10" s="6">
        <v>6369</v>
      </c>
      <c r="L10" s="6">
        <v>17595</v>
      </c>
      <c r="M10" s="6">
        <v>12737</v>
      </c>
      <c r="N10" s="6">
        <v>35190</v>
      </c>
      <c r="O10" s="4" t="s">
        <v>5</v>
      </c>
      <c r="P10" s="4" t="s">
        <v>5</v>
      </c>
      <c r="Q10" s="4" t="s">
        <v>5</v>
      </c>
      <c r="R10" s="4" t="s">
        <v>5</v>
      </c>
      <c r="S10" s="4" t="s">
        <v>5</v>
      </c>
      <c r="T10" s="4" t="s">
        <v>5</v>
      </c>
      <c r="U10" s="4" t="s">
        <v>5</v>
      </c>
      <c r="V10" s="4" t="s">
        <v>5</v>
      </c>
      <c r="W10" s="4" t="s">
        <v>5</v>
      </c>
      <c r="X10" s="4" t="s">
        <v>5</v>
      </c>
      <c r="Y10" s="4" t="s">
        <v>5</v>
      </c>
    </row>
    <row r="11" spans="1:25" ht="60">
      <c r="A11" s="2" t="s">
        <v>954</v>
      </c>
      <c r="B11" s="6">
        <v>20707</v>
      </c>
      <c r="C11" s="6">
        <v>5087</v>
      </c>
      <c r="D11" s="6">
        <v>20707</v>
      </c>
      <c r="E11" s="6">
        <v>32202</v>
      </c>
      <c r="F11" s="4" t="s">
        <v>5</v>
      </c>
      <c r="G11" s="6">
        <v>20707</v>
      </c>
      <c r="H11" s="6">
        <v>5087</v>
      </c>
      <c r="I11" s="6">
        <v>20707</v>
      </c>
      <c r="J11" s="6">
        <v>32202</v>
      </c>
      <c r="K11" s="4">
        <v>0</v>
      </c>
      <c r="L11" s="4">
        <v>0</v>
      </c>
      <c r="M11" s="4">
        <v>0</v>
      </c>
      <c r="N11" s="4">
        <v>0</v>
      </c>
      <c r="O11" s="4" t="s">
        <v>5</v>
      </c>
      <c r="P11" s="4" t="s">
        <v>5</v>
      </c>
      <c r="Q11" s="4" t="s">
        <v>5</v>
      </c>
      <c r="R11" s="4" t="s">
        <v>5</v>
      </c>
      <c r="S11" s="4" t="s">
        <v>5</v>
      </c>
      <c r="T11" s="4" t="s">
        <v>5</v>
      </c>
      <c r="U11" s="4" t="s">
        <v>5</v>
      </c>
      <c r="V11" s="4" t="s">
        <v>5</v>
      </c>
      <c r="W11" s="4" t="s">
        <v>5</v>
      </c>
      <c r="X11" s="4" t="s">
        <v>5</v>
      </c>
      <c r="Y11" s="4" t="s">
        <v>5</v>
      </c>
    </row>
    <row r="12" spans="1:25">
      <c r="A12" s="2" t="s">
        <v>955</v>
      </c>
      <c r="B12" s="6">
        <v>29026</v>
      </c>
      <c r="C12" s="6">
        <v>20435</v>
      </c>
      <c r="D12" s="6">
        <v>37130</v>
      </c>
      <c r="E12" s="6">
        <v>64526</v>
      </c>
      <c r="F12" s="4" t="s">
        <v>5</v>
      </c>
      <c r="G12" s="6">
        <v>27178</v>
      </c>
      <c r="H12" s="6">
        <v>17006</v>
      </c>
      <c r="I12" s="6">
        <v>33435</v>
      </c>
      <c r="J12" s="6">
        <v>58293</v>
      </c>
      <c r="K12" s="6">
        <v>18601</v>
      </c>
      <c r="L12" s="6">
        <v>44259</v>
      </c>
      <c r="M12" s="6">
        <v>37202</v>
      </c>
      <c r="N12" s="6">
        <v>88517</v>
      </c>
      <c r="O12" s="4" t="s">
        <v>5</v>
      </c>
      <c r="P12" s="4" t="s">
        <v>5</v>
      </c>
      <c r="Q12" s="4" t="s">
        <v>5</v>
      </c>
      <c r="R12" s="4" t="s">
        <v>5</v>
      </c>
      <c r="S12" s="4" t="s">
        <v>5</v>
      </c>
      <c r="T12" s="4" t="s">
        <v>5</v>
      </c>
      <c r="U12" s="4" t="s">
        <v>5</v>
      </c>
      <c r="V12" s="6">
        <v>2517</v>
      </c>
      <c r="W12" s="6">
        <v>5380</v>
      </c>
      <c r="X12" s="6">
        <v>25504</v>
      </c>
      <c r="Y12" s="6">
        <v>50898</v>
      </c>
    </row>
    <row r="13" spans="1:25" ht="45">
      <c r="A13" s="2" t="s">
        <v>10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245">
        <v>4.8399999999999999E-2</v>
      </c>
      <c r="Q13" s="245">
        <v>4.1200000000000001E-2</v>
      </c>
      <c r="R13" s="4" t="s">
        <v>5</v>
      </c>
      <c r="S13" s="245">
        <v>4.2599999999999999E-2</v>
      </c>
      <c r="T13" s="245">
        <v>4.87E-2</v>
      </c>
      <c r="U13" s="245">
        <v>0.04</v>
      </c>
      <c r="V13" s="4" t="s">
        <v>5</v>
      </c>
      <c r="W13" s="4" t="s">
        <v>5</v>
      </c>
      <c r="X13" s="4" t="s">
        <v>5</v>
      </c>
      <c r="Y13" s="4" t="s">
        <v>5</v>
      </c>
    </row>
    <row r="14" spans="1:25">
      <c r="A14" s="2" t="s">
        <v>1007</v>
      </c>
      <c r="B14" s="4" t="s">
        <v>5</v>
      </c>
      <c r="C14" s="4" t="s">
        <v>5</v>
      </c>
      <c r="D14" s="4" t="s">
        <v>5</v>
      </c>
      <c r="E14" s="4" t="s">
        <v>5</v>
      </c>
      <c r="F14" s="4" t="s">
        <v>5</v>
      </c>
      <c r="G14" s="4" t="s">
        <v>5</v>
      </c>
      <c r="H14" s="4" t="s">
        <v>5</v>
      </c>
      <c r="I14" s="6">
        <v>1638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1008</v>
      </c>
      <c r="B15" s="4" t="s">
        <v>5</v>
      </c>
      <c r="C15" s="4" t="s">
        <v>5</v>
      </c>
      <c r="D15" s="4" t="s">
        <v>5</v>
      </c>
      <c r="E15" s="4" t="s">
        <v>5</v>
      </c>
      <c r="F15" s="4" t="s">
        <v>5</v>
      </c>
      <c r="G15" s="4" t="s">
        <v>5</v>
      </c>
      <c r="H15" s="4" t="s">
        <v>5</v>
      </c>
      <c r="I15" s="6">
        <v>9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1009</v>
      </c>
      <c r="B16" s="4" t="s">
        <v>5</v>
      </c>
      <c r="C16" s="4" t="s">
        <v>5</v>
      </c>
      <c r="D16" s="4" t="s">
        <v>5</v>
      </c>
      <c r="E16" s="4" t="s">
        <v>5</v>
      </c>
      <c r="F16" s="4" t="s">
        <v>5</v>
      </c>
      <c r="G16" s="4" t="s">
        <v>5</v>
      </c>
      <c r="H16" s="4" t="s">
        <v>5</v>
      </c>
      <c r="I16" s="4" t="s">
        <v>5</v>
      </c>
      <c r="J16" s="4" t="s">
        <v>5</v>
      </c>
      <c r="K16" s="4" t="s">
        <v>5</v>
      </c>
      <c r="L16" s="4" t="s">
        <v>5</v>
      </c>
      <c r="M16" s="4" t="s">
        <v>5</v>
      </c>
      <c r="N16" s="4" t="s">
        <v>5</v>
      </c>
      <c r="O16" s="6">
        <v>-6490</v>
      </c>
      <c r="P16" s="6">
        <v>-48957</v>
      </c>
      <c r="Q16" s="6">
        <v>-29916</v>
      </c>
      <c r="R16" s="6">
        <v>41527</v>
      </c>
      <c r="S16" s="4" t="s">
        <v>5</v>
      </c>
      <c r="T16" s="4" t="s">
        <v>5</v>
      </c>
      <c r="U16" s="4" t="s">
        <v>5</v>
      </c>
      <c r="V16" s="4" t="s">
        <v>5</v>
      </c>
      <c r="W16" s="4" t="s">
        <v>5</v>
      </c>
      <c r="X16" s="4" t="s">
        <v>5</v>
      </c>
      <c r="Y16" s="4" t="s">
        <v>5</v>
      </c>
    </row>
    <row r="17" spans="1:25" ht="45">
      <c r="A17" s="2" t="s">
        <v>81</v>
      </c>
      <c r="B17" s="6">
        <v>3798</v>
      </c>
      <c r="C17" s="6">
        <v>-42904</v>
      </c>
      <c r="D17" s="6">
        <v>-1321</v>
      </c>
      <c r="E17" s="6">
        <v>-88661</v>
      </c>
      <c r="F17" s="4" t="s">
        <v>5</v>
      </c>
      <c r="G17" s="4" t="s">
        <v>5</v>
      </c>
      <c r="H17" s="4" t="s">
        <v>5</v>
      </c>
      <c r="I17" s="4" t="s">
        <v>5</v>
      </c>
      <c r="J17" s="4" t="s">
        <v>5</v>
      </c>
      <c r="K17" s="4" t="s">
        <v>5</v>
      </c>
      <c r="L17" s="4" t="s">
        <v>5</v>
      </c>
      <c r="M17" s="4" t="s">
        <v>5</v>
      </c>
      <c r="N17" s="4" t="s">
        <v>5</v>
      </c>
      <c r="O17" s="6">
        <v>5141</v>
      </c>
      <c r="P17" s="6">
        <v>33414</v>
      </c>
      <c r="Q17" s="6">
        <v>35261</v>
      </c>
      <c r="R17" s="6">
        <v>-14193</v>
      </c>
      <c r="S17" s="4" t="s">
        <v>5</v>
      </c>
      <c r="T17" s="4" t="s">
        <v>5</v>
      </c>
      <c r="U17" s="4" t="s">
        <v>5</v>
      </c>
      <c r="V17" s="4" t="s">
        <v>5</v>
      </c>
      <c r="W17" s="4" t="s">
        <v>5</v>
      </c>
      <c r="X17" s="4" t="s">
        <v>5</v>
      </c>
      <c r="Y17" s="4" t="s">
        <v>5</v>
      </c>
    </row>
    <row r="18" spans="1:25">
      <c r="A18" s="2" t="s">
        <v>101</v>
      </c>
      <c r="B18" s="6">
        <v>137716</v>
      </c>
      <c r="C18" s="4" t="s">
        <v>5</v>
      </c>
      <c r="D18" s="6">
        <v>137716</v>
      </c>
      <c r="E18" s="4" t="s">
        <v>5</v>
      </c>
      <c r="F18" s="6">
        <v>211303</v>
      </c>
      <c r="G18" s="4" t="s">
        <v>5</v>
      </c>
      <c r="H18" s="4" t="s">
        <v>5</v>
      </c>
      <c r="I18" s="4" t="s">
        <v>5</v>
      </c>
      <c r="J18" s="4" t="s">
        <v>5</v>
      </c>
      <c r="K18" s="4" t="s">
        <v>5</v>
      </c>
      <c r="L18" s="4" t="s">
        <v>5</v>
      </c>
      <c r="M18" s="4" t="s">
        <v>5</v>
      </c>
      <c r="N18" s="4" t="s">
        <v>5</v>
      </c>
      <c r="O18" s="6">
        <v>-2998</v>
      </c>
      <c r="P18" s="6">
        <v>-20630</v>
      </c>
      <c r="Q18" s="6">
        <v>-21770</v>
      </c>
      <c r="R18" s="6">
        <v>8276</v>
      </c>
      <c r="S18" s="6">
        <v>-2998</v>
      </c>
      <c r="T18" s="4" t="s">
        <v>5</v>
      </c>
      <c r="U18" s="4" t="s">
        <v>5</v>
      </c>
      <c r="V18" s="4" t="s">
        <v>5</v>
      </c>
      <c r="W18" s="4" t="s">
        <v>5</v>
      </c>
      <c r="X18" s="4" t="s">
        <v>5</v>
      </c>
      <c r="Y18" s="4" t="s">
        <v>5</v>
      </c>
    </row>
    <row r="19" spans="1:25">
      <c r="A19" s="2" t="s">
        <v>1010</v>
      </c>
      <c r="B19" s="4" t="s">
        <v>5</v>
      </c>
      <c r="C19" s="4" t="s">
        <v>5</v>
      </c>
      <c r="D19" s="4" t="s">
        <v>5</v>
      </c>
      <c r="E19" s="4" t="s">
        <v>5</v>
      </c>
      <c r="F19" s="4" t="s">
        <v>5</v>
      </c>
      <c r="G19" s="4" t="s">
        <v>5</v>
      </c>
      <c r="H19" s="4" t="s">
        <v>5</v>
      </c>
      <c r="I19" s="4" t="s">
        <v>5</v>
      </c>
      <c r="J19" s="4" t="s">
        <v>5</v>
      </c>
      <c r="K19" s="4" t="s">
        <v>5</v>
      </c>
      <c r="L19" s="4" t="s">
        <v>5</v>
      </c>
      <c r="M19" s="8">
        <v>29915</v>
      </c>
      <c r="N19" s="4" t="s">
        <v>5</v>
      </c>
      <c r="O19" s="4" t="s">
        <v>5</v>
      </c>
      <c r="P19" s="4" t="s">
        <v>5</v>
      </c>
      <c r="Q19" s="4" t="s">
        <v>5</v>
      </c>
      <c r="R19" s="4" t="s">
        <v>5</v>
      </c>
      <c r="S19" s="4" t="s">
        <v>5</v>
      </c>
      <c r="T19" s="4" t="s">
        <v>5</v>
      </c>
      <c r="U19" s="4" t="s">
        <v>5</v>
      </c>
      <c r="V19" s="4" t="s">
        <v>5</v>
      </c>
      <c r="W19" s="4" t="s">
        <v>5</v>
      </c>
      <c r="X19" s="4" t="s">
        <v>5</v>
      </c>
      <c r="Y19" s="4" t="s">
        <v>5</v>
      </c>
    </row>
  </sheetData>
  <mergeCells count="13">
    <mergeCell ref="P1:Q1"/>
    <mergeCell ref="T1:U1"/>
    <mergeCell ref="B2:B4"/>
    <mergeCell ref="C2:C4"/>
    <mergeCell ref="D2:D4"/>
    <mergeCell ref="E2:E4"/>
    <mergeCell ref="F2:F4"/>
    <mergeCell ref="B1:C1"/>
    <mergeCell ref="D1:E1"/>
    <mergeCell ref="G1:H1"/>
    <mergeCell ref="I1:J1"/>
    <mergeCell ref="K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011</v>
      </c>
      <c r="B1" s="7" t="s">
        <v>26</v>
      </c>
      <c r="C1" s="7"/>
      <c r="D1" s="7" t="s">
        <v>1</v>
      </c>
      <c r="E1" s="7"/>
    </row>
    <row r="2" spans="1:5" ht="30">
      <c r="A2" s="1" t="s">
        <v>25</v>
      </c>
      <c r="B2" s="1" t="s">
        <v>2</v>
      </c>
      <c r="C2" s="1" t="s">
        <v>27</v>
      </c>
      <c r="D2" s="1" t="s">
        <v>2</v>
      </c>
      <c r="E2" s="1" t="s">
        <v>27</v>
      </c>
    </row>
    <row r="3" spans="1:5" ht="45">
      <c r="A3" s="3" t="s">
        <v>1012</v>
      </c>
      <c r="B3" s="4" t="s">
        <v>5</v>
      </c>
      <c r="C3" s="4" t="s">
        <v>5</v>
      </c>
      <c r="D3" s="4" t="s">
        <v>5</v>
      </c>
      <c r="E3" s="4" t="s">
        <v>5</v>
      </c>
    </row>
    <row r="4" spans="1:5">
      <c r="A4" s="2" t="s">
        <v>360</v>
      </c>
      <c r="B4" s="8">
        <v>10861</v>
      </c>
      <c r="C4" s="8">
        <v>23559</v>
      </c>
      <c r="D4" s="8">
        <v>21507</v>
      </c>
      <c r="E4" s="8">
        <v>48747</v>
      </c>
    </row>
    <row r="5" spans="1:5">
      <c r="A5" s="2" t="s">
        <v>955</v>
      </c>
      <c r="B5" s="6">
        <v>29026</v>
      </c>
      <c r="C5" s="6">
        <v>20435</v>
      </c>
      <c r="D5" s="6">
        <v>37130</v>
      </c>
      <c r="E5" s="6">
        <v>64526</v>
      </c>
    </row>
    <row r="6" spans="1:5" ht="30">
      <c r="A6" s="2" t="s">
        <v>1013</v>
      </c>
      <c r="B6" s="4" t="s">
        <v>5</v>
      </c>
      <c r="C6" s="4" t="s">
        <v>5</v>
      </c>
      <c r="D6" s="4" t="s">
        <v>5</v>
      </c>
      <c r="E6" s="4" t="s">
        <v>5</v>
      </c>
    </row>
    <row r="7" spans="1:5" ht="45">
      <c r="A7" s="3" t="s">
        <v>1012</v>
      </c>
      <c r="B7" s="4" t="s">
        <v>5</v>
      </c>
      <c r="C7" s="4" t="s">
        <v>5</v>
      </c>
      <c r="D7" s="4" t="s">
        <v>5</v>
      </c>
      <c r="E7" s="4" t="s">
        <v>5</v>
      </c>
    </row>
    <row r="8" spans="1:5">
      <c r="A8" s="2" t="s">
        <v>333</v>
      </c>
      <c r="B8" s="6">
        <v>1418</v>
      </c>
      <c r="C8" s="6">
        <v>2135</v>
      </c>
      <c r="D8" s="6">
        <v>2837</v>
      </c>
      <c r="E8" s="6">
        <v>4270</v>
      </c>
    </row>
    <row r="9" spans="1:5">
      <c r="A9" s="2" t="s">
        <v>334</v>
      </c>
      <c r="B9" s="6">
        <v>1385</v>
      </c>
      <c r="C9" s="6">
        <v>1808</v>
      </c>
      <c r="D9" s="6">
        <v>2769</v>
      </c>
      <c r="E9" s="6">
        <v>3616</v>
      </c>
    </row>
    <row r="10" spans="1:5">
      <c r="A10" s="2" t="s">
        <v>360</v>
      </c>
      <c r="B10" s="6">
        <v>-1549</v>
      </c>
      <c r="C10" s="6">
        <v>-4212</v>
      </c>
      <c r="D10" s="6">
        <v>-3098</v>
      </c>
      <c r="E10" s="6">
        <v>-8425</v>
      </c>
    </row>
    <row r="11" spans="1:5" ht="30">
      <c r="A11" s="2" t="s">
        <v>369</v>
      </c>
      <c r="B11" s="4">
        <v>0</v>
      </c>
      <c r="C11" s="4">
        <v>0</v>
      </c>
      <c r="D11" s="4">
        <v>0</v>
      </c>
      <c r="E11" s="4">
        <v>0</v>
      </c>
    </row>
    <row r="12" spans="1:5">
      <c r="A12" s="2" t="s">
        <v>370</v>
      </c>
      <c r="B12" s="4">
        <v>0</v>
      </c>
      <c r="C12" s="4">
        <v>0</v>
      </c>
      <c r="D12" s="4">
        <v>0</v>
      </c>
      <c r="E12" s="4">
        <v>0</v>
      </c>
    </row>
    <row r="13" spans="1:5">
      <c r="A13" s="2" t="s">
        <v>955</v>
      </c>
      <c r="B13" s="6">
        <v>1254</v>
      </c>
      <c r="C13" s="4">
        <v>-269</v>
      </c>
      <c r="D13" s="6">
        <v>2508</v>
      </c>
      <c r="E13" s="4">
        <v>-539</v>
      </c>
    </row>
    <row r="14" spans="1:5" ht="30">
      <c r="A14" s="2" t="s">
        <v>1014</v>
      </c>
      <c r="B14" s="4" t="s">
        <v>5</v>
      </c>
      <c r="C14" s="4" t="s">
        <v>5</v>
      </c>
      <c r="D14" s="6">
        <v>6062</v>
      </c>
      <c r="E14" s="4" t="s">
        <v>5</v>
      </c>
    </row>
    <row r="15" spans="1:5">
      <c r="A15" s="2" t="s">
        <v>1015</v>
      </c>
      <c r="B15" s="4" t="s">
        <v>5</v>
      </c>
      <c r="C15" s="4" t="s">
        <v>5</v>
      </c>
      <c r="D15" s="4" t="s">
        <v>5</v>
      </c>
      <c r="E15" s="4" t="s">
        <v>5</v>
      </c>
    </row>
    <row r="16" spans="1:5" ht="45">
      <c r="A16" s="3" t="s">
        <v>1012</v>
      </c>
      <c r="B16" s="4" t="s">
        <v>5</v>
      </c>
      <c r="C16" s="4" t="s">
        <v>5</v>
      </c>
      <c r="D16" s="4" t="s">
        <v>5</v>
      </c>
      <c r="E16" s="4" t="s">
        <v>5</v>
      </c>
    </row>
    <row r="17" spans="1:5">
      <c r="A17" s="2" t="s">
        <v>333</v>
      </c>
      <c r="B17" s="6">
        <v>2445</v>
      </c>
      <c r="C17" s="6">
        <v>3533</v>
      </c>
      <c r="D17" s="6">
        <v>4890</v>
      </c>
      <c r="E17" s="6">
        <v>7066</v>
      </c>
    </row>
    <row r="18" spans="1:5">
      <c r="A18" s="2" t="s">
        <v>334</v>
      </c>
      <c r="B18" s="4">
        <v>895</v>
      </c>
      <c r="C18" s="6">
        <v>1655</v>
      </c>
      <c r="D18" s="6">
        <v>1789</v>
      </c>
      <c r="E18" s="6">
        <v>3310</v>
      </c>
    </row>
    <row r="19" spans="1:5">
      <c r="A19" s="2" t="s">
        <v>360</v>
      </c>
      <c r="B19" s="4">
        <v>-96</v>
      </c>
      <c r="C19" s="4">
        <v>-699</v>
      </c>
      <c r="D19" s="4">
        <v>-191</v>
      </c>
      <c r="E19" s="6">
        <v>-1398</v>
      </c>
    </row>
    <row r="20" spans="1:5" ht="30">
      <c r="A20" s="2" t="s">
        <v>369</v>
      </c>
      <c r="B20" s="4">
        <v>929</v>
      </c>
      <c r="C20" s="6">
        <v>1345</v>
      </c>
      <c r="D20" s="6">
        <v>2039</v>
      </c>
      <c r="E20" s="6">
        <v>3004</v>
      </c>
    </row>
    <row r="21" spans="1:5">
      <c r="A21" s="2" t="s">
        <v>370</v>
      </c>
      <c r="B21" s="4">
        <v>0</v>
      </c>
      <c r="C21" s="4">
        <v>591</v>
      </c>
      <c r="D21" s="4">
        <v>0</v>
      </c>
      <c r="E21" s="6">
        <v>1182</v>
      </c>
    </row>
    <row r="22" spans="1:5">
      <c r="A22" s="2" t="s">
        <v>955</v>
      </c>
      <c r="B22" s="6">
        <v>4173</v>
      </c>
      <c r="C22" s="6">
        <v>6425</v>
      </c>
      <c r="D22" s="6">
        <v>8527</v>
      </c>
      <c r="E22" s="6">
        <v>13164</v>
      </c>
    </row>
    <row r="23" spans="1:5" ht="45">
      <c r="A23" s="2" t="s">
        <v>1016</v>
      </c>
      <c r="B23" s="4" t="s">
        <v>5</v>
      </c>
      <c r="C23" s="4" t="s">
        <v>5</v>
      </c>
      <c r="D23" s="6">
        <v>6914</v>
      </c>
      <c r="E23" s="4" t="s">
        <v>5</v>
      </c>
    </row>
    <row r="24" spans="1:5" ht="45">
      <c r="A24" s="2" t="s">
        <v>1017</v>
      </c>
      <c r="B24" s="4" t="s">
        <v>5</v>
      </c>
      <c r="C24" s="4" t="s">
        <v>5</v>
      </c>
      <c r="D24" s="4" t="s">
        <v>5</v>
      </c>
      <c r="E24" s="4" t="s">
        <v>5</v>
      </c>
    </row>
    <row r="25" spans="1:5" ht="45">
      <c r="A25" s="3" t="s">
        <v>1012</v>
      </c>
      <c r="B25" s="4" t="s">
        <v>5</v>
      </c>
      <c r="C25" s="4" t="s">
        <v>5</v>
      </c>
      <c r="D25" s="4" t="s">
        <v>5</v>
      </c>
      <c r="E25" s="4" t="s">
        <v>5</v>
      </c>
    </row>
    <row r="26" spans="1:5">
      <c r="A26" s="2" t="s">
        <v>955</v>
      </c>
      <c r="B26" s="4" t="s">
        <v>5</v>
      </c>
      <c r="C26" s="4">
        <v>-165</v>
      </c>
      <c r="D26" s="4" t="s">
        <v>5</v>
      </c>
      <c r="E26" s="4">
        <v>-330</v>
      </c>
    </row>
    <row r="27" spans="1:5" ht="30">
      <c r="A27" s="2" t="s">
        <v>1018</v>
      </c>
      <c r="B27" s="4" t="s">
        <v>5</v>
      </c>
      <c r="C27" s="4" t="s">
        <v>5</v>
      </c>
      <c r="D27" s="4" t="s">
        <v>5</v>
      </c>
      <c r="E27" s="4" t="s">
        <v>5</v>
      </c>
    </row>
    <row r="28" spans="1:5" ht="45">
      <c r="A28" s="3" t="s">
        <v>1012</v>
      </c>
      <c r="B28" s="4" t="s">
        <v>5</v>
      </c>
      <c r="C28" s="4" t="s">
        <v>5</v>
      </c>
      <c r="D28" s="4" t="s">
        <v>5</v>
      </c>
      <c r="E28" s="4" t="s">
        <v>5</v>
      </c>
    </row>
    <row r="29" spans="1:5">
      <c r="A29" s="2" t="s">
        <v>955</v>
      </c>
      <c r="B29" s="4" t="s">
        <v>5</v>
      </c>
      <c r="C29" s="8">
        <v>2318</v>
      </c>
      <c r="D29" s="4" t="s">
        <v>5</v>
      </c>
      <c r="E29" s="8">
        <v>48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8</v>
      </c>
      <c r="B1" s="7" t="s">
        <v>26</v>
      </c>
      <c r="C1" s="7"/>
      <c r="D1" s="7" t="s">
        <v>1</v>
      </c>
      <c r="E1" s="7"/>
    </row>
    <row r="2" spans="1:5" ht="30">
      <c r="A2" s="1" t="s">
        <v>25</v>
      </c>
      <c r="B2" s="1" t="s">
        <v>2</v>
      </c>
      <c r="C2" s="1" t="s">
        <v>27</v>
      </c>
      <c r="D2" s="1" t="s">
        <v>2</v>
      </c>
      <c r="E2" s="1" t="s">
        <v>27</v>
      </c>
    </row>
    <row r="3" spans="1:5" ht="30">
      <c r="A3" s="2" t="s">
        <v>89</v>
      </c>
      <c r="B3" s="8">
        <v>-6642</v>
      </c>
      <c r="C3" s="8">
        <v>8560</v>
      </c>
      <c r="D3" s="8">
        <v>-17593</v>
      </c>
      <c r="E3" s="8">
        <v>22526</v>
      </c>
    </row>
    <row r="4" spans="1:5" ht="30">
      <c r="A4" s="2" t="s">
        <v>90</v>
      </c>
      <c r="B4" s="4" t="s">
        <v>5</v>
      </c>
      <c r="C4" s="4" t="s">
        <v>5</v>
      </c>
      <c r="D4" s="4" t="s">
        <v>5</v>
      </c>
      <c r="E4" s="4" t="s">
        <v>5</v>
      </c>
    </row>
    <row r="5" spans="1:5" ht="30">
      <c r="A5" s="2" t="s">
        <v>89</v>
      </c>
      <c r="B5" s="6">
        <v>2214</v>
      </c>
      <c r="C5" s="6">
        <v>-26489</v>
      </c>
      <c r="D5" s="4">
        <v>-771</v>
      </c>
      <c r="E5" s="6">
        <v>-54739</v>
      </c>
    </row>
    <row r="6" spans="1:5">
      <c r="A6" s="2" t="s">
        <v>91</v>
      </c>
      <c r="B6" s="4" t="s">
        <v>5</v>
      </c>
      <c r="C6" s="4" t="s">
        <v>5</v>
      </c>
      <c r="D6" s="4" t="s">
        <v>5</v>
      </c>
      <c r="E6" s="4" t="s">
        <v>5</v>
      </c>
    </row>
    <row r="7" spans="1:5" ht="30">
      <c r="A7" s="2" t="s">
        <v>89</v>
      </c>
      <c r="B7" s="8">
        <v>8027</v>
      </c>
      <c r="C7" s="8">
        <v>-29484</v>
      </c>
      <c r="D7" s="8">
        <v>38883</v>
      </c>
      <c r="E7" s="8">
        <v>-175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6" width="36.5703125" bestFit="1" customWidth="1"/>
  </cols>
  <sheetData>
    <row r="1" spans="1:6" ht="15" customHeight="1">
      <c r="A1" s="1" t="s">
        <v>1019</v>
      </c>
      <c r="B1" s="7" t="s">
        <v>1</v>
      </c>
      <c r="C1" s="7"/>
      <c r="D1" s="7" t="s">
        <v>26</v>
      </c>
      <c r="E1" s="7"/>
      <c r="F1" s="1" t="s">
        <v>1</v>
      </c>
    </row>
    <row r="2" spans="1:6" ht="30">
      <c r="A2" s="1" t="s">
        <v>25</v>
      </c>
      <c r="B2" s="1" t="s">
        <v>2</v>
      </c>
      <c r="C2" s="1" t="s">
        <v>27</v>
      </c>
      <c r="D2" s="1" t="s">
        <v>1021</v>
      </c>
      <c r="E2" s="1" t="s">
        <v>1023</v>
      </c>
      <c r="F2" s="1" t="s">
        <v>2</v>
      </c>
    </row>
    <row r="3" spans="1:6" ht="30">
      <c r="A3" s="1"/>
      <c r="B3" s="1" t="s">
        <v>1020</v>
      </c>
      <c r="C3" s="1" t="s">
        <v>1020</v>
      </c>
      <c r="D3" s="1" t="s">
        <v>1022</v>
      </c>
      <c r="E3" s="1" t="s">
        <v>1022</v>
      </c>
      <c r="F3" s="1" t="s">
        <v>1022</v>
      </c>
    </row>
    <row r="4" spans="1:6" ht="30">
      <c r="A4" s="3" t="s">
        <v>1024</v>
      </c>
      <c r="B4" s="4" t="s">
        <v>5</v>
      </c>
      <c r="C4" s="4" t="s">
        <v>5</v>
      </c>
      <c r="D4" s="4" t="s">
        <v>5</v>
      </c>
      <c r="E4" s="4" t="s">
        <v>5</v>
      </c>
      <c r="F4" s="4" t="s">
        <v>5</v>
      </c>
    </row>
    <row r="5" spans="1:6" ht="30">
      <c r="A5" s="2" t="s">
        <v>1025</v>
      </c>
      <c r="B5" s="245">
        <v>9.0999999999999998E-2</v>
      </c>
      <c r="C5" s="245">
        <v>0.85599999999999998</v>
      </c>
      <c r="D5" s="4" t="s">
        <v>5</v>
      </c>
      <c r="E5" s="4" t="s">
        <v>5</v>
      </c>
      <c r="F5" s="4" t="s">
        <v>5</v>
      </c>
    </row>
    <row r="6" spans="1:6">
      <c r="A6" s="3" t="s">
        <v>483</v>
      </c>
      <c r="B6" s="4" t="s">
        <v>5</v>
      </c>
      <c r="C6" s="4" t="s">
        <v>5</v>
      </c>
      <c r="D6" s="4" t="s">
        <v>5</v>
      </c>
      <c r="E6" s="4" t="s">
        <v>5</v>
      </c>
      <c r="F6" s="4" t="s">
        <v>5</v>
      </c>
    </row>
    <row r="7" spans="1:6">
      <c r="A7" s="2" t="s">
        <v>1026</v>
      </c>
      <c r="B7" s="8">
        <v>7395</v>
      </c>
      <c r="C7" s="4" t="s">
        <v>5</v>
      </c>
      <c r="D7" s="4" t="s">
        <v>5</v>
      </c>
      <c r="E7" s="4" t="s">
        <v>5</v>
      </c>
      <c r="F7" s="8">
        <v>8820</v>
      </c>
    </row>
    <row r="8" spans="1:6">
      <c r="A8" s="2" t="s">
        <v>1027</v>
      </c>
      <c r="B8" s="6">
        <v>8351</v>
      </c>
      <c r="C8" s="4" t="s">
        <v>5</v>
      </c>
      <c r="D8" s="6">
        <v>2925</v>
      </c>
      <c r="E8" s="6">
        <v>4493</v>
      </c>
      <c r="F8" s="4" t="s">
        <v>5</v>
      </c>
    </row>
    <row r="9" spans="1:6" ht="45">
      <c r="A9" s="2" t="s">
        <v>1028</v>
      </c>
      <c r="B9" s="4">
        <v>956</v>
      </c>
      <c r="C9" s="4" t="s">
        <v>5</v>
      </c>
      <c r="D9" s="6">
        <v>1402</v>
      </c>
      <c r="E9" s="4" t="s">
        <v>5</v>
      </c>
      <c r="F9" s="4" t="s">
        <v>5</v>
      </c>
    </row>
    <row r="10" spans="1:6" ht="30">
      <c r="A10" s="2" t="s">
        <v>1029</v>
      </c>
      <c r="B10" s="6">
        <v>20480</v>
      </c>
      <c r="C10" s="6">
        <v>25471</v>
      </c>
      <c r="D10" s="4" t="s">
        <v>5</v>
      </c>
      <c r="E10" s="4" t="s">
        <v>5</v>
      </c>
      <c r="F10" s="4" t="s">
        <v>5</v>
      </c>
    </row>
    <row r="11" spans="1:6">
      <c r="A11" s="3" t="s">
        <v>1030</v>
      </c>
      <c r="B11" s="4" t="s">
        <v>5</v>
      </c>
      <c r="C11" s="4" t="s">
        <v>5</v>
      </c>
      <c r="D11" s="4" t="s">
        <v>5</v>
      </c>
      <c r="E11" s="4" t="s">
        <v>5</v>
      </c>
      <c r="F11" s="4" t="s">
        <v>5</v>
      </c>
    </row>
    <row r="12" spans="1:6">
      <c r="A12" s="2" t="s">
        <v>1031</v>
      </c>
      <c r="B12" s="245">
        <v>0.35</v>
      </c>
      <c r="C12" s="245">
        <v>0.35</v>
      </c>
      <c r="D12" s="4" t="s">
        <v>5</v>
      </c>
      <c r="E12" s="4" t="s">
        <v>5</v>
      </c>
      <c r="F12" s="4" t="s">
        <v>5</v>
      </c>
    </row>
    <row r="13" spans="1:6" ht="30">
      <c r="A13" s="2" t="s">
        <v>1032</v>
      </c>
      <c r="B13" s="4" t="s">
        <v>5</v>
      </c>
      <c r="C13" s="8">
        <v>8269</v>
      </c>
      <c r="D13" s="4" t="s">
        <v>5</v>
      </c>
      <c r="E13" s="4" t="s">
        <v>5</v>
      </c>
      <c r="F1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33</v>
      </c>
      <c r="B1" s="7" t="s">
        <v>1</v>
      </c>
      <c r="C1" s="7"/>
    </row>
    <row r="2" spans="1:3" ht="30">
      <c r="A2" s="1" t="s">
        <v>25</v>
      </c>
      <c r="B2" s="1" t="s">
        <v>2</v>
      </c>
      <c r="C2" s="1" t="s">
        <v>27</v>
      </c>
    </row>
    <row r="3" spans="1:3">
      <c r="A3" s="3" t="s">
        <v>378</v>
      </c>
      <c r="B3" s="4" t="s">
        <v>5</v>
      </c>
      <c r="C3" s="4" t="s">
        <v>5</v>
      </c>
    </row>
    <row r="4" spans="1:3" ht="30">
      <c r="A4" s="2" t="s">
        <v>1034</v>
      </c>
      <c r="B4" s="4" t="s">
        <v>5</v>
      </c>
      <c r="C4" s="8">
        <v>1585</v>
      </c>
    </row>
    <row r="5" spans="1:3" ht="45">
      <c r="A5" s="2" t="s">
        <v>1035</v>
      </c>
      <c r="B5" s="6">
        <v>5144</v>
      </c>
      <c r="C5" s="4" t="s">
        <v>5</v>
      </c>
    </row>
    <row r="6" spans="1:3" ht="30">
      <c r="A6" s="2" t="s">
        <v>1029</v>
      </c>
      <c r="B6" s="6">
        <v>20480</v>
      </c>
      <c r="C6" s="6">
        <v>25471</v>
      </c>
    </row>
    <row r="7" spans="1:3">
      <c r="A7" s="2" t="s">
        <v>1036</v>
      </c>
      <c r="B7" s="6">
        <v>2540</v>
      </c>
      <c r="C7" s="6">
        <v>22770</v>
      </c>
    </row>
    <row r="8" spans="1:3" ht="45">
      <c r="A8" s="2" t="s">
        <v>1037</v>
      </c>
      <c r="B8" s="6">
        <v>1651</v>
      </c>
      <c r="C8" s="6">
        <v>2071</v>
      </c>
    </row>
    <row r="9" spans="1:3" ht="30">
      <c r="A9" s="2" t="s">
        <v>1038</v>
      </c>
      <c r="B9" s="6">
        <v>1302</v>
      </c>
      <c r="C9" s="6">
        <v>6200</v>
      </c>
    </row>
    <row r="10" spans="1:3" ht="30">
      <c r="A10" s="2" t="s">
        <v>1039</v>
      </c>
      <c r="B10" s="8">
        <v>-4898</v>
      </c>
      <c r="C10" s="8">
        <v>67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1040</v>
      </c>
      <c r="B1" s="7" t="s">
        <v>1</v>
      </c>
      <c r="C1" s="7"/>
      <c r="D1" s="7" t="s">
        <v>26</v>
      </c>
      <c r="E1" s="7"/>
    </row>
    <row r="2" spans="1:5" ht="30">
      <c r="A2" s="1" t="s">
        <v>25</v>
      </c>
      <c r="B2" s="7" t="s">
        <v>2</v>
      </c>
      <c r="C2" s="7" t="s">
        <v>27</v>
      </c>
      <c r="D2" s="1" t="s">
        <v>1021</v>
      </c>
      <c r="E2" s="1" t="s">
        <v>1023</v>
      </c>
    </row>
    <row r="3" spans="1:5" ht="30">
      <c r="A3" s="1"/>
      <c r="B3" s="7"/>
      <c r="C3" s="7"/>
      <c r="D3" s="1" t="s">
        <v>1022</v>
      </c>
      <c r="E3" s="1" t="s">
        <v>1022</v>
      </c>
    </row>
    <row r="4" spans="1:5">
      <c r="A4" s="3" t="s">
        <v>1041</v>
      </c>
      <c r="B4" s="4" t="s">
        <v>5</v>
      </c>
      <c r="C4" s="4" t="s">
        <v>5</v>
      </c>
      <c r="D4" s="4" t="s">
        <v>5</v>
      </c>
      <c r="E4" s="4" t="s">
        <v>5</v>
      </c>
    </row>
    <row r="5" spans="1:5" ht="30">
      <c r="A5" s="2" t="s">
        <v>1042</v>
      </c>
      <c r="B5" s="8">
        <v>4464</v>
      </c>
      <c r="C5" s="8">
        <v>1001</v>
      </c>
      <c r="D5" s="4" t="s">
        <v>5</v>
      </c>
      <c r="E5" s="4" t="s">
        <v>5</v>
      </c>
    </row>
    <row r="6" spans="1:5" ht="30">
      <c r="A6" s="2" t="s">
        <v>1029</v>
      </c>
      <c r="B6" s="6">
        <v>20480</v>
      </c>
      <c r="C6" s="6">
        <v>25471</v>
      </c>
      <c r="D6" s="4" t="s">
        <v>5</v>
      </c>
      <c r="E6" s="4" t="s">
        <v>5</v>
      </c>
    </row>
    <row r="7" spans="1:5">
      <c r="A7" s="2" t="s">
        <v>1027</v>
      </c>
      <c r="B7" s="6">
        <v>8351</v>
      </c>
      <c r="C7" s="4" t="s">
        <v>5</v>
      </c>
      <c r="D7" s="6">
        <v>2925</v>
      </c>
      <c r="E7" s="6">
        <v>4493</v>
      </c>
    </row>
    <row r="8" spans="1:5" ht="45">
      <c r="A8" s="2" t="s">
        <v>1028</v>
      </c>
      <c r="B8" s="8">
        <v>956</v>
      </c>
      <c r="C8" s="4" t="s">
        <v>5</v>
      </c>
      <c r="D8" s="8">
        <v>1402</v>
      </c>
      <c r="E8" s="4" t="s">
        <v>5</v>
      </c>
    </row>
  </sheetData>
  <mergeCells count="4">
    <mergeCell ref="B1:C1"/>
    <mergeCell ref="D1:E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043</v>
      </c>
      <c r="B1" s="1" t="s">
        <v>26</v>
      </c>
      <c r="C1" s="7" t="s">
        <v>1</v>
      </c>
      <c r="D1" s="7"/>
    </row>
    <row r="2" spans="1:4" ht="30">
      <c r="A2" s="1" t="s">
        <v>25</v>
      </c>
      <c r="B2" s="1" t="s">
        <v>2</v>
      </c>
      <c r="C2" s="1" t="s">
        <v>2</v>
      </c>
      <c r="D2" s="1" t="s">
        <v>27</v>
      </c>
    </row>
    <row r="3" spans="1:4">
      <c r="A3" s="3" t="s">
        <v>378</v>
      </c>
      <c r="B3" s="4" t="s">
        <v>5</v>
      </c>
      <c r="C3" s="4" t="s">
        <v>5</v>
      </c>
      <c r="D3" s="4" t="s">
        <v>5</v>
      </c>
    </row>
    <row r="4" spans="1:4" ht="45">
      <c r="A4" s="2" t="s">
        <v>1035</v>
      </c>
      <c r="B4" s="8">
        <v>5144</v>
      </c>
      <c r="C4" s="8">
        <v>5144</v>
      </c>
      <c r="D4" s="4" t="s">
        <v>5</v>
      </c>
    </row>
    <row r="5" spans="1:4" ht="30">
      <c r="A5" s="2" t="s">
        <v>1029</v>
      </c>
      <c r="B5" s="4" t="s">
        <v>5</v>
      </c>
      <c r="C5" s="6">
        <v>20480</v>
      </c>
      <c r="D5" s="6">
        <v>25471</v>
      </c>
    </row>
    <row r="6" spans="1:4">
      <c r="A6" s="2" t="s">
        <v>1026</v>
      </c>
      <c r="B6" s="4" t="s">
        <v>5</v>
      </c>
      <c r="C6" s="6">
        <v>7395</v>
      </c>
      <c r="D6" s="4" t="s">
        <v>5</v>
      </c>
    </row>
    <row r="7" spans="1:4" ht="30">
      <c r="A7" s="2" t="s">
        <v>1044</v>
      </c>
      <c r="B7" s="8">
        <v>1800</v>
      </c>
      <c r="C7" s="4" t="s">
        <v>5</v>
      </c>
      <c r="D7"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5</v>
      </c>
      <c r="B1" s="7" t="s">
        <v>2</v>
      </c>
      <c r="C1" s="7" t="s">
        <v>93</v>
      </c>
    </row>
    <row r="2" spans="1:3" ht="30">
      <c r="A2" s="1" t="s">
        <v>25</v>
      </c>
      <c r="B2" s="7"/>
      <c r="C2" s="7"/>
    </row>
    <row r="3" spans="1:3">
      <c r="A3" s="3" t="s">
        <v>388</v>
      </c>
      <c r="B3" s="4" t="s">
        <v>5</v>
      </c>
      <c r="C3" s="4" t="s">
        <v>5</v>
      </c>
    </row>
    <row r="4" spans="1:3">
      <c r="A4" s="2" t="s">
        <v>392</v>
      </c>
      <c r="B4" s="8">
        <v>23953</v>
      </c>
      <c r="C4" s="8">
        <v>31944</v>
      </c>
    </row>
    <row r="5" spans="1:3">
      <c r="A5" s="2" t="s">
        <v>393</v>
      </c>
      <c r="B5" s="6">
        <v>39251</v>
      </c>
      <c r="C5" s="6">
        <v>38263</v>
      </c>
    </row>
    <row r="6" spans="1:3">
      <c r="A6" s="2" t="s">
        <v>394</v>
      </c>
      <c r="B6" s="6">
        <v>84801</v>
      </c>
      <c r="C6" s="6">
        <v>87707</v>
      </c>
    </row>
    <row r="7" spans="1:3">
      <c r="A7" s="2" t="s">
        <v>395</v>
      </c>
      <c r="B7" s="6">
        <v>148005</v>
      </c>
      <c r="C7" s="6">
        <v>157914</v>
      </c>
    </row>
    <row r="8" spans="1:3" ht="45">
      <c r="A8" s="2" t="s">
        <v>1046</v>
      </c>
      <c r="B8" s="8">
        <v>19418</v>
      </c>
      <c r="C8" s="8">
        <v>188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047</v>
      </c>
      <c r="B1" s="7" t="s">
        <v>1</v>
      </c>
      <c r="C1" s="7"/>
      <c r="D1" s="1"/>
    </row>
    <row r="2" spans="1:4" ht="30">
      <c r="A2" s="1" t="s">
        <v>25</v>
      </c>
      <c r="B2" s="1" t="s">
        <v>2</v>
      </c>
      <c r="C2" s="1" t="s">
        <v>27</v>
      </c>
      <c r="D2" s="1" t="s">
        <v>93</v>
      </c>
    </row>
    <row r="3" spans="1:4">
      <c r="A3" s="2" t="s">
        <v>1048</v>
      </c>
      <c r="B3" s="8">
        <v>23970</v>
      </c>
      <c r="C3" s="4" t="s">
        <v>5</v>
      </c>
      <c r="D3" s="8">
        <v>48945</v>
      </c>
    </row>
    <row r="4" spans="1:4" ht="30">
      <c r="A4" s="2" t="s">
        <v>1049</v>
      </c>
      <c r="B4" s="4">
        <v>484</v>
      </c>
      <c r="C4" s="4">
        <v>913</v>
      </c>
      <c r="D4" s="4" t="s">
        <v>5</v>
      </c>
    </row>
    <row r="5" spans="1:4" ht="30">
      <c r="A5" s="2" t="s">
        <v>1050</v>
      </c>
      <c r="B5" s="4" t="s">
        <v>5</v>
      </c>
      <c r="C5" s="6">
        <v>2873</v>
      </c>
      <c r="D5" s="4" t="s">
        <v>5</v>
      </c>
    </row>
    <row r="6" spans="1:4">
      <c r="A6" s="2" t="s">
        <v>1051</v>
      </c>
      <c r="B6" s="4" t="s">
        <v>5</v>
      </c>
      <c r="C6" s="4" t="s">
        <v>5</v>
      </c>
      <c r="D6" s="4" t="s">
        <v>5</v>
      </c>
    </row>
    <row r="7" spans="1:4" ht="30">
      <c r="A7" s="2" t="s">
        <v>1052</v>
      </c>
      <c r="B7" s="6">
        <v>125000</v>
      </c>
      <c r="C7" s="4" t="s">
        <v>5</v>
      </c>
      <c r="D7" s="4" t="s">
        <v>5</v>
      </c>
    </row>
    <row r="8" spans="1:4" ht="30">
      <c r="A8" s="2" t="s">
        <v>1053</v>
      </c>
      <c r="B8" s="6">
        <v>85900</v>
      </c>
      <c r="C8" s="4" t="s">
        <v>5</v>
      </c>
      <c r="D8" s="6">
        <v>115000</v>
      </c>
    </row>
    <row r="9" spans="1:4">
      <c r="A9" s="2" t="s">
        <v>1054</v>
      </c>
      <c r="B9" s="8">
        <v>61930</v>
      </c>
      <c r="C9" s="4" t="s">
        <v>5</v>
      </c>
      <c r="D9" s="4" t="s">
        <v>5</v>
      </c>
    </row>
    <row r="10" spans="1:4">
      <c r="A10" s="2" t="s">
        <v>1055</v>
      </c>
      <c r="B10" s="5">
        <v>42093</v>
      </c>
      <c r="C10" s="4" t="s">
        <v>5</v>
      </c>
      <c r="D10"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6</v>
      </c>
      <c r="B1" s="7" t="s">
        <v>2</v>
      </c>
      <c r="C1" s="7" t="s">
        <v>93</v>
      </c>
    </row>
    <row r="2" spans="1:3" ht="30">
      <c r="A2" s="1" t="s">
        <v>25</v>
      </c>
      <c r="B2" s="7"/>
      <c r="C2" s="7"/>
    </row>
    <row r="3" spans="1:3" ht="30">
      <c r="A3" s="3" t="s">
        <v>1057</v>
      </c>
      <c r="B3" s="4" t="s">
        <v>5</v>
      </c>
      <c r="C3" s="4" t="s">
        <v>5</v>
      </c>
    </row>
    <row r="4" spans="1:3">
      <c r="A4" s="2" t="s">
        <v>1058</v>
      </c>
      <c r="B4" s="8">
        <v>3711184</v>
      </c>
      <c r="C4" s="8">
        <v>3681051</v>
      </c>
    </row>
    <row r="5" spans="1:3">
      <c r="A5" s="2" t="s">
        <v>1059</v>
      </c>
      <c r="B5" s="6">
        <v>2228806</v>
      </c>
      <c r="C5" s="6">
        <v>1937336</v>
      </c>
    </row>
    <row r="6" spans="1:3">
      <c r="A6" s="2" t="s">
        <v>410</v>
      </c>
      <c r="B6" s="6">
        <v>1683052</v>
      </c>
      <c r="C6" s="6">
        <v>1670404</v>
      </c>
    </row>
    <row r="7" spans="1:3">
      <c r="A7" s="2" t="s">
        <v>412</v>
      </c>
      <c r="B7" s="6">
        <v>1493708</v>
      </c>
      <c r="C7" s="6">
        <v>1463406</v>
      </c>
    </row>
    <row r="8" spans="1:3">
      <c r="A8" s="2" t="s">
        <v>411</v>
      </c>
      <c r="B8" s="6">
        <v>1407518</v>
      </c>
      <c r="C8" s="6">
        <v>1409408</v>
      </c>
    </row>
    <row r="9" spans="1:3">
      <c r="A9" s="2" t="s">
        <v>413</v>
      </c>
      <c r="B9" s="6">
        <v>1074265</v>
      </c>
      <c r="C9" s="6">
        <v>1058008</v>
      </c>
    </row>
    <row r="10" spans="1:3">
      <c r="A10" s="2" t="s">
        <v>415</v>
      </c>
      <c r="B10" s="6">
        <v>780212</v>
      </c>
      <c r="C10" s="6">
        <v>688548</v>
      </c>
    </row>
    <row r="11" spans="1:3">
      <c r="A11" s="2" t="s">
        <v>416</v>
      </c>
      <c r="B11" s="6">
        <v>443657</v>
      </c>
      <c r="C11" s="6">
        <v>397466</v>
      </c>
    </row>
    <row r="12" spans="1:3">
      <c r="A12" s="2" t="s">
        <v>417</v>
      </c>
      <c r="B12" s="6">
        <v>416296</v>
      </c>
      <c r="C12" s="6">
        <v>354607</v>
      </c>
    </row>
    <row r="13" spans="1:3">
      <c r="A13" s="2" t="s">
        <v>414</v>
      </c>
      <c r="B13" s="6">
        <v>388033</v>
      </c>
      <c r="C13" s="6">
        <v>388020</v>
      </c>
    </row>
    <row r="14" spans="1:3">
      <c r="A14" s="2" t="s">
        <v>418</v>
      </c>
      <c r="B14" s="6">
        <v>387199</v>
      </c>
      <c r="C14" s="6">
        <v>381348</v>
      </c>
    </row>
    <row r="15" spans="1:3">
      <c r="A15" s="2" t="s">
        <v>419</v>
      </c>
      <c r="B15" s="6">
        <v>124903</v>
      </c>
      <c r="C15" s="6">
        <v>126239</v>
      </c>
    </row>
    <row r="16" spans="1:3">
      <c r="A16" s="2" t="s">
        <v>420</v>
      </c>
      <c r="B16" s="6">
        <v>22134</v>
      </c>
      <c r="C16" s="6">
        <v>22668</v>
      </c>
    </row>
    <row r="17" spans="1:3">
      <c r="A17" s="2" t="s">
        <v>1060</v>
      </c>
      <c r="B17" s="6">
        <v>14160967</v>
      </c>
      <c r="C17" s="6">
        <v>13578509</v>
      </c>
    </row>
    <row r="18" spans="1:3" ht="30">
      <c r="A18" s="2" t="s">
        <v>1061</v>
      </c>
      <c r="B18" s="6">
        <v>4384209</v>
      </c>
      <c r="C18" s="6">
        <v>4136247</v>
      </c>
    </row>
    <row r="19" spans="1:3" ht="30">
      <c r="A19" s="2" t="s">
        <v>108</v>
      </c>
      <c r="B19" s="8">
        <v>9776758</v>
      </c>
      <c r="C19" s="8">
        <v>94422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12" bestFit="1" customWidth="1"/>
  </cols>
  <sheetData>
    <row r="1" spans="1:5" ht="30">
      <c r="A1" s="1" t="s">
        <v>1062</v>
      </c>
      <c r="B1" s="1" t="s">
        <v>960</v>
      </c>
      <c r="C1" s="1"/>
      <c r="D1" s="1"/>
      <c r="E1" s="1"/>
    </row>
    <row r="2" spans="1:5" ht="30">
      <c r="A2" s="1" t="s">
        <v>25</v>
      </c>
      <c r="B2" s="7" t="s">
        <v>1063</v>
      </c>
      <c r="C2" s="7" t="s">
        <v>2</v>
      </c>
      <c r="D2" s="1" t="s">
        <v>1004</v>
      </c>
      <c r="E2" s="7" t="s">
        <v>1064</v>
      </c>
    </row>
    <row r="3" spans="1:5">
      <c r="A3" s="1"/>
      <c r="B3" s="7"/>
      <c r="C3" s="7"/>
      <c r="D3" s="1" t="s">
        <v>968</v>
      </c>
      <c r="E3" s="7"/>
    </row>
    <row r="4" spans="1:5">
      <c r="A4" s="2" t="s">
        <v>1065</v>
      </c>
      <c r="B4" s="4" t="s">
        <v>5</v>
      </c>
      <c r="C4" s="4" t="s">
        <v>5</v>
      </c>
      <c r="D4" s="4" t="s">
        <v>5</v>
      </c>
      <c r="E4" s="4" t="s">
        <v>5</v>
      </c>
    </row>
    <row r="5" spans="1:5" ht="30">
      <c r="A5" s="3" t="s">
        <v>1066</v>
      </c>
      <c r="B5" s="4" t="s">
        <v>5</v>
      </c>
      <c r="C5" s="4" t="s">
        <v>5</v>
      </c>
      <c r="D5" s="4" t="s">
        <v>5</v>
      </c>
      <c r="E5" s="4" t="s">
        <v>5</v>
      </c>
    </row>
    <row r="6" spans="1:5">
      <c r="A6" s="2" t="s">
        <v>1067</v>
      </c>
      <c r="B6" s="4" t="s">
        <v>5</v>
      </c>
      <c r="C6" s="8">
        <v>1816095</v>
      </c>
      <c r="D6" s="4" t="s">
        <v>5</v>
      </c>
      <c r="E6" s="4" t="s">
        <v>5</v>
      </c>
    </row>
    <row r="7" spans="1:5">
      <c r="A7" s="2" t="s">
        <v>1068</v>
      </c>
      <c r="B7" s="4" t="s">
        <v>5</v>
      </c>
      <c r="C7" s="4" t="s">
        <v>5</v>
      </c>
      <c r="D7" s="4" t="s">
        <v>5</v>
      </c>
      <c r="E7" s="6">
        <v>1884000</v>
      </c>
    </row>
    <row r="8" spans="1:5">
      <c r="A8" s="2" t="s">
        <v>1069</v>
      </c>
      <c r="B8" s="6">
        <v>400000</v>
      </c>
      <c r="C8" s="4" t="s">
        <v>5</v>
      </c>
      <c r="D8" s="4" t="s">
        <v>5</v>
      </c>
      <c r="E8" s="4" t="s">
        <v>5</v>
      </c>
    </row>
    <row r="9" spans="1:5">
      <c r="A9" s="2" t="s">
        <v>1070</v>
      </c>
      <c r="B9" s="4" t="s">
        <v>5</v>
      </c>
      <c r="C9" s="4" t="s">
        <v>5</v>
      </c>
      <c r="D9" s="6">
        <v>696000</v>
      </c>
      <c r="E9" s="4" t="s">
        <v>5</v>
      </c>
    </row>
    <row r="10" spans="1:5">
      <c r="A10" s="2" t="s">
        <v>1071</v>
      </c>
      <c r="B10" s="4" t="s">
        <v>5</v>
      </c>
      <c r="C10" s="4" t="s">
        <v>5</v>
      </c>
      <c r="D10" s="4" t="s">
        <v>5</v>
      </c>
      <c r="E10" s="4" t="s">
        <v>5</v>
      </c>
    </row>
    <row r="11" spans="1:5" ht="30">
      <c r="A11" s="3" t="s">
        <v>1066</v>
      </c>
      <c r="B11" s="4" t="s">
        <v>5</v>
      </c>
      <c r="C11" s="4" t="s">
        <v>5</v>
      </c>
      <c r="D11" s="4" t="s">
        <v>5</v>
      </c>
      <c r="E11" s="4" t="s">
        <v>5</v>
      </c>
    </row>
    <row r="12" spans="1:5">
      <c r="A12" s="2" t="s">
        <v>1067</v>
      </c>
      <c r="B12" s="4" t="s">
        <v>5</v>
      </c>
      <c r="C12" s="8">
        <v>175582</v>
      </c>
      <c r="D12" s="6">
        <v>335000</v>
      </c>
      <c r="E12" s="4" t="s">
        <v>5</v>
      </c>
    </row>
    <row r="13" spans="1:5">
      <c r="A13" s="2" t="s">
        <v>1070</v>
      </c>
      <c r="B13" s="4" t="s">
        <v>5</v>
      </c>
      <c r="C13" s="4" t="s">
        <v>5</v>
      </c>
      <c r="D13" s="6">
        <v>144000</v>
      </c>
      <c r="E13" s="4" t="s">
        <v>5</v>
      </c>
    </row>
  </sheetData>
  <mergeCells count="3">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4.28515625" bestFit="1" customWidth="1"/>
    <col min="4" max="5" width="32.5703125" bestFit="1" customWidth="1"/>
    <col min="6" max="8" width="36.5703125" bestFit="1" customWidth="1"/>
  </cols>
  <sheetData>
    <row r="1" spans="1:8">
      <c r="A1" s="7" t="s">
        <v>1072</v>
      </c>
      <c r="B1" s="1" t="s">
        <v>26</v>
      </c>
      <c r="C1" s="1"/>
      <c r="D1" s="1"/>
      <c r="E1" s="1"/>
      <c r="F1" s="1" t="s">
        <v>1</v>
      </c>
      <c r="G1" s="7"/>
      <c r="H1" s="7"/>
    </row>
    <row r="2" spans="1:8">
      <c r="A2" s="7"/>
      <c r="B2" s="7" t="s">
        <v>2</v>
      </c>
      <c r="C2" s="7" t="s">
        <v>93</v>
      </c>
      <c r="D2" s="1" t="s">
        <v>2</v>
      </c>
      <c r="E2" s="1" t="s">
        <v>93</v>
      </c>
      <c r="F2" s="1" t="s">
        <v>2</v>
      </c>
      <c r="G2" s="1" t="s">
        <v>93</v>
      </c>
      <c r="H2" s="1" t="s">
        <v>93</v>
      </c>
    </row>
    <row r="3" spans="1:8" ht="30">
      <c r="A3" s="7"/>
      <c r="B3" s="7"/>
      <c r="C3" s="7"/>
      <c r="D3" s="1" t="s">
        <v>1073</v>
      </c>
      <c r="E3" s="1" t="s">
        <v>1073</v>
      </c>
      <c r="F3" s="1" t="s">
        <v>1074</v>
      </c>
      <c r="G3" s="1" t="s">
        <v>1074</v>
      </c>
      <c r="H3" s="1" t="s">
        <v>1075</v>
      </c>
    </row>
    <row r="4" spans="1:8">
      <c r="A4" s="3" t="s">
        <v>1076</v>
      </c>
      <c r="B4" s="4" t="s">
        <v>5</v>
      </c>
      <c r="C4" s="4" t="s">
        <v>5</v>
      </c>
      <c r="D4" s="4" t="s">
        <v>5</v>
      </c>
      <c r="E4" s="4" t="s">
        <v>5</v>
      </c>
      <c r="F4" s="4" t="s">
        <v>5</v>
      </c>
      <c r="G4" s="4" t="s">
        <v>5</v>
      </c>
      <c r="H4" s="4" t="s">
        <v>5</v>
      </c>
    </row>
    <row r="5" spans="1:8">
      <c r="A5" s="2" t="s">
        <v>1077</v>
      </c>
      <c r="B5" s="4" t="s">
        <v>5</v>
      </c>
      <c r="C5" s="8">
        <v>1000000000</v>
      </c>
      <c r="D5" s="8">
        <v>2000000000</v>
      </c>
      <c r="E5" s="8">
        <v>1000000000</v>
      </c>
      <c r="F5" s="4" t="s">
        <v>5</v>
      </c>
      <c r="G5" s="4" t="s">
        <v>5</v>
      </c>
      <c r="H5" s="8">
        <v>1000000000</v>
      </c>
    </row>
    <row r="6" spans="1:8">
      <c r="A6" s="2" t="s">
        <v>1078</v>
      </c>
      <c r="B6" s="4" t="s">
        <v>5</v>
      </c>
      <c r="C6" s="4" t="s">
        <v>5</v>
      </c>
      <c r="D6" s="4" t="s">
        <v>5</v>
      </c>
      <c r="E6" s="4" t="s">
        <v>5</v>
      </c>
      <c r="F6" s="6">
        <v>260473000</v>
      </c>
      <c r="G6" s="4" t="s">
        <v>5</v>
      </c>
      <c r="H6" s="4" t="s">
        <v>5</v>
      </c>
    </row>
    <row r="7" spans="1:8">
      <c r="A7" s="2" t="s">
        <v>1079</v>
      </c>
      <c r="B7" s="6">
        <v>750000000</v>
      </c>
      <c r="C7" s="4" t="s">
        <v>5</v>
      </c>
      <c r="D7" s="4" t="s">
        <v>5</v>
      </c>
      <c r="E7" s="4" t="s">
        <v>5</v>
      </c>
      <c r="F7" s="4" t="s">
        <v>5</v>
      </c>
      <c r="G7" s="4" t="s">
        <v>5</v>
      </c>
      <c r="H7" s="4" t="s">
        <v>5</v>
      </c>
    </row>
    <row r="8" spans="1:8" ht="45">
      <c r="A8" s="2" t="s">
        <v>1080</v>
      </c>
      <c r="B8" s="6">
        <v>2989000000</v>
      </c>
      <c r="C8" s="4" t="s">
        <v>5</v>
      </c>
      <c r="D8" s="4" t="s">
        <v>5</v>
      </c>
      <c r="E8" s="4" t="s">
        <v>5</v>
      </c>
      <c r="F8" s="4" t="s">
        <v>5</v>
      </c>
      <c r="G8" s="4" t="s">
        <v>5</v>
      </c>
      <c r="H8" s="4" t="s">
        <v>5</v>
      </c>
    </row>
    <row r="9" spans="1:8" ht="30">
      <c r="A9" s="2" t="s">
        <v>1081</v>
      </c>
      <c r="B9" s="4" t="s">
        <v>5</v>
      </c>
      <c r="C9" s="4" t="s">
        <v>5</v>
      </c>
      <c r="D9" s="4" t="s">
        <v>5</v>
      </c>
      <c r="E9" s="4" t="s">
        <v>5</v>
      </c>
      <c r="F9" s="6">
        <v>500000000</v>
      </c>
      <c r="G9" s="4" t="s">
        <v>5</v>
      </c>
      <c r="H9" s="4" t="s">
        <v>5</v>
      </c>
    </row>
    <row r="10" spans="1:8">
      <c r="A10" s="2" t="s">
        <v>1082</v>
      </c>
      <c r="B10" s="4" t="s">
        <v>5</v>
      </c>
      <c r="C10" s="4" t="s">
        <v>5</v>
      </c>
      <c r="D10" s="4" t="s">
        <v>5</v>
      </c>
      <c r="E10" s="4" t="s">
        <v>5</v>
      </c>
      <c r="F10" s="4">
        <v>2.5</v>
      </c>
      <c r="G10" s="4" t="s">
        <v>5</v>
      </c>
      <c r="H10" s="4" t="s">
        <v>5</v>
      </c>
    </row>
    <row r="11" spans="1:8">
      <c r="A11" s="2" t="s">
        <v>1083</v>
      </c>
      <c r="B11" s="4" t="s">
        <v>5</v>
      </c>
      <c r="C11" s="4" t="s">
        <v>5</v>
      </c>
      <c r="D11" s="4" t="s">
        <v>5</v>
      </c>
      <c r="E11" s="4" t="s">
        <v>5</v>
      </c>
      <c r="F11" s="4">
        <v>4.1500000000000004</v>
      </c>
      <c r="G11" s="4" t="s">
        <v>5</v>
      </c>
      <c r="H11" s="4" t="s">
        <v>5</v>
      </c>
    </row>
    <row r="12" spans="1:8" ht="30">
      <c r="A12" s="2" t="s">
        <v>1084</v>
      </c>
      <c r="B12" s="4" t="s">
        <v>5</v>
      </c>
      <c r="C12" s="4" t="s">
        <v>5</v>
      </c>
      <c r="D12" s="4" t="s">
        <v>5</v>
      </c>
      <c r="E12" s="4" t="s">
        <v>5</v>
      </c>
      <c r="F12" s="4">
        <v>1</v>
      </c>
      <c r="G12" s="4" t="s">
        <v>5</v>
      </c>
      <c r="H12" s="4" t="s">
        <v>5</v>
      </c>
    </row>
    <row r="13" spans="1:8">
      <c r="A13" s="2" t="s">
        <v>1085</v>
      </c>
      <c r="B13" s="4" t="s">
        <v>5</v>
      </c>
      <c r="C13" s="4" t="s">
        <v>5</v>
      </c>
      <c r="D13" s="4" t="s">
        <v>5</v>
      </c>
      <c r="E13" s="4" t="s">
        <v>5</v>
      </c>
      <c r="F13" s="4">
        <v>2.59</v>
      </c>
      <c r="G13" s="4" t="s">
        <v>5</v>
      </c>
      <c r="H13" s="4" t="s">
        <v>5</v>
      </c>
    </row>
    <row r="14" spans="1:8">
      <c r="A14" s="2" t="s">
        <v>1086</v>
      </c>
      <c r="B14" s="4" t="s">
        <v>5</v>
      </c>
      <c r="C14" s="4" t="s">
        <v>5</v>
      </c>
      <c r="D14" s="4" t="s">
        <v>5</v>
      </c>
      <c r="E14" s="4" t="s">
        <v>5</v>
      </c>
      <c r="F14" s="4" t="s">
        <v>5</v>
      </c>
      <c r="G14" s="6">
        <v>206988000</v>
      </c>
      <c r="H14" s="6">
        <v>87643000</v>
      </c>
    </row>
    <row r="15" spans="1:8" ht="30">
      <c r="A15" s="2" t="s">
        <v>1087</v>
      </c>
      <c r="B15" s="4" t="s">
        <v>5</v>
      </c>
      <c r="C15" s="4" t="s">
        <v>5</v>
      </c>
      <c r="D15" s="4" t="s">
        <v>5</v>
      </c>
      <c r="E15" s="4" t="s">
        <v>5</v>
      </c>
      <c r="F15" s="6">
        <v>1739527000</v>
      </c>
      <c r="G15" s="6">
        <v>793012000</v>
      </c>
      <c r="H15" s="6">
        <v>912357000</v>
      </c>
    </row>
    <row r="16" spans="1:8">
      <c r="A16" s="2" t="s">
        <v>1088</v>
      </c>
      <c r="B16" s="8">
        <v>52859000</v>
      </c>
      <c r="C16" s="8">
        <v>63272000</v>
      </c>
      <c r="D16" s="4" t="s">
        <v>5</v>
      </c>
      <c r="E16" s="4" t="s">
        <v>5</v>
      </c>
      <c r="F16" s="4" t="s">
        <v>5</v>
      </c>
      <c r="G16" s="4" t="s">
        <v>5</v>
      </c>
      <c r="H16" s="4" t="s">
        <v>5</v>
      </c>
    </row>
  </sheetData>
  <mergeCells count="4">
    <mergeCell ref="A1:A3"/>
    <mergeCell ref="G1:H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89</v>
      </c>
      <c r="B1" s="7" t="s">
        <v>2</v>
      </c>
      <c r="C1" s="7" t="s">
        <v>93</v>
      </c>
    </row>
    <row r="2" spans="1:3" ht="30">
      <c r="A2" s="1" t="s">
        <v>25</v>
      </c>
      <c r="B2" s="7"/>
      <c r="C2" s="7"/>
    </row>
    <row r="3" spans="1:3">
      <c r="A3" s="3" t="s">
        <v>1090</v>
      </c>
      <c r="B3" s="4" t="s">
        <v>5</v>
      </c>
      <c r="C3" s="4" t="s">
        <v>5</v>
      </c>
    </row>
    <row r="4" spans="1:3">
      <c r="A4" s="2" t="s">
        <v>1091</v>
      </c>
      <c r="B4" s="8">
        <v>8592</v>
      </c>
      <c r="C4" s="8">
        <v>8498</v>
      </c>
    </row>
    <row r="5" spans="1:3">
      <c r="A5" s="2" t="s">
        <v>1092</v>
      </c>
      <c r="B5" s="6">
        <v>3218448</v>
      </c>
      <c r="C5" s="6">
        <v>3118920</v>
      </c>
    </row>
    <row r="6" spans="1:3">
      <c r="A6" s="2" t="s">
        <v>1093</v>
      </c>
      <c r="B6" s="6">
        <v>-3535</v>
      </c>
      <c r="C6" s="6">
        <v>-2957</v>
      </c>
    </row>
    <row r="7" spans="1:3">
      <c r="A7" s="2" t="s">
        <v>122</v>
      </c>
      <c r="B7" s="6">
        <v>3214913</v>
      </c>
      <c r="C7" s="6">
        <v>3115963</v>
      </c>
    </row>
    <row r="8" spans="1:3">
      <c r="A8" s="2" t="s">
        <v>1094</v>
      </c>
      <c r="B8" s="6">
        <v>52859</v>
      </c>
      <c r="C8" s="6">
        <v>63272</v>
      </c>
    </row>
    <row r="9" spans="1:3">
      <c r="A9" s="2" t="s">
        <v>1095</v>
      </c>
      <c r="B9" s="4" t="s">
        <v>5</v>
      </c>
      <c r="C9" s="4" t="s">
        <v>5</v>
      </c>
    </row>
    <row r="10" spans="1:3">
      <c r="A10" s="3" t="s">
        <v>1090</v>
      </c>
      <c r="B10" s="4" t="s">
        <v>5</v>
      </c>
      <c r="C10" s="4" t="s">
        <v>5</v>
      </c>
    </row>
    <row r="11" spans="1:3">
      <c r="A11" s="2" t="s">
        <v>1092</v>
      </c>
      <c r="B11" s="4">
        <v>0</v>
      </c>
      <c r="C11" s="6">
        <v>1500000</v>
      </c>
    </row>
    <row r="12" spans="1:3">
      <c r="A12" s="2" t="s">
        <v>1096</v>
      </c>
      <c r="B12" s="4" t="s">
        <v>5</v>
      </c>
      <c r="C12" s="4" t="s">
        <v>5</v>
      </c>
    </row>
    <row r="13" spans="1:3">
      <c r="A13" s="3" t="s">
        <v>1090</v>
      </c>
      <c r="B13" s="4" t="s">
        <v>5</v>
      </c>
      <c r="C13" s="4" t="s">
        <v>5</v>
      </c>
    </row>
    <row r="14" spans="1:3">
      <c r="A14" s="2" t="s">
        <v>1092</v>
      </c>
      <c r="B14" s="6">
        <v>1250000</v>
      </c>
      <c r="C14" s="6">
        <v>1250000</v>
      </c>
    </row>
    <row r="15" spans="1:3">
      <c r="A15" s="2" t="s">
        <v>1097</v>
      </c>
      <c r="B15" s="4" t="s">
        <v>5</v>
      </c>
      <c r="C15" s="4" t="s">
        <v>5</v>
      </c>
    </row>
    <row r="16" spans="1:3">
      <c r="A16" s="3" t="s">
        <v>1090</v>
      </c>
      <c r="B16" s="4" t="s">
        <v>5</v>
      </c>
      <c r="C16" s="4" t="s">
        <v>5</v>
      </c>
    </row>
    <row r="17" spans="1:3">
      <c r="A17" s="2" t="s">
        <v>1092</v>
      </c>
      <c r="B17" s="6">
        <v>250000</v>
      </c>
      <c r="C17" s="6">
        <v>250000</v>
      </c>
    </row>
    <row r="18" spans="1:3" ht="30">
      <c r="A18" s="2" t="s">
        <v>1098</v>
      </c>
      <c r="B18" s="4" t="s">
        <v>5</v>
      </c>
      <c r="C18" s="4" t="s">
        <v>5</v>
      </c>
    </row>
    <row r="19" spans="1:3">
      <c r="A19" s="3" t="s">
        <v>1090</v>
      </c>
      <c r="B19" s="4" t="s">
        <v>5</v>
      </c>
      <c r="C19" s="4" t="s">
        <v>5</v>
      </c>
    </row>
    <row r="20" spans="1:3">
      <c r="A20" s="2" t="s">
        <v>1092</v>
      </c>
      <c r="B20" s="6">
        <v>1600000</v>
      </c>
      <c r="C20" s="4">
        <v>0</v>
      </c>
    </row>
    <row r="21" spans="1:3" ht="30">
      <c r="A21" s="2" t="s">
        <v>1099</v>
      </c>
      <c r="B21" s="4" t="s">
        <v>5</v>
      </c>
      <c r="C21" s="4" t="s">
        <v>5</v>
      </c>
    </row>
    <row r="22" spans="1:3">
      <c r="A22" s="3" t="s">
        <v>1090</v>
      </c>
      <c r="B22" s="4" t="s">
        <v>5</v>
      </c>
      <c r="C22" s="4" t="s">
        <v>5</v>
      </c>
    </row>
    <row r="23" spans="1:3">
      <c r="A23" s="2" t="s">
        <v>1092</v>
      </c>
      <c r="B23" s="6">
        <v>102865</v>
      </c>
      <c r="C23" s="6">
        <v>102865</v>
      </c>
    </row>
    <row r="24" spans="1:3">
      <c r="A24" s="2" t="s">
        <v>1100</v>
      </c>
      <c r="B24" s="4" t="s">
        <v>5</v>
      </c>
      <c r="C24" s="4" t="s">
        <v>5</v>
      </c>
    </row>
    <row r="25" spans="1:3">
      <c r="A25" s="3" t="s">
        <v>1090</v>
      </c>
      <c r="B25" s="4" t="s">
        <v>5</v>
      </c>
      <c r="C25" s="4" t="s">
        <v>5</v>
      </c>
    </row>
    <row r="26" spans="1:3">
      <c r="A26" s="2" t="s">
        <v>1092</v>
      </c>
      <c r="B26" s="6">
        <v>11182</v>
      </c>
      <c r="C26" s="6">
        <v>11182</v>
      </c>
    </row>
    <row r="27" spans="1:3" ht="30">
      <c r="A27" s="2" t="s">
        <v>1101</v>
      </c>
      <c r="B27" s="4" t="s">
        <v>5</v>
      </c>
      <c r="C27" s="4" t="s">
        <v>5</v>
      </c>
    </row>
    <row r="28" spans="1:3">
      <c r="A28" s="3" t="s">
        <v>1090</v>
      </c>
      <c r="B28" s="4" t="s">
        <v>5</v>
      </c>
      <c r="C28" s="4" t="s">
        <v>5</v>
      </c>
    </row>
    <row r="29" spans="1:3">
      <c r="A29" s="2" t="s">
        <v>1092</v>
      </c>
      <c r="B29" s="8">
        <v>4401</v>
      </c>
      <c r="C29" s="8">
        <v>48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2</v>
      </c>
      <c r="B1" s="7" t="s">
        <v>2</v>
      </c>
      <c r="C1" s="7" t="s">
        <v>93</v>
      </c>
    </row>
    <row r="2" spans="1:3" ht="30">
      <c r="A2" s="1" t="s">
        <v>25</v>
      </c>
      <c r="B2" s="7"/>
      <c r="C2" s="7"/>
    </row>
    <row r="3" spans="1:3">
      <c r="A3" s="3" t="s">
        <v>94</v>
      </c>
      <c r="B3" s="4" t="s">
        <v>5</v>
      </c>
      <c r="C3" s="4" t="s">
        <v>5</v>
      </c>
    </row>
    <row r="4" spans="1:3">
      <c r="A4" s="2" t="s">
        <v>95</v>
      </c>
      <c r="B4" s="8">
        <v>147393</v>
      </c>
      <c r="C4" s="8">
        <v>327420</v>
      </c>
    </row>
    <row r="5" spans="1:3">
      <c r="A5" s="3" t="s">
        <v>96</v>
      </c>
      <c r="B5" s="4" t="s">
        <v>5</v>
      </c>
      <c r="C5" s="4" t="s">
        <v>5</v>
      </c>
    </row>
    <row r="6" spans="1:3">
      <c r="A6" s="2" t="s">
        <v>97</v>
      </c>
      <c r="B6" s="6">
        <v>275431</v>
      </c>
      <c r="C6" s="6">
        <v>332574</v>
      </c>
    </row>
    <row r="7" spans="1:3" ht="30">
      <c r="A7" s="2" t="s">
        <v>98</v>
      </c>
      <c r="B7" s="6">
        <v>1328</v>
      </c>
      <c r="C7" s="6">
        <v>25861</v>
      </c>
    </row>
    <row r="8" spans="1:3">
      <c r="A8" s="2" t="s">
        <v>99</v>
      </c>
      <c r="B8" s="6">
        <v>390484</v>
      </c>
      <c r="C8" s="6">
        <v>243973</v>
      </c>
    </row>
    <row r="9" spans="1:3">
      <c r="A9" s="2" t="s">
        <v>100</v>
      </c>
      <c r="B9" s="6">
        <v>148005</v>
      </c>
      <c r="C9" s="6">
        <v>157914</v>
      </c>
    </row>
    <row r="10" spans="1:3">
      <c r="A10" s="2" t="s">
        <v>101</v>
      </c>
      <c r="B10" s="6">
        <v>137716</v>
      </c>
      <c r="C10" s="6">
        <v>211303</v>
      </c>
    </row>
    <row r="11" spans="1:3">
      <c r="A11" s="2" t="s">
        <v>102</v>
      </c>
      <c r="B11" s="6">
        <v>47060</v>
      </c>
      <c r="C11" s="6">
        <v>10705</v>
      </c>
    </row>
    <row r="12" spans="1:3">
      <c r="A12" s="2" t="s">
        <v>103</v>
      </c>
      <c r="B12" s="6">
        <v>78438</v>
      </c>
      <c r="C12" s="6">
        <v>135842</v>
      </c>
    </row>
    <row r="13" spans="1:3">
      <c r="A13" s="2" t="s">
        <v>104</v>
      </c>
      <c r="B13" s="6">
        <v>1225855</v>
      </c>
      <c r="C13" s="6">
        <v>1445592</v>
      </c>
    </row>
    <row r="14" spans="1:3">
      <c r="A14" s="3" t="s">
        <v>105</v>
      </c>
      <c r="B14" s="4" t="s">
        <v>5</v>
      </c>
      <c r="C14" s="4" t="s">
        <v>5</v>
      </c>
    </row>
    <row r="15" spans="1:3">
      <c r="A15" s="2" t="s">
        <v>106</v>
      </c>
      <c r="B15" s="6">
        <v>14160967</v>
      </c>
      <c r="C15" s="6">
        <v>13578509</v>
      </c>
    </row>
    <row r="16" spans="1:3" ht="30">
      <c r="A16" s="2" t="s">
        <v>107</v>
      </c>
      <c r="B16" s="6">
        <v>4384209</v>
      </c>
      <c r="C16" s="6">
        <v>4136247</v>
      </c>
    </row>
    <row r="17" spans="1:3" ht="30">
      <c r="A17" s="2" t="s">
        <v>108</v>
      </c>
      <c r="B17" s="6">
        <v>9776758</v>
      </c>
      <c r="C17" s="6">
        <v>9442262</v>
      </c>
    </row>
    <row r="18" spans="1:3">
      <c r="A18" s="3" t="s">
        <v>109</v>
      </c>
      <c r="B18" s="4" t="s">
        <v>5</v>
      </c>
      <c r="C18" s="4" t="s">
        <v>5</v>
      </c>
    </row>
    <row r="19" spans="1:3" ht="45">
      <c r="A19" s="2" t="s">
        <v>110</v>
      </c>
      <c r="B19" s="6">
        <v>352187</v>
      </c>
      <c r="C19" s="6">
        <v>291675</v>
      </c>
    </row>
    <row r="20" spans="1:3" ht="30">
      <c r="A20" s="2" t="s">
        <v>111</v>
      </c>
      <c r="B20" s="4">
        <v>0</v>
      </c>
      <c r="C20" s="4">
        <v>125</v>
      </c>
    </row>
    <row r="21" spans="1:3">
      <c r="A21" s="2" t="s">
        <v>112</v>
      </c>
      <c r="B21" s="6">
        <v>211847</v>
      </c>
      <c r="C21" s="6">
        <v>214013</v>
      </c>
    </row>
    <row r="22" spans="1:3">
      <c r="A22" s="2" t="s">
        <v>113</v>
      </c>
      <c r="B22" s="6">
        <v>564034</v>
      </c>
      <c r="C22" s="6">
        <v>505813</v>
      </c>
    </row>
    <row r="23" spans="1:3">
      <c r="A23" s="2" t="s">
        <v>114</v>
      </c>
      <c r="B23" s="6">
        <v>11566647</v>
      </c>
      <c r="C23" s="6">
        <v>11393667</v>
      </c>
    </row>
    <row r="24" spans="1:3">
      <c r="A24" s="3" t="s">
        <v>115</v>
      </c>
      <c r="B24" s="4" t="s">
        <v>5</v>
      </c>
      <c r="C24" s="4" t="s">
        <v>5</v>
      </c>
    </row>
    <row r="25" spans="1:3">
      <c r="A25" s="2" t="s">
        <v>116</v>
      </c>
      <c r="B25" s="6">
        <v>504009</v>
      </c>
      <c r="C25" s="6">
        <v>514580</v>
      </c>
    </row>
    <row r="26" spans="1:3">
      <c r="A26" s="2" t="s">
        <v>117</v>
      </c>
      <c r="B26" s="6">
        <v>12127</v>
      </c>
      <c r="C26" s="6">
        <v>11455</v>
      </c>
    </row>
    <row r="27" spans="1:3">
      <c r="A27" s="2" t="s">
        <v>118</v>
      </c>
      <c r="B27" s="6">
        <v>554476</v>
      </c>
      <c r="C27" s="6">
        <v>565697</v>
      </c>
    </row>
    <row r="28" spans="1:3" ht="30">
      <c r="A28" s="2" t="s">
        <v>119</v>
      </c>
      <c r="B28" s="6">
        <v>13054</v>
      </c>
      <c r="C28" s="6">
        <v>28239</v>
      </c>
    </row>
    <row r="29" spans="1:3">
      <c r="A29" s="2" t="s">
        <v>120</v>
      </c>
      <c r="B29" s="6">
        <v>1083666</v>
      </c>
      <c r="C29" s="6">
        <v>1119971</v>
      </c>
    </row>
    <row r="30" spans="1:3">
      <c r="A30" s="3" t="s">
        <v>121</v>
      </c>
      <c r="B30" s="4" t="s">
        <v>5</v>
      </c>
      <c r="C30" s="4" t="s">
        <v>5</v>
      </c>
    </row>
    <row r="31" spans="1:3">
      <c r="A31" s="2" t="s">
        <v>122</v>
      </c>
      <c r="B31" s="6">
        <v>3214913</v>
      </c>
      <c r="C31" s="6">
        <v>3115963</v>
      </c>
    </row>
    <row r="32" spans="1:3">
      <c r="A32" s="2" t="s">
        <v>123</v>
      </c>
      <c r="B32" s="6">
        <v>44468</v>
      </c>
      <c r="C32" s="6">
        <v>47596</v>
      </c>
    </row>
    <row r="33" spans="1:3">
      <c r="A33" s="2" t="s">
        <v>124</v>
      </c>
      <c r="B33" s="6">
        <v>3259381</v>
      </c>
      <c r="C33" s="6">
        <v>3163559</v>
      </c>
    </row>
    <row r="34" spans="1:3">
      <c r="A34" s="3" t="s">
        <v>125</v>
      </c>
      <c r="B34" s="4" t="s">
        <v>5</v>
      </c>
      <c r="C34" s="4" t="s">
        <v>5</v>
      </c>
    </row>
    <row r="35" spans="1:3" ht="30">
      <c r="A35" s="2" t="s">
        <v>126</v>
      </c>
      <c r="B35" s="6">
        <v>291928</v>
      </c>
      <c r="C35" s="6">
        <v>242643</v>
      </c>
    </row>
    <row r="36" spans="1:3" ht="30">
      <c r="A36" s="2" t="s">
        <v>127</v>
      </c>
      <c r="B36" s="6">
        <v>959034</v>
      </c>
      <c r="C36" s="6">
        <v>961127</v>
      </c>
    </row>
    <row r="37" spans="1:3">
      <c r="A37" s="2" t="s">
        <v>128</v>
      </c>
      <c r="B37" s="6">
        <v>111519</v>
      </c>
      <c r="C37" s="6">
        <v>111971</v>
      </c>
    </row>
    <row r="38" spans="1:3">
      <c r="A38" s="2" t="s">
        <v>129</v>
      </c>
      <c r="B38" s="6">
        <v>320902</v>
      </c>
      <c r="C38" s="6">
        <v>320723</v>
      </c>
    </row>
    <row r="39" spans="1:3">
      <c r="A39" s="2" t="s">
        <v>130</v>
      </c>
      <c r="B39" s="6">
        <v>180097</v>
      </c>
      <c r="C39" s="6">
        <v>175603</v>
      </c>
    </row>
    <row r="40" spans="1:3">
      <c r="A40" s="2" t="s">
        <v>131</v>
      </c>
      <c r="B40" s="6">
        <v>73406</v>
      </c>
      <c r="C40" s="6">
        <v>71468</v>
      </c>
    </row>
    <row r="41" spans="1:3">
      <c r="A41" s="2" t="s">
        <v>132</v>
      </c>
      <c r="B41" s="6">
        <v>58962</v>
      </c>
      <c r="C41" s="6">
        <v>48252</v>
      </c>
    </row>
    <row r="42" spans="1:3">
      <c r="A42" s="2" t="s">
        <v>133</v>
      </c>
      <c r="B42" s="6">
        <v>35779</v>
      </c>
      <c r="C42" s="6">
        <v>40706</v>
      </c>
    </row>
    <row r="43" spans="1:3">
      <c r="A43" s="2" t="s">
        <v>112</v>
      </c>
      <c r="B43" s="6">
        <v>132315</v>
      </c>
      <c r="C43" s="6">
        <v>131355</v>
      </c>
    </row>
    <row r="44" spans="1:3" ht="30">
      <c r="A44" s="2" t="s">
        <v>134</v>
      </c>
      <c r="B44" s="6">
        <v>2163942</v>
      </c>
      <c r="C44" s="6">
        <v>2103848</v>
      </c>
    </row>
    <row r="45" spans="1:3">
      <c r="A45" s="2" t="s">
        <v>135</v>
      </c>
      <c r="B45" s="6">
        <v>6506989</v>
      </c>
      <c r="C45" s="6">
        <v>6387378</v>
      </c>
    </row>
    <row r="46" spans="1:3">
      <c r="A46" s="3" t="s">
        <v>136</v>
      </c>
      <c r="B46" s="4" t="s">
        <v>5</v>
      </c>
      <c r="C46" s="4" t="s">
        <v>5</v>
      </c>
    </row>
    <row r="47" spans="1:3" ht="75">
      <c r="A47" s="2" t="s">
        <v>137</v>
      </c>
      <c r="B47" s="6">
        <v>2305</v>
      </c>
      <c r="C47" s="6">
        <v>2294</v>
      </c>
    </row>
    <row r="48" spans="1:3">
      <c r="A48" s="2" t="s">
        <v>138</v>
      </c>
      <c r="B48" s="6">
        <v>2405728</v>
      </c>
      <c r="C48" s="6">
        <v>2364592</v>
      </c>
    </row>
    <row r="49" spans="1:3" ht="45">
      <c r="A49" s="2" t="s">
        <v>139</v>
      </c>
      <c r="B49" s="4">
        <v>0</v>
      </c>
      <c r="C49" s="4">
        <v>0</v>
      </c>
    </row>
    <row r="50" spans="1:3">
      <c r="A50" s="2" t="s">
        <v>140</v>
      </c>
      <c r="B50" s="6">
        <v>3011340</v>
      </c>
      <c r="C50" s="6">
        <v>2964520</v>
      </c>
    </row>
    <row r="51" spans="1:3" ht="30">
      <c r="A51" s="2" t="s">
        <v>141</v>
      </c>
      <c r="B51" s="6">
        <v>-359715</v>
      </c>
      <c r="C51" s="6">
        <v>-325117</v>
      </c>
    </row>
    <row r="52" spans="1:3" ht="30">
      <c r="A52" s="2" t="s">
        <v>142</v>
      </c>
      <c r="B52" s="6">
        <v>5059658</v>
      </c>
      <c r="C52" s="6">
        <v>5006289</v>
      </c>
    </row>
    <row r="53" spans="1:3">
      <c r="A53" s="2" t="s">
        <v>143</v>
      </c>
      <c r="B53" s="8">
        <v>11566647</v>
      </c>
      <c r="C53" s="8">
        <v>1139366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28515625" bestFit="1" customWidth="1"/>
    <col min="4" max="4" width="21.7109375" bestFit="1" customWidth="1"/>
    <col min="5" max="5" width="22.5703125" bestFit="1" customWidth="1"/>
    <col min="6" max="6" width="16.140625" bestFit="1" customWidth="1"/>
  </cols>
  <sheetData>
    <row r="1" spans="1:6" ht="45">
      <c r="A1" s="1" t="s">
        <v>1102</v>
      </c>
      <c r="B1" s="7" t="s">
        <v>2</v>
      </c>
      <c r="C1" s="7" t="s">
        <v>93</v>
      </c>
      <c r="D1" s="1" t="s">
        <v>2</v>
      </c>
      <c r="E1" s="1" t="s">
        <v>2</v>
      </c>
      <c r="F1" s="1" t="s">
        <v>2</v>
      </c>
    </row>
    <row r="2" spans="1:6" ht="30">
      <c r="A2" s="1" t="s">
        <v>25</v>
      </c>
      <c r="B2" s="7"/>
      <c r="C2" s="7"/>
      <c r="D2" s="1" t="s">
        <v>1103</v>
      </c>
      <c r="E2" s="1" t="s">
        <v>1104</v>
      </c>
      <c r="F2" s="1" t="s">
        <v>1105</v>
      </c>
    </row>
    <row r="3" spans="1:6" ht="30">
      <c r="A3" s="3" t="s">
        <v>1106</v>
      </c>
      <c r="B3" s="4" t="s">
        <v>5</v>
      </c>
      <c r="C3" s="4" t="s">
        <v>5</v>
      </c>
      <c r="D3" s="4" t="s">
        <v>5</v>
      </c>
      <c r="E3" s="4" t="s">
        <v>5</v>
      </c>
      <c r="F3" s="4" t="s">
        <v>5</v>
      </c>
    </row>
    <row r="4" spans="1:6" ht="30">
      <c r="A4" s="2" t="s">
        <v>1107</v>
      </c>
      <c r="B4" s="8">
        <v>390096</v>
      </c>
      <c r="C4" s="4" t="s">
        <v>5</v>
      </c>
      <c r="D4" s="4" t="s">
        <v>5</v>
      </c>
      <c r="E4" s="4" t="s">
        <v>5</v>
      </c>
      <c r="F4" s="4" t="s">
        <v>5</v>
      </c>
    </row>
    <row r="5" spans="1:6" ht="30">
      <c r="A5" s="2" t="s">
        <v>1108</v>
      </c>
      <c r="B5" s="8">
        <v>554476</v>
      </c>
      <c r="C5" s="8">
        <v>565697</v>
      </c>
      <c r="D5" s="4" t="s">
        <v>5</v>
      </c>
      <c r="E5" s="4" t="s">
        <v>5</v>
      </c>
      <c r="F5" s="4" t="s">
        <v>5</v>
      </c>
    </row>
    <row r="6" spans="1:6" ht="30">
      <c r="A6" s="2" t="s">
        <v>1109</v>
      </c>
      <c r="B6" s="4" t="s">
        <v>5</v>
      </c>
      <c r="C6" s="4" t="s">
        <v>5</v>
      </c>
      <c r="D6" s="6">
        <v>6900</v>
      </c>
      <c r="E6" s="4" t="s">
        <v>5</v>
      </c>
      <c r="F6" s="4" t="s">
        <v>5</v>
      </c>
    </row>
    <row r="7" spans="1:6">
      <c r="A7" s="2" t="s">
        <v>1110</v>
      </c>
      <c r="B7" s="4" t="s">
        <v>5</v>
      </c>
      <c r="C7" s="4" t="s">
        <v>5</v>
      </c>
      <c r="D7" s="4" t="s">
        <v>5</v>
      </c>
      <c r="E7" s="4" t="s">
        <v>1111</v>
      </c>
      <c r="F7" s="4" t="s">
        <v>11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5" width="12" bestFit="1" customWidth="1"/>
  </cols>
  <sheetData>
    <row r="1" spans="1:5" ht="15" customHeight="1">
      <c r="A1" s="1" t="s">
        <v>1113</v>
      </c>
      <c r="B1" s="7" t="s">
        <v>26</v>
      </c>
      <c r="C1" s="7"/>
      <c r="D1" s="7" t="s">
        <v>1</v>
      </c>
      <c r="E1" s="7"/>
    </row>
    <row r="2" spans="1:5" ht="30">
      <c r="A2" s="1" t="s">
        <v>25</v>
      </c>
      <c r="B2" s="1" t="s">
        <v>2</v>
      </c>
      <c r="C2" s="1" t="s">
        <v>27</v>
      </c>
      <c r="D2" s="1" t="s">
        <v>2</v>
      </c>
      <c r="E2" s="1" t="s">
        <v>27</v>
      </c>
    </row>
    <row r="3" spans="1:5" ht="30">
      <c r="A3" s="3" t="s">
        <v>1114</v>
      </c>
      <c r="B3" s="4" t="s">
        <v>5</v>
      </c>
      <c r="C3" s="4" t="s">
        <v>5</v>
      </c>
      <c r="D3" s="4" t="s">
        <v>5</v>
      </c>
      <c r="E3" s="4" t="s">
        <v>5</v>
      </c>
    </row>
    <row r="4" spans="1:5" ht="30">
      <c r="A4" s="2" t="s">
        <v>1115</v>
      </c>
      <c r="B4" s="8">
        <v>67124</v>
      </c>
      <c r="C4" s="8">
        <v>53247</v>
      </c>
      <c r="D4" s="8">
        <v>191974</v>
      </c>
      <c r="E4" s="8">
        <v>106336</v>
      </c>
    </row>
    <row r="5" spans="1:5" ht="30">
      <c r="A5" s="2" t="s">
        <v>1116</v>
      </c>
      <c r="B5" s="6">
        <v>1534176</v>
      </c>
      <c r="C5" s="4" t="s">
        <v>5</v>
      </c>
      <c r="D5" s="6">
        <v>1534176</v>
      </c>
      <c r="E5" s="4" t="s">
        <v>5</v>
      </c>
    </row>
    <row r="6" spans="1:5">
      <c r="A6" s="2" t="s">
        <v>1117</v>
      </c>
      <c r="B6" s="4" t="s">
        <v>5</v>
      </c>
      <c r="C6" s="4" t="s">
        <v>5</v>
      </c>
      <c r="D6" s="4" t="s">
        <v>5</v>
      </c>
      <c r="E6" s="4" t="s">
        <v>5</v>
      </c>
    </row>
    <row r="7" spans="1:5" ht="30">
      <c r="A7" s="3" t="s">
        <v>1114</v>
      </c>
      <c r="B7" s="4" t="s">
        <v>5</v>
      </c>
      <c r="C7" s="4" t="s">
        <v>5</v>
      </c>
      <c r="D7" s="4" t="s">
        <v>5</v>
      </c>
      <c r="E7" s="4" t="s">
        <v>5</v>
      </c>
    </row>
    <row r="8" spans="1:5">
      <c r="A8" s="2" t="s">
        <v>484</v>
      </c>
      <c r="B8" s="6">
        <v>172295</v>
      </c>
      <c r="C8" s="4" t="s">
        <v>5</v>
      </c>
      <c r="D8" s="6">
        <v>172295</v>
      </c>
      <c r="E8" s="4" t="s">
        <v>5</v>
      </c>
    </row>
    <row r="9" spans="1:5">
      <c r="A9" s="2" t="s">
        <v>485</v>
      </c>
      <c r="B9" s="6">
        <v>381321</v>
      </c>
      <c r="C9" s="4" t="s">
        <v>5</v>
      </c>
      <c r="D9" s="6">
        <v>381321</v>
      </c>
      <c r="E9" s="4" t="s">
        <v>5</v>
      </c>
    </row>
    <row r="10" spans="1:5">
      <c r="A10" s="2" t="s">
        <v>486</v>
      </c>
      <c r="B10" s="6">
        <v>355532</v>
      </c>
      <c r="C10" s="4" t="s">
        <v>5</v>
      </c>
      <c r="D10" s="6">
        <v>355532</v>
      </c>
      <c r="E10" s="4" t="s">
        <v>5</v>
      </c>
    </row>
    <row r="11" spans="1:5">
      <c r="A11" s="2" t="s">
        <v>487</v>
      </c>
      <c r="B11" s="6">
        <v>763883</v>
      </c>
      <c r="C11" s="4" t="s">
        <v>5</v>
      </c>
      <c r="D11" s="6">
        <v>763883</v>
      </c>
      <c r="E11" s="4" t="s">
        <v>5</v>
      </c>
    </row>
    <row r="12" spans="1:5">
      <c r="A12" s="2" t="s">
        <v>488</v>
      </c>
      <c r="B12" s="6">
        <v>1673031</v>
      </c>
      <c r="C12" s="4" t="s">
        <v>5</v>
      </c>
      <c r="D12" s="6">
        <v>1673031</v>
      </c>
      <c r="E12" s="4" t="s">
        <v>5</v>
      </c>
    </row>
    <row r="13" spans="1:5">
      <c r="A13" s="2" t="s">
        <v>1118</v>
      </c>
      <c r="B13" s="4" t="s">
        <v>5</v>
      </c>
      <c r="C13" s="4" t="s">
        <v>5</v>
      </c>
      <c r="D13" s="4" t="s">
        <v>5</v>
      </c>
      <c r="E13" s="4" t="s">
        <v>5</v>
      </c>
    </row>
    <row r="14" spans="1:5" ht="30">
      <c r="A14" s="3" t="s">
        <v>1114</v>
      </c>
      <c r="B14" s="4" t="s">
        <v>5</v>
      </c>
      <c r="C14" s="4" t="s">
        <v>5</v>
      </c>
      <c r="D14" s="4" t="s">
        <v>5</v>
      </c>
      <c r="E14" s="4" t="s">
        <v>5</v>
      </c>
    </row>
    <row r="15" spans="1:5" ht="30">
      <c r="A15" s="2" t="s">
        <v>1116</v>
      </c>
      <c r="B15" s="6">
        <v>1296604</v>
      </c>
      <c r="C15" s="4" t="s">
        <v>5</v>
      </c>
      <c r="D15" s="6">
        <v>1296604</v>
      </c>
      <c r="E15" s="4" t="s">
        <v>5</v>
      </c>
    </row>
    <row r="16" spans="1:5" ht="30">
      <c r="A16" s="2" t="s">
        <v>1119</v>
      </c>
      <c r="B16" s="4" t="s">
        <v>5</v>
      </c>
      <c r="C16" s="4" t="s">
        <v>5</v>
      </c>
      <c r="D16" s="4" t="s">
        <v>5</v>
      </c>
      <c r="E16" s="4" t="s">
        <v>5</v>
      </c>
    </row>
    <row r="17" spans="1:5" ht="30">
      <c r="A17" s="3" t="s">
        <v>1114</v>
      </c>
      <c r="B17" s="4" t="s">
        <v>5</v>
      </c>
      <c r="C17" s="4" t="s">
        <v>5</v>
      </c>
      <c r="D17" s="4" t="s">
        <v>5</v>
      </c>
      <c r="E17" s="4" t="s">
        <v>5</v>
      </c>
    </row>
    <row r="18" spans="1:5" ht="30">
      <c r="A18" s="2" t="s">
        <v>1116</v>
      </c>
      <c r="B18" s="6">
        <v>215935</v>
      </c>
      <c r="C18" s="4" t="s">
        <v>5</v>
      </c>
      <c r="D18" s="6">
        <v>215935</v>
      </c>
      <c r="E18" s="4" t="s">
        <v>5</v>
      </c>
    </row>
    <row r="19" spans="1:5" ht="30">
      <c r="A19" s="2" t="s">
        <v>1120</v>
      </c>
      <c r="B19" s="4" t="s">
        <v>5</v>
      </c>
      <c r="C19" s="4" t="s">
        <v>5</v>
      </c>
      <c r="D19" s="4" t="s">
        <v>5</v>
      </c>
      <c r="E19" s="4" t="s">
        <v>5</v>
      </c>
    </row>
    <row r="20" spans="1:5" ht="30">
      <c r="A20" s="3" t="s">
        <v>1114</v>
      </c>
      <c r="B20" s="4" t="s">
        <v>5</v>
      </c>
      <c r="C20" s="4" t="s">
        <v>5</v>
      </c>
      <c r="D20" s="4" t="s">
        <v>5</v>
      </c>
      <c r="E20" s="4" t="s">
        <v>5</v>
      </c>
    </row>
    <row r="21" spans="1:5" ht="30">
      <c r="A21" s="2" t="s">
        <v>1116</v>
      </c>
      <c r="B21" s="6">
        <v>14462</v>
      </c>
      <c r="C21" s="4" t="s">
        <v>5</v>
      </c>
      <c r="D21" s="6">
        <v>14462</v>
      </c>
      <c r="E21" s="4" t="s">
        <v>5</v>
      </c>
    </row>
    <row r="22" spans="1:5" ht="30">
      <c r="A22" s="2" t="s">
        <v>1121</v>
      </c>
      <c r="B22" s="4" t="s">
        <v>5</v>
      </c>
      <c r="C22" s="4" t="s">
        <v>5</v>
      </c>
      <c r="D22" s="4" t="s">
        <v>5</v>
      </c>
      <c r="E22" s="4" t="s">
        <v>5</v>
      </c>
    </row>
    <row r="23" spans="1:5" ht="30">
      <c r="A23" s="3" t="s">
        <v>1114</v>
      </c>
      <c r="B23" s="4" t="s">
        <v>5</v>
      </c>
      <c r="C23" s="4" t="s">
        <v>5</v>
      </c>
      <c r="D23" s="4" t="s">
        <v>5</v>
      </c>
      <c r="E23" s="4" t="s">
        <v>5</v>
      </c>
    </row>
    <row r="24" spans="1:5" ht="30">
      <c r="A24" s="2" t="s">
        <v>1116</v>
      </c>
      <c r="B24" s="6">
        <v>7175</v>
      </c>
      <c r="C24" s="4" t="s">
        <v>5</v>
      </c>
      <c r="D24" s="6">
        <v>7175</v>
      </c>
      <c r="E24" s="4" t="s">
        <v>5</v>
      </c>
    </row>
    <row r="25" spans="1:5">
      <c r="A25" s="2" t="s">
        <v>1122</v>
      </c>
      <c r="B25" s="4" t="s">
        <v>5</v>
      </c>
      <c r="C25" s="4" t="s">
        <v>5</v>
      </c>
      <c r="D25" s="4" t="s">
        <v>5</v>
      </c>
      <c r="E25" s="4" t="s">
        <v>5</v>
      </c>
    </row>
    <row r="26" spans="1:5" ht="30">
      <c r="A26" s="3" t="s">
        <v>1114</v>
      </c>
      <c r="B26" s="4" t="s">
        <v>5</v>
      </c>
      <c r="C26" s="4" t="s">
        <v>5</v>
      </c>
      <c r="D26" s="4" t="s">
        <v>5</v>
      </c>
      <c r="E26" s="4" t="s">
        <v>5</v>
      </c>
    </row>
    <row r="27" spans="1:5" ht="30">
      <c r="A27" s="2" t="s">
        <v>1116</v>
      </c>
      <c r="B27" s="6">
        <v>322476</v>
      </c>
      <c r="C27" s="4" t="s">
        <v>5</v>
      </c>
      <c r="D27" s="6">
        <v>322476</v>
      </c>
      <c r="E27" s="4" t="s">
        <v>5</v>
      </c>
    </row>
    <row r="28" spans="1:5" ht="30">
      <c r="A28" s="2" t="s">
        <v>1123</v>
      </c>
      <c r="B28" s="4" t="s">
        <v>5</v>
      </c>
      <c r="C28" s="4" t="s">
        <v>5</v>
      </c>
      <c r="D28" s="4" t="s">
        <v>5</v>
      </c>
      <c r="E28" s="4" t="s">
        <v>5</v>
      </c>
    </row>
    <row r="29" spans="1:5" ht="30">
      <c r="A29" s="3" t="s">
        <v>1114</v>
      </c>
      <c r="B29" s="4" t="s">
        <v>5</v>
      </c>
      <c r="C29" s="4" t="s">
        <v>5</v>
      </c>
      <c r="D29" s="4" t="s">
        <v>5</v>
      </c>
      <c r="E29" s="4" t="s">
        <v>5</v>
      </c>
    </row>
    <row r="30" spans="1:5" ht="30">
      <c r="A30" s="2" t="s">
        <v>1116</v>
      </c>
      <c r="B30" s="6">
        <v>215884</v>
      </c>
      <c r="C30" s="4" t="s">
        <v>5</v>
      </c>
      <c r="D30" s="6">
        <v>215884</v>
      </c>
      <c r="E30" s="4" t="s">
        <v>5</v>
      </c>
    </row>
    <row r="31" spans="1:5" ht="45">
      <c r="A31" s="2" t="s">
        <v>1124</v>
      </c>
      <c r="B31" s="4" t="s">
        <v>5</v>
      </c>
      <c r="C31" s="4" t="s">
        <v>5</v>
      </c>
      <c r="D31" s="4" t="s">
        <v>5</v>
      </c>
      <c r="E31" s="4" t="s">
        <v>5</v>
      </c>
    </row>
    <row r="32" spans="1:5" ht="30">
      <c r="A32" s="3" t="s">
        <v>1114</v>
      </c>
      <c r="B32" s="4" t="s">
        <v>5</v>
      </c>
      <c r="C32" s="4" t="s">
        <v>5</v>
      </c>
      <c r="D32" s="4" t="s">
        <v>5</v>
      </c>
      <c r="E32" s="4" t="s">
        <v>5</v>
      </c>
    </row>
    <row r="33" spans="1:5" ht="30">
      <c r="A33" s="2" t="s">
        <v>1116</v>
      </c>
      <c r="B33" s="6">
        <v>106592</v>
      </c>
      <c r="C33" s="4" t="s">
        <v>5</v>
      </c>
      <c r="D33" s="6">
        <v>106592</v>
      </c>
      <c r="E33" s="4" t="s">
        <v>5</v>
      </c>
    </row>
    <row r="34" spans="1:5" ht="45">
      <c r="A34" s="2" t="s">
        <v>1125</v>
      </c>
      <c r="B34" s="4" t="s">
        <v>5</v>
      </c>
      <c r="C34" s="4" t="s">
        <v>5</v>
      </c>
      <c r="D34" s="4" t="s">
        <v>5</v>
      </c>
      <c r="E34" s="4" t="s">
        <v>5</v>
      </c>
    </row>
    <row r="35" spans="1:5" ht="30">
      <c r="A35" s="3" t="s">
        <v>1114</v>
      </c>
      <c r="B35" s="4" t="s">
        <v>5</v>
      </c>
      <c r="C35" s="4" t="s">
        <v>5</v>
      </c>
      <c r="D35" s="4" t="s">
        <v>5</v>
      </c>
      <c r="E35" s="4" t="s">
        <v>5</v>
      </c>
    </row>
    <row r="36" spans="1:5" ht="30">
      <c r="A36" s="2" t="s">
        <v>1116</v>
      </c>
      <c r="B36" s="4">
        <v>0</v>
      </c>
      <c r="C36" s="4" t="s">
        <v>5</v>
      </c>
      <c r="D36" s="4">
        <v>0</v>
      </c>
      <c r="E36" s="4" t="s">
        <v>5</v>
      </c>
    </row>
    <row r="37" spans="1:5" ht="45">
      <c r="A37" s="2" t="s">
        <v>1126</v>
      </c>
      <c r="B37" s="4" t="s">
        <v>5</v>
      </c>
      <c r="C37" s="4" t="s">
        <v>5</v>
      </c>
      <c r="D37" s="4" t="s">
        <v>5</v>
      </c>
      <c r="E37" s="4" t="s">
        <v>5</v>
      </c>
    </row>
    <row r="38" spans="1:5" ht="30">
      <c r="A38" s="3" t="s">
        <v>1114</v>
      </c>
      <c r="B38" s="4" t="s">
        <v>5</v>
      </c>
      <c r="C38" s="4" t="s">
        <v>5</v>
      </c>
      <c r="D38" s="4" t="s">
        <v>5</v>
      </c>
      <c r="E38" s="4" t="s">
        <v>5</v>
      </c>
    </row>
    <row r="39" spans="1:5" ht="30">
      <c r="A39" s="2" t="s">
        <v>1116</v>
      </c>
      <c r="B39" s="4">
        <v>0</v>
      </c>
      <c r="C39" s="4" t="s">
        <v>5</v>
      </c>
      <c r="D39" s="4">
        <v>0</v>
      </c>
      <c r="E39" s="4" t="s">
        <v>5</v>
      </c>
    </row>
    <row r="40" spans="1:5">
      <c r="A40" s="2" t="s">
        <v>1127</v>
      </c>
      <c r="B40" s="4" t="s">
        <v>5</v>
      </c>
      <c r="C40" s="4" t="s">
        <v>5</v>
      </c>
      <c r="D40" s="4" t="s">
        <v>5</v>
      </c>
      <c r="E40" s="4" t="s">
        <v>5</v>
      </c>
    </row>
    <row r="41" spans="1:5" ht="30">
      <c r="A41" s="3" t="s">
        <v>1114</v>
      </c>
      <c r="B41" s="4" t="s">
        <v>5</v>
      </c>
      <c r="C41" s="4" t="s">
        <v>5</v>
      </c>
      <c r="D41" s="4" t="s">
        <v>5</v>
      </c>
      <c r="E41" s="4" t="s">
        <v>5</v>
      </c>
    </row>
    <row r="42" spans="1:5" ht="30">
      <c r="A42" s="2" t="s">
        <v>1116</v>
      </c>
      <c r="B42" s="6">
        <v>910723</v>
      </c>
      <c r="C42" s="4" t="s">
        <v>5</v>
      </c>
      <c r="D42" s="6">
        <v>910723</v>
      </c>
      <c r="E42" s="4" t="s">
        <v>5</v>
      </c>
    </row>
    <row r="43" spans="1:5" ht="30">
      <c r="A43" s="2" t="s">
        <v>1128</v>
      </c>
      <c r="B43" s="4" t="s">
        <v>5</v>
      </c>
      <c r="C43" s="4" t="s">
        <v>5</v>
      </c>
      <c r="D43" s="4" t="s">
        <v>5</v>
      </c>
      <c r="E43" s="4" t="s">
        <v>5</v>
      </c>
    </row>
    <row r="44" spans="1:5" ht="30">
      <c r="A44" s="3" t="s">
        <v>1114</v>
      </c>
      <c r="B44" s="4" t="s">
        <v>5</v>
      </c>
      <c r="C44" s="4" t="s">
        <v>5</v>
      </c>
      <c r="D44" s="4" t="s">
        <v>5</v>
      </c>
      <c r="E44" s="4" t="s">
        <v>5</v>
      </c>
    </row>
    <row r="45" spans="1:5" ht="30">
      <c r="A45" s="2" t="s">
        <v>1116</v>
      </c>
      <c r="B45" s="6">
        <v>894809</v>
      </c>
      <c r="C45" s="4" t="s">
        <v>5</v>
      </c>
      <c r="D45" s="6">
        <v>894809</v>
      </c>
      <c r="E45" s="4" t="s">
        <v>5</v>
      </c>
    </row>
    <row r="46" spans="1:5" ht="45">
      <c r="A46" s="2" t="s">
        <v>1129</v>
      </c>
      <c r="B46" s="4" t="s">
        <v>5</v>
      </c>
      <c r="C46" s="4" t="s">
        <v>5</v>
      </c>
      <c r="D46" s="4" t="s">
        <v>5</v>
      </c>
      <c r="E46" s="4" t="s">
        <v>5</v>
      </c>
    </row>
    <row r="47" spans="1:5" ht="30">
      <c r="A47" s="3" t="s">
        <v>1114</v>
      </c>
      <c r="B47" s="4" t="s">
        <v>5</v>
      </c>
      <c r="C47" s="4" t="s">
        <v>5</v>
      </c>
      <c r="D47" s="4" t="s">
        <v>5</v>
      </c>
      <c r="E47" s="4" t="s">
        <v>5</v>
      </c>
    </row>
    <row r="48" spans="1:5" ht="30">
      <c r="A48" s="2" t="s">
        <v>1116</v>
      </c>
      <c r="B48" s="6">
        <v>15913</v>
      </c>
      <c r="C48" s="4" t="s">
        <v>5</v>
      </c>
      <c r="D48" s="6">
        <v>15913</v>
      </c>
      <c r="E48" s="4" t="s">
        <v>5</v>
      </c>
    </row>
    <row r="49" spans="1:5" ht="45">
      <c r="A49" s="2" t="s">
        <v>1130</v>
      </c>
      <c r="B49" s="4" t="s">
        <v>5</v>
      </c>
      <c r="C49" s="4" t="s">
        <v>5</v>
      </c>
      <c r="D49" s="4" t="s">
        <v>5</v>
      </c>
      <c r="E49" s="4" t="s">
        <v>5</v>
      </c>
    </row>
    <row r="50" spans="1:5" ht="30">
      <c r="A50" s="3" t="s">
        <v>1114</v>
      </c>
      <c r="B50" s="4" t="s">
        <v>5</v>
      </c>
      <c r="C50" s="4" t="s">
        <v>5</v>
      </c>
      <c r="D50" s="4" t="s">
        <v>5</v>
      </c>
      <c r="E50" s="4" t="s">
        <v>5</v>
      </c>
    </row>
    <row r="51" spans="1:5" ht="30">
      <c r="A51" s="2" t="s">
        <v>1116</v>
      </c>
      <c r="B51" s="4">
        <v>0</v>
      </c>
      <c r="C51" s="4" t="s">
        <v>5</v>
      </c>
      <c r="D51" s="4">
        <v>0</v>
      </c>
      <c r="E51" s="4" t="s">
        <v>5</v>
      </c>
    </row>
    <row r="52" spans="1:5" ht="30">
      <c r="A52" s="2" t="s">
        <v>1131</v>
      </c>
      <c r="B52" s="4" t="s">
        <v>5</v>
      </c>
      <c r="C52" s="4" t="s">
        <v>5</v>
      </c>
      <c r="D52" s="4" t="s">
        <v>5</v>
      </c>
      <c r="E52" s="4" t="s">
        <v>5</v>
      </c>
    </row>
    <row r="53" spans="1:5" ht="30">
      <c r="A53" s="3" t="s">
        <v>1114</v>
      </c>
      <c r="B53" s="4" t="s">
        <v>5</v>
      </c>
      <c r="C53" s="4" t="s">
        <v>5</v>
      </c>
      <c r="D53" s="4" t="s">
        <v>5</v>
      </c>
      <c r="E53" s="4" t="s">
        <v>5</v>
      </c>
    </row>
    <row r="54" spans="1:5" ht="30">
      <c r="A54" s="2" t="s">
        <v>1116</v>
      </c>
      <c r="B54" s="4">
        <v>1</v>
      </c>
      <c r="C54" s="4" t="s">
        <v>5</v>
      </c>
      <c r="D54" s="4">
        <v>1</v>
      </c>
      <c r="E54" s="4" t="s">
        <v>5</v>
      </c>
    </row>
    <row r="55" spans="1:5">
      <c r="A55" s="2" t="s">
        <v>1132</v>
      </c>
      <c r="B55" s="4" t="s">
        <v>5</v>
      </c>
      <c r="C55" s="4" t="s">
        <v>5</v>
      </c>
      <c r="D55" s="4" t="s">
        <v>5</v>
      </c>
      <c r="E55" s="4" t="s">
        <v>5</v>
      </c>
    </row>
    <row r="56" spans="1:5" ht="30">
      <c r="A56" s="3" t="s">
        <v>1114</v>
      </c>
      <c r="B56" s="4" t="s">
        <v>5</v>
      </c>
      <c r="C56" s="4" t="s">
        <v>5</v>
      </c>
      <c r="D56" s="4" t="s">
        <v>5</v>
      </c>
      <c r="E56" s="4" t="s">
        <v>5</v>
      </c>
    </row>
    <row r="57" spans="1:5" ht="30">
      <c r="A57" s="2" t="s">
        <v>1116</v>
      </c>
      <c r="B57" s="6">
        <v>300977</v>
      </c>
      <c r="C57" s="4" t="s">
        <v>5</v>
      </c>
      <c r="D57" s="6">
        <v>300977</v>
      </c>
      <c r="E57" s="4" t="s">
        <v>5</v>
      </c>
    </row>
    <row r="58" spans="1:5" ht="30">
      <c r="A58" s="2" t="s">
        <v>1133</v>
      </c>
      <c r="B58" s="4" t="s">
        <v>5</v>
      </c>
      <c r="C58" s="4" t="s">
        <v>5</v>
      </c>
      <c r="D58" s="4" t="s">
        <v>5</v>
      </c>
      <c r="E58" s="4" t="s">
        <v>5</v>
      </c>
    </row>
    <row r="59" spans="1:5" ht="30">
      <c r="A59" s="3" t="s">
        <v>1114</v>
      </c>
      <c r="B59" s="4" t="s">
        <v>5</v>
      </c>
      <c r="C59" s="4" t="s">
        <v>5</v>
      </c>
      <c r="D59" s="4" t="s">
        <v>5</v>
      </c>
      <c r="E59" s="4" t="s">
        <v>5</v>
      </c>
    </row>
    <row r="60" spans="1:5" ht="30">
      <c r="A60" s="2" t="s">
        <v>1116</v>
      </c>
      <c r="B60" s="6">
        <v>185911</v>
      </c>
      <c r="C60" s="4" t="s">
        <v>5</v>
      </c>
      <c r="D60" s="6">
        <v>185911</v>
      </c>
      <c r="E60" s="4" t="s">
        <v>5</v>
      </c>
    </row>
    <row r="61" spans="1:5" ht="45">
      <c r="A61" s="2" t="s">
        <v>1134</v>
      </c>
      <c r="B61" s="4" t="s">
        <v>5</v>
      </c>
      <c r="C61" s="4" t="s">
        <v>5</v>
      </c>
      <c r="D61" s="4" t="s">
        <v>5</v>
      </c>
      <c r="E61" s="4" t="s">
        <v>5</v>
      </c>
    </row>
    <row r="62" spans="1:5" ht="30">
      <c r="A62" s="3" t="s">
        <v>1114</v>
      </c>
      <c r="B62" s="4" t="s">
        <v>5</v>
      </c>
      <c r="C62" s="4" t="s">
        <v>5</v>
      </c>
      <c r="D62" s="4" t="s">
        <v>5</v>
      </c>
      <c r="E62" s="4" t="s">
        <v>5</v>
      </c>
    </row>
    <row r="63" spans="1:5" ht="30">
      <c r="A63" s="2" t="s">
        <v>1116</v>
      </c>
      <c r="B63" s="6">
        <v>93430</v>
      </c>
      <c r="C63" s="4" t="s">
        <v>5</v>
      </c>
      <c r="D63" s="6">
        <v>93430</v>
      </c>
      <c r="E63" s="4" t="s">
        <v>5</v>
      </c>
    </row>
    <row r="64" spans="1:5" ht="45">
      <c r="A64" s="2" t="s">
        <v>1135</v>
      </c>
      <c r="B64" s="4" t="s">
        <v>5</v>
      </c>
      <c r="C64" s="4" t="s">
        <v>5</v>
      </c>
      <c r="D64" s="4" t="s">
        <v>5</v>
      </c>
      <c r="E64" s="4" t="s">
        <v>5</v>
      </c>
    </row>
    <row r="65" spans="1:5" ht="30">
      <c r="A65" s="3" t="s">
        <v>1114</v>
      </c>
      <c r="B65" s="4" t="s">
        <v>5</v>
      </c>
      <c r="C65" s="4" t="s">
        <v>5</v>
      </c>
      <c r="D65" s="4" t="s">
        <v>5</v>
      </c>
      <c r="E65" s="4" t="s">
        <v>5</v>
      </c>
    </row>
    <row r="66" spans="1:5" ht="30">
      <c r="A66" s="2" t="s">
        <v>1116</v>
      </c>
      <c r="B66" s="6">
        <v>14462</v>
      </c>
      <c r="C66" s="4" t="s">
        <v>5</v>
      </c>
      <c r="D66" s="6">
        <v>14462</v>
      </c>
      <c r="E66" s="4" t="s">
        <v>5</v>
      </c>
    </row>
    <row r="67" spans="1:5" ht="30">
      <c r="A67" s="2" t="s">
        <v>1136</v>
      </c>
      <c r="B67" s="4" t="s">
        <v>5</v>
      </c>
      <c r="C67" s="4" t="s">
        <v>5</v>
      </c>
      <c r="D67" s="4" t="s">
        <v>5</v>
      </c>
      <c r="E67" s="4" t="s">
        <v>5</v>
      </c>
    </row>
    <row r="68" spans="1:5" ht="30">
      <c r="A68" s="3" t="s">
        <v>1114</v>
      </c>
      <c r="B68" s="4" t="s">
        <v>5</v>
      </c>
      <c r="C68" s="4" t="s">
        <v>5</v>
      </c>
      <c r="D68" s="4" t="s">
        <v>5</v>
      </c>
      <c r="E68" s="4" t="s">
        <v>5</v>
      </c>
    </row>
    <row r="69" spans="1:5" ht="30">
      <c r="A69" s="2" t="s">
        <v>1116</v>
      </c>
      <c r="B69" s="6">
        <v>7174</v>
      </c>
      <c r="C69" s="4" t="s">
        <v>5</v>
      </c>
      <c r="D69" s="6">
        <v>7174</v>
      </c>
      <c r="E69" s="4" t="s">
        <v>5</v>
      </c>
    </row>
    <row r="70" spans="1:5" ht="45">
      <c r="A70" s="2" t="s">
        <v>1137</v>
      </c>
      <c r="B70" s="4" t="s">
        <v>5</v>
      </c>
      <c r="C70" s="4" t="s">
        <v>5</v>
      </c>
      <c r="D70" s="4" t="s">
        <v>5</v>
      </c>
      <c r="E70" s="4" t="s">
        <v>5</v>
      </c>
    </row>
    <row r="71" spans="1:5" ht="30">
      <c r="A71" s="3" t="s">
        <v>1114</v>
      </c>
      <c r="B71" s="4" t="s">
        <v>5</v>
      </c>
      <c r="C71" s="4" t="s">
        <v>5</v>
      </c>
      <c r="D71" s="4" t="s">
        <v>5</v>
      </c>
      <c r="E71" s="4" t="s">
        <v>5</v>
      </c>
    </row>
    <row r="72" spans="1:5" ht="30">
      <c r="A72" s="2" t="s">
        <v>1116</v>
      </c>
      <c r="B72" s="6">
        <v>151311</v>
      </c>
      <c r="C72" s="4" t="s">
        <v>5</v>
      </c>
      <c r="D72" s="6">
        <v>151311</v>
      </c>
      <c r="E72" s="4" t="s">
        <v>5</v>
      </c>
    </row>
    <row r="73" spans="1:5" ht="60">
      <c r="A73" s="2" t="s">
        <v>1138</v>
      </c>
      <c r="B73" s="4" t="s">
        <v>5</v>
      </c>
      <c r="C73" s="4" t="s">
        <v>5</v>
      </c>
      <c r="D73" s="4" t="s">
        <v>5</v>
      </c>
      <c r="E73" s="4" t="s">
        <v>5</v>
      </c>
    </row>
    <row r="74" spans="1:5" ht="30">
      <c r="A74" s="3" t="s">
        <v>1114</v>
      </c>
      <c r="B74" s="4" t="s">
        <v>5</v>
      </c>
      <c r="C74" s="4" t="s">
        <v>5</v>
      </c>
      <c r="D74" s="4" t="s">
        <v>5</v>
      </c>
      <c r="E74" s="4" t="s">
        <v>5</v>
      </c>
    </row>
    <row r="75" spans="1:5" ht="30">
      <c r="A75" s="2" t="s">
        <v>1116</v>
      </c>
      <c r="B75" s="6">
        <v>117542</v>
      </c>
      <c r="C75" s="4" t="s">
        <v>5</v>
      </c>
      <c r="D75" s="6">
        <v>117542</v>
      </c>
      <c r="E75" s="4" t="s">
        <v>5</v>
      </c>
    </row>
    <row r="76" spans="1:5" ht="75">
      <c r="A76" s="2" t="s">
        <v>1139</v>
      </c>
      <c r="B76" s="4" t="s">
        <v>5</v>
      </c>
      <c r="C76" s="4" t="s">
        <v>5</v>
      </c>
      <c r="D76" s="4" t="s">
        <v>5</v>
      </c>
      <c r="E76" s="4" t="s">
        <v>5</v>
      </c>
    </row>
    <row r="77" spans="1:5" ht="30">
      <c r="A77" s="3" t="s">
        <v>1114</v>
      </c>
      <c r="B77" s="4" t="s">
        <v>5</v>
      </c>
      <c r="C77" s="4" t="s">
        <v>5</v>
      </c>
      <c r="D77" s="4" t="s">
        <v>5</v>
      </c>
      <c r="E77" s="4" t="s">
        <v>5</v>
      </c>
    </row>
    <row r="78" spans="1:5" ht="30">
      <c r="A78" s="2" t="s">
        <v>1116</v>
      </c>
      <c r="B78" s="6">
        <v>33769</v>
      </c>
      <c r="C78" s="4" t="s">
        <v>5</v>
      </c>
      <c r="D78" s="6">
        <v>33769</v>
      </c>
      <c r="E78" s="4" t="s">
        <v>5</v>
      </c>
    </row>
    <row r="79" spans="1:5" ht="75">
      <c r="A79" s="2" t="s">
        <v>1140</v>
      </c>
      <c r="B79" s="4" t="s">
        <v>5</v>
      </c>
      <c r="C79" s="4" t="s">
        <v>5</v>
      </c>
      <c r="D79" s="4" t="s">
        <v>5</v>
      </c>
      <c r="E79" s="4" t="s">
        <v>5</v>
      </c>
    </row>
    <row r="80" spans="1:5" ht="30">
      <c r="A80" s="3" t="s">
        <v>1114</v>
      </c>
      <c r="B80" s="4" t="s">
        <v>5</v>
      </c>
      <c r="C80" s="4" t="s">
        <v>5</v>
      </c>
      <c r="D80" s="4" t="s">
        <v>5</v>
      </c>
      <c r="E80" s="4" t="s">
        <v>5</v>
      </c>
    </row>
    <row r="81" spans="1:5" ht="30">
      <c r="A81" s="2" t="s">
        <v>1116</v>
      </c>
      <c r="B81" s="4">
        <v>0</v>
      </c>
      <c r="C81" s="4" t="s">
        <v>5</v>
      </c>
      <c r="D81" s="4">
        <v>0</v>
      </c>
      <c r="E81" s="4" t="s">
        <v>5</v>
      </c>
    </row>
    <row r="82" spans="1:5" ht="60">
      <c r="A82" s="2" t="s">
        <v>1141</v>
      </c>
      <c r="B82" s="4" t="s">
        <v>5</v>
      </c>
      <c r="C82" s="4" t="s">
        <v>5</v>
      </c>
      <c r="D82" s="4" t="s">
        <v>5</v>
      </c>
      <c r="E82" s="4" t="s">
        <v>5</v>
      </c>
    </row>
    <row r="83" spans="1:5" ht="30">
      <c r="A83" s="3" t="s">
        <v>1114</v>
      </c>
      <c r="B83" s="4" t="s">
        <v>5</v>
      </c>
      <c r="C83" s="4" t="s">
        <v>5</v>
      </c>
      <c r="D83" s="4" t="s">
        <v>5</v>
      </c>
      <c r="E83" s="4" t="s">
        <v>5</v>
      </c>
    </row>
    <row r="84" spans="1:5" ht="30">
      <c r="A84" s="2" t="s">
        <v>1116</v>
      </c>
      <c r="B84" s="4">
        <v>0</v>
      </c>
      <c r="C84" s="4" t="s">
        <v>5</v>
      </c>
      <c r="D84" s="4">
        <v>0</v>
      </c>
      <c r="E84" s="4" t="s">
        <v>5</v>
      </c>
    </row>
    <row r="85" spans="1:5" ht="30">
      <c r="A85" s="2" t="s">
        <v>1142</v>
      </c>
      <c r="B85" s="4" t="s">
        <v>5</v>
      </c>
      <c r="C85" s="4" t="s">
        <v>5</v>
      </c>
      <c r="D85" s="4" t="s">
        <v>5</v>
      </c>
      <c r="E85" s="4" t="s">
        <v>5</v>
      </c>
    </row>
    <row r="86" spans="1:5" ht="30">
      <c r="A86" s="3" t="s">
        <v>1114</v>
      </c>
      <c r="B86" s="4" t="s">
        <v>5</v>
      </c>
      <c r="C86" s="4" t="s">
        <v>5</v>
      </c>
      <c r="D86" s="4" t="s">
        <v>5</v>
      </c>
      <c r="E86" s="4" t="s">
        <v>5</v>
      </c>
    </row>
    <row r="87" spans="1:5" ht="30">
      <c r="A87" s="2" t="s">
        <v>1116</v>
      </c>
      <c r="B87" s="6">
        <v>204893</v>
      </c>
      <c r="C87" s="4" t="s">
        <v>5</v>
      </c>
      <c r="D87" s="6">
        <v>204893</v>
      </c>
      <c r="E87" s="4" t="s">
        <v>5</v>
      </c>
    </row>
    <row r="88" spans="1:5" ht="45">
      <c r="A88" s="2" t="s">
        <v>1143</v>
      </c>
      <c r="B88" s="4" t="s">
        <v>5</v>
      </c>
      <c r="C88" s="4" t="s">
        <v>5</v>
      </c>
      <c r="D88" s="4" t="s">
        <v>5</v>
      </c>
      <c r="E88" s="4" t="s">
        <v>5</v>
      </c>
    </row>
    <row r="89" spans="1:5" ht="30">
      <c r="A89" s="3" t="s">
        <v>1114</v>
      </c>
      <c r="B89" s="4" t="s">
        <v>5</v>
      </c>
      <c r="C89" s="4" t="s">
        <v>5</v>
      </c>
      <c r="D89" s="4" t="s">
        <v>5</v>
      </c>
      <c r="E89" s="4" t="s">
        <v>5</v>
      </c>
    </row>
    <row r="90" spans="1:5" ht="30">
      <c r="A90" s="2" t="s">
        <v>1116</v>
      </c>
      <c r="B90" s="6">
        <v>194893</v>
      </c>
      <c r="C90" s="4" t="s">
        <v>5</v>
      </c>
      <c r="D90" s="6">
        <v>194893</v>
      </c>
      <c r="E90" s="4" t="s">
        <v>5</v>
      </c>
    </row>
    <row r="91" spans="1:5" ht="60">
      <c r="A91" s="2" t="s">
        <v>1144</v>
      </c>
      <c r="B91" s="4" t="s">
        <v>5</v>
      </c>
      <c r="C91" s="4" t="s">
        <v>5</v>
      </c>
      <c r="D91" s="4" t="s">
        <v>5</v>
      </c>
      <c r="E91" s="4" t="s">
        <v>5</v>
      </c>
    </row>
    <row r="92" spans="1:5" ht="30">
      <c r="A92" s="3" t="s">
        <v>1114</v>
      </c>
      <c r="B92" s="4" t="s">
        <v>5</v>
      </c>
      <c r="C92" s="4" t="s">
        <v>5</v>
      </c>
      <c r="D92" s="4" t="s">
        <v>5</v>
      </c>
      <c r="E92" s="4" t="s">
        <v>5</v>
      </c>
    </row>
    <row r="93" spans="1:5" ht="30">
      <c r="A93" s="2" t="s">
        <v>1116</v>
      </c>
      <c r="B93" s="6">
        <v>10000</v>
      </c>
      <c r="C93" s="4" t="s">
        <v>5</v>
      </c>
      <c r="D93" s="6">
        <v>10000</v>
      </c>
      <c r="E93" s="4" t="s">
        <v>5</v>
      </c>
    </row>
    <row r="94" spans="1:5" ht="60">
      <c r="A94" s="2" t="s">
        <v>1145</v>
      </c>
      <c r="B94" s="4" t="s">
        <v>5</v>
      </c>
      <c r="C94" s="4" t="s">
        <v>5</v>
      </c>
      <c r="D94" s="4" t="s">
        <v>5</v>
      </c>
      <c r="E94" s="4" t="s">
        <v>5</v>
      </c>
    </row>
    <row r="95" spans="1:5" ht="30">
      <c r="A95" s="3" t="s">
        <v>1114</v>
      </c>
      <c r="B95" s="4" t="s">
        <v>5</v>
      </c>
      <c r="C95" s="4" t="s">
        <v>5</v>
      </c>
      <c r="D95" s="4" t="s">
        <v>5</v>
      </c>
      <c r="E95" s="4" t="s">
        <v>5</v>
      </c>
    </row>
    <row r="96" spans="1:5" ht="30">
      <c r="A96" s="2" t="s">
        <v>1116</v>
      </c>
      <c r="B96" s="4">
        <v>0</v>
      </c>
      <c r="C96" s="4" t="s">
        <v>5</v>
      </c>
      <c r="D96" s="4">
        <v>0</v>
      </c>
      <c r="E96" s="4" t="s">
        <v>5</v>
      </c>
    </row>
    <row r="97" spans="1:5" ht="60">
      <c r="A97" s="2" t="s">
        <v>1146</v>
      </c>
      <c r="B97" s="4" t="s">
        <v>5</v>
      </c>
      <c r="C97" s="4" t="s">
        <v>5</v>
      </c>
      <c r="D97" s="4" t="s">
        <v>5</v>
      </c>
      <c r="E97" s="4" t="s">
        <v>5</v>
      </c>
    </row>
    <row r="98" spans="1:5" ht="30">
      <c r="A98" s="3" t="s">
        <v>1114</v>
      </c>
      <c r="B98" s="4" t="s">
        <v>5</v>
      </c>
      <c r="C98" s="4" t="s">
        <v>5</v>
      </c>
      <c r="D98" s="4" t="s">
        <v>5</v>
      </c>
      <c r="E98" s="4" t="s">
        <v>5</v>
      </c>
    </row>
    <row r="99" spans="1:5" ht="30">
      <c r="A99" s="2" t="s">
        <v>1116</v>
      </c>
      <c r="B99" s="4">
        <v>0</v>
      </c>
      <c r="C99" s="4" t="s">
        <v>5</v>
      </c>
      <c r="D99" s="4">
        <v>0</v>
      </c>
      <c r="E99" s="4" t="s">
        <v>5</v>
      </c>
    </row>
    <row r="100" spans="1:5" ht="45">
      <c r="A100" s="2" t="s">
        <v>1147</v>
      </c>
      <c r="B100" s="4" t="s">
        <v>5</v>
      </c>
      <c r="C100" s="4" t="s">
        <v>5</v>
      </c>
      <c r="D100" s="4" t="s">
        <v>5</v>
      </c>
      <c r="E100" s="4" t="s">
        <v>5</v>
      </c>
    </row>
    <row r="101" spans="1:5" ht="30">
      <c r="A101" s="3" t="s">
        <v>1114</v>
      </c>
      <c r="B101" s="4" t="s">
        <v>5</v>
      </c>
      <c r="C101" s="4" t="s">
        <v>5</v>
      </c>
      <c r="D101" s="4" t="s">
        <v>5</v>
      </c>
      <c r="E101" s="4" t="s">
        <v>5</v>
      </c>
    </row>
    <row r="102" spans="1:5" ht="30">
      <c r="A102" s="2" t="s">
        <v>1116</v>
      </c>
      <c r="B102" s="6">
        <v>39363</v>
      </c>
      <c r="C102" s="4" t="s">
        <v>5</v>
      </c>
      <c r="D102" s="6">
        <v>39363</v>
      </c>
      <c r="E102" s="4" t="s">
        <v>5</v>
      </c>
    </row>
    <row r="103" spans="1:5" ht="60">
      <c r="A103" s="2" t="s">
        <v>1148</v>
      </c>
      <c r="B103" s="4" t="s">
        <v>5</v>
      </c>
      <c r="C103" s="4" t="s">
        <v>5</v>
      </c>
      <c r="D103" s="4" t="s">
        <v>5</v>
      </c>
      <c r="E103" s="4" t="s">
        <v>5</v>
      </c>
    </row>
    <row r="104" spans="1:5" ht="30">
      <c r="A104" s="3" t="s">
        <v>1114</v>
      </c>
      <c r="B104" s="4" t="s">
        <v>5</v>
      </c>
      <c r="C104" s="4" t="s">
        <v>5</v>
      </c>
      <c r="D104" s="4" t="s">
        <v>5</v>
      </c>
      <c r="E104" s="4" t="s">
        <v>5</v>
      </c>
    </row>
    <row r="105" spans="1:5" ht="30">
      <c r="A105" s="2" t="s">
        <v>1116</v>
      </c>
      <c r="B105" s="6">
        <v>39363</v>
      </c>
      <c r="C105" s="4" t="s">
        <v>5</v>
      </c>
      <c r="D105" s="6">
        <v>39363</v>
      </c>
      <c r="E105" s="4" t="s">
        <v>5</v>
      </c>
    </row>
    <row r="106" spans="1:5" ht="75">
      <c r="A106" s="2" t="s">
        <v>1149</v>
      </c>
      <c r="B106" s="4" t="s">
        <v>5</v>
      </c>
      <c r="C106" s="4" t="s">
        <v>5</v>
      </c>
      <c r="D106" s="4" t="s">
        <v>5</v>
      </c>
      <c r="E106" s="4" t="s">
        <v>5</v>
      </c>
    </row>
    <row r="107" spans="1:5" ht="30">
      <c r="A107" s="3" t="s">
        <v>1114</v>
      </c>
      <c r="B107" s="4" t="s">
        <v>5</v>
      </c>
      <c r="C107" s="4" t="s">
        <v>5</v>
      </c>
      <c r="D107" s="4" t="s">
        <v>5</v>
      </c>
      <c r="E107" s="4" t="s">
        <v>5</v>
      </c>
    </row>
    <row r="108" spans="1:5" ht="30">
      <c r="A108" s="2" t="s">
        <v>1116</v>
      </c>
      <c r="B108" s="4">
        <v>0</v>
      </c>
      <c r="C108" s="4" t="s">
        <v>5</v>
      </c>
      <c r="D108" s="4">
        <v>0</v>
      </c>
      <c r="E108" s="4" t="s">
        <v>5</v>
      </c>
    </row>
    <row r="109" spans="1:5" ht="75">
      <c r="A109" s="2" t="s">
        <v>1150</v>
      </c>
      <c r="B109" s="4" t="s">
        <v>5</v>
      </c>
      <c r="C109" s="4" t="s">
        <v>5</v>
      </c>
      <c r="D109" s="4" t="s">
        <v>5</v>
      </c>
      <c r="E109" s="4" t="s">
        <v>5</v>
      </c>
    </row>
    <row r="110" spans="1:5" ht="30">
      <c r="A110" s="3" t="s">
        <v>1114</v>
      </c>
      <c r="B110" s="4" t="s">
        <v>5</v>
      </c>
      <c r="C110" s="4" t="s">
        <v>5</v>
      </c>
      <c r="D110" s="4" t="s">
        <v>5</v>
      </c>
      <c r="E110" s="4" t="s">
        <v>5</v>
      </c>
    </row>
    <row r="111" spans="1:5" ht="30">
      <c r="A111" s="2" t="s">
        <v>1116</v>
      </c>
      <c r="B111" s="4">
        <v>0</v>
      </c>
      <c r="C111" s="4" t="s">
        <v>5</v>
      </c>
      <c r="D111" s="4">
        <v>0</v>
      </c>
      <c r="E111" s="4" t="s">
        <v>5</v>
      </c>
    </row>
    <row r="112" spans="1:5" ht="60">
      <c r="A112" s="2" t="s">
        <v>1151</v>
      </c>
      <c r="B112" s="4" t="s">
        <v>5</v>
      </c>
      <c r="C112" s="4" t="s">
        <v>5</v>
      </c>
      <c r="D112" s="4" t="s">
        <v>5</v>
      </c>
      <c r="E112" s="4" t="s">
        <v>5</v>
      </c>
    </row>
    <row r="113" spans="1:5" ht="30">
      <c r="A113" s="3" t="s">
        <v>1114</v>
      </c>
      <c r="B113" s="4" t="s">
        <v>5</v>
      </c>
      <c r="C113" s="4" t="s">
        <v>5</v>
      </c>
      <c r="D113" s="4" t="s">
        <v>5</v>
      </c>
      <c r="E113" s="4" t="s">
        <v>5</v>
      </c>
    </row>
    <row r="114" spans="1:5" ht="30">
      <c r="A114" s="2" t="s">
        <v>1116</v>
      </c>
      <c r="B114" s="4">
        <v>0</v>
      </c>
      <c r="C114" s="4" t="s">
        <v>5</v>
      </c>
      <c r="D114" s="4">
        <v>0</v>
      </c>
      <c r="E114" s="4" t="s">
        <v>5</v>
      </c>
    </row>
    <row r="115" spans="1:5" ht="30">
      <c r="A115" s="2" t="s">
        <v>1152</v>
      </c>
      <c r="B115" s="4" t="s">
        <v>5</v>
      </c>
      <c r="C115" s="4" t="s">
        <v>5</v>
      </c>
      <c r="D115" s="4" t="s">
        <v>5</v>
      </c>
      <c r="E115" s="4" t="s">
        <v>5</v>
      </c>
    </row>
    <row r="116" spans="1:5" ht="30">
      <c r="A116" s="3" t="s">
        <v>1114</v>
      </c>
      <c r="B116" s="4" t="s">
        <v>5</v>
      </c>
      <c r="C116" s="4" t="s">
        <v>5</v>
      </c>
      <c r="D116" s="4" t="s">
        <v>5</v>
      </c>
      <c r="E116" s="4" t="s">
        <v>5</v>
      </c>
    </row>
    <row r="117" spans="1:5" ht="30">
      <c r="A117" s="2" t="s">
        <v>1116</v>
      </c>
      <c r="B117" s="6">
        <v>678943</v>
      </c>
      <c r="C117" s="4" t="s">
        <v>5</v>
      </c>
      <c r="D117" s="6">
        <v>678943</v>
      </c>
      <c r="E117" s="4" t="s">
        <v>5</v>
      </c>
    </row>
    <row r="118" spans="1:5" ht="45">
      <c r="A118" s="2" t="s">
        <v>1153</v>
      </c>
      <c r="B118" s="4" t="s">
        <v>5</v>
      </c>
      <c r="C118" s="4" t="s">
        <v>5</v>
      </c>
      <c r="D118" s="4" t="s">
        <v>5</v>
      </c>
      <c r="E118" s="4" t="s">
        <v>5</v>
      </c>
    </row>
    <row r="119" spans="1:5" ht="30">
      <c r="A119" s="3" t="s">
        <v>1114</v>
      </c>
      <c r="B119" s="4" t="s">
        <v>5</v>
      </c>
      <c r="C119" s="4" t="s">
        <v>5</v>
      </c>
      <c r="D119" s="4" t="s">
        <v>5</v>
      </c>
      <c r="E119" s="4" t="s">
        <v>5</v>
      </c>
    </row>
    <row r="120" spans="1:5" ht="30">
      <c r="A120" s="2" t="s">
        <v>1116</v>
      </c>
      <c r="B120" s="6">
        <v>673076</v>
      </c>
      <c r="C120" s="4" t="s">
        <v>5</v>
      </c>
      <c r="D120" s="6">
        <v>673076</v>
      </c>
      <c r="E120" s="4" t="s">
        <v>5</v>
      </c>
    </row>
    <row r="121" spans="1:5" ht="60">
      <c r="A121" s="2" t="s">
        <v>1154</v>
      </c>
      <c r="B121" s="4" t="s">
        <v>5</v>
      </c>
      <c r="C121" s="4" t="s">
        <v>5</v>
      </c>
      <c r="D121" s="4" t="s">
        <v>5</v>
      </c>
      <c r="E121" s="4" t="s">
        <v>5</v>
      </c>
    </row>
    <row r="122" spans="1:5" ht="30">
      <c r="A122" s="3" t="s">
        <v>1114</v>
      </c>
      <c r="B122" s="4" t="s">
        <v>5</v>
      </c>
      <c r="C122" s="4" t="s">
        <v>5</v>
      </c>
      <c r="D122" s="4" t="s">
        <v>5</v>
      </c>
      <c r="E122" s="4" t="s">
        <v>5</v>
      </c>
    </row>
    <row r="123" spans="1:5" ht="30">
      <c r="A123" s="2" t="s">
        <v>1116</v>
      </c>
      <c r="B123" s="6">
        <v>5867</v>
      </c>
      <c r="C123" s="4" t="s">
        <v>5</v>
      </c>
      <c r="D123" s="6">
        <v>5867</v>
      </c>
      <c r="E123" s="4" t="s">
        <v>5</v>
      </c>
    </row>
    <row r="124" spans="1:5" ht="60">
      <c r="A124" s="2" t="s">
        <v>1155</v>
      </c>
      <c r="B124" s="4" t="s">
        <v>5</v>
      </c>
      <c r="C124" s="4" t="s">
        <v>5</v>
      </c>
      <c r="D124" s="4" t="s">
        <v>5</v>
      </c>
      <c r="E124" s="4" t="s">
        <v>5</v>
      </c>
    </row>
    <row r="125" spans="1:5" ht="30">
      <c r="A125" s="3" t="s">
        <v>1114</v>
      </c>
      <c r="B125" s="4" t="s">
        <v>5</v>
      </c>
      <c r="C125" s="4" t="s">
        <v>5</v>
      </c>
      <c r="D125" s="4" t="s">
        <v>5</v>
      </c>
      <c r="E125" s="4" t="s">
        <v>5</v>
      </c>
    </row>
    <row r="126" spans="1:5" ht="30">
      <c r="A126" s="2" t="s">
        <v>1116</v>
      </c>
      <c r="B126" s="4">
        <v>0</v>
      </c>
      <c r="C126" s="4" t="s">
        <v>5</v>
      </c>
      <c r="D126" s="4">
        <v>0</v>
      </c>
      <c r="E126" s="4" t="s">
        <v>5</v>
      </c>
    </row>
    <row r="127" spans="1:5" ht="60">
      <c r="A127" s="2" t="s">
        <v>1156</v>
      </c>
      <c r="B127" s="4" t="s">
        <v>5</v>
      </c>
      <c r="C127" s="4" t="s">
        <v>5</v>
      </c>
      <c r="D127" s="4" t="s">
        <v>5</v>
      </c>
      <c r="E127" s="4" t="s">
        <v>5</v>
      </c>
    </row>
    <row r="128" spans="1:5" ht="30">
      <c r="A128" s="3" t="s">
        <v>1114</v>
      </c>
      <c r="B128" s="4" t="s">
        <v>5</v>
      </c>
      <c r="C128" s="4" t="s">
        <v>5</v>
      </c>
      <c r="D128" s="4" t="s">
        <v>5</v>
      </c>
      <c r="E128" s="4" t="s">
        <v>5</v>
      </c>
    </row>
    <row r="129" spans="1:5" ht="30">
      <c r="A129" s="2" t="s">
        <v>1116</v>
      </c>
      <c r="B129" s="4">
        <v>0</v>
      </c>
      <c r="C129" s="4" t="s">
        <v>5</v>
      </c>
      <c r="D129" s="4">
        <v>0</v>
      </c>
      <c r="E129" s="4" t="s">
        <v>5</v>
      </c>
    </row>
    <row r="130" spans="1:5" ht="30">
      <c r="A130" s="2" t="s">
        <v>1157</v>
      </c>
      <c r="B130" s="4" t="s">
        <v>5</v>
      </c>
      <c r="C130" s="4" t="s">
        <v>5</v>
      </c>
      <c r="D130" s="4" t="s">
        <v>5</v>
      </c>
      <c r="E130" s="4" t="s">
        <v>5</v>
      </c>
    </row>
    <row r="131" spans="1:5" ht="30">
      <c r="A131" s="3" t="s">
        <v>1114</v>
      </c>
      <c r="B131" s="4" t="s">
        <v>5</v>
      </c>
      <c r="C131" s="4" t="s">
        <v>5</v>
      </c>
      <c r="D131" s="4" t="s">
        <v>5</v>
      </c>
      <c r="E131" s="4" t="s">
        <v>5</v>
      </c>
    </row>
    <row r="132" spans="1:5" ht="30">
      <c r="A132" s="2" t="s">
        <v>1116</v>
      </c>
      <c r="B132" s="6">
        <v>131802</v>
      </c>
      <c r="C132" s="4" t="s">
        <v>5</v>
      </c>
      <c r="D132" s="6">
        <v>131802</v>
      </c>
      <c r="E132" s="4" t="s">
        <v>5</v>
      </c>
    </row>
    <row r="133" spans="1:5" ht="45">
      <c r="A133" s="2" t="s">
        <v>1158</v>
      </c>
      <c r="B133" s="4" t="s">
        <v>5</v>
      </c>
      <c r="C133" s="4" t="s">
        <v>5</v>
      </c>
      <c r="D133" s="4" t="s">
        <v>5</v>
      </c>
      <c r="E133" s="4" t="s">
        <v>5</v>
      </c>
    </row>
    <row r="134" spans="1:5" ht="30">
      <c r="A134" s="3" t="s">
        <v>1114</v>
      </c>
      <c r="B134" s="4" t="s">
        <v>5</v>
      </c>
      <c r="C134" s="4" t="s">
        <v>5</v>
      </c>
      <c r="D134" s="4" t="s">
        <v>5</v>
      </c>
      <c r="E134" s="4" t="s">
        <v>5</v>
      </c>
    </row>
    <row r="135" spans="1:5" ht="30">
      <c r="A135" s="2" t="s">
        <v>1116</v>
      </c>
      <c r="B135" s="6">
        <v>58979</v>
      </c>
      <c r="C135" s="4" t="s">
        <v>5</v>
      </c>
      <c r="D135" s="6">
        <v>58979</v>
      </c>
      <c r="E135" s="4" t="s">
        <v>5</v>
      </c>
    </row>
    <row r="136" spans="1:5" ht="60">
      <c r="A136" s="2" t="s">
        <v>1159</v>
      </c>
      <c r="B136" s="4" t="s">
        <v>5</v>
      </c>
      <c r="C136" s="4" t="s">
        <v>5</v>
      </c>
      <c r="D136" s="4" t="s">
        <v>5</v>
      </c>
      <c r="E136" s="4" t="s">
        <v>5</v>
      </c>
    </row>
    <row r="137" spans="1:5" ht="30">
      <c r="A137" s="3" t="s">
        <v>1114</v>
      </c>
      <c r="B137" s="4" t="s">
        <v>5</v>
      </c>
      <c r="C137" s="4" t="s">
        <v>5</v>
      </c>
      <c r="D137" s="4" t="s">
        <v>5</v>
      </c>
      <c r="E137" s="4" t="s">
        <v>5</v>
      </c>
    </row>
    <row r="138" spans="1:5" ht="30">
      <c r="A138" s="2" t="s">
        <v>1116</v>
      </c>
      <c r="B138" s="6">
        <v>72823</v>
      </c>
      <c r="C138" s="4" t="s">
        <v>5</v>
      </c>
      <c r="D138" s="6">
        <v>72823</v>
      </c>
      <c r="E138" s="4" t="s">
        <v>5</v>
      </c>
    </row>
    <row r="139" spans="1:5" ht="60">
      <c r="A139" s="2" t="s">
        <v>1160</v>
      </c>
      <c r="B139" s="4" t="s">
        <v>5</v>
      </c>
      <c r="C139" s="4" t="s">
        <v>5</v>
      </c>
      <c r="D139" s="4" t="s">
        <v>5</v>
      </c>
      <c r="E139" s="4" t="s">
        <v>5</v>
      </c>
    </row>
    <row r="140" spans="1:5" ht="30">
      <c r="A140" s="3" t="s">
        <v>1114</v>
      </c>
      <c r="B140" s="4" t="s">
        <v>5</v>
      </c>
      <c r="C140" s="4" t="s">
        <v>5</v>
      </c>
      <c r="D140" s="4" t="s">
        <v>5</v>
      </c>
      <c r="E140" s="4" t="s">
        <v>5</v>
      </c>
    </row>
    <row r="141" spans="1:5" ht="30">
      <c r="A141" s="2" t="s">
        <v>1116</v>
      </c>
      <c r="B141" s="4">
        <v>0</v>
      </c>
      <c r="C141" s="4" t="s">
        <v>5</v>
      </c>
      <c r="D141" s="4">
        <v>0</v>
      </c>
      <c r="E141" s="4" t="s">
        <v>5</v>
      </c>
    </row>
    <row r="142" spans="1:5" ht="60">
      <c r="A142" s="2" t="s">
        <v>1161</v>
      </c>
      <c r="B142" s="4" t="s">
        <v>5</v>
      </c>
      <c r="C142" s="4" t="s">
        <v>5</v>
      </c>
      <c r="D142" s="4" t="s">
        <v>5</v>
      </c>
      <c r="E142" s="4" t="s">
        <v>5</v>
      </c>
    </row>
    <row r="143" spans="1:5" ht="30">
      <c r="A143" s="3" t="s">
        <v>1114</v>
      </c>
      <c r="B143" s="4" t="s">
        <v>5</v>
      </c>
      <c r="C143" s="4" t="s">
        <v>5</v>
      </c>
      <c r="D143" s="4" t="s">
        <v>5</v>
      </c>
      <c r="E143" s="4" t="s">
        <v>5</v>
      </c>
    </row>
    <row r="144" spans="1:5" ht="30">
      <c r="A144" s="2" t="s">
        <v>1116</v>
      </c>
      <c r="B144" s="4">
        <v>0</v>
      </c>
      <c r="C144" s="4" t="s">
        <v>5</v>
      </c>
      <c r="D144" s="4">
        <v>0</v>
      </c>
      <c r="E144" s="4" t="s">
        <v>5</v>
      </c>
    </row>
    <row r="145" spans="1:5" ht="30">
      <c r="A145" s="2" t="s">
        <v>1162</v>
      </c>
      <c r="B145" s="4" t="s">
        <v>5</v>
      </c>
      <c r="C145" s="4" t="s">
        <v>5</v>
      </c>
      <c r="D145" s="4" t="s">
        <v>5</v>
      </c>
      <c r="E145" s="4" t="s">
        <v>5</v>
      </c>
    </row>
    <row r="146" spans="1:5" ht="30">
      <c r="A146" s="3" t="s">
        <v>1114</v>
      </c>
      <c r="B146" s="4" t="s">
        <v>5</v>
      </c>
      <c r="C146" s="4" t="s">
        <v>5</v>
      </c>
      <c r="D146" s="4" t="s">
        <v>5</v>
      </c>
      <c r="E146" s="4" t="s">
        <v>5</v>
      </c>
    </row>
    <row r="147" spans="1:5" ht="30">
      <c r="A147" s="2" t="s">
        <v>1116</v>
      </c>
      <c r="B147" s="6">
        <v>26887</v>
      </c>
      <c r="C147" s="4" t="s">
        <v>5</v>
      </c>
      <c r="D147" s="6">
        <v>26887</v>
      </c>
      <c r="E147" s="4" t="s">
        <v>5</v>
      </c>
    </row>
    <row r="148" spans="1:5" ht="45">
      <c r="A148" s="2" t="s">
        <v>1163</v>
      </c>
      <c r="B148" s="4" t="s">
        <v>5</v>
      </c>
      <c r="C148" s="4" t="s">
        <v>5</v>
      </c>
      <c r="D148" s="4" t="s">
        <v>5</v>
      </c>
      <c r="E148" s="4" t="s">
        <v>5</v>
      </c>
    </row>
    <row r="149" spans="1:5" ht="30">
      <c r="A149" s="3" t="s">
        <v>1114</v>
      </c>
      <c r="B149" s="4" t="s">
        <v>5</v>
      </c>
      <c r="C149" s="4" t="s">
        <v>5</v>
      </c>
      <c r="D149" s="4" t="s">
        <v>5</v>
      </c>
      <c r="E149" s="4" t="s">
        <v>5</v>
      </c>
    </row>
    <row r="150" spans="1:5" ht="30">
      <c r="A150" s="2" t="s">
        <v>1116</v>
      </c>
      <c r="B150" s="6">
        <v>26840</v>
      </c>
      <c r="C150" s="4" t="s">
        <v>5</v>
      </c>
      <c r="D150" s="6">
        <v>26840</v>
      </c>
      <c r="E150" s="4" t="s">
        <v>5</v>
      </c>
    </row>
    <row r="151" spans="1:5" ht="60">
      <c r="A151" s="2" t="s">
        <v>1164</v>
      </c>
      <c r="B151" s="4" t="s">
        <v>5</v>
      </c>
      <c r="C151" s="4" t="s">
        <v>5</v>
      </c>
      <c r="D151" s="4" t="s">
        <v>5</v>
      </c>
      <c r="E151" s="4" t="s">
        <v>5</v>
      </c>
    </row>
    <row r="152" spans="1:5" ht="30">
      <c r="A152" s="3" t="s">
        <v>1114</v>
      </c>
      <c r="B152" s="4" t="s">
        <v>5</v>
      </c>
      <c r="C152" s="4" t="s">
        <v>5</v>
      </c>
      <c r="D152" s="4" t="s">
        <v>5</v>
      </c>
      <c r="E152" s="4" t="s">
        <v>5</v>
      </c>
    </row>
    <row r="153" spans="1:5" ht="30">
      <c r="A153" s="2" t="s">
        <v>1116</v>
      </c>
      <c r="B153" s="4">
        <v>46</v>
      </c>
      <c r="C153" s="4" t="s">
        <v>5</v>
      </c>
      <c r="D153" s="4">
        <v>46</v>
      </c>
      <c r="E153" s="4" t="s">
        <v>5</v>
      </c>
    </row>
    <row r="154" spans="1:5" ht="60">
      <c r="A154" s="2" t="s">
        <v>1165</v>
      </c>
      <c r="B154" s="4" t="s">
        <v>5</v>
      </c>
      <c r="C154" s="4" t="s">
        <v>5</v>
      </c>
      <c r="D154" s="4" t="s">
        <v>5</v>
      </c>
      <c r="E154" s="4" t="s">
        <v>5</v>
      </c>
    </row>
    <row r="155" spans="1:5" ht="30">
      <c r="A155" s="3" t="s">
        <v>1114</v>
      </c>
      <c r="B155" s="4" t="s">
        <v>5</v>
      </c>
      <c r="C155" s="4" t="s">
        <v>5</v>
      </c>
      <c r="D155" s="4" t="s">
        <v>5</v>
      </c>
      <c r="E155" s="4" t="s">
        <v>5</v>
      </c>
    </row>
    <row r="156" spans="1:5" ht="30">
      <c r="A156" s="2" t="s">
        <v>1116</v>
      </c>
      <c r="B156" s="4">
        <v>0</v>
      </c>
      <c r="C156" s="4" t="s">
        <v>5</v>
      </c>
      <c r="D156" s="4">
        <v>0</v>
      </c>
      <c r="E156" s="4" t="s">
        <v>5</v>
      </c>
    </row>
    <row r="157" spans="1:5" ht="45">
      <c r="A157" s="2" t="s">
        <v>1166</v>
      </c>
      <c r="B157" s="4" t="s">
        <v>5</v>
      </c>
      <c r="C157" s="4" t="s">
        <v>5</v>
      </c>
      <c r="D157" s="4" t="s">
        <v>5</v>
      </c>
      <c r="E157" s="4" t="s">
        <v>5</v>
      </c>
    </row>
    <row r="158" spans="1:5" ht="30">
      <c r="A158" s="3" t="s">
        <v>1114</v>
      </c>
      <c r="B158" s="4" t="s">
        <v>5</v>
      </c>
      <c r="C158" s="4" t="s">
        <v>5</v>
      </c>
      <c r="D158" s="4" t="s">
        <v>5</v>
      </c>
      <c r="E158" s="4" t="s">
        <v>5</v>
      </c>
    </row>
    <row r="159" spans="1:5" ht="30">
      <c r="A159" s="2" t="s">
        <v>1116</v>
      </c>
      <c r="B159" s="4">
        <v>1</v>
      </c>
      <c r="C159" s="4" t="s">
        <v>5</v>
      </c>
      <c r="D159" s="4">
        <v>1</v>
      </c>
      <c r="E159" s="4" t="s">
        <v>5</v>
      </c>
    </row>
    <row r="160" spans="1:5" ht="30">
      <c r="A160" s="2" t="s">
        <v>1167</v>
      </c>
      <c r="B160" s="4" t="s">
        <v>5</v>
      </c>
      <c r="C160" s="4" t="s">
        <v>5</v>
      </c>
      <c r="D160" s="4" t="s">
        <v>5</v>
      </c>
      <c r="E160" s="4" t="s">
        <v>5</v>
      </c>
    </row>
    <row r="161" spans="1:5" ht="30">
      <c r="A161" s="3" t="s">
        <v>1114</v>
      </c>
      <c r="B161" s="4" t="s">
        <v>5</v>
      </c>
      <c r="C161" s="4" t="s">
        <v>5</v>
      </c>
      <c r="D161" s="4" t="s">
        <v>5</v>
      </c>
      <c r="E161" s="4" t="s">
        <v>5</v>
      </c>
    </row>
    <row r="162" spans="1:5" ht="30">
      <c r="A162" s="2" t="s">
        <v>1116</v>
      </c>
      <c r="B162" s="6">
        <v>67717</v>
      </c>
      <c r="C162" s="4" t="s">
        <v>5</v>
      </c>
      <c r="D162" s="6">
        <v>67717</v>
      </c>
      <c r="E162" s="4" t="s">
        <v>5</v>
      </c>
    </row>
    <row r="163" spans="1:5" ht="45">
      <c r="A163" s="2" t="s">
        <v>1168</v>
      </c>
      <c r="B163" s="4" t="s">
        <v>5</v>
      </c>
      <c r="C163" s="4" t="s">
        <v>5</v>
      </c>
      <c r="D163" s="4" t="s">
        <v>5</v>
      </c>
      <c r="E163" s="4" t="s">
        <v>5</v>
      </c>
    </row>
    <row r="164" spans="1:5" ht="30">
      <c r="A164" s="3" t="s">
        <v>1114</v>
      </c>
      <c r="B164" s="4" t="s">
        <v>5</v>
      </c>
      <c r="C164" s="4" t="s">
        <v>5</v>
      </c>
      <c r="D164" s="4" t="s">
        <v>5</v>
      </c>
      <c r="E164" s="4" t="s">
        <v>5</v>
      </c>
    </row>
    <row r="165" spans="1:5" ht="30">
      <c r="A165" s="2" t="s">
        <v>1116</v>
      </c>
      <c r="B165" s="6">
        <v>35611</v>
      </c>
      <c r="C165" s="4" t="s">
        <v>5</v>
      </c>
      <c r="D165" s="6">
        <v>35611</v>
      </c>
      <c r="E165" s="4" t="s">
        <v>5</v>
      </c>
    </row>
    <row r="166" spans="1:5" ht="60">
      <c r="A166" s="2" t="s">
        <v>1169</v>
      </c>
      <c r="B166" s="4" t="s">
        <v>5</v>
      </c>
      <c r="C166" s="4" t="s">
        <v>5</v>
      </c>
      <c r="D166" s="4" t="s">
        <v>5</v>
      </c>
      <c r="E166" s="4" t="s">
        <v>5</v>
      </c>
    </row>
    <row r="167" spans="1:5" ht="30">
      <c r="A167" s="3" t="s">
        <v>1114</v>
      </c>
      <c r="B167" s="4" t="s">
        <v>5</v>
      </c>
      <c r="C167" s="4" t="s">
        <v>5</v>
      </c>
      <c r="D167" s="4" t="s">
        <v>5</v>
      </c>
      <c r="E167" s="4" t="s">
        <v>5</v>
      </c>
    </row>
    <row r="168" spans="1:5" ht="30">
      <c r="A168" s="2" t="s">
        <v>1116</v>
      </c>
      <c r="B168" s="6">
        <v>10470</v>
      </c>
      <c r="C168" s="4" t="s">
        <v>5</v>
      </c>
      <c r="D168" s="6">
        <v>10470</v>
      </c>
      <c r="E168" s="4" t="s">
        <v>5</v>
      </c>
    </row>
    <row r="169" spans="1:5" ht="60">
      <c r="A169" s="2" t="s">
        <v>1170</v>
      </c>
      <c r="B169" s="4" t="s">
        <v>5</v>
      </c>
      <c r="C169" s="4" t="s">
        <v>5</v>
      </c>
      <c r="D169" s="4" t="s">
        <v>5</v>
      </c>
      <c r="E169" s="4" t="s">
        <v>5</v>
      </c>
    </row>
    <row r="170" spans="1:5" ht="30">
      <c r="A170" s="3" t="s">
        <v>1114</v>
      </c>
      <c r="B170" s="4" t="s">
        <v>5</v>
      </c>
      <c r="C170" s="4" t="s">
        <v>5</v>
      </c>
      <c r="D170" s="4" t="s">
        <v>5</v>
      </c>
      <c r="E170" s="4" t="s">
        <v>5</v>
      </c>
    </row>
    <row r="171" spans="1:5" ht="30">
      <c r="A171" s="2" t="s">
        <v>1116</v>
      </c>
      <c r="B171" s="6">
        <v>14462</v>
      </c>
      <c r="C171" s="4" t="s">
        <v>5</v>
      </c>
      <c r="D171" s="6">
        <v>14462</v>
      </c>
      <c r="E171" s="4" t="s">
        <v>5</v>
      </c>
    </row>
    <row r="172" spans="1:5" ht="45">
      <c r="A172" s="2" t="s">
        <v>1171</v>
      </c>
      <c r="B172" s="4" t="s">
        <v>5</v>
      </c>
      <c r="C172" s="4" t="s">
        <v>5</v>
      </c>
      <c r="D172" s="4" t="s">
        <v>5</v>
      </c>
      <c r="E172" s="4" t="s">
        <v>5</v>
      </c>
    </row>
    <row r="173" spans="1:5" ht="30">
      <c r="A173" s="3" t="s">
        <v>1114</v>
      </c>
      <c r="B173" s="4" t="s">
        <v>5</v>
      </c>
      <c r="C173" s="4" t="s">
        <v>5</v>
      </c>
      <c r="D173" s="4" t="s">
        <v>5</v>
      </c>
      <c r="E173" s="4" t="s">
        <v>5</v>
      </c>
    </row>
    <row r="174" spans="1:5" ht="30">
      <c r="A174" s="2" t="s">
        <v>1116</v>
      </c>
      <c r="B174" s="6">
        <v>7174</v>
      </c>
      <c r="C174" s="4" t="s">
        <v>5</v>
      </c>
      <c r="D174" s="6">
        <v>7174</v>
      </c>
      <c r="E174" s="4" t="s">
        <v>5</v>
      </c>
    </row>
    <row r="175" spans="1:5" ht="30">
      <c r="A175" s="2" t="s">
        <v>1172</v>
      </c>
      <c r="B175" s="4" t="s">
        <v>5</v>
      </c>
      <c r="C175" s="4" t="s">
        <v>5</v>
      </c>
      <c r="D175" s="4" t="s">
        <v>5</v>
      </c>
      <c r="E175" s="4" t="s">
        <v>5</v>
      </c>
    </row>
    <row r="176" spans="1:5" ht="30">
      <c r="A176" s="3" t="s">
        <v>1114</v>
      </c>
      <c r="B176" s="4" t="s">
        <v>5</v>
      </c>
      <c r="C176" s="4" t="s">
        <v>5</v>
      </c>
      <c r="D176" s="4" t="s">
        <v>5</v>
      </c>
      <c r="E176" s="4" t="s">
        <v>5</v>
      </c>
    </row>
    <row r="177" spans="1:5" ht="30">
      <c r="A177" s="2" t="s">
        <v>1116</v>
      </c>
      <c r="B177" s="6">
        <v>233260</v>
      </c>
      <c r="C177" s="4" t="s">
        <v>5</v>
      </c>
      <c r="D177" s="6">
        <v>233260</v>
      </c>
      <c r="E177" s="4" t="s">
        <v>5</v>
      </c>
    </row>
    <row r="178" spans="1:5" ht="45">
      <c r="A178" s="2" t="s">
        <v>1173</v>
      </c>
      <c r="B178" s="4" t="s">
        <v>5</v>
      </c>
      <c r="C178" s="4" t="s">
        <v>5</v>
      </c>
      <c r="D178" s="4" t="s">
        <v>5</v>
      </c>
      <c r="E178" s="4" t="s">
        <v>5</v>
      </c>
    </row>
    <row r="179" spans="1:5" ht="30">
      <c r="A179" s="3" t="s">
        <v>1114</v>
      </c>
      <c r="B179" s="4" t="s">
        <v>5</v>
      </c>
      <c r="C179" s="4" t="s">
        <v>5</v>
      </c>
      <c r="D179" s="4" t="s">
        <v>5</v>
      </c>
      <c r="E179" s="4" t="s">
        <v>5</v>
      </c>
    </row>
    <row r="180" spans="1:5" ht="30">
      <c r="A180" s="2" t="s">
        <v>1116</v>
      </c>
      <c r="B180" s="6">
        <v>150300</v>
      </c>
      <c r="C180" s="4" t="s">
        <v>5</v>
      </c>
      <c r="D180" s="6">
        <v>150300</v>
      </c>
      <c r="E180" s="4" t="s">
        <v>5</v>
      </c>
    </row>
    <row r="181" spans="1:5" ht="60">
      <c r="A181" s="2" t="s">
        <v>1174</v>
      </c>
      <c r="B181" s="4" t="s">
        <v>5</v>
      </c>
      <c r="C181" s="4" t="s">
        <v>5</v>
      </c>
      <c r="D181" s="4" t="s">
        <v>5</v>
      </c>
      <c r="E181" s="4" t="s">
        <v>5</v>
      </c>
    </row>
    <row r="182" spans="1:5" ht="30">
      <c r="A182" s="3" t="s">
        <v>1114</v>
      </c>
      <c r="B182" s="4" t="s">
        <v>5</v>
      </c>
      <c r="C182" s="4" t="s">
        <v>5</v>
      </c>
      <c r="D182" s="4" t="s">
        <v>5</v>
      </c>
      <c r="E182" s="4" t="s">
        <v>5</v>
      </c>
    </row>
    <row r="183" spans="1:5" ht="30">
      <c r="A183" s="2" t="s">
        <v>1116</v>
      </c>
      <c r="B183" s="6">
        <v>82960</v>
      </c>
      <c r="C183" s="4" t="s">
        <v>5</v>
      </c>
      <c r="D183" s="6">
        <v>82960</v>
      </c>
      <c r="E183" s="4" t="s">
        <v>5</v>
      </c>
    </row>
    <row r="184" spans="1:5" ht="60">
      <c r="A184" s="2" t="s">
        <v>1175</v>
      </c>
      <c r="B184" s="4" t="s">
        <v>5</v>
      </c>
      <c r="C184" s="4" t="s">
        <v>5</v>
      </c>
      <c r="D184" s="4" t="s">
        <v>5</v>
      </c>
      <c r="E184" s="4" t="s">
        <v>5</v>
      </c>
    </row>
    <row r="185" spans="1:5" ht="30">
      <c r="A185" s="3" t="s">
        <v>1114</v>
      </c>
      <c r="B185" s="4" t="s">
        <v>5</v>
      </c>
      <c r="C185" s="4" t="s">
        <v>5</v>
      </c>
      <c r="D185" s="4" t="s">
        <v>5</v>
      </c>
      <c r="E185" s="4" t="s">
        <v>5</v>
      </c>
    </row>
    <row r="186" spans="1:5" ht="30">
      <c r="A186" s="2" t="s">
        <v>1116</v>
      </c>
      <c r="B186" s="4">
        <v>0</v>
      </c>
      <c r="C186" s="4" t="s">
        <v>5</v>
      </c>
      <c r="D186" s="4">
        <v>0</v>
      </c>
      <c r="E186" s="4" t="s">
        <v>5</v>
      </c>
    </row>
    <row r="187" spans="1:5" ht="45">
      <c r="A187" s="2" t="s">
        <v>1176</v>
      </c>
      <c r="B187" s="4" t="s">
        <v>5</v>
      </c>
      <c r="C187" s="4" t="s">
        <v>5</v>
      </c>
      <c r="D187" s="4" t="s">
        <v>5</v>
      </c>
      <c r="E187" s="4" t="s">
        <v>5</v>
      </c>
    </row>
    <row r="188" spans="1:5" ht="30">
      <c r="A188" s="3" t="s">
        <v>1114</v>
      </c>
      <c r="B188" s="4" t="s">
        <v>5</v>
      </c>
      <c r="C188" s="4" t="s">
        <v>5</v>
      </c>
      <c r="D188" s="4" t="s">
        <v>5</v>
      </c>
      <c r="E188" s="4" t="s">
        <v>5</v>
      </c>
    </row>
    <row r="189" spans="1:5" ht="30">
      <c r="A189" s="2" t="s">
        <v>1116</v>
      </c>
      <c r="B189" s="4">
        <v>0</v>
      </c>
      <c r="C189" s="4" t="s">
        <v>5</v>
      </c>
      <c r="D189" s="4">
        <v>0</v>
      </c>
      <c r="E189" s="4" t="s">
        <v>5</v>
      </c>
    </row>
    <row r="190" spans="1:5">
      <c r="A190" s="2" t="s">
        <v>1177</v>
      </c>
      <c r="B190" s="4" t="s">
        <v>5</v>
      </c>
      <c r="C190" s="4" t="s">
        <v>5</v>
      </c>
      <c r="D190" s="4" t="s">
        <v>5</v>
      </c>
      <c r="E190" s="4" t="s">
        <v>5</v>
      </c>
    </row>
    <row r="191" spans="1:5" ht="30">
      <c r="A191" s="3" t="s">
        <v>1114</v>
      </c>
      <c r="B191" s="4" t="s">
        <v>5</v>
      </c>
      <c r="C191" s="4" t="s">
        <v>5</v>
      </c>
      <c r="D191" s="4" t="s">
        <v>5</v>
      </c>
      <c r="E191" s="4" t="s">
        <v>5</v>
      </c>
    </row>
    <row r="192" spans="1:5">
      <c r="A192" s="2" t="s">
        <v>1178</v>
      </c>
      <c r="B192" s="8">
        <v>3000</v>
      </c>
      <c r="C192" s="4" t="s">
        <v>5</v>
      </c>
      <c r="D192" s="8">
        <v>3000</v>
      </c>
      <c r="E192"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79</v>
      </c>
      <c r="B1" s="7" t="s">
        <v>26</v>
      </c>
      <c r="C1" s="7"/>
      <c r="D1" s="7" t="s">
        <v>1</v>
      </c>
      <c r="E1" s="7"/>
    </row>
    <row r="2" spans="1:5" ht="30">
      <c r="A2" s="1" t="s">
        <v>25</v>
      </c>
      <c r="B2" s="1" t="s">
        <v>2</v>
      </c>
      <c r="C2" s="1" t="s">
        <v>27</v>
      </c>
      <c r="D2" s="1" t="s">
        <v>2</v>
      </c>
      <c r="E2" s="1" t="s">
        <v>27</v>
      </c>
    </row>
    <row r="3" spans="1:5" ht="30">
      <c r="A3" s="3" t="s">
        <v>1180</v>
      </c>
      <c r="B3" s="4" t="s">
        <v>5</v>
      </c>
      <c r="C3" s="4" t="s">
        <v>5</v>
      </c>
      <c r="D3" s="4" t="s">
        <v>5</v>
      </c>
      <c r="E3" s="4" t="s">
        <v>5</v>
      </c>
    </row>
    <row r="4" spans="1:5" ht="30">
      <c r="A4" s="2" t="s">
        <v>1115</v>
      </c>
      <c r="B4" s="8">
        <v>67124</v>
      </c>
      <c r="C4" s="8">
        <v>53247</v>
      </c>
      <c r="D4" s="8">
        <v>191974</v>
      </c>
      <c r="E4" s="8">
        <v>106336</v>
      </c>
    </row>
    <row r="5" spans="1:5">
      <c r="A5" s="2" t="s">
        <v>1181</v>
      </c>
      <c r="B5" s="4" t="s">
        <v>5</v>
      </c>
      <c r="C5" s="4" t="s">
        <v>5</v>
      </c>
      <c r="D5" s="4" t="s">
        <v>5</v>
      </c>
      <c r="E5" s="4" t="s">
        <v>5</v>
      </c>
    </row>
    <row r="6" spans="1:5" ht="30">
      <c r="A6" s="3" t="s">
        <v>1180</v>
      </c>
      <c r="B6" s="4" t="s">
        <v>5</v>
      </c>
      <c r="C6" s="4" t="s">
        <v>5</v>
      </c>
      <c r="D6" s="4" t="s">
        <v>5</v>
      </c>
      <c r="E6" s="4" t="s">
        <v>5</v>
      </c>
    </row>
    <row r="7" spans="1:5" ht="30">
      <c r="A7" s="2" t="s">
        <v>1115</v>
      </c>
      <c r="B7" s="6">
        <v>11474</v>
      </c>
      <c r="C7" s="6">
        <v>5654</v>
      </c>
      <c r="D7" s="6">
        <v>90161</v>
      </c>
      <c r="E7" s="6">
        <v>8747</v>
      </c>
    </row>
    <row r="8" spans="1:5" ht="30">
      <c r="A8" s="2" t="s">
        <v>1182</v>
      </c>
      <c r="B8" s="4" t="s">
        <v>5</v>
      </c>
      <c r="C8" s="4" t="s">
        <v>5</v>
      </c>
      <c r="D8" s="4" t="s">
        <v>5</v>
      </c>
      <c r="E8" s="4" t="s">
        <v>5</v>
      </c>
    </row>
    <row r="9" spans="1:5" ht="30">
      <c r="A9" s="3" t="s">
        <v>1180</v>
      </c>
      <c r="B9" s="4" t="s">
        <v>5</v>
      </c>
      <c r="C9" s="4" t="s">
        <v>5</v>
      </c>
      <c r="D9" s="4" t="s">
        <v>5</v>
      </c>
      <c r="E9" s="4" t="s">
        <v>5</v>
      </c>
    </row>
    <row r="10" spans="1:5" ht="30">
      <c r="A10" s="2" t="s">
        <v>1115</v>
      </c>
      <c r="B10" s="6">
        <v>25424</v>
      </c>
      <c r="C10" s="6">
        <v>21689</v>
      </c>
      <c r="D10" s="6">
        <v>49363</v>
      </c>
      <c r="E10" s="6">
        <v>42821</v>
      </c>
    </row>
    <row r="11" spans="1:5">
      <c r="A11" s="2" t="s">
        <v>1183</v>
      </c>
      <c r="B11" s="4" t="s">
        <v>5</v>
      </c>
      <c r="C11" s="4" t="s">
        <v>5</v>
      </c>
      <c r="D11" s="4" t="s">
        <v>5</v>
      </c>
      <c r="E11" s="4" t="s">
        <v>5</v>
      </c>
    </row>
    <row r="12" spans="1:5" ht="30">
      <c r="A12" s="3" t="s">
        <v>1180</v>
      </c>
      <c r="B12" s="4" t="s">
        <v>5</v>
      </c>
      <c r="C12" s="4" t="s">
        <v>5</v>
      </c>
      <c r="D12" s="4" t="s">
        <v>5</v>
      </c>
      <c r="E12" s="4" t="s">
        <v>5</v>
      </c>
    </row>
    <row r="13" spans="1:5" ht="30">
      <c r="A13" s="2" t="s">
        <v>1115</v>
      </c>
      <c r="B13" s="8">
        <v>30226</v>
      </c>
      <c r="C13" s="8">
        <v>25904</v>
      </c>
      <c r="D13" s="8">
        <v>52450</v>
      </c>
      <c r="E13" s="8">
        <v>5476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 bestFit="1" customWidth="1"/>
    <col min="3" max="8" width="29.28515625" bestFit="1" customWidth="1"/>
    <col min="9" max="9" width="21.140625" bestFit="1" customWidth="1"/>
    <col min="10" max="10" width="33" bestFit="1" customWidth="1"/>
    <col min="11" max="11" width="25.140625" bestFit="1" customWidth="1"/>
    <col min="12" max="12" width="26.7109375" bestFit="1" customWidth="1"/>
    <col min="13" max="13" width="22.28515625" bestFit="1" customWidth="1"/>
  </cols>
  <sheetData>
    <row r="1" spans="1:13" ht="30">
      <c r="A1" s="1" t="s">
        <v>1184</v>
      </c>
      <c r="B1" s="1" t="s">
        <v>2</v>
      </c>
      <c r="C1" s="1" t="s">
        <v>2</v>
      </c>
      <c r="D1" s="1" t="s">
        <v>2</v>
      </c>
      <c r="E1" s="1" t="s">
        <v>2</v>
      </c>
      <c r="F1" s="1" t="s">
        <v>2</v>
      </c>
      <c r="G1" s="1" t="s">
        <v>2</v>
      </c>
      <c r="H1" s="1" t="s">
        <v>2</v>
      </c>
      <c r="I1" s="1" t="s">
        <v>93</v>
      </c>
      <c r="J1" s="1" t="s">
        <v>93</v>
      </c>
      <c r="K1" s="1" t="s">
        <v>93</v>
      </c>
      <c r="L1" s="1" t="s">
        <v>93</v>
      </c>
      <c r="M1" s="1" t="s">
        <v>93</v>
      </c>
    </row>
    <row r="2" spans="1:13" ht="30">
      <c r="A2" s="1" t="s">
        <v>25</v>
      </c>
      <c r="B2" s="1" t="s">
        <v>1185</v>
      </c>
      <c r="C2" s="1" t="s">
        <v>1186</v>
      </c>
      <c r="D2" s="1" t="s">
        <v>1186</v>
      </c>
      <c r="E2" s="1" t="s">
        <v>1186</v>
      </c>
      <c r="F2" s="1" t="s">
        <v>1186</v>
      </c>
      <c r="G2" s="1" t="s">
        <v>1186</v>
      </c>
      <c r="H2" s="1" t="s">
        <v>1186</v>
      </c>
      <c r="I2" s="1" t="s">
        <v>1193</v>
      </c>
      <c r="J2" s="1" t="s">
        <v>1193</v>
      </c>
      <c r="K2" s="1" t="s">
        <v>1193</v>
      </c>
      <c r="L2" s="1" t="s">
        <v>1193</v>
      </c>
      <c r="M2" s="1" t="s">
        <v>1193</v>
      </c>
    </row>
    <row r="3" spans="1:13">
      <c r="A3" s="1"/>
      <c r="B3" s="1"/>
      <c r="C3" s="1" t="s">
        <v>1187</v>
      </c>
      <c r="D3" s="1" t="s">
        <v>1188</v>
      </c>
      <c r="E3" s="1" t="s">
        <v>1189</v>
      </c>
      <c r="F3" s="1" t="s">
        <v>1190</v>
      </c>
      <c r="G3" s="1" t="s">
        <v>1191</v>
      </c>
      <c r="H3" s="1" t="s">
        <v>1192</v>
      </c>
      <c r="I3" s="1" t="s">
        <v>1194</v>
      </c>
      <c r="J3" s="1" t="s">
        <v>1194</v>
      </c>
      <c r="K3" s="1" t="s">
        <v>1194</v>
      </c>
      <c r="L3" s="1" t="s">
        <v>1194</v>
      </c>
      <c r="M3" s="1" t="s">
        <v>1194</v>
      </c>
    </row>
    <row r="4" spans="1:13">
      <c r="A4" s="1"/>
      <c r="B4" s="1"/>
      <c r="C4" s="1"/>
      <c r="D4" s="1"/>
      <c r="E4" s="1"/>
      <c r="F4" s="1"/>
      <c r="G4" s="1"/>
      <c r="H4" s="1"/>
      <c r="I4" s="1"/>
      <c r="J4" s="1" t="s">
        <v>1195</v>
      </c>
      <c r="K4" s="1" t="s">
        <v>1188</v>
      </c>
      <c r="L4" s="1" t="s">
        <v>1191</v>
      </c>
      <c r="M4" s="1" t="s">
        <v>1192</v>
      </c>
    </row>
    <row r="5" spans="1:13">
      <c r="A5" s="3" t="s">
        <v>1196</v>
      </c>
      <c r="B5" s="4" t="s">
        <v>5</v>
      </c>
      <c r="C5" s="4" t="s">
        <v>5</v>
      </c>
      <c r="D5" s="4" t="s">
        <v>5</v>
      </c>
      <c r="E5" s="4" t="s">
        <v>5</v>
      </c>
      <c r="F5" s="4" t="s">
        <v>5</v>
      </c>
      <c r="G5" s="4" t="s">
        <v>5</v>
      </c>
      <c r="H5" s="4" t="s">
        <v>5</v>
      </c>
      <c r="I5" s="4" t="s">
        <v>5</v>
      </c>
      <c r="J5" s="4" t="s">
        <v>5</v>
      </c>
      <c r="K5" s="4" t="s">
        <v>5</v>
      </c>
      <c r="L5" s="4" t="s">
        <v>5</v>
      </c>
      <c r="M5" s="4" t="s">
        <v>5</v>
      </c>
    </row>
    <row r="6" spans="1:13">
      <c r="A6" s="2" t="s">
        <v>1197</v>
      </c>
      <c r="B6" s="4" t="s">
        <v>5</v>
      </c>
      <c r="C6" s="8">
        <v>28458</v>
      </c>
      <c r="D6" s="4" t="s">
        <v>5</v>
      </c>
      <c r="E6" s="4" t="s">
        <v>5</v>
      </c>
      <c r="F6" s="4" t="s">
        <v>5</v>
      </c>
      <c r="G6" s="4" t="s">
        <v>5</v>
      </c>
      <c r="H6" s="4" t="s">
        <v>5</v>
      </c>
      <c r="I6" s="4" t="s">
        <v>5</v>
      </c>
      <c r="J6" s="4" t="s">
        <v>5</v>
      </c>
      <c r="K6" s="4" t="s">
        <v>5</v>
      </c>
      <c r="L6" s="4" t="s">
        <v>5</v>
      </c>
      <c r="M6" s="4" t="s">
        <v>5</v>
      </c>
    </row>
    <row r="7" spans="1:13">
      <c r="A7" s="2" t="s">
        <v>1198</v>
      </c>
      <c r="B7" s="4" t="s">
        <v>5</v>
      </c>
      <c r="C7" s="4" t="s">
        <v>5</v>
      </c>
      <c r="D7" s="6">
        <v>4143</v>
      </c>
      <c r="E7" s="4" t="s">
        <v>5</v>
      </c>
      <c r="F7" s="4" t="s">
        <v>5</v>
      </c>
      <c r="G7" s="4" t="s">
        <v>5</v>
      </c>
      <c r="H7" s="4" t="s">
        <v>5</v>
      </c>
      <c r="I7" s="4" t="s">
        <v>5</v>
      </c>
      <c r="J7" s="4" t="s">
        <v>5</v>
      </c>
      <c r="K7" s="6">
        <v>5885</v>
      </c>
      <c r="L7" s="4" t="s">
        <v>5</v>
      </c>
      <c r="M7" s="4" t="s">
        <v>5</v>
      </c>
    </row>
    <row r="8" spans="1:13" ht="30">
      <c r="A8" s="2" t="s">
        <v>1199</v>
      </c>
      <c r="B8" s="6">
        <v>241400</v>
      </c>
      <c r="C8" s="4" t="s">
        <v>5</v>
      </c>
      <c r="D8" s="4" t="s">
        <v>5</v>
      </c>
      <c r="E8" s="4" t="s">
        <v>5</v>
      </c>
      <c r="F8" s="4" t="s">
        <v>5</v>
      </c>
      <c r="G8" s="4" t="s">
        <v>5</v>
      </c>
      <c r="H8" s="4" t="s">
        <v>5</v>
      </c>
      <c r="I8" s="4" t="s">
        <v>5</v>
      </c>
      <c r="J8" s="4" t="s">
        <v>5</v>
      </c>
      <c r="K8" s="4" t="s">
        <v>5</v>
      </c>
      <c r="L8" s="4" t="s">
        <v>5</v>
      </c>
      <c r="M8" s="4" t="s">
        <v>5</v>
      </c>
    </row>
    <row r="9" spans="1:13" ht="45">
      <c r="A9" s="2" t="s">
        <v>1200</v>
      </c>
      <c r="B9" s="4">
        <v>319</v>
      </c>
      <c r="C9" s="4" t="s">
        <v>5</v>
      </c>
      <c r="D9" s="4" t="s">
        <v>5</v>
      </c>
      <c r="E9" s="4" t="s">
        <v>5</v>
      </c>
      <c r="F9" s="4" t="s">
        <v>5</v>
      </c>
      <c r="G9" s="4" t="s">
        <v>5</v>
      </c>
      <c r="H9" s="4" t="s">
        <v>5</v>
      </c>
      <c r="I9" s="4" t="s">
        <v>5</v>
      </c>
      <c r="J9" s="4" t="s">
        <v>5</v>
      </c>
      <c r="K9" s="4" t="s">
        <v>5</v>
      </c>
      <c r="L9" s="4" t="s">
        <v>5</v>
      </c>
      <c r="M9" s="4" t="s">
        <v>5</v>
      </c>
    </row>
    <row r="10" spans="1:13" ht="30">
      <c r="A10" s="2" t="s">
        <v>1201</v>
      </c>
      <c r="B10" s="4" t="s">
        <v>5</v>
      </c>
      <c r="C10" s="4" t="s">
        <v>5</v>
      </c>
      <c r="D10" s="4" t="s">
        <v>5</v>
      </c>
      <c r="E10" s="6">
        <v>41362</v>
      </c>
      <c r="F10" s="4" t="s">
        <v>5</v>
      </c>
      <c r="G10" s="4" t="s">
        <v>5</v>
      </c>
      <c r="H10" s="4" t="s">
        <v>5</v>
      </c>
      <c r="I10" s="6">
        <v>83661</v>
      </c>
      <c r="J10" s="4" t="s">
        <v>5</v>
      </c>
      <c r="K10" s="4" t="s">
        <v>5</v>
      </c>
      <c r="L10" s="4" t="s">
        <v>5</v>
      </c>
      <c r="M10" s="4" t="s">
        <v>5</v>
      </c>
    </row>
    <row r="11" spans="1:13" ht="30">
      <c r="A11" s="2" t="s">
        <v>1202</v>
      </c>
      <c r="B11" s="4" t="s">
        <v>5</v>
      </c>
      <c r="C11" s="4" t="s">
        <v>5</v>
      </c>
      <c r="D11" s="4" t="s">
        <v>5</v>
      </c>
      <c r="E11" s="4" t="s">
        <v>5</v>
      </c>
      <c r="F11" s="6">
        <v>32601</v>
      </c>
      <c r="G11" s="4" t="s">
        <v>5</v>
      </c>
      <c r="H11" s="4" t="s">
        <v>5</v>
      </c>
      <c r="I11" s="6">
        <v>18212</v>
      </c>
      <c r="J11" s="4" t="s">
        <v>5</v>
      </c>
      <c r="K11" s="4" t="s">
        <v>5</v>
      </c>
      <c r="L11" s="4" t="s">
        <v>5</v>
      </c>
      <c r="M11" s="4" t="s">
        <v>5</v>
      </c>
    </row>
    <row r="12" spans="1:13">
      <c r="A12" s="2" t="s">
        <v>1203</v>
      </c>
      <c r="B12" s="4" t="s">
        <v>5</v>
      </c>
      <c r="C12" s="4" t="s">
        <v>5</v>
      </c>
      <c r="D12" s="4" t="s">
        <v>5</v>
      </c>
      <c r="E12" s="4" t="s">
        <v>5</v>
      </c>
      <c r="F12" s="4" t="s">
        <v>5</v>
      </c>
      <c r="G12" s="6">
        <v>27593</v>
      </c>
      <c r="H12" s="4" t="s">
        <v>5</v>
      </c>
      <c r="I12" s="4" t="s">
        <v>5</v>
      </c>
      <c r="J12" s="6">
        <v>12327</v>
      </c>
      <c r="K12" s="4" t="s">
        <v>5</v>
      </c>
      <c r="L12" s="6">
        <v>59605</v>
      </c>
      <c r="M12" s="4" t="s">
        <v>5</v>
      </c>
    </row>
    <row r="13" spans="1:13">
      <c r="A13" s="2" t="s">
        <v>1204</v>
      </c>
      <c r="B13" s="4" t="s">
        <v>5</v>
      </c>
      <c r="C13" s="4" t="s">
        <v>5</v>
      </c>
      <c r="D13" s="4" t="s">
        <v>5</v>
      </c>
      <c r="E13" s="4" t="s">
        <v>5</v>
      </c>
      <c r="F13" s="4" t="s">
        <v>5</v>
      </c>
      <c r="G13" s="4" t="s">
        <v>5</v>
      </c>
      <c r="H13" s="8">
        <v>13769</v>
      </c>
      <c r="I13" s="4" t="s">
        <v>5</v>
      </c>
      <c r="J13" s="4" t="s">
        <v>5</v>
      </c>
      <c r="K13" s="4" t="s">
        <v>5</v>
      </c>
      <c r="L13" s="4" t="s">
        <v>5</v>
      </c>
      <c r="M13" s="8">
        <v>2405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205</v>
      </c>
      <c r="B1" s="7" t="s">
        <v>26</v>
      </c>
      <c r="C1" s="7"/>
      <c r="D1" s="7" t="s">
        <v>1</v>
      </c>
      <c r="E1" s="7"/>
      <c r="F1" s="1"/>
      <c r="G1" s="1"/>
      <c r="H1" s="1"/>
      <c r="I1" s="1"/>
    </row>
    <row r="2" spans="1:9" ht="30">
      <c r="A2" s="1" t="s">
        <v>25</v>
      </c>
      <c r="B2" s="1" t="s">
        <v>2</v>
      </c>
      <c r="C2" s="1" t="s">
        <v>27</v>
      </c>
      <c r="D2" s="1" t="s">
        <v>2</v>
      </c>
      <c r="E2" s="1" t="s">
        <v>27</v>
      </c>
      <c r="F2" s="1" t="s">
        <v>961</v>
      </c>
      <c r="G2" s="1" t="s">
        <v>93</v>
      </c>
      <c r="H2" s="1" t="s">
        <v>963</v>
      </c>
      <c r="I2" s="1" t="s">
        <v>1004</v>
      </c>
    </row>
    <row r="3" spans="1:9" ht="30">
      <c r="A3" s="2" t="s">
        <v>1206</v>
      </c>
      <c r="B3" s="4" t="s">
        <v>5</v>
      </c>
      <c r="C3" s="4" t="s">
        <v>5</v>
      </c>
      <c r="D3" s="4" t="s">
        <v>5</v>
      </c>
      <c r="E3" s="4" t="s">
        <v>5</v>
      </c>
      <c r="F3" s="4" t="s">
        <v>5</v>
      </c>
      <c r="G3" s="4" t="s">
        <v>5</v>
      </c>
      <c r="H3" s="4" t="s">
        <v>5</v>
      </c>
      <c r="I3" s="4" t="s">
        <v>5</v>
      </c>
    </row>
    <row r="4" spans="1:9">
      <c r="A4" s="3" t="s">
        <v>1196</v>
      </c>
      <c r="B4" s="4" t="s">
        <v>5</v>
      </c>
      <c r="C4" s="4" t="s">
        <v>5</v>
      </c>
      <c r="D4" s="4" t="s">
        <v>5</v>
      </c>
      <c r="E4" s="4" t="s">
        <v>5</v>
      </c>
      <c r="F4" s="4" t="s">
        <v>5</v>
      </c>
      <c r="G4" s="4" t="s">
        <v>5</v>
      </c>
      <c r="H4" s="4" t="s">
        <v>5</v>
      </c>
      <c r="I4" s="4" t="s">
        <v>5</v>
      </c>
    </row>
    <row r="5" spans="1:9" ht="60">
      <c r="A5" s="2" t="s">
        <v>1207</v>
      </c>
      <c r="B5" s="8">
        <v>6574</v>
      </c>
      <c r="C5" s="8">
        <v>71674</v>
      </c>
      <c r="D5" s="8">
        <v>6574</v>
      </c>
      <c r="E5" s="8">
        <v>71674</v>
      </c>
      <c r="F5" s="8">
        <v>11841</v>
      </c>
      <c r="G5" s="8">
        <v>42493</v>
      </c>
      <c r="H5" s="8">
        <v>35453</v>
      </c>
      <c r="I5" s="8">
        <v>76761</v>
      </c>
    </row>
    <row r="6" spans="1:9" ht="45">
      <c r="A6" s="2" t="s">
        <v>1208</v>
      </c>
      <c r="B6" s="6">
        <v>-12218</v>
      </c>
      <c r="C6" s="6">
        <v>45749</v>
      </c>
      <c r="D6" s="6">
        <v>-59183</v>
      </c>
      <c r="E6" s="6">
        <v>27154</v>
      </c>
      <c r="F6" s="4" t="s">
        <v>5</v>
      </c>
      <c r="G6" s="4" t="s">
        <v>5</v>
      </c>
      <c r="H6" s="4" t="s">
        <v>5</v>
      </c>
      <c r="I6" s="4" t="s">
        <v>5</v>
      </c>
    </row>
    <row r="7" spans="1:9" ht="45">
      <c r="A7" s="2" t="s">
        <v>1209</v>
      </c>
      <c r="B7" s="6">
        <v>-6951</v>
      </c>
      <c r="C7" s="6">
        <v>9528</v>
      </c>
      <c r="D7" s="6">
        <v>-23264</v>
      </c>
      <c r="E7" s="6">
        <v>32241</v>
      </c>
      <c r="F7" s="4" t="s">
        <v>5</v>
      </c>
      <c r="G7" s="4" t="s">
        <v>5</v>
      </c>
      <c r="H7" s="4" t="s">
        <v>5</v>
      </c>
      <c r="I7" s="4" t="s">
        <v>5</v>
      </c>
    </row>
    <row r="8" spans="1:9" ht="30">
      <c r="A8" s="2" t="s">
        <v>1210</v>
      </c>
      <c r="B8" s="8">
        <v>508</v>
      </c>
      <c r="C8" s="8">
        <v>-3753</v>
      </c>
      <c r="D8" s="8">
        <v>863</v>
      </c>
      <c r="E8" s="8">
        <v>-2712</v>
      </c>
      <c r="F8" s="4" t="s">
        <v>5</v>
      </c>
      <c r="G8" s="4" t="s">
        <v>5</v>
      </c>
      <c r="H8" s="4" t="s">
        <v>5</v>
      </c>
      <c r="I8"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1</v>
      </c>
      <c r="B1" s="7" t="s">
        <v>2</v>
      </c>
      <c r="C1" s="7" t="s">
        <v>93</v>
      </c>
    </row>
    <row r="2" spans="1:3" ht="30">
      <c r="A2" s="1" t="s">
        <v>25</v>
      </c>
      <c r="B2" s="7"/>
      <c r="C2" s="7"/>
    </row>
    <row r="3" spans="1:3" ht="30">
      <c r="A3" s="2" t="s">
        <v>1212</v>
      </c>
      <c r="B3" s="4" t="s">
        <v>5</v>
      </c>
      <c r="C3" s="4" t="s">
        <v>5</v>
      </c>
    </row>
    <row r="4" spans="1:3" ht="45">
      <c r="A4" s="3" t="s">
        <v>1213</v>
      </c>
      <c r="B4" s="4" t="s">
        <v>5</v>
      </c>
      <c r="C4" s="4" t="s">
        <v>5</v>
      </c>
    </row>
    <row r="5" spans="1:3">
      <c r="A5" s="2" t="s">
        <v>1214</v>
      </c>
      <c r="B5" s="8">
        <v>0</v>
      </c>
      <c r="C5" s="8">
        <v>0</v>
      </c>
    </row>
    <row r="6" spans="1:3" ht="30">
      <c r="A6" s="2" t="s">
        <v>1215</v>
      </c>
      <c r="B6" s="4" t="s">
        <v>5</v>
      </c>
      <c r="C6" s="4" t="s">
        <v>5</v>
      </c>
    </row>
    <row r="7" spans="1:3" ht="45">
      <c r="A7" s="3" t="s">
        <v>1213</v>
      </c>
      <c r="B7" s="4" t="s">
        <v>5</v>
      </c>
      <c r="C7" s="4" t="s">
        <v>5</v>
      </c>
    </row>
    <row r="8" spans="1:3">
      <c r="A8" s="2" t="s">
        <v>1214</v>
      </c>
      <c r="B8" s="6">
        <v>8761</v>
      </c>
      <c r="C8" s="6">
        <v>65449</v>
      </c>
    </row>
    <row r="9" spans="1:3" ht="30">
      <c r="A9" s="2" t="s">
        <v>1216</v>
      </c>
      <c r="B9" s="4" t="s">
        <v>5</v>
      </c>
      <c r="C9" s="4" t="s">
        <v>5</v>
      </c>
    </row>
    <row r="10" spans="1:3" ht="45">
      <c r="A10" s="3" t="s">
        <v>1213</v>
      </c>
      <c r="B10" s="4" t="s">
        <v>5</v>
      </c>
      <c r="C10" s="4" t="s">
        <v>5</v>
      </c>
    </row>
    <row r="11" spans="1:3">
      <c r="A11" s="2" t="s">
        <v>1214</v>
      </c>
      <c r="B11" s="4">
        <v>0</v>
      </c>
      <c r="C11" s="4">
        <v>0</v>
      </c>
    </row>
    <row r="12" spans="1:3" ht="45">
      <c r="A12" s="2" t="s">
        <v>1217</v>
      </c>
      <c r="B12" s="4" t="s">
        <v>5</v>
      </c>
      <c r="C12" s="4" t="s">
        <v>5</v>
      </c>
    </row>
    <row r="13" spans="1:3" ht="45">
      <c r="A13" s="3" t="s">
        <v>1213</v>
      </c>
      <c r="B13" s="4" t="s">
        <v>5</v>
      </c>
      <c r="C13" s="4" t="s">
        <v>5</v>
      </c>
    </row>
    <row r="14" spans="1:3">
      <c r="A14" s="2" t="s">
        <v>1214</v>
      </c>
      <c r="B14" s="4">
        <v>0</v>
      </c>
      <c r="C14" s="4">
        <v>0</v>
      </c>
    </row>
    <row r="15" spans="1:3" ht="45">
      <c r="A15" s="2" t="s">
        <v>1218</v>
      </c>
      <c r="B15" s="4" t="s">
        <v>5</v>
      </c>
      <c r="C15" s="4" t="s">
        <v>5</v>
      </c>
    </row>
    <row r="16" spans="1:3" ht="45">
      <c r="A16" s="3" t="s">
        <v>1213</v>
      </c>
      <c r="B16" s="4" t="s">
        <v>5</v>
      </c>
      <c r="C16" s="4" t="s">
        <v>5</v>
      </c>
    </row>
    <row r="17" spans="1:3">
      <c r="A17" s="2" t="s">
        <v>1214</v>
      </c>
      <c r="B17" s="4">
        <v>0</v>
      </c>
      <c r="C17" s="4">
        <v>0</v>
      </c>
    </row>
    <row r="18" spans="1:3" ht="45">
      <c r="A18" s="2" t="s">
        <v>1219</v>
      </c>
      <c r="B18" s="4" t="s">
        <v>5</v>
      </c>
      <c r="C18" s="4" t="s">
        <v>5</v>
      </c>
    </row>
    <row r="19" spans="1:3" ht="45">
      <c r="A19" s="3" t="s">
        <v>1213</v>
      </c>
      <c r="B19" s="4" t="s">
        <v>5</v>
      </c>
      <c r="C19" s="4" t="s">
        <v>5</v>
      </c>
    </row>
    <row r="20" spans="1:3">
      <c r="A20" s="2" t="s">
        <v>1214</v>
      </c>
      <c r="B20" s="8">
        <v>3000</v>
      </c>
      <c r="C20" s="8">
        <v>3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220</v>
      </c>
      <c r="B1" s="7" t="s">
        <v>2</v>
      </c>
      <c r="C1" s="7" t="s">
        <v>93</v>
      </c>
      <c r="D1" s="7" t="s">
        <v>27</v>
      </c>
      <c r="E1" s="7" t="s">
        <v>1004</v>
      </c>
    </row>
    <row r="2" spans="1:5" ht="30">
      <c r="A2" s="1" t="s">
        <v>25</v>
      </c>
      <c r="B2" s="7"/>
      <c r="C2" s="7"/>
      <c r="D2" s="7"/>
      <c r="E2" s="7"/>
    </row>
    <row r="3" spans="1:5" ht="45">
      <c r="A3" s="3" t="s">
        <v>1221</v>
      </c>
      <c r="B3" s="4" t="s">
        <v>5</v>
      </c>
      <c r="C3" s="4" t="s">
        <v>5</v>
      </c>
      <c r="D3" s="4" t="s">
        <v>5</v>
      </c>
      <c r="E3" s="4" t="s">
        <v>5</v>
      </c>
    </row>
    <row r="4" spans="1:5">
      <c r="A4" s="2" t="s">
        <v>95</v>
      </c>
      <c r="B4" s="8">
        <v>147393</v>
      </c>
      <c r="C4" s="8">
        <v>327420</v>
      </c>
      <c r="D4" s="8">
        <v>71918</v>
      </c>
      <c r="E4" s="8">
        <v>21862</v>
      </c>
    </row>
    <row r="5" spans="1:5">
      <c r="A5" s="2" t="s">
        <v>1222</v>
      </c>
      <c r="B5" s="6">
        <v>-3218448</v>
      </c>
      <c r="C5" s="6">
        <v>-3118920</v>
      </c>
      <c r="D5" s="4" t="s">
        <v>5</v>
      </c>
      <c r="E5" s="4" t="s">
        <v>5</v>
      </c>
    </row>
    <row r="6" spans="1:5">
      <c r="A6" s="2" t="s">
        <v>1223</v>
      </c>
      <c r="B6" s="4" t="s">
        <v>5</v>
      </c>
      <c r="C6" s="4" t="s">
        <v>5</v>
      </c>
      <c r="D6" s="4" t="s">
        <v>5</v>
      </c>
      <c r="E6" s="4" t="s">
        <v>5</v>
      </c>
    </row>
    <row r="7" spans="1:5" ht="45">
      <c r="A7" s="3" t="s">
        <v>1221</v>
      </c>
      <c r="B7" s="4" t="s">
        <v>5</v>
      </c>
      <c r="C7" s="4" t="s">
        <v>5</v>
      </c>
      <c r="D7" s="4" t="s">
        <v>5</v>
      </c>
      <c r="E7" s="4" t="s">
        <v>5</v>
      </c>
    </row>
    <row r="8" spans="1:5">
      <c r="A8" s="2" t="s">
        <v>95</v>
      </c>
      <c r="B8" s="6">
        <v>147393</v>
      </c>
      <c r="C8" s="6">
        <v>327420</v>
      </c>
      <c r="D8" s="4" t="s">
        <v>5</v>
      </c>
      <c r="E8" s="4" t="s">
        <v>5</v>
      </c>
    </row>
    <row r="9" spans="1:5">
      <c r="A9" s="2" t="s">
        <v>1222</v>
      </c>
      <c r="B9" s="6">
        <v>-3218448</v>
      </c>
      <c r="C9" s="6">
        <v>-3118920</v>
      </c>
      <c r="D9" s="4" t="s">
        <v>5</v>
      </c>
      <c r="E9" s="4" t="s">
        <v>5</v>
      </c>
    </row>
    <row r="10" spans="1:5" ht="30">
      <c r="A10" s="2" t="s">
        <v>1224</v>
      </c>
      <c r="B10" s="4" t="s">
        <v>5</v>
      </c>
      <c r="C10" s="4" t="s">
        <v>5</v>
      </c>
      <c r="D10" s="4" t="s">
        <v>5</v>
      </c>
      <c r="E10" s="4" t="s">
        <v>5</v>
      </c>
    </row>
    <row r="11" spans="1:5" ht="45">
      <c r="A11" s="3" t="s">
        <v>1221</v>
      </c>
      <c r="B11" s="4" t="s">
        <v>5</v>
      </c>
      <c r="C11" s="4" t="s">
        <v>5</v>
      </c>
      <c r="D11" s="4" t="s">
        <v>5</v>
      </c>
      <c r="E11" s="4" t="s">
        <v>5</v>
      </c>
    </row>
    <row r="12" spans="1:5">
      <c r="A12" s="2" t="s">
        <v>95</v>
      </c>
      <c r="B12" s="6">
        <v>147393</v>
      </c>
      <c r="C12" s="6">
        <v>327420</v>
      </c>
      <c r="D12" s="4" t="s">
        <v>5</v>
      </c>
      <c r="E12" s="4" t="s">
        <v>5</v>
      </c>
    </row>
    <row r="13" spans="1:5">
      <c r="A13" s="2" t="s">
        <v>1222</v>
      </c>
      <c r="B13" s="8">
        <v>-3430827</v>
      </c>
      <c r="C13" s="8">
        <v>-3299875</v>
      </c>
      <c r="D13" s="4" t="s">
        <v>5</v>
      </c>
      <c r="E13"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25</v>
      </c>
      <c r="B1" s="7" t="s">
        <v>26</v>
      </c>
      <c r="C1" s="7"/>
      <c r="D1" s="7" t="s">
        <v>1</v>
      </c>
      <c r="E1" s="7"/>
      <c r="F1" s="1"/>
    </row>
    <row r="2" spans="1:6" ht="30">
      <c r="A2" s="1" t="s">
        <v>25</v>
      </c>
      <c r="B2" s="1" t="s">
        <v>2</v>
      </c>
      <c r="C2" s="1" t="s">
        <v>27</v>
      </c>
      <c r="D2" s="1" t="s">
        <v>2</v>
      </c>
      <c r="E2" s="1" t="s">
        <v>27</v>
      </c>
      <c r="F2" s="1" t="s">
        <v>93</v>
      </c>
    </row>
    <row r="3" spans="1:6" ht="30">
      <c r="A3" s="3" t="s">
        <v>555</v>
      </c>
      <c r="B3" s="4" t="s">
        <v>5</v>
      </c>
      <c r="C3" s="4" t="s">
        <v>5</v>
      </c>
      <c r="D3" s="4" t="s">
        <v>5</v>
      </c>
      <c r="E3" s="4" t="s">
        <v>5</v>
      </c>
      <c r="F3" s="4" t="s">
        <v>5</v>
      </c>
    </row>
    <row r="4" spans="1:6">
      <c r="A4" s="2" t="s">
        <v>1226</v>
      </c>
      <c r="B4" s="8">
        <v>836128</v>
      </c>
      <c r="C4" s="8">
        <v>741514</v>
      </c>
      <c r="D4" s="8">
        <v>1706394</v>
      </c>
      <c r="E4" s="8">
        <v>1525949</v>
      </c>
      <c r="F4" s="4" t="s">
        <v>5</v>
      </c>
    </row>
    <row r="5" spans="1:6">
      <c r="A5" s="2" t="s">
        <v>29</v>
      </c>
      <c r="B5" s="6">
        <v>229743</v>
      </c>
      <c r="C5" s="6">
        <v>171236</v>
      </c>
      <c r="D5" s="6">
        <v>496041</v>
      </c>
      <c r="E5" s="6">
        <v>339078</v>
      </c>
      <c r="F5" s="4" t="s">
        <v>5</v>
      </c>
    </row>
    <row r="6" spans="1:6">
      <c r="A6" s="2" t="s">
        <v>1227</v>
      </c>
      <c r="B6" s="6">
        <v>1404</v>
      </c>
      <c r="C6" s="6">
        <v>1406</v>
      </c>
      <c r="D6" s="6">
        <v>4978</v>
      </c>
      <c r="E6" s="6">
        <v>2764</v>
      </c>
      <c r="F6" s="4" t="s">
        <v>5</v>
      </c>
    </row>
    <row r="7" spans="1:6">
      <c r="A7" s="2" t="s">
        <v>1228</v>
      </c>
      <c r="B7" s="6">
        <v>18335</v>
      </c>
      <c r="C7" s="6">
        <v>17028</v>
      </c>
      <c r="D7" s="6">
        <v>44980</v>
      </c>
      <c r="E7" s="6">
        <v>31232</v>
      </c>
      <c r="F7" s="4" t="s">
        <v>5</v>
      </c>
    </row>
    <row r="8" spans="1:6">
      <c r="A8" s="2" t="s">
        <v>33</v>
      </c>
      <c r="B8" s="6">
        <v>10109</v>
      </c>
      <c r="C8" s="6">
        <v>9660</v>
      </c>
      <c r="D8" s="6">
        <v>20054</v>
      </c>
      <c r="E8" s="6">
        <v>21913</v>
      </c>
      <c r="F8" s="4" t="s">
        <v>5</v>
      </c>
    </row>
    <row r="9" spans="1:6" ht="30">
      <c r="A9" s="2" t="s">
        <v>1229</v>
      </c>
      <c r="B9" s="4">
        <v>0</v>
      </c>
      <c r="C9" s="4">
        <v>0</v>
      </c>
      <c r="D9" s="4">
        <v>0</v>
      </c>
      <c r="E9" s="4">
        <v>0</v>
      </c>
      <c r="F9" s="4" t="s">
        <v>5</v>
      </c>
    </row>
    <row r="10" spans="1:6">
      <c r="A10" s="2" t="s">
        <v>1230</v>
      </c>
      <c r="B10" s="6">
        <v>865976</v>
      </c>
      <c r="C10" s="6">
        <v>769608</v>
      </c>
      <c r="D10" s="6">
        <v>1776406</v>
      </c>
      <c r="E10" s="6">
        <v>1581858</v>
      </c>
      <c r="F10" s="4" t="s">
        <v>5</v>
      </c>
    </row>
    <row r="11" spans="1:6">
      <c r="A11" s="2" t="s">
        <v>36</v>
      </c>
      <c r="B11" s="6">
        <v>937370</v>
      </c>
      <c r="C11" s="6">
        <v>828167</v>
      </c>
      <c r="D11" s="6">
        <v>1906523</v>
      </c>
      <c r="E11" s="6">
        <v>1671110</v>
      </c>
      <c r="F11" s="4" t="s">
        <v>5</v>
      </c>
    </row>
    <row r="12" spans="1:6" ht="45">
      <c r="A12" s="2" t="s">
        <v>62</v>
      </c>
      <c r="B12" s="6">
        <v>-23721</v>
      </c>
      <c r="C12" s="6">
        <v>38127</v>
      </c>
      <c r="D12" s="6">
        <v>106459</v>
      </c>
      <c r="E12" s="6">
        <v>33511</v>
      </c>
      <c r="F12" s="4" t="s">
        <v>5</v>
      </c>
    </row>
    <row r="13" spans="1:6">
      <c r="A13" s="2" t="s">
        <v>114</v>
      </c>
      <c r="B13" s="6">
        <v>11566647</v>
      </c>
      <c r="C13" s="6">
        <v>12752928</v>
      </c>
      <c r="D13" s="6">
        <v>11566647</v>
      </c>
      <c r="E13" s="6">
        <v>12752928</v>
      </c>
      <c r="F13" s="6">
        <v>11393667</v>
      </c>
    </row>
    <row r="14" spans="1:6" ht="30">
      <c r="A14" s="2" t="s">
        <v>171</v>
      </c>
      <c r="B14" s="6">
        <v>137899</v>
      </c>
      <c r="C14" s="6">
        <v>109529</v>
      </c>
      <c r="D14" s="6">
        <v>267015</v>
      </c>
      <c r="E14" s="6">
        <v>221107</v>
      </c>
      <c r="F14" s="4" t="s">
        <v>5</v>
      </c>
    </row>
    <row r="15" spans="1:6" ht="30">
      <c r="A15" s="2" t="s">
        <v>1231</v>
      </c>
      <c r="B15" s="6">
        <v>368286</v>
      </c>
      <c r="C15" s="6">
        <v>357635</v>
      </c>
      <c r="D15" s="6">
        <v>819295</v>
      </c>
      <c r="E15" s="6">
        <v>707452</v>
      </c>
      <c r="F15" s="4" t="s">
        <v>5</v>
      </c>
    </row>
    <row r="16" spans="1:6" ht="30">
      <c r="A16" s="2" t="s">
        <v>1232</v>
      </c>
      <c r="B16" s="4" t="s">
        <v>5</v>
      </c>
      <c r="C16" s="4" t="s">
        <v>5</v>
      </c>
      <c r="D16" s="6">
        <v>-21512</v>
      </c>
      <c r="E16" s="6">
        <v>-16667</v>
      </c>
      <c r="F16" s="4" t="s">
        <v>5</v>
      </c>
    </row>
    <row r="17" spans="1:6">
      <c r="A17" s="2" t="s">
        <v>1233</v>
      </c>
      <c r="B17" s="4" t="s">
        <v>5</v>
      </c>
      <c r="C17" s="4" t="s">
        <v>5</v>
      </c>
      <c r="D17" s="4" t="s">
        <v>5</v>
      </c>
      <c r="E17" s="4" t="s">
        <v>5</v>
      </c>
      <c r="F17" s="4" t="s">
        <v>5</v>
      </c>
    </row>
    <row r="18" spans="1:6" ht="30">
      <c r="A18" s="3" t="s">
        <v>555</v>
      </c>
      <c r="B18" s="4" t="s">
        <v>5</v>
      </c>
      <c r="C18" s="4" t="s">
        <v>5</v>
      </c>
      <c r="D18" s="4" t="s">
        <v>5</v>
      </c>
      <c r="E18" s="4" t="s">
        <v>5</v>
      </c>
      <c r="F18" s="4" t="s">
        <v>5</v>
      </c>
    </row>
    <row r="19" spans="1:6">
      <c r="A19" s="2" t="s">
        <v>36</v>
      </c>
      <c r="B19" s="4" t="s">
        <v>5</v>
      </c>
      <c r="C19" s="6">
        <v>127734</v>
      </c>
      <c r="D19" s="6">
        <v>189921</v>
      </c>
      <c r="E19" s="6">
        <v>285338</v>
      </c>
      <c r="F19" s="4" t="s">
        <v>5</v>
      </c>
    </row>
    <row r="20" spans="1:6">
      <c r="A20" s="2" t="s">
        <v>1234</v>
      </c>
      <c r="B20" s="4" t="s">
        <v>5</v>
      </c>
      <c r="C20" s="4" t="s">
        <v>5</v>
      </c>
      <c r="D20" s="4" t="s">
        <v>5</v>
      </c>
      <c r="E20" s="4" t="s">
        <v>5</v>
      </c>
      <c r="F20" s="4" t="s">
        <v>5</v>
      </c>
    </row>
    <row r="21" spans="1:6" ht="30">
      <c r="A21" s="3" t="s">
        <v>555</v>
      </c>
      <c r="B21" s="4" t="s">
        <v>5</v>
      </c>
      <c r="C21" s="4" t="s">
        <v>5</v>
      </c>
      <c r="D21" s="4" t="s">
        <v>5</v>
      </c>
      <c r="E21" s="4" t="s">
        <v>5</v>
      </c>
      <c r="F21" s="4" t="s">
        <v>5</v>
      </c>
    </row>
    <row r="22" spans="1:6">
      <c r="A22" s="2" t="s">
        <v>36</v>
      </c>
      <c r="B22" s="6">
        <v>104919</v>
      </c>
      <c r="C22" s="6">
        <v>84602</v>
      </c>
      <c r="D22" s="6">
        <v>188491</v>
      </c>
      <c r="E22" s="6">
        <v>160932</v>
      </c>
      <c r="F22" s="4" t="s">
        <v>5</v>
      </c>
    </row>
    <row r="23" spans="1:6">
      <c r="A23" s="2" t="s">
        <v>1235</v>
      </c>
      <c r="B23" s="4" t="s">
        <v>5</v>
      </c>
      <c r="C23" s="4" t="s">
        <v>5</v>
      </c>
      <c r="D23" s="4" t="s">
        <v>5</v>
      </c>
      <c r="E23" s="4" t="s">
        <v>5</v>
      </c>
      <c r="F23" s="4" t="s">
        <v>5</v>
      </c>
    </row>
    <row r="24" spans="1:6" ht="30">
      <c r="A24" s="3" t="s">
        <v>555</v>
      </c>
      <c r="B24" s="4" t="s">
        <v>5</v>
      </c>
      <c r="C24" s="4" t="s">
        <v>5</v>
      </c>
      <c r="D24" s="4" t="s">
        <v>5</v>
      </c>
      <c r="E24" s="4" t="s">
        <v>5</v>
      </c>
      <c r="F24" s="4" t="s">
        <v>5</v>
      </c>
    </row>
    <row r="25" spans="1:6" ht="45">
      <c r="A25" s="2" t="s">
        <v>62</v>
      </c>
      <c r="B25" s="6">
        <v>142977</v>
      </c>
      <c r="C25" s="6">
        <v>101178</v>
      </c>
      <c r="D25" s="6">
        <v>327685</v>
      </c>
      <c r="E25" s="6">
        <v>200192</v>
      </c>
      <c r="F25" s="4" t="s">
        <v>5</v>
      </c>
    </row>
    <row r="26" spans="1:6">
      <c r="A26" s="2" t="s">
        <v>114</v>
      </c>
      <c r="B26" s="6">
        <v>10907870</v>
      </c>
      <c r="C26" s="6">
        <v>10382403</v>
      </c>
      <c r="D26" s="6">
        <v>10907870</v>
      </c>
      <c r="E26" s="6">
        <v>10382403</v>
      </c>
      <c r="F26" s="4" t="s">
        <v>5</v>
      </c>
    </row>
    <row r="27" spans="1:6">
      <c r="A27" s="2" t="s">
        <v>627</v>
      </c>
      <c r="B27" s="4" t="s">
        <v>5</v>
      </c>
      <c r="C27" s="4" t="s">
        <v>5</v>
      </c>
      <c r="D27" s="4" t="s">
        <v>5</v>
      </c>
      <c r="E27" s="4" t="s">
        <v>5</v>
      </c>
      <c r="F27" s="4" t="s">
        <v>5</v>
      </c>
    </row>
    <row r="28" spans="1:6" ht="30">
      <c r="A28" s="3" t="s">
        <v>555</v>
      </c>
      <c r="B28" s="4" t="s">
        <v>5</v>
      </c>
      <c r="C28" s="4" t="s">
        <v>5</v>
      </c>
      <c r="D28" s="4" t="s">
        <v>5</v>
      </c>
      <c r="E28" s="4" t="s">
        <v>5</v>
      </c>
      <c r="F28" s="4" t="s">
        <v>5</v>
      </c>
    </row>
    <row r="29" spans="1:6">
      <c r="A29" s="2" t="s">
        <v>29</v>
      </c>
      <c r="B29" s="6">
        <v>229743</v>
      </c>
      <c r="C29" s="6">
        <v>171236</v>
      </c>
      <c r="D29" s="6">
        <v>496041</v>
      </c>
      <c r="E29" s="6">
        <v>339078</v>
      </c>
      <c r="F29" s="4" t="s">
        <v>5</v>
      </c>
    </row>
    <row r="30" spans="1:6">
      <c r="A30" s="2" t="s">
        <v>1227</v>
      </c>
      <c r="B30" s="6">
        <v>1404</v>
      </c>
      <c r="C30" s="6">
        <v>1406</v>
      </c>
      <c r="D30" s="6">
        <v>4978</v>
      </c>
      <c r="E30" s="6">
        <v>2764</v>
      </c>
      <c r="F30" s="4" t="s">
        <v>5</v>
      </c>
    </row>
    <row r="31" spans="1:6">
      <c r="A31" s="2" t="s">
        <v>1228</v>
      </c>
      <c r="B31" s="6">
        <v>18335</v>
      </c>
      <c r="C31" s="6">
        <v>17028</v>
      </c>
      <c r="D31" s="6">
        <v>44980</v>
      </c>
      <c r="E31" s="6">
        <v>31232</v>
      </c>
      <c r="F31" s="4" t="s">
        <v>5</v>
      </c>
    </row>
    <row r="32" spans="1:6">
      <c r="A32" s="2" t="s">
        <v>33</v>
      </c>
      <c r="B32" s="4">
        <v>0</v>
      </c>
      <c r="C32" s="4">
        <v>0</v>
      </c>
      <c r="D32" s="4">
        <v>0</v>
      </c>
      <c r="E32" s="4">
        <v>0</v>
      </c>
      <c r="F32" s="4" t="s">
        <v>5</v>
      </c>
    </row>
    <row r="33" spans="1:6" ht="30">
      <c r="A33" s="2" t="s">
        <v>1229</v>
      </c>
      <c r="B33" s="4">
        <v>555</v>
      </c>
      <c r="C33" s="4">
        <v>926</v>
      </c>
      <c r="D33" s="6">
        <v>1452</v>
      </c>
      <c r="E33" s="6">
        <v>1762</v>
      </c>
      <c r="F33" s="4" t="s">
        <v>5</v>
      </c>
    </row>
    <row r="34" spans="1:6">
      <c r="A34" s="2" t="s">
        <v>1230</v>
      </c>
      <c r="B34" s="4" t="s">
        <v>5</v>
      </c>
      <c r="C34" s="6">
        <v>190596</v>
      </c>
      <c r="D34" s="6">
        <v>547451</v>
      </c>
      <c r="E34" s="6">
        <v>374836</v>
      </c>
      <c r="F34" s="4" t="s">
        <v>5</v>
      </c>
    </row>
    <row r="35" spans="1:6">
      <c r="A35" s="2" t="s">
        <v>36</v>
      </c>
      <c r="B35" s="6">
        <v>250037</v>
      </c>
      <c r="C35" s="4" t="s">
        <v>5</v>
      </c>
      <c r="D35" s="4" t="s">
        <v>5</v>
      </c>
      <c r="E35" s="4" t="s">
        <v>5</v>
      </c>
      <c r="F35" s="4" t="s">
        <v>5</v>
      </c>
    </row>
    <row r="36" spans="1:6" ht="45">
      <c r="A36" s="2" t="s">
        <v>62</v>
      </c>
      <c r="B36" s="6">
        <v>23375</v>
      </c>
      <c r="C36" s="6">
        <v>-4607</v>
      </c>
      <c r="D36" s="6">
        <v>100919</v>
      </c>
      <c r="E36" s="6">
        <v>-5250</v>
      </c>
      <c r="F36" s="4" t="s">
        <v>5</v>
      </c>
    </row>
    <row r="37" spans="1:6">
      <c r="A37" s="2" t="s">
        <v>114</v>
      </c>
      <c r="B37" s="6">
        <v>6797166</v>
      </c>
      <c r="C37" s="6">
        <v>6170531</v>
      </c>
      <c r="D37" s="6">
        <v>6797166</v>
      </c>
      <c r="E37" s="6">
        <v>6170531</v>
      </c>
      <c r="F37" s="4" t="s">
        <v>5</v>
      </c>
    </row>
    <row r="38" spans="1:6" ht="30">
      <c r="A38" s="2" t="s">
        <v>171</v>
      </c>
      <c r="B38" s="6">
        <v>71499</v>
      </c>
      <c r="C38" s="6">
        <v>52846</v>
      </c>
      <c r="D38" s="6">
        <v>143228</v>
      </c>
      <c r="E38" s="6">
        <v>105834</v>
      </c>
      <c r="F38" s="4" t="s">
        <v>5</v>
      </c>
    </row>
    <row r="39" spans="1:6" ht="30">
      <c r="A39" s="2" t="s">
        <v>1231</v>
      </c>
      <c r="B39" s="6">
        <v>304486</v>
      </c>
      <c r="C39" s="6">
        <v>188464</v>
      </c>
      <c r="D39" s="6">
        <v>570456</v>
      </c>
      <c r="E39" s="6">
        <v>395593</v>
      </c>
      <c r="F39" s="4" t="s">
        <v>5</v>
      </c>
    </row>
    <row r="40" spans="1:6" ht="30">
      <c r="A40" s="2" t="s">
        <v>1232</v>
      </c>
      <c r="B40" s="6">
        <v>6996</v>
      </c>
      <c r="C40" s="6">
        <v>1031</v>
      </c>
      <c r="D40" s="6">
        <v>12810</v>
      </c>
      <c r="E40" s="6">
        <v>4212</v>
      </c>
      <c r="F40" s="4" t="s">
        <v>5</v>
      </c>
    </row>
    <row r="41" spans="1:6">
      <c r="A41" s="2" t="s">
        <v>1236</v>
      </c>
      <c r="B41" s="6">
        <v>259870</v>
      </c>
      <c r="C41" s="6">
        <v>170589</v>
      </c>
      <c r="D41" s="6">
        <v>259870</v>
      </c>
      <c r="E41" s="6">
        <v>170589</v>
      </c>
      <c r="F41" s="4" t="s">
        <v>5</v>
      </c>
    </row>
    <row r="42" spans="1:6">
      <c r="A42" s="2" t="s">
        <v>1237</v>
      </c>
      <c r="B42" s="4" t="s">
        <v>5</v>
      </c>
      <c r="C42" s="4" t="s">
        <v>5</v>
      </c>
      <c r="D42" s="4" t="s">
        <v>5</v>
      </c>
      <c r="E42" s="4" t="s">
        <v>5</v>
      </c>
      <c r="F42" s="4" t="s">
        <v>5</v>
      </c>
    </row>
    <row r="43" spans="1:6" ht="30">
      <c r="A43" s="3" t="s">
        <v>555</v>
      </c>
      <c r="B43" s="4" t="s">
        <v>5</v>
      </c>
      <c r="C43" s="4" t="s">
        <v>5</v>
      </c>
      <c r="D43" s="4" t="s">
        <v>5</v>
      </c>
      <c r="E43" s="4" t="s">
        <v>5</v>
      </c>
      <c r="F43" s="4" t="s">
        <v>5</v>
      </c>
    </row>
    <row r="44" spans="1:6">
      <c r="A44" s="2" t="s">
        <v>29</v>
      </c>
      <c r="B44" s="6">
        <v>104584</v>
      </c>
      <c r="C44" s="6">
        <v>46577</v>
      </c>
      <c r="D44" s="6">
        <v>229541</v>
      </c>
      <c r="E44" s="6">
        <v>94988</v>
      </c>
      <c r="F44" s="4" t="s">
        <v>5</v>
      </c>
    </row>
    <row r="45" spans="1:6">
      <c r="A45" s="2" t="s">
        <v>1227</v>
      </c>
      <c r="B45" s="4">
        <v>0</v>
      </c>
      <c r="C45" s="4">
        <v>0</v>
      </c>
      <c r="D45" s="4">
        <v>0</v>
      </c>
      <c r="E45" s="4">
        <v>0</v>
      </c>
      <c r="F45" s="4" t="s">
        <v>5</v>
      </c>
    </row>
    <row r="46" spans="1:6">
      <c r="A46" s="2" t="s">
        <v>1228</v>
      </c>
      <c r="B46" s="4">
        <v>0</v>
      </c>
      <c r="C46" s="4">
        <v>0</v>
      </c>
      <c r="D46" s="4">
        <v>0</v>
      </c>
      <c r="E46" s="4">
        <v>0</v>
      </c>
      <c r="F46" s="4" t="s">
        <v>5</v>
      </c>
    </row>
    <row r="47" spans="1:6">
      <c r="A47" s="2" t="s">
        <v>33</v>
      </c>
      <c r="B47" s="4">
        <v>0</v>
      </c>
      <c r="C47" s="4">
        <v>0</v>
      </c>
      <c r="D47" s="4">
        <v>0</v>
      </c>
      <c r="E47" s="4">
        <v>0</v>
      </c>
      <c r="F47" s="4" t="s">
        <v>5</v>
      </c>
    </row>
    <row r="48" spans="1:6" ht="30">
      <c r="A48" s="2" t="s">
        <v>1229</v>
      </c>
      <c r="B48" s="4">
        <v>0</v>
      </c>
      <c r="C48" s="4">
        <v>0</v>
      </c>
      <c r="D48" s="4">
        <v>0</v>
      </c>
      <c r="E48" s="4">
        <v>0</v>
      </c>
      <c r="F48" s="4" t="s">
        <v>5</v>
      </c>
    </row>
    <row r="49" spans="1:6">
      <c r="A49" s="2" t="s">
        <v>1230</v>
      </c>
      <c r="B49" s="4" t="s">
        <v>5</v>
      </c>
      <c r="C49" s="6">
        <v>46577</v>
      </c>
      <c r="D49" s="6">
        <v>229541</v>
      </c>
      <c r="E49" s="6">
        <v>94988</v>
      </c>
      <c r="F49" s="4" t="s">
        <v>5</v>
      </c>
    </row>
    <row r="50" spans="1:6">
      <c r="A50" s="2" t="s">
        <v>36</v>
      </c>
      <c r="B50" s="6">
        <v>104584</v>
      </c>
      <c r="C50" s="4" t="s">
        <v>5</v>
      </c>
      <c r="D50" s="4" t="s">
        <v>5</v>
      </c>
      <c r="E50" s="4" t="s">
        <v>5</v>
      </c>
      <c r="F50" s="4" t="s">
        <v>5</v>
      </c>
    </row>
    <row r="51" spans="1:6" ht="45">
      <c r="A51" s="2" t="s">
        <v>62</v>
      </c>
      <c r="B51" s="6">
        <v>34764</v>
      </c>
      <c r="C51" s="6">
        <v>11680</v>
      </c>
      <c r="D51" s="6">
        <v>93869</v>
      </c>
      <c r="E51" s="6">
        <v>25448</v>
      </c>
      <c r="F51" s="4" t="s">
        <v>5</v>
      </c>
    </row>
    <row r="52" spans="1:6">
      <c r="A52" s="2" t="s">
        <v>1238</v>
      </c>
      <c r="B52" s="4" t="s">
        <v>5</v>
      </c>
      <c r="C52" s="4" t="s">
        <v>5</v>
      </c>
      <c r="D52" s="4" t="s">
        <v>5</v>
      </c>
      <c r="E52" s="4" t="s">
        <v>5</v>
      </c>
      <c r="F52" s="4" t="s">
        <v>5</v>
      </c>
    </row>
    <row r="53" spans="1:6" ht="30">
      <c r="A53" s="3" t="s">
        <v>555</v>
      </c>
      <c r="B53" s="4" t="s">
        <v>5</v>
      </c>
      <c r="C53" s="4" t="s">
        <v>5</v>
      </c>
      <c r="D53" s="4" t="s">
        <v>5</v>
      </c>
      <c r="E53" s="4" t="s">
        <v>5</v>
      </c>
      <c r="F53" s="4" t="s">
        <v>5</v>
      </c>
    </row>
    <row r="54" spans="1:6">
      <c r="A54" s="2" t="s">
        <v>29</v>
      </c>
      <c r="B54" s="6">
        <v>80681</v>
      </c>
      <c r="C54" s="6">
        <v>87799</v>
      </c>
      <c r="D54" s="6">
        <v>176752</v>
      </c>
      <c r="E54" s="6">
        <v>171439</v>
      </c>
      <c r="F54" s="4" t="s">
        <v>5</v>
      </c>
    </row>
    <row r="55" spans="1:6">
      <c r="A55" s="2" t="s">
        <v>1227</v>
      </c>
      <c r="B55" s="4">
        <v>0</v>
      </c>
      <c r="C55" s="4">
        <v>0</v>
      </c>
      <c r="D55" s="4">
        <v>0</v>
      </c>
      <c r="E55" s="4">
        <v>0</v>
      </c>
      <c r="F55" s="4" t="s">
        <v>5</v>
      </c>
    </row>
    <row r="56" spans="1:6">
      <c r="A56" s="2" t="s">
        <v>1228</v>
      </c>
      <c r="B56" s="4">
        <v>0</v>
      </c>
      <c r="C56" s="4">
        <v>0</v>
      </c>
      <c r="D56" s="4">
        <v>0</v>
      </c>
      <c r="E56" s="4">
        <v>0</v>
      </c>
      <c r="F56" s="4" t="s">
        <v>5</v>
      </c>
    </row>
    <row r="57" spans="1:6">
      <c r="A57" s="2" t="s">
        <v>33</v>
      </c>
      <c r="B57" s="4">
        <v>0</v>
      </c>
      <c r="C57" s="4">
        <v>0</v>
      </c>
      <c r="D57" s="4">
        <v>0</v>
      </c>
      <c r="E57" s="4">
        <v>0</v>
      </c>
      <c r="F57" s="4" t="s">
        <v>5</v>
      </c>
    </row>
    <row r="58" spans="1:6" ht="30">
      <c r="A58" s="2" t="s">
        <v>1229</v>
      </c>
      <c r="B58" s="4">
        <v>0</v>
      </c>
      <c r="C58" s="4">
        <v>0</v>
      </c>
      <c r="D58" s="4">
        <v>0</v>
      </c>
      <c r="E58" s="4">
        <v>0</v>
      </c>
      <c r="F58" s="4" t="s">
        <v>5</v>
      </c>
    </row>
    <row r="59" spans="1:6">
      <c r="A59" s="2" t="s">
        <v>1230</v>
      </c>
      <c r="B59" s="4" t="s">
        <v>5</v>
      </c>
      <c r="C59" s="6">
        <v>87799</v>
      </c>
      <c r="D59" s="6">
        <v>176752</v>
      </c>
      <c r="E59" s="6">
        <v>171439</v>
      </c>
      <c r="F59" s="4" t="s">
        <v>5</v>
      </c>
    </row>
    <row r="60" spans="1:6">
      <c r="A60" s="2" t="s">
        <v>36</v>
      </c>
      <c r="B60" s="6">
        <v>80681</v>
      </c>
      <c r="C60" s="4" t="s">
        <v>5</v>
      </c>
      <c r="D60" s="4" t="s">
        <v>5</v>
      </c>
      <c r="E60" s="4" t="s">
        <v>5</v>
      </c>
      <c r="F60" s="4" t="s">
        <v>5</v>
      </c>
    </row>
    <row r="61" spans="1:6" ht="45">
      <c r="A61" s="2" t="s">
        <v>62</v>
      </c>
      <c r="B61" s="6">
        <v>17949</v>
      </c>
      <c r="C61" s="6">
        <v>22125</v>
      </c>
      <c r="D61" s="6">
        <v>51568</v>
      </c>
      <c r="E61" s="6">
        <v>43305</v>
      </c>
      <c r="F61" s="4" t="s">
        <v>5</v>
      </c>
    </row>
    <row r="62" spans="1:6">
      <c r="A62" s="2" t="s">
        <v>1239</v>
      </c>
      <c r="B62" s="4" t="s">
        <v>5</v>
      </c>
      <c r="C62" s="4" t="s">
        <v>5</v>
      </c>
      <c r="D62" s="4" t="s">
        <v>5</v>
      </c>
      <c r="E62" s="4" t="s">
        <v>5</v>
      </c>
      <c r="F62" s="4" t="s">
        <v>5</v>
      </c>
    </row>
    <row r="63" spans="1:6" ht="30">
      <c r="A63" s="3" t="s">
        <v>555</v>
      </c>
      <c r="B63" s="4" t="s">
        <v>5</v>
      </c>
      <c r="C63" s="4" t="s">
        <v>5</v>
      </c>
      <c r="D63" s="4" t="s">
        <v>5</v>
      </c>
      <c r="E63" s="4" t="s">
        <v>5</v>
      </c>
      <c r="F63" s="4" t="s">
        <v>5</v>
      </c>
    </row>
    <row r="64" spans="1:6">
      <c r="A64" s="2" t="s">
        <v>29</v>
      </c>
      <c r="B64" s="6">
        <v>26556</v>
      </c>
      <c r="C64" s="6">
        <v>33745</v>
      </c>
      <c r="D64" s="6">
        <v>58901</v>
      </c>
      <c r="E64" s="6">
        <v>66181</v>
      </c>
      <c r="F64" s="4" t="s">
        <v>5</v>
      </c>
    </row>
    <row r="65" spans="1:6">
      <c r="A65" s="2" t="s">
        <v>1227</v>
      </c>
      <c r="B65" s="4">
        <v>0</v>
      </c>
      <c r="C65" s="4">
        <v>0</v>
      </c>
      <c r="D65" s="4">
        <v>0</v>
      </c>
      <c r="E65" s="4">
        <v>0</v>
      </c>
      <c r="F65" s="4" t="s">
        <v>5</v>
      </c>
    </row>
    <row r="66" spans="1:6">
      <c r="A66" s="2" t="s">
        <v>1228</v>
      </c>
      <c r="B66" s="4">
        <v>0</v>
      </c>
      <c r="C66" s="4">
        <v>0</v>
      </c>
      <c r="D66" s="4">
        <v>0</v>
      </c>
      <c r="E66" s="4">
        <v>0</v>
      </c>
      <c r="F66" s="4" t="s">
        <v>5</v>
      </c>
    </row>
    <row r="67" spans="1:6">
      <c r="A67" s="2" t="s">
        <v>33</v>
      </c>
      <c r="B67" s="4">
        <v>0</v>
      </c>
      <c r="C67" s="4">
        <v>0</v>
      </c>
      <c r="D67" s="4">
        <v>0</v>
      </c>
      <c r="E67" s="4">
        <v>0</v>
      </c>
      <c r="F67" s="4" t="s">
        <v>5</v>
      </c>
    </row>
    <row r="68" spans="1:6" ht="30">
      <c r="A68" s="2" t="s">
        <v>1229</v>
      </c>
      <c r="B68" s="4">
        <v>0</v>
      </c>
      <c r="C68" s="4">
        <v>0</v>
      </c>
      <c r="D68" s="4">
        <v>0</v>
      </c>
      <c r="E68" s="4">
        <v>0</v>
      </c>
      <c r="F68" s="4" t="s">
        <v>5</v>
      </c>
    </row>
    <row r="69" spans="1:6">
      <c r="A69" s="2" t="s">
        <v>1230</v>
      </c>
      <c r="B69" s="4" t="s">
        <v>5</v>
      </c>
      <c r="C69" s="6">
        <v>33745</v>
      </c>
      <c r="D69" s="6">
        <v>58901</v>
      </c>
      <c r="E69" s="6">
        <v>66181</v>
      </c>
      <c r="F69" s="4" t="s">
        <v>5</v>
      </c>
    </row>
    <row r="70" spans="1:6">
      <c r="A70" s="2" t="s">
        <v>36</v>
      </c>
      <c r="B70" s="6">
        <v>26556</v>
      </c>
      <c r="C70" s="4" t="s">
        <v>5</v>
      </c>
      <c r="D70" s="4" t="s">
        <v>5</v>
      </c>
      <c r="E70" s="4" t="s">
        <v>5</v>
      </c>
      <c r="F70" s="4" t="s">
        <v>5</v>
      </c>
    </row>
    <row r="71" spans="1:6" ht="45">
      <c r="A71" s="2" t="s">
        <v>62</v>
      </c>
      <c r="B71" s="6">
        <v>-5096</v>
      </c>
      <c r="C71" s="6">
        <v>-5591</v>
      </c>
      <c r="D71" s="6">
        <v>-6853</v>
      </c>
      <c r="E71" s="6">
        <v>-9629</v>
      </c>
      <c r="F71" s="4" t="s">
        <v>5</v>
      </c>
    </row>
    <row r="72" spans="1:6">
      <c r="A72" s="2" t="s">
        <v>1240</v>
      </c>
      <c r="B72" s="4" t="s">
        <v>5</v>
      </c>
      <c r="C72" s="4" t="s">
        <v>5</v>
      </c>
      <c r="D72" s="4" t="s">
        <v>5</v>
      </c>
      <c r="E72" s="4" t="s">
        <v>5</v>
      </c>
      <c r="F72" s="4" t="s">
        <v>5</v>
      </c>
    </row>
    <row r="73" spans="1:6" ht="30">
      <c r="A73" s="3" t="s">
        <v>555</v>
      </c>
      <c r="B73" s="4" t="s">
        <v>5</v>
      </c>
      <c r="C73" s="4" t="s">
        <v>5</v>
      </c>
      <c r="D73" s="4" t="s">
        <v>5</v>
      </c>
      <c r="E73" s="4" t="s">
        <v>5</v>
      </c>
      <c r="F73" s="4" t="s">
        <v>5</v>
      </c>
    </row>
    <row r="74" spans="1:6">
      <c r="A74" s="2" t="s">
        <v>29</v>
      </c>
      <c r="B74" s="6">
        <v>17922</v>
      </c>
      <c r="C74" s="6">
        <v>3115</v>
      </c>
      <c r="D74" s="6">
        <v>30847</v>
      </c>
      <c r="E74" s="6">
        <v>6470</v>
      </c>
      <c r="F74" s="4" t="s">
        <v>5</v>
      </c>
    </row>
    <row r="75" spans="1:6">
      <c r="A75" s="2" t="s">
        <v>33</v>
      </c>
      <c r="B75" s="4">
        <v>0</v>
      </c>
      <c r="C75" s="4">
        <v>0</v>
      </c>
      <c r="D75" s="4">
        <v>0</v>
      </c>
      <c r="E75" s="4">
        <v>0</v>
      </c>
      <c r="F75" s="4" t="s">
        <v>5</v>
      </c>
    </row>
    <row r="76" spans="1:6" ht="30">
      <c r="A76" s="2" t="s">
        <v>1229</v>
      </c>
      <c r="B76" s="4">
        <v>555</v>
      </c>
      <c r="C76" s="4">
        <v>926</v>
      </c>
      <c r="D76" s="6">
        <v>1452</v>
      </c>
      <c r="E76" s="6">
        <v>1762</v>
      </c>
      <c r="F76" s="4" t="s">
        <v>5</v>
      </c>
    </row>
    <row r="77" spans="1:6">
      <c r="A77" s="2" t="s">
        <v>1230</v>
      </c>
      <c r="B77" s="4" t="s">
        <v>5</v>
      </c>
      <c r="C77" s="6">
        <v>22475</v>
      </c>
      <c r="D77" s="6">
        <v>82257</v>
      </c>
      <c r="E77" s="6">
        <v>42228</v>
      </c>
      <c r="F77" s="4" t="s">
        <v>5</v>
      </c>
    </row>
    <row r="78" spans="1:6">
      <c r="A78" s="2" t="s">
        <v>36</v>
      </c>
      <c r="B78" s="6">
        <v>38216</v>
      </c>
      <c r="C78" s="4" t="s">
        <v>5</v>
      </c>
      <c r="D78" s="4" t="s">
        <v>5</v>
      </c>
      <c r="E78" s="4" t="s">
        <v>5</v>
      </c>
      <c r="F78" s="4" t="s">
        <v>5</v>
      </c>
    </row>
    <row r="79" spans="1:6" ht="45">
      <c r="A79" s="2" t="s">
        <v>62</v>
      </c>
      <c r="B79" s="6">
        <v>-24242</v>
      </c>
      <c r="C79" s="6">
        <v>-32821</v>
      </c>
      <c r="D79" s="6">
        <v>-37665</v>
      </c>
      <c r="E79" s="6">
        <v>-64374</v>
      </c>
      <c r="F79" s="4" t="s">
        <v>5</v>
      </c>
    </row>
    <row r="80" spans="1:6">
      <c r="A80" s="2" t="s">
        <v>1241</v>
      </c>
      <c r="B80" s="4" t="s">
        <v>5</v>
      </c>
      <c r="C80" s="4" t="s">
        <v>5</v>
      </c>
      <c r="D80" s="4" t="s">
        <v>5</v>
      </c>
      <c r="E80" s="4" t="s">
        <v>5</v>
      </c>
      <c r="F80" s="4" t="s">
        <v>5</v>
      </c>
    </row>
    <row r="81" spans="1:6" ht="30">
      <c r="A81" s="3" t="s">
        <v>555</v>
      </c>
      <c r="B81" s="4" t="s">
        <v>5</v>
      </c>
      <c r="C81" s="4" t="s">
        <v>5</v>
      </c>
      <c r="D81" s="4" t="s">
        <v>5</v>
      </c>
      <c r="E81" s="4" t="s">
        <v>5</v>
      </c>
      <c r="F81" s="4" t="s">
        <v>5</v>
      </c>
    </row>
    <row r="82" spans="1:6">
      <c r="A82" s="2" t="s">
        <v>1226</v>
      </c>
      <c r="B82" s="6">
        <v>536298</v>
      </c>
      <c r="C82" s="6">
        <v>505060</v>
      </c>
      <c r="D82" s="6">
        <v>1070979</v>
      </c>
      <c r="E82" s="6">
        <v>1052969</v>
      </c>
      <c r="F82" s="4" t="s">
        <v>5</v>
      </c>
    </row>
    <row r="83" spans="1:6">
      <c r="A83" s="2" t="s">
        <v>1227</v>
      </c>
      <c r="B83" s="4">
        <v>0</v>
      </c>
      <c r="C83" s="4">
        <v>0</v>
      </c>
      <c r="D83" s="4">
        <v>0</v>
      </c>
      <c r="E83" s="4">
        <v>0</v>
      </c>
      <c r="F83" s="4" t="s">
        <v>5</v>
      </c>
    </row>
    <row r="84" spans="1:6">
      <c r="A84" s="2" t="s">
        <v>1228</v>
      </c>
      <c r="B84" s="4">
        <v>0</v>
      </c>
      <c r="C84" s="4">
        <v>0</v>
      </c>
      <c r="D84" s="4">
        <v>0</v>
      </c>
      <c r="E84" s="4">
        <v>0</v>
      </c>
      <c r="F84" s="4" t="s">
        <v>5</v>
      </c>
    </row>
    <row r="85" spans="1:6">
      <c r="A85" s="2" t="s">
        <v>33</v>
      </c>
      <c r="B85" s="6">
        <v>10109</v>
      </c>
      <c r="C85" s="6">
        <v>9660</v>
      </c>
      <c r="D85" s="6">
        <v>20054</v>
      </c>
      <c r="E85" s="6">
        <v>21913</v>
      </c>
      <c r="F85" s="4" t="s">
        <v>5</v>
      </c>
    </row>
    <row r="86" spans="1:6" ht="30">
      <c r="A86" s="2" t="s">
        <v>1229</v>
      </c>
      <c r="B86" s="4">
        <v>0</v>
      </c>
      <c r="C86" s="4">
        <v>0</v>
      </c>
      <c r="D86" s="4">
        <v>0</v>
      </c>
      <c r="E86" s="4">
        <v>0</v>
      </c>
      <c r="F86" s="4" t="s">
        <v>5</v>
      </c>
    </row>
    <row r="87" spans="1:6">
      <c r="A87" s="2" t="s">
        <v>1230</v>
      </c>
      <c r="B87" s="4" t="s">
        <v>5</v>
      </c>
      <c r="C87" s="6">
        <v>514720</v>
      </c>
      <c r="D87" s="6">
        <v>1091033</v>
      </c>
      <c r="E87" s="6">
        <v>1074882</v>
      </c>
      <c r="F87" s="4" t="s">
        <v>5</v>
      </c>
    </row>
    <row r="88" spans="1:6">
      <c r="A88" s="2" t="s">
        <v>36</v>
      </c>
      <c r="B88" s="6">
        <v>546407</v>
      </c>
      <c r="C88" s="4" t="s">
        <v>5</v>
      </c>
      <c r="D88" s="4" t="s">
        <v>5</v>
      </c>
      <c r="E88" s="4" t="s">
        <v>5</v>
      </c>
      <c r="F88" s="4" t="s">
        <v>5</v>
      </c>
    </row>
    <row r="89" spans="1:6" ht="45">
      <c r="A89" s="2" t="s">
        <v>62</v>
      </c>
      <c r="B89" s="6">
        <v>119602</v>
      </c>
      <c r="C89" s="6">
        <v>105785</v>
      </c>
      <c r="D89" s="6">
        <v>226766</v>
      </c>
      <c r="E89" s="6">
        <v>205442</v>
      </c>
      <c r="F89" s="4" t="s">
        <v>5</v>
      </c>
    </row>
    <row r="90" spans="1:6">
      <c r="A90" s="2" t="s">
        <v>114</v>
      </c>
      <c r="B90" s="6">
        <v>4110704</v>
      </c>
      <c r="C90" s="6">
        <v>4211872</v>
      </c>
      <c r="D90" s="6">
        <v>4110704</v>
      </c>
      <c r="E90" s="6">
        <v>4211872</v>
      </c>
      <c r="F90" s="4" t="s">
        <v>5</v>
      </c>
    </row>
    <row r="91" spans="1:6" ht="30">
      <c r="A91" s="2" t="s">
        <v>171</v>
      </c>
      <c r="B91" s="6">
        <v>65086</v>
      </c>
      <c r="C91" s="6">
        <v>55247</v>
      </c>
      <c r="D91" s="6">
        <v>121149</v>
      </c>
      <c r="E91" s="6">
        <v>112437</v>
      </c>
      <c r="F91" s="4" t="s">
        <v>5</v>
      </c>
    </row>
    <row r="92" spans="1:6" ht="30">
      <c r="A92" s="2" t="s">
        <v>1231</v>
      </c>
      <c r="B92" s="6">
        <v>63269</v>
      </c>
      <c r="C92" s="6">
        <v>163097</v>
      </c>
      <c r="D92" s="6">
        <v>247700</v>
      </c>
      <c r="E92" s="6">
        <v>304348</v>
      </c>
      <c r="F92" s="4" t="s">
        <v>5</v>
      </c>
    </row>
    <row r="93" spans="1:6" ht="30">
      <c r="A93" s="2" t="s">
        <v>1232</v>
      </c>
      <c r="B93" s="6">
        <v>6933</v>
      </c>
      <c r="C93" s="6">
        <v>10762</v>
      </c>
      <c r="D93" s="6">
        <v>9793</v>
      </c>
      <c r="E93" s="6">
        <v>12294</v>
      </c>
      <c r="F93" s="4" t="s">
        <v>5</v>
      </c>
    </row>
    <row r="94" spans="1:6">
      <c r="A94" s="2" t="s">
        <v>1236</v>
      </c>
      <c r="B94" s="6">
        <v>23128</v>
      </c>
      <c r="C94" s="6">
        <v>22119</v>
      </c>
      <c r="D94" s="6">
        <v>23128</v>
      </c>
      <c r="E94" s="6">
        <v>22119</v>
      </c>
      <c r="F94" s="4" t="s">
        <v>5</v>
      </c>
    </row>
    <row r="95" spans="1:6" ht="30">
      <c r="A95" s="2" t="s">
        <v>1242</v>
      </c>
      <c r="B95" s="4" t="s">
        <v>5</v>
      </c>
      <c r="C95" s="4" t="s">
        <v>5</v>
      </c>
      <c r="D95" s="4" t="s">
        <v>5</v>
      </c>
      <c r="E95" s="4" t="s">
        <v>5</v>
      </c>
      <c r="F95" s="4" t="s">
        <v>5</v>
      </c>
    </row>
    <row r="96" spans="1:6" ht="30">
      <c r="A96" s="3" t="s">
        <v>555</v>
      </c>
      <c r="B96" s="4" t="s">
        <v>5</v>
      </c>
      <c r="C96" s="4" t="s">
        <v>5</v>
      </c>
      <c r="D96" s="4" t="s">
        <v>5</v>
      </c>
      <c r="E96" s="4" t="s">
        <v>5</v>
      </c>
      <c r="F96" s="4" t="s">
        <v>5</v>
      </c>
    </row>
    <row r="97" spans="1:6">
      <c r="A97" s="2" t="s">
        <v>1226</v>
      </c>
      <c r="B97" s="6">
        <v>446416</v>
      </c>
      <c r="C97" s="6">
        <v>335926</v>
      </c>
      <c r="D97" s="6">
        <v>863385</v>
      </c>
      <c r="E97" s="6">
        <v>681866</v>
      </c>
      <c r="F97" s="4" t="s">
        <v>5</v>
      </c>
    </row>
    <row r="98" spans="1:6">
      <c r="A98" s="2" t="s">
        <v>1227</v>
      </c>
      <c r="B98" s="4">
        <v>0</v>
      </c>
      <c r="C98" s="4">
        <v>0</v>
      </c>
      <c r="D98" s="4">
        <v>0</v>
      </c>
      <c r="E98" s="4">
        <v>0</v>
      </c>
      <c r="F98" s="4" t="s">
        <v>5</v>
      </c>
    </row>
    <row r="99" spans="1:6">
      <c r="A99" s="2" t="s">
        <v>1228</v>
      </c>
      <c r="B99" s="4">
        <v>0</v>
      </c>
      <c r="C99" s="4">
        <v>0</v>
      </c>
      <c r="D99" s="4">
        <v>0</v>
      </c>
      <c r="E99" s="4">
        <v>0</v>
      </c>
      <c r="F99" s="4" t="s">
        <v>5</v>
      </c>
    </row>
    <row r="100" spans="1:6">
      <c r="A100" s="2" t="s">
        <v>33</v>
      </c>
      <c r="B100" s="4">
        <v>0</v>
      </c>
      <c r="C100" s="4">
        <v>0</v>
      </c>
      <c r="D100" s="4">
        <v>0</v>
      </c>
      <c r="E100" s="4">
        <v>0</v>
      </c>
      <c r="F100" s="4" t="s">
        <v>5</v>
      </c>
    </row>
    <row r="101" spans="1:6" ht="30">
      <c r="A101" s="2" t="s">
        <v>1229</v>
      </c>
      <c r="B101" s="4">
        <v>0</v>
      </c>
      <c r="C101" s="4">
        <v>0</v>
      </c>
      <c r="D101" s="4">
        <v>0</v>
      </c>
      <c r="E101" s="4">
        <v>0</v>
      </c>
      <c r="F101" s="4" t="s">
        <v>5</v>
      </c>
    </row>
    <row r="102" spans="1:6">
      <c r="A102" s="2" t="s">
        <v>1230</v>
      </c>
      <c r="B102" s="4" t="s">
        <v>5</v>
      </c>
      <c r="C102" s="6">
        <v>335926</v>
      </c>
      <c r="D102" s="6">
        <v>863385</v>
      </c>
      <c r="E102" s="6">
        <v>681866</v>
      </c>
      <c r="F102" s="4" t="s">
        <v>5</v>
      </c>
    </row>
    <row r="103" spans="1:6">
      <c r="A103" s="2" t="s">
        <v>36</v>
      </c>
      <c r="B103" s="6">
        <v>446416</v>
      </c>
      <c r="C103" s="4" t="s">
        <v>5</v>
      </c>
      <c r="D103" s="4" t="s">
        <v>5</v>
      </c>
      <c r="E103" s="4" t="s">
        <v>5</v>
      </c>
      <c r="F103" s="4" t="s">
        <v>5</v>
      </c>
    </row>
    <row r="104" spans="1:6" ht="45">
      <c r="A104" s="2" t="s">
        <v>62</v>
      </c>
      <c r="B104" s="6">
        <v>111906</v>
      </c>
      <c r="C104" s="6">
        <v>87915</v>
      </c>
      <c r="D104" s="6">
        <v>260473</v>
      </c>
      <c r="E104" s="6">
        <v>181373</v>
      </c>
      <c r="F104" s="4" t="s">
        <v>5</v>
      </c>
    </row>
    <row r="105" spans="1:6" ht="30">
      <c r="A105" s="2" t="s">
        <v>1243</v>
      </c>
      <c r="B105" s="4" t="s">
        <v>5</v>
      </c>
      <c r="C105" s="4" t="s">
        <v>5</v>
      </c>
      <c r="D105" s="4" t="s">
        <v>5</v>
      </c>
      <c r="E105" s="4" t="s">
        <v>5</v>
      </c>
      <c r="F105" s="4" t="s">
        <v>5</v>
      </c>
    </row>
    <row r="106" spans="1:6" ht="30">
      <c r="A106" s="3" t="s">
        <v>555</v>
      </c>
      <c r="B106" s="4" t="s">
        <v>5</v>
      </c>
      <c r="C106" s="4" t="s">
        <v>5</v>
      </c>
      <c r="D106" s="4" t="s">
        <v>5</v>
      </c>
      <c r="E106" s="4" t="s">
        <v>5</v>
      </c>
      <c r="F106" s="4" t="s">
        <v>5</v>
      </c>
    </row>
    <row r="107" spans="1:6">
      <c r="A107" s="2" t="s">
        <v>1226</v>
      </c>
      <c r="B107" s="6">
        <v>66771</v>
      </c>
      <c r="C107" s="6">
        <v>111006</v>
      </c>
      <c r="D107" s="6">
        <v>151312</v>
      </c>
      <c r="E107" s="6">
        <v>257834</v>
      </c>
      <c r="F107" s="4" t="s">
        <v>5</v>
      </c>
    </row>
    <row r="108" spans="1:6">
      <c r="A108" s="2" t="s">
        <v>1227</v>
      </c>
      <c r="B108" s="4">
        <v>0</v>
      </c>
      <c r="C108" s="4">
        <v>0</v>
      </c>
      <c r="D108" s="4">
        <v>0</v>
      </c>
      <c r="E108" s="4">
        <v>0</v>
      </c>
      <c r="F108" s="4" t="s">
        <v>5</v>
      </c>
    </row>
    <row r="109" spans="1:6">
      <c r="A109" s="2" t="s">
        <v>1228</v>
      </c>
      <c r="B109" s="4">
        <v>0</v>
      </c>
      <c r="C109" s="4">
        <v>0</v>
      </c>
      <c r="D109" s="4">
        <v>0</v>
      </c>
      <c r="E109" s="4">
        <v>0</v>
      </c>
      <c r="F109" s="4" t="s">
        <v>5</v>
      </c>
    </row>
    <row r="110" spans="1:6">
      <c r="A110" s="2" t="s">
        <v>33</v>
      </c>
      <c r="B110" s="4">
        <v>0</v>
      </c>
      <c r="C110" s="4">
        <v>0</v>
      </c>
      <c r="D110" s="4">
        <v>0</v>
      </c>
      <c r="E110" s="4">
        <v>0</v>
      </c>
      <c r="F110" s="4" t="s">
        <v>5</v>
      </c>
    </row>
    <row r="111" spans="1:6" ht="30">
      <c r="A111" s="2" t="s">
        <v>1229</v>
      </c>
      <c r="B111" s="4">
        <v>0</v>
      </c>
      <c r="C111" s="4">
        <v>0</v>
      </c>
      <c r="D111" s="4">
        <v>0</v>
      </c>
      <c r="E111" s="4">
        <v>0</v>
      </c>
      <c r="F111" s="4" t="s">
        <v>5</v>
      </c>
    </row>
    <row r="112" spans="1:6">
      <c r="A112" s="2" t="s">
        <v>1230</v>
      </c>
      <c r="B112" s="4" t="s">
        <v>5</v>
      </c>
      <c r="C112" s="6">
        <v>111006</v>
      </c>
      <c r="D112" s="6">
        <v>151312</v>
      </c>
      <c r="E112" s="6">
        <v>257834</v>
      </c>
      <c r="F112" s="4" t="s">
        <v>5</v>
      </c>
    </row>
    <row r="113" spans="1:6">
      <c r="A113" s="2" t="s">
        <v>36</v>
      </c>
      <c r="B113" s="6">
        <v>66771</v>
      </c>
      <c r="C113" s="4" t="s">
        <v>5</v>
      </c>
      <c r="D113" s="4" t="s">
        <v>5</v>
      </c>
      <c r="E113" s="4" t="s">
        <v>5</v>
      </c>
      <c r="F113" s="4" t="s">
        <v>5</v>
      </c>
    </row>
    <row r="114" spans="1:6" ht="45">
      <c r="A114" s="2" t="s">
        <v>62</v>
      </c>
      <c r="B114" s="6">
        <v>9292</v>
      </c>
      <c r="C114" s="6">
        <v>30818</v>
      </c>
      <c r="D114" s="6">
        <v>20722</v>
      </c>
      <c r="E114" s="6">
        <v>85535</v>
      </c>
      <c r="F114" s="4" t="s">
        <v>5</v>
      </c>
    </row>
    <row r="115" spans="1:6" ht="30">
      <c r="A115" s="2" t="s">
        <v>1244</v>
      </c>
      <c r="B115" s="4" t="s">
        <v>5</v>
      </c>
      <c r="C115" s="4" t="s">
        <v>5</v>
      </c>
      <c r="D115" s="4" t="s">
        <v>5</v>
      </c>
      <c r="E115" s="4" t="s">
        <v>5</v>
      </c>
      <c r="F115" s="4" t="s">
        <v>5</v>
      </c>
    </row>
    <row r="116" spans="1:6" ht="30">
      <c r="A116" s="3" t="s">
        <v>555</v>
      </c>
      <c r="B116" s="4" t="s">
        <v>5</v>
      </c>
      <c r="C116" s="4" t="s">
        <v>5</v>
      </c>
      <c r="D116" s="4" t="s">
        <v>5</v>
      </c>
      <c r="E116" s="4" t="s">
        <v>5</v>
      </c>
      <c r="F116" s="4" t="s">
        <v>5</v>
      </c>
    </row>
    <row r="117" spans="1:6">
      <c r="A117" s="2" t="s">
        <v>1226</v>
      </c>
      <c r="B117" s="6">
        <v>20483</v>
      </c>
      <c r="C117" s="6">
        <v>53189</v>
      </c>
      <c r="D117" s="6">
        <v>49415</v>
      </c>
      <c r="E117" s="6">
        <v>102667</v>
      </c>
      <c r="F117" s="4" t="s">
        <v>5</v>
      </c>
    </row>
    <row r="118" spans="1:6">
      <c r="A118" s="2" t="s">
        <v>1227</v>
      </c>
      <c r="B118" s="4">
        <v>0</v>
      </c>
      <c r="C118" s="4">
        <v>0</v>
      </c>
      <c r="D118" s="4">
        <v>0</v>
      </c>
      <c r="E118" s="4">
        <v>0</v>
      </c>
      <c r="F118" s="4" t="s">
        <v>5</v>
      </c>
    </row>
    <row r="119" spans="1:6">
      <c r="A119" s="2" t="s">
        <v>1228</v>
      </c>
      <c r="B119" s="4">
        <v>0</v>
      </c>
      <c r="C119" s="4">
        <v>0</v>
      </c>
      <c r="D119" s="4">
        <v>0</v>
      </c>
      <c r="E119" s="4">
        <v>0</v>
      </c>
      <c r="F119" s="4" t="s">
        <v>5</v>
      </c>
    </row>
    <row r="120" spans="1:6">
      <c r="A120" s="2" t="s">
        <v>33</v>
      </c>
      <c r="B120" s="4">
        <v>0</v>
      </c>
      <c r="C120" s="4">
        <v>0</v>
      </c>
      <c r="D120" s="4">
        <v>0</v>
      </c>
      <c r="E120" s="4">
        <v>0</v>
      </c>
      <c r="F120" s="4" t="s">
        <v>5</v>
      </c>
    </row>
    <row r="121" spans="1:6" ht="30">
      <c r="A121" s="2" t="s">
        <v>1229</v>
      </c>
      <c r="B121" s="4">
        <v>0</v>
      </c>
      <c r="C121" s="4">
        <v>0</v>
      </c>
      <c r="D121" s="4">
        <v>0</v>
      </c>
      <c r="E121" s="4">
        <v>0</v>
      </c>
      <c r="F121" s="4" t="s">
        <v>5</v>
      </c>
    </row>
    <row r="122" spans="1:6">
      <c r="A122" s="2" t="s">
        <v>1230</v>
      </c>
      <c r="B122" s="4" t="s">
        <v>5</v>
      </c>
      <c r="C122" s="6">
        <v>53189</v>
      </c>
      <c r="D122" s="6">
        <v>49415</v>
      </c>
      <c r="E122" s="6">
        <v>102667</v>
      </c>
      <c r="F122" s="4" t="s">
        <v>5</v>
      </c>
    </row>
    <row r="123" spans="1:6">
      <c r="A123" s="2" t="s">
        <v>36</v>
      </c>
      <c r="B123" s="6">
        <v>20483</v>
      </c>
      <c r="C123" s="4" t="s">
        <v>5</v>
      </c>
      <c r="D123" s="4" t="s">
        <v>5</v>
      </c>
      <c r="E123" s="4" t="s">
        <v>5</v>
      </c>
      <c r="F123" s="4" t="s">
        <v>5</v>
      </c>
    </row>
    <row r="124" spans="1:6" ht="45">
      <c r="A124" s="2" t="s">
        <v>62</v>
      </c>
      <c r="B124" s="6">
        <v>7571</v>
      </c>
      <c r="C124" s="6">
        <v>16768</v>
      </c>
      <c r="D124" s="6">
        <v>16675</v>
      </c>
      <c r="E124" s="6">
        <v>27506</v>
      </c>
      <c r="F124" s="4" t="s">
        <v>5</v>
      </c>
    </row>
    <row r="125" spans="1:6" ht="30">
      <c r="A125" s="2" t="s">
        <v>1245</v>
      </c>
      <c r="B125" s="4" t="s">
        <v>5</v>
      </c>
      <c r="C125" s="4" t="s">
        <v>5</v>
      </c>
      <c r="D125" s="4" t="s">
        <v>5</v>
      </c>
      <c r="E125" s="4" t="s">
        <v>5</v>
      </c>
      <c r="F125" s="4" t="s">
        <v>5</v>
      </c>
    </row>
    <row r="126" spans="1:6" ht="30">
      <c r="A126" s="3" t="s">
        <v>555</v>
      </c>
      <c r="B126" s="4" t="s">
        <v>5</v>
      </c>
      <c r="C126" s="4" t="s">
        <v>5</v>
      </c>
      <c r="D126" s="4" t="s">
        <v>5</v>
      </c>
      <c r="E126" s="4" t="s">
        <v>5</v>
      </c>
      <c r="F126" s="4" t="s">
        <v>5</v>
      </c>
    </row>
    <row r="127" spans="1:6">
      <c r="A127" s="2" t="s">
        <v>1226</v>
      </c>
      <c r="B127" s="6">
        <v>2628</v>
      </c>
      <c r="C127" s="6">
        <v>4939</v>
      </c>
      <c r="D127" s="6">
        <v>6867</v>
      </c>
      <c r="E127" s="6">
        <v>10602</v>
      </c>
      <c r="F127" s="4" t="s">
        <v>5</v>
      </c>
    </row>
    <row r="128" spans="1:6">
      <c r="A128" s="2" t="s">
        <v>1227</v>
      </c>
      <c r="B128" s="4">
        <v>0</v>
      </c>
      <c r="C128" s="4">
        <v>0</v>
      </c>
      <c r="D128" s="4">
        <v>0</v>
      </c>
      <c r="E128" s="4">
        <v>0</v>
      </c>
      <c r="F128" s="4" t="s">
        <v>5</v>
      </c>
    </row>
    <row r="129" spans="1:6">
      <c r="A129" s="2" t="s">
        <v>1228</v>
      </c>
      <c r="B129" s="4">
        <v>0</v>
      </c>
      <c r="C129" s="4">
        <v>0</v>
      </c>
      <c r="D129" s="4">
        <v>0</v>
      </c>
      <c r="E129" s="4">
        <v>0</v>
      </c>
      <c r="F129" s="4" t="s">
        <v>5</v>
      </c>
    </row>
    <row r="130" spans="1:6">
      <c r="A130" s="2" t="s">
        <v>33</v>
      </c>
      <c r="B130" s="6">
        <v>10109</v>
      </c>
      <c r="C130" s="6">
        <v>9660</v>
      </c>
      <c r="D130" s="6">
        <v>20054</v>
      </c>
      <c r="E130" s="6">
        <v>21913</v>
      </c>
      <c r="F130" s="4" t="s">
        <v>5</v>
      </c>
    </row>
    <row r="131" spans="1:6" ht="30">
      <c r="A131" s="2" t="s">
        <v>1229</v>
      </c>
      <c r="B131" s="4">
        <v>0</v>
      </c>
      <c r="C131" s="4">
        <v>0</v>
      </c>
      <c r="D131" s="4">
        <v>0</v>
      </c>
      <c r="E131" s="4">
        <v>0</v>
      </c>
      <c r="F131" s="4" t="s">
        <v>5</v>
      </c>
    </row>
    <row r="132" spans="1:6">
      <c r="A132" s="2" t="s">
        <v>1230</v>
      </c>
      <c r="B132" s="4" t="s">
        <v>5</v>
      </c>
      <c r="C132" s="6">
        <v>14599</v>
      </c>
      <c r="D132" s="6">
        <v>26921</v>
      </c>
      <c r="E132" s="6">
        <v>32515</v>
      </c>
      <c r="F132" s="4" t="s">
        <v>5</v>
      </c>
    </row>
    <row r="133" spans="1:6">
      <c r="A133" s="2" t="s">
        <v>36</v>
      </c>
      <c r="B133" s="6">
        <v>12737</v>
      </c>
      <c r="C133" s="4" t="s">
        <v>5</v>
      </c>
      <c r="D133" s="4" t="s">
        <v>5</v>
      </c>
      <c r="E133" s="4" t="s">
        <v>5</v>
      </c>
      <c r="F133" s="4" t="s">
        <v>5</v>
      </c>
    </row>
    <row r="134" spans="1:6" ht="45">
      <c r="A134" s="2" t="s">
        <v>62</v>
      </c>
      <c r="B134" s="6">
        <v>-9167</v>
      </c>
      <c r="C134" s="6">
        <v>-29716</v>
      </c>
      <c r="D134" s="6">
        <v>-71104</v>
      </c>
      <c r="E134" s="6">
        <v>-88972</v>
      </c>
      <c r="F134" s="4" t="s">
        <v>5</v>
      </c>
    </row>
    <row r="135" spans="1:6">
      <c r="A135" s="2" t="s">
        <v>1246</v>
      </c>
      <c r="B135" s="4" t="s">
        <v>5</v>
      </c>
      <c r="C135" s="4" t="s">
        <v>5</v>
      </c>
      <c r="D135" s="4" t="s">
        <v>5</v>
      </c>
      <c r="E135" s="4" t="s">
        <v>5</v>
      </c>
      <c r="F135" s="4" t="s">
        <v>5</v>
      </c>
    </row>
    <row r="136" spans="1:6" ht="30">
      <c r="A136" s="3" t="s">
        <v>555</v>
      </c>
      <c r="B136" s="4" t="s">
        <v>5</v>
      </c>
      <c r="C136" s="4" t="s">
        <v>5</v>
      </c>
      <c r="D136" s="4" t="s">
        <v>5</v>
      </c>
      <c r="E136" s="4" t="s">
        <v>5</v>
      </c>
      <c r="F136" s="4" t="s">
        <v>5</v>
      </c>
    </row>
    <row r="137" spans="1:6">
      <c r="A137" s="2" t="s">
        <v>1226</v>
      </c>
      <c r="B137" s="6">
        <v>70087</v>
      </c>
      <c r="C137" s="6">
        <v>65218</v>
      </c>
      <c r="D137" s="6">
        <v>139374</v>
      </c>
      <c r="E137" s="6">
        <v>133902</v>
      </c>
      <c r="F137" s="4" t="s">
        <v>5</v>
      </c>
    </row>
    <row r="138" spans="1:6">
      <c r="A138" s="2" t="s">
        <v>1227</v>
      </c>
      <c r="B138" s="4">
        <v>0</v>
      </c>
      <c r="C138" s="4">
        <v>0</v>
      </c>
      <c r="D138" s="4">
        <v>0</v>
      </c>
      <c r="E138" s="4">
        <v>0</v>
      </c>
      <c r="F138" s="4" t="s">
        <v>5</v>
      </c>
    </row>
    <row r="139" spans="1:6">
      <c r="A139" s="2" t="s">
        <v>1228</v>
      </c>
      <c r="B139" s="4">
        <v>0</v>
      </c>
      <c r="C139" s="4">
        <v>0</v>
      </c>
      <c r="D139" s="4">
        <v>0</v>
      </c>
      <c r="E139" s="4">
        <v>0</v>
      </c>
      <c r="F139" s="4" t="s">
        <v>5</v>
      </c>
    </row>
    <row r="140" spans="1:6">
      <c r="A140" s="2" t="s">
        <v>33</v>
      </c>
      <c r="B140" s="4">
        <v>0</v>
      </c>
      <c r="C140" s="4">
        <v>0</v>
      </c>
      <c r="D140" s="4">
        <v>0</v>
      </c>
      <c r="E140" s="4">
        <v>0</v>
      </c>
      <c r="F140" s="4" t="s">
        <v>5</v>
      </c>
    </row>
    <row r="141" spans="1:6" ht="30">
      <c r="A141" s="2" t="s">
        <v>1229</v>
      </c>
      <c r="B141" s="6">
        <v>20034</v>
      </c>
      <c r="C141" s="6">
        <v>32427</v>
      </c>
      <c r="D141" s="6">
        <v>39346</v>
      </c>
      <c r="E141" s="6">
        <v>67905</v>
      </c>
      <c r="F141" s="4" t="s">
        <v>5</v>
      </c>
    </row>
    <row r="142" spans="1:6">
      <c r="A142" s="2" t="s">
        <v>1230</v>
      </c>
      <c r="B142" s="4" t="s">
        <v>5</v>
      </c>
      <c r="C142" s="6">
        <v>97645</v>
      </c>
      <c r="D142" s="6">
        <v>178720</v>
      </c>
      <c r="E142" s="6">
        <v>201807</v>
      </c>
      <c r="F142" s="4" t="s">
        <v>5</v>
      </c>
    </row>
    <row r="143" spans="1:6">
      <c r="A143" s="2" t="s">
        <v>36</v>
      </c>
      <c r="B143" s="6">
        <v>90121</v>
      </c>
      <c r="C143" s="4" t="s">
        <v>5</v>
      </c>
      <c r="D143" s="4" t="s">
        <v>5</v>
      </c>
      <c r="E143" s="4" t="s">
        <v>5</v>
      </c>
      <c r="F143" s="4" t="s">
        <v>5</v>
      </c>
    </row>
    <row r="144" spans="1:6" ht="45">
      <c r="A144" s="2" t="s">
        <v>62</v>
      </c>
      <c r="B144" s="6">
        <v>1755</v>
      </c>
      <c r="C144" s="6">
        <v>4887</v>
      </c>
      <c r="D144" s="6">
        <v>3252</v>
      </c>
      <c r="E144" s="6">
        <v>7461</v>
      </c>
      <c r="F144" s="4" t="s">
        <v>5</v>
      </c>
    </row>
    <row r="145" spans="1:6">
      <c r="A145" s="2" t="s">
        <v>114</v>
      </c>
      <c r="B145" s="6">
        <v>297044</v>
      </c>
      <c r="C145" s="6">
        <v>363819</v>
      </c>
      <c r="D145" s="6">
        <v>297044</v>
      </c>
      <c r="E145" s="6">
        <v>363819</v>
      </c>
      <c r="F145" s="4" t="s">
        <v>5</v>
      </c>
    </row>
    <row r="146" spans="1:6" ht="30">
      <c r="A146" s="2" t="s">
        <v>171</v>
      </c>
      <c r="B146" s="6">
        <v>1314</v>
      </c>
      <c r="C146" s="6">
        <v>1436</v>
      </c>
      <c r="D146" s="6">
        <v>2638</v>
      </c>
      <c r="E146" s="6">
        <v>2836</v>
      </c>
      <c r="F146" s="4" t="s">
        <v>5</v>
      </c>
    </row>
    <row r="147" spans="1:6" ht="30">
      <c r="A147" s="2" t="s">
        <v>1231</v>
      </c>
      <c r="B147" s="4">
        <v>531</v>
      </c>
      <c r="C147" s="6">
        <v>6074</v>
      </c>
      <c r="D147" s="6">
        <v>1139</v>
      </c>
      <c r="E147" s="6">
        <v>7511</v>
      </c>
      <c r="F147" s="4" t="s">
        <v>5</v>
      </c>
    </row>
    <row r="148" spans="1:6" ht="30">
      <c r="A148" s="2" t="s">
        <v>1232</v>
      </c>
      <c r="B148" s="4">
        <v>133</v>
      </c>
      <c r="C148" s="4">
        <v>76</v>
      </c>
      <c r="D148" s="6">
        <v>-1091</v>
      </c>
      <c r="E148" s="4">
        <v>160</v>
      </c>
      <c r="F148" s="4" t="s">
        <v>5</v>
      </c>
    </row>
    <row r="149" spans="1:6">
      <c r="A149" s="2" t="s">
        <v>1247</v>
      </c>
      <c r="B149" s="4" t="s">
        <v>5</v>
      </c>
      <c r="C149" s="4" t="s">
        <v>5</v>
      </c>
      <c r="D149" s="4" t="s">
        <v>5</v>
      </c>
      <c r="E149" s="4" t="s">
        <v>5</v>
      </c>
      <c r="F149" s="4" t="s">
        <v>5</v>
      </c>
    </row>
    <row r="150" spans="1:6" ht="30">
      <c r="A150" s="3" t="s">
        <v>555</v>
      </c>
      <c r="B150" s="4" t="s">
        <v>5</v>
      </c>
      <c r="C150" s="4" t="s">
        <v>5</v>
      </c>
      <c r="D150" s="4" t="s">
        <v>5</v>
      </c>
      <c r="E150" s="4" t="s">
        <v>5</v>
      </c>
      <c r="F150" s="4" t="s">
        <v>5</v>
      </c>
    </row>
    <row r="151" spans="1:6">
      <c r="A151" s="2" t="s">
        <v>1226</v>
      </c>
      <c r="B151" s="4">
        <v>0</v>
      </c>
      <c r="C151" s="4">
        <v>0</v>
      </c>
      <c r="D151" s="4">
        <v>0</v>
      </c>
      <c r="E151" s="4">
        <v>0</v>
      </c>
      <c r="F151" s="4" t="s">
        <v>5</v>
      </c>
    </row>
    <row r="152" spans="1:6">
      <c r="A152" s="2" t="s">
        <v>1227</v>
      </c>
      <c r="B152" s="4">
        <v>0</v>
      </c>
      <c r="C152" s="4">
        <v>0</v>
      </c>
      <c r="D152" s="4">
        <v>0</v>
      </c>
      <c r="E152" s="4">
        <v>0</v>
      </c>
      <c r="F152" s="4" t="s">
        <v>5</v>
      </c>
    </row>
    <row r="153" spans="1:6">
      <c r="A153" s="2" t="s">
        <v>1228</v>
      </c>
      <c r="B153" s="4">
        <v>0</v>
      </c>
      <c r="C153" s="4">
        <v>0</v>
      </c>
      <c r="D153" s="4">
        <v>0</v>
      </c>
      <c r="E153" s="4">
        <v>0</v>
      </c>
      <c r="F153" s="4" t="s">
        <v>5</v>
      </c>
    </row>
    <row r="154" spans="1:6">
      <c r="A154" s="2" t="s">
        <v>33</v>
      </c>
      <c r="B154" s="4">
        <v>0</v>
      </c>
      <c r="C154" s="4">
        <v>0</v>
      </c>
      <c r="D154" s="4">
        <v>0</v>
      </c>
      <c r="E154" s="4">
        <v>0</v>
      </c>
      <c r="F154" s="4" t="s">
        <v>5</v>
      </c>
    </row>
    <row r="155" spans="1:6" ht="30">
      <c r="A155" s="2" t="s">
        <v>1229</v>
      </c>
      <c r="B155" s="6">
        <v>-20589</v>
      </c>
      <c r="C155" s="6">
        <v>-33353</v>
      </c>
      <c r="D155" s="6">
        <v>-40798</v>
      </c>
      <c r="E155" s="6">
        <v>-69667</v>
      </c>
      <c r="F155" s="4" t="s">
        <v>5</v>
      </c>
    </row>
    <row r="156" spans="1:6">
      <c r="A156" s="2" t="s">
        <v>1230</v>
      </c>
      <c r="B156" s="4" t="s">
        <v>5</v>
      </c>
      <c r="C156" s="6">
        <v>-33353</v>
      </c>
      <c r="D156" s="6">
        <v>-40798</v>
      </c>
      <c r="E156" s="6">
        <v>-69667</v>
      </c>
      <c r="F156" s="4" t="s">
        <v>5</v>
      </c>
    </row>
    <row r="157" spans="1:6">
      <c r="A157" s="2" t="s">
        <v>36</v>
      </c>
      <c r="B157" s="6">
        <v>-20589</v>
      </c>
      <c r="C157" s="4" t="s">
        <v>5</v>
      </c>
      <c r="D157" s="4" t="s">
        <v>5</v>
      </c>
      <c r="E157" s="4" t="s">
        <v>5</v>
      </c>
      <c r="F157" s="4" t="s">
        <v>5</v>
      </c>
    </row>
    <row r="158" spans="1:6" ht="45">
      <c r="A158" s="2" t="s">
        <v>62</v>
      </c>
      <c r="B158" s="6">
        <v>-168453</v>
      </c>
      <c r="C158" s="6">
        <v>-67938</v>
      </c>
      <c r="D158" s="6">
        <v>-224478</v>
      </c>
      <c r="E158" s="6">
        <v>-174142</v>
      </c>
      <c r="F158" s="4" t="s">
        <v>5</v>
      </c>
    </row>
    <row r="159" spans="1:6">
      <c r="A159" s="2" t="s">
        <v>114</v>
      </c>
      <c r="B159" s="6">
        <v>361733</v>
      </c>
      <c r="C159" s="6">
        <v>2006706</v>
      </c>
      <c r="D159" s="6">
        <v>361733</v>
      </c>
      <c r="E159" s="6">
        <v>2006706</v>
      </c>
      <c r="F159" s="4" t="s">
        <v>5</v>
      </c>
    </row>
    <row r="160" spans="1:6" ht="30">
      <c r="A160" s="2" t="s">
        <v>171</v>
      </c>
      <c r="B160" s="4">
        <v>0</v>
      </c>
      <c r="C160" s="4" t="s">
        <v>5</v>
      </c>
      <c r="D160" s="4">
        <v>0</v>
      </c>
      <c r="E160" s="4">
        <v>0</v>
      </c>
      <c r="F160" s="4" t="s">
        <v>5</v>
      </c>
    </row>
    <row r="161" spans="1:6" ht="30">
      <c r="A161" s="2" t="s">
        <v>1231</v>
      </c>
      <c r="B161" s="4">
        <v>0</v>
      </c>
      <c r="C161" s="4" t="s">
        <v>5</v>
      </c>
      <c r="D161" s="4">
        <v>0</v>
      </c>
      <c r="E161" s="4">
        <v>0</v>
      </c>
      <c r="F161" s="4" t="s">
        <v>5</v>
      </c>
    </row>
    <row r="162" spans="1:6">
      <c r="A162" s="2" t="s">
        <v>1248</v>
      </c>
      <c r="B162" s="4" t="s">
        <v>5</v>
      </c>
      <c r="C162" s="4" t="s">
        <v>5</v>
      </c>
      <c r="D162" s="4" t="s">
        <v>5</v>
      </c>
      <c r="E162" s="4" t="s">
        <v>5</v>
      </c>
      <c r="F162" s="4" t="s">
        <v>5</v>
      </c>
    </row>
    <row r="163" spans="1:6" ht="30">
      <c r="A163" s="3" t="s">
        <v>555</v>
      </c>
      <c r="B163" s="4" t="s">
        <v>5</v>
      </c>
      <c r="C163" s="4" t="s">
        <v>5</v>
      </c>
      <c r="D163" s="4" t="s">
        <v>5</v>
      </c>
      <c r="E163" s="4" t="s">
        <v>5</v>
      </c>
      <c r="F163" s="4" t="s">
        <v>5</v>
      </c>
    </row>
    <row r="164" spans="1:6">
      <c r="A164" s="2" t="s">
        <v>1236</v>
      </c>
      <c r="B164" s="8">
        <v>69189</v>
      </c>
      <c r="C164" s="8">
        <v>63389</v>
      </c>
      <c r="D164" s="8">
        <v>69189</v>
      </c>
      <c r="E164" s="8">
        <v>63389</v>
      </c>
      <c r="F164"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249</v>
      </c>
      <c r="B1" s="7" t="s">
        <v>26</v>
      </c>
      <c r="C1" s="7"/>
      <c r="D1" s="7" t="s">
        <v>1</v>
      </c>
      <c r="E1" s="7"/>
    </row>
    <row r="2" spans="1:5" ht="30">
      <c r="A2" s="1" t="s">
        <v>25</v>
      </c>
      <c r="B2" s="1" t="s">
        <v>2</v>
      </c>
      <c r="C2" s="1" t="s">
        <v>27</v>
      </c>
      <c r="D2" s="1" t="s">
        <v>2</v>
      </c>
      <c r="E2" s="1" t="s">
        <v>27</v>
      </c>
    </row>
    <row r="3" spans="1:5" ht="45">
      <c r="A3" s="3" t="s">
        <v>1250</v>
      </c>
      <c r="B3" s="4" t="s">
        <v>5</v>
      </c>
      <c r="C3" s="4" t="s">
        <v>5</v>
      </c>
      <c r="D3" s="4" t="s">
        <v>5</v>
      </c>
      <c r="E3" s="4" t="s">
        <v>5</v>
      </c>
    </row>
    <row r="4" spans="1:5" ht="45">
      <c r="A4" s="2" t="s">
        <v>62</v>
      </c>
      <c r="B4" s="8">
        <v>-23721</v>
      </c>
      <c r="C4" s="8">
        <v>38127</v>
      </c>
      <c r="D4" s="8">
        <v>106459</v>
      </c>
      <c r="E4" s="8">
        <v>33511</v>
      </c>
    </row>
    <row r="5" spans="1:5">
      <c r="A5" s="2" t="s">
        <v>1235</v>
      </c>
      <c r="B5" s="4" t="s">
        <v>5</v>
      </c>
      <c r="C5" s="4" t="s">
        <v>5</v>
      </c>
      <c r="D5" s="4" t="s">
        <v>5</v>
      </c>
      <c r="E5" s="4" t="s">
        <v>5</v>
      </c>
    </row>
    <row r="6" spans="1:5" ht="45">
      <c r="A6" s="3" t="s">
        <v>1250</v>
      </c>
      <c r="B6" s="4" t="s">
        <v>5</v>
      </c>
      <c r="C6" s="4" t="s">
        <v>5</v>
      </c>
      <c r="D6" s="4" t="s">
        <v>5</v>
      </c>
      <c r="E6" s="4" t="s">
        <v>5</v>
      </c>
    </row>
    <row r="7" spans="1:5" ht="45">
      <c r="A7" s="2" t="s">
        <v>62</v>
      </c>
      <c r="B7" s="6">
        <v>142977</v>
      </c>
      <c r="C7" s="6">
        <v>101178</v>
      </c>
      <c r="D7" s="6">
        <v>327685</v>
      </c>
      <c r="E7" s="6">
        <v>200192</v>
      </c>
    </row>
    <row r="8" spans="1:5">
      <c r="A8" s="2" t="s">
        <v>1246</v>
      </c>
      <c r="B8" s="4" t="s">
        <v>5</v>
      </c>
      <c r="C8" s="4" t="s">
        <v>5</v>
      </c>
      <c r="D8" s="4" t="s">
        <v>5</v>
      </c>
      <c r="E8" s="4" t="s">
        <v>5</v>
      </c>
    </row>
    <row r="9" spans="1:5" ht="45">
      <c r="A9" s="3" t="s">
        <v>1250</v>
      </c>
      <c r="B9" s="4" t="s">
        <v>5</v>
      </c>
      <c r="C9" s="4" t="s">
        <v>5</v>
      </c>
      <c r="D9" s="4" t="s">
        <v>5</v>
      </c>
      <c r="E9" s="4" t="s">
        <v>5</v>
      </c>
    </row>
    <row r="10" spans="1:5" ht="45">
      <c r="A10" s="2" t="s">
        <v>62</v>
      </c>
      <c r="B10" s="6">
        <v>1755</v>
      </c>
      <c r="C10" s="6">
        <v>4887</v>
      </c>
      <c r="D10" s="6">
        <v>3252</v>
      </c>
      <c r="E10" s="6">
        <v>7461</v>
      </c>
    </row>
    <row r="11" spans="1:5">
      <c r="A11" s="2" t="s">
        <v>1251</v>
      </c>
      <c r="B11" s="4" t="s">
        <v>5</v>
      </c>
      <c r="C11" s="4" t="s">
        <v>5</v>
      </c>
      <c r="D11" s="4" t="s">
        <v>5</v>
      </c>
      <c r="E11" s="4" t="s">
        <v>5</v>
      </c>
    </row>
    <row r="12" spans="1:5" ht="45">
      <c r="A12" s="3" t="s">
        <v>1250</v>
      </c>
      <c r="B12" s="4" t="s">
        <v>5</v>
      </c>
      <c r="C12" s="4" t="s">
        <v>5</v>
      </c>
      <c r="D12" s="4" t="s">
        <v>5</v>
      </c>
      <c r="E12" s="4" t="s">
        <v>5</v>
      </c>
    </row>
    <row r="13" spans="1:5" ht="30">
      <c r="A13" s="2" t="s">
        <v>1252</v>
      </c>
      <c r="B13" s="6">
        <v>-144013</v>
      </c>
      <c r="C13" s="6">
        <v>-56403</v>
      </c>
      <c r="D13" s="6">
        <v>-197956</v>
      </c>
      <c r="E13" s="6">
        <v>-109063</v>
      </c>
    </row>
    <row r="14" spans="1:5">
      <c r="A14" s="2" t="s">
        <v>1253</v>
      </c>
      <c r="B14" s="6">
        <v>-24440</v>
      </c>
      <c r="C14" s="6">
        <v>-11535</v>
      </c>
      <c r="D14" s="6">
        <v>26522</v>
      </c>
      <c r="E14" s="6">
        <v>65079</v>
      </c>
    </row>
    <row r="15" spans="1:5">
      <c r="A15" s="2" t="s">
        <v>1247</v>
      </c>
      <c r="B15" s="4" t="s">
        <v>5</v>
      </c>
      <c r="C15" s="4" t="s">
        <v>5</v>
      </c>
      <c r="D15" s="4" t="s">
        <v>5</v>
      </c>
      <c r="E15" s="4" t="s">
        <v>5</v>
      </c>
    </row>
    <row r="16" spans="1:5" ht="45">
      <c r="A16" s="3" t="s">
        <v>1250</v>
      </c>
      <c r="B16" s="4" t="s">
        <v>5</v>
      </c>
      <c r="C16" s="4" t="s">
        <v>5</v>
      </c>
      <c r="D16" s="4" t="s">
        <v>5</v>
      </c>
      <c r="E16" s="4" t="s">
        <v>5</v>
      </c>
    </row>
    <row r="17" spans="1:5" ht="45">
      <c r="A17" s="2" t="s">
        <v>62</v>
      </c>
      <c r="B17" s="8">
        <v>-168453</v>
      </c>
      <c r="C17" s="8">
        <v>-67938</v>
      </c>
      <c r="D17" s="8">
        <v>-224478</v>
      </c>
      <c r="E17" s="8">
        <v>-17414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254</v>
      </c>
      <c r="B1" s="7" t="s">
        <v>2</v>
      </c>
      <c r="C1" s="7" t="s">
        <v>93</v>
      </c>
      <c r="D1" s="7" t="s">
        <v>27</v>
      </c>
    </row>
    <row r="2" spans="1:4" ht="30">
      <c r="A2" s="1" t="s">
        <v>25</v>
      </c>
      <c r="B2" s="7"/>
      <c r="C2" s="7"/>
      <c r="D2" s="7"/>
    </row>
    <row r="3" spans="1:4">
      <c r="A3" s="3" t="s">
        <v>894</v>
      </c>
      <c r="B3" s="4" t="s">
        <v>5</v>
      </c>
      <c r="C3" s="4" t="s">
        <v>5</v>
      </c>
      <c r="D3" s="4" t="s">
        <v>5</v>
      </c>
    </row>
    <row r="4" spans="1:4">
      <c r="A4" s="2" t="s">
        <v>114</v>
      </c>
      <c r="B4" s="8">
        <v>11566647</v>
      </c>
      <c r="C4" s="8">
        <v>11393667</v>
      </c>
      <c r="D4" s="8">
        <v>12752928</v>
      </c>
    </row>
    <row r="5" spans="1:4">
      <c r="A5" s="3" t="s">
        <v>698</v>
      </c>
      <c r="B5" s="4" t="s">
        <v>5</v>
      </c>
      <c r="C5" s="4" t="s">
        <v>5</v>
      </c>
      <c r="D5" s="4" t="s">
        <v>5</v>
      </c>
    </row>
    <row r="6" spans="1:4">
      <c r="A6" s="2" t="s">
        <v>102</v>
      </c>
      <c r="B6" s="6">
        <v>47060</v>
      </c>
      <c r="C6" s="6">
        <v>10705</v>
      </c>
      <c r="D6" s="4" t="s">
        <v>5</v>
      </c>
    </row>
    <row r="7" spans="1:4">
      <c r="A7" s="2" t="s">
        <v>1235</v>
      </c>
      <c r="B7" s="4" t="s">
        <v>5</v>
      </c>
      <c r="C7" s="4" t="s">
        <v>5</v>
      </c>
      <c r="D7" s="4" t="s">
        <v>5</v>
      </c>
    </row>
    <row r="8" spans="1:4">
      <c r="A8" s="3" t="s">
        <v>894</v>
      </c>
      <c r="B8" s="4" t="s">
        <v>5</v>
      </c>
      <c r="C8" s="4" t="s">
        <v>5</v>
      </c>
      <c r="D8" s="4" t="s">
        <v>5</v>
      </c>
    </row>
    <row r="9" spans="1:4">
      <c r="A9" s="2" t="s">
        <v>114</v>
      </c>
      <c r="B9" s="6">
        <v>10907870</v>
      </c>
      <c r="C9" s="4" t="s">
        <v>5</v>
      </c>
      <c r="D9" s="6">
        <v>10382403</v>
      </c>
    </row>
    <row r="10" spans="1:4">
      <c r="A10" s="2" t="s">
        <v>627</v>
      </c>
      <c r="B10" s="4" t="s">
        <v>5</v>
      </c>
      <c r="C10" s="4" t="s">
        <v>5</v>
      </c>
      <c r="D10" s="4" t="s">
        <v>5</v>
      </c>
    </row>
    <row r="11" spans="1:4">
      <c r="A11" s="3" t="s">
        <v>894</v>
      </c>
      <c r="B11" s="4" t="s">
        <v>5</v>
      </c>
      <c r="C11" s="4" t="s">
        <v>5</v>
      </c>
      <c r="D11" s="4" t="s">
        <v>5</v>
      </c>
    </row>
    <row r="12" spans="1:4">
      <c r="A12" s="2" t="s">
        <v>114</v>
      </c>
      <c r="B12" s="6">
        <v>6797166</v>
      </c>
      <c r="C12" s="4" t="s">
        <v>5</v>
      </c>
      <c r="D12" s="6">
        <v>6170531</v>
      </c>
    </row>
    <row r="13" spans="1:4">
      <c r="A13" s="2" t="s">
        <v>1241</v>
      </c>
      <c r="B13" s="4" t="s">
        <v>5</v>
      </c>
      <c r="C13" s="4" t="s">
        <v>5</v>
      </c>
      <c r="D13" s="4" t="s">
        <v>5</v>
      </c>
    </row>
    <row r="14" spans="1:4">
      <c r="A14" s="3" t="s">
        <v>894</v>
      </c>
      <c r="B14" s="4" t="s">
        <v>5</v>
      </c>
      <c r="C14" s="4" t="s">
        <v>5</v>
      </c>
      <c r="D14" s="4" t="s">
        <v>5</v>
      </c>
    </row>
    <row r="15" spans="1:4">
      <c r="A15" s="2" t="s">
        <v>114</v>
      </c>
      <c r="B15" s="6">
        <v>4110704</v>
      </c>
      <c r="C15" s="4" t="s">
        <v>5</v>
      </c>
      <c r="D15" s="6">
        <v>4211872</v>
      </c>
    </row>
    <row r="16" spans="1:4">
      <c r="A16" s="2" t="s">
        <v>1246</v>
      </c>
      <c r="B16" s="4" t="s">
        <v>5</v>
      </c>
      <c r="C16" s="4" t="s">
        <v>5</v>
      </c>
      <c r="D16" s="4" t="s">
        <v>5</v>
      </c>
    </row>
    <row r="17" spans="1:4">
      <c r="A17" s="3" t="s">
        <v>894</v>
      </c>
      <c r="B17" s="4" t="s">
        <v>5</v>
      </c>
      <c r="C17" s="4" t="s">
        <v>5</v>
      </c>
      <c r="D17" s="4" t="s">
        <v>5</v>
      </c>
    </row>
    <row r="18" spans="1:4">
      <c r="A18" s="2" t="s">
        <v>114</v>
      </c>
      <c r="B18" s="6">
        <v>297044</v>
      </c>
      <c r="C18" s="4" t="s">
        <v>5</v>
      </c>
      <c r="D18" s="6">
        <v>363819</v>
      </c>
    </row>
    <row r="19" spans="1:4">
      <c r="A19" s="2" t="s">
        <v>1251</v>
      </c>
      <c r="B19" s="4" t="s">
        <v>5</v>
      </c>
      <c r="C19" s="4" t="s">
        <v>5</v>
      </c>
      <c r="D19" s="4" t="s">
        <v>5</v>
      </c>
    </row>
    <row r="20" spans="1:4">
      <c r="A20" s="3" t="s">
        <v>698</v>
      </c>
      <c r="B20" s="4" t="s">
        <v>5</v>
      </c>
      <c r="C20" s="4" t="s">
        <v>5</v>
      </c>
      <c r="D20" s="4" t="s">
        <v>5</v>
      </c>
    </row>
    <row r="21" spans="1:4">
      <c r="A21" s="2" t="s">
        <v>1255</v>
      </c>
      <c r="B21" s="6">
        <v>136266</v>
      </c>
      <c r="C21" s="4" t="s">
        <v>5</v>
      </c>
      <c r="D21" s="6">
        <v>45885</v>
      </c>
    </row>
    <row r="22" spans="1:4">
      <c r="A22" s="2" t="s">
        <v>1247</v>
      </c>
      <c r="B22" s="4" t="s">
        <v>5</v>
      </c>
      <c r="C22" s="4" t="s">
        <v>5</v>
      </c>
      <c r="D22" s="4" t="s">
        <v>5</v>
      </c>
    </row>
    <row r="23" spans="1:4">
      <c r="A23" s="3" t="s">
        <v>894</v>
      </c>
      <c r="B23" s="4" t="s">
        <v>5</v>
      </c>
      <c r="C23" s="4" t="s">
        <v>5</v>
      </c>
      <c r="D23" s="4" t="s">
        <v>5</v>
      </c>
    </row>
    <row r="24" spans="1:4">
      <c r="A24" s="2" t="s">
        <v>114</v>
      </c>
      <c r="B24" s="6">
        <v>361733</v>
      </c>
      <c r="C24" s="4" t="s">
        <v>5</v>
      </c>
      <c r="D24" s="6">
        <v>2006706</v>
      </c>
    </row>
    <row r="25" spans="1:4">
      <c r="A25" s="3" t="s">
        <v>698</v>
      </c>
      <c r="B25" s="4" t="s">
        <v>5</v>
      </c>
      <c r="C25" s="4" t="s">
        <v>5</v>
      </c>
      <c r="D25" s="4" t="s">
        <v>5</v>
      </c>
    </row>
    <row r="26" spans="1:4">
      <c r="A26" s="2" t="s">
        <v>102</v>
      </c>
      <c r="B26" s="6">
        <v>47060</v>
      </c>
      <c r="C26" s="4" t="s">
        <v>5</v>
      </c>
      <c r="D26" s="6">
        <v>1930</v>
      </c>
    </row>
    <row r="27" spans="1:4">
      <c r="A27" s="2" t="s">
        <v>1256</v>
      </c>
      <c r="B27" s="6">
        <v>137716</v>
      </c>
      <c r="C27" s="4" t="s">
        <v>5</v>
      </c>
      <c r="D27" s="6">
        <v>84402</v>
      </c>
    </row>
    <row r="28" spans="1:4">
      <c r="A28" s="2" t="s">
        <v>1257</v>
      </c>
      <c r="B28" s="6">
        <v>40691</v>
      </c>
      <c r="C28" s="4" t="s">
        <v>5</v>
      </c>
      <c r="D28" s="6">
        <v>38102</v>
      </c>
    </row>
    <row r="29" spans="1:4" ht="30">
      <c r="A29" s="2" t="s">
        <v>1258</v>
      </c>
      <c r="B29" s="8">
        <v>0</v>
      </c>
      <c r="C29" s="4" t="s">
        <v>5</v>
      </c>
      <c r="D29" s="8">
        <v>183638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4</v>
      </c>
      <c r="B1" s="1" t="s">
        <v>2</v>
      </c>
      <c r="C1" s="1" t="s">
        <v>93</v>
      </c>
    </row>
    <row r="2" spans="1:3">
      <c r="A2" s="2" t="s">
        <v>145</v>
      </c>
      <c r="B2" s="4" t="s">
        <v>5</v>
      </c>
      <c r="C2" s="4" t="s">
        <v>5</v>
      </c>
    </row>
    <row r="3" spans="1:3" ht="30">
      <c r="A3" s="2" t="s">
        <v>146</v>
      </c>
      <c r="B3" s="9">
        <v>0.01</v>
      </c>
      <c r="C3" s="9">
        <v>0.01</v>
      </c>
    </row>
    <row r="4" spans="1:3">
      <c r="A4" s="2" t="s">
        <v>147</v>
      </c>
      <c r="B4" s="6">
        <v>500000000</v>
      </c>
      <c r="C4" s="6">
        <v>500000000</v>
      </c>
    </row>
    <row r="5" spans="1:3">
      <c r="A5" s="2" t="s">
        <v>148</v>
      </c>
      <c r="B5" s="6">
        <v>230165816</v>
      </c>
      <c r="C5" s="6">
        <v>229145736</v>
      </c>
    </row>
    <row r="6" spans="1:3">
      <c r="A6" s="2" t="s">
        <v>149</v>
      </c>
      <c r="B6" s="6">
        <v>230165816</v>
      </c>
      <c r="C6" s="6">
        <v>229145736</v>
      </c>
    </row>
    <row r="7" spans="1:3">
      <c r="A7" s="2" t="s">
        <v>150</v>
      </c>
      <c r="B7" s="4">
        <v>0</v>
      </c>
      <c r="C7" s="4">
        <v>0</v>
      </c>
    </row>
    <row r="8" spans="1:3">
      <c r="A8" s="2" t="s">
        <v>151</v>
      </c>
      <c r="B8" s="4" t="s">
        <v>5</v>
      </c>
      <c r="C8" s="4" t="s">
        <v>5</v>
      </c>
    </row>
    <row r="9" spans="1:3">
      <c r="A9" s="2" t="s">
        <v>152</v>
      </c>
      <c r="B9" s="6">
        <v>15000000</v>
      </c>
      <c r="C9" s="6">
        <v>15000000</v>
      </c>
    </row>
    <row r="10" spans="1:3">
      <c r="A10" s="2" t="s">
        <v>153</v>
      </c>
      <c r="B10" s="4">
        <v>0</v>
      </c>
      <c r="C10" s="4">
        <v>0</v>
      </c>
    </row>
    <row r="11" spans="1:3">
      <c r="A11" s="2" t="s">
        <v>154</v>
      </c>
      <c r="B11" s="4">
        <v>0</v>
      </c>
      <c r="C11" s="4">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259</v>
      </c>
      <c r="B1" s="7" t="s">
        <v>2</v>
      </c>
      <c r="C1" s="7" t="s">
        <v>93</v>
      </c>
      <c r="D1" s="7" t="s">
        <v>27</v>
      </c>
      <c r="E1" s="7" t="s">
        <v>1004</v>
      </c>
    </row>
    <row r="2" spans="1:5" ht="30">
      <c r="A2" s="1" t="s">
        <v>25</v>
      </c>
      <c r="B2" s="7"/>
      <c r="C2" s="7"/>
      <c r="D2" s="7"/>
      <c r="E2" s="7"/>
    </row>
    <row r="3" spans="1:5" ht="30">
      <c r="A3" s="3" t="s">
        <v>708</v>
      </c>
      <c r="B3" s="4" t="s">
        <v>5</v>
      </c>
      <c r="C3" s="4" t="s">
        <v>5</v>
      </c>
      <c r="D3" s="4" t="s">
        <v>5</v>
      </c>
      <c r="E3" s="4" t="s">
        <v>5</v>
      </c>
    </row>
    <row r="4" spans="1:5">
      <c r="A4" s="2" t="s">
        <v>95</v>
      </c>
      <c r="B4" s="8">
        <v>147393</v>
      </c>
      <c r="C4" s="8">
        <v>327420</v>
      </c>
      <c r="D4" s="8">
        <v>71918</v>
      </c>
      <c r="E4" s="8">
        <v>21862</v>
      </c>
    </row>
    <row r="5" spans="1:5">
      <c r="A5" s="2" t="s">
        <v>1260</v>
      </c>
      <c r="B5" s="4" t="s">
        <v>5</v>
      </c>
      <c r="C5" s="6">
        <v>1000000</v>
      </c>
      <c r="D5" s="4" t="s">
        <v>5</v>
      </c>
      <c r="E5" s="4" t="s">
        <v>5</v>
      </c>
    </row>
    <row r="6" spans="1:5">
      <c r="A6" s="2" t="s">
        <v>97</v>
      </c>
      <c r="B6" s="6">
        <v>275431</v>
      </c>
      <c r="C6" s="6">
        <v>332574</v>
      </c>
      <c r="D6" s="4" t="s">
        <v>5</v>
      </c>
      <c r="E6" s="4" t="s">
        <v>5</v>
      </c>
    </row>
    <row r="7" spans="1:5" ht="30">
      <c r="A7" s="2" t="s">
        <v>1261</v>
      </c>
      <c r="B7" s="6">
        <v>1328</v>
      </c>
      <c r="C7" s="6">
        <v>25861</v>
      </c>
      <c r="D7" s="4" t="s">
        <v>5</v>
      </c>
      <c r="E7" s="4" t="s">
        <v>5</v>
      </c>
    </row>
    <row r="8" spans="1:5">
      <c r="A8" s="2" t="s">
        <v>99</v>
      </c>
      <c r="B8" s="6">
        <v>390484</v>
      </c>
      <c r="C8" s="6">
        <v>243973</v>
      </c>
      <c r="D8" s="4" t="s">
        <v>5</v>
      </c>
      <c r="E8" s="4" t="s">
        <v>5</v>
      </c>
    </row>
    <row r="9" spans="1:5">
      <c r="A9" s="2" t="s">
        <v>100</v>
      </c>
      <c r="B9" s="6">
        <v>148005</v>
      </c>
      <c r="C9" s="6">
        <v>157914</v>
      </c>
      <c r="D9" s="4" t="s">
        <v>5</v>
      </c>
      <c r="E9" s="4" t="s">
        <v>5</v>
      </c>
    </row>
    <row r="10" spans="1:5">
      <c r="A10" s="2" t="s">
        <v>101</v>
      </c>
      <c r="B10" s="6">
        <v>137716</v>
      </c>
      <c r="C10" s="6">
        <v>211303</v>
      </c>
      <c r="D10" s="4" t="s">
        <v>5</v>
      </c>
      <c r="E10" s="4" t="s">
        <v>5</v>
      </c>
    </row>
    <row r="11" spans="1:5">
      <c r="A11" s="2" t="s">
        <v>1096</v>
      </c>
      <c r="B11" s="4" t="s">
        <v>5</v>
      </c>
      <c r="C11" s="4" t="s">
        <v>5</v>
      </c>
      <c r="D11" s="4" t="s">
        <v>5</v>
      </c>
      <c r="E11" s="4" t="s">
        <v>5</v>
      </c>
    </row>
    <row r="12" spans="1:5" ht="30">
      <c r="A12" s="3" t="s">
        <v>708</v>
      </c>
      <c r="B12" s="4" t="s">
        <v>5</v>
      </c>
      <c r="C12" s="4" t="s">
        <v>5</v>
      </c>
      <c r="D12" s="4" t="s">
        <v>5</v>
      </c>
      <c r="E12" s="4" t="s">
        <v>5</v>
      </c>
    </row>
    <row r="13" spans="1:5">
      <c r="A13" s="2" t="s">
        <v>1260</v>
      </c>
      <c r="B13" s="6">
        <v>1250000</v>
      </c>
      <c r="C13" s="4" t="s">
        <v>5</v>
      </c>
      <c r="D13" s="4" t="s">
        <v>5</v>
      </c>
      <c r="E13" s="4" t="s">
        <v>5</v>
      </c>
    </row>
    <row r="14" spans="1:5" ht="30">
      <c r="A14" s="2" t="s">
        <v>1262</v>
      </c>
      <c r="B14" s="245">
        <v>8.2500000000000004E-2</v>
      </c>
      <c r="C14" s="4" t="s">
        <v>5</v>
      </c>
      <c r="D14" s="4" t="s">
        <v>5</v>
      </c>
      <c r="E14" s="4" t="s">
        <v>5</v>
      </c>
    </row>
    <row r="15" spans="1:5">
      <c r="A15" s="2" t="s">
        <v>1097</v>
      </c>
      <c r="B15" s="4" t="s">
        <v>5</v>
      </c>
      <c r="C15" s="4" t="s">
        <v>5</v>
      </c>
      <c r="D15" s="4" t="s">
        <v>5</v>
      </c>
      <c r="E15" s="4" t="s">
        <v>5</v>
      </c>
    </row>
    <row r="16" spans="1:5" ht="30">
      <c r="A16" s="3" t="s">
        <v>708</v>
      </c>
      <c r="B16" s="4" t="s">
        <v>5</v>
      </c>
      <c r="C16" s="4" t="s">
        <v>5</v>
      </c>
      <c r="D16" s="4" t="s">
        <v>5</v>
      </c>
      <c r="E16" s="4" t="s">
        <v>5</v>
      </c>
    </row>
    <row r="17" spans="1:5">
      <c r="A17" s="2" t="s">
        <v>1260</v>
      </c>
      <c r="B17" s="6">
        <v>250000</v>
      </c>
      <c r="C17" s="4" t="s">
        <v>5</v>
      </c>
      <c r="D17" s="4" t="s">
        <v>5</v>
      </c>
      <c r="E17" s="4" t="s">
        <v>5</v>
      </c>
    </row>
    <row r="18" spans="1:5" ht="30">
      <c r="A18" s="2" t="s">
        <v>1262</v>
      </c>
      <c r="B18" s="245">
        <v>6.3799999999999996E-2</v>
      </c>
      <c r="C18" s="4" t="s">
        <v>5</v>
      </c>
      <c r="D18" s="4" t="s">
        <v>5</v>
      </c>
      <c r="E18" s="4" t="s">
        <v>5</v>
      </c>
    </row>
    <row r="19" spans="1:5" ht="30">
      <c r="A19" s="2" t="s">
        <v>1098</v>
      </c>
      <c r="B19" s="4" t="s">
        <v>5</v>
      </c>
      <c r="C19" s="4" t="s">
        <v>5</v>
      </c>
      <c r="D19" s="4" t="s">
        <v>5</v>
      </c>
      <c r="E19" s="4" t="s">
        <v>5</v>
      </c>
    </row>
    <row r="20" spans="1:5" ht="30">
      <c r="A20" s="3" t="s">
        <v>708</v>
      </c>
      <c r="B20" s="4" t="s">
        <v>5</v>
      </c>
      <c r="C20" s="4" t="s">
        <v>5</v>
      </c>
      <c r="D20" s="4" t="s">
        <v>5</v>
      </c>
      <c r="E20" s="4" t="s">
        <v>5</v>
      </c>
    </row>
    <row r="21" spans="1:5">
      <c r="A21" s="2" t="s">
        <v>1260</v>
      </c>
      <c r="B21" s="8">
        <v>1600000</v>
      </c>
      <c r="C21" s="4" t="s">
        <v>5</v>
      </c>
      <c r="D21" s="4" t="s">
        <v>5</v>
      </c>
      <c r="E21" s="4" t="s">
        <v>5</v>
      </c>
    </row>
    <row r="22" spans="1:5" ht="30">
      <c r="A22" s="2" t="s">
        <v>1262</v>
      </c>
      <c r="B22" s="245">
        <v>5.8799999999999998E-2</v>
      </c>
      <c r="C22" s="4" t="s">
        <v>5</v>
      </c>
      <c r="D22" s="4" t="s">
        <v>5</v>
      </c>
      <c r="E22"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cols>
    <col min="1" max="1" width="36.5703125" bestFit="1" customWidth="1"/>
    <col min="2" max="5" width="12" bestFit="1" customWidth="1"/>
  </cols>
  <sheetData>
    <row r="1" spans="1:5" ht="15" customHeight="1">
      <c r="A1" s="1" t="s">
        <v>1263</v>
      </c>
      <c r="B1" s="7" t="s">
        <v>26</v>
      </c>
      <c r="C1" s="7"/>
      <c r="D1" s="7" t="s">
        <v>1</v>
      </c>
      <c r="E1" s="7"/>
    </row>
    <row r="2" spans="1:5" ht="30">
      <c r="A2" s="1" t="s">
        <v>25</v>
      </c>
      <c r="B2" s="1" t="s">
        <v>2</v>
      </c>
      <c r="C2" s="1" t="s">
        <v>27</v>
      </c>
      <c r="D2" s="1" t="s">
        <v>2</v>
      </c>
      <c r="E2" s="1" t="s">
        <v>27</v>
      </c>
    </row>
    <row r="3" spans="1:5" ht="30">
      <c r="A3" s="3" t="s">
        <v>1264</v>
      </c>
      <c r="B3" s="4" t="s">
        <v>5</v>
      </c>
      <c r="C3" s="4" t="s">
        <v>5</v>
      </c>
      <c r="D3" s="4" t="s">
        <v>5</v>
      </c>
      <c r="E3" s="4" t="s">
        <v>5</v>
      </c>
    </row>
    <row r="4" spans="1:5">
      <c r="A4" s="2" t="s">
        <v>1226</v>
      </c>
      <c r="B4" s="8">
        <v>836128</v>
      </c>
      <c r="C4" s="8">
        <v>741514</v>
      </c>
      <c r="D4" s="8">
        <v>1706394</v>
      </c>
      <c r="E4" s="8">
        <v>1525949</v>
      </c>
    </row>
    <row r="5" spans="1:5">
      <c r="A5" s="2" t="s">
        <v>29</v>
      </c>
      <c r="B5" s="6">
        <v>229743</v>
      </c>
      <c r="C5" s="6">
        <v>171236</v>
      </c>
      <c r="D5" s="6">
        <v>496041</v>
      </c>
      <c r="E5" s="6">
        <v>339078</v>
      </c>
    </row>
    <row r="6" spans="1:5">
      <c r="A6" s="2" t="s">
        <v>30</v>
      </c>
      <c r="B6" s="6">
        <v>536298</v>
      </c>
      <c r="C6" s="6">
        <v>505060</v>
      </c>
      <c r="D6" s="6">
        <v>1070979</v>
      </c>
      <c r="E6" s="6">
        <v>1052969</v>
      </c>
    </row>
    <row r="7" spans="1:5">
      <c r="A7" s="2" t="s">
        <v>1227</v>
      </c>
      <c r="B7" s="6">
        <v>1404</v>
      </c>
      <c r="C7" s="6">
        <v>1406</v>
      </c>
      <c r="D7" s="6">
        <v>4978</v>
      </c>
      <c r="E7" s="6">
        <v>2764</v>
      </c>
    </row>
    <row r="8" spans="1:5">
      <c r="A8" s="2" t="s">
        <v>31</v>
      </c>
      <c r="B8" s="6">
        <v>70087</v>
      </c>
      <c r="C8" s="6">
        <v>65218</v>
      </c>
      <c r="D8" s="6">
        <v>139374</v>
      </c>
      <c r="E8" s="6">
        <v>133902</v>
      </c>
    </row>
    <row r="9" spans="1:5" ht="30">
      <c r="A9" s="2" t="s">
        <v>32</v>
      </c>
      <c r="B9" s="6">
        <v>19739</v>
      </c>
      <c r="C9" s="6">
        <v>18434</v>
      </c>
      <c r="D9" s="6">
        <v>49958</v>
      </c>
      <c r="E9" s="6">
        <v>33996</v>
      </c>
    </row>
    <row r="10" spans="1:5">
      <c r="A10" s="2" t="s">
        <v>33</v>
      </c>
      <c r="B10" s="6">
        <v>10109</v>
      </c>
      <c r="C10" s="6">
        <v>9660</v>
      </c>
      <c r="D10" s="6">
        <v>20054</v>
      </c>
      <c r="E10" s="6">
        <v>21913</v>
      </c>
    </row>
    <row r="11" spans="1:5" ht="30">
      <c r="A11" s="2" t="s">
        <v>34</v>
      </c>
      <c r="B11" s="6">
        <v>69977</v>
      </c>
      <c r="C11" s="6">
        <v>28520</v>
      </c>
      <c r="D11" s="6">
        <v>125031</v>
      </c>
      <c r="E11" s="6">
        <v>56907</v>
      </c>
    </row>
    <row r="12" spans="1:5">
      <c r="A12" s="2" t="s">
        <v>35</v>
      </c>
      <c r="B12" s="6">
        <v>1417</v>
      </c>
      <c r="C12" s="6">
        <v>30039</v>
      </c>
      <c r="D12" s="6">
        <v>5086</v>
      </c>
      <c r="E12" s="6">
        <v>32345</v>
      </c>
    </row>
    <row r="13" spans="1:5">
      <c r="A13" s="2" t="s">
        <v>36</v>
      </c>
      <c r="B13" s="6">
        <v>937370</v>
      </c>
      <c r="C13" s="6">
        <v>828167</v>
      </c>
      <c r="D13" s="6">
        <v>1906523</v>
      </c>
      <c r="E13" s="6">
        <v>1671110</v>
      </c>
    </row>
    <row r="14" spans="1:5" ht="30">
      <c r="A14" s="2" t="s">
        <v>37</v>
      </c>
      <c r="B14" s="6">
        <v>26374</v>
      </c>
      <c r="C14" s="6">
        <v>25221</v>
      </c>
      <c r="D14" s="6">
        <v>55617</v>
      </c>
      <c r="E14" s="6">
        <v>47235</v>
      </c>
    </row>
    <row r="15" spans="1:5" ht="30">
      <c r="A15" s="2" t="s">
        <v>38</v>
      </c>
      <c r="B15" s="6">
        <v>57796</v>
      </c>
      <c r="C15" s="6">
        <v>48871</v>
      </c>
      <c r="D15" s="6">
        <v>111578</v>
      </c>
      <c r="E15" s="6">
        <v>97303</v>
      </c>
    </row>
    <row r="16" spans="1:5">
      <c r="A16" s="2" t="s">
        <v>39</v>
      </c>
      <c r="B16" s="6">
        <v>10145</v>
      </c>
      <c r="C16" s="6">
        <v>7409</v>
      </c>
      <c r="D16" s="6">
        <v>20331</v>
      </c>
      <c r="E16" s="6">
        <v>11978</v>
      </c>
    </row>
    <row r="17" spans="1:5">
      <c r="A17" s="2" t="s">
        <v>40</v>
      </c>
      <c r="B17" s="6">
        <v>13503</v>
      </c>
      <c r="C17" s="6">
        <v>11803</v>
      </c>
      <c r="D17" s="6">
        <v>25156</v>
      </c>
      <c r="E17" s="6">
        <v>22889</v>
      </c>
    </row>
    <row r="18" spans="1:5" ht="30">
      <c r="A18" s="2" t="s">
        <v>41</v>
      </c>
      <c r="B18" s="6">
        <v>71499</v>
      </c>
      <c r="C18" s="6">
        <v>52846</v>
      </c>
      <c r="D18" s="6">
        <v>143228</v>
      </c>
      <c r="E18" s="6">
        <v>105834</v>
      </c>
    </row>
    <row r="19" spans="1:5">
      <c r="A19" s="2" t="s">
        <v>42</v>
      </c>
      <c r="B19" s="6">
        <v>4624</v>
      </c>
      <c r="C19" s="6">
        <v>10406</v>
      </c>
      <c r="D19" s="6">
        <v>7723</v>
      </c>
      <c r="E19" s="6">
        <v>20895</v>
      </c>
    </row>
    <row r="20" spans="1:5" ht="30">
      <c r="A20" s="2" t="s">
        <v>43</v>
      </c>
      <c r="B20" s="6">
        <v>16672</v>
      </c>
      <c r="C20" s="6">
        <v>14595</v>
      </c>
      <c r="D20" s="6">
        <v>42768</v>
      </c>
      <c r="E20" s="6">
        <v>27360</v>
      </c>
    </row>
    <row r="21" spans="1:5">
      <c r="A21" s="2" t="s">
        <v>44</v>
      </c>
      <c r="B21" s="6">
        <v>21012</v>
      </c>
      <c r="C21" s="6">
        <v>22557</v>
      </c>
      <c r="D21" s="6">
        <v>47176</v>
      </c>
      <c r="E21" s="6">
        <v>47950</v>
      </c>
    </row>
    <row r="22" spans="1:5" ht="45">
      <c r="A22" s="2" t="s">
        <v>45</v>
      </c>
      <c r="B22" s="6">
        <v>15517</v>
      </c>
      <c r="C22" s="6">
        <v>10472</v>
      </c>
      <c r="D22" s="6">
        <v>32881</v>
      </c>
      <c r="E22" s="6">
        <v>19062</v>
      </c>
    </row>
    <row r="23" spans="1:5">
      <c r="A23" s="2" t="s">
        <v>46</v>
      </c>
      <c r="B23" s="6">
        <v>237142</v>
      </c>
      <c r="C23" s="6">
        <v>204180</v>
      </c>
      <c r="D23" s="6">
        <v>486458</v>
      </c>
      <c r="E23" s="6">
        <v>400506</v>
      </c>
    </row>
    <row r="24" spans="1:5">
      <c r="A24" s="2" t="s">
        <v>47</v>
      </c>
      <c r="B24" s="6">
        <v>347541</v>
      </c>
      <c r="C24" s="6">
        <v>329934</v>
      </c>
      <c r="D24" s="6">
        <v>674390</v>
      </c>
      <c r="E24" s="6">
        <v>664949</v>
      </c>
    </row>
    <row r="25" spans="1:5">
      <c r="A25" s="2" t="s">
        <v>48</v>
      </c>
      <c r="B25" s="6">
        <v>27603</v>
      </c>
      <c r="C25" s="6">
        <v>26438</v>
      </c>
      <c r="D25" s="6">
        <v>54091</v>
      </c>
      <c r="E25" s="6">
        <v>54877</v>
      </c>
    </row>
    <row r="26" spans="1:5" ht="30">
      <c r="A26" s="2" t="s">
        <v>49</v>
      </c>
      <c r="B26" s="6">
        <v>11816</v>
      </c>
      <c r="C26" s="6">
        <v>12252</v>
      </c>
      <c r="D26" s="6">
        <v>23110</v>
      </c>
      <c r="E26" s="6">
        <v>23136</v>
      </c>
    </row>
    <row r="27" spans="1:5" ht="30">
      <c r="A27" s="2" t="s">
        <v>50</v>
      </c>
      <c r="B27" s="6">
        <v>65086</v>
      </c>
      <c r="C27" s="6">
        <v>55247</v>
      </c>
      <c r="D27" s="6">
        <v>121149</v>
      </c>
      <c r="E27" s="6">
        <v>112437</v>
      </c>
    </row>
    <row r="28" spans="1:5">
      <c r="A28" s="2" t="s">
        <v>51</v>
      </c>
      <c r="B28" s="6">
        <v>10109</v>
      </c>
      <c r="C28" s="6">
        <v>9660</v>
      </c>
      <c r="D28" s="6">
        <v>20054</v>
      </c>
      <c r="E28" s="6">
        <v>21913</v>
      </c>
    </row>
    <row r="29" spans="1:5">
      <c r="A29" s="2" t="s">
        <v>52</v>
      </c>
      <c r="B29" s="6">
        <v>10450</v>
      </c>
      <c r="C29" s="6">
        <v>10038</v>
      </c>
      <c r="D29" s="6">
        <v>22963</v>
      </c>
      <c r="E29" s="6">
        <v>19339</v>
      </c>
    </row>
    <row r="30" spans="1:5">
      <c r="A30" s="2" t="s">
        <v>53</v>
      </c>
      <c r="B30" s="6">
        <v>12035</v>
      </c>
      <c r="C30" s="6">
        <v>11996</v>
      </c>
      <c r="D30" s="6">
        <v>31330</v>
      </c>
      <c r="E30" s="6">
        <v>31911</v>
      </c>
    </row>
    <row r="31" spans="1:5">
      <c r="A31" s="2" t="s">
        <v>54</v>
      </c>
      <c r="B31" s="6">
        <v>484640</v>
      </c>
      <c r="C31" s="6">
        <v>455565</v>
      </c>
      <c r="D31" s="6">
        <v>947087</v>
      </c>
      <c r="E31" s="6">
        <v>928562</v>
      </c>
    </row>
    <row r="32" spans="1:5">
      <c r="A32" s="2" t="s">
        <v>55</v>
      </c>
      <c r="B32" s="6">
        <v>99079</v>
      </c>
      <c r="C32" s="6">
        <v>73872</v>
      </c>
      <c r="D32" s="6">
        <v>173628</v>
      </c>
      <c r="E32" s="6">
        <v>196908</v>
      </c>
    </row>
    <row r="33" spans="1:5" ht="30">
      <c r="A33" s="2" t="s">
        <v>56</v>
      </c>
      <c r="B33" s="4">
        <v>428</v>
      </c>
      <c r="C33" s="4">
        <v>470</v>
      </c>
      <c r="D33" s="4">
        <v>834</v>
      </c>
      <c r="E33" s="4">
        <v>893</v>
      </c>
    </row>
    <row r="34" spans="1:5" ht="30">
      <c r="A34" s="2" t="s">
        <v>57</v>
      </c>
      <c r="B34" s="6">
        <v>1314</v>
      </c>
      <c r="C34" s="6">
        <v>1436</v>
      </c>
      <c r="D34" s="6">
        <v>2638</v>
      </c>
      <c r="E34" s="6">
        <v>2836</v>
      </c>
    </row>
    <row r="35" spans="1:5" ht="30">
      <c r="A35" s="2" t="s">
        <v>58</v>
      </c>
      <c r="B35" s="6">
        <v>74277</v>
      </c>
      <c r="C35" s="4">
        <v>0</v>
      </c>
      <c r="D35" s="6">
        <v>74277</v>
      </c>
      <c r="E35" s="4">
        <v>0</v>
      </c>
    </row>
    <row r="36" spans="1:5">
      <c r="A36" s="2" t="s">
        <v>59</v>
      </c>
      <c r="B36" s="6">
        <v>64211</v>
      </c>
      <c r="C36" s="6">
        <v>54517</v>
      </c>
      <c r="D36" s="6">
        <v>115142</v>
      </c>
      <c r="E36" s="6">
        <v>107894</v>
      </c>
    </row>
    <row r="37" spans="1:5">
      <c r="A37" s="2" t="s">
        <v>60</v>
      </c>
      <c r="B37" s="6">
        <v>239309</v>
      </c>
      <c r="C37" s="6">
        <v>130295</v>
      </c>
      <c r="D37" s="6">
        <v>366519</v>
      </c>
      <c r="E37" s="6">
        <v>308531</v>
      </c>
    </row>
    <row r="38" spans="1:5">
      <c r="A38" s="2" t="s">
        <v>61</v>
      </c>
      <c r="B38" s="6">
        <v>961091</v>
      </c>
      <c r="C38" s="6">
        <v>790040</v>
      </c>
      <c r="D38" s="6">
        <v>1800064</v>
      </c>
      <c r="E38" s="6">
        <v>1637599</v>
      </c>
    </row>
    <row r="39" spans="1:5" ht="45">
      <c r="A39" s="2" t="s">
        <v>62</v>
      </c>
      <c r="B39" s="6">
        <v>-23721</v>
      </c>
      <c r="C39" s="6">
        <v>38127</v>
      </c>
      <c r="D39" s="6">
        <v>106459</v>
      </c>
      <c r="E39" s="6">
        <v>33511</v>
      </c>
    </row>
    <row r="40" spans="1:5">
      <c r="A40" s="2" t="s">
        <v>63</v>
      </c>
      <c r="B40" s="6">
        <v>1214</v>
      </c>
      <c r="C40" s="6">
        <v>29565</v>
      </c>
      <c r="D40" s="6">
        <v>9703</v>
      </c>
      <c r="E40" s="6">
        <v>28673</v>
      </c>
    </row>
    <row r="41" spans="1:5" ht="30">
      <c r="A41" s="2" t="s">
        <v>64</v>
      </c>
      <c r="B41" s="6">
        <v>-24935</v>
      </c>
      <c r="C41" s="6">
        <v>8562</v>
      </c>
      <c r="D41" s="6">
        <v>96756</v>
      </c>
      <c r="E41" s="6">
        <v>4838</v>
      </c>
    </row>
    <row r="42" spans="1:5" ht="45">
      <c r="A42" s="2" t="s">
        <v>65</v>
      </c>
      <c r="B42" s="4">
        <v>0</v>
      </c>
      <c r="C42" s="6">
        <v>-21375</v>
      </c>
      <c r="D42" s="6">
        <v>-5687</v>
      </c>
      <c r="E42" s="6">
        <v>-19472</v>
      </c>
    </row>
    <row r="43" spans="1:5" ht="30">
      <c r="A43" s="2" t="s">
        <v>66</v>
      </c>
      <c r="B43" s="6">
        <v>-24935</v>
      </c>
      <c r="C43" s="6">
        <v>-12813</v>
      </c>
      <c r="D43" s="6">
        <v>91069</v>
      </c>
      <c r="E43" s="6">
        <v>-14634</v>
      </c>
    </row>
    <row r="44" spans="1:5" ht="30">
      <c r="A44" s="2" t="s">
        <v>67</v>
      </c>
      <c r="B44" s="4">
        <v>0</v>
      </c>
      <c r="C44" s="4">
        <v>-287</v>
      </c>
      <c r="D44" s="4">
        <v>0</v>
      </c>
      <c r="E44" s="4">
        <v>-544</v>
      </c>
    </row>
    <row r="45" spans="1:5">
      <c r="A45" s="2" t="s">
        <v>68</v>
      </c>
      <c r="B45" s="6">
        <v>-24935</v>
      </c>
      <c r="C45" s="6">
        <v>-12526</v>
      </c>
      <c r="D45" s="6">
        <v>91069</v>
      </c>
      <c r="E45" s="6">
        <v>-14090</v>
      </c>
    </row>
    <row r="46" spans="1:5" ht="30">
      <c r="A46" s="2" t="s">
        <v>171</v>
      </c>
      <c r="B46" s="6">
        <v>137899</v>
      </c>
      <c r="C46" s="6">
        <v>109529</v>
      </c>
      <c r="D46" s="6">
        <v>267015</v>
      </c>
      <c r="E46" s="6">
        <v>221107</v>
      </c>
    </row>
    <row r="47" spans="1:5">
      <c r="A47" s="2" t="s">
        <v>1265</v>
      </c>
      <c r="B47" s="4" t="s">
        <v>5</v>
      </c>
      <c r="C47" s="4" t="s">
        <v>5</v>
      </c>
      <c r="D47" s="4" t="s">
        <v>5</v>
      </c>
      <c r="E47" s="4" t="s">
        <v>5</v>
      </c>
    </row>
    <row r="48" spans="1:5" ht="30">
      <c r="A48" s="3" t="s">
        <v>1264</v>
      </c>
      <c r="B48" s="4" t="s">
        <v>5</v>
      </c>
      <c r="C48" s="4" t="s">
        <v>5</v>
      </c>
      <c r="D48" s="4" t="s">
        <v>5</v>
      </c>
      <c r="E48" s="4" t="s">
        <v>5</v>
      </c>
    </row>
    <row r="49" spans="1:5">
      <c r="A49" s="2" t="s">
        <v>29</v>
      </c>
      <c r="B49" s="4">
        <v>0</v>
      </c>
      <c r="C49" s="4">
        <v>0</v>
      </c>
      <c r="D49" s="4">
        <v>0</v>
      </c>
      <c r="E49" s="4">
        <v>0</v>
      </c>
    </row>
    <row r="50" spans="1:5">
      <c r="A50" s="2" t="s">
        <v>30</v>
      </c>
      <c r="B50" s="4">
        <v>0</v>
      </c>
      <c r="C50" s="4">
        <v>0</v>
      </c>
      <c r="D50" s="4">
        <v>0</v>
      </c>
      <c r="E50" s="4">
        <v>0</v>
      </c>
    </row>
    <row r="51" spans="1:5">
      <c r="A51" s="2" t="s">
        <v>31</v>
      </c>
      <c r="B51" s="4">
        <v>0</v>
      </c>
      <c r="C51" s="4">
        <v>0</v>
      </c>
      <c r="D51" s="4">
        <v>0</v>
      </c>
      <c r="E51" s="4">
        <v>0</v>
      </c>
    </row>
    <row r="52" spans="1:5" ht="30">
      <c r="A52" s="2" t="s">
        <v>32</v>
      </c>
      <c r="B52" s="4">
        <v>0</v>
      </c>
      <c r="C52" s="4">
        <v>0</v>
      </c>
      <c r="D52" s="4">
        <v>0</v>
      </c>
      <c r="E52" s="4">
        <v>0</v>
      </c>
    </row>
    <row r="53" spans="1:5">
      <c r="A53" s="2" t="s">
        <v>33</v>
      </c>
      <c r="B53" s="4">
        <v>0</v>
      </c>
      <c r="C53" s="4">
        <v>0</v>
      </c>
      <c r="D53" s="4">
        <v>0</v>
      </c>
      <c r="E53" s="4">
        <v>0</v>
      </c>
    </row>
    <row r="54" spans="1:5" ht="30">
      <c r="A54" s="2" t="s">
        <v>34</v>
      </c>
      <c r="B54" s="6">
        <v>91968</v>
      </c>
      <c r="C54" s="6">
        <v>198207</v>
      </c>
      <c r="D54" s="6">
        <v>261535</v>
      </c>
      <c r="E54" s="6">
        <v>276183</v>
      </c>
    </row>
    <row r="55" spans="1:5">
      <c r="A55" s="2" t="s">
        <v>35</v>
      </c>
      <c r="B55" s="4">
        <v>0</v>
      </c>
      <c r="C55" s="4">
        <v>0</v>
      </c>
      <c r="D55" s="4">
        <v>0</v>
      </c>
      <c r="E55" s="4">
        <v>0</v>
      </c>
    </row>
    <row r="56" spans="1:5">
      <c r="A56" s="2" t="s">
        <v>36</v>
      </c>
      <c r="B56" s="6">
        <v>91968</v>
      </c>
      <c r="C56" s="6">
        <v>198207</v>
      </c>
      <c r="D56" s="6">
        <v>261535</v>
      </c>
      <c r="E56" s="6">
        <v>276183</v>
      </c>
    </row>
    <row r="57" spans="1:5" ht="30">
      <c r="A57" s="2" t="s">
        <v>37</v>
      </c>
      <c r="B57" s="4">
        <v>0</v>
      </c>
      <c r="C57" s="4">
        <v>0</v>
      </c>
      <c r="D57" s="4">
        <v>0</v>
      </c>
      <c r="E57" s="4">
        <v>0</v>
      </c>
    </row>
    <row r="58" spans="1:5" ht="30">
      <c r="A58" s="2" t="s">
        <v>38</v>
      </c>
      <c r="B58" s="4">
        <v>0</v>
      </c>
      <c r="C58" s="4">
        <v>0</v>
      </c>
      <c r="D58" s="4">
        <v>0</v>
      </c>
      <c r="E58" s="4">
        <v>0</v>
      </c>
    </row>
    <row r="59" spans="1:5">
      <c r="A59" s="2" t="s">
        <v>39</v>
      </c>
      <c r="B59" s="4">
        <v>0</v>
      </c>
      <c r="C59" s="4">
        <v>0</v>
      </c>
      <c r="D59" s="4">
        <v>0</v>
      </c>
      <c r="E59" s="4">
        <v>0</v>
      </c>
    </row>
    <row r="60" spans="1:5">
      <c r="A60" s="2" t="s">
        <v>40</v>
      </c>
      <c r="B60" s="4">
        <v>0</v>
      </c>
      <c r="C60" s="4">
        <v>0</v>
      </c>
      <c r="D60" s="4">
        <v>0</v>
      </c>
      <c r="E60" s="4">
        <v>0</v>
      </c>
    </row>
    <row r="61" spans="1:5" ht="30">
      <c r="A61" s="2" t="s">
        <v>41</v>
      </c>
      <c r="B61" s="4">
        <v>0</v>
      </c>
      <c r="C61" s="4">
        <v>0</v>
      </c>
      <c r="D61" s="4">
        <v>0</v>
      </c>
      <c r="E61" s="4">
        <v>0</v>
      </c>
    </row>
    <row r="62" spans="1:5">
      <c r="A62" s="2" t="s">
        <v>42</v>
      </c>
      <c r="B62" s="4">
        <v>0</v>
      </c>
      <c r="C62" s="4">
        <v>0</v>
      </c>
      <c r="D62" s="4">
        <v>0</v>
      </c>
      <c r="E62" s="4">
        <v>0</v>
      </c>
    </row>
    <row r="63" spans="1:5" ht="30">
      <c r="A63" s="2" t="s">
        <v>43</v>
      </c>
      <c r="B63" s="4">
        <v>0</v>
      </c>
      <c r="C63" s="4">
        <v>0</v>
      </c>
      <c r="D63" s="4">
        <v>0</v>
      </c>
      <c r="E63" s="4">
        <v>0</v>
      </c>
    </row>
    <row r="64" spans="1:5">
      <c r="A64" s="2" t="s">
        <v>44</v>
      </c>
      <c r="B64" s="4">
        <v>0</v>
      </c>
      <c r="C64" s="4">
        <v>0</v>
      </c>
      <c r="D64" s="4">
        <v>0</v>
      </c>
      <c r="E64" s="4">
        <v>0</v>
      </c>
    </row>
    <row r="65" spans="1:5" ht="45">
      <c r="A65" s="2" t="s">
        <v>45</v>
      </c>
      <c r="B65" s="4">
        <v>0</v>
      </c>
      <c r="C65" s="4">
        <v>0</v>
      </c>
      <c r="D65" s="4">
        <v>0</v>
      </c>
      <c r="E65" s="4">
        <v>0</v>
      </c>
    </row>
    <row r="66" spans="1:5">
      <c r="A66" s="2" t="s">
        <v>46</v>
      </c>
      <c r="B66" s="4">
        <v>0</v>
      </c>
      <c r="C66" s="4">
        <v>0</v>
      </c>
      <c r="D66" s="4">
        <v>0</v>
      </c>
      <c r="E66" s="4">
        <v>0</v>
      </c>
    </row>
    <row r="67" spans="1:5">
      <c r="A67" s="2" t="s">
        <v>47</v>
      </c>
      <c r="B67" s="6">
        <v>5571</v>
      </c>
      <c r="C67" s="6">
        <v>1996</v>
      </c>
      <c r="D67" s="6">
        <v>16602</v>
      </c>
      <c r="E67" s="6">
        <v>3129</v>
      </c>
    </row>
    <row r="68" spans="1:5">
      <c r="A68" s="2" t="s">
        <v>48</v>
      </c>
      <c r="B68" s="4">
        <v>0</v>
      </c>
      <c r="C68" s="4">
        <v>0</v>
      </c>
      <c r="D68" s="4">
        <v>0</v>
      </c>
      <c r="E68" s="4">
        <v>0</v>
      </c>
    </row>
    <row r="69" spans="1:5" ht="30">
      <c r="A69" s="2" t="s">
        <v>49</v>
      </c>
      <c r="B69" s="4">
        <v>0</v>
      </c>
      <c r="C69" s="4">
        <v>0</v>
      </c>
      <c r="D69" s="4">
        <v>0</v>
      </c>
      <c r="E69" s="4">
        <v>0</v>
      </c>
    </row>
    <row r="70" spans="1:5" ht="30">
      <c r="A70" s="2" t="s">
        <v>50</v>
      </c>
      <c r="B70" s="4">
        <v>157</v>
      </c>
      <c r="C70" s="6">
        <v>5931</v>
      </c>
      <c r="D70" s="4">
        <v>313</v>
      </c>
      <c r="E70" s="6">
        <v>6077</v>
      </c>
    </row>
    <row r="71" spans="1:5">
      <c r="A71" s="2" t="s">
        <v>51</v>
      </c>
      <c r="B71" s="4">
        <v>0</v>
      </c>
      <c r="C71" s="4">
        <v>0</v>
      </c>
      <c r="D71" s="4">
        <v>0</v>
      </c>
      <c r="E71" s="4">
        <v>0</v>
      </c>
    </row>
    <row r="72" spans="1:5">
      <c r="A72" s="2" t="s">
        <v>52</v>
      </c>
      <c r="B72" s="4">
        <v>0</v>
      </c>
      <c r="C72" s="4">
        <v>0</v>
      </c>
      <c r="D72" s="4">
        <v>0</v>
      </c>
      <c r="E72" s="4">
        <v>0</v>
      </c>
    </row>
    <row r="73" spans="1:5">
      <c r="A73" s="2" t="s">
        <v>53</v>
      </c>
      <c r="B73" s="6">
        <v>12035</v>
      </c>
      <c r="C73" s="6">
        <v>11996</v>
      </c>
      <c r="D73" s="6">
        <v>31330</v>
      </c>
      <c r="E73" s="6">
        <v>31911</v>
      </c>
    </row>
    <row r="74" spans="1:5">
      <c r="A74" s="2" t="s">
        <v>54</v>
      </c>
      <c r="B74" s="6">
        <v>17763</v>
      </c>
      <c r="C74" s="6">
        <v>19923</v>
      </c>
      <c r="D74" s="6">
        <v>48245</v>
      </c>
      <c r="E74" s="6">
        <v>41117</v>
      </c>
    </row>
    <row r="75" spans="1:5">
      <c r="A75" s="2" t="s">
        <v>55</v>
      </c>
      <c r="B75" s="6">
        <v>32986</v>
      </c>
      <c r="C75" s="6">
        <v>22533</v>
      </c>
      <c r="D75" s="6">
        <v>40222</v>
      </c>
      <c r="E75" s="6">
        <v>68139</v>
      </c>
    </row>
    <row r="76" spans="1:5" ht="30">
      <c r="A76" s="2" t="s">
        <v>56</v>
      </c>
      <c r="B76" s="4">
        <v>0</v>
      </c>
      <c r="C76" s="4">
        <v>0</v>
      </c>
      <c r="D76" s="4">
        <v>0</v>
      </c>
      <c r="E76" s="4">
        <v>0</v>
      </c>
    </row>
    <row r="77" spans="1:5" ht="30">
      <c r="A77" s="2" t="s">
        <v>57</v>
      </c>
      <c r="B77" s="4">
        <v>7</v>
      </c>
      <c r="C77" s="4">
        <v>364</v>
      </c>
      <c r="D77" s="4">
        <v>13</v>
      </c>
      <c r="E77" s="4">
        <v>370</v>
      </c>
    </row>
    <row r="78" spans="1:5" ht="30">
      <c r="A78" s="2" t="s">
        <v>58</v>
      </c>
      <c r="B78" s="6">
        <v>74277</v>
      </c>
      <c r="C78" s="4">
        <v>0</v>
      </c>
      <c r="D78" s="6">
        <v>74277</v>
      </c>
      <c r="E78" s="4">
        <v>0</v>
      </c>
    </row>
    <row r="79" spans="1:5">
      <c r="A79" s="2" t="s">
        <v>59</v>
      </c>
      <c r="B79" s="6">
        <v>61389</v>
      </c>
      <c r="C79" s="6">
        <v>50807</v>
      </c>
      <c r="D79" s="6">
        <v>109822</v>
      </c>
      <c r="E79" s="6">
        <v>100976</v>
      </c>
    </row>
    <row r="80" spans="1:5">
      <c r="A80" s="2" t="s">
        <v>60</v>
      </c>
      <c r="B80" s="6">
        <v>168659</v>
      </c>
      <c r="C80" s="6">
        <v>73704</v>
      </c>
      <c r="D80" s="6">
        <v>224334</v>
      </c>
      <c r="E80" s="6">
        <v>169485</v>
      </c>
    </row>
    <row r="81" spans="1:5">
      <c r="A81" s="2" t="s">
        <v>61</v>
      </c>
      <c r="B81" s="6">
        <v>186422</v>
      </c>
      <c r="C81" s="6">
        <v>93627</v>
      </c>
      <c r="D81" s="6">
        <v>272579</v>
      </c>
      <c r="E81" s="6">
        <v>210602</v>
      </c>
    </row>
    <row r="82" spans="1:5" ht="45">
      <c r="A82" s="2" t="s">
        <v>62</v>
      </c>
      <c r="B82" s="6">
        <v>-94454</v>
      </c>
      <c r="C82" s="6">
        <v>104580</v>
      </c>
      <c r="D82" s="6">
        <v>-11044</v>
      </c>
      <c r="E82" s="6">
        <v>65581</v>
      </c>
    </row>
    <row r="83" spans="1:5">
      <c r="A83" s="2" t="s">
        <v>63</v>
      </c>
      <c r="B83" s="6">
        <v>-69519</v>
      </c>
      <c r="C83" s="6">
        <v>117106</v>
      </c>
      <c r="D83" s="6">
        <v>-102113</v>
      </c>
      <c r="E83" s="6">
        <v>79671</v>
      </c>
    </row>
    <row r="84" spans="1:5" ht="30">
      <c r="A84" s="2" t="s">
        <v>64</v>
      </c>
      <c r="B84" s="6">
        <v>-24935</v>
      </c>
      <c r="C84" s="6">
        <v>-12526</v>
      </c>
      <c r="D84" s="6">
        <v>91069</v>
      </c>
      <c r="E84" s="6">
        <v>-14090</v>
      </c>
    </row>
    <row r="85" spans="1:5" ht="45">
      <c r="A85" s="2" t="s">
        <v>65</v>
      </c>
      <c r="B85" s="4">
        <v>0</v>
      </c>
      <c r="C85" s="4">
        <v>0</v>
      </c>
      <c r="D85" s="4">
        <v>0</v>
      </c>
      <c r="E85" s="4">
        <v>0</v>
      </c>
    </row>
    <row r="86" spans="1:5" ht="30">
      <c r="A86" s="2" t="s">
        <v>66</v>
      </c>
      <c r="B86" s="6">
        <v>-24935</v>
      </c>
      <c r="C86" s="6">
        <v>-12526</v>
      </c>
      <c r="D86" s="6">
        <v>91069</v>
      </c>
      <c r="E86" s="6">
        <v>-14090</v>
      </c>
    </row>
    <row r="87" spans="1:5" ht="30">
      <c r="A87" s="2" t="s">
        <v>67</v>
      </c>
      <c r="B87" s="4" t="s">
        <v>5</v>
      </c>
      <c r="C87" s="4">
        <v>0</v>
      </c>
      <c r="D87" s="4" t="s">
        <v>5</v>
      </c>
      <c r="E87" s="4">
        <v>0</v>
      </c>
    </row>
    <row r="88" spans="1:5">
      <c r="A88" s="2" t="s">
        <v>68</v>
      </c>
      <c r="B88" s="6">
        <v>-24935</v>
      </c>
      <c r="C88" s="6">
        <v>-12526</v>
      </c>
      <c r="D88" s="6">
        <v>91069</v>
      </c>
      <c r="E88" s="6">
        <v>-14090</v>
      </c>
    </row>
    <row r="89" spans="1:5">
      <c r="A89" s="2" t="s">
        <v>1266</v>
      </c>
      <c r="B89" s="4" t="s">
        <v>5</v>
      </c>
      <c r="C89" s="4" t="s">
        <v>5</v>
      </c>
      <c r="D89" s="4" t="s">
        <v>5</v>
      </c>
      <c r="E89" s="4" t="s">
        <v>5</v>
      </c>
    </row>
    <row r="90" spans="1:5" ht="30">
      <c r="A90" s="3" t="s">
        <v>1264</v>
      </c>
      <c r="B90" s="4" t="s">
        <v>5</v>
      </c>
      <c r="C90" s="4" t="s">
        <v>5</v>
      </c>
      <c r="D90" s="4" t="s">
        <v>5</v>
      </c>
      <c r="E90" s="4" t="s">
        <v>5</v>
      </c>
    </row>
    <row r="91" spans="1:5">
      <c r="A91" s="2" t="s">
        <v>29</v>
      </c>
      <c r="B91" s="6">
        <v>230299</v>
      </c>
      <c r="C91" s="6">
        <v>172139</v>
      </c>
      <c r="D91" s="6">
        <v>497493</v>
      </c>
      <c r="E91" s="6">
        <v>340818</v>
      </c>
    </row>
    <row r="92" spans="1:5">
      <c r="A92" s="2" t="s">
        <v>30</v>
      </c>
      <c r="B92" s="4">
        <v>0</v>
      </c>
      <c r="C92" s="4">
        <v>0</v>
      </c>
      <c r="D92" s="4">
        <v>0</v>
      </c>
      <c r="E92" s="4">
        <v>0</v>
      </c>
    </row>
    <row r="93" spans="1:5">
      <c r="A93" s="2" t="s">
        <v>31</v>
      </c>
      <c r="B93" s="4">
        <v>0</v>
      </c>
      <c r="C93" s="4">
        <v>0</v>
      </c>
      <c r="D93" s="4">
        <v>0</v>
      </c>
      <c r="E93" s="4">
        <v>0</v>
      </c>
    </row>
    <row r="94" spans="1:5" ht="30">
      <c r="A94" s="2" t="s">
        <v>32</v>
      </c>
      <c r="B94" s="6">
        <v>19739</v>
      </c>
      <c r="C94" s="6">
        <v>18434</v>
      </c>
      <c r="D94" s="6">
        <v>49958</v>
      </c>
      <c r="E94" s="6">
        <v>33996</v>
      </c>
    </row>
    <row r="95" spans="1:5">
      <c r="A95" s="2" t="s">
        <v>33</v>
      </c>
      <c r="B95" s="4">
        <v>0</v>
      </c>
      <c r="C95" s="4">
        <v>0</v>
      </c>
      <c r="D95" s="4">
        <v>0</v>
      </c>
      <c r="E95" s="4">
        <v>0</v>
      </c>
    </row>
    <row r="96" spans="1:5" ht="30">
      <c r="A96" s="2" t="s">
        <v>34</v>
      </c>
      <c r="B96" s="6">
        <v>9673</v>
      </c>
      <c r="C96" s="6">
        <v>6087</v>
      </c>
      <c r="D96" s="6">
        <v>37830</v>
      </c>
      <c r="E96" s="6">
        <v>18856</v>
      </c>
    </row>
    <row r="97" spans="1:5">
      <c r="A97" s="2" t="s">
        <v>35</v>
      </c>
      <c r="B97" s="6">
        <v>2920</v>
      </c>
      <c r="C97" s="6">
        <v>5169</v>
      </c>
      <c r="D97" s="6">
        <v>6072</v>
      </c>
      <c r="E97" s="6">
        <v>5625</v>
      </c>
    </row>
    <row r="98" spans="1:5">
      <c r="A98" s="2" t="s">
        <v>36</v>
      </c>
      <c r="B98" s="6">
        <v>262631</v>
      </c>
      <c r="C98" s="6">
        <v>201829</v>
      </c>
      <c r="D98" s="6">
        <v>591353</v>
      </c>
      <c r="E98" s="6">
        <v>399295</v>
      </c>
    </row>
    <row r="99" spans="1:5" ht="30">
      <c r="A99" s="2" t="s">
        <v>37</v>
      </c>
      <c r="B99" s="6">
        <v>26374</v>
      </c>
      <c r="C99" s="6">
        <v>25221</v>
      </c>
      <c r="D99" s="6">
        <v>55617</v>
      </c>
      <c r="E99" s="6">
        <v>47235</v>
      </c>
    </row>
    <row r="100" spans="1:5" ht="30">
      <c r="A100" s="2" t="s">
        <v>38</v>
      </c>
      <c r="B100" s="6">
        <v>57796</v>
      </c>
      <c r="C100" s="6">
        <v>48871</v>
      </c>
      <c r="D100" s="6">
        <v>111578</v>
      </c>
      <c r="E100" s="6">
        <v>97303</v>
      </c>
    </row>
    <row r="101" spans="1:5">
      <c r="A101" s="2" t="s">
        <v>39</v>
      </c>
      <c r="B101" s="6">
        <v>10145</v>
      </c>
      <c r="C101" s="6">
        <v>7409</v>
      </c>
      <c r="D101" s="6">
        <v>20331</v>
      </c>
      <c r="E101" s="6">
        <v>11978</v>
      </c>
    </row>
    <row r="102" spans="1:5">
      <c r="A102" s="2" t="s">
        <v>40</v>
      </c>
      <c r="B102" s="6">
        <v>13503</v>
      </c>
      <c r="C102" s="6">
        <v>11803</v>
      </c>
      <c r="D102" s="6">
        <v>25156</v>
      </c>
      <c r="E102" s="6">
        <v>22889</v>
      </c>
    </row>
    <row r="103" spans="1:5" ht="30">
      <c r="A103" s="2" t="s">
        <v>41</v>
      </c>
      <c r="B103" s="6">
        <v>71499</v>
      </c>
      <c r="C103" s="6">
        <v>52846</v>
      </c>
      <c r="D103" s="6">
        <v>143228</v>
      </c>
      <c r="E103" s="6">
        <v>105834</v>
      </c>
    </row>
    <row r="104" spans="1:5">
      <c r="A104" s="2" t="s">
        <v>42</v>
      </c>
      <c r="B104" s="6">
        <v>4624</v>
      </c>
      <c r="C104" s="6">
        <v>10406</v>
      </c>
      <c r="D104" s="6">
        <v>7723</v>
      </c>
      <c r="E104" s="6">
        <v>20895</v>
      </c>
    </row>
    <row r="105" spans="1:5" ht="30">
      <c r="A105" s="2" t="s">
        <v>43</v>
      </c>
      <c r="B105" s="6">
        <v>16672</v>
      </c>
      <c r="C105" s="6">
        <v>14605</v>
      </c>
      <c r="D105" s="6">
        <v>42780</v>
      </c>
      <c r="E105" s="6">
        <v>27381</v>
      </c>
    </row>
    <row r="106" spans="1:5">
      <c r="A106" s="2" t="s">
        <v>44</v>
      </c>
      <c r="B106" s="6">
        <v>21012</v>
      </c>
      <c r="C106" s="6">
        <v>22557</v>
      </c>
      <c r="D106" s="6">
        <v>47176</v>
      </c>
      <c r="E106" s="6">
        <v>47950</v>
      </c>
    </row>
    <row r="107" spans="1:5" ht="45">
      <c r="A107" s="2" t="s">
        <v>45</v>
      </c>
      <c r="B107" s="6">
        <v>15517</v>
      </c>
      <c r="C107" s="6">
        <v>10472</v>
      </c>
      <c r="D107" s="6">
        <v>32881</v>
      </c>
      <c r="E107" s="6">
        <v>19062</v>
      </c>
    </row>
    <row r="108" spans="1:5">
      <c r="A108" s="2" t="s">
        <v>46</v>
      </c>
      <c r="B108" s="6">
        <v>237142</v>
      </c>
      <c r="C108" s="6">
        <v>204190</v>
      </c>
      <c r="D108" s="6">
        <v>486470</v>
      </c>
      <c r="E108" s="6">
        <v>400527</v>
      </c>
    </row>
    <row r="109" spans="1:5">
      <c r="A109" s="2" t="s">
        <v>47</v>
      </c>
      <c r="B109" s="4">
        <v>0</v>
      </c>
      <c r="C109" s="4">
        <v>0</v>
      </c>
      <c r="D109" s="4">
        <v>0</v>
      </c>
      <c r="E109" s="4">
        <v>0</v>
      </c>
    </row>
    <row r="110" spans="1:5">
      <c r="A110" s="2" t="s">
        <v>48</v>
      </c>
      <c r="B110" s="4">
        <v>0</v>
      </c>
      <c r="C110" s="4">
        <v>0</v>
      </c>
      <c r="D110" s="4">
        <v>0</v>
      </c>
      <c r="E110" s="4">
        <v>0</v>
      </c>
    </row>
    <row r="111" spans="1:5" ht="30">
      <c r="A111" s="2" t="s">
        <v>49</v>
      </c>
      <c r="B111" s="4">
        <v>0</v>
      </c>
      <c r="C111" s="4">
        <v>0</v>
      </c>
      <c r="D111" s="4">
        <v>0</v>
      </c>
      <c r="E111" s="4">
        <v>0</v>
      </c>
    </row>
    <row r="112" spans="1:5" ht="30">
      <c r="A112" s="2" t="s">
        <v>50</v>
      </c>
      <c r="B112" s="4">
        <v>0</v>
      </c>
      <c r="C112" s="4">
        <v>0</v>
      </c>
      <c r="D112" s="4">
        <v>0</v>
      </c>
      <c r="E112" s="4">
        <v>0</v>
      </c>
    </row>
    <row r="113" spans="1:5">
      <c r="A113" s="2" t="s">
        <v>51</v>
      </c>
      <c r="B113" s="4">
        <v>0</v>
      </c>
      <c r="C113" s="4">
        <v>0</v>
      </c>
      <c r="D113" s="4">
        <v>0</v>
      </c>
      <c r="E113" s="4">
        <v>0</v>
      </c>
    </row>
    <row r="114" spans="1:5">
      <c r="A114" s="2" t="s">
        <v>52</v>
      </c>
      <c r="B114" s="4">
        <v>0</v>
      </c>
      <c r="C114" s="4">
        <v>0</v>
      </c>
      <c r="D114" s="4">
        <v>0</v>
      </c>
      <c r="E114" s="4">
        <v>0</v>
      </c>
    </row>
    <row r="115" spans="1:5">
      <c r="A115" s="2" t="s">
        <v>53</v>
      </c>
      <c r="B115" s="4">
        <v>0</v>
      </c>
      <c r="C115" s="4">
        <v>0</v>
      </c>
      <c r="D115" s="4">
        <v>0</v>
      </c>
      <c r="E115" s="4">
        <v>0</v>
      </c>
    </row>
    <row r="116" spans="1:5">
      <c r="A116" s="2" t="s">
        <v>54</v>
      </c>
      <c r="B116" s="4">
        <v>0</v>
      </c>
      <c r="C116" s="4">
        <v>0</v>
      </c>
      <c r="D116" s="4">
        <v>0</v>
      </c>
      <c r="E116" s="4">
        <v>0</v>
      </c>
    </row>
    <row r="117" spans="1:5">
      <c r="A117" s="2" t="s">
        <v>55</v>
      </c>
      <c r="B117" s="4">
        <v>0</v>
      </c>
      <c r="C117" s="4">
        <v>0</v>
      </c>
      <c r="D117" s="4">
        <v>0</v>
      </c>
      <c r="E117" s="4">
        <v>0</v>
      </c>
    </row>
    <row r="118" spans="1:5" ht="30">
      <c r="A118" s="2" t="s">
        <v>56</v>
      </c>
      <c r="B118" s="4">
        <v>0</v>
      </c>
      <c r="C118" s="4">
        <v>0</v>
      </c>
      <c r="D118" s="4">
        <v>0</v>
      </c>
      <c r="E118" s="4">
        <v>0</v>
      </c>
    </row>
    <row r="119" spans="1:5" ht="30">
      <c r="A119" s="2" t="s">
        <v>57</v>
      </c>
      <c r="B119" s="4">
        <v>0</v>
      </c>
      <c r="C119" s="4">
        <v>0</v>
      </c>
      <c r="D119" s="4">
        <v>0</v>
      </c>
      <c r="E119" s="4">
        <v>0</v>
      </c>
    </row>
    <row r="120" spans="1:5" ht="30">
      <c r="A120" s="2" t="s">
        <v>58</v>
      </c>
      <c r="B120" s="4">
        <v>0</v>
      </c>
      <c r="C120" s="4">
        <v>0</v>
      </c>
      <c r="D120" s="4">
        <v>0</v>
      </c>
      <c r="E120" s="4">
        <v>0</v>
      </c>
    </row>
    <row r="121" spans="1:5">
      <c r="A121" s="2" t="s">
        <v>59</v>
      </c>
      <c r="B121" s="6">
        <v>2155</v>
      </c>
      <c r="C121" s="6">
        <v>2135</v>
      </c>
      <c r="D121" s="6">
        <v>3964</v>
      </c>
      <c r="E121" s="6">
        <v>3797</v>
      </c>
    </row>
    <row r="122" spans="1:5">
      <c r="A122" s="2" t="s">
        <v>60</v>
      </c>
      <c r="B122" s="6">
        <v>2155</v>
      </c>
      <c r="C122" s="6">
        <v>2135</v>
      </c>
      <c r="D122" s="6">
        <v>3964</v>
      </c>
      <c r="E122" s="6">
        <v>3797</v>
      </c>
    </row>
    <row r="123" spans="1:5">
      <c r="A123" s="2" t="s">
        <v>61</v>
      </c>
      <c r="B123" s="6">
        <v>239297</v>
      </c>
      <c r="C123" s="6">
        <v>206325</v>
      </c>
      <c r="D123" s="6">
        <v>490434</v>
      </c>
      <c r="E123" s="6">
        <v>404324</v>
      </c>
    </row>
    <row r="124" spans="1:5" ht="45">
      <c r="A124" s="2" t="s">
        <v>62</v>
      </c>
      <c r="B124" s="6">
        <v>23334</v>
      </c>
      <c r="C124" s="6">
        <v>-4496</v>
      </c>
      <c r="D124" s="6">
        <v>100919</v>
      </c>
      <c r="E124" s="6">
        <v>-5029</v>
      </c>
    </row>
    <row r="125" spans="1:5">
      <c r="A125" s="2" t="s">
        <v>63</v>
      </c>
      <c r="B125" s="6">
        <v>7833</v>
      </c>
      <c r="C125" s="6">
        <v>-1747</v>
      </c>
      <c r="D125" s="6">
        <v>38547</v>
      </c>
      <c r="E125" s="6">
        <v>-1955</v>
      </c>
    </row>
    <row r="126" spans="1:5" ht="30">
      <c r="A126" s="2" t="s">
        <v>64</v>
      </c>
      <c r="B126" s="6">
        <v>15501</v>
      </c>
      <c r="C126" s="6">
        <v>-2749</v>
      </c>
      <c r="D126" s="6">
        <v>62372</v>
      </c>
      <c r="E126" s="6">
        <v>-3074</v>
      </c>
    </row>
    <row r="127" spans="1:5" ht="45">
      <c r="A127" s="2" t="s">
        <v>65</v>
      </c>
      <c r="B127" s="4">
        <v>0</v>
      </c>
      <c r="C127" s="4">
        <v>0</v>
      </c>
      <c r="D127" s="4">
        <v>0</v>
      </c>
      <c r="E127" s="4">
        <v>0</v>
      </c>
    </row>
    <row r="128" spans="1:5" ht="30">
      <c r="A128" s="2" t="s">
        <v>66</v>
      </c>
      <c r="B128" s="6">
        <v>15501</v>
      </c>
      <c r="C128" s="6">
        <v>-2749</v>
      </c>
      <c r="D128" s="6">
        <v>62372</v>
      </c>
      <c r="E128" s="6">
        <v>-3074</v>
      </c>
    </row>
    <row r="129" spans="1:5" ht="30">
      <c r="A129" s="2" t="s">
        <v>67</v>
      </c>
      <c r="B129" s="4" t="s">
        <v>5</v>
      </c>
      <c r="C129" s="4">
        <v>-287</v>
      </c>
      <c r="D129" s="4" t="s">
        <v>5</v>
      </c>
      <c r="E129" s="4">
        <v>-544</v>
      </c>
    </row>
    <row r="130" spans="1:5">
      <c r="A130" s="2" t="s">
        <v>68</v>
      </c>
      <c r="B130" s="6">
        <v>15501</v>
      </c>
      <c r="C130" s="6">
        <v>-2462</v>
      </c>
      <c r="D130" s="6">
        <v>62372</v>
      </c>
      <c r="E130" s="6">
        <v>-2530</v>
      </c>
    </row>
    <row r="131" spans="1:5" ht="30">
      <c r="A131" s="2" t="s">
        <v>1267</v>
      </c>
      <c r="B131" s="4" t="s">
        <v>5</v>
      </c>
      <c r="C131" s="4" t="s">
        <v>5</v>
      </c>
      <c r="D131" s="4" t="s">
        <v>5</v>
      </c>
      <c r="E131" s="4" t="s">
        <v>5</v>
      </c>
    </row>
    <row r="132" spans="1:5" ht="30">
      <c r="A132" s="3" t="s">
        <v>1264</v>
      </c>
      <c r="B132" s="4" t="s">
        <v>5</v>
      </c>
      <c r="C132" s="4" t="s">
        <v>5</v>
      </c>
      <c r="D132" s="4" t="s">
        <v>5</v>
      </c>
      <c r="E132" s="4" t="s">
        <v>5</v>
      </c>
    </row>
    <row r="133" spans="1:5">
      <c r="A133" s="2" t="s">
        <v>29</v>
      </c>
      <c r="B133" s="4">
        <v>0</v>
      </c>
      <c r="C133" s="4">
        <v>0</v>
      </c>
      <c r="D133" s="4">
        <v>0</v>
      </c>
      <c r="E133" s="4">
        <v>0</v>
      </c>
    </row>
    <row r="134" spans="1:5">
      <c r="A134" s="2" t="s">
        <v>30</v>
      </c>
      <c r="B134" s="6">
        <v>536298</v>
      </c>
      <c r="C134" s="6">
        <v>505060</v>
      </c>
      <c r="D134" s="6">
        <v>1070979</v>
      </c>
      <c r="E134" s="6">
        <v>1052969</v>
      </c>
    </row>
    <row r="135" spans="1:5">
      <c r="A135" s="2" t="s">
        <v>31</v>
      </c>
      <c r="B135" s="6">
        <v>10027</v>
      </c>
      <c r="C135" s="6">
        <v>11608</v>
      </c>
      <c r="D135" s="6">
        <v>20510</v>
      </c>
      <c r="E135" s="6">
        <v>26239</v>
      </c>
    </row>
    <row r="136" spans="1:5" ht="30">
      <c r="A136" s="2" t="s">
        <v>32</v>
      </c>
      <c r="B136" s="4">
        <v>0</v>
      </c>
      <c r="C136" s="4">
        <v>0</v>
      </c>
      <c r="D136" s="4">
        <v>0</v>
      </c>
      <c r="E136" s="4">
        <v>0</v>
      </c>
    </row>
    <row r="137" spans="1:5">
      <c r="A137" s="2" t="s">
        <v>33</v>
      </c>
      <c r="B137" s="6">
        <v>10109</v>
      </c>
      <c r="C137" s="6">
        <v>9660</v>
      </c>
      <c r="D137" s="6">
        <v>20054</v>
      </c>
      <c r="E137" s="6">
        <v>21913</v>
      </c>
    </row>
    <row r="138" spans="1:5" ht="30">
      <c r="A138" s="2" t="s">
        <v>34</v>
      </c>
      <c r="B138" s="6">
        <v>57623</v>
      </c>
      <c r="C138" s="6">
        <v>-12257</v>
      </c>
      <c r="D138" s="6">
        <v>82436</v>
      </c>
      <c r="E138" s="6">
        <v>27274</v>
      </c>
    </row>
    <row r="139" spans="1:5">
      <c r="A139" s="2" t="s">
        <v>35</v>
      </c>
      <c r="B139" s="6">
        <v>-1505</v>
      </c>
      <c r="C139" s="6">
        <v>24873</v>
      </c>
      <c r="D139" s="4">
        <v>-991</v>
      </c>
      <c r="E139" s="6">
        <v>26720</v>
      </c>
    </row>
    <row r="140" spans="1:5">
      <c r="A140" s="2" t="s">
        <v>36</v>
      </c>
      <c r="B140" s="6">
        <v>612552</v>
      </c>
      <c r="C140" s="6">
        <v>538944</v>
      </c>
      <c r="D140" s="6">
        <v>1192988</v>
      </c>
      <c r="E140" s="6">
        <v>1155115</v>
      </c>
    </row>
    <row r="141" spans="1:5" ht="30">
      <c r="A141" s="2" t="s">
        <v>37</v>
      </c>
      <c r="B141" s="4">
        <v>0</v>
      </c>
      <c r="C141" s="4">
        <v>0</v>
      </c>
      <c r="D141" s="4">
        <v>0</v>
      </c>
      <c r="E141" s="4">
        <v>0</v>
      </c>
    </row>
    <row r="142" spans="1:5" ht="30">
      <c r="A142" s="2" t="s">
        <v>38</v>
      </c>
      <c r="B142" s="4">
        <v>0</v>
      </c>
      <c r="C142" s="4">
        <v>0</v>
      </c>
      <c r="D142" s="4">
        <v>0</v>
      </c>
      <c r="E142" s="4">
        <v>0</v>
      </c>
    </row>
    <row r="143" spans="1:5">
      <c r="A143" s="2" t="s">
        <v>39</v>
      </c>
      <c r="B143" s="4">
        <v>0</v>
      </c>
      <c r="C143" s="4">
        <v>0</v>
      </c>
      <c r="D143" s="4">
        <v>0</v>
      </c>
      <c r="E143" s="4">
        <v>0</v>
      </c>
    </row>
    <row r="144" spans="1:5">
      <c r="A144" s="2" t="s">
        <v>40</v>
      </c>
      <c r="B144" s="4">
        <v>0</v>
      </c>
      <c r="C144" s="4">
        <v>0</v>
      </c>
      <c r="D144" s="4">
        <v>0</v>
      </c>
      <c r="E144" s="4">
        <v>0</v>
      </c>
    </row>
    <row r="145" spans="1:5" ht="30">
      <c r="A145" s="2" t="s">
        <v>41</v>
      </c>
      <c r="B145" s="4">
        <v>0</v>
      </c>
      <c r="C145" s="4">
        <v>0</v>
      </c>
      <c r="D145" s="4">
        <v>0</v>
      </c>
      <c r="E145" s="4">
        <v>0</v>
      </c>
    </row>
    <row r="146" spans="1:5">
      <c r="A146" s="2" t="s">
        <v>42</v>
      </c>
      <c r="B146" s="4">
        <v>0</v>
      </c>
      <c r="C146" s="4">
        <v>0</v>
      </c>
      <c r="D146" s="4">
        <v>0</v>
      </c>
      <c r="E146" s="4">
        <v>0</v>
      </c>
    </row>
    <row r="147" spans="1:5" ht="30">
      <c r="A147" s="2" t="s">
        <v>43</v>
      </c>
      <c r="B147" s="4">
        <v>0</v>
      </c>
      <c r="C147" s="4">
        <v>0</v>
      </c>
      <c r="D147" s="4">
        <v>0</v>
      </c>
      <c r="E147" s="4">
        <v>0</v>
      </c>
    </row>
    <row r="148" spans="1:5">
      <c r="A148" s="2" t="s">
        <v>44</v>
      </c>
      <c r="B148" s="4">
        <v>0</v>
      </c>
      <c r="C148" s="4">
        <v>0</v>
      </c>
      <c r="D148" s="4">
        <v>0</v>
      </c>
      <c r="E148" s="4">
        <v>0</v>
      </c>
    </row>
    <row r="149" spans="1:5" ht="45">
      <c r="A149" s="2" t="s">
        <v>45</v>
      </c>
      <c r="B149" s="4">
        <v>0</v>
      </c>
      <c r="C149" s="4">
        <v>0</v>
      </c>
      <c r="D149" s="4">
        <v>0</v>
      </c>
      <c r="E149" s="4">
        <v>0</v>
      </c>
    </row>
    <row r="150" spans="1:5">
      <c r="A150" s="2" t="s">
        <v>46</v>
      </c>
      <c r="B150" s="4">
        <v>0</v>
      </c>
      <c r="C150" s="4">
        <v>0</v>
      </c>
      <c r="D150" s="4">
        <v>0</v>
      </c>
      <c r="E150" s="4">
        <v>0</v>
      </c>
    </row>
    <row r="151" spans="1:5">
      <c r="A151" s="2" t="s">
        <v>47</v>
      </c>
      <c r="B151" s="6">
        <v>342526</v>
      </c>
      <c r="C151" s="6">
        <v>264775</v>
      </c>
      <c r="D151" s="6">
        <v>659240</v>
      </c>
      <c r="E151" s="6">
        <v>599878</v>
      </c>
    </row>
    <row r="152" spans="1:5">
      <c r="A152" s="2" t="s">
        <v>48</v>
      </c>
      <c r="B152" s="6">
        <v>27603</v>
      </c>
      <c r="C152" s="6">
        <v>26438</v>
      </c>
      <c r="D152" s="6">
        <v>54091</v>
      </c>
      <c r="E152" s="6">
        <v>54877</v>
      </c>
    </row>
    <row r="153" spans="1:5" ht="30">
      <c r="A153" s="2" t="s">
        <v>49</v>
      </c>
      <c r="B153" s="6">
        <v>11816</v>
      </c>
      <c r="C153" s="6">
        <v>12252</v>
      </c>
      <c r="D153" s="6">
        <v>23110</v>
      </c>
      <c r="E153" s="6">
        <v>23136</v>
      </c>
    </row>
    <row r="154" spans="1:5" ht="30">
      <c r="A154" s="2" t="s">
        <v>50</v>
      </c>
      <c r="B154" s="6">
        <v>64929</v>
      </c>
      <c r="C154" s="6">
        <v>49316</v>
      </c>
      <c r="D154" s="6">
        <v>120836</v>
      </c>
      <c r="E154" s="6">
        <v>106360</v>
      </c>
    </row>
    <row r="155" spans="1:5">
      <c r="A155" s="2" t="s">
        <v>51</v>
      </c>
      <c r="B155" s="6">
        <v>10109</v>
      </c>
      <c r="C155" s="6">
        <v>9660</v>
      </c>
      <c r="D155" s="6">
        <v>20054</v>
      </c>
      <c r="E155" s="6">
        <v>21913</v>
      </c>
    </row>
    <row r="156" spans="1:5">
      <c r="A156" s="2" t="s">
        <v>52</v>
      </c>
      <c r="B156" s="6">
        <v>10450</v>
      </c>
      <c r="C156" s="6">
        <v>10038</v>
      </c>
      <c r="D156" s="6">
        <v>22963</v>
      </c>
      <c r="E156" s="6">
        <v>19339</v>
      </c>
    </row>
    <row r="157" spans="1:5">
      <c r="A157" s="2" t="s">
        <v>53</v>
      </c>
      <c r="B157" s="4">
        <v>0</v>
      </c>
      <c r="C157" s="4">
        <v>0</v>
      </c>
      <c r="D157" s="4">
        <v>0</v>
      </c>
      <c r="E157" s="4">
        <v>0</v>
      </c>
    </row>
    <row r="158" spans="1:5">
      <c r="A158" s="2" t="s">
        <v>54</v>
      </c>
      <c r="B158" s="6">
        <v>467433</v>
      </c>
      <c r="C158" s="6">
        <v>372479</v>
      </c>
      <c r="D158" s="6">
        <v>900294</v>
      </c>
      <c r="E158" s="6">
        <v>825503</v>
      </c>
    </row>
    <row r="159" spans="1:5">
      <c r="A159" s="2" t="s">
        <v>55</v>
      </c>
      <c r="B159" s="6">
        <v>7593</v>
      </c>
      <c r="C159" s="6">
        <v>5006</v>
      </c>
      <c r="D159" s="6">
        <v>15300</v>
      </c>
      <c r="E159" s="6">
        <v>30006</v>
      </c>
    </row>
    <row r="160" spans="1:5" ht="30">
      <c r="A160" s="2" t="s">
        <v>56</v>
      </c>
      <c r="B160" s="4">
        <v>207</v>
      </c>
      <c r="C160" s="4">
        <v>174</v>
      </c>
      <c r="D160" s="4">
        <v>403</v>
      </c>
      <c r="E160" s="4">
        <v>333</v>
      </c>
    </row>
    <row r="161" spans="1:5" ht="30">
      <c r="A161" s="2" t="s">
        <v>57</v>
      </c>
      <c r="B161" s="4">
        <v>817</v>
      </c>
      <c r="C161" s="4">
        <v>574</v>
      </c>
      <c r="D161" s="6">
        <v>1662</v>
      </c>
      <c r="E161" s="6">
        <v>1484</v>
      </c>
    </row>
    <row r="162" spans="1:5" ht="30">
      <c r="A162" s="2" t="s">
        <v>58</v>
      </c>
      <c r="B162" s="4">
        <v>0</v>
      </c>
      <c r="C162" s="4">
        <v>0</v>
      </c>
      <c r="D162" s="4">
        <v>0</v>
      </c>
      <c r="E162" s="4">
        <v>0</v>
      </c>
    </row>
    <row r="163" spans="1:5">
      <c r="A163" s="2" t="s">
        <v>59</v>
      </c>
      <c r="B163" s="6">
        <v>1949</v>
      </c>
      <c r="C163" s="6">
        <v>1679</v>
      </c>
      <c r="D163" s="6">
        <v>3533</v>
      </c>
      <c r="E163" s="6">
        <v>3321</v>
      </c>
    </row>
    <row r="164" spans="1:5">
      <c r="A164" s="2" t="s">
        <v>60</v>
      </c>
      <c r="B164" s="6">
        <v>10566</v>
      </c>
      <c r="C164" s="6">
        <v>7433</v>
      </c>
      <c r="D164" s="6">
        <v>20898</v>
      </c>
      <c r="E164" s="6">
        <v>35144</v>
      </c>
    </row>
    <row r="165" spans="1:5">
      <c r="A165" s="2" t="s">
        <v>61</v>
      </c>
      <c r="B165" s="6">
        <v>477999</v>
      </c>
      <c r="C165" s="6">
        <v>379912</v>
      </c>
      <c r="D165" s="6">
        <v>921192</v>
      </c>
      <c r="E165" s="6">
        <v>860647</v>
      </c>
    </row>
    <row r="166" spans="1:5" ht="45">
      <c r="A166" s="2" t="s">
        <v>62</v>
      </c>
      <c r="B166" s="6">
        <v>134553</v>
      </c>
      <c r="C166" s="6">
        <v>159032</v>
      </c>
      <c r="D166" s="6">
        <v>271796</v>
      </c>
      <c r="E166" s="6">
        <v>294468</v>
      </c>
    </row>
    <row r="167" spans="1:5">
      <c r="A167" s="2" t="s">
        <v>63</v>
      </c>
      <c r="B167" s="6">
        <v>61991</v>
      </c>
      <c r="C167" s="6">
        <v>-81749</v>
      </c>
      <c r="D167" s="6">
        <v>71640</v>
      </c>
      <c r="E167" s="6">
        <v>-46354</v>
      </c>
    </row>
    <row r="168" spans="1:5" ht="30">
      <c r="A168" s="2" t="s">
        <v>64</v>
      </c>
      <c r="B168" s="6">
        <v>72562</v>
      </c>
      <c r="C168" s="6">
        <v>240781</v>
      </c>
      <c r="D168" s="6">
        <v>200156</v>
      </c>
      <c r="E168" s="6">
        <v>340822</v>
      </c>
    </row>
    <row r="169" spans="1:5" ht="45">
      <c r="A169" s="2" t="s">
        <v>65</v>
      </c>
      <c r="B169" s="4">
        <v>0</v>
      </c>
      <c r="C169" s="4">
        <v>0</v>
      </c>
      <c r="D169" s="4">
        <v>0</v>
      </c>
      <c r="E169" s="4">
        <v>0</v>
      </c>
    </row>
    <row r="170" spans="1:5" ht="30">
      <c r="A170" s="2" t="s">
        <v>66</v>
      </c>
      <c r="B170" s="6">
        <v>72562</v>
      </c>
      <c r="C170" s="6">
        <v>240781</v>
      </c>
      <c r="D170" s="6">
        <v>200156</v>
      </c>
      <c r="E170" s="6">
        <v>340822</v>
      </c>
    </row>
    <row r="171" spans="1:5" ht="30">
      <c r="A171" s="2" t="s">
        <v>67</v>
      </c>
      <c r="B171" s="4" t="s">
        <v>5</v>
      </c>
      <c r="C171" s="4">
        <v>0</v>
      </c>
      <c r="D171" s="4" t="s">
        <v>5</v>
      </c>
      <c r="E171" s="4">
        <v>0</v>
      </c>
    </row>
    <row r="172" spans="1:5">
      <c r="A172" s="2" t="s">
        <v>68</v>
      </c>
      <c r="B172" s="6">
        <v>72562</v>
      </c>
      <c r="C172" s="6">
        <v>240781</v>
      </c>
      <c r="D172" s="6">
        <v>200156</v>
      </c>
      <c r="E172" s="6">
        <v>340822</v>
      </c>
    </row>
    <row r="173" spans="1:5">
      <c r="A173" s="2" t="s">
        <v>1268</v>
      </c>
      <c r="B173" s="4" t="s">
        <v>5</v>
      </c>
      <c r="C173" s="4" t="s">
        <v>5</v>
      </c>
      <c r="D173" s="4" t="s">
        <v>5</v>
      </c>
      <c r="E173" s="4" t="s">
        <v>5</v>
      </c>
    </row>
    <row r="174" spans="1:5" ht="30">
      <c r="A174" s="3" t="s">
        <v>1264</v>
      </c>
      <c r="B174" s="4" t="s">
        <v>5</v>
      </c>
      <c r="C174" s="4" t="s">
        <v>5</v>
      </c>
      <c r="D174" s="4" t="s">
        <v>5</v>
      </c>
      <c r="E174" s="4" t="s">
        <v>5</v>
      </c>
    </row>
    <row r="175" spans="1:5">
      <c r="A175" s="2" t="s">
        <v>29</v>
      </c>
      <c r="B175" s="4">
        <v>0</v>
      </c>
      <c r="C175" s="4">
        <v>0</v>
      </c>
      <c r="D175" s="4">
        <v>0</v>
      </c>
      <c r="E175" s="4">
        <v>0</v>
      </c>
    </row>
    <row r="176" spans="1:5">
      <c r="A176" s="2" t="s">
        <v>30</v>
      </c>
      <c r="B176" s="4">
        <v>0</v>
      </c>
      <c r="C176" s="4">
        <v>0</v>
      </c>
      <c r="D176" s="4">
        <v>0</v>
      </c>
      <c r="E176" s="4">
        <v>0</v>
      </c>
    </row>
    <row r="177" spans="1:5">
      <c r="A177" s="2" t="s">
        <v>31</v>
      </c>
      <c r="B177" s="6">
        <v>60060</v>
      </c>
      <c r="C177" s="6">
        <v>53610</v>
      </c>
      <c r="D177" s="6">
        <v>118864</v>
      </c>
      <c r="E177" s="6">
        <v>107663</v>
      </c>
    </row>
    <row r="178" spans="1:5" ht="30">
      <c r="A178" s="2" t="s">
        <v>32</v>
      </c>
      <c r="B178" s="4">
        <v>0</v>
      </c>
      <c r="C178" s="4">
        <v>0</v>
      </c>
      <c r="D178" s="4">
        <v>0</v>
      </c>
      <c r="E178" s="4">
        <v>0</v>
      </c>
    </row>
    <row r="179" spans="1:5">
      <c r="A179" s="2" t="s">
        <v>33</v>
      </c>
      <c r="B179" s="4">
        <v>0</v>
      </c>
      <c r="C179" s="4">
        <v>0</v>
      </c>
      <c r="D179" s="4">
        <v>0</v>
      </c>
      <c r="E179" s="4">
        <v>0</v>
      </c>
    </row>
    <row r="180" spans="1:5" ht="30">
      <c r="A180" s="2" t="s">
        <v>34</v>
      </c>
      <c r="B180" s="6">
        <v>2740</v>
      </c>
      <c r="C180" s="6">
        <v>5407</v>
      </c>
      <c r="D180" s="6">
        <v>5042</v>
      </c>
      <c r="E180" s="6">
        <v>10777</v>
      </c>
    </row>
    <row r="181" spans="1:5">
      <c r="A181" s="2" t="s">
        <v>35</v>
      </c>
      <c r="B181" s="4">
        <v>2</v>
      </c>
      <c r="C181" s="4">
        <v>-3</v>
      </c>
      <c r="D181" s="4">
        <v>5</v>
      </c>
      <c r="E181" s="4">
        <v>0</v>
      </c>
    </row>
    <row r="182" spans="1:5">
      <c r="A182" s="2" t="s">
        <v>36</v>
      </c>
      <c r="B182" s="6">
        <v>62802</v>
      </c>
      <c r="C182" s="6">
        <v>59014</v>
      </c>
      <c r="D182" s="6">
        <v>123911</v>
      </c>
      <c r="E182" s="6">
        <v>118440</v>
      </c>
    </row>
    <row r="183" spans="1:5" ht="30">
      <c r="A183" s="2" t="s">
        <v>37</v>
      </c>
      <c r="B183" s="4">
        <v>0</v>
      </c>
      <c r="C183" s="4">
        <v>0</v>
      </c>
      <c r="D183" s="4">
        <v>0</v>
      </c>
      <c r="E183" s="4">
        <v>0</v>
      </c>
    </row>
    <row r="184" spans="1:5" ht="30">
      <c r="A184" s="2" t="s">
        <v>38</v>
      </c>
      <c r="B184" s="4">
        <v>0</v>
      </c>
      <c r="C184" s="4">
        <v>0</v>
      </c>
      <c r="D184" s="4">
        <v>0</v>
      </c>
      <c r="E184" s="4">
        <v>0</v>
      </c>
    </row>
    <row r="185" spans="1:5">
      <c r="A185" s="2" t="s">
        <v>39</v>
      </c>
      <c r="B185" s="4">
        <v>0</v>
      </c>
      <c r="C185" s="4">
        <v>0</v>
      </c>
      <c r="D185" s="4">
        <v>0</v>
      </c>
      <c r="E185" s="4">
        <v>0</v>
      </c>
    </row>
    <row r="186" spans="1:5">
      <c r="A186" s="2" t="s">
        <v>40</v>
      </c>
      <c r="B186" s="4">
        <v>0</v>
      </c>
      <c r="C186" s="4">
        <v>0</v>
      </c>
      <c r="D186" s="4">
        <v>0</v>
      </c>
      <c r="E186" s="4">
        <v>0</v>
      </c>
    </row>
    <row r="187" spans="1:5" ht="30">
      <c r="A187" s="2" t="s">
        <v>41</v>
      </c>
      <c r="B187" s="4">
        <v>0</v>
      </c>
      <c r="C187" s="4">
        <v>0</v>
      </c>
      <c r="D187" s="4">
        <v>0</v>
      </c>
      <c r="E187" s="4">
        <v>0</v>
      </c>
    </row>
    <row r="188" spans="1:5">
      <c r="A188" s="2" t="s">
        <v>42</v>
      </c>
      <c r="B188" s="4">
        <v>0</v>
      </c>
      <c r="C188" s="4">
        <v>0</v>
      </c>
      <c r="D188" s="4">
        <v>0</v>
      </c>
      <c r="E188" s="4">
        <v>0</v>
      </c>
    </row>
    <row r="189" spans="1:5" ht="30">
      <c r="A189" s="2" t="s">
        <v>43</v>
      </c>
      <c r="B189" s="4">
        <v>0</v>
      </c>
      <c r="C189" s="4">
        <v>0</v>
      </c>
      <c r="D189" s="4">
        <v>0</v>
      </c>
      <c r="E189" s="4">
        <v>0</v>
      </c>
    </row>
    <row r="190" spans="1:5">
      <c r="A190" s="2" t="s">
        <v>44</v>
      </c>
      <c r="B190" s="4">
        <v>0</v>
      </c>
      <c r="C190" s="4">
        <v>0</v>
      </c>
      <c r="D190" s="4">
        <v>0</v>
      </c>
      <c r="E190" s="4">
        <v>0</v>
      </c>
    </row>
    <row r="191" spans="1:5" ht="45">
      <c r="A191" s="2" t="s">
        <v>45</v>
      </c>
      <c r="B191" s="4">
        <v>0</v>
      </c>
      <c r="C191" s="4">
        <v>0</v>
      </c>
      <c r="D191" s="4">
        <v>0</v>
      </c>
      <c r="E191" s="4">
        <v>0</v>
      </c>
    </row>
    <row r="192" spans="1:5">
      <c r="A192" s="2" t="s">
        <v>46</v>
      </c>
      <c r="B192" s="4">
        <v>0</v>
      </c>
      <c r="C192" s="4">
        <v>0</v>
      </c>
      <c r="D192" s="4">
        <v>0</v>
      </c>
      <c r="E192" s="4">
        <v>0</v>
      </c>
    </row>
    <row r="193" spans="1:5">
      <c r="A193" s="2" t="s">
        <v>47</v>
      </c>
      <c r="B193" s="4">
        <v>0</v>
      </c>
      <c r="C193" s="4">
        <v>0</v>
      </c>
      <c r="D193" s="4">
        <v>0</v>
      </c>
      <c r="E193" s="4">
        <v>0</v>
      </c>
    </row>
    <row r="194" spans="1:5">
      <c r="A194" s="2" t="s">
        <v>48</v>
      </c>
      <c r="B194" s="4">
        <v>0</v>
      </c>
      <c r="C194" s="4">
        <v>0</v>
      </c>
      <c r="D194" s="4">
        <v>0</v>
      </c>
      <c r="E194" s="4">
        <v>0</v>
      </c>
    </row>
    <row r="195" spans="1:5" ht="30">
      <c r="A195" s="2" t="s">
        <v>49</v>
      </c>
      <c r="B195" s="4">
        <v>0</v>
      </c>
      <c r="C195" s="4">
        <v>0</v>
      </c>
      <c r="D195" s="4">
        <v>0</v>
      </c>
      <c r="E195" s="4">
        <v>0</v>
      </c>
    </row>
    <row r="196" spans="1:5" ht="30">
      <c r="A196" s="2" t="s">
        <v>50</v>
      </c>
      <c r="B196" s="4">
        <v>0</v>
      </c>
      <c r="C196" s="4">
        <v>0</v>
      </c>
      <c r="D196" s="4">
        <v>0</v>
      </c>
      <c r="E196" s="4">
        <v>0</v>
      </c>
    </row>
    <row r="197" spans="1:5">
      <c r="A197" s="2" t="s">
        <v>51</v>
      </c>
      <c r="B197" s="4">
        <v>0</v>
      </c>
      <c r="C197" s="4">
        <v>0</v>
      </c>
      <c r="D197" s="4">
        <v>0</v>
      </c>
      <c r="E197" s="4">
        <v>0</v>
      </c>
    </row>
    <row r="198" spans="1:5">
      <c r="A198" s="2" t="s">
        <v>52</v>
      </c>
      <c r="B198" s="4">
        <v>0</v>
      </c>
      <c r="C198" s="4">
        <v>0</v>
      </c>
      <c r="D198" s="4">
        <v>0</v>
      </c>
      <c r="E198" s="4">
        <v>0</v>
      </c>
    </row>
    <row r="199" spans="1:5">
      <c r="A199" s="2" t="s">
        <v>53</v>
      </c>
      <c r="B199" s="4">
        <v>0</v>
      </c>
      <c r="C199" s="4">
        <v>0</v>
      </c>
      <c r="D199" s="4">
        <v>0</v>
      </c>
      <c r="E199" s="4">
        <v>0</v>
      </c>
    </row>
    <row r="200" spans="1:5">
      <c r="A200" s="2" t="s">
        <v>54</v>
      </c>
      <c r="B200" s="4">
        <v>0</v>
      </c>
      <c r="C200" s="4">
        <v>0</v>
      </c>
      <c r="D200" s="4">
        <v>0</v>
      </c>
      <c r="E200" s="4">
        <v>0</v>
      </c>
    </row>
    <row r="201" spans="1:5">
      <c r="A201" s="2" t="s">
        <v>55</v>
      </c>
      <c r="B201" s="6">
        <v>59644</v>
      </c>
      <c r="C201" s="6">
        <v>54685</v>
      </c>
      <c r="D201" s="6">
        <v>118106</v>
      </c>
      <c r="E201" s="6">
        <v>109768</v>
      </c>
    </row>
    <row r="202" spans="1:5" ht="30">
      <c r="A202" s="2" t="s">
        <v>56</v>
      </c>
      <c r="B202" s="4">
        <v>221</v>
      </c>
      <c r="C202" s="4">
        <v>296</v>
      </c>
      <c r="D202" s="4">
        <v>431</v>
      </c>
      <c r="E202" s="4">
        <v>560</v>
      </c>
    </row>
    <row r="203" spans="1:5" ht="30">
      <c r="A203" s="2" t="s">
        <v>57</v>
      </c>
      <c r="B203" s="4">
        <v>490</v>
      </c>
      <c r="C203" s="4">
        <v>498</v>
      </c>
      <c r="D203" s="4">
        <v>963</v>
      </c>
      <c r="E203" s="4">
        <v>982</v>
      </c>
    </row>
    <row r="204" spans="1:5" ht="30">
      <c r="A204" s="2" t="s">
        <v>58</v>
      </c>
      <c r="B204" s="4">
        <v>0</v>
      </c>
      <c r="C204" s="4">
        <v>0</v>
      </c>
      <c r="D204" s="4">
        <v>0</v>
      </c>
      <c r="E204" s="4">
        <v>0</v>
      </c>
    </row>
    <row r="205" spans="1:5">
      <c r="A205" s="2" t="s">
        <v>59</v>
      </c>
      <c r="B205" s="4">
        <v>40</v>
      </c>
      <c r="C205" s="4">
        <v>10</v>
      </c>
      <c r="D205" s="4">
        <v>103</v>
      </c>
      <c r="E205" s="4">
        <v>21</v>
      </c>
    </row>
    <row r="206" spans="1:5">
      <c r="A206" s="2" t="s">
        <v>60</v>
      </c>
      <c r="B206" s="6">
        <v>60395</v>
      </c>
      <c r="C206" s="6">
        <v>55489</v>
      </c>
      <c r="D206" s="6">
        <v>119603</v>
      </c>
      <c r="E206" s="6">
        <v>111331</v>
      </c>
    </row>
    <row r="207" spans="1:5">
      <c r="A207" s="2" t="s">
        <v>61</v>
      </c>
      <c r="B207" s="6">
        <v>60395</v>
      </c>
      <c r="C207" s="6">
        <v>55489</v>
      </c>
      <c r="D207" s="6">
        <v>119603</v>
      </c>
      <c r="E207" s="6">
        <v>111331</v>
      </c>
    </row>
    <row r="208" spans="1:5" ht="45">
      <c r="A208" s="2" t="s">
        <v>62</v>
      </c>
      <c r="B208" s="6">
        <v>2407</v>
      </c>
      <c r="C208" s="6">
        <v>3525</v>
      </c>
      <c r="D208" s="6">
        <v>4308</v>
      </c>
      <c r="E208" s="6">
        <v>7109</v>
      </c>
    </row>
    <row r="209" spans="1:5">
      <c r="A209" s="2" t="s">
        <v>63</v>
      </c>
      <c r="B209" s="4">
        <v>909</v>
      </c>
      <c r="C209" s="6">
        <v>-4045</v>
      </c>
      <c r="D209" s="6">
        <v>1629</v>
      </c>
      <c r="E209" s="6">
        <v>-2689</v>
      </c>
    </row>
    <row r="210" spans="1:5" ht="30">
      <c r="A210" s="2" t="s">
        <v>64</v>
      </c>
      <c r="B210" s="6">
        <v>1498</v>
      </c>
      <c r="C210" s="6">
        <v>7570</v>
      </c>
      <c r="D210" s="6">
        <v>2679</v>
      </c>
      <c r="E210" s="6">
        <v>9798</v>
      </c>
    </row>
    <row r="211" spans="1:5" ht="45">
      <c r="A211" s="2" t="s">
        <v>65</v>
      </c>
      <c r="B211" s="4">
        <v>0</v>
      </c>
      <c r="C211" s="6">
        <v>-21375</v>
      </c>
      <c r="D211" s="6">
        <v>-5687</v>
      </c>
      <c r="E211" s="6">
        <v>-19472</v>
      </c>
    </row>
    <row r="212" spans="1:5" ht="30">
      <c r="A212" s="2" t="s">
        <v>66</v>
      </c>
      <c r="B212" s="6">
        <v>1498</v>
      </c>
      <c r="C212" s="6">
        <v>-13805</v>
      </c>
      <c r="D212" s="6">
        <v>-3008</v>
      </c>
      <c r="E212" s="6">
        <v>-9674</v>
      </c>
    </row>
    <row r="213" spans="1:5" ht="30">
      <c r="A213" s="2" t="s">
        <v>67</v>
      </c>
      <c r="B213" s="4" t="s">
        <v>5</v>
      </c>
      <c r="C213" s="4">
        <v>0</v>
      </c>
      <c r="D213" s="4" t="s">
        <v>5</v>
      </c>
      <c r="E213" s="4">
        <v>0</v>
      </c>
    </row>
    <row r="214" spans="1:5">
      <c r="A214" s="2" t="s">
        <v>68</v>
      </c>
      <c r="B214" s="6">
        <v>1498</v>
      </c>
      <c r="C214" s="6">
        <v>-13805</v>
      </c>
      <c r="D214" s="6">
        <v>-3008</v>
      </c>
      <c r="E214" s="6">
        <v>-9674</v>
      </c>
    </row>
    <row r="215" spans="1:5">
      <c r="A215" s="2" t="s">
        <v>1269</v>
      </c>
      <c r="B215" s="4" t="s">
        <v>5</v>
      </c>
      <c r="C215" s="4" t="s">
        <v>5</v>
      </c>
      <c r="D215" s="4" t="s">
        <v>5</v>
      </c>
      <c r="E215" s="4" t="s">
        <v>5</v>
      </c>
    </row>
    <row r="216" spans="1:5" ht="30">
      <c r="A216" s="3" t="s">
        <v>1264</v>
      </c>
      <c r="B216" s="4" t="s">
        <v>5</v>
      </c>
      <c r="C216" s="4" t="s">
        <v>5</v>
      </c>
      <c r="D216" s="4" t="s">
        <v>5</v>
      </c>
      <c r="E216" s="4" t="s">
        <v>5</v>
      </c>
    </row>
    <row r="217" spans="1:5">
      <c r="A217" s="2" t="s">
        <v>29</v>
      </c>
      <c r="B217" s="4">
        <v>-556</v>
      </c>
      <c r="C217" s="4">
        <v>-903</v>
      </c>
      <c r="D217" s="6">
        <v>-1452</v>
      </c>
      <c r="E217" s="6">
        <v>-1740</v>
      </c>
    </row>
    <row r="218" spans="1:5">
      <c r="A218" s="2" t="s">
        <v>30</v>
      </c>
      <c r="B218" s="4">
        <v>0</v>
      </c>
      <c r="C218" s="4">
        <v>0</v>
      </c>
      <c r="D218" s="4">
        <v>0</v>
      </c>
      <c r="E218" s="4">
        <v>0</v>
      </c>
    </row>
    <row r="219" spans="1:5">
      <c r="A219" s="2" t="s">
        <v>31</v>
      </c>
      <c r="B219" s="4">
        <v>0</v>
      </c>
      <c r="C219" s="4">
        <v>0</v>
      </c>
      <c r="D219" s="4">
        <v>0</v>
      </c>
      <c r="E219" s="4">
        <v>0</v>
      </c>
    </row>
    <row r="220" spans="1:5" ht="30">
      <c r="A220" s="2" t="s">
        <v>32</v>
      </c>
      <c r="B220" s="4">
        <v>0</v>
      </c>
      <c r="C220" s="4">
        <v>0</v>
      </c>
      <c r="D220" s="4">
        <v>0</v>
      </c>
      <c r="E220" s="4">
        <v>0</v>
      </c>
    </row>
    <row r="221" spans="1:5">
      <c r="A221" s="2" t="s">
        <v>33</v>
      </c>
      <c r="B221" s="4">
        <v>0</v>
      </c>
      <c r="C221" s="4">
        <v>0</v>
      </c>
      <c r="D221" s="4">
        <v>0</v>
      </c>
      <c r="E221" s="4">
        <v>0</v>
      </c>
    </row>
    <row r="222" spans="1:5" ht="30">
      <c r="A222" s="2" t="s">
        <v>34</v>
      </c>
      <c r="B222" s="6">
        <v>-92027</v>
      </c>
      <c r="C222" s="6">
        <v>-168924</v>
      </c>
      <c r="D222" s="6">
        <v>-261812</v>
      </c>
      <c r="E222" s="6">
        <v>-276183</v>
      </c>
    </row>
    <row r="223" spans="1:5">
      <c r="A223" s="2" t="s">
        <v>35</v>
      </c>
      <c r="B223" s="4">
        <v>0</v>
      </c>
      <c r="C223" s="4">
        <v>0</v>
      </c>
      <c r="D223" s="4">
        <v>0</v>
      </c>
      <c r="E223" s="4">
        <v>0</v>
      </c>
    </row>
    <row r="224" spans="1:5">
      <c r="A224" s="2" t="s">
        <v>36</v>
      </c>
      <c r="B224" s="6">
        <v>-92583</v>
      </c>
      <c r="C224" s="6">
        <v>-169827</v>
      </c>
      <c r="D224" s="6">
        <v>-263264</v>
      </c>
      <c r="E224" s="6">
        <v>-277923</v>
      </c>
    </row>
    <row r="225" spans="1:5" ht="30">
      <c r="A225" s="2" t="s">
        <v>37</v>
      </c>
      <c r="B225" s="4">
        <v>0</v>
      </c>
      <c r="C225" s="4">
        <v>0</v>
      </c>
      <c r="D225" s="4">
        <v>0</v>
      </c>
      <c r="E225" s="4">
        <v>0</v>
      </c>
    </row>
    <row r="226" spans="1:5" ht="30">
      <c r="A226" s="2" t="s">
        <v>38</v>
      </c>
      <c r="B226" s="4">
        <v>0</v>
      </c>
      <c r="C226" s="4">
        <v>0</v>
      </c>
      <c r="D226" s="4">
        <v>0</v>
      </c>
      <c r="E226" s="4">
        <v>0</v>
      </c>
    </row>
    <row r="227" spans="1:5">
      <c r="A227" s="2" t="s">
        <v>39</v>
      </c>
      <c r="B227" s="4">
        <v>0</v>
      </c>
      <c r="C227" s="4">
        <v>0</v>
      </c>
      <c r="D227" s="4">
        <v>0</v>
      </c>
      <c r="E227" s="4">
        <v>0</v>
      </c>
    </row>
    <row r="228" spans="1:5">
      <c r="A228" s="2" t="s">
        <v>40</v>
      </c>
      <c r="B228" s="4">
        <v>0</v>
      </c>
      <c r="C228" s="4">
        <v>0</v>
      </c>
      <c r="D228" s="4">
        <v>0</v>
      </c>
      <c r="E228" s="4">
        <v>0</v>
      </c>
    </row>
    <row r="229" spans="1:5" ht="30">
      <c r="A229" s="2" t="s">
        <v>41</v>
      </c>
      <c r="B229" s="4">
        <v>0</v>
      </c>
      <c r="C229" s="4">
        <v>0</v>
      </c>
      <c r="D229" s="4">
        <v>0</v>
      </c>
      <c r="E229" s="4">
        <v>0</v>
      </c>
    </row>
    <row r="230" spans="1:5">
      <c r="A230" s="2" t="s">
        <v>42</v>
      </c>
      <c r="B230" s="4">
        <v>0</v>
      </c>
      <c r="C230" s="4">
        <v>0</v>
      </c>
      <c r="D230" s="4">
        <v>0</v>
      </c>
      <c r="E230" s="4">
        <v>0</v>
      </c>
    </row>
    <row r="231" spans="1:5" ht="30">
      <c r="A231" s="2" t="s">
        <v>43</v>
      </c>
      <c r="B231" s="4">
        <v>0</v>
      </c>
      <c r="C231" s="4">
        <v>-10</v>
      </c>
      <c r="D231" s="4">
        <v>-12</v>
      </c>
      <c r="E231" s="4">
        <v>-21</v>
      </c>
    </row>
    <row r="232" spans="1:5">
      <c r="A232" s="2" t="s">
        <v>44</v>
      </c>
      <c r="B232" s="4">
        <v>0</v>
      </c>
      <c r="C232" s="4">
        <v>0</v>
      </c>
      <c r="D232" s="4">
        <v>0</v>
      </c>
      <c r="E232" s="4">
        <v>0</v>
      </c>
    </row>
    <row r="233" spans="1:5" ht="45">
      <c r="A233" s="2" t="s">
        <v>45</v>
      </c>
      <c r="B233" s="4">
        <v>0</v>
      </c>
      <c r="C233" s="4">
        <v>0</v>
      </c>
      <c r="D233" s="4">
        <v>0</v>
      </c>
      <c r="E233" s="4">
        <v>0</v>
      </c>
    </row>
    <row r="234" spans="1:5">
      <c r="A234" s="2" t="s">
        <v>46</v>
      </c>
      <c r="B234" s="4">
        <v>0</v>
      </c>
      <c r="C234" s="4">
        <v>-10</v>
      </c>
      <c r="D234" s="4">
        <v>-12</v>
      </c>
      <c r="E234" s="4">
        <v>-21</v>
      </c>
    </row>
    <row r="235" spans="1:5">
      <c r="A235" s="2" t="s">
        <v>47</v>
      </c>
      <c r="B235" s="4">
        <v>-556</v>
      </c>
      <c r="C235" s="6">
        <v>63163</v>
      </c>
      <c r="D235" s="6">
        <v>-1452</v>
      </c>
      <c r="E235" s="6">
        <v>61942</v>
      </c>
    </row>
    <row r="236" spans="1:5">
      <c r="A236" s="2" t="s">
        <v>48</v>
      </c>
      <c r="B236" s="4" t="s">
        <v>1270</v>
      </c>
      <c r="C236" s="4">
        <v>0</v>
      </c>
      <c r="D236" s="4">
        <v>0</v>
      </c>
      <c r="E236" s="4">
        <v>0</v>
      </c>
    </row>
    <row r="237" spans="1:5" ht="30">
      <c r="A237" s="2" t="s">
        <v>49</v>
      </c>
      <c r="B237" s="4">
        <v>0</v>
      </c>
      <c r="C237" s="4">
        <v>0</v>
      </c>
      <c r="D237" s="4">
        <v>0</v>
      </c>
      <c r="E237" s="4">
        <v>0</v>
      </c>
    </row>
    <row r="238" spans="1:5" ht="30">
      <c r="A238" s="2" t="s">
        <v>50</v>
      </c>
      <c r="B238" s="4">
        <v>0</v>
      </c>
      <c r="C238" s="4">
        <v>0</v>
      </c>
      <c r="D238" s="4">
        <v>0</v>
      </c>
      <c r="E238" s="4">
        <v>0</v>
      </c>
    </row>
    <row r="239" spans="1:5">
      <c r="A239" s="2" t="s">
        <v>51</v>
      </c>
      <c r="B239" s="4">
        <v>0</v>
      </c>
      <c r="C239" s="4">
        <v>0</v>
      </c>
      <c r="D239" s="4">
        <v>0</v>
      </c>
      <c r="E239" s="4">
        <v>0</v>
      </c>
    </row>
    <row r="240" spans="1:5">
      <c r="A240" s="2" t="s">
        <v>52</v>
      </c>
      <c r="B240" s="4">
        <v>0</v>
      </c>
      <c r="C240" s="4">
        <v>0</v>
      </c>
      <c r="D240" s="4">
        <v>0</v>
      </c>
      <c r="E240" s="4">
        <v>0</v>
      </c>
    </row>
    <row r="241" spans="1:5">
      <c r="A241" s="2" t="s">
        <v>53</v>
      </c>
      <c r="B241" s="4">
        <v>0</v>
      </c>
      <c r="C241" s="4">
        <v>0</v>
      </c>
      <c r="D241" s="4">
        <v>0</v>
      </c>
      <c r="E241" s="4">
        <v>0</v>
      </c>
    </row>
    <row r="242" spans="1:5">
      <c r="A242" s="2" t="s">
        <v>54</v>
      </c>
      <c r="B242" s="4">
        <v>-556</v>
      </c>
      <c r="C242" s="6">
        <v>63163</v>
      </c>
      <c r="D242" s="6">
        <v>-1452</v>
      </c>
      <c r="E242" s="6">
        <v>61942</v>
      </c>
    </row>
    <row r="243" spans="1:5">
      <c r="A243" s="2" t="s">
        <v>55</v>
      </c>
      <c r="B243" s="6">
        <v>-1144</v>
      </c>
      <c r="C243" s="6">
        <v>-8352</v>
      </c>
      <c r="D243" s="4">
        <v>0</v>
      </c>
      <c r="E243" s="6">
        <v>-11005</v>
      </c>
    </row>
    <row r="244" spans="1:5" ht="30">
      <c r="A244" s="2" t="s">
        <v>56</v>
      </c>
      <c r="B244" s="4">
        <v>0</v>
      </c>
      <c r="C244" s="4">
        <v>0</v>
      </c>
      <c r="D244" s="4">
        <v>0</v>
      </c>
      <c r="E244" s="4">
        <v>0</v>
      </c>
    </row>
    <row r="245" spans="1:5" ht="30">
      <c r="A245" s="2" t="s">
        <v>57</v>
      </c>
      <c r="B245" s="4">
        <v>0</v>
      </c>
      <c r="C245" s="4">
        <v>0</v>
      </c>
      <c r="D245" s="4">
        <v>0</v>
      </c>
      <c r="E245" s="4">
        <v>0</v>
      </c>
    </row>
    <row r="246" spans="1:5" ht="30">
      <c r="A246" s="2" t="s">
        <v>58</v>
      </c>
      <c r="B246" s="4">
        <v>0</v>
      </c>
      <c r="C246" s="4">
        <v>0</v>
      </c>
      <c r="D246" s="4">
        <v>0</v>
      </c>
      <c r="E246" s="4">
        <v>0</v>
      </c>
    </row>
    <row r="247" spans="1:5">
      <c r="A247" s="2" t="s">
        <v>59</v>
      </c>
      <c r="B247" s="6">
        <v>-1322</v>
      </c>
      <c r="C247" s="4">
        <v>-114</v>
      </c>
      <c r="D247" s="6">
        <v>-2280</v>
      </c>
      <c r="E247" s="4">
        <v>-221</v>
      </c>
    </row>
    <row r="248" spans="1:5">
      <c r="A248" s="2" t="s">
        <v>60</v>
      </c>
      <c r="B248" s="6">
        <v>-2466</v>
      </c>
      <c r="C248" s="6">
        <v>-8466</v>
      </c>
      <c r="D248" s="6">
        <v>-2280</v>
      </c>
      <c r="E248" s="6">
        <v>-11226</v>
      </c>
    </row>
    <row r="249" spans="1:5">
      <c r="A249" s="2" t="s">
        <v>61</v>
      </c>
      <c r="B249" s="6">
        <v>-3022</v>
      </c>
      <c r="C249" s="6">
        <v>54687</v>
      </c>
      <c r="D249" s="6">
        <v>-3744</v>
      </c>
      <c r="E249" s="6">
        <v>50695</v>
      </c>
    </row>
    <row r="250" spans="1:5" ht="45">
      <c r="A250" s="2" t="s">
        <v>62</v>
      </c>
      <c r="B250" s="6">
        <v>-89561</v>
      </c>
      <c r="C250" s="6">
        <v>-224514</v>
      </c>
      <c r="D250" s="6">
        <v>-259520</v>
      </c>
      <c r="E250" s="6">
        <v>-328618</v>
      </c>
    </row>
    <row r="251" spans="1:5">
      <c r="A251" s="2" t="s">
        <v>63</v>
      </c>
      <c r="B251" s="4">
        <v>0</v>
      </c>
      <c r="C251" s="4">
        <v>0</v>
      </c>
      <c r="D251" s="4">
        <v>0</v>
      </c>
      <c r="E251" s="4">
        <v>0</v>
      </c>
    </row>
    <row r="252" spans="1:5" ht="30">
      <c r="A252" s="2" t="s">
        <v>64</v>
      </c>
      <c r="B252" s="6">
        <v>-89561</v>
      </c>
      <c r="C252" s="6">
        <v>-224514</v>
      </c>
      <c r="D252" s="6">
        <v>-259520</v>
      </c>
      <c r="E252" s="6">
        <v>-328618</v>
      </c>
    </row>
    <row r="253" spans="1:5" ht="45">
      <c r="A253" s="2" t="s">
        <v>65</v>
      </c>
      <c r="B253" s="4">
        <v>0</v>
      </c>
      <c r="C253" s="4">
        <v>0</v>
      </c>
      <c r="D253" s="4">
        <v>0</v>
      </c>
      <c r="E253" s="4">
        <v>0</v>
      </c>
    </row>
    <row r="254" spans="1:5" ht="30">
      <c r="A254" s="2" t="s">
        <v>66</v>
      </c>
      <c r="B254" s="6">
        <v>-89561</v>
      </c>
      <c r="C254" s="6">
        <v>-224514</v>
      </c>
      <c r="D254" s="6">
        <v>-259520</v>
      </c>
      <c r="E254" s="6">
        <v>-328618</v>
      </c>
    </row>
    <row r="255" spans="1:5" ht="30">
      <c r="A255" s="2" t="s">
        <v>67</v>
      </c>
      <c r="B255" s="4" t="s">
        <v>5</v>
      </c>
      <c r="C255" s="4">
        <v>0</v>
      </c>
      <c r="D255" s="4" t="s">
        <v>5</v>
      </c>
      <c r="E255" s="4">
        <v>0</v>
      </c>
    </row>
    <row r="256" spans="1:5">
      <c r="A256" s="2" t="s">
        <v>68</v>
      </c>
      <c r="B256" s="8">
        <v>-89561</v>
      </c>
      <c r="C256" s="8">
        <v>-224514</v>
      </c>
      <c r="D256" s="8">
        <v>-259520</v>
      </c>
      <c r="E256" s="8">
        <v>-32861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3"/>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30">
      <c r="A1" s="1" t="s">
        <v>1271</v>
      </c>
      <c r="B1" s="7" t="s">
        <v>2</v>
      </c>
      <c r="C1" s="7" t="s">
        <v>93</v>
      </c>
      <c r="D1" s="7" t="s">
        <v>27</v>
      </c>
      <c r="E1" s="7" t="s">
        <v>1004</v>
      </c>
    </row>
    <row r="2" spans="1:5" ht="30">
      <c r="A2" s="1" t="s">
        <v>25</v>
      </c>
      <c r="B2" s="7"/>
      <c r="C2" s="7"/>
      <c r="D2" s="7"/>
      <c r="E2" s="7"/>
    </row>
    <row r="3" spans="1:5" ht="30">
      <c r="A3" s="3" t="s">
        <v>1272</v>
      </c>
      <c r="B3" s="4" t="s">
        <v>5</v>
      </c>
      <c r="C3" s="4" t="s">
        <v>5</v>
      </c>
      <c r="D3" s="4" t="s">
        <v>5</v>
      </c>
      <c r="E3" s="4" t="s">
        <v>5</v>
      </c>
    </row>
    <row r="4" spans="1:5" ht="45">
      <c r="A4" s="2" t="s">
        <v>110</v>
      </c>
      <c r="B4" s="8">
        <v>352187</v>
      </c>
      <c r="C4" s="8">
        <v>291675</v>
      </c>
      <c r="D4" s="4" t="s">
        <v>5</v>
      </c>
      <c r="E4" s="4" t="s">
        <v>5</v>
      </c>
    </row>
    <row r="5" spans="1:5">
      <c r="A5" s="3" t="s">
        <v>94</v>
      </c>
      <c r="B5" s="4" t="s">
        <v>5</v>
      </c>
      <c r="C5" s="4" t="s">
        <v>5</v>
      </c>
      <c r="D5" s="4" t="s">
        <v>5</v>
      </c>
      <c r="E5" s="4" t="s">
        <v>5</v>
      </c>
    </row>
    <row r="6" spans="1:5">
      <c r="A6" s="2" t="s">
        <v>95</v>
      </c>
      <c r="B6" s="6">
        <v>147393</v>
      </c>
      <c r="C6" s="6">
        <v>327420</v>
      </c>
      <c r="D6" s="6">
        <v>71918</v>
      </c>
      <c r="E6" s="6">
        <v>21862</v>
      </c>
    </row>
    <row r="7" spans="1:5">
      <c r="A7" s="3" t="s">
        <v>96</v>
      </c>
      <c r="B7" s="4" t="s">
        <v>5</v>
      </c>
      <c r="C7" s="4" t="s">
        <v>5</v>
      </c>
      <c r="D7" s="4" t="s">
        <v>5</v>
      </c>
      <c r="E7" s="4" t="s">
        <v>5</v>
      </c>
    </row>
    <row r="8" spans="1:5">
      <c r="A8" s="2" t="s">
        <v>97</v>
      </c>
      <c r="B8" s="6">
        <v>275431</v>
      </c>
      <c r="C8" s="6">
        <v>332574</v>
      </c>
      <c r="D8" s="4" t="s">
        <v>5</v>
      </c>
      <c r="E8" s="4" t="s">
        <v>5</v>
      </c>
    </row>
    <row r="9" spans="1:5" ht="30">
      <c r="A9" s="2" t="s">
        <v>1261</v>
      </c>
      <c r="B9" s="6">
        <v>1328</v>
      </c>
      <c r="C9" s="6">
        <v>25861</v>
      </c>
      <c r="D9" s="4" t="s">
        <v>5</v>
      </c>
      <c r="E9" s="4" t="s">
        <v>5</v>
      </c>
    </row>
    <row r="10" spans="1:5">
      <c r="A10" s="2" t="s">
        <v>99</v>
      </c>
      <c r="B10" s="6">
        <v>390484</v>
      </c>
      <c r="C10" s="6">
        <v>243973</v>
      </c>
      <c r="D10" s="4" t="s">
        <v>5</v>
      </c>
      <c r="E10" s="4" t="s">
        <v>5</v>
      </c>
    </row>
    <row r="11" spans="1:5">
      <c r="A11" s="2" t="s">
        <v>100</v>
      </c>
      <c r="B11" s="6">
        <v>148005</v>
      </c>
      <c r="C11" s="6">
        <v>157914</v>
      </c>
      <c r="D11" s="4" t="s">
        <v>5</v>
      </c>
      <c r="E11" s="4" t="s">
        <v>5</v>
      </c>
    </row>
    <row r="12" spans="1:5">
      <c r="A12" s="2" t="s">
        <v>102</v>
      </c>
      <c r="B12" s="6">
        <v>47060</v>
      </c>
      <c r="C12" s="6">
        <v>10705</v>
      </c>
      <c r="D12" s="4" t="s">
        <v>5</v>
      </c>
      <c r="E12" s="4" t="s">
        <v>5</v>
      </c>
    </row>
    <row r="13" spans="1:5">
      <c r="A13" s="2" t="s">
        <v>101</v>
      </c>
      <c r="B13" s="6">
        <v>137716</v>
      </c>
      <c r="C13" s="6">
        <v>211303</v>
      </c>
      <c r="D13" s="4" t="s">
        <v>5</v>
      </c>
      <c r="E13" s="4" t="s">
        <v>5</v>
      </c>
    </row>
    <row r="14" spans="1:5">
      <c r="A14" s="2" t="s">
        <v>103</v>
      </c>
      <c r="B14" s="6">
        <v>78438</v>
      </c>
      <c r="C14" s="6">
        <v>135842</v>
      </c>
      <c r="D14" s="4" t="s">
        <v>5</v>
      </c>
      <c r="E14" s="4" t="s">
        <v>5</v>
      </c>
    </row>
    <row r="15" spans="1:5">
      <c r="A15" s="2" t="s">
        <v>104</v>
      </c>
      <c r="B15" s="6">
        <v>1225855</v>
      </c>
      <c r="C15" s="6">
        <v>1445592</v>
      </c>
      <c r="D15" s="4" t="s">
        <v>5</v>
      </c>
      <c r="E15" s="4" t="s">
        <v>5</v>
      </c>
    </row>
    <row r="16" spans="1:5">
      <c r="A16" s="3" t="s">
        <v>105</v>
      </c>
      <c r="B16" s="4" t="s">
        <v>5</v>
      </c>
      <c r="C16" s="4" t="s">
        <v>5</v>
      </c>
      <c r="D16" s="4" t="s">
        <v>5</v>
      </c>
      <c r="E16" s="4" t="s">
        <v>5</v>
      </c>
    </row>
    <row r="17" spans="1:5">
      <c r="A17" s="2" t="s">
        <v>106</v>
      </c>
      <c r="B17" s="6">
        <v>14160967</v>
      </c>
      <c r="C17" s="6">
        <v>13578509</v>
      </c>
      <c r="D17" s="4" t="s">
        <v>5</v>
      </c>
      <c r="E17" s="4" t="s">
        <v>5</v>
      </c>
    </row>
    <row r="18" spans="1:5" ht="30">
      <c r="A18" s="2" t="s">
        <v>107</v>
      </c>
      <c r="B18" s="6">
        <v>4384209</v>
      </c>
      <c r="C18" s="6">
        <v>4136247</v>
      </c>
      <c r="D18" s="4" t="s">
        <v>5</v>
      </c>
      <c r="E18" s="4" t="s">
        <v>5</v>
      </c>
    </row>
    <row r="19" spans="1:5" ht="30">
      <c r="A19" s="2" t="s">
        <v>108</v>
      </c>
      <c r="B19" s="6">
        <v>9776758</v>
      </c>
      <c r="C19" s="6">
        <v>9442262</v>
      </c>
      <c r="D19" s="4" t="s">
        <v>5</v>
      </c>
      <c r="E19" s="4" t="s">
        <v>5</v>
      </c>
    </row>
    <row r="20" spans="1:5">
      <c r="A20" s="3" t="s">
        <v>109</v>
      </c>
      <c r="B20" s="4" t="s">
        <v>5</v>
      </c>
      <c r="C20" s="4" t="s">
        <v>5</v>
      </c>
      <c r="D20" s="4" t="s">
        <v>5</v>
      </c>
      <c r="E20" s="4" t="s">
        <v>5</v>
      </c>
    </row>
    <row r="21" spans="1:5" ht="30">
      <c r="A21" s="2" t="s">
        <v>1273</v>
      </c>
      <c r="B21" s="4" t="s">
        <v>5</v>
      </c>
      <c r="C21" s="4">
        <v>125</v>
      </c>
      <c r="D21" s="4" t="s">
        <v>5</v>
      </c>
      <c r="E21" s="4" t="s">
        <v>5</v>
      </c>
    </row>
    <row r="22" spans="1:5">
      <c r="A22" s="2" t="s">
        <v>112</v>
      </c>
      <c r="B22" s="6">
        <v>211847</v>
      </c>
      <c r="C22" s="6">
        <v>214013</v>
      </c>
      <c r="D22" s="4" t="s">
        <v>5</v>
      </c>
      <c r="E22" s="4" t="s">
        <v>5</v>
      </c>
    </row>
    <row r="23" spans="1:5">
      <c r="A23" s="2" t="s">
        <v>113</v>
      </c>
      <c r="B23" s="6">
        <v>564034</v>
      </c>
      <c r="C23" s="6">
        <v>505813</v>
      </c>
      <c r="D23" s="4" t="s">
        <v>5</v>
      </c>
      <c r="E23" s="4" t="s">
        <v>5</v>
      </c>
    </row>
    <row r="24" spans="1:5">
      <c r="A24" s="2" t="s">
        <v>114</v>
      </c>
      <c r="B24" s="6">
        <v>11566647</v>
      </c>
      <c r="C24" s="6">
        <v>11393667</v>
      </c>
      <c r="D24" s="6">
        <v>12752928</v>
      </c>
      <c r="E24" s="4" t="s">
        <v>5</v>
      </c>
    </row>
    <row r="25" spans="1:5">
      <c r="A25" s="3" t="s">
        <v>115</v>
      </c>
      <c r="B25" s="4" t="s">
        <v>5</v>
      </c>
      <c r="C25" s="4" t="s">
        <v>5</v>
      </c>
      <c r="D25" s="4" t="s">
        <v>5</v>
      </c>
      <c r="E25" s="4" t="s">
        <v>5</v>
      </c>
    </row>
    <row r="26" spans="1:5">
      <c r="A26" s="2" t="s">
        <v>116</v>
      </c>
      <c r="B26" s="6">
        <v>504009</v>
      </c>
      <c r="C26" s="6">
        <v>514580</v>
      </c>
      <c r="D26" s="4" t="s">
        <v>5</v>
      </c>
      <c r="E26" s="4" t="s">
        <v>5</v>
      </c>
    </row>
    <row r="27" spans="1:5" ht="30">
      <c r="A27" s="2" t="s">
        <v>1274</v>
      </c>
      <c r="B27" s="4">
        <v>0</v>
      </c>
      <c r="C27" s="4">
        <v>0</v>
      </c>
      <c r="D27" s="4" t="s">
        <v>5</v>
      </c>
      <c r="E27" s="4" t="s">
        <v>5</v>
      </c>
    </row>
    <row r="28" spans="1:5">
      <c r="A28" s="2" t="s">
        <v>429</v>
      </c>
      <c r="B28" s="4" t="s">
        <v>5</v>
      </c>
      <c r="C28" s="4">
        <v>0</v>
      </c>
      <c r="D28" s="4" t="s">
        <v>5</v>
      </c>
      <c r="E28" s="4" t="s">
        <v>5</v>
      </c>
    </row>
    <row r="29" spans="1:5">
      <c r="A29" s="2" t="s">
        <v>901</v>
      </c>
      <c r="B29" s="6">
        <v>12127</v>
      </c>
      <c r="C29" s="6">
        <v>11455</v>
      </c>
      <c r="D29" s="4" t="s">
        <v>5</v>
      </c>
      <c r="E29" s="4" t="s">
        <v>5</v>
      </c>
    </row>
    <row r="30" spans="1:5">
      <c r="A30" s="2" t="s">
        <v>429</v>
      </c>
      <c r="B30" s="4">
        <v>0</v>
      </c>
      <c r="C30" s="4" t="s">
        <v>5</v>
      </c>
      <c r="D30" s="4" t="s">
        <v>5</v>
      </c>
      <c r="E30" s="4" t="s">
        <v>5</v>
      </c>
    </row>
    <row r="31" spans="1:5">
      <c r="A31" s="2" t="s">
        <v>118</v>
      </c>
      <c r="B31" s="6">
        <v>554476</v>
      </c>
      <c r="C31" s="6">
        <v>565697</v>
      </c>
      <c r="D31" s="4" t="s">
        <v>5</v>
      </c>
      <c r="E31" s="4" t="s">
        <v>5</v>
      </c>
    </row>
    <row r="32" spans="1:5" ht="30">
      <c r="A32" s="2" t="s">
        <v>119</v>
      </c>
      <c r="B32" s="6">
        <v>13054</v>
      </c>
      <c r="C32" s="6">
        <v>28239</v>
      </c>
      <c r="D32" s="4" t="s">
        <v>5</v>
      </c>
      <c r="E32" s="4" t="s">
        <v>5</v>
      </c>
    </row>
    <row r="33" spans="1:5">
      <c r="A33" s="2" t="s">
        <v>120</v>
      </c>
      <c r="B33" s="6">
        <v>1083666</v>
      </c>
      <c r="C33" s="6">
        <v>1119971</v>
      </c>
      <c r="D33" s="4" t="s">
        <v>5</v>
      </c>
      <c r="E33" s="4" t="s">
        <v>5</v>
      </c>
    </row>
    <row r="34" spans="1:5">
      <c r="A34" s="2" t="s">
        <v>121</v>
      </c>
      <c r="B34" s="6">
        <v>3259381</v>
      </c>
      <c r="C34" s="6">
        <v>3163559</v>
      </c>
      <c r="D34" s="4" t="s">
        <v>5</v>
      </c>
      <c r="E34" s="4" t="s">
        <v>5</v>
      </c>
    </row>
    <row r="35" spans="1:5">
      <c r="A35" s="3" t="s">
        <v>125</v>
      </c>
      <c r="B35" s="4" t="s">
        <v>5</v>
      </c>
      <c r="C35" s="4" t="s">
        <v>5</v>
      </c>
      <c r="D35" s="4" t="s">
        <v>5</v>
      </c>
      <c r="E35" s="4" t="s">
        <v>5</v>
      </c>
    </row>
    <row r="36" spans="1:5">
      <c r="A36" s="2" t="s">
        <v>1275</v>
      </c>
      <c r="B36" s="4" t="s">
        <v>5</v>
      </c>
      <c r="C36" s="6">
        <v>242643</v>
      </c>
      <c r="D36" s="4" t="s">
        <v>5</v>
      </c>
      <c r="E36" s="4" t="s">
        <v>5</v>
      </c>
    </row>
    <row r="37" spans="1:5" ht="30">
      <c r="A37" s="2" t="s">
        <v>126</v>
      </c>
      <c r="B37" s="6">
        <v>291928</v>
      </c>
      <c r="C37" s="6">
        <v>242643</v>
      </c>
      <c r="D37" s="4" t="s">
        <v>5</v>
      </c>
      <c r="E37" s="4" t="s">
        <v>5</v>
      </c>
    </row>
    <row r="38" spans="1:5" ht="30">
      <c r="A38" s="2" t="s">
        <v>127</v>
      </c>
      <c r="B38" s="6">
        <v>959034</v>
      </c>
      <c r="C38" s="6">
        <v>961127</v>
      </c>
      <c r="D38" s="4" t="s">
        <v>5</v>
      </c>
      <c r="E38" s="4" t="s">
        <v>5</v>
      </c>
    </row>
    <row r="39" spans="1:5">
      <c r="A39" s="2" t="s">
        <v>1276</v>
      </c>
      <c r="B39" s="6">
        <v>111519</v>
      </c>
      <c r="C39" s="6">
        <v>111971</v>
      </c>
      <c r="D39" s="4" t="s">
        <v>5</v>
      </c>
      <c r="E39" s="4" t="s">
        <v>5</v>
      </c>
    </row>
    <row r="40" spans="1:5">
      <c r="A40" s="2" t="s">
        <v>129</v>
      </c>
      <c r="B40" s="6">
        <v>320902</v>
      </c>
      <c r="C40" s="6">
        <v>320723</v>
      </c>
      <c r="D40" s="4" t="s">
        <v>5</v>
      </c>
      <c r="E40" s="4" t="s">
        <v>5</v>
      </c>
    </row>
    <row r="41" spans="1:5">
      <c r="A41" s="2" t="s">
        <v>130</v>
      </c>
      <c r="B41" s="6">
        <v>180097</v>
      </c>
      <c r="C41" s="6">
        <v>175603</v>
      </c>
      <c r="D41" s="4" t="s">
        <v>5</v>
      </c>
      <c r="E41" s="4" t="s">
        <v>5</v>
      </c>
    </row>
    <row r="42" spans="1:5">
      <c r="A42" s="2" t="s">
        <v>131</v>
      </c>
      <c r="B42" s="6">
        <v>73406</v>
      </c>
      <c r="C42" s="6">
        <v>71468</v>
      </c>
      <c r="D42" s="4" t="s">
        <v>5</v>
      </c>
      <c r="E42" s="4" t="s">
        <v>5</v>
      </c>
    </row>
    <row r="43" spans="1:5">
      <c r="A43" s="2" t="s">
        <v>132</v>
      </c>
      <c r="B43" s="6">
        <v>58962</v>
      </c>
      <c r="C43" s="6">
        <v>48252</v>
      </c>
      <c r="D43" s="4" t="s">
        <v>5</v>
      </c>
      <c r="E43" s="4" t="s">
        <v>5</v>
      </c>
    </row>
    <row r="44" spans="1:5">
      <c r="A44" s="2" t="s">
        <v>133</v>
      </c>
      <c r="B44" s="6">
        <v>35779</v>
      </c>
      <c r="C44" s="6">
        <v>40706</v>
      </c>
      <c r="D44" s="4" t="s">
        <v>5</v>
      </c>
      <c r="E44" s="4" t="s">
        <v>5</v>
      </c>
    </row>
    <row r="45" spans="1:5">
      <c r="A45" s="2" t="s">
        <v>112</v>
      </c>
      <c r="B45" s="6">
        <v>132315</v>
      </c>
      <c r="C45" s="6">
        <v>131355</v>
      </c>
      <c r="D45" s="4" t="s">
        <v>5</v>
      </c>
      <c r="E45" s="4" t="s">
        <v>5</v>
      </c>
    </row>
    <row r="46" spans="1:5" ht="30">
      <c r="A46" s="2" t="s">
        <v>134</v>
      </c>
      <c r="B46" s="6">
        <v>2163942</v>
      </c>
      <c r="C46" s="6">
        <v>2103848</v>
      </c>
      <c r="D46" s="4" t="s">
        <v>5</v>
      </c>
      <c r="E46" s="4" t="s">
        <v>5</v>
      </c>
    </row>
    <row r="47" spans="1:5" ht="30">
      <c r="A47" s="2" t="s">
        <v>1277</v>
      </c>
      <c r="B47" s="6">
        <v>5059658</v>
      </c>
      <c r="C47" s="6">
        <v>5006289</v>
      </c>
      <c r="D47" s="4" t="s">
        <v>5</v>
      </c>
      <c r="E47" s="4" t="s">
        <v>5</v>
      </c>
    </row>
    <row r="48" spans="1:5">
      <c r="A48" s="2" t="s">
        <v>143</v>
      </c>
      <c r="B48" s="6">
        <v>11566647</v>
      </c>
      <c r="C48" s="6">
        <v>11393667</v>
      </c>
      <c r="D48" s="4" t="s">
        <v>5</v>
      </c>
      <c r="E48" s="4" t="s">
        <v>5</v>
      </c>
    </row>
    <row r="49" spans="1:5">
      <c r="A49" s="2" t="s">
        <v>1265</v>
      </c>
      <c r="B49" s="4" t="s">
        <v>5</v>
      </c>
      <c r="C49" s="4" t="s">
        <v>5</v>
      </c>
      <c r="D49" s="4" t="s">
        <v>5</v>
      </c>
      <c r="E49" s="4" t="s">
        <v>5</v>
      </c>
    </row>
    <row r="50" spans="1:5" ht="30">
      <c r="A50" s="3" t="s">
        <v>1272</v>
      </c>
      <c r="B50" s="4" t="s">
        <v>5</v>
      </c>
      <c r="C50" s="4" t="s">
        <v>5</v>
      </c>
      <c r="D50" s="4" t="s">
        <v>5</v>
      </c>
      <c r="E50" s="4" t="s">
        <v>5</v>
      </c>
    </row>
    <row r="51" spans="1:5" ht="45">
      <c r="A51" s="2" t="s">
        <v>110</v>
      </c>
      <c r="B51" s="6">
        <v>12078724</v>
      </c>
      <c r="C51" s="6">
        <v>11965054</v>
      </c>
      <c r="D51" s="4" t="s">
        <v>5</v>
      </c>
      <c r="E51" s="4" t="s">
        <v>5</v>
      </c>
    </row>
    <row r="52" spans="1:5">
      <c r="A52" s="3" t="s">
        <v>94</v>
      </c>
      <c r="B52" s="4" t="s">
        <v>5</v>
      </c>
      <c r="C52" s="4" t="s">
        <v>5</v>
      </c>
      <c r="D52" s="4" t="s">
        <v>5</v>
      </c>
      <c r="E52" s="4" t="s">
        <v>5</v>
      </c>
    </row>
    <row r="53" spans="1:5">
      <c r="A53" s="2" t="s">
        <v>95</v>
      </c>
      <c r="B53" s="6">
        <v>134563</v>
      </c>
      <c r="C53" s="6">
        <v>320473</v>
      </c>
      <c r="D53" s="4" t="s">
        <v>5</v>
      </c>
      <c r="E53" s="4" t="s">
        <v>5</v>
      </c>
    </row>
    <row r="54" spans="1:5">
      <c r="A54" s="3" t="s">
        <v>96</v>
      </c>
      <c r="B54" s="4" t="s">
        <v>5</v>
      </c>
      <c r="C54" s="4" t="s">
        <v>5</v>
      </c>
      <c r="D54" s="4" t="s">
        <v>5</v>
      </c>
      <c r="E54" s="4" t="s">
        <v>5</v>
      </c>
    </row>
    <row r="55" spans="1:5">
      <c r="A55" s="2" t="s">
        <v>97</v>
      </c>
      <c r="B55" s="4">
        <v>0</v>
      </c>
      <c r="C55" s="4">
        <v>0</v>
      </c>
      <c r="D55" s="4" t="s">
        <v>5</v>
      </c>
      <c r="E55" s="4" t="s">
        <v>5</v>
      </c>
    </row>
    <row r="56" spans="1:5" ht="30">
      <c r="A56" s="2" t="s">
        <v>1261</v>
      </c>
      <c r="B56" s="6">
        <v>1328</v>
      </c>
      <c r="C56" s="6">
        <v>1238</v>
      </c>
      <c r="D56" s="4" t="s">
        <v>5</v>
      </c>
      <c r="E56" s="4" t="s">
        <v>5</v>
      </c>
    </row>
    <row r="57" spans="1:5">
      <c r="A57" s="2" t="s">
        <v>99</v>
      </c>
      <c r="B57" s="6">
        <v>43968</v>
      </c>
      <c r="C57" s="6">
        <v>17657</v>
      </c>
      <c r="D57" s="4" t="s">
        <v>5</v>
      </c>
      <c r="E57" s="4" t="s">
        <v>5</v>
      </c>
    </row>
    <row r="58" spans="1:5">
      <c r="A58" s="2" t="s">
        <v>100</v>
      </c>
      <c r="B58" s="4">
        <v>0</v>
      </c>
      <c r="C58" s="4">
        <v>0</v>
      </c>
      <c r="D58" s="4" t="s">
        <v>5</v>
      </c>
      <c r="E58" s="4" t="s">
        <v>5</v>
      </c>
    </row>
    <row r="59" spans="1:5">
      <c r="A59" s="2" t="s">
        <v>102</v>
      </c>
      <c r="B59" s="6">
        <v>40402</v>
      </c>
      <c r="C59" s="6">
        <v>-16262</v>
      </c>
      <c r="D59" s="4" t="s">
        <v>5</v>
      </c>
      <c r="E59" s="4" t="s">
        <v>5</v>
      </c>
    </row>
    <row r="60" spans="1:5">
      <c r="A60" s="2" t="s">
        <v>101</v>
      </c>
      <c r="B60" s="6">
        <v>127367</v>
      </c>
      <c r="C60" s="6">
        <v>219566</v>
      </c>
      <c r="D60" s="4" t="s">
        <v>5</v>
      </c>
      <c r="E60" s="4" t="s">
        <v>5</v>
      </c>
    </row>
    <row r="61" spans="1:5">
      <c r="A61" s="2" t="s">
        <v>103</v>
      </c>
      <c r="B61" s="6">
        <v>27524</v>
      </c>
      <c r="C61" s="6">
        <v>43698</v>
      </c>
      <c r="D61" s="4" t="s">
        <v>5</v>
      </c>
      <c r="E61" s="4" t="s">
        <v>5</v>
      </c>
    </row>
    <row r="62" spans="1:5">
      <c r="A62" s="2" t="s">
        <v>104</v>
      </c>
      <c r="B62" s="6">
        <v>375152</v>
      </c>
      <c r="C62" s="6">
        <v>586370</v>
      </c>
      <c r="D62" s="4" t="s">
        <v>5</v>
      </c>
      <c r="E62" s="4" t="s">
        <v>5</v>
      </c>
    </row>
    <row r="63" spans="1:5">
      <c r="A63" s="3" t="s">
        <v>105</v>
      </c>
      <c r="B63" s="4" t="s">
        <v>5</v>
      </c>
      <c r="C63" s="4" t="s">
        <v>5</v>
      </c>
      <c r="D63" s="4" t="s">
        <v>5</v>
      </c>
      <c r="E63" s="4" t="s">
        <v>5</v>
      </c>
    </row>
    <row r="64" spans="1:5">
      <c r="A64" s="2" t="s">
        <v>106</v>
      </c>
      <c r="B64" s="6">
        <v>166798</v>
      </c>
      <c r="C64" s="6">
        <v>173719</v>
      </c>
      <c r="D64" s="4" t="s">
        <v>5</v>
      </c>
      <c r="E64" s="4" t="s">
        <v>5</v>
      </c>
    </row>
    <row r="65" spans="1:5" ht="30">
      <c r="A65" s="2" t="s">
        <v>107</v>
      </c>
      <c r="B65" s="6">
        <v>118911</v>
      </c>
      <c r="C65" s="6">
        <v>122022</v>
      </c>
      <c r="D65" s="4" t="s">
        <v>5</v>
      </c>
      <c r="E65" s="4" t="s">
        <v>5</v>
      </c>
    </row>
    <row r="66" spans="1:5" ht="30">
      <c r="A66" s="2" t="s">
        <v>108</v>
      </c>
      <c r="B66" s="6">
        <v>47887</v>
      </c>
      <c r="C66" s="6">
        <v>51697</v>
      </c>
      <c r="D66" s="4" t="s">
        <v>5</v>
      </c>
      <c r="E66" s="4" t="s">
        <v>5</v>
      </c>
    </row>
    <row r="67" spans="1:5">
      <c r="A67" s="3" t="s">
        <v>109</v>
      </c>
      <c r="B67" s="4" t="s">
        <v>5</v>
      </c>
      <c r="C67" s="4" t="s">
        <v>5</v>
      </c>
      <c r="D67" s="4" t="s">
        <v>5</v>
      </c>
      <c r="E67" s="4" t="s">
        <v>5</v>
      </c>
    </row>
    <row r="68" spans="1:5" ht="30">
      <c r="A68" s="2" t="s">
        <v>1273</v>
      </c>
      <c r="B68" s="4" t="s">
        <v>5</v>
      </c>
      <c r="C68" s="4">
        <v>125</v>
      </c>
      <c r="D68" s="4" t="s">
        <v>5</v>
      </c>
      <c r="E68" s="4" t="s">
        <v>5</v>
      </c>
    </row>
    <row r="69" spans="1:5">
      <c r="A69" s="2" t="s">
        <v>112</v>
      </c>
      <c r="B69" s="6">
        <v>146874</v>
      </c>
      <c r="C69" s="6">
        <v>145401</v>
      </c>
      <c r="D69" s="4" t="s">
        <v>5</v>
      </c>
      <c r="E69" s="4" t="s">
        <v>5</v>
      </c>
    </row>
    <row r="70" spans="1:5">
      <c r="A70" s="2" t="s">
        <v>113</v>
      </c>
      <c r="B70" s="6">
        <v>12225598</v>
      </c>
      <c r="C70" s="6">
        <v>12110580</v>
      </c>
      <c r="D70" s="4" t="s">
        <v>5</v>
      </c>
      <c r="E70" s="4" t="s">
        <v>5</v>
      </c>
    </row>
    <row r="71" spans="1:5">
      <c r="A71" s="2" t="s">
        <v>114</v>
      </c>
      <c r="B71" s="6">
        <v>12648637</v>
      </c>
      <c r="C71" s="6">
        <v>12748647</v>
      </c>
      <c r="D71" s="4" t="s">
        <v>5</v>
      </c>
      <c r="E71" s="4" t="s">
        <v>5</v>
      </c>
    </row>
    <row r="72" spans="1:5">
      <c r="A72" s="3" t="s">
        <v>115</v>
      </c>
      <c r="B72" s="4" t="s">
        <v>5</v>
      </c>
      <c r="C72" s="4" t="s">
        <v>5</v>
      </c>
      <c r="D72" s="4" t="s">
        <v>5</v>
      </c>
      <c r="E72" s="4" t="s">
        <v>5</v>
      </c>
    </row>
    <row r="73" spans="1:5">
      <c r="A73" s="2" t="s">
        <v>116</v>
      </c>
      <c r="B73" s="6">
        <v>49144</v>
      </c>
      <c r="C73" s="6">
        <v>91553</v>
      </c>
      <c r="D73" s="4" t="s">
        <v>5</v>
      </c>
      <c r="E73" s="4" t="s">
        <v>5</v>
      </c>
    </row>
    <row r="74" spans="1:5" ht="30">
      <c r="A74" s="2" t="s">
        <v>1274</v>
      </c>
      <c r="B74" s="6">
        <v>4406801</v>
      </c>
      <c r="C74" s="6">
        <v>4629131</v>
      </c>
      <c r="D74" s="4" t="s">
        <v>5</v>
      </c>
      <c r="E74" s="4" t="s">
        <v>5</v>
      </c>
    </row>
    <row r="75" spans="1:5">
      <c r="A75" s="2" t="s">
        <v>429</v>
      </c>
      <c r="B75" s="4" t="s">
        <v>5</v>
      </c>
      <c r="C75" s="4">
        <v>0</v>
      </c>
      <c r="D75" s="4" t="s">
        <v>5</v>
      </c>
      <c r="E75" s="4" t="s">
        <v>5</v>
      </c>
    </row>
    <row r="76" spans="1:5">
      <c r="A76" s="2" t="s">
        <v>901</v>
      </c>
      <c r="B76" s="6">
        <v>1524</v>
      </c>
      <c r="C76" s="6">
        <v>1029</v>
      </c>
      <c r="D76" s="4" t="s">
        <v>5</v>
      </c>
      <c r="E76" s="4" t="s">
        <v>5</v>
      </c>
    </row>
    <row r="77" spans="1:5">
      <c r="A77" s="2" t="s">
        <v>429</v>
      </c>
      <c r="B77" s="4">
        <v>0</v>
      </c>
      <c r="C77" s="4" t="s">
        <v>5</v>
      </c>
      <c r="D77" s="4" t="s">
        <v>5</v>
      </c>
      <c r="E77" s="4" t="s">
        <v>5</v>
      </c>
    </row>
    <row r="78" spans="1:5">
      <c r="A78" s="2" t="s">
        <v>118</v>
      </c>
      <c r="B78" s="6">
        <v>103400</v>
      </c>
      <c r="C78" s="6">
        <v>144612</v>
      </c>
      <c r="D78" s="4" t="s">
        <v>5</v>
      </c>
      <c r="E78" s="4" t="s">
        <v>5</v>
      </c>
    </row>
    <row r="79" spans="1:5" ht="30">
      <c r="A79" s="2" t="s">
        <v>119</v>
      </c>
      <c r="B79" s="4">
        <v>0</v>
      </c>
      <c r="C79" s="4">
        <v>0</v>
      </c>
      <c r="D79" s="4" t="s">
        <v>5</v>
      </c>
      <c r="E79" s="4" t="s">
        <v>5</v>
      </c>
    </row>
    <row r="80" spans="1:5">
      <c r="A80" s="2" t="s">
        <v>120</v>
      </c>
      <c r="B80" s="6">
        <v>4560869</v>
      </c>
      <c r="C80" s="6">
        <v>4866325</v>
      </c>
      <c r="D80" s="4" t="s">
        <v>5</v>
      </c>
      <c r="E80" s="4" t="s">
        <v>5</v>
      </c>
    </row>
    <row r="81" spans="1:5">
      <c r="A81" s="2" t="s">
        <v>121</v>
      </c>
      <c r="B81" s="6">
        <v>3104101</v>
      </c>
      <c r="C81" s="6">
        <v>3005458</v>
      </c>
      <c r="D81" s="4" t="s">
        <v>5</v>
      </c>
      <c r="E81" s="4" t="s">
        <v>5</v>
      </c>
    </row>
    <row r="82" spans="1:5">
      <c r="A82" s="3" t="s">
        <v>125</v>
      </c>
      <c r="B82" s="4" t="s">
        <v>5</v>
      </c>
      <c r="C82" s="4" t="s">
        <v>5</v>
      </c>
      <c r="D82" s="4" t="s">
        <v>5</v>
      </c>
      <c r="E82" s="4" t="s">
        <v>5</v>
      </c>
    </row>
    <row r="83" spans="1:5">
      <c r="A83" s="2" t="s">
        <v>1275</v>
      </c>
      <c r="B83" s="4" t="s">
        <v>5</v>
      </c>
      <c r="C83" s="6">
        <v>-232904</v>
      </c>
      <c r="D83" s="4" t="s">
        <v>5</v>
      </c>
      <c r="E83" s="4" t="s">
        <v>5</v>
      </c>
    </row>
    <row r="84" spans="1:5" ht="30">
      <c r="A84" s="2" t="s">
        <v>126</v>
      </c>
      <c r="B84" s="6">
        <v>-198720</v>
      </c>
      <c r="C84" s="4" t="s">
        <v>5</v>
      </c>
      <c r="D84" s="4" t="s">
        <v>5</v>
      </c>
      <c r="E84" s="4" t="s">
        <v>5</v>
      </c>
    </row>
    <row r="85" spans="1:5" ht="30">
      <c r="A85" s="2" t="s">
        <v>127</v>
      </c>
      <c r="B85" s="4">
        <v>0</v>
      </c>
      <c r="C85" s="4">
        <v>0</v>
      </c>
      <c r="D85" s="4" t="s">
        <v>5</v>
      </c>
      <c r="E85" s="4" t="s">
        <v>5</v>
      </c>
    </row>
    <row r="86" spans="1:5">
      <c r="A86" s="2" t="s">
        <v>1276</v>
      </c>
      <c r="B86" s="4">
        <v>0</v>
      </c>
      <c r="C86" s="4">
        <v>0</v>
      </c>
      <c r="D86" s="4" t="s">
        <v>5</v>
      </c>
      <c r="E86" s="4" t="s">
        <v>5</v>
      </c>
    </row>
    <row r="87" spans="1:5">
      <c r="A87" s="2" t="s">
        <v>129</v>
      </c>
      <c r="B87" s="4">
        <v>0</v>
      </c>
      <c r="C87" s="4">
        <v>0</v>
      </c>
      <c r="D87" s="4" t="s">
        <v>5</v>
      </c>
      <c r="E87" s="4" t="s">
        <v>5</v>
      </c>
    </row>
    <row r="88" spans="1:5">
      <c r="A88" s="2" t="s">
        <v>130</v>
      </c>
      <c r="B88" s="4">
        <v>0</v>
      </c>
      <c r="C88" s="4">
        <v>0</v>
      </c>
      <c r="D88" s="4" t="s">
        <v>5</v>
      </c>
      <c r="E88" s="4" t="s">
        <v>5</v>
      </c>
    </row>
    <row r="89" spans="1:5">
      <c r="A89" s="2" t="s">
        <v>131</v>
      </c>
      <c r="B89" s="4">
        <v>0</v>
      </c>
      <c r="C89" s="4">
        <v>0</v>
      </c>
      <c r="D89" s="4" t="s">
        <v>5</v>
      </c>
      <c r="E89" s="4" t="s">
        <v>5</v>
      </c>
    </row>
    <row r="90" spans="1:5">
      <c r="A90" s="2" t="s">
        <v>132</v>
      </c>
      <c r="B90" s="6">
        <v>58962</v>
      </c>
      <c r="C90" s="6">
        <v>48252</v>
      </c>
      <c r="D90" s="4" t="s">
        <v>5</v>
      </c>
      <c r="E90" s="4" t="s">
        <v>5</v>
      </c>
    </row>
    <row r="91" spans="1:5">
      <c r="A91" s="2" t="s">
        <v>133</v>
      </c>
      <c r="B91" s="4">
        <v>0</v>
      </c>
      <c r="C91" s="4">
        <v>0</v>
      </c>
      <c r="D91" s="4" t="s">
        <v>5</v>
      </c>
      <c r="E91" s="4" t="s">
        <v>5</v>
      </c>
    </row>
    <row r="92" spans="1:5">
      <c r="A92" s="2" t="s">
        <v>112</v>
      </c>
      <c r="B92" s="6">
        <v>63767</v>
      </c>
      <c r="C92" s="6">
        <v>55227</v>
      </c>
      <c r="D92" s="4" t="s">
        <v>5</v>
      </c>
      <c r="E92" s="4" t="s">
        <v>5</v>
      </c>
    </row>
    <row r="93" spans="1:5" ht="30">
      <c r="A93" s="2" t="s">
        <v>134</v>
      </c>
      <c r="B93" s="6">
        <v>-75991</v>
      </c>
      <c r="C93" s="6">
        <v>-129425</v>
      </c>
      <c r="D93" s="4" t="s">
        <v>5</v>
      </c>
      <c r="E93" s="4" t="s">
        <v>5</v>
      </c>
    </row>
    <row r="94" spans="1:5" ht="30">
      <c r="A94" s="2" t="s">
        <v>1277</v>
      </c>
      <c r="B94" s="6">
        <v>5059658</v>
      </c>
      <c r="C94" s="6">
        <v>5006289</v>
      </c>
      <c r="D94" s="4" t="s">
        <v>5</v>
      </c>
      <c r="E94" s="4" t="s">
        <v>5</v>
      </c>
    </row>
    <row r="95" spans="1:5">
      <c r="A95" s="2" t="s">
        <v>143</v>
      </c>
      <c r="B95" s="6">
        <v>12648637</v>
      </c>
      <c r="C95" s="6">
        <v>12748647</v>
      </c>
      <c r="D95" s="4" t="s">
        <v>5</v>
      </c>
      <c r="E95" s="4" t="s">
        <v>5</v>
      </c>
    </row>
    <row r="96" spans="1:5">
      <c r="A96" s="2" t="s">
        <v>1266</v>
      </c>
      <c r="B96" s="4" t="s">
        <v>5</v>
      </c>
      <c r="C96" s="4" t="s">
        <v>5</v>
      </c>
      <c r="D96" s="4" t="s">
        <v>5</v>
      </c>
      <c r="E96" s="4" t="s">
        <v>5</v>
      </c>
    </row>
    <row r="97" spans="1:5" ht="30">
      <c r="A97" s="3" t="s">
        <v>1272</v>
      </c>
      <c r="B97" s="4" t="s">
        <v>5</v>
      </c>
      <c r="C97" s="4" t="s">
        <v>5</v>
      </c>
      <c r="D97" s="4" t="s">
        <v>5</v>
      </c>
      <c r="E97" s="4" t="s">
        <v>5</v>
      </c>
    </row>
    <row r="98" spans="1:5" ht="45">
      <c r="A98" s="2" t="s">
        <v>110</v>
      </c>
      <c r="B98" s="6">
        <v>259870</v>
      </c>
      <c r="C98" s="6">
        <v>206060</v>
      </c>
      <c r="D98" s="4" t="s">
        <v>5</v>
      </c>
      <c r="E98" s="4" t="s">
        <v>5</v>
      </c>
    </row>
    <row r="99" spans="1:5">
      <c r="A99" s="3" t="s">
        <v>94</v>
      </c>
      <c r="B99" s="4" t="s">
        <v>5</v>
      </c>
      <c r="C99" s="4" t="s">
        <v>5</v>
      </c>
      <c r="D99" s="4" t="s">
        <v>5</v>
      </c>
      <c r="E99" s="4" t="s">
        <v>5</v>
      </c>
    </row>
    <row r="100" spans="1:5">
      <c r="A100" s="2" t="s">
        <v>95</v>
      </c>
      <c r="B100" s="6">
        <v>11984</v>
      </c>
      <c r="C100" s="6">
        <v>6238</v>
      </c>
      <c r="D100" s="4" t="s">
        <v>5</v>
      </c>
      <c r="E100" s="4" t="s">
        <v>5</v>
      </c>
    </row>
    <row r="101" spans="1:5">
      <c r="A101" s="3" t="s">
        <v>96</v>
      </c>
      <c r="B101" s="4" t="s">
        <v>5</v>
      </c>
      <c r="C101" s="4" t="s">
        <v>5</v>
      </c>
      <c r="D101" s="4" t="s">
        <v>5</v>
      </c>
      <c r="E101" s="4" t="s">
        <v>5</v>
      </c>
    </row>
    <row r="102" spans="1:5">
      <c r="A102" s="2" t="s">
        <v>97</v>
      </c>
      <c r="B102" s="6">
        <v>74285</v>
      </c>
      <c r="C102" s="6">
        <v>71911</v>
      </c>
      <c r="D102" s="4" t="s">
        <v>5</v>
      </c>
      <c r="E102" s="4" t="s">
        <v>5</v>
      </c>
    </row>
    <row r="103" spans="1:5" ht="30">
      <c r="A103" s="2" t="s">
        <v>1261</v>
      </c>
      <c r="B103" s="4">
        <v>0</v>
      </c>
      <c r="C103" s="4">
        <v>0</v>
      </c>
      <c r="D103" s="4" t="s">
        <v>5</v>
      </c>
      <c r="E103" s="4" t="s">
        <v>5</v>
      </c>
    </row>
    <row r="104" spans="1:5">
      <c r="A104" s="2" t="s">
        <v>99</v>
      </c>
      <c r="B104" s="6">
        <v>300672</v>
      </c>
      <c r="C104" s="6">
        <v>207128</v>
      </c>
      <c r="D104" s="4" t="s">
        <v>5</v>
      </c>
      <c r="E104" s="4" t="s">
        <v>5</v>
      </c>
    </row>
    <row r="105" spans="1:5">
      <c r="A105" s="2" t="s">
        <v>100</v>
      </c>
      <c r="B105" s="6">
        <v>15076</v>
      </c>
      <c r="C105" s="6">
        <v>15185</v>
      </c>
      <c r="D105" s="4" t="s">
        <v>5</v>
      </c>
      <c r="E105" s="4" t="s">
        <v>5</v>
      </c>
    </row>
    <row r="106" spans="1:5">
      <c r="A106" s="2" t="s">
        <v>102</v>
      </c>
      <c r="B106" s="6">
        <v>6658</v>
      </c>
      <c r="C106" s="6">
        <v>26967</v>
      </c>
      <c r="D106" s="4" t="s">
        <v>5</v>
      </c>
      <c r="E106" s="4" t="s">
        <v>5</v>
      </c>
    </row>
    <row r="107" spans="1:5">
      <c r="A107" s="2" t="s">
        <v>101</v>
      </c>
      <c r="B107" s="6">
        <v>10349</v>
      </c>
      <c r="C107" s="6">
        <v>-8263</v>
      </c>
      <c r="D107" s="4" t="s">
        <v>5</v>
      </c>
      <c r="E107" s="4" t="s">
        <v>5</v>
      </c>
    </row>
    <row r="108" spans="1:5">
      <c r="A108" s="2" t="s">
        <v>103</v>
      </c>
      <c r="B108" s="6">
        <v>31406</v>
      </c>
      <c r="C108" s="6">
        <v>65701</v>
      </c>
      <c r="D108" s="4" t="s">
        <v>5</v>
      </c>
      <c r="E108" s="4" t="s">
        <v>5</v>
      </c>
    </row>
    <row r="109" spans="1:5">
      <c r="A109" s="2" t="s">
        <v>104</v>
      </c>
      <c r="B109" s="6">
        <v>450430</v>
      </c>
      <c r="C109" s="6">
        <v>384867</v>
      </c>
      <c r="D109" s="4" t="s">
        <v>5</v>
      </c>
      <c r="E109" s="4" t="s">
        <v>5</v>
      </c>
    </row>
    <row r="110" spans="1:5">
      <c r="A110" s="3" t="s">
        <v>105</v>
      </c>
      <c r="B110" s="4" t="s">
        <v>5</v>
      </c>
      <c r="C110" s="4" t="s">
        <v>5</v>
      </c>
      <c r="D110" s="4" t="s">
        <v>5</v>
      </c>
      <c r="E110" s="4" t="s">
        <v>5</v>
      </c>
    </row>
    <row r="111" spans="1:5">
      <c r="A111" s="2" t="s">
        <v>106</v>
      </c>
      <c r="B111" s="6">
        <v>7417046</v>
      </c>
      <c r="C111" s="6">
        <v>6919972</v>
      </c>
      <c r="D111" s="4" t="s">
        <v>5</v>
      </c>
      <c r="E111" s="4" t="s">
        <v>5</v>
      </c>
    </row>
    <row r="112" spans="1:5" ht="30">
      <c r="A112" s="2" t="s">
        <v>107</v>
      </c>
      <c r="B112" s="6">
        <v>1329866</v>
      </c>
      <c r="C112" s="6">
        <v>1188464</v>
      </c>
      <c r="D112" s="4" t="s">
        <v>5</v>
      </c>
      <c r="E112" s="4" t="s">
        <v>5</v>
      </c>
    </row>
    <row r="113" spans="1:5" ht="30">
      <c r="A113" s="2" t="s">
        <v>108</v>
      </c>
      <c r="B113" s="6">
        <v>6087180</v>
      </c>
      <c r="C113" s="6">
        <v>5731508</v>
      </c>
      <c r="D113" s="4" t="s">
        <v>5</v>
      </c>
      <c r="E113" s="4" t="s">
        <v>5</v>
      </c>
    </row>
    <row r="114" spans="1:5">
      <c r="A114" s="3" t="s">
        <v>109</v>
      </c>
      <c r="B114" s="4" t="s">
        <v>5</v>
      </c>
      <c r="C114" s="4" t="s">
        <v>5</v>
      </c>
      <c r="D114" s="4" t="s">
        <v>5</v>
      </c>
      <c r="E114" s="4" t="s">
        <v>5</v>
      </c>
    </row>
    <row r="115" spans="1:5" ht="30">
      <c r="A115" s="2" t="s">
        <v>1273</v>
      </c>
      <c r="B115" s="4" t="s">
        <v>5</v>
      </c>
      <c r="C115" s="4">
        <v>0</v>
      </c>
      <c r="D115" s="4" t="s">
        <v>5</v>
      </c>
      <c r="E115" s="4" t="s">
        <v>5</v>
      </c>
    </row>
    <row r="116" spans="1:5">
      <c r="A116" s="2" t="s">
        <v>112</v>
      </c>
      <c r="B116" s="6">
        <v>16685</v>
      </c>
      <c r="C116" s="6">
        <v>30728</v>
      </c>
      <c r="D116" s="4" t="s">
        <v>5</v>
      </c>
      <c r="E116" s="4" t="s">
        <v>5</v>
      </c>
    </row>
    <row r="117" spans="1:5">
      <c r="A117" s="2" t="s">
        <v>113</v>
      </c>
      <c r="B117" s="6">
        <v>276555</v>
      </c>
      <c r="C117" s="6">
        <v>236788</v>
      </c>
      <c r="D117" s="4" t="s">
        <v>5</v>
      </c>
      <c r="E117" s="4" t="s">
        <v>5</v>
      </c>
    </row>
    <row r="118" spans="1:5">
      <c r="A118" s="2" t="s">
        <v>114</v>
      </c>
      <c r="B118" s="6">
        <v>6814165</v>
      </c>
      <c r="C118" s="6">
        <v>6353163</v>
      </c>
      <c r="D118" s="4" t="s">
        <v>5</v>
      </c>
      <c r="E118" s="4" t="s">
        <v>5</v>
      </c>
    </row>
    <row r="119" spans="1:5">
      <c r="A119" s="3" t="s">
        <v>115</v>
      </c>
      <c r="B119" s="4" t="s">
        <v>5</v>
      </c>
      <c r="C119" s="4" t="s">
        <v>5</v>
      </c>
      <c r="D119" s="4" t="s">
        <v>5</v>
      </c>
      <c r="E119" s="4" t="s">
        <v>5</v>
      </c>
    </row>
    <row r="120" spans="1:5">
      <c r="A120" s="2" t="s">
        <v>116</v>
      </c>
      <c r="B120" s="6">
        <v>359479</v>
      </c>
      <c r="C120" s="6">
        <v>324226</v>
      </c>
      <c r="D120" s="4" t="s">
        <v>5</v>
      </c>
      <c r="E120" s="4" t="s">
        <v>5</v>
      </c>
    </row>
    <row r="121" spans="1:5" ht="30">
      <c r="A121" s="2" t="s">
        <v>1274</v>
      </c>
      <c r="B121" s="6">
        <v>114744</v>
      </c>
      <c r="C121" s="6">
        <v>23287</v>
      </c>
      <c r="D121" s="4" t="s">
        <v>5</v>
      </c>
      <c r="E121" s="4" t="s">
        <v>5</v>
      </c>
    </row>
    <row r="122" spans="1:5">
      <c r="A122" s="2" t="s">
        <v>429</v>
      </c>
      <c r="B122" s="4" t="s">
        <v>5</v>
      </c>
      <c r="C122" s="6">
        <v>332487</v>
      </c>
      <c r="D122" s="4" t="s">
        <v>5</v>
      </c>
      <c r="E122" s="4" t="s">
        <v>5</v>
      </c>
    </row>
    <row r="123" spans="1:5">
      <c r="A123" s="2" t="s">
        <v>901</v>
      </c>
      <c r="B123" s="6">
        <v>6546</v>
      </c>
      <c r="C123" s="6">
        <v>6258</v>
      </c>
      <c r="D123" s="4" t="s">
        <v>5</v>
      </c>
      <c r="E123" s="4" t="s">
        <v>5</v>
      </c>
    </row>
    <row r="124" spans="1:5">
      <c r="A124" s="2" t="s">
        <v>429</v>
      </c>
      <c r="B124" s="6">
        <v>595100</v>
      </c>
      <c r="C124" s="4" t="s">
        <v>5</v>
      </c>
      <c r="D124" s="4" t="s">
        <v>5</v>
      </c>
      <c r="E124" s="4" t="s">
        <v>5</v>
      </c>
    </row>
    <row r="125" spans="1:5">
      <c r="A125" s="2" t="s">
        <v>118</v>
      </c>
      <c r="B125" s="6">
        <v>120000</v>
      </c>
      <c r="C125" s="6">
        <v>89080</v>
      </c>
      <c r="D125" s="4" t="s">
        <v>5</v>
      </c>
      <c r="E125" s="4" t="s">
        <v>5</v>
      </c>
    </row>
    <row r="126" spans="1:5" ht="30">
      <c r="A126" s="2" t="s">
        <v>119</v>
      </c>
      <c r="B126" s="4">
        <v>0</v>
      </c>
      <c r="C126" s="4">
        <v>0</v>
      </c>
      <c r="D126" s="4" t="s">
        <v>5</v>
      </c>
      <c r="E126" s="4" t="s">
        <v>5</v>
      </c>
    </row>
    <row r="127" spans="1:5">
      <c r="A127" s="2" t="s">
        <v>120</v>
      </c>
      <c r="B127" s="6">
        <v>1195869</v>
      </c>
      <c r="C127" s="6">
        <v>775338</v>
      </c>
      <c r="D127" s="4" t="s">
        <v>5</v>
      </c>
      <c r="E127" s="4" t="s">
        <v>5</v>
      </c>
    </row>
    <row r="128" spans="1:5">
      <c r="A128" s="2" t="s">
        <v>121</v>
      </c>
      <c r="B128" s="6">
        <v>40331</v>
      </c>
      <c r="C128" s="6">
        <v>42852</v>
      </c>
      <c r="D128" s="4" t="s">
        <v>5</v>
      </c>
      <c r="E128" s="4" t="s">
        <v>5</v>
      </c>
    </row>
    <row r="129" spans="1:5">
      <c r="A129" s="3" t="s">
        <v>125</v>
      </c>
      <c r="B129" s="4" t="s">
        <v>5</v>
      </c>
      <c r="C129" s="4" t="s">
        <v>5</v>
      </c>
      <c r="D129" s="4" t="s">
        <v>5</v>
      </c>
      <c r="E129" s="4" t="s">
        <v>5</v>
      </c>
    </row>
    <row r="130" spans="1:5">
      <c r="A130" s="2" t="s">
        <v>1275</v>
      </c>
      <c r="B130" s="4" t="s">
        <v>5</v>
      </c>
      <c r="C130" s="6">
        <v>475547</v>
      </c>
      <c r="D130" s="4" t="s">
        <v>5</v>
      </c>
      <c r="E130" s="4" t="s">
        <v>5</v>
      </c>
    </row>
    <row r="131" spans="1:5" ht="30">
      <c r="A131" s="2" t="s">
        <v>126</v>
      </c>
      <c r="B131" s="6">
        <v>490648</v>
      </c>
      <c r="C131" s="4" t="s">
        <v>5</v>
      </c>
      <c r="D131" s="4" t="s">
        <v>5</v>
      </c>
      <c r="E131" s="4" t="s">
        <v>5</v>
      </c>
    </row>
    <row r="132" spans="1:5" ht="30">
      <c r="A132" s="2" t="s">
        <v>127</v>
      </c>
      <c r="B132" s="4">
        <v>0</v>
      </c>
      <c r="C132" s="4">
        <v>0</v>
      </c>
      <c r="D132" s="4" t="s">
        <v>5</v>
      </c>
      <c r="E132" s="4" t="s">
        <v>5</v>
      </c>
    </row>
    <row r="133" spans="1:5">
      <c r="A133" s="2" t="s">
        <v>1276</v>
      </c>
      <c r="B133" s="4">
        <v>0</v>
      </c>
      <c r="C133" s="4">
        <v>0</v>
      </c>
      <c r="D133" s="4" t="s">
        <v>5</v>
      </c>
      <c r="E133" s="4" t="s">
        <v>5</v>
      </c>
    </row>
    <row r="134" spans="1:5">
      <c r="A134" s="2" t="s">
        <v>129</v>
      </c>
      <c r="B134" s="4">
        <v>0</v>
      </c>
      <c r="C134" s="4">
        <v>0</v>
      </c>
      <c r="D134" s="4" t="s">
        <v>5</v>
      </c>
      <c r="E134" s="4" t="s">
        <v>5</v>
      </c>
    </row>
    <row r="135" spans="1:5">
      <c r="A135" s="2" t="s">
        <v>130</v>
      </c>
      <c r="B135" s="6">
        <v>120508</v>
      </c>
      <c r="C135" s="6">
        <v>119429</v>
      </c>
      <c r="D135" s="4" t="s">
        <v>5</v>
      </c>
      <c r="E135" s="4" t="s">
        <v>5</v>
      </c>
    </row>
    <row r="136" spans="1:5">
      <c r="A136" s="2" t="s">
        <v>131</v>
      </c>
      <c r="B136" s="4">
        <v>0</v>
      </c>
      <c r="C136" s="4">
        <v>0</v>
      </c>
      <c r="D136" s="4" t="s">
        <v>5</v>
      </c>
      <c r="E136" s="4" t="s">
        <v>5</v>
      </c>
    </row>
    <row r="137" spans="1:5">
      <c r="A137" s="2" t="s">
        <v>132</v>
      </c>
      <c r="B137" s="4">
        <v>0</v>
      </c>
      <c r="C137" s="4">
        <v>0</v>
      </c>
      <c r="D137" s="4" t="s">
        <v>5</v>
      </c>
      <c r="E137" s="4" t="s">
        <v>5</v>
      </c>
    </row>
    <row r="138" spans="1:5">
      <c r="A138" s="2" t="s">
        <v>133</v>
      </c>
      <c r="B138" s="4">
        <v>0</v>
      </c>
      <c r="C138" s="4">
        <v>0</v>
      </c>
      <c r="D138" s="4" t="s">
        <v>5</v>
      </c>
      <c r="E138" s="4" t="s">
        <v>5</v>
      </c>
    </row>
    <row r="139" spans="1:5">
      <c r="A139" s="2" t="s">
        <v>112</v>
      </c>
      <c r="B139" s="6">
        <v>61550</v>
      </c>
      <c r="C139" s="6">
        <v>61190</v>
      </c>
      <c r="D139" s="4" t="s">
        <v>5</v>
      </c>
      <c r="E139" s="4" t="s">
        <v>5</v>
      </c>
    </row>
    <row r="140" spans="1:5" ht="30">
      <c r="A140" s="2" t="s">
        <v>134</v>
      </c>
      <c r="B140" s="6">
        <v>672706</v>
      </c>
      <c r="C140" s="6">
        <v>656166</v>
      </c>
      <c r="D140" s="4" t="s">
        <v>5</v>
      </c>
      <c r="E140" s="4" t="s">
        <v>5</v>
      </c>
    </row>
    <row r="141" spans="1:5" ht="30">
      <c r="A141" s="2" t="s">
        <v>1277</v>
      </c>
      <c r="B141" s="6">
        <v>4905259</v>
      </c>
      <c r="C141" s="6">
        <v>4878807</v>
      </c>
      <c r="D141" s="4" t="s">
        <v>5</v>
      </c>
      <c r="E141" s="4" t="s">
        <v>5</v>
      </c>
    </row>
    <row r="142" spans="1:5">
      <c r="A142" s="2" t="s">
        <v>143</v>
      </c>
      <c r="B142" s="6">
        <v>6814165</v>
      </c>
      <c r="C142" s="6">
        <v>6353163</v>
      </c>
      <c r="D142" s="4" t="s">
        <v>5</v>
      </c>
      <c r="E142" s="4" t="s">
        <v>5</v>
      </c>
    </row>
    <row r="143" spans="1:5" ht="30">
      <c r="A143" s="2" t="s">
        <v>1267</v>
      </c>
      <c r="B143" s="4" t="s">
        <v>5</v>
      </c>
      <c r="C143" s="4" t="s">
        <v>5</v>
      </c>
      <c r="D143" s="4" t="s">
        <v>5</v>
      </c>
      <c r="E143" s="4" t="s">
        <v>5</v>
      </c>
    </row>
    <row r="144" spans="1:5" ht="30">
      <c r="A144" s="3" t="s">
        <v>1272</v>
      </c>
      <c r="B144" s="4" t="s">
        <v>5</v>
      </c>
      <c r="C144" s="4" t="s">
        <v>5</v>
      </c>
      <c r="D144" s="4" t="s">
        <v>5</v>
      </c>
      <c r="E144" s="4" t="s">
        <v>5</v>
      </c>
    </row>
    <row r="145" spans="1:5" ht="45">
      <c r="A145" s="2" t="s">
        <v>110</v>
      </c>
      <c r="B145" s="6">
        <v>123405</v>
      </c>
      <c r="C145" s="6">
        <v>70222</v>
      </c>
      <c r="D145" s="4" t="s">
        <v>5</v>
      </c>
      <c r="E145" s="4" t="s">
        <v>5</v>
      </c>
    </row>
    <row r="146" spans="1:5">
      <c r="A146" s="3" t="s">
        <v>94</v>
      </c>
      <c r="B146" s="4" t="s">
        <v>5</v>
      </c>
      <c r="C146" s="4" t="s">
        <v>5</v>
      </c>
      <c r="D146" s="4" t="s">
        <v>5</v>
      </c>
      <c r="E146" s="4" t="s">
        <v>5</v>
      </c>
    </row>
    <row r="147" spans="1:5">
      <c r="A147" s="2" t="s">
        <v>95</v>
      </c>
      <c r="B147" s="4">
        <v>0</v>
      </c>
      <c r="C147" s="4">
        <v>0</v>
      </c>
      <c r="D147" s="4" t="s">
        <v>5</v>
      </c>
      <c r="E147" s="4" t="s">
        <v>5</v>
      </c>
    </row>
    <row r="148" spans="1:5">
      <c r="A148" s="3" t="s">
        <v>96</v>
      </c>
      <c r="B148" s="4" t="s">
        <v>5</v>
      </c>
      <c r="C148" s="4" t="s">
        <v>5</v>
      </c>
      <c r="D148" s="4" t="s">
        <v>5</v>
      </c>
      <c r="E148" s="4" t="s">
        <v>5</v>
      </c>
    </row>
    <row r="149" spans="1:5">
      <c r="A149" s="2" t="s">
        <v>97</v>
      </c>
      <c r="B149" s="4">
        <v>0</v>
      </c>
      <c r="C149" s="4">
        <v>0</v>
      </c>
      <c r="D149" s="4" t="s">
        <v>5</v>
      </c>
      <c r="E149" s="4" t="s">
        <v>5</v>
      </c>
    </row>
    <row r="150" spans="1:5" ht="30">
      <c r="A150" s="2" t="s">
        <v>1261</v>
      </c>
      <c r="B150" s="4">
        <v>0</v>
      </c>
      <c r="C150" s="6">
        <v>24623</v>
      </c>
      <c r="D150" s="4" t="s">
        <v>5</v>
      </c>
      <c r="E150" s="4" t="s">
        <v>5</v>
      </c>
    </row>
    <row r="151" spans="1:5">
      <c r="A151" s="2" t="s">
        <v>99</v>
      </c>
      <c r="B151" s="6">
        <v>41831</v>
      </c>
      <c r="C151" s="6">
        <v>14969</v>
      </c>
      <c r="D151" s="4" t="s">
        <v>5</v>
      </c>
      <c r="E151" s="4" t="s">
        <v>5</v>
      </c>
    </row>
    <row r="152" spans="1:5">
      <c r="A152" s="2" t="s">
        <v>100</v>
      </c>
      <c r="B152" s="6">
        <v>93925</v>
      </c>
      <c r="C152" s="6">
        <v>99320</v>
      </c>
      <c r="D152" s="4" t="s">
        <v>5</v>
      </c>
      <c r="E152" s="4" t="s">
        <v>5</v>
      </c>
    </row>
    <row r="153" spans="1:5">
      <c r="A153" s="2" t="s">
        <v>102</v>
      </c>
      <c r="B153" s="4">
        <v>0</v>
      </c>
      <c r="C153" s="4">
        <v>0</v>
      </c>
      <c r="D153" s="4" t="s">
        <v>5</v>
      </c>
      <c r="E153" s="4" t="s">
        <v>5</v>
      </c>
    </row>
    <row r="154" spans="1:5">
      <c r="A154" s="2" t="s">
        <v>101</v>
      </c>
      <c r="B154" s="4">
        <v>0</v>
      </c>
      <c r="C154" s="4">
        <v>0</v>
      </c>
      <c r="D154" s="4" t="s">
        <v>5</v>
      </c>
      <c r="E154" s="4" t="s">
        <v>5</v>
      </c>
    </row>
    <row r="155" spans="1:5">
      <c r="A155" s="2" t="s">
        <v>103</v>
      </c>
      <c r="B155" s="6">
        <v>17641</v>
      </c>
      <c r="C155" s="6">
        <v>24915</v>
      </c>
      <c r="D155" s="4" t="s">
        <v>5</v>
      </c>
      <c r="E155" s="4" t="s">
        <v>5</v>
      </c>
    </row>
    <row r="156" spans="1:5">
      <c r="A156" s="2" t="s">
        <v>104</v>
      </c>
      <c r="B156" s="6">
        <v>153397</v>
      </c>
      <c r="C156" s="6">
        <v>163827</v>
      </c>
      <c r="D156" s="4" t="s">
        <v>5</v>
      </c>
      <c r="E156" s="4" t="s">
        <v>5</v>
      </c>
    </row>
    <row r="157" spans="1:5">
      <c r="A157" s="3" t="s">
        <v>105</v>
      </c>
      <c r="B157" s="4" t="s">
        <v>5</v>
      </c>
      <c r="C157" s="4" t="s">
        <v>5</v>
      </c>
      <c r="D157" s="4" t="s">
        <v>5</v>
      </c>
      <c r="E157" s="4" t="s">
        <v>5</v>
      </c>
    </row>
    <row r="158" spans="1:5">
      <c r="A158" s="2" t="s">
        <v>106</v>
      </c>
      <c r="B158" s="6">
        <v>6550916</v>
      </c>
      <c r="C158" s="6">
        <v>6459014</v>
      </c>
      <c r="D158" s="4" t="s">
        <v>5</v>
      </c>
      <c r="E158" s="4" t="s">
        <v>5</v>
      </c>
    </row>
    <row r="159" spans="1:5" ht="30">
      <c r="A159" s="2" t="s">
        <v>107</v>
      </c>
      <c r="B159" s="6">
        <v>2915856</v>
      </c>
      <c r="C159" s="6">
        <v>2806775</v>
      </c>
      <c r="D159" s="4" t="s">
        <v>5</v>
      </c>
      <c r="E159" s="4" t="s">
        <v>5</v>
      </c>
    </row>
    <row r="160" spans="1:5" ht="30">
      <c r="A160" s="2" t="s">
        <v>108</v>
      </c>
      <c r="B160" s="6">
        <v>3635060</v>
      </c>
      <c r="C160" s="6">
        <v>3652239</v>
      </c>
      <c r="D160" s="4" t="s">
        <v>5</v>
      </c>
      <c r="E160" s="4" t="s">
        <v>5</v>
      </c>
    </row>
    <row r="161" spans="1:5">
      <c r="A161" s="3" t="s">
        <v>109</v>
      </c>
      <c r="B161" s="4" t="s">
        <v>5</v>
      </c>
      <c r="C161" s="4" t="s">
        <v>5</v>
      </c>
      <c r="D161" s="4" t="s">
        <v>5</v>
      </c>
      <c r="E161" s="4" t="s">
        <v>5</v>
      </c>
    </row>
    <row r="162" spans="1:5" ht="30">
      <c r="A162" s="2" t="s">
        <v>1273</v>
      </c>
      <c r="B162" s="4" t="s">
        <v>5</v>
      </c>
      <c r="C162" s="4">
        <v>0</v>
      </c>
      <c r="D162" s="4" t="s">
        <v>5</v>
      </c>
      <c r="E162" s="4" t="s">
        <v>5</v>
      </c>
    </row>
    <row r="163" spans="1:5">
      <c r="A163" s="2" t="s">
        <v>112</v>
      </c>
      <c r="B163" s="6">
        <v>39512</v>
      </c>
      <c r="C163" s="6">
        <v>28831</v>
      </c>
      <c r="D163" s="4" t="s">
        <v>5</v>
      </c>
      <c r="E163" s="4" t="s">
        <v>5</v>
      </c>
    </row>
    <row r="164" spans="1:5">
      <c r="A164" s="2" t="s">
        <v>113</v>
      </c>
      <c r="B164" s="6">
        <v>162917</v>
      </c>
      <c r="C164" s="6">
        <v>99053</v>
      </c>
      <c r="D164" s="4" t="s">
        <v>5</v>
      </c>
      <c r="E164" s="4" t="s">
        <v>5</v>
      </c>
    </row>
    <row r="165" spans="1:5">
      <c r="A165" s="2" t="s">
        <v>114</v>
      </c>
      <c r="B165" s="6">
        <v>3951374</v>
      </c>
      <c r="C165" s="6">
        <v>3915119</v>
      </c>
      <c r="D165" s="4" t="s">
        <v>5</v>
      </c>
      <c r="E165" s="4" t="s">
        <v>5</v>
      </c>
    </row>
    <row r="166" spans="1:5">
      <c r="A166" s="3" t="s">
        <v>115</v>
      </c>
      <c r="B166" s="4" t="s">
        <v>5</v>
      </c>
      <c r="C166" s="4" t="s">
        <v>5</v>
      </c>
      <c r="D166" s="4" t="s">
        <v>5</v>
      </c>
      <c r="E166" s="4" t="s">
        <v>5</v>
      </c>
    </row>
    <row r="167" spans="1:5">
      <c r="A167" s="2" t="s">
        <v>116</v>
      </c>
      <c r="B167" s="6">
        <v>83650</v>
      </c>
      <c r="C167" s="6">
        <v>89201</v>
      </c>
      <c r="D167" s="4" t="s">
        <v>5</v>
      </c>
      <c r="E167" s="4" t="s">
        <v>5</v>
      </c>
    </row>
    <row r="168" spans="1:5" ht="30">
      <c r="A168" s="2" t="s">
        <v>1274</v>
      </c>
      <c r="B168" s="6">
        <v>-5188815</v>
      </c>
      <c r="C168" s="6">
        <v>-5121727</v>
      </c>
      <c r="D168" s="4" t="s">
        <v>5</v>
      </c>
      <c r="E168" s="4" t="s">
        <v>5</v>
      </c>
    </row>
    <row r="169" spans="1:5">
      <c r="A169" s="2" t="s">
        <v>429</v>
      </c>
      <c r="B169" s="4" t="s">
        <v>5</v>
      </c>
      <c r="C169" s="4">
        <v>0</v>
      </c>
      <c r="D169" s="4" t="s">
        <v>5</v>
      </c>
      <c r="E169" s="4" t="s">
        <v>5</v>
      </c>
    </row>
    <row r="170" spans="1:5">
      <c r="A170" s="2" t="s">
        <v>901</v>
      </c>
      <c r="B170" s="6">
        <v>3331</v>
      </c>
      <c r="C170" s="6">
        <v>3372</v>
      </c>
      <c r="D170" s="4" t="s">
        <v>5</v>
      </c>
      <c r="E170" s="4" t="s">
        <v>5</v>
      </c>
    </row>
    <row r="171" spans="1:5">
      <c r="A171" s="2" t="s">
        <v>429</v>
      </c>
      <c r="B171" s="4">
        <v>0</v>
      </c>
      <c r="C171" s="4" t="s">
        <v>5</v>
      </c>
      <c r="D171" s="4" t="s">
        <v>5</v>
      </c>
      <c r="E171" s="4" t="s">
        <v>5</v>
      </c>
    </row>
    <row r="172" spans="1:5">
      <c r="A172" s="2" t="s">
        <v>118</v>
      </c>
      <c r="B172" s="6">
        <v>322966</v>
      </c>
      <c r="C172" s="6">
        <v>322606</v>
      </c>
      <c r="D172" s="4" t="s">
        <v>5</v>
      </c>
      <c r="E172" s="4" t="s">
        <v>5</v>
      </c>
    </row>
    <row r="173" spans="1:5" ht="30">
      <c r="A173" s="2" t="s">
        <v>119</v>
      </c>
      <c r="B173" s="4">
        <v>0</v>
      </c>
      <c r="C173" s="4">
        <v>0</v>
      </c>
      <c r="D173" s="4" t="s">
        <v>5</v>
      </c>
      <c r="E173" s="4" t="s">
        <v>5</v>
      </c>
    </row>
    <row r="174" spans="1:5">
      <c r="A174" s="2" t="s">
        <v>120</v>
      </c>
      <c r="B174" s="6">
        <v>-4778868</v>
      </c>
      <c r="C174" s="6">
        <v>-4706548</v>
      </c>
      <c r="D174" s="4" t="s">
        <v>5</v>
      </c>
      <c r="E174" s="4" t="s">
        <v>5</v>
      </c>
    </row>
    <row r="175" spans="1:5">
      <c r="A175" s="2" t="s">
        <v>121</v>
      </c>
      <c r="B175" s="6">
        <v>113082</v>
      </c>
      <c r="C175" s="6">
        <v>113474</v>
      </c>
      <c r="D175" s="4" t="s">
        <v>5</v>
      </c>
      <c r="E175" s="4" t="s">
        <v>5</v>
      </c>
    </row>
    <row r="176" spans="1:5">
      <c r="A176" s="3" t="s">
        <v>125</v>
      </c>
      <c r="B176" s="4" t="s">
        <v>5</v>
      </c>
      <c r="C176" s="4" t="s">
        <v>5</v>
      </c>
      <c r="D176" s="4" t="s">
        <v>5</v>
      </c>
      <c r="E176" s="4" t="s">
        <v>5</v>
      </c>
    </row>
    <row r="177" spans="1:5">
      <c r="A177" s="2" t="s">
        <v>1275</v>
      </c>
      <c r="B177" s="4" t="s">
        <v>5</v>
      </c>
      <c r="C177" s="4">
        <v>0</v>
      </c>
      <c r="D177" s="4" t="s">
        <v>5</v>
      </c>
      <c r="E177" s="4" t="s">
        <v>5</v>
      </c>
    </row>
    <row r="178" spans="1:5" ht="30">
      <c r="A178" s="2" t="s">
        <v>126</v>
      </c>
      <c r="B178" s="4">
        <v>0</v>
      </c>
      <c r="C178" s="4" t="s">
        <v>5</v>
      </c>
      <c r="D178" s="4" t="s">
        <v>5</v>
      </c>
      <c r="E178" s="4" t="s">
        <v>5</v>
      </c>
    </row>
    <row r="179" spans="1:5" ht="30">
      <c r="A179" s="2" t="s">
        <v>127</v>
      </c>
      <c r="B179" s="6">
        <v>959034</v>
      </c>
      <c r="C179" s="6">
        <v>961127</v>
      </c>
      <c r="D179" s="4" t="s">
        <v>5</v>
      </c>
      <c r="E179" s="4" t="s">
        <v>5</v>
      </c>
    </row>
    <row r="180" spans="1:5">
      <c r="A180" s="2" t="s">
        <v>1276</v>
      </c>
      <c r="B180" s="6">
        <v>111519</v>
      </c>
      <c r="C180" s="6">
        <v>111971</v>
      </c>
      <c r="D180" s="4" t="s">
        <v>5</v>
      </c>
      <c r="E180" s="4" t="s">
        <v>5</v>
      </c>
    </row>
    <row r="181" spans="1:5">
      <c r="A181" s="2" t="s">
        <v>129</v>
      </c>
      <c r="B181" s="6">
        <v>320902</v>
      </c>
      <c r="C181" s="6">
        <v>320723</v>
      </c>
      <c r="D181" s="4" t="s">
        <v>5</v>
      </c>
      <c r="E181" s="4" t="s">
        <v>5</v>
      </c>
    </row>
    <row r="182" spans="1:5">
      <c r="A182" s="2" t="s">
        <v>130</v>
      </c>
      <c r="B182" s="6">
        <v>59589</v>
      </c>
      <c r="C182" s="6">
        <v>56174</v>
      </c>
      <c r="D182" s="4" t="s">
        <v>5</v>
      </c>
      <c r="E182" s="4" t="s">
        <v>5</v>
      </c>
    </row>
    <row r="183" spans="1:5">
      <c r="A183" s="2" t="s">
        <v>131</v>
      </c>
      <c r="B183" s="6">
        <v>73065</v>
      </c>
      <c r="C183" s="6">
        <v>71136</v>
      </c>
      <c r="D183" s="4" t="s">
        <v>5</v>
      </c>
      <c r="E183" s="4" t="s">
        <v>5</v>
      </c>
    </row>
    <row r="184" spans="1:5">
      <c r="A184" s="2" t="s">
        <v>132</v>
      </c>
      <c r="B184" s="4">
        <v>0</v>
      </c>
      <c r="C184" s="4">
        <v>0</v>
      </c>
      <c r="D184" s="4" t="s">
        <v>5</v>
      </c>
      <c r="E184" s="4" t="s">
        <v>5</v>
      </c>
    </row>
    <row r="185" spans="1:5">
      <c r="A185" s="2" t="s">
        <v>133</v>
      </c>
      <c r="B185" s="6">
        <v>35779</v>
      </c>
      <c r="C185" s="6">
        <v>40706</v>
      </c>
      <c r="D185" s="4" t="s">
        <v>5</v>
      </c>
      <c r="E185" s="4" t="s">
        <v>5</v>
      </c>
    </row>
    <row r="186" spans="1:5">
      <c r="A186" s="2" t="s">
        <v>112</v>
      </c>
      <c r="B186" s="6">
        <v>6998</v>
      </c>
      <c r="C186" s="6">
        <v>14938</v>
      </c>
      <c r="D186" s="4" t="s">
        <v>5</v>
      </c>
      <c r="E186" s="4" t="s">
        <v>5</v>
      </c>
    </row>
    <row r="187" spans="1:5" ht="30">
      <c r="A187" s="2" t="s">
        <v>134</v>
      </c>
      <c r="B187" s="6">
        <v>1566886</v>
      </c>
      <c r="C187" s="6">
        <v>1576775</v>
      </c>
      <c r="D187" s="4" t="s">
        <v>5</v>
      </c>
      <c r="E187" s="4" t="s">
        <v>5</v>
      </c>
    </row>
    <row r="188" spans="1:5" ht="30">
      <c r="A188" s="2" t="s">
        <v>1277</v>
      </c>
      <c r="B188" s="6">
        <v>7050274</v>
      </c>
      <c r="C188" s="6">
        <v>6931418</v>
      </c>
      <c r="D188" s="4" t="s">
        <v>5</v>
      </c>
      <c r="E188" s="4" t="s">
        <v>5</v>
      </c>
    </row>
    <row r="189" spans="1:5">
      <c r="A189" s="2" t="s">
        <v>143</v>
      </c>
      <c r="B189" s="6">
        <v>3951374</v>
      </c>
      <c r="C189" s="6">
        <v>3915119</v>
      </c>
      <c r="D189" s="4" t="s">
        <v>5</v>
      </c>
      <c r="E189" s="4" t="s">
        <v>5</v>
      </c>
    </row>
    <row r="190" spans="1:5">
      <c r="A190" s="2" t="s">
        <v>1268</v>
      </c>
      <c r="B190" s="4" t="s">
        <v>5</v>
      </c>
      <c r="C190" s="4" t="s">
        <v>5</v>
      </c>
      <c r="D190" s="4" t="s">
        <v>5</v>
      </c>
      <c r="E190" s="4" t="s">
        <v>5</v>
      </c>
    </row>
    <row r="191" spans="1:5" ht="30">
      <c r="A191" s="3" t="s">
        <v>1272</v>
      </c>
      <c r="B191" s="4" t="s">
        <v>5</v>
      </c>
      <c r="C191" s="4" t="s">
        <v>5</v>
      </c>
      <c r="D191" s="4" t="s">
        <v>5</v>
      </c>
      <c r="E191" s="4" t="s">
        <v>5</v>
      </c>
    </row>
    <row r="192" spans="1:5" ht="45">
      <c r="A192" s="2" t="s">
        <v>110</v>
      </c>
      <c r="B192" s="4">
        <v>0</v>
      </c>
      <c r="C192" s="4">
        <v>0</v>
      </c>
      <c r="D192" s="4" t="s">
        <v>5</v>
      </c>
      <c r="E192" s="4" t="s">
        <v>5</v>
      </c>
    </row>
    <row r="193" spans="1:5">
      <c r="A193" s="3" t="s">
        <v>94</v>
      </c>
      <c r="B193" s="4" t="s">
        <v>5</v>
      </c>
      <c r="C193" s="4" t="s">
        <v>5</v>
      </c>
      <c r="D193" s="4" t="s">
        <v>5</v>
      </c>
      <c r="E193" s="4" t="s">
        <v>5</v>
      </c>
    </row>
    <row r="194" spans="1:5">
      <c r="A194" s="2" t="s">
        <v>95</v>
      </c>
      <c r="B194" s="4">
        <v>846</v>
      </c>
      <c r="C194" s="4">
        <v>709</v>
      </c>
      <c r="D194" s="4" t="s">
        <v>5</v>
      </c>
      <c r="E194" s="4" t="s">
        <v>5</v>
      </c>
    </row>
    <row r="195" spans="1:5">
      <c r="A195" s="3" t="s">
        <v>96</v>
      </c>
      <c r="B195" s="4" t="s">
        <v>5</v>
      </c>
      <c r="C195" s="4" t="s">
        <v>5</v>
      </c>
      <c r="D195" s="4" t="s">
        <v>5</v>
      </c>
      <c r="E195" s="4" t="s">
        <v>5</v>
      </c>
    </row>
    <row r="196" spans="1:5">
      <c r="A196" s="2" t="s">
        <v>97</v>
      </c>
      <c r="B196" s="6">
        <v>201146</v>
      </c>
      <c r="C196" s="6">
        <v>260663</v>
      </c>
      <c r="D196" s="4" t="s">
        <v>5</v>
      </c>
      <c r="E196" s="4" t="s">
        <v>5</v>
      </c>
    </row>
    <row r="197" spans="1:5" ht="30">
      <c r="A197" s="2" t="s">
        <v>1261</v>
      </c>
      <c r="B197" s="4">
        <v>0</v>
      </c>
      <c r="C197" s="4">
        <v>0</v>
      </c>
      <c r="D197" s="4" t="s">
        <v>5</v>
      </c>
      <c r="E197" s="4" t="s">
        <v>5</v>
      </c>
    </row>
    <row r="198" spans="1:5">
      <c r="A198" s="2" t="s">
        <v>99</v>
      </c>
      <c r="B198" s="6">
        <v>4013</v>
      </c>
      <c r="C198" s="6">
        <v>4219</v>
      </c>
      <c r="D198" s="4" t="s">
        <v>5</v>
      </c>
      <c r="E198" s="4" t="s">
        <v>5</v>
      </c>
    </row>
    <row r="199" spans="1:5">
      <c r="A199" s="2" t="s">
        <v>100</v>
      </c>
      <c r="B199" s="6">
        <v>39004</v>
      </c>
      <c r="C199" s="6">
        <v>43409</v>
      </c>
      <c r="D199" s="4" t="s">
        <v>5</v>
      </c>
      <c r="E199" s="4" t="s">
        <v>5</v>
      </c>
    </row>
    <row r="200" spans="1:5">
      <c r="A200" s="2" t="s">
        <v>102</v>
      </c>
      <c r="B200" s="4">
        <v>0</v>
      </c>
      <c r="C200" s="4">
        <v>0</v>
      </c>
      <c r="D200" s="4" t="s">
        <v>5</v>
      </c>
      <c r="E200" s="4" t="s">
        <v>5</v>
      </c>
    </row>
    <row r="201" spans="1:5">
      <c r="A201" s="2" t="s">
        <v>101</v>
      </c>
      <c r="B201" s="4">
        <v>0</v>
      </c>
      <c r="C201" s="4">
        <v>0</v>
      </c>
      <c r="D201" s="4" t="s">
        <v>5</v>
      </c>
      <c r="E201" s="4" t="s">
        <v>5</v>
      </c>
    </row>
    <row r="202" spans="1:5">
      <c r="A202" s="2" t="s">
        <v>103</v>
      </c>
      <c r="B202" s="6">
        <v>1867</v>
      </c>
      <c r="C202" s="6">
        <v>1528</v>
      </c>
      <c r="D202" s="4" t="s">
        <v>5</v>
      </c>
      <c r="E202" s="4" t="s">
        <v>5</v>
      </c>
    </row>
    <row r="203" spans="1:5">
      <c r="A203" s="2" t="s">
        <v>104</v>
      </c>
      <c r="B203" s="6">
        <v>246876</v>
      </c>
      <c r="C203" s="6">
        <v>310528</v>
      </c>
      <c r="D203" s="4" t="s">
        <v>5</v>
      </c>
      <c r="E203" s="4" t="s">
        <v>5</v>
      </c>
    </row>
    <row r="204" spans="1:5">
      <c r="A204" s="3" t="s">
        <v>105</v>
      </c>
      <c r="B204" s="4" t="s">
        <v>5</v>
      </c>
      <c r="C204" s="4" t="s">
        <v>5</v>
      </c>
      <c r="D204" s="4" t="s">
        <v>5</v>
      </c>
      <c r="E204" s="4" t="s">
        <v>5</v>
      </c>
    </row>
    <row r="205" spans="1:5">
      <c r="A205" s="2" t="s">
        <v>106</v>
      </c>
      <c r="B205" s="6">
        <v>26207</v>
      </c>
      <c r="C205" s="6">
        <v>25804</v>
      </c>
      <c r="D205" s="4" t="s">
        <v>5</v>
      </c>
      <c r="E205" s="4" t="s">
        <v>5</v>
      </c>
    </row>
    <row r="206" spans="1:5" ht="30">
      <c r="A206" s="2" t="s">
        <v>107</v>
      </c>
      <c r="B206" s="6">
        <v>19576</v>
      </c>
      <c r="C206" s="6">
        <v>18986</v>
      </c>
      <c r="D206" s="4" t="s">
        <v>5</v>
      </c>
      <c r="E206" s="4" t="s">
        <v>5</v>
      </c>
    </row>
    <row r="207" spans="1:5" ht="30">
      <c r="A207" s="2" t="s">
        <v>108</v>
      </c>
      <c r="B207" s="6">
        <v>6631</v>
      </c>
      <c r="C207" s="6">
        <v>6818</v>
      </c>
      <c r="D207" s="4" t="s">
        <v>5</v>
      </c>
      <c r="E207" s="4" t="s">
        <v>5</v>
      </c>
    </row>
    <row r="208" spans="1:5">
      <c r="A208" s="3" t="s">
        <v>109</v>
      </c>
      <c r="B208" s="4" t="s">
        <v>5</v>
      </c>
      <c r="C208" s="4" t="s">
        <v>5</v>
      </c>
      <c r="D208" s="4" t="s">
        <v>5</v>
      </c>
      <c r="E208" s="4" t="s">
        <v>5</v>
      </c>
    </row>
    <row r="209" spans="1:5" ht="30">
      <c r="A209" s="2" t="s">
        <v>1273</v>
      </c>
      <c r="B209" s="4" t="s">
        <v>5</v>
      </c>
      <c r="C209" s="4">
        <v>0</v>
      </c>
      <c r="D209" s="4" t="s">
        <v>5</v>
      </c>
      <c r="E209" s="4" t="s">
        <v>5</v>
      </c>
    </row>
    <row r="210" spans="1:5">
      <c r="A210" s="2" t="s">
        <v>112</v>
      </c>
      <c r="B210" s="6">
        <v>8776</v>
      </c>
      <c r="C210" s="6">
        <v>9053</v>
      </c>
      <c r="D210" s="4" t="s">
        <v>5</v>
      </c>
      <c r="E210" s="4" t="s">
        <v>5</v>
      </c>
    </row>
    <row r="211" spans="1:5">
      <c r="A211" s="2" t="s">
        <v>113</v>
      </c>
      <c r="B211" s="6">
        <v>8776</v>
      </c>
      <c r="C211" s="6">
        <v>9053</v>
      </c>
      <c r="D211" s="4" t="s">
        <v>5</v>
      </c>
      <c r="E211" s="4" t="s">
        <v>5</v>
      </c>
    </row>
    <row r="212" spans="1:5">
      <c r="A212" s="2" t="s">
        <v>114</v>
      </c>
      <c r="B212" s="6">
        <v>262283</v>
      </c>
      <c r="C212" s="6">
        <v>326399</v>
      </c>
      <c r="D212" s="4" t="s">
        <v>5</v>
      </c>
      <c r="E212" s="4" t="s">
        <v>5</v>
      </c>
    </row>
    <row r="213" spans="1:5">
      <c r="A213" s="3" t="s">
        <v>115</v>
      </c>
      <c r="B213" s="4" t="s">
        <v>5</v>
      </c>
      <c r="C213" s="4" t="s">
        <v>5</v>
      </c>
      <c r="D213" s="4" t="s">
        <v>5</v>
      </c>
      <c r="E213" s="4" t="s">
        <v>5</v>
      </c>
    </row>
    <row r="214" spans="1:5">
      <c r="A214" s="2" t="s">
        <v>116</v>
      </c>
      <c r="B214" s="6">
        <v>11736</v>
      </c>
      <c r="C214" s="6">
        <v>9600</v>
      </c>
      <c r="D214" s="4" t="s">
        <v>5</v>
      </c>
      <c r="E214" s="4" t="s">
        <v>5</v>
      </c>
    </row>
    <row r="215" spans="1:5" ht="30">
      <c r="A215" s="2" t="s">
        <v>1274</v>
      </c>
      <c r="B215" s="6">
        <v>72170</v>
      </c>
      <c r="C215" s="6">
        <v>136822</v>
      </c>
      <c r="D215" s="4" t="s">
        <v>5</v>
      </c>
      <c r="E215" s="4" t="s">
        <v>5</v>
      </c>
    </row>
    <row r="216" spans="1:5">
      <c r="A216" s="2" t="s">
        <v>429</v>
      </c>
      <c r="B216" s="4" t="s">
        <v>5</v>
      </c>
      <c r="C216" s="4">
        <v>0</v>
      </c>
      <c r="D216" s="4" t="s">
        <v>5</v>
      </c>
      <c r="E216" s="4" t="s">
        <v>5</v>
      </c>
    </row>
    <row r="217" spans="1:5">
      <c r="A217" s="2" t="s">
        <v>901</v>
      </c>
      <c r="B217" s="4">
        <v>726</v>
      </c>
      <c r="C217" s="4">
        <v>796</v>
      </c>
      <c r="D217" s="4" t="s">
        <v>5</v>
      </c>
      <c r="E217" s="4" t="s">
        <v>5</v>
      </c>
    </row>
    <row r="218" spans="1:5">
      <c r="A218" s="2" t="s">
        <v>429</v>
      </c>
      <c r="B218" s="4">
        <v>0</v>
      </c>
      <c r="C218" s="4" t="s">
        <v>5</v>
      </c>
      <c r="D218" s="4" t="s">
        <v>5</v>
      </c>
      <c r="E218" s="4" t="s">
        <v>5</v>
      </c>
    </row>
    <row r="219" spans="1:5">
      <c r="A219" s="2" t="s">
        <v>118</v>
      </c>
      <c r="B219" s="6">
        <v>8110</v>
      </c>
      <c r="C219" s="6">
        <v>9399</v>
      </c>
      <c r="D219" s="4" t="s">
        <v>5</v>
      </c>
      <c r="E219" s="4" t="s">
        <v>5</v>
      </c>
    </row>
    <row r="220" spans="1:5" ht="30">
      <c r="A220" s="2" t="s">
        <v>119</v>
      </c>
      <c r="B220" s="6">
        <v>13054</v>
      </c>
      <c r="C220" s="6">
        <v>28239</v>
      </c>
      <c r="D220" s="4" t="s">
        <v>5</v>
      </c>
      <c r="E220" s="4" t="s">
        <v>5</v>
      </c>
    </row>
    <row r="221" spans="1:5">
      <c r="A221" s="2" t="s">
        <v>120</v>
      </c>
      <c r="B221" s="6">
        <v>105796</v>
      </c>
      <c r="C221" s="6">
        <v>184856</v>
      </c>
      <c r="D221" s="4" t="s">
        <v>5</v>
      </c>
      <c r="E221" s="4" t="s">
        <v>5</v>
      </c>
    </row>
    <row r="222" spans="1:5">
      <c r="A222" s="2" t="s">
        <v>121</v>
      </c>
      <c r="B222" s="6">
        <v>1867</v>
      </c>
      <c r="C222" s="6">
        <v>1775</v>
      </c>
      <c r="D222" s="4" t="s">
        <v>5</v>
      </c>
      <c r="E222" s="4" t="s">
        <v>5</v>
      </c>
    </row>
    <row r="223" spans="1:5">
      <c r="A223" s="3" t="s">
        <v>125</v>
      </c>
      <c r="B223" s="4" t="s">
        <v>5</v>
      </c>
      <c r="C223" s="4" t="s">
        <v>5</v>
      </c>
      <c r="D223" s="4" t="s">
        <v>5</v>
      </c>
      <c r="E223" s="4" t="s">
        <v>5</v>
      </c>
    </row>
    <row r="224" spans="1:5">
      <c r="A224" s="2" t="s">
        <v>1275</v>
      </c>
      <c r="B224" s="4" t="s">
        <v>5</v>
      </c>
      <c r="C224" s="4">
        <v>0</v>
      </c>
      <c r="D224" s="4" t="s">
        <v>5</v>
      </c>
      <c r="E224" s="4" t="s">
        <v>5</v>
      </c>
    </row>
    <row r="225" spans="1:5" ht="30">
      <c r="A225" s="2" t="s">
        <v>126</v>
      </c>
      <c r="B225" s="4">
        <v>0</v>
      </c>
      <c r="C225" s="4" t="s">
        <v>5</v>
      </c>
      <c r="D225" s="4" t="s">
        <v>5</v>
      </c>
      <c r="E225" s="4" t="s">
        <v>5</v>
      </c>
    </row>
    <row r="226" spans="1:5" ht="30">
      <c r="A226" s="2" t="s">
        <v>127</v>
      </c>
      <c r="B226" s="4">
        <v>0</v>
      </c>
      <c r="C226" s="4">
        <v>0</v>
      </c>
      <c r="D226" s="4" t="s">
        <v>5</v>
      </c>
      <c r="E226" s="4" t="s">
        <v>5</v>
      </c>
    </row>
    <row r="227" spans="1:5">
      <c r="A227" s="2" t="s">
        <v>1276</v>
      </c>
      <c r="B227" s="4">
        <v>0</v>
      </c>
      <c r="C227" s="4">
        <v>0</v>
      </c>
      <c r="D227" s="4" t="s">
        <v>5</v>
      </c>
      <c r="E227" s="4" t="s">
        <v>5</v>
      </c>
    </row>
    <row r="228" spans="1:5">
      <c r="A228" s="2" t="s">
        <v>129</v>
      </c>
      <c r="B228" s="4">
        <v>0</v>
      </c>
      <c r="C228" s="4">
        <v>0</v>
      </c>
      <c r="D228" s="4" t="s">
        <v>5</v>
      </c>
      <c r="E228" s="4" t="s">
        <v>5</v>
      </c>
    </row>
    <row r="229" spans="1:5">
      <c r="A229" s="2" t="s">
        <v>130</v>
      </c>
      <c r="B229" s="4">
        <v>0</v>
      </c>
      <c r="C229" s="4">
        <v>0</v>
      </c>
      <c r="D229" s="4" t="s">
        <v>5</v>
      </c>
      <c r="E229" s="4" t="s">
        <v>5</v>
      </c>
    </row>
    <row r="230" spans="1:5">
      <c r="A230" s="2" t="s">
        <v>131</v>
      </c>
      <c r="B230" s="4">
        <v>341</v>
      </c>
      <c r="C230" s="4">
        <v>332</v>
      </c>
      <c r="D230" s="4" t="s">
        <v>5</v>
      </c>
      <c r="E230" s="4" t="s">
        <v>5</v>
      </c>
    </row>
    <row r="231" spans="1:5">
      <c r="A231" s="2" t="s">
        <v>132</v>
      </c>
      <c r="B231" s="4">
        <v>0</v>
      </c>
      <c r="C231" s="4">
        <v>0</v>
      </c>
      <c r="D231" s="4" t="s">
        <v>5</v>
      </c>
      <c r="E231" s="4" t="s">
        <v>5</v>
      </c>
    </row>
    <row r="232" spans="1:5">
      <c r="A232" s="2" t="s">
        <v>133</v>
      </c>
      <c r="B232" s="4">
        <v>0</v>
      </c>
      <c r="C232" s="4">
        <v>0</v>
      </c>
      <c r="D232" s="4" t="s">
        <v>5</v>
      </c>
      <c r="E232" s="4" t="s">
        <v>5</v>
      </c>
    </row>
    <row r="233" spans="1:5">
      <c r="A233" s="2" t="s">
        <v>112</v>
      </c>
      <c r="B233" s="4">
        <v>0</v>
      </c>
      <c r="C233" s="4">
        <v>0</v>
      </c>
      <c r="D233" s="4" t="s">
        <v>5</v>
      </c>
      <c r="E233" s="4" t="s">
        <v>5</v>
      </c>
    </row>
    <row r="234" spans="1:5" ht="30">
      <c r="A234" s="2" t="s">
        <v>134</v>
      </c>
      <c r="B234" s="4">
        <v>341</v>
      </c>
      <c r="C234" s="4">
        <v>332</v>
      </c>
      <c r="D234" s="4" t="s">
        <v>5</v>
      </c>
      <c r="E234" s="4" t="s">
        <v>5</v>
      </c>
    </row>
    <row r="235" spans="1:5" ht="30">
      <c r="A235" s="2" t="s">
        <v>1277</v>
      </c>
      <c r="B235" s="6">
        <v>154279</v>
      </c>
      <c r="C235" s="6">
        <v>139436</v>
      </c>
      <c r="D235" s="4" t="s">
        <v>5</v>
      </c>
      <c r="E235" s="4" t="s">
        <v>5</v>
      </c>
    </row>
    <row r="236" spans="1:5">
      <c r="A236" s="2" t="s">
        <v>143</v>
      </c>
      <c r="B236" s="6">
        <v>262283</v>
      </c>
      <c r="C236" s="6">
        <v>326399</v>
      </c>
      <c r="D236" s="4" t="s">
        <v>5</v>
      </c>
      <c r="E236" s="4" t="s">
        <v>5</v>
      </c>
    </row>
    <row r="237" spans="1:5">
      <c r="A237" s="2" t="s">
        <v>1269</v>
      </c>
      <c r="B237" s="4" t="s">
        <v>5</v>
      </c>
      <c r="C237" s="4" t="s">
        <v>5</v>
      </c>
      <c r="D237" s="4" t="s">
        <v>5</v>
      </c>
      <c r="E237" s="4" t="s">
        <v>5</v>
      </c>
    </row>
    <row r="238" spans="1:5" ht="30">
      <c r="A238" s="3" t="s">
        <v>1272</v>
      </c>
      <c r="B238" s="4" t="s">
        <v>5</v>
      </c>
      <c r="C238" s="4" t="s">
        <v>5</v>
      </c>
      <c r="D238" s="4" t="s">
        <v>5</v>
      </c>
      <c r="E238" s="4" t="s">
        <v>5</v>
      </c>
    </row>
    <row r="239" spans="1:5" ht="45">
      <c r="A239" s="2" t="s">
        <v>110</v>
      </c>
      <c r="B239" s="6">
        <v>-12109812</v>
      </c>
      <c r="C239" s="6">
        <v>-11949661</v>
      </c>
      <c r="D239" s="4" t="s">
        <v>5</v>
      </c>
      <c r="E239" s="4" t="s">
        <v>5</v>
      </c>
    </row>
    <row r="240" spans="1:5">
      <c r="A240" s="3" t="s">
        <v>94</v>
      </c>
      <c r="B240" s="4" t="s">
        <v>5</v>
      </c>
      <c r="C240" s="4" t="s">
        <v>5</v>
      </c>
      <c r="D240" s="4" t="s">
        <v>5</v>
      </c>
      <c r="E240" s="4" t="s">
        <v>5</v>
      </c>
    </row>
    <row r="241" spans="1:5">
      <c r="A241" s="2" t="s">
        <v>95</v>
      </c>
      <c r="B241" s="4">
        <v>0</v>
      </c>
      <c r="C241" s="4">
        <v>0</v>
      </c>
      <c r="D241" s="4" t="s">
        <v>5</v>
      </c>
      <c r="E241" s="4" t="s">
        <v>5</v>
      </c>
    </row>
    <row r="242" spans="1:5">
      <c r="A242" s="3" t="s">
        <v>96</v>
      </c>
      <c r="B242" s="4" t="s">
        <v>5</v>
      </c>
      <c r="C242" s="4" t="s">
        <v>5</v>
      </c>
      <c r="D242" s="4" t="s">
        <v>5</v>
      </c>
      <c r="E242" s="4" t="s">
        <v>5</v>
      </c>
    </row>
    <row r="243" spans="1:5">
      <c r="A243" s="2" t="s">
        <v>97</v>
      </c>
      <c r="B243" s="4">
        <v>0</v>
      </c>
      <c r="C243" s="4">
        <v>0</v>
      </c>
      <c r="D243" s="4" t="s">
        <v>5</v>
      </c>
      <c r="E243" s="4" t="s">
        <v>5</v>
      </c>
    </row>
    <row r="244" spans="1:5" ht="30">
      <c r="A244" s="2" t="s">
        <v>1261</v>
      </c>
      <c r="B244" s="4">
        <v>0</v>
      </c>
      <c r="C244" s="4">
        <v>0</v>
      </c>
      <c r="D244" s="4" t="s">
        <v>5</v>
      </c>
      <c r="E244" s="4" t="s">
        <v>5</v>
      </c>
    </row>
    <row r="245" spans="1:5">
      <c r="A245" s="2" t="s">
        <v>99</v>
      </c>
      <c r="B245" s="4">
        <v>0</v>
      </c>
      <c r="C245" s="4">
        <v>0</v>
      </c>
      <c r="D245" s="4" t="s">
        <v>5</v>
      </c>
      <c r="E245" s="4" t="s">
        <v>5</v>
      </c>
    </row>
    <row r="246" spans="1:5">
      <c r="A246" s="2" t="s">
        <v>100</v>
      </c>
      <c r="B246" s="4">
        <v>0</v>
      </c>
      <c r="C246" s="4">
        <v>0</v>
      </c>
      <c r="D246" s="4" t="s">
        <v>5</v>
      </c>
      <c r="E246" s="4" t="s">
        <v>5</v>
      </c>
    </row>
    <row r="247" spans="1:5">
      <c r="A247" s="2" t="s">
        <v>102</v>
      </c>
      <c r="B247" s="4">
        <v>0</v>
      </c>
      <c r="C247" s="4">
        <v>0</v>
      </c>
      <c r="D247" s="4" t="s">
        <v>5</v>
      </c>
      <c r="E247" s="4" t="s">
        <v>5</v>
      </c>
    </row>
    <row r="248" spans="1:5">
      <c r="A248" s="2" t="s">
        <v>101</v>
      </c>
      <c r="B248" s="4">
        <v>0</v>
      </c>
      <c r="C248" s="4">
        <v>0</v>
      </c>
      <c r="D248" s="4" t="s">
        <v>5</v>
      </c>
      <c r="E248" s="4" t="s">
        <v>5</v>
      </c>
    </row>
    <row r="249" spans="1:5">
      <c r="A249" s="2" t="s">
        <v>103</v>
      </c>
      <c r="B249" s="4">
        <v>0</v>
      </c>
      <c r="C249" s="4">
        <v>0</v>
      </c>
      <c r="D249" s="4" t="s">
        <v>5</v>
      </c>
      <c r="E249" s="4" t="s">
        <v>5</v>
      </c>
    </row>
    <row r="250" spans="1:5">
      <c r="A250" s="2" t="s">
        <v>104</v>
      </c>
      <c r="B250" s="4">
        <v>0</v>
      </c>
      <c r="C250" s="4">
        <v>0</v>
      </c>
      <c r="D250" s="4" t="s">
        <v>5</v>
      </c>
      <c r="E250" s="4" t="s">
        <v>5</v>
      </c>
    </row>
    <row r="251" spans="1:5">
      <c r="A251" s="3" t="s">
        <v>105</v>
      </c>
      <c r="B251" s="4" t="s">
        <v>5</v>
      </c>
      <c r="C251" s="4" t="s">
        <v>5</v>
      </c>
      <c r="D251" s="4" t="s">
        <v>5</v>
      </c>
      <c r="E251" s="4" t="s">
        <v>5</v>
      </c>
    </row>
    <row r="252" spans="1:5">
      <c r="A252" s="2" t="s">
        <v>106</v>
      </c>
      <c r="B252" s="4">
        <v>0</v>
      </c>
      <c r="C252" s="4">
        <v>0</v>
      </c>
      <c r="D252" s="4" t="s">
        <v>5</v>
      </c>
      <c r="E252" s="4" t="s">
        <v>5</v>
      </c>
    </row>
    <row r="253" spans="1:5" ht="30">
      <c r="A253" s="2" t="s">
        <v>107</v>
      </c>
      <c r="B253" s="4">
        <v>0</v>
      </c>
      <c r="C253" s="4">
        <v>0</v>
      </c>
      <c r="D253" s="4" t="s">
        <v>5</v>
      </c>
      <c r="E253" s="4" t="s">
        <v>5</v>
      </c>
    </row>
    <row r="254" spans="1:5" ht="30">
      <c r="A254" s="2" t="s">
        <v>108</v>
      </c>
      <c r="B254" s="4">
        <v>0</v>
      </c>
      <c r="C254" s="4">
        <v>0</v>
      </c>
      <c r="D254" s="4" t="s">
        <v>5</v>
      </c>
      <c r="E254" s="4" t="s">
        <v>5</v>
      </c>
    </row>
    <row r="255" spans="1:5">
      <c r="A255" s="3" t="s">
        <v>109</v>
      </c>
      <c r="B255" s="4" t="s">
        <v>5</v>
      </c>
      <c r="C255" s="4" t="s">
        <v>5</v>
      </c>
      <c r="D255" s="4" t="s">
        <v>5</v>
      </c>
      <c r="E255" s="4" t="s">
        <v>5</v>
      </c>
    </row>
    <row r="256" spans="1:5" ht="30">
      <c r="A256" s="2" t="s">
        <v>1273</v>
      </c>
      <c r="B256" s="4" t="s">
        <v>5</v>
      </c>
      <c r="C256" s="4">
        <v>0</v>
      </c>
      <c r="D256" s="4" t="s">
        <v>5</v>
      </c>
      <c r="E256" s="4" t="s">
        <v>5</v>
      </c>
    </row>
    <row r="257" spans="1:5">
      <c r="A257" s="2" t="s">
        <v>112</v>
      </c>
      <c r="B257" s="4">
        <v>0</v>
      </c>
      <c r="C257" s="4">
        <v>0</v>
      </c>
      <c r="D257" s="4" t="s">
        <v>5</v>
      </c>
      <c r="E257" s="4" t="s">
        <v>5</v>
      </c>
    </row>
    <row r="258" spans="1:5">
      <c r="A258" s="2" t="s">
        <v>113</v>
      </c>
      <c r="B258" s="6">
        <v>-12109812</v>
      </c>
      <c r="C258" s="6">
        <v>-11949661</v>
      </c>
      <c r="D258" s="4" t="s">
        <v>5</v>
      </c>
      <c r="E258" s="4" t="s">
        <v>5</v>
      </c>
    </row>
    <row r="259" spans="1:5">
      <c r="A259" s="2" t="s">
        <v>114</v>
      </c>
      <c r="B259" s="6">
        <v>-12109812</v>
      </c>
      <c r="C259" s="6">
        <v>-11949661</v>
      </c>
      <c r="D259" s="4" t="s">
        <v>5</v>
      </c>
      <c r="E259" s="4" t="s">
        <v>5</v>
      </c>
    </row>
    <row r="260" spans="1:5">
      <c r="A260" s="3" t="s">
        <v>115</v>
      </c>
      <c r="B260" s="4" t="s">
        <v>5</v>
      </c>
      <c r="C260" s="4" t="s">
        <v>5</v>
      </c>
      <c r="D260" s="4" t="s">
        <v>5</v>
      </c>
      <c r="E260" s="4" t="s">
        <v>5</v>
      </c>
    </row>
    <row r="261" spans="1:5">
      <c r="A261" s="2" t="s">
        <v>116</v>
      </c>
      <c r="B261" s="4">
        <v>0</v>
      </c>
      <c r="C261" s="4">
        <v>0</v>
      </c>
      <c r="D261" s="4" t="s">
        <v>5</v>
      </c>
      <c r="E261" s="4" t="s">
        <v>5</v>
      </c>
    </row>
    <row r="262" spans="1:5" ht="30">
      <c r="A262" s="2" t="s">
        <v>1274</v>
      </c>
      <c r="B262" s="6">
        <v>595100</v>
      </c>
      <c r="C262" s="6">
        <v>332487</v>
      </c>
      <c r="D262" s="4" t="s">
        <v>5</v>
      </c>
      <c r="E262" s="4" t="s">
        <v>5</v>
      </c>
    </row>
    <row r="263" spans="1:5">
      <c r="A263" s="2" t="s">
        <v>429</v>
      </c>
      <c r="B263" s="4" t="s">
        <v>5</v>
      </c>
      <c r="C263" s="6">
        <v>-332487</v>
      </c>
      <c r="D263" s="4" t="s">
        <v>5</v>
      </c>
      <c r="E263" s="4" t="s">
        <v>5</v>
      </c>
    </row>
    <row r="264" spans="1:5">
      <c r="A264" s="2" t="s">
        <v>901</v>
      </c>
      <c r="B264" s="4">
        <v>0</v>
      </c>
      <c r="C264" s="4">
        <v>0</v>
      </c>
      <c r="D264" s="4" t="s">
        <v>5</v>
      </c>
      <c r="E264" s="4" t="s">
        <v>5</v>
      </c>
    </row>
    <row r="265" spans="1:5">
      <c r="A265" s="2" t="s">
        <v>429</v>
      </c>
      <c r="B265" s="6">
        <v>-595100</v>
      </c>
      <c r="C265" s="4" t="s">
        <v>5</v>
      </c>
      <c r="D265" s="4" t="s">
        <v>5</v>
      </c>
      <c r="E265" s="4" t="s">
        <v>5</v>
      </c>
    </row>
    <row r="266" spans="1:5">
      <c r="A266" s="2" t="s">
        <v>118</v>
      </c>
      <c r="B266" s="4">
        <v>0</v>
      </c>
      <c r="C266" s="4">
        <v>0</v>
      </c>
      <c r="D266" s="4" t="s">
        <v>5</v>
      </c>
      <c r="E266" s="4" t="s">
        <v>5</v>
      </c>
    </row>
    <row r="267" spans="1:5" ht="30">
      <c r="A267" s="2" t="s">
        <v>119</v>
      </c>
      <c r="B267" s="4">
        <v>0</v>
      </c>
      <c r="C267" s="4">
        <v>0</v>
      </c>
      <c r="D267" s="4" t="s">
        <v>5</v>
      </c>
      <c r="E267" s="4" t="s">
        <v>5</v>
      </c>
    </row>
    <row r="268" spans="1:5">
      <c r="A268" s="2" t="s">
        <v>120</v>
      </c>
      <c r="B268" s="4">
        <v>0</v>
      </c>
      <c r="C268" s="4">
        <v>0</v>
      </c>
      <c r="D268" s="4" t="s">
        <v>5</v>
      </c>
      <c r="E268" s="4" t="s">
        <v>5</v>
      </c>
    </row>
    <row r="269" spans="1:5">
      <c r="A269" s="2" t="s">
        <v>121</v>
      </c>
      <c r="B269" s="4">
        <v>0</v>
      </c>
      <c r="C269" s="4">
        <v>0</v>
      </c>
      <c r="D269" s="4" t="s">
        <v>5</v>
      </c>
      <c r="E269" s="4" t="s">
        <v>5</v>
      </c>
    </row>
    <row r="270" spans="1:5">
      <c r="A270" s="3" t="s">
        <v>125</v>
      </c>
      <c r="B270" s="4" t="s">
        <v>5</v>
      </c>
      <c r="C270" s="4" t="s">
        <v>5</v>
      </c>
      <c r="D270" s="4" t="s">
        <v>5</v>
      </c>
      <c r="E270" s="4" t="s">
        <v>5</v>
      </c>
    </row>
    <row r="271" spans="1:5">
      <c r="A271" s="2" t="s">
        <v>1275</v>
      </c>
      <c r="B271" s="4" t="s">
        <v>5</v>
      </c>
      <c r="C271" s="4">
        <v>0</v>
      </c>
      <c r="D271" s="4" t="s">
        <v>5</v>
      </c>
      <c r="E271" s="4" t="s">
        <v>5</v>
      </c>
    </row>
    <row r="272" spans="1:5" ht="30">
      <c r="A272" s="2" t="s">
        <v>126</v>
      </c>
      <c r="B272" s="4">
        <v>0</v>
      </c>
      <c r="C272" s="4" t="s">
        <v>5</v>
      </c>
      <c r="D272" s="4" t="s">
        <v>5</v>
      </c>
      <c r="E272" s="4" t="s">
        <v>5</v>
      </c>
    </row>
    <row r="273" spans="1:5" ht="30">
      <c r="A273" s="2" t="s">
        <v>127</v>
      </c>
      <c r="B273" s="4">
        <v>0</v>
      </c>
      <c r="C273" s="4">
        <v>0</v>
      </c>
      <c r="D273" s="4" t="s">
        <v>5</v>
      </c>
      <c r="E273" s="4" t="s">
        <v>5</v>
      </c>
    </row>
    <row r="274" spans="1:5">
      <c r="A274" s="2" t="s">
        <v>1276</v>
      </c>
      <c r="B274" s="4">
        <v>0</v>
      </c>
      <c r="C274" s="4">
        <v>0</v>
      </c>
      <c r="D274" s="4" t="s">
        <v>5</v>
      </c>
      <c r="E274" s="4" t="s">
        <v>5</v>
      </c>
    </row>
    <row r="275" spans="1:5">
      <c r="A275" s="2" t="s">
        <v>129</v>
      </c>
      <c r="B275" s="4">
        <v>0</v>
      </c>
      <c r="C275" s="4">
        <v>0</v>
      </c>
      <c r="D275" s="4" t="s">
        <v>5</v>
      </c>
      <c r="E275" s="4" t="s">
        <v>5</v>
      </c>
    </row>
    <row r="276" spans="1:5">
      <c r="A276" s="2" t="s">
        <v>130</v>
      </c>
      <c r="B276" s="4">
        <v>0</v>
      </c>
      <c r="C276" s="4">
        <v>0</v>
      </c>
      <c r="D276" s="4" t="s">
        <v>5</v>
      </c>
      <c r="E276" s="4" t="s">
        <v>5</v>
      </c>
    </row>
    <row r="277" spans="1:5">
      <c r="A277" s="2" t="s">
        <v>131</v>
      </c>
      <c r="B277" s="4">
        <v>0</v>
      </c>
      <c r="C277" s="4">
        <v>0</v>
      </c>
      <c r="D277" s="4" t="s">
        <v>5</v>
      </c>
      <c r="E277" s="4" t="s">
        <v>5</v>
      </c>
    </row>
    <row r="278" spans="1:5">
      <c r="A278" s="2" t="s">
        <v>132</v>
      </c>
      <c r="B278" s="4">
        <v>0</v>
      </c>
      <c r="C278" s="4">
        <v>0</v>
      </c>
      <c r="D278" s="4" t="s">
        <v>5</v>
      </c>
      <c r="E278" s="4" t="s">
        <v>5</v>
      </c>
    </row>
    <row r="279" spans="1:5">
      <c r="A279" s="2" t="s">
        <v>133</v>
      </c>
      <c r="B279" s="4">
        <v>0</v>
      </c>
      <c r="C279" s="4">
        <v>0</v>
      </c>
      <c r="D279" s="4" t="s">
        <v>5</v>
      </c>
      <c r="E279" s="4" t="s">
        <v>5</v>
      </c>
    </row>
    <row r="280" spans="1:5">
      <c r="A280" s="2" t="s">
        <v>112</v>
      </c>
      <c r="B280" s="4">
        <v>0</v>
      </c>
      <c r="C280" s="4">
        <v>0</v>
      </c>
      <c r="D280" s="4" t="s">
        <v>5</v>
      </c>
      <c r="E280" s="4" t="s">
        <v>5</v>
      </c>
    </row>
    <row r="281" spans="1:5" ht="30">
      <c r="A281" s="2" t="s">
        <v>134</v>
      </c>
      <c r="B281" s="4">
        <v>0</v>
      </c>
      <c r="C281" s="4">
        <v>0</v>
      </c>
      <c r="D281" s="4" t="s">
        <v>5</v>
      </c>
      <c r="E281" s="4" t="s">
        <v>5</v>
      </c>
    </row>
    <row r="282" spans="1:5" ht="30">
      <c r="A282" s="2" t="s">
        <v>1277</v>
      </c>
      <c r="B282" s="6">
        <v>-12109812</v>
      </c>
      <c r="C282" s="6">
        <v>-11949661</v>
      </c>
      <c r="D282" s="4" t="s">
        <v>5</v>
      </c>
      <c r="E282" s="4" t="s">
        <v>5</v>
      </c>
    </row>
    <row r="283" spans="1:5">
      <c r="A283" s="2" t="s">
        <v>143</v>
      </c>
      <c r="B283" s="8">
        <v>-12109812</v>
      </c>
      <c r="C283" s="8">
        <v>-11949661</v>
      </c>
      <c r="D283" s="4" t="s">
        <v>5</v>
      </c>
      <c r="E283"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278</v>
      </c>
      <c r="B1" s="1" t="s">
        <v>26</v>
      </c>
      <c r="C1" s="7" t="s">
        <v>1</v>
      </c>
      <c r="D1" s="7"/>
      <c r="E1" s="7"/>
    </row>
    <row r="2" spans="1:5" ht="30">
      <c r="A2" s="1" t="s">
        <v>25</v>
      </c>
      <c r="B2" s="1" t="s">
        <v>27</v>
      </c>
      <c r="C2" s="1" t="s">
        <v>2</v>
      </c>
      <c r="D2" s="1" t="s">
        <v>27</v>
      </c>
      <c r="E2" s="1" t="s">
        <v>1064</v>
      </c>
    </row>
    <row r="3" spans="1:5" ht="30">
      <c r="A3" s="3" t="s">
        <v>1279</v>
      </c>
      <c r="B3" s="4" t="s">
        <v>5</v>
      </c>
      <c r="C3" s="4" t="s">
        <v>5</v>
      </c>
      <c r="D3" s="4" t="s">
        <v>5</v>
      </c>
      <c r="E3" s="4" t="s">
        <v>5</v>
      </c>
    </row>
    <row r="4" spans="1:5" ht="30">
      <c r="A4" s="2" t="s">
        <v>190</v>
      </c>
      <c r="B4" s="4" t="s">
        <v>5</v>
      </c>
      <c r="C4" s="8">
        <v>0</v>
      </c>
      <c r="D4" s="8">
        <v>82627</v>
      </c>
      <c r="E4" s="4" t="s">
        <v>5</v>
      </c>
    </row>
    <row r="5" spans="1:5" ht="30">
      <c r="A5" s="2" t="s">
        <v>183</v>
      </c>
      <c r="B5" s="4" t="s">
        <v>5</v>
      </c>
      <c r="C5" s="6">
        <v>557147</v>
      </c>
      <c r="D5" s="6">
        <v>393390</v>
      </c>
      <c r="E5" s="4" t="s">
        <v>5</v>
      </c>
    </row>
    <row r="6" spans="1:5" ht="45">
      <c r="A6" s="2" t="s">
        <v>181</v>
      </c>
      <c r="B6" s="4" t="s">
        <v>5</v>
      </c>
      <c r="C6" s="6">
        <v>578019</v>
      </c>
      <c r="D6" s="6">
        <v>305946</v>
      </c>
      <c r="E6" s="4" t="s">
        <v>5</v>
      </c>
    </row>
    <row r="7" spans="1:5">
      <c r="A7" s="3" t="s">
        <v>184</v>
      </c>
      <c r="B7" s="4" t="s">
        <v>5</v>
      </c>
      <c r="C7" s="4" t="s">
        <v>5</v>
      </c>
      <c r="D7" s="4" t="s">
        <v>5</v>
      </c>
      <c r="E7" s="4" t="s">
        <v>5</v>
      </c>
    </row>
    <row r="8" spans="1:5">
      <c r="A8" s="2" t="s">
        <v>185</v>
      </c>
      <c r="B8" s="4" t="s">
        <v>5</v>
      </c>
      <c r="C8" s="6">
        <v>-819295</v>
      </c>
      <c r="D8" s="6">
        <v>-707452</v>
      </c>
      <c r="E8" s="4" t="s">
        <v>5</v>
      </c>
    </row>
    <row r="9" spans="1:5">
      <c r="A9" s="2" t="s">
        <v>191</v>
      </c>
      <c r="B9" s="4" t="s">
        <v>5</v>
      </c>
      <c r="C9" s="6">
        <v>-725220</v>
      </c>
      <c r="D9" s="6">
        <v>-465126</v>
      </c>
      <c r="E9" s="4" t="s">
        <v>5</v>
      </c>
    </row>
    <row r="10" spans="1:5">
      <c r="A10" s="2" t="s">
        <v>1280</v>
      </c>
      <c r="B10" s="4" t="s">
        <v>5</v>
      </c>
      <c r="C10" s="6">
        <v>-28733</v>
      </c>
      <c r="D10" s="6">
        <v>-28601</v>
      </c>
      <c r="E10" s="4" t="s">
        <v>5</v>
      </c>
    </row>
    <row r="11" spans="1:5" ht="30">
      <c r="A11" s="2" t="s">
        <v>182</v>
      </c>
      <c r="B11" s="4" t="s">
        <v>5</v>
      </c>
      <c r="C11" s="6">
        <v>-20872</v>
      </c>
      <c r="D11" s="6">
        <v>87444</v>
      </c>
      <c r="E11" s="4" t="s">
        <v>5</v>
      </c>
    </row>
    <row r="12" spans="1:5">
      <c r="A12" s="3" t="s">
        <v>192</v>
      </c>
      <c r="B12" s="4" t="s">
        <v>5</v>
      </c>
      <c r="C12" s="4" t="s">
        <v>5</v>
      </c>
      <c r="D12" s="4" t="s">
        <v>5</v>
      </c>
      <c r="E12" s="4" t="s">
        <v>5</v>
      </c>
    </row>
    <row r="13" spans="1:5" ht="30">
      <c r="A13" s="2" t="s">
        <v>163</v>
      </c>
      <c r="B13" s="6">
        <v>2497</v>
      </c>
      <c r="C13" s="6">
        <v>13234</v>
      </c>
      <c r="D13" s="6">
        <v>2497</v>
      </c>
      <c r="E13" s="4" t="s">
        <v>5</v>
      </c>
    </row>
    <row r="14" spans="1:5" ht="30">
      <c r="A14" s="2" t="s">
        <v>193</v>
      </c>
      <c r="B14" s="4" t="s">
        <v>5</v>
      </c>
      <c r="C14" s="6">
        <v>-11736</v>
      </c>
      <c r="D14" s="6">
        <v>173000</v>
      </c>
      <c r="E14" s="4" t="s">
        <v>5</v>
      </c>
    </row>
    <row r="15" spans="1:5" ht="30">
      <c r="A15" s="2" t="s">
        <v>1281</v>
      </c>
      <c r="B15" s="4" t="s">
        <v>5</v>
      </c>
      <c r="C15" s="6">
        <v>-39000</v>
      </c>
      <c r="D15" s="6">
        <v>-16600</v>
      </c>
      <c r="E15" s="4" t="s">
        <v>5</v>
      </c>
    </row>
    <row r="16" spans="1:5" ht="30">
      <c r="A16" s="2" t="s">
        <v>187</v>
      </c>
      <c r="B16" s="4" t="s">
        <v>5</v>
      </c>
      <c r="C16" s="6">
        <v>133075</v>
      </c>
      <c r="D16" s="6">
        <v>107626</v>
      </c>
      <c r="E16" s="4" t="s">
        <v>5</v>
      </c>
    </row>
    <row r="17" spans="1:5" ht="30">
      <c r="A17" s="2" t="s">
        <v>202</v>
      </c>
      <c r="B17" s="6">
        <v>121792</v>
      </c>
      <c r="C17" s="6">
        <v>-11954</v>
      </c>
      <c r="D17" s="6">
        <v>121792</v>
      </c>
      <c r="E17" s="4" t="s">
        <v>5</v>
      </c>
    </row>
    <row r="18" spans="1:5" ht="30">
      <c r="A18" s="2" t="s">
        <v>198</v>
      </c>
      <c r="B18" s="6">
        <v>2185</v>
      </c>
      <c r="C18" s="6">
        <v>2413</v>
      </c>
      <c r="D18" s="6">
        <v>2185</v>
      </c>
      <c r="E18" s="4" t="s">
        <v>5</v>
      </c>
    </row>
    <row r="19" spans="1:5">
      <c r="A19" s="2" t="s">
        <v>1282</v>
      </c>
      <c r="B19" s="6">
        <v>2873</v>
      </c>
      <c r="C19" s="4" t="s">
        <v>5</v>
      </c>
      <c r="D19" s="4" t="s">
        <v>5</v>
      </c>
      <c r="E19" s="4" t="s">
        <v>5</v>
      </c>
    </row>
    <row r="20" spans="1:5">
      <c r="A20" s="2" t="s">
        <v>1283</v>
      </c>
      <c r="B20" s="6">
        <v>-29964</v>
      </c>
      <c r="C20" s="6">
        <v>-3167</v>
      </c>
      <c r="D20" s="6">
        <v>-29964</v>
      </c>
      <c r="E20" s="4" t="s">
        <v>5</v>
      </c>
    </row>
    <row r="21" spans="1:5" ht="30">
      <c r="A21" s="2" t="s">
        <v>195</v>
      </c>
      <c r="B21" s="4" t="s">
        <v>5</v>
      </c>
      <c r="C21" s="6">
        <v>1600000</v>
      </c>
      <c r="D21" s="4">
        <v>0</v>
      </c>
      <c r="E21" s="4" t="s">
        <v>5</v>
      </c>
    </row>
    <row r="22" spans="1:5">
      <c r="A22" s="2" t="s">
        <v>196</v>
      </c>
      <c r="B22" s="4" t="s">
        <v>5</v>
      </c>
      <c r="C22" s="6">
        <v>-1583965</v>
      </c>
      <c r="D22" s="4">
        <v>0</v>
      </c>
      <c r="E22" s="4" t="s">
        <v>5</v>
      </c>
    </row>
    <row r="23" spans="1:5" ht="30">
      <c r="A23" s="2" t="s">
        <v>1284</v>
      </c>
      <c r="B23" s="4">
        <v>0</v>
      </c>
      <c r="C23" s="4" t="s">
        <v>5</v>
      </c>
      <c r="D23" s="4" t="s">
        <v>5</v>
      </c>
      <c r="E23" s="4" t="s">
        <v>5</v>
      </c>
    </row>
    <row r="24" spans="1:5">
      <c r="A24" s="2" t="s">
        <v>186</v>
      </c>
      <c r="B24" s="4" t="s">
        <v>5</v>
      </c>
      <c r="C24" s="4">
        <v>0</v>
      </c>
      <c r="D24" s="6">
        <v>68673</v>
      </c>
      <c r="E24" s="4" t="s">
        <v>5</v>
      </c>
    </row>
    <row r="25" spans="1:5" ht="45">
      <c r="A25" s="2" t="s">
        <v>189</v>
      </c>
      <c r="B25" s="4" t="s">
        <v>5</v>
      </c>
      <c r="C25" s="6">
        <v>-725220</v>
      </c>
      <c r="D25" s="6">
        <v>-547753</v>
      </c>
      <c r="E25" s="4" t="s">
        <v>5</v>
      </c>
    </row>
    <row r="26" spans="1:5" ht="45">
      <c r="A26" s="2" t="s">
        <v>200</v>
      </c>
      <c r="B26" s="6">
        <v>121990</v>
      </c>
      <c r="C26" s="6">
        <v>-11954</v>
      </c>
      <c r="D26" s="6">
        <v>121990</v>
      </c>
      <c r="E26" s="4" t="s">
        <v>5</v>
      </c>
    </row>
    <row r="27" spans="1:5" ht="30">
      <c r="A27" s="2" t="s">
        <v>201</v>
      </c>
      <c r="B27" s="4">
        <v>-198</v>
      </c>
      <c r="C27" s="4">
        <v>0</v>
      </c>
      <c r="D27" s="4">
        <v>-198</v>
      </c>
      <c r="E27" s="4" t="s">
        <v>5</v>
      </c>
    </row>
    <row r="28" spans="1:5">
      <c r="A28" s="2" t="s">
        <v>1265</v>
      </c>
      <c r="B28" s="4" t="s">
        <v>5</v>
      </c>
      <c r="C28" s="4" t="s">
        <v>5</v>
      </c>
      <c r="D28" s="4" t="s">
        <v>5</v>
      </c>
      <c r="E28" s="4" t="s">
        <v>5</v>
      </c>
    </row>
    <row r="29" spans="1:5" ht="30">
      <c r="A29" s="3" t="s">
        <v>1279</v>
      </c>
      <c r="B29" s="4" t="s">
        <v>5</v>
      </c>
      <c r="C29" s="4" t="s">
        <v>5</v>
      </c>
      <c r="D29" s="4" t="s">
        <v>5</v>
      </c>
      <c r="E29" s="4" t="s">
        <v>5</v>
      </c>
    </row>
    <row r="30" spans="1:5" ht="30">
      <c r="A30" s="2" t="s">
        <v>190</v>
      </c>
      <c r="B30" s="4" t="s">
        <v>5</v>
      </c>
      <c r="C30" s="4">
        <v>0</v>
      </c>
      <c r="D30" s="4">
        <v>0</v>
      </c>
      <c r="E30" s="4" t="s">
        <v>5</v>
      </c>
    </row>
    <row r="31" spans="1:5" ht="30">
      <c r="A31" s="2" t="s">
        <v>183</v>
      </c>
      <c r="B31" s="4" t="s">
        <v>5</v>
      </c>
      <c r="C31" s="6">
        <v>-159864</v>
      </c>
      <c r="D31" s="6">
        <v>168661</v>
      </c>
      <c r="E31" s="4" t="s">
        <v>5</v>
      </c>
    </row>
    <row r="32" spans="1:5" ht="45">
      <c r="A32" s="2" t="s">
        <v>181</v>
      </c>
      <c r="B32" s="4" t="s">
        <v>5</v>
      </c>
      <c r="C32" s="6">
        <v>-159864</v>
      </c>
      <c r="D32" s="6">
        <v>168661</v>
      </c>
      <c r="E32" s="4" t="s">
        <v>5</v>
      </c>
    </row>
    <row r="33" spans="1:5">
      <c r="A33" s="3" t="s">
        <v>184</v>
      </c>
      <c r="B33" s="4" t="s">
        <v>5</v>
      </c>
      <c r="C33" s="4" t="s">
        <v>5</v>
      </c>
      <c r="D33" s="4" t="s">
        <v>5</v>
      </c>
      <c r="E33" s="4" t="s">
        <v>5</v>
      </c>
    </row>
    <row r="34" spans="1:5">
      <c r="A34" s="2" t="s">
        <v>185</v>
      </c>
      <c r="B34" s="4" t="s">
        <v>5</v>
      </c>
      <c r="C34" s="6">
        <v>-1139</v>
      </c>
      <c r="D34" s="6">
        <v>-7511</v>
      </c>
      <c r="E34" s="4" t="s">
        <v>5</v>
      </c>
    </row>
    <row r="35" spans="1:5">
      <c r="A35" s="2" t="s">
        <v>191</v>
      </c>
      <c r="B35" s="4" t="s">
        <v>5</v>
      </c>
      <c r="C35" s="6">
        <v>-14766</v>
      </c>
      <c r="D35" s="6">
        <v>-140686</v>
      </c>
      <c r="E35" s="4" t="s">
        <v>5</v>
      </c>
    </row>
    <row r="36" spans="1:5">
      <c r="A36" s="2" t="s">
        <v>1280</v>
      </c>
      <c r="B36" s="4" t="s">
        <v>5</v>
      </c>
      <c r="C36" s="4" t="s">
        <v>5</v>
      </c>
      <c r="D36" s="6">
        <v>21399</v>
      </c>
      <c r="E36" s="4" t="s">
        <v>5</v>
      </c>
    </row>
    <row r="37" spans="1:5" ht="30">
      <c r="A37" s="2" t="s">
        <v>182</v>
      </c>
      <c r="B37" s="4" t="s">
        <v>5</v>
      </c>
      <c r="C37" s="4">
        <v>0</v>
      </c>
      <c r="D37" s="4">
        <v>0</v>
      </c>
      <c r="E37" s="4" t="s">
        <v>5</v>
      </c>
    </row>
    <row r="38" spans="1:5">
      <c r="A38" s="3" t="s">
        <v>192</v>
      </c>
      <c r="B38" s="4" t="s">
        <v>5</v>
      </c>
      <c r="C38" s="4" t="s">
        <v>5</v>
      </c>
      <c r="D38" s="4" t="s">
        <v>5</v>
      </c>
      <c r="E38" s="4" t="s">
        <v>5</v>
      </c>
    </row>
    <row r="39" spans="1:5" ht="30">
      <c r="A39" s="2" t="s">
        <v>163</v>
      </c>
      <c r="B39" s="6">
        <v>2497</v>
      </c>
      <c r="C39" s="6">
        <v>13234</v>
      </c>
      <c r="D39" s="4" t="s">
        <v>5</v>
      </c>
      <c r="E39" s="4" t="s">
        <v>5</v>
      </c>
    </row>
    <row r="40" spans="1:5" ht="30">
      <c r="A40" s="2" t="s">
        <v>193</v>
      </c>
      <c r="B40" s="4" t="s">
        <v>5</v>
      </c>
      <c r="C40" s="6">
        <v>-11736</v>
      </c>
      <c r="D40" s="4">
        <v>0</v>
      </c>
      <c r="E40" s="4" t="s">
        <v>5</v>
      </c>
    </row>
    <row r="41" spans="1:5" ht="30">
      <c r="A41" s="2" t="s">
        <v>1281</v>
      </c>
      <c r="B41" s="4" t="s">
        <v>5</v>
      </c>
      <c r="C41" s="4">
        <v>0</v>
      </c>
      <c r="D41" s="4">
        <v>0</v>
      </c>
      <c r="E41" s="4" t="s">
        <v>5</v>
      </c>
    </row>
    <row r="42" spans="1:5" ht="30">
      <c r="A42" s="2" t="s">
        <v>187</v>
      </c>
      <c r="B42" s="4" t="s">
        <v>5</v>
      </c>
      <c r="C42" s="6">
        <v>-13627</v>
      </c>
      <c r="D42" s="6">
        <v>-133175</v>
      </c>
      <c r="E42" s="4" t="s">
        <v>5</v>
      </c>
    </row>
    <row r="43" spans="1:5" ht="30">
      <c r="A43" s="2" t="s">
        <v>202</v>
      </c>
      <c r="B43" s="4">
        <v>-199</v>
      </c>
      <c r="C43" s="4" t="s">
        <v>5</v>
      </c>
      <c r="D43" s="4" t="s">
        <v>5</v>
      </c>
      <c r="E43" s="4" t="s">
        <v>5</v>
      </c>
    </row>
    <row r="44" spans="1:5" ht="30">
      <c r="A44" s="2" t="s">
        <v>198</v>
      </c>
      <c r="B44" s="6">
        <v>2185</v>
      </c>
      <c r="C44" s="6">
        <v>2413</v>
      </c>
      <c r="D44" s="4" t="s">
        <v>5</v>
      </c>
      <c r="E44" s="4" t="s">
        <v>5</v>
      </c>
    </row>
    <row r="45" spans="1:5">
      <c r="A45" s="2" t="s">
        <v>1282</v>
      </c>
      <c r="B45" s="4">
        <v>0</v>
      </c>
      <c r="C45" s="4" t="s">
        <v>5</v>
      </c>
      <c r="D45" s="4" t="s">
        <v>5</v>
      </c>
      <c r="E45" s="4" t="s">
        <v>5</v>
      </c>
    </row>
    <row r="46" spans="1:5">
      <c r="A46" s="2" t="s">
        <v>1283</v>
      </c>
      <c r="B46" s="6">
        <v>26280</v>
      </c>
      <c r="C46" s="6">
        <v>2493</v>
      </c>
      <c r="D46" s="4" t="s">
        <v>5</v>
      </c>
      <c r="E46" s="4" t="s">
        <v>5</v>
      </c>
    </row>
    <row r="47" spans="1:5" ht="30">
      <c r="A47" s="2" t="s">
        <v>195</v>
      </c>
      <c r="B47" s="4" t="s">
        <v>5</v>
      </c>
      <c r="C47" s="6">
        <v>1600000</v>
      </c>
      <c r="D47" s="4" t="s">
        <v>5</v>
      </c>
      <c r="E47" s="4" t="s">
        <v>5</v>
      </c>
    </row>
    <row r="48" spans="1:5">
      <c r="A48" s="2" t="s">
        <v>196</v>
      </c>
      <c r="B48" s="4" t="s">
        <v>5</v>
      </c>
      <c r="C48" s="6">
        <v>1583965</v>
      </c>
      <c r="D48" s="4" t="s">
        <v>5</v>
      </c>
      <c r="E48" s="4" t="s">
        <v>5</v>
      </c>
    </row>
    <row r="49" spans="1:5" ht="30">
      <c r="A49" s="2" t="s">
        <v>1284</v>
      </c>
      <c r="B49" s="4">
        <v>0</v>
      </c>
      <c r="C49" s="4" t="s">
        <v>5</v>
      </c>
      <c r="D49" s="4" t="s">
        <v>5</v>
      </c>
      <c r="E49" s="4" t="s">
        <v>5</v>
      </c>
    </row>
    <row r="50" spans="1:5">
      <c r="A50" s="2" t="s">
        <v>186</v>
      </c>
      <c r="B50" s="4" t="s">
        <v>5</v>
      </c>
      <c r="C50" s="4" t="s">
        <v>5</v>
      </c>
      <c r="D50" s="4">
        <v>0</v>
      </c>
      <c r="E50" s="4" t="s">
        <v>5</v>
      </c>
    </row>
    <row r="51" spans="1:5" ht="45">
      <c r="A51" s="2" t="s">
        <v>189</v>
      </c>
      <c r="B51" s="4" t="s">
        <v>5</v>
      </c>
      <c r="C51" s="6">
        <v>-14766</v>
      </c>
      <c r="D51" s="6">
        <v>-140686</v>
      </c>
      <c r="E51" s="4" t="s">
        <v>5</v>
      </c>
    </row>
    <row r="52" spans="1:5" ht="45">
      <c r="A52" s="2" t="s">
        <v>200</v>
      </c>
      <c r="B52" s="4">
        <v>-199</v>
      </c>
      <c r="C52" s="4" t="s">
        <v>5</v>
      </c>
      <c r="D52" s="4" t="s">
        <v>5</v>
      </c>
      <c r="E52" s="4" t="s">
        <v>5</v>
      </c>
    </row>
    <row r="53" spans="1:5" ht="30">
      <c r="A53" s="2" t="s">
        <v>201</v>
      </c>
      <c r="B53" s="4">
        <v>0</v>
      </c>
      <c r="C53" s="4" t="s">
        <v>5</v>
      </c>
      <c r="D53" s="4" t="s">
        <v>5</v>
      </c>
      <c r="E53" s="4" t="s">
        <v>5</v>
      </c>
    </row>
    <row r="54" spans="1:5">
      <c r="A54" s="2" t="s">
        <v>1266</v>
      </c>
      <c r="B54" s="4" t="s">
        <v>5</v>
      </c>
      <c r="C54" s="4" t="s">
        <v>5</v>
      </c>
      <c r="D54" s="4" t="s">
        <v>5</v>
      </c>
      <c r="E54" s="4" t="s">
        <v>5</v>
      </c>
    </row>
    <row r="55" spans="1:5" ht="30">
      <c r="A55" s="3" t="s">
        <v>1279</v>
      </c>
      <c r="B55" s="4" t="s">
        <v>5</v>
      </c>
      <c r="C55" s="4" t="s">
        <v>5</v>
      </c>
      <c r="D55" s="4" t="s">
        <v>5</v>
      </c>
      <c r="E55" s="4" t="s">
        <v>5</v>
      </c>
    </row>
    <row r="56" spans="1:5" ht="30">
      <c r="A56" s="2" t="s">
        <v>190</v>
      </c>
      <c r="B56" s="4" t="s">
        <v>5</v>
      </c>
      <c r="C56" s="4">
        <v>0</v>
      </c>
      <c r="D56" s="4">
        <v>0</v>
      </c>
      <c r="E56" s="4" t="s">
        <v>5</v>
      </c>
    </row>
    <row r="57" spans="1:5" ht="30">
      <c r="A57" s="2" t="s">
        <v>183</v>
      </c>
      <c r="B57" s="4" t="s">
        <v>5</v>
      </c>
      <c r="C57" s="6">
        <v>305113</v>
      </c>
      <c r="D57" s="6">
        <v>263284</v>
      </c>
      <c r="E57" s="4" t="s">
        <v>5</v>
      </c>
    </row>
    <row r="58" spans="1:5" ht="45">
      <c r="A58" s="2" t="s">
        <v>181</v>
      </c>
      <c r="B58" s="4" t="s">
        <v>5</v>
      </c>
      <c r="C58" s="6">
        <v>305113</v>
      </c>
      <c r="D58" s="6">
        <v>263284</v>
      </c>
      <c r="E58" s="4" t="s">
        <v>5</v>
      </c>
    </row>
    <row r="59" spans="1:5">
      <c r="A59" s="3" t="s">
        <v>184</v>
      </c>
      <c r="B59" s="4" t="s">
        <v>5</v>
      </c>
      <c r="C59" s="4" t="s">
        <v>5</v>
      </c>
      <c r="D59" s="4" t="s">
        <v>5</v>
      </c>
      <c r="E59" s="4" t="s">
        <v>5</v>
      </c>
    </row>
    <row r="60" spans="1:5">
      <c r="A60" s="2" t="s">
        <v>185</v>
      </c>
      <c r="B60" s="4" t="s">
        <v>5</v>
      </c>
      <c r="C60" s="6">
        <v>-570456</v>
      </c>
      <c r="D60" s="6">
        <v>-395593</v>
      </c>
      <c r="E60" s="4" t="s">
        <v>5</v>
      </c>
    </row>
    <row r="61" spans="1:5">
      <c r="A61" s="2" t="s">
        <v>191</v>
      </c>
      <c r="B61" s="4" t="s">
        <v>5</v>
      </c>
      <c r="C61" s="6">
        <v>-559024</v>
      </c>
      <c r="D61" s="6">
        <v>-412450</v>
      </c>
      <c r="E61" s="4" t="s">
        <v>5</v>
      </c>
    </row>
    <row r="62" spans="1:5">
      <c r="A62" s="2" t="s">
        <v>1280</v>
      </c>
      <c r="B62" s="4" t="s">
        <v>5</v>
      </c>
      <c r="C62" s="4">
        <v>0</v>
      </c>
      <c r="D62" s="6">
        <v>-50000</v>
      </c>
      <c r="E62" s="4" t="s">
        <v>5</v>
      </c>
    </row>
    <row r="63" spans="1:5" ht="30">
      <c r="A63" s="2" t="s">
        <v>182</v>
      </c>
      <c r="B63" s="4" t="s">
        <v>5</v>
      </c>
      <c r="C63" s="4">
        <v>0</v>
      </c>
      <c r="D63" s="4">
        <v>0</v>
      </c>
      <c r="E63" s="4" t="s">
        <v>5</v>
      </c>
    </row>
    <row r="64" spans="1:5">
      <c r="A64" s="3" t="s">
        <v>192</v>
      </c>
      <c r="B64" s="4" t="s">
        <v>5</v>
      </c>
      <c r="C64" s="4" t="s">
        <v>5</v>
      </c>
      <c r="D64" s="4" t="s">
        <v>5</v>
      </c>
      <c r="E64" s="4" t="s">
        <v>5</v>
      </c>
    </row>
    <row r="65" spans="1:5" ht="30">
      <c r="A65" s="2" t="s">
        <v>163</v>
      </c>
      <c r="B65" s="4" t="s">
        <v>5</v>
      </c>
      <c r="C65" s="4">
        <v>0</v>
      </c>
      <c r="D65" s="4">
        <v>0</v>
      </c>
      <c r="E65" s="4" t="s">
        <v>5</v>
      </c>
    </row>
    <row r="66" spans="1:5" ht="30">
      <c r="A66" s="2" t="s">
        <v>193</v>
      </c>
      <c r="B66" s="4" t="s">
        <v>5</v>
      </c>
      <c r="C66" s="6">
        <v>262613</v>
      </c>
      <c r="D66" s="6">
        <v>224800</v>
      </c>
      <c r="E66" s="4" t="s">
        <v>5</v>
      </c>
    </row>
    <row r="67" spans="1:5" ht="30">
      <c r="A67" s="2" t="s">
        <v>1281</v>
      </c>
      <c r="B67" s="4" t="s">
        <v>5</v>
      </c>
      <c r="C67" s="6">
        <v>-41000</v>
      </c>
      <c r="D67" s="6">
        <v>-22501</v>
      </c>
      <c r="E67" s="4" t="s">
        <v>5</v>
      </c>
    </row>
    <row r="68" spans="1:5" ht="30">
      <c r="A68" s="2" t="s">
        <v>187</v>
      </c>
      <c r="B68" s="4" t="s">
        <v>5</v>
      </c>
      <c r="C68" s="6">
        <v>52432</v>
      </c>
      <c r="D68" s="6">
        <v>5644</v>
      </c>
      <c r="E68" s="4" t="s">
        <v>5</v>
      </c>
    </row>
    <row r="69" spans="1:5" ht="30">
      <c r="A69" s="2" t="s">
        <v>202</v>
      </c>
      <c r="B69" s="4" t="s">
        <v>5</v>
      </c>
      <c r="C69" s="6">
        <v>259657</v>
      </c>
      <c r="D69" s="6">
        <v>172665</v>
      </c>
      <c r="E69" s="4" t="s">
        <v>5</v>
      </c>
    </row>
    <row r="70" spans="1:5" ht="30">
      <c r="A70" s="2" t="s">
        <v>198</v>
      </c>
      <c r="B70" s="4" t="s">
        <v>5</v>
      </c>
      <c r="C70" s="4">
        <v>0</v>
      </c>
      <c r="D70" s="4">
        <v>0</v>
      </c>
      <c r="E70" s="4" t="s">
        <v>5</v>
      </c>
    </row>
    <row r="71" spans="1:5">
      <c r="A71" s="2" t="s">
        <v>1282</v>
      </c>
      <c r="B71" s="4">
        <v>0</v>
      </c>
      <c r="C71" s="4" t="s">
        <v>5</v>
      </c>
      <c r="D71" s="4" t="s">
        <v>5</v>
      </c>
      <c r="E71" s="4" t="s">
        <v>5</v>
      </c>
    </row>
    <row r="72" spans="1:5">
      <c r="A72" s="2" t="s">
        <v>1283</v>
      </c>
      <c r="B72" s="4" t="s">
        <v>5</v>
      </c>
      <c r="C72" s="4">
        <v>0</v>
      </c>
      <c r="D72" s="4">
        <v>0</v>
      </c>
      <c r="E72" s="4" t="s">
        <v>5</v>
      </c>
    </row>
    <row r="73" spans="1:5" ht="30">
      <c r="A73" s="2" t="s">
        <v>195</v>
      </c>
      <c r="B73" s="4" t="s">
        <v>5</v>
      </c>
      <c r="C73" s="4">
        <v>0</v>
      </c>
      <c r="D73" s="4" t="s">
        <v>5</v>
      </c>
      <c r="E73" s="4" t="s">
        <v>5</v>
      </c>
    </row>
    <row r="74" spans="1:5">
      <c r="A74" s="2" t="s">
        <v>196</v>
      </c>
      <c r="B74" s="4" t="s">
        <v>5</v>
      </c>
      <c r="C74" s="4">
        <v>0</v>
      </c>
      <c r="D74" s="4" t="s">
        <v>5</v>
      </c>
      <c r="E74" s="4" t="s">
        <v>5</v>
      </c>
    </row>
    <row r="75" spans="1:5" ht="30">
      <c r="A75" s="2" t="s">
        <v>1284</v>
      </c>
      <c r="B75" s="4" t="s">
        <v>5</v>
      </c>
      <c r="C75" s="6">
        <v>-2956</v>
      </c>
      <c r="D75" s="6">
        <v>-2135</v>
      </c>
      <c r="E75" s="4" t="s">
        <v>5</v>
      </c>
    </row>
    <row r="76" spans="1:5">
      <c r="A76" s="2" t="s">
        <v>186</v>
      </c>
      <c r="B76" s="4" t="s">
        <v>5</v>
      </c>
      <c r="C76" s="4" t="s">
        <v>5</v>
      </c>
      <c r="D76" s="4">
        <v>0</v>
      </c>
      <c r="E76" s="4" t="s">
        <v>5</v>
      </c>
    </row>
    <row r="77" spans="1:5" ht="45">
      <c r="A77" s="2" t="s">
        <v>189</v>
      </c>
      <c r="B77" s="4" t="s">
        <v>5</v>
      </c>
      <c r="C77" s="6">
        <v>-559024</v>
      </c>
      <c r="D77" s="6">
        <v>-412450</v>
      </c>
      <c r="E77" s="4" t="s">
        <v>5</v>
      </c>
    </row>
    <row r="78" spans="1:5" ht="45">
      <c r="A78" s="2" t="s">
        <v>200</v>
      </c>
      <c r="B78" s="4" t="s">
        <v>5</v>
      </c>
      <c r="C78" s="6">
        <v>259657</v>
      </c>
      <c r="D78" s="6">
        <v>172665</v>
      </c>
      <c r="E78" s="4" t="s">
        <v>5</v>
      </c>
    </row>
    <row r="79" spans="1:5" ht="30">
      <c r="A79" s="2" t="s">
        <v>201</v>
      </c>
      <c r="B79" s="4" t="s">
        <v>5</v>
      </c>
      <c r="C79" s="4">
        <v>0</v>
      </c>
      <c r="D79" s="4">
        <v>0</v>
      </c>
      <c r="E79" s="4" t="s">
        <v>5</v>
      </c>
    </row>
    <row r="80" spans="1:5" ht="30">
      <c r="A80" s="2" t="s">
        <v>1267</v>
      </c>
      <c r="B80" s="4" t="s">
        <v>5</v>
      </c>
      <c r="C80" s="4" t="s">
        <v>5</v>
      </c>
      <c r="D80" s="4" t="s">
        <v>5</v>
      </c>
      <c r="E80" s="4" t="s">
        <v>5</v>
      </c>
    </row>
    <row r="81" spans="1:5" ht="30">
      <c r="A81" s="3" t="s">
        <v>1279</v>
      </c>
      <c r="B81" s="4" t="s">
        <v>5</v>
      </c>
      <c r="C81" s="4" t="s">
        <v>5</v>
      </c>
      <c r="D81" s="4" t="s">
        <v>5</v>
      </c>
      <c r="E81" s="4" t="s">
        <v>5</v>
      </c>
    </row>
    <row r="82" spans="1:5" ht="30">
      <c r="A82" s="2" t="s">
        <v>190</v>
      </c>
      <c r="B82" s="4" t="s">
        <v>5</v>
      </c>
      <c r="C82" s="4">
        <v>0</v>
      </c>
      <c r="D82" s="4">
        <v>0</v>
      </c>
      <c r="E82" s="4" t="s">
        <v>5</v>
      </c>
    </row>
    <row r="83" spans="1:5" ht="30">
      <c r="A83" s="2" t="s">
        <v>183</v>
      </c>
      <c r="B83" s="4" t="s">
        <v>5</v>
      </c>
      <c r="C83" s="6">
        <v>148731</v>
      </c>
      <c r="D83" s="6">
        <v>-4205</v>
      </c>
      <c r="E83" s="4" t="s">
        <v>5</v>
      </c>
    </row>
    <row r="84" spans="1:5" ht="45">
      <c r="A84" s="2" t="s">
        <v>181</v>
      </c>
      <c r="B84" s="4" t="s">
        <v>5</v>
      </c>
      <c r="C84" s="6">
        <v>148731</v>
      </c>
      <c r="D84" s="6">
        <v>-4205</v>
      </c>
      <c r="E84" s="4" t="s">
        <v>5</v>
      </c>
    </row>
    <row r="85" spans="1:5">
      <c r="A85" s="3" t="s">
        <v>184</v>
      </c>
      <c r="B85" s="4" t="s">
        <v>5</v>
      </c>
      <c r="C85" s="4" t="s">
        <v>5</v>
      </c>
      <c r="D85" s="4" t="s">
        <v>5</v>
      </c>
      <c r="E85" s="4" t="s">
        <v>5</v>
      </c>
    </row>
    <row r="86" spans="1:5">
      <c r="A86" s="2" t="s">
        <v>185</v>
      </c>
      <c r="B86" s="4" t="s">
        <v>5</v>
      </c>
      <c r="C86" s="6">
        <v>-247700</v>
      </c>
      <c r="D86" s="6">
        <v>-304348</v>
      </c>
      <c r="E86" s="4" t="s">
        <v>5</v>
      </c>
    </row>
    <row r="87" spans="1:5">
      <c r="A87" s="2" t="s">
        <v>191</v>
      </c>
      <c r="B87" s="4" t="s">
        <v>5</v>
      </c>
      <c r="C87" s="6">
        <v>-151435</v>
      </c>
      <c r="D87" s="6">
        <v>5370</v>
      </c>
      <c r="E87" s="4" t="s">
        <v>5</v>
      </c>
    </row>
    <row r="88" spans="1:5">
      <c r="A88" s="2" t="s">
        <v>1280</v>
      </c>
      <c r="B88" s="4" t="s">
        <v>5</v>
      </c>
      <c r="C88" s="4" t="s">
        <v>5</v>
      </c>
      <c r="D88" s="4">
        <v>0</v>
      </c>
      <c r="E88" s="4" t="s">
        <v>5</v>
      </c>
    </row>
    <row r="89" spans="1:5" ht="30">
      <c r="A89" s="2" t="s">
        <v>182</v>
      </c>
      <c r="B89" s="4" t="s">
        <v>5</v>
      </c>
      <c r="C89" s="4">
        <v>0</v>
      </c>
      <c r="D89" s="4">
        <v>0</v>
      </c>
      <c r="E89" s="4" t="s">
        <v>5</v>
      </c>
    </row>
    <row r="90" spans="1:5">
      <c r="A90" s="3" t="s">
        <v>192</v>
      </c>
      <c r="B90" s="4" t="s">
        <v>5</v>
      </c>
      <c r="C90" s="4" t="s">
        <v>5</v>
      </c>
      <c r="D90" s="4" t="s">
        <v>5</v>
      </c>
      <c r="E90" s="4" t="s">
        <v>5</v>
      </c>
    </row>
    <row r="91" spans="1:5" ht="30">
      <c r="A91" s="2" t="s">
        <v>163</v>
      </c>
      <c r="B91" s="4">
        <v>0</v>
      </c>
      <c r="C91" s="4">
        <v>0</v>
      </c>
      <c r="D91" s="4" t="s">
        <v>5</v>
      </c>
      <c r="E91" s="4" t="s">
        <v>5</v>
      </c>
    </row>
    <row r="92" spans="1:5" ht="30">
      <c r="A92" s="2" t="s">
        <v>193</v>
      </c>
      <c r="B92" s="4" t="s">
        <v>5</v>
      </c>
      <c r="C92" s="4">
        <v>0</v>
      </c>
      <c r="D92" s="4">
        <v>0</v>
      </c>
      <c r="E92" s="4" t="s">
        <v>5</v>
      </c>
    </row>
    <row r="93" spans="1:5" ht="30">
      <c r="A93" s="2" t="s">
        <v>1281</v>
      </c>
      <c r="B93" s="4" t="s">
        <v>5</v>
      </c>
      <c r="C93" s="6">
        <v>2000</v>
      </c>
      <c r="D93" s="6">
        <v>5901</v>
      </c>
      <c r="E93" s="4" t="s">
        <v>5</v>
      </c>
    </row>
    <row r="94" spans="1:5" ht="30">
      <c r="A94" s="2" t="s">
        <v>187</v>
      </c>
      <c r="B94" s="4" t="s">
        <v>5</v>
      </c>
      <c r="C94" s="6">
        <v>94265</v>
      </c>
      <c r="D94" s="6">
        <v>235144</v>
      </c>
      <c r="E94" s="4" t="s">
        <v>5</v>
      </c>
    </row>
    <row r="95" spans="1:5" ht="30">
      <c r="A95" s="2" t="s">
        <v>202</v>
      </c>
      <c r="B95" s="6">
        <v>-1222</v>
      </c>
      <c r="C95" s="4" t="s">
        <v>5</v>
      </c>
      <c r="D95" s="4" t="s">
        <v>5</v>
      </c>
      <c r="E95" s="4" t="s">
        <v>5</v>
      </c>
    </row>
    <row r="96" spans="1:5" ht="30">
      <c r="A96" s="2" t="s">
        <v>198</v>
      </c>
      <c r="B96" s="4">
        <v>0</v>
      </c>
      <c r="C96" s="4">
        <v>0</v>
      </c>
      <c r="D96" s="4" t="s">
        <v>5</v>
      </c>
      <c r="E96" s="4" t="s">
        <v>5</v>
      </c>
    </row>
    <row r="97" spans="1:5">
      <c r="A97" s="2" t="s">
        <v>1282</v>
      </c>
      <c r="B97" s="4">
        <v>0</v>
      </c>
      <c r="C97" s="4" t="s">
        <v>5</v>
      </c>
      <c r="D97" s="4" t="s">
        <v>5</v>
      </c>
      <c r="E97" s="4" t="s">
        <v>5</v>
      </c>
    </row>
    <row r="98" spans="1:5">
      <c r="A98" s="2" t="s">
        <v>1283</v>
      </c>
      <c r="B98" s="6">
        <v>3357</v>
      </c>
      <c r="C98" s="4">
        <v>252</v>
      </c>
      <c r="D98" s="4" t="s">
        <v>5</v>
      </c>
      <c r="E98" s="4" t="s">
        <v>5</v>
      </c>
    </row>
    <row r="99" spans="1:5" ht="30">
      <c r="A99" s="2" t="s">
        <v>195</v>
      </c>
      <c r="B99" s="4" t="s">
        <v>5</v>
      </c>
      <c r="C99" s="4">
        <v>0</v>
      </c>
      <c r="D99" s="4" t="s">
        <v>5</v>
      </c>
      <c r="E99" s="4" t="s">
        <v>5</v>
      </c>
    </row>
    <row r="100" spans="1:5">
      <c r="A100" s="2" t="s">
        <v>196</v>
      </c>
      <c r="B100" s="4" t="s">
        <v>5</v>
      </c>
      <c r="C100" s="4">
        <v>0</v>
      </c>
      <c r="D100" s="4" t="s">
        <v>5</v>
      </c>
      <c r="E100" s="4" t="s">
        <v>5</v>
      </c>
    </row>
    <row r="101" spans="1:5" ht="30">
      <c r="A101" s="2" t="s">
        <v>1284</v>
      </c>
      <c r="B101" s="6">
        <v>2135</v>
      </c>
      <c r="C101" s="4" t="s">
        <v>5</v>
      </c>
      <c r="D101" s="4" t="s">
        <v>5</v>
      </c>
      <c r="E101" s="4" t="s">
        <v>5</v>
      </c>
    </row>
    <row r="102" spans="1:5">
      <c r="A102" s="2" t="s">
        <v>186</v>
      </c>
      <c r="B102" s="4" t="s">
        <v>5</v>
      </c>
      <c r="C102" s="4" t="s">
        <v>5</v>
      </c>
      <c r="D102" s="6">
        <v>-68673</v>
      </c>
      <c r="E102" s="4" t="s">
        <v>5</v>
      </c>
    </row>
    <row r="103" spans="1:5" ht="45">
      <c r="A103" s="2" t="s">
        <v>189</v>
      </c>
      <c r="B103" s="4" t="s">
        <v>5</v>
      </c>
      <c r="C103" s="6">
        <v>-151435</v>
      </c>
      <c r="D103" s="6">
        <v>5370</v>
      </c>
      <c r="E103" s="4" t="s">
        <v>5</v>
      </c>
    </row>
    <row r="104" spans="1:5" ht="45">
      <c r="A104" s="2" t="s">
        <v>200</v>
      </c>
      <c r="B104" s="6">
        <v>-1222</v>
      </c>
      <c r="C104" s="4" t="s">
        <v>5</v>
      </c>
      <c r="D104" s="4" t="s">
        <v>5</v>
      </c>
      <c r="E104" s="4" t="s">
        <v>5</v>
      </c>
    </row>
    <row r="105" spans="1:5" ht="30">
      <c r="A105" s="2" t="s">
        <v>201</v>
      </c>
      <c r="B105" s="4">
        <v>0</v>
      </c>
      <c r="C105" s="4" t="s">
        <v>5</v>
      </c>
      <c r="D105" s="4" t="s">
        <v>5</v>
      </c>
      <c r="E105" s="4" t="s">
        <v>5</v>
      </c>
    </row>
    <row r="106" spans="1:5">
      <c r="A106" s="2" t="s">
        <v>1268</v>
      </c>
      <c r="B106" s="4" t="s">
        <v>5</v>
      </c>
      <c r="C106" s="4" t="s">
        <v>5</v>
      </c>
      <c r="D106" s="4" t="s">
        <v>5</v>
      </c>
      <c r="E106" s="4" t="s">
        <v>5</v>
      </c>
    </row>
    <row r="107" spans="1:5" ht="30">
      <c r="A107" s="3" t="s">
        <v>1279</v>
      </c>
      <c r="B107" s="4" t="s">
        <v>5</v>
      </c>
      <c r="C107" s="4" t="s">
        <v>5</v>
      </c>
      <c r="D107" s="4" t="s">
        <v>5</v>
      </c>
      <c r="E107" s="4" t="s">
        <v>5</v>
      </c>
    </row>
    <row r="108" spans="1:5" ht="30">
      <c r="A108" s="2" t="s">
        <v>190</v>
      </c>
      <c r="B108" s="4" t="s">
        <v>5</v>
      </c>
      <c r="C108" s="4">
        <v>0</v>
      </c>
      <c r="D108" s="6">
        <v>82627</v>
      </c>
      <c r="E108" s="4" t="s">
        <v>5</v>
      </c>
    </row>
    <row r="109" spans="1:5" ht="30">
      <c r="A109" s="2" t="s">
        <v>183</v>
      </c>
      <c r="B109" s="4" t="s">
        <v>5</v>
      </c>
      <c r="C109" s="4">
        <v>554</v>
      </c>
      <c r="D109" s="6">
        <v>-86150</v>
      </c>
      <c r="E109" s="4" t="s">
        <v>5</v>
      </c>
    </row>
    <row r="110" spans="1:5" ht="45">
      <c r="A110" s="2" t="s">
        <v>181</v>
      </c>
      <c r="B110" s="4" t="s">
        <v>5</v>
      </c>
      <c r="C110" s="6">
        <v>21426</v>
      </c>
      <c r="D110" s="6">
        <v>-173594</v>
      </c>
      <c r="E110" s="4" t="s">
        <v>5</v>
      </c>
    </row>
    <row r="111" spans="1:5">
      <c r="A111" s="3" t="s">
        <v>184</v>
      </c>
      <c r="B111" s="4" t="s">
        <v>5</v>
      </c>
      <c r="C111" s="4" t="s">
        <v>5</v>
      </c>
      <c r="D111" s="4" t="s">
        <v>5</v>
      </c>
      <c r="E111" s="4" t="s">
        <v>5</v>
      </c>
    </row>
    <row r="112" spans="1:5">
      <c r="A112" s="2" t="s">
        <v>185</v>
      </c>
      <c r="B112" s="4" t="s">
        <v>5</v>
      </c>
      <c r="C112" s="4">
        <v>0</v>
      </c>
      <c r="D112" s="4">
        <v>0</v>
      </c>
      <c r="E112" s="4" t="s">
        <v>5</v>
      </c>
    </row>
    <row r="113" spans="1:5">
      <c r="A113" s="2" t="s">
        <v>191</v>
      </c>
      <c r="B113" s="4" t="s">
        <v>5</v>
      </c>
      <c r="C113" s="4">
        <v>5</v>
      </c>
      <c r="D113" s="6">
        <v>82640</v>
      </c>
      <c r="E113" s="4" t="s">
        <v>5</v>
      </c>
    </row>
    <row r="114" spans="1:5">
      <c r="A114" s="2" t="s">
        <v>1280</v>
      </c>
      <c r="B114" s="4" t="s">
        <v>5</v>
      </c>
      <c r="C114" s="4" t="s">
        <v>5</v>
      </c>
      <c r="D114" s="4">
        <v>0</v>
      </c>
      <c r="E114" s="4" t="s">
        <v>5</v>
      </c>
    </row>
    <row r="115" spans="1:5" ht="30">
      <c r="A115" s="2" t="s">
        <v>182</v>
      </c>
      <c r="B115" s="4" t="s">
        <v>5</v>
      </c>
      <c r="C115" s="6">
        <v>-20872</v>
      </c>
      <c r="D115" s="6">
        <v>87444</v>
      </c>
      <c r="E115" s="4" t="s">
        <v>5</v>
      </c>
    </row>
    <row r="116" spans="1:5">
      <c r="A116" s="3" t="s">
        <v>192</v>
      </c>
      <c r="B116" s="4" t="s">
        <v>5</v>
      </c>
      <c r="C116" s="4" t="s">
        <v>5</v>
      </c>
      <c r="D116" s="4" t="s">
        <v>5</v>
      </c>
      <c r="E116" s="4" t="s">
        <v>5</v>
      </c>
    </row>
    <row r="117" spans="1:5" ht="30">
      <c r="A117" s="2" t="s">
        <v>163</v>
      </c>
      <c r="B117" s="4">
        <v>0</v>
      </c>
      <c r="C117" s="4">
        <v>0</v>
      </c>
      <c r="D117" s="4" t="s">
        <v>5</v>
      </c>
      <c r="E117" s="4" t="s">
        <v>5</v>
      </c>
    </row>
    <row r="118" spans="1:5" ht="30">
      <c r="A118" s="2" t="s">
        <v>193</v>
      </c>
      <c r="B118" s="4" t="s">
        <v>5</v>
      </c>
      <c r="C118" s="4">
        <v>0</v>
      </c>
      <c r="D118" s="4">
        <v>0</v>
      </c>
      <c r="E118" s="4" t="s">
        <v>5</v>
      </c>
    </row>
    <row r="119" spans="1:5" ht="30">
      <c r="A119" s="2" t="s">
        <v>1281</v>
      </c>
      <c r="B119" s="4" t="s">
        <v>5</v>
      </c>
      <c r="C119" s="4">
        <v>0</v>
      </c>
      <c r="D119" s="4">
        <v>0</v>
      </c>
      <c r="E119" s="4" t="s">
        <v>5</v>
      </c>
    </row>
    <row r="120" spans="1:5" ht="30">
      <c r="A120" s="2" t="s">
        <v>187</v>
      </c>
      <c r="B120" s="4" t="s">
        <v>5</v>
      </c>
      <c r="C120" s="4">
        <v>5</v>
      </c>
      <c r="D120" s="4">
        <v>13</v>
      </c>
      <c r="E120" s="4" t="s">
        <v>5</v>
      </c>
    </row>
    <row r="121" spans="1:5" ht="30">
      <c r="A121" s="2" t="s">
        <v>202</v>
      </c>
      <c r="B121" s="6">
        <v>2348</v>
      </c>
      <c r="C121" s="4" t="s">
        <v>5</v>
      </c>
      <c r="D121" s="4" t="s">
        <v>5</v>
      </c>
      <c r="E121" s="4" t="s">
        <v>5</v>
      </c>
    </row>
    <row r="122" spans="1:5" ht="30">
      <c r="A122" s="2" t="s">
        <v>198</v>
      </c>
      <c r="B122" s="4">
        <v>0</v>
      </c>
      <c r="C122" s="4">
        <v>0</v>
      </c>
      <c r="D122" s="4" t="s">
        <v>5</v>
      </c>
      <c r="E122" s="4" t="s">
        <v>5</v>
      </c>
    </row>
    <row r="123" spans="1:5">
      <c r="A123" s="2" t="s">
        <v>1282</v>
      </c>
      <c r="B123" s="6">
        <v>2873</v>
      </c>
      <c r="C123" s="4" t="s">
        <v>5</v>
      </c>
      <c r="D123" s="4" t="s">
        <v>5</v>
      </c>
      <c r="E123" s="4" t="s">
        <v>5</v>
      </c>
    </row>
    <row r="124" spans="1:5">
      <c r="A124" s="2" t="s">
        <v>1283</v>
      </c>
      <c r="B124" s="4">
        <v>327</v>
      </c>
      <c r="C124" s="4">
        <v>422</v>
      </c>
      <c r="D124" s="4" t="s">
        <v>5</v>
      </c>
      <c r="E124" s="4" t="s">
        <v>5</v>
      </c>
    </row>
    <row r="125" spans="1:5" ht="30">
      <c r="A125" s="2" t="s">
        <v>195</v>
      </c>
      <c r="B125" s="4" t="s">
        <v>5</v>
      </c>
      <c r="C125" s="4">
        <v>0</v>
      </c>
      <c r="D125" s="4" t="s">
        <v>5</v>
      </c>
      <c r="E125" s="4" t="s">
        <v>5</v>
      </c>
    </row>
    <row r="126" spans="1:5">
      <c r="A126" s="2" t="s">
        <v>196</v>
      </c>
      <c r="B126" s="4" t="s">
        <v>5</v>
      </c>
      <c r="C126" s="4">
        <v>0</v>
      </c>
      <c r="D126" s="4" t="s">
        <v>5</v>
      </c>
      <c r="E126" s="4" t="s">
        <v>5</v>
      </c>
    </row>
    <row r="127" spans="1:5" ht="30">
      <c r="A127" s="2" t="s">
        <v>1284</v>
      </c>
      <c r="B127" s="4">
        <v>0</v>
      </c>
      <c r="C127" s="4" t="s">
        <v>5</v>
      </c>
      <c r="D127" s="4" t="s">
        <v>5</v>
      </c>
      <c r="E127" s="4" t="s">
        <v>5</v>
      </c>
    </row>
    <row r="128" spans="1:5">
      <c r="A128" s="2" t="s">
        <v>186</v>
      </c>
      <c r="B128" s="4" t="s">
        <v>5</v>
      </c>
      <c r="C128" s="4" t="s">
        <v>5</v>
      </c>
      <c r="D128" s="4">
        <v>0</v>
      </c>
      <c r="E128" s="4" t="s">
        <v>5</v>
      </c>
    </row>
    <row r="129" spans="1:5" ht="45">
      <c r="A129" s="2" t="s">
        <v>189</v>
      </c>
      <c r="B129" s="4" t="s">
        <v>5</v>
      </c>
      <c r="C129" s="4">
        <v>5</v>
      </c>
      <c r="D129" s="4">
        <v>13</v>
      </c>
      <c r="E129" s="4" t="s">
        <v>5</v>
      </c>
    </row>
    <row r="130" spans="1:5" ht="45">
      <c r="A130" s="2" t="s">
        <v>200</v>
      </c>
      <c r="B130" s="6">
        <v>2546</v>
      </c>
      <c r="C130" s="4" t="s">
        <v>5</v>
      </c>
      <c r="D130" s="4" t="s">
        <v>5</v>
      </c>
      <c r="E130" s="4" t="s">
        <v>5</v>
      </c>
    </row>
    <row r="131" spans="1:5" ht="30">
      <c r="A131" s="2" t="s">
        <v>201</v>
      </c>
      <c r="B131" s="4">
        <v>-198</v>
      </c>
      <c r="C131" s="4" t="s">
        <v>5</v>
      </c>
      <c r="D131" s="4" t="s">
        <v>5</v>
      </c>
      <c r="E131" s="4" t="s">
        <v>5</v>
      </c>
    </row>
    <row r="132" spans="1:5">
      <c r="A132" s="2" t="s">
        <v>1269</v>
      </c>
      <c r="B132" s="4" t="s">
        <v>5</v>
      </c>
      <c r="C132" s="4" t="s">
        <v>5</v>
      </c>
      <c r="D132" s="4" t="s">
        <v>5</v>
      </c>
      <c r="E132" s="4" t="s">
        <v>5</v>
      </c>
    </row>
    <row r="133" spans="1:5" ht="30">
      <c r="A133" s="3" t="s">
        <v>1279</v>
      </c>
      <c r="B133" s="4" t="s">
        <v>5</v>
      </c>
      <c r="C133" s="4" t="s">
        <v>5</v>
      </c>
      <c r="D133" s="4" t="s">
        <v>5</v>
      </c>
      <c r="E133" s="4" t="s">
        <v>5</v>
      </c>
    </row>
    <row r="134" spans="1:5" ht="30">
      <c r="A134" s="2" t="s">
        <v>190</v>
      </c>
      <c r="B134" s="4" t="s">
        <v>5</v>
      </c>
      <c r="C134" s="4">
        <v>0</v>
      </c>
      <c r="D134" s="4">
        <v>0</v>
      </c>
      <c r="E134" s="4" t="s">
        <v>5</v>
      </c>
    </row>
    <row r="135" spans="1:5" ht="30">
      <c r="A135" s="2" t="s">
        <v>183</v>
      </c>
      <c r="B135" s="4" t="s">
        <v>5</v>
      </c>
      <c r="C135" s="6">
        <v>262613</v>
      </c>
      <c r="D135" s="6">
        <v>51800</v>
      </c>
      <c r="E135" s="4" t="s">
        <v>5</v>
      </c>
    </row>
    <row r="136" spans="1:5" ht="45">
      <c r="A136" s="2" t="s">
        <v>181</v>
      </c>
      <c r="B136" s="4" t="s">
        <v>5</v>
      </c>
      <c r="C136" s="6">
        <v>262613</v>
      </c>
      <c r="D136" s="6">
        <v>51800</v>
      </c>
      <c r="E136" s="4" t="s">
        <v>5</v>
      </c>
    </row>
    <row r="137" spans="1:5">
      <c r="A137" s="3" t="s">
        <v>184</v>
      </c>
      <c r="B137" s="4" t="s">
        <v>5</v>
      </c>
      <c r="C137" s="4" t="s">
        <v>5</v>
      </c>
      <c r="D137" s="4" t="s">
        <v>5</v>
      </c>
      <c r="E137" s="4" t="s">
        <v>5</v>
      </c>
    </row>
    <row r="138" spans="1:5">
      <c r="A138" s="2" t="s">
        <v>185</v>
      </c>
      <c r="B138" s="4" t="s">
        <v>5</v>
      </c>
      <c r="C138" s="4">
        <v>0</v>
      </c>
      <c r="D138" s="4">
        <v>0</v>
      </c>
      <c r="E138" s="4" t="s">
        <v>5</v>
      </c>
    </row>
    <row r="139" spans="1:5">
      <c r="A139" s="2" t="s">
        <v>191</v>
      </c>
      <c r="B139" s="4" t="s">
        <v>5</v>
      </c>
      <c r="C139" s="4">
        <v>0</v>
      </c>
      <c r="D139" s="4" t="s">
        <v>5</v>
      </c>
      <c r="E139" s="4">
        <v>0</v>
      </c>
    </row>
    <row r="140" spans="1:5">
      <c r="A140" s="2" t="s">
        <v>1280</v>
      </c>
      <c r="B140" s="4" t="s">
        <v>5</v>
      </c>
      <c r="C140" s="4" t="s">
        <v>5</v>
      </c>
      <c r="D140" s="4">
        <v>0</v>
      </c>
      <c r="E140" s="4" t="s">
        <v>5</v>
      </c>
    </row>
    <row r="141" spans="1:5" ht="30">
      <c r="A141" s="2" t="s">
        <v>182</v>
      </c>
      <c r="B141" s="4" t="s">
        <v>5</v>
      </c>
      <c r="C141" s="4">
        <v>0</v>
      </c>
      <c r="D141" s="4">
        <v>0</v>
      </c>
      <c r="E141" s="4" t="s">
        <v>5</v>
      </c>
    </row>
    <row r="142" spans="1:5">
      <c r="A142" s="3" t="s">
        <v>192</v>
      </c>
      <c r="B142" s="4" t="s">
        <v>5</v>
      </c>
      <c r="C142" s="4" t="s">
        <v>5</v>
      </c>
      <c r="D142" s="4" t="s">
        <v>5</v>
      </c>
      <c r="E142" s="4" t="s">
        <v>5</v>
      </c>
    </row>
    <row r="143" spans="1:5" ht="30">
      <c r="A143" s="2" t="s">
        <v>163</v>
      </c>
      <c r="B143" s="4">
        <v>0</v>
      </c>
      <c r="C143" s="4">
        <v>0</v>
      </c>
      <c r="D143" s="4" t="s">
        <v>5</v>
      </c>
      <c r="E143" s="4" t="s">
        <v>5</v>
      </c>
    </row>
    <row r="144" spans="1:5" ht="30">
      <c r="A144" s="2" t="s">
        <v>193</v>
      </c>
      <c r="B144" s="4" t="s">
        <v>5</v>
      </c>
      <c r="C144" s="6">
        <v>-262613</v>
      </c>
      <c r="D144" s="6">
        <v>-51800</v>
      </c>
      <c r="E144" s="4" t="s">
        <v>5</v>
      </c>
    </row>
    <row r="145" spans="1:5" ht="30">
      <c r="A145" s="2" t="s">
        <v>1281</v>
      </c>
      <c r="B145" s="4" t="s">
        <v>5</v>
      </c>
      <c r="C145" s="4">
        <v>0</v>
      </c>
      <c r="D145" s="4">
        <v>0</v>
      </c>
      <c r="E145" s="4" t="s">
        <v>5</v>
      </c>
    </row>
    <row r="146" spans="1:5" ht="30">
      <c r="A146" s="2" t="s">
        <v>187</v>
      </c>
      <c r="B146" s="4" t="s">
        <v>5</v>
      </c>
      <c r="C146" s="4">
        <v>0</v>
      </c>
      <c r="D146" s="4">
        <v>0</v>
      </c>
      <c r="E146" s="4" t="s">
        <v>5</v>
      </c>
    </row>
    <row r="147" spans="1:5" ht="30">
      <c r="A147" s="2" t="s">
        <v>202</v>
      </c>
      <c r="B147" s="6">
        <v>-51800</v>
      </c>
      <c r="C147" s="4" t="s">
        <v>5</v>
      </c>
      <c r="D147" s="4" t="s">
        <v>5</v>
      </c>
      <c r="E147" s="4" t="s">
        <v>5</v>
      </c>
    </row>
    <row r="148" spans="1:5" ht="30">
      <c r="A148" s="2" t="s">
        <v>198</v>
      </c>
      <c r="B148" s="4">
        <v>0</v>
      </c>
      <c r="C148" s="4">
        <v>0</v>
      </c>
      <c r="D148" s="4" t="s">
        <v>5</v>
      </c>
      <c r="E148" s="4" t="s">
        <v>5</v>
      </c>
    </row>
    <row r="149" spans="1:5">
      <c r="A149" s="2" t="s">
        <v>1282</v>
      </c>
      <c r="B149" s="4">
        <v>0</v>
      </c>
      <c r="C149" s="4" t="s">
        <v>5</v>
      </c>
      <c r="D149" s="4" t="s">
        <v>5</v>
      </c>
      <c r="E149" s="4" t="s">
        <v>5</v>
      </c>
    </row>
    <row r="150" spans="1:5">
      <c r="A150" s="2" t="s">
        <v>1283</v>
      </c>
      <c r="B150" s="4">
        <v>0</v>
      </c>
      <c r="C150" s="4">
        <v>0</v>
      </c>
      <c r="D150" s="4" t="s">
        <v>5</v>
      </c>
      <c r="E150" s="4" t="s">
        <v>5</v>
      </c>
    </row>
    <row r="151" spans="1:5" ht="30">
      <c r="A151" s="2" t="s">
        <v>195</v>
      </c>
      <c r="B151" s="4" t="s">
        <v>5</v>
      </c>
      <c r="C151" s="4">
        <v>0</v>
      </c>
      <c r="D151" s="4" t="s">
        <v>5</v>
      </c>
      <c r="E151" s="4" t="s">
        <v>5</v>
      </c>
    </row>
    <row r="152" spans="1:5">
      <c r="A152" s="2" t="s">
        <v>196</v>
      </c>
      <c r="B152" s="4" t="s">
        <v>5</v>
      </c>
      <c r="C152" s="4">
        <v>0</v>
      </c>
      <c r="D152" s="4" t="s">
        <v>5</v>
      </c>
      <c r="E152" s="4" t="s">
        <v>5</v>
      </c>
    </row>
    <row r="153" spans="1:5" ht="30">
      <c r="A153" s="2" t="s">
        <v>1284</v>
      </c>
      <c r="B153" s="4">
        <v>0</v>
      </c>
      <c r="C153" s="4" t="s">
        <v>5</v>
      </c>
      <c r="D153" s="4" t="s">
        <v>5</v>
      </c>
      <c r="E153" s="4" t="s">
        <v>5</v>
      </c>
    </row>
    <row r="154" spans="1:5">
      <c r="A154" s="2" t="s">
        <v>186</v>
      </c>
      <c r="B154" s="4" t="s">
        <v>5</v>
      </c>
      <c r="C154" s="4" t="s">
        <v>5</v>
      </c>
      <c r="D154" s="4">
        <v>0</v>
      </c>
      <c r="E154" s="4" t="s">
        <v>5</v>
      </c>
    </row>
    <row r="155" spans="1:5" ht="45">
      <c r="A155" s="2" t="s">
        <v>189</v>
      </c>
      <c r="B155" s="4" t="s">
        <v>5</v>
      </c>
      <c r="C155" s="4">
        <v>0</v>
      </c>
      <c r="D155" s="4">
        <v>0</v>
      </c>
      <c r="E155" s="4" t="s">
        <v>5</v>
      </c>
    </row>
    <row r="156" spans="1:5" ht="45">
      <c r="A156" s="2" t="s">
        <v>200</v>
      </c>
      <c r="B156" s="6">
        <v>-51800</v>
      </c>
      <c r="C156" s="4" t="s">
        <v>5</v>
      </c>
      <c r="D156" s="4" t="s">
        <v>5</v>
      </c>
      <c r="E156" s="4" t="s">
        <v>5</v>
      </c>
    </row>
    <row r="157" spans="1:5" ht="30">
      <c r="A157" s="2" t="s">
        <v>201</v>
      </c>
      <c r="B157" s="8">
        <v>0</v>
      </c>
      <c r="C157" s="4" t="s">
        <v>5</v>
      </c>
      <c r="D157" s="4" t="s">
        <v>5</v>
      </c>
      <c r="E157" s="4" t="s">
        <v>5</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 bestFit="1" customWidth="1"/>
  </cols>
  <sheetData>
    <row r="1" spans="1:5" ht="15" customHeight="1">
      <c r="A1" s="1" t="s">
        <v>1285</v>
      </c>
      <c r="B1" s="7" t="s">
        <v>26</v>
      </c>
      <c r="C1" s="7"/>
      <c r="D1" s="7" t="s">
        <v>1</v>
      </c>
      <c r="E1" s="7"/>
    </row>
    <row r="2" spans="1:5" ht="30">
      <c r="A2" s="1" t="s">
        <v>25</v>
      </c>
      <c r="B2" s="1" t="s">
        <v>2</v>
      </c>
      <c r="C2" s="1" t="s">
        <v>27</v>
      </c>
      <c r="D2" s="1" t="s">
        <v>2</v>
      </c>
      <c r="E2" s="1" t="s">
        <v>27</v>
      </c>
    </row>
    <row r="3" spans="1:5" ht="30">
      <c r="A3" s="3" t="s">
        <v>708</v>
      </c>
      <c r="B3" s="4" t="s">
        <v>5</v>
      </c>
      <c r="C3" s="4" t="s">
        <v>5</v>
      </c>
      <c r="D3" s="4" t="s">
        <v>5</v>
      </c>
      <c r="E3" s="4" t="s">
        <v>5</v>
      </c>
    </row>
    <row r="4" spans="1:5" ht="30">
      <c r="A4" s="2" t="s">
        <v>66</v>
      </c>
      <c r="B4" s="8">
        <v>-24935</v>
      </c>
      <c r="C4" s="8">
        <v>-12813</v>
      </c>
      <c r="D4" s="8">
        <v>91069</v>
      </c>
      <c r="E4" s="8">
        <v>-14634</v>
      </c>
    </row>
    <row r="5" spans="1:5" ht="45">
      <c r="A5" s="2" t="s">
        <v>81</v>
      </c>
      <c r="B5" s="6">
        <v>-3798</v>
      </c>
      <c r="C5" s="6">
        <v>42904</v>
      </c>
      <c r="D5" s="6">
        <v>1321</v>
      </c>
      <c r="E5" s="6">
        <v>88661</v>
      </c>
    </row>
    <row r="6" spans="1:5" ht="45">
      <c r="A6" s="2" t="s">
        <v>82</v>
      </c>
      <c r="B6" s="6">
        <v>12218</v>
      </c>
      <c r="C6" s="6">
        <v>-45749</v>
      </c>
      <c r="D6" s="6">
        <v>59183</v>
      </c>
      <c r="E6" s="6">
        <v>-27154</v>
      </c>
    </row>
    <row r="7" spans="1:5" ht="60">
      <c r="A7" s="2" t="s">
        <v>83</v>
      </c>
      <c r="B7" s="6">
        <v>-6951</v>
      </c>
      <c r="C7" s="6">
        <v>9528</v>
      </c>
      <c r="D7" s="6">
        <v>-23264</v>
      </c>
      <c r="E7" s="6">
        <v>32241</v>
      </c>
    </row>
    <row r="8" spans="1:5" ht="30">
      <c r="A8" s="2" t="s">
        <v>84</v>
      </c>
      <c r="B8" s="6">
        <v>9065</v>
      </c>
      <c r="C8" s="6">
        <v>-79125</v>
      </c>
      <c r="D8" s="6">
        <v>34598</v>
      </c>
      <c r="E8" s="6">
        <v>-83574</v>
      </c>
    </row>
    <row r="9" spans="1:5" ht="45">
      <c r="A9" s="2" t="s">
        <v>85</v>
      </c>
      <c r="B9" s="6">
        <v>-34000</v>
      </c>
      <c r="C9" s="6">
        <v>66312</v>
      </c>
      <c r="D9" s="6">
        <v>56471</v>
      </c>
      <c r="E9" s="6">
        <v>68940</v>
      </c>
    </row>
    <row r="10" spans="1:5" ht="45">
      <c r="A10" s="2" t="s">
        <v>86</v>
      </c>
      <c r="B10" s="4">
        <v>0</v>
      </c>
      <c r="C10" s="4">
        <v>-287</v>
      </c>
      <c r="D10" s="4">
        <v>0</v>
      </c>
      <c r="E10" s="4">
        <v>-544</v>
      </c>
    </row>
    <row r="11" spans="1:5" ht="30">
      <c r="A11" s="2" t="s">
        <v>87</v>
      </c>
      <c r="B11" s="6">
        <v>-34000</v>
      </c>
      <c r="C11" s="6">
        <v>66599</v>
      </c>
      <c r="D11" s="6">
        <v>56471</v>
      </c>
      <c r="E11" s="6">
        <v>69484</v>
      </c>
    </row>
    <row r="12" spans="1:5">
      <c r="A12" s="2" t="s">
        <v>1265</v>
      </c>
      <c r="B12" s="4" t="s">
        <v>5</v>
      </c>
      <c r="C12" s="4" t="s">
        <v>5</v>
      </c>
      <c r="D12" s="4" t="s">
        <v>5</v>
      </c>
      <c r="E12" s="4" t="s">
        <v>5</v>
      </c>
    </row>
    <row r="13" spans="1:5" ht="30">
      <c r="A13" s="3" t="s">
        <v>708</v>
      </c>
      <c r="B13" s="4" t="s">
        <v>5</v>
      </c>
      <c r="C13" s="4" t="s">
        <v>5</v>
      </c>
      <c r="D13" s="4" t="s">
        <v>5</v>
      </c>
      <c r="E13" s="4" t="s">
        <v>5</v>
      </c>
    </row>
    <row r="14" spans="1:5" ht="30">
      <c r="A14" s="2" t="s">
        <v>66</v>
      </c>
      <c r="B14" s="6">
        <v>-24935</v>
      </c>
      <c r="C14" s="6">
        <v>-12526</v>
      </c>
      <c r="D14" s="6">
        <v>91069</v>
      </c>
      <c r="E14" s="6">
        <v>-14090</v>
      </c>
    </row>
    <row r="15" spans="1:5" ht="45">
      <c r="A15" s="2" t="s">
        <v>81</v>
      </c>
      <c r="B15" s="6">
        <v>3798</v>
      </c>
      <c r="C15" s="6">
        <v>-42904</v>
      </c>
      <c r="D15" s="6">
        <v>-1321</v>
      </c>
      <c r="E15" s="6">
        <v>-88661</v>
      </c>
    </row>
    <row r="16" spans="1:5" ht="45">
      <c r="A16" s="2" t="s">
        <v>82</v>
      </c>
      <c r="B16" s="6">
        <v>-12218</v>
      </c>
      <c r="C16" s="6">
        <v>45749</v>
      </c>
      <c r="D16" s="6">
        <v>-59183</v>
      </c>
      <c r="E16" s="6">
        <v>27154</v>
      </c>
    </row>
    <row r="17" spans="1:5" ht="60">
      <c r="A17" s="2" t="s">
        <v>83</v>
      </c>
      <c r="B17" s="6">
        <v>6951</v>
      </c>
      <c r="C17" s="6">
        <v>-9528</v>
      </c>
      <c r="D17" s="6">
        <v>23264</v>
      </c>
      <c r="E17" s="6">
        <v>-32241</v>
      </c>
    </row>
    <row r="18" spans="1:5" ht="30">
      <c r="A18" s="2" t="s">
        <v>84</v>
      </c>
      <c r="B18" s="6">
        <v>-9065</v>
      </c>
      <c r="C18" s="6">
        <v>79125</v>
      </c>
      <c r="D18" s="6">
        <v>-34598</v>
      </c>
      <c r="E18" s="6">
        <v>83574</v>
      </c>
    </row>
    <row r="19" spans="1:5" ht="45">
      <c r="A19" s="2" t="s">
        <v>85</v>
      </c>
      <c r="B19" s="4" t="s">
        <v>5</v>
      </c>
      <c r="C19" s="6">
        <v>66599</v>
      </c>
      <c r="D19" s="4" t="s">
        <v>5</v>
      </c>
      <c r="E19" s="6">
        <v>69484</v>
      </c>
    </row>
    <row r="20" spans="1:5" ht="45">
      <c r="A20" s="2" t="s">
        <v>86</v>
      </c>
      <c r="B20" s="4" t="s">
        <v>5</v>
      </c>
      <c r="C20" s="4">
        <v>0</v>
      </c>
      <c r="D20" s="4" t="s">
        <v>5</v>
      </c>
      <c r="E20" s="4">
        <v>0</v>
      </c>
    </row>
    <row r="21" spans="1:5" ht="30">
      <c r="A21" s="2" t="s">
        <v>87</v>
      </c>
      <c r="B21" s="6">
        <v>-34000</v>
      </c>
      <c r="C21" s="6">
        <v>66599</v>
      </c>
      <c r="D21" s="6">
        <v>56471</v>
      </c>
      <c r="E21" s="6">
        <v>69484</v>
      </c>
    </row>
    <row r="22" spans="1:5">
      <c r="A22" s="2" t="s">
        <v>1266</v>
      </c>
      <c r="B22" s="4" t="s">
        <v>5</v>
      </c>
      <c r="C22" s="4" t="s">
        <v>5</v>
      </c>
      <c r="D22" s="4" t="s">
        <v>5</v>
      </c>
      <c r="E22" s="4" t="s">
        <v>5</v>
      </c>
    </row>
    <row r="23" spans="1:5" ht="30">
      <c r="A23" s="3" t="s">
        <v>708</v>
      </c>
      <c r="B23" s="4" t="s">
        <v>5</v>
      </c>
      <c r="C23" s="4" t="s">
        <v>5</v>
      </c>
      <c r="D23" s="4" t="s">
        <v>5</v>
      </c>
      <c r="E23" s="4" t="s">
        <v>5</v>
      </c>
    </row>
    <row r="24" spans="1:5" ht="30">
      <c r="A24" s="2" t="s">
        <v>66</v>
      </c>
      <c r="B24" s="6">
        <v>15501</v>
      </c>
      <c r="C24" s="6">
        <v>-2749</v>
      </c>
      <c r="D24" s="6">
        <v>62372</v>
      </c>
      <c r="E24" s="6">
        <v>-3074</v>
      </c>
    </row>
    <row r="25" spans="1:5" ht="45">
      <c r="A25" s="2" t="s">
        <v>81</v>
      </c>
      <c r="B25" s="4">
        <v>0</v>
      </c>
      <c r="C25" s="4">
        <v>0</v>
      </c>
      <c r="D25" s="4">
        <v>0</v>
      </c>
      <c r="E25" s="4">
        <v>0</v>
      </c>
    </row>
    <row r="26" spans="1:5" ht="45">
      <c r="A26" s="2" t="s">
        <v>82</v>
      </c>
      <c r="B26" s="6">
        <v>-12218</v>
      </c>
      <c r="C26" s="6">
        <v>45749</v>
      </c>
      <c r="D26" s="6">
        <v>-59183</v>
      </c>
      <c r="E26" s="6">
        <v>27154</v>
      </c>
    </row>
    <row r="27" spans="1:5" ht="60">
      <c r="A27" s="2" t="s">
        <v>83</v>
      </c>
      <c r="B27" s="6">
        <v>6951</v>
      </c>
      <c r="C27" s="6">
        <v>-9528</v>
      </c>
      <c r="D27" s="6">
        <v>23264</v>
      </c>
      <c r="E27" s="6">
        <v>-32241</v>
      </c>
    </row>
    <row r="28" spans="1:5" ht="30">
      <c r="A28" s="2" t="s">
        <v>84</v>
      </c>
      <c r="B28" s="6">
        <v>-5267</v>
      </c>
      <c r="C28" s="6">
        <v>36221</v>
      </c>
      <c r="D28" s="6">
        <v>-35919</v>
      </c>
      <c r="E28" s="6">
        <v>-5087</v>
      </c>
    </row>
    <row r="29" spans="1:5" ht="45">
      <c r="A29" s="2" t="s">
        <v>85</v>
      </c>
      <c r="B29" s="4" t="s">
        <v>5</v>
      </c>
      <c r="C29" s="6">
        <v>33472</v>
      </c>
      <c r="D29" s="4" t="s">
        <v>5</v>
      </c>
      <c r="E29" s="6">
        <v>-8161</v>
      </c>
    </row>
    <row r="30" spans="1:5" ht="45">
      <c r="A30" s="2" t="s">
        <v>86</v>
      </c>
      <c r="B30" s="4" t="s">
        <v>5</v>
      </c>
      <c r="C30" s="4">
        <v>-287</v>
      </c>
      <c r="D30" s="4" t="s">
        <v>5</v>
      </c>
      <c r="E30" s="4">
        <v>-544</v>
      </c>
    </row>
    <row r="31" spans="1:5" ht="30">
      <c r="A31" s="2" t="s">
        <v>87</v>
      </c>
      <c r="B31" s="6">
        <v>10234</v>
      </c>
      <c r="C31" s="6">
        <v>33759</v>
      </c>
      <c r="D31" s="6">
        <v>26453</v>
      </c>
      <c r="E31" s="6">
        <v>-7617</v>
      </c>
    </row>
    <row r="32" spans="1:5" ht="30">
      <c r="A32" s="2" t="s">
        <v>1267</v>
      </c>
      <c r="B32" s="4" t="s">
        <v>5</v>
      </c>
      <c r="C32" s="4" t="s">
        <v>5</v>
      </c>
      <c r="D32" s="4" t="s">
        <v>5</v>
      </c>
      <c r="E32" s="4" t="s">
        <v>5</v>
      </c>
    </row>
    <row r="33" spans="1:5" ht="30">
      <c r="A33" s="3" t="s">
        <v>708</v>
      </c>
      <c r="B33" s="4" t="s">
        <v>5</v>
      </c>
      <c r="C33" s="4" t="s">
        <v>5</v>
      </c>
      <c r="D33" s="4" t="s">
        <v>5</v>
      </c>
      <c r="E33" s="4" t="s">
        <v>5</v>
      </c>
    </row>
    <row r="34" spans="1:5" ht="30">
      <c r="A34" s="2" t="s">
        <v>66</v>
      </c>
      <c r="B34" s="6">
        <v>72562</v>
      </c>
      <c r="C34" s="6">
        <v>240781</v>
      </c>
      <c r="D34" s="6">
        <v>200156</v>
      </c>
      <c r="E34" s="6">
        <v>340822</v>
      </c>
    </row>
    <row r="35" spans="1:5" ht="45">
      <c r="A35" s="2" t="s">
        <v>81</v>
      </c>
      <c r="B35" s="6">
        <v>3798</v>
      </c>
      <c r="C35" s="6">
        <v>-42904</v>
      </c>
      <c r="D35" s="6">
        <v>-1321</v>
      </c>
      <c r="E35" s="6">
        <v>-88661</v>
      </c>
    </row>
    <row r="36" spans="1:5" ht="45">
      <c r="A36" s="2" t="s">
        <v>82</v>
      </c>
      <c r="B36" s="4">
        <v>0</v>
      </c>
      <c r="C36" s="4">
        <v>0</v>
      </c>
      <c r="D36" s="4">
        <v>0</v>
      </c>
      <c r="E36" s="4">
        <v>0</v>
      </c>
    </row>
    <row r="37" spans="1:5" ht="60">
      <c r="A37" s="2" t="s">
        <v>83</v>
      </c>
      <c r="B37" s="4">
        <v>0</v>
      </c>
      <c r="C37" s="4">
        <v>0</v>
      </c>
      <c r="D37" s="4">
        <v>0</v>
      </c>
      <c r="E37" s="4">
        <v>0</v>
      </c>
    </row>
    <row r="38" spans="1:5" ht="30">
      <c r="A38" s="2" t="s">
        <v>84</v>
      </c>
      <c r="B38" s="6">
        <v>-3798</v>
      </c>
      <c r="C38" s="6">
        <v>42904</v>
      </c>
      <c r="D38" s="6">
        <v>1321</v>
      </c>
      <c r="E38" s="6">
        <v>88661</v>
      </c>
    </row>
    <row r="39" spans="1:5" ht="45">
      <c r="A39" s="2" t="s">
        <v>85</v>
      </c>
      <c r="B39" s="4" t="s">
        <v>5</v>
      </c>
      <c r="C39" s="6">
        <v>283685</v>
      </c>
      <c r="D39" s="4" t="s">
        <v>5</v>
      </c>
      <c r="E39" s="6">
        <v>429483</v>
      </c>
    </row>
    <row r="40" spans="1:5" ht="45">
      <c r="A40" s="2" t="s">
        <v>86</v>
      </c>
      <c r="B40" s="4" t="s">
        <v>5</v>
      </c>
      <c r="C40" s="4">
        <v>0</v>
      </c>
      <c r="D40" s="4" t="s">
        <v>5</v>
      </c>
      <c r="E40" s="4">
        <v>0</v>
      </c>
    </row>
    <row r="41" spans="1:5" ht="30">
      <c r="A41" s="2" t="s">
        <v>87</v>
      </c>
      <c r="B41" s="6">
        <v>68764</v>
      </c>
      <c r="C41" s="6">
        <v>283685</v>
      </c>
      <c r="D41" s="6">
        <v>201477</v>
      </c>
      <c r="E41" s="6">
        <v>429483</v>
      </c>
    </row>
    <row r="42" spans="1:5">
      <c r="A42" s="2" t="s">
        <v>1268</v>
      </c>
      <c r="B42" s="4" t="s">
        <v>5</v>
      </c>
      <c r="C42" s="4" t="s">
        <v>5</v>
      </c>
      <c r="D42" s="4" t="s">
        <v>5</v>
      </c>
      <c r="E42" s="4" t="s">
        <v>5</v>
      </c>
    </row>
    <row r="43" spans="1:5" ht="30">
      <c r="A43" s="3" t="s">
        <v>708</v>
      </c>
      <c r="B43" s="4" t="s">
        <v>5</v>
      </c>
      <c r="C43" s="4" t="s">
        <v>5</v>
      </c>
      <c r="D43" s="4" t="s">
        <v>5</v>
      </c>
      <c r="E43" s="4" t="s">
        <v>5</v>
      </c>
    </row>
    <row r="44" spans="1:5" ht="30">
      <c r="A44" s="2" t="s">
        <v>66</v>
      </c>
      <c r="B44" s="6">
        <v>1498</v>
      </c>
      <c r="C44" s="6">
        <v>-13805</v>
      </c>
      <c r="D44" s="6">
        <v>-3008</v>
      </c>
      <c r="E44" s="6">
        <v>-9674</v>
      </c>
    </row>
    <row r="45" spans="1:5" ht="45">
      <c r="A45" s="2" t="s">
        <v>81</v>
      </c>
      <c r="B45" s="4">
        <v>0</v>
      </c>
      <c r="C45" s="4">
        <v>0</v>
      </c>
      <c r="D45" s="4">
        <v>0</v>
      </c>
      <c r="E45" s="4">
        <v>0</v>
      </c>
    </row>
    <row r="46" spans="1:5" ht="45">
      <c r="A46" s="2" t="s">
        <v>82</v>
      </c>
      <c r="B46" s="4">
        <v>0</v>
      </c>
      <c r="C46" s="4">
        <v>0</v>
      </c>
      <c r="D46" s="4">
        <v>0</v>
      </c>
      <c r="E46" s="4">
        <v>0</v>
      </c>
    </row>
    <row r="47" spans="1:5" ht="60">
      <c r="A47" s="2" t="s">
        <v>83</v>
      </c>
      <c r="B47" s="4">
        <v>0</v>
      </c>
      <c r="C47" s="4">
        <v>0</v>
      </c>
      <c r="D47" s="4">
        <v>0</v>
      </c>
      <c r="E47" s="4">
        <v>0</v>
      </c>
    </row>
    <row r="48" spans="1:5" ht="30">
      <c r="A48" s="2" t="s">
        <v>84</v>
      </c>
      <c r="B48" s="4">
        <v>0</v>
      </c>
      <c r="C48" s="4">
        <v>0</v>
      </c>
      <c r="D48" s="4">
        <v>0</v>
      </c>
      <c r="E48" s="4">
        <v>0</v>
      </c>
    </row>
    <row r="49" spans="1:5" ht="45">
      <c r="A49" s="2" t="s">
        <v>85</v>
      </c>
      <c r="B49" s="4" t="s">
        <v>5</v>
      </c>
      <c r="C49" s="6">
        <v>-13805</v>
      </c>
      <c r="D49" s="4" t="s">
        <v>5</v>
      </c>
      <c r="E49" s="6">
        <v>-9674</v>
      </c>
    </row>
    <row r="50" spans="1:5" ht="45">
      <c r="A50" s="2" t="s">
        <v>86</v>
      </c>
      <c r="B50" s="4" t="s">
        <v>5</v>
      </c>
      <c r="C50" s="4">
        <v>0</v>
      </c>
      <c r="D50" s="4" t="s">
        <v>5</v>
      </c>
      <c r="E50" s="4">
        <v>0</v>
      </c>
    </row>
    <row r="51" spans="1:5" ht="30">
      <c r="A51" s="2" t="s">
        <v>87</v>
      </c>
      <c r="B51" s="6">
        <v>1498</v>
      </c>
      <c r="C51" s="6">
        <v>-13805</v>
      </c>
      <c r="D51" s="6">
        <v>-3008</v>
      </c>
      <c r="E51" s="6">
        <v>-9674</v>
      </c>
    </row>
    <row r="52" spans="1:5">
      <c r="A52" s="2" t="s">
        <v>1269</v>
      </c>
      <c r="B52" s="4" t="s">
        <v>5</v>
      </c>
      <c r="C52" s="4" t="s">
        <v>5</v>
      </c>
      <c r="D52" s="4" t="s">
        <v>5</v>
      </c>
      <c r="E52" s="4" t="s">
        <v>5</v>
      </c>
    </row>
    <row r="53" spans="1:5" ht="30">
      <c r="A53" s="3" t="s">
        <v>708</v>
      </c>
      <c r="B53" s="4" t="s">
        <v>5</v>
      </c>
      <c r="C53" s="4" t="s">
        <v>5</v>
      </c>
      <c r="D53" s="4" t="s">
        <v>5</v>
      </c>
      <c r="E53" s="4" t="s">
        <v>5</v>
      </c>
    </row>
    <row r="54" spans="1:5" ht="30">
      <c r="A54" s="2" t="s">
        <v>66</v>
      </c>
      <c r="B54" s="6">
        <v>-89561</v>
      </c>
      <c r="C54" s="6">
        <v>-224514</v>
      </c>
      <c r="D54" s="6">
        <v>-259520</v>
      </c>
      <c r="E54" s="6">
        <v>-328618</v>
      </c>
    </row>
    <row r="55" spans="1:5" ht="45">
      <c r="A55" s="2" t="s">
        <v>81</v>
      </c>
      <c r="B55" s="6">
        <v>-3798</v>
      </c>
      <c r="C55" s="6">
        <v>42904</v>
      </c>
      <c r="D55" s="6">
        <v>1321</v>
      </c>
      <c r="E55" s="6">
        <v>88661</v>
      </c>
    </row>
    <row r="56" spans="1:5" ht="45">
      <c r="A56" s="2" t="s">
        <v>82</v>
      </c>
      <c r="B56" s="6">
        <v>12218</v>
      </c>
      <c r="C56" s="6">
        <v>-45749</v>
      </c>
      <c r="D56" s="6">
        <v>59183</v>
      </c>
      <c r="E56" s="6">
        <v>-27154</v>
      </c>
    </row>
    <row r="57" spans="1:5" ht="60">
      <c r="A57" s="2" t="s">
        <v>83</v>
      </c>
      <c r="B57" s="6">
        <v>-6951</v>
      </c>
      <c r="C57" s="6">
        <v>9528</v>
      </c>
      <c r="D57" s="6">
        <v>-23264</v>
      </c>
      <c r="E57" s="6">
        <v>32241</v>
      </c>
    </row>
    <row r="58" spans="1:5" ht="30">
      <c r="A58" s="2" t="s">
        <v>84</v>
      </c>
      <c r="B58" s="6">
        <v>9065</v>
      </c>
      <c r="C58" s="6">
        <v>-79125</v>
      </c>
      <c r="D58" s="6">
        <v>34598</v>
      </c>
      <c r="E58" s="6">
        <v>-83574</v>
      </c>
    </row>
    <row r="59" spans="1:5" ht="45">
      <c r="A59" s="2" t="s">
        <v>85</v>
      </c>
      <c r="B59" s="4" t="s">
        <v>5</v>
      </c>
      <c r="C59" s="6">
        <v>-303639</v>
      </c>
      <c r="D59" s="4" t="s">
        <v>5</v>
      </c>
      <c r="E59" s="6">
        <v>-412192</v>
      </c>
    </row>
    <row r="60" spans="1:5" ht="45">
      <c r="A60" s="2" t="s">
        <v>86</v>
      </c>
      <c r="B60" s="4" t="s">
        <v>5</v>
      </c>
      <c r="C60" s="4">
        <v>0</v>
      </c>
      <c r="D60" s="4" t="s">
        <v>5</v>
      </c>
      <c r="E60" s="4">
        <v>0</v>
      </c>
    </row>
    <row r="61" spans="1:5" ht="30">
      <c r="A61" s="2" t="s">
        <v>87</v>
      </c>
      <c r="B61" s="8">
        <v>-80496</v>
      </c>
      <c r="C61" s="8">
        <v>-303639</v>
      </c>
      <c r="D61" s="8">
        <v>-224922</v>
      </c>
      <c r="E61" s="8">
        <v>-41219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86</v>
      </c>
      <c r="B1" s="7" t="s">
        <v>26</v>
      </c>
      <c r="C1" s="7"/>
      <c r="D1" s="7" t="s">
        <v>1</v>
      </c>
      <c r="E1" s="7"/>
      <c r="F1" s="1"/>
    </row>
    <row r="2" spans="1:6" ht="30">
      <c r="A2" s="1" t="s">
        <v>25</v>
      </c>
      <c r="B2" s="1" t="s">
        <v>2</v>
      </c>
      <c r="C2" s="1" t="s">
        <v>27</v>
      </c>
      <c r="D2" s="1" t="s">
        <v>2</v>
      </c>
      <c r="E2" s="1" t="s">
        <v>27</v>
      </c>
      <c r="F2" s="1" t="s">
        <v>93</v>
      </c>
    </row>
    <row r="3" spans="1:6">
      <c r="A3" s="3" t="s">
        <v>560</v>
      </c>
      <c r="B3" s="4" t="s">
        <v>5</v>
      </c>
      <c r="C3" s="4" t="s">
        <v>5</v>
      </c>
      <c r="D3" s="4" t="s">
        <v>5</v>
      </c>
      <c r="E3" s="4" t="s">
        <v>5</v>
      </c>
      <c r="F3" s="4" t="s">
        <v>5</v>
      </c>
    </row>
    <row r="4" spans="1:6" ht="30">
      <c r="A4" s="2" t="s">
        <v>1287</v>
      </c>
      <c r="B4" s="245">
        <v>0.5</v>
      </c>
      <c r="C4" s="4" t="s">
        <v>5</v>
      </c>
      <c r="D4" s="245">
        <v>0.5</v>
      </c>
      <c r="E4" s="4" t="s">
        <v>5</v>
      </c>
      <c r="F4" s="4" t="s">
        <v>5</v>
      </c>
    </row>
    <row r="5" spans="1:6">
      <c r="A5" s="2" t="s">
        <v>1288</v>
      </c>
      <c r="B5" s="4" t="s">
        <v>5</v>
      </c>
      <c r="C5" s="4" t="s">
        <v>5</v>
      </c>
      <c r="D5" s="4" t="s">
        <v>5</v>
      </c>
      <c r="E5" s="4" t="s">
        <v>5</v>
      </c>
      <c r="F5" s="4" t="s">
        <v>5</v>
      </c>
    </row>
    <row r="6" spans="1:6">
      <c r="A6" s="3" t="s">
        <v>560</v>
      </c>
      <c r="B6" s="4" t="s">
        <v>5</v>
      </c>
      <c r="C6" s="4" t="s">
        <v>5</v>
      </c>
      <c r="D6" s="4" t="s">
        <v>5</v>
      </c>
      <c r="E6" s="4" t="s">
        <v>5</v>
      </c>
      <c r="F6" s="4" t="s">
        <v>5</v>
      </c>
    </row>
    <row r="7" spans="1:6">
      <c r="A7" s="2" t="s">
        <v>1289</v>
      </c>
      <c r="B7" s="8">
        <v>4267</v>
      </c>
      <c r="C7" s="4" t="s">
        <v>5</v>
      </c>
      <c r="D7" s="8">
        <v>4267</v>
      </c>
      <c r="E7" s="4" t="s">
        <v>5</v>
      </c>
      <c r="F7" s="8">
        <v>5448</v>
      </c>
    </row>
    <row r="8" spans="1:6" ht="30">
      <c r="A8" s="2" t="s">
        <v>1290</v>
      </c>
      <c r="B8" s="6">
        <v>14382</v>
      </c>
      <c r="C8" s="6">
        <v>6301</v>
      </c>
      <c r="D8" s="6">
        <v>26207</v>
      </c>
      <c r="E8" s="6">
        <v>14781</v>
      </c>
      <c r="F8" s="4" t="s">
        <v>5</v>
      </c>
    </row>
    <row r="9" spans="1:6" ht="30">
      <c r="A9" s="2" t="s">
        <v>1291</v>
      </c>
      <c r="B9" s="4" t="s">
        <v>5</v>
      </c>
      <c r="C9" s="4" t="s">
        <v>5</v>
      </c>
      <c r="D9" s="4" t="s">
        <v>5</v>
      </c>
      <c r="E9" s="4" t="s">
        <v>5</v>
      </c>
      <c r="F9" s="4" t="s">
        <v>5</v>
      </c>
    </row>
    <row r="10" spans="1:6">
      <c r="A10" s="3" t="s">
        <v>560</v>
      </c>
      <c r="B10" s="4" t="s">
        <v>5</v>
      </c>
      <c r="C10" s="4" t="s">
        <v>5</v>
      </c>
      <c r="D10" s="4" t="s">
        <v>5</v>
      </c>
      <c r="E10" s="4" t="s">
        <v>5</v>
      </c>
      <c r="F10" s="4" t="s">
        <v>5</v>
      </c>
    </row>
    <row r="11" spans="1:6">
      <c r="A11" s="2" t="s">
        <v>1289</v>
      </c>
      <c r="B11" s="4">
        <v>-478</v>
      </c>
      <c r="C11" s="4" t="s">
        <v>5</v>
      </c>
      <c r="D11" s="4">
        <v>-478</v>
      </c>
      <c r="E11" s="4" t="s">
        <v>5</v>
      </c>
      <c r="F11" s="6">
        <v>-2168</v>
      </c>
    </row>
    <row r="12" spans="1:6" ht="30">
      <c r="A12" s="2" t="s">
        <v>1292</v>
      </c>
      <c r="B12" s="4" t="s">
        <v>5</v>
      </c>
      <c r="C12" s="4" t="s">
        <v>5</v>
      </c>
      <c r="D12" s="4" t="s">
        <v>5</v>
      </c>
      <c r="E12" s="4" t="s">
        <v>5</v>
      </c>
      <c r="F12" s="4" t="s">
        <v>5</v>
      </c>
    </row>
    <row r="13" spans="1:6">
      <c r="A13" s="3" t="s">
        <v>560</v>
      </c>
      <c r="B13" s="4" t="s">
        <v>5</v>
      </c>
      <c r="C13" s="4" t="s">
        <v>5</v>
      </c>
      <c r="D13" s="4" t="s">
        <v>5</v>
      </c>
      <c r="E13" s="4" t="s">
        <v>5</v>
      </c>
      <c r="F13" s="4" t="s">
        <v>5</v>
      </c>
    </row>
    <row r="14" spans="1:6">
      <c r="A14" s="2" t="s">
        <v>1289</v>
      </c>
      <c r="B14" s="4">
        <v>-83</v>
      </c>
      <c r="C14" s="4" t="s">
        <v>5</v>
      </c>
      <c r="D14" s="4">
        <v>-83</v>
      </c>
      <c r="E14" s="4" t="s">
        <v>5</v>
      </c>
      <c r="F14" s="4">
        <v>-265</v>
      </c>
    </row>
    <row r="15" spans="1:6" ht="30">
      <c r="A15" s="2" t="s">
        <v>1293</v>
      </c>
      <c r="B15" s="4" t="s">
        <v>5</v>
      </c>
      <c r="C15" s="4" t="s">
        <v>5</v>
      </c>
      <c r="D15" s="4" t="s">
        <v>5</v>
      </c>
      <c r="E15" s="4" t="s">
        <v>5</v>
      </c>
      <c r="F15" s="4" t="s">
        <v>5</v>
      </c>
    </row>
    <row r="16" spans="1:6">
      <c r="A16" s="3" t="s">
        <v>560</v>
      </c>
      <c r="B16" s="4" t="s">
        <v>5</v>
      </c>
      <c r="C16" s="4" t="s">
        <v>5</v>
      </c>
      <c r="D16" s="4" t="s">
        <v>5</v>
      </c>
      <c r="E16" s="4" t="s">
        <v>5</v>
      </c>
      <c r="F16" s="4" t="s">
        <v>5</v>
      </c>
    </row>
    <row r="17" spans="1:6">
      <c r="A17" s="2" t="s">
        <v>1289</v>
      </c>
      <c r="B17" s="4">
        <v>-283</v>
      </c>
      <c r="C17" s="4" t="s">
        <v>5</v>
      </c>
      <c r="D17" s="4">
        <v>-283</v>
      </c>
      <c r="E17" s="4" t="s">
        <v>5</v>
      </c>
      <c r="F17" s="4">
        <v>0</v>
      </c>
    </row>
    <row r="18" spans="1:6" ht="30">
      <c r="A18" s="2" t="s">
        <v>1294</v>
      </c>
      <c r="B18" s="4" t="s">
        <v>5</v>
      </c>
      <c r="C18" s="4" t="s">
        <v>5</v>
      </c>
      <c r="D18" s="4" t="s">
        <v>5</v>
      </c>
      <c r="E18" s="4" t="s">
        <v>5</v>
      </c>
      <c r="F18" s="4" t="s">
        <v>5</v>
      </c>
    </row>
    <row r="19" spans="1:6">
      <c r="A19" s="3" t="s">
        <v>560</v>
      </c>
      <c r="B19" s="4" t="s">
        <v>5</v>
      </c>
      <c r="C19" s="4" t="s">
        <v>5</v>
      </c>
      <c r="D19" s="4" t="s">
        <v>5</v>
      </c>
      <c r="E19" s="4" t="s">
        <v>5</v>
      </c>
      <c r="F19" s="4" t="s">
        <v>5</v>
      </c>
    </row>
    <row r="20" spans="1:6">
      <c r="A20" s="2" t="s">
        <v>1295</v>
      </c>
      <c r="B20" s="8">
        <v>5111</v>
      </c>
      <c r="C20" s="4" t="s">
        <v>5</v>
      </c>
      <c r="D20" s="8">
        <v>5111</v>
      </c>
      <c r="E20" s="4" t="s">
        <v>5</v>
      </c>
      <c r="F20" s="8">
        <v>788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7.28515625" bestFit="1" customWidth="1"/>
    <col min="3" max="3" width="24.140625" bestFit="1" customWidth="1"/>
    <col min="4" max="4" width="36.5703125" bestFit="1" customWidth="1"/>
    <col min="5" max="5" width="35" bestFit="1" customWidth="1"/>
    <col min="6" max="7" width="36.5703125" bestFit="1" customWidth="1"/>
  </cols>
  <sheetData>
    <row r="1" spans="1:7" ht="15" customHeight="1">
      <c r="A1" s="1" t="s">
        <v>155</v>
      </c>
      <c r="B1" s="7" t="s">
        <v>156</v>
      </c>
      <c r="C1" s="7" t="s">
        <v>145</v>
      </c>
      <c r="D1" s="7" t="s">
        <v>157</v>
      </c>
      <c r="E1" s="7" t="s">
        <v>158</v>
      </c>
      <c r="F1" s="7" t="s">
        <v>159</v>
      </c>
      <c r="G1" s="7" t="s">
        <v>160</v>
      </c>
    </row>
    <row r="2" spans="1:7" ht="30">
      <c r="A2" s="1" t="s">
        <v>25</v>
      </c>
      <c r="B2" s="7"/>
      <c r="C2" s="7"/>
      <c r="D2" s="7"/>
      <c r="E2" s="7"/>
      <c r="F2" s="7"/>
      <c r="G2" s="7"/>
    </row>
    <row r="3" spans="1:7" ht="45">
      <c r="A3" s="2" t="s">
        <v>161</v>
      </c>
      <c r="B3" s="4" t="s">
        <v>5</v>
      </c>
      <c r="C3" s="8">
        <v>2294</v>
      </c>
      <c r="D3" s="8">
        <v>2364592</v>
      </c>
      <c r="E3" s="8">
        <v>2964520</v>
      </c>
      <c r="F3" s="8">
        <v>-325117</v>
      </c>
      <c r="G3" s="8">
        <v>5006289</v>
      </c>
    </row>
    <row r="4" spans="1:7" ht="30">
      <c r="A4" s="3" t="s">
        <v>162</v>
      </c>
      <c r="B4" s="4" t="s">
        <v>5</v>
      </c>
      <c r="C4" s="4" t="s">
        <v>5</v>
      </c>
      <c r="D4" s="4" t="s">
        <v>5</v>
      </c>
      <c r="E4" s="4" t="s">
        <v>5</v>
      </c>
      <c r="F4" s="4" t="s">
        <v>5</v>
      </c>
      <c r="G4" s="4" t="s">
        <v>5</v>
      </c>
    </row>
    <row r="5" spans="1:7" ht="30">
      <c r="A5" s="2" t="s">
        <v>66</v>
      </c>
      <c r="B5" s="6">
        <v>91069</v>
      </c>
      <c r="C5" s="4">
        <v>0</v>
      </c>
      <c r="D5" s="4">
        <v>0</v>
      </c>
      <c r="E5" s="6">
        <v>91069</v>
      </c>
      <c r="F5" s="4">
        <v>0</v>
      </c>
      <c r="G5" s="6">
        <v>91069</v>
      </c>
    </row>
    <row r="6" spans="1:7" ht="30">
      <c r="A6" s="2" t="s">
        <v>84</v>
      </c>
      <c r="B6" s="6">
        <v>-34598</v>
      </c>
      <c r="C6" s="4">
        <v>0</v>
      </c>
      <c r="D6" s="4">
        <v>0</v>
      </c>
      <c r="E6" s="4">
        <v>0</v>
      </c>
      <c r="F6" s="6">
        <v>-34598</v>
      </c>
      <c r="G6" s="6">
        <v>-34598</v>
      </c>
    </row>
    <row r="7" spans="1:7" ht="45">
      <c r="A7" s="2" t="s">
        <v>85</v>
      </c>
      <c r="B7" s="6">
        <v>56471</v>
      </c>
      <c r="C7" s="4">
        <v>0</v>
      </c>
      <c r="D7" s="4">
        <v>0</v>
      </c>
      <c r="E7" s="6">
        <v>91069</v>
      </c>
      <c r="F7" s="6">
        <v>-34598</v>
      </c>
      <c r="G7" s="6">
        <v>56471</v>
      </c>
    </row>
    <row r="8" spans="1:7" ht="30">
      <c r="A8" s="2" t="s">
        <v>163</v>
      </c>
      <c r="B8" s="6">
        <v>13234</v>
      </c>
      <c r="C8" s="4">
        <v>11</v>
      </c>
      <c r="D8" s="6">
        <v>13223</v>
      </c>
      <c r="E8" s="4">
        <v>0</v>
      </c>
      <c r="F8" s="4">
        <v>0</v>
      </c>
      <c r="G8" s="6">
        <v>13234</v>
      </c>
    </row>
    <row r="9" spans="1:7" ht="30">
      <c r="A9" s="2" t="s">
        <v>164</v>
      </c>
      <c r="B9" s="4" t="s">
        <v>5</v>
      </c>
      <c r="C9" s="4">
        <v>0</v>
      </c>
      <c r="D9" s="4">
        <v>0</v>
      </c>
      <c r="E9" s="6">
        <v>-15516</v>
      </c>
      <c r="F9" s="4">
        <v>0</v>
      </c>
      <c r="G9" s="6">
        <v>-15516</v>
      </c>
    </row>
    <row r="10" spans="1:7" ht="45">
      <c r="A10" s="2" t="s">
        <v>165</v>
      </c>
      <c r="B10" s="4" t="s">
        <v>5</v>
      </c>
      <c r="C10" s="4">
        <v>0</v>
      </c>
      <c r="D10" s="6">
        <v>2413</v>
      </c>
      <c r="E10" s="4">
        <v>0</v>
      </c>
      <c r="F10" s="4">
        <v>0</v>
      </c>
      <c r="G10" s="6">
        <v>2413</v>
      </c>
    </row>
    <row r="11" spans="1:7" ht="45">
      <c r="A11" s="2" t="s">
        <v>166</v>
      </c>
      <c r="B11" s="4" t="s">
        <v>5</v>
      </c>
      <c r="C11" s="4">
        <v>0</v>
      </c>
      <c r="D11" s="6">
        <v>25500</v>
      </c>
      <c r="E11" s="4">
        <v>0</v>
      </c>
      <c r="F11" s="4">
        <v>0</v>
      </c>
      <c r="G11" s="6">
        <v>25500</v>
      </c>
    </row>
    <row r="12" spans="1:7">
      <c r="A12" s="2" t="s">
        <v>167</v>
      </c>
      <c r="B12" s="4" t="s">
        <v>5</v>
      </c>
      <c r="C12" s="4">
        <v>0</v>
      </c>
      <c r="D12" s="4">
        <v>0</v>
      </c>
      <c r="E12" s="6">
        <v>-28733</v>
      </c>
      <c r="F12" s="4">
        <v>0</v>
      </c>
      <c r="G12" s="6">
        <v>-28733</v>
      </c>
    </row>
    <row r="13" spans="1:7" ht="45">
      <c r="A13" s="2" t="s">
        <v>168</v>
      </c>
      <c r="B13" s="4" t="s">
        <v>5</v>
      </c>
      <c r="C13" s="8">
        <v>2305</v>
      </c>
      <c r="D13" s="8">
        <v>2405728</v>
      </c>
      <c r="E13" s="8">
        <v>3011340</v>
      </c>
      <c r="F13" s="8">
        <v>-359715</v>
      </c>
      <c r="G13" s="8">
        <v>505965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69</v>
      </c>
      <c r="B1" s="7" t="s">
        <v>1</v>
      </c>
      <c r="C1" s="7"/>
    </row>
    <row r="2" spans="1:3" ht="30">
      <c r="A2" s="1" t="s">
        <v>25</v>
      </c>
      <c r="B2" s="1" t="s">
        <v>2</v>
      </c>
      <c r="C2" s="1" t="s">
        <v>27</v>
      </c>
    </row>
    <row r="3" spans="1:3" ht="30">
      <c r="A3" s="2" t="s">
        <v>66</v>
      </c>
      <c r="B3" s="8">
        <v>91069</v>
      </c>
      <c r="C3" s="8">
        <v>-14634</v>
      </c>
    </row>
    <row r="4" spans="1:3" ht="45">
      <c r="A4" s="3" t="s">
        <v>170</v>
      </c>
      <c r="B4" s="4" t="s">
        <v>5</v>
      </c>
      <c r="C4" s="4" t="s">
        <v>5</v>
      </c>
    </row>
    <row r="5" spans="1:3" ht="45">
      <c r="A5" s="2" t="s">
        <v>65</v>
      </c>
      <c r="B5" s="6">
        <v>5687</v>
      </c>
      <c r="C5" s="6">
        <v>19472</v>
      </c>
    </row>
    <row r="6" spans="1:3" ht="30">
      <c r="A6" s="2" t="s">
        <v>171</v>
      </c>
      <c r="B6" s="6">
        <v>267015</v>
      </c>
      <c r="C6" s="6">
        <v>221107</v>
      </c>
    </row>
    <row r="7" spans="1:3">
      <c r="A7" s="2" t="s">
        <v>172</v>
      </c>
      <c r="B7" s="6">
        <v>25500</v>
      </c>
      <c r="C7" s="6">
        <v>34647</v>
      </c>
    </row>
    <row r="8" spans="1:3">
      <c r="A8" s="2" t="s">
        <v>173</v>
      </c>
      <c r="B8" s="6">
        <v>-5086</v>
      </c>
      <c r="C8" s="6">
        <v>-32345</v>
      </c>
    </row>
    <row r="9" spans="1:3" ht="30">
      <c r="A9" s="2" t="s">
        <v>58</v>
      </c>
      <c r="B9" s="6">
        <v>74277</v>
      </c>
      <c r="C9" s="4">
        <v>0</v>
      </c>
    </row>
    <row r="10" spans="1:3">
      <c r="A10" s="2" t="s">
        <v>101</v>
      </c>
      <c r="B10" s="6">
        <v>13785</v>
      </c>
      <c r="C10" s="6">
        <v>6998</v>
      </c>
    </row>
    <row r="11" spans="1:3">
      <c r="A11" s="2" t="s">
        <v>174</v>
      </c>
      <c r="B11" s="6">
        <v>21512</v>
      </c>
      <c r="C11" s="6">
        <v>16667</v>
      </c>
    </row>
    <row r="12" spans="1:3">
      <c r="A12" s="3" t="s">
        <v>175</v>
      </c>
      <c r="B12" s="4" t="s">
        <v>5</v>
      </c>
      <c r="C12" s="4" t="s">
        <v>5</v>
      </c>
    </row>
    <row r="13" spans="1:3">
      <c r="A13" s="2" t="s">
        <v>176</v>
      </c>
      <c r="B13" s="6">
        <v>-52920</v>
      </c>
      <c r="C13" s="6">
        <v>25360</v>
      </c>
    </row>
    <row r="14" spans="1:3">
      <c r="A14" s="2" t="s">
        <v>100</v>
      </c>
      <c r="B14" s="6">
        <v>9909</v>
      </c>
      <c r="C14" s="6">
        <v>19772</v>
      </c>
    </row>
    <row r="15" spans="1:3">
      <c r="A15" s="2" t="s">
        <v>103</v>
      </c>
      <c r="B15" s="6">
        <v>24529</v>
      </c>
      <c r="C15" s="6">
        <v>25359</v>
      </c>
    </row>
    <row r="16" spans="1:3">
      <c r="A16" s="2" t="s">
        <v>177</v>
      </c>
      <c r="B16" s="6">
        <v>13427</v>
      </c>
      <c r="C16" s="6">
        <v>28070</v>
      </c>
    </row>
    <row r="17" spans="1:3">
      <c r="A17" s="3" t="s">
        <v>178</v>
      </c>
      <c r="B17" s="4" t="s">
        <v>5</v>
      </c>
      <c r="C17" s="4" t="s">
        <v>5</v>
      </c>
    </row>
    <row r="18" spans="1:3">
      <c r="A18" s="2" t="s">
        <v>116</v>
      </c>
      <c r="B18" s="6">
        <v>53371</v>
      </c>
      <c r="C18" s="6">
        <v>-13470</v>
      </c>
    </row>
    <row r="19" spans="1:3" ht="30">
      <c r="A19" s="2" t="s">
        <v>179</v>
      </c>
      <c r="B19" s="6">
        <v>-10483</v>
      </c>
      <c r="C19" s="4">
        <v>-73</v>
      </c>
    </row>
    <row r="20" spans="1:3">
      <c r="A20" s="2" t="s">
        <v>180</v>
      </c>
      <c r="B20" s="6">
        <v>74714</v>
      </c>
      <c r="C20" s="6">
        <v>-4173</v>
      </c>
    </row>
    <row r="21" spans="1:3">
      <c r="A21" s="2" t="s">
        <v>112</v>
      </c>
      <c r="B21" s="6">
        <v>14737</v>
      </c>
      <c r="C21" s="6">
        <v>6523</v>
      </c>
    </row>
    <row r="22" spans="1:3" ht="45">
      <c r="A22" s="2" t="s">
        <v>181</v>
      </c>
      <c r="B22" s="6">
        <v>578019</v>
      </c>
      <c r="C22" s="6">
        <v>305946</v>
      </c>
    </row>
    <row r="23" spans="1:3" ht="30">
      <c r="A23" s="2" t="s">
        <v>182</v>
      </c>
      <c r="B23" s="6">
        <v>-20872</v>
      </c>
      <c r="C23" s="6">
        <v>87444</v>
      </c>
    </row>
    <row r="24" spans="1:3" ht="30">
      <c r="A24" s="2" t="s">
        <v>183</v>
      </c>
      <c r="B24" s="6">
        <v>557147</v>
      </c>
      <c r="C24" s="6">
        <v>393390</v>
      </c>
    </row>
    <row r="25" spans="1:3">
      <c r="A25" s="3" t="s">
        <v>184</v>
      </c>
      <c r="B25" s="4" t="s">
        <v>5</v>
      </c>
      <c r="C25" s="4" t="s">
        <v>5</v>
      </c>
    </row>
    <row r="26" spans="1:3">
      <c r="A26" s="2" t="s">
        <v>185</v>
      </c>
      <c r="B26" s="6">
        <v>-819295</v>
      </c>
      <c r="C26" s="6">
        <v>-707452</v>
      </c>
    </row>
    <row r="27" spans="1:3">
      <c r="A27" s="2" t="s">
        <v>186</v>
      </c>
      <c r="B27" s="4">
        <v>0</v>
      </c>
      <c r="C27" s="6">
        <v>68673</v>
      </c>
    </row>
    <row r="28" spans="1:3" ht="30">
      <c r="A28" s="2" t="s">
        <v>187</v>
      </c>
      <c r="B28" s="6">
        <v>133075</v>
      </c>
      <c r="C28" s="6">
        <v>107626</v>
      </c>
    </row>
    <row r="29" spans="1:3">
      <c r="A29" s="2" t="s">
        <v>188</v>
      </c>
      <c r="B29" s="6">
        <v>-39000</v>
      </c>
      <c r="C29" s="6">
        <v>-16600</v>
      </c>
    </row>
    <row r="30" spans="1:3" ht="45">
      <c r="A30" s="2" t="s">
        <v>189</v>
      </c>
      <c r="B30" s="6">
        <v>-725220</v>
      </c>
      <c r="C30" s="6">
        <v>-547753</v>
      </c>
    </row>
    <row r="31" spans="1:3" ht="30">
      <c r="A31" s="2" t="s">
        <v>190</v>
      </c>
      <c r="B31" s="4">
        <v>0</v>
      </c>
      <c r="C31" s="6">
        <v>82627</v>
      </c>
    </row>
    <row r="32" spans="1:3">
      <c r="A32" s="2" t="s">
        <v>191</v>
      </c>
      <c r="B32" s="6">
        <v>-725220</v>
      </c>
      <c r="C32" s="6">
        <v>-465126</v>
      </c>
    </row>
    <row r="33" spans="1:3">
      <c r="A33" s="3" t="s">
        <v>192</v>
      </c>
      <c r="B33" s="4" t="s">
        <v>5</v>
      </c>
      <c r="C33" s="4" t="s">
        <v>5</v>
      </c>
    </row>
    <row r="34" spans="1:3" ht="30">
      <c r="A34" s="2" t="s">
        <v>193</v>
      </c>
      <c r="B34" s="6">
        <v>-11736</v>
      </c>
      <c r="C34" s="6">
        <v>173000</v>
      </c>
    </row>
    <row r="35" spans="1:3" ht="30">
      <c r="A35" s="2" t="s">
        <v>194</v>
      </c>
      <c r="B35" s="6">
        <v>-3167</v>
      </c>
      <c r="C35" s="6">
        <v>-29964</v>
      </c>
    </row>
    <row r="36" spans="1:3" ht="30">
      <c r="A36" s="2" t="s">
        <v>195</v>
      </c>
      <c r="B36" s="6">
        <v>1600000</v>
      </c>
      <c r="C36" s="4">
        <v>0</v>
      </c>
    </row>
    <row r="37" spans="1:3">
      <c r="A37" s="2" t="s">
        <v>196</v>
      </c>
      <c r="B37" s="6">
        <v>-1583965</v>
      </c>
      <c r="C37" s="4">
        <v>0</v>
      </c>
    </row>
    <row r="38" spans="1:3">
      <c r="A38" s="2" t="s">
        <v>197</v>
      </c>
      <c r="B38" s="4">
        <v>0</v>
      </c>
      <c r="C38" s="6">
        <v>2873</v>
      </c>
    </row>
    <row r="39" spans="1:3" ht="30">
      <c r="A39" s="2" t="s">
        <v>198</v>
      </c>
      <c r="B39" s="6">
        <v>2413</v>
      </c>
      <c r="C39" s="6">
        <v>2185</v>
      </c>
    </row>
    <row r="40" spans="1:3">
      <c r="A40" s="2" t="s">
        <v>199</v>
      </c>
      <c r="B40" s="6">
        <v>-28733</v>
      </c>
      <c r="C40" s="6">
        <v>-28601</v>
      </c>
    </row>
    <row r="41" spans="1:3" ht="30">
      <c r="A41" s="2" t="s">
        <v>163</v>
      </c>
      <c r="B41" s="6">
        <v>13234</v>
      </c>
      <c r="C41" s="6">
        <v>2497</v>
      </c>
    </row>
    <row r="42" spans="1:3" ht="45">
      <c r="A42" s="2" t="s">
        <v>200</v>
      </c>
      <c r="B42" s="6">
        <v>-11954</v>
      </c>
      <c r="C42" s="6">
        <v>121990</v>
      </c>
    </row>
    <row r="43" spans="1:3" ht="30">
      <c r="A43" s="2" t="s">
        <v>201</v>
      </c>
      <c r="B43" s="4">
        <v>0</v>
      </c>
      <c r="C43" s="4">
        <v>-198</v>
      </c>
    </row>
    <row r="44" spans="1:3" ht="30">
      <c r="A44" s="2" t="s">
        <v>202</v>
      </c>
      <c r="B44" s="6">
        <v>-11954</v>
      </c>
      <c r="C44" s="6">
        <v>121792</v>
      </c>
    </row>
    <row r="45" spans="1:3" ht="30">
      <c r="A45" s="2" t="s">
        <v>203</v>
      </c>
      <c r="B45" s="6">
        <v>-180027</v>
      </c>
      <c r="C45" s="6">
        <v>50056</v>
      </c>
    </row>
    <row r="46" spans="1:3" ht="30">
      <c r="A46" s="2" t="s">
        <v>204</v>
      </c>
      <c r="B46" s="6">
        <v>327420</v>
      </c>
      <c r="C46" s="6">
        <v>21862</v>
      </c>
    </row>
    <row r="47" spans="1:3" ht="30">
      <c r="A47" s="2" t="s">
        <v>205</v>
      </c>
      <c r="B47" s="8">
        <v>147393</v>
      </c>
      <c r="C47" s="8">
        <v>7191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Basis_of_Presentation</vt:lpstr>
      <vt:lpstr>Acquisitions_and_Dispositions</vt:lpstr>
      <vt:lpstr>Other_Income_Notes</vt:lpstr>
      <vt:lpstr>Pension_and_OPEB_Periodic_Cost</vt:lpstr>
      <vt:lpstr>CWP_and_Workers_Comp_Net_Perio</vt:lpstr>
      <vt:lpstr>Income_Taxes</vt:lpstr>
      <vt:lpstr>Inventories</vt:lpstr>
      <vt:lpstr>Accounts_Receivable_Securitiza</vt:lpstr>
      <vt:lpstr>Property_Plant_and_Equipment</vt:lpstr>
      <vt:lpstr>ShortTerm_Notes_Payable</vt:lpstr>
      <vt:lpstr>LongTerm_Debt</vt:lpstr>
      <vt:lpstr>Commitments_and_Contingencies</vt:lpstr>
      <vt:lpstr>Derivative_Instruments</vt:lpstr>
      <vt:lpstr>Fair_Value_of_Financial_Instru</vt:lpstr>
      <vt:lpstr>Segment_Information</vt:lpstr>
      <vt:lpstr>Related_Party_Transaction</vt:lpstr>
      <vt:lpstr>New_Accounting_Pronouncements_</vt:lpstr>
      <vt:lpstr>Subsequent_Event_Notes</vt:lpstr>
      <vt:lpstr>Basis_of_Presentation_Tables</vt:lpstr>
      <vt:lpstr>Pension_and_OPEB_Periodic_Cost1</vt:lpstr>
      <vt:lpstr>CWP_and_Workers_Comp_Net_Perio1</vt:lpstr>
      <vt:lpstr>Inventories_Tables</vt:lpstr>
      <vt:lpstr>Property_Plant_and_Equipment_T</vt:lpstr>
      <vt:lpstr>LongTerm_Debt_Tables</vt:lpstr>
      <vt:lpstr>Commitments_and_Contingencies_</vt:lpstr>
      <vt:lpstr>Derivative_Instruments_Tables</vt:lpstr>
      <vt:lpstr>Fair_Value_of_Financial_Instru1</vt:lpstr>
      <vt:lpstr>Segment_Information_Tables</vt:lpstr>
      <vt:lpstr>Guarantor_Subsidiaries_Financi</vt:lpstr>
      <vt:lpstr>Related_Party_Transaction_Tabl</vt:lpstr>
      <vt:lpstr>Basis_of_Presentation_AntiDilu</vt:lpstr>
      <vt:lpstr>Basis_of_Presentation_Sharebas</vt:lpstr>
      <vt:lpstr>Basis_of_Presentation_Earnings</vt:lpstr>
      <vt:lpstr>Basis_of_Presentation_Changes_</vt:lpstr>
      <vt:lpstr>Basis_of_Presentation_Reclassi</vt:lpstr>
      <vt:lpstr>Dispositions_Details</vt:lpstr>
      <vt:lpstr>Acquisitions_Details</vt:lpstr>
      <vt:lpstr>Other_Income_Details</vt:lpstr>
      <vt:lpstr>Pension_and_OPEB_Periodic_Cost2</vt:lpstr>
      <vt:lpstr>CWP_and_Workers_Comp_Net_Perio2</vt:lpstr>
      <vt:lpstr>Income_Taxes_Income_Tax_Reconc</vt:lpstr>
      <vt:lpstr>Income_Taxes_Additional_Inform</vt:lpstr>
      <vt:lpstr>Income_Taxes_Tax_Examinations_</vt:lpstr>
      <vt:lpstr>Income_Taxes_Discrete_Items_De</vt:lpstr>
      <vt:lpstr>Inventory_Components_Details</vt:lpstr>
      <vt:lpstr>Accounts_Receivable_Securitiza1</vt:lpstr>
      <vt:lpstr>Property_Plant_and_Equipment_D</vt:lpstr>
      <vt:lpstr>Property_Plant_and_Equipment_J</vt:lpstr>
      <vt:lpstr>ShortTerm_Notes_Payable_Detail</vt:lpstr>
      <vt:lpstr>LongTerm_Debt_Details</vt:lpstr>
      <vt:lpstr>Commitments_and_Contingencies_1</vt:lpstr>
      <vt:lpstr>Unrecorded_Unconditional_Purch</vt:lpstr>
      <vt:lpstr>Costs_Related_to_Purchase_Obli</vt:lpstr>
      <vt:lpstr>Derivative_Instruments_Details</vt:lpstr>
      <vt:lpstr>The_Effect_of_Derivative_Instr</vt:lpstr>
      <vt:lpstr>Financial_Instruments_Measured</vt:lpstr>
      <vt:lpstr>Carrying_Amounts_and_Fair_Valu</vt:lpstr>
      <vt:lpstr>Industry_Segment_Results_Detai</vt:lpstr>
      <vt:lpstr>Reconciliation_of_Segment_Info</vt:lpstr>
      <vt:lpstr>Reconciliation_of_Segment_Info1</vt:lpstr>
      <vt:lpstr>Guarantor_Subsidiaries_Financi1</vt:lpstr>
      <vt:lpstr>Guarantor_Subsidiaries_Income_</vt:lpstr>
      <vt:lpstr>Guarantor_Subsidiaries_Balance</vt:lpstr>
      <vt:lpstr>Guarantor_Subsidiaries_Condens</vt:lpstr>
      <vt:lpstr>Guarantor_Subsidiaries_Financi2</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18:45Z</dcterms:created>
  <dcterms:modified xsi:type="dcterms:W3CDTF">2014-08-01T15:18:45Z</dcterms:modified>
</cp:coreProperties>
</file>